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Financial Statements a" sheetId="9" state="visible" r:id="rId9"/>
    <sheet xmlns:r="http://schemas.openxmlformats.org/officeDocument/2006/relationships" name="Business Developments _Text Blo" sheetId="10" state="visible" r:id="rId10"/>
    <sheet xmlns:r="http://schemas.openxmlformats.org/officeDocument/2006/relationships" name="Investment Securities _Text Blo" sheetId="11" state="visible" r:id="rId11"/>
    <sheet xmlns:r="http://schemas.openxmlformats.org/officeDocument/2006/relationships" name="Loans and Allowance for Credit " sheetId="12" state="visible" r:id="rId12"/>
    <sheet xmlns:r="http://schemas.openxmlformats.org/officeDocument/2006/relationships" name="Premises and Equipment _Text Bl" sheetId="13" state="visible" r:id="rId13"/>
    <sheet xmlns:r="http://schemas.openxmlformats.org/officeDocument/2006/relationships" name="Goodwill and Other Intangible A" sheetId="14" state="visible" r:id="rId14"/>
    <sheet xmlns:r="http://schemas.openxmlformats.org/officeDocument/2006/relationships" name="Lease Transactions _Text Block_" sheetId="15" state="visible" r:id="rId15"/>
    <sheet xmlns:r="http://schemas.openxmlformats.org/officeDocument/2006/relationships" name="Income Taxes _Text Block_" sheetId="16" state="visible" r:id="rId16"/>
    <sheet xmlns:r="http://schemas.openxmlformats.org/officeDocument/2006/relationships" name="Pledged Assets and Collateral _" sheetId="17" state="visible" r:id="rId17"/>
    <sheet xmlns:r="http://schemas.openxmlformats.org/officeDocument/2006/relationships" name="Deposits _Text Block_" sheetId="18" state="visible" r:id="rId18"/>
    <sheet xmlns:r="http://schemas.openxmlformats.org/officeDocument/2006/relationships" name="Call Money and Funds Purchased " sheetId="19" state="visible" r:id="rId19"/>
    <sheet xmlns:r="http://schemas.openxmlformats.org/officeDocument/2006/relationships" name="Due to Trust Account, Short-ter" sheetId="20" state="visible" r:id="rId20"/>
    <sheet xmlns:r="http://schemas.openxmlformats.org/officeDocument/2006/relationships" name="Severance Indemnities and Pensi" sheetId="21" state="visible" r:id="rId21"/>
    <sheet xmlns:r="http://schemas.openxmlformats.org/officeDocument/2006/relationships" name="Other Assets and Liabilities _T" sheetId="22" state="visible" r:id="rId22"/>
    <sheet xmlns:r="http://schemas.openxmlformats.org/officeDocument/2006/relationships" name="Offsetting of Derivatives, Repu" sheetId="23" state="visible" r:id="rId23"/>
    <sheet xmlns:r="http://schemas.openxmlformats.org/officeDocument/2006/relationships" name="Repurchase Agreements, and Secu" sheetId="24" state="visible" r:id="rId24"/>
    <sheet xmlns:r="http://schemas.openxmlformats.org/officeDocument/2006/relationships" name="Preferred Stock _Text Block_" sheetId="25" state="visible" r:id="rId25"/>
    <sheet xmlns:r="http://schemas.openxmlformats.org/officeDocument/2006/relationships" name="Common Stock and Capital Surplu" sheetId="26" state="visible" r:id="rId26"/>
    <sheet xmlns:r="http://schemas.openxmlformats.org/officeDocument/2006/relationships" name="Retained Earnings, Legal Reserv" sheetId="27" state="visible" r:id="rId27"/>
    <sheet xmlns:r="http://schemas.openxmlformats.org/officeDocument/2006/relationships" name="Accumulated Other Comprehensive" sheetId="28" state="visible" r:id="rId28"/>
    <sheet xmlns:r="http://schemas.openxmlformats.org/officeDocument/2006/relationships" name="Regulatory Capital Requirements" sheetId="29" state="visible" r:id="rId29"/>
    <sheet xmlns:r="http://schemas.openxmlformats.org/officeDocument/2006/relationships" name="Earnings Per Common Share Appli" sheetId="30" state="visible" r:id="rId30"/>
    <sheet xmlns:r="http://schemas.openxmlformats.org/officeDocument/2006/relationships" name="Derivative Financial Instrument" sheetId="31" state="visible" r:id="rId31"/>
    <sheet xmlns:r="http://schemas.openxmlformats.org/officeDocument/2006/relationships" name="Obligations under Guarantees an" sheetId="32" state="visible" r:id="rId32"/>
    <sheet xmlns:r="http://schemas.openxmlformats.org/officeDocument/2006/relationships" name="Variable Interest Entities _Tex" sheetId="33" state="visible" r:id="rId33"/>
    <sheet xmlns:r="http://schemas.openxmlformats.org/officeDocument/2006/relationships" name="Contingent Liabilities _Text Bl" sheetId="34" state="visible" r:id="rId34"/>
    <sheet xmlns:r="http://schemas.openxmlformats.org/officeDocument/2006/relationships" name="Fees and Commissions Income _Te" sheetId="35" state="visible" r:id="rId35"/>
    <sheet xmlns:r="http://schemas.openxmlformats.org/officeDocument/2006/relationships" name="Trading Account Profits and Los" sheetId="36" state="visible" r:id="rId36"/>
    <sheet xmlns:r="http://schemas.openxmlformats.org/officeDocument/2006/relationships" name="Business Segments _Text Block_" sheetId="37" state="visible" r:id="rId37"/>
    <sheet xmlns:r="http://schemas.openxmlformats.org/officeDocument/2006/relationships" name="Foreign Activities _Text Block_" sheetId="38" state="visible" r:id="rId38"/>
    <sheet xmlns:r="http://schemas.openxmlformats.org/officeDocument/2006/relationships" name="Fair Value _Text Block_" sheetId="39" state="visible" r:id="rId39"/>
    <sheet xmlns:r="http://schemas.openxmlformats.org/officeDocument/2006/relationships" name="Parent Company Only Financial I" sheetId="40" state="visible" r:id="rId40"/>
    <sheet xmlns:r="http://schemas.openxmlformats.org/officeDocument/2006/relationships" name="Subsequent Events _Text Block_" sheetId="41" state="visible" r:id="rId41"/>
    <sheet xmlns:r="http://schemas.openxmlformats.org/officeDocument/2006/relationships" name="Basis of Financial Statements_2" sheetId="42" state="visible" r:id="rId42"/>
    <sheet xmlns:r="http://schemas.openxmlformats.org/officeDocument/2006/relationships" name="Basis of Financial Statements_3" sheetId="43" state="visible" r:id="rId43"/>
    <sheet xmlns:r="http://schemas.openxmlformats.org/officeDocument/2006/relationships" name="Business Developments _Text B_2" sheetId="44" state="visible" r:id="rId44"/>
    <sheet xmlns:r="http://schemas.openxmlformats.org/officeDocument/2006/relationships" name="Investment Securities _Text B_2" sheetId="45" state="visible" r:id="rId45"/>
    <sheet xmlns:r="http://schemas.openxmlformats.org/officeDocument/2006/relationships" name="Loans and Allowance for Credi_2" sheetId="46" state="visible" r:id="rId46"/>
    <sheet xmlns:r="http://schemas.openxmlformats.org/officeDocument/2006/relationships" name="Premises and Equipment _Text _2" sheetId="47" state="visible" r:id="rId47"/>
    <sheet xmlns:r="http://schemas.openxmlformats.org/officeDocument/2006/relationships" name="Goodwill and Other Intangible_2" sheetId="48" state="visible" r:id="rId48"/>
    <sheet xmlns:r="http://schemas.openxmlformats.org/officeDocument/2006/relationships" name="Lease Transactions _Text Bloc_2" sheetId="49" state="visible" r:id="rId49"/>
    <sheet xmlns:r="http://schemas.openxmlformats.org/officeDocument/2006/relationships" name="Income Taxes _Text Block_ (Tabl" sheetId="50" state="visible" r:id="rId50"/>
    <sheet xmlns:r="http://schemas.openxmlformats.org/officeDocument/2006/relationships" name="Pledged Assets and Collateral_2" sheetId="51" state="visible" r:id="rId51"/>
    <sheet xmlns:r="http://schemas.openxmlformats.org/officeDocument/2006/relationships" name="Deposits _Text Block_ (Tables)" sheetId="52" state="visible" r:id="rId52"/>
    <sheet xmlns:r="http://schemas.openxmlformats.org/officeDocument/2006/relationships" name="Call Money and Funds Purchase_2" sheetId="53" state="visible" r:id="rId53"/>
    <sheet xmlns:r="http://schemas.openxmlformats.org/officeDocument/2006/relationships" name="Due to Trust Account, Short-t_2" sheetId="54" state="visible" r:id="rId54"/>
    <sheet xmlns:r="http://schemas.openxmlformats.org/officeDocument/2006/relationships" name="Severance Indemnities and Pen_2" sheetId="55" state="visible" r:id="rId55"/>
    <sheet xmlns:r="http://schemas.openxmlformats.org/officeDocument/2006/relationships" name="Other Assets and Liabilities _2" sheetId="56" state="visible" r:id="rId56"/>
    <sheet xmlns:r="http://schemas.openxmlformats.org/officeDocument/2006/relationships" name="Offsetting of Derivatives, Re_2" sheetId="57" state="visible" r:id="rId57"/>
    <sheet xmlns:r="http://schemas.openxmlformats.org/officeDocument/2006/relationships" name="Repurchase Agreements, and Se_2" sheetId="58" state="visible" r:id="rId58"/>
    <sheet xmlns:r="http://schemas.openxmlformats.org/officeDocument/2006/relationships" name="Common Stock and Capital Surp_2" sheetId="59" state="visible" r:id="rId59"/>
    <sheet xmlns:r="http://schemas.openxmlformats.org/officeDocument/2006/relationships" name="Accumulated Other Comprehensi_2" sheetId="60" state="visible" r:id="rId60"/>
    <sheet xmlns:r="http://schemas.openxmlformats.org/officeDocument/2006/relationships" name="Regulatory Capital Requiremen_2" sheetId="61" state="visible" r:id="rId61"/>
    <sheet xmlns:r="http://schemas.openxmlformats.org/officeDocument/2006/relationships" name="Earnings Per Common Share App_2" sheetId="62" state="visible" r:id="rId62"/>
    <sheet xmlns:r="http://schemas.openxmlformats.org/officeDocument/2006/relationships" name="Derivative Financial Instrume_2" sheetId="63" state="visible" r:id="rId63"/>
    <sheet xmlns:r="http://schemas.openxmlformats.org/officeDocument/2006/relationships" name="Obligations under Guarantees _2" sheetId="64" state="visible" r:id="rId64"/>
    <sheet xmlns:r="http://schemas.openxmlformats.org/officeDocument/2006/relationships" name="Variable Interest Entities _T_2" sheetId="65" state="visible" r:id="rId65"/>
    <sheet xmlns:r="http://schemas.openxmlformats.org/officeDocument/2006/relationships" name="Fees and Commissions Income __2" sheetId="66" state="visible" r:id="rId66"/>
    <sheet xmlns:r="http://schemas.openxmlformats.org/officeDocument/2006/relationships" name="Trading Account Profits and L_2" sheetId="67" state="visible" r:id="rId67"/>
    <sheet xmlns:r="http://schemas.openxmlformats.org/officeDocument/2006/relationships" name="Business Segments _Text Block_ " sheetId="68" state="visible" r:id="rId68"/>
    <sheet xmlns:r="http://schemas.openxmlformats.org/officeDocument/2006/relationships" name="Foreign Activities _Text Bloc_2" sheetId="69" state="visible" r:id="rId69"/>
    <sheet xmlns:r="http://schemas.openxmlformats.org/officeDocument/2006/relationships" name="Fair Value _Text Block_ (Tables" sheetId="70" state="visible" r:id="rId70"/>
    <sheet xmlns:r="http://schemas.openxmlformats.org/officeDocument/2006/relationships" name="Parent Company Only Financial_2" sheetId="71" state="visible" r:id="rId71"/>
    <sheet xmlns:r="http://schemas.openxmlformats.org/officeDocument/2006/relationships" name="Basis of Financial Statements_4" sheetId="72" state="visible" r:id="rId72"/>
    <sheet xmlns:r="http://schemas.openxmlformats.org/officeDocument/2006/relationships" name="Basis of Financial Statements_5" sheetId="73" state="visible" r:id="rId73"/>
    <sheet xmlns:r="http://schemas.openxmlformats.org/officeDocument/2006/relationships" name="Basis of Financial Statements_6" sheetId="74" state="visible" r:id="rId74"/>
    <sheet xmlns:r="http://schemas.openxmlformats.org/officeDocument/2006/relationships" name="Business Developments (Narrativ" sheetId="75" state="visible" r:id="rId75"/>
    <sheet xmlns:r="http://schemas.openxmlformats.org/officeDocument/2006/relationships" name="Business Developments (Estimate" sheetId="76" state="visible" r:id="rId76"/>
    <sheet xmlns:r="http://schemas.openxmlformats.org/officeDocument/2006/relationships" name="Business Developments (Estima_2" sheetId="77" state="visible" r:id="rId77"/>
    <sheet xmlns:r="http://schemas.openxmlformats.org/officeDocument/2006/relationships" name="Investment Securities (Narrativ" sheetId="78" state="visible" r:id="rId78"/>
    <sheet xmlns:r="http://schemas.openxmlformats.org/officeDocument/2006/relationships" name="Investment Securities (Amortize" sheetId="79" state="visible" r:id="rId79"/>
    <sheet xmlns:r="http://schemas.openxmlformats.org/officeDocument/2006/relationships" name="Investment Securities (Amorti_2" sheetId="80" state="visible" r:id="rId80"/>
    <sheet xmlns:r="http://schemas.openxmlformats.org/officeDocument/2006/relationships" name="Investment Securities (Investme" sheetId="81" state="visible" r:id="rId81"/>
    <sheet xmlns:r="http://schemas.openxmlformats.org/officeDocument/2006/relationships" name="Investment Securities (Net Real" sheetId="82" state="visible" r:id="rId82"/>
    <sheet xmlns:r="http://schemas.openxmlformats.org/officeDocument/2006/relationships" name="Investment Securities (Carrying" sheetId="83" state="visible" r:id="rId83"/>
    <sheet xmlns:r="http://schemas.openxmlformats.org/officeDocument/2006/relationships" name="Investment Securities (Related " sheetId="84" state="visible" r:id="rId84"/>
    <sheet xmlns:r="http://schemas.openxmlformats.org/officeDocument/2006/relationships" name="Loans and Allowance for Credi_3" sheetId="85" state="visible" r:id="rId85"/>
    <sheet xmlns:r="http://schemas.openxmlformats.org/officeDocument/2006/relationships" name="Loans and Allowance for Credi_4" sheetId="86" state="visible" r:id="rId86"/>
    <sheet xmlns:r="http://schemas.openxmlformats.org/officeDocument/2006/relationships" name="Loans and Allowance for Credi_5" sheetId="87" state="visible" r:id="rId87"/>
    <sheet xmlns:r="http://schemas.openxmlformats.org/officeDocument/2006/relationships" name="Loans and Allowance for Credi_6" sheetId="88" state="visible" r:id="rId88"/>
    <sheet xmlns:r="http://schemas.openxmlformats.org/officeDocument/2006/relationships" name="Loans and Allowance for Credi_7" sheetId="89" state="visible" r:id="rId89"/>
    <sheet xmlns:r="http://schemas.openxmlformats.org/officeDocument/2006/relationships" name="Loans and Allowance for Credi_8" sheetId="90" state="visible" r:id="rId90"/>
    <sheet xmlns:r="http://schemas.openxmlformats.org/officeDocument/2006/relationships" name="Loans and Allowance for Credi_9" sheetId="91" state="visible" r:id="rId91"/>
    <sheet xmlns:r="http://schemas.openxmlformats.org/officeDocument/2006/relationships" name="Loans and Allowance for Cred_10" sheetId="92" state="visible" r:id="rId92"/>
    <sheet xmlns:r="http://schemas.openxmlformats.org/officeDocument/2006/relationships" name="Loans and Allowance for Cred_11" sheetId="93" state="visible" r:id="rId93"/>
    <sheet xmlns:r="http://schemas.openxmlformats.org/officeDocument/2006/relationships" name="Loans and Allowance for Cred_12" sheetId="94" state="visible" r:id="rId94"/>
    <sheet xmlns:r="http://schemas.openxmlformats.org/officeDocument/2006/relationships" name="Loans and Allowance for Cred_13" sheetId="95" state="visible" r:id="rId95"/>
    <sheet xmlns:r="http://schemas.openxmlformats.org/officeDocument/2006/relationships" name="Premises and Equipment (Narrati" sheetId="96" state="visible" r:id="rId96"/>
    <sheet xmlns:r="http://schemas.openxmlformats.org/officeDocument/2006/relationships" name="Premises and Equipment (Compone"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Goodwill and Other Intangible_6" sheetId="101" state="visible" r:id="rId101"/>
    <sheet xmlns:r="http://schemas.openxmlformats.org/officeDocument/2006/relationships" name="Lease Transactions (Narrative) " sheetId="102" state="visible" r:id="rId102"/>
    <sheet xmlns:r="http://schemas.openxmlformats.org/officeDocument/2006/relationships" name="Lease Transactions (Profit or L" sheetId="103" state="visible" r:id="rId103"/>
    <sheet xmlns:r="http://schemas.openxmlformats.org/officeDocument/2006/relationships" name="Lease Transactions (Information" sheetId="104" state="visible" r:id="rId104"/>
    <sheet xmlns:r="http://schemas.openxmlformats.org/officeDocument/2006/relationships" name="Lease Transactions (Maturities " sheetId="105" state="visible" r:id="rId105"/>
    <sheet xmlns:r="http://schemas.openxmlformats.org/officeDocument/2006/relationships" name="Lease Transactions (Profit or_2" sheetId="106" state="visible" r:id="rId106"/>
    <sheet xmlns:r="http://schemas.openxmlformats.org/officeDocument/2006/relationships" name="Lease Transactions (Component o" sheetId="107" state="visible" r:id="rId107"/>
    <sheet xmlns:r="http://schemas.openxmlformats.org/officeDocument/2006/relationships" name="Lease Transactions (Maturity of" sheetId="108" state="visible" r:id="rId108"/>
    <sheet xmlns:r="http://schemas.openxmlformats.org/officeDocument/2006/relationships" name="Income Taxes (Narrative) (Detai" sheetId="109" state="visible" r:id="rId109"/>
    <sheet xmlns:r="http://schemas.openxmlformats.org/officeDocument/2006/relationships" name="Income Taxes (Income before Inc" sheetId="110" state="visible" r:id="rId110"/>
    <sheet xmlns:r="http://schemas.openxmlformats.org/officeDocument/2006/relationships" name="Income Taxes (Detail of Current" sheetId="111" state="visible" r:id="rId111"/>
    <sheet xmlns:r="http://schemas.openxmlformats.org/officeDocument/2006/relationships" name="Income Taxes (Reconciliation of" sheetId="112" state="visible" r:id="rId112"/>
    <sheet xmlns:r="http://schemas.openxmlformats.org/officeDocument/2006/relationships" name="Income Taxes (Components of Net" sheetId="113" state="visible" r:id="rId113"/>
    <sheet xmlns:r="http://schemas.openxmlformats.org/officeDocument/2006/relationships" name="Income Taxes (Operating Loss an" sheetId="114" state="visible" r:id="rId114"/>
    <sheet xmlns:r="http://schemas.openxmlformats.org/officeDocument/2006/relationships" name="Income Taxes (Roll-forward of U" sheetId="115" state="visible" r:id="rId115"/>
    <sheet xmlns:r="http://schemas.openxmlformats.org/officeDocument/2006/relationships" name="Income Taxes (Roll-forward of I" sheetId="116" state="visible" r:id="rId116"/>
    <sheet xmlns:r="http://schemas.openxmlformats.org/officeDocument/2006/relationships" name="Income Taxes (Status of Years u" sheetId="117" state="visible" r:id="rId117"/>
    <sheet xmlns:r="http://schemas.openxmlformats.org/officeDocument/2006/relationships" name="Pledged Assets and Collateral (" sheetId="118" state="visible" r:id="rId118"/>
    <sheet xmlns:r="http://schemas.openxmlformats.org/officeDocument/2006/relationships" name="Pledged Assets and Collateral_3" sheetId="119" state="visible" r:id="rId119"/>
    <sheet xmlns:r="http://schemas.openxmlformats.org/officeDocument/2006/relationships" name="Pledged Assets and Collateral_4" sheetId="120" state="visible" r:id="rId120"/>
    <sheet xmlns:r="http://schemas.openxmlformats.org/officeDocument/2006/relationships" name="Deposits (Narrative) (Detail)" sheetId="121" state="visible" r:id="rId121"/>
    <sheet xmlns:r="http://schemas.openxmlformats.org/officeDocument/2006/relationships" name="Deposits (Time Deposits by Matu" sheetId="122" state="visible" r:id="rId122"/>
    <sheet xmlns:r="http://schemas.openxmlformats.org/officeDocument/2006/relationships" name="Call Money and Funds Purchase_3" sheetId="123" state="visible" r:id="rId123"/>
    <sheet xmlns:r="http://schemas.openxmlformats.org/officeDocument/2006/relationships" name="Due to Trust Account, Short-t_3" sheetId="124" state="visible" r:id="rId124"/>
    <sheet xmlns:r="http://schemas.openxmlformats.org/officeDocument/2006/relationships" name="Due to Trust Account, Short-t_4" sheetId="125" state="visible" r:id="rId125"/>
    <sheet xmlns:r="http://schemas.openxmlformats.org/officeDocument/2006/relationships" name="Due to Trust Account, Short-t_5" sheetId="126" state="visible" r:id="rId126"/>
    <sheet xmlns:r="http://schemas.openxmlformats.org/officeDocument/2006/relationships" name="Due to Trust Account, Short-t_6" sheetId="127" state="visible" r:id="rId127"/>
    <sheet xmlns:r="http://schemas.openxmlformats.org/officeDocument/2006/relationships" name="Due to Trust Account, Short-t_7" sheetId="128" state="visible" r:id="rId128"/>
    <sheet xmlns:r="http://schemas.openxmlformats.org/officeDocument/2006/relationships" name="Severance Indemnities and Pen_3" sheetId="129" state="visible" r:id="rId129"/>
    <sheet xmlns:r="http://schemas.openxmlformats.org/officeDocument/2006/relationships" name="Severance Indemnities and Pen_4" sheetId="130" state="visible" r:id="rId130"/>
    <sheet xmlns:r="http://schemas.openxmlformats.org/officeDocument/2006/relationships" name="Severance Indemnities and Pen_5" sheetId="131" state="visible" r:id="rId131"/>
    <sheet xmlns:r="http://schemas.openxmlformats.org/officeDocument/2006/relationships" name="Severance Indemnities and Pen_6" sheetId="132" state="visible" r:id="rId132"/>
    <sheet xmlns:r="http://schemas.openxmlformats.org/officeDocument/2006/relationships" name="Severance Indemnities and Pen_7" sheetId="133" state="visible" r:id="rId133"/>
    <sheet xmlns:r="http://schemas.openxmlformats.org/officeDocument/2006/relationships" name="Severance Indemnities and Pen_8" sheetId="134" state="visible" r:id="rId134"/>
    <sheet xmlns:r="http://schemas.openxmlformats.org/officeDocument/2006/relationships" name="Severance Indemnities and Pen_9" sheetId="135" state="visible" r:id="rId135"/>
    <sheet xmlns:r="http://schemas.openxmlformats.org/officeDocument/2006/relationships" name="Severance Indemnities and Pe_10" sheetId="136" state="visible" r:id="rId136"/>
    <sheet xmlns:r="http://schemas.openxmlformats.org/officeDocument/2006/relationships" name="Severance Indemnities and Pe_11" sheetId="137" state="visible" r:id="rId137"/>
    <sheet xmlns:r="http://schemas.openxmlformats.org/officeDocument/2006/relationships" name="Severance Indemnities and Pe_12" sheetId="138" state="visible" r:id="rId138"/>
    <sheet xmlns:r="http://schemas.openxmlformats.org/officeDocument/2006/relationships" name="Severance Indemnities and Pe_13" sheetId="139" state="visible" r:id="rId139"/>
    <sheet xmlns:r="http://schemas.openxmlformats.org/officeDocument/2006/relationships" name="Severance Indemnities and Pe_14" sheetId="140" state="visible" r:id="rId140"/>
    <sheet xmlns:r="http://schemas.openxmlformats.org/officeDocument/2006/relationships" name="Severance Indemnities and Pe_15" sheetId="141" state="visible" r:id="rId141"/>
    <sheet xmlns:r="http://schemas.openxmlformats.org/officeDocument/2006/relationships" name="Severance Indemnities and Pe_16" sheetId="142" state="visible" r:id="rId142"/>
    <sheet xmlns:r="http://schemas.openxmlformats.org/officeDocument/2006/relationships" name="Other Assets and Liabilities (N" sheetId="143" state="visible" r:id="rId143"/>
    <sheet xmlns:r="http://schemas.openxmlformats.org/officeDocument/2006/relationships" name="Other Assets and Liabilities (M" sheetId="144" state="visible" r:id="rId144"/>
    <sheet xmlns:r="http://schemas.openxmlformats.org/officeDocument/2006/relationships" name="Other Assets and Liabilities _3" sheetId="145" state="visible" r:id="rId145"/>
    <sheet xmlns:r="http://schemas.openxmlformats.org/officeDocument/2006/relationships" name="Other Assets and Liabilities (S" sheetId="146" state="visible" r:id="rId146"/>
    <sheet xmlns:r="http://schemas.openxmlformats.org/officeDocument/2006/relationships" name="Other Assets and Liabilities _4" sheetId="147" state="visible" r:id="rId147"/>
    <sheet xmlns:r="http://schemas.openxmlformats.org/officeDocument/2006/relationships" name="Offsetting of Derivatives, Re_3" sheetId="148" state="visible" r:id="rId148"/>
    <sheet xmlns:r="http://schemas.openxmlformats.org/officeDocument/2006/relationships" name="Repurchase Agreements, and Se_3" sheetId="149" state="visible" r:id="rId149"/>
    <sheet xmlns:r="http://schemas.openxmlformats.org/officeDocument/2006/relationships" name="Repurchase Agreements, and Se_4" sheetId="150" state="visible" r:id="rId150"/>
    <sheet xmlns:r="http://schemas.openxmlformats.org/officeDocument/2006/relationships" name="Preferred Stock (Narrative) (De" sheetId="151" state="visible" r:id="rId151"/>
    <sheet xmlns:r="http://schemas.openxmlformats.org/officeDocument/2006/relationships" name="Common Stock and Capital Surp_3" sheetId="152" state="visible" r:id="rId152"/>
    <sheet xmlns:r="http://schemas.openxmlformats.org/officeDocument/2006/relationships" name="Common Stock and Capital Surp_4" sheetId="153" state="visible" r:id="rId153"/>
    <sheet xmlns:r="http://schemas.openxmlformats.org/officeDocument/2006/relationships" name="Retained Earnings, Legal Rese_2" sheetId="154" state="visible" r:id="rId154"/>
    <sheet xmlns:r="http://schemas.openxmlformats.org/officeDocument/2006/relationships" name="Accumulated Other Comprehensi_3" sheetId="155" state="visible" r:id="rId155"/>
    <sheet xmlns:r="http://schemas.openxmlformats.org/officeDocument/2006/relationships" name="Accumulated Other Comprehensi_4" sheetId="156" state="visible" r:id="rId156"/>
    <sheet xmlns:r="http://schemas.openxmlformats.org/officeDocument/2006/relationships" name="Accumulated Other Comprehensi_5" sheetId="157" state="visible" r:id="rId157"/>
    <sheet xmlns:r="http://schemas.openxmlformats.org/officeDocument/2006/relationships" name="Regulatory Capital Requiremen_3" sheetId="158" state="visible" r:id="rId158"/>
    <sheet xmlns:r="http://schemas.openxmlformats.org/officeDocument/2006/relationships" name="Regulatory Capital Requiremen_4" sheetId="159" state="visible" r:id="rId159"/>
    <sheet xmlns:r="http://schemas.openxmlformats.org/officeDocument/2006/relationships" name="Regulatory Capital Requiremen_5" sheetId="160" state="visible" r:id="rId160"/>
    <sheet xmlns:r="http://schemas.openxmlformats.org/officeDocument/2006/relationships" name="Regulatory Capital Requiremen_6" sheetId="161" state="visible" r:id="rId161"/>
    <sheet xmlns:r="http://schemas.openxmlformats.org/officeDocument/2006/relationships" name="Earnings Per Common Share App_3" sheetId="162" state="visible" r:id="rId162"/>
    <sheet xmlns:r="http://schemas.openxmlformats.org/officeDocument/2006/relationships" name="Derivative Financial Instrume_3" sheetId="163" state="visible" r:id="rId163"/>
    <sheet xmlns:r="http://schemas.openxmlformats.org/officeDocument/2006/relationships" name="Derivative Financial Instrume_4" sheetId="164" state="visible" r:id="rId164"/>
    <sheet xmlns:r="http://schemas.openxmlformats.org/officeDocument/2006/relationships" name="Derivative Financial Instrume_5" sheetId="165" state="visible" r:id="rId165"/>
    <sheet xmlns:r="http://schemas.openxmlformats.org/officeDocument/2006/relationships" name="Derivative Financial Instrume_6" sheetId="166" state="visible" r:id="rId166"/>
    <sheet xmlns:r="http://schemas.openxmlformats.org/officeDocument/2006/relationships" name="Derivative Financial Instrume_7" sheetId="167" state="visible" r:id="rId167"/>
    <sheet xmlns:r="http://schemas.openxmlformats.org/officeDocument/2006/relationships" name="Obligations under Guarantees _3" sheetId="168" state="visible" r:id="rId168"/>
    <sheet xmlns:r="http://schemas.openxmlformats.org/officeDocument/2006/relationships" name="Obligations under Guarantees _4" sheetId="169" state="visible" r:id="rId169"/>
    <sheet xmlns:r="http://schemas.openxmlformats.org/officeDocument/2006/relationships" name="Obligations under Guarantees _5" sheetId="170" state="visible" r:id="rId170"/>
    <sheet xmlns:r="http://schemas.openxmlformats.org/officeDocument/2006/relationships" name="Obligations under Guarantees _6" sheetId="171" state="visible" r:id="rId171"/>
    <sheet xmlns:r="http://schemas.openxmlformats.org/officeDocument/2006/relationships" name="Variable Interest Entities (Ass" sheetId="172" state="visible" r:id="rId172"/>
    <sheet xmlns:r="http://schemas.openxmlformats.org/officeDocument/2006/relationships" name="Variable Interest Entities (A_2" sheetId="173" state="visible" r:id="rId173"/>
    <sheet xmlns:r="http://schemas.openxmlformats.org/officeDocument/2006/relationships" name="Contingent Liabilities (Narrati" sheetId="174" state="visible" r:id="rId174"/>
    <sheet xmlns:r="http://schemas.openxmlformats.org/officeDocument/2006/relationships" name="Fees and Commissions Income (De" sheetId="175" state="visible" r:id="rId175"/>
    <sheet xmlns:r="http://schemas.openxmlformats.org/officeDocument/2006/relationships" name="Trading Account Profits and L_3" sheetId="176" state="visible" r:id="rId176"/>
    <sheet xmlns:r="http://schemas.openxmlformats.org/officeDocument/2006/relationships" name="Business Segments (Narrative) (" sheetId="177" state="visible" r:id="rId177"/>
    <sheet xmlns:r="http://schemas.openxmlformats.org/officeDocument/2006/relationships" name="Business Segments (Financial In" sheetId="178" state="visible" r:id="rId178"/>
    <sheet xmlns:r="http://schemas.openxmlformats.org/officeDocument/2006/relationships" name="Business Segments (Reconciliati" sheetId="179" state="visible" r:id="rId179"/>
    <sheet xmlns:r="http://schemas.openxmlformats.org/officeDocument/2006/relationships" name="Foreign Activities (Estimated F" sheetId="180" state="visible" r:id="rId180"/>
    <sheet xmlns:r="http://schemas.openxmlformats.org/officeDocument/2006/relationships" name="Foreign Activities (Analysis of" sheetId="181" state="visible" r:id="rId181"/>
    <sheet xmlns:r="http://schemas.openxmlformats.org/officeDocument/2006/relationships" name="Fair Value (Assets and Liabilit" sheetId="182" state="visible" r:id="rId182"/>
    <sheet xmlns:r="http://schemas.openxmlformats.org/officeDocument/2006/relationships" name="Fair Value (Reconciliation of A" sheetId="183" state="visible" r:id="rId183"/>
    <sheet xmlns:r="http://schemas.openxmlformats.org/officeDocument/2006/relationships" name="Fair Value (Quantitative Inform" sheetId="184" state="visible" r:id="rId184"/>
    <sheet xmlns:r="http://schemas.openxmlformats.org/officeDocument/2006/relationships" name="Fair Value (Carrying Value of A" sheetId="185" state="visible" r:id="rId185"/>
    <sheet xmlns:r="http://schemas.openxmlformats.org/officeDocument/2006/relationships" name="Fair Value (Losses (Gains) Reco" sheetId="186" state="visible" r:id="rId186"/>
    <sheet xmlns:r="http://schemas.openxmlformats.org/officeDocument/2006/relationships" name="Fair Value (Gains (Losses) Rela" sheetId="187" state="visible" r:id="rId187"/>
    <sheet xmlns:r="http://schemas.openxmlformats.org/officeDocument/2006/relationships" name="Fair Value (Differences between" sheetId="188" state="visible" r:id="rId188"/>
    <sheet xmlns:r="http://schemas.openxmlformats.org/officeDocument/2006/relationships" name="Fair Value (Summary of Carrying" sheetId="189" state="visible" r:id="rId189"/>
    <sheet xmlns:r="http://schemas.openxmlformats.org/officeDocument/2006/relationships" name="Parent Company Only Financial_3" sheetId="190" state="visible" r:id="rId190"/>
    <sheet xmlns:r="http://schemas.openxmlformats.org/officeDocument/2006/relationships" name="Parent Company Only Financial_4" sheetId="191" state="visible" r:id="rId191"/>
    <sheet xmlns:r="http://schemas.openxmlformats.org/officeDocument/2006/relationships" name="Parent Company Only Financial_5" sheetId="192" state="visible" r:id="rId192"/>
    <sheet xmlns:r="http://schemas.openxmlformats.org/officeDocument/2006/relationships" name="Parent Company Only Financial_6" sheetId="193" state="visible" r:id="rId193"/>
    <sheet xmlns:r="http://schemas.openxmlformats.org/officeDocument/2006/relationships" name="Subsequent Events (Narrative) (" sheetId="194" state="visible" r:id="rId1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Rp &quot;#,##0_);_(&quot;Rp &quot;(#,##0)"/>
    <numFmt numFmtId="167" formatCode="#,##0.0000_);(#,##0.0000)"/>
    <numFmt numFmtId="168" formatCode="_(&quot;$ &quot;#,##0_);_(&quot;$ &quot;(#,##0)"/>
    <numFmt numFmtId="169" formatCode="_(&quot;€ &quot;#,##0_);_(&quot;€ &quot;(#,##0)"/>
    <numFmt numFmtId="170" formatCode="#,##0.00000_);(#,##0.000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styles" Target="styles.xml" Id="rId195"/><Relationship Type="http://schemas.openxmlformats.org/officeDocument/2006/relationships/theme" Target="theme/theme1.xml" Id="rId1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79" customWidth="1" min="2" max="2"/>
  </cols>
  <sheetData>
    <row r="1">
      <c r="A1" s="1" t="inlineStr">
        <is>
          <t>Cover Page</t>
        </is>
      </c>
      <c r="B1" s="2" t="inlineStr">
        <is>
          <t>12 Months Ended</t>
        </is>
      </c>
    </row>
    <row r="2">
      <c r="B2" s="2" t="inlineStr">
        <is>
          <t>Mar.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Document Annual Report</t>
        </is>
      </c>
      <c r="B9" s="4" t="inlineStr">
        <is>
          <t>true</t>
        </is>
      </c>
    </row>
    <row r="10">
      <c r="A10" s="4" t="inlineStr">
        <is>
          <t>Document Transition Report</t>
        </is>
      </c>
      <c r="B10" s="4" t="inlineStr">
        <is>
          <t>false</t>
        </is>
      </c>
    </row>
    <row r="11">
      <c r="A11" s="4" t="inlineStr">
        <is>
          <t>Document Shell Company Report</t>
        </is>
      </c>
      <c r="B11" s="4" t="inlineStr">
        <is>
          <t>false</t>
        </is>
      </c>
    </row>
    <row r="12">
      <c r="A12" s="4" t="inlineStr">
        <is>
          <t>Entity Registrant Name</t>
        </is>
      </c>
      <c r="B12" s="4" t="inlineStr">
        <is>
          <t>MITSUBISHI UFJ FINANCIAL GROUP, INC.</t>
        </is>
      </c>
    </row>
    <row r="13">
      <c r="A13" s="4" t="inlineStr">
        <is>
          <t>Entity Central Index Key</t>
        </is>
      </c>
      <c r="B13" s="4" t="inlineStr">
        <is>
          <t>0000067088</t>
        </is>
      </c>
    </row>
    <row r="14">
      <c r="A14" s="4" t="inlineStr">
        <is>
          <t>Current Fiscal Year End Date</t>
        </is>
      </c>
      <c r="B14" s="4" t="inlineStr">
        <is>
          <t>--03-31</t>
        </is>
      </c>
    </row>
    <row r="15">
      <c r="A15" s="4" t="inlineStr">
        <is>
          <t>Entity Well-known Seasoned Issuer</t>
        </is>
      </c>
      <c r="B15" s="4" t="inlineStr">
        <is>
          <t>Yes</t>
        </is>
      </c>
    </row>
    <row r="16">
      <c r="A16" s="4" t="inlineStr">
        <is>
          <t>Entity Current Reporting Status</t>
        </is>
      </c>
      <c r="B16" s="4" t="inlineStr">
        <is>
          <t>Yes</t>
        </is>
      </c>
    </row>
    <row r="17">
      <c r="A17" s="4" t="inlineStr">
        <is>
          <t>Entity Filer Category</t>
        </is>
      </c>
      <c r="B17" s="4" t="inlineStr">
        <is>
          <t>Large 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Common Stock, Shares Outstanding</t>
        </is>
      </c>
      <c r="B20" s="5" t="n">
        <v>13581995120</v>
      </c>
    </row>
    <row r="21">
      <c r="A21" s="4" t="inlineStr">
        <is>
          <t>Entity Voluntary Filers</t>
        </is>
      </c>
      <c r="B21" s="4" t="inlineStr">
        <is>
          <t>No</t>
        </is>
      </c>
    </row>
    <row r="22">
      <c r="A22" s="4" t="inlineStr">
        <is>
          <t>Entity Interactive Data Current</t>
        </is>
      </c>
      <c r="B22" s="4" t="inlineStr">
        <is>
          <t>Yes</t>
        </is>
      </c>
    </row>
    <row r="23">
      <c r="A23" s="4" t="inlineStr">
        <is>
          <t>Entity File Number</t>
        </is>
      </c>
      <c r="B23" s="4" t="inlineStr">
        <is>
          <t>000-54189</t>
        </is>
      </c>
    </row>
    <row r="24">
      <c r="A24" s="4" t="inlineStr">
        <is>
          <t>Entity Incorporation, State or Country Code</t>
        </is>
      </c>
      <c r="B24" s="4" t="inlineStr">
        <is>
          <t>M0</t>
        </is>
      </c>
    </row>
    <row r="25">
      <c r="A25" s="4" t="inlineStr">
        <is>
          <t>Entity Address, Address Line One</t>
        </is>
      </c>
      <c r="B25" s="4" t="inlineStr">
        <is>
          <t>7-1, Marunouchi 2-chome</t>
        </is>
      </c>
    </row>
    <row r="26">
      <c r="A26" s="4" t="inlineStr">
        <is>
          <t>Entity Address, City or Town</t>
        </is>
      </c>
      <c r="B26" s="4" t="inlineStr">
        <is>
          <t>Chiyoda-ku</t>
        </is>
      </c>
    </row>
    <row r="27">
      <c r="A27" s="4" t="inlineStr">
        <is>
          <t>Entity Address, Country</t>
        </is>
      </c>
      <c r="B27" s="4" t="inlineStr">
        <is>
          <t>JP</t>
        </is>
      </c>
    </row>
    <row r="28">
      <c r="A28" s="4" t="inlineStr">
        <is>
          <t>Entity Address, Postal Zip Code</t>
        </is>
      </c>
      <c r="B28" s="4" t="inlineStr">
        <is>
          <t>100-8330</t>
        </is>
      </c>
    </row>
    <row r="29">
      <c r="A29" s="4" t="inlineStr">
        <is>
          <t>Document Registration Statement</t>
        </is>
      </c>
      <c r="B29" s="4" t="inlineStr">
        <is>
          <t>false</t>
        </is>
      </c>
    </row>
    <row r="30">
      <c r="A30" s="4" t="inlineStr">
        <is>
          <t>Document Accounting Standard</t>
        </is>
      </c>
      <c r="B30" s="4" t="inlineStr">
        <is>
          <t>U.S. GAAP</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Entity Address, Address Line One</t>
        </is>
      </c>
      <c r="B34" s="4" t="inlineStr">
        <is>
          <t>4-5, Marunouchi 1-chome</t>
        </is>
      </c>
    </row>
    <row r="35">
      <c r="A35" s="4" t="inlineStr">
        <is>
          <t>Entity Address, City or Town</t>
        </is>
      </c>
      <c r="B35" s="4" t="inlineStr">
        <is>
          <t>Chiyoda-ku</t>
        </is>
      </c>
    </row>
    <row r="36">
      <c r="A36" s="4" t="inlineStr">
        <is>
          <t>Entity Address, Country</t>
        </is>
      </c>
      <c r="B36" s="4" t="inlineStr">
        <is>
          <t>JP</t>
        </is>
      </c>
    </row>
    <row r="37">
      <c r="A37" s="4" t="inlineStr">
        <is>
          <t>Entity Address, Postal Zip Code</t>
        </is>
      </c>
      <c r="B37" s="4" t="inlineStr">
        <is>
          <t>100-8212</t>
        </is>
      </c>
    </row>
    <row r="38">
      <c r="A38" s="4" t="inlineStr">
        <is>
          <t>Contact Personnel Name</t>
        </is>
      </c>
      <c r="B38" s="4" t="inlineStr">
        <is>
          <t>Masahisa Takahashi</t>
        </is>
      </c>
    </row>
    <row r="39">
      <c r="A39" s="4" t="inlineStr">
        <is>
          <t>City Area Code</t>
        </is>
      </c>
      <c r="B39" s="4" t="inlineStr">
        <is>
          <t>81-3</t>
        </is>
      </c>
    </row>
    <row r="40">
      <c r="A40" s="4" t="inlineStr">
        <is>
          <t>Local Phone Number</t>
        </is>
      </c>
      <c r="B40" s="4" t="inlineStr">
        <is>
          <t>3240-8111</t>
        </is>
      </c>
    </row>
    <row r="41">
      <c r="A41" s="4" t="inlineStr">
        <is>
          <t>Common Stock [Member]</t>
        </is>
      </c>
    </row>
    <row r="42">
      <c r="A42" s="3" t="inlineStr">
        <is>
          <t>Document Information [Line Items]</t>
        </is>
      </c>
    </row>
    <row r="43">
      <c r="A43" s="4" t="inlineStr">
        <is>
          <t>Security 12(b) Title</t>
        </is>
      </c>
      <c r="B43" s="4" t="inlineStr">
        <is>
          <t>Common stock, without par value</t>
        </is>
      </c>
    </row>
    <row r="44">
      <c r="A44" s="4" t="inlineStr">
        <is>
          <t>No Trading Symbol Flag</t>
        </is>
      </c>
      <c r="B44" s="4" t="inlineStr">
        <is>
          <t>true</t>
        </is>
      </c>
    </row>
    <row r="45">
      <c r="A45" s="4" t="inlineStr">
        <is>
          <t>Security Exchange Name</t>
        </is>
      </c>
      <c r="B45" s="4" t="inlineStr">
        <is>
          <t>NYSE</t>
        </is>
      </c>
    </row>
    <row r="46">
      <c r="A46" s="4" t="inlineStr">
        <is>
          <t>American Depositary Shares [Member]</t>
        </is>
      </c>
    </row>
    <row r="47">
      <c r="A47" s="3" t="inlineStr">
        <is>
          <t>Document Information [Line Items]</t>
        </is>
      </c>
    </row>
    <row r="48">
      <c r="A48" s="4" t="inlineStr">
        <is>
          <t>Security 12(b) Title</t>
        </is>
      </c>
      <c r="B48" s="4" t="inlineStr">
        <is>
          <t>American depositary shares, each of which represents one share of common stock</t>
        </is>
      </c>
    </row>
    <row r="49">
      <c r="A49" s="4" t="inlineStr">
        <is>
          <t>Trading Symbol</t>
        </is>
      </c>
      <c r="B49" s="4" t="inlineStr">
        <is>
          <t>MUFG</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Developments [Text Block]</t>
        </is>
      </c>
      <c r="B1" s="2" t="inlineStr">
        <is>
          <t>12 Months Ended</t>
        </is>
      </c>
    </row>
    <row r="2">
      <c r="B2" s="2" t="inlineStr">
        <is>
          <t>Mar. 31, 2021</t>
        </is>
      </c>
    </row>
    <row r="3">
      <c r="A3" s="3" t="inlineStr">
        <is>
          <t>Business Combinations [Abstract]</t>
        </is>
      </c>
    </row>
    <row r="4">
      <c r="A4" s="4" t="inlineStr">
        <is>
          <t>Business Developments [Text Block]</t>
        </is>
      </c>
      <c r="B4" s="4" t="inlineStr">
        <is>
          <t xml:space="preserve">2. BUSINESS DEVELOPMENTS Acquisition of shares in Bank Danamon in Indonesia On December 26, 2017, MUFG Bank entered into conditional share purchase agreements with Asia Financial (Indonesia) Pte. Ltd. (“AFI”) and other affiliated entities (the “Sellers”) to acquire their 73.8% equity interests in an Indonesian bank, PT Bank Danamon Indonesia, Tbk. (“Danamon”), subject to applicable regulatory approvals. Danamon, which was established in 1956, is the fifth most profitable Indonesian commercial bank in terms of net income. Danamon provides banking and financial products and services to consumer, small and medium enterprise (“SME”) and corporate customers, with a network of around 900 offices in Indonesia. MUFG Bank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MUFG Bank to benefit from Danamon’s foothold in the developing local retail and SME segments to deepen its banking franchise in Indonesia. This strategic investment by MUFG Bank was executed through three steps (the “Proposed Transaction”), and the completion of the Proposed Transaction resulted in MUFG Bank becoming the largest shareholder in Danamon and Danamon becoming a consolidated subsidiary of MUFG Bank. In Step 1, MUFG Bank acquired an initial 19.9% equity interest in Danamon from the Sellers on December 29, 2017, based on a price of IDR 8,323 (approximately ¥70 (1) (1) Available-for-sale In Step 2, MUFG Bank acquired an additional 20.1% equity interest in Danamon from the Sellers on August 3, 2018, based on a price of IDR 8,921 (approximately ¥69 (2) (2) In Step 3, MUFG Bank acquired an additional 54.0% equity interest in Danamon from AFI and other shareholders on April 29, 2019, based on a price of IDR 9,590 (approximately ¥77 (3) non-interest (3) On May 1, 2019, MUFG Bank merged BNP into Danamon, acquiring an additional equity interest in Danamon in exchange for its equity interest in BNP, which resulted in MUFG Bank holding 94.1% equity interest in Danamon. Notes:
(1) Calculated based on the exchange rate of IDR1 = ¥0.0084
(2) Calculated based on the exchange rate of IDR1 = ¥0.0077
(3) Calculated based on the exchange rate of IDR1 = ¥0.0080 The following table summarizes the estimated fair values of the assets acquired and liabilities assumed of Danamon and its subsidiaries as of the acquisition date:
(in millions)
Loans ¥ 1,086,638
Intangible assets (1) 146,899
Total assets 1,728,480
Deposits—Total deposits 915,075
Total liabilities 1,242,115 Note:
(1) Intangible assets with a weighted average amortization period of 13.2 years primarily include ¥79,552 million of relationships with agents with a weighted average amortization period of 13.1 years and ¥44,140 million of core deposit intangibles with a weighted average amortization period of 10.1 years. Included in the table above are loans with fair values totaling ¥1,068,906 million, which were not subject to the guidance on loans and debt securities acquired with deteriorated credit quality. As of the acquisition date, the gross contractual amounts receivable for these loans totaled ¥1,082,422 million, of which ¥34,363 million is not expected to be collected. Acquisition of Colonial First State Global Asset Management On August 2, 2019, Mitsubishi UFJ Trust and Banking acquired 100% of the shares in each of the nine subsidiaries of Colonial First State Group Limited, for ¥312,225 million in cash, from Australian financial group Commonwealth Bank of Australia and its wholly-owned subsidiary, Colonial First State Group Limited, and thereby recorded goodwill of ¥177,065 million, none of which is deductible for income tax purposes and intangible assets of ¥105,973 million with a weighted average amortization period of 18.7 years primarily include ¥100,862 million of customer relationships with a weighted average amortization period of 18.0 years. These nine subsidiaries collectively, including their subsidiaries, had represented the global asset management business of Colonial First State Global Asset Management, and were renamed First Sentier Investors (“FSI”) on September 16, 2019. The MUFG Group is seeking the opportunities to enhance its competitive edge as well as expanding its client base globally in asset management business. The acquisition of FSI is a milestone to strengthen its capability and that is the reason such goodwill was paid which is allocated to the segment of Asset Management &amp; Investor Services Business Group. The MUFG Group will continue to respond to customer expectations by leveraging the advantages and brands of FSI as well as the MUFG Group’s original asset management arms, aiming to become an asset management service provider with a global presence. The assets acquired and liabilities assumed were recorded at their estimated fair values on the acquisition date. During the fiscal year ended March 31, 2020, the MUFG Group incurred ¥3,775 million of acquisition-related costs. These expenses are included in Other non-interest Acquisition of DVB Bank SE’s Aviation Finance Division On March 1, 2019, MUFG Bank and BOT Lease Co., Ltd. (“BOT Lease”), entered into an agreement with DVB Bank SE (“DVB”) to transfer DVB’s aviation finance division, including aviation finance-related business, to MUFG Bank and BOT Lease. The purpose of the transaction is to improve the MUFG Group’s ability to offer bespoke solutions to its clients by enhancing its global corporate investment banking business platform in terms of higher returns, diversifying its portfolio, broadening its customer base, and securing experienced professionals. On November 18, 2019, MUFG Bank acquired DVB’s most of aviation finance client lending portfolio, employees, and other part of the operation infrastructure for ¥555 billion in cash. MUFG Bank recorded goodwill of ¥32,591 million. During the fiscal year ended March 31, 2021, the purchase price adjustments were made, which increased goodwill by ¥ million. In November 2020, MUFG Bank decided to discontinue the acquisition of DVB’s aviation investment management and asset management businesses, that was initially planned to be transferred to a newly established subsidiary of BOT Lease, since it was difficult to fully obtain the approval of the relevant national authorities. The following table summarizes the estimated fair values of the assets acquired and liabilities as of the acquisition date:
(in millions)
Loans ¥ 515,933
Total assets 522,797
Total liabilities 13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Other Intangible Assets (Carrying Amount of Other Intangible Assets by Major Class) (Detail) - JPY (¥) ¥ in Millions</t>
        </is>
      </c>
      <c r="C1" s="2" t="inlineStr">
        <is>
          <t>Mar. 31, 2021</t>
        </is>
      </c>
      <c r="D1" s="2" t="inlineStr">
        <is>
          <t>Mar. 31, 2020</t>
        </is>
      </c>
    </row>
    <row r="2">
      <c r="A2" s="3" t="inlineStr">
        <is>
          <t>Intangible assets subject to amortization:</t>
        </is>
      </c>
    </row>
    <row r="3">
      <c r="A3" s="4" t="inlineStr">
        <is>
          <t>Gross carrying amount</t>
        </is>
      </c>
      <c r="C3" s="6" t="n">
        <v>3855102</v>
      </c>
      <c r="D3" s="6" t="n">
        <v>3707083</v>
      </c>
    </row>
    <row r="4">
      <c r="A4" s="4" t="inlineStr">
        <is>
          <t>Accumulated amortization</t>
        </is>
      </c>
      <c r="C4" s="5" t="n">
        <v>2690208</v>
      </c>
      <c r="D4" s="5" t="n">
        <v>2505117</v>
      </c>
    </row>
    <row r="5">
      <c r="A5" s="4" t="inlineStr">
        <is>
          <t>Net carrying amount</t>
        </is>
      </c>
      <c r="C5" s="5" t="n">
        <v>1164894</v>
      </c>
      <c r="D5" s="5" t="n">
        <v>1201966</v>
      </c>
    </row>
    <row r="6">
      <c r="A6" s="3" t="inlineStr">
        <is>
          <t>Intangible assets not subject to amortization:</t>
        </is>
      </c>
    </row>
    <row r="7">
      <c r="A7" s="4" t="inlineStr">
        <is>
          <t>Net carrying amount, Other</t>
        </is>
      </c>
      <c r="B7" s="4" t="inlineStr">
        <is>
          <t>[1]</t>
        </is>
      </c>
      <c r="C7" s="5" t="n">
        <v>20100</v>
      </c>
      <c r="D7" s="5" t="n">
        <v>37560</v>
      </c>
    </row>
    <row r="8">
      <c r="A8" s="4" t="inlineStr">
        <is>
          <t>Total intangible assets, Net carrying amount</t>
        </is>
      </c>
      <c r="C8" s="5" t="n">
        <v>1184994</v>
      </c>
      <c r="D8" s="5" t="n">
        <v>1239526</v>
      </c>
    </row>
    <row r="9">
      <c r="A9" s="4" t="inlineStr">
        <is>
          <t>Mortgage Servicing Rights [Member]</t>
        </is>
      </c>
    </row>
    <row r="10">
      <c r="A10" s="3" t="inlineStr">
        <is>
          <t>Intangible assets not subject to amortization:</t>
        </is>
      </c>
    </row>
    <row r="11">
      <c r="A11" s="4" t="inlineStr">
        <is>
          <t>Net carrying amount, Other</t>
        </is>
      </c>
      <c r="C11" s="5" t="n">
        <v>11355</v>
      </c>
      <c r="D11" s="5" t="n">
        <v>29641</v>
      </c>
    </row>
    <row r="12">
      <c r="A12" s="4" t="inlineStr">
        <is>
          <t>Software [Member]</t>
        </is>
      </c>
    </row>
    <row r="13">
      <c r="A13" s="3" t="inlineStr">
        <is>
          <t>Intangible assets subject to amortization:</t>
        </is>
      </c>
    </row>
    <row r="14">
      <c r="A14" s="4" t="inlineStr">
        <is>
          <t>Gross carrying amount</t>
        </is>
      </c>
      <c r="C14" s="5" t="n">
        <v>3025769</v>
      </c>
      <c r="D14" s="5" t="n">
        <v>2852273</v>
      </c>
    </row>
    <row r="15">
      <c r="A15" s="4" t="inlineStr">
        <is>
          <t>Accumulated amortization</t>
        </is>
      </c>
      <c r="C15" s="5" t="n">
        <v>2249340</v>
      </c>
      <c r="D15" s="5" t="n">
        <v>2096635</v>
      </c>
    </row>
    <row r="16">
      <c r="A16" s="4" t="inlineStr">
        <is>
          <t>Net carrying amount</t>
        </is>
      </c>
      <c r="C16" s="5" t="n">
        <v>776429</v>
      </c>
      <c r="D16" s="5" t="n">
        <v>755638</v>
      </c>
    </row>
    <row r="17">
      <c r="A17" s="4" t="inlineStr">
        <is>
          <t>Customer Relationships [Member]</t>
        </is>
      </c>
    </row>
    <row r="18">
      <c r="A18" s="3" t="inlineStr">
        <is>
          <t>Intangible assets subject to amortization:</t>
        </is>
      </c>
    </row>
    <row r="19">
      <c r="A19" s="4" t="inlineStr">
        <is>
          <t>Gross carrying amount</t>
        </is>
      </c>
      <c r="C19" s="5" t="n">
        <v>555796</v>
      </c>
      <c r="D19" s="5" t="n">
        <v>567886</v>
      </c>
    </row>
    <row r="20">
      <c r="A20" s="4" t="inlineStr">
        <is>
          <t>Accumulated amortization</t>
        </is>
      </c>
      <c r="C20" s="5" t="n">
        <v>290641</v>
      </c>
      <c r="D20" s="5" t="n">
        <v>264636</v>
      </c>
    </row>
    <row r="21">
      <c r="A21" s="4" t="inlineStr">
        <is>
          <t>Net carrying amount</t>
        </is>
      </c>
      <c r="C21" s="5" t="n">
        <v>265155</v>
      </c>
      <c r="D21" s="5" t="n">
        <v>303250</v>
      </c>
    </row>
    <row r="22">
      <c r="A22" s="4" t="inlineStr">
        <is>
          <t>Core Deposit Intangibles [Member]</t>
        </is>
      </c>
    </row>
    <row r="23">
      <c r="A23" s="3" t="inlineStr">
        <is>
          <t>Intangible assets subject to amortization:</t>
        </is>
      </c>
    </row>
    <row r="24">
      <c r="A24" s="4" t="inlineStr">
        <is>
          <t>Gross carrying amount</t>
        </is>
      </c>
      <c r="C24" s="5" t="n">
        <v>164979</v>
      </c>
      <c r="D24" s="5" t="n">
        <v>174802</v>
      </c>
    </row>
    <row r="25">
      <c r="A25" s="4" t="inlineStr">
        <is>
          <t>Accumulated amortization</t>
        </is>
      </c>
      <c r="C25" s="5" t="n">
        <v>102958</v>
      </c>
      <c r="D25" s="5" t="n">
        <v>100022</v>
      </c>
    </row>
    <row r="26">
      <c r="A26" s="4" t="inlineStr">
        <is>
          <t>Net carrying amount</t>
        </is>
      </c>
      <c r="C26" s="5" t="n">
        <v>62021</v>
      </c>
      <c r="D26" s="5" t="n">
        <v>74780</v>
      </c>
    </row>
    <row r="27">
      <c r="A27" s="4" t="inlineStr">
        <is>
          <t>Trade Names [Member]</t>
        </is>
      </c>
    </row>
    <row r="28">
      <c r="A28" s="3" t="inlineStr">
        <is>
          <t>Intangible assets subject to amortization:</t>
        </is>
      </c>
    </row>
    <row r="29">
      <c r="A29" s="4" t="inlineStr">
        <is>
          <t>Gross carrying amount</t>
        </is>
      </c>
      <c r="C29" s="5" t="n">
        <v>92422</v>
      </c>
      <c r="D29" s="5" t="n">
        <v>94748</v>
      </c>
    </row>
    <row r="30">
      <c r="A30" s="4" t="inlineStr">
        <is>
          <t>Accumulated amortization</t>
        </is>
      </c>
      <c r="C30" s="5" t="n">
        <v>41629</v>
      </c>
      <c r="D30" s="5" t="n">
        <v>38055</v>
      </c>
    </row>
    <row r="31">
      <c r="A31" s="4" t="inlineStr">
        <is>
          <t>Net carrying amount</t>
        </is>
      </c>
      <c r="C31" s="5" t="n">
        <v>50793</v>
      </c>
      <c r="D31" s="5" t="n">
        <v>56693</v>
      </c>
    </row>
    <row r="32">
      <c r="A32" s="4" t="inlineStr">
        <is>
          <t>Other [Member]</t>
        </is>
      </c>
    </row>
    <row r="33">
      <c r="A33" s="3" t="inlineStr">
        <is>
          <t>Intangible assets subject to amortization:</t>
        </is>
      </c>
    </row>
    <row r="34">
      <c r="A34" s="4" t="inlineStr">
        <is>
          <t>Gross carrying amount</t>
        </is>
      </c>
      <c r="C34" s="5" t="n">
        <v>16136</v>
      </c>
      <c r="D34" s="5" t="n">
        <v>17374</v>
      </c>
    </row>
    <row r="35">
      <c r="A35" s="4" t="inlineStr">
        <is>
          <t>Accumulated amortization</t>
        </is>
      </c>
      <c r="C35" s="5" t="n">
        <v>5640</v>
      </c>
      <c r="D35" s="5" t="n">
        <v>5769</v>
      </c>
    </row>
    <row r="36">
      <c r="A36" s="4" t="inlineStr">
        <is>
          <t>Net carrying amount</t>
        </is>
      </c>
      <c r="C36" s="6" t="n">
        <v>10496</v>
      </c>
      <c r="D36" s="6" t="n">
        <v>11605</v>
      </c>
    </row>
    <row r="37"/>
    <row r="38">
      <c r="A38" s="4" t="inlineStr">
        <is>
          <t>[1]</t>
        </is>
      </c>
      <c r="B38" s="4" t="inlineStr">
        <is>
          <t>Intangible assets not subject to amortization includes ¥29,641 million and ¥11,355 million of mortgage servicing rights accounted for at fair value at March 31, 2020 and 2021, respectively.</t>
        </is>
      </c>
    </row>
  </sheetData>
  <mergeCells count="3">
    <mergeCell ref="A1:B1"/>
    <mergeCell ref="A37:C37"/>
    <mergeCell ref="B38:C3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ggregate Amortization Expense for Intangible Assets for Next Five Fiscal Years) (Detail) ¥ in Millions</t>
        </is>
      </c>
      <c r="B1" s="2" t="inlineStr">
        <is>
          <t>Mar. 31, 2021JPY (¥)</t>
        </is>
      </c>
    </row>
    <row r="2">
      <c r="A2" s="3" t="inlineStr">
        <is>
          <t>Estimated aggregate amortization expense for intangible assets for the next five fiscal years:</t>
        </is>
      </c>
    </row>
    <row r="3">
      <c r="A3" s="4" t="inlineStr">
        <is>
          <t>Fiscal year ending March 31, 2022</t>
        </is>
      </c>
      <c r="B3" s="6" t="n">
        <v>267181</v>
      </c>
    </row>
    <row r="4">
      <c r="A4" s="4" t="inlineStr">
        <is>
          <t>Fiscal year ending March 31, 2023</t>
        </is>
      </c>
      <c r="B4" s="5" t="n">
        <v>228631</v>
      </c>
    </row>
    <row r="5">
      <c r="A5" s="4" t="inlineStr">
        <is>
          <t>Fiscal year ending March 31, 2024</t>
        </is>
      </c>
      <c r="B5" s="5" t="n">
        <v>193748</v>
      </c>
    </row>
    <row r="6">
      <c r="A6" s="4" t="inlineStr">
        <is>
          <t>Fiscal year ending March 31, 2025</t>
        </is>
      </c>
      <c r="B6" s="5" t="n">
        <v>150403</v>
      </c>
    </row>
    <row r="7">
      <c r="A7" s="4" t="inlineStr">
        <is>
          <t>Fiscal year ending March 31, 2026</t>
        </is>
      </c>
      <c r="B7" s="6" t="n">
        <v>10061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Transactions (Narrative) (Detail) - JPY (¥) ¥ in Millions</t>
        </is>
      </c>
      <c r="B1" s="2" t="inlineStr">
        <is>
          <t>12 Months Ended</t>
        </is>
      </c>
    </row>
    <row r="2">
      <c r="B2" s="2" t="inlineStr">
        <is>
          <t>Mar. 31, 2021</t>
        </is>
      </c>
      <c r="C2" s="2" t="inlineStr">
        <is>
          <t>Mar. 31, 2020</t>
        </is>
      </c>
    </row>
    <row r="3">
      <c r="A3" s="3" t="inlineStr">
        <is>
          <t>Leases [Abstract]</t>
        </is>
      </c>
    </row>
    <row r="4">
      <c r="A4" s="4" t="inlineStr">
        <is>
          <t>Right-of-use assets of finance leases</t>
        </is>
      </c>
      <c r="B4" s="6" t="n">
        <v>15218</v>
      </c>
      <c r="C4" s="6" t="n">
        <v>18497</v>
      </c>
    </row>
    <row r="5">
      <c r="A5" s="4" t="inlineStr">
        <is>
          <t>Right-of-use assets of finance leases, in consolidated balance sheets line item</t>
        </is>
      </c>
      <c r="B5" s="4" t="inlineStr">
        <is>
          <t>Premises and equipment—net (Notes 5 and 7)</t>
        </is>
      </c>
      <c r="C5" s="4" t="inlineStr">
        <is>
          <t>Premises and equipment—net (Notes 5 and 7)</t>
        </is>
      </c>
    </row>
    <row r="6">
      <c r="A6" s="4" t="inlineStr">
        <is>
          <t>Lease liabilities of finance leases</t>
        </is>
      </c>
      <c r="B6" s="6" t="n">
        <v>20137</v>
      </c>
      <c r="C6" s="6" t="n">
        <v>25186</v>
      </c>
    </row>
    <row r="7">
      <c r="A7" s="4" t="inlineStr">
        <is>
          <t>Lease liabilities of finance leases, in consolidated balance sheets line item</t>
        </is>
      </c>
      <c r="B7" s="4" t="inlineStr">
        <is>
          <t>Long-term debt (including ¥304,067 and ¥402,823 measured at fair value under the fair value option in 2020 and 2021) (Notes 7, 9, 12 and 31)</t>
        </is>
      </c>
      <c r="C7" s="4" t="inlineStr">
        <is>
          <t>Long-term debt (including ¥304,067 and ¥402,823 measured at fair value under the fair value option in 2020 and 2021) (Notes 7, 9, 12 and 31)</t>
        </is>
      </c>
    </row>
    <row r="8">
      <c r="A8" s="4" t="inlineStr">
        <is>
          <t>Right-of-use assets of operating leases</t>
        </is>
      </c>
      <c r="B8" s="6" t="n">
        <v>338547</v>
      </c>
      <c r="C8" s="6" t="n">
        <v>393435</v>
      </c>
    </row>
    <row r="9">
      <c r="A9" s="4" t="inlineStr">
        <is>
          <t>Right-of-use assets of operating leases, in consolidated balance sheets line item</t>
        </is>
      </c>
      <c r="B9" s="4" t="inlineStr">
        <is>
          <t>us-gaap:OtherAssets</t>
        </is>
      </c>
      <c r="C9" s="4" t="inlineStr">
        <is>
          <t>us-gaap:OtherAssets</t>
        </is>
      </c>
    </row>
    <row r="10">
      <c r="A10" s="4" t="inlineStr">
        <is>
          <t>Lease liabilities of operating leases</t>
        </is>
      </c>
      <c r="B10" s="6" t="n">
        <v>476104</v>
      </c>
      <c r="C10" s="6" t="n">
        <v>482813</v>
      </c>
    </row>
    <row r="11">
      <c r="A11" s="4" t="inlineStr">
        <is>
          <t>Lease liabilities of operating leases, in consolidated balance sheets line item</t>
        </is>
      </c>
      <c r="B11" s="4" t="inlineStr">
        <is>
          <t>us-gaap:OtherLiabilities</t>
        </is>
      </c>
      <c r="C11" s="4" t="inlineStr">
        <is>
          <t>us-gaap:OtherLiabilities</t>
        </is>
      </c>
    </row>
    <row r="12">
      <c r="A12" s="4" t="inlineStr">
        <is>
          <t>Operating Lease, Impairment Loss</t>
        </is>
      </c>
      <c r="B12" s="6" t="n">
        <v>5642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Transactions (Profit or Loss of Lease Transactions as a Lessee) (Detail) - JPY (¥) ¥ in Millions</t>
        </is>
      </c>
      <c r="B1" s="2" t="inlineStr">
        <is>
          <t>12 Months Ended</t>
        </is>
      </c>
    </row>
    <row r="2">
      <c r="B2" s="2" t="inlineStr">
        <is>
          <t>Mar. 31, 2021</t>
        </is>
      </c>
      <c r="C2" s="2" t="inlineStr">
        <is>
          <t>Mar. 31, 2020</t>
        </is>
      </c>
    </row>
    <row r="3">
      <c r="A3" s="3" t="inlineStr">
        <is>
          <t>Finance lease cost:</t>
        </is>
      </c>
    </row>
    <row r="4">
      <c r="A4" s="4" t="inlineStr">
        <is>
          <t>Amortization of right-of-use assets</t>
        </is>
      </c>
      <c r="B4" s="6" t="n">
        <v>4971</v>
      </c>
      <c r="C4" s="6" t="n">
        <v>5455</v>
      </c>
    </row>
    <row r="5">
      <c r="A5" s="4" t="inlineStr">
        <is>
          <t>Interest on lease liabilities</t>
        </is>
      </c>
      <c r="B5" s="5" t="n">
        <v>240</v>
      </c>
      <c r="C5" s="5" t="n">
        <v>460</v>
      </c>
    </row>
    <row r="6">
      <c r="A6" s="4" t="inlineStr">
        <is>
          <t>Operating lease cost</t>
        </is>
      </c>
      <c r="B6" s="6" t="n">
        <v>91276</v>
      </c>
      <c r="C6" s="6" t="n">
        <v>9993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 Transactions (Information of Lease Transactions as a Lessee) (Detail) - JPY (¥) ¥ in Millions</t>
        </is>
      </c>
      <c r="B1" s="2" t="inlineStr">
        <is>
          <t>12 Months Ended</t>
        </is>
      </c>
    </row>
    <row r="2">
      <c r="B2" s="2" t="inlineStr">
        <is>
          <t>Mar. 31, 2021</t>
        </is>
      </c>
      <c r="C2" s="2" t="inlineStr">
        <is>
          <t>Mar. 31, 2020</t>
        </is>
      </c>
      <c r="D2" s="2" t="inlineStr">
        <is>
          <t>Mar. 31, 2019</t>
        </is>
      </c>
    </row>
    <row r="3">
      <c r="A3" s="3" t="inlineStr">
        <is>
          <t>Cash paid for amounts included in the measurement of lease liabilities:</t>
        </is>
      </c>
    </row>
    <row r="4">
      <c r="A4" s="4" t="inlineStr">
        <is>
          <t>Operating cash flows from finance leases</t>
        </is>
      </c>
      <c r="B4" s="6" t="n">
        <v>331</v>
      </c>
      <c r="C4" s="6" t="n">
        <v>482</v>
      </c>
    </row>
    <row r="5">
      <c r="A5" s="4" t="inlineStr">
        <is>
          <t>Operating cash flows from operating leases</t>
        </is>
      </c>
      <c r="B5" s="5" t="n">
        <v>102982</v>
      </c>
      <c r="C5" s="5" t="n">
        <v>106103</v>
      </c>
    </row>
    <row r="6">
      <c r="A6" s="4" t="inlineStr">
        <is>
          <t>Financing cash flows from finance leases</t>
        </is>
      </c>
      <c r="B6" s="5" t="n">
        <v>7709</v>
      </c>
      <c r="C6" s="5" t="n">
        <v>7090</v>
      </c>
    </row>
    <row r="7">
      <c r="A7" s="4" t="inlineStr">
        <is>
          <t>Right-of-use assets obtained in exchange for new finance lease liabilities</t>
        </is>
      </c>
      <c r="B7" s="5" t="n">
        <v>3487</v>
      </c>
      <c r="C7" s="5" t="n">
        <v>12754</v>
      </c>
      <c r="D7" s="6" t="n">
        <v>11280</v>
      </c>
    </row>
    <row r="8">
      <c r="A8" s="4" t="inlineStr">
        <is>
          <t>Right-of-use assets obtained in exchange for new operating lease liabilities</t>
        </is>
      </c>
      <c r="B8" s="6" t="n">
        <v>50564</v>
      </c>
      <c r="C8" s="6" t="n">
        <v>46482</v>
      </c>
    </row>
    <row r="9">
      <c r="A9" s="3" t="inlineStr">
        <is>
          <t>Weighted-average remaining lease term:</t>
        </is>
      </c>
    </row>
    <row r="10">
      <c r="A10" s="4" t="inlineStr">
        <is>
          <t>Finance leases</t>
        </is>
      </c>
      <c r="B10" s="4" t="inlineStr">
        <is>
          <t>4 years 1 month 6 days</t>
        </is>
      </c>
      <c r="C10" s="4" t="inlineStr">
        <is>
          <t>4 years 4 months 24 days</t>
        </is>
      </c>
    </row>
    <row r="11">
      <c r="A11" s="4" t="inlineStr">
        <is>
          <t>Operating leases</t>
        </is>
      </c>
      <c r="B11" s="4" t="inlineStr">
        <is>
          <t>8 years 3 months 18 days</t>
        </is>
      </c>
      <c r="C11" s="4" t="inlineStr">
        <is>
          <t>9 years 6 months</t>
        </is>
      </c>
    </row>
    <row r="12">
      <c r="A12" s="3" t="inlineStr">
        <is>
          <t>Weighted-average discount rate:</t>
        </is>
      </c>
    </row>
    <row r="13">
      <c r="A13" s="4" t="inlineStr">
        <is>
          <t>Finance leases</t>
        </is>
      </c>
      <c r="B13" s="4" t="inlineStr">
        <is>
          <t>0.87%</t>
        </is>
      </c>
      <c r="C13" s="4" t="inlineStr">
        <is>
          <t>0.99%</t>
        </is>
      </c>
    </row>
    <row r="14">
      <c r="A14" s="4" t="inlineStr">
        <is>
          <t>Operating leases</t>
        </is>
      </c>
      <c r="B14" s="4" t="inlineStr">
        <is>
          <t>0.97%</t>
        </is>
      </c>
      <c r="C14" s="4" t="inlineStr">
        <is>
          <t>1.16%</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Maturities of Lease Liabilities) (Detail) - JPY (¥) ¥ in Millions</t>
        </is>
      </c>
      <c r="B1" s="2" t="inlineStr">
        <is>
          <t>Mar. 31, 2021</t>
        </is>
      </c>
      <c r="C1" s="2" t="inlineStr">
        <is>
          <t>Mar. 31, 2020</t>
        </is>
      </c>
    </row>
    <row r="2">
      <c r="A2" s="3" t="inlineStr">
        <is>
          <t>Undiscounted total lease payments: Finance leases, maturities in</t>
        </is>
      </c>
    </row>
    <row r="3">
      <c r="A3" s="4" t="inlineStr">
        <is>
          <t>2022</t>
        </is>
      </c>
      <c r="B3" s="6" t="n">
        <v>7550</v>
      </c>
    </row>
    <row r="4">
      <c r="A4" s="4" t="inlineStr">
        <is>
          <t>2023</t>
        </is>
      </c>
      <c r="B4" s="5" t="n">
        <v>5397</v>
      </c>
    </row>
    <row r="5">
      <c r="A5" s="4" t="inlineStr">
        <is>
          <t>2024</t>
        </is>
      </c>
      <c r="B5" s="5" t="n">
        <v>3735</v>
      </c>
    </row>
    <row r="6">
      <c r="A6" s="4" t="inlineStr">
        <is>
          <t>2025</t>
        </is>
      </c>
      <c r="B6" s="5" t="n">
        <v>1585</v>
      </c>
    </row>
    <row r="7">
      <c r="A7" s="4" t="inlineStr">
        <is>
          <t>2026</t>
        </is>
      </c>
      <c r="B7" s="5" t="n">
        <v>748</v>
      </c>
    </row>
    <row r="8">
      <c r="A8" s="4" t="inlineStr">
        <is>
          <t>2027 and thereafter</t>
        </is>
      </c>
      <c r="B8" s="5" t="n">
        <v>2090</v>
      </c>
    </row>
    <row r="9">
      <c r="A9" s="4" t="inlineStr">
        <is>
          <t>Total undiscounted cash flows</t>
        </is>
      </c>
      <c r="B9" s="5" t="n">
        <v>21105</v>
      </c>
    </row>
    <row r="10">
      <c r="A10" s="4" t="inlineStr">
        <is>
          <t>Difference between undiscounted and discounted cash flows: Finance leases</t>
        </is>
      </c>
      <c r="B10" s="5" t="n">
        <v>-968</v>
      </c>
    </row>
    <row r="11">
      <c r="A11" s="4" t="inlineStr">
        <is>
          <t>Amount on balance sheet: Finance leases</t>
        </is>
      </c>
      <c r="B11" s="5" t="n">
        <v>20137</v>
      </c>
      <c r="C11" s="6" t="n">
        <v>25186</v>
      </c>
    </row>
    <row r="12">
      <c r="A12" s="3" t="inlineStr">
        <is>
          <t>Undiscounted total lease payments: Operating leases, maturities in</t>
        </is>
      </c>
    </row>
    <row r="13">
      <c r="A13" s="4" t="inlineStr">
        <is>
          <t>2022</t>
        </is>
      </c>
      <c r="B13" s="5" t="n">
        <v>106423</v>
      </c>
    </row>
    <row r="14">
      <c r="A14" s="4" t="inlineStr">
        <is>
          <t>2023</t>
        </is>
      </c>
      <c r="B14" s="5" t="n">
        <v>81112</v>
      </c>
    </row>
    <row r="15">
      <c r="A15" s="4" t="inlineStr">
        <is>
          <t>2024</t>
        </is>
      </c>
      <c r="B15" s="5" t="n">
        <v>60525</v>
      </c>
    </row>
    <row r="16">
      <c r="A16" s="4" t="inlineStr">
        <is>
          <t>2025</t>
        </is>
      </c>
      <c r="B16" s="5" t="n">
        <v>51303</v>
      </c>
    </row>
    <row r="17">
      <c r="A17" s="4" t="inlineStr">
        <is>
          <t>2026</t>
        </is>
      </c>
      <c r="B17" s="5" t="n">
        <v>41089</v>
      </c>
    </row>
    <row r="18">
      <c r="A18" s="4" t="inlineStr">
        <is>
          <t>2027 and thereafter</t>
        </is>
      </c>
      <c r="B18" s="5" t="n">
        <v>163125</v>
      </c>
    </row>
    <row r="19">
      <c r="A19" s="4" t="inlineStr">
        <is>
          <t>Total undiscounted cash flows</t>
        </is>
      </c>
      <c r="B19" s="5" t="n">
        <v>503577</v>
      </c>
    </row>
    <row r="20">
      <c r="A20" s="4" t="inlineStr">
        <is>
          <t>Difference between undiscounted and discounted cash flows: Operating leases</t>
        </is>
      </c>
      <c r="B20" s="5" t="n">
        <v>-27473</v>
      </c>
    </row>
    <row r="21">
      <c r="A21" s="4" t="inlineStr">
        <is>
          <t>Amount on balance sheet: Operating leases</t>
        </is>
      </c>
      <c r="B21" s="6" t="n">
        <v>476104</v>
      </c>
      <c r="C21" s="6" t="n">
        <v>48281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Transactions (Profit or Loss of Lease Transactions as a Lessor) (Detail) - JPY (¥) ¥ in Millions</t>
        </is>
      </c>
      <c r="B1" s="2" t="inlineStr">
        <is>
          <t>12 Months Ended</t>
        </is>
      </c>
    </row>
    <row r="2">
      <c r="B2" s="2" t="inlineStr">
        <is>
          <t>Mar. 31, 2021</t>
        </is>
      </c>
      <c r="C2" s="2" t="inlineStr">
        <is>
          <t>Mar. 31, 2020</t>
        </is>
      </c>
    </row>
    <row r="3">
      <c r="A3" s="3" t="inlineStr">
        <is>
          <t>Sales type and direct financing leases:</t>
        </is>
      </c>
    </row>
    <row r="4">
      <c r="A4" s="4" t="inlineStr">
        <is>
          <t>Finance income on net investment</t>
        </is>
      </c>
      <c r="B4" s="6" t="n">
        <v>122810</v>
      </c>
      <c r="C4" s="6" t="n">
        <v>119010</v>
      </c>
    </row>
    <row r="5">
      <c r="A5" s="3" t="inlineStr">
        <is>
          <t>Operating leases:</t>
        </is>
      </c>
    </row>
    <row r="6">
      <c r="A6" s="4" t="inlineStr">
        <is>
          <t>Lease income</t>
        </is>
      </c>
      <c r="B6" s="5" t="n">
        <v>3663</v>
      </c>
      <c r="C6" s="5" t="n">
        <v>7856</v>
      </c>
    </row>
    <row r="7">
      <c r="A7" s="4" t="inlineStr">
        <is>
          <t>Total</t>
        </is>
      </c>
      <c r="B7" s="6" t="n">
        <v>126473</v>
      </c>
      <c r="C7" s="6" t="n">
        <v>12686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Component of Sales Type and Direct Financing Lease Transactions) (Detail) - JPY (¥) ¥ in Millions</t>
        </is>
      </c>
      <c r="B1" s="2" t="inlineStr">
        <is>
          <t>Mar. 31, 2021</t>
        </is>
      </c>
      <c r="C1" s="2" t="inlineStr">
        <is>
          <t>Mar. 31, 2020</t>
        </is>
      </c>
    </row>
    <row r="2">
      <c r="A2" s="3" t="inlineStr">
        <is>
          <t>Leases [Abstract]</t>
        </is>
      </c>
    </row>
    <row r="3">
      <c r="A3" s="4" t="inlineStr">
        <is>
          <t>Lease receivables (undiscounted)</t>
        </is>
      </c>
      <c r="B3" s="6" t="n">
        <v>1913852</v>
      </c>
      <c r="C3" s="6" t="n">
        <v>2193360</v>
      </c>
    </row>
    <row r="4">
      <c r="A4" s="3" t="inlineStr">
        <is>
          <t>Adjustments:</t>
        </is>
      </c>
    </row>
    <row r="5">
      <c r="A5" s="4" t="inlineStr">
        <is>
          <t>Discounted unguaranteed residual value</t>
        </is>
      </c>
      <c r="B5" s="5" t="n">
        <v>15435</v>
      </c>
      <c r="C5" s="5" t="n">
        <v>15515</v>
      </c>
    </row>
    <row r="6">
      <c r="A6" s="4" t="inlineStr">
        <is>
          <t>Initial direct cost on sales type and direct financing leases</t>
        </is>
      </c>
      <c r="B6" s="5" t="n">
        <v>27869</v>
      </c>
      <c r="C6" s="5" t="n">
        <v>29562</v>
      </c>
    </row>
    <row r="7">
      <c r="A7" s="4" t="inlineStr">
        <is>
          <t>Deferred selling profit</t>
        </is>
      </c>
      <c r="B7" s="5" t="n">
        <v>-313784</v>
      </c>
      <c r="C7" s="5" t="n">
        <v>-364206</v>
      </c>
    </row>
    <row r="8">
      <c r="A8" s="4" t="inlineStr">
        <is>
          <t>Net investment in sales type and direct financing leases</t>
        </is>
      </c>
      <c r="B8" s="6" t="n">
        <v>1643372</v>
      </c>
      <c r="C8" s="6" t="n">
        <v>18742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Transactions (Maturity of the Lease Payment Receivables of Sales Type and Direct Financing Lease Transactions) (Detail) - JPY (¥) ¥ in Millions</t>
        </is>
      </c>
      <c r="B1" s="2" t="inlineStr">
        <is>
          <t>Mar. 31, 2021</t>
        </is>
      </c>
      <c r="C1" s="2" t="inlineStr">
        <is>
          <t>Mar. 31, 2020</t>
        </is>
      </c>
    </row>
    <row r="2">
      <c r="A2" s="3" t="inlineStr">
        <is>
          <t>Lease receivables: Sales type and direct financing lease, maturities in</t>
        </is>
      </c>
    </row>
    <row r="3">
      <c r="A3" s="4" t="inlineStr">
        <is>
          <t>2022</t>
        </is>
      </c>
      <c r="B3" s="6" t="n">
        <v>460067</v>
      </c>
    </row>
    <row r="4">
      <c r="A4" s="4" t="inlineStr">
        <is>
          <t>2023</t>
        </is>
      </c>
      <c r="B4" s="5" t="n">
        <v>417653</v>
      </c>
    </row>
    <row r="5">
      <c r="A5" s="4" t="inlineStr">
        <is>
          <t>2024</t>
        </is>
      </c>
      <c r="B5" s="5" t="n">
        <v>352767</v>
      </c>
    </row>
    <row r="6">
      <c r="A6" s="4" t="inlineStr">
        <is>
          <t>2025</t>
        </is>
      </c>
      <c r="B6" s="5" t="n">
        <v>270563</v>
      </c>
    </row>
    <row r="7">
      <c r="A7" s="4" t="inlineStr">
        <is>
          <t>2026</t>
        </is>
      </c>
      <c r="B7" s="5" t="n">
        <v>188168</v>
      </c>
    </row>
    <row r="8">
      <c r="A8" s="4" t="inlineStr">
        <is>
          <t>2027 and thereafter</t>
        </is>
      </c>
      <c r="B8" s="5" t="n">
        <v>224634</v>
      </c>
    </row>
    <row r="9">
      <c r="A9" s="4" t="inlineStr">
        <is>
          <t>Total undiscounted cash flows</t>
        </is>
      </c>
      <c r="B9" s="5" t="n">
        <v>1913852</v>
      </c>
      <c r="C9" s="6" t="n">
        <v>2193360</v>
      </c>
    </row>
    <row r="10">
      <c r="A10" s="4" t="inlineStr">
        <is>
          <t>Difference between undiscounted cash flows and the lease receivables recognized on balance sheet</t>
        </is>
      </c>
      <c r="B10" s="5" t="n">
        <v>-270480</v>
      </c>
    </row>
    <row r="11">
      <c r="A11" s="4" t="inlineStr">
        <is>
          <t>Amount on balance sheet</t>
        </is>
      </c>
      <c r="B11" s="6" t="n">
        <v>164337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 - JPY (¥) ¥ in Millions</t>
        </is>
      </c>
      <c r="B1" s="2" t="inlineStr">
        <is>
          <t>12 Months Ended</t>
        </is>
      </c>
    </row>
    <row r="2">
      <c r="B2" s="2" t="inlineStr">
        <is>
          <t>Mar. 31, 2021</t>
        </is>
      </c>
      <c r="C2" s="2" t="inlineStr">
        <is>
          <t>Mar. 31, 2020</t>
        </is>
      </c>
      <c r="D2" s="2" t="inlineStr">
        <is>
          <t>Mar. 31, 2019</t>
        </is>
      </c>
    </row>
    <row r="3">
      <c r="A3" s="3" t="inlineStr">
        <is>
          <t>Income Taxes [Line Items]</t>
        </is>
      </c>
    </row>
    <row r="4">
      <c r="A4" s="4" t="inlineStr">
        <is>
          <t>Approximate effective statutory rate of corporate income tax</t>
        </is>
      </c>
      <c r="B4" s="4" t="inlineStr">
        <is>
          <t>30.60%</t>
        </is>
      </c>
      <c r="C4" s="4" t="inlineStr">
        <is>
          <t>30.60%</t>
        </is>
      </c>
      <c r="D4" s="4" t="inlineStr">
        <is>
          <t>30.60%</t>
        </is>
      </c>
    </row>
    <row r="5">
      <c r="A5" s="4" t="inlineStr">
        <is>
          <t>Undistributed earnings of foreign subsidiaries</t>
        </is>
      </c>
      <c r="B5" s="6" t="n">
        <v>105934</v>
      </c>
      <c r="C5" s="6" t="n">
        <v>67791</v>
      </c>
    </row>
    <row r="6">
      <c r="A6" s="4" t="inlineStr">
        <is>
          <t>Operating loss carryforwards</t>
        </is>
      </c>
      <c r="B6" s="5" t="n">
        <v>213108</v>
      </c>
    </row>
    <row r="7">
      <c r="A7" s="4" t="inlineStr">
        <is>
          <t>Tax credit carryforwards</t>
        </is>
      </c>
      <c r="B7" s="6" t="n">
        <v>62184</v>
      </c>
    </row>
    <row r="8">
      <c r="A8" s="4" t="inlineStr">
        <is>
          <t>Requirements of Japanese Tax Law for Domestic Company to Exclude from Taxable Income Dividend Received from Foreign Company [Member]</t>
        </is>
      </c>
    </row>
    <row r="9">
      <c r="A9" s="3" t="inlineStr">
        <is>
          <t>Income Taxes [Line Items]</t>
        </is>
      </c>
    </row>
    <row r="10">
      <c r="A10" s="4" t="inlineStr">
        <is>
          <t>Percentage of dividend that can be excluded from the taxable income</t>
        </is>
      </c>
      <c r="B10" s="4" t="inlineStr">
        <is>
          <t>95.00%</t>
        </is>
      </c>
    </row>
    <row r="11">
      <c r="A11" s="4" t="inlineStr">
        <is>
          <t>Percentage of taxable dividends over the amount received from certain foreign subsidiaries</t>
        </is>
      </c>
      <c r="B11" s="4" t="inlineStr">
        <is>
          <t>5.00%</t>
        </is>
      </c>
    </row>
    <row r="12">
      <c r="A12" s="4" t="inlineStr">
        <is>
          <t>Requirements of Japanese Tax Law for Domestic Company to Exclude from Taxable Income Dividend Received from Foreign Company [Member] | Minimum [Member]</t>
        </is>
      </c>
    </row>
    <row r="13">
      <c r="A13" s="3" t="inlineStr">
        <is>
          <t>Income Taxes [Line Items]</t>
        </is>
      </c>
    </row>
    <row r="14">
      <c r="A14" s="4" t="inlineStr">
        <is>
          <t>Percentage of outstanding shares held in a foreign company who declared a dividend</t>
        </is>
      </c>
      <c r="B14" s="4" t="inlineStr">
        <is>
          <t>25.00%</t>
        </is>
      </c>
    </row>
    <row r="15">
      <c r="A15" s="4" t="inlineStr">
        <is>
          <t>Continuous holding period on the date the dividend is declared by a foreign company</t>
        </is>
      </c>
      <c r="B15" s="4" t="inlineStr">
        <is>
          <t>6 month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Securities [Text Block]</t>
        </is>
      </c>
      <c r="B1" s="2" t="inlineStr">
        <is>
          <t>12 Months Ended</t>
        </is>
      </c>
    </row>
    <row r="2">
      <c r="B2" s="2" t="inlineStr">
        <is>
          <t>Mar. 31, 2021</t>
        </is>
      </c>
    </row>
    <row r="3">
      <c r="A3" s="3" t="inlineStr">
        <is>
          <t>Text Block [Abstract]</t>
        </is>
      </c>
    </row>
    <row r="4">
      <c r="A4" s="4" t="inlineStr">
        <is>
          <t>Investment Securities [Text Block]</t>
        </is>
      </c>
      <c r="B4" s="4" t="inlineStr">
        <is>
          <t xml:space="preserve">3. INVESTMENT SECURITIES The following tables present the amortized cost, gross unrealized gains and losses, and fair value of Available-for-sale Held-to-maturity
At March 31, 2020: Amortized Gross Gross Fair value
(in millions)
Available-for-sale
Japanese national government and Japanese government agency bonds ¥ 23,308,538 ¥ 185,302 ¥ 30,961 ¥ 23,462,879
Japanese prefectural and municipal bonds 2,938,743 16,279 2,202 2,952,820
Foreign government and official institution bonds 2,936,110 107,406 6,028 3,037,488
Corporate bonds 1,261,586 12,445 1,205 1,272,826
Residential mortgage-backed securities 1,460,641 3,083 4,331 1,459,393
Commercial mortgage-backed securities 379,234 6,110 3,089 382,255
Asset-backed securities 1,461,083 9,516 1,123 1,469,476
Other debt securities (1) 161,832 3,190 1,956 163,066
Total ¥ 33,907,767 ¥ 343,331 ¥ 50,895 ¥ 34,200,203
Held-to-maturity
Japanese national government and Japanese government agency bonds ¥ 1,100,574 ¥ 29,856 ¥ — ¥ 1,130,430
Foreign government and official institution bonds 151,555 243 689 151,109
Residential mortgage-backed securities 737,242 10,478 3,012 (2) 744,708
Commercial mortgage-backed securities 146,039 2,993 317 (2) 148,715
Asset-backed securities 2,030,371 277 27,716 2,002,932
Total ¥ 4,165,781 ¥ 43,847 ¥ 31,734 ¥ 4,177,894
Notes:
(1) Other debt securities in the table above mainly include ¥86,734 million of private placement debt conduit bonds.
(2) MUFG Americas Holdings reclassified residential mortgage-backed securities and commercial mortgage-backed securities from Available-for-sale Held-to-maturity
At March 31, 2021: Amortized Gross Gross Fair value
(in millions)
Available-for-sale
Japanese national government and Japanese government agency bonds ¥ 35,166,245 ¥ 147,844 ¥ 40,878 ¥ 35,273,211
Japanese prefectural and municipal bonds 3,719,205 15,123 2,815 3,731,513
Foreign government and official institution bonds 2,854,037 84,707 11,781 2,926,963
Corporate bonds 1,123,271 11,400 401 1,134,270
Residential mortgage-backed securities 1,459,062 9,119 1,051 1,467,130
Commercial mortgage-backed securities 435,975 29,502 912 464,565
Asset-backed securities 1,373,450 11,685 650 1,384,485
Other debt securities 168,528 3,780 730 171,578
Commercial paper 564,072 31 5 564,098
Total ¥ 46,863,845 ¥ 313,191 ¥ 59,223 ¥ 47,117,813
Held-to-maturity
Japanese national government and Japanese government agency bonds ¥ 1,100,447 ¥ 23,033 ¥ — ¥ 1,123,480
Foreign government and official institution bonds 233,883 2,262 2,795 233,350
Residential mortgage-backed securities 411,024 18,590 — (1) 429,614
Commercial mortgage-backed securities 111,750 4,846 — (1) 116,596
Asset-backed securities 2,046,659 1,721 12,277 2,036,103
Total ¥ 3,903,763 ¥ 50,452 ¥ 15,072 ¥ 3,939,143
Note:
(1) MUFG Americas Holdings reclassified residential mortgage-backed securities and commercial mortgage-backed securities from Available-for-sale Held-to-maturity Contractual Maturities The amortized cost and fair values of Held-to-maturity Available-for-sale
Held-to-maturity Available-for-sale
Amortized Fair value Fair value
(in millions)
Due in one year or less ¥ 14,562 ¥ 14,572 ¥ 24,815,321
Due from one year to five years 1,179,959 1,205,257 8,129,683
Due from five years to ten years 826,833 827,481 8,549,713
Due after ten years 1,882,409 1,891,833 5,623,096
Total ¥ 3,903,763 ¥ 3,939,143 ¥ 47,117,813
Realized Gains and Losses For the fiscal years ended March 31, 2019, 2020 and 2021, gross realized gains on sales of Available-for-sale Available-for-sale Impairment Losses on Investment Securities For the fiscal year s Available-for-sale For the fiscal year ended March 31, 2021, as a result of the adoption of new guidance on a measurement of credit losses on financial instruments, an allowance for credit losses on Available-for-sale Held-to-maturity For the fiscal year ended March 31, 2021, impairment losses on Available-for-sale For the fiscal year ended March 31, 2021, the MUFG Group’s Held-to-maturity Gross Unrealized Losses and Fair Value The following tables show the gross unrealized losses and fair value of Available-for-sale Held-to-maturity
Less than 12 months 12 months or more Total
At March 31, 2020: Fair value Gross Fair value Gross Fair value Gross Number of
(in millions, except number of securities)
Available-for-sale
Japanese national government and Japanese government agency bonds ¥ 11,781,600 ¥ 30,961 ¥ — ¥ — ¥ 11,781,600 ¥ 30,961 202
Japanese prefectural and municipal bonds 935,540 2,202 — — 935,540 2,202 340
Foreign government and official institution bonds 564,620 5,481 114,407 547 679,027 6,028 153
Corporate bonds 522,941 1,191 25,228 14 548,169 1,205 154
Residential mortgage-backed securities 114,057 530 388,064 3,801 502,121 4,331 402
Commercial mortgage-backed securities 182,887 3,087 1,304 2 184,191 3,089 39
Asset-backed securities 189,775 503 86,605 620 276,380 1,123 94
Other debt securities 53,070 132 30,657 1,824 83,727 1,956 24
Total ¥ 14,344,490 ¥ 44,087 ¥ 646,265 ¥ 6,808 ¥ 14,990,755 ¥ 50,895 1,408
Held-to-maturity
Foreign government and official institution bonds ¥ 55,746 ¥ 689 ¥ — ¥ — ¥ 55,746 ¥ 689 9
Residential mortgage-backed securities 108,478 1,033 360,841 1,979 469,319 3,012 281
Commercial mortgage-backed securities 10,281 32 133,791 285 144,072 317 31
Asset-backed securities 637,201 8,536 1,259,720 19,180 1,896,921 27,716 77
Total ¥ 811,706 ¥ 10,290 ¥ 1,754,352 ¥ 21,444 ¥ 2,566,058 ¥ 31,734 398
Less than 12 months 12 months or more Total
At March 31, 2021: Fair value Gross Fair value Gross Fair value Gross Number of
(in millions, except number of securities)
Available-for-sale
Japanese national government and Japanese government agency bonds ¥ 12,098,437 ¥ 31,055 ¥ 429,235 ¥ 9,823 ¥ 12,527,672 ¥ 40,878 286
Japanese prefectural and municipal bonds 870,007 1,584 276,172 1,231 1,146,179 2,815 405
Foreign government and official institution bonds 429,204 11,768 50,478 13 479,682 11,781 71
Corporate bonds 96,582 166 229,518 235 326,100 401 120
Residential mortgage-backed securities 378,351 577 139,214 474 517,565 1,051 218
Commercial mortgage-backed securities 36,633 905 2,616 7 39,249 912 21
Asset-backed securities 190,795 394 49,428 256 240,223 650 89
Other debt securities 22,812 91 22,388 639 45,200 730 17
Commercial paper 116,016 5 — — 116,016 5 8
Total ¥ 14,238,837 ¥ 46,545 ¥ 1,199,049 ¥ 12,678 ¥ 15,437,886 ¥ 59,223 1,235
Evaluating Available-for-sale The following describes the nature of the MUFG Group’s Available-for-sale Japanese national government and Japanese government agency bonds, Foreign government and official institution bonds As of March 31, 2021,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no credit loss was identified as of March 31, 2021 and no impairment loss has been recorded. Corporate bonds As of March 31, 2021, unrealized losses associated with corporate bonds were primarily related to private placement bonds issued by Japanese non-public Residential mortgage-backed securities As of March 31, 2021,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determined through analysis that no credit loss was identified on such securities as of March 31, 2021 because the strength of the issuers’ guarantees through direct obligations or support from the U.S. government is expected to be sufficient to recover the entire amortized cost basis of these securities. Asset-backed securities As of March 31, 2021, unrealized losses on these securities were primarily driven by certain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credit loss and confirms the intent and ability to hold these securities until recovery. Based on the analysis performed, no credit loss was identified as of March 31, 2021 and no impairment loss has been recorded. Other debt securities As of March 31, 2021, unrealized losses on other debt securities result from a higher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credit loss, which is performed when the fair value of a security is lower than its amortized cost and potential impairment is identified. Based on the analysis , credit loss was identified as of March 31, 2021. Equity Securities The following table presents net realized gains (losses) on sales of equity securities, and net unrealized losses on equity securities still held at March 31, 2019, 2020 and 2021:
Fiscal years ended
2019 2020 2021
(in millions)
Net gains (losses) recognized during the period (1) ¥ (278,746 ) ¥ (639,813 ) ¥ 1,467,763
Less:
Net gains (losses) recognized during the period on equity securities sold during the period (3,303 ) (37,541 ) 47,775
Net unrealized gains (losses) recognized during the reporting period still held at the reporting date ¥ (275,443 ) ¥ (602,272 ) ¥ 1,419,988
Note:
(1) Included in Investment securities gains (losses)—net. Measurement Alternative of Equity Securities The following table presents the carrying value of nonmarketable equity securities that are measured at cost minus impairment, if any, plus or minus changes resulting from observable price changes (“measurement alternative”), held at March 31, 2020 and 2021:
2020 2021
(in millions)
Measurement alternative balance ¥ 534,882 ¥ 356,074 The related adjustments for these securities for the fiscal years ended March 31, 2019, 2020 and 2021 were as follows:
Fiscal years ended
2019 2020 2021
(in millions)
Measurement alternative impairment losses (1)(4) ¥ (2,292 ) ¥ (3,099 ) ¥ (5,188 )
Measurement alternative downward changes for observable prices (1)(2)(3)(5) ¥ — ¥ (953 ) ¥ —
Measurement alternative upward changes for observable prices (1)(2)(3)(6) ¥ 53,077 ¥ 6,223 ¥ 21,710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0 and 2021 were ¥5,007 million and ¥10,102 million, respectively.
(5) The cumulative downward changes for observable prices at March 31, 2020 and 2021 were ¥953 million and ¥953 million, respectively.
(6) The cumulative upward changes for observable prices at March 31, 2020 and 2021 were ¥34,466 million and ¥54,806 million, respectivel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Expense by Jurisdiction) (Detail) - JPY (¥) ¥ in Millions</t>
        </is>
      </c>
      <c r="B1" s="2" t="inlineStr">
        <is>
          <t>12 Months Ended</t>
        </is>
      </c>
    </row>
    <row r="2">
      <c r="B2" s="2" t="inlineStr">
        <is>
          <t>Mar. 31, 2021</t>
        </is>
      </c>
      <c r="C2" s="2" t="inlineStr">
        <is>
          <t>Mar. 31, 2020</t>
        </is>
      </c>
      <c r="D2" s="2" t="inlineStr">
        <is>
          <t>Mar. 31, 2019</t>
        </is>
      </c>
    </row>
    <row r="3">
      <c r="A3" s="3" t="inlineStr">
        <is>
          <t>Income Taxes [Line Items]</t>
        </is>
      </c>
    </row>
    <row r="4">
      <c r="A4" s="4" t="inlineStr">
        <is>
          <t>Income (loss) before income tax expense (benefit)</t>
        </is>
      </c>
      <c r="B4" s="6" t="n">
        <v>1608342</v>
      </c>
      <c r="C4" s="6" t="n">
        <v>433220</v>
      </c>
      <c r="D4" s="6" t="n">
        <v>870842</v>
      </c>
    </row>
    <row r="5">
      <c r="A5" s="4" t="inlineStr">
        <is>
          <t>Domestic Income [Member]</t>
        </is>
      </c>
    </row>
    <row r="6">
      <c r="A6" s="3" t="inlineStr">
        <is>
          <t>Income Taxes [Line Items]</t>
        </is>
      </c>
    </row>
    <row r="7">
      <c r="A7" s="4" t="inlineStr">
        <is>
          <t>Income (loss) before income tax expense (benefit)</t>
        </is>
      </c>
      <c r="B7" s="5" t="n">
        <v>575101</v>
      </c>
      <c r="C7" s="5" t="n">
        <v>89440</v>
      </c>
      <c r="D7" s="5" t="n">
        <v>228018</v>
      </c>
    </row>
    <row r="8">
      <c r="A8" s="4" t="inlineStr">
        <is>
          <t>Foreign Income [Member]</t>
        </is>
      </c>
    </row>
    <row r="9">
      <c r="A9" s="3" t="inlineStr">
        <is>
          <t>Income Taxes [Line Items]</t>
        </is>
      </c>
    </row>
    <row r="10">
      <c r="A10" s="4" t="inlineStr">
        <is>
          <t>Income (loss) before income tax expense (benefit)</t>
        </is>
      </c>
      <c r="B10" s="6" t="n">
        <v>1033241</v>
      </c>
      <c r="C10" s="6" t="n">
        <v>343780</v>
      </c>
      <c r="D10" s="6" t="n">
        <v>64282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 of Current and Deferred Income Tax Expense (Benefit)) (Detail) - JPY (¥) ¥ in Millions</t>
        </is>
      </c>
      <c r="B1" s="2" t="inlineStr">
        <is>
          <t>12 Months Ended</t>
        </is>
      </c>
    </row>
    <row r="2">
      <c r="B2" s="2" t="inlineStr">
        <is>
          <t>Mar. 31, 2021</t>
        </is>
      </c>
      <c r="C2" s="2" t="inlineStr">
        <is>
          <t>Mar. 31, 2020</t>
        </is>
      </c>
      <c r="D2" s="2" t="inlineStr">
        <is>
          <t>Mar. 31, 2019</t>
        </is>
      </c>
    </row>
    <row r="3">
      <c r="A3" s="3" t="inlineStr">
        <is>
          <t>Current:</t>
        </is>
      </c>
    </row>
    <row r="4">
      <c r="A4" s="4" t="inlineStr">
        <is>
          <t>Domestic</t>
        </is>
      </c>
      <c r="B4" s="6" t="n">
        <v>95183</v>
      </c>
      <c r="C4" s="6" t="n">
        <v>28128</v>
      </c>
      <c r="D4" s="6" t="n">
        <v>57303</v>
      </c>
    </row>
    <row r="5">
      <c r="A5" s="4" t="inlineStr">
        <is>
          <t>Foreign</t>
        </is>
      </c>
      <c r="B5" s="5" t="n">
        <v>83492</v>
      </c>
      <c r="C5" s="5" t="n">
        <v>147344</v>
      </c>
      <c r="D5" s="5" t="n">
        <v>123730</v>
      </c>
    </row>
    <row r="6">
      <c r="A6" s="4" t="inlineStr">
        <is>
          <t>Total</t>
        </is>
      </c>
      <c r="B6" s="5" t="n">
        <v>178675</v>
      </c>
      <c r="C6" s="5" t="n">
        <v>175472</v>
      </c>
      <c r="D6" s="5" t="n">
        <v>181033</v>
      </c>
    </row>
    <row r="7">
      <c r="A7" s="3" t="inlineStr">
        <is>
          <t>Deferred:</t>
        </is>
      </c>
    </row>
    <row r="8">
      <c r="A8" s="4" t="inlineStr">
        <is>
          <t>Domestic</t>
        </is>
      </c>
      <c r="B8" s="5" t="n">
        <v>310490</v>
      </c>
      <c r="C8" s="5" t="n">
        <v>-18949</v>
      </c>
      <c r="D8" s="5" t="n">
        <v>-32746</v>
      </c>
    </row>
    <row r="9">
      <c r="A9" s="4" t="inlineStr">
        <is>
          <t>Foreign</t>
        </is>
      </c>
      <c r="B9" s="5" t="n">
        <v>-44217</v>
      </c>
      <c r="C9" s="5" t="n">
        <v>-42018</v>
      </c>
      <c r="D9" s="5" t="n">
        <v>-15050</v>
      </c>
    </row>
    <row r="10">
      <c r="A10" s="4" t="inlineStr">
        <is>
          <t>Total</t>
        </is>
      </c>
      <c r="B10" s="5" t="n">
        <v>266273</v>
      </c>
      <c r="C10" s="5" t="n">
        <v>-60967</v>
      </c>
      <c r="D10" s="5" t="n">
        <v>-47796</v>
      </c>
    </row>
    <row r="11">
      <c r="A11" s="4" t="inlineStr">
        <is>
          <t>Income tax expense</t>
        </is>
      </c>
      <c r="B11" s="5" t="n">
        <v>444948</v>
      </c>
      <c r="C11" s="5" t="n">
        <v>114505</v>
      </c>
      <c r="D11" s="5" t="n">
        <v>133237</v>
      </c>
    </row>
    <row r="12">
      <c r="A12" s="3" t="inlineStr">
        <is>
          <t>Income tax expense (benefit) reported in Accumulated OCI relating to:</t>
        </is>
      </c>
    </row>
    <row r="13">
      <c r="A13" s="4" t="inlineStr">
        <is>
          <t>Investment securities</t>
        </is>
      </c>
      <c r="B13" s="5" t="n">
        <v>1146</v>
      </c>
      <c r="C13" s="5" t="n">
        <v>-29747</v>
      </c>
      <c r="D13" s="5" t="n">
        <v>15590</v>
      </c>
    </row>
    <row r="14">
      <c r="A14" s="4" t="inlineStr">
        <is>
          <t>Debt valuation adjustments</t>
        </is>
      </c>
      <c r="B14" s="5" t="n">
        <v>-36792</v>
      </c>
      <c r="C14" s="5" t="n">
        <v>23908</v>
      </c>
      <c r="D14" s="5" t="n">
        <v>4293</v>
      </c>
    </row>
    <row r="15">
      <c r="A15" s="4" t="inlineStr">
        <is>
          <t>Derivatives qualifying for cash flow hedges</t>
        </is>
      </c>
      <c r="B15" s="5" t="n">
        <v>12244</v>
      </c>
      <c r="C15" s="5" t="n">
        <v>4012</v>
      </c>
      <c r="D15" s="5" t="n">
        <v>-1845</v>
      </c>
    </row>
    <row r="16">
      <c r="A16" s="4" t="inlineStr">
        <is>
          <t>Defined benefit plans</t>
        </is>
      </c>
      <c r="B16" s="5" t="n">
        <v>139883</v>
      </c>
      <c r="C16" s="5" t="n">
        <v>-57685</v>
      </c>
      <c r="D16" s="5" t="n">
        <v>-38229</v>
      </c>
    </row>
    <row r="17">
      <c r="A17" s="4" t="inlineStr">
        <is>
          <t>Foreign currency translation adjustments</t>
        </is>
      </c>
      <c r="B17" s="5" t="n">
        <v>-3368</v>
      </c>
      <c r="C17" s="5" t="n">
        <v>-20693</v>
      </c>
      <c r="D17" s="5" t="n">
        <v>15148</v>
      </c>
    </row>
    <row r="18">
      <c r="A18" s="4" t="inlineStr">
        <is>
          <t>Total</t>
        </is>
      </c>
      <c r="B18" s="5" t="n">
        <v>113113</v>
      </c>
      <c r="C18" s="5" t="n">
        <v>-80205</v>
      </c>
      <c r="D18" s="5" t="n">
        <v>-5043</v>
      </c>
    </row>
    <row r="19">
      <c r="A19" s="4" t="inlineStr">
        <is>
          <t>Total, Income tax expense (benefit)</t>
        </is>
      </c>
      <c r="B19" s="6" t="n">
        <v>558061</v>
      </c>
      <c r="C19" s="6" t="n">
        <v>34300</v>
      </c>
      <c r="D19" s="6" t="n">
        <v>12819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Taxes (Reconciliation of Effective Income Tax Rates) (Detail) - JPY (¥) ¥ in Millions</t>
        </is>
      </c>
      <c r="B1" s="2" t="inlineStr">
        <is>
          <t>12 Months Ended</t>
        </is>
      </c>
    </row>
    <row r="2">
      <c r="B2" s="2" t="inlineStr">
        <is>
          <t>Mar. 31, 2021</t>
        </is>
      </c>
      <c r="C2" s="2" t="inlineStr">
        <is>
          <t>Mar. 31, 2020</t>
        </is>
      </c>
      <c r="E2" s="2" t="inlineStr">
        <is>
          <t>Mar. 31, 2019</t>
        </is>
      </c>
    </row>
    <row r="3">
      <c r="A3" s="3" t="inlineStr">
        <is>
          <t>Reconciliation of effective income tax rate:</t>
        </is>
      </c>
    </row>
    <row r="4">
      <c r="A4" s="4" t="inlineStr">
        <is>
          <t>Combined normal effective statutory tax rate</t>
        </is>
      </c>
      <c r="B4" s="4" t="inlineStr">
        <is>
          <t>30.60%</t>
        </is>
      </c>
      <c r="C4" s="4" t="inlineStr">
        <is>
          <t>30.60%</t>
        </is>
      </c>
      <c r="E4" s="4" t="inlineStr">
        <is>
          <t>30.60%</t>
        </is>
      </c>
    </row>
    <row r="5">
      <c r="A5" s="4" t="inlineStr">
        <is>
          <t>Nondeductible expenses</t>
        </is>
      </c>
      <c r="B5" s="4" t="inlineStr">
        <is>
          <t>0.30%</t>
        </is>
      </c>
      <c r="C5" s="4" t="inlineStr">
        <is>
          <t>1.20%</t>
        </is>
      </c>
      <c r="E5" s="4" t="inlineStr">
        <is>
          <t>0.50%</t>
        </is>
      </c>
    </row>
    <row r="6">
      <c r="A6" s="4" t="inlineStr">
        <is>
          <t>Impairment of goodwill</t>
        </is>
      </c>
      <c r="B6" s="4" t="inlineStr">
        <is>
          <t>2.40%</t>
        </is>
      </c>
      <c r="C6" s="4" t="inlineStr">
        <is>
          <t>26.10%</t>
        </is>
      </c>
      <c r="E6" s="4" t="inlineStr">
        <is>
          <t xml:space="preserve"> </t>
        </is>
      </c>
    </row>
    <row r="7">
      <c r="A7" s="4" t="inlineStr">
        <is>
          <t>Foreign tax credit and payments</t>
        </is>
      </c>
      <c r="B7" s="4" t="inlineStr">
        <is>
          <t>(0.90%)</t>
        </is>
      </c>
      <c r="C7" s="4" t="inlineStr">
        <is>
          <t>(9.20%)</t>
        </is>
      </c>
      <c r="E7" s="4" t="inlineStr">
        <is>
          <t>(3.30%)</t>
        </is>
      </c>
    </row>
    <row r="8">
      <c r="A8" s="4" t="inlineStr">
        <is>
          <t>Lower tax rates applicable to income of subsidiaries</t>
        </is>
      </c>
      <c r="B8" s="4" t="inlineStr">
        <is>
          <t>(1.00%)</t>
        </is>
      </c>
      <c r="C8" s="4" t="inlineStr">
        <is>
          <t>(3.20%)</t>
        </is>
      </c>
      <c r="E8" s="4" t="inlineStr">
        <is>
          <t>(2.50%)</t>
        </is>
      </c>
    </row>
    <row r="9">
      <c r="A9" s="4" t="inlineStr">
        <is>
          <t>Change in valuation allowance</t>
        </is>
      </c>
      <c r="B9" s="4" t="inlineStr">
        <is>
          <t>(0.90%)</t>
        </is>
      </c>
      <c r="C9" s="4" t="inlineStr">
        <is>
          <t>7.90%</t>
        </is>
      </c>
      <c r="E9" s="4" t="inlineStr">
        <is>
          <t>(1.40%)</t>
        </is>
      </c>
    </row>
    <row r="10">
      <c r="A10" s="4" t="inlineStr">
        <is>
          <t>Realization of previously unrecognized tax effects of subsidiaries</t>
        </is>
      </c>
      <c r="B10" s="4" t="inlineStr">
        <is>
          <t>0.00%</t>
        </is>
      </c>
      <c r="C10" s="4" t="inlineStr">
        <is>
          <t>(19.80%)</t>
        </is>
      </c>
      <c r="D10" s="4" t="inlineStr">
        <is>
          <t>[1]</t>
        </is>
      </c>
      <c r="E10" s="4" t="inlineStr">
        <is>
          <t xml:space="preserve"> </t>
        </is>
      </c>
    </row>
    <row r="11">
      <c r="A11" s="4" t="inlineStr">
        <is>
          <t>Nontaxable dividends received</t>
        </is>
      </c>
      <c r="B11" s="4" t="inlineStr">
        <is>
          <t>(1.90%)</t>
        </is>
      </c>
      <c r="C11" s="4" t="inlineStr">
        <is>
          <t>(15.60%)</t>
        </is>
      </c>
      <c r="E11" s="4" t="inlineStr">
        <is>
          <t>(9.10%)</t>
        </is>
      </c>
    </row>
    <row r="12">
      <c r="A12" s="4" t="inlineStr">
        <is>
          <t>Undistributed earnings of subsidiaries</t>
        </is>
      </c>
      <c r="B12" s="4" t="inlineStr">
        <is>
          <t>0.00%</t>
        </is>
      </c>
      <c r="C12" s="4" t="inlineStr">
        <is>
          <t>3.60%</t>
        </is>
      </c>
      <c r="E12" s="4" t="inlineStr">
        <is>
          <t>0.60%</t>
        </is>
      </c>
    </row>
    <row r="13">
      <c r="A13" s="4" t="inlineStr">
        <is>
          <t>Tax and interest expense for uncertainty in income taxes</t>
        </is>
      </c>
      <c r="B13" s="4" t="inlineStr">
        <is>
          <t>(0.10%)</t>
        </is>
      </c>
      <c r="C13" s="4" t="inlineStr">
        <is>
          <t>0.00%</t>
        </is>
      </c>
      <c r="E13" s="4" t="inlineStr">
        <is>
          <t>0.60%</t>
        </is>
      </c>
    </row>
    <row r="14">
      <c r="A14" s="4" t="inlineStr">
        <is>
          <t>Noncontrolling interest income (loss)</t>
        </is>
      </c>
      <c r="B14" s="4" t="inlineStr">
        <is>
          <t>0.10%</t>
        </is>
      </c>
      <c r="C14" s="4" t="inlineStr">
        <is>
          <t>(0.10%)</t>
        </is>
      </c>
      <c r="E14" s="4" t="inlineStr">
        <is>
          <t>0.20%</t>
        </is>
      </c>
    </row>
    <row r="15">
      <c r="A15" s="4" t="inlineStr">
        <is>
          <t>Effect of changes in tax laws</t>
        </is>
      </c>
      <c r="B15" s="4" t="inlineStr">
        <is>
          <t>(0.10%)</t>
        </is>
      </c>
      <c r="C15" s="4" t="inlineStr">
        <is>
          <t xml:space="preserve"> </t>
        </is>
      </c>
      <c r="E15" s="4" t="inlineStr">
        <is>
          <t>0.00%</t>
        </is>
      </c>
    </row>
    <row r="16">
      <c r="A16" s="4" t="inlineStr">
        <is>
          <t>Expiration of loss carryforward</t>
        </is>
      </c>
      <c r="B16" s="4" t="inlineStr">
        <is>
          <t>0.10%</t>
        </is>
      </c>
      <c r="C16" s="4" t="inlineStr">
        <is>
          <t>1.90%</t>
        </is>
      </c>
      <c r="E16" s="4" t="inlineStr">
        <is>
          <t>0.10%</t>
        </is>
      </c>
    </row>
    <row r="17">
      <c r="A17" s="4" t="inlineStr">
        <is>
          <t>Other—net</t>
        </is>
      </c>
      <c r="B17" s="4" t="inlineStr">
        <is>
          <t>(0.90%)</t>
        </is>
      </c>
      <c r="C17" s="4" t="inlineStr">
        <is>
          <t>3.00%</t>
        </is>
      </c>
      <c r="E17" s="4" t="inlineStr">
        <is>
          <t>(1.00%)</t>
        </is>
      </c>
    </row>
    <row r="18">
      <c r="A18" s="4" t="inlineStr">
        <is>
          <t>Effective income tax rate</t>
        </is>
      </c>
      <c r="B18" s="4" t="inlineStr">
        <is>
          <t>27.70%</t>
        </is>
      </c>
      <c r="C18" s="4" t="inlineStr">
        <is>
          <t>26.40%</t>
        </is>
      </c>
      <c r="E18" s="4" t="inlineStr">
        <is>
          <t>15.30%</t>
        </is>
      </c>
    </row>
    <row r="19">
      <c r="A19" s="4" t="inlineStr">
        <is>
          <t>Realization of tax benefits that were not previously recognized as deferred tax assets</t>
        </is>
      </c>
      <c r="C19" s="6" t="n">
        <v>85588</v>
      </c>
    </row>
    <row r="20"/>
    <row r="21">
      <c r="A21" s="4" t="inlineStr">
        <is>
          <t>[1]</t>
        </is>
      </c>
      <c r="B21" s="4" t="inlineStr">
        <is>
          <t>In October 2019, a wholly owned subsidiary of the MUFG Group was sold. The sale resulted in the realization of tax benefits that were not previously recognized as deferred tax assets, resulting in a ¥85,588 million reduction of income tax expense and a 19.8% reduction in the effective tax rate for the fiscal year ended March 31, 2020.</t>
        </is>
      </c>
    </row>
  </sheetData>
  <mergeCells count="5">
    <mergeCell ref="A1:A2"/>
    <mergeCell ref="B1:E1"/>
    <mergeCell ref="C2:D2"/>
    <mergeCell ref="A20:E20"/>
    <mergeCell ref="B21:E2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Net Deferred Tax Assets) (Detail) - JPY (¥) ¥ in Millions</t>
        </is>
      </c>
      <c r="B1" s="2" t="inlineStr">
        <is>
          <t>Mar. 31, 2021</t>
        </is>
      </c>
      <c r="C1" s="2" t="inlineStr">
        <is>
          <t>Mar. 31, 2020</t>
        </is>
      </c>
    </row>
    <row r="2">
      <c r="A2" s="3" t="inlineStr">
        <is>
          <t>Deferred tax assets:</t>
        </is>
      </c>
    </row>
    <row r="3">
      <c r="A3" s="4" t="inlineStr">
        <is>
          <t>Allowance for credit losses</t>
        </is>
      </c>
      <c r="B3" s="6" t="n">
        <v>462369</v>
      </c>
      <c r="C3" s="6" t="n">
        <v>317770</v>
      </c>
    </row>
    <row r="4">
      <c r="A4" s="4" t="inlineStr">
        <is>
          <t>Operating loss carryforwards</t>
        </is>
      </c>
      <c r="B4" s="5" t="n">
        <v>97844</v>
      </c>
      <c r="C4" s="5" t="n">
        <v>94326</v>
      </c>
    </row>
    <row r="5">
      <c r="A5" s="4" t="inlineStr">
        <is>
          <t>Loans</t>
        </is>
      </c>
      <c r="B5" s="5" t="n">
        <v>790</v>
      </c>
      <c r="C5" s="5" t="n">
        <v>2022</v>
      </c>
    </row>
    <row r="6">
      <c r="A6" s="4" t="inlineStr">
        <is>
          <t>Accrued liabilities and other</t>
        </is>
      </c>
      <c r="B6" s="5" t="n">
        <v>300942</v>
      </c>
      <c r="C6" s="5" t="n">
        <v>277807</v>
      </c>
    </row>
    <row r="7">
      <c r="A7" s="4" t="inlineStr">
        <is>
          <t>Premises and equipment</t>
        </is>
      </c>
      <c r="B7" s="5" t="n">
        <v>117322</v>
      </c>
      <c r="C7" s="5" t="n">
        <v>150116</v>
      </c>
    </row>
    <row r="8">
      <c r="A8" s="4" t="inlineStr">
        <is>
          <t>Derivative financial instruments</t>
        </is>
      </c>
      <c r="B8" s="5" t="n">
        <v>69039</v>
      </c>
      <c r="C8" s="5" t="n">
        <v>96761</v>
      </c>
    </row>
    <row r="9">
      <c r="A9" s="4" t="inlineStr">
        <is>
          <t>Defined benefit plans</t>
        </is>
      </c>
      <c r="B9" s="4" t="inlineStr">
        <is>
          <t xml:space="preserve"> </t>
        </is>
      </c>
      <c r="C9" s="5" t="n">
        <v>57836</v>
      </c>
    </row>
    <row r="10">
      <c r="A10" s="4" t="inlineStr">
        <is>
          <t>Obligations under operating leases</t>
        </is>
      </c>
      <c r="B10" s="5" t="n">
        <v>132443</v>
      </c>
      <c r="C10" s="5" t="n">
        <v>133812</v>
      </c>
    </row>
    <row r="11">
      <c r="A11" s="4" t="inlineStr">
        <is>
          <t>Valuation allowance</t>
        </is>
      </c>
      <c r="B11" s="5" t="n">
        <v>-137503</v>
      </c>
      <c r="C11" s="5" t="n">
        <v>-151530</v>
      </c>
    </row>
    <row r="12">
      <c r="A12" s="4" t="inlineStr">
        <is>
          <t>Total deferred tax assets</t>
        </is>
      </c>
      <c r="B12" s="5" t="n">
        <v>1043246</v>
      </c>
      <c r="C12" s="5" t="n">
        <v>978920</v>
      </c>
    </row>
    <row r="13">
      <c r="A13" s="3" t="inlineStr">
        <is>
          <t>Deferred tax liabilities:</t>
        </is>
      </c>
    </row>
    <row r="14">
      <c r="A14" s="4" t="inlineStr">
        <is>
          <t>Investment securities (including trading account assets at fair value under the fair value option)</t>
        </is>
      </c>
      <c r="B14" s="5" t="n">
        <v>1017131</v>
      </c>
      <c r="C14" s="5" t="n">
        <v>788614</v>
      </c>
    </row>
    <row r="15">
      <c r="A15" s="4" t="inlineStr">
        <is>
          <t>Intangible assets</t>
        </is>
      </c>
      <c r="B15" s="5" t="n">
        <v>70575</v>
      </c>
      <c r="C15" s="5" t="n">
        <v>87063</v>
      </c>
    </row>
    <row r="16">
      <c r="A16" s="4" t="inlineStr">
        <is>
          <t>Lease transactions</t>
        </is>
      </c>
      <c r="B16" s="5" t="n">
        <v>48519</v>
      </c>
      <c r="C16" s="5" t="n">
        <v>54349</v>
      </c>
    </row>
    <row r="17">
      <c r="A17" s="4" t="inlineStr">
        <is>
          <t>Defined benefit plans</t>
        </is>
      </c>
      <c r="B17" s="5" t="n">
        <v>81282</v>
      </c>
      <c r="C17" s="4" t="inlineStr">
        <is>
          <t xml:space="preserve"> </t>
        </is>
      </c>
    </row>
    <row r="18">
      <c r="A18" s="4" t="inlineStr">
        <is>
          <t>Investments in subsidiaries and affiliates</t>
        </is>
      </c>
      <c r="B18" s="5" t="n">
        <v>338713</v>
      </c>
      <c r="C18" s="5" t="n">
        <v>279583</v>
      </c>
    </row>
    <row r="19">
      <c r="A19" s="4" t="inlineStr">
        <is>
          <t>Right-of-use assets of operating leases</t>
        </is>
      </c>
      <c r="B19" s="5" t="n">
        <v>100260</v>
      </c>
      <c r="C19" s="5" t="n">
        <v>106995</v>
      </c>
    </row>
    <row r="20">
      <c r="A20" s="4" t="inlineStr">
        <is>
          <t>Other</t>
        </is>
      </c>
      <c r="B20" s="5" t="n">
        <v>92306</v>
      </c>
      <c r="C20" s="5" t="n">
        <v>90653</v>
      </c>
    </row>
    <row r="21">
      <c r="A21" s="4" t="inlineStr">
        <is>
          <t>Total deferred tax liabilities</t>
        </is>
      </c>
      <c r="B21" s="5" t="n">
        <v>1748786</v>
      </c>
      <c r="C21" s="5" t="n">
        <v>1407257</v>
      </c>
    </row>
    <row r="22">
      <c r="A22" s="4" t="inlineStr">
        <is>
          <t>Net deferred tax assets (liabilities)</t>
        </is>
      </c>
      <c r="B22" s="6" t="n">
        <v>-705540</v>
      </c>
      <c r="C22" s="6" t="n">
        <v>-42833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Income Taxes (Operating Loss and Tax Credit Carryforwards) (Detail) ¥ in Millions</t>
        </is>
      </c>
      <c r="B1" s="2" t="inlineStr">
        <is>
          <t>Mar. 31, 2021JPY (¥)</t>
        </is>
      </c>
    </row>
    <row r="2">
      <c r="A2" s="3" t="inlineStr">
        <is>
          <t>Operating Loss and Tax Credit Carryforwards [Line Items]</t>
        </is>
      </c>
    </row>
    <row r="3">
      <c r="A3" s="4" t="inlineStr">
        <is>
          <t>Operating loss carryforwards</t>
        </is>
      </c>
      <c r="B3" s="6" t="n">
        <v>213108</v>
      </c>
    </row>
    <row r="4">
      <c r="A4" s="4" t="inlineStr">
        <is>
          <t>Tax credit carryforwards</t>
        </is>
      </c>
      <c r="B4" s="5" t="n">
        <v>62184</v>
      </c>
    </row>
    <row r="5">
      <c r="A5" s="4" t="inlineStr">
        <is>
          <t>Fiscal Year Ending March 31, 2022 [Member]</t>
        </is>
      </c>
    </row>
    <row r="6">
      <c r="A6" s="3" t="inlineStr">
        <is>
          <t>Operating Loss and Tax Credit Carryforwards [Line Items]</t>
        </is>
      </c>
    </row>
    <row r="7">
      <c r="A7" s="4" t="inlineStr">
        <is>
          <t>Operating loss carryforwards</t>
        </is>
      </c>
      <c r="B7" s="5" t="n">
        <v>15457</v>
      </c>
    </row>
    <row r="8">
      <c r="A8" s="4" t="inlineStr">
        <is>
          <t>Tax credit carryforwards</t>
        </is>
      </c>
      <c r="B8" s="5" t="n">
        <v>650</v>
      </c>
    </row>
    <row r="9">
      <c r="A9" s="4" t="inlineStr">
        <is>
          <t>Fiscal Year Ending March 31, 2023 [Member]</t>
        </is>
      </c>
    </row>
    <row r="10">
      <c r="A10" s="3" t="inlineStr">
        <is>
          <t>Operating Loss and Tax Credit Carryforwards [Line Items]</t>
        </is>
      </c>
    </row>
    <row r="11">
      <c r="A11" s="4" t="inlineStr">
        <is>
          <t>Operating loss carryforwards</t>
        </is>
      </c>
      <c r="B11" s="5" t="n">
        <v>5575</v>
      </c>
    </row>
    <row r="12">
      <c r="A12" s="4" t="inlineStr">
        <is>
          <t>Tax credit carryforwards</t>
        </is>
      </c>
      <c r="B12" s="5" t="n">
        <v>8191</v>
      </c>
    </row>
    <row r="13">
      <c r="A13" s="4" t="inlineStr">
        <is>
          <t>Fiscal Year Ending March 31, 2024 [Member]</t>
        </is>
      </c>
    </row>
    <row r="14">
      <c r="A14" s="3" t="inlineStr">
        <is>
          <t>Operating Loss and Tax Credit Carryforwards [Line Items]</t>
        </is>
      </c>
    </row>
    <row r="15">
      <c r="A15" s="4" t="inlineStr">
        <is>
          <t>Operating loss carryforwards</t>
        </is>
      </c>
      <c r="B15" s="5" t="n">
        <v>5209</v>
      </c>
    </row>
    <row r="16">
      <c r="A16" s="4" t="inlineStr">
        <is>
          <t>Tax credit carryforwards</t>
        </is>
      </c>
      <c r="B16" s="5" t="n">
        <v>6705</v>
      </c>
    </row>
    <row r="17">
      <c r="A17" s="4" t="inlineStr">
        <is>
          <t>Fiscal Year Ending March 31, 2025 [Member]</t>
        </is>
      </c>
    </row>
    <row r="18">
      <c r="A18" s="3" t="inlineStr">
        <is>
          <t>Operating Loss and Tax Credit Carryforwards [Line Items]</t>
        </is>
      </c>
    </row>
    <row r="19">
      <c r="A19" s="4" t="inlineStr">
        <is>
          <t>Operating loss carryforwards</t>
        </is>
      </c>
      <c r="B19" s="5" t="n">
        <v>84080</v>
      </c>
    </row>
    <row r="20">
      <c r="A20" s="4" t="inlineStr">
        <is>
          <t>Tax credit carryforwards</t>
        </is>
      </c>
      <c r="B20" s="5" t="n">
        <v>10</v>
      </c>
    </row>
    <row r="21">
      <c r="A21" s="4" t="inlineStr">
        <is>
          <t>Fiscal Year Ending March 31, 2026 [Member]</t>
        </is>
      </c>
    </row>
    <row r="22">
      <c r="A22" s="3" t="inlineStr">
        <is>
          <t>Operating Loss and Tax Credit Carryforwards [Line Items]</t>
        </is>
      </c>
    </row>
    <row r="23">
      <c r="A23" s="4" t="inlineStr">
        <is>
          <t>Operating loss carryforwards</t>
        </is>
      </c>
      <c r="B23" s="5" t="n">
        <v>59047</v>
      </c>
    </row>
    <row r="24">
      <c r="A24" s="4" t="inlineStr">
        <is>
          <t>Tax credit carryforwards</t>
        </is>
      </c>
      <c r="B24" s="5" t="n">
        <v>37</v>
      </c>
    </row>
    <row r="25">
      <c r="A25" s="4" t="inlineStr">
        <is>
          <t>Fiscal Year Ending March 31, 2027 [Member]</t>
        </is>
      </c>
    </row>
    <row r="26">
      <c r="A26" s="3" t="inlineStr">
        <is>
          <t>Operating Loss and Tax Credit Carryforwards [Line Items]</t>
        </is>
      </c>
    </row>
    <row r="27">
      <c r="A27" s="4" t="inlineStr">
        <is>
          <t>Operating loss carryforwards</t>
        </is>
      </c>
      <c r="B27" s="5" t="n">
        <v>1722</v>
      </c>
    </row>
    <row r="28">
      <c r="A28" s="4" t="inlineStr">
        <is>
          <t>Tax credit carryforwards</t>
        </is>
      </c>
      <c r="B28" s="5" t="n">
        <v>70</v>
      </c>
    </row>
    <row r="29">
      <c r="A29" s="4" t="inlineStr">
        <is>
          <t>Fiscal Year Ending March 31, 2027 and thereafter [Member]</t>
        </is>
      </c>
    </row>
    <row r="30">
      <c r="A30" s="3" t="inlineStr">
        <is>
          <t>Operating Loss and Tax Credit Carryforwards [Line Items]</t>
        </is>
      </c>
    </row>
    <row r="31">
      <c r="A31" s="4" t="inlineStr">
        <is>
          <t>Operating loss carryforwards</t>
        </is>
      </c>
      <c r="B31" s="5" t="n">
        <v>17288</v>
      </c>
    </row>
    <row r="32">
      <c r="A32" s="4" t="inlineStr">
        <is>
          <t>Tax credit carryforwards</t>
        </is>
      </c>
      <c r="B32" s="5" t="n">
        <v>41756</v>
      </c>
    </row>
    <row r="33">
      <c r="A33" s="4" t="inlineStr">
        <is>
          <t>No Definite Expiration Date [Member]</t>
        </is>
      </c>
    </row>
    <row r="34">
      <c r="A34" s="3" t="inlineStr">
        <is>
          <t>Operating Loss and Tax Credit Carryforwards [Line Items]</t>
        </is>
      </c>
    </row>
    <row r="35">
      <c r="A35" s="4" t="inlineStr">
        <is>
          <t>Operating loss carryforwards</t>
        </is>
      </c>
      <c r="B35" s="5" t="n">
        <v>24730</v>
      </c>
    </row>
    <row r="36">
      <c r="A36" s="4" t="inlineStr">
        <is>
          <t>Tax credit carryforwards</t>
        </is>
      </c>
      <c r="B36" s="6" t="n">
        <v>47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Unrecognized Tax Benefits) (Detail) - JPY (¥) ¥ in Millions</t>
        </is>
      </c>
      <c r="B1" s="2" t="inlineStr">
        <is>
          <t>12 Months Ended</t>
        </is>
      </c>
    </row>
    <row r="2">
      <c r="B2" s="2" t="inlineStr">
        <is>
          <t>Mar. 31, 2021</t>
        </is>
      </c>
      <c r="C2" s="2" t="inlineStr">
        <is>
          <t>Mar. 31, 2020</t>
        </is>
      </c>
      <c r="D2" s="2" t="inlineStr">
        <is>
          <t>Mar. 31, 2019</t>
        </is>
      </c>
    </row>
    <row r="3">
      <c r="A3" s="3" t="inlineStr">
        <is>
          <t>Roll-forward of unrecognized tax benefits:</t>
        </is>
      </c>
    </row>
    <row r="4">
      <c r="A4" s="4" t="inlineStr">
        <is>
          <t>Balance at beginning of fiscal year</t>
        </is>
      </c>
      <c r="B4" s="6" t="n">
        <v>19249</v>
      </c>
      <c r="C4" s="6" t="n">
        <v>19160</v>
      </c>
      <c r="D4" s="6" t="n">
        <v>12917</v>
      </c>
    </row>
    <row r="5">
      <c r="A5" s="4" t="inlineStr">
        <is>
          <t>Gross amount of increases for current year's tax positions</t>
        </is>
      </c>
      <c r="B5" s="5" t="n">
        <v>202</v>
      </c>
      <c r="C5" s="5" t="n">
        <v>399</v>
      </c>
      <c r="D5" s="5" t="n">
        <v>313</v>
      </c>
    </row>
    <row r="6">
      <c r="A6" s="4" t="inlineStr">
        <is>
          <t>Gross amount of decreases for current year's tax positions</t>
        </is>
      </c>
      <c r="B6" s="5" t="n">
        <v>-1919</v>
      </c>
    </row>
    <row r="7">
      <c r="A7" s="4" t="inlineStr">
        <is>
          <t>Gross amount of increases for prior years' tax positions</t>
        </is>
      </c>
      <c r="B7" s="5" t="n">
        <v>489</v>
      </c>
      <c r="C7" s="5" t="n">
        <v>212</v>
      </c>
      <c r="D7" s="5" t="n">
        <v>8836</v>
      </c>
    </row>
    <row r="8">
      <c r="A8" s="4" t="inlineStr">
        <is>
          <t>Gross amount of decreases for prior years' tax positions</t>
        </is>
      </c>
      <c r="B8" s="5" t="n">
        <v>-2329</v>
      </c>
      <c r="C8" s="4" t="inlineStr">
        <is>
          <t xml:space="preserve"> </t>
        </is>
      </c>
      <c r="D8" s="5" t="n">
        <v>-1090</v>
      </c>
    </row>
    <row r="9">
      <c r="A9" s="4" t="inlineStr">
        <is>
          <t>Net amount of changes relating to settlements with tax authorities</t>
        </is>
      </c>
      <c r="B9" s="4" t="inlineStr">
        <is>
          <t xml:space="preserve"> </t>
        </is>
      </c>
      <c r="C9" s="5" t="n">
        <v>-81</v>
      </c>
      <c r="D9" s="4" t="inlineStr">
        <is>
          <t xml:space="preserve"> </t>
        </is>
      </c>
    </row>
    <row r="10">
      <c r="A10" s="4" t="inlineStr">
        <is>
          <t>Decreases due to lapse of applicable statutes of limitations</t>
        </is>
      </c>
      <c r="B10" s="5" t="n">
        <v>-116</v>
      </c>
      <c r="C10" s="5" t="n">
        <v>-297</v>
      </c>
      <c r="D10" s="5" t="n">
        <v>-1540</v>
      </c>
    </row>
    <row r="11">
      <c r="A11" s="4" t="inlineStr">
        <is>
          <t>Foreign exchange translation and other</t>
        </is>
      </c>
      <c r="B11" s="5" t="n">
        <v>-1747</v>
      </c>
      <c r="C11" s="5" t="n">
        <v>-144</v>
      </c>
      <c r="D11" s="5" t="n">
        <v>-276</v>
      </c>
    </row>
    <row r="12">
      <c r="A12" s="4" t="inlineStr">
        <is>
          <t>Balance at end of fiscal year</t>
        </is>
      </c>
      <c r="B12" s="6" t="n">
        <v>13829</v>
      </c>
      <c r="C12" s="6" t="n">
        <v>19249</v>
      </c>
      <c r="D12" s="6" t="n">
        <v>191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oll-forward of Interest and Penalties Recognized) (Detail) - JPY (¥) ¥ in Million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Balance at beginning of fiscal year</t>
        </is>
      </c>
      <c r="B4" s="6" t="n">
        <v>2612</v>
      </c>
      <c r="C4" s="6" t="n">
        <v>3056</v>
      </c>
      <c r="D4" s="6" t="n">
        <v>4564</v>
      </c>
    </row>
    <row r="5">
      <c r="A5" s="4" t="inlineStr">
        <is>
          <t>Total interest and penalties in the consolidated statements of income</t>
        </is>
      </c>
      <c r="B5" s="5" t="n">
        <v>-398</v>
      </c>
      <c r="C5" s="5" t="n">
        <v>-398</v>
      </c>
      <c r="D5" s="5" t="n">
        <v>-1655</v>
      </c>
    </row>
    <row r="6">
      <c r="A6" s="4" t="inlineStr">
        <is>
          <t>Total cash settlements, foreign exchange translation and other</t>
        </is>
      </c>
      <c r="B6" s="5" t="n">
        <v>203</v>
      </c>
      <c r="C6" s="5" t="n">
        <v>-46</v>
      </c>
      <c r="D6" s="5" t="n">
        <v>147</v>
      </c>
    </row>
    <row r="7">
      <c r="A7" s="4" t="inlineStr">
        <is>
          <t>Balance at end of fiscal year</t>
        </is>
      </c>
      <c r="B7" s="6" t="n">
        <v>2417</v>
      </c>
      <c r="C7" s="6" t="n">
        <v>2612</v>
      </c>
      <c r="D7" s="6" t="n">
        <v>305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Income Taxes (Status of Years under Audit or Open to Examination by Major Tax Jurisdictions) (Detail)</t>
        </is>
      </c>
      <c r="B1" s="2" t="inlineStr">
        <is>
          <t>12 Months Ended</t>
        </is>
      </c>
    </row>
    <row r="2">
      <c r="B2" s="2" t="inlineStr">
        <is>
          <t>Mar. 31, 2021</t>
        </is>
      </c>
    </row>
    <row r="3">
      <c r="A3" s="4" t="inlineStr">
        <is>
          <t>Japan [Member]</t>
        </is>
      </c>
    </row>
    <row r="4">
      <c r="A4" s="3" t="inlineStr">
        <is>
          <t>Income Tax Contingency [Line Items]</t>
        </is>
      </c>
    </row>
    <row r="5">
      <c r="A5" s="4" t="inlineStr">
        <is>
          <t>Status of tax years under audit or open to examination</t>
        </is>
      </c>
      <c r="B5" s="4" t="inlineStr">
        <is>
          <t>2020 and forward</t>
        </is>
      </c>
    </row>
    <row r="6">
      <c r="A6" s="4" t="inlineStr">
        <is>
          <t>United States—Federal [Member]</t>
        </is>
      </c>
    </row>
    <row r="7">
      <c r="A7" s="3" t="inlineStr">
        <is>
          <t>Income Tax Contingency [Line Items]</t>
        </is>
      </c>
    </row>
    <row r="8">
      <c r="A8" s="4" t="inlineStr">
        <is>
          <t>Status of tax years under audit or open to examination</t>
        </is>
      </c>
      <c r="B8" s="4" t="inlineStr">
        <is>
          <t>2017 and forward</t>
        </is>
      </c>
    </row>
    <row r="9">
      <c r="A9" s="4" t="inlineStr">
        <is>
          <t>United States—California [Member]</t>
        </is>
      </c>
    </row>
    <row r="10">
      <c r="A10" s="3" t="inlineStr">
        <is>
          <t>Income Tax Contingency [Line Items]</t>
        </is>
      </c>
    </row>
    <row r="11">
      <c r="A11" s="4" t="inlineStr">
        <is>
          <t>Status of tax years under audit or open to examination</t>
        </is>
      </c>
      <c r="B11" s="4" t="inlineStr">
        <is>
          <t>2015 and forward</t>
        </is>
      </c>
    </row>
    <row r="12">
      <c r="A12" s="4" t="inlineStr">
        <is>
          <t>Indonesia [Member]</t>
        </is>
      </c>
    </row>
    <row r="13">
      <c r="A13" s="3" t="inlineStr">
        <is>
          <t>Income Tax Contingency [Line Items]</t>
        </is>
      </c>
    </row>
    <row r="14">
      <c r="A14" s="4" t="inlineStr">
        <is>
          <t>Status of tax years under audit or open to examination</t>
        </is>
      </c>
      <c r="B14" s="4" t="inlineStr">
        <is>
          <t>2017 and forward</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Narrative) (Detail) - JPY (¥) ¥ in Millions</t>
        </is>
      </c>
      <c r="B1" s="2" t="inlineStr">
        <is>
          <t>Mar. 31, 2021</t>
        </is>
      </c>
      <c r="C1" s="2" t="inlineStr">
        <is>
          <t>Mar. 31, 2020</t>
        </is>
      </c>
    </row>
    <row r="2">
      <c r="A2" s="3" t="inlineStr">
        <is>
          <t>Financial Instruments Pledged as Collateral [Abstract]</t>
        </is>
      </c>
    </row>
    <row r="3">
      <c r="A3" s="4" t="inlineStr">
        <is>
          <t>Investment securities pledged for acting as a collection agent of public funds</t>
        </is>
      </c>
      <c r="B3" s="6" t="n">
        <v>20818106</v>
      </c>
    </row>
    <row r="4">
      <c r="A4" s="4" t="inlineStr">
        <is>
          <t>Reserve funds included in Cash and due from banks and Interest-earning deposits in other banks</t>
        </is>
      </c>
      <c r="B4" s="5" t="n">
        <v>2881778</v>
      </c>
      <c r="C4" s="6" t="n">
        <v>2606464</v>
      </c>
    </row>
    <row r="5">
      <c r="A5" s="4" t="inlineStr">
        <is>
          <t>Pledged assets that may not be sold or repledged by secured parties</t>
        </is>
      </c>
      <c r="B5" s="5" t="n">
        <v>47853000</v>
      </c>
    </row>
    <row r="6">
      <c r="A6" s="4" t="inlineStr">
        <is>
          <t>Fair value of securities accepted as collateral that is permitted to be sold or repledged</t>
        </is>
      </c>
      <c r="B6" s="5" t="n">
        <v>30983000</v>
      </c>
      <c r="C6" s="5" t="n">
        <v>38858000</v>
      </c>
    </row>
    <row r="7">
      <c r="A7" s="4" t="inlineStr">
        <is>
          <t>Fair value of securities accepted as collateral that was sold or repledged</t>
        </is>
      </c>
      <c r="B7" s="5" t="n">
        <v>23478000</v>
      </c>
      <c r="C7" s="5" t="n">
        <v>32095000</v>
      </c>
    </row>
    <row r="8">
      <c r="A8" s="4" t="inlineStr">
        <is>
          <t>Cash collateral pledged for derivative transactions included in Other assets</t>
        </is>
      </c>
      <c r="B8" s="5" t="n">
        <v>2005136</v>
      </c>
      <c r="C8" s="5" t="n">
        <v>1696108</v>
      </c>
    </row>
    <row r="9">
      <c r="A9" s="4" t="inlineStr">
        <is>
          <t>Cash collateral received for derivative transactions included in Other liabilities</t>
        </is>
      </c>
      <c r="B9" s="6" t="n">
        <v>909641</v>
      </c>
      <c r="C9" s="6" t="n">
        <v>112530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ledged Assets and Collateral (Assets Mortgaged, Pledged, or Otherwise Subject to Lien) (Detail) ¥ in Millions</t>
        </is>
      </c>
      <c r="B1" s="2" t="inlineStr">
        <is>
          <t>Mar. 31, 2021JPY (¥)</t>
        </is>
      </c>
    </row>
    <row r="2">
      <c r="A2" s="3" t="inlineStr">
        <is>
          <t>Financial Instruments Owned and Pledged as Collateral [Line Items]</t>
        </is>
      </c>
    </row>
    <row r="3">
      <c r="A3" s="4" t="inlineStr">
        <is>
          <t>Pledged assets</t>
        </is>
      </c>
      <c r="B3" s="6" t="n">
        <v>42531106</v>
      </c>
    </row>
    <row r="4">
      <c r="A4" s="4" t="inlineStr">
        <is>
          <t>Trading Account Securities [Member]</t>
        </is>
      </c>
    </row>
    <row r="5">
      <c r="A5" s="3" t="inlineStr">
        <is>
          <t>Financial Instruments Owned and Pledged as Collateral [Line Items]</t>
        </is>
      </c>
    </row>
    <row r="6">
      <c r="A6" s="4" t="inlineStr">
        <is>
          <t>Pledged assets</t>
        </is>
      </c>
      <c r="B6" s="5" t="n">
        <v>9966574</v>
      </c>
    </row>
    <row r="7">
      <c r="A7" s="4" t="inlineStr">
        <is>
          <t>Investment Securities [Member]</t>
        </is>
      </c>
    </row>
    <row r="8">
      <c r="A8" s="3" t="inlineStr">
        <is>
          <t>Financial Instruments Owned and Pledged as Collateral [Line Items]</t>
        </is>
      </c>
    </row>
    <row r="9">
      <c r="A9" s="4" t="inlineStr">
        <is>
          <t>Pledged assets</t>
        </is>
      </c>
      <c r="B9" s="5" t="n">
        <v>20250998</v>
      </c>
    </row>
    <row r="10">
      <c r="A10" s="4" t="inlineStr">
        <is>
          <t>Loans [Member]</t>
        </is>
      </c>
    </row>
    <row r="11">
      <c r="A11" s="3" t="inlineStr">
        <is>
          <t>Financial Instruments Owned and Pledged as Collateral [Line Items]</t>
        </is>
      </c>
    </row>
    <row r="12">
      <c r="A12" s="4" t="inlineStr">
        <is>
          <t>Pledged assets</t>
        </is>
      </c>
      <c r="B12" s="5" t="n">
        <v>12289789</v>
      </c>
    </row>
    <row r="13">
      <c r="A13" s="4" t="inlineStr">
        <is>
          <t>Other [Member]</t>
        </is>
      </c>
    </row>
    <row r="14">
      <c r="A14" s="3" t="inlineStr">
        <is>
          <t>Financial Instruments Owned and Pledged as Collateral [Line Items]</t>
        </is>
      </c>
    </row>
    <row r="15">
      <c r="A15" s="4" t="inlineStr">
        <is>
          <t>Pledged assets</t>
        </is>
      </c>
      <c r="B15" s="6" t="n">
        <v>2374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Allowance for Credit Losses [Text Block]</t>
        </is>
      </c>
      <c r="B1" s="2" t="inlineStr">
        <is>
          <t>12 Months Ended</t>
        </is>
      </c>
    </row>
    <row r="2">
      <c r="B2" s="2" t="inlineStr">
        <is>
          <t>Mar. 31, 2021</t>
        </is>
      </c>
    </row>
    <row r="3">
      <c r="A3" s="3" t="inlineStr">
        <is>
          <t>Text Block [Abstract]</t>
        </is>
      </c>
    </row>
    <row r="4">
      <c r="A4" s="4" t="inlineStr">
        <is>
          <t>Loans and Allowance for Credit Losses [Text Block]</t>
        </is>
      </c>
      <c r="B4" s="4" t="inlineStr">
        <is>
          <t xml:space="preserve">4. LOANS AND ALLOWANCE FOR CREDIT LOSSES Loans at March 31, 2020 and 2021 by domicile and industry of the borrower are summarized below. Classification of loans by industry is based on the industry segment loan classifications as defined by the Bank of Japan.
2020 2021
(in millions)
Domestic:
Manufacturing ¥ 11,448,778 ¥ 13,133,360
Construction 733,212 763,958
Real estate 12,054,671 11,997,301
Services 2,585,111 2,908,975
Wholesale and retail 7,504,561 7,766,070
Banks and other financial institutions (1) 5,161,093 6,443,296
Communication and information services 1,572,344 1,407,738
Other industries 8,673,871 8,838,718
Consumer 15,319,721 15,066,986
Total domestic 65,053,362 68,326,402
Foreign:
Governments and official institutions 726,347 655,367
Banks and other financial institutions (1) 11,788,225 10,649,029
Commercial and industrial 32,565,030 29,574,176
Other 8,404,062 6,822,771
Total foreign 53,483,664 47,701,343
Unearned income, unamortized premiums—net and deferred loan fees—net (350,287 ) (308,882 )
Total (2) ¥ 118,186,739 ¥ 115,718,863
Notes:
(1) Loans to so-called “non-bank Non-bank
(2) The above table includes loans held for sale of ¥344,790 million and ¥353,095 million at March 31, 2020 and 2021, respectively. The MUFG Group classifies its loan portfolio into the following portfolio segments—Commercial, Residential, Card, MUFG Americas Holdings,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for further information. Effective as of April 1, 2020, all of the domestic classes within the Commercial segment were combined into one class.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for further information . The information on nonaccrual loans by class at March 31, 2020 and 2021, and recognized interest income on nonaccrual loans by class for the fiscal year ended March 31, 2021 are shown below:
March 31, 2020: Nonaccrual (1)
(in millions)
Commercial
Domestic ¥ 312,972
Foreign 127,001
Residential 63,998
Card 61,172
MUAH 35,840
Krungsri 149,732
Other 27,754
Total ¥ 778,469
Recorded Loan Balance
March 31, 2021: Nonaccrual (1) Nonaccrual Loans (2) Recognized
(in millions)
Commercial
Domestic ¥565,671 ¥ 111,141 ¥ 4,355
Foreign 258,391 96,833 5,110
Residential 67,968 4,720 923
Card 60,200 — 37
MUAH 73,706 30,242 1,057
Krungsri 161,338 3,042 5,562
Other 26,567 29 4,203
Total ¥ 1,213,841 ¥ 246,007 ¥ 21,247
Notes:
(1) Nonaccrual loans in the above table do not include loans held for sale of ¥330 million and ¥8,562 million at March 31, 2020 and 2021, respectively, and do not include loans acquired with deteriorated credit quality of ¥25,427 million at March 31, 2020.
(2) 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 Impaired Loans The MUFG Group’s impaired loans primarily include nonaccrual loans and TDRs. The following table shows information about impaired loans by class at March 31, 2020:
Recorded Loan Balance
At March 31, 2020: Requiring Not Requiring (1) Total Unpaid Related
(in millions)
Commercial
Domestic ¥ 598,737 ¥ 147,890 ¥ 746,627 ¥ 784,298 ¥ 268,070
Foreign 141,897 56,464 198,361 220,283 96,009
Loans acquired with deteriorated credit quality 12,906 — 12,906 19,947 4,767
Residential (3) 88,075 4,822 92,897 107,629 12,770
Card (3) 65,240 280 65,520 72,714 19,799
MUAH (3) 33,884 33,835 67,719 84,737 5,977
Krungsri (3) 68,126 30,833 98,959 106,265 30,198
Other (3) 22,749 1,091 23,840 26,091 6,152
Total (2) ¥ 1,031,614 ¥ 275,215 ¥ 1,306,829 ¥ 1,421,964 ¥ 443,742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 addition to impaired loans presented in the above table, there were impaired loans held for sale of ¥330 million at March 31, 2020.
(3) Impaired Loans for Residential, Card, MUAH, Krungsri and Other segments in the above table include loans acquired with deteriorated credit quality. The following table shows information regarding the average recorded loan balance and recognized interest income on impaired loans for the fiscal years ended March 31, 2019 and 2020:
2019 2020
Average Recognized Average Recognized
(in millions)
Commercial
Domestic ¥ 766,847 ¥ 12,383 ¥ 726,794 ¥ 8,722
Foreign 159,999 3,127 174,831 3,013
Loans acquired with deteriorated credit quality 7,814 182 9,395 74
Residential 107,165 1,620 98,238 1,252
Card 66,187 1,614 65,270 1,241
MUAH 71,162 2,292 82,832 2,801
Krungsri 83,165 4,995 91,577 5,274
Other — — 11,854 494
Total ¥ 1,262,339 ¥ 26,213 ¥ 1,260,791 ¥ 22,871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roubled Debt Restructurings The following table summarizes the MUFG Group’s TDRs by class for the fiscal years ended March 31, 2019, 2020 and 2021:
2019 2020 2021
Troubled Debt Restructurings
Pre- Post- Pre- Post- Pre- Post-
(in millions)
Commercial (1)(3)
Domestic ¥ 36,693 ¥ 36,693 ¥ 61,735 ¥ 61,735 ¥ 39,282 ¥ 39,282
Foreign 5,692 5,692 39,827 39,827 33,839 33,839
Loans acquired with deteriorated credit quality 50 50 10,786 10,786 — —
Residential (1)(3) 7,379 7,379 5,137 5,137 18,121 18,121
Card (2)(3) 19,685 18,837 22,625 21,561 20,857 19,737
MUAH (2)(3) 19,837 19,837 33,782 33,564 22,801 22,763
Krungsri (2)(3) 24,392 24,330 31,238 31,209 18,548 18,548
Other (2)(3) — — 12,781 12,780 24,968 24,956
Total ¥ 113,728 ¥ 112,818 ¥ 217,911 ¥ 216,599 ¥ 178,416 ¥ 177,246
2019 2020 2021
Troubled Debt Restructurings
Recorded Investment
(in millions)
Commercial (1)(3)
Domestic ¥ 11,002 ¥ 8,857 ¥ 16,179
Foreign — 2,337 9,861
Residential (1)(3) 362 31 157
Card (2)(3) 3,442 3,320 2,733
MUAH (2)(3) 349 4,656 3,437
Krungsri (2)(3) 7,926 7,305 6,226
Other (2)(3) — 15 857
Total ¥ 23,081 ¥ 26,521 ¥ 39,450
Notes:
(1) TDRs for the Commercial and Residential segments include accruing loans, and do not include nonaccrual loans.
(2) TDRs for the Card, MUFG Americas Holdings, Krungsri and Other segments include accrual and nonaccrual loans.
(3) 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For the fiscal year ended March 31, 2020, extension of the stated maturity date of loans was the primary concession type in the Commercial, Residential, MUFG Americas Holdings and Krungsri segments and reduction in the stated rate was the primary concession type in the Card and Other segments. For the fiscal year ended March 31, 2021,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A modification of terms of a loan under a TDR mainly involves: (i) a reduction in the stated interest rate applicable to the loan, (ii) an extension of the stated maturity date of the loan, (iii) a partial forgiveness of the principal of the loan, or (iv) a combination of all of these.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Krungsri and Other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The MUFG Group provided commitments to extend credit to customers with TDRs. The amounts of such commitments were ¥90,097 million and ¥130,788 million at March 31, 2020 and 2021, respectively. See Note 24 for further discussion of commitments to extend credit. In the MUFG Americas Holdings segment, TDR accounting was suspended for loan modifications that occurred from March 1, 2020, through June 30, 2020, where COVID-19 COVID-19 In the Krungsri segment, TDR accounting was suspended for loan modifications that occurred during the six months ended June 30, 2020, where COVID-19 Credit Quality Indicator Credit quality indicators of loans by class at March 31, 2020 are shown below:
At March 31, 2020: Normal Close Likely to become Total (1)
(in millions)
Commercial
Domestic ¥ 49,695,889 ¥ 1,186,044 ¥ 220,245 ¥ 51,102,178
Foreign 34,719,041 636,523 128,073 35,483,637
Loans acquired with deteriorated credit quality 8,255 9,739 18,978 36,972
Total ¥ 84,423,185 ¥ 1,832,306 ¥ 367,296 ¥ 86,622,787
Accrual Nonaccrual Total (1)
(in millions)
Residential ¥ 13,256,744 ¥ 61,746 ¥ 13,318,490
Card ¥ 504,357 ¥ 61,286 ¥ 565,643
Credit Quality Based on Credit Quality Based on
Accrual Nonaccrual Pass Special Classified Total (1)(2)
(in millions)
MUAH ¥ 4,590,805 ¥ 15,119 ¥ 4,877,863 ¥ 87,648 ¥ 84,033 ¥ 9,655,468
Performing Under- Non-Performing Total (1)
(in millions)
Krungsri ¥ 6,241,696 ¥ 508,847 ¥ 161,047 ¥ 6,911,590
Accrual Nonaccrual Total (1)
(in millions)
Other ¥ 1,086,517 ¥ 31,376 ¥ 1,117,893 Credit quality indicators of loans and fiscal year of origination by class at March 31, 2021 are shown below:
Term Loans Revolving Revolving Total (1)
At March 31, 2021: 2020 2019 2018 2017 2016 Prior
(in millions)
Commercial: ¥ 29,805,641 ¥ 10,256,709 ¥ 9,410,172 ¥ 5,360,221 ¥ 4,736,515 ¥ 6,945,092 ¥ 19,401,336 ¥ 9,776 ¥ 85,925,462
Domestic 22,402,694 6,392,946 6,126,746 3,840,964 3,649,145 5,286,408 6,934,308 — 54,633,211
Normal 21,936,776 6,058,126 5,915,318 3,666,734 3,551,332 4,847,597 6,604,586 — 52,580,469
Close Watch 431,223 319,073 195,630 162,176 74,698 317,622 306,236 — 1,806,658
Likely to become Bankrupt or Legally/Virtually Bankrupt 34,695 15,747 15,798 12,054 23,115 121,189 23,486 — 246,084
Foreign 7,402,947 3,863,763 3,283,426 1,519,257 1,087,370 1,658,684 12,467,028 9,776 31,292,251
Normal 7,158,793 3,704,240 3,155,261 1,423,064 1,032,052 1,534,943 12,231,018 9,776 30,249,147
Close Watch 200,305 118,027 91,867 60,422 51,433 69,436 197,405 — 788,895
Likely to become Bankrupt or Legally/Virtually Bankrupt 43,849 41,496 36,298 35,771 3,885 54,305 38,605 — 254,209
Residential ¥ 623,328 ¥ 847,314 ¥ 822,883 ¥ 892,166 ¥ 1,304,110 ¥ 8,660,022 ¥ 32,984 ¥ 8 ¥ 13,182,815
Accrual 623,035 846,787 822,411 891,407 1,302,427 8,599,621 30,897 — 13,116,585
Nonaccrual 293 527 472 759 1,683 60,401 2,087 8 66,230
Card ¥ 14 ¥ 96 ¥ 171 ¥ 304 ¥ 110 ¥ 513 ¥ 417,804 ¥ 60,284 ¥ 479,296
Accrual 1 10 13 19 7 79 404,301 14,666 419,096
Nonaccrual 13 86 158 285 103 434 13,503 45,618 60,200
MUAH (2) ¥ 1,406,996 ¥ 1,366,930 ¥ 915,570 ¥ 861,742 ¥ 770,568 ¥ 1,291,561 ¥ 1,882,377 ¥ — ¥ 8,495,744
Credit Quality Based on the Number of Delinquencies
Accrual 472,892 608,580 324,369 552,380 516,051 656,087 130,514 — 3,260,873
Nonaccrual — 725 518 1,139 1,035 14,801 828 — 19,046
Credit Quality Based on Internal Credit Ratings
Pass 920,959 707,841 486,354 287,316 236,715 542,634 1,625,799 — 4,807,618
Special Mention 4,865 31,361 49,784 14,904 9,522 30,015 76,487 — 216,938
Classified 8,280 18,423 54,545 6,003 7,245 48,024 48,749 — 191,269
Krungsri ¥ 1,316,031 ¥ 1,197,815 ¥ 958,241 ¥ 506,919 ¥ 285,427 ¥ 402,752 ¥ 1,922,946 ¥ 14,514 ¥ 6,604,645
Performing 1,251,246 1,086,710 855,915 434,818 241,811 314,114 1,754,840 — 5,939,454
Under-Performing 52,821 85,408 74,848 57,314 31,886 57,129 144,447 — 503,853
Non-Performing 11,964 25,697 27,478 14,787 11,730 31,509 23,659 14,514 161,338
Other ¥ 338,342 ¥ 164,650 ¥ 84,115 ¥ 37,394 ¥ 11,030 ¥ 8,538 ¥ 342,619 ¥ — ¥ 986,688
Accrual 335,830 159,363 79,608 35,366 10,556 8,201 331,197 — 960,121
Nonaccrual 2,512 5,287 4,507 2,028 474 337 11,422 — 26,567 Notes:
(1) Total loans in the above table do not include loans held for sale, and represent balances without adjustments in relation to unearned income, unamortized premiums and deferred loan fees.
(2) Total loans of MUFG Americas Holdings do not include FDIC covered loans which are not individually rated totaling ¥365 million and nil The MUFG Group classifies loans into risk categories based on relevant information about the ability of borrowers to service their debt, including, but not limited to, historical and current financial information, historical and current payment experience, credit documentation, public and non-public The primary credit quality indicator for loans within all classes of the Commercial segment is the internal credit rating assigned to each borrower based on the MUFG Group’s internal borrower ratings of 1 through 15, with the rating of 1 assigned to a borrower with the highest quality of credit. When assigning a credit rating to a borrower, the MUFG Group evaluates the borrower’s expected debt-service capability based on various information, including financial and operating information of the borrower as well as information on the industry in which the borrower operates, and the borrower’s business profile, management and compliance system. In evaluating a borrower’s debt-service capability, the MUFG Group also conducts an assessment of the level of earnings and an analysis of the borrower’s net worth. Based on the internal borrower rating, loans within the Commercial segment are categorized as Normal (internal borrower ratings of 1 through 9), Close Watch (internal borrower ratings of 10 through 12), and Likely to become Bankrupt or Legally/Virtually Bankrupt (internal borrower ratings of 13 through 15). Loans to borrowers categorized as Normal represent those that are not deemed to have collectibility issues. Loans to borrowers categoriz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Loans to borrowers categoriz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accrual status is a primary credit quality indicator for loans within the Residential segment, the Card segment, the Other segment and consumer loans within the MUFG Americas Holdings segment. The accrual status of these loans is determined based on the number of delinquent payments. See Note 1 for further details of categorization of Accrual and Nonaccrual. Commercial loans within the MUFG Americas Holdings segment are categorized as either pass or criticized based on the internal credit rating assigned to each borrower. Criticized credits are those that are internally risk graded as Special Mention, Substandard or Doubtful. Special Mention credits are potentially weak, as the borrower has begun to exhibit deteriorating trends, which, if not corrected, may jeopardize repayment of the loan and result in further downgrade. Classified credits are those that are internally risk graded as Substandard or Doubtful. Substandard credits have well-defined weaknesses, which, if not corrected, could jeopardize the full satisfaction of the debt. A credit classified as Doubtful has critical weaknesses that make full collection improbable on the basis of currently existing facts and conditions. Loans within the Krungsri segment are categorized based on their delinquency status. Effective as of April 1, 2020, the category of the Krungsri segment’s credit quality indicator was changed to Performing, Under-Performing, and Non-Performing. Loans categorized as Under-Performing generally represent those that have significant increases in credit risk since origination, including, among other things, loans that are or more past due. The above table showing the loans within the Krungsri segment by credit quality indicator category as of March 31, 2020 has been restated based on the new categories. For the Commercial, Residential and Card segments, credit quality indicators are based on information as of March 31. For the MUFG Americas Holdings, Krungsri and Other segments, credit quality indicators are generally based on information as of December 31. Past Due Analysis Ages of past due loans by class at March 31, 2020 and 2021 are shown below:
At March 31, 2020: 1-3 months Greater Total Current Total (1) 90 Days and
(in millions)
Commercial
Domestic ¥ 9,215 ¥ 26,971 ¥ 36,186 ¥ 51,065,992 ¥ 51,102,178 ¥ 4,720
Foreign 9,927 23,548 33,475 35,450,162 35,483,637 164
Residential 48,404 15,443 63,847 13,248,278 13,312,125 6,288
Card 14,735 29,997 44,732 518,008 562,740 —
MUAH 31,052 14,435 45,487 9,603,339 9,648,826 2,101
Krungsri 160,253 129,186 289,439 6,616,104 6,905,543 —
Other 16,442 24,348 40,790 1,069,186 1,109,976 —
Total ¥ 290,028 ¥ 263,928 ¥ 553,956 ¥ 117,571,069 ¥ 118,125,025 ¥ 13,273
At March 31, 2021: 1-3 months Greater Total Current Total (1) 90 Days and
(in millions)
Commercial
Domestic ¥ 4,763 ¥ 22,996 ¥ 27,759 ¥ 54,605,452 ¥ 54,633,211 ¥ 4,673
Foreign 7,302 22,473 29,775 31,262,476 31,292,251 91
Residential 39,577 28,375 67,952 13,114,863 13,182,815 11,150
Card 2,127 26,786 28,913 450,383 479,296 —
MUAH 42,082 29,337 71,419 8,424,325 8,495,744 4,626
Krungsri 131,573 127,533 259,106 6,345,539 6,604,645 —
Other 21,776 24,201 45,977 940,711 986,688 —
Total ¥ 249,200 ¥ 281,701 ¥ 530,901 ¥ 115,143,749 ¥ 115,674,650 ¥ 20,540
Note:
(1) At March 31, 2020, total loans in the above table do not include loans held for sale and loans acquired with deteriorated credit quality and represent balances without adjustments in relation to unearned income, unamortized premiums and deferred loan fees. At March 31, 2021, total loans in the above table do not include loans held for sale and represent balances without adjustments in relation to unearned income, unamortized premiums and deferred loan fees. Allowance for Credit Losses Effective as of April 1, 2020, the MUFG Group adopted new guidance on measurement of credit losses on financial instruments. See Note 1 for more information. Changes in the allowance for credit losses by portfolio segment for the fiscal years ended March 31, 2019, 2020 and 2021 are shown below:
Fiscal year ended March 31, 2019: Commercial Residential Card MUAH Krungsri Total
(in millions)
Allowance for credit losses:
Balance at beginning of fiscal year ¥ 491,098 ¥ 42,546 ¥ 32,119 ¥ 53,765 ¥ 144,596 ¥ 764,124
Provision for (reversal of) credit losses (43,850 ) (4,480 ) 23,809 9,277 49,574 34,330
Charge-offs 76,664 274 24,310 13,224 59,569 174,041
Recoveries collected 17,565 834 932 3,733 21,053 44,117
Net charge-offs 59,099 (560 ) 23,378 9,491 38,516 129,924
Other (1) 1,466 — — (970 ) (10,842 ) (10,346 )
Balance at end of fiscal year ¥ 389,615 ¥ 38,626 ¥ 32,550 ¥ 52,581 ¥ 144,812 ¥ 658,184
Fiscal year ended Commercial Residential Card MUAH Krungsri Other Total
(in millions)
Allowance for credit losses:
Balance at beginning of fiscal year ¥ 389,615 ¥ 38,626 ¥ 32,550 ¥ 52,581 ¥ 144,812 ¥ — ¥ 658,184
Provision for (reversal of) credit losses 153,782 (1,028 ) 26,542 30,825 70,023 41,569 321,713
Charge-offs 85,326 3,227 25,149 27,934 77,907 23,592 243,135
Recoveries collected 26,427 375 1,237 4,173 23,170 8,476 63,858
Net charge-offs 58,899 2,852 23,912 23,761 54,737 15,116 179,277
Other (1) (2,223 ) — — (650 ) 9,528 2,265 8,920
Balance at end of fiscal year ¥ 482,275 ¥ 34,746 ¥ 35,180 ¥ 58,995 ¥ 169,626 ¥ 28,718 ¥ 809,540
Fiscal year ended Commercial Residential Card MUAH Krungsri Other Total
(in millions)
Allowance for credit losses:
Balance at beginning of fiscal year ¥ 482,275 ¥ 34,746 ¥ 35,180 ¥ 58,995 ¥ 169,626 ¥ 28,718 ¥ 809,540
Effect of adopting new guidance on measurement of credit losses on financial instruments (2) 83,828 49,494 14,262 25,037 118,333 32,750 323,704
Provision for credit losses 235,584 1,385 17,876 90,064 90,167 49,134 484,210
Charge-offs 77,904 2,745 24,564 40,376 93,192 51,725 290,506
Recoveries collected 9,262 13 1,463 4,362 23,415 6,567 45,082
Net charge-offs 68,642 2,732 23,101 36,014 69,777 45,158 245,424
Other (1) 1,532 — — (6,327 ) (14,953 ) (3,891 ) (23,639 )
Balance at end of fiscal year ¥ 734,577 ¥ 82,893 ¥ 44,217 ¥ 131,755 ¥ 293,396 ¥ 61,553 ¥ 1,348,391
Notes:
(1) Other is principally comprised of gains or losses from foreign exchange translation.
(2) See Note 1 for more information. Allowance for credit losses and recorded investment in loans by portfolio
At March 31, 2020: Commercial Residential Card MUAH Krungsri Other Total
(in millions)
Allowance for credit losses:
Individually evaluated for impairment ¥ 364,079 ¥ 12,651 ¥ 19,799 ¥ 5,977 ¥ 30,198 ¥ 5,073 ¥ 437,777
Collectively evaluated for impairment 108,100 21,130 15,369 53,013 139,401 22,566 359,579
Loans acquired with deteriorated credit quality (2) 10,096 965 12 5 27 1,079 12,184
Total ¥ 482,275 ¥ 34,746 ¥ 35,180 ¥ 58,995 ¥ 169,626 ¥ 28,718 ¥ 809,540
Loans:
Individually evaluated for impairment ¥ 944,988 ¥ 92,448 ¥ 65,292 ¥ 67,719 ¥ 98,959 ¥ 17,512 ¥ 1,286,918
Collectively evaluated for impairment 85,640,827 13,219,677 497,448 9,581,107 6,806,584 1,092,464 116,838,107
Loans acquired with deteriorated credit quality (2) 36,972 6,365 2,903 7,007 6,047 7,917 67,211
Total (1) ¥ 86,622,787 ¥ 13,318,490 ¥ 565,643 ¥ 9,655,833 ¥ 6,911,590 ¥ 1,117,893 ¥ 118,192,236
Notes:
(1) Total loans in the above table do not include loans held for sale, and represent balances without adjustments in relation to unearned income, unamortized premiums and deferred loan fees.
(2) Loans acquired with deteriorated credit quality in the above table include impaired loans which are individually evaluated for impairment. Nonperforming loans were actively disposed of by sales during recent years. The allocated allowance for credit losses for such loans was removed from the allowance for credit losses and transferred to the valuation allowance for loans held for sale upon a decision to sell. Net charge-offs in the above table include a decrease from charge-offs in the allowance for credit losses amounting to ¥19.4 billion and ¥16.8 billion for the fiscal years ended March 31, 2020 and 2021, respectively, and an increase from recoveries in the allowance for credit losses amounting to ¥15.1 billion for the fiscal year ended March 31, 2019 due to loan disposal activity. The MUFG Group sold ¥1,769 billion, ¥2,136 billion and ¥1,684 billion of loans within the Commercial segment during the fiscal years ended March 31, 2019, 2020 and 2021, respectively. The MUFG Group sold ¥586 billion of loans within the MUFG Americas Holdings segment during the fiscal year ended March 31, 2021. The MUFG Group consolidates certain subsidiaries based on financial information for the year ended December 31 as this date and MUFG’s fiscal year which ends on March 31 have been treated as coterminous. For the fiscal year ended March 31, 2020, the effect of recording a provision for credit losses and a provision for off-balance COVID-19 , and off-balance , billion and would have resulted in a decrease of ¥ billion to net income attributable to Mitsubishi UFJ Financial Group. Collateral Dependent Loans The MU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As of March 31, 2020 and 2021, for the Commercial, MUFG Americas Holdings, Krungsri and Other segments, collateral relating to these loans comprised primarily of real estate, and to a lesser extent, exchange traded equity securities and deposits etc. For the Residential segment, collateral on these loans was mainly real estat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Pledged Assets and Collateral (Pledged Assets Classified by Type of Liabilities) (Detail) ¥ in Millions</t>
        </is>
      </c>
      <c r="B1" s="2" t="inlineStr">
        <is>
          <t>Mar. 31, 2021JPY (¥)</t>
        </is>
      </c>
    </row>
    <row r="2">
      <c r="A2" s="3" t="inlineStr">
        <is>
          <t>Financial Instruments Owned and Pledged as Collateral [Line Items]</t>
        </is>
      </c>
    </row>
    <row r="3">
      <c r="A3" s="4" t="inlineStr">
        <is>
          <t>Pledged assets</t>
        </is>
      </c>
      <c r="B3" s="6" t="n">
        <v>42531106</v>
      </c>
    </row>
    <row r="4">
      <c r="A4" s="4" t="inlineStr">
        <is>
          <t>Deposits [Member]</t>
        </is>
      </c>
    </row>
    <row r="5">
      <c r="A5" s="3" t="inlineStr">
        <is>
          <t>Financial Instruments Owned and Pledged as Collateral [Line Items]</t>
        </is>
      </c>
    </row>
    <row r="6">
      <c r="A6" s="4" t="inlineStr">
        <is>
          <t>Pledged assets</t>
        </is>
      </c>
      <c r="B6" s="5" t="n">
        <v>138491</v>
      </c>
    </row>
    <row r="7">
      <c r="A7" s="4" t="inlineStr">
        <is>
          <t>Payables under Repurchase Agreements and Securities Lending Transactions [Member]</t>
        </is>
      </c>
    </row>
    <row r="8">
      <c r="A8" s="3" t="inlineStr">
        <is>
          <t>Financial Instruments Owned and Pledged as Collateral [Line Items]</t>
        </is>
      </c>
    </row>
    <row r="9">
      <c r="A9" s="4" t="inlineStr">
        <is>
          <t>Pledged assets</t>
        </is>
      </c>
      <c r="B9" s="5" t="n">
        <v>13118547</v>
      </c>
    </row>
    <row r="10">
      <c r="A10" s="4" t="inlineStr">
        <is>
          <t>Other Short-term Borrowings and Long-term Debt [Member]</t>
        </is>
      </c>
    </row>
    <row r="11">
      <c r="A11" s="3" t="inlineStr">
        <is>
          <t>Financial Instruments Owned and Pledged as Collateral [Line Items]</t>
        </is>
      </c>
    </row>
    <row r="12">
      <c r="A12" s="4" t="inlineStr">
        <is>
          <t>Pledged assets</t>
        </is>
      </c>
      <c r="B12" s="5" t="n">
        <v>29243996</v>
      </c>
    </row>
    <row r="13">
      <c r="A13" s="4" t="inlineStr">
        <is>
          <t>Other [Member]</t>
        </is>
      </c>
    </row>
    <row r="14">
      <c r="A14" s="3" t="inlineStr">
        <is>
          <t>Financial Instruments Owned and Pledged as Collateral [Line Items]</t>
        </is>
      </c>
    </row>
    <row r="15">
      <c r="A15" s="4" t="inlineStr">
        <is>
          <t>Pledged assets</t>
        </is>
      </c>
      <c r="B15" s="6" t="n">
        <v>3007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posits (Narrative) (Detail) ¥ in Millions</t>
        </is>
      </c>
      <c r="B1" s="2" t="inlineStr">
        <is>
          <t>Mar. 31, 2021JPY (¥)</t>
        </is>
      </c>
      <c r="C1" s="2" t="inlineStr">
        <is>
          <t>Mar. 31, 2021USD ($)</t>
        </is>
      </c>
      <c r="D1" s="2" t="inlineStr">
        <is>
          <t>Mar. 31, 2020JPY (¥)</t>
        </is>
      </c>
      <c r="E1" s="2" t="inlineStr">
        <is>
          <t>Mar. 31, 2020USD ($)</t>
        </is>
      </c>
    </row>
    <row r="2">
      <c r="A2" s="3" t="inlineStr">
        <is>
          <t>Deposits [Line Items]</t>
        </is>
      </c>
    </row>
    <row r="3">
      <c r="A3" s="4" t="inlineStr">
        <is>
          <t>Time deposits, including certificates of deposits ("CDs"), issued in amount of JPY10 million or more, Domestic deposits</t>
        </is>
      </c>
      <c r="B3" s="6" t="n">
        <v>25219926</v>
      </c>
      <c r="D3" s="6" t="n">
        <v>23957076</v>
      </c>
    </row>
    <row r="4">
      <c r="A4" s="4" t="inlineStr">
        <is>
          <t>Foreign [Member]</t>
        </is>
      </c>
    </row>
    <row r="5">
      <c r="A5" s="3" t="inlineStr">
        <is>
          <t>Deposits [Line Items]</t>
        </is>
      </c>
    </row>
    <row r="6">
      <c r="A6" s="4" t="inlineStr">
        <is>
          <t>Time deposits, including certificates of deposits ("CDs"), issued in amount of U.S.$100,000 or more, Foreign deposits</t>
        </is>
      </c>
      <c r="B6" s="5" t="n">
        <v>23673512</v>
      </c>
      <c r="D6" s="6" t="n">
        <v>23329855</v>
      </c>
    </row>
    <row r="7">
      <c r="A7" s="4" t="inlineStr">
        <is>
          <t>Minimum [Member]</t>
        </is>
      </c>
    </row>
    <row r="8">
      <c r="A8" s="3" t="inlineStr">
        <is>
          <t>Deposits [Line Items]</t>
        </is>
      </c>
    </row>
    <row r="9">
      <c r="A9" s="4" t="inlineStr">
        <is>
          <t>Issue amount of domestic time deposits in Japanese Yen</t>
        </is>
      </c>
      <c r="B9" s="6" t="n">
        <v>10</v>
      </c>
    </row>
    <row r="10">
      <c r="A10" s="4" t="inlineStr">
        <is>
          <t>U.S.$ equivalent of JPY10 million based on Federal Reserve Bank of New York's noon buying rate | $</t>
        </is>
      </c>
      <c r="C10" s="11" t="n">
        <v>90000</v>
      </c>
    </row>
    <row r="11">
      <c r="A11" s="4" t="inlineStr">
        <is>
          <t>Issue amount of foreign time deposits in U.S. dollars | $</t>
        </is>
      </c>
      <c r="E11" s="11" t="n">
        <v>1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21" customWidth="1" min="2" max="2"/>
  </cols>
  <sheetData>
    <row r="1">
      <c r="A1" s="1" t="inlineStr">
        <is>
          <t>Deposits (Time Deposits by Maturity) (Detail) ¥ in Millions</t>
        </is>
      </c>
      <c r="B1" s="2" t="inlineStr">
        <is>
          <t>Mar. 31, 2021JPY (¥)</t>
        </is>
      </c>
    </row>
    <row r="2">
      <c r="A2" s="4" t="inlineStr">
        <is>
          <t>Domestic [Member]</t>
        </is>
      </c>
    </row>
    <row r="3">
      <c r="A3" s="3" t="inlineStr">
        <is>
          <t>Maturities of time deposits:</t>
        </is>
      </c>
    </row>
    <row r="4">
      <c r="A4" s="4" t="inlineStr">
        <is>
          <t>Due in one year or less</t>
        </is>
      </c>
      <c r="B4" s="6" t="n">
        <v>32811126</v>
      </c>
    </row>
    <row r="5">
      <c r="A5" s="4" t="inlineStr">
        <is>
          <t>Due after one year through two years</t>
        </is>
      </c>
      <c r="B5" s="5" t="n">
        <v>4345312</v>
      </c>
    </row>
    <row r="6">
      <c r="A6" s="4" t="inlineStr">
        <is>
          <t>Due after two years through three years</t>
        </is>
      </c>
      <c r="B6" s="5" t="n">
        <v>2454117</v>
      </c>
    </row>
    <row r="7">
      <c r="A7" s="4" t="inlineStr">
        <is>
          <t>Due after three years through four years</t>
        </is>
      </c>
      <c r="B7" s="5" t="n">
        <v>610596</v>
      </c>
    </row>
    <row r="8">
      <c r="A8" s="4" t="inlineStr">
        <is>
          <t>Due after four years through five years</t>
        </is>
      </c>
      <c r="B8" s="5" t="n">
        <v>668397</v>
      </c>
    </row>
    <row r="9">
      <c r="A9" s="4" t="inlineStr">
        <is>
          <t>Due after five years</t>
        </is>
      </c>
      <c r="B9" s="5" t="n">
        <v>757934</v>
      </c>
    </row>
    <row r="10">
      <c r="A10" s="4" t="inlineStr">
        <is>
          <t>Total</t>
        </is>
      </c>
      <c r="B10" s="5" t="n">
        <v>41647482</v>
      </c>
    </row>
    <row r="11">
      <c r="A11" s="4" t="inlineStr">
        <is>
          <t>Foreign [Member]</t>
        </is>
      </c>
    </row>
    <row r="12">
      <c r="A12" s="3" t="inlineStr">
        <is>
          <t>Maturities of time deposits:</t>
        </is>
      </c>
    </row>
    <row r="13">
      <c r="A13" s="4" t="inlineStr">
        <is>
          <t>Due in one year or less</t>
        </is>
      </c>
      <c r="B13" s="5" t="n">
        <v>23871425</v>
      </c>
    </row>
    <row r="14">
      <c r="A14" s="4" t="inlineStr">
        <is>
          <t>Due after one year through two years</t>
        </is>
      </c>
      <c r="B14" s="5" t="n">
        <v>460277</v>
      </c>
    </row>
    <row r="15">
      <c r="A15" s="4" t="inlineStr">
        <is>
          <t>Due after two years through three years</t>
        </is>
      </c>
      <c r="B15" s="5" t="n">
        <v>204050</v>
      </c>
    </row>
    <row r="16">
      <c r="A16" s="4" t="inlineStr">
        <is>
          <t>Due after three years through four years</t>
        </is>
      </c>
      <c r="B16" s="5" t="n">
        <v>109874</v>
      </c>
    </row>
    <row r="17">
      <c r="A17" s="4" t="inlineStr">
        <is>
          <t>Due after four years through five years</t>
        </is>
      </c>
      <c r="B17" s="5" t="n">
        <v>31178</v>
      </c>
    </row>
    <row r="18">
      <c r="A18" s="4" t="inlineStr">
        <is>
          <t>Due after five years</t>
        </is>
      </c>
      <c r="B18" s="5" t="n">
        <v>68309</v>
      </c>
    </row>
    <row r="19">
      <c r="A19" s="4" t="inlineStr">
        <is>
          <t>Total</t>
        </is>
      </c>
      <c r="B19" s="6" t="n">
        <v>2474511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ll Money and Funds Purchased (Summary of Funds Transactions) (Detail) - JPY (¥) ¥ in Millions</t>
        </is>
      </c>
      <c r="B1" s="2" t="inlineStr">
        <is>
          <t>12 Months Ended</t>
        </is>
      </c>
    </row>
    <row r="2">
      <c r="B2" s="2" t="inlineStr">
        <is>
          <t>Mar. 31, 2021</t>
        </is>
      </c>
      <c r="C2" s="2" t="inlineStr">
        <is>
          <t>Mar. 31, 2020</t>
        </is>
      </c>
    </row>
    <row r="3">
      <c r="A3" s="3" t="inlineStr">
        <is>
          <t>Call Money and Funds Purchased Transactions [Line Items]</t>
        </is>
      </c>
    </row>
    <row r="4">
      <c r="A4" s="4" t="inlineStr">
        <is>
          <t>Outstanding at end of fiscal year, Amount</t>
        </is>
      </c>
      <c r="B4" s="6" t="n">
        <v>2353830</v>
      </c>
      <c r="C4" s="6" t="n">
        <v>3668922</v>
      </c>
    </row>
    <row r="5">
      <c r="A5" s="4" t="inlineStr">
        <is>
          <t>Outstanding at end of fiscal year, Weighted average interest rate</t>
        </is>
      </c>
      <c r="B5" s="4" t="inlineStr">
        <is>
          <t>0.04%</t>
        </is>
      </c>
      <c r="C5" s="4" t="inlineStr">
        <is>
          <t>0.04%</t>
        </is>
      </c>
    </row>
    <row r="6">
      <c r="A6" s="4" t="inlineStr">
        <is>
          <t>Minimum [Member]</t>
        </is>
      </c>
    </row>
    <row r="7">
      <c r="A7" s="3" t="inlineStr">
        <is>
          <t>Call Money and Funds Purchased Transactions [Line Items]</t>
        </is>
      </c>
    </row>
    <row r="8">
      <c r="A8" s="4" t="inlineStr">
        <is>
          <t>Outstanding at end of fiscal year, Principal range of maturities</t>
        </is>
      </c>
      <c r="B8" s="4" t="inlineStr">
        <is>
          <t>1 day</t>
        </is>
      </c>
      <c r="C8" s="4" t="inlineStr">
        <is>
          <t>1 day</t>
        </is>
      </c>
    </row>
    <row r="9">
      <c r="A9" s="4" t="inlineStr">
        <is>
          <t>Maximum [Member]</t>
        </is>
      </c>
    </row>
    <row r="10">
      <c r="A10" s="3" t="inlineStr">
        <is>
          <t>Call Money and Funds Purchased Transactions [Line Items]</t>
        </is>
      </c>
    </row>
    <row r="11">
      <c r="A11" s="4" t="inlineStr">
        <is>
          <t>Outstanding at end of fiscal year, Principal range of maturities</t>
        </is>
      </c>
      <c r="B11" s="4" t="inlineStr">
        <is>
          <t>30 days</t>
        </is>
      </c>
      <c r="C11" s="4" t="inlineStr">
        <is>
          <t>30 days</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ue to Trust Account, Short-term Borrowings and Long-term Debt (Narrative) (Detail) € in Millions, ¥ in Millions, $ in Millions</t>
        </is>
      </c>
      <c r="B1" s="2" t="inlineStr">
        <is>
          <t>12 Months Ended</t>
        </is>
      </c>
    </row>
    <row r="2">
      <c r="B2" s="2" t="inlineStr">
        <is>
          <t>Mar. 31, 2021JPY (¥)</t>
        </is>
      </c>
      <c r="C2" s="2" t="inlineStr">
        <is>
          <t>Mar. 31, 2021USD ($)</t>
        </is>
      </c>
      <c r="D2" s="2" t="inlineStr">
        <is>
          <t>Mar. 31, 2021EUR (€)</t>
        </is>
      </c>
      <c r="E2" s="2" t="inlineStr">
        <is>
          <t>Mar. 31, 2020JPY (¥)</t>
        </is>
      </c>
    </row>
    <row r="3">
      <c r="A3" s="3" t="inlineStr">
        <is>
          <t>Debt Instrument [Line Items]</t>
        </is>
      </c>
    </row>
    <row r="4">
      <c r="A4" s="4" t="inlineStr">
        <is>
          <t>Unused lines of credit for financing</t>
        </is>
      </c>
      <c r="B4" s="6" t="n">
        <v>4408245</v>
      </c>
      <c r="E4" s="6" t="n">
        <v>7519582</v>
      </c>
    </row>
    <row r="5">
      <c r="A5" s="4" t="inlineStr">
        <is>
          <t>Aggregated principal amount of long term debt issued</t>
        </is>
      </c>
      <c r="B5" s="6" t="n">
        <v>498195</v>
      </c>
      <c r="C5" s="11" t="n">
        <v>4500</v>
      </c>
      <c r="D5" s="12" t="n">
        <v>500</v>
      </c>
    </row>
    <row r="6">
      <c r="A6" s="4" t="inlineStr">
        <is>
          <t>Minimum TLAC ratio, required by March 31, 2021, over risk weighted assets</t>
        </is>
      </c>
      <c r="B6" s="4" t="inlineStr">
        <is>
          <t>16.00%</t>
        </is>
      </c>
    </row>
    <row r="7">
      <c r="A7" s="4" t="inlineStr">
        <is>
          <t>Minimum TLAC ratio, required by March 31, 2021, over leverage ratio denominator</t>
        </is>
      </c>
      <c r="B7" s="4" t="inlineStr">
        <is>
          <t>6.00%</t>
        </is>
      </c>
    </row>
    <row r="8">
      <c r="A8" s="4" t="inlineStr">
        <is>
          <t>Minimum TLAC ratio, required by March 31, 2022, over risk weighted assets</t>
        </is>
      </c>
      <c r="B8" s="4" t="inlineStr">
        <is>
          <t>18.00%</t>
        </is>
      </c>
    </row>
    <row r="9">
      <c r="A9" s="4" t="inlineStr">
        <is>
          <t>Minimum TLAC ratio, required by March 31, 2022, over leverage ratio denominator</t>
        </is>
      </c>
      <c r="B9" s="4" t="inlineStr">
        <is>
          <t>6.75%</t>
        </is>
      </c>
    </row>
    <row r="10">
      <c r="A10" s="4" t="inlineStr">
        <is>
          <t>Bonds for TLAC [Member] | Euro</t>
        </is>
      </c>
    </row>
    <row r="11">
      <c r="A11" s="3" t="inlineStr">
        <is>
          <t>Debt Instrument [Line Items]</t>
        </is>
      </c>
    </row>
    <row r="12">
      <c r="A12" s="4" t="inlineStr">
        <is>
          <t>Aggregated principal amount of long term debt issued</t>
        </is>
      </c>
      <c r="B12" s="6" t="n">
        <v>64900</v>
      </c>
    </row>
    <row r="13">
      <c r="A13" s="4" t="inlineStr">
        <is>
          <t>Basel III [Member]</t>
        </is>
      </c>
    </row>
    <row r="14">
      <c r="A14" s="3" t="inlineStr">
        <is>
          <t>Debt Instrument [Line Items]</t>
        </is>
      </c>
    </row>
    <row r="15">
      <c r="A15" s="4" t="inlineStr">
        <is>
          <t>Floor of Common Equity Tier 1 ratio, which leads the Group's discretion over unsecured perpetual subordinated Additional Tier 1 notes</t>
        </is>
      </c>
      <c r="B15" s="4" t="inlineStr">
        <is>
          <t>5.125%</t>
        </is>
      </c>
    </row>
    <row r="16">
      <c r="A16" s="4" t="inlineStr">
        <is>
          <t>Basel III [Member] | Unsecured Perpetual Subordinated Additional Tier 1 Notes [Member]</t>
        </is>
      </c>
    </row>
    <row r="17">
      <c r="A17" s="3" t="inlineStr">
        <is>
          <t>Debt Instrument [Line Items]</t>
        </is>
      </c>
    </row>
    <row r="18">
      <c r="A18" s="4" t="inlineStr">
        <is>
          <t>Aggregated principal amount of long term debt issued</t>
        </is>
      </c>
      <c r="B18" s="6" t="n">
        <v>6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Summary of Due to Trust Account Transactions) (Detail) - JPY (¥) ¥ in Millions</t>
        </is>
      </c>
      <c r="B1" s="2" t="inlineStr">
        <is>
          <t>Mar. 31, 2021</t>
        </is>
      </c>
      <c r="C1" s="2" t="inlineStr">
        <is>
          <t>Mar. 31, 2020</t>
        </is>
      </c>
    </row>
    <row r="2">
      <c r="A2" s="3" t="inlineStr">
        <is>
          <t>Debt Disclosure [Abstract]</t>
        </is>
      </c>
    </row>
    <row r="3">
      <c r="A3" s="4" t="inlineStr">
        <is>
          <t>Amount outstanding at end of fiscal year</t>
        </is>
      </c>
      <c r="B3" s="6" t="n">
        <v>3891831</v>
      </c>
      <c r="C3" s="6" t="n">
        <v>3377747</v>
      </c>
    </row>
    <row r="4">
      <c r="A4" s="4" t="inlineStr">
        <is>
          <t>Weighted average interest rate on outstanding balance at end of fiscal year</t>
        </is>
      </c>
      <c r="B4" s="4" t="inlineStr">
        <is>
          <t>0.00%</t>
        </is>
      </c>
      <c r="C4" s="4" t="inlineStr">
        <is>
          <t>0.0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Components of Other Short-term Borrowings) (Detail) - JPY (¥) ¥ in Millions</t>
        </is>
      </c>
      <c r="B1" s="2" t="inlineStr">
        <is>
          <t>Mar. 31, 2021</t>
        </is>
      </c>
      <c r="C1" s="2" t="inlineStr">
        <is>
          <t>Mar. 31, 2020</t>
        </is>
      </c>
    </row>
    <row r="2">
      <c r="A2" s="3" t="inlineStr">
        <is>
          <t>Short-term Debt [Line Items]</t>
        </is>
      </c>
    </row>
    <row r="3">
      <c r="A3" s="4" t="inlineStr">
        <is>
          <t>Other short-term borrowings</t>
        </is>
      </c>
      <c r="B3" s="6" t="n">
        <v>14187760</v>
      </c>
      <c r="C3" s="6" t="n">
        <v>16056193</v>
      </c>
    </row>
    <row r="4">
      <c r="A4" s="4" t="inlineStr">
        <is>
          <t>Less unamortized discount</t>
        </is>
      </c>
      <c r="B4" s="5" t="n">
        <v>37</v>
      </c>
      <c r="C4" s="5" t="n">
        <v>711</v>
      </c>
    </row>
    <row r="5">
      <c r="A5" s="4" t="inlineStr">
        <is>
          <t>Other short-term borrowings—net</t>
        </is>
      </c>
      <c r="B5" s="6" t="n">
        <v>14187723</v>
      </c>
      <c r="C5" s="6" t="n">
        <v>16055482</v>
      </c>
    </row>
    <row r="6">
      <c r="A6" s="4" t="inlineStr">
        <is>
          <t>Weighted average interest rate on outstanding balance at end of fiscal year</t>
        </is>
      </c>
      <c r="B6" s="4" t="inlineStr">
        <is>
          <t>0.06%</t>
        </is>
      </c>
      <c r="C6" s="4" t="inlineStr">
        <is>
          <t>0.67%</t>
        </is>
      </c>
    </row>
    <row r="7">
      <c r="A7" s="4" t="inlineStr">
        <is>
          <t>Domestic [Member]</t>
        </is>
      </c>
    </row>
    <row r="8">
      <c r="A8" s="3" t="inlineStr">
        <is>
          <t>Short-term Debt [Line Items]</t>
        </is>
      </c>
    </row>
    <row r="9">
      <c r="A9" s="4" t="inlineStr">
        <is>
          <t>Other short-term borrowings</t>
        </is>
      </c>
      <c r="B9" s="6" t="n">
        <v>10712939</v>
      </c>
      <c r="C9" s="6" t="n">
        <v>11323055</v>
      </c>
    </row>
    <row r="10">
      <c r="A10" s="4" t="inlineStr">
        <is>
          <t>Domestic [Member] | Commercial Paper [Member]</t>
        </is>
      </c>
    </row>
    <row r="11">
      <c r="A11" s="3" t="inlineStr">
        <is>
          <t>Short-term Debt [Line Items]</t>
        </is>
      </c>
    </row>
    <row r="12">
      <c r="A12" s="4" t="inlineStr">
        <is>
          <t>Other short-term borrowings</t>
        </is>
      </c>
      <c r="B12" s="5" t="n">
        <v>1207610</v>
      </c>
      <c r="C12" s="5" t="n">
        <v>1160758</v>
      </c>
    </row>
    <row r="13">
      <c r="A13" s="4" t="inlineStr">
        <is>
          <t>Domestic [Member] | Borrowings from Bank of Japan [Member]</t>
        </is>
      </c>
    </row>
    <row r="14">
      <c r="A14" s="3" t="inlineStr">
        <is>
          <t>Short-term Debt [Line Items]</t>
        </is>
      </c>
    </row>
    <row r="15">
      <c r="A15" s="4" t="inlineStr">
        <is>
          <t>Other short-term borrowings</t>
        </is>
      </c>
      <c r="B15" s="5" t="n">
        <v>9238209</v>
      </c>
      <c r="C15" s="5" t="n">
        <v>9800800</v>
      </c>
    </row>
    <row r="16">
      <c r="A16" s="4" t="inlineStr">
        <is>
          <t>Domestic [Member] | Borrowings from Other Financial Institutions [Member]</t>
        </is>
      </c>
    </row>
    <row r="17">
      <c r="A17" s="3" t="inlineStr">
        <is>
          <t>Short-term Debt [Line Items]</t>
        </is>
      </c>
    </row>
    <row r="18">
      <c r="A18" s="4" t="inlineStr">
        <is>
          <t>Other short-term borrowings</t>
        </is>
      </c>
      <c r="B18" s="5" t="n">
        <v>141060</v>
      </c>
      <c r="C18" s="5" t="n">
        <v>191453</v>
      </c>
    </row>
    <row r="19">
      <c r="A19" s="4" t="inlineStr">
        <is>
          <t>Domestic [Member] | Other [Member]</t>
        </is>
      </c>
    </row>
    <row r="20">
      <c r="A20" s="3" t="inlineStr">
        <is>
          <t>Short-term Debt [Line Items]</t>
        </is>
      </c>
    </row>
    <row r="21">
      <c r="A21" s="4" t="inlineStr">
        <is>
          <t>Other short-term borrowings</t>
        </is>
      </c>
      <c r="B21" s="5" t="n">
        <v>126060</v>
      </c>
      <c r="C21" s="5" t="n">
        <v>170044</v>
      </c>
    </row>
    <row r="22">
      <c r="A22" s="4" t="inlineStr">
        <is>
          <t>Foreign [Member]</t>
        </is>
      </c>
    </row>
    <row r="23">
      <c r="A23" s="3" t="inlineStr">
        <is>
          <t>Short-term Debt [Line Items]</t>
        </is>
      </c>
    </row>
    <row r="24">
      <c r="A24" s="4" t="inlineStr">
        <is>
          <t>Other short-term borrowings</t>
        </is>
      </c>
      <c r="B24" s="5" t="n">
        <v>3474821</v>
      </c>
      <c r="C24" s="5" t="n">
        <v>4733138</v>
      </c>
    </row>
    <row r="25">
      <c r="A25" s="4" t="inlineStr">
        <is>
          <t>Other short-term borrowings—net</t>
        </is>
      </c>
      <c r="B25" s="5" t="n">
        <v>3474821</v>
      </c>
      <c r="C25" s="5" t="n">
        <v>4733138</v>
      </c>
    </row>
    <row r="26">
      <c r="A26" s="4" t="inlineStr">
        <is>
          <t>Foreign [Member] | Commercial Paper [Member]</t>
        </is>
      </c>
    </row>
    <row r="27">
      <c r="A27" s="3" t="inlineStr">
        <is>
          <t>Short-term Debt [Line Items]</t>
        </is>
      </c>
    </row>
    <row r="28">
      <c r="A28" s="4" t="inlineStr">
        <is>
          <t>Other short-term borrowings</t>
        </is>
      </c>
      <c r="B28" s="5" t="n">
        <v>3281866</v>
      </c>
      <c r="C28" s="5" t="n">
        <v>3836459</v>
      </c>
    </row>
    <row r="29">
      <c r="A29" s="4" t="inlineStr">
        <is>
          <t>Foreign [Member] | Borrowings from Other Financial Institutions [Member]</t>
        </is>
      </c>
    </row>
    <row r="30">
      <c r="A30" s="3" t="inlineStr">
        <is>
          <t>Short-term Debt [Line Items]</t>
        </is>
      </c>
    </row>
    <row r="31">
      <c r="A31" s="4" t="inlineStr">
        <is>
          <t>Other short-term borrowings</t>
        </is>
      </c>
      <c r="B31" s="5" t="n">
        <v>113874</v>
      </c>
      <c r="C31" s="5" t="n">
        <v>631502</v>
      </c>
    </row>
    <row r="32">
      <c r="A32" s="4" t="inlineStr">
        <is>
          <t>Foreign [Member] | Short-term Debentures [Member]</t>
        </is>
      </c>
    </row>
    <row r="33">
      <c r="A33" s="3" t="inlineStr">
        <is>
          <t>Short-term Debt [Line Items]</t>
        </is>
      </c>
    </row>
    <row r="34">
      <c r="A34" s="4" t="inlineStr">
        <is>
          <t>Other short-term borrowings</t>
        </is>
      </c>
      <c r="B34" s="5" t="n">
        <v>7775</v>
      </c>
      <c r="C34" s="5" t="n">
        <v>24009</v>
      </c>
    </row>
    <row r="35">
      <c r="A35" s="4" t="inlineStr">
        <is>
          <t>Foreign [Member] | Other [Member]</t>
        </is>
      </c>
    </row>
    <row r="36">
      <c r="A36" s="3" t="inlineStr">
        <is>
          <t>Short-term Debt [Line Items]</t>
        </is>
      </c>
    </row>
    <row r="37">
      <c r="A37" s="4" t="inlineStr">
        <is>
          <t>Other short-term borrowings</t>
        </is>
      </c>
      <c r="B37" s="6" t="n">
        <v>71306</v>
      </c>
      <c r="C37" s="6" t="n">
        <v>24116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91"/>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s>
  <sheetData>
    <row r="1">
      <c r="A1" s="1" t="inlineStr">
        <is>
          <t>Due to Trust Account, Short-term Borrowings and Long-term Debt (Components of Long-term Debt) (Detail) - JPY (¥) ¥ in Millions</t>
        </is>
      </c>
      <c r="C1" s="2" t="inlineStr">
        <is>
          <t>12 Months Ended</t>
        </is>
      </c>
    </row>
    <row r="2">
      <c r="C2" s="2" t="inlineStr">
        <is>
          <t>Mar. 31, 2021</t>
        </is>
      </c>
      <c r="D2" s="2" t="inlineStr">
        <is>
          <t>Mar. 31, 2020</t>
        </is>
      </c>
    </row>
    <row r="3">
      <c r="A3" s="3" t="inlineStr">
        <is>
          <t>Debt Instrument [Line Items]</t>
        </is>
      </c>
    </row>
    <row r="4">
      <c r="A4" s="4" t="inlineStr">
        <is>
          <t>Obligations under finance leases</t>
        </is>
      </c>
      <c r="C4" s="6" t="n">
        <v>20137</v>
      </c>
      <c r="D4" s="6" t="n">
        <v>25186</v>
      </c>
    </row>
    <row r="5">
      <c r="A5" s="4" t="inlineStr">
        <is>
          <t>Total, before debt issuance costs</t>
        </is>
      </c>
      <c r="C5" s="5" t="n">
        <v>35171041</v>
      </c>
      <c r="D5" s="5" t="n">
        <v>27942621</v>
      </c>
    </row>
    <row r="6">
      <c r="A6" s="4" t="inlineStr">
        <is>
          <t>Debt issuance cost</t>
        </is>
      </c>
      <c r="C6" s="5" t="n">
        <v>-13390</v>
      </c>
      <c r="D6" s="5" t="n">
        <v>-15858</v>
      </c>
    </row>
    <row r="7">
      <c r="A7" s="4" t="inlineStr">
        <is>
          <t>Total, after debt issuance costs</t>
        </is>
      </c>
      <c r="C7" s="5" t="n">
        <v>35157651</v>
      </c>
      <c r="D7" s="5" t="n">
        <v>27926763</v>
      </c>
    </row>
    <row r="8">
      <c r="A8" s="4" t="inlineStr">
        <is>
          <t>MUFG [Member]</t>
        </is>
      </c>
    </row>
    <row r="9">
      <c r="A9" s="3" t="inlineStr">
        <is>
          <t>Debt Instrument [Line Items]</t>
        </is>
      </c>
    </row>
    <row r="10">
      <c r="A10" s="4" t="inlineStr">
        <is>
          <t>Obligations under finance leases</t>
        </is>
      </c>
      <c r="C10" s="5" t="n">
        <v>4989</v>
      </c>
      <c r="D10" s="5" t="n">
        <v>6552</v>
      </c>
    </row>
    <row r="11">
      <c r="A11" s="4" t="inlineStr">
        <is>
          <t>Total, before debt issuance costs</t>
        </is>
      </c>
      <c r="C11" s="5" t="n">
        <v>9253642</v>
      </c>
      <c r="D11" s="5" t="n">
        <v>8799849</v>
      </c>
    </row>
    <row r="12">
      <c r="A12" s="4" t="inlineStr">
        <is>
          <t>MUFG [Member] | Unsubordinated Debt [Member]</t>
        </is>
      </c>
    </row>
    <row r="13">
      <c r="A13" s="3" t="inlineStr">
        <is>
          <t>Debt Instrument [Line Items]</t>
        </is>
      </c>
    </row>
    <row r="14">
      <c r="A14" s="4" t="inlineStr">
        <is>
          <t>Long-term debt</t>
        </is>
      </c>
      <c r="C14" s="5" t="n">
        <v>5490157</v>
      </c>
      <c r="D14" s="5" t="n">
        <v>5104562</v>
      </c>
    </row>
    <row r="15">
      <c r="A15" s="4" t="inlineStr">
        <is>
          <t>MUFG [Member] | Unsubordinated Debt [Member] | Fixed Rate Bonds I [Member]</t>
        </is>
      </c>
    </row>
    <row r="16">
      <c r="A16" s="3" t="inlineStr">
        <is>
          <t>Debt Instrument [Line Items]</t>
        </is>
      </c>
    </row>
    <row r="17">
      <c r="A17" s="4" t="inlineStr">
        <is>
          <t>Long-term debt</t>
        </is>
      </c>
      <c r="B17" s="4" t="inlineStr">
        <is>
          <t>[1]</t>
        </is>
      </c>
      <c r="C17" s="6" t="n">
        <v>4224401</v>
      </c>
      <c r="D17" s="5" t="n">
        <v>3864822</v>
      </c>
    </row>
    <row r="18">
      <c r="A18" s="4" t="inlineStr">
        <is>
          <t>Payable, currency</t>
        </is>
      </c>
      <c r="C18" s="4" t="inlineStr">
        <is>
          <t>US dollars</t>
        </is>
      </c>
    </row>
    <row r="19">
      <c r="A19" s="4" t="inlineStr">
        <is>
          <t>Maturity date range, Start</t>
        </is>
      </c>
      <c r="C19" s="4" t="inlineStr">
        <is>
          <t>2021</t>
        </is>
      </c>
    </row>
    <row r="20">
      <c r="A20" s="4" t="inlineStr">
        <is>
          <t>Maturity date range, End</t>
        </is>
      </c>
      <c r="C20" s="4" t="inlineStr">
        <is>
          <t>2039</t>
        </is>
      </c>
    </row>
    <row r="21">
      <c r="A21" s="4" t="inlineStr">
        <is>
          <t>MUFG [Member] | Unsubordinated Debt [Member] | Fixed Rate Bonds I [Member] | Minimum [Member]</t>
        </is>
      </c>
    </row>
    <row r="22">
      <c r="A22" s="3" t="inlineStr">
        <is>
          <t>Debt Instrument [Line Items]</t>
        </is>
      </c>
    </row>
    <row r="23">
      <c r="A23" s="4" t="inlineStr">
        <is>
          <t>Interest rate, stated percentage</t>
        </is>
      </c>
      <c r="C23" s="4" t="inlineStr">
        <is>
          <t>0.85%</t>
        </is>
      </c>
    </row>
    <row r="24">
      <c r="A24" s="4" t="inlineStr">
        <is>
          <t>MUFG [Member] | Unsubordinated Debt [Member] | Fixed Rate Bonds I [Member] | Maximum [Member]</t>
        </is>
      </c>
    </row>
    <row r="25">
      <c r="A25" s="3" t="inlineStr">
        <is>
          <t>Debt Instrument [Line Items]</t>
        </is>
      </c>
    </row>
    <row r="26">
      <c r="A26" s="4" t="inlineStr">
        <is>
          <t>Interest rate, stated percentage</t>
        </is>
      </c>
      <c r="C26" s="4" t="inlineStr">
        <is>
          <t>4.29%</t>
        </is>
      </c>
    </row>
    <row r="27">
      <c r="A27" s="4" t="inlineStr">
        <is>
          <t>MUFG [Member] | Unsubordinated Debt [Member] | Fixed Rate Bonds II [Member]</t>
        </is>
      </c>
    </row>
    <row r="28">
      <c r="A28" s="3" t="inlineStr">
        <is>
          <t>Debt Instrument [Line Items]</t>
        </is>
      </c>
    </row>
    <row r="29">
      <c r="A29" s="4" t="inlineStr">
        <is>
          <t>Long-term debt</t>
        </is>
      </c>
      <c r="B29" s="4" t="inlineStr">
        <is>
          <t>[1]</t>
        </is>
      </c>
      <c r="C29" s="6" t="n">
        <v>482856</v>
      </c>
      <c r="D29" s="5" t="n">
        <v>408825</v>
      </c>
    </row>
    <row r="30">
      <c r="A30" s="4" t="inlineStr">
        <is>
          <t>Payable, currency</t>
        </is>
      </c>
      <c r="C30" s="4" t="inlineStr">
        <is>
          <t>Euro</t>
        </is>
      </c>
    </row>
    <row r="31">
      <c r="A31" s="4" t="inlineStr">
        <is>
          <t>Maturity date range, Start</t>
        </is>
      </c>
      <c r="C31" s="4" t="inlineStr">
        <is>
          <t>2023</t>
        </is>
      </c>
    </row>
    <row r="32">
      <c r="A32" s="4" t="inlineStr">
        <is>
          <t>Maturity date range, End</t>
        </is>
      </c>
      <c r="C32" s="4" t="inlineStr">
        <is>
          <t>2033</t>
        </is>
      </c>
    </row>
    <row r="33">
      <c r="A33" s="4" t="inlineStr">
        <is>
          <t>MUFG [Member] | Unsubordinated Debt [Member] | Fixed Rate Bonds II [Member] | Minimum [Member]</t>
        </is>
      </c>
    </row>
    <row r="34">
      <c r="A34" s="3" t="inlineStr">
        <is>
          <t>Debt Instrument [Line Items]</t>
        </is>
      </c>
    </row>
    <row r="35">
      <c r="A35" s="4" t="inlineStr">
        <is>
          <t>Interest rate, stated percentage</t>
        </is>
      </c>
      <c r="C35" s="4" t="inlineStr">
        <is>
          <t>0.34%</t>
        </is>
      </c>
    </row>
    <row r="36">
      <c r="A36" s="4" t="inlineStr">
        <is>
          <t>MUFG [Member] | Unsubordinated Debt [Member] | Fixed Rate Bonds II [Member] | Maximum [Member]</t>
        </is>
      </c>
    </row>
    <row r="37">
      <c r="A37" s="3" t="inlineStr">
        <is>
          <t>Debt Instrument [Line Items]</t>
        </is>
      </c>
    </row>
    <row r="38">
      <c r="A38" s="4" t="inlineStr">
        <is>
          <t>Interest rate, stated percentage</t>
        </is>
      </c>
      <c r="C38" s="4" t="inlineStr">
        <is>
          <t>1.75%</t>
        </is>
      </c>
    </row>
    <row r="39">
      <c r="A39" s="4" t="inlineStr">
        <is>
          <t>MUFG [Member] | Unsubordinated Debt [Member] | Fixed Rate Bonds III [Member]</t>
        </is>
      </c>
    </row>
    <row r="40">
      <c r="A40" s="3" t="inlineStr">
        <is>
          <t>Debt Instrument [Line Items]</t>
        </is>
      </c>
    </row>
    <row r="41">
      <c r="A41" s="4" t="inlineStr">
        <is>
          <t>Long-term debt</t>
        </is>
      </c>
      <c r="B41" s="4" t="inlineStr">
        <is>
          <t>[1],[2]</t>
        </is>
      </c>
      <c r="C41" s="6" t="n">
        <v>34262</v>
      </c>
      <c r="D41" s="5" t="n">
        <v>28382</v>
      </c>
    </row>
    <row r="42">
      <c r="A42" s="4" t="inlineStr">
        <is>
          <t>Payable, currency</t>
        </is>
      </c>
      <c r="C42" s="4" t="inlineStr">
        <is>
          <t>other currencies</t>
        </is>
      </c>
    </row>
    <row r="43">
      <c r="A43" s="4" t="inlineStr">
        <is>
          <t>Maturity date range, Start</t>
        </is>
      </c>
      <c r="C43" s="4" t="inlineStr">
        <is>
          <t>2024</t>
        </is>
      </c>
    </row>
    <row r="44">
      <c r="A44" s="4" t="inlineStr">
        <is>
          <t>Maturity date range, End</t>
        </is>
      </c>
      <c r="C44" s="4" t="inlineStr">
        <is>
          <t>2029</t>
        </is>
      </c>
    </row>
    <row r="45">
      <c r="A45" s="4" t="inlineStr">
        <is>
          <t>MUFG [Member] | Unsubordinated Debt [Member] | Fixed Rate Bonds III [Member] | Minimum [Member]</t>
        </is>
      </c>
    </row>
    <row r="46">
      <c r="A46" s="3" t="inlineStr">
        <is>
          <t>Debt Instrument [Line Items]</t>
        </is>
      </c>
    </row>
    <row r="47">
      <c r="A47" s="4" t="inlineStr">
        <is>
          <t>Interest rate, stated percentage</t>
        </is>
      </c>
      <c r="C47" s="4" t="inlineStr">
        <is>
          <t>2.08%</t>
        </is>
      </c>
    </row>
    <row r="48">
      <c r="A48" s="4" t="inlineStr">
        <is>
          <t>MUFG [Member] | Unsubordinated Debt [Member] | Fixed Rate Bonds III [Member] | Maximum [Member]</t>
        </is>
      </c>
    </row>
    <row r="49">
      <c r="A49" s="3" t="inlineStr">
        <is>
          <t>Debt Instrument [Line Items]</t>
        </is>
      </c>
    </row>
    <row r="50">
      <c r="A50" s="4" t="inlineStr">
        <is>
          <t>Interest rate, stated percentage</t>
        </is>
      </c>
      <c r="C50" s="4" t="inlineStr">
        <is>
          <t>4.05%</t>
        </is>
      </c>
    </row>
    <row r="51">
      <c r="A51" s="4" t="inlineStr">
        <is>
          <t>MUFG [Member] | Unsubordinated Debt [Member] | Floating Rate Bonds I [Member]</t>
        </is>
      </c>
    </row>
    <row r="52">
      <c r="A52" s="3" t="inlineStr">
        <is>
          <t>Debt Instrument [Line Items]</t>
        </is>
      </c>
    </row>
    <row r="53">
      <c r="A53" s="4" t="inlineStr">
        <is>
          <t>Long-term debt</t>
        </is>
      </c>
      <c r="B53" s="4" t="inlineStr">
        <is>
          <t>[1]</t>
        </is>
      </c>
      <c r="C53" s="6" t="n">
        <v>669464</v>
      </c>
      <c r="D53" s="5" t="n">
        <v>734254</v>
      </c>
    </row>
    <row r="54">
      <c r="A54" s="4" t="inlineStr">
        <is>
          <t>Payable, currency</t>
        </is>
      </c>
      <c r="C54" s="4" t="inlineStr">
        <is>
          <t>US dollars</t>
        </is>
      </c>
    </row>
    <row r="55">
      <c r="A55" s="4" t="inlineStr">
        <is>
          <t>Maturity date range, Start</t>
        </is>
      </c>
      <c r="C55" s="4" t="inlineStr">
        <is>
          <t>2021</t>
        </is>
      </c>
    </row>
    <row r="56">
      <c r="A56" s="4" t="inlineStr">
        <is>
          <t>Maturity date range, End</t>
        </is>
      </c>
      <c r="C56" s="4" t="inlineStr">
        <is>
          <t>2023</t>
        </is>
      </c>
    </row>
    <row r="57">
      <c r="A57" s="4" t="inlineStr">
        <is>
          <t>MUFG [Member] | Unsubordinated Debt [Member] | Floating Rate Bonds I [Member] | Minimum [Member]</t>
        </is>
      </c>
    </row>
    <row r="58">
      <c r="A58" s="3" t="inlineStr">
        <is>
          <t>Debt Instrument [Line Items]</t>
        </is>
      </c>
    </row>
    <row r="59">
      <c r="A59" s="4" t="inlineStr">
        <is>
          <t>Interest rate, stated percentage</t>
        </is>
      </c>
      <c r="C59" s="4" t="inlineStr">
        <is>
          <t>0.87%</t>
        </is>
      </c>
    </row>
    <row r="60">
      <c r="A60" s="4" t="inlineStr">
        <is>
          <t>MUFG [Member] | Unsubordinated Debt [Member] | Floating Rate Bonds I [Member] | Maximum [Member]</t>
        </is>
      </c>
    </row>
    <row r="61">
      <c r="A61" s="3" t="inlineStr">
        <is>
          <t>Debt Instrument [Line Items]</t>
        </is>
      </c>
    </row>
    <row r="62">
      <c r="A62" s="4" t="inlineStr">
        <is>
          <t>Interest rate, stated percentage</t>
        </is>
      </c>
      <c r="C62" s="4" t="inlineStr">
        <is>
          <t>1.24%</t>
        </is>
      </c>
    </row>
    <row r="63">
      <c r="A63" s="4" t="inlineStr">
        <is>
          <t>MUFG [Member] | Unsubordinated Debt [Member] | Floating Rate Bonds II [Member]</t>
        </is>
      </c>
    </row>
    <row r="64">
      <c r="A64" s="3" t="inlineStr">
        <is>
          <t>Debt Instrument [Line Items]</t>
        </is>
      </c>
    </row>
    <row r="65">
      <c r="A65" s="4" t="inlineStr">
        <is>
          <t>Long-term debt</t>
        </is>
      </c>
      <c r="B65" s="4" t="inlineStr">
        <is>
          <t>[1]</t>
        </is>
      </c>
      <c r="C65" s="6" t="n">
        <v>45430</v>
      </c>
      <c r="D65" s="5" t="n">
        <v>41843</v>
      </c>
    </row>
    <row r="66">
      <c r="A66" s="4" t="inlineStr">
        <is>
          <t>Payable, currency</t>
        </is>
      </c>
      <c r="C66" s="4" t="inlineStr">
        <is>
          <t>Euro</t>
        </is>
      </c>
    </row>
    <row r="67">
      <c r="A67" s="4" t="inlineStr">
        <is>
          <t>Maturity date</t>
        </is>
      </c>
      <c r="C67" s="4" t="inlineStr">
        <is>
          <t>2023</t>
        </is>
      </c>
    </row>
    <row r="68">
      <c r="A68" s="4" t="inlineStr">
        <is>
          <t>Interest rate, stated percentage</t>
        </is>
      </c>
      <c r="C68" s="4" t="inlineStr">
        <is>
          <t>0.01%</t>
        </is>
      </c>
    </row>
    <row r="69">
      <c r="A69" s="4" t="inlineStr">
        <is>
          <t>MUFG [Member] | Unsubordinated Debt [Member] | Floating Rate Bonds III [Member]</t>
        </is>
      </c>
    </row>
    <row r="70">
      <c r="A70" s="3" t="inlineStr">
        <is>
          <t>Debt Instrument [Line Items]</t>
        </is>
      </c>
    </row>
    <row r="71">
      <c r="A71" s="4" t="inlineStr">
        <is>
          <t>Long-term debt</t>
        </is>
      </c>
      <c r="B71" s="4" t="inlineStr">
        <is>
          <t>[1],[2]</t>
        </is>
      </c>
      <c r="C71" s="6" t="n">
        <v>33744</v>
      </c>
      <c r="D71" s="5" t="n">
        <v>26436</v>
      </c>
    </row>
    <row r="72">
      <c r="A72" s="4" t="inlineStr">
        <is>
          <t>Payable, currency</t>
        </is>
      </c>
      <c r="C72" s="4" t="inlineStr">
        <is>
          <t>other currencies</t>
        </is>
      </c>
    </row>
    <row r="73">
      <c r="A73" s="4" t="inlineStr">
        <is>
          <t>Maturity date</t>
        </is>
      </c>
      <c r="C73" s="4" t="inlineStr">
        <is>
          <t>2024</t>
        </is>
      </c>
    </row>
    <row r="74">
      <c r="A74" s="4" t="inlineStr">
        <is>
          <t>Interest rate, stated percentage</t>
        </is>
      </c>
      <c r="C74" s="4" t="inlineStr">
        <is>
          <t>1.26%</t>
        </is>
      </c>
    </row>
    <row r="75">
      <c r="A75" s="4" t="inlineStr">
        <is>
          <t>MUFG [Member] | Subordinated Debt [Member]</t>
        </is>
      </c>
    </row>
    <row r="76">
      <c r="A76" s="3" t="inlineStr">
        <is>
          <t>Debt Instrument [Line Items]</t>
        </is>
      </c>
    </row>
    <row r="77">
      <c r="A77" s="4" t="inlineStr">
        <is>
          <t>Long-term debt</t>
        </is>
      </c>
      <c r="C77" s="6" t="n">
        <v>3758496</v>
      </c>
      <c r="D77" s="5" t="n">
        <v>3688735</v>
      </c>
    </row>
    <row r="78">
      <c r="A78" s="4" t="inlineStr">
        <is>
          <t>MUFG [Member] | Subordinated Debt [Member] | Fixed Rate Bonds I [Member]</t>
        </is>
      </c>
    </row>
    <row r="79">
      <c r="A79" s="3" t="inlineStr">
        <is>
          <t>Debt Instrument [Line Items]</t>
        </is>
      </c>
    </row>
    <row r="80">
      <c r="A80" s="4" t="inlineStr">
        <is>
          <t>Long-term debt</t>
        </is>
      </c>
      <c r="B80" s="4" t="inlineStr">
        <is>
          <t>[1]</t>
        </is>
      </c>
      <c r="C80" s="6" t="n">
        <v>776886</v>
      </c>
      <c r="D80" s="5" t="n">
        <v>685663</v>
      </c>
    </row>
    <row r="81">
      <c r="A81" s="4" t="inlineStr">
        <is>
          <t>Payable, currency</t>
        </is>
      </c>
      <c r="C81" s="4" t="inlineStr">
        <is>
          <t>Japanese yen</t>
        </is>
      </c>
    </row>
    <row r="82">
      <c r="A82" s="4" t="inlineStr">
        <is>
          <t>Maturity date range, Start</t>
        </is>
      </c>
      <c r="C82" s="4" t="inlineStr">
        <is>
          <t>2024</t>
        </is>
      </c>
    </row>
    <row r="83">
      <c r="A83" s="4" t="inlineStr">
        <is>
          <t>Maturity date range, End</t>
        </is>
      </c>
      <c r="C83" s="4" t="inlineStr">
        <is>
          <t>2031</t>
        </is>
      </c>
    </row>
    <row r="84">
      <c r="A84" s="4" t="inlineStr">
        <is>
          <t>MUFG [Member] | Subordinated Debt [Member] | Fixed Rate Bonds I [Member] | Minimum [Member]</t>
        </is>
      </c>
    </row>
    <row r="85">
      <c r="A85" s="3" t="inlineStr">
        <is>
          <t>Debt Instrument [Line Items]</t>
        </is>
      </c>
    </row>
    <row r="86">
      <c r="A86" s="4" t="inlineStr">
        <is>
          <t>Interest rate, stated percentage</t>
        </is>
      </c>
      <c r="C86" s="4" t="inlineStr">
        <is>
          <t>0.37%</t>
        </is>
      </c>
    </row>
    <row r="87">
      <c r="A87" s="4" t="inlineStr">
        <is>
          <t>MUFG [Member] | Subordinated Debt [Member] | Fixed Rate Bonds I [Member] | Maximum [Member]</t>
        </is>
      </c>
    </row>
    <row r="88">
      <c r="A88" s="3" t="inlineStr">
        <is>
          <t>Debt Instrument [Line Items]</t>
        </is>
      </c>
    </row>
    <row r="89">
      <c r="A89" s="4" t="inlineStr">
        <is>
          <t>Interest rate, stated percentage</t>
        </is>
      </c>
      <c r="C89" s="4" t="inlineStr">
        <is>
          <t>1.39%</t>
        </is>
      </c>
    </row>
    <row r="90">
      <c r="A90" s="4" t="inlineStr">
        <is>
          <t>MUFG [Member] | Subordinated Debt [Member] | Adjustable Rate Bonds I [Member]</t>
        </is>
      </c>
    </row>
    <row r="91">
      <c r="A91" s="3" t="inlineStr">
        <is>
          <t>Debt Instrument [Line Items]</t>
        </is>
      </c>
    </row>
    <row r="92">
      <c r="A92" s="4" t="inlineStr">
        <is>
          <t>Long-term debt</t>
        </is>
      </c>
      <c r="B92" s="4" t="inlineStr">
        <is>
          <t>[1]</t>
        </is>
      </c>
      <c r="C92" s="6" t="n">
        <v>1072209</v>
      </c>
      <c r="D92" s="5" t="n">
        <v>1043336</v>
      </c>
    </row>
    <row r="93">
      <c r="A93" s="4" t="inlineStr">
        <is>
          <t>Payable, currency</t>
        </is>
      </c>
      <c r="C93" s="4" t="inlineStr">
        <is>
          <t>Japanese yen</t>
        </is>
      </c>
    </row>
    <row r="94">
      <c r="A94" s="4" t="inlineStr">
        <is>
          <t>Maturity date range, Start</t>
        </is>
      </c>
      <c r="C94" s="4" t="inlineStr">
        <is>
          <t>2026</t>
        </is>
      </c>
    </row>
    <row r="95">
      <c r="A95" s="4" t="inlineStr">
        <is>
          <t>Maturity date range, End</t>
        </is>
      </c>
      <c r="C95" s="4" t="inlineStr">
        <is>
          <t>2031</t>
        </is>
      </c>
    </row>
    <row r="96">
      <c r="A96" s="4" t="inlineStr">
        <is>
          <t>MUFG [Member] | Subordinated Debt [Member] | Adjustable Rate Bonds I [Member] | Minimum [Member]</t>
        </is>
      </c>
    </row>
    <row r="97">
      <c r="A97" s="3" t="inlineStr">
        <is>
          <t>Debt Instrument [Line Items]</t>
        </is>
      </c>
    </row>
    <row r="98">
      <c r="A98" s="4" t="inlineStr">
        <is>
          <t>Interest rate, stated percentage</t>
        </is>
      </c>
      <c r="C98" s="4" t="inlineStr">
        <is>
          <t>0.29%</t>
        </is>
      </c>
    </row>
    <row r="99">
      <c r="A99" s="4" t="inlineStr">
        <is>
          <t>MUFG [Member] | Subordinated Debt [Member] | Adjustable Rate Bonds I [Member] | Maximum [Member]</t>
        </is>
      </c>
    </row>
    <row r="100">
      <c r="A100" s="3" t="inlineStr">
        <is>
          <t>Debt Instrument [Line Items]</t>
        </is>
      </c>
    </row>
    <row r="101">
      <c r="A101" s="4" t="inlineStr">
        <is>
          <t>Interest rate, stated percentage</t>
        </is>
      </c>
      <c r="C101" s="4" t="inlineStr">
        <is>
          <t>0.58%</t>
        </is>
      </c>
    </row>
    <row r="102">
      <c r="A102" s="4" t="inlineStr">
        <is>
          <t>MUFG [Member] | Subordinated Debt [Member] | Adjustable Rate Bonds II [Member]</t>
        </is>
      </c>
    </row>
    <row r="103">
      <c r="A103" s="3" t="inlineStr">
        <is>
          <t>Debt Instrument [Line Items]</t>
        </is>
      </c>
    </row>
    <row r="104">
      <c r="A104" s="4" t="inlineStr">
        <is>
          <t>Long-term debt</t>
        </is>
      </c>
      <c r="B104" s="4" t="inlineStr">
        <is>
          <t>[1]</t>
        </is>
      </c>
      <c r="C104" s="6" t="n">
        <v>1704816</v>
      </c>
      <c r="D104" s="5" t="n">
        <v>1756087</v>
      </c>
    </row>
    <row r="105">
      <c r="A105" s="4" t="inlineStr">
        <is>
          <t>Payable, currency</t>
        </is>
      </c>
      <c r="C105" s="4" t="inlineStr">
        <is>
          <t>Japanese yen</t>
        </is>
      </c>
    </row>
    <row r="106">
      <c r="A106" s="4" t="inlineStr">
        <is>
          <t>Maturity date</t>
        </is>
      </c>
      <c r="C106" s="4" t="inlineStr">
        <is>
          <t>no stated maturity</t>
        </is>
      </c>
    </row>
    <row r="107">
      <c r="A107" s="4" t="inlineStr">
        <is>
          <t>MUFG [Member] | Subordinated Debt [Member] | Adjustable Rate Bonds II [Member] | Minimum [Member]</t>
        </is>
      </c>
    </row>
    <row r="108">
      <c r="A108" s="3" t="inlineStr">
        <is>
          <t>Debt Instrument [Line Items]</t>
        </is>
      </c>
    </row>
    <row r="109">
      <c r="A109" s="4" t="inlineStr">
        <is>
          <t>Interest rate, stated percentage</t>
        </is>
      </c>
      <c r="C109" s="4" t="inlineStr">
        <is>
          <t>0.82%</t>
        </is>
      </c>
    </row>
    <row r="110">
      <c r="A110" s="4" t="inlineStr">
        <is>
          <t>MUFG [Member] | Subordinated Debt [Member] | Adjustable Rate Bonds II [Member] | Maximum [Member]</t>
        </is>
      </c>
    </row>
    <row r="111">
      <c r="A111" s="3" t="inlineStr">
        <is>
          <t>Debt Instrument [Line Items]</t>
        </is>
      </c>
    </row>
    <row r="112">
      <c r="A112" s="4" t="inlineStr">
        <is>
          <t>Interest rate, stated percentage</t>
        </is>
      </c>
      <c r="C112" s="4" t="inlineStr">
        <is>
          <t>2.50%</t>
        </is>
      </c>
    </row>
    <row r="113">
      <c r="A113" s="4" t="inlineStr">
        <is>
          <t>MUFG [Member] | Subordinated Debt [Member] | Adjustable Rate Borrowings I [Member]</t>
        </is>
      </c>
    </row>
    <row r="114">
      <c r="A114" s="3" t="inlineStr">
        <is>
          <t>Debt Instrument [Line Items]</t>
        </is>
      </c>
    </row>
    <row r="115">
      <c r="A115" s="4" t="inlineStr">
        <is>
          <t>Long-term debt</t>
        </is>
      </c>
      <c r="B115" s="4" t="inlineStr">
        <is>
          <t>[1]</t>
        </is>
      </c>
      <c r="C115" s="6" t="n">
        <v>31500</v>
      </c>
      <c r="D115" s="5" t="n">
        <v>47500</v>
      </c>
    </row>
    <row r="116">
      <c r="A116" s="4" t="inlineStr">
        <is>
          <t>Payable, currency</t>
        </is>
      </c>
      <c r="C116" s="4" t="inlineStr">
        <is>
          <t>Japanese yen</t>
        </is>
      </c>
    </row>
    <row r="117">
      <c r="A117" s="4" t="inlineStr">
        <is>
          <t>Maturity date range, Start</t>
        </is>
      </c>
      <c r="C117" s="4" t="inlineStr">
        <is>
          <t>2028</t>
        </is>
      </c>
    </row>
    <row r="118">
      <c r="A118" s="4" t="inlineStr">
        <is>
          <t>Maturity date range, End</t>
        </is>
      </c>
      <c r="C118" s="4" t="inlineStr">
        <is>
          <t>2029</t>
        </is>
      </c>
    </row>
    <row r="119">
      <c r="A119" s="4" t="inlineStr">
        <is>
          <t>MUFG [Member] | Subordinated Debt [Member] | Adjustable Rate Borrowings I [Member] | Minimum [Member]</t>
        </is>
      </c>
    </row>
    <row r="120">
      <c r="A120" s="3" t="inlineStr">
        <is>
          <t>Debt Instrument [Line Items]</t>
        </is>
      </c>
    </row>
    <row r="121">
      <c r="A121" s="4" t="inlineStr">
        <is>
          <t>Interest rate, stated percentage</t>
        </is>
      </c>
      <c r="C121" s="4" t="inlineStr">
        <is>
          <t>0.30%</t>
        </is>
      </c>
    </row>
    <row r="122">
      <c r="A122" s="4" t="inlineStr">
        <is>
          <t>MUFG [Member] | Subordinated Debt [Member] | Adjustable Rate Borrowings I [Member] | Maximum [Member]</t>
        </is>
      </c>
    </row>
    <row r="123">
      <c r="A123" s="3" t="inlineStr">
        <is>
          <t>Debt Instrument [Line Items]</t>
        </is>
      </c>
    </row>
    <row r="124">
      <c r="A124" s="4" t="inlineStr">
        <is>
          <t>Interest rate, stated percentage</t>
        </is>
      </c>
      <c r="C124" s="4" t="inlineStr">
        <is>
          <t>0.46%</t>
        </is>
      </c>
    </row>
    <row r="125">
      <c r="A125" s="4" t="inlineStr">
        <is>
          <t>MUFG [Member] | Subordinated Debt [Member] | Adjustable Rate Borrowings II [Member]</t>
        </is>
      </c>
    </row>
    <row r="126">
      <c r="A126" s="3" t="inlineStr">
        <is>
          <t>Debt Instrument [Line Items]</t>
        </is>
      </c>
    </row>
    <row r="127">
      <c r="A127" s="4" t="inlineStr">
        <is>
          <t>Long-term debt</t>
        </is>
      </c>
      <c r="B127" s="4" t="inlineStr">
        <is>
          <t>[1]</t>
        </is>
      </c>
      <c r="C127" s="6" t="n">
        <v>87085</v>
      </c>
      <c r="D127" s="5" t="n">
        <v>66649</v>
      </c>
    </row>
    <row r="128">
      <c r="A128" s="4" t="inlineStr">
        <is>
          <t>Payable, currency</t>
        </is>
      </c>
      <c r="C128" s="4" t="inlineStr">
        <is>
          <t>Japanese yen</t>
        </is>
      </c>
    </row>
    <row r="129">
      <c r="A129" s="4" t="inlineStr">
        <is>
          <t>Maturity date</t>
        </is>
      </c>
      <c r="C129" s="4" t="inlineStr">
        <is>
          <t>no stated maturity</t>
        </is>
      </c>
    </row>
    <row r="130">
      <c r="A130" s="4" t="inlineStr">
        <is>
          <t>MUFG [Member] | Subordinated Debt [Member] | Adjustable Rate Borrowings II [Member] | Minimum [Member]</t>
        </is>
      </c>
    </row>
    <row r="131">
      <c r="A131" s="3" t="inlineStr">
        <is>
          <t>Debt Instrument [Line Items]</t>
        </is>
      </c>
    </row>
    <row r="132">
      <c r="A132" s="4" t="inlineStr">
        <is>
          <t>Interest rate, stated percentage</t>
        </is>
      </c>
      <c r="C132" s="4" t="inlineStr">
        <is>
          <t>0.85%</t>
        </is>
      </c>
    </row>
    <row r="133">
      <c r="A133" s="4" t="inlineStr">
        <is>
          <t>MUFG [Member] | Subordinated Debt [Member] | Adjustable Rate Borrowings II [Member] | Maximum [Member]</t>
        </is>
      </c>
    </row>
    <row r="134">
      <c r="A134" s="3" t="inlineStr">
        <is>
          <t>Debt Instrument [Line Items]</t>
        </is>
      </c>
    </row>
    <row r="135">
      <c r="A135" s="4" t="inlineStr">
        <is>
          <t>Interest rate, stated percentage</t>
        </is>
      </c>
      <c r="C135" s="4" t="inlineStr">
        <is>
          <t>1.17%</t>
        </is>
      </c>
    </row>
    <row r="136">
      <c r="A136" s="4" t="inlineStr">
        <is>
          <t>MUFG [Member] | Subordinated Debt [Member] | Floating Rate Bonds I [Member]</t>
        </is>
      </c>
    </row>
    <row r="137">
      <c r="A137" s="3" t="inlineStr">
        <is>
          <t>Debt Instrument [Line Items]</t>
        </is>
      </c>
    </row>
    <row r="138">
      <c r="A138" s="4" t="inlineStr">
        <is>
          <t>Long-term debt</t>
        </is>
      </c>
      <c r="B138" s="4" t="inlineStr">
        <is>
          <t>[1]</t>
        </is>
      </c>
      <c r="D138" s="5" t="n">
        <v>3500</v>
      </c>
    </row>
    <row r="139">
      <c r="A139" s="4" t="inlineStr">
        <is>
          <t>Payable, currency</t>
        </is>
      </c>
      <c r="C139" s="4" t="inlineStr">
        <is>
          <t>Japanese yen</t>
        </is>
      </c>
    </row>
    <row r="140">
      <c r="A140" s="4" t="inlineStr">
        <is>
          <t>Maturity date</t>
        </is>
      </c>
      <c r="C140" s="4" t="inlineStr">
        <is>
          <t>no stated maturity</t>
        </is>
      </c>
    </row>
    <row r="141">
      <c r="A141" s="4" t="inlineStr">
        <is>
          <t>Interest rate, stated percentage</t>
        </is>
      </c>
      <c r="C141" s="4" t="inlineStr">
        <is>
          <t>3.02%</t>
        </is>
      </c>
    </row>
    <row r="142">
      <c r="A142" s="4" t="inlineStr">
        <is>
          <t>MUFG [Member] | Subordinated Debt [Member] | Floating Rate Borrowings I [Member]</t>
        </is>
      </c>
    </row>
    <row r="143">
      <c r="A143" s="3" t="inlineStr">
        <is>
          <t>Debt Instrument [Line Items]</t>
        </is>
      </c>
    </row>
    <row r="144">
      <c r="A144" s="4" t="inlineStr">
        <is>
          <t>Long-term debt</t>
        </is>
      </c>
      <c r="B144" s="4" t="inlineStr">
        <is>
          <t>[1]</t>
        </is>
      </c>
      <c r="C144" s="6" t="n">
        <v>86000</v>
      </c>
      <c r="D144" s="5" t="n">
        <v>86000</v>
      </c>
    </row>
    <row r="145">
      <c r="A145" s="4" t="inlineStr">
        <is>
          <t>Payable, currency</t>
        </is>
      </c>
      <c r="C145" s="4" t="inlineStr">
        <is>
          <t>Japanese yen</t>
        </is>
      </c>
    </row>
    <row r="146">
      <c r="A146" s="4" t="inlineStr">
        <is>
          <t>Maturity date range, Start</t>
        </is>
      </c>
      <c r="C146" s="4" t="inlineStr">
        <is>
          <t>2025</t>
        </is>
      </c>
    </row>
    <row r="147">
      <c r="A147" s="4" t="inlineStr">
        <is>
          <t>Maturity date range, End</t>
        </is>
      </c>
      <c r="C147" s="4" t="inlineStr">
        <is>
          <t>2028</t>
        </is>
      </c>
    </row>
    <row r="148">
      <c r="A148" s="4" t="inlineStr">
        <is>
          <t>MUFG [Member] | Subordinated Debt [Member] | Floating Rate Borrowings I [Member] | Minimum [Member]</t>
        </is>
      </c>
    </row>
    <row r="149">
      <c r="A149" s="3" t="inlineStr">
        <is>
          <t>Debt Instrument [Line Items]</t>
        </is>
      </c>
    </row>
    <row r="150">
      <c r="A150" s="4" t="inlineStr">
        <is>
          <t>Interest rate, stated percentage</t>
        </is>
      </c>
      <c r="C150" s="4" t="inlineStr">
        <is>
          <t>0.57%</t>
        </is>
      </c>
    </row>
    <row r="151">
      <c r="A151" s="4" t="inlineStr">
        <is>
          <t>MUFG [Member] | Subordinated Debt [Member] | Floating Rate Borrowings I [Member] | Maximum [Member]</t>
        </is>
      </c>
    </row>
    <row r="152">
      <c r="A152" s="3" t="inlineStr">
        <is>
          <t>Debt Instrument [Line Items]</t>
        </is>
      </c>
    </row>
    <row r="153">
      <c r="A153" s="4" t="inlineStr">
        <is>
          <t>Interest rate, stated percentage</t>
        </is>
      </c>
      <c r="C153" s="4" t="inlineStr">
        <is>
          <t>0.79%</t>
        </is>
      </c>
    </row>
    <row r="154">
      <c r="A154" s="4" t="inlineStr">
        <is>
          <t>BK [Member]</t>
        </is>
      </c>
    </row>
    <row r="155">
      <c r="A155" s="3" t="inlineStr">
        <is>
          <t>Debt Instrument [Line Items]</t>
        </is>
      </c>
    </row>
    <row r="156">
      <c r="A156" s="4" t="inlineStr">
        <is>
          <t>Obligations under finance leases</t>
        </is>
      </c>
      <c r="C156" s="6" t="n">
        <v>4628</v>
      </c>
      <c r="D156" s="5" t="n">
        <v>5636</v>
      </c>
    </row>
    <row r="157">
      <c r="A157" s="4" t="inlineStr">
        <is>
          <t>Total, before debt issuance costs</t>
        </is>
      </c>
      <c r="C157" s="5" t="n">
        <v>21879593</v>
      </c>
      <c r="D157" s="5" t="n">
        <v>14221218</v>
      </c>
    </row>
    <row r="158">
      <c r="A158" s="4" t="inlineStr">
        <is>
          <t>BK [Member] | Unsubordinated Debt [Member]</t>
        </is>
      </c>
    </row>
    <row r="159">
      <c r="A159" s="3" t="inlineStr">
        <is>
          <t>Debt Instrument [Line Items]</t>
        </is>
      </c>
    </row>
    <row r="160">
      <c r="A160" s="4" t="inlineStr">
        <is>
          <t>Long-term debt</t>
        </is>
      </c>
      <c r="C160" s="5" t="n">
        <v>20807593</v>
      </c>
      <c r="D160" s="5" t="n">
        <v>12819953</v>
      </c>
    </row>
    <row r="161">
      <c r="A161" s="4" t="inlineStr">
        <is>
          <t>BK [Member] | Unsubordinated Debt [Member] | Fixed Rate Bonds I [Member]</t>
        </is>
      </c>
    </row>
    <row r="162">
      <c r="A162" s="3" t="inlineStr">
        <is>
          <t>Debt Instrument [Line Items]</t>
        </is>
      </c>
    </row>
    <row r="163">
      <c r="A163" s="4" t="inlineStr">
        <is>
          <t>Long-term debt</t>
        </is>
      </c>
      <c r="B163" s="4" t="inlineStr">
        <is>
          <t>[1]</t>
        </is>
      </c>
      <c r="C163" s="6" t="n">
        <v>123300</v>
      </c>
      <c r="D163" s="5" t="n">
        <v>141700</v>
      </c>
    </row>
    <row r="164">
      <c r="A164" s="4" t="inlineStr">
        <is>
          <t>Payable, currency</t>
        </is>
      </c>
      <c r="C164" s="4" t="inlineStr">
        <is>
          <t>Japanese yen</t>
        </is>
      </c>
    </row>
    <row r="165">
      <c r="A165" s="4" t="inlineStr">
        <is>
          <t>Maturity date range, Start</t>
        </is>
      </c>
      <c r="C165" s="4" t="inlineStr">
        <is>
          <t>2021</t>
        </is>
      </c>
    </row>
    <row r="166">
      <c r="A166" s="4" t="inlineStr">
        <is>
          <t>Maturity date range, End</t>
        </is>
      </c>
      <c r="C166" s="4" t="inlineStr">
        <is>
          <t>2027</t>
        </is>
      </c>
    </row>
    <row r="167">
      <c r="A167" s="4" t="inlineStr">
        <is>
          <t>BK [Member] | Unsubordinated Debt [Member] | Fixed Rate Bonds I [Member] | Minimum [Member]</t>
        </is>
      </c>
    </row>
    <row r="168">
      <c r="A168" s="3" t="inlineStr">
        <is>
          <t>Debt Instrument [Line Items]</t>
        </is>
      </c>
    </row>
    <row r="169">
      <c r="A169" s="4" t="inlineStr">
        <is>
          <t>Interest rate, stated percentage</t>
        </is>
      </c>
      <c r="C169" s="4" t="inlineStr">
        <is>
          <t>0.36%</t>
        </is>
      </c>
    </row>
    <row r="170">
      <c r="A170" s="4" t="inlineStr">
        <is>
          <t>BK [Member] | Unsubordinated Debt [Member] | Fixed Rate Bonds I [Member] | Maximum [Member]</t>
        </is>
      </c>
    </row>
    <row r="171">
      <c r="A171" s="3" t="inlineStr">
        <is>
          <t>Debt Instrument [Line Items]</t>
        </is>
      </c>
    </row>
    <row r="172">
      <c r="A172" s="4" t="inlineStr">
        <is>
          <t>Interest rate, stated percentage</t>
        </is>
      </c>
      <c r="C172" s="4" t="inlineStr">
        <is>
          <t>2.34%</t>
        </is>
      </c>
    </row>
    <row r="173">
      <c r="A173" s="4" t="inlineStr">
        <is>
          <t>BK [Member] | Unsubordinated Debt [Member] | Fixed Rate Bonds II [Member]</t>
        </is>
      </c>
    </row>
    <row r="174">
      <c r="A174" s="3" t="inlineStr">
        <is>
          <t>Debt Instrument [Line Items]</t>
        </is>
      </c>
    </row>
    <row r="175">
      <c r="A175" s="4" t="inlineStr">
        <is>
          <t>Long-term debt</t>
        </is>
      </c>
      <c r="B175" s="4" t="inlineStr">
        <is>
          <t>[1]</t>
        </is>
      </c>
      <c r="C175" s="6" t="n">
        <v>1041115</v>
      </c>
      <c r="D175" s="5" t="n">
        <v>1104504</v>
      </c>
    </row>
    <row r="176">
      <c r="A176" s="4" t="inlineStr">
        <is>
          <t>Payable, currency</t>
        </is>
      </c>
      <c r="C176" s="4" t="inlineStr">
        <is>
          <t>US dollars</t>
        </is>
      </c>
    </row>
    <row r="177">
      <c r="A177" s="4" t="inlineStr">
        <is>
          <t>Maturity date range, Start</t>
        </is>
      </c>
      <c r="C177" s="4" t="inlineStr">
        <is>
          <t>2021</t>
        </is>
      </c>
    </row>
    <row r="178">
      <c r="A178" s="4" t="inlineStr">
        <is>
          <t>Maturity date range, End</t>
        </is>
      </c>
      <c r="C178" s="4" t="inlineStr">
        <is>
          <t>2050</t>
        </is>
      </c>
    </row>
    <row r="179">
      <c r="A179" s="4" t="inlineStr">
        <is>
          <t>BK [Member] | Unsubordinated Debt [Member] | Fixed Rate Bonds II [Member] | Minimum [Member]</t>
        </is>
      </c>
    </row>
    <row r="180">
      <c r="A180" s="3" t="inlineStr">
        <is>
          <t>Debt Instrument [Line Items]</t>
        </is>
      </c>
    </row>
    <row r="181">
      <c r="A181" s="4" t="inlineStr">
        <is>
          <t>Interest rate, stated percentage</t>
        </is>
      </c>
      <c r="C181" s="4" t="inlineStr">
        <is>
          <t>0.00%</t>
        </is>
      </c>
    </row>
    <row r="182">
      <c r="A182" s="4" t="inlineStr">
        <is>
          <t>BK [Member] | Unsubordinated Debt [Member] | Fixed Rate Bonds II [Member] | Maximum [Member]</t>
        </is>
      </c>
    </row>
    <row r="183">
      <c r="A183" s="3" t="inlineStr">
        <is>
          <t>Debt Instrument [Line Items]</t>
        </is>
      </c>
    </row>
    <row r="184">
      <c r="A184" s="4" t="inlineStr">
        <is>
          <t>Interest rate, stated percentage</t>
        </is>
      </c>
      <c r="C184" s="4" t="inlineStr">
        <is>
          <t>4.70%</t>
        </is>
      </c>
    </row>
    <row r="185">
      <c r="A185" s="4" t="inlineStr">
        <is>
          <t>BK [Member] | Unsubordinated Debt [Member] | Fixed Rate Bonds III [Member]</t>
        </is>
      </c>
    </row>
    <row r="186">
      <c r="A186" s="3" t="inlineStr">
        <is>
          <t>Debt Instrument [Line Items]</t>
        </is>
      </c>
    </row>
    <row r="187">
      <c r="A187" s="4" t="inlineStr">
        <is>
          <t>Long-term debt</t>
        </is>
      </c>
      <c r="B187" s="4" t="inlineStr">
        <is>
          <t>[1]</t>
        </is>
      </c>
      <c r="C187" s="6" t="n">
        <v>109619</v>
      </c>
      <c r="D187" s="5" t="n">
        <v>108252</v>
      </c>
    </row>
    <row r="188">
      <c r="A188" s="4" t="inlineStr">
        <is>
          <t>Payable, currency</t>
        </is>
      </c>
      <c r="C188" s="4" t="inlineStr">
        <is>
          <t>Euro</t>
        </is>
      </c>
    </row>
    <row r="189">
      <c r="A189" s="4" t="inlineStr">
        <is>
          <t>Maturity date range, Start</t>
        </is>
      </c>
      <c r="C189" s="4" t="inlineStr">
        <is>
          <t>2022</t>
        </is>
      </c>
    </row>
    <row r="190">
      <c r="A190" s="4" t="inlineStr">
        <is>
          <t>Maturity date range, End</t>
        </is>
      </c>
      <c r="C190" s="4" t="inlineStr">
        <is>
          <t>2033</t>
        </is>
      </c>
    </row>
    <row r="191">
      <c r="A191" s="4" t="inlineStr">
        <is>
          <t>BK [Member] | Unsubordinated Debt [Member] | Fixed Rate Bonds III [Member] | Minimum [Member]</t>
        </is>
      </c>
    </row>
    <row r="192">
      <c r="A192" s="3" t="inlineStr">
        <is>
          <t>Debt Instrument [Line Items]</t>
        </is>
      </c>
    </row>
    <row r="193">
      <c r="A193" s="4" t="inlineStr">
        <is>
          <t>Interest rate, stated percentage</t>
        </is>
      </c>
      <c r="C193" s="4" t="inlineStr">
        <is>
          <t>0.88%</t>
        </is>
      </c>
    </row>
    <row r="194">
      <c r="A194" s="4" t="inlineStr">
        <is>
          <t>BK [Member] | Unsubordinated Debt [Member] | Fixed Rate Bonds III [Member] | Maximum [Member]</t>
        </is>
      </c>
    </row>
    <row r="195">
      <c r="A195" s="3" t="inlineStr">
        <is>
          <t>Debt Instrument [Line Items]</t>
        </is>
      </c>
    </row>
    <row r="196">
      <c r="A196" s="4" t="inlineStr">
        <is>
          <t>Interest rate, stated percentage</t>
        </is>
      </c>
      <c r="C196" s="4" t="inlineStr">
        <is>
          <t>1.81%</t>
        </is>
      </c>
    </row>
    <row r="197">
      <c r="A197" s="4" t="inlineStr">
        <is>
          <t>BK [Member] | Unsubordinated Debt [Member] | Fixed Rate Bonds IV [Member]</t>
        </is>
      </c>
    </row>
    <row r="198">
      <c r="A198" s="3" t="inlineStr">
        <is>
          <t>Debt Instrument [Line Items]</t>
        </is>
      </c>
    </row>
    <row r="199">
      <c r="A199" s="4" t="inlineStr">
        <is>
          <t>Long-term debt</t>
        </is>
      </c>
      <c r="B199" s="4" t="inlineStr">
        <is>
          <t>[1],[2]</t>
        </is>
      </c>
      <c r="C199" s="6" t="n">
        <v>3100</v>
      </c>
      <c r="D199" s="5" t="n">
        <v>17620</v>
      </c>
    </row>
    <row r="200">
      <c r="A200" s="4" t="inlineStr">
        <is>
          <t>Payable, currency</t>
        </is>
      </c>
      <c r="C200" s="4" t="inlineStr">
        <is>
          <t xml:space="preserve"> other currencies</t>
        </is>
      </c>
    </row>
    <row r="201">
      <c r="A201" s="4" t="inlineStr">
        <is>
          <t>Maturity date</t>
        </is>
      </c>
      <c r="C201" s="4" t="inlineStr">
        <is>
          <t>2047</t>
        </is>
      </c>
    </row>
    <row r="202">
      <c r="A202" s="4" t="inlineStr">
        <is>
          <t>Interest rate, stated percentage</t>
        </is>
      </c>
      <c r="C202" s="4" t="inlineStr">
        <is>
          <t>0.00%</t>
        </is>
      </c>
    </row>
    <row r="203">
      <c r="A203" s="4" t="inlineStr">
        <is>
          <t>BK [Member] | Unsubordinated Debt [Member] | Fixed Rate Borrowings I [Member]</t>
        </is>
      </c>
    </row>
    <row r="204">
      <c r="A204" s="3" t="inlineStr">
        <is>
          <t>Debt Instrument [Line Items]</t>
        </is>
      </c>
    </row>
    <row r="205">
      <c r="A205" s="4" t="inlineStr">
        <is>
          <t>Long-term debt</t>
        </is>
      </c>
      <c r="B205" s="4" t="inlineStr">
        <is>
          <t>[1]</t>
        </is>
      </c>
      <c r="C205" s="6" t="n">
        <v>18689074</v>
      </c>
      <c r="D205" s="5" t="n">
        <v>10440217</v>
      </c>
    </row>
    <row r="206">
      <c r="A206" s="4" t="inlineStr">
        <is>
          <t>Payable, currency</t>
        </is>
      </c>
      <c r="C206" s="4" t="inlineStr">
        <is>
          <t>Japanese yen</t>
        </is>
      </c>
    </row>
    <row r="207">
      <c r="A207" s="4" t="inlineStr">
        <is>
          <t>Maturity date range, Start</t>
        </is>
      </c>
      <c r="C207" s="4" t="inlineStr">
        <is>
          <t>2021</t>
        </is>
      </c>
    </row>
    <row r="208">
      <c r="A208" s="4" t="inlineStr">
        <is>
          <t>Maturity date range, End</t>
        </is>
      </c>
      <c r="C208" s="4" t="inlineStr">
        <is>
          <t>2028</t>
        </is>
      </c>
    </row>
    <row r="209">
      <c r="A209" s="4" t="inlineStr">
        <is>
          <t>BK [Member] | Unsubordinated Debt [Member] | Fixed Rate Borrowings I [Member] | Minimum [Member]</t>
        </is>
      </c>
    </row>
    <row r="210">
      <c r="A210" s="3" t="inlineStr">
        <is>
          <t>Debt Instrument [Line Items]</t>
        </is>
      </c>
    </row>
    <row r="211">
      <c r="A211" s="4" t="inlineStr">
        <is>
          <t>Interest rate, stated percentage</t>
        </is>
      </c>
      <c r="C211" s="4" t="inlineStr">
        <is>
          <t>0.00%</t>
        </is>
      </c>
    </row>
    <row r="212">
      <c r="A212" s="4" t="inlineStr">
        <is>
          <t>BK [Member] | Unsubordinated Debt [Member] | Fixed Rate Borrowings I [Member] | Maximum [Member]</t>
        </is>
      </c>
    </row>
    <row r="213">
      <c r="A213" s="3" t="inlineStr">
        <is>
          <t>Debt Instrument [Line Items]</t>
        </is>
      </c>
    </row>
    <row r="214">
      <c r="A214" s="4" t="inlineStr">
        <is>
          <t>Interest rate, stated percentage</t>
        </is>
      </c>
      <c r="C214" s="4" t="inlineStr">
        <is>
          <t>0.25%</t>
        </is>
      </c>
    </row>
    <row r="215">
      <c r="A215" s="4" t="inlineStr">
        <is>
          <t>BK [Member] | Unsubordinated Debt [Member] | Fixed Rate Borrowings II [Member]</t>
        </is>
      </c>
    </row>
    <row r="216">
      <c r="A216" s="3" t="inlineStr">
        <is>
          <t>Debt Instrument [Line Items]</t>
        </is>
      </c>
    </row>
    <row r="217">
      <c r="A217" s="4" t="inlineStr">
        <is>
          <t>Long-term debt</t>
        </is>
      </c>
      <c r="B217" s="4" t="inlineStr">
        <is>
          <t>[1]</t>
        </is>
      </c>
      <c r="C217" s="6" t="n">
        <v>7833</v>
      </c>
      <c r="D217" s="5" t="n">
        <v>8367</v>
      </c>
    </row>
    <row r="218">
      <c r="A218" s="4" t="inlineStr">
        <is>
          <t>Payable, currency</t>
        </is>
      </c>
      <c r="C218" s="4" t="inlineStr">
        <is>
          <t>US dollars</t>
        </is>
      </c>
    </row>
    <row r="219">
      <c r="A219" s="4" t="inlineStr">
        <is>
          <t>Maturity date</t>
        </is>
      </c>
      <c r="C219" s="4" t="inlineStr">
        <is>
          <t>2030</t>
        </is>
      </c>
    </row>
    <row r="220">
      <c r="A220" s="4" t="inlineStr">
        <is>
          <t>Interest rate, stated percentage</t>
        </is>
      </c>
      <c r="C220" s="4" t="inlineStr">
        <is>
          <t>2.93%</t>
        </is>
      </c>
    </row>
    <row r="221">
      <c r="A221" s="4" t="inlineStr">
        <is>
          <t>BK [Member] | Unsubordinated Debt [Member] | Floating Rate Borrowings I [Member]</t>
        </is>
      </c>
    </row>
    <row r="222">
      <c r="A222" s="3" t="inlineStr">
        <is>
          <t>Debt Instrument [Line Items]</t>
        </is>
      </c>
    </row>
    <row r="223">
      <c r="A223" s="4" t="inlineStr">
        <is>
          <t>Long-term debt</t>
        </is>
      </c>
      <c r="B223" s="4" t="inlineStr">
        <is>
          <t>[1]</t>
        </is>
      </c>
      <c r="C223" s="6" t="n">
        <v>721941</v>
      </c>
      <c r="D223" s="5" t="n">
        <v>897170</v>
      </c>
    </row>
    <row r="224">
      <c r="A224" s="4" t="inlineStr">
        <is>
          <t>Payable, currency</t>
        </is>
      </c>
      <c r="C224" s="4" t="inlineStr">
        <is>
          <t>US dollars</t>
        </is>
      </c>
    </row>
    <row r="225">
      <c r="A225" s="4" t="inlineStr">
        <is>
          <t>Maturity date range, Start</t>
        </is>
      </c>
      <c r="C225" s="4" t="inlineStr">
        <is>
          <t>2021</t>
        </is>
      </c>
    </row>
    <row r="226">
      <c r="A226" s="4" t="inlineStr">
        <is>
          <t>Maturity date range, End</t>
        </is>
      </c>
      <c r="C226" s="4" t="inlineStr">
        <is>
          <t>2031</t>
        </is>
      </c>
    </row>
    <row r="227">
      <c r="A227" s="4" t="inlineStr">
        <is>
          <t>BK [Member] | Unsubordinated Debt [Member] | Floating Rate Borrowings I [Member] | Minimum [Member]</t>
        </is>
      </c>
    </row>
    <row r="228">
      <c r="A228" s="3" t="inlineStr">
        <is>
          <t>Debt Instrument [Line Items]</t>
        </is>
      </c>
    </row>
    <row r="229">
      <c r="A229" s="4" t="inlineStr">
        <is>
          <t>Interest rate, stated percentage</t>
        </is>
      </c>
      <c r="C229" s="4" t="inlineStr">
        <is>
          <t>0.20%</t>
        </is>
      </c>
    </row>
    <row r="230">
      <c r="A230" s="4" t="inlineStr">
        <is>
          <t>BK [Member] | Unsubordinated Debt [Member] | Floating Rate Borrowings I [Member] | Maximum [Member]</t>
        </is>
      </c>
    </row>
    <row r="231">
      <c r="A231" s="3" t="inlineStr">
        <is>
          <t>Debt Instrument [Line Items]</t>
        </is>
      </c>
    </row>
    <row r="232">
      <c r="A232" s="4" t="inlineStr">
        <is>
          <t>Interest rate, stated percentage</t>
        </is>
      </c>
      <c r="C232" s="4" t="inlineStr">
        <is>
          <t>4.11%</t>
        </is>
      </c>
    </row>
    <row r="233">
      <c r="A233" s="4" t="inlineStr">
        <is>
          <t>BK [Member] | Unsubordinated Debt [Member] | Floating Rate Borrowings II [Member]</t>
        </is>
      </c>
    </row>
    <row r="234">
      <c r="A234" s="3" t="inlineStr">
        <is>
          <t>Debt Instrument [Line Items]</t>
        </is>
      </c>
    </row>
    <row r="235">
      <c r="A235" s="4" t="inlineStr">
        <is>
          <t>Long-term debt</t>
        </is>
      </c>
      <c r="B235" s="4" t="inlineStr">
        <is>
          <t>[1]</t>
        </is>
      </c>
      <c r="C235" s="6" t="n">
        <v>111611</v>
      </c>
      <c r="D235" s="5" t="n">
        <v>102123</v>
      </c>
    </row>
    <row r="236">
      <c r="A236" s="4" t="inlineStr">
        <is>
          <t>Payable, currency</t>
        </is>
      </c>
      <c r="C236" s="4" t="inlineStr">
        <is>
          <t>Euro</t>
        </is>
      </c>
    </row>
    <row r="237">
      <c r="A237" s="4" t="inlineStr">
        <is>
          <t>Maturity date range, Start</t>
        </is>
      </c>
      <c r="C237" s="4" t="inlineStr">
        <is>
          <t>2021</t>
        </is>
      </c>
    </row>
    <row r="238">
      <c r="A238" s="4" t="inlineStr">
        <is>
          <t>Maturity date range, End</t>
        </is>
      </c>
      <c r="C238" s="4" t="inlineStr">
        <is>
          <t>2036</t>
        </is>
      </c>
    </row>
    <row r="239">
      <c r="A239" s="4" t="inlineStr">
        <is>
          <t>BK [Member] | Unsubordinated Debt [Member] | Floating Rate Borrowings II [Member] | Minimum [Member]</t>
        </is>
      </c>
    </row>
    <row r="240">
      <c r="A240" s="3" t="inlineStr">
        <is>
          <t>Debt Instrument [Line Items]</t>
        </is>
      </c>
    </row>
    <row r="241">
      <c r="A241" s="4" t="inlineStr">
        <is>
          <t>Interest rate, stated percentage</t>
        </is>
      </c>
      <c r="C241" s="4" t="inlineStr">
        <is>
          <t>0.00%</t>
        </is>
      </c>
    </row>
    <row r="242">
      <c r="A242" s="4" t="inlineStr">
        <is>
          <t>BK [Member] | Unsubordinated Debt [Member] | Floating Rate Borrowings II [Member] | Maximum [Member]</t>
        </is>
      </c>
    </row>
    <row r="243">
      <c r="A243" s="3" t="inlineStr">
        <is>
          <t>Debt Instrument [Line Items]</t>
        </is>
      </c>
    </row>
    <row r="244">
      <c r="A244" s="4" t="inlineStr">
        <is>
          <t>Interest rate, stated percentage</t>
        </is>
      </c>
      <c r="C244" s="4" t="inlineStr">
        <is>
          <t>0.40%</t>
        </is>
      </c>
    </row>
    <row r="245">
      <c r="A245" s="4" t="inlineStr">
        <is>
          <t>BK [Member] | Subordinated Debt [Member]</t>
        </is>
      </c>
    </row>
    <row r="246">
      <c r="A246" s="3" t="inlineStr">
        <is>
          <t>Debt Instrument [Line Items]</t>
        </is>
      </c>
    </row>
    <row r="247">
      <c r="A247" s="4" t="inlineStr">
        <is>
          <t>Long-term debt</t>
        </is>
      </c>
      <c r="C247" s="6" t="n">
        <v>449300</v>
      </c>
      <c r="D247" s="5" t="n">
        <v>604490</v>
      </c>
    </row>
    <row r="248">
      <c r="A248" s="4" t="inlineStr">
        <is>
          <t>BK [Member] | Subordinated Debt [Member] | Fixed Rate Bonds I [Member]</t>
        </is>
      </c>
    </row>
    <row r="249">
      <c r="A249" s="3" t="inlineStr">
        <is>
          <t>Debt Instrument [Line Items]</t>
        </is>
      </c>
    </row>
    <row r="250">
      <c r="A250" s="4" t="inlineStr">
        <is>
          <t>Long-term debt</t>
        </is>
      </c>
      <c r="B250" s="4" t="inlineStr">
        <is>
          <t>[1]</t>
        </is>
      </c>
      <c r="C250" s="6" t="n">
        <v>350900</v>
      </c>
      <c r="D250" s="5" t="n">
        <v>490590</v>
      </c>
    </row>
    <row r="251">
      <c r="A251" s="4" t="inlineStr">
        <is>
          <t>Payable, currency</t>
        </is>
      </c>
      <c r="C251" s="4" t="inlineStr">
        <is>
          <t>Japanese yen</t>
        </is>
      </c>
    </row>
    <row r="252">
      <c r="A252" s="4" t="inlineStr">
        <is>
          <t>Maturity date range, Start</t>
        </is>
      </c>
      <c r="C252" s="4" t="inlineStr">
        <is>
          <t>2021</t>
        </is>
      </c>
    </row>
    <row r="253">
      <c r="A253" s="4" t="inlineStr">
        <is>
          <t>Maturity date range, End</t>
        </is>
      </c>
      <c r="C253" s="4" t="inlineStr">
        <is>
          <t>2031</t>
        </is>
      </c>
    </row>
    <row r="254">
      <c r="A254" s="4" t="inlineStr">
        <is>
          <t>BK [Member] | Subordinated Debt [Member] | Fixed Rate Bonds I [Member] | Minimum [Member]</t>
        </is>
      </c>
    </row>
    <row r="255">
      <c r="A255" s="3" t="inlineStr">
        <is>
          <t>Debt Instrument [Line Items]</t>
        </is>
      </c>
    </row>
    <row r="256">
      <c r="A256" s="4" t="inlineStr">
        <is>
          <t>Interest rate, stated percentage</t>
        </is>
      </c>
      <c r="C256" s="4" t="inlineStr">
        <is>
          <t>1.39%</t>
        </is>
      </c>
    </row>
    <row r="257">
      <c r="A257" s="4" t="inlineStr">
        <is>
          <t>BK [Member] | Subordinated Debt [Member] | Fixed Rate Bonds I [Member] | Maximum [Member]</t>
        </is>
      </c>
    </row>
    <row r="258">
      <c r="A258" s="3" t="inlineStr">
        <is>
          <t>Debt Instrument [Line Items]</t>
        </is>
      </c>
    </row>
    <row r="259">
      <c r="A259" s="4" t="inlineStr">
        <is>
          <t>Interest rate, stated percentage</t>
        </is>
      </c>
      <c r="C259" s="4" t="inlineStr">
        <is>
          <t>2.91%</t>
        </is>
      </c>
    </row>
    <row r="260">
      <c r="A260" s="4" t="inlineStr">
        <is>
          <t>BK [Member] | Subordinated Debt [Member] | Fixed Rate Borrowings I [Member]</t>
        </is>
      </c>
    </row>
    <row r="261">
      <c r="A261" s="3" t="inlineStr">
        <is>
          <t>Debt Instrument [Line Items]</t>
        </is>
      </c>
    </row>
    <row r="262">
      <c r="A262" s="4" t="inlineStr">
        <is>
          <t>Long-term debt</t>
        </is>
      </c>
      <c r="B262" s="4" t="inlineStr">
        <is>
          <t>[1]</t>
        </is>
      </c>
      <c r="C262" s="6" t="n">
        <v>73400</v>
      </c>
      <c r="D262" s="5" t="n">
        <v>73400</v>
      </c>
    </row>
    <row r="263">
      <c r="A263" s="4" t="inlineStr">
        <is>
          <t>Payable, currency</t>
        </is>
      </c>
      <c r="C263" s="4" t="inlineStr">
        <is>
          <t>Japanese yen</t>
        </is>
      </c>
    </row>
    <row r="264">
      <c r="A264" s="4" t="inlineStr">
        <is>
          <t>Maturity date range, Start</t>
        </is>
      </c>
      <c r="C264" s="4" t="inlineStr">
        <is>
          <t>2022</t>
        </is>
      </c>
    </row>
    <row r="265">
      <c r="A265" s="4" t="inlineStr">
        <is>
          <t>Maturity date range, End</t>
        </is>
      </c>
      <c r="C265" s="4" t="inlineStr">
        <is>
          <t>2035</t>
        </is>
      </c>
    </row>
    <row r="266">
      <c r="A266" s="4" t="inlineStr">
        <is>
          <t>BK [Member] | Subordinated Debt [Member] | Fixed Rate Borrowings I [Member] | Minimum [Member]</t>
        </is>
      </c>
    </row>
    <row r="267">
      <c r="A267" s="3" t="inlineStr">
        <is>
          <t>Debt Instrument [Line Items]</t>
        </is>
      </c>
    </row>
    <row r="268">
      <c r="A268" s="4" t="inlineStr">
        <is>
          <t>Interest rate, stated percentage</t>
        </is>
      </c>
      <c r="C268" s="4" t="inlineStr">
        <is>
          <t>0.31%</t>
        </is>
      </c>
    </row>
    <row r="269">
      <c r="A269" s="4" t="inlineStr">
        <is>
          <t>BK [Member] | Subordinated Debt [Member] | Fixed Rate Borrowings I [Member] | Maximum [Member]</t>
        </is>
      </c>
    </row>
    <row r="270">
      <c r="A270" s="3" t="inlineStr">
        <is>
          <t>Debt Instrument [Line Items]</t>
        </is>
      </c>
    </row>
    <row r="271">
      <c r="A271" s="4" t="inlineStr">
        <is>
          <t>Interest rate, stated percentage</t>
        </is>
      </c>
      <c r="C271" s="4" t="inlineStr">
        <is>
          <t>2.24%</t>
        </is>
      </c>
    </row>
    <row r="272">
      <c r="A272" s="4" t="inlineStr">
        <is>
          <t>BK [Member] | Subordinated Debt [Member] | Adjustable Rate Borrowings I [Member]</t>
        </is>
      </c>
    </row>
    <row r="273">
      <c r="A273" s="3" t="inlineStr">
        <is>
          <t>Debt Instrument [Line Items]</t>
        </is>
      </c>
    </row>
    <row r="274">
      <c r="A274" s="4" t="inlineStr">
        <is>
          <t>Long-term debt</t>
        </is>
      </c>
      <c r="B274" s="4" t="inlineStr">
        <is>
          <t>[1]</t>
        </is>
      </c>
      <c r="C274" s="6" t="n">
        <v>10000</v>
      </c>
      <c r="D274" s="5" t="n">
        <v>12000</v>
      </c>
    </row>
    <row r="275">
      <c r="A275" s="4" t="inlineStr">
        <is>
          <t>Payable, currency</t>
        </is>
      </c>
      <c r="C275" s="4" t="inlineStr">
        <is>
          <t>Japanese yen</t>
        </is>
      </c>
    </row>
    <row r="276">
      <c r="A276" s="4" t="inlineStr">
        <is>
          <t>Maturity date</t>
        </is>
      </c>
      <c r="C276" s="4" t="inlineStr">
        <is>
          <t>2028</t>
        </is>
      </c>
    </row>
    <row r="277">
      <c r="A277" s="4" t="inlineStr">
        <is>
          <t>Interest rate, stated percentage</t>
        </is>
      </c>
      <c r="C277" s="4" t="inlineStr">
        <is>
          <t>0.98%</t>
        </is>
      </c>
    </row>
    <row r="278">
      <c r="A278" s="4" t="inlineStr">
        <is>
          <t>BK [Member] | Subordinated Debt [Member] | Adjustable Rate Borrowings II [Member]</t>
        </is>
      </c>
    </row>
    <row r="279">
      <c r="A279" s="3" t="inlineStr">
        <is>
          <t>Debt Instrument [Line Items]</t>
        </is>
      </c>
    </row>
    <row r="280">
      <c r="A280" s="4" t="inlineStr">
        <is>
          <t>Long-term debt</t>
        </is>
      </c>
      <c r="B280" s="4" t="inlineStr">
        <is>
          <t>[1]</t>
        </is>
      </c>
      <c r="D280" s="5" t="n">
        <v>13500</v>
      </c>
    </row>
    <row r="281">
      <c r="A281" s="4" t="inlineStr">
        <is>
          <t>Payable, currency</t>
        </is>
      </c>
      <c r="C281" s="4" t="inlineStr">
        <is>
          <t>Japanese yen</t>
        </is>
      </c>
    </row>
    <row r="282">
      <c r="A282" s="4" t="inlineStr">
        <is>
          <t>Maturity date</t>
        </is>
      </c>
      <c r="C282" s="4" t="inlineStr">
        <is>
          <t>no stated maturity</t>
        </is>
      </c>
    </row>
    <row r="283">
      <c r="A283" s="4" t="inlineStr">
        <is>
          <t>BK [Member] | Subordinated Debt [Member] | Adjustable Rate Borrowings II [Member] | Minimum [Member]</t>
        </is>
      </c>
    </row>
    <row r="284">
      <c r="A284" s="3" t="inlineStr">
        <is>
          <t>Debt Instrument [Line Items]</t>
        </is>
      </c>
    </row>
    <row r="285">
      <c r="A285" s="4" t="inlineStr">
        <is>
          <t>Interest rate, stated percentage</t>
        </is>
      </c>
      <c r="C285" s="4" t="inlineStr">
        <is>
          <t>2.67%</t>
        </is>
      </c>
    </row>
    <row r="286">
      <c r="A286" s="4" t="inlineStr">
        <is>
          <t>BK [Member] | Subordinated Debt [Member] | Adjustable Rate Borrowings II [Member] | Maximum [Member]</t>
        </is>
      </c>
    </row>
    <row r="287">
      <c r="A287" s="3" t="inlineStr">
        <is>
          <t>Debt Instrument [Line Items]</t>
        </is>
      </c>
    </row>
    <row r="288">
      <c r="A288" s="4" t="inlineStr">
        <is>
          <t>Interest rate, stated percentage</t>
        </is>
      </c>
      <c r="C288" s="4" t="inlineStr">
        <is>
          <t>3.52%</t>
        </is>
      </c>
    </row>
    <row r="289">
      <c r="A289" s="4" t="inlineStr">
        <is>
          <t>BK [Member] | Subordinated Debt [Member] | Floating Rate Borrowings I [Member]</t>
        </is>
      </c>
    </row>
    <row r="290">
      <c r="A290" s="3" t="inlineStr">
        <is>
          <t>Debt Instrument [Line Items]</t>
        </is>
      </c>
    </row>
    <row r="291">
      <c r="A291" s="4" t="inlineStr">
        <is>
          <t>Long-term debt</t>
        </is>
      </c>
      <c r="B291" s="4" t="inlineStr">
        <is>
          <t>[1]</t>
        </is>
      </c>
      <c r="C291" s="6" t="n">
        <v>15000</v>
      </c>
      <c r="D291" s="5" t="n">
        <v>15000</v>
      </c>
    </row>
    <row r="292">
      <c r="A292" s="4" t="inlineStr">
        <is>
          <t>Payable, currency</t>
        </is>
      </c>
      <c r="C292" s="4" t="inlineStr">
        <is>
          <t>Japanese yen</t>
        </is>
      </c>
    </row>
    <row r="293">
      <c r="A293" s="4" t="inlineStr">
        <is>
          <t>Maturity date</t>
        </is>
      </c>
      <c r="C293" s="4" t="inlineStr">
        <is>
          <t>2027</t>
        </is>
      </c>
    </row>
    <row r="294">
      <c r="A294" s="4" t="inlineStr">
        <is>
          <t>Interest rate, stated percentage</t>
        </is>
      </c>
      <c r="C294" s="4" t="inlineStr">
        <is>
          <t>0.12%</t>
        </is>
      </c>
    </row>
    <row r="295">
      <c r="A295" s="4" t="inlineStr">
        <is>
          <t>BK [Member] | Obligations under Loan Securitization Transaction Accounted for as Secured Borrowings [Member]</t>
        </is>
      </c>
    </row>
    <row r="296">
      <c r="A296" s="3" t="inlineStr">
        <is>
          <t>Debt Instrument [Line Items]</t>
        </is>
      </c>
    </row>
    <row r="297">
      <c r="A297" s="4" t="inlineStr">
        <is>
          <t>Long-term debt</t>
        </is>
      </c>
      <c r="C297" s="6" t="n">
        <v>618072</v>
      </c>
      <c r="D297" s="5" t="n">
        <v>791139</v>
      </c>
    </row>
    <row r="298">
      <c r="A298" s="4" t="inlineStr">
        <is>
          <t>Maturity date range, Start</t>
        </is>
      </c>
      <c r="C298" s="4" t="inlineStr">
        <is>
          <t>2021</t>
        </is>
      </c>
    </row>
    <row r="299">
      <c r="A299" s="4" t="inlineStr">
        <is>
          <t>Maturity date range, End</t>
        </is>
      </c>
      <c r="C299" s="4" t="inlineStr">
        <is>
          <t>2080</t>
        </is>
      </c>
    </row>
    <row r="300">
      <c r="A300" s="4" t="inlineStr">
        <is>
          <t>BK [Member] | Obligations under Loan Securitization Transaction Accounted for as Secured Borrowings [Member] | Minimum [Member]</t>
        </is>
      </c>
    </row>
    <row r="301">
      <c r="A301" s="3" t="inlineStr">
        <is>
          <t>Debt Instrument [Line Items]</t>
        </is>
      </c>
    </row>
    <row r="302">
      <c r="A302" s="4" t="inlineStr">
        <is>
          <t>Interest rate, stated percentage</t>
        </is>
      </c>
      <c r="C302" s="4" t="inlineStr">
        <is>
          <t>0.11%</t>
        </is>
      </c>
    </row>
    <row r="303">
      <c r="A303" s="4" t="inlineStr">
        <is>
          <t>BK [Member] | Obligations under Loan Securitization Transaction Accounted for as Secured Borrowings [Member] | Maximum [Member]</t>
        </is>
      </c>
    </row>
    <row r="304">
      <c r="A304" s="3" t="inlineStr">
        <is>
          <t>Debt Instrument [Line Items]</t>
        </is>
      </c>
    </row>
    <row r="305">
      <c r="A305" s="4" t="inlineStr">
        <is>
          <t>Interest rate, stated percentage</t>
        </is>
      </c>
      <c r="C305" s="4" t="inlineStr">
        <is>
          <t>8.00%</t>
        </is>
      </c>
    </row>
    <row r="306">
      <c r="A306" s="4" t="inlineStr">
        <is>
          <t>Other Subsidiaries [Member]</t>
        </is>
      </c>
    </row>
    <row r="307">
      <c r="A307" s="3" t="inlineStr">
        <is>
          <t>Debt Instrument [Line Items]</t>
        </is>
      </c>
    </row>
    <row r="308">
      <c r="A308" s="4" t="inlineStr">
        <is>
          <t>Obligations under finance leases</t>
        </is>
      </c>
      <c r="C308" s="6" t="n">
        <v>10520</v>
      </c>
      <c r="D308" s="5" t="n">
        <v>12998</v>
      </c>
    </row>
    <row r="309">
      <c r="A309" s="4" t="inlineStr">
        <is>
          <t>Total, before debt issuance costs</t>
        </is>
      </c>
      <c r="C309" s="5" t="n">
        <v>4037806</v>
      </c>
      <c r="D309" s="5" t="n">
        <v>4921554</v>
      </c>
    </row>
    <row r="310">
      <c r="A310" s="4" t="inlineStr">
        <is>
          <t>Other Subsidiaries [Member] | Unsubordinated Debt [Member]</t>
        </is>
      </c>
    </row>
    <row r="311">
      <c r="A311" s="3" t="inlineStr">
        <is>
          <t>Debt Instrument [Line Items]</t>
        </is>
      </c>
    </row>
    <row r="312">
      <c r="A312" s="4" t="inlineStr">
        <is>
          <t>Long-term debt</t>
        </is>
      </c>
      <c r="C312" s="5" t="n">
        <v>3621245</v>
      </c>
      <c r="D312" s="5" t="n">
        <v>4443761</v>
      </c>
    </row>
    <row r="313">
      <c r="A313" s="4" t="inlineStr">
        <is>
          <t>Other Subsidiaries [Member] | Unsubordinated Debt [Member] | Fixed Rate Borrowings, Bonds and Notes I [Member]</t>
        </is>
      </c>
    </row>
    <row r="314">
      <c r="A314" s="3" t="inlineStr">
        <is>
          <t>Debt Instrument [Line Items]</t>
        </is>
      </c>
    </row>
    <row r="315">
      <c r="A315" s="4" t="inlineStr">
        <is>
          <t>Long-term debt</t>
        </is>
      </c>
      <c r="B315" s="4" t="inlineStr">
        <is>
          <t>[1]</t>
        </is>
      </c>
      <c r="C315" s="6" t="n">
        <v>878276</v>
      </c>
      <c r="D315" s="5" t="n">
        <v>940691</v>
      </c>
    </row>
    <row r="316">
      <c r="A316" s="4" t="inlineStr">
        <is>
          <t>Payable, currency</t>
        </is>
      </c>
      <c r="C316" s="4" t="inlineStr">
        <is>
          <t>Japanese yen</t>
        </is>
      </c>
    </row>
    <row r="317">
      <c r="A317" s="4" t="inlineStr">
        <is>
          <t>Maturity date range, Start</t>
        </is>
      </c>
      <c r="C317" s="4" t="inlineStr">
        <is>
          <t>2021</t>
        </is>
      </c>
    </row>
    <row r="318">
      <c r="A318" s="4" t="inlineStr">
        <is>
          <t>Maturity date range, End</t>
        </is>
      </c>
      <c r="C318" s="4" t="inlineStr">
        <is>
          <t>2051</t>
        </is>
      </c>
    </row>
    <row r="319">
      <c r="A319" s="4" t="inlineStr">
        <is>
          <t>Other Subsidiaries [Member] | Unsubordinated Debt [Member] | Fixed Rate Borrowings, Bonds and Notes I [Member] | Minimum [Member]</t>
        </is>
      </c>
    </row>
    <row r="320">
      <c r="A320" s="3" t="inlineStr">
        <is>
          <t>Debt Instrument [Line Items]</t>
        </is>
      </c>
    </row>
    <row r="321">
      <c r="A321" s="4" t="inlineStr">
        <is>
          <t>Interest rate, stated percentage</t>
        </is>
      </c>
      <c r="C321" s="4" t="inlineStr">
        <is>
          <t>0.00%</t>
        </is>
      </c>
    </row>
    <row r="322">
      <c r="A322" s="4" t="inlineStr">
        <is>
          <t>Other Subsidiaries [Member] | Unsubordinated Debt [Member] | Fixed Rate Borrowings, Bonds and Notes I [Member] | Maximum [Member]</t>
        </is>
      </c>
    </row>
    <row r="323">
      <c r="A323" s="3" t="inlineStr">
        <is>
          <t>Debt Instrument [Line Items]</t>
        </is>
      </c>
    </row>
    <row r="324">
      <c r="A324" s="4" t="inlineStr">
        <is>
          <t>Interest rate, stated percentage</t>
        </is>
      </c>
      <c r="C324" s="4" t="inlineStr">
        <is>
          <t>56.00%</t>
        </is>
      </c>
    </row>
    <row r="325">
      <c r="A325" s="4" t="inlineStr">
        <is>
          <t>Other Subsidiaries [Member] | Unsubordinated Debt [Member] | Fixed Rate Borrowings, Bonds and Notes II [Member]</t>
        </is>
      </c>
    </row>
    <row r="326">
      <c r="A326" s="3" t="inlineStr">
        <is>
          <t>Debt Instrument [Line Items]</t>
        </is>
      </c>
    </row>
    <row r="327">
      <c r="A327" s="4" t="inlineStr">
        <is>
          <t>Long-term debt</t>
        </is>
      </c>
      <c r="B327" s="4" t="inlineStr">
        <is>
          <t>[1]</t>
        </is>
      </c>
      <c r="C327" s="6" t="n">
        <v>885950</v>
      </c>
      <c r="D327" s="5" t="n">
        <v>1106465</v>
      </c>
    </row>
    <row r="328">
      <c r="A328" s="4" t="inlineStr">
        <is>
          <t>Payable, currency</t>
        </is>
      </c>
      <c r="C328" s="4" t="inlineStr">
        <is>
          <t>US dollars</t>
        </is>
      </c>
    </row>
    <row r="329">
      <c r="A329" s="4" t="inlineStr">
        <is>
          <t>Maturity date range, Start</t>
        </is>
      </c>
      <c r="C329" s="4" t="inlineStr">
        <is>
          <t>2021</t>
        </is>
      </c>
    </row>
    <row r="330">
      <c r="A330" s="4" t="inlineStr">
        <is>
          <t>Maturity date range, End</t>
        </is>
      </c>
      <c r="C330" s="4" t="inlineStr">
        <is>
          <t>2036</t>
        </is>
      </c>
    </row>
    <row r="331">
      <c r="A331" s="4" t="inlineStr">
        <is>
          <t>Other Subsidiaries [Member] | Unsubordinated Debt [Member] | Fixed Rate Borrowings, Bonds and Notes II [Member] | Minimum [Member]</t>
        </is>
      </c>
    </row>
    <row r="332">
      <c r="A332" s="3" t="inlineStr">
        <is>
          <t>Debt Instrument [Line Items]</t>
        </is>
      </c>
    </row>
    <row r="333">
      <c r="A333" s="4" t="inlineStr">
        <is>
          <t>Interest rate, stated percentage</t>
        </is>
      </c>
      <c r="C333" s="4" t="inlineStr">
        <is>
          <t>0.00%</t>
        </is>
      </c>
    </row>
    <row r="334">
      <c r="A334" s="4" t="inlineStr">
        <is>
          <t>Other Subsidiaries [Member] | Unsubordinated Debt [Member] | Fixed Rate Borrowings, Bonds and Notes II [Member] | Maximum [Member]</t>
        </is>
      </c>
    </row>
    <row r="335">
      <c r="A335" s="3" t="inlineStr">
        <is>
          <t>Debt Instrument [Line Items]</t>
        </is>
      </c>
    </row>
    <row r="336">
      <c r="A336" s="4" t="inlineStr">
        <is>
          <t>Interest rate, stated percentage</t>
        </is>
      </c>
      <c r="C336" s="4" t="inlineStr">
        <is>
          <t>57.00%</t>
        </is>
      </c>
    </row>
    <row r="337">
      <c r="A337" s="4" t="inlineStr">
        <is>
          <t>Other Subsidiaries [Member] | Unsubordinated Debt [Member] | Fixed Rate Borrowings, Bonds and Notes III [Member]</t>
        </is>
      </c>
    </row>
    <row r="338">
      <c r="A338" s="3" t="inlineStr">
        <is>
          <t>Debt Instrument [Line Items]</t>
        </is>
      </c>
    </row>
    <row r="339">
      <c r="A339" s="4" t="inlineStr">
        <is>
          <t>Long-term debt</t>
        </is>
      </c>
      <c r="B339" s="4" t="inlineStr">
        <is>
          <t>[1]</t>
        </is>
      </c>
      <c r="C339" s="6" t="n">
        <v>2719</v>
      </c>
      <c r="D339" s="5" t="n">
        <v>2965</v>
      </c>
    </row>
    <row r="340">
      <c r="A340" s="4" t="inlineStr">
        <is>
          <t>Payable, currency</t>
        </is>
      </c>
      <c r="C340" s="4" t="inlineStr">
        <is>
          <t>Euro</t>
        </is>
      </c>
    </row>
    <row r="341">
      <c r="A341" s="4" t="inlineStr">
        <is>
          <t>Maturity date range, Start</t>
        </is>
      </c>
      <c r="C341" s="4" t="inlineStr">
        <is>
          <t>2021</t>
        </is>
      </c>
    </row>
    <row r="342">
      <c r="A342" s="4" t="inlineStr">
        <is>
          <t>Maturity date range, End</t>
        </is>
      </c>
      <c r="C342" s="4" t="inlineStr">
        <is>
          <t>2030</t>
        </is>
      </c>
    </row>
    <row r="343">
      <c r="A343" s="4" t="inlineStr">
        <is>
          <t>Other Subsidiaries [Member] | Unsubordinated Debt [Member] | Fixed Rate Borrowings, Bonds and Notes III [Member] | Minimum [Member]</t>
        </is>
      </c>
    </row>
    <row r="344">
      <c r="A344" s="3" t="inlineStr">
        <is>
          <t>Debt Instrument [Line Items]</t>
        </is>
      </c>
    </row>
    <row r="345">
      <c r="A345" s="4" t="inlineStr">
        <is>
          <t>Interest rate, stated percentage</t>
        </is>
      </c>
      <c r="C345" s="4" t="inlineStr">
        <is>
          <t>0.00%</t>
        </is>
      </c>
    </row>
    <row r="346">
      <c r="A346" s="4" t="inlineStr">
        <is>
          <t>Other Subsidiaries [Member] | Unsubordinated Debt [Member] | Fixed Rate Borrowings, Bonds and Notes III [Member] | Maximum [Member]</t>
        </is>
      </c>
    </row>
    <row r="347">
      <c r="A347" s="3" t="inlineStr">
        <is>
          <t>Debt Instrument [Line Items]</t>
        </is>
      </c>
    </row>
    <row r="348">
      <c r="A348" s="4" t="inlineStr">
        <is>
          <t>Interest rate, stated percentage</t>
        </is>
      </c>
      <c r="C348" s="4" t="inlineStr">
        <is>
          <t>0.26%</t>
        </is>
      </c>
    </row>
    <row r="349">
      <c r="A349" s="4" t="inlineStr">
        <is>
          <t>Other Subsidiaries [Member] | Unsubordinated Debt [Member] | Fixed Rate Borrowings, Bonds and Notes IV [Member]</t>
        </is>
      </c>
    </row>
    <row r="350">
      <c r="A350" s="3" t="inlineStr">
        <is>
          <t>Debt Instrument [Line Items]</t>
        </is>
      </c>
    </row>
    <row r="351">
      <c r="A351" s="4" t="inlineStr">
        <is>
          <t>Long-term debt</t>
        </is>
      </c>
      <c r="B351" s="4" t="inlineStr">
        <is>
          <t>[1]</t>
        </is>
      </c>
      <c r="C351" s="6" t="n">
        <v>349666</v>
      </c>
      <c r="D351" s="5" t="n">
        <v>387799</v>
      </c>
    </row>
    <row r="352">
      <c r="A352" s="4" t="inlineStr">
        <is>
          <t>Payable, currency</t>
        </is>
      </c>
      <c r="C352" s="4" t="inlineStr">
        <is>
          <t>Thai baht</t>
        </is>
      </c>
    </row>
    <row r="353">
      <c r="A353" s="4" t="inlineStr">
        <is>
          <t>Maturity date range, Start</t>
        </is>
      </c>
      <c r="C353" s="4" t="inlineStr">
        <is>
          <t>2021</t>
        </is>
      </c>
    </row>
    <row r="354">
      <c r="A354" s="4" t="inlineStr">
        <is>
          <t>Maturity date range, End</t>
        </is>
      </c>
      <c r="C354" s="4" t="inlineStr">
        <is>
          <t>2027</t>
        </is>
      </c>
    </row>
    <row r="355">
      <c r="A355" s="4" t="inlineStr">
        <is>
          <t>Other Subsidiaries [Member] | Unsubordinated Debt [Member] | Fixed Rate Borrowings, Bonds and Notes IV [Member] | Minimum [Member]</t>
        </is>
      </c>
    </row>
    <row r="356">
      <c r="A356" s="3" t="inlineStr">
        <is>
          <t>Debt Instrument [Line Items]</t>
        </is>
      </c>
    </row>
    <row r="357">
      <c r="A357" s="4" t="inlineStr">
        <is>
          <t>Interest rate, stated percentage</t>
        </is>
      </c>
      <c r="C357" s="4" t="inlineStr">
        <is>
          <t>0.00%</t>
        </is>
      </c>
    </row>
    <row r="358">
      <c r="A358" s="4" t="inlineStr">
        <is>
          <t>Other Subsidiaries [Member] | Unsubordinated Debt [Member] | Fixed Rate Borrowings, Bonds and Notes IV [Member] | Maximum [Member]</t>
        </is>
      </c>
    </row>
    <row r="359">
      <c r="A359" s="3" t="inlineStr">
        <is>
          <t>Debt Instrument [Line Items]</t>
        </is>
      </c>
    </row>
    <row r="360">
      <c r="A360" s="4" t="inlineStr">
        <is>
          <t>Interest rate, stated percentage</t>
        </is>
      </c>
      <c r="C360" s="4" t="inlineStr">
        <is>
          <t>7.15%</t>
        </is>
      </c>
    </row>
    <row r="361">
      <c r="A361" s="4" t="inlineStr">
        <is>
          <t>Other Subsidiaries [Member] | Unsubordinated Debt [Member] | Fixed Rate Borrowings, Bonds and Notes V [Member]</t>
        </is>
      </c>
    </row>
    <row r="362">
      <c r="A362" s="3" t="inlineStr">
        <is>
          <t>Debt Instrument [Line Items]</t>
        </is>
      </c>
    </row>
    <row r="363">
      <c r="A363" s="4" t="inlineStr">
        <is>
          <t>Long-term debt</t>
        </is>
      </c>
      <c r="B363" s="4" t="inlineStr">
        <is>
          <t>[1],[2]</t>
        </is>
      </c>
      <c r="C363" s="6" t="n">
        <v>320663</v>
      </c>
      <c r="D363" s="5" t="n">
        <v>360558</v>
      </c>
    </row>
    <row r="364">
      <c r="A364" s="4" t="inlineStr">
        <is>
          <t>Payable, currency</t>
        </is>
      </c>
      <c r="C364" s="4" t="inlineStr">
        <is>
          <t>other currencies</t>
        </is>
      </c>
    </row>
    <row r="365">
      <c r="A365" s="4" t="inlineStr">
        <is>
          <t>Maturity date range, Start</t>
        </is>
      </c>
      <c r="C365" s="4" t="inlineStr">
        <is>
          <t>2021</t>
        </is>
      </c>
    </row>
    <row r="366">
      <c r="A366" s="4" t="inlineStr">
        <is>
          <t>Maturity date range, End</t>
        </is>
      </c>
      <c r="C366" s="4" t="inlineStr">
        <is>
          <t>2037</t>
        </is>
      </c>
    </row>
    <row r="367">
      <c r="A367" s="4" t="inlineStr">
        <is>
          <t>Other Subsidiaries [Member] | Unsubordinated Debt [Member] | Fixed Rate Borrowings, Bonds and Notes V [Member] | Minimum [Member]</t>
        </is>
      </c>
    </row>
    <row r="368">
      <c r="A368" s="3" t="inlineStr">
        <is>
          <t>Debt Instrument [Line Items]</t>
        </is>
      </c>
    </row>
    <row r="369">
      <c r="A369" s="4" t="inlineStr">
        <is>
          <t>Interest rate, stated percentage</t>
        </is>
      </c>
      <c r="C369" s="4" t="inlineStr">
        <is>
          <t>0.00%</t>
        </is>
      </c>
    </row>
    <row r="370">
      <c r="A370" s="4" t="inlineStr">
        <is>
          <t>Other Subsidiaries [Member] | Unsubordinated Debt [Member] | Fixed Rate Borrowings, Bonds and Notes V [Member] | Maximum [Member]</t>
        </is>
      </c>
    </row>
    <row r="371">
      <c r="A371" s="3" t="inlineStr">
        <is>
          <t>Debt Instrument [Line Items]</t>
        </is>
      </c>
    </row>
    <row r="372">
      <c r="A372" s="4" t="inlineStr">
        <is>
          <t>Interest rate, stated percentage</t>
        </is>
      </c>
      <c r="C372" s="4" t="inlineStr">
        <is>
          <t>10.25%</t>
        </is>
      </c>
    </row>
    <row r="373">
      <c r="A373" s="4" t="inlineStr">
        <is>
          <t>Other Subsidiaries [Member] | Unsubordinated Debt [Member] | Floating/Adjustable Rate Borrowings, Bonds and Notes I [Member]</t>
        </is>
      </c>
    </row>
    <row r="374">
      <c r="A374" s="3" t="inlineStr">
        <is>
          <t>Debt Instrument [Line Items]</t>
        </is>
      </c>
    </row>
    <row r="375">
      <c r="A375" s="4" t="inlineStr">
        <is>
          <t>Long-term debt</t>
        </is>
      </c>
      <c r="B375" s="4" t="inlineStr">
        <is>
          <t>[1]</t>
        </is>
      </c>
      <c r="C375" s="6" t="n">
        <v>1007882</v>
      </c>
      <c r="D375" s="5" t="n">
        <v>1259427</v>
      </c>
    </row>
    <row r="376">
      <c r="A376" s="4" t="inlineStr">
        <is>
          <t>Payable, currency</t>
        </is>
      </c>
      <c r="C376" s="4" t="inlineStr">
        <is>
          <t>Japanese yen</t>
        </is>
      </c>
    </row>
    <row r="377">
      <c r="A377" s="4" t="inlineStr">
        <is>
          <t>Maturity date range, Start</t>
        </is>
      </c>
      <c r="C377" s="4" t="inlineStr">
        <is>
          <t>2021</t>
        </is>
      </c>
    </row>
    <row r="378">
      <c r="A378" s="4" t="inlineStr">
        <is>
          <t>Maturity date range, End</t>
        </is>
      </c>
      <c r="C378" s="4" t="inlineStr">
        <is>
          <t>2051</t>
        </is>
      </c>
    </row>
    <row r="379">
      <c r="A379" s="4" t="inlineStr">
        <is>
          <t>Other Subsidiaries [Member] | Unsubordinated Debt [Member] | Floating/Adjustable Rate Borrowings, Bonds and Notes I [Member] | Minimum [Member]</t>
        </is>
      </c>
    </row>
    <row r="380">
      <c r="A380" s="3" t="inlineStr">
        <is>
          <t>Debt Instrument [Line Items]</t>
        </is>
      </c>
    </row>
    <row r="381">
      <c r="A381" s="4" t="inlineStr">
        <is>
          <t>Interest rate, stated percentage</t>
        </is>
      </c>
      <c r="C381" s="4" t="inlineStr">
        <is>
          <t>0.00%</t>
        </is>
      </c>
    </row>
    <row r="382">
      <c r="A382" s="4" t="inlineStr">
        <is>
          <t>Other Subsidiaries [Member] | Unsubordinated Debt [Member] | Floating/Adjustable Rate Borrowings, Bonds and Notes I [Member] | Maximum [Member]</t>
        </is>
      </c>
    </row>
    <row r="383">
      <c r="A383" s="3" t="inlineStr">
        <is>
          <t>Debt Instrument [Line Items]</t>
        </is>
      </c>
    </row>
    <row r="384">
      <c r="A384" s="4" t="inlineStr">
        <is>
          <t>Interest rate, stated percentage</t>
        </is>
      </c>
      <c r="C384" s="4" t="inlineStr">
        <is>
          <t>65.00%</t>
        </is>
      </c>
    </row>
    <row r="385">
      <c r="A385" s="4" t="inlineStr">
        <is>
          <t>Other Subsidiaries [Member] | Unsubordinated Debt [Member] | Floating/Adjustable Rate Borrowings, Bonds and Notes II [Member]</t>
        </is>
      </c>
    </row>
    <row r="386">
      <c r="A386" s="3" t="inlineStr">
        <is>
          <t>Debt Instrument [Line Items]</t>
        </is>
      </c>
    </row>
    <row r="387">
      <c r="A387" s="4" t="inlineStr">
        <is>
          <t>Long-term debt</t>
        </is>
      </c>
      <c r="B387" s="4" t="inlineStr">
        <is>
          <t>[1],[2]</t>
        </is>
      </c>
      <c r="D387" s="5" t="n">
        <v>6804</v>
      </c>
    </row>
    <row r="388">
      <c r="A388" s="4" t="inlineStr">
        <is>
          <t>Payable, currency</t>
        </is>
      </c>
      <c r="C388" s="4" t="inlineStr">
        <is>
          <t>other currencies</t>
        </is>
      </c>
    </row>
    <row r="389">
      <c r="A389" s="4" t="inlineStr">
        <is>
          <t>Maturity date range, Start</t>
        </is>
      </c>
      <c r="C389" s="4" t="inlineStr">
        <is>
          <t>2020</t>
        </is>
      </c>
    </row>
    <row r="390">
      <c r="A390" s="4" t="inlineStr">
        <is>
          <t>Maturity date range, End</t>
        </is>
      </c>
      <c r="C390" s="4" t="inlineStr">
        <is>
          <t>2024</t>
        </is>
      </c>
    </row>
    <row r="391">
      <c r="A391" s="4" t="inlineStr">
        <is>
          <t>Other Subsidiaries [Member] | Unsubordinated Debt [Member] | Floating/Adjustable Rate Borrowings, Bonds and Notes II [Member] | Minimum [Member]</t>
        </is>
      </c>
    </row>
    <row r="392">
      <c r="A392" s="3" t="inlineStr">
        <is>
          <t>Debt Instrument [Line Items]</t>
        </is>
      </c>
    </row>
    <row r="393">
      <c r="A393" s="4" t="inlineStr">
        <is>
          <t>Interest rate, stated percentage</t>
        </is>
      </c>
      <c r="C393" s="4" t="inlineStr">
        <is>
          <t>0.00%</t>
        </is>
      </c>
    </row>
    <row r="394">
      <c r="A394" s="4" t="inlineStr">
        <is>
          <t>Other Subsidiaries [Member] | Unsubordinated Debt [Member] | Floating/Adjustable Rate Borrowings, Bonds and Notes II [Member] | Maximum [Member]</t>
        </is>
      </c>
    </row>
    <row r="395">
      <c r="A395" s="3" t="inlineStr">
        <is>
          <t>Debt Instrument [Line Items]</t>
        </is>
      </c>
    </row>
    <row r="396">
      <c r="A396" s="4" t="inlineStr">
        <is>
          <t>Interest rate, stated percentage</t>
        </is>
      </c>
      <c r="C396" s="4" t="inlineStr">
        <is>
          <t>7.30%</t>
        </is>
      </c>
    </row>
    <row r="397">
      <c r="A397" s="4" t="inlineStr">
        <is>
          <t>Other Subsidiaries [Member] | Unsubordinated Debt [Member] | Floating Rate Borrowings, Bonds and Notes I [Member]</t>
        </is>
      </c>
    </row>
    <row r="398">
      <c r="A398" s="3" t="inlineStr">
        <is>
          <t>Debt Instrument [Line Items]</t>
        </is>
      </c>
    </row>
    <row r="399">
      <c r="A399" s="4" t="inlineStr">
        <is>
          <t>Long-term debt</t>
        </is>
      </c>
      <c r="B399" s="4" t="inlineStr">
        <is>
          <t>[1]</t>
        </is>
      </c>
      <c r="C399" s="6" t="n">
        <v>174997</v>
      </c>
      <c r="D399" s="5" t="n">
        <v>378217</v>
      </c>
    </row>
    <row r="400">
      <c r="A400" s="4" t="inlineStr">
        <is>
          <t>Payable, currency</t>
        </is>
      </c>
      <c r="C400" s="4" t="inlineStr">
        <is>
          <t>US dollars</t>
        </is>
      </c>
    </row>
    <row r="401">
      <c r="A401" s="4" t="inlineStr">
        <is>
          <t>Maturity date range, Start</t>
        </is>
      </c>
      <c r="C401" s="4" t="inlineStr">
        <is>
          <t>2021</t>
        </is>
      </c>
    </row>
    <row r="402">
      <c r="A402" s="4" t="inlineStr">
        <is>
          <t>Maturity date range, End</t>
        </is>
      </c>
      <c r="C402" s="4" t="inlineStr">
        <is>
          <t>2030</t>
        </is>
      </c>
    </row>
    <row r="403">
      <c r="A403" s="4" t="inlineStr">
        <is>
          <t>Other Subsidiaries [Member] | Unsubordinated Debt [Member] | Floating Rate Borrowings, Bonds and Notes I [Member] | Minimum [Member]</t>
        </is>
      </c>
    </row>
    <row r="404">
      <c r="A404" s="3" t="inlineStr">
        <is>
          <t>Debt Instrument [Line Items]</t>
        </is>
      </c>
    </row>
    <row r="405">
      <c r="A405" s="4" t="inlineStr">
        <is>
          <t>Interest rate, stated percentage</t>
        </is>
      </c>
      <c r="C405" s="4" t="inlineStr">
        <is>
          <t>0.00%</t>
        </is>
      </c>
    </row>
    <row r="406">
      <c r="A406" s="4" t="inlineStr">
        <is>
          <t>Other Subsidiaries [Member] | Unsubordinated Debt [Member] | Floating Rate Borrowings, Bonds and Notes I [Member] | Maximum [Member]</t>
        </is>
      </c>
    </row>
    <row r="407">
      <c r="A407" s="3" t="inlineStr">
        <is>
          <t>Debt Instrument [Line Items]</t>
        </is>
      </c>
    </row>
    <row r="408">
      <c r="A408" s="4" t="inlineStr">
        <is>
          <t>Interest rate, stated percentage</t>
        </is>
      </c>
      <c r="C408" s="4" t="inlineStr">
        <is>
          <t>60.00%</t>
        </is>
      </c>
    </row>
    <row r="409">
      <c r="A409" s="4" t="inlineStr">
        <is>
          <t>Other Subsidiaries [Member] | Unsubordinated Debt [Member] | Floating Rate Borrowings Bonds And Notes Ii [Member]</t>
        </is>
      </c>
    </row>
    <row r="410">
      <c r="A410" s="3" t="inlineStr">
        <is>
          <t>Debt Instrument [Line Items]</t>
        </is>
      </c>
    </row>
    <row r="411">
      <c r="A411" s="4" t="inlineStr">
        <is>
          <t>Long-term debt</t>
        </is>
      </c>
      <c r="B411" s="4" t="inlineStr">
        <is>
          <t>[1]</t>
        </is>
      </c>
      <c r="C411" s="6" t="n">
        <v>1092</v>
      </c>
      <c r="D411" s="5" t="n">
        <v>835</v>
      </c>
    </row>
    <row r="412">
      <c r="A412" s="4" t="inlineStr">
        <is>
          <t>Payable, currency</t>
        </is>
      </c>
      <c r="C412" s="4" t="inlineStr">
        <is>
          <t>Euro</t>
        </is>
      </c>
    </row>
    <row r="413">
      <c r="A413" s="4" t="inlineStr">
        <is>
          <t>Maturity date range, Start</t>
        </is>
      </c>
      <c r="C413" s="4" t="inlineStr">
        <is>
          <t>2021</t>
        </is>
      </c>
    </row>
    <row r="414">
      <c r="A414" s="4" t="inlineStr">
        <is>
          <t>Maturity date range, End</t>
        </is>
      </c>
      <c r="C414" s="4" t="inlineStr">
        <is>
          <t>2023</t>
        </is>
      </c>
    </row>
    <row r="415">
      <c r="A415" s="4" t="inlineStr">
        <is>
          <t>Other Subsidiaries [Member] | Unsubordinated Debt [Member] | Floating Rate Borrowings Bonds And Notes Ii [Member] | Minimum [Member]</t>
        </is>
      </c>
    </row>
    <row r="416">
      <c r="A416" s="3" t="inlineStr">
        <is>
          <t>Debt Instrument [Line Items]</t>
        </is>
      </c>
    </row>
    <row r="417">
      <c r="A417" s="4" t="inlineStr">
        <is>
          <t>Interest rate, stated percentage</t>
        </is>
      </c>
      <c r="C417" s="4" t="inlineStr">
        <is>
          <t>0.00%</t>
        </is>
      </c>
    </row>
    <row r="418">
      <c r="A418" s="4" t="inlineStr">
        <is>
          <t>Other Subsidiaries [Member] | Unsubordinated Debt [Member] | Floating Rate Borrowings Bonds And Notes Ii [Member] | Maximum [Member]</t>
        </is>
      </c>
    </row>
    <row r="419">
      <c r="A419" s="3" t="inlineStr">
        <is>
          <t>Debt Instrument [Line Items]</t>
        </is>
      </c>
    </row>
    <row r="420">
      <c r="A420" s="4" t="inlineStr">
        <is>
          <t>Interest rate, stated percentage</t>
        </is>
      </c>
      <c r="C420" s="4" t="inlineStr">
        <is>
          <t>4.00%</t>
        </is>
      </c>
    </row>
    <row r="421">
      <c r="A421" s="4" t="inlineStr">
        <is>
          <t>Other Subsidiaries [Member] | Subordinated Debt [Member]</t>
        </is>
      </c>
    </row>
    <row r="422">
      <c r="A422" s="3" t="inlineStr">
        <is>
          <t>Debt Instrument [Line Items]</t>
        </is>
      </c>
    </row>
    <row r="423">
      <c r="A423" s="4" t="inlineStr">
        <is>
          <t>Long-term debt</t>
        </is>
      </c>
      <c r="C423" s="6" t="n">
        <v>406030</v>
      </c>
      <c r="D423" s="5" t="n">
        <v>458342</v>
      </c>
    </row>
    <row r="424">
      <c r="A424" s="4" t="inlineStr">
        <is>
          <t>Other Subsidiaries [Member] | Subordinated Debt [Member] | Fixed Rate Borrowings, Bonds and Notes I [Member]</t>
        </is>
      </c>
    </row>
    <row r="425">
      <c r="A425" s="3" t="inlineStr">
        <is>
          <t>Debt Instrument [Line Items]</t>
        </is>
      </c>
    </row>
    <row r="426">
      <c r="A426" s="4" t="inlineStr">
        <is>
          <t>Long-term debt</t>
        </is>
      </c>
      <c r="B426" s="4" t="inlineStr">
        <is>
          <t>[1]</t>
        </is>
      </c>
      <c r="C426" s="6" t="n">
        <v>184894</v>
      </c>
      <c r="D426" s="5" t="n">
        <v>223095</v>
      </c>
    </row>
    <row r="427">
      <c r="A427" s="4" t="inlineStr">
        <is>
          <t>Payable, currency</t>
        </is>
      </c>
      <c r="C427" s="4" t="inlineStr">
        <is>
          <t>Japanese yen</t>
        </is>
      </c>
    </row>
    <row r="428">
      <c r="A428" s="4" t="inlineStr">
        <is>
          <t>Maturity date range, Start</t>
        </is>
      </c>
      <c r="C428" s="4" t="inlineStr">
        <is>
          <t>2021</t>
        </is>
      </c>
    </row>
    <row r="429">
      <c r="A429" s="4" t="inlineStr">
        <is>
          <t>Maturity date range, End</t>
        </is>
      </c>
      <c r="C429" s="4" t="inlineStr">
        <is>
          <t>2030</t>
        </is>
      </c>
    </row>
    <row r="430">
      <c r="A430" s="4" t="inlineStr">
        <is>
          <t>Other Subsidiaries [Member] | Subordinated Debt [Member] | Fixed Rate Borrowings, Bonds and Notes I [Member] | Minimum [Member]</t>
        </is>
      </c>
    </row>
    <row r="431">
      <c r="A431" s="3" t="inlineStr">
        <is>
          <t>Debt Instrument [Line Items]</t>
        </is>
      </c>
    </row>
    <row r="432">
      <c r="A432" s="4" t="inlineStr">
        <is>
          <t>Interest rate, stated percentage</t>
        </is>
      </c>
      <c r="C432" s="4" t="inlineStr">
        <is>
          <t>1.36%</t>
        </is>
      </c>
    </row>
    <row r="433">
      <c r="A433" s="4" t="inlineStr">
        <is>
          <t>Other Subsidiaries [Member] | Subordinated Debt [Member] | Fixed Rate Borrowings, Bonds and Notes I [Member] | Maximum [Member]</t>
        </is>
      </c>
    </row>
    <row r="434">
      <c r="A434" s="3" t="inlineStr">
        <is>
          <t>Debt Instrument [Line Items]</t>
        </is>
      </c>
    </row>
    <row r="435">
      <c r="A435" s="4" t="inlineStr">
        <is>
          <t>Interest rate, stated percentage</t>
        </is>
      </c>
      <c r="C435" s="4" t="inlineStr">
        <is>
          <t>2.61%</t>
        </is>
      </c>
    </row>
    <row r="436">
      <c r="A436" s="4" t="inlineStr">
        <is>
          <t>Other Subsidiaries [Member] | Subordinated Debt [Member] | Fixed Rate Borrowings, Bonds and Notes II [Member]</t>
        </is>
      </c>
    </row>
    <row r="437">
      <c r="A437" s="3" t="inlineStr">
        <is>
          <t>Debt Instrument [Line Items]</t>
        </is>
      </c>
    </row>
    <row r="438">
      <c r="A438" s="4" t="inlineStr">
        <is>
          <t>Long-term debt</t>
        </is>
      </c>
      <c r="B438" s="4" t="inlineStr">
        <is>
          <t>[1]</t>
        </is>
      </c>
      <c r="C438" s="6" t="n">
        <v>1212</v>
      </c>
      <c r="D438" s="5" t="n">
        <v>737</v>
      </c>
    </row>
    <row r="439">
      <c r="A439" s="4" t="inlineStr">
        <is>
          <t>Payable, currency</t>
        </is>
      </c>
      <c r="C439" s="4" t="inlineStr">
        <is>
          <t>US dollars</t>
        </is>
      </c>
    </row>
    <row r="440">
      <c r="A440" s="4" t="inlineStr">
        <is>
          <t>Maturity date range, Start</t>
        </is>
      </c>
      <c r="C440" s="4" t="inlineStr">
        <is>
          <t>2022</t>
        </is>
      </c>
    </row>
    <row r="441">
      <c r="A441" s="4" t="inlineStr">
        <is>
          <t>Maturity date range, End</t>
        </is>
      </c>
      <c r="C441" s="4" t="inlineStr">
        <is>
          <t>2030</t>
        </is>
      </c>
    </row>
    <row r="442">
      <c r="A442" s="4" t="inlineStr">
        <is>
          <t>Other Subsidiaries [Member] | Subordinated Debt [Member] | Fixed Rate Borrowings, Bonds and Notes II [Member] | Minimum [Member]</t>
        </is>
      </c>
    </row>
    <row r="443">
      <c r="A443" s="3" t="inlineStr">
        <is>
          <t>Debt Instrument [Line Items]</t>
        </is>
      </c>
    </row>
    <row r="444">
      <c r="A444" s="4" t="inlineStr">
        <is>
          <t>Interest rate, stated percentage</t>
        </is>
      </c>
      <c r="C444" s="4" t="inlineStr">
        <is>
          <t>7.50%</t>
        </is>
      </c>
    </row>
    <row r="445">
      <c r="A445" s="4" t="inlineStr">
        <is>
          <t>Other Subsidiaries [Member] | Subordinated Debt [Member] | Fixed Rate Borrowings, Bonds and Notes II [Member] | Maximum [Member]</t>
        </is>
      </c>
    </row>
    <row r="446">
      <c r="A446" s="3" t="inlineStr">
        <is>
          <t>Debt Instrument [Line Items]</t>
        </is>
      </c>
    </row>
    <row r="447">
      <c r="A447" s="4" t="inlineStr">
        <is>
          <t>Interest rate, stated percentage</t>
        </is>
      </c>
      <c r="C447" s="4" t="inlineStr">
        <is>
          <t>9.90%</t>
        </is>
      </c>
    </row>
    <row r="448">
      <c r="A448" s="4" t="inlineStr">
        <is>
          <t>Other Subsidiaries [Member] | Subordinated Debt [Member] | Fixed Rate Borrowings, Bonds and Notes III [Member]</t>
        </is>
      </c>
    </row>
    <row r="449">
      <c r="A449" s="3" t="inlineStr">
        <is>
          <t>Debt Instrument [Line Items]</t>
        </is>
      </c>
    </row>
    <row r="450">
      <c r="A450" s="4" t="inlineStr">
        <is>
          <t>Long-term debt</t>
        </is>
      </c>
      <c r="B450" s="4" t="inlineStr">
        <is>
          <t>[1]</t>
        </is>
      </c>
      <c r="C450" s="6" t="n">
        <v>209189</v>
      </c>
      <c r="D450" s="5" t="n">
        <v>220756</v>
      </c>
    </row>
    <row r="451">
      <c r="A451" s="4" t="inlineStr">
        <is>
          <t>Payable, currency</t>
        </is>
      </c>
      <c r="C451" s="4" t="inlineStr">
        <is>
          <t>Thai baht</t>
        </is>
      </c>
    </row>
    <row r="452">
      <c r="A452" s="4" t="inlineStr">
        <is>
          <t>Maturity date range, Start</t>
        </is>
      </c>
      <c r="C452" s="4" t="inlineStr">
        <is>
          <t>2027</t>
        </is>
      </c>
    </row>
    <row r="453">
      <c r="A453" s="4" t="inlineStr">
        <is>
          <t>Maturity date range, End</t>
        </is>
      </c>
      <c r="C453" s="4" t="inlineStr">
        <is>
          <t>2029</t>
        </is>
      </c>
    </row>
    <row r="454">
      <c r="A454" s="4" t="inlineStr">
        <is>
          <t>Other Subsidiaries [Member] | Subordinated Debt [Member] | Fixed Rate Borrowings, Bonds and Notes III [Member] | Minimum [Member]</t>
        </is>
      </c>
    </row>
    <row r="455">
      <c r="A455" s="3" t="inlineStr">
        <is>
          <t>Debt Instrument [Line Items]</t>
        </is>
      </c>
    </row>
    <row r="456">
      <c r="A456" s="4" t="inlineStr">
        <is>
          <t>Interest rate, stated percentage</t>
        </is>
      </c>
      <c r="C456" s="4" t="inlineStr">
        <is>
          <t>3.40%</t>
        </is>
      </c>
    </row>
    <row r="457">
      <c r="A457" s="4" t="inlineStr">
        <is>
          <t>Other Subsidiaries [Member] | Subordinated Debt [Member] | Fixed Rate Borrowings, Bonds and Notes III [Member] | Maximum [Member]</t>
        </is>
      </c>
    </row>
    <row r="458">
      <c r="A458" s="3" t="inlineStr">
        <is>
          <t>Debt Instrument [Line Items]</t>
        </is>
      </c>
    </row>
    <row r="459">
      <c r="A459" s="4" t="inlineStr">
        <is>
          <t>Interest rate, stated percentage</t>
        </is>
      </c>
      <c r="C459" s="4" t="inlineStr">
        <is>
          <t>3.90%</t>
        </is>
      </c>
    </row>
    <row r="460">
      <c r="A460" s="4" t="inlineStr">
        <is>
          <t>Other Subsidiaries [Member] | Subordinated Debt [Member] | Fixed Rate Borrowings, Bonds and Notes IV [Member]</t>
        </is>
      </c>
    </row>
    <row r="461">
      <c r="A461" s="3" t="inlineStr">
        <is>
          <t>Debt Instrument [Line Items]</t>
        </is>
      </c>
    </row>
    <row r="462">
      <c r="A462" s="4" t="inlineStr">
        <is>
          <t>Long-term debt</t>
        </is>
      </c>
      <c r="B462" s="4" t="inlineStr">
        <is>
          <t>[1],[2]</t>
        </is>
      </c>
      <c r="C462" s="6" t="n">
        <v>6915</v>
      </c>
      <c r="D462" s="5" t="n">
        <v>7179</v>
      </c>
    </row>
    <row r="463">
      <c r="A463" s="4" t="inlineStr">
        <is>
          <t>Payable, currency</t>
        </is>
      </c>
      <c r="C463" s="4" t="inlineStr">
        <is>
          <t>other currencies</t>
        </is>
      </c>
    </row>
    <row r="464">
      <c r="A464" s="4" t="inlineStr">
        <is>
          <t>Maturity date</t>
        </is>
      </c>
      <c r="C464" s="4" t="inlineStr">
        <is>
          <t>2021</t>
        </is>
      </c>
    </row>
    <row r="465">
      <c r="A465" s="4" t="inlineStr">
        <is>
          <t>Interest rate, stated percentage</t>
        </is>
      </c>
      <c r="C465" s="4" t="inlineStr">
        <is>
          <t>0.00%</t>
        </is>
      </c>
    </row>
    <row r="466">
      <c r="A466" s="4" t="inlineStr">
        <is>
          <t>Other Subsidiaries [Member] | Subordinated Debt [Member] | Floating Rate Borrowings, Bonds and Notes I [Member]</t>
        </is>
      </c>
    </row>
    <row r="467">
      <c r="A467" s="3" t="inlineStr">
        <is>
          <t>Debt Instrument [Line Items]</t>
        </is>
      </c>
    </row>
    <row r="468">
      <c r="A468" s="4" t="inlineStr">
        <is>
          <t>Long-term debt</t>
        </is>
      </c>
      <c r="B468" s="4" t="inlineStr">
        <is>
          <t>[1]</t>
        </is>
      </c>
      <c r="D468" s="5" t="n">
        <v>2000</v>
      </c>
    </row>
    <row r="469">
      <c r="A469" s="4" t="inlineStr">
        <is>
          <t>Payable, currency</t>
        </is>
      </c>
      <c r="C469" s="4" t="inlineStr">
        <is>
          <t>Japanese yen</t>
        </is>
      </c>
    </row>
    <row r="470">
      <c r="A470" s="4" t="inlineStr">
        <is>
          <t>Maturity date</t>
        </is>
      </c>
      <c r="C470" s="4" t="inlineStr">
        <is>
          <t>2021</t>
        </is>
      </c>
    </row>
    <row r="471">
      <c r="A471" s="4" t="inlineStr">
        <is>
          <t>Interest rate, stated percentage</t>
        </is>
      </c>
      <c r="C471" s="4" t="inlineStr">
        <is>
          <t>0.73%</t>
        </is>
      </c>
    </row>
    <row r="472">
      <c r="A472" s="4" t="inlineStr">
        <is>
          <t>Other Subsidiaries [Member] | Subordinated Debt [Member] | Floating Rate Borrowings Bonds And Notes Ii [Member]</t>
        </is>
      </c>
    </row>
    <row r="473">
      <c r="A473" s="3" t="inlineStr">
        <is>
          <t>Debt Instrument [Line Items]</t>
        </is>
      </c>
    </row>
    <row r="474">
      <c r="A474" s="4" t="inlineStr">
        <is>
          <t>Long-term debt</t>
        </is>
      </c>
      <c r="B474" s="4" t="inlineStr">
        <is>
          <t>[1]</t>
        </is>
      </c>
      <c r="C474" s="6" t="n">
        <v>3820</v>
      </c>
      <c r="D474" s="5" t="n">
        <v>4575</v>
      </c>
    </row>
    <row r="475">
      <c r="A475" s="4" t="inlineStr">
        <is>
          <t>Payable, currency</t>
        </is>
      </c>
      <c r="C475" s="4" t="inlineStr">
        <is>
          <t>US dollars</t>
        </is>
      </c>
    </row>
    <row r="476">
      <c r="A476" s="4" t="inlineStr">
        <is>
          <t>Maturity date</t>
        </is>
      </c>
      <c r="C476" s="4" t="inlineStr">
        <is>
          <t>2036</t>
        </is>
      </c>
    </row>
    <row r="477">
      <c r="A477" s="4" t="inlineStr">
        <is>
          <t>Interest rate, stated percentage</t>
        </is>
      </c>
      <c r="C477" s="4" t="inlineStr">
        <is>
          <t>1.95%</t>
        </is>
      </c>
    </row>
    <row r="478">
      <c r="A478" s="4" t="inlineStr">
        <is>
          <t>Other Subsidiaries [Member] | Obligations under Loan Securitization Transaction Accounted for as Secured Borrowings [Member]</t>
        </is>
      </c>
    </row>
    <row r="479">
      <c r="A479" s="3" t="inlineStr">
        <is>
          <t>Debt Instrument [Line Items]</t>
        </is>
      </c>
    </row>
    <row r="480">
      <c r="A480" s="4" t="inlineStr">
        <is>
          <t>Long-term debt</t>
        </is>
      </c>
      <c r="C480" s="6" t="n">
        <v>11</v>
      </c>
      <c r="D480" s="6" t="n">
        <v>6453</v>
      </c>
    </row>
    <row r="481">
      <c r="A481" s="4" t="inlineStr">
        <is>
          <t>Maturity date range, Start</t>
        </is>
      </c>
      <c r="C481" s="4" t="inlineStr">
        <is>
          <t>2021</t>
        </is>
      </c>
    </row>
    <row r="482">
      <c r="A482" s="4" t="inlineStr">
        <is>
          <t>Maturity date range, End</t>
        </is>
      </c>
      <c r="C482" s="4" t="inlineStr">
        <is>
          <t>2022</t>
        </is>
      </c>
    </row>
    <row r="483">
      <c r="A483" s="4" t="inlineStr">
        <is>
          <t>Other Subsidiaries [Member] | Obligations under Loan Securitization Transaction Accounted for as Secured Borrowings [Member] | Minimum [Member]</t>
        </is>
      </c>
    </row>
    <row r="484">
      <c r="A484" s="3" t="inlineStr">
        <is>
          <t>Debt Instrument [Line Items]</t>
        </is>
      </c>
    </row>
    <row r="485">
      <c r="A485" s="4" t="inlineStr">
        <is>
          <t>Interest rate, stated percentage</t>
        </is>
      </c>
      <c r="C485" s="4" t="inlineStr">
        <is>
          <t>1.84%</t>
        </is>
      </c>
    </row>
    <row r="486">
      <c r="A486" s="4" t="inlineStr">
        <is>
          <t>Other Subsidiaries [Member] | Obligations under Loan Securitization Transaction Accounted for as Secured Borrowings [Member] | Maximum [Member]</t>
        </is>
      </c>
    </row>
    <row r="487">
      <c r="A487" s="3" t="inlineStr">
        <is>
          <t>Debt Instrument [Line Items]</t>
        </is>
      </c>
    </row>
    <row r="488">
      <c r="A488" s="4" t="inlineStr">
        <is>
          <t>Interest rate, stated percentage</t>
        </is>
      </c>
      <c r="C488" s="4" t="inlineStr">
        <is>
          <t>2.25%</t>
        </is>
      </c>
    </row>
    <row r="489"/>
    <row r="490">
      <c r="A490" s="4" t="inlineStr">
        <is>
          <t>[1]</t>
        </is>
      </c>
      <c r="B490" s="4" t="inlineStr">
        <is>
          <t>Adjustable rate debts are debts where interest rates are reset in accordance with the terms of the debt agreements, and floating rate debts are debts where interest rates are repriced in accordance with movements of markets indices.</t>
        </is>
      </c>
    </row>
    <row r="491">
      <c r="A491" s="4" t="inlineStr">
        <is>
          <t>[2]</t>
        </is>
      </c>
      <c r="B491" s="4" t="inlineStr">
        <is>
          <t>Minor currencies, such as Australian dollar, British pound, Indonesian rupiah, Brazilian real, Russian ruble etc., excluding Japanese yen, US dollars, Euro and Thai baht have been summarized into the “Other currencies” classification.</t>
        </is>
      </c>
    </row>
  </sheetData>
  <mergeCells count="4">
    <mergeCell ref="A1:B2"/>
    <mergeCell ref="A489:C489"/>
    <mergeCell ref="B490:C490"/>
    <mergeCell ref="B491:C49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to Trust Account, Short-term Borrowings and Long-term Debt (Summary of Subsequent Maturities of Long-term Debt) (Detail) - JPY (¥) ¥ in Millions</t>
        </is>
      </c>
      <c r="B1" s="2" t="inlineStr">
        <is>
          <t>Mar. 31, 2021</t>
        </is>
      </c>
      <c r="C1" s="2" t="inlineStr">
        <is>
          <t>Mar. 31, 2020</t>
        </is>
      </c>
    </row>
    <row r="2">
      <c r="A2" s="3" t="inlineStr">
        <is>
          <t>Long-term debt by maturity:</t>
        </is>
      </c>
    </row>
    <row r="3">
      <c r="A3" s="4" t="inlineStr">
        <is>
          <t>2022</t>
        </is>
      </c>
      <c r="B3" s="6" t="n">
        <v>3872308</v>
      </c>
    </row>
    <row r="4">
      <c r="A4" s="4" t="inlineStr">
        <is>
          <t>2023</t>
        </is>
      </c>
      <c r="B4" s="5" t="n">
        <v>2566770</v>
      </c>
    </row>
    <row r="5">
      <c r="A5" s="4" t="inlineStr">
        <is>
          <t>2024</t>
        </is>
      </c>
      <c r="B5" s="5" t="n">
        <v>2384914</v>
      </c>
    </row>
    <row r="6">
      <c r="A6" s="4" t="inlineStr">
        <is>
          <t>2025</t>
        </is>
      </c>
      <c r="B6" s="5" t="n">
        <v>17782488</v>
      </c>
    </row>
    <row r="7">
      <c r="A7" s="4" t="inlineStr">
        <is>
          <t>2026</t>
        </is>
      </c>
      <c r="B7" s="5" t="n">
        <v>890339</v>
      </c>
    </row>
    <row r="8">
      <c r="A8" s="4" t="inlineStr">
        <is>
          <t>2027 and thereafter</t>
        </is>
      </c>
      <c r="B8" s="5" t="n">
        <v>7674222</v>
      </c>
    </row>
    <row r="9">
      <c r="A9" s="4" t="inlineStr">
        <is>
          <t>Total</t>
        </is>
      </c>
      <c r="B9" s="5" t="n">
        <v>35171041</v>
      </c>
      <c r="C9" s="6" t="n">
        <v>27942621</v>
      </c>
    </row>
    <row r="10">
      <c r="A10" s="4" t="inlineStr">
        <is>
          <t>MUFG [Member]</t>
        </is>
      </c>
    </row>
    <row r="11">
      <c r="A11" s="3" t="inlineStr">
        <is>
          <t>Long-term debt by maturity:</t>
        </is>
      </c>
    </row>
    <row r="12">
      <c r="A12" s="4" t="inlineStr">
        <is>
          <t>2022</t>
        </is>
      </c>
      <c r="B12" s="5" t="n">
        <v>792201</v>
      </c>
    </row>
    <row r="13">
      <c r="A13" s="4" t="inlineStr">
        <is>
          <t>2023</t>
        </is>
      </c>
      <c r="B13" s="5" t="n">
        <v>896760</v>
      </c>
    </row>
    <row r="14">
      <c r="A14" s="4" t="inlineStr">
        <is>
          <t>2024</t>
        </is>
      </c>
      <c r="B14" s="5" t="n">
        <v>752246</v>
      </c>
    </row>
    <row r="15">
      <c r="A15" s="4" t="inlineStr">
        <is>
          <t>2025</t>
        </is>
      </c>
      <c r="B15" s="5" t="n">
        <v>979603</v>
      </c>
    </row>
    <row r="16">
      <c r="A16" s="4" t="inlineStr">
        <is>
          <t>2026</t>
        </is>
      </c>
      <c r="B16" s="5" t="n">
        <v>513597</v>
      </c>
    </row>
    <row r="17">
      <c r="A17" s="4" t="inlineStr">
        <is>
          <t>2027 and thereafter</t>
        </is>
      </c>
      <c r="B17" s="5" t="n">
        <v>5319235</v>
      </c>
    </row>
    <row r="18">
      <c r="A18" s="4" t="inlineStr">
        <is>
          <t>Total</t>
        </is>
      </c>
      <c r="B18" s="5" t="n">
        <v>9253642</v>
      </c>
      <c r="C18" s="5" t="n">
        <v>8799849</v>
      </c>
    </row>
    <row r="19">
      <c r="A19" s="4" t="inlineStr">
        <is>
          <t>BK [Member]</t>
        </is>
      </c>
    </row>
    <row r="20">
      <c r="A20" s="3" t="inlineStr">
        <is>
          <t>Long-term debt by maturity:</t>
        </is>
      </c>
    </row>
    <row r="21">
      <c r="A21" s="4" t="inlineStr">
        <is>
          <t>2022</t>
        </is>
      </c>
      <c r="B21" s="5" t="n">
        <v>2014430</v>
      </c>
    </row>
    <row r="22">
      <c r="A22" s="4" t="inlineStr">
        <is>
          <t>2023</t>
        </is>
      </c>
      <c r="B22" s="5" t="n">
        <v>644383</v>
      </c>
    </row>
    <row r="23">
      <c r="A23" s="4" t="inlineStr">
        <is>
          <t>2024</t>
        </is>
      </c>
      <c r="B23" s="5" t="n">
        <v>1073761</v>
      </c>
    </row>
    <row r="24">
      <c r="A24" s="4" t="inlineStr">
        <is>
          <t>2025</t>
        </is>
      </c>
      <c r="B24" s="5" t="n">
        <v>16530494</v>
      </c>
    </row>
    <row r="25">
      <c r="A25" s="4" t="inlineStr">
        <is>
          <t>2026</t>
        </is>
      </c>
      <c r="B25" s="5" t="n">
        <v>181556</v>
      </c>
    </row>
    <row r="26">
      <c r="A26" s="4" t="inlineStr">
        <is>
          <t>2027 and thereafter</t>
        </is>
      </c>
      <c r="B26" s="5" t="n">
        <v>1434969</v>
      </c>
    </row>
    <row r="27">
      <c r="A27" s="4" t="inlineStr">
        <is>
          <t>Total</t>
        </is>
      </c>
      <c r="B27" s="5" t="n">
        <v>21879593</v>
      </c>
      <c r="C27" s="5" t="n">
        <v>14221218</v>
      </c>
    </row>
    <row r="28">
      <c r="A28" s="4" t="inlineStr">
        <is>
          <t>Other Subsidiaries [Member]</t>
        </is>
      </c>
    </row>
    <row r="29">
      <c r="A29" s="3" t="inlineStr">
        <is>
          <t>Long-term debt by maturity:</t>
        </is>
      </c>
    </row>
    <row r="30">
      <c r="A30" s="4" t="inlineStr">
        <is>
          <t>2022</t>
        </is>
      </c>
      <c r="B30" s="5" t="n">
        <v>1065677</v>
      </c>
    </row>
    <row r="31">
      <c r="A31" s="4" t="inlineStr">
        <is>
          <t>2023</t>
        </is>
      </c>
      <c r="B31" s="5" t="n">
        <v>1025627</v>
      </c>
    </row>
    <row r="32">
      <c r="A32" s="4" t="inlineStr">
        <is>
          <t>2024</t>
        </is>
      </c>
      <c r="B32" s="5" t="n">
        <v>558907</v>
      </c>
    </row>
    <row r="33">
      <c r="A33" s="4" t="inlineStr">
        <is>
          <t>2025</t>
        </is>
      </c>
      <c r="B33" s="5" t="n">
        <v>272391</v>
      </c>
    </row>
    <row r="34">
      <c r="A34" s="4" t="inlineStr">
        <is>
          <t>2026</t>
        </is>
      </c>
      <c r="B34" s="5" t="n">
        <v>195186</v>
      </c>
    </row>
    <row r="35">
      <c r="A35" s="4" t="inlineStr">
        <is>
          <t>2027 and thereafter</t>
        </is>
      </c>
      <c r="B35" s="5" t="n">
        <v>920018</v>
      </c>
    </row>
    <row r="36">
      <c r="A36" s="4" t="inlineStr">
        <is>
          <t>Total</t>
        </is>
      </c>
      <c r="B36" s="6" t="n">
        <v>4037806</v>
      </c>
      <c r="C36" s="6" t="n">
        <v>492155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Severance Indemnities and Pension Plans (Narrative) (Detail) ¥ in Millions</t>
        </is>
      </c>
      <c r="B1" s="2" t="inlineStr">
        <is>
          <t>12 Months Ended</t>
        </is>
      </c>
    </row>
    <row r="2">
      <c r="B2" s="2" t="inlineStr">
        <is>
          <t>Mar. 31, 2021JPY (¥)Age</t>
        </is>
      </c>
      <c r="C2" s="2" t="inlineStr">
        <is>
          <t>Mar. 31, 2020JPY (¥)</t>
        </is>
      </c>
      <c r="D2" s="2" t="inlineStr">
        <is>
          <t>Mar. 31, 2019JPY (¥)</t>
        </is>
      </c>
    </row>
    <row r="3">
      <c r="A3" s="3" t="inlineStr">
        <is>
          <t>Defined Benefit Plan Disclosure [Line Items]</t>
        </is>
      </c>
    </row>
    <row r="4">
      <c r="A4" s="4" t="inlineStr">
        <is>
          <t>Eligible age for lifetime annuity payments | Age</t>
        </is>
      </c>
      <c r="B4" s="5" t="n">
        <v>65</v>
      </c>
    </row>
    <row r="5">
      <c r="A5" s="4" t="inlineStr">
        <is>
          <t>Special lump-sum early termination benefits charged to operations for the fiscal year</t>
        </is>
      </c>
      <c r="B5" s="6" t="n">
        <v>16716</v>
      </c>
      <c r="C5" s="6" t="n">
        <v>13883</v>
      </c>
      <c r="D5" s="6" t="n">
        <v>9325</v>
      </c>
    </row>
    <row r="6">
      <c r="A6" s="4" t="inlineStr">
        <is>
          <t>Domestic, Japan [Member] | Pension Benefits and SIPs [Member] | Other Debt Securities and Japanese Debt Securities [Member]</t>
        </is>
      </c>
    </row>
    <row r="7">
      <c r="A7" s="3" t="inlineStr">
        <is>
          <t>Defined Benefit Plan Disclosure [Line Items]</t>
        </is>
      </c>
    </row>
    <row r="8">
      <c r="A8" s="4" t="inlineStr">
        <is>
          <t>Fair value of debt securities issued by the MUFG Group included in plan assets</t>
        </is>
      </c>
      <c r="B8" s="6" t="n">
        <v>600</v>
      </c>
      <c r="C8" s="6" t="n">
        <v>942</v>
      </c>
    </row>
    <row r="9">
      <c r="A9" s="4" t="inlineStr">
        <is>
          <t>Percentage of fair value of debt securities issued by the MUFG Group to total fair value of plan assets</t>
        </is>
      </c>
      <c r="B9" s="4" t="inlineStr">
        <is>
          <t>0.02%</t>
        </is>
      </c>
      <c r="C9" s="4" t="inlineStr">
        <is>
          <t>0.03%</t>
        </is>
      </c>
    </row>
    <row r="10">
      <c r="A10" s="4" t="inlineStr">
        <is>
          <t>Domestic, Japan [Member] | Pension Benefits and SIPs [Member] | Japanese Marketable Equity Securities [Member]</t>
        </is>
      </c>
    </row>
    <row r="11">
      <c r="A11" s="3" t="inlineStr">
        <is>
          <t>Defined Benefit Plan Disclosure [Line Items]</t>
        </is>
      </c>
    </row>
    <row r="12">
      <c r="A12" s="4" t="inlineStr">
        <is>
          <t>Fair value of common stock issued by the MUFG Group included in plan assets</t>
        </is>
      </c>
      <c r="B12" s="6" t="n">
        <v>6116</v>
      </c>
      <c r="C12" s="6" t="n">
        <v>5843</v>
      </c>
    </row>
    <row r="13">
      <c r="A13" s="4" t="inlineStr">
        <is>
          <t>Percentage of fair value of common stock issued by the MUFG Group to total fair value of plan assets</t>
        </is>
      </c>
      <c r="B13" s="4" t="inlineStr">
        <is>
          <t>0.18%</t>
        </is>
      </c>
      <c r="C13" s="4" t="inlineStr">
        <is>
          <t>0.2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ext Block]</t>
        </is>
      </c>
      <c r="B1" s="2" t="inlineStr">
        <is>
          <t>12 Months Ended</t>
        </is>
      </c>
    </row>
    <row r="2">
      <c r="B2" s="2" t="inlineStr">
        <is>
          <t>Mar. 31, 2021</t>
        </is>
      </c>
    </row>
    <row r="3">
      <c r="A3" s="3" t="inlineStr">
        <is>
          <t>Property, Plant and Equipment [Abstract]</t>
        </is>
      </c>
    </row>
    <row r="4">
      <c r="A4" s="4" t="inlineStr">
        <is>
          <t>Premises and Equipment [Text Block]</t>
        </is>
      </c>
      <c r="B4" s="4" t="inlineStr">
        <is>
          <t xml:space="preserve">5. PREMISES AND EQUIPMENT Premises and equipment at March 31, 2020 and 2021 consisted of the following:
2020 2021
(in millions)
Land ¥ 380,477 ¥ 379,560
Buildings 782,367 765,341
Equipment and furniture 623,676 564,273
Leasehold improvements 310,957 303,164
Construction in progress 35,594 46,513
Total 2,133,071 2,058,851
Less accumulated depreciation 1,203,542 1,183,859
Premises and equipment-net ¥ 929,529 ¥ 874,992
For the fiscal years ended March 31, 2019, 2020 and 2021, the MUFG Group recognized ¥31,345 million, ¥16,575 million and ¥11,424 million, respectively, of impairment losses for long-lived assets, primarily real estate which was either formerly used for its banking operations and is no longer used or real estate that is being used where recovery of the carrying amount is doubtful. In addition, ¥411 million, ¥194 million and ¥773million of impairment losses were recognized for real estate held for sale for the fiscal years ended March 31, 2019, 2020 and 2021, respectively. These losses are included in Other non-interest Impairment losses for the fiscal year ended March 31, 2019 included ¥21,096 million of losses on long-lived assets, including land, buildings, and equipment and furniture, which were held by certain consumer finance subsidiary. See Note 6 for the details of these impair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Components of Net Periodic Cost of Pension Benefits and Other Benefits) (Detail) - JPY (¥) ¥ in Millions</t>
        </is>
      </c>
      <c r="B1" s="2" t="inlineStr">
        <is>
          <t>12 Months Ended</t>
        </is>
      </c>
    </row>
    <row r="2">
      <c r="B2" s="2" t="inlineStr">
        <is>
          <t>Mar. 31, 2021</t>
        </is>
      </c>
      <c r="C2" s="2" t="inlineStr">
        <is>
          <t>Mar. 31, 2020</t>
        </is>
      </c>
      <c r="D2" s="2" t="inlineStr">
        <is>
          <t>Mar. 31, 2019</t>
        </is>
      </c>
    </row>
    <row r="3">
      <c r="A3" s="3" t="inlineStr">
        <is>
          <t>Defined Benefit Plan Disclosure [Line Items]</t>
        </is>
      </c>
    </row>
    <row r="4">
      <c r="A4" s="4" t="inlineStr">
        <is>
          <t>Net periodic benefit cost (income)</t>
        </is>
      </c>
      <c r="B4" s="6" t="n">
        <v>2804</v>
      </c>
      <c r="C4" s="6" t="n">
        <v>-6917</v>
      </c>
      <c r="D4" s="6" t="n">
        <v>-19839</v>
      </c>
    </row>
    <row r="5">
      <c r="A5" s="4" t="inlineStr">
        <is>
          <t>Domestic, Japan [Member] | Pension Benefits and SIPs [Member]</t>
        </is>
      </c>
    </row>
    <row r="6">
      <c r="A6" s="3" t="inlineStr">
        <is>
          <t>Defined Benefit Plan Disclosure [Line Items]</t>
        </is>
      </c>
    </row>
    <row r="7">
      <c r="A7" s="4" t="inlineStr">
        <is>
          <t>Service cost—benefits earned during the fiscal year</t>
        </is>
      </c>
      <c r="B7" s="5" t="n">
        <v>46861</v>
      </c>
      <c r="C7" s="5" t="n">
        <v>49194</v>
      </c>
      <c r="D7" s="5" t="n">
        <v>48352</v>
      </c>
    </row>
    <row r="8">
      <c r="A8" s="4" t="inlineStr">
        <is>
          <t>Interest cost on projected benefit obligation</t>
        </is>
      </c>
      <c r="B8" s="5" t="n">
        <v>11091</v>
      </c>
      <c r="C8" s="5" t="n">
        <v>10969</v>
      </c>
      <c r="D8" s="5" t="n">
        <v>13504</v>
      </c>
    </row>
    <row r="9">
      <c r="A9" s="4" t="inlineStr">
        <is>
          <t>Expected return on plan assets</t>
        </is>
      </c>
      <c r="B9" s="5" t="n">
        <v>-71078</v>
      </c>
      <c r="C9" s="5" t="n">
        <v>-74744</v>
      </c>
      <c r="D9" s="5" t="n">
        <v>-74270</v>
      </c>
    </row>
    <row r="10">
      <c r="A10" s="4" t="inlineStr">
        <is>
          <t>Amortization of net actuarial loss</t>
        </is>
      </c>
      <c r="B10" s="5" t="n">
        <v>17019</v>
      </c>
      <c r="C10" s="5" t="n">
        <v>5641</v>
      </c>
      <c r="D10" s="5" t="n">
        <v>731</v>
      </c>
    </row>
    <row r="11">
      <c r="A11" s="4" t="inlineStr">
        <is>
          <t>Amortization of prior service cost</t>
        </is>
      </c>
      <c r="B11" s="5" t="n">
        <v>-1205</v>
      </c>
      <c r="C11" s="5" t="n">
        <v>-1204</v>
      </c>
      <c r="D11" s="5" t="n">
        <v>-1210</v>
      </c>
    </row>
    <row r="12">
      <c r="A12" s="4" t="inlineStr">
        <is>
          <t>Loss (gain) on settlements and curtailment</t>
        </is>
      </c>
      <c r="B12" s="5" t="n">
        <v>-4605</v>
      </c>
      <c r="C12" s="5" t="n">
        <v>-2366</v>
      </c>
      <c r="D12" s="5" t="n">
        <v>-5980</v>
      </c>
    </row>
    <row r="13">
      <c r="A13" s="4" t="inlineStr">
        <is>
          <t>Net periodic benefit cost (income)</t>
        </is>
      </c>
      <c r="B13" s="5" t="n">
        <v>-1917</v>
      </c>
      <c r="C13" s="5" t="n">
        <v>-12510</v>
      </c>
      <c r="D13" s="5" t="n">
        <v>-18873</v>
      </c>
    </row>
    <row r="14">
      <c r="A14" s="4" t="inlineStr">
        <is>
          <t>Foreign Offices and Subsidiaries [Member] | Pension Benefits [Member]</t>
        </is>
      </c>
    </row>
    <row r="15">
      <c r="A15" s="3" t="inlineStr">
        <is>
          <t>Defined Benefit Plan Disclosure [Line Items]</t>
        </is>
      </c>
    </row>
    <row r="16">
      <c r="A16" s="4" t="inlineStr">
        <is>
          <t>Service cost—benefits earned during the fiscal year</t>
        </is>
      </c>
      <c r="B16" s="5" t="n">
        <v>13947</v>
      </c>
      <c r="C16" s="5" t="n">
        <v>14406</v>
      </c>
      <c r="D16" s="5" t="n">
        <v>12395</v>
      </c>
    </row>
    <row r="17">
      <c r="A17" s="4" t="inlineStr">
        <is>
          <t>Interest cost on projected benefit obligation</t>
        </is>
      </c>
      <c r="B17" s="5" t="n">
        <v>14295</v>
      </c>
      <c r="C17" s="5" t="n">
        <v>17370</v>
      </c>
      <c r="D17" s="5" t="n">
        <v>14958</v>
      </c>
    </row>
    <row r="18">
      <c r="A18" s="4" t="inlineStr">
        <is>
          <t>Expected return on plan assets</t>
        </is>
      </c>
      <c r="B18" s="5" t="n">
        <v>-31161</v>
      </c>
      <c r="C18" s="5" t="n">
        <v>-31382</v>
      </c>
      <c r="D18" s="5" t="n">
        <v>-33266</v>
      </c>
    </row>
    <row r="19">
      <c r="A19" s="4" t="inlineStr">
        <is>
          <t>Amortization of net actuarial loss</t>
        </is>
      </c>
      <c r="B19" s="5" t="n">
        <v>11560</v>
      </c>
      <c r="C19" s="5" t="n">
        <v>8685</v>
      </c>
      <c r="D19" s="5" t="n">
        <v>9993</v>
      </c>
    </row>
    <row r="20">
      <c r="A20" s="4" t="inlineStr">
        <is>
          <t>Amortization of prior service cost</t>
        </is>
      </c>
      <c r="B20" s="5" t="n">
        <v>-2614</v>
      </c>
      <c r="C20" s="5" t="n">
        <v>-2633</v>
      </c>
      <c r="D20" s="5" t="n">
        <v>-3039</v>
      </c>
    </row>
    <row r="21">
      <c r="A21" s="4" t="inlineStr">
        <is>
          <t>Loss (gain) on settlements and curtailment</t>
        </is>
      </c>
      <c r="B21" s="5" t="n">
        <v>30</v>
      </c>
      <c r="C21" s="5" t="n">
        <v>223</v>
      </c>
      <c r="D21" s="5" t="n">
        <v>49</v>
      </c>
    </row>
    <row r="22">
      <c r="A22" s="4" t="inlineStr">
        <is>
          <t>Net periodic benefit cost (income)</t>
        </is>
      </c>
      <c r="B22" s="5" t="n">
        <v>6057</v>
      </c>
      <c r="C22" s="5" t="n">
        <v>6669</v>
      </c>
      <c r="D22" s="5" t="n">
        <v>1090</v>
      </c>
    </row>
    <row r="23">
      <c r="A23" s="4" t="inlineStr">
        <is>
          <t>Foreign Offices and Subsidiaries [Member] | Other Benefits [Member]</t>
        </is>
      </c>
    </row>
    <row r="24">
      <c r="A24" s="3" t="inlineStr">
        <is>
          <t>Defined Benefit Plan Disclosure [Line Items]</t>
        </is>
      </c>
    </row>
    <row r="25">
      <c r="A25" s="4" t="inlineStr">
        <is>
          <t>Service cost—benefits earned during the fiscal year</t>
        </is>
      </c>
      <c r="B25" s="5" t="n">
        <v>229</v>
      </c>
      <c r="C25" s="5" t="n">
        <v>366</v>
      </c>
      <c r="D25" s="5" t="n">
        <v>525</v>
      </c>
    </row>
    <row r="26">
      <c r="A26" s="4" t="inlineStr">
        <is>
          <t>Interest cost on projected benefit obligation</t>
        </is>
      </c>
      <c r="B26" s="5" t="n">
        <v>793</v>
      </c>
      <c r="C26" s="5" t="n">
        <v>1159</v>
      </c>
      <c r="D26" s="5" t="n">
        <v>1046</v>
      </c>
    </row>
    <row r="27">
      <c r="A27" s="4" t="inlineStr">
        <is>
          <t>Expected return on plan assets</t>
        </is>
      </c>
      <c r="B27" s="5" t="n">
        <v>-2118</v>
      </c>
      <c r="C27" s="5" t="n">
        <v>-1882</v>
      </c>
      <c r="D27" s="5" t="n">
        <v>-2314</v>
      </c>
    </row>
    <row r="28">
      <c r="A28" s="4" t="inlineStr">
        <is>
          <t>Amortization of net actuarial loss</t>
        </is>
      </c>
      <c r="B28" s="5" t="n">
        <v>208</v>
      </c>
      <c r="C28" s="5" t="n">
        <v>1162</v>
      </c>
      <c r="D28" s="5" t="n">
        <v>707</v>
      </c>
    </row>
    <row r="29">
      <c r="A29" s="4" t="inlineStr">
        <is>
          <t>Amortization of prior service cost</t>
        </is>
      </c>
      <c r="B29" s="5" t="n">
        <v>-448</v>
      </c>
      <c r="C29" s="5" t="n">
        <v>-1881</v>
      </c>
      <c r="D29" s="5" t="n">
        <v>-2020</v>
      </c>
    </row>
    <row r="30">
      <c r="A30" s="4" t="inlineStr">
        <is>
          <t>Net periodic benefit cost (income)</t>
        </is>
      </c>
      <c r="B30" s="6" t="n">
        <v>-1336</v>
      </c>
      <c r="C30" s="6" t="n">
        <v>-1076</v>
      </c>
      <c r="D30" s="6" t="n">
        <v>-205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Summary of Assumptions Used in Computation) (Detail)</t>
        </is>
      </c>
      <c r="B1" s="2" t="inlineStr">
        <is>
          <t>12 Months Ended</t>
        </is>
      </c>
    </row>
    <row r="2">
      <c r="B2" s="2" t="inlineStr">
        <is>
          <t>Mar. 31, 2021</t>
        </is>
      </c>
      <c r="C2" s="2" t="inlineStr">
        <is>
          <t>Mar. 31, 2020</t>
        </is>
      </c>
      <c r="D2" s="2" t="inlineStr">
        <is>
          <t>Mar. 31, 2019</t>
        </is>
      </c>
    </row>
    <row r="3">
      <c r="A3" s="4" t="inlineStr">
        <is>
          <t>Domestic Plan [Member] | Pension Benefits and SIPs [Member]</t>
        </is>
      </c>
    </row>
    <row r="4">
      <c r="A4" s="3" t="inlineStr">
        <is>
          <t>Defined Benefit Plan Disclosure [Line Items]</t>
        </is>
      </c>
    </row>
    <row r="5">
      <c r="A5" s="4" t="inlineStr">
        <is>
          <t>Weighted-average assumptions used, Discount rates in determining expense</t>
        </is>
      </c>
      <c r="B5" s="4" t="inlineStr">
        <is>
          <t>0.63%</t>
        </is>
      </c>
      <c r="C5" s="4" t="inlineStr">
        <is>
          <t>0.61%</t>
        </is>
      </c>
      <c r="D5" s="4" t="inlineStr">
        <is>
          <t>0.76%</t>
        </is>
      </c>
    </row>
    <row r="6">
      <c r="A6" s="4" t="inlineStr">
        <is>
          <t>Weighted-average assumptions used, Discount rates in determining benefit obligation</t>
        </is>
      </c>
      <c r="B6" s="4" t="inlineStr">
        <is>
          <t>0.71%</t>
        </is>
      </c>
      <c r="C6" s="4" t="inlineStr">
        <is>
          <t>0.63%</t>
        </is>
      </c>
      <c r="D6" s="4" t="inlineStr">
        <is>
          <t>0.61%</t>
        </is>
      </c>
    </row>
    <row r="7">
      <c r="A7" s="4" t="inlineStr">
        <is>
          <t>Weighted-average assumptions used, Rates of increase in future compensation level for determining expense</t>
        </is>
      </c>
      <c r="B7" s="4" t="inlineStr">
        <is>
          <t>3.46%</t>
        </is>
      </c>
      <c r="C7" s="4" t="inlineStr">
        <is>
          <t>3.21%</t>
        </is>
      </c>
      <c r="D7" s="4" t="inlineStr">
        <is>
          <t>3.21%</t>
        </is>
      </c>
    </row>
    <row r="8">
      <c r="A8" s="4" t="inlineStr">
        <is>
          <t>Weighted-average assumptions used, Rates of increase in future compensation level for determining benefit obligation</t>
        </is>
      </c>
      <c r="B8" s="4" t="inlineStr">
        <is>
          <t>3.46%</t>
        </is>
      </c>
      <c r="C8" s="4" t="inlineStr">
        <is>
          <t>3.46%</t>
        </is>
      </c>
      <c r="D8" s="4" t="inlineStr">
        <is>
          <t>3.21%</t>
        </is>
      </c>
    </row>
    <row r="9">
      <c r="A9" s="4" t="inlineStr">
        <is>
          <t>Weighted-average assumptions used, Expected rates of return on plan assets</t>
        </is>
      </c>
      <c r="B9" s="4" t="inlineStr">
        <is>
          <t>2.93%</t>
        </is>
      </c>
      <c r="C9" s="4" t="inlineStr">
        <is>
          <t>2.89%</t>
        </is>
      </c>
      <c r="D9" s="4" t="inlineStr">
        <is>
          <t>2.83%</t>
        </is>
      </c>
    </row>
    <row r="10">
      <c r="A10" s="4" t="inlineStr">
        <is>
          <t>Weighted-average assumptions used, Cash balance crediting rate for determining expense</t>
        </is>
      </c>
      <c r="B10" s="4" t="inlineStr">
        <is>
          <t>2.46%</t>
        </is>
      </c>
      <c r="C10" s="4" t="inlineStr">
        <is>
          <t>2.46%</t>
        </is>
      </c>
      <c r="D10" s="4" t="inlineStr">
        <is>
          <t>2.46%</t>
        </is>
      </c>
    </row>
    <row r="11">
      <c r="A11" s="4" t="inlineStr">
        <is>
          <t>Weighted-average assumptions used, Cash balance crediting rate for determining benefit obligation</t>
        </is>
      </c>
      <c r="B11" s="4" t="inlineStr">
        <is>
          <t>2.46%</t>
        </is>
      </c>
      <c r="C11" s="4" t="inlineStr">
        <is>
          <t>2.46%</t>
        </is>
      </c>
      <c r="D11" s="4" t="inlineStr">
        <is>
          <t>2.46%</t>
        </is>
      </c>
    </row>
    <row r="12">
      <c r="A12" s="4" t="inlineStr">
        <is>
          <t>Foreign Offices and Subsidiaries [Member] | Pension Benefits [Member]</t>
        </is>
      </c>
    </row>
    <row r="13">
      <c r="A13" s="3" t="inlineStr">
        <is>
          <t>Defined Benefit Plan Disclosure [Line Items]</t>
        </is>
      </c>
    </row>
    <row r="14">
      <c r="A14" s="4" t="inlineStr">
        <is>
          <t>Weighted-average assumptions used, Discount rates in determining expense</t>
        </is>
      </c>
      <c r="B14" s="4" t="inlineStr">
        <is>
          <t>2.94%</t>
        </is>
      </c>
      <c r="C14" s="4" t="inlineStr">
        <is>
          <t>3.80%</t>
        </is>
      </c>
      <c r="D14" s="4" t="inlineStr">
        <is>
          <t>3.19%</t>
        </is>
      </c>
    </row>
    <row r="15">
      <c r="A15" s="4" t="inlineStr">
        <is>
          <t>Weighted-average assumptions used, Discount rates in determining benefit obligation</t>
        </is>
      </c>
      <c r="B15" s="4" t="inlineStr">
        <is>
          <t>2.34%</t>
        </is>
      </c>
      <c r="C15" s="4" t="inlineStr">
        <is>
          <t>3.05%</t>
        </is>
      </c>
      <c r="D15" s="4" t="inlineStr">
        <is>
          <t>3.87%</t>
        </is>
      </c>
    </row>
    <row r="16">
      <c r="A16" s="4" t="inlineStr">
        <is>
          <t>Weighted-average assumptions used, Rates of increase in future compensation level for determining expense</t>
        </is>
      </c>
      <c r="B16" s="4" t="inlineStr">
        <is>
          <t>5.12%</t>
        </is>
      </c>
      <c r="C16" s="4" t="inlineStr">
        <is>
          <t>5.01%</t>
        </is>
      </c>
      <c r="D16" s="4" t="inlineStr">
        <is>
          <t>4.65%</t>
        </is>
      </c>
    </row>
    <row r="17">
      <c r="A17" s="4" t="inlineStr">
        <is>
          <t>Weighted-average assumptions used, Rates of increase in future compensation level for determining benefit obligation</t>
        </is>
      </c>
      <c r="B17" s="4" t="inlineStr">
        <is>
          <t>5.09%</t>
        </is>
      </c>
      <c r="C17" s="4" t="inlineStr">
        <is>
          <t>5.12%</t>
        </is>
      </c>
      <c r="D17" s="4" t="inlineStr">
        <is>
          <t>5.01%</t>
        </is>
      </c>
    </row>
    <row r="18">
      <c r="A18" s="4" t="inlineStr">
        <is>
          <t>Weighted-average assumptions used, Expected rates of return on plan assets</t>
        </is>
      </c>
      <c r="B18" s="4" t="inlineStr">
        <is>
          <t>6.19%</t>
        </is>
      </c>
      <c r="C18" s="4" t="inlineStr">
        <is>
          <t>6.25%</t>
        </is>
      </c>
      <c r="D18" s="4" t="inlineStr">
        <is>
          <t>6.70%</t>
        </is>
      </c>
    </row>
    <row r="19">
      <c r="A19" s="4" t="inlineStr">
        <is>
          <t>Weighted-average assumptions used, Cash balance crediting rate for determining expense</t>
        </is>
      </c>
      <c r="B19" s="4" t="inlineStr">
        <is>
          <t>2.39%</t>
        </is>
      </c>
      <c r="C19" s="4" t="inlineStr">
        <is>
          <t>3.03%</t>
        </is>
      </c>
      <c r="D19" s="4" t="inlineStr">
        <is>
          <t>2.74%</t>
        </is>
      </c>
    </row>
    <row r="20">
      <c r="A20" s="4" t="inlineStr">
        <is>
          <t>Weighted-average assumptions used, Cash balance crediting rate for determining benefit obligation</t>
        </is>
      </c>
      <c r="B20" s="4" t="inlineStr">
        <is>
          <t>1.62%</t>
        </is>
      </c>
      <c r="C20" s="4" t="inlineStr">
        <is>
          <t>2.39%</t>
        </is>
      </c>
      <c r="D20" s="4" t="inlineStr">
        <is>
          <t>3.03%</t>
        </is>
      </c>
    </row>
    <row r="21">
      <c r="A21" s="4" t="inlineStr">
        <is>
          <t>Foreign Offices and Subsidiaries [Member] | Other Benefits [Member]</t>
        </is>
      </c>
    </row>
    <row r="22">
      <c r="A22" s="3" t="inlineStr">
        <is>
          <t>Defined Benefit Plan Disclosure [Line Items]</t>
        </is>
      </c>
    </row>
    <row r="23">
      <c r="A23" s="4" t="inlineStr">
        <is>
          <t>Weighted-average assumptions used, Discount rates in determining expense</t>
        </is>
      </c>
      <c r="B23" s="4" t="inlineStr">
        <is>
          <t>2.72%</t>
        </is>
      </c>
      <c r="C23" s="4" t="inlineStr">
        <is>
          <t>3.87%</t>
        </is>
      </c>
      <c r="D23" s="4" t="inlineStr">
        <is>
          <t>3.27%</t>
        </is>
      </c>
    </row>
    <row r="24">
      <c r="A24" s="4" t="inlineStr">
        <is>
          <t>Weighted-average assumptions used, Discount rates in determining benefit obligation</t>
        </is>
      </c>
      <c r="B24" s="4" t="inlineStr">
        <is>
          <t>2.23%</t>
        </is>
      </c>
      <c r="C24" s="4" t="inlineStr">
        <is>
          <t>2.96%</t>
        </is>
      </c>
      <c r="D24" s="4" t="inlineStr">
        <is>
          <t>3.99%</t>
        </is>
      </c>
    </row>
    <row r="25">
      <c r="A25" s="4" t="inlineStr">
        <is>
          <t>Weighted-average assumptions used, Expected rates of return on plan assets</t>
        </is>
      </c>
      <c r="B25" s="4" t="inlineStr">
        <is>
          <t>7.00%</t>
        </is>
      </c>
      <c r="C25" s="4" t="inlineStr">
        <is>
          <t>7.00%</t>
        </is>
      </c>
      <c r="D25" s="4" t="inlineStr">
        <is>
          <t>7.50%</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verance Indemnities and Pension Plans (Assumed Health Care Cost Trend Rates and Effect of a One-percentage-point Change for Foreign Offices and Subsidiaries) (Detail)</t>
        </is>
      </c>
      <c r="C1" s="2" t="inlineStr">
        <is>
          <t>12 Months Ended</t>
        </is>
      </c>
    </row>
    <row r="2">
      <c r="C2" s="2" t="inlineStr">
        <is>
          <t>Mar. 31, 2021</t>
        </is>
      </c>
      <c r="D2" s="2" t="inlineStr">
        <is>
          <t>Mar. 31, 2020</t>
        </is>
      </c>
    </row>
    <row r="3">
      <c r="A3" s="4" t="inlineStr">
        <is>
          <t>MUAH [Member]</t>
        </is>
      </c>
    </row>
    <row r="4">
      <c r="A4" s="3" t="inlineStr">
        <is>
          <t>Defined benefit plan, assumed health care cost trend rates for the next fiscal year:</t>
        </is>
      </c>
    </row>
    <row r="5">
      <c r="A5" s="4" t="inlineStr">
        <is>
          <t>Initial trend rate</t>
        </is>
      </c>
      <c r="B5" s="4" t="inlineStr">
        <is>
          <t>[1]</t>
        </is>
      </c>
      <c r="C5" s="4" t="inlineStr">
        <is>
          <t>4.17%</t>
        </is>
      </c>
      <c r="D5" s="4" t="inlineStr">
        <is>
          <t>4.14%</t>
        </is>
      </c>
    </row>
    <row r="6">
      <c r="A6" s="4" t="inlineStr">
        <is>
          <t>Ultimate trend rate</t>
        </is>
      </c>
      <c r="B6" s="4" t="inlineStr">
        <is>
          <t>[1]</t>
        </is>
      </c>
      <c r="C6" s="4" t="inlineStr">
        <is>
          <t>3.78%</t>
        </is>
      </c>
      <c r="D6" s="4" t="inlineStr">
        <is>
          <t>3.77%</t>
        </is>
      </c>
    </row>
    <row r="7">
      <c r="A7" s="4" t="inlineStr">
        <is>
          <t>Year the rate reaches the ultimate trend rate</t>
        </is>
      </c>
      <c r="B7" s="4" t="inlineStr">
        <is>
          <t>[1]</t>
        </is>
      </c>
      <c r="C7" s="4" t="inlineStr">
        <is>
          <t>2028</t>
        </is>
      </c>
      <c r="D7" s="4" t="inlineStr">
        <is>
          <t>2027</t>
        </is>
      </c>
    </row>
    <row r="8">
      <c r="A8" s="4" t="inlineStr">
        <is>
          <t>Other than MUAH [Member]</t>
        </is>
      </c>
    </row>
    <row r="9">
      <c r="A9" s="3" t="inlineStr">
        <is>
          <t>Defined benefit plan, assumed health care cost trend rates for the next fiscal year:</t>
        </is>
      </c>
    </row>
    <row r="10">
      <c r="A10" s="4" t="inlineStr">
        <is>
          <t>Initial trend rate</t>
        </is>
      </c>
      <c r="B10" s="4" t="inlineStr">
        <is>
          <t>[1]</t>
        </is>
      </c>
      <c r="C10" s="4" t="inlineStr">
        <is>
          <t>6.50%</t>
        </is>
      </c>
      <c r="D10" s="4" t="inlineStr">
        <is>
          <t>6.50%</t>
        </is>
      </c>
    </row>
    <row r="11">
      <c r="A11" s="4" t="inlineStr">
        <is>
          <t>Ultimate trend rate</t>
        </is>
      </c>
      <c r="B11" s="4" t="inlineStr">
        <is>
          <t>[1]</t>
        </is>
      </c>
      <c r="C11" s="4" t="inlineStr">
        <is>
          <t>4.50%</t>
        </is>
      </c>
      <c r="D11" s="4" t="inlineStr">
        <is>
          <t>4.50%</t>
        </is>
      </c>
    </row>
    <row r="12">
      <c r="A12" s="4" t="inlineStr">
        <is>
          <t>Year the rate reaches the ultimate trend rate</t>
        </is>
      </c>
      <c r="B12" s="4" t="inlineStr">
        <is>
          <t>[1]</t>
        </is>
      </c>
      <c r="C12" s="4" t="inlineStr">
        <is>
          <t>2028</t>
        </is>
      </c>
      <c r="D12" s="4" t="inlineStr">
        <is>
          <t>2027</t>
        </is>
      </c>
    </row>
    <row r="13"/>
    <row r="14">
      <c r="A14" s="4" t="inlineStr">
        <is>
          <t>[1]</t>
        </is>
      </c>
      <c r="B14" s="4" t="inlineStr">
        <is>
          <t>Fiscal years of MUFG Americas Holdings and foreign subsidiaries end on December 31. Therefore, the above tables present the rates and amounts at December 31, 2019 and 2020, respectively.</t>
        </is>
      </c>
    </row>
  </sheetData>
  <mergeCells count="4">
    <mergeCell ref="A1:B2"/>
    <mergeCell ref="C1:D1"/>
    <mergeCell ref="A13:C13"/>
    <mergeCell ref="B14:C1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verance Indemnities and Pension Plans (Combined Funded Status and Amounts Recognized in Consolidated Balance Sheets) (Detail) - JPY (¥) ¥ in Millions</t>
        </is>
      </c>
      <c r="C1" s="2" t="inlineStr">
        <is>
          <t>12 Months Ended</t>
        </is>
      </c>
    </row>
    <row r="2">
      <c r="C2" s="2" t="inlineStr">
        <is>
          <t>Mar. 31, 2021</t>
        </is>
      </c>
      <c r="D2" s="2" t="inlineStr">
        <is>
          <t>Mar. 31, 2020</t>
        </is>
      </c>
      <c r="E2" s="2" t="inlineStr">
        <is>
          <t>Mar. 31, 2019</t>
        </is>
      </c>
    </row>
    <row r="3">
      <c r="A3" s="3" t="inlineStr">
        <is>
          <t>Amounts recognized in the consolidated balance sheets:</t>
        </is>
      </c>
    </row>
    <row r="4">
      <c r="A4" s="4" t="inlineStr">
        <is>
          <t>Prepaid benefit cost</t>
        </is>
      </c>
      <c r="C4" s="6" t="n">
        <v>1223706</v>
      </c>
      <c r="D4" s="6" t="n">
        <v>729199</v>
      </c>
    </row>
    <row r="5">
      <c r="A5" s="4" t="inlineStr">
        <is>
          <t>Accrued benefit cost</t>
        </is>
      </c>
      <c r="C5" s="5" t="n">
        <v>-93730</v>
      </c>
      <c r="D5" s="5" t="n">
        <v>-92225</v>
      </c>
    </row>
    <row r="6">
      <c r="A6" s="4" t="inlineStr">
        <is>
          <t>Domestic, Japan [Member] | Non-contributory Pension Benefits and SIP [Member]</t>
        </is>
      </c>
    </row>
    <row r="7">
      <c r="A7" s="3" t="inlineStr">
        <is>
          <t>Change in benefit obligation:</t>
        </is>
      </c>
    </row>
    <row r="8">
      <c r="A8" s="4" t="inlineStr">
        <is>
          <t>Benefit obligation at beginning of fiscal year</t>
        </is>
      </c>
      <c r="C8" s="5" t="n">
        <v>1807905</v>
      </c>
      <c r="D8" s="5" t="n">
        <v>1841884</v>
      </c>
    </row>
    <row r="9">
      <c r="A9" s="4" t="inlineStr">
        <is>
          <t>Service cost</t>
        </is>
      </c>
      <c r="C9" s="5" t="n">
        <v>46861</v>
      </c>
      <c r="D9" s="5" t="n">
        <v>49194</v>
      </c>
    </row>
    <row r="10">
      <c r="A10" s="4" t="inlineStr">
        <is>
          <t>Interest cost</t>
        </is>
      </c>
      <c r="C10" s="5" t="n">
        <v>11091</v>
      </c>
      <c r="D10" s="5" t="n">
        <v>10969</v>
      </c>
    </row>
    <row r="11">
      <c r="A11" s="4" t="inlineStr">
        <is>
          <t>Acquisitions / Divestitures</t>
        </is>
      </c>
      <c r="C11" s="5" t="n">
        <v>-2845</v>
      </c>
      <c r="D11" s="5" t="n">
        <v>-94</v>
      </c>
    </row>
    <row r="12">
      <c r="A12" s="4" t="inlineStr">
        <is>
          <t>Amendments</t>
        </is>
      </c>
      <c r="C12" s="5" t="n">
        <v>-22</v>
      </c>
    </row>
    <row r="13">
      <c r="A13" s="4" t="inlineStr">
        <is>
          <t>Actuarial loss (gain)</t>
        </is>
      </c>
      <c r="C13" s="5" t="n">
        <v>-21558</v>
      </c>
      <c r="D13" s="5" t="n">
        <v>-3053</v>
      </c>
    </row>
    <row r="14">
      <c r="A14" s="4" t="inlineStr">
        <is>
          <t>Benefits paid</t>
        </is>
      </c>
      <c r="C14" s="5" t="n">
        <v>-65730</v>
      </c>
      <c r="D14" s="5" t="n">
        <v>-66771</v>
      </c>
    </row>
    <row r="15">
      <c r="A15" s="4" t="inlineStr">
        <is>
          <t>Lump-sum payment</t>
        </is>
      </c>
      <c r="C15" s="5" t="n">
        <v>-22219</v>
      </c>
      <c r="D15" s="5" t="n">
        <v>-24224</v>
      </c>
    </row>
    <row r="16">
      <c r="A16" s="4" t="inlineStr">
        <is>
          <t>Benefit obligation at end of fiscal year</t>
        </is>
      </c>
      <c r="C16" s="5" t="n">
        <v>1753483</v>
      </c>
      <c r="D16" s="5" t="n">
        <v>1807905</v>
      </c>
      <c r="E16" s="6" t="n">
        <v>1841884</v>
      </c>
    </row>
    <row r="17">
      <c r="A17" s="3" t="inlineStr">
        <is>
          <t>Change in plan assets:</t>
        </is>
      </c>
    </row>
    <row r="18">
      <c r="A18" s="4" t="inlineStr">
        <is>
          <t>Fair value of plan assets at beginning of fiscal year</t>
        </is>
      </c>
      <c r="C18" s="5" t="n">
        <v>2432847</v>
      </c>
      <c r="D18" s="5" t="n">
        <v>2594788</v>
      </c>
    </row>
    <row r="19">
      <c r="A19" s="4" t="inlineStr">
        <is>
          <t>Actual return on plan assets</t>
        </is>
      </c>
      <c r="C19" s="5" t="n">
        <v>472185</v>
      </c>
      <c r="D19" s="5" t="n">
        <v>-123802</v>
      </c>
    </row>
    <row r="20">
      <c r="A20" s="4" t="inlineStr">
        <is>
          <t>Employer contributions</t>
        </is>
      </c>
      <c r="C20" s="5" t="n">
        <v>21151</v>
      </c>
      <c r="D20" s="5" t="n">
        <v>28653</v>
      </c>
    </row>
    <row r="21">
      <c r="A21" s="4" t="inlineStr">
        <is>
          <t>Acquisitions / Divestitures</t>
        </is>
      </c>
      <c r="C21" s="5" t="n">
        <v>-2440</v>
      </c>
      <c r="D21" s="5" t="n">
        <v>-21</v>
      </c>
    </row>
    <row r="22">
      <c r="A22" s="4" t="inlineStr">
        <is>
          <t>Benefits paid</t>
        </is>
      </c>
      <c r="C22" s="5" t="n">
        <v>-65730</v>
      </c>
      <c r="D22" s="5" t="n">
        <v>-66771</v>
      </c>
    </row>
    <row r="23">
      <c r="A23" s="4" t="inlineStr">
        <is>
          <t>Translation adjustments and other</t>
        </is>
      </c>
      <c r="C23" s="5" t="n">
        <v>0</v>
      </c>
    </row>
    <row r="24">
      <c r="A24" s="4" t="inlineStr">
        <is>
          <t>Fair value of plan assets at end of fiscal year</t>
        </is>
      </c>
      <c r="C24" s="5" t="n">
        <v>2858013</v>
      </c>
      <c r="D24" s="5" t="n">
        <v>2432847</v>
      </c>
      <c r="E24" s="5" t="n">
        <v>2594788</v>
      </c>
    </row>
    <row r="25">
      <c r="A25" s="3" t="inlineStr">
        <is>
          <t>Amounts recognized in the consolidated balance sheets:</t>
        </is>
      </c>
    </row>
    <row r="26">
      <c r="A26" s="4" t="inlineStr">
        <is>
          <t>Prepaid benefit cost</t>
        </is>
      </c>
      <c r="C26" s="5" t="n">
        <v>1122507</v>
      </c>
      <c r="D26" s="5" t="n">
        <v>643520</v>
      </c>
    </row>
    <row r="27">
      <c r="A27" s="4" t="inlineStr">
        <is>
          <t>Accrued benefit cost</t>
        </is>
      </c>
      <c r="C27" s="5" t="n">
        <v>-17977</v>
      </c>
      <c r="D27" s="5" t="n">
        <v>-18577</v>
      </c>
    </row>
    <row r="28">
      <c r="A28" s="4" t="inlineStr">
        <is>
          <t>Net amount recognized</t>
        </is>
      </c>
      <c r="C28" s="5" t="n">
        <v>1104530</v>
      </c>
      <c r="D28" s="5" t="n">
        <v>624943</v>
      </c>
    </row>
    <row r="29">
      <c r="A29" s="4" t="inlineStr">
        <is>
          <t>Foreign Offices and Subsidiaries [Member] | Pension Benefits [Member]</t>
        </is>
      </c>
    </row>
    <row r="30">
      <c r="A30" s="3" t="inlineStr">
        <is>
          <t>Change in benefit obligation:</t>
        </is>
      </c>
    </row>
    <row r="31">
      <c r="A31" s="4" t="inlineStr">
        <is>
          <t>Benefit obligation at beginning of fiscal year</t>
        </is>
      </c>
      <c r="C31" s="5" t="n">
        <v>547013</v>
      </c>
      <c r="D31" s="5" t="n">
        <v>469080</v>
      </c>
    </row>
    <row r="32">
      <c r="A32" s="4" t="inlineStr">
        <is>
          <t>Service cost</t>
        </is>
      </c>
      <c r="C32" s="5" t="n">
        <v>13947</v>
      </c>
      <c r="D32" s="5" t="n">
        <v>14406</v>
      </c>
      <c r="E32" s="5" t="n">
        <v>12395</v>
      </c>
    </row>
    <row r="33">
      <c r="A33" s="4" t="inlineStr">
        <is>
          <t>Interest cost</t>
        </is>
      </c>
      <c r="C33" s="5" t="n">
        <v>14295</v>
      </c>
      <c r="D33" s="5" t="n">
        <v>17370</v>
      </c>
      <c r="E33" s="5" t="n">
        <v>14958</v>
      </c>
    </row>
    <row r="34">
      <c r="A34" s="4" t="inlineStr">
        <is>
          <t>Plan participants' contributions</t>
        </is>
      </c>
      <c r="C34" s="5" t="n">
        <v>30</v>
      </c>
      <c r="D34" s="5" t="n">
        <v>28</v>
      </c>
    </row>
    <row r="35">
      <c r="A35" s="4" t="inlineStr">
        <is>
          <t>Acquisitions / Divestitures</t>
        </is>
      </c>
      <c r="C35" s="5" t="n">
        <v>-260</v>
      </c>
      <c r="D35" s="5" t="n">
        <v>13000</v>
      </c>
    </row>
    <row r="36">
      <c r="A36" s="4" t="inlineStr">
        <is>
          <t>Amendments</t>
        </is>
      </c>
      <c r="C36" s="5" t="n">
        <v>-1187</v>
      </c>
      <c r="D36" s="5" t="n">
        <v>3721</v>
      </c>
    </row>
    <row r="37">
      <c r="A37" s="4" t="inlineStr">
        <is>
          <t>Actuarial loss (gain)</t>
        </is>
      </c>
      <c r="B37" s="4" t="inlineStr">
        <is>
          <t>[1]</t>
        </is>
      </c>
      <c r="C37" s="5" t="n">
        <v>51724</v>
      </c>
      <c r="D37" s="5" t="n">
        <v>58831</v>
      </c>
    </row>
    <row r="38">
      <c r="A38" s="4" t="inlineStr">
        <is>
          <t>Benefits paid</t>
        </is>
      </c>
      <c r="C38" s="5" t="n">
        <v>-20816</v>
      </c>
      <c r="D38" s="5" t="n">
        <v>-21120</v>
      </c>
    </row>
    <row r="39">
      <c r="A39" s="4" t="inlineStr">
        <is>
          <t>Lump-sum payment</t>
        </is>
      </c>
      <c r="C39" s="5" t="n">
        <v>-2825</v>
      </c>
      <c r="D39" s="5" t="n">
        <v>-2284</v>
      </c>
    </row>
    <row r="40">
      <c r="A40" s="4" t="inlineStr">
        <is>
          <t>Translation adjustments and other</t>
        </is>
      </c>
      <c r="C40" s="5" t="n">
        <v>-20968</v>
      </c>
      <c r="D40" s="5" t="n">
        <v>-6019</v>
      </c>
    </row>
    <row r="41">
      <c r="A41" s="4" t="inlineStr">
        <is>
          <t>Benefit obligation at end of fiscal year</t>
        </is>
      </c>
      <c r="C41" s="5" t="n">
        <v>580953</v>
      </c>
      <c r="D41" s="5" t="n">
        <v>547013</v>
      </c>
      <c r="E41" s="5" t="n">
        <v>469080</v>
      </c>
    </row>
    <row r="42">
      <c r="A42" s="3" t="inlineStr">
        <is>
          <t>Change in plan assets:</t>
        </is>
      </c>
    </row>
    <row r="43">
      <c r="A43" s="4" t="inlineStr">
        <is>
          <t>Fair value of plan assets at beginning of fiscal year</t>
        </is>
      </c>
      <c r="C43" s="5" t="n">
        <v>559508</v>
      </c>
      <c r="D43" s="5" t="n">
        <v>493495</v>
      </c>
    </row>
    <row r="44">
      <c r="A44" s="4" t="inlineStr">
        <is>
          <t>Actual return on plan assets</t>
        </is>
      </c>
      <c r="C44" s="5" t="n">
        <v>82615</v>
      </c>
      <c r="D44" s="5" t="n">
        <v>92087</v>
      </c>
    </row>
    <row r="45">
      <c r="A45" s="4" t="inlineStr">
        <is>
          <t>Employer contributions</t>
        </is>
      </c>
      <c r="C45" s="5" t="n">
        <v>3896</v>
      </c>
      <c r="D45" s="5" t="n">
        <v>2887</v>
      </c>
    </row>
    <row r="46">
      <c r="A46" s="4" t="inlineStr">
        <is>
          <t>Acquisitions / Divestitures</t>
        </is>
      </c>
      <c r="D46" s="5" t="n">
        <v>791</v>
      </c>
    </row>
    <row r="47">
      <c r="A47" s="4" t="inlineStr">
        <is>
          <t>Plan participants' contributions</t>
        </is>
      </c>
      <c r="C47" s="5" t="n">
        <v>30</v>
      </c>
      <c r="D47" s="5" t="n">
        <v>28</v>
      </c>
    </row>
    <row r="48">
      <c r="A48" s="4" t="inlineStr">
        <is>
          <t>Benefits paid</t>
        </is>
      </c>
      <c r="C48" s="5" t="n">
        <v>-20816</v>
      </c>
      <c r="D48" s="5" t="n">
        <v>-21120</v>
      </c>
    </row>
    <row r="49">
      <c r="A49" s="4" t="inlineStr">
        <is>
          <t>Translation adjustments and other</t>
        </is>
      </c>
      <c r="C49" s="5" t="n">
        <v>-20829</v>
      </c>
      <c r="D49" s="5" t="n">
        <v>-8660</v>
      </c>
    </row>
    <row r="50">
      <c r="A50" s="4" t="inlineStr">
        <is>
          <t>Fair value of plan assets at end of fiscal year</t>
        </is>
      </c>
      <c r="C50" s="5" t="n">
        <v>604404</v>
      </c>
      <c r="D50" s="5" t="n">
        <v>559508</v>
      </c>
      <c r="E50" s="5" t="n">
        <v>493495</v>
      </c>
    </row>
    <row r="51">
      <c r="A51" s="3" t="inlineStr">
        <is>
          <t>Amounts recognized in the consolidated balance sheets:</t>
        </is>
      </c>
    </row>
    <row r="52">
      <c r="A52" s="4" t="inlineStr">
        <is>
          <t>Prepaid benefit cost</t>
        </is>
      </c>
      <c r="C52" s="5" t="n">
        <v>94445</v>
      </c>
      <c r="D52" s="5" t="n">
        <v>81301</v>
      </c>
    </row>
    <row r="53">
      <c r="A53" s="4" t="inlineStr">
        <is>
          <t>Accrued benefit cost</t>
        </is>
      </c>
      <c r="C53" s="5" t="n">
        <v>-70994</v>
      </c>
      <c r="D53" s="5" t="n">
        <v>-68806</v>
      </c>
    </row>
    <row r="54">
      <c r="A54" s="4" t="inlineStr">
        <is>
          <t>Net amount recognized</t>
        </is>
      </c>
      <c r="C54" s="5" t="n">
        <v>23451</v>
      </c>
      <c r="D54" s="5" t="n">
        <v>12495</v>
      </c>
    </row>
    <row r="55">
      <c r="A55" s="4" t="inlineStr">
        <is>
          <t>Foreign Offices and Subsidiaries [Member] | Other Benefits [Member]</t>
        </is>
      </c>
    </row>
    <row r="56">
      <c r="A56" s="3" t="inlineStr">
        <is>
          <t>Change in benefit obligation:</t>
        </is>
      </c>
    </row>
    <row r="57">
      <c r="A57" s="4" t="inlineStr">
        <is>
          <t>Benefit obligation at beginning of fiscal year</t>
        </is>
      </c>
      <c r="C57" s="5" t="n">
        <v>32383</v>
      </c>
      <c r="D57" s="5" t="n">
        <v>31510</v>
      </c>
    </row>
    <row r="58">
      <c r="A58" s="4" t="inlineStr">
        <is>
          <t>Service cost</t>
        </is>
      </c>
      <c r="C58" s="5" t="n">
        <v>229</v>
      </c>
      <c r="D58" s="5" t="n">
        <v>366</v>
      </c>
      <c r="E58" s="5" t="n">
        <v>525</v>
      </c>
    </row>
    <row r="59">
      <c r="A59" s="4" t="inlineStr">
        <is>
          <t>Interest cost</t>
        </is>
      </c>
      <c r="C59" s="5" t="n">
        <v>793</v>
      </c>
      <c r="D59" s="5" t="n">
        <v>1159</v>
      </c>
      <c r="E59" s="5" t="n">
        <v>1046</v>
      </c>
    </row>
    <row r="60">
      <c r="A60" s="4" t="inlineStr">
        <is>
          <t>Plan participants' contributions</t>
        </is>
      </c>
      <c r="C60" s="5" t="n">
        <v>440</v>
      </c>
      <c r="D60" s="5" t="n">
        <v>455</v>
      </c>
    </row>
    <row r="61">
      <c r="A61" s="4" t="inlineStr">
        <is>
          <t>Actuarial loss (gain)</t>
        </is>
      </c>
      <c r="C61" s="5" t="n">
        <v>1506</v>
      </c>
      <c r="D61" s="5" t="n">
        <v>1648</v>
      </c>
    </row>
    <row r="62">
      <c r="A62" s="4" t="inlineStr">
        <is>
          <t>Benefits paid</t>
        </is>
      </c>
      <c r="C62" s="5" t="n">
        <v>-2488</v>
      </c>
      <c r="D62" s="5" t="n">
        <v>-2326</v>
      </c>
    </row>
    <row r="63">
      <c r="A63" s="4" t="inlineStr">
        <is>
          <t>Translation adjustments and other</t>
        </is>
      </c>
      <c r="C63" s="5" t="n">
        <v>-1509</v>
      </c>
      <c r="D63" s="5" t="n">
        <v>-429</v>
      </c>
    </row>
    <row r="64">
      <c r="A64" s="4" t="inlineStr">
        <is>
          <t>Benefit obligation at end of fiscal year</t>
        </is>
      </c>
      <c r="C64" s="5" t="n">
        <v>31354</v>
      </c>
      <c r="D64" s="5" t="n">
        <v>32383</v>
      </c>
      <c r="E64" s="5" t="n">
        <v>31510</v>
      </c>
    </row>
    <row r="65">
      <c r="A65" s="3" t="inlineStr">
        <is>
          <t>Change in plan assets:</t>
        </is>
      </c>
    </row>
    <row r="66">
      <c r="A66" s="4" t="inlineStr">
        <is>
          <t>Fair value of plan assets at beginning of fiscal year</t>
        </is>
      </c>
      <c r="C66" s="5" t="n">
        <v>31919</v>
      </c>
      <c r="D66" s="5" t="n">
        <v>28258</v>
      </c>
    </row>
    <row r="67">
      <c r="A67" s="4" t="inlineStr">
        <is>
          <t>Actual return on plan assets</t>
        </is>
      </c>
      <c r="C67" s="5" t="n">
        <v>5165</v>
      </c>
      <c r="D67" s="5" t="n">
        <v>5695</v>
      </c>
    </row>
    <row r="68">
      <c r="A68" s="4" t="inlineStr">
        <is>
          <t>Employer contributions</t>
        </is>
      </c>
      <c r="C68" s="5" t="n">
        <v>181</v>
      </c>
      <c r="D68" s="5" t="n">
        <v>186</v>
      </c>
    </row>
    <row r="69">
      <c r="A69" s="4" t="inlineStr">
        <is>
          <t>Plan participants' contributions</t>
        </is>
      </c>
      <c r="C69" s="5" t="n">
        <v>440</v>
      </c>
      <c r="D69" s="5" t="n">
        <v>455</v>
      </c>
    </row>
    <row r="70">
      <c r="A70" s="4" t="inlineStr">
        <is>
          <t>Benefits paid</t>
        </is>
      </c>
      <c r="C70" s="5" t="n">
        <v>-2488</v>
      </c>
      <c r="D70" s="5" t="n">
        <v>-2326</v>
      </c>
    </row>
    <row r="71">
      <c r="A71" s="4" t="inlineStr">
        <is>
          <t>Translation adjustments and other</t>
        </is>
      </c>
      <c r="C71" s="5" t="n">
        <v>-1868</v>
      </c>
      <c r="D71" s="5" t="n">
        <v>-349</v>
      </c>
    </row>
    <row r="72">
      <c r="A72" s="4" t="inlineStr">
        <is>
          <t>Fair value of plan assets at end of fiscal year</t>
        </is>
      </c>
      <c r="C72" s="5" t="n">
        <v>33349</v>
      </c>
      <c r="D72" s="5" t="n">
        <v>31919</v>
      </c>
      <c r="E72" s="6" t="n">
        <v>28258</v>
      </c>
    </row>
    <row r="73">
      <c r="A73" s="3" t="inlineStr">
        <is>
          <t>Amounts recognized in the consolidated balance sheets:</t>
        </is>
      </c>
    </row>
    <row r="74">
      <c r="A74" s="4" t="inlineStr">
        <is>
          <t>Prepaid benefit cost</t>
        </is>
      </c>
      <c r="C74" s="5" t="n">
        <v>6754</v>
      </c>
      <c r="D74" s="5" t="n">
        <v>4378</v>
      </c>
    </row>
    <row r="75">
      <c r="A75" s="4" t="inlineStr">
        <is>
          <t>Accrued benefit cost</t>
        </is>
      </c>
      <c r="C75" s="5" t="n">
        <v>-4759</v>
      </c>
      <c r="D75" s="5" t="n">
        <v>-4842</v>
      </c>
    </row>
    <row r="76">
      <c r="A76" s="4" t="inlineStr">
        <is>
          <t>Net amount recognized</t>
        </is>
      </c>
      <c r="C76" s="6" t="n">
        <v>1995</v>
      </c>
      <c r="D76" s="6" t="n">
        <v>-464</v>
      </c>
    </row>
    <row r="77"/>
    <row r="78">
      <c r="A78" s="4" t="inlineStr">
        <is>
          <t>[1]</t>
        </is>
      </c>
      <c r="B78" s="4" t="inlineStr">
        <is>
          <t>Significant gains and losses related to changes in the benefit obligation for the fiscal years ended March 31, 2020 and 2021 primarily result from changes in the discount rate.</t>
        </is>
      </c>
    </row>
  </sheetData>
  <mergeCells count="4">
    <mergeCell ref="A1:B2"/>
    <mergeCell ref="C1:E1"/>
    <mergeCell ref="A77:D77"/>
    <mergeCell ref="B78:D7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Aggregated Accumulated Benefit Obligations) (Detail) - JPY (¥) ¥ in Millions</t>
        </is>
      </c>
      <c r="B1" s="2" t="inlineStr">
        <is>
          <t>Mar. 31, 2021</t>
        </is>
      </c>
      <c r="C1" s="2" t="inlineStr">
        <is>
          <t>Mar. 31, 2020</t>
        </is>
      </c>
    </row>
    <row r="2">
      <c r="A2" s="4" t="inlineStr">
        <is>
          <t>Domestic, Japan [Member] | Pension Benefits and SIPs [Member]</t>
        </is>
      </c>
    </row>
    <row r="3">
      <c r="A3" s="3" t="inlineStr">
        <is>
          <t>Defined Benefit Plan Disclosure [Line Items]</t>
        </is>
      </c>
    </row>
    <row r="4">
      <c r="A4" s="4" t="inlineStr">
        <is>
          <t>Aggregated accumulated benefit obligations</t>
        </is>
      </c>
      <c r="B4" s="6" t="n">
        <v>1719798</v>
      </c>
      <c r="C4" s="6" t="n">
        <v>1773042</v>
      </c>
    </row>
    <row r="5">
      <c r="A5" s="4" t="inlineStr">
        <is>
          <t>Foreign Offices and Subsidiaries [Member] | Pension Benefits and Other Benefits [Member]</t>
        </is>
      </c>
    </row>
    <row r="6">
      <c r="A6" s="3" t="inlineStr">
        <is>
          <t>Defined Benefit Plan Disclosure [Line Items]</t>
        </is>
      </c>
    </row>
    <row r="7">
      <c r="A7" s="4" t="inlineStr">
        <is>
          <t>Aggregated accumulated benefit obligations</t>
        </is>
      </c>
      <c r="B7" s="6" t="n">
        <v>554375</v>
      </c>
      <c r="C7" s="6" t="n">
        <v>52307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verance Indemnities and Pension Plans (Summary for Plans with Accumulated Benefit Obligations in Excess of Plan Assets) (Detail) - JPY (¥) ¥ in Millions</t>
        </is>
      </c>
      <c r="B1" s="2" t="inlineStr">
        <is>
          <t>Mar. 31, 2021</t>
        </is>
      </c>
      <c r="C1" s="2" t="inlineStr">
        <is>
          <t>Mar. 31, 2020</t>
        </is>
      </c>
    </row>
    <row r="2">
      <c r="A2" s="4" t="inlineStr">
        <is>
          <t>Domestic, Japan [Member] | Pension Benefits and SIPs [Member]</t>
        </is>
      </c>
    </row>
    <row r="3">
      <c r="A3" s="3" t="inlineStr">
        <is>
          <t>Defined benefit plan, pension plans with accumulated benefit obligations in excess of plan assets:</t>
        </is>
      </c>
    </row>
    <row r="4">
      <c r="A4" s="4" t="inlineStr">
        <is>
          <t>Projected benefit obligations</t>
        </is>
      </c>
      <c r="B4" s="6" t="n">
        <v>24527</v>
      </c>
      <c r="C4" s="6" t="n">
        <v>26442</v>
      </c>
    </row>
    <row r="5">
      <c r="A5" s="4" t="inlineStr">
        <is>
          <t>Accumulated benefit obligations</t>
        </is>
      </c>
      <c r="B5" s="5" t="n">
        <v>24527</v>
      </c>
      <c r="C5" s="5" t="n">
        <v>26442</v>
      </c>
    </row>
    <row r="6">
      <c r="A6" s="4" t="inlineStr">
        <is>
          <t>Fair value of plan assets</t>
        </is>
      </c>
      <c r="B6" s="5" t="n">
        <v>6738</v>
      </c>
      <c r="C6" s="5" t="n">
        <v>7980</v>
      </c>
    </row>
    <row r="7">
      <c r="A7" s="4" t="inlineStr">
        <is>
          <t>Foreign Offices and Subsidiaries [Member] | Pension Benefits and Other Benefits [Member]</t>
        </is>
      </c>
    </row>
    <row r="8">
      <c r="A8" s="3" t="inlineStr">
        <is>
          <t>Defined benefit plan, pension plans with accumulated benefit obligations in excess of plan assets:</t>
        </is>
      </c>
    </row>
    <row r="9">
      <c r="A9" s="4" t="inlineStr">
        <is>
          <t>Projected benefit obligations</t>
        </is>
      </c>
      <c r="B9" s="5" t="n">
        <v>92527</v>
      </c>
      <c r="C9" s="5" t="n">
        <v>89829</v>
      </c>
    </row>
    <row r="10">
      <c r="A10" s="4" t="inlineStr">
        <is>
          <t>Accumulated benefit obligations</t>
        </is>
      </c>
      <c r="B10" s="5" t="n">
        <v>68720</v>
      </c>
      <c r="C10" s="5" t="n">
        <v>67609</v>
      </c>
    </row>
    <row r="11">
      <c r="A11" s="4" t="inlineStr">
        <is>
          <t>Fair value of plan assets</t>
        </is>
      </c>
      <c r="B11" s="6" t="n">
        <v>21532</v>
      </c>
      <c r="C11" s="6" t="n">
        <v>210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verance Indemnities and Pension Plans (Amounts Recognized in Accumulated OCI) (Detail) - JPY (¥) ¥ in Millions</t>
        </is>
      </c>
      <c r="B1" s="2" t="inlineStr">
        <is>
          <t>Mar. 31, 2021</t>
        </is>
      </c>
      <c r="C1" s="2" t="inlineStr">
        <is>
          <t>Mar. 31, 2020</t>
        </is>
      </c>
      <c r="D1" s="2" t="inlineStr">
        <is>
          <t>Mar. 31, 2019</t>
        </is>
      </c>
      <c r="E1" s="2" t="inlineStr">
        <is>
          <t>Mar. 31, 2018</t>
        </is>
      </c>
    </row>
    <row r="2">
      <c r="A2" s="3" t="inlineStr">
        <is>
          <t>Defined Benefit Plan Disclosure [Line Items]</t>
        </is>
      </c>
    </row>
    <row r="3">
      <c r="A3" s="4" t="inlineStr">
        <is>
          <t>Net amount recognized in Accumulated OCI</t>
        </is>
      </c>
      <c r="B3" s="6" t="n">
        <v>20382</v>
      </c>
      <c r="C3" s="6" t="n">
        <v>337918</v>
      </c>
      <c r="D3" s="6" t="n">
        <v>208273</v>
      </c>
      <c r="E3" s="6" t="n">
        <v>119593</v>
      </c>
    </row>
    <row r="4">
      <c r="A4" s="4" t="inlineStr">
        <is>
          <t>Domestic, Japan [Member] | Pension Benefits and SIPs [Member]</t>
        </is>
      </c>
    </row>
    <row r="5">
      <c r="A5" s="3" t="inlineStr">
        <is>
          <t>Defined Benefit Plan Disclosure [Line Items]</t>
        </is>
      </c>
    </row>
    <row r="6">
      <c r="A6" s="4" t="inlineStr">
        <is>
          <t>Net actuarial loss</t>
        </is>
      </c>
      <c r="B6" s="5" t="n">
        <v>1557</v>
      </c>
      <c r="C6" s="5" t="n">
        <v>437254</v>
      </c>
    </row>
    <row r="7">
      <c r="A7" s="4" t="inlineStr">
        <is>
          <t>Prior service cost</t>
        </is>
      </c>
      <c r="B7" s="5" t="n">
        <v>-3072</v>
      </c>
      <c r="C7" s="5" t="n">
        <v>-4255</v>
      </c>
    </row>
    <row r="8">
      <c r="A8" s="4" t="inlineStr">
        <is>
          <t>Gross amount recognized in Accumulated OCI</t>
        </is>
      </c>
      <c r="B8" s="5" t="n">
        <v>-1515</v>
      </c>
      <c r="C8" s="5" t="n">
        <v>432999</v>
      </c>
    </row>
    <row r="9">
      <c r="A9" s="4" t="inlineStr">
        <is>
          <t>Taxes</t>
        </is>
      </c>
      <c r="B9" s="5" t="n">
        <v>-41639</v>
      </c>
      <c r="C9" s="5" t="n">
        <v>-174915</v>
      </c>
    </row>
    <row r="10">
      <c r="A10" s="4" t="inlineStr">
        <is>
          <t>Net amount recognized in Accumulated OCI</t>
        </is>
      </c>
      <c r="B10" s="5" t="n">
        <v>-43154</v>
      </c>
      <c r="C10" s="5" t="n">
        <v>258084</v>
      </c>
    </row>
    <row r="11">
      <c r="A11" s="4" t="inlineStr">
        <is>
          <t>Foreign Offices and Subsidiaries [Member] | Pension Benefits [Member]</t>
        </is>
      </c>
    </row>
    <row r="12">
      <c r="A12" s="3" t="inlineStr">
        <is>
          <t>Defined Benefit Plan Disclosure [Line Items]</t>
        </is>
      </c>
    </row>
    <row r="13">
      <c r="A13" s="4" t="inlineStr">
        <is>
          <t>Net actuarial loss</t>
        </is>
      </c>
      <c r="B13" s="5" t="n">
        <v>96807</v>
      </c>
      <c r="C13" s="5" t="n">
        <v>114167</v>
      </c>
    </row>
    <row r="14">
      <c r="A14" s="4" t="inlineStr">
        <is>
          <t>Prior service cost</t>
        </is>
      </c>
      <c r="B14" s="5" t="n">
        <v>-6167</v>
      </c>
      <c r="C14" s="5" t="n">
        <v>-7875</v>
      </c>
    </row>
    <row r="15">
      <c r="A15" s="4" t="inlineStr">
        <is>
          <t>Gross amount recognized in Accumulated OCI</t>
        </is>
      </c>
      <c r="B15" s="5" t="n">
        <v>90640</v>
      </c>
      <c r="C15" s="5" t="n">
        <v>106292</v>
      </c>
    </row>
    <row r="16">
      <c r="A16" s="4" t="inlineStr">
        <is>
          <t>Taxes</t>
        </is>
      </c>
      <c r="B16" s="5" t="n">
        <v>-23900</v>
      </c>
      <c r="C16" s="5" t="n">
        <v>-27974</v>
      </c>
    </row>
    <row r="17">
      <c r="A17" s="4" t="inlineStr">
        <is>
          <t>Net amount recognized in Accumulated OCI</t>
        </is>
      </c>
      <c r="B17" s="5" t="n">
        <v>66740</v>
      </c>
      <c r="C17" s="5" t="n">
        <v>78318</v>
      </c>
    </row>
    <row r="18">
      <c r="A18" s="4" t="inlineStr">
        <is>
          <t>Foreign Offices and Subsidiaries [Member] | Other Benefits [Member]</t>
        </is>
      </c>
    </row>
    <row r="19">
      <c r="A19" s="3" t="inlineStr">
        <is>
          <t>Defined Benefit Plan Disclosure [Line Items]</t>
        </is>
      </c>
    </row>
    <row r="20">
      <c r="A20" s="4" t="inlineStr">
        <is>
          <t>Net actuarial loss</t>
        </is>
      </c>
      <c r="B20" s="5" t="n">
        <v>3255</v>
      </c>
      <c r="C20" s="5" t="n">
        <v>5164</v>
      </c>
    </row>
    <row r="21">
      <c r="A21" s="4" t="inlineStr">
        <is>
          <t>Prior service cost</t>
        </is>
      </c>
      <c r="B21" s="5" t="n">
        <v>-1869</v>
      </c>
      <c r="C21" s="5" t="n">
        <v>-2304</v>
      </c>
    </row>
    <row r="22">
      <c r="A22" s="4" t="inlineStr">
        <is>
          <t>Gross amount recognized in Accumulated OCI</t>
        </is>
      </c>
      <c r="B22" s="5" t="n">
        <v>1386</v>
      </c>
      <c r="C22" s="5" t="n">
        <v>2860</v>
      </c>
    </row>
    <row r="23">
      <c r="A23" s="4" t="inlineStr">
        <is>
          <t>Taxes</t>
        </is>
      </c>
      <c r="B23" s="5" t="n">
        <v>-489</v>
      </c>
      <c r="C23" s="5" t="n">
        <v>-874</v>
      </c>
    </row>
    <row r="24">
      <c r="A24" s="4" t="inlineStr">
        <is>
          <t>Net amount recognized in Accumulated OCI</t>
        </is>
      </c>
      <c r="B24" s="6" t="n">
        <v>897</v>
      </c>
      <c r="C24" s="6" t="n">
        <v>1986</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Indemnities and Pension Plans (Amounts Recognized in OCI) (Detail) - JPY (¥) ¥ in Millions</t>
        </is>
      </c>
      <c r="B1" s="2" t="inlineStr">
        <is>
          <t>12 Months Ended</t>
        </is>
      </c>
    </row>
    <row r="2">
      <c r="B2" s="2" t="inlineStr">
        <is>
          <t>Mar. 31, 2021</t>
        </is>
      </c>
      <c r="C2" s="2" t="inlineStr">
        <is>
          <t>Mar. 31, 2020</t>
        </is>
      </c>
      <c r="D2" s="2" t="inlineStr">
        <is>
          <t>Mar. 31, 2019</t>
        </is>
      </c>
    </row>
    <row r="3">
      <c r="A3" s="3" t="inlineStr">
        <is>
          <t>Losses (gains) due to amortization:</t>
        </is>
      </c>
    </row>
    <row r="4">
      <c r="A4" s="4" t="inlineStr">
        <is>
          <t>Total changes in Accumulated OCI</t>
        </is>
      </c>
      <c r="B4" s="6" t="n">
        <v>-458939</v>
      </c>
      <c r="C4" s="6" t="n">
        <v>189208</v>
      </c>
      <c r="D4" s="6" t="n">
        <v>127169</v>
      </c>
    </row>
    <row r="5">
      <c r="A5" s="4" t="inlineStr">
        <is>
          <t>Domestic, Japan [Member] | Pension Benefits and SIPs [Member]</t>
        </is>
      </c>
    </row>
    <row r="6">
      <c r="A6" s="3" t="inlineStr">
        <is>
          <t>Defined Benefit Plan Disclosure [Line Items]</t>
        </is>
      </c>
    </row>
    <row r="7">
      <c r="A7" s="4" t="inlineStr">
        <is>
          <t>Net actuarial loss (gain) arising during the year</t>
        </is>
      </c>
      <c r="B7" s="5" t="n">
        <v>-423283</v>
      </c>
      <c r="C7" s="5" t="n">
        <v>195492</v>
      </c>
    </row>
    <row r="8">
      <c r="A8" s="4" t="inlineStr">
        <is>
          <t>Prior service cost arising during the year</t>
        </is>
      </c>
      <c r="B8" s="5" t="n">
        <v>-22</v>
      </c>
    </row>
    <row r="9">
      <c r="A9" s="3" t="inlineStr">
        <is>
          <t>Losses (gains) due to amortization:</t>
        </is>
      </c>
    </row>
    <row r="10">
      <c r="A10" s="4" t="inlineStr">
        <is>
          <t>Net actuarial loss</t>
        </is>
      </c>
      <c r="B10" s="5" t="n">
        <v>-17019</v>
      </c>
      <c r="C10" s="5" t="n">
        <v>-5641</v>
      </c>
    </row>
    <row r="11">
      <c r="A11" s="4" t="inlineStr">
        <is>
          <t>Prior service cost</t>
        </is>
      </c>
      <c r="B11" s="5" t="n">
        <v>1205</v>
      </c>
      <c r="C11" s="5" t="n">
        <v>1204</v>
      </c>
    </row>
    <row r="12">
      <c r="A12" s="4" t="inlineStr">
        <is>
          <t>Curtailment and settlement</t>
        </is>
      </c>
      <c r="B12" s="5" t="n">
        <v>4605</v>
      </c>
      <c r="C12" s="5" t="n">
        <v>2366</v>
      </c>
    </row>
    <row r="13">
      <c r="A13" s="4" t="inlineStr">
        <is>
          <t>Total changes in Accumulated OCI</t>
        </is>
      </c>
      <c r="B13" s="5" t="n">
        <v>-434514</v>
      </c>
      <c r="C13" s="5" t="n">
        <v>193421</v>
      </c>
    </row>
    <row r="14">
      <c r="A14" s="4" t="inlineStr">
        <is>
          <t>Foreign Offices and Subsidiaries [Member] | Pension Benefits [Member]</t>
        </is>
      </c>
    </row>
    <row r="15">
      <c r="A15" s="3" t="inlineStr">
        <is>
          <t>Defined Benefit Plan Disclosure [Line Items]</t>
        </is>
      </c>
    </row>
    <row r="16">
      <c r="A16" s="4" t="inlineStr">
        <is>
          <t>Net actuarial loss (gain) arising during the year</t>
        </is>
      </c>
      <c r="B16" s="5" t="n">
        <v>319</v>
      </c>
      <c r="C16" s="5" t="n">
        <v>-1732</v>
      </c>
    </row>
    <row r="17">
      <c r="A17" s="4" t="inlineStr">
        <is>
          <t>Prior service cost arising during the year</t>
        </is>
      </c>
      <c r="B17" s="5" t="n">
        <v>-1187</v>
      </c>
      <c r="C17" s="5" t="n">
        <v>3722</v>
      </c>
    </row>
    <row r="18">
      <c r="A18" s="3" t="inlineStr">
        <is>
          <t>Losses (gains) due to amortization:</t>
        </is>
      </c>
    </row>
    <row r="19">
      <c r="A19" s="4" t="inlineStr">
        <is>
          <t>Net actuarial loss</t>
        </is>
      </c>
      <c r="B19" s="5" t="n">
        <v>-11560</v>
      </c>
      <c r="C19" s="5" t="n">
        <v>-8685</v>
      </c>
    </row>
    <row r="20">
      <c r="A20" s="4" t="inlineStr">
        <is>
          <t>Prior service cost</t>
        </is>
      </c>
      <c r="B20" s="5" t="n">
        <v>2614</v>
      </c>
      <c r="C20" s="5" t="n">
        <v>2633</v>
      </c>
    </row>
    <row r="21">
      <c r="A21" s="4" t="inlineStr">
        <is>
          <t>Curtailment and settlement</t>
        </is>
      </c>
      <c r="B21" s="5" t="n">
        <v>-30</v>
      </c>
      <c r="C21" s="5" t="n">
        <v>-223</v>
      </c>
    </row>
    <row r="22">
      <c r="A22" s="4" t="inlineStr">
        <is>
          <t>Foreign currency translation adjustments</t>
        </is>
      </c>
      <c r="B22" s="5" t="n">
        <v>-5808</v>
      </c>
      <c r="C22" s="5" t="n">
        <v>-1125</v>
      </c>
    </row>
    <row r="23">
      <c r="A23" s="4" t="inlineStr">
        <is>
          <t>Total changes in Accumulated OCI</t>
        </is>
      </c>
      <c r="B23" s="5" t="n">
        <v>-15652</v>
      </c>
      <c r="C23" s="5" t="n">
        <v>-5410</v>
      </c>
    </row>
    <row r="24">
      <c r="A24" s="4" t="inlineStr">
        <is>
          <t>Foreign Offices and Subsidiaries [Member] | Other Benefits [Member]</t>
        </is>
      </c>
    </row>
    <row r="25">
      <c r="A25" s="3" t="inlineStr">
        <is>
          <t>Defined Benefit Plan Disclosure [Line Items]</t>
        </is>
      </c>
    </row>
    <row r="26">
      <c r="A26" s="4" t="inlineStr">
        <is>
          <t>Net actuarial loss (gain) arising during the year</t>
        </is>
      </c>
      <c r="B26" s="5" t="n">
        <v>-1541</v>
      </c>
      <c r="C26" s="5" t="n">
        <v>-2166</v>
      </c>
    </row>
    <row r="27">
      <c r="A27" s="3" t="inlineStr">
        <is>
          <t>Losses (gains) due to amortization:</t>
        </is>
      </c>
    </row>
    <row r="28">
      <c r="A28" s="4" t="inlineStr">
        <is>
          <t>Net actuarial loss</t>
        </is>
      </c>
      <c r="B28" s="5" t="n">
        <v>-208</v>
      </c>
      <c r="C28" s="5" t="n">
        <v>-1162</v>
      </c>
    </row>
    <row r="29">
      <c r="A29" s="4" t="inlineStr">
        <is>
          <t>Prior service cost</t>
        </is>
      </c>
      <c r="B29" s="5" t="n">
        <v>448</v>
      </c>
      <c r="C29" s="5" t="n">
        <v>1881</v>
      </c>
    </row>
    <row r="30">
      <c r="A30" s="4" t="inlineStr">
        <is>
          <t>Foreign currency translation adjustments</t>
        </is>
      </c>
      <c r="B30" s="5" t="n">
        <v>-173</v>
      </c>
      <c r="C30" s="5" t="n">
        <v>-58</v>
      </c>
    </row>
    <row r="31">
      <c r="A31" s="4" t="inlineStr">
        <is>
          <t>Total changes in Accumulated OCI</t>
        </is>
      </c>
      <c r="B31" s="6" t="n">
        <v>-1474</v>
      </c>
      <c r="C31" s="6" t="n">
        <v>-150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Severance Indemnities and Pension Plans (Weighted-average Target Asset Allocation of Plan Assets for Pension Benefits and Other Benefits) (Detail)</t>
        </is>
      </c>
      <c r="B1" s="2" t="inlineStr">
        <is>
          <t>Mar. 31, 2021</t>
        </is>
      </c>
    </row>
    <row r="2">
      <c r="A2" s="4" t="inlineStr">
        <is>
          <t>Domestic, Japan [Member] | Pension Benefits and SIPs [Member]</t>
        </is>
      </c>
    </row>
    <row r="3">
      <c r="A3" s="3" t="inlineStr">
        <is>
          <t>Defined Benefit Plan Disclosure [Line Items]</t>
        </is>
      </c>
    </row>
    <row r="4">
      <c r="A4" s="4" t="inlineStr">
        <is>
          <t>Target allocation of plan assets</t>
        </is>
      </c>
      <c r="B4" s="4" t="inlineStr">
        <is>
          <t>100.00%</t>
        </is>
      </c>
    </row>
    <row r="5">
      <c r="A5" s="4" t="inlineStr">
        <is>
          <t>Domestic, Japan [Member] | Pension Benefits and SIPs [Member] | Japanese Equity Securities [Member]</t>
        </is>
      </c>
    </row>
    <row r="6">
      <c r="A6" s="3" t="inlineStr">
        <is>
          <t>Defined Benefit Plan Disclosure [Line Items]</t>
        </is>
      </c>
    </row>
    <row r="7">
      <c r="A7" s="4" t="inlineStr">
        <is>
          <t>Target allocation of plan assets</t>
        </is>
      </c>
      <c r="B7" s="4" t="inlineStr">
        <is>
          <t>36.30%</t>
        </is>
      </c>
    </row>
    <row r="8">
      <c r="A8" s="4" t="inlineStr">
        <is>
          <t>Domestic, Japan [Member] | Pension Benefits and SIPs [Member] | Japanese Debt Securities [Member]</t>
        </is>
      </c>
    </row>
    <row r="9">
      <c r="A9" s="3" t="inlineStr">
        <is>
          <t>Defined Benefit Plan Disclosure [Line Items]</t>
        </is>
      </c>
    </row>
    <row r="10">
      <c r="A10" s="4" t="inlineStr">
        <is>
          <t>Target allocation of plan assets</t>
        </is>
      </c>
      <c r="B10" s="4" t="inlineStr">
        <is>
          <t>28.60%</t>
        </is>
      </c>
    </row>
    <row r="11">
      <c r="A11" s="4" t="inlineStr">
        <is>
          <t>Domestic, Japan [Member] | Pension Benefits and SIPs [Member] | Non-Japanese Equity Securities [Member]</t>
        </is>
      </c>
    </row>
    <row r="12">
      <c r="A12" s="3" t="inlineStr">
        <is>
          <t>Defined Benefit Plan Disclosure [Line Items]</t>
        </is>
      </c>
    </row>
    <row r="13">
      <c r="A13" s="4" t="inlineStr">
        <is>
          <t>Target allocation of plan assets</t>
        </is>
      </c>
      <c r="B13" s="4" t="inlineStr">
        <is>
          <t>15.70%</t>
        </is>
      </c>
    </row>
    <row r="14">
      <c r="A14" s="4" t="inlineStr">
        <is>
          <t>Domestic, Japan [Member] | Pension Benefits and SIPs [Member] | Non-Japanese Debt Securities [Member]</t>
        </is>
      </c>
    </row>
    <row r="15">
      <c r="A15" s="3" t="inlineStr">
        <is>
          <t>Defined Benefit Plan Disclosure [Line Items]</t>
        </is>
      </c>
    </row>
    <row r="16">
      <c r="A16" s="4" t="inlineStr">
        <is>
          <t>Target allocation of plan assets</t>
        </is>
      </c>
      <c r="B16" s="4" t="inlineStr">
        <is>
          <t>13.90%</t>
        </is>
      </c>
    </row>
    <row r="17">
      <c r="A17" s="4" t="inlineStr">
        <is>
          <t>Domestic, Japan [Member] | Pension Benefits and SIPs [Member] | Real Estate [Member]</t>
        </is>
      </c>
    </row>
    <row r="18">
      <c r="A18" s="3" t="inlineStr">
        <is>
          <t>Defined Benefit Plan Disclosure [Line Items]</t>
        </is>
      </c>
    </row>
    <row r="19">
      <c r="A19" s="4" t="inlineStr">
        <is>
          <t>Target allocation of plan assets</t>
        </is>
      </c>
      <c r="B19" s="4" t="inlineStr">
        <is>
          <t>1.40%</t>
        </is>
      </c>
    </row>
    <row r="20">
      <c r="A20" s="4" t="inlineStr">
        <is>
          <t>Domestic, Japan [Member] | Pension Benefits and SIPs [Member] | Short-term Assets [Member]</t>
        </is>
      </c>
    </row>
    <row r="21">
      <c r="A21" s="3" t="inlineStr">
        <is>
          <t>Defined Benefit Plan Disclosure [Line Items]</t>
        </is>
      </c>
    </row>
    <row r="22">
      <c r="A22" s="4" t="inlineStr">
        <is>
          <t>Target allocation of plan assets</t>
        </is>
      </c>
      <c r="B22" s="4" t="inlineStr">
        <is>
          <t>4.10%</t>
        </is>
      </c>
    </row>
    <row r="23">
      <c r="A23" s="4" t="inlineStr">
        <is>
          <t>Foreign Offices and Subsidiaries [Member] | Pension Benefits [Member]</t>
        </is>
      </c>
    </row>
    <row r="24">
      <c r="A24" s="3" t="inlineStr">
        <is>
          <t>Defined Benefit Plan Disclosure [Line Items]</t>
        </is>
      </c>
    </row>
    <row r="25">
      <c r="A25" s="4" t="inlineStr">
        <is>
          <t>Target allocation of plan assets</t>
        </is>
      </c>
      <c r="B25" s="4" t="inlineStr">
        <is>
          <t>100.00%</t>
        </is>
      </c>
    </row>
    <row r="26">
      <c r="A26" s="4" t="inlineStr">
        <is>
          <t>Foreign Offices and Subsidiaries [Member] | Pension Benefits [Member] | Japanese Equity Securities [Member]</t>
        </is>
      </c>
    </row>
    <row r="27">
      <c r="A27" s="3" t="inlineStr">
        <is>
          <t>Defined Benefit Plan Disclosure [Line Items]</t>
        </is>
      </c>
    </row>
    <row r="28">
      <c r="A28" s="4" t="inlineStr">
        <is>
          <t>Target allocation of plan assets</t>
        </is>
      </c>
      <c r="B28" s="4" t="inlineStr">
        <is>
          <t>0.30%</t>
        </is>
      </c>
    </row>
    <row r="29">
      <c r="A29" s="4" t="inlineStr">
        <is>
          <t>Foreign Offices and Subsidiaries [Member] | Pension Benefits [Member] | Japanese Debt Securities [Member]</t>
        </is>
      </c>
    </row>
    <row r="30">
      <c r="A30" s="3" t="inlineStr">
        <is>
          <t>Defined Benefit Plan Disclosure [Line Items]</t>
        </is>
      </c>
    </row>
    <row r="31">
      <c r="A31" s="4" t="inlineStr">
        <is>
          <t>Target allocation of plan assets</t>
        </is>
      </c>
      <c r="B31" s="4" t="inlineStr">
        <is>
          <t>0.00%</t>
        </is>
      </c>
    </row>
    <row r="32">
      <c r="A32" s="4" t="inlineStr">
        <is>
          <t>Foreign Offices and Subsidiaries [Member] | Pension Benefits [Member] | Non-Japanese Equity Securities [Member]</t>
        </is>
      </c>
    </row>
    <row r="33">
      <c r="A33" s="3" t="inlineStr">
        <is>
          <t>Defined Benefit Plan Disclosure [Line Items]</t>
        </is>
      </c>
    </row>
    <row r="34">
      <c r="A34" s="4" t="inlineStr">
        <is>
          <t>Target allocation of plan assets</t>
        </is>
      </c>
      <c r="B34" s="4" t="inlineStr">
        <is>
          <t>44.90%</t>
        </is>
      </c>
    </row>
    <row r="35">
      <c r="A35" s="4" t="inlineStr">
        <is>
          <t>Foreign Offices and Subsidiaries [Member] | Pension Benefits [Member] | Non-Japanese Debt Securities [Member]</t>
        </is>
      </c>
    </row>
    <row r="36">
      <c r="A36" s="3" t="inlineStr">
        <is>
          <t>Defined Benefit Plan Disclosure [Line Items]</t>
        </is>
      </c>
    </row>
    <row r="37">
      <c r="A37" s="4" t="inlineStr">
        <is>
          <t>Target allocation of plan assets</t>
        </is>
      </c>
      <c r="B37" s="4" t="inlineStr">
        <is>
          <t>43.00%</t>
        </is>
      </c>
    </row>
    <row r="38">
      <c r="A38" s="4" t="inlineStr">
        <is>
          <t>Foreign Offices and Subsidiaries [Member] | Pension Benefits [Member] | Real Estate [Member]</t>
        </is>
      </c>
    </row>
    <row r="39">
      <c r="A39" s="3" t="inlineStr">
        <is>
          <t>Defined Benefit Plan Disclosure [Line Items]</t>
        </is>
      </c>
    </row>
    <row r="40">
      <c r="A40" s="4" t="inlineStr">
        <is>
          <t>Target allocation of plan assets</t>
        </is>
      </c>
      <c r="B40" s="4" t="inlineStr">
        <is>
          <t>10.00%</t>
        </is>
      </c>
    </row>
    <row r="41">
      <c r="A41" s="4" t="inlineStr">
        <is>
          <t>Foreign Offices and Subsidiaries [Member] | Pension Benefits [Member] | Short-term Assets [Member]</t>
        </is>
      </c>
    </row>
    <row r="42">
      <c r="A42" s="3" t="inlineStr">
        <is>
          <t>Defined Benefit Plan Disclosure [Line Items]</t>
        </is>
      </c>
    </row>
    <row r="43">
      <c r="A43" s="4" t="inlineStr">
        <is>
          <t>Target allocation of plan assets</t>
        </is>
      </c>
      <c r="B43" s="4" t="inlineStr">
        <is>
          <t>1.80%</t>
        </is>
      </c>
    </row>
    <row r="44">
      <c r="A44" s="4" t="inlineStr">
        <is>
          <t>Foreign Offices and Subsidiaries [Member] | Other Benefits [Member]</t>
        </is>
      </c>
    </row>
    <row r="45">
      <c r="A45" s="3" t="inlineStr">
        <is>
          <t>Defined Benefit Plan Disclosure [Line Items]</t>
        </is>
      </c>
    </row>
    <row r="46">
      <c r="A46" s="4" t="inlineStr">
        <is>
          <t>Target allocation of plan assets</t>
        </is>
      </c>
      <c r="B46" s="4" t="inlineStr">
        <is>
          <t>100.00%</t>
        </is>
      </c>
    </row>
    <row r="47">
      <c r="A47" s="4" t="inlineStr">
        <is>
          <t>Foreign Offices and Subsidiaries [Member] | Other Benefits [Member] | Japanese Equity Securities [Member]</t>
        </is>
      </c>
    </row>
    <row r="48">
      <c r="A48" s="3" t="inlineStr">
        <is>
          <t>Defined Benefit Plan Disclosure [Line Items]</t>
        </is>
      </c>
    </row>
    <row r="49">
      <c r="A49" s="4" t="inlineStr">
        <is>
          <t>Target allocation of plan assets</t>
        </is>
      </c>
      <c r="B49" s="4" t="inlineStr">
        <is>
          <t>0.00%</t>
        </is>
      </c>
    </row>
    <row r="50">
      <c r="A50" s="4" t="inlineStr">
        <is>
          <t>Foreign Offices and Subsidiaries [Member] | Other Benefits [Member] | Japanese Debt Securities [Member]</t>
        </is>
      </c>
    </row>
    <row r="51">
      <c r="A51" s="3" t="inlineStr">
        <is>
          <t>Defined Benefit Plan Disclosure [Line Items]</t>
        </is>
      </c>
    </row>
    <row r="52">
      <c r="A52" s="4" t="inlineStr">
        <is>
          <t>Target allocation of plan assets</t>
        </is>
      </c>
      <c r="B52" s="4" t="inlineStr">
        <is>
          <t>0.00%</t>
        </is>
      </c>
    </row>
    <row r="53">
      <c r="A53" s="4" t="inlineStr">
        <is>
          <t>Foreign Offices and Subsidiaries [Member] | Other Benefits [Member] | Non-Japanese Equity Securities [Member]</t>
        </is>
      </c>
    </row>
    <row r="54">
      <c r="A54" s="3" t="inlineStr">
        <is>
          <t>Defined Benefit Plan Disclosure [Line Items]</t>
        </is>
      </c>
    </row>
    <row r="55">
      <c r="A55" s="4" t="inlineStr">
        <is>
          <t>Target allocation of plan assets</t>
        </is>
      </c>
      <c r="B55" s="4" t="inlineStr">
        <is>
          <t>63.00%</t>
        </is>
      </c>
    </row>
    <row r="56">
      <c r="A56" s="4" t="inlineStr">
        <is>
          <t>Foreign Offices and Subsidiaries [Member] | Other Benefits [Member] | Non-Japanese Debt Securities [Member]</t>
        </is>
      </c>
    </row>
    <row r="57">
      <c r="A57" s="3" t="inlineStr">
        <is>
          <t>Defined Benefit Plan Disclosure [Line Items]</t>
        </is>
      </c>
    </row>
    <row r="58">
      <c r="A58" s="4" t="inlineStr">
        <is>
          <t>Target allocation of plan assets</t>
        </is>
      </c>
      <c r="B58" s="4" t="inlineStr">
        <is>
          <t>27.00%</t>
        </is>
      </c>
    </row>
    <row r="59">
      <c r="A59" s="4" t="inlineStr">
        <is>
          <t>Foreign Offices and Subsidiaries [Member] | Other Benefits [Member] | Real Estate [Member]</t>
        </is>
      </c>
    </row>
    <row r="60">
      <c r="A60" s="3" t="inlineStr">
        <is>
          <t>Defined Benefit Plan Disclosure [Line Items]</t>
        </is>
      </c>
    </row>
    <row r="61">
      <c r="A61" s="4" t="inlineStr">
        <is>
          <t>Target allocation of plan assets</t>
        </is>
      </c>
      <c r="B61" s="4" t="inlineStr">
        <is>
          <t>10.00%</t>
        </is>
      </c>
    </row>
    <row r="62">
      <c r="A62" s="4" t="inlineStr">
        <is>
          <t>Foreign Offices and Subsidiaries [Member] | Other Benefits [Member] | Short-term Assets [Member]</t>
        </is>
      </c>
    </row>
    <row r="63">
      <c r="A63" s="3" t="inlineStr">
        <is>
          <t>Defined Benefit Plan Disclosure [Line Items]</t>
        </is>
      </c>
    </row>
    <row r="64">
      <c r="A64" s="4" t="inlineStr">
        <is>
          <t>Target allocation of plan assets</t>
        </is>
      </c>
      <c r="B64" s="4" t="inlineStr">
        <is>
          <t>0.00%</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everance Indemnities and Pension Plans (Estimated Future Benefit Payments) (Detail) ¥ in Millions</t>
        </is>
      </c>
      <c r="B1" s="2" t="inlineStr">
        <is>
          <t>Mar. 31, 2021JPY (¥)</t>
        </is>
      </c>
    </row>
    <row r="2">
      <c r="A2" s="4" t="inlineStr">
        <is>
          <t>Domestic, Japan [Member] | Pension Benefits and SIPs [Member]</t>
        </is>
      </c>
    </row>
    <row r="3">
      <c r="A3" s="3" t="inlineStr">
        <is>
          <t>Defined Benefit Plan Disclosure [Line Items]</t>
        </is>
      </c>
    </row>
    <row r="4">
      <c r="A4" s="4" t="inlineStr">
        <is>
          <t>For the fiscal year ending March 31, 2022</t>
        </is>
      </c>
      <c r="B4" s="6" t="n">
        <v>82295</v>
      </c>
    </row>
    <row r="5">
      <c r="A5" s="4" t="inlineStr">
        <is>
          <t>For the fiscal year ending March 31, 2023</t>
        </is>
      </c>
      <c r="B5" s="5" t="n">
        <v>80857</v>
      </c>
    </row>
    <row r="6">
      <c r="A6" s="4" t="inlineStr">
        <is>
          <t>For the fiscal year ending March 31, 2024</t>
        </is>
      </c>
      <c r="B6" s="5" t="n">
        <v>81015</v>
      </c>
    </row>
    <row r="7">
      <c r="A7" s="4" t="inlineStr">
        <is>
          <t>For the fiscal year ending March 31, 2025</t>
        </is>
      </c>
      <c r="B7" s="5" t="n">
        <v>80709</v>
      </c>
    </row>
    <row r="8">
      <c r="A8" s="4" t="inlineStr">
        <is>
          <t>For the fiscal year ending March 31, 2026</t>
        </is>
      </c>
      <c r="B8" s="5" t="n">
        <v>79277</v>
      </c>
    </row>
    <row r="9">
      <c r="A9" s="4" t="inlineStr">
        <is>
          <t>Thereafter (for the fiscal years ending March 31, 2027-2031)</t>
        </is>
      </c>
      <c r="B9" s="5" t="n">
        <v>387189</v>
      </c>
    </row>
    <row r="10">
      <c r="A10" s="4" t="inlineStr">
        <is>
          <t>Foreign Offices and Subsidiaries [Member] | Pension Benefits [Member]</t>
        </is>
      </c>
    </row>
    <row r="11">
      <c r="A11" s="3" t="inlineStr">
        <is>
          <t>Defined Benefit Plan Disclosure [Line Items]</t>
        </is>
      </c>
    </row>
    <row r="12">
      <c r="A12" s="4" t="inlineStr">
        <is>
          <t>For the fiscal year ending March 31, 2022</t>
        </is>
      </c>
      <c r="B12" s="5" t="n">
        <v>23248</v>
      </c>
    </row>
    <row r="13">
      <c r="A13" s="4" t="inlineStr">
        <is>
          <t>For the fiscal year ending March 31, 2023</t>
        </is>
      </c>
      <c r="B13" s="5" t="n">
        <v>24078</v>
      </c>
    </row>
    <row r="14">
      <c r="A14" s="4" t="inlineStr">
        <is>
          <t>For the fiscal year ending March 31, 2024</t>
        </is>
      </c>
      <c r="B14" s="5" t="n">
        <v>25322</v>
      </c>
    </row>
    <row r="15">
      <c r="A15" s="4" t="inlineStr">
        <is>
          <t>For the fiscal year ending March 31, 2025</t>
        </is>
      </c>
      <c r="B15" s="5" t="n">
        <v>26245</v>
      </c>
    </row>
    <row r="16">
      <c r="A16" s="4" t="inlineStr">
        <is>
          <t>For the fiscal year ending March 31, 2026</t>
        </is>
      </c>
      <c r="B16" s="5" t="n">
        <v>28020</v>
      </c>
    </row>
    <row r="17">
      <c r="A17" s="4" t="inlineStr">
        <is>
          <t>Thereafter (for the fiscal years ending March 31, 2027-2031)</t>
        </is>
      </c>
      <c r="B17" s="5" t="n">
        <v>173667</v>
      </c>
    </row>
    <row r="18">
      <c r="A18" s="4" t="inlineStr">
        <is>
          <t>Foreign Offices and Subsidiaries [Member] | Other Benefits [Member]</t>
        </is>
      </c>
    </row>
    <row r="19">
      <c r="A19" s="3" t="inlineStr">
        <is>
          <t>Defined Benefit Plan Disclosure [Line Items]</t>
        </is>
      </c>
    </row>
    <row r="20">
      <c r="A20" s="4" t="inlineStr">
        <is>
          <t>For the fiscal year ending March 31, 2022</t>
        </is>
      </c>
      <c r="B20" s="5" t="n">
        <v>1976</v>
      </c>
    </row>
    <row r="21">
      <c r="A21" s="4" t="inlineStr">
        <is>
          <t>For the fiscal year ending March 31, 2023</t>
        </is>
      </c>
      <c r="B21" s="5" t="n">
        <v>2012</v>
      </c>
    </row>
    <row r="22">
      <c r="A22" s="4" t="inlineStr">
        <is>
          <t>For the fiscal year ending March 31, 2024</t>
        </is>
      </c>
      <c r="B22" s="5" t="n">
        <v>2032</v>
      </c>
    </row>
    <row r="23">
      <c r="A23" s="4" t="inlineStr">
        <is>
          <t>For the fiscal year ending March 31, 2025</t>
        </is>
      </c>
      <c r="B23" s="5" t="n">
        <v>2004</v>
      </c>
    </row>
    <row r="24">
      <c r="A24" s="4" t="inlineStr">
        <is>
          <t>For the fiscal year ending March 31, 2026</t>
        </is>
      </c>
      <c r="B24" s="5" t="n">
        <v>1950</v>
      </c>
    </row>
    <row r="25">
      <c r="A25" s="4" t="inlineStr">
        <is>
          <t>Thereafter (for the fiscal years ending March 31, 2027-2031)</t>
        </is>
      </c>
      <c r="B25" s="6" t="n">
        <v>827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ext Block]</t>
        </is>
      </c>
      <c r="B1" s="2" t="inlineStr">
        <is>
          <t>12 Months Ended</t>
        </is>
      </c>
    </row>
    <row r="2">
      <c r="B2" s="2" t="inlineStr">
        <is>
          <t>Mar. 31, 2021</t>
        </is>
      </c>
    </row>
    <row r="3">
      <c r="A3" s="3" t="inlineStr">
        <is>
          <t>Goodwill and Intangible Assets Disclosure [Abstract]</t>
        </is>
      </c>
    </row>
    <row r="4">
      <c r="A4" s="4" t="inlineStr">
        <is>
          <t>Goodwill and Other Intangible Assets [Text Block]</t>
        </is>
      </c>
      <c r="B4" s="4" t="inlineStr">
        <is>
          <t xml:space="preserve">6. GOODWILL AND OTHER INTANGIBLE ASSETS Goodwill The table below presents the movement in the carrying amount of goodwill by business segment during the fiscal years ended March 31, 2020 and 2021:
Global Global Asset Global Total
(in millions)
Balance at March 31, 2019:
Goodwill ¥ 105,339 ¥ 490,883 ¥ 27,487 ¥ 2,300 ¥ 626,009
Accumulated impairment losses (2) — (177,750 ) (14,368 ) — (192,118 )
105,339 313,133 13,119 2,300 433,891
Goodwill acquired during the fiscal year (1) 34,553 260,639 178,308 — 473,500
Impairment loss (32,868 ) (350,942 ) — — (383,810 )
Foreign currency translation adjustments and other (1,354 ) (12,877 ) 8,276 — (5,955 )
Balance at March 31, 2020:
Goodwill 138,538 738,645 214,071 2,300 1,093,554
Accumulated impairment losses (32,868 ) (528,692 ) (14,368 ) — (575,928 )
¥ 105,670 ¥ 209,953 ¥ 199,703 ¥ 2,300 ¥ 517,626
Goodwill acquired during the fiscal year (1) 1,105 — 4,164 — 5,269
Impairment loss (30,525 ) (117,039 ) — — (147,564 )
Foreign currency translation adjustments and other 456 (10,001 ) 5,066 — (4,479 )
Balance at March 31, 2021:
Goodwill 140,099 728,644 223,301 2,300 1,094,344
Accumulated impairment losses (63,393 ) (645,731 ) (14,368 ) — (723,492 )
¥ 76,706 ¥ 82,913 ¥ 208,933 ¥ 2,300 ¥ 370,852
Notes:
(1) See Note 2 for the goodwill acquired in connection with acquisitions.
(2)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U.S. GAAP requires to test goodwill for impairment at least annually, or more frequently if events or changes in circumstances indicate that goodwill may be impaired, using a process that compares the carrying amount of a reporting unit with its fair value. An impairment loss is recognized to the extent that the carrying amount of a reporting unit exceeds its fair value, but not exceeding the total amount of goodwill allocated to that reporting unit. For the fiscal year ended March 31, 2019, there were no Danamon reporting unit within the Global Commercial Banking Business Group Segment, which is included in impairment of goodwill in the accompanying consolidated statements of income. In determining the acquisition price of Bank Danamon, the results of multiple valuation techniques were considered with an expectation to benefit from Danamon’s foothold in the developing local retail and SME segments to deepen its banking franchise in Indonesia. After the acquisition of Danamon by MUFG Bank, Danamon’s market capitalization decreased. As a result, the fair value of the reporting unit as an exit price was measured on June 30, 2019 for the quantitative goodwill impairment test, and led to impairment of goodwill as the fair value had fallen below the carrying amount of the reporting unit, including goodwill, reflecting a reduction in stock price as well as changes in the inputs to the valuation techniques in comparison to those considered in determining the acquisition price such as discount rate. The measurement of the fair value of the reporting unit was primarily based on a market approach, and was also corroborated by multiple valuation techniques. For the fiscal year ended March 31, 2020, the MUFG Group recognized ¥62,157 million of impairment of goodwill relating to Krungsri reporting unit within the Global Commercial Banking Business Group segment. The global economic slowdown led to slowing economic growth in Thailand and the decline of Krungsri’s stock price. As a result, the fair value of the reporting unit was measured on December 31, 2019 for the quantitative goodwill impairment test, and led to impairment of goodwill as the fair value had fallen below the carrying amount of the reporting unit. The measurement of the fair value of the reporting unit was primarily based on a market approach, and was also corroborated by multiple valuation techniques. For the fiscal year ended March 31, 2020, the MUFG Group recognized ¥80,297 million in impairment of goodwill relating to MUAH reporting unit within the Global Commercial Banking Business Group segment and Global Corporate &amp; Investment Banking Business Group segment. Due to the decline in interest rates and slower growth than previously forecasted, cash flow projections for reporting units were lowered. The combination of these events led management to believe that the fair values of certain reporting units were below carrying value. As a result, the fair value of the reporting unit was measured on December 31, 2019 for the quantitative goodwill impairment test, and led to impairment of goodwill with the fair value fallen below the carrying amount of the reporting unit. The MUFG Group estimated the fair value of its reporting units using a combination of the income and the market approaches. The income approach estimates the fair value of the reporting units by discounting management’s projections of each reporting unit’s cash flows, including a terminal value to estimate the fair value of cash flows beyond the final year of projected results, using a discount rate derived from the Capital Asset Pricing Model. The market approach incorporates comparable public company price to tangible book value and price to earnings multiples. For the fiscal year ended March 31, 2021, the MUFG Group recognized ¥147,564 million in impairment of goodwill relating to MUAH reporting unit within the Global Commercial Banking Business Group segment and Global Corporate &amp; Investment Banking Business Group segment. Due largely to increases in observed market discount rates, the fair values of the reporting units were lowered. This led management to believe that the fair values of certain reporting unit was below carrying value. As a result, the fair value of the reporting unit was measured for the quantitative goodwill impairment test, and led to impairment of goodwill with the fair value fallen below the carrying amount of the reporting unit. The MUFG Group estimated the fair value of its reporting units using a combination of the income and the market approaches. This goodwill impairment includes the impact of an intervening event due to economic environment triggered by COVID-19 The MUFG Group consolidates certain subsidiaries, including MUAH, based on financial information for the year ended December 31 as this date and MUFG’s fiscal year which ends on March 31 have been treated as coterminous. Other Intangible Assets The table below presents the gross carrying amount, accumulated amortization and net carrying amount, in total and by major class of other intangible assets at March 31, 2020 and 2021:
2020 2021
Gross Accumulated Net Gross Accumulated Net
(in millions)
Intangible assets subject to amortization:
Software ¥ 2,852,273 ¥ 2,096,635 ¥ 755,638 ¥ 3,025,769 ¥ 2,249,340 ¥ 776,429
Customer relationships 567,886 264,636 303,250 555,796 290,641 265,155
Core deposit intangibles 174,802 100,022 74,780 164,979 102,958 62,021
Trade names 94,748 38,055 56,693 92,422 41,629 50,793
Other 17,374 5,769 11,605 16,136 5,640 10,496
Total ¥ 3,707,083 ¥ 2,505,117 1,201,966 ¥ 3,855,102 ¥ 2,690,208 1,164,894
Intangible assets not subject to amortization:
Other (1) 37,560 20,100
Total ¥ 1,239,526 ¥ 1,184,994
Note:
(1) Intangible assets not subject to amortization includes ¥29,641 million and ¥11,355 million of mortgage servicing rights accounted for at fair value at March 31, 2020 and 2021, respectively. Intangible assets subject to amortization acquired during the fiscal year ended March 31, 2020 amounted to ¥538,925 million, which primarily consisted of ¥291,821 million of software, ¥44,140 million of core deposit intangibles, ¥180,414 million of customer relationships and ¥16,402 million of trade names. The weighted average amortization periods for these assets are 5 years, 10 years, 17 years and 23 years, respectively. There is no significant residual value estimated for these assets. Intangible assets not subject to amortization acquired during the fiscal year ended March 31, 2020 amounted to ¥23,804 million. Intangible assets subject to amortization acquired during the fiscal year ended March 31, 2021 amounted to ¥255,336 million, which primarily consisted of ¥251,452 million of software and ¥3,765 million of customer relationships. The weighted average amortization periods for these assets are 5 years and 21 years, respectively. There is no significant residual value estimated for these assets. Intangible assets not subject to amortization acquired during the fiscal year ended March 31, 2021 amounted to ¥1,960 million. For the fiscal years ended March 31, 2019, 2020 and 2021, the MUFG Group recognized ¥118,108 million, ¥3,732 million and ¥21,680 million, respectively, of impairment losses for intangible assets whose carrying amounts exceeded their fair value. In computing the amount of impairment losses, fair value was determined primarily based on the present value of expected future cash flows, the estimated value based on appraisals, or market prices. The impairment loss for the fiscal year ended March 31, 2019 included a loss of ¥137,186 million relating to software held by certain consumer finance subsidiary under the Retail &amp; Commercial Banking Business Group segment. The consumer finance subsidiary determined to fundamentally review its current system integration plan, comprehensively taking into account the scale, complexity and the degree of difficulty for the system development to respond rapid changes in payments market in an appropriate manner, at the meeting of the Board of Directors on March 25, 2019. The consumer finance subsidiary considered software under development unlikely to have cost reduction effect and remain in use in the future, and reevaluated the profitability of existing software in relation to its system integration plan. As a result, it was determined that carrying amounts of both system software under development and long lived assets group of credit business, including existing system software, land, buildings, and equipment and furniture exceeded their fair values, and ¥87,596 million and ¥28,494 million of impairment losses were recognized on system software under development and existing software, respectively. In computing the amount of impairment losses, the fair value was primarily estimated using an income approach. The income approach is based on the present value of expected cash flows, which represents market participant perspective. In addition to the impairments on software, ¥21,096 million of impairment losses on long-lived assets, including land, buildings, and equipment and furniture, were recognized. The estimated aggregate amortization expense for intangible assets for the next five fiscal years is as follows:
(in millions)
Fiscal year ending March 31:
2022 ¥ 267,181
2023 228,631
2024 193,748
2025 150,403
2026 100,6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verance Indemnities and Pension Plans (Fair Value of Each Major Category of Plan Assets for Pension Benefits and SIP Investments: Domestic Subsidiaries) (Detail) - Domestic, Japan [Member] - Pension Benefits and SIPs [Member] - JPY (¥) ¥ in Millions</t>
        </is>
      </c>
      <c r="C1" s="2" t="inlineStr">
        <is>
          <t>12 Months Ended</t>
        </is>
      </c>
    </row>
    <row r="2">
      <c r="C2" s="2" t="inlineStr">
        <is>
          <t>Mar. 31, 2021</t>
        </is>
      </c>
      <c r="D2" s="2" t="inlineStr">
        <is>
          <t>Mar. 31, 2020</t>
        </is>
      </c>
    </row>
    <row r="3">
      <c r="A3" s="3" t="inlineStr">
        <is>
          <t>Defined Benefit Plan Disclosure [Line Items]</t>
        </is>
      </c>
    </row>
    <row r="4">
      <c r="A4" s="4" t="inlineStr">
        <is>
          <t>Defined benefit plan, fair value of plan assets</t>
        </is>
      </c>
      <c r="C4" s="6" t="n">
        <v>1345185</v>
      </c>
      <c r="D4" s="6" t="n">
        <v>1162604</v>
      </c>
    </row>
    <row r="5">
      <c r="A5" s="4" t="inlineStr">
        <is>
          <t>Approximate guaranteed rate of return of "Japanese general accounts of life insurance companies"</t>
        </is>
      </c>
      <c r="C5" s="4" t="inlineStr">
        <is>
          <t>1.25%</t>
        </is>
      </c>
      <c r="D5" s="4" t="inlineStr">
        <is>
          <t>1.24%</t>
        </is>
      </c>
    </row>
    <row r="6">
      <c r="A6" s="4" t="inlineStr">
        <is>
          <t>Level 1 [Member]</t>
        </is>
      </c>
    </row>
    <row r="7">
      <c r="A7" s="3" t="inlineStr">
        <is>
          <t>Defined Benefit Plan Disclosure [Line Items]</t>
        </is>
      </c>
    </row>
    <row r="8">
      <c r="A8" s="4" t="inlineStr">
        <is>
          <t>Defined benefit plan, fair value of plan assets</t>
        </is>
      </c>
      <c r="C8" s="6" t="n">
        <v>1107383</v>
      </c>
      <c r="D8" s="6" t="n">
        <v>899883</v>
      </c>
    </row>
    <row r="9">
      <c r="A9" s="4" t="inlineStr">
        <is>
          <t>Level 2 [Member]</t>
        </is>
      </c>
    </row>
    <row r="10">
      <c r="A10" s="3" t="inlineStr">
        <is>
          <t>Defined Benefit Plan Disclosure [Line Items]</t>
        </is>
      </c>
    </row>
    <row r="11">
      <c r="A11" s="4" t="inlineStr">
        <is>
          <t>Defined benefit plan, fair value of plan assets</t>
        </is>
      </c>
      <c r="C11" s="5" t="n">
        <v>237572</v>
      </c>
      <c r="D11" s="5" t="n">
        <v>262396</v>
      </c>
    </row>
    <row r="12">
      <c r="A12" s="4" t="inlineStr">
        <is>
          <t>Level 3 [Member]</t>
        </is>
      </c>
    </row>
    <row r="13">
      <c r="A13" s="3" t="inlineStr">
        <is>
          <t>Defined Benefit Plan Disclosure [Line Items]</t>
        </is>
      </c>
    </row>
    <row r="14">
      <c r="A14" s="4" t="inlineStr">
        <is>
          <t>Defined benefit plan, fair value of plan assets</t>
        </is>
      </c>
      <c r="C14" s="5" t="n">
        <v>230</v>
      </c>
      <c r="D14" s="5" t="n">
        <v>325</v>
      </c>
    </row>
    <row r="15">
      <c r="A15" s="4" t="inlineStr">
        <is>
          <t>Japanese Government Bonds [Member]</t>
        </is>
      </c>
    </row>
    <row r="16">
      <c r="A16" s="3" t="inlineStr">
        <is>
          <t>Defined Benefit Plan Disclosure [Line Items]</t>
        </is>
      </c>
    </row>
    <row r="17">
      <c r="A17" s="4" t="inlineStr">
        <is>
          <t>Defined benefit plan, fair value of plan assets</t>
        </is>
      </c>
      <c r="C17" s="5" t="n">
        <v>145236</v>
      </c>
      <c r="D17" s="5" t="n">
        <v>147926</v>
      </c>
    </row>
    <row r="18">
      <c r="A18" s="4" t="inlineStr">
        <is>
          <t>Japanese Government Bonds [Member] | Level 1 [Member]</t>
        </is>
      </c>
    </row>
    <row r="19">
      <c r="A19" s="3" t="inlineStr">
        <is>
          <t>Defined Benefit Plan Disclosure [Line Items]</t>
        </is>
      </c>
    </row>
    <row r="20">
      <c r="A20" s="4" t="inlineStr">
        <is>
          <t>Defined benefit plan, fair value of plan assets</t>
        </is>
      </c>
      <c r="C20" s="5" t="n">
        <v>145236</v>
      </c>
      <c r="D20" s="5" t="n">
        <v>147926</v>
      </c>
    </row>
    <row r="21">
      <c r="A21" s="4" t="inlineStr">
        <is>
          <t>Other Debt Securities [Member]</t>
        </is>
      </c>
    </row>
    <row r="22">
      <c r="A22" s="3" t="inlineStr">
        <is>
          <t>Defined Benefit Plan Disclosure [Line Items]</t>
        </is>
      </c>
    </row>
    <row r="23">
      <c r="A23" s="4" t="inlineStr">
        <is>
          <t>Defined benefit plan, fair value of plan assets</t>
        </is>
      </c>
      <c r="C23" s="5" t="n">
        <v>24431</v>
      </c>
      <c r="D23" s="5" t="n">
        <v>19452</v>
      </c>
    </row>
    <row r="24">
      <c r="A24" s="4" t="inlineStr">
        <is>
          <t>Other Debt Securities [Member] | Level 1 [Member]</t>
        </is>
      </c>
    </row>
    <row r="25">
      <c r="A25" s="3" t="inlineStr">
        <is>
          <t>Defined Benefit Plan Disclosure [Line Items]</t>
        </is>
      </c>
    </row>
    <row r="26">
      <c r="A26" s="4" t="inlineStr">
        <is>
          <t>Defined benefit plan, fair value of plan assets</t>
        </is>
      </c>
      <c r="C26" s="5" t="n">
        <v>10136</v>
      </c>
      <c r="D26" s="5" t="n">
        <v>7014</v>
      </c>
    </row>
    <row r="27">
      <c r="A27" s="4" t="inlineStr">
        <is>
          <t>Other Debt Securities [Member] | Level 2 [Member]</t>
        </is>
      </c>
    </row>
    <row r="28">
      <c r="A28" s="3" t="inlineStr">
        <is>
          <t>Defined Benefit Plan Disclosure [Line Items]</t>
        </is>
      </c>
    </row>
    <row r="29">
      <c r="A29" s="4" t="inlineStr">
        <is>
          <t>Defined benefit plan, fair value of plan assets</t>
        </is>
      </c>
      <c r="C29" s="5" t="n">
        <v>14065</v>
      </c>
      <c r="D29" s="5" t="n">
        <v>12113</v>
      </c>
    </row>
    <row r="30">
      <c r="A30" s="4" t="inlineStr">
        <is>
          <t>Other Debt Securities [Member] | Level 3 [Member]</t>
        </is>
      </c>
    </row>
    <row r="31">
      <c r="A31" s="3" t="inlineStr">
        <is>
          <t>Defined Benefit Plan Disclosure [Line Items]</t>
        </is>
      </c>
    </row>
    <row r="32">
      <c r="A32" s="4" t="inlineStr">
        <is>
          <t>Defined benefit plan, fair value of plan assets</t>
        </is>
      </c>
      <c r="C32" s="5" t="n">
        <v>230</v>
      </c>
      <c r="D32" s="5" t="n">
        <v>325</v>
      </c>
    </row>
    <row r="33">
      <c r="A33" s="4" t="inlineStr">
        <is>
          <t>Japanese Marketable Equity Securities [Member]</t>
        </is>
      </c>
    </row>
    <row r="34">
      <c r="A34" s="3" t="inlineStr">
        <is>
          <t>Defined Benefit Plan Disclosure [Line Items]</t>
        </is>
      </c>
    </row>
    <row r="35">
      <c r="A35" s="4" t="inlineStr">
        <is>
          <t>Defined benefit plan, fair value of plan assets</t>
        </is>
      </c>
      <c r="C35" s="5" t="n">
        <v>862096</v>
      </c>
      <c r="D35" s="5" t="n">
        <v>690741</v>
      </c>
    </row>
    <row r="36">
      <c r="A36" s="4" t="inlineStr">
        <is>
          <t>Japanese Marketable Equity Securities [Member] | Level 1 [Member]</t>
        </is>
      </c>
    </row>
    <row r="37">
      <c r="A37" s="3" t="inlineStr">
        <is>
          <t>Defined Benefit Plan Disclosure [Line Items]</t>
        </is>
      </c>
    </row>
    <row r="38">
      <c r="A38" s="4" t="inlineStr">
        <is>
          <t>Defined benefit plan, fair value of plan assets</t>
        </is>
      </c>
      <c r="C38" s="5" t="n">
        <v>862096</v>
      </c>
      <c r="D38" s="5" t="n">
        <v>690741</v>
      </c>
    </row>
    <row r="39">
      <c r="A39" s="4" t="inlineStr">
        <is>
          <t>Non-Japanese Marketable Equity Securities [Member]</t>
        </is>
      </c>
    </row>
    <row r="40">
      <c r="A40" s="3" t="inlineStr">
        <is>
          <t>Defined Benefit Plan Disclosure [Line Items]</t>
        </is>
      </c>
    </row>
    <row r="41">
      <c r="A41" s="4" t="inlineStr">
        <is>
          <t>Defined benefit plan, fair value of plan assets</t>
        </is>
      </c>
      <c r="C41" s="5" t="n">
        <v>82113</v>
      </c>
      <c r="D41" s="5" t="n">
        <v>47890</v>
      </c>
    </row>
    <row r="42">
      <c r="A42" s="4" t="inlineStr">
        <is>
          <t>Non-Japanese Marketable Equity Securities [Member] | Level 1 [Member]</t>
        </is>
      </c>
    </row>
    <row r="43">
      <c r="A43" s="3" t="inlineStr">
        <is>
          <t>Defined Benefit Plan Disclosure [Line Items]</t>
        </is>
      </c>
    </row>
    <row r="44">
      <c r="A44" s="4" t="inlineStr">
        <is>
          <t>Defined benefit plan, fair value of plan assets</t>
        </is>
      </c>
      <c r="C44" s="5" t="n">
        <v>81525</v>
      </c>
      <c r="D44" s="5" t="n">
        <v>47655</v>
      </c>
    </row>
    <row r="45">
      <c r="A45" s="4" t="inlineStr">
        <is>
          <t>Non-Japanese Marketable Equity Securities [Member] | Level 2 [Member]</t>
        </is>
      </c>
    </row>
    <row r="46">
      <c r="A46" s="3" t="inlineStr">
        <is>
          <t>Defined Benefit Plan Disclosure [Line Items]</t>
        </is>
      </c>
    </row>
    <row r="47">
      <c r="A47" s="4" t="inlineStr">
        <is>
          <t>Defined benefit plan, fair value of plan assets</t>
        </is>
      </c>
      <c r="C47" s="5" t="n">
        <v>588</v>
      </c>
      <c r="D47" s="5" t="n">
        <v>235</v>
      </c>
    </row>
    <row r="48">
      <c r="A48" s="4" t="inlineStr">
        <is>
          <t>Other Investment Funds [Member]</t>
        </is>
      </c>
    </row>
    <row r="49">
      <c r="A49" s="3" t="inlineStr">
        <is>
          <t>Defined Benefit Plan Disclosure [Line Items]</t>
        </is>
      </c>
    </row>
    <row r="50">
      <c r="A50" s="4" t="inlineStr">
        <is>
          <t>Defined benefit plan, fair value of plan assets</t>
        </is>
      </c>
      <c r="C50" s="5" t="n">
        <v>0</v>
      </c>
    </row>
    <row r="51">
      <c r="A51" s="4" t="inlineStr">
        <is>
          <t>Japanese General Account of Life Insurance Companies [Member]</t>
        </is>
      </c>
    </row>
    <row r="52">
      <c r="A52" s="3" t="inlineStr">
        <is>
          <t>Defined Benefit Plan Disclosure [Line Items]</t>
        </is>
      </c>
    </row>
    <row r="53">
      <c r="A53" s="4" t="inlineStr">
        <is>
          <t>Defined benefit plan, fair value of plan assets</t>
        </is>
      </c>
      <c r="B53" s="4" t="inlineStr">
        <is>
          <t>[1]</t>
        </is>
      </c>
      <c r="C53" s="5" t="n">
        <v>217827</v>
      </c>
      <c r="D53" s="5" t="n">
        <v>217898</v>
      </c>
    </row>
    <row r="54">
      <c r="A54" s="4" t="inlineStr">
        <is>
          <t>Japanese General Account of Life Insurance Companies [Member] | Level 2 [Member]</t>
        </is>
      </c>
    </row>
    <row r="55">
      <c r="A55" s="3" t="inlineStr">
        <is>
          <t>Defined Benefit Plan Disclosure [Line Items]</t>
        </is>
      </c>
    </row>
    <row r="56">
      <c r="A56" s="4" t="inlineStr">
        <is>
          <t>Defined benefit plan, fair value of plan assets</t>
        </is>
      </c>
      <c r="B56" s="4" t="inlineStr">
        <is>
          <t>[1]</t>
        </is>
      </c>
      <c r="C56" s="5" t="n">
        <v>217827</v>
      </c>
      <c r="D56" s="5" t="n">
        <v>217898</v>
      </c>
    </row>
    <row r="57">
      <c r="A57" s="4" t="inlineStr">
        <is>
          <t>Other Investments [Member]</t>
        </is>
      </c>
    </row>
    <row r="58">
      <c r="A58" s="3" t="inlineStr">
        <is>
          <t>Defined Benefit Plan Disclosure [Line Items]</t>
        </is>
      </c>
    </row>
    <row r="59">
      <c r="A59" s="4" t="inlineStr">
        <is>
          <t>Defined benefit plan, fair value of plan assets</t>
        </is>
      </c>
      <c r="C59" s="5" t="n">
        <v>13482</v>
      </c>
      <c r="D59" s="5" t="n">
        <v>38697</v>
      </c>
    </row>
    <row r="60">
      <c r="A60" s="4" t="inlineStr">
        <is>
          <t>Other Investments [Member] | Level 1 [Member]</t>
        </is>
      </c>
    </row>
    <row r="61">
      <c r="A61" s="3" t="inlineStr">
        <is>
          <t>Defined Benefit Plan Disclosure [Line Items]</t>
        </is>
      </c>
    </row>
    <row r="62">
      <c r="A62" s="4" t="inlineStr">
        <is>
          <t>Defined benefit plan, fair value of plan assets</t>
        </is>
      </c>
      <c r="C62" s="5" t="n">
        <v>8390</v>
      </c>
      <c r="D62" s="5" t="n">
        <v>6547</v>
      </c>
    </row>
    <row r="63">
      <c r="A63" s="4" t="inlineStr">
        <is>
          <t>Other Investments [Member] | Level 2 [Member]</t>
        </is>
      </c>
    </row>
    <row r="64">
      <c r="A64" s="3" t="inlineStr">
        <is>
          <t>Defined Benefit Plan Disclosure [Line Items]</t>
        </is>
      </c>
    </row>
    <row r="65">
      <c r="A65" s="4" t="inlineStr">
        <is>
          <t>Defined benefit plan, fair value of plan assets</t>
        </is>
      </c>
      <c r="C65" s="6" t="n">
        <v>5092</v>
      </c>
      <c r="D65" s="6" t="n">
        <v>32150</v>
      </c>
    </row>
    <row r="66"/>
    <row r="67">
      <c r="A67" s="4" t="inlineStr">
        <is>
          <t>[1]</t>
        </is>
      </c>
      <c r="B67" s="4" t="inlineStr">
        <is>
          <t>“Japanese general accounts of life insurance companies” is a contract with life insurance companies that guarantees a return of approximately 1.24% from April 1, 2019 to March 31, 2020 and 1.25% from April 1, 2020 to March 31, 2021.</t>
        </is>
      </c>
    </row>
  </sheetData>
  <mergeCells count="4">
    <mergeCell ref="A1:B2"/>
    <mergeCell ref="C1:D1"/>
    <mergeCell ref="A66:C66"/>
    <mergeCell ref="B67:C6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everance Indemnities and Pension Plans (Fair Value of Each Major Category of Plan Assets for Pension Benefits and SIP Investments: Foreign Offices and Subsidiaries) (Detail) - Foreign Offices and Subsidiaries [Member] - Pension Benefits [Member] - JPY (¥) ¥ in Millions</t>
        </is>
      </c>
      <c r="C1" s="2" t="inlineStr">
        <is>
          <t>Mar. 31, 2021</t>
        </is>
      </c>
      <c r="D1" s="2" t="inlineStr">
        <is>
          <t>Dec. 31, 2020</t>
        </is>
      </c>
      <c r="E1" s="2" t="inlineStr">
        <is>
          <t>Mar. 31, 2020</t>
        </is>
      </c>
      <c r="F1" s="2" t="inlineStr">
        <is>
          <t>Dec. 31, 2019</t>
        </is>
      </c>
    </row>
    <row r="2">
      <c r="A2" s="3" t="inlineStr">
        <is>
          <t>Defined Benefit Plan Disclosure [Line Items]</t>
        </is>
      </c>
    </row>
    <row r="3">
      <c r="A3" s="4" t="inlineStr">
        <is>
          <t>Defined benefit plan, fair value of plan assets</t>
        </is>
      </c>
      <c r="C3" s="6" t="n">
        <v>457678</v>
      </c>
      <c r="E3" s="6" t="n">
        <v>414604</v>
      </c>
    </row>
    <row r="4">
      <c r="A4" s="4" t="inlineStr">
        <is>
          <t>Level 1 [Member]</t>
        </is>
      </c>
    </row>
    <row r="5">
      <c r="A5" s="3" t="inlineStr">
        <is>
          <t>Defined Benefit Plan Disclosure [Line Items]</t>
        </is>
      </c>
    </row>
    <row r="6">
      <c r="A6" s="4" t="inlineStr">
        <is>
          <t>Defined benefit plan, fair value of plan assets</t>
        </is>
      </c>
      <c r="C6" s="5" t="n">
        <v>156021</v>
      </c>
      <c r="E6" s="5" t="n">
        <v>151399</v>
      </c>
    </row>
    <row r="7">
      <c r="A7" s="4" t="inlineStr">
        <is>
          <t>Level 2 [Member]</t>
        </is>
      </c>
    </row>
    <row r="8">
      <c r="A8" s="3" t="inlineStr">
        <is>
          <t>Defined Benefit Plan Disclosure [Line Items]</t>
        </is>
      </c>
    </row>
    <row r="9">
      <c r="A9" s="4" t="inlineStr">
        <is>
          <t>Defined benefit plan, fair value of plan assets</t>
        </is>
      </c>
      <c r="C9" s="5" t="n">
        <v>301324</v>
      </c>
      <c r="E9" s="5" t="n">
        <v>262955</v>
      </c>
    </row>
    <row r="10">
      <c r="A10" s="4" t="inlineStr">
        <is>
          <t>Level 3 [Member]</t>
        </is>
      </c>
    </row>
    <row r="11">
      <c r="A11" s="3" t="inlineStr">
        <is>
          <t>Defined Benefit Plan Disclosure [Line Items]</t>
        </is>
      </c>
    </row>
    <row r="12">
      <c r="A12" s="4" t="inlineStr">
        <is>
          <t>Defined benefit plan, fair value of plan assets</t>
        </is>
      </c>
      <c r="C12" s="5" t="n">
        <v>333</v>
      </c>
      <c r="E12" s="5" t="n">
        <v>250</v>
      </c>
    </row>
    <row r="13">
      <c r="A13" s="4" t="inlineStr">
        <is>
          <t>Non-Japanese Government Bonds [Member]</t>
        </is>
      </c>
    </row>
    <row r="14">
      <c r="A14" s="3" t="inlineStr">
        <is>
          <t>Defined Benefit Plan Disclosure [Line Items]</t>
        </is>
      </c>
    </row>
    <row r="15">
      <c r="A15" s="4" t="inlineStr">
        <is>
          <t>Defined benefit plan, fair value of plan assets</t>
        </is>
      </c>
      <c r="C15" s="5" t="n">
        <v>48750</v>
      </c>
      <c r="E15" s="5" t="n">
        <v>47320</v>
      </c>
    </row>
    <row r="16">
      <c r="A16" s="4" t="inlineStr">
        <is>
          <t>Non-Japanese Government Bonds [Member] | Level 1 [Member]</t>
        </is>
      </c>
    </row>
    <row r="17">
      <c r="A17" s="3" t="inlineStr">
        <is>
          <t>Defined Benefit Plan Disclosure [Line Items]</t>
        </is>
      </c>
    </row>
    <row r="18">
      <c r="A18" s="4" t="inlineStr">
        <is>
          <t>Defined benefit plan, fair value of plan assets</t>
        </is>
      </c>
      <c r="C18" s="5" t="n">
        <v>44105</v>
      </c>
      <c r="E18" s="5" t="n">
        <v>42135</v>
      </c>
    </row>
    <row r="19">
      <c r="A19" s="4" t="inlineStr">
        <is>
          <t>Non-Japanese Government Bonds [Member] | Level 2 [Member]</t>
        </is>
      </c>
    </row>
    <row r="20">
      <c r="A20" s="3" t="inlineStr">
        <is>
          <t>Defined Benefit Plan Disclosure [Line Items]</t>
        </is>
      </c>
    </row>
    <row r="21">
      <c r="A21" s="4" t="inlineStr">
        <is>
          <t>Defined benefit plan, fair value of plan assets</t>
        </is>
      </c>
      <c r="C21" s="5" t="n">
        <v>4645</v>
      </c>
      <c r="E21" s="5" t="n">
        <v>5185</v>
      </c>
    </row>
    <row r="22">
      <c r="A22" s="4" t="inlineStr">
        <is>
          <t>Other Debt Securities [Member]</t>
        </is>
      </c>
    </row>
    <row r="23">
      <c r="A23" s="3" t="inlineStr">
        <is>
          <t>Defined Benefit Plan Disclosure [Line Items]</t>
        </is>
      </c>
    </row>
    <row r="24">
      <c r="A24" s="4" t="inlineStr">
        <is>
          <t>Defined benefit plan, fair value of plan assets</t>
        </is>
      </c>
      <c r="C24" s="5" t="n">
        <v>117696</v>
      </c>
      <c r="E24" s="5" t="n">
        <v>105096</v>
      </c>
    </row>
    <row r="25">
      <c r="A25" s="4" t="inlineStr">
        <is>
          <t>Other Debt Securities [Member] | Level 2 [Member]</t>
        </is>
      </c>
    </row>
    <row r="26">
      <c r="A26" s="3" t="inlineStr">
        <is>
          <t>Defined Benefit Plan Disclosure [Line Items]</t>
        </is>
      </c>
    </row>
    <row r="27">
      <c r="A27" s="4" t="inlineStr">
        <is>
          <t>Defined benefit plan, fair value of plan assets</t>
        </is>
      </c>
      <c r="C27" s="5" t="n">
        <v>117696</v>
      </c>
      <c r="E27" s="5" t="n">
        <v>105096</v>
      </c>
    </row>
    <row r="28">
      <c r="A28" s="4" t="inlineStr">
        <is>
          <t>Non-Japanese Marketable Equity Securities [Member]</t>
        </is>
      </c>
    </row>
    <row r="29">
      <c r="A29" s="3" t="inlineStr">
        <is>
          <t>Defined Benefit Plan Disclosure [Line Items]</t>
        </is>
      </c>
    </row>
    <row r="30">
      <c r="A30" s="4" t="inlineStr">
        <is>
          <t>Defined benefit plan, fair value of plan assets</t>
        </is>
      </c>
      <c r="C30" s="5" t="n">
        <v>35255</v>
      </c>
      <c r="E30" s="5" t="n">
        <v>27597</v>
      </c>
    </row>
    <row r="31">
      <c r="A31" s="4" t="inlineStr">
        <is>
          <t>Non-Japanese Marketable Equity Securities [Member] | Level 1 [Member]</t>
        </is>
      </c>
    </row>
    <row r="32">
      <c r="A32" s="3" t="inlineStr">
        <is>
          <t>Defined Benefit Plan Disclosure [Line Items]</t>
        </is>
      </c>
    </row>
    <row r="33">
      <c r="A33" s="4" t="inlineStr">
        <is>
          <t>Defined benefit plan, fair value of plan assets</t>
        </is>
      </c>
      <c r="C33" s="5" t="n">
        <v>34584</v>
      </c>
      <c r="E33" s="5" t="n">
        <v>26981</v>
      </c>
    </row>
    <row r="34">
      <c r="A34" s="4" t="inlineStr">
        <is>
          <t>Non-Japanese Marketable Equity Securities [Member] | Level 2 [Member]</t>
        </is>
      </c>
    </row>
    <row r="35">
      <c r="A35" s="3" t="inlineStr">
        <is>
          <t>Defined Benefit Plan Disclosure [Line Items]</t>
        </is>
      </c>
    </row>
    <row r="36">
      <c r="A36" s="4" t="inlineStr">
        <is>
          <t>Defined benefit plan, fair value of plan assets</t>
        </is>
      </c>
      <c r="C36" s="5" t="n">
        <v>671</v>
      </c>
      <c r="E36" s="5" t="n">
        <v>616</v>
      </c>
    </row>
    <row r="37">
      <c r="A37" s="4" t="inlineStr">
        <is>
          <t>Other Investment Funds [Member]</t>
        </is>
      </c>
    </row>
    <row r="38">
      <c r="A38" s="3" t="inlineStr">
        <is>
          <t>Defined Benefit Plan Disclosure [Line Items]</t>
        </is>
      </c>
    </row>
    <row r="39">
      <c r="A39" s="4" t="inlineStr">
        <is>
          <t>Defined benefit plan, fair value of plan assets</t>
        </is>
      </c>
      <c r="B39" s="4" t="inlineStr">
        <is>
          <t>[1]</t>
        </is>
      </c>
      <c r="C39" s="5" t="n">
        <v>241330</v>
      </c>
      <c r="E39" s="5" t="n">
        <v>231924</v>
      </c>
    </row>
    <row r="40">
      <c r="A40" s="4" t="inlineStr">
        <is>
          <t>Other Investment Funds [Member] | Level 1 [Member]</t>
        </is>
      </c>
    </row>
    <row r="41">
      <c r="A41" s="3" t="inlineStr">
        <is>
          <t>Defined Benefit Plan Disclosure [Line Items]</t>
        </is>
      </c>
    </row>
    <row r="42">
      <c r="A42" s="4" t="inlineStr">
        <is>
          <t>Defined benefit plan, fair value of plan assets</t>
        </is>
      </c>
      <c r="C42" s="5" t="n">
        <v>76520</v>
      </c>
      <c r="E42" s="5" t="n">
        <v>81803</v>
      </c>
    </row>
    <row r="43">
      <c r="A43" s="4" t="inlineStr">
        <is>
          <t>Other Investment Funds [Member] | Level 2 [Member]</t>
        </is>
      </c>
    </row>
    <row r="44">
      <c r="A44" s="3" t="inlineStr">
        <is>
          <t>Defined Benefit Plan Disclosure [Line Items]</t>
        </is>
      </c>
    </row>
    <row r="45">
      <c r="A45" s="4" t="inlineStr">
        <is>
          <t>Defined benefit plan, fair value of plan assets</t>
        </is>
      </c>
      <c r="C45" s="5" t="n">
        <v>164810</v>
      </c>
      <c r="E45" s="5" t="n">
        <v>150121</v>
      </c>
    </row>
    <row r="46">
      <c r="A46" s="4" t="inlineStr">
        <is>
          <t>Other Investments [Member]</t>
        </is>
      </c>
    </row>
    <row r="47">
      <c r="A47" s="3" t="inlineStr">
        <is>
          <t>Defined Benefit Plan Disclosure [Line Items]</t>
        </is>
      </c>
    </row>
    <row r="48">
      <c r="A48" s="4" t="inlineStr">
        <is>
          <t>Defined benefit plan, fair value of plan assets</t>
        </is>
      </c>
      <c r="C48" s="5" t="n">
        <v>14647</v>
      </c>
      <c r="E48" s="5" t="n">
        <v>2667</v>
      </c>
    </row>
    <row r="49">
      <c r="A49" s="4" t="inlineStr">
        <is>
          <t>Other Investments [Member] | Level 1 [Member]</t>
        </is>
      </c>
    </row>
    <row r="50">
      <c r="A50" s="3" t="inlineStr">
        <is>
          <t>Defined Benefit Plan Disclosure [Line Items]</t>
        </is>
      </c>
    </row>
    <row r="51">
      <c r="A51" s="4" t="inlineStr">
        <is>
          <t>Defined benefit plan, fair value of plan assets</t>
        </is>
      </c>
      <c r="C51" s="5" t="n">
        <v>812</v>
      </c>
      <c r="E51" s="5" t="n">
        <v>480</v>
      </c>
    </row>
    <row r="52">
      <c r="A52" s="4" t="inlineStr">
        <is>
          <t>Other Investments [Member] | Level 2 [Member]</t>
        </is>
      </c>
    </row>
    <row r="53">
      <c r="A53" s="3" t="inlineStr">
        <is>
          <t>Defined Benefit Plan Disclosure [Line Items]</t>
        </is>
      </c>
    </row>
    <row r="54">
      <c r="A54" s="4" t="inlineStr">
        <is>
          <t>Defined benefit plan, fair value of plan assets</t>
        </is>
      </c>
      <c r="C54" s="5" t="n">
        <v>13502</v>
      </c>
      <c r="E54" s="5" t="n">
        <v>1937</v>
      </c>
    </row>
    <row r="55">
      <c r="A55" s="4" t="inlineStr">
        <is>
          <t>Other Investments [Member] | Level 3 [Member]</t>
        </is>
      </c>
    </row>
    <row r="56">
      <c r="A56" s="3" t="inlineStr">
        <is>
          <t>Defined Benefit Plan Disclosure [Line Items]</t>
        </is>
      </c>
    </row>
    <row r="57">
      <c r="A57" s="4" t="inlineStr">
        <is>
          <t>Defined benefit plan, fair value of plan assets</t>
        </is>
      </c>
      <c r="C57" s="6" t="n">
        <v>333</v>
      </c>
      <c r="E57" s="6" t="n">
        <v>250</v>
      </c>
    </row>
    <row r="58">
      <c r="A58" s="4" t="inlineStr">
        <is>
          <t>MUAH [Member] | Other Investment Funds [Member] | Mutual Funds [Member]</t>
        </is>
      </c>
    </row>
    <row r="59">
      <c r="A59" s="3" t="inlineStr">
        <is>
          <t>Defined Benefit Plan Disclosure [Line Items]</t>
        </is>
      </c>
    </row>
    <row r="60">
      <c r="A60" s="4" t="inlineStr">
        <is>
          <t>Defined benefit plan, fair value of plan assets</t>
        </is>
      </c>
      <c r="D60" s="6" t="n">
        <v>80717</v>
      </c>
      <c r="F60" s="6" t="n">
        <v>81768</v>
      </c>
    </row>
    <row r="61">
      <c r="A61" s="4" t="inlineStr">
        <is>
          <t>MUAH [Member] | Other Investment Funds [Member] | Common Collective Funds [Member]</t>
        </is>
      </c>
    </row>
    <row r="62">
      <c r="A62" s="3" t="inlineStr">
        <is>
          <t>Defined Benefit Plan Disclosure [Line Items]</t>
        </is>
      </c>
    </row>
    <row r="63">
      <c r="A63" s="4" t="inlineStr">
        <is>
          <t>Defined benefit plan, fair value of plan assets</t>
        </is>
      </c>
      <c r="D63" s="6" t="n">
        <v>128005</v>
      </c>
      <c r="F63" s="6" t="n">
        <v>119307</v>
      </c>
    </row>
    <row r="64"/>
    <row r="65">
      <c r="A65" s="4" t="inlineStr">
        <is>
          <t>[1]</t>
        </is>
      </c>
      <c r="B65" s="4" t="inlineStr">
        <is>
          <t>Other investment funds of the foreign offices and subsidiaries include mutual funds and common collective funds of ¥81,768 million and ¥119,307 million, respectively, which were held by MUFG Americas Holdings at December 31, 2019 and ¥80,717 million and ¥128,005 million, respectively, at December 31, 2020.</t>
        </is>
      </c>
    </row>
  </sheetData>
  <mergeCells count="3">
    <mergeCell ref="A1:B1"/>
    <mergeCell ref="A64:E64"/>
    <mergeCell ref="B65:E65"/>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verance Indemnities and Pension Plans (Fair Values of Investments Valued at Net Asset per Share (or Its Equivalent) for Pension Benefits and SIP Investments) (Detail) - JPY (¥) ¥ in Millions</t>
        </is>
      </c>
      <c r="C1" s="2" t="inlineStr">
        <is>
          <t>Mar. 31, 2021</t>
        </is>
      </c>
      <c r="D1" s="2" t="inlineStr">
        <is>
          <t>Mar. 31, 2020</t>
        </is>
      </c>
    </row>
    <row r="2">
      <c r="A2" s="4" t="inlineStr">
        <is>
          <t>Domestic Plan [Member] | Pension Benefits and SIPs [Member]</t>
        </is>
      </c>
    </row>
    <row r="3">
      <c r="A3" s="3" t="inlineStr">
        <is>
          <t>Defined Benefit Plan Disclosure [Line Items]</t>
        </is>
      </c>
    </row>
    <row r="4">
      <c r="A4" s="4" t="inlineStr">
        <is>
          <t>Investments valued at net asset per share (or its equivalent)</t>
        </is>
      </c>
      <c r="C4" s="6" t="n">
        <v>1512828</v>
      </c>
      <c r="D4" s="6" t="n">
        <v>1270243</v>
      </c>
    </row>
    <row r="5">
      <c r="A5" s="4" t="inlineStr">
        <is>
          <t>Domestic Plan [Member] | Pension Benefits and SIPs [Member] | Mutual Funds [Member]</t>
        </is>
      </c>
    </row>
    <row r="6">
      <c r="A6" s="3" t="inlineStr">
        <is>
          <t>Defined Benefit Plan Disclosure [Line Items]</t>
        </is>
      </c>
    </row>
    <row r="7">
      <c r="A7" s="4" t="inlineStr">
        <is>
          <t>Investments valued at net asset per share (or its equivalent)</t>
        </is>
      </c>
      <c r="C7" s="5" t="n">
        <v>580617</v>
      </c>
      <c r="D7" s="5" t="n">
        <v>486496</v>
      </c>
    </row>
    <row r="8">
      <c r="A8" s="4" t="inlineStr">
        <is>
          <t>Domestic Plan [Member] | Pension Benefits and SIPs [Member] | Real Estate Funds [Member]</t>
        </is>
      </c>
    </row>
    <row r="9">
      <c r="A9" s="3" t="inlineStr">
        <is>
          <t>Defined Benefit Plan Disclosure [Line Items]</t>
        </is>
      </c>
    </row>
    <row r="10">
      <c r="A10" s="4" t="inlineStr">
        <is>
          <t>Investments valued at net asset per share (or its equivalent)</t>
        </is>
      </c>
      <c r="C10" s="5" t="n">
        <v>14763</v>
      </c>
      <c r="D10" s="5" t="n">
        <v>13891</v>
      </c>
    </row>
    <row r="11">
      <c r="A11" s="4" t="inlineStr">
        <is>
          <t>Domestic Plan [Member] | Pension Benefits and SIPs [Member] | Japanese Pooled Funds [Member]</t>
        </is>
      </c>
    </row>
    <row r="12">
      <c r="A12" s="3" t="inlineStr">
        <is>
          <t>Defined Benefit Plan Disclosure [Line Items]</t>
        </is>
      </c>
    </row>
    <row r="13">
      <c r="A13" s="4" t="inlineStr">
        <is>
          <t>Investments valued at net asset per share (or its equivalent)</t>
        </is>
      </c>
      <c r="C13" s="5" t="n">
        <v>902305</v>
      </c>
      <c r="D13" s="5" t="n">
        <v>755517</v>
      </c>
    </row>
    <row r="14">
      <c r="A14" s="4" t="inlineStr">
        <is>
          <t>Domestic Plan [Member] | Pension Benefits and SIPs [Member] | Japanese Pooled Funds [Member] | Japanese Marketable Equity Securities [Member]</t>
        </is>
      </c>
    </row>
    <row r="15">
      <c r="A15" s="3" t="inlineStr">
        <is>
          <t>Defined Benefit Plan Disclosure [Line Items]</t>
        </is>
      </c>
    </row>
    <row r="16">
      <c r="A16" s="4" t="inlineStr">
        <is>
          <t>Investments valued at net asset per share (or its equivalent)</t>
        </is>
      </c>
      <c r="C16" s="5" t="n">
        <v>118509</v>
      </c>
      <c r="D16" s="5" t="n">
        <v>125218</v>
      </c>
    </row>
    <row r="17">
      <c r="A17" s="4" t="inlineStr">
        <is>
          <t>Domestic Plan [Member] | Pension Benefits and SIPs [Member] | Japanese Pooled Funds [Member] | Japanese Debt Securities [Member]</t>
        </is>
      </c>
    </row>
    <row r="18">
      <c r="A18" s="3" t="inlineStr">
        <is>
          <t>Defined Benefit Plan Disclosure [Line Items]</t>
        </is>
      </c>
    </row>
    <row r="19">
      <c r="A19" s="4" t="inlineStr">
        <is>
          <t>Investments valued at net asset per share (or its equivalent)</t>
        </is>
      </c>
      <c r="C19" s="5" t="n">
        <v>324700</v>
      </c>
      <c r="D19" s="5" t="n">
        <v>212727</v>
      </c>
    </row>
    <row r="20">
      <c r="A20" s="4" t="inlineStr">
        <is>
          <t>Domestic Plan [Member] | Pension Benefits and SIPs [Member] | Japanese Pooled Funds [Member] | Non-Japanese Marketable Equity Securities [Member]</t>
        </is>
      </c>
    </row>
    <row r="21">
      <c r="A21" s="3" t="inlineStr">
        <is>
          <t>Defined Benefit Plan Disclosure [Line Items]</t>
        </is>
      </c>
    </row>
    <row r="22">
      <c r="A22" s="4" t="inlineStr">
        <is>
          <t>Investments valued at net asset per share (or its equivalent)</t>
        </is>
      </c>
      <c r="C22" s="5" t="n">
        <v>90598</v>
      </c>
      <c r="D22" s="5" t="n">
        <v>146796</v>
      </c>
    </row>
    <row r="23">
      <c r="A23" s="4" t="inlineStr">
        <is>
          <t>Domestic Plan [Member] | Pension Benefits and SIPs [Member] | Japanese Pooled Funds [Member] | Non-Japanese Debt Securities [Member]</t>
        </is>
      </c>
    </row>
    <row r="24">
      <c r="A24" s="3" t="inlineStr">
        <is>
          <t>Defined Benefit Plan Disclosure [Line Items]</t>
        </is>
      </c>
    </row>
    <row r="25">
      <c r="A25" s="4" t="inlineStr">
        <is>
          <t>Investments valued at net asset per share (or its equivalent)</t>
        </is>
      </c>
      <c r="C25" s="5" t="n">
        <v>215015</v>
      </c>
      <c r="D25" s="5" t="n">
        <v>169978</v>
      </c>
    </row>
    <row r="26">
      <c r="A26" s="4" t="inlineStr">
        <is>
          <t>Domestic Plan [Member] | Pension Benefits and SIPs [Member] | Japanese Pooled Funds [Member] | Other [Member]</t>
        </is>
      </c>
    </row>
    <row r="27">
      <c r="A27" s="3" t="inlineStr">
        <is>
          <t>Defined Benefit Plan Disclosure [Line Items]</t>
        </is>
      </c>
    </row>
    <row r="28">
      <c r="A28" s="4" t="inlineStr">
        <is>
          <t>Investments valued at net asset per share (or its equivalent)</t>
        </is>
      </c>
      <c r="C28" s="5" t="n">
        <v>153483</v>
      </c>
      <c r="D28" s="5" t="n">
        <v>100798</v>
      </c>
    </row>
    <row r="29">
      <c r="A29" s="4" t="inlineStr">
        <is>
          <t>Domestic Plan [Member] | Pension Benefits and SIPs [Member] | Other Investment Funds [Member]</t>
        </is>
      </c>
    </row>
    <row r="30">
      <c r="A30" s="3" t="inlineStr">
        <is>
          <t>Defined Benefit Plan Disclosure [Line Items]</t>
        </is>
      </c>
    </row>
    <row r="31">
      <c r="A31" s="4" t="inlineStr">
        <is>
          <t>Investments valued at net asset per share (or its equivalent)</t>
        </is>
      </c>
      <c r="B31" s="4" t="inlineStr">
        <is>
          <t>[1]</t>
        </is>
      </c>
      <c r="C31" s="5" t="n">
        <v>610523</v>
      </c>
      <c r="D31" s="5" t="n">
        <v>514726</v>
      </c>
    </row>
    <row r="32">
      <c r="A32" s="4" t="inlineStr">
        <is>
          <t>Foreign Offices and Subsidiaries [Member] | Pension Benefits [Member]</t>
        </is>
      </c>
    </row>
    <row r="33">
      <c r="A33" s="3" t="inlineStr">
        <is>
          <t>Defined Benefit Plan Disclosure [Line Items]</t>
        </is>
      </c>
    </row>
    <row r="34">
      <c r="A34" s="4" t="inlineStr">
        <is>
          <t>Investments valued at net asset per share (or its equivalent)</t>
        </is>
      </c>
      <c r="C34" s="5" t="n">
        <v>146726</v>
      </c>
      <c r="D34" s="5" t="n">
        <v>144904</v>
      </c>
    </row>
    <row r="35">
      <c r="A35" s="4" t="inlineStr">
        <is>
          <t>Foreign Offices and Subsidiaries [Member] | Pension Benefits [Member] | Other Investment Funds [Member]</t>
        </is>
      </c>
    </row>
    <row r="36">
      <c r="A36" s="3" t="inlineStr">
        <is>
          <t>Defined Benefit Plan Disclosure [Line Items]</t>
        </is>
      </c>
    </row>
    <row r="37">
      <c r="A37" s="4" t="inlineStr">
        <is>
          <t>Investments valued at net asset per share (or its equivalent)</t>
        </is>
      </c>
      <c r="B37" s="4" t="inlineStr">
        <is>
          <t>[2]</t>
        </is>
      </c>
      <c r="C37" s="5" t="n">
        <v>146726</v>
      </c>
      <c r="D37" s="5" t="n">
        <v>144904</v>
      </c>
    </row>
    <row r="38">
      <c r="A38" s="4" t="inlineStr">
        <is>
          <t>Foreign Offices and Subsidiaries [Member] | Pension Benefits [Member] | Other Investment Funds [Member] | Mutual Funds [Member]</t>
        </is>
      </c>
    </row>
    <row r="39">
      <c r="A39" s="3" t="inlineStr">
        <is>
          <t>Defined Benefit Plan Disclosure [Line Items]</t>
        </is>
      </c>
    </row>
    <row r="40">
      <c r="A40" s="4" t="inlineStr">
        <is>
          <t>Investments valued at net asset per share (or its equivalent)</t>
        </is>
      </c>
      <c r="C40" s="5" t="n">
        <v>58086</v>
      </c>
      <c r="D40" s="5" t="n">
        <v>56125</v>
      </c>
    </row>
    <row r="41">
      <c r="A41" s="4" t="inlineStr">
        <is>
          <t>Foreign Offices and Subsidiaries [Member] | Pension Benefits [Member] | Other Investment Funds [Member] | Real Estate Funds [Member]</t>
        </is>
      </c>
    </row>
    <row r="42">
      <c r="A42" s="3" t="inlineStr">
        <is>
          <t>Defined Benefit Plan Disclosure [Line Items]</t>
        </is>
      </c>
    </row>
    <row r="43">
      <c r="A43" s="4" t="inlineStr">
        <is>
          <t>Investments valued at net asset per share (or its equivalent)</t>
        </is>
      </c>
      <c r="C43" s="5" t="n">
        <v>51318</v>
      </c>
      <c r="D43" s="5" t="n">
        <v>54474</v>
      </c>
    </row>
    <row r="44">
      <c r="A44" s="4" t="inlineStr">
        <is>
          <t>Foreign Offices and Subsidiaries [Member] | Pension Benefits [Member] | Other Investment Funds [Member] | Common Collective Funds [Member]</t>
        </is>
      </c>
    </row>
    <row r="45">
      <c r="A45" s="3" t="inlineStr">
        <is>
          <t>Defined Benefit Plan Disclosure [Line Items]</t>
        </is>
      </c>
    </row>
    <row r="46">
      <c r="A46" s="4" t="inlineStr">
        <is>
          <t>Investments valued at net asset per share (or its equivalent)</t>
        </is>
      </c>
      <c r="C46" s="6" t="n">
        <v>37161</v>
      </c>
      <c r="D46" s="6" t="n">
        <v>34098</v>
      </c>
    </row>
    <row r="47"/>
    <row r="48">
      <c r="A48" s="4" t="inlineStr">
        <is>
          <t>[1]</t>
        </is>
      </c>
      <c r="B48" s="4" t="inlineStr">
        <is>
          <t>Other investment funds of the domestic subsidiaries include mutual funds and real estate funds of ¥486,496 million and ¥13,891 million, respectively, at March 31, 2020 and ¥580,617 million and ¥14,763 million, respectively, at March 31, 2021.</t>
        </is>
      </c>
    </row>
    <row r="49">
      <c r="A49" s="4" t="inlineStr">
        <is>
          <t>[2]</t>
        </is>
      </c>
      <c r="B49" s="4" t="inlineStr">
        <is>
          <t>Other investment funds of the foreign offices and subsidiaries include mutual funds, real estate funds and common collective funds of ¥56,125 million, ¥54,474 million and ¥34,098 million, respectively, at March 31, 2020 and ¥58,086 million, ¥51,318 million and ¥37,161 million, respectively, at March 31, 2021.</t>
        </is>
      </c>
    </row>
  </sheetData>
  <mergeCells count="4">
    <mergeCell ref="A1:B1"/>
    <mergeCell ref="A47:C47"/>
    <mergeCell ref="B48:C48"/>
    <mergeCell ref="B49:C4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Narrative) (Detail) - JPY (¥) ¥ in Millions</t>
        </is>
      </c>
      <c r="B1" s="2" t="inlineStr">
        <is>
          <t>12 Months Ended</t>
        </is>
      </c>
    </row>
    <row r="2">
      <c r="B2" s="2" t="inlineStr">
        <is>
          <t>Mar. 31, 2021</t>
        </is>
      </c>
      <c r="C2" s="2" t="inlineStr">
        <is>
          <t>Mar. 31, 2020</t>
        </is>
      </c>
      <c r="D2" s="2" t="inlineStr">
        <is>
          <t>Mar. 31, 2019</t>
        </is>
      </c>
    </row>
    <row r="3">
      <c r="A3" s="3" t="inlineStr">
        <is>
          <t>Schedule of Equity Method Investments [Line Items]</t>
        </is>
      </c>
    </row>
    <row r="4">
      <c r="A4" s="4" t="inlineStr">
        <is>
          <t>Investments in equity method investees</t>
        </is>
      </c>
      <c r="B4" s="6" t="n">
        <v>2560339</v>
      </c>
      <c r="C4" s="6" t="n">
        <v>2421154</v>
      </c>
    </row>
    <row r="5">
      <c r="A5" s="4" t="inlineStr">
        <is>
          <t>Marketable equity securities included in investment in equity method investees, aggregated market values</t>
        </is>
      </c>
      <c r="B5" s="5" t="n">
        <v>3943990</v>
      </c>
      <c r="C5" s="5" t="n">
        <v>1987008</v>
      </c>
    </row>
    <row r="6">
      <c r="A6" s="4" t="inlineStr">
        <is>
          <t>Investment in equity method investees, recognized impairment losses of other-than-temporary declines in the value of investments in certain affiliated companies</t>
        </is>
      </c>
      <c r="B6" s="6" t="n">
        <v>53758</v>
      </c>
      <c r="C6" s="5" t="n">
        <v>21672</v>
      </c>
      <c r="D6" s="6" t="n">
        <v>51645</v>
      </c>
    </row>
    <row r="7">
      <c r="A7" s="4" t="inlineStr">
        <is>
          <t>Morgan Stanley [Member]</t>
        </is>
      </c>
    </row>
    <row r="8">
      <c r="A8" s="3" t="inlineStr">
        <is>
          <t>Schedule of Equity Method Investments [Line Items]</t>
        </is>
      </c>
    </row>
    <row r="9">
      <c r="A9" s="4" t="inlineStr">
        <is>
          <t>Equity method investment, Ownership percentage, approximately</t>
        </is>
      </c>
      <c r="B9" s="4" t="inlineStr">
        <is>
          <t>20.18%</t>
        </is>
      </c>
    </row>
    <row r="10">
      <c r="A10" s="4" t="inlineStr">
        <is>
          <t>Marketable Equity Securities [Member]</t>
        </is>
      </c>
    </row>
    <row r="11">
      <c r="A11" s="3" t="inlineStr">
        <is>
          <t>Schedule of Equity Method Investments [Line Items]</t>
        </is>
      </c>
    </row>
    <row r="12">
      <c r="A12" s="4" t="inlineStr">
        <is>
          <t>Investments in equity method investees</t>
        </is>
      </c>
      <c r="B12" s="6" t="n">
        <v>1964118</v>
      </c>
      <c r="C12" s="5" t="n">
        <v>1809161</v>
      </c>
    </row>
    <row r="13">
      <c r="A13" s="4" t="inlineStr">
        <is>
          <t>Marketable Equity Securities [Member] | Morgan Stanley [Member]</t>
        </is>
      </c>
    </row>
    <row r="14">
      <c r="A14" s="3" t="inlineStr">
        <is>
          <t>Schedule of Equity Method Investments [Line Items]</t>
        </is>
      </c>
    </row>
    <row r="15">
      <c r="A15" s="4" t="inlineStr">
        <is>
          <t>Investments in equity method investees</t>
        </is>
      </c>
      <c r="B15" s="5" t="n">
        <v>1618579</v>
      </c>
      <c r="C15" s="5" t="n">
        <v>1411131</v>
      </c>
    </row>
    <row r="16">
      <c r="A16" s="4" t="inlineStr">
        <is>
          <t>Marketable Equity Securities [Member] | Morgan Stanley MUFG Securities, Co., Ltd. [Member]</t>
        </is>
      </c>
    </row>
    <row r="17">
      <c r="A17" s="3" t="inlineStr">
        <is>
          <t>Schedule of Equity Method Investments [Line Items]</t>
        </is>
      </c>
    </row>
    <row r="18">
      <c r="A18" s="4" t="inlineStr">
        <is>
          <t>Investments in equity method investees</t>
        </is>
      </c>
      <c r="B18" s="6" t="n">
        <v>174190</v>
      </c>
      <c r="C18" s="6" t="n">
        <v>18525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Assets and Liabilities (Major Components of Other Assets and Liabilities) (Detail) - JPY (¥) ¥ in Millions</t>
        </is>
      </c>
      <c r="C1" s="2" t="inlineStr">
        <is>
          <t>Mar. 31, 2021</t>
        </is>
      </c>
      <c r="D1" s="2" t="inlineStr">
        <is>
          <t>Mar. 31, 2020</t>
        </is>
      </c>
    </row>
    <row r="2">
      <c r="A2" s="3" t="inlineStr">
        <is>
          <t>Other assets:</t>
        </is>
      </c>
    </row>
    <row r="3">
      <c r="A3" s="4" t="inlineStr">
        <is>
          <t>Accounts receivable: Receivables from brokers, dealers and customers for securities transactions</t>
        </is>
      </c>
      <c r="C3" s="6" t="n">
        <v>400776</v>
      </c>
      <c r="D3" s="6" t="n">
        <v>1191690</v>
      </c>
    </row>
    <row r="4">
      <c r="A4" s="4" t="inlineStr">
        <is>
          <t>Accounts receivable: Other</t>
        </is>
      </c>
      <c r="B4" s="4" t="inlineStr">
        <is>
          <t>[1]</t>
        </is>
      </c>
      <c r="C4" s="5" t="n">
        <v>1162424</v>
      </c>
      <c r="D4" s="5" t="n">
        <v>1212511</v>
      </c>
    </row>
    <row r="5">
      <c r="A5" s="4" t="inlineStr">
        <is>
          <t>Investments in equity method investees</t>
        </is>
      </c>
      <c r="C5" s="5" t="n">
        <v>2560339</v>
      </c>
      <c r="D5" s="5" t="n">
        <v>2421154</v>
      </c>
    </row>
    <row r="6">
      <c r="A6" s="4" t="inlineStr">
        <is>
          <t>Prepaid benefit cost (Note 13)</t>
        </is>
      </c>
      <c r="C6" s="5" t="n">
        <v>1223706</v>
      </c>
      <c r="D6" s="5" t="n">
        <v>729199</v>
      </c>
    </row>
    <row r="7">
      <c r="A7" s="4" t="inlineStr">
        <is>
          <t>Cash collateral pledged for derivative transactions (Note 9)</t>
        </is>
      </c>
      <c r="C7" s="5" t="n">
        <v>2005136</v>
      </c>
      <c r="D7" s="5" t="n">
        <v>1696108</v>
      </c>
    </row>
    <row r="8">
      <c r="A8" s="4" t="inlineStr">
        <is>
          <t>Cash collateral for the use of Bank of Japan's settlement infrastructure</t>
        </is>
      </c>
      <c r="C8" s="5" t="n">
        <v>998838</v>
      </c>
      <c r="D8" s="5" t="n">
        <v>965546</v>
      </c>
    </row>
    <row r="9">
      <c r="A9" s="4" t="inlineStr">
        <is>
          <t>Accrued interest</t>
        </is>
      </c>
      <c r="C9" s="5" t="n">
        <v>259336</v>
      </c>
      <c r="D9" s="5" t="n">
        <v>308448</v>
      </c>
    </row>
    <row r="10">
      <c r="A10" s="4" t="inlineStr">
        <is>
          <t>Deferred tax assets (Note 8)</t>
        </is>
      </c>
      <c r="C10" s="5" t="n">
        <v>122031</v>
      </c>
      <c r="D10" s="5" t="n">
        <v>113031</v>
      </c>
    </row>
    <row r="11">
      <c r="A11" s="4" t="inlineStr">
        <is>
          <t>Right-of-use assets of operating leases (Note 7)</t>
        </is>
      </c>
      <c r="C11" s="5" t="n">
        <v>338547</v>
      </c>
      <c r="D11" s="5" t="n">
        <v>393435</v>
      </c>
    </row>
    <row r="12">
      <c r="A12" s="4" t="inlineStr">
        <is>
          <t>Other</t>
        </is>
      </c>
      <c r="C12" s="5" t="n">
        <v>4250171</v>
      </c>
      <c r="D12" s="5" t="n">
        <v>4077577</v>
      </c>
    </row>
    <row r="13">
      <c r="A13" s="4" t="inlineStr">
        <is>
          <t>Total</t>
        </is>
      </c>
      <c r="C13" s="5" t="n">
        <v>13321304</v>
      </c>
      <c r="D13" s="5" t="n">
        <v>13108699</v>
      </c>
    </row>
    <row r="14">
      <c r="A14" s="3" t="inlineStr">
        <is>
          <t>Other liabilities:</t>
        </is>
      </c>
    </row>
    <row r="15">
      <c r="A15" s="4" t="inlineStr">
        <is>
          <t>Accounts payable: Payables to brokers, dealers and customers for securities transactions</t>
        </is>
      </c>
      <c r="C15" s="5" t="n">
        <v>1202371</v>
      </c>
      <c r="D15" s="5" t="n">
        <v>1078653</v>
      </c>
    </row>
    <row r="16">
      <c r="A16" s="4" t="inlineStr">
        <is>
          <t>Accounts payable: Other</t>
        </is>
      </c>
      <c r="C16" s="5" t="n">
        <v>1281436</v>
      </c>
      <c r="D16" s="5" t="n">
        <v>1251260</v>
      </c>
    </row>
    <row r="17">
      <c r="A17" s="4" t="inlineStr">
        <is>
          <t>Obligations to return securities received as collateral (Notes 15, 16 and 31)</t>
        </is>
      </c>
      <c r="C17" s="5" t="n">
        <v>6581759</v>
      </c>
      <c r="D17" s="5" t="n">
        <v>4806171</v>
      </c>
    </row>
    <row r="18">
      <c r="A18" s="4" t="inlineStr">
        <is>
          <t>Accrued interest</t>
        </is>
      </c>
      <c r="C18" s="5" t="n">
        <v>110856</v>
      </c>
      <c r="D18" s="5" t="n">
        <v>187096</v>
      </c>
    </row>
    <row r="19">
      <c r="A19" s="4" t="inlineStr">
        <is>
          <t>Deferred tax liabilities (Note 8)</t>
        </is>
      </c>
      <c r="C19" s="5" t="n">
        <v>827571</v>
      </c>
      <c r="D19" s="5" t="n">
        <v>541368</v>
      </c>
    </row>
    <row r="20">
      <c r="A20" s="4" t="inlineStr">
        <is>
          <t>Allowance for off-balance sheet credit instruments</t>
        </is>
      </c>
      <c r="C20" s="5" t="n">
        <v>83615</v>
      </c>
      <c r="D20" s="5" t="n">
        <v>56995</v>
      </c>
    </row>
    <row r="21">
      <c r="A21" s="4" t="inlineStr">
        <is>
          <t>Accrued benefit cost (Note 13)</t>
        </is>
      </c>
      <c r="C21" s="5" t="n">
        <v>93730</v>
      </c>
      <c r="D21" s="5" t="n">
        <v>92225</v>
      </c>
    </row>
    <row r="22">
      <c r="A22" s="4" t="inlineStr">
        <is>
          <t>Guarantees and indemnifications</t>
        </is>
      </c>
      <c r="C22" s="5" t="n">
        <v>38123</v>
      </c>
      <c r="D22" s="5" t="n">
        <v>39601</v>
      </c>
    </row>
    <row r="23">
      <c r="A23" s="4" t="inlineStr">
        <is>
          <t>Cash collateral received for derivative transactions (Note 9)</t>
        </is>
      </c>
      <c r="C23" s="5" t="n">
        <v>909641</v>
      </c>
      <c r="D23" s="5" t="n">
        <v>1125305</v>
      </c>
    </row>
    <row r="24">
      <c r="A24" s="4" t="inlineStr">
        <is>
          <t>Obligations under operating leases (Note 7)</t>
        </is>
      </c>
      <c r="C24" s="5" t="n">
        <v>476104</v>
      </c>
      <c r="D24" s="5" t="n">
        <v>482813</v>
      </c>
    </row>
    <row r="25">
      <c r="A25" s="4" t="inlineStr">
        <is>
          <t>Accrued and other liabilities</t>
        </is>
      </c>
      <c r="C25" s="5" t="n">
        <v>3465614</v>
      </c>
      <c r="D25" s="5" t="n">
        <v>3562359</v>
      </c>
    </row>
    <row r="26">
      <c r="A26" s="4" t="inlineStr">
        <is>
          <t>Total</t>
        </is>
      </c>
      <c r="C26" s="6" t="n">
        <v>15070820</v>
      </c>
      <c r="D26" s="6" t="n">
        <v>13223846</v>
      </c>
    </row>
    <row r="27"/>
    <row r="28">
      <c r="A28" s="4" t="inlineStr">
        <is>
          <t>[1]</t>
        </is>
      </c>
      <c r="B28" s="4" t="inlineStr">
        <is>
          <t>Accounts receivable—Other is primarily comprised of receivables relating to the card business. The provision or reversal of the allowance for credit losses relating to the receivables is included in Non-interest expense on the condensed consolidated statements of income. The receivables relating to the card business include ¥4,980 million of past due receivables (1-3 months past due receivables of ¥2,252 million and greater than 3 months past due receivables of ¥2,728 million) as of March 31, 2021, and the credit quality for these receivables is primarily evaluated based on the extent of past due. The outstanding balance of the accounts receivable is presented on a net basis after allowance for credit losses. Upon adoption of the new guidance on measurement of credit losses on financial instruments as of April 1, 2020, the amount of the allowance for credit losses increased by ¥10,248 million. The change of allowance for credit losses on these receivables during the period ended March 31, 2021 is primarily due to provision of the allowance for the receivables.</t>
        </is>
      </c>
    </row>
  </sheetData>
  <mergeCells count="3">
    <mergeCell ref="A1:B1"/>
    <mergeCell ref="A27:C27"/>
    <mergeCell ref="B28:C2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nd Liabilities (Major Components of Other Assets and Liabilities) (Parenthetical)  (Detail) - JPY (¥) ¥ in Millions</t>
        </is>
      </c>
      <c r="B1" s="2" t="inlineStr">
        <is>
          <t>Apr. 01, 2020</t>
        </is>
      </c>
      <c r="C1" s="2" t="inlineStr">
        <is>
          <t>Mar. 31, 2021</t>
        </is>
      </c>
      <c r="D1" s="2" t="inlineStr">
        <is>
          <t>Mar. 31, 2020</t>
        </is>
      </c>
    </row>
    <row r="2">
      <c r="A2" s="3" t="inlineStr">
        <is>
          <t>Other Assets And Liabilities [Line Items]</t>
        </is>
      </c>
    </row>
    <row r="3">
      <c r="A3" s="4" t="inlineStr">
        <is>
          <t>Financing receivable past due</t>
        </is>
      </c>
      <c r="C3" s="6" t="n">
        <v>530901</v>
      </c>
      <c r="D3" s="6" t="n">
        <v>553956</v>
      </c>
    </row>
    <row r="4">
      <c r="A4" s="4" t="inlineStr">
        <is>
          <t>Financial Asset, Equal to or Greater than 90 Days Past Due [Member]</t>
        </is>
      </c>
    </row>
    <row r="5">
      <c r="A5" s="3" t="inlineStr">
        <is>
          <t>Other Assets And Liabilities [Line Items]</t>
        </is>
      </c>
    </row>
    <row r="6">
      <c r="A6" s="4" t="inlineStr">
        <is>
          <t>Account receivable other past due</t>
        </is>
      </c>
      <c r="C6" s="5" t="n">
        <v>2252</v>
      </c>
    </row>
    <row r="7">
      <c r="A7" s="4" t="inlineStr">
        <is>
          <t>Credit Card Receivable [Member]</t>
        </is>
      </c>
    </row>
    <row r="8">
      <c r="A8" s="3" t="inlineStr">
        <is>
          <t>Other Assets And Liabilities [Line Items]</t>
        </is>
      </c>
    </row>
    <row r="9">
      <c r="A9" s="4" t="inlineStr">
        <is>
          <t>Financing receivable past due</t>
        </is>
      </c>
      <c r="C9" s="5" t="n">
        <v>4980</v>
      </c>
    </row>
    <row r="10">
      <c r="A10" s="4" t="inlineStr">
        <is>
          <t>Increase in allowances for credit losses due to change in accounting policy</t>
        </is>
      </c>
      <c r="B10" s="6" t="n">
        <v>10248</v>
      </c>
    </row>
    <row r="11">
      <c r="A11" s="4" t="inlineStr">
        <is>
          <t>Credit Card Receivable [Member] | Financial Asset, Equal to or Greater than 90 Days Past Due [Member]</t>
        </is>
      </c>
    </row>
    <row r="12">
      <c r="A12" s="3" t="inlineStr">
        <is>
          <t>Other Assets And Liabilities [Line Items]</t>
        </is>
      </c>
    </row>
    <row r="13">
      <c r="A13" s="4" t="inlineStr">
        <is>
          <t>Financing receivable past due</t>
        </is>
      </c>
      <c r="C13" s="6" t="n">
        <v>272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Summarized Financial Information of Morgan Stanley) (Detail) - JPY (¥) ¥ in Millions</t>
        </is>
      </c>
      <c r="B1" s="2" t="inlineStr">
        <is>
          <t>12 Months Ended</t>
        </is>
      </c>
    </row>
    <row r="2">
      <c r="B2" s="2" t="inlineStr">
        <is>
          <t>Mar. 31, 2021</t>
        </is>
      </c>
      <c r="C2" s="2" t="inlineStr">
        <is>
          <t>Mar. 31, 2020</t>
        </is>
      </c>
      <c r="D2" s="2" t="inlineStr">
        <is>
          <t>Mar. 31, 2019</t>
        </is>
      </c>
    </row>
    <row r="3">
      <c r="A3" s="3" t="inlineStr">
        <is>
          <t>Equity Method Investment, Summarized Financial Information, Assets</t>
        </is>
      </c>
    </row>
    <row r="4">
      <c r="A4" s="4" t="inlineStr">
        <is>
          <t>Total assets</t>
        </is>
      </c>
      <c r="B4" s="6" t="n">
        <v>353824625</v>
      </c>
      <c r="C4" s="6" t="n">
        <v>331753283</v>
      </c>
      <c r="D4" s="6" t="n">
        <v>305228899</v>
      </c>
    </row>
    <row r="5">
      <c r="A5" s="3" t="inlineStr">
        <is>
          <t>Equity Method Investment, Summarized Financial Information, Liabilities and Equity</t>
        </is>
      </c>
    </row>
    <row r="6">
      <c r="A6" s="4" t="inlineStr">
        <is>
          <t>Total liabilities</t>
        </is>
      </c>
      <c r="B6" s="5" t="n">
        <v>337580071</v>
      </c>
      <c r="C6" s="5" t="n">
        <v>316008767</v>
      </c>
    </row>
    <row r="7">
      <c r="A7" s="4" t="inlineStr">
        <is>
          <t>Noncontrolling interests</t>
        </is>
      </c>
      <c r="B7" s="5" t="n">
        <v>583605</v>
      </c>
      <c r="C7" s="5" t="n">
        <v>728029</v>
      </c>
    </row>
    <row r="8">
      <c r="A8" s="3" t="inlineStr">
        <is>
          <t>Equity Method Investment, Summarized Financial Information, Income and Loss</t>
        </is>
      </c>
    </row>
    <row r="9">
      <c r="A9" s="4" t="inlineStr">
        <is>
          <t>Net income</t>
        </is>
      </c>
      <c r="B9" s="5" t="n">
        <v>1163394</v>
      </c>
      <c r="C9" s="5" t="n">
        <v>318715</v>
      </c>
      <c r="D9" s="5" t="n">
        <v>737605</v>
      </c>
    </row>
    <row r="10">
      <c r="A10" s="4" t="inlineStr">
        <is>
          <t>Morgan Stanley [Member]</t>
        </is>
      </c>
    </row>
    <row r="11">
      <c r="A11" s="3" t="inlineStr">
        <is>
          <t>Equity Method Investment, Summarized Financial Information, Assets</t>
        </is>
      </c>
    </row>
    <row r="12">
      <c r="A12" s="4" t="inlineStr">
        <is>
          <t>Trading assets</t>
        </is>
      </c>
      <c r="B12" s="5" t="n">
        <v>34670000</v>
      </c>
      <c r="C12" s="5" t="n">
        <v>29484000</v>
      </c>
    </row>
    <row r="13">
      <c r="A13" s="4" t="inlineStr">
        <is>
          <t>Securities purchased under agreements to resell</t>
        </is>
      </c>
      <c r="B13" s="5" t="n">
        <v>12701000</v>
      </c>
      <c r="C13" s="5" t="n">
        <v>11405000</v>
      </c>
    </row>
    <row r="14">
      <c r="A14" s="4" t="inlineStr">
        <is>
          <t>Securities borrowed</t>
        </is>
      </c>
      <c r="B14" s="5" t="n">
        <v>11309000</v>
      </c>
      <c r="C14" s="5" t="n">
        <v>7868000</v>
      </c>
    </row>
    <row r="15">
      <c r="A15" s="4" t="inlineStr">
        <is>
          <t>Total assets</t>
        </is>
      </c>
      <c r="B15" s="5" t="n">
        <v>128288000</v>
      </c>
      <c r="C15" s="5" t="n">
        <v>103149000</v>
      </c>
    </row>
    <row r="16">
      <c r="A16" s="3" t="inlineStr">
        <is>
          <t>Equity Method Investment, Summarized Financial Information, Liabilities and Equity</t>
        </is>
      </c>
    </row>
    <row r="17">
      <c r="A17" s="4" t="inlineStr">
        <is>
          <t>Deposits</t>
        </is>
      </c>
      <c r="B17" s="5" t="n">
        <v>35775000</v>
      </c>
      <c r="C17" s="5" t="n">
        <v>25601000</v>
      </c>
    </row>
    <row r="18">
      <c r="A18" s="4" t="inlineStr">
        <is>
          <t>Customer and other payables</t>
        </is>
      </c>
      <c r="B18" s="5" t="n">
        <v>25477000</v>
      </c>
      <c r="C18" s="5" t="n">
        <v>21556000</v>
      </c>
    </row>
    <row r="19">
      <c r="A19" s="4" t="inlineStr">
        <is>
          <t>Borrowings</t>
        </is>
      </c>
      <c r="B19" s="5" t="n">
        <v>23894000</v>
      </c>
      <c r="C19" s="5" t="n">
        <v>21206000</v>
      </c>
    </row>
    <row r="20">
      <c r="A20" s="4" t="inlineStr">
        <is>
          <t>Total liabilities</t>
        </is>
      </c>
      <c r="B20" s="5" t="n">
        <v>116377000</v>
      </c>
      <c r="C20" s="5" t="n">
        <v>93656000</v>
      </c>
    </row>
    <row r="21">
      <c r="A21" s="4" t="inlineStr">
        <is>
          <t>Noncontrolling interests</t>
        </is>
      </c>
      <c r="B21" s="5" t="n">
        <v>147000</v>
      </c>
      <c r="C21" s="5" t="n">
        <v>149000</v>
      </c>
    </row>
    <row r="22">
      <c r="A22" s="3" t="inlineStr">
        <is>
          <t>Equity Method Investment, Summarized Financial Information, Income and Loss</t>
        </is>
      </c>
    </row>
    <row r="23">
      <c r="A23" s="4" t="inlineStr">
        <is>
          <t>Net revenues</t>
        </is>
      </c>
      <c r="B23" s="5" t="n">
        <v>5841</v>
      </c>
      <c r="C23" s="5" t="n">
        <v>4457</v>
      </c>
      <c r="D23" s="5" t="n">
        <v>4363</v>
      </c>
    </row>
    <row r="24">
      <c r="A24" s="4" t="inlineStr">
        <is>
          <t>Total non-interest expenses</t>
        </is>
      </c>
      <c r="B24" s="5" t="n">
        <v>3932</v>
      </c>
      <c r="C24" s="5" t="n">
        <v>3259</v>
      </c>
      <c r="D24" s="5" t="n">
        <v>3168</v>
      </c>
    </row>
    <row r="25">
      <c r="A25" s="4" t="inlineStr">
        <is>
          <t>Income from continuing operations before income taxes</t>
        </is>
      </c>
      <c r="B25" s="5" t="n">
        <v>1881</v>
      </c>
      <c r="C25" s="5" t="n">
        <v>1140</v>
      </c>
      <c r="D25" s="5" t="n">
        <v>1195</v>
      </c>
    </row>
    <row r="26">
      <c r="A26" s="4" t="inlineStr">
        <is>
          <t>Net income</t>
        </is>
      </c>
      <c r="B26" s="6" t="n">
        <v>1433</v>
      </c>
      <c r="C26" s="6" t="n">
        <v>903</v>
      </c>
      <c r="D26" s="6" t="n">
        <v>94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Liabilities (Summarized Financial Information of Equity Method Investees, Other than Morgan Stanley) (Detail) - JPY (¥) ¥ in Millions</t>
        </is>
      </c>
      <c r="B1" s="2" t="inlineStr">
        <is>
          <t>12 Months Ended</t>
        </is>
      </c>
    </row>
    <row r="2">
      <c r="B2" s="2" t="inlineStr">
        <is>
          <t>Mar. 31, 2021</t>
        </is>
      </c>
      <c r="C2" s="2" t="inlineStr">
        <is>
          <t>Mar. 31, 2020</t>
        </is>
      </c>
      <c r="D2" s="2" t="inlineStr">
        <is>
          <t>Mar. 31, 2019</t>
        </is>
      </c>
    </row>
    <row r="3">
      <c r="A3" s="3" t="inlineStr">
        <is>
          <t>Equity Method Investment, Summarized Financial Information, Assets</t>
        </is>
      </c>
    </row>
    <row r="4">
      <c r="A4" s="4" t="inlineStr">
        <is>
          <t>Total assets</t>
        </is>
      </c>
      <c r="B4" s="6" t="n">
        <v>353824625</v>
      </c>
      <c r="C4" s="6" t="n">
        <v>331753283</v>
      </c>
      <c r="D4" s="6" t="n">
        <v>305228899</v>
      </c>
    </row>
    <row r="5">
      <c r="A5" s="3" t="inlineStr">
        <is>
          <t>Equity Method Investment, Summarized Financial Information, Liabilities and Equity</t>
        </is>
      </c>
    </row>
    <row r="6">
      <c r="A6" s="4" t="inlineStr">
        <is>
          <t>Total liabilities</t>
        </is>
      </c>
      <c r="B6" s="5" t="n">
        <v>337580071</v>
      </c>
      <c r="C6" s="5" t="n">
        <v>316008767</v>
      </c>
    </row>
    <row r="7">
      <c r="A7" s="4" t="inlineStr">
        <is>
          <t>Noncontrolling interests</t>
        </is>
      </c>
      <c r="B7" s="5" t="n">
        <v>583605</v>
      </c>
      <c r="C7" s="5" t="n">
        <v>728029</v>
      </c>
    </row>
    <row r="8">
      <c r="A8" s="3" t="inlineStr">
        <is>
          <t>Equity Method Investment, Summarized Financial Information, Income and Loss</t>
        </is>
      </c>
    </row>
    <row r="9">
      <c r="A9" s="4" t="inlineStr">
        <is>
          <t>Net income</t>
        </is>
      </c>
      <c r="B9" s="5" t="n">
        <v>1163394</v>
      </c>
      <c r="C9" s="5" t="n">
        <v>318715</v>
      </c>
      <c r="D9" s="5" t="n">
        <v>737605</v>
      </c>
    </row>
    <row r="10">
      <c r="A10" s="4" t="inlineStr">
        <is>
          <t>Equity Method Investees Other than Morgan Stanley [Member]</t>
        </is>
      </c>
    </row>
    <row r="11">
      <c r="A11" s="3" t="inlineStr">
        <is>
          <t>Equity Method Investment, Summarized Financial Information, Assets</t>
        </is>
      </c>
    </row>
    <row r="12">
      <c r="A12" s="4" t="inlineStr">
        <is>
          <t>Net loans</t>
        </is>
      </c>
      <c r="B12" s="5" t="n">
        <v>15417000</v>
      </c>
      <c r="C12" s="5" t="n">
        <v>15190000</v>
      </c>
    </row>
    <row r="13">
      <c r="A13" s="4" t="inlineStr">
        <is>
          <t>Total assets</t>
        </is>
      </c>
      <c r="B13" s="5" t="n">
        <v>28459000</v>
      </c>
      <c r="C13" s="5" t="n">
        <v>29255000</v>
      </c>
    </row>
    <row r="14">
      <c r="A14" s="3" t="inlineStr">
        <is>
          <t>Equity Method Investment, Summarized Financial Information, Liabilities and Equity</t>
        </is>
      </c>
    </row>
    <row r="15">
      <c r="A15" s="4" t="inlineStr">
        <is>
          <t>Deposits</t>
        </is>
      </c>
      <c r="B15" s="5" t="n">
        <v>9651000</v>
      </c>
      <c r="C15" s="5" t="n">
        <v>8898000</v>
      </c>
    </row>
    <row r="16">
      <c r="A16" s="4" t="inlineStr">
        <is>
          <t>Total liabilities</t>
        </is>
      </c>
      <c r="B16" s="5" t="n">
        <v>24176000</v>
      </c>
      <c r="C16" s="5" t="n">
        <v>24025000</v>
      </c>
    </row>
    <row r="17">
      <c r="A17" s="4" t="inlineStr">
        <is>
          <t>Noncontrolling interests</t>
        </is>
      </c>
      <c r="B17" s="5" t="n">
        <v>85000</v>
      </c>
      <c r="C17" s="5" t="n">
        <v>1005000</v>
      </c>
    </row>
    <row r="18">
      <c r="A18" s="3" t="inlineStr">
        <is>
          <t>Equity Method Investment, Summarized Financial Information, Income and Loss</t>
        </is>
      </c>
    </row>
    <row r="19">
      <c r="A19" s="4" t="inlineStr">
        <is>
          <t>Total interest income</t>
        </is>
      </c>
      <c r="B19" s="5" t="n">
        <v>1058000</v>
      </c>
      <c r="C19" s="5" t="n">
        <v>1093000</v>
      </c>
      <c r="D19" s="5" t="n">
        <v>1036000</v>
      </c>
    </row>
    <row r="20">
      <c r="A20" s="4" t="inlineStr">
        <is>
          <t>Total interest expense</t>
        </is>
      </c>
      <c r="B20" s="5" t="n">
        <v>375000</v>
      </c>
      <c r="C20" s="5" t="n">
        <v>419000</v>
      </c>
      <c r="D20" s="5" t="n">
        <v>430000</v>
      </c>
    </row>
    <row r="21">
      <c r="A21" s="4" t="inlineStr">
        <is>
          <t>Net interest income</t>
        </is>
      </c>
      <c r="B21" s="5" t="n">
        <v>683000</v>
      </c>
      <c r="C21" s="5" t="n">
        <v>674000</v>
      </c>
      <c r="D21" s="5" t="n">
        <v>606000</v>
      </c>
    </row>
    <row r="22">
      <c r="A22" s="4" t="inlineStr">
        <is>
          <t>Provision for credit losses</t>
        </is>
      </c>
      <c r="B22" s="5" t="n">
        <v>215000</v>
      </c>
      <c r="C22" s="5" t="n">
        <v>171000</v>
      </c>
      <c r="D22" s="5" t="n">
        <v>157000</v>
      </c>
    </row>
    <row r="23">
      <c r="A23" s="4" t="inlineStr">
        <is>
          <t>Income before income tax expense</t>
        </is>
      </c>
      <c r="B23" s="5" t="n">
        <v>476000</v>
      </c>
      <c r="C23" s="5" t="n">
        <v>366000</v>
      </c>
      <c r="D23" s="5" t="n">
        <v>205000</v>
      </c>
    </row>
    <row r="24">
      <c r="A24" s="4" t="inlineStr">
        <is>
          <t>Net income</t>
        </is>
      </c>
      <c r="B24" s="6" t="n">
        <v>400000</v>
      </c>
      <c r="C24" s="6" t="n">
        <v>285000</v>
      </c>
      <c r="D24" s="6" t="n">
        <v>135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of Derivatives, Repurchase Agreements, and Securities Lending Transactions (Summary of Offsetting of Derivatives, Repurchase Agreements, and Securities Lending Transactions) (Detail) - JPY (¥) ¥ in Millions</t>
        </is>
      </c>
      <c r="C1" s="2" t="inlineStr">
        <is>
          <t>Mar. 31, 2021</t>
        </is>
      </c>
      <c r="D1" s="2" t="inlineStr">
        <is>
          <t>Mar. 31, 2020</t>
        </is>
      </c>
    </row>
    <row r="2">
      <c r="A2" s="3" t="inlineStr">
        <is>
          <t>Offsetting [Abstract]</t>
        </is>
      </c>
    </row>
    <row r="3">
      <c r="A3" s="4" t="inlineStr">
        <is>
          <t>Derivative assets, Gross amounts of recognized assets/liabilities</t>
        </is>
      </c>
      <c r="C3" s="6" t="n">
        <v>11997000</v>
      </c>
      <c r="D3" s="6" t="n">
        <v>14958000</v>
      </c>
    </row>
    <row r="4">
      <c r="A4" s="4" t="inlineStr">
        <is>
          <t>Derivative assets, Net amounts presented in the consolidated balance sheet</t>
        </is>
      </c>
      <c r="B4" s="4" t="inlineStr">
        <is>
          <t>[1],[2],[3]</t>
        </is>
      </c>
      <c r="C4" s="5" t="n">
        <v>11997000</v>
      </c>
      <c r="D4" s="5" t="n">
        <v>14958000</v>
      </c>
    </row>
    <row r="5">
      <c r="A5" s="4" t="inlineStr">
        <is>
          <t>Derivative assets, Gross amounts not offset in the consolidated balance sheet, Financial instruments</t>
        </is>
      </c>
      <c r="C5" s="5" t="n">
        <v>-8628000</v>
      </c>
      <c r="D5" s="5" t="n">
        <v>-11282000</v>
      </c>
    </row>
    <row r="6">
      <c r="A6" s="4" t="inlineStr">
        <is>
          <t>Derivative assets, Gross amounts not offset in the consolidated balance sheet, Cash collateral received/pledged</t>
        </is>
      </c>
      <c r="C6" s="5" t="n">
        <v>-605000</v>
      </c>
      <c r="D6" s="5" t="n">
        <v>-874000</v>
      </c>
    </row>
    <row r="7">
      <c r="A7" s="4" t="inlineStr">
        <is>
          <t>Derivative assets, Net amounts</t>
        </is>
      </c>
      <c r="C7" s="5" t="n">
        <v>2764000</v>
      </c>
      <c r="D7" s="5" t="n">
        <v>2802000</v>
      </c>
    </row>
    <row r="8">
      <c r="A8" s="4" t="inlineStr">
        <is>
          <t>Receivables under resale agreements, Gross amounts of recognized assets/liabilities</t>
        </is>
      </c>
      <c r="C8" s="5" t="n">
        <v>16053000</v>
      </c>
      <c r="D8" s="5" t="n">
        <v>25884000</v>
      </c>
    </row>
    <row r="9">
      <c r="A9" s="4" t="inlineStr">
        <is>
          <t>Receivables under resale agreements, Gross amounts offset in the consolidated balance sheet</t>
        </is>
      </c>
      <c r="C9" s="5" t="n">
        <v>-2273000</v>
      </c>
      <c r="D9" s="5" t="n">
        <v>-1888000</v>
      </c>
    </row>
    <row r="10">
      <c r="A10" s="4" t="inlineStr">
        <is>
          <t>Receivables under resale agreements, Net amounts presented in the consolidated balance sheet</t>
        </is>
      </c>
      <c r="C10" s="5" t="n">
        <v>13779763</v>
      </c>
      <c r="D10" s="5" t="n">
        <v>23995961</v>
      </c>
    </row>
    <row r="11">
      <c r="A11" s="4" t="inlineStr">
        <is>
          <t>Receivables under resale agreements, Gross amounts not offset in the consolidated balance sheet, Financial instruments</t>
        </is>
      </c>
      <c r="C11" s="5" t="n">
        <v>-12687000</v>
      </c>
      <c r="D11" s="5" t="n">
        <v>-23195000</v>
      </c>
    </row>
    <row r="12">
      <c r="A12" s="4" t="inlineStr">
        <is>
          <t>Receivables under resale agreements, Gross amounts not offset in the consolidated balance sheet, Cash collateral received/pledged</t>
        </is>
      </c>
      <c r="C12" s="5" t="n">
        <v>-37000</v>
      </c>
      <c r="D12" s="5" t="n">
        <v>-21000</v>
      </c>
    </row>
    <row r="13">
      <c r="A13" s="4" t="inlineStr">
        <is>
          <t>Receivables under resale agreements, Net amounts</t>
        </is>
      </c>
      <c r="C13" s="5" t="n">
        <v>1056000</v>
      </c>
      <c r="D13" s="5" t="n">
        <v>780000</v>
      </c>
    </row>
    <row r="14">
      <c r="A14" s="4" t="inlineStr">
        <is>
          <t>Receivables under securities borrowing transactions, Gross amounts of recognized assets/liabilities</t>
        </is>
      </c>
      <c r="C14" s="5" t="n">
        <v>3370000</v>
      </c>
      <c r="D14" s="5" t="n">
        <v>3444000</v>
      </c>
    </row>
    <row r="15">
      <c r="A15" s="4" t="inlineStr">
        <is>
          <t>Receivables under securities borrowing transactions, Net amounts presented in the consolidated balance sheet</t>
        </is>
      </c>
      <c r="C15" s="5" t="n">
        <v>3369903</v>
      </c>
      <c r="D15" s="5" t="n">
        <v>3443959</v>
      </c>
    </row>
    <row r="16">
      <c r="A16" s="4" t="inlineStr">
        <is>
          <t>Receivables under securities borrowing transactions, Gross amounts not offset in the consolidated balance sheet, Financial instruments</t>
        </is>
      </c>
      <c r="C16" s="5" t="n">
        <v>-3289000</v>
      </c>
      <c r="D16" s="5" t="n">
        <v>-3336000</v>
      </c>
    </row>
    <row r="17">
      <c r="A17" s="4" t="inlineStr">
        <is>
          <t>Receivables under securities borrowing transactions, Net amounts</t>
        </is>
      </c>
      <c r="C17" s="5" t="n">
        <v>81000</v>
      </c>
      <c r="D17" s="5" t="n">
        <v>108000</v>
      </c>
    </row>
    <row r="18">
      <c r="A18" s="4" t="inlineStr">
        <is>
          <t>Financial assets, Gross amounts of recognized assets/liabilities, Total</t>
        </is>
      </c>
      <c r="C18" s="5" t="n">
        <v>31420000</v>
      </c>
      <c r="D18" s="5" t="n">
        <v>44286000</v>
      </c>
    </row>
    <row r="19">
      <c r="A19" s="4" t="inlineStr">
        <is>
          <t>Financial assets, Gross amounts offset in the consolidated balance sheet, Total</t>
        </is>
      </c>
      <c r="C19" s="5" t="n">
        <v>-2273000</v>
      </c>
      <c r="D19" s="5" t="n">
        <v>-1888000</v>
      </c>
    </row>
    <row r="20">
      <c r="A20" s="4" t="inlineStr">
        <is>
          <t>Financial assets, Net amounts presented in the consolidated balance sheet, Total</t>
        </is>
      </c>
      <c r="C20" s="5" t="n">
        <v>29147000</v>
      </c>
      <c r="D20" s="5" t="n">
        <v>42398000</v>
      </c>
    </row>
    <row r="21">
      <c r="A21" s="4" t="inlineStr">
        <is>
          <t>Financial assets, Gross amounts not offset in the consolidated balance sheet, Financial instruments, Total</t>
        </is>
      </c>
      <c r="C21" s="5" t="n">
        <v>-24604000</v>
      </c>
      <c r="D21" s="5" t="n">
        <v>-37813000</v>
      </c>
    </row>
    <row r="22">
      <c r="A22" s="4" t="inlineStr">
        <is>
          <t>Financial assets, Gross amounts not offset in the consolidated balance sheet, Cash collateral received/pledged, Total</t>
        </is>
      </c>
      <c r="C22" s="5" t="n">
        <v>-642000</v>
      </c>
      <c r="D22" s="5" t="n">
        <v>-895000</v>
      </c>
    </row>
    <row r="23">
      <c r="A23" s="4" t="inlineStr">
        <is>
          <t>Financial assets, Net amounts, Total</t>
        </is>
      </c>
      <c r="C23" s="5" t="n">
        <v>3901000</v>
      </c>
      <c r="D23" s="5" t="n">
        <v>3690000</v>
      </c>
    </row>
    <row r="24">
      <c r="A24" s="4" t="inlineStr">
        <is>
          <t>Derivative liabilities, Gross amounts of recognized assets/liabilities</t>
        </is>
      </c>
      <c r="C24" s="5" t="n">
        <v>11714000</v>
      </c>
      <c r="D24" s="5" t="n">
        <v>14034000</v>
      </c>
    </row>
    <row r="25">
      <c r="A25" s="4" t="inlineStr">
        <is>
          <t>Derivative liabilities, Net amounts presented in the consolidated balance sheet</t>
        </is>
      </c>
      <c r="B25" s="4" t="inlineStr">
        <is>
          <t>[1],[2],[3]</t>
        </is>
      </c>
      <c r="C25" s="5" t="n">
        <v>11714000</v>
      </c>
      <c r="D25" s="5" t="n">
        <v>14034000</v>
      </c>
    </row>
    <row r="26">
      <c r="A26" s="4" t="inlineStr">
        <is>
          <t>Derivative liabilities, Gross amounts not offset in the consolidated balance sheet, Financial instruments</t>
        </is>
      </c>
      <c r="C26" s="5" t="n">
        <v>-8545000</v>
      </c>
      <c r="D26" s="5" t="n">
        <v>-11296000</v>
      </c>
    </row>
    <row r="27">
      <c r="A27" s="4" t="inlineStr">
        <is>
          <t>Derivative liabilities, Gross amounts not offset in the consolidated balance sheet, Cash collateral received/pledged</t>
        </is>
      </c>
      <c r="C27" s="5" t="n">
        <v>-1624000</v>
      </c>
      <c r="D27" s="5" t="n">
        <v>-1140000</v>
      </c>
    </row>
    <row r="28">
      <c r="A28" s="4" t="inlineStr">
        <is>
          <t>Derivative liabilities, Net amounts</t>
        </is>
      </c>
      <c r="C28" s="5" t="n">
        <v>1545000</v>
      </c>
      <c r="D28" s="5" t="n">
        <v>1598000</v>
      </c>
    </row>
    <row r="29">
      <c r="A29" s="4" t="inlineStr">
        <is>
          <t>Payables under repurchase agreements, Gross amounts of recognized assets/liabilities</t>
        </is>
      </c>
      <c r="C29" s="5" t="n">
        <v>26800000</v>
      </c>
      <c r="D29" s="5" t="n">
        <v>33733000</v>
      </c>
    </row>
    <row r="30">
      <c r="A30" s="4" t="inlineStr">
        <is>
          <t>Payables under repurchase agreements, Gross amounts offset in the consolidated balance sheet</t>
        </is>
      </c>
      <c r="C30" s="5" t="n">
        <v>-2232000</v>
      </c>
      <c r="D30" s="5" t="n">
        <v>-1883000</v>
      </c>
    </row>
    <row r="31">
      <c r="A31" s="4" t="inlineStr">
        <is>
          <t>Payables under repurchase agreements, Net amounts presented in the consolidated balance sheet</t>
        </is>
      </c>
      <c r="C31" s="5" t="n">
        <v>24568000</v>
      </c>
      <c r="D31" s="5" t="n">
        <v>31850000</v>
      </c>
    </row>
    <row r="32">
      <c r="A32" s="4" t="inlineStr">
        <is>
          <t>Payables under repurchase agreements, Gross amounts not offset in the consolidated balance sheet, Financial instruments</t>
        </is>
      </c>
      <c r="C32" s="5" t="n">
        <v>-23835000</v>
      </c>
      <c r="D32" s="5" t="n">
        <v>-31569000</v>
      </c>
    </row>
    <row r="33">
      <c r="A33" s="4" t="inlineStr">
        <is>
          <t>Payables under repurchase agreements, Gross amounts not offset in the consolidated balance sheet, Cash collateral received/pledged</t>
        </is>
      </c>
      <c r="C33" s="5" t="n">
        <v>-60000</v>
      </c>
      <c r="D33" s="5" t="n">
        <v>-34000</v>
      </c>
    </row>
    <row r="34">
      <c r="A34" s="4" t="inlineStr">
        <is>
          <t>Payables under repurchase agreements, Net amounts</t>
        </is>
      </c>
      <c r="C34" s="5" t="n">
        <v>673000</v>
      </c>
      <c r="D34" s="5" t="n">
        <v>247000</v>
      </c>
    </row>
    <row r="35">
      <c r="A35" s="4" t="inlineStr">
        <is>
          <t>Payables under securities lending transactions, Gross amounts of recognized assets/liabilities</t>
        </is>
      </c>
      <c r="C35" s="5" t="n">
        <v>843000</v>
      </c>
      <c r="D35" s="5" t="n">
        <v>1017000</v>
      </c>
    </row>
    <row r="36">
      <c r="A36" s="4" t="inlineStr">
        <is>
          <t>Payables under securities lending transactions, Net amounts presented in the consolidated balance sheet</t>
        </is>
      </c>
      <c r="C36" s="5" t="n">
        <v>842590</v>
      </c>
      <c r="D36" s="5" t="n">
        <v>1016874</v>
      </c>
    </row>
    <row r="37">
      <c r="A37" s="4" t="inlineStr">
        <is>
          <t>Payables under securities lending transactions, Gross amounts not offset in the consolidated balance sheet, Financial instruments</t>
        </is>
      </c>
      <c r="C37" s="5" t="n">
        <v>-814000</v>
      </c>
      <c r="D37" s="5" t="n">
        <v>-986000</v>
      </c>
    </row>
    <row r="38">
      <c r="A38" s="4" t="inlineStr">
        <is>
          <t>Payables under securities lending transactions, Gross amounts not offset in the consolidated balance sheet, Cash collateral received/pledged</t>
        </is>
      </c>
      <c r="C38" s="5" t="n">
        <v>-2000</v>
      </c>
    </row>
    <row r="39">
      <c r="A39" s="4" t="inlineStr">
        <is>
          <t>Payables under securities lending transactions, Net amounts</t>
        </is>
      </c>
      <c r="C39" s="5" t="n">
        <v>27000</v>
      </c>
      <c r="D39" s="5" t="n">
        <v>31000</v>
      </c>
    </row>
    <row r="40">
      <c r="A40" s="4" t="inlineStr">
        <is>
          <t>Obligations to return securities received as collateral, Gross amounts of recognized assets/liabilities</t>
        </is>
      </c>
      <c r="C40" s="5" t="n">
        <v>6582000</v>
      </c>
      <c r="D40" s="5" t="n">
        <v>4806000</v>
      </c>
    </row>
    <row r="41">
      <c r="A41" s="4" t="inlineStr">
        <is>
          <t>Obligations to return securities received as collateral, Net amounts presented in the consolidated balance sheet</t>
        </is>
      </c>
      <c r="C41" s="5" t="n">
        <v>6581759</v>
      </c>
      <c r="D41" s="5" t="n">
        <v>4806171</v>
      </c>
    </row>
    <row r="42">
      <c r="A42" s="4" t="inlineStr">
        <is>
          <t>Obligations to return securities received as collateral, Gross amounts not offset in the consolidated balance sheet, Financial instruments</t>
        </is>
      </c>
      <c r="C42" s="5" t="n">
        <v>-1931000</v>
      </c>
      <c r="D42" s="5" t="n">
        <v>-1966000</v>
      </c>
    </row>
    <row r="43">
      <c r="A43" s="4" t="inlineStr">
        <is>
          <t>Obligations to return securities received as collateral, Net amounts</t>
        </is>
      </c>
      <c r="C43" s="5" t="n">
        <v>4651000</v>
      </c>
      <c r="D43" s="5" t="n">
        <v>2840000</v>
      </c>
    </row>
    <row r="44">
      <c r="A44" s="4" t="inlineStr">
        <is>
          <t>Financial liabilities, Gross amounts of recognized assets/liabilities, Total</t>
        </is>
      </c>
      <c r="C44" s="5" t="n">
        <v>45939000</v>
      </c>
      <c r="D44" s="5" t="n">
        <v>53590000</v>
      </c>
    </row>
    <row r="45">
      <c r="A45" s="4" t="inlineStr">
        <is>
          <t>Financial liabilities, Gross amounts offset in the consolidated balance sheet, Total</t>
        </is>
      </c>
      <c r="C45" s="5" t="n">
        <v>-2232000</v>
      </c>
      <c r="D45" s="5" t="n">
        <v>-1883000</v>
      </c>
    </row>
    <row r="46">
      <c r="A46" s="4" t="inlineStr">
        <is>
          <t>Financial liabilities, Net amounts presented in the consolidated balance sheet, Total</t>
        </is>
      </c>
      <c r="C46" s="5" t="n">
        <v>43707000</v>
      </c>
      <c r="D46" s="5" t="n">
        <v>51707000</v>
      </c>
    </row>
    <row r="47">
      <c r="A47" s="4" t="inlineStr">
        <is>
          <t>Financial liabilities, Gross amounts not offset in the consolidated balance sheet, Financial instruments, Total</t>
        </is>
      </c>
      <c r="C47" s="5" t="n">
        <v>-35125000</v>
      </c>
      <c r="D47" s="5" t="n">
        <v>-45817000</v>
      </c>
    </row>
    <row r="48">
      <c r="A48" s="4" t="inlineStr">
        <is>
          <t>Financial liabilities, Gross amounts not offset in the consolidated balance sheet, Cash collateral received/pledged, Total</t>
        </is>
      </c>
      <c r="C48" s="5" t="n">
        <v>-1686000</v>
      </c>
      <c r="D48" s="5" t="n">
        <v>-1174000</v>
      </c>
    </row>
    <row r="49">
      <c r="A49" s="4" t="inlineStr">
        <is>
          <t>Financial liabilities, Net amounts, Total</t>
        </is>
      </c>
      <c r="C49" s="6" t="n">
        <v>6896000</v>
      </c>
      <c r="D49" s="6" t="n">
        <v>4716000</v>
      </c>
    </row>
    <row r="50"/>
    <row r="51">
      <c r="A51" s="4" t="inlineStr">
        <is>
          <t>[1]</t>
        </is>
      </c>
      <c r="B51" s="4" t="inlineStr">
        <is>
          <t>For more information about fair value measurement and assumptions used to measure the fair value of derivatives, see Note 31.</t>
        </is>
      </c>
    </row>
    <row r="52">
      <c r="A52" s="4" t="inlineStr">
        <is>
          <t>[2]</t>
        </is>
      </c>
      <c r="B52"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53">
      <c r="A53" s="4" t="inlineStr">
        <is>
          <t>[3]</t>
        </is>
      </c>
      <c r="B53" s="4" t="inlineStr">
        <is>
          <t>This table does not include contracts with embedded derivatives for which the fair value option has been elected.</t>
        </is>
      </c>
    </row>
  </sheetData>
  <mergeCells count="5">
    <mergeCell ref="A1:B1"/>
    <mergeCell ref="A50:C50"/>
    <mergeCell ref="B51:C51"/>
    <mergeCell ref="B52:C52"/>
    <mergeCell ref="B53:C53"/>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Mar. 31, 2021</t>
        </is>
      </c>
      <c r="C1" s="2" t="inlineStr">
        <is>
          <t>Mar. 31, 2020</t>
        </is>
      </c>
    </row>
    <row r="2">
      <c r="A2" s="3" t="inlineStr">
        <is>
          <t>Repurchase Agreements, and Securities Lending Transactions Accounted for as Secured Borrowings [Line Items]</t>
        </is>
      </c>
    </row>
    <row r="3">
      <c r="A3" s="4" t="inlineStr">
        <is>
          <t>Payables under repurchase agreements</t>
        </is>
      </c>
      <c r="B3" s="6" t="n">
        <v>26800</v>
      </c>
      <c r="C3" s="6" t="n">
        <v>33733</v>
      </c>
    </row>
    <row r="4">
      <c r="A4" s="4" t="inlineStr">
        <is>
          <t>Payables under securities lending transactions</t>
        </is>
      </c>
      <c r="B4" s="5" t="n">
        <v>843</v>
      </c>
      <c r="C4" s="5" t="n">
        <v>1017</v>
      </c>
    </row>
    <row r="5">
      <c r="A5" s="4" t="inlineStr">
        <is>
          <t>Obligations to return securities received as collateral</t>
        </is>
      </c>
      <c r="B5" s="5" t="n">
        <v>6582</v>
      </c>
      <c r="C5" s="5" t="n">
        <v>4806</v>
      </c>
    </row>
    <row r="6">
      <c r="A6" s="4" t="inlineStr">
        <is>
          <t>Total</t>
        </is>
      </c>
      <c r="B6" s="5" t="n">
        <v>34225</v>
      </c>
      <c r="C6" s="5" t="n">
        <v>39556</v>
      </c>
    </row>
    <row r="7">
      <c r="A7" s="4" t="inlineStr">
        <is>
          <t>Overnight and Open [Member]</t>
        </is>
      </c>
    </row>
    <row r="8">
      <c r="A8" s="3" t="inlineStr">
        <is>
          <t>Repurchase Agreements, and Securities Lending Transactions Accounted for as Secured Borrowings [Line Items]</t>
        </is>
      </c>
    </row>
    <row r="9">
      <c r="A9" s="4" t="inlineStr">
        <is>
          <t>Payables under repurchase agreements</t>
        </is>
      </c>
      <c r="B9" s="5" t="n">
        <v>6006</v>
      </c>
      <c r="C9" s="5" t="n">
        <v>9685</v>
      </c>
    </row>
    <row r="10">
      <c r="A10" s="4" t="inlineStr">
        <is>
          <t>Payables under securities lending transactions</t>
        </is>
      </c>
      <c r="B10" s="5" t="n">
        <v>789</v>
      </c>
      <c r="C10" s="5" t="n">
        <v>934</v>
      </c>
    </row>
    <row r="11">
      <c r="A11" s="4" t="inlineStr">
        <is>
          <t>Obligations to return securities received as collateral</t>
        </is>
      </c>
      <c r="B11" s="5" t="n">
        <v>5607</v>
      </c>
      <c r="C11" s="5" t="n">
        <v>3856</v>
      </c>
    </row>
    <row r="12">
      <c r="A12" s="4" t="inlineStr">
        <is>
          <t>Total</t>
        </is>
      </c>
      <c r="B12" s="5" t="n">
        <v>12402</v>
      </c>
      <c r="C12" s="5" t="n">
        <v>14475</v>
      </c>
    </row>
    <row r="13">
      <c r="A13" s="4" t="inlineStr">
        <is>
          <t>30 Days or Less [Member]</t>
        </is>
      </c>
    </row>
    <row r="14">
      <c r="A14" s="3" t="inlineStr">
        <is>
          <t>Repurchase Agreements, and Securities Lending Transactions Accounted for as Secured Borrowings [Line Items]</t>
        </is>
      </c>
    </row>
    <row r="15">
      <c r="A15" s="4" t="inlineStr">
        <is>
          <t>Payables under repurchase agreements</t>
        </is>
      </c>
      <c r="B15" s="5" t="n">
        <v>16888</v>
      </c>
      <c r="C15" s="5" t="n">
        <v>16608</v>
      </c>
    </row>
    <row r="16">
      <c r="A16" s="4" t="inlineStr">
        <is>
          <t>Payables under securities lending transactions</t>
        </is>
      </c>
      <c r="B16" s="5" t="n">
        <v>26</v>
      </c>
      <c r="C16" s="5" t="n">
        <v>64</v>
      </c>
    </row>
    <row r="17">
      <c r="A17" s="4" t="inlineStr">
        <is>
          <t>Obligations to return securities received as collateral</t>
        </is>
      </c>
      <c r="B17" s="5" t="n">
        <v>278</v>
      </c>
      <c r="C17" s="5" t="n">
        <v>599</v>
      </c>
    </row>
    <row r="18">
      <c r="A18" s="4" t="inlineStr">
        <is>
          <t>Total</t>
        </is>
      </c>
      <c r="B18" s="5" t="n">
        <v>17192</v>
      </c>
      <c r="C18" s="5" t="n">
        <v>17271</v>
      </c>
    </row>
    <row r="19">
      <c r="A19" s="4" t="inlineStr">
        <is>
          <t>31-90 Days [Member]</t>
        </is>
      </c>
    </row>
    <row r="20">
      <c r="A20" s="3" t="inlineStr">
        <is>
          <t>Repurchase Agreements, and Securities Lending Transactions Accounted for as Secured Borrowings [Line Items]</t>
        </is>
      </c>
    </row>
    <row r="21">
      <c r="A21" s="4" t="inlineStr">
        <is>
          <t>Payables under repurchase agreements</t>
        </is>
      </c>
      <c r="B21" s="5" t="n">
        <v>1973</v>
      </c>
      <c r="C21" s="5" t="n">
        <v>4496</v>
      </c>
    </row>
    <row r="22">
      <c r="A22" s="4" t="inlineStr">
        <is>
          <t>Payables under securities lending transactions</t>
        </is>
      </c>
      <c r="B22" s="5" t="n">
        <v>28</v>
      </c>
      <c r="C22" s="5" t="n">
        <v>19</v>
      </c>
    </row>
    <row r="23">
      <c r="A23" s="4" t="inlineStr">
        <is>
          <t>Obligations to return securities received as collateral</t>
        </is>
      </c>
      <c r="B23" s="5" t="n">
        <v>528</v>
      </c>
      <c r="C23" s="5" t="n">
        <v>276</v>
      </c>
    </row>
    <row r="24">
      <c r="A24" s="4" t="inlineStr">
        <is>
          <t>Total</t>
        </is>
      </c>
      <c r="B24" s="5" t="n">
        <v>2529</v>
      </c>
      <c r="C24" s="5" t="n">
        <v>4791</v>
      </c>
    </row>
    <row r="25">
      <c r="A25" s="4" t="inlineStr">
        <is>
          <t>Over 90 Days [Member]</t>
        </is>
      </c>
    </row>
    <row r="26">
      <c r="A26" s="3" t="inlineStr">
        <is>
          <t>Repurchase Agreements, and Securities Lending Transactions Accounted for as Secured Borrowings [Line Items]</t>
        </is>
      </c>
    </row>
    <row r="27">
      <c r="A27" s="4" t="inlineStr">
        <is>
          <t>Payables under repurchase agreements</t>
        </is>
      </c>
      <c r="B27" s="5" t="n">
        <v>1933</v>
      </c>
      <c r="C27" s="5" t="n">
        <v>2944</v>
      </c>
    </row>
    <row r="28">
      <c r="A28" s="4" t="inlineStr">
        <is>
          <t>Obligations to return securities received as collateral</t>
        </is>
      </c>
      <c r="B28" s="5" t="n">
        <v>169</v>
      </c>
      <c r="C28" s="5" t="n">
        <v>75</v>
      </c>
    </row>
    <row r="29">
      <c r="A29" s="4" t="inlineStr">
        <is>
          <t>Total</t>
        </is>
      </c>
      <c r="B29" s="6" t="n">
        <v>2102</v>
      </c>
      <c r="C29" s="6" t="n">
        <v>301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Transactions [Text Block]</t>
        </is>
      </c>
      <c r="B1" s="2" t="inlineStr">
        <is>
          <t>12 Months Ended</t>
        </is>
      </c>
    </row>
    <row r="2">
      <c r="B2" s="2" t="inlineStr">
        <is>
          <t>Mar. 31, 2021</t>
        </is>
      </c>
    </row>
    <row r="3">
      <c r="A3" s="3" t="inlineStr">
        <is>
          <t>Leases [Abstract]</t>
        </is>
      </c>
    </row>
    <row r="4">
      <c r="A4" s="4" t="inlineStr">
        <is>
          <t>Lease Transactions [Text Block]</t>
        </is>
      </c>
      <c r="B4" s="4" t="inlineStr">
        <is>
          <t>7. LEASE TRANSACTIONS Lease transactions as a lessee Right-of-use P remises and equipme million and Long-term deb million and . Right-of-use Other asset million and Other liabilitie million and For the fiscal year ended March 31, 2021, the MUFG Group recognized ¥56,424 million of impairment losses for Right-of-use assets of operating leases, where recovery of the carrying amount is doubtful. The losses are included in Other non-interest expenses. The discount rates used in determining the present value of leases are the MUFG Group’s incremental borrowing rate, developed based upon each lease’s term and currency of payment. The lease term includes options to extend or terminate the lease when it is reasonably certain that the MUFG Group will exercise that option. The MUFG Group has elected to exclude leases with original terms of less than one year from the operating lease right-of-use The following table presents profit or loss of lease transactions as a lessee for the fiscal years ended March 31, 2020 and 2021:
2020 2021
(in millions)
Finance lease cost:
Amortization of right-of-use ¥ 5,455 ¥ 4,971
Interest on lease liabilities 460 240
Operating lease cost 99,939 91,276 The following table presents information of lease transactions as a lessee for the fiscal years ended March 31, 2020 and 2021:
2020 2021
(in millions, except years and
Cash paid for amounts included in the measurement of lease liabilities:
Operating cash flows from finance leases ¥ 482 ¥ 331
Operating cash flows from operating leases 106,103 102,982
Financing cash flows from finance leases 7,090 7,709
Right-of-use 12,754 3,487
Right-of-use assets obtained in exchange for new operating lease liabilities 46,482 50,564
Weighted-average remaining lease term:
Finance leases 4.4 years 4.1 years
Operating leases 9.5 years 8.3 years
Weighted-average discount rate:
Finance leases 0.99 % 0.87 %
Operating leases 1.16 % 0.97 % Maturities of lease liabilities as of March 31, 2021 are as follows:
Finance Operating
(in millions)
2022 ¥ 7,550 ¥ 106,423
2023 5,397 81,112
2024 3,735 60,525
2025 1,585 51,303
2026 748 41,089
2027 and thereafter 2,090 163,125
Total undiscounted cash flows 21,105 503,577
Difference between undiscounted and discounted cash flows (968 ) (27,473 )
Amount on balance sheet ¥ 20,137 ¥ 476,104
Lease transactions as a lessor As part of its financing activities, the MUFG Group enters into leasing arrangements with customers. The MUFG Group’s leasing operations are conducted through leasing subsidiaries and consist principally of various types of data processing equipment, office equipment and transportation equipment. Sales type and direct financing lease are presented in loans. In certain case, the MUFG Group requests lessees to deposit in advance an amount nearly equal or equal to the residual value of leased assets. The following table presents profit or loss of lease transactions as a lessor for the fiscal years ended March 31, 2020 and 2021:
2020 2021
(in millions)
Sales type and direct financing leases:
Finance income on net investment ¥ 119,010 ¥ 122,810
Operating leases:
Lease income 7,856 3,663
Total ¥ 126,866 ¥ 126,473
Finance income on net investment is included in Interest income—Loans, including fees in the consolidated statements of income. Lease income from operating lease transactions is included in Other non-interest The following table presents the components of sales type and direct financing leases transactions as of March 31, 2020 and 2021.
2020 2021
(in millions)
Lease receivables (undiscounted) ¥ 2,193,360 ¥ 1,913,852
Adjustments:
Discounted unguaranteed residual value 15,515 15,435
Initial direct cost on sales type and direct financing leases 29,562 27,869
Deferred selling profit (364,206 ) (313,784 )
Net investment in sales type and direct financing leases ¥ 1,874,231 ¥ 1,643,372
The following table presents maturity of the lease payment receivables of sales type and direct financing lease transactions as of March 31, 2021:
Lease
(in millions)
2022 ¥ 460,067
2023 417,653
2024 352,767
2025 270,563
2026 188,168
2027 and thereafter 224,634
Total undiscounted cash flows 1,913,852
Difference between undiscounted cash flows and the lease receivables recognized on balance sheet (270,480 )
Amount on balance sheet ¥ 1,643,372</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Mar. 31, 2021</t>
        </is>
      </c>
      <c r="C1" s="2" t="inlineStr">
        <is>
          <t>Mar. 31, 2020</t>
        </is>
      </c>
    </row>
    <row r="2">
      <c r="A2" s="3" t="inlineStr">
        <is>
          <t>Repurchase Agreements, and Securities Lending Transactions Accounted for as Secured Borrowings [Line Items]</t>
        </is>
      </c>
    </row>
    <row r="3">
      <c r="A3" s="4" t="inlineStr">
        <is>
          <t>Payables under repurchase agreements</t>
        </is>
      </c>
      <c r="B3" s="6" t="n">
        <v>26800</v>
      </c>
      <c r="C3" s="6" t="n">
        <v>33733</v>
      </c>
    </row>
    <row r="4">
      <c r="A4" s="4" t="inlineStr">
        <is>
          <t>Payables under securities lending transactions</t>
        </is>
      </c>
      <c r="B4" s="5" t="n">
        <v>843</v>
      </c>
      <c r="C4" s="5" t="n">
        <v>1017</v>
      </c>
    </row>
    <row r="5">
      <c r="A5" s="4" t="inlineStr">
        <is>
          <t>Obligations to return securities received as collateral</t>
        </is>
      </c>
      <c r="B5" s="5" t="n">
        <v>6582</v>
      </c>
      <c r="C5" s="5" t="n">
        <v>4806</v>
      </c>
    </row>
    <row r="6">
      <c r="A6" s="4" t="inlineStr">
        <is>
          <t>Total</t>
        </is>
      </c>
      <c r="B6" s="5" t="n">
        <v>34225</v>
      </c>
      <c r="C6" s="5" t="n">
        <v>39556</v>
      </c>
    </row>
    <row r="7">
      <c r="A7" s="4" t="inlineStr">
        <is>
          <t>Japanese National Government and Japanese Government Agency Bonds [Member]</t>
        </is>
      </c>
    </row>
    <row r="8">
      <c r="A8" s="3" t="inlineStr">
        <is>
          <t>Repurchase Agreements, and Securities Lending Transactions Accounted for as Secured Borrowings [Line Items]</t>
        </is>
      </c>
    </row>
    <row r="9">
      <c r="A9" s="4" t="inlineStr">
        <is>
          <t>Payables under repurchase agreements</t>
        </is>
      </c>
      <c r="B9" s="5" t="n">
        <v>7754</v>
      </c>
      <c r="C9" s="5" t="n">
        <v>10687</v>
      </c>
    </row>
    <row r="10">
      <c r="A10" s="4" t="inlineStr">
        <is>
          <t>Payables under securities lending transactions</t>
        </is>
      </c>
      <c r="B10" s="5" t="n">
        <v>104</v>
      </c>
      <c r="C10" s="5" t="n">
        <v>38</v>
      </c>
    </row>
    <row r="11">
      <c r="A11" s="4" t="inlineStr">
        <is>
          <t>Obligations to return securities received as collateral</t>
        </is>
      </c>
      <c r="B11" s="5" t="n">
        <v>4022</v>
      </c>
      <c r="C11" s="5" t="n">
        <v>2241</v>
      </c>
    </row>
    <row r="12">
      <c r="A12" s="4" t="inlineStr">
        <is>
          <t>Total</t>
        </is>
      </c>
      <c r="B12" s="5" t="n">
        <v>11880</v>
      </c>
      <c r="C12" s="5" t="n">
        <v>12966</v>
      </c>
    </row>
    <row r="13">
      <c r="A13" s="4" t="inlineStr">
        <is>
          <t>Foreign Government and Official Institution Bonds [Member]</t>
        </is>
      </c>
    </row>
    <row r="14">
      <c r="A14" s="3" t="inlineStr">
        <is>
          <t>Repurchase Agreements, and Securities Lending Transactions Accounted for as Secured Borrowings [Line Items]</t>
        </is>
      </c>
    </row>
    <row r="15">
      <c r="A15" s="4" t="inlineStr">
        <is>
          <t>Payables under repurchase agreements</t>
        </is>
      </c>
      <c r="B15" s="5" t="n">
        <v>13914</v>
      </c>
      <c r="C15" s="5" t="n">
        <v>17326</v>
      </c>
    </row>
    <row r="16">
      <c r="A16" s="4" t="inlineStr">
        <is>
          <t>Payables under securities lending transactions</t>
        </is>
      </c>
      <c r="B16" s="5" t="n">
        <v>17</v>
      </c>
      <c r="C16" s="5" t="n">
        <v>57</v>
      </c>
    </row>
    <row r="17">
      <c r="A17" s="4" t="inlineStr">
        <is>
          <t>Obligations to return securities received as collateral</t>
        </is>
      </c>
      <c r="B17" s="5" t="n">
        <v>738</v>
      </c>
      <c r="C17" s="5" t="n">
        <v>873</v>
      </c>
    </row>
    <row r="18">
      <c r="A18" s="4" t="inlineStr">
        <is>
          <t>Total</t>
        </is>
      </c>
      <c r="B18" s="5" t="n">
        <v>14669</v>
      </c>
      <c r="C18" s="5" t="n">
        <v>18256</v>
      </c>
    </row>
    <row r="19">
      <c r="A19" s="4" t="inlineStr">
        <is>
          <t>Corporate Bonds [Member]</t>
        </is>
      </c>
    </row>
    <row r="20">
      <c r="A20" s="3" t="inlineStr">
        <is>
          <t>Repurchase Agreements, and Securities Lending Transactions Accounted for as Secured Borrowings [Line Items]</t>
        </is>
      </c>
    </row>
    <row r="21">
      <c r="A21" s="4" t="inlineStr">
        <is>
          <t>Payables under repurchase agreements</t>
        </is>
      </c>
      <c r="B21" s="5" t="n">
        <v>702</v>
      </c>
      <c r="C21" s="5" t="n">
        <v>784</v>
      </c>
    </row>
    <row r="22">
      <c r="A22" s="4" t="inlineStr">
        <is>
          <t>Payables under securities lending transactions</t>
        </is>
      </c>
      <c r="B22" s="5" t="n">
        <v>1</v>
      </c>
    </row>
    <row r="23">
      <c r="A23" s="4" t="inlineStr">
        <is>
          <t>Obligations to return securities received as collateral</t>
        </is>
      </c>
      <c r="B23" s="5" t="n">
        <v>214</v>
      </c>
      <c r="C23" s="5" t="n">
        <v>183</v>
      </c>
    </row>
    <row r="24">
      <c r="A24" s="4" t="inlineStr">
        <is>
          <t>Total</t>
        </is>
      </c>
      <c r="B24" s="5" t="n">
        <v>917</v>
      </c>
      <c r="C24" s="5" t="n">
        <v>967</v>
      </c>
    </row>
    <row r="25">
      <c r="A25" s="4" t="inlineStr">
        <is>
          <t>Residential Mortgage-backed Securities [Member]</t>
        </is>
      </c>
    </row>
    <row r="26">
      <c r="A26" s="3" t="inlineStr">
        <is>
          <t>Repurchase Agreements, and Securities Lending Transactions Accounted for as Secured Borrowings [Line Items]</t>
        </is>
      </c>
    </row>
    <row r="27">
      <c r="A27" s="4" t="inlineStr">
        <is>
          <t>Payables under repurchase agreements</t>
        </is>
      </c>
      <c r="B27" s="5" t="n">
        <v>3729</v>
      </c>
      <c r="C27" s="5" t="n">
        <v>4248</v>
      </c>
    </row>
    <row r="28">
      <c r="A28" s="4" t="inlineStr">
        <is>
          <t>Obligations to return securities received as collateral</t>
        </is>
      </c>
      <c r="C28" s="5" t="n">
        <v>10</v>
      </c>
    </row>
    <row r="29">
      <c r="A29" s="4" t="inlineStr">
        <is>
          <t>Total</t>
        </is>
      </c>
      <c r="B29" s="5" t="n">
        <v>3729</v>
      </c>
      <c r="C29" s="5" t="n">
        <v>4258</v>
      </c>
    </row>
    <row r="30">
      <c r="A30" s="4" t="inlineStr">
        <is>
          <t>Other Debt Securities [Member]</t>
        </is>
      </c>
    </row>
    <row r="31">
      <c r="A31" s="3" t="inlineStr">
        <is>
          <t>Repurchase Agreements, and Securities Lending Transactions Accounted for as Secured Borrowings [Line Items]</t>
        </is>
      </c>
    </row>
    <row r="32">
      <c r="A32" s="4" t="inlineStr">
        <is>
          <t>Payables under repurchase agreements</t>
        </is>
      </c>
      <c r="B32" s="5" t="n">
        <v>218</v>
      </c>
      <c r="C32" s="5" t="n">
        <v>157</v>
      </c>
    </row>
    <row r="33">
      <c r="A33" s="4" t="inlineStr">
        <is>
          <t>Obligations to return securities received as collateral</t>
        </is>
      </c>
      <c r="B33" s="5" t="n">
        <v>5</v>
      </c>
      <c r="C33" s="5" t="n">
        <v>2</v>
      </c>
    </row>
    <row r="34">
      <c r="A34" s="4" t="inlineStr">
        <is>
          <t>Total</t>
        </is>
      </c>
      <c r="B34" s="5" t="n">
        <v>223</v>
      </c>
      <c r="C34" s="5" t="n">
        <v>159</v>
      </c>
    </row>
    <row r="35">
      <c r="A35" s="4" t="inlineStr">
        <is>
          <t>Marketable Equity Securities [Member]</t>
        </is>
      </c>
    </row>
    <row r="36">
      <c r="A36" s="3" t="inlineStr">
        <is>
          <t>Repurchase Agreements, and Securities Lending Transactions Accounted for as Secured Borrowings [Line Items]</t>
        </is>
      </c>
    </row>
    <row r="37">
      <c r="A37" s="4" t="inlineStr">
        <is>
          <t>Payables under repurchase agreements</t>
        </is>
      </c>
      <c r="B37" s="5" t="n">
        <v>462</v>
      </c>
      <c r="C37" s="5" t="n">
        <v>506</v>
      </c>
    </row>
    <row r="38">
      <c r="A38" s="4" t="inlineStr">
        <is>
          <t>Payables under securities lending transactions</t>
        </is>
      </c>
      <c r="B38" s="5" t="n">
        <v>721</v>
      </c>
      <c r="C38" s="5" t="n">
        <v>914</v>
      </c>
    </row>
    <row r="39">
      <c r="A39" s="4" t="inlineStr">
        <is>
          <t>Obligations to return securities received as collateral</t>
        </is>
      </c>
      <c r="B39" s="5" t="n">
        <v>1603</v>
      </c>
      <c r="C39" s="5" t="n">
        <v>1497</v>
      </c>
    </row>
    <row r="40">
      <c r="A40" s="4" t="inlineStr">
        <is>
          <t>Total</t>
        </is>
      </c>
      <c r="B40" s="5" t="n">
        <v>2786</v>
      </c>
      <c r="C40" s="5" t="n">
        <v>2917</v>
      </c>
    </row>
    <row r="41">
      <c r="A41" s="4" t="inlineStr">
        <is>
          <t>Others [Member]</t>
        </is>
      </c>
    </row>
    <row r="42">
      <c r="A42" s="3" t="inlineStr">
        <is>
          <t>Repurchase Agreements, and Securities Lending Transactions Accounted for as Secured Borrowings [Line Items]</t>
        </is>
      </c>
    </row>
    <row r="43">
      <c r="A43" s="4" t="inlineStr">
        <is>
          <t>Payables under repurchase agreements</t>
        </is>
      </c>
      <c r="B43" s="5" t="n">
        <v>21</v>
      </c>
      <c r="C43" s="5" t="n">
        <v>25</v>
      </c>
    </row>
    <row r="44">
      <c r="A44" s="4" t="inlineStr">
        <is>
          <t>Payables under securities lending transactions</t>
        </is>
      </c>
      <c r="C44" s="5" t="n">
        <v>8</v>
      </c>
    </row>
    <row r="45">
      <c r="A45" s="4" t="inlineStr">
        <is>
          <t>Total</t>
        </is>
      </c>
      <c r="B45" s="6" t="n">
        <v>21</v>
      </c>
      <c r="C45" s="6" t="n">
        <v>3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Preferred Stock (Narrative) (Detail) - ¥ / shares</t>
        </is>
      </c>
      <c r="B1" s="2" t="inlineStr">
        <is>
          <t>Mar. 31, 2021</t>
        </is>
      </c>
      <c r="C1" s="2" t="inlineStr">
        <is>
          <t>Mar. 31, 2020</t>
        </is>
      </c>
      <c r="D1" s="2" t="inlineStr">
        <is>
          <t>Mar. 31, 2019</t>
        </is>
      </c>
    </row>
    <row r="2">
      <c r="A2" s="3" t="inlineStr">
        <is>
          <t>Class of Stock [Line Items]</t>
        </is>
      </c>
    </row>
    <row r="3">
      <c r="A3" s="4" t="inlineStr">
        <is>
          <t>Number of Preferred Stock outstanding</t>
        </is>
      </c>
      <c r="B3" s="4" t="inlineStr">
        <is>
          <t xml:space="preserve"> </t>
        </is>
      </c>
      <c r="C3" s="4" t="inlineStr">
        <is>
          <t xml:space="preserve"> </t>
        </is>
      </c>
      <c r="D3" s="4" t="inlineStr">
        <is>
          <t xml:space="preserve"> </t>
        </is>
      </c>
    </row>
    <row r="4">
      <c r="A4" s="4" t="inlineStr">
        <is>
          <t>Class 5 Preferred Stock [Member]</t>
        </is>
      </c>
    </row>
    <row r="5">
      <c r="A5" s="3" t="inlineStr">
        <is>
          <t>Class of Stock [Line Items]</t>
        </is>
      </c>
    </row>
    <row r="6">
      <c r="A6" s="4" t="inlineStr">
        <is>
          <t>Stock authorized, shares</t>
        </is>
      </c>
      <c r="B6" s="5" t="n">
        <v>400000000</v>
      </c>
    </row>
    <row r="7">
      <c r="A7" s="4" t="inlineStr">
        <is>
          <t>Liquidation distribution per share</t>
        </is>
      </c>
      <c r="B7" s="6" t="n">
        <v>2500</v>
      </c>
    </row>
    <row r="8">
      <c r="A8" s="4" t="inlineStr">
        <is>
          <t>Class 6 Preferred Stock [Member]</t>
        </is>
      </c>
    </row>
    <row r="9">
      <c r="A9" s="3" t="inlineStr">
        <is>
          <t>Class of Stock [Line Items]</t>
        </is>
      </c>
    </row>
    <row r="10">
      <c r="A10" s="4" t="inlineStr">
        <is>
          <t>Stock authorized, shares</t>
        </is>
      </c>
      <c r="B10" s="5" t="n">
        <v>200000000</v>
      </c>
    </row>
    <row r="11">
      <c r="A11" s="4" t="inlineStr">
        <is>
          <t>Liquidation distribution per share</t>
        </is>
      </c>
      <c r="B11" s="6" t="n">
        <v>2500</v>
      </c>
    </row>
    <row r="12">
      <c r="A12" s="4" t="inlineStr">
        <is>
          <t>Class 7 Preferred Stock [Member]</t>
        </is>
      </c>
    </row>
    <row r="13">
      <c r="A13" s="3" t="inlineStr">
        <is>
          <t>Class of Stock [Line Items]</t>
        </is>
      </c>
    </row>
    <row r="14">
      <c r="A14" s="4" t="inlineStr">
        <is>
          <t>Stock authorized, shares</t>
        </is>
      </c>
      <c r="B14" s="5" t="n">
        <v>200000000</v>
      </c>
    </row>
    <row r="15">
      <c r="A15" s="4" t="inlineStr">
        <is>
          <t>Liquidation distribution per share</t>
        </is>
      </c>
      <c r="B15" s="6" t="n">
        <v>250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 width="13" customWidth="1" min="8" max="8"/>
  </cols>
  <sheetData>
    <row r="1">
      <c r="A1" s="1" t="inlineStr">
        <is>
          <t>Common Stock and Capital Surplus (Narrative) (Detail) - JPY (¥) ¥ in Millions</t>
        </is>
      </c>
      <c r="B1" s="2" t="inlineStr">
        <is>
          <t>1 Months Ended</t>
        </is>
      </c>
    </row>
    <row r="2">
      <c r="B2" s="2" t="inlineStr">
        <is>
          <t>Dec. 23, 2019</t>
        </is>
      </c>
      <c r="C2" s="2" t="inlineStr">
        <is>
          <t>Dec. 10, 2018</t>
        </is>
      </c>
      <c r="D2" s="2" t="inlineStr">
        <is>
          <t>Jun. 04, 2018</t>
        </is>
      </c>
      <c r="E2" s="2" t="inlineStr">
        <is>
          <t>Mar. 31, 2021</t>
        </is>
      </c>
      <c r="F2" s="2" t="inlineStr">
        <is>
          <t>Nov. 13, 2019</t>
        </is>
      </c>
      <c r="G2" s="2" t="inlineStr">
        <is>
          <t>Nov. 13, 2018</t>
        </is>
      </c>
      <c r="H2" s="2" t="inlineStr">
        <is>
          <t>May 15, 2018</t>
        </is>
      </c>
    </row>
    <row r="3">
      <c r="A3" s="4" t="inlineStr">
        <is>
          <t>Common Stock [Member]</t>
        </is>
      </c>
    </row>
    <row r="4">
      <c r="A4" s="3" t="inlineStr">
        <is>
          <t>Treasury Stock:</t>
        </is>
      </c>
    </row>
    <row r="5">
      <c r="A5" s="4" t="inlineStr">
        <is>
          <t>Number of own shares repurchased</t>
        </is>
      </c>
      <c r="B5" s="5" t="n">
        <v>85775400</v>
      </c>
      <c r="C5" s="5" t="n">
        <v>159836800</v>
      </c>
      <c r="D5" s="5" t="n">
        <v>72420700</v>
      </c>
    </row>
    <row r="6">
      <c r="A6" s="4" t="inlineStr">
        <is>
          <t>Approximate repurchase amount in aggregate of own shares based on the discretionary dealing contract</t>
        </is>
      </c>
      <c r="B6" s="6" t="n">
        <v>50000</v>
      </c>
      <c r="C6" s="6" t="n">
        <v>100000</v>
      </c>
      <c r="D6" s="6" t="n">
        <v>50000</v>
      </c>
    </row>
    <row r="7">
      <c r="A7" s="4" t="inlineStr">
        <is>
          <t>Approximate percentage of shares allowed for repurchase over total number of outstanding shares</t>
        </is>
      </c>
      <c r="F7" s="4" t="inlineStr">
        <is>
          <t>0.77%</t>
        </is>
      </c>
      <c r="G7" s="4" t="inlineStr">
        <is>
          <t>1.52%</t>
        </is>
      </c>
      <c r="H7" s="4" t="inlineStr">
        <is>
          <t>0.76%</t>
        </is>
      </c>
    </row>
    <row r="8">
      <c r="A8" s="4" t="inlineStr">
        <is>
          <t>Date of own shares cancelled</t>
        </is>
      </c>
      <c r="B8" s="4" t="inlineStr">
        <is>
          <t>Jan. 20,
		2020</t>
        </is>
      </c>
      <c r="C8" s="4" t="inlineStr">
        <is>
          <t>Jan. 22,
		2019</t>
        </is>
      </c>
      <c r="D8" s="4" t="inlineStr">
        <is>
          <t>Jul. 20,
		2018</t>
        </is>
      </c>
    </row>
    <row r="9">
      <c r="A9" s="4" t="inlineStr">
        <is>
          <t>Common Stock [Member] | Maximum [Member]</t>
        </is>
      </c>
    </row>
    <row r="10">
      <c r="A10" s="3" t="inlineStr">
        <is>
          <t>Treasury Stock:</t>
        </is>
      </c>
    </row>
    <row r="11">
      <c r="A11" s="4" t="inlineStr">
        <is>
          <t>Aggregated Number of shares allowed for repurchase</t>
        </is>
      </c>
      <c r="F11" s="5" t="n">
        <v>100000000</v>
      </c>
      <c r="G11" s="5" t="n">
        <v>200000000</v>
      </c>
      <c r="H11" s="5" t="n">
        <v>100000000</v>
      </c>
    </row>
    <row r="12">
      <c r="A12" s="4" t="inlineStr">
        <is>
          <t>Aggregate amount of shares allowed for repurchase</t>
        </is>
      </c>
      <c r="F12" s="6" t="n">
        <v>50000</v>
      </c>
      <c r="G12" s="6" t="n">
        <v>100000</v>
      </c>
      <c r="H12" s="6" t="n">
        <v>50000</v>
      </c>
    </row>
    <row r="13">
      <c r="A13" s="4" t="inlineStr">
        <is>
          <t>Companies Act [Member] | Minimum [Member]</t>
        </is>
      </c>
    </row>
    <row r="14">
      <c r="A14" s="3" t="inlineStr">
        <is>
          <t>Common Stock and Capital Surplus Disclosure [Line Items]</t>
        </is>
      </c>
    </row>
    <row r="15">
      <c r="A15" s="4" t="inlineStr">
        <is>
          <t>Percentage of proceeds per issuance of common stock, including conversions of bonds and notes, to be credited to the common stock account</t>
        </is>
      </c>
      <c r="E15" s="4" t="inlineStr">
        <is>
          <t>50.00%</t>
        </is>
      </c>
    </row>
    <row r="16">
      <c r="A16" s="4" t="inlineStr">
        <is>
          <t>Percentage of outstanding common stock issued as free share distribution prior to April 1, 1991</t>
        </is>
      </c>
      <c r="E16" s="4" t="inlineStr">
        <is>
          <t>5.00%</t>
        </is>
      </c>
    </row>
    <row r="17">
      <c r="A17" s="4" t="inlineStr">
        <is>
          <t>Companies Act [Member] | Maximum [Member]</t>
        </is>
      </c>
    </row>
    <row r="18">
      <c r="A18" s="3" t="inlineStr">
        <is>
          <t>Common Stock and Capital Surplus Disclosure [Line Items]</t>
        </is>
      </c>
    </row>
    <row r="19">
      <c r="A19" s="4" t="inlineStr">
        <is>
          <t>Percentage of outstanding common stock issued as free share distribution prior to April 1, 1991</t>
        </is>
      </c>
      <c r="E19" s="4" t="inlineStr">
        <is>
          <t>10.00%</t>
        </is>
      </c>
    </row>
    <row r="20">
      <c r="A20" s="4" t="inlineStr">
        <is>
          <t>BK and TB [Member] | Companies Act [Member] | Common Stock [Member]</t>
        </is>
      </c>
    </row>
    <row r="21">
      <c r="A21" s="3" t="inlineStr">
        <is>
          <t>Common Stock and Capital Surplus Disclosure [Line Items]</t>
        </is>
      </c>
    </row>
    <row r="22">
      <c r="A22" s="4" t="inlineStr">
        <is>
          <t>Increase (decrease) by amount equal to the fair value of the shares issued by the application of U.S. accounting practices for issuance of free shares distribution made prior to April 1, 1991</t>
        </is>
      </c>
      <c r="E22" s="6" t="n">
        <v>1910106</v>
      </c>
    </row>
    <row r="23">
      <c r="A23" s="4" t="inlineStr">
        <is>
          <t>BK and TB [Member] | Companies Act [Member] | Unappropriated Retained Earnings [Member]</t>
        </is>
      </c>
    </row>
    <row r="24">
      <c r="A24" s="3" t="inlineStr">
        <is>
          <t>Common Stock and Capital Surplus Disclosure [Line Items]</t>
        </is>
      </c>
    </row>
    <row r="25">
      <c r="A25" s="4" t="inlineStr">
        <is>
          <t>Increase (decrease) by amount equal to the fair value of the shares issued by the application of U.S. accounting practices for issuance of free shares distribution made prior to April 1, 1991</t>
        </is>
      </c>
      <c r="E25" s="6" t="n">
        <v>191010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Capital Surplus (Changes in Number of Issued Shares of Common Stock) (Detail) - Common Stock [Member] - shares</t>
        </is>
      </c>
      <c r="B1" s="2" t="inlineStr">
        <is>
          <t>12 Months Ended</t>
        </is>
      </c>
    </row>
    <row r="2">
      <c r="B2" s="2" t="inlineStr">
        <is>
          <t>Mar. 31, 2021</t>
        </is>
      </c>
      <c r="C2" s="2" t="inlineStr">
        <is>
          <t>Mar. 31, 2020</t>
        </is>
      </c>
      <c r="D2" s="2" t="inlineStr">
        <is>
          <t>Mar. 31, 2019</t>
        </is>
      </c>
    </row>
    <row r="3">
      <c r="A3" s="3" t="inlineStr">
        <is>
          <t>Common Stock and Capital Surplus Disclosure [Line Items]</t>
        </is>
      </c>
    </row>
    <row r="4">
      <c r="A4" s="4" t="inlineStr">
        <is>
          <t>Balance at beginning of fiscal year</t>
        </is>
      </c>
      <c r="B4" s="5" t="n">
        <v>13581995120</v>
      </c>
      <c r="C4" s="5" t="n">
        <v>13667770520</v>
      </c>
      <c r="D4" s="5" t="n">
        <v>13900028020</v>
      </c>
    </row>
    <row r="5">
      <c r="A5" s="4" t="inlineStr">
        <is>
          <t>Retirement of shares of common stock</t>
        </is>
      </c>
      <c r="B5" s="5" t="n">
        <v>0</v>
      </c>
      <c r="C5" s="5" t="n">
        <v>-85775400</v>
      </c>
      <c r="D5" s="5" t="n">
        <v>-232257500</v>
      </c>
    </row>
    <row r="6">
      <c r="A6" s="4" t="inlineStr">
        <is>
          <t>Balance at end of fiscal year</t>
        </is>
      </c>
      <c r="B6" s="5" t="n">
        <v>13581995120</v>
      </c>
      <c r="C6" s="5" t="n">
        <v>13581995120</v>
      </c>
      <c r="D6" s="5" t="n">
        <v>1366777052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tained Earnings, Legal Reserve and Dividends (Narrative) (Detail) - JPY (¥) ¥ in Millions</t>
        </is>
      </c>
      <c r="B1" s="2" t="inlineStr">
        <is>
          <t>Mar. 31, 2021</t>
        </is>
      </c>
      <c r="C1" s="2" t="inlineStr">
        <is>
          <t>Mar. 31, 2020</t>
        </is>
      </c>
      <c r="D1" s="2" t="inlineStr">
        <is>
          <t>Oct. 01, 2005</t>
        </is>
      </c>
      <c r="E1" s="2" t="inlineStr">
        <is>
          <t>Apr. 02, 2001</t>
        </is>
      </c>
    </row>
    <row r="2">
      <c r="A2" s="3" t="inlineStr">
        <is>
          <t>Retained Earnings Appropriated and Transferred [Line Items]</t>
        </is>
      </c>
    </row>
    <row r="3">
      <c r="A3" s="4" t="inlineStr">
        <is>
          <t>Common stock and preferred stock issued, Value</t>
        </is>
      </c>
      <c r="B3" s="6" t="n">
        <v>2090270</v>
      </c>
      <c r="C3" s="6" t="n">
        <v>2090270</v>
      </c>
    </row>
    <row r="4">
      <c r="A4" s="4" t="inlineStr">
        <is>
          <t>Legal capital surplus</t>
        </is>
      </c>
      <c r="B4" s="6" t="n">
        <v>5533761</v>
      </c>
      <c r="C4" s="6" t="n">
        <v>5533520</v>
      </c>
    </row>
    <row r="5">
      <c r="A5" s="4" t="inlineStr">
        <is>
          <t>Companies Act [Member] | Minimum [Member]</t>
        </is>
      </c>
    </row>
    <row r="6">
      <c r="A6" s="3" t="inlineStr">
        <is>
          <t>Retained Earnings Appropriated and Transferred [Line Items]</t>
        </is>
      </c>
    </row>
    <row r="7">
      <c r="A7" s="4" t="inlineStr">
        <is>
          <t>Percentage of aggregate amount of cash dividends and certain appropriations of retained earnings associated with cash set aside as legal reserve</t>
        </is>
      </c>
      <c r="B7" s="4" t="inlineStr">
        <is>
          <t>10.00%</t>
        </is>
      </c>
    </row>
    <row r="8">
      <c r="A8" s="4" t="inlineStr">
        <is>
          <t>Companies Act [Member] | Maximum [Member]</t>
        </is>
      </c>
    </row>
    <row r="9">
      <c r="A9" s="3" t="inlineStr">
        <is>
          <t>Retained Earnings Appropriated and Transferred [Line Items]</t>
        </is>
      </c>
    </row>
    <row r="10">
      <c r="A10" s="4" t="inlineStr">
        <is>
          <t>Percentage of aggregate amount of legal reserve set aside as an appropriation of retained earnings and the legal capital surplus over stated capital</t>
        </is>
      </c>
      <c r="B10" s="4" t="inlineStr">
        <is>
          <t>25.00%</t>
        </is>
      </c>
    </row>
    <row r="11">
      <c r="A11" s="4" t="inlineStr">
        <is>
          <t>Percentage of aggregate amount of legal reserve set aside as an appropriation of retained earnings and the legal capital surplus available for dividends over stated capital</t>
        </is>
      </c>
      <c r="B11" s="4" t="inlineStr">
        <is>
          <t>25.00%</t>
        </is>
      </c>
    </row>
    <row r="12">
      <c r="A12" s="4" t="inlineStr">
        <is>
          <t>Banking Law [Member] | Minimum [Member]</t>
        </is>
      </c>
    </row>
    <row r="13">
      <c r="A13" s="3" t="inlineStr">
        <is>
          <t>Retained Earnings Appropriated and Transferred [Line Items]</t>
        </is>
      </c>
    </row>
    <row r="14">
      <c r="A14" s="4" t="inlineStr">
        <is>
          <t>Percentage of aggregate amount of cash dividends and certain appropriations of retained earnings associated with cash set aside as legal reserve</t>
        </is>
      </c>
      <c r="B14" s="4" t="inlineStr">
        <is>
          <t>20.00%</t>
        </is>
      </c>
    </row>
    <row r="15">
      <c r="A15" s="4" t="inlineStr">
        <is>
          <t>Banking Law [Member] | Maximum [Member]</t>
        </is>
      </c>
    </row>
    <row r="16">
      <c r="A16" s="3" t="inlineStr">
        <is>
          <t>Retained Earnings Appropriated and Transferred [Line Items]</t>
        </is>
      </c>
    </row>
    <row r="17">
      <c r="A17" s="4" t="inlineStr">
        <is>
          <t>Percentage of aggregate amount of legal reserve set aside as an appropriation of retained earnings and the legal capital surplus over stated capital</t>
        </is>
      </c>
      <c r="B17" s="4" t="inlineStr">
        <is>
          <t>100.00%</t>
        </is>
      </c>
    </row>
    <row r="18">
      <c r="A18" s="4" t="inlineStr">
        <is>
          <t>Percentage of aggregate amount of legal reserve set aside as an appropriation of retained earnings and the legal capital surplus available for dividends over stated capital</t>
        </is>
      </c>
      <c r="B18" s="4" t="inlineStr">
        <is>
          <t>100.00%</t>
        </is>
      </c>
    </row>
    <row r="19">
      <c r="A19" s="4" t="inlineStr">
        <is>
          <t>Code and Japanese GAAP [Member]</t>
        </is>
      </c>
    </row>
    <row r="20">
      <c r="A20" s="3" t="inlineStr">
        <is>
          <t>Retained Earnings Appropriated and Transferred [Line Items]</t>
        </is>
      </c>
    </row>
    <row r="21">
      <c r="A21" s="4" t="inlineStr">
        <is>
          <t>Common stock issued, Value</t>
        </is>
      </c>
      <c r="E21" s="6" t="n">
        <v>924400</v>
      </c>
    </row>
    <row r="22">
      <c r="A22" s="4" t="inlineStr">
        <is>
          <t>Preferred stock issued, Value</t>
        </is>
      </c>
      <c r="E22" s="5" t="n">
        <v>222100</v>
      </c>
    </row>
    <row r="23">
      <c r="A23" s="4" t="inlineStr">
        <is>
          <t>Common stock and preferred stock issued, Value</t>
        </is>
      </c>
      <c r="D23" s="6" t="n">
        <v>1383052</v>
      </c>
    </row>
    <row r="24">
      <c r="A24" s="4" t="inlineStr">
        <is>
          <t>Legal capital surplus</t>
        </is>
      </c>
      <c r="D24" s="5" t="n">
        <v>3577570</v>
      </c>
      <c r="E24" s="5" t="n">
        <v>2838693</v>
      </c>
    </row>
    <row r="25">
      <c r="A25" s="4" t="inlineStr">
        <is>
          <t>Retained earnings</t>
        </is>
      </c>
      <c r="D25" s="6" t="n">
        <v>757458</v>
      </c>
      <c r="E25" s="4" t="inlineStr">
        <is>
          <t xml:space="preserve"> </t>
        </is>
      </c>
    </row>
    <row r="26">
      <c r="A26" s="4" t="inlineStr">
        <is>
          <t>Japanese GAAP [Member]</t>
        </is>
      </c>
    </row>
    <row r="27">
      <c r="A27" s="3" t="inlineStr">
        <is>
          <t>Retained Earnings Appropriated and Transferred [Line Items]</t>
        </is>
      </c>
    </row>
    <row r="28">
      <c r="A28" s="4" t="inlineStr">
        <is>
          <t>MUFG's amount available for dividends</t>
        </is>
      </c>
      <c r="B28" s="6" t="n">
        <v>435667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ccumulated OCI, Net of Tax and Net of Noncontrolling Interests) (Detail) - JPY (¥) ¥ in Millions</t>
        </is>
      </c>
      <c r="B1" s="2" t="inlineStr">
        <is>
          <t>12 Months Ended</t>
        </is>
      </c>
    </row>
    <row r="2">
      <c r="B2" s="2" t="inlineStr">
        <is>
          <t>Mar. 31, 2021</t>
        </is>
      </c>
      <c r="C2" s="2" t="inlineStr">
        <is>
          <t>Mar. 31, 2020</t>
        </is>
      </c>
      <c r="D2" s="2" t="inlineStr">
        <is>
          <t>Mar. 31, 2019</t>
        </is>
      </c>
    </row>
    <row r="3">
      <c r="A3" s="3" t="inlineStr">
        <is>
          <t>Accumulated Other Comprehensive Income (Loss) [Line Items]</t>
        </is>
      </c>
    </row>
    <row r="4">
      <c r="A4" s="4" t="inlineStr">
        <is>
          <t>Net unrealized gains (losses) on investment securities, Balance at beginning of fiscal year</t>
        </is>
      </c>
      <c r="B4" s="6" t="n">
        <v>-344785</v>
      </c>
      <c r="C4" s="6" t="n">
        <v>-369369</v>
      </c>
      <c r="D4" s="6" t="n">
        <v>2270346</v>
      </c>
    </row>
    <row r="5">
      <c r="A5" s="4" t="inlineStr">
        <is>
          <t>Net unrealized gains (losses) on investment securities, Net change during the fiscal year</t>
        </is>
      </c>
      <c r="B5" s="5" t="n">
        <v>-38253</v>
      </c>
      <c r="C5" s="5" t="n">
        <v>24584</v>
      </c>
      <c r="D5" s="5" t="n">
        <v>60616</v>
      </c>
    </row>
    <row r="6">
      <c r="A6" s="4" t="inlineStr">
        <is>
          <t>Net unrealized gains (losses) on investment securities, Effect of adopting new guidance</t>
        </is>
      </c>
      <c r="B6" s="5" t="n">
        <v>-383004</v>
      </c>
      <c r="C6" s="5" t="n">
        <v>-344785</v>
      </c>
      <c r="D6" s="5" t="n">
        <v>-369369</v>
      </c>
    </row>
    <row r="7">
      <c r="A7" s="4" t="inlineStr">
        <is>
          <t>Net unrealized gains (losses) on investment securities, Balance at end of fiscal year</t>
        </is>
      </c>
      <c r="B7" s="5" t="n">
        <v>-383004</v>
      </c>
      <c r="C7" s="5" t="n">
        <v>-344785</v>
      </c>
      <c r="D7" s="5" t="n">
        <v>-369369</v>
      </c>
    </row>
    <row r="8">
      <c r="A8" s="4" t="inlineStr">
        <is>
          <t>Net debt valuation adjustments, Balance at beginning of fiscal year</t>
        </is>
      </c>
      <c r="B8" s="5" t="n">
        <v>45502</v>
      </c>
      <c r="C8" s="5" t="n">
        <v>-8670</v>
      </c>
      <c r="D8" s="5" t="n">
        <v>-16488</v>
      </c>
    </row>
    <row r="9">
      <c r="A9" s="4" t="inlineStr">
        <is>
          <t>Net debt valuation adjustments, Net change during the fiscal year</t>
        </is>
      </c>
      <c r="B9" s="5" t="n">
        <v>-83364</v>
      </c>
      <c r="C9" s="5" t="n">
        <v>54172</v>
      </c>
      <c r="D9" s="5" t="n">
        <v>9729</v>
      </c>
    </row>
    <row r="10">
      <c r="A10" s="4" t="inlineStr">
        <is>
          <t>Net debt valuation adjustments, Effect of adopting new guidance</t>
        </is>
      </c>
      <c r="B10" s="5" t="n">
        <v>-37862</v>
      </c>
      <c r="C10" s="5" t="n">
        <v>45502</v>
      </c>
      <c r="D10" s="5" t="n">
        <v>-8670</v>
      </c>
    </row>
    <row r="11">
      <c r="A11" s="4" t="inlineStr">
        <is>
          <t>Net debt valuation adjustments, Balance at end of fiscal year</t>
        </is>
      </c>
      <c r="B11" s="5" t="n">
        <v>-37862</v>
      </c>
      <c r="C11" s="5" t="n">
        <v>45502</v>
      </c>
      <c r="D11" s="5" t="n">
        <v>-8670</v>
      </c>
    </row>
    <row r="12">
      <c r="A12" s="4" t="inlineStr">
        <is>
          <t>Net unrealized losses on derivatives qualifying for cash flow hedges, Balance at beginning of fiscal year</t>
        </is>
      </c>
      <c r="B12" s="5" t="n">
        <v>-13343</v>
      </c>
      <c r="C12" s="5" t="n">
        <v>-24140</v>
      </c>
      <c r="D12" s="5" t="n">
        <v>-19250</v>
      </c>
    </row>
    <row r="13">
      <c r="A13" s="4" t="inlineStr">
        <is>
          <t>Net unrealized losses on derivatives qualifying for cash flow hedges, Net change during the fiscal year</t>
        </is>
      </c>
      <c r="B13" s="5" t="n">
        <v>32372</v>
      </c>
      <c r="C13" s="5" t="n">
        <v>10797</v>
      </c>
      <c r="D13" s="5" t="n">
        <v>-4890</v>
      </c>
    </row>
    <row r="14">
      <c r="A14" s="4" t="inlineStr">
        <is>
          <t>Net unrealized losses on derivatives qualifying for cash flow hedges, Balance at end of fiscal year</t>
        </is>
      </c>
      <c r="B14" s="5" t="n">
        <v>19029</v>
      </c>
      <c r="C14" s="5" t="n">
        <v>-13343</v>
      </c>
      <c r="D14" s="5" t="n">
        <v>-24140</v>
      </c>
    </row>
    <row r="15">
      <c r="A15" s="4" t="inlineStr">
        <is>
          <t>Defined benefit plans, Balance at beginning of fiscal year</t>
        </is>
      </c>
      <c r="B15" s="5" t="n">
        <v>-337918</v>
      </c>
      <c r="C15" s="5" t="n">
        <v>-208273</v>
      </c>
      <c r="D15" s="5" t="n">
        <v>-119593</v>
      </c>
    </row>
    <row r="16">
      <c r="A16" s="4" t="inlineStr">
        <is>
          <t>Defined benefit plans, Net change during the fiscal year</t>
        </is>
      </c>
      <c r="B16" s="5" t="n">
        <v>317536</v>
      </c>
      <c r="C16" s="5" t="n">
        <v>-129645</v>
      </c>
      <c r="D16" s="5" t="n">
        <v>-88680</v>
      </c>
    </row>
    <row r="17">
      <c r="A17" s="4" t="inlineStr">
        <is>
          <t>Defined benefit plans, Balance at end of fiscal year</t>
        </is>
      </c>
      <c r="B17" s="5" t="n">
        <v>-20382</v>
      </c>
      <c r="C17" s="5" t="n">
        <v>-337918</v>
      </c>
      <c r="D17" s="5" t="n">
        <v>-208273</v>
      </c>
    </row>
    <row r="18">
      <c r="A18" s="4" t="inlineStr">
        <is>
          <t>Foreign currency translation adjustments, Balance at beginning of fiscal year</t>
        </is>
      </c>
      <c r="B18" s="5" t="n">
        <v>230127</v>
      </c>
      <c r="C18" s="5" t="n">
        <v>326183</v>
      </c>
      <c r="D18" s="5" t="n">
        <v>362300</v>
      </c>
    </row>
    <row r="19">
      <c r="A19" s="4" t="inlineStr">
        <is>
          <t>Foreign currency translation adjustments, Net change during the fiscal year</t>
        </is>
      </c>
      <c r="B19" s="5" t="n">
        <v>-97389</v>
      </c>
      <c r="C19" s="5" t="n">
        <v>-96056</v>
      </c>
      <c r="D19" s="5" t="n">
        <v>-36117</v>
      </c>
    </row>
    <row r="20">
      <c r="A20" s="4" t="inlineStr">
        <is>
          <t>Foreign currency translation adjustments, Balance at end of fiscal year</t>
        </is>
      </c>
      <c r="B20" s="5" t="n">
        <v>132738</v>
      </c>
      <c r="C20" s="5" t="n">
        <v>230127</v>
      </c>
      <c r="D20" s="5" t="n">
        <v>326183</v>
      </c>
    </row>
    <row r="21">
      <c r="A21" s="4" t="inlineStr">
        <is>
          <t>Accumulated other comprehensive income (loss), net of taxes: Balance at end of fiscal year</t>
        </is>
      </c>
      <c r="B21" s="5" t="n">
        <v>-289481</v>
      </c>
      <c r="C21" s="5" t="n">
        <v>-420417</v>
      </c>
      <c r="D21" s="5" t="n">
        <v>-284269</v>
      </c>
    </row>
    <row r="22">
      <c r="A22" s="4" t="inlineStr">
        <is>
          <t>Net Unrealized Gains (Losses) on Investment Securities [Member] | Foreign Affiliated Company [Member] | Effect of adopting new guidance [Member]</t>
        </is>
      </c>
    </row>
    <row r="23">
      <c r="A23" s="3" t="inlineStr">
        <is>
          <t>Accumulated Other Comprehensive Income (Loss) [Line Items]</t>
        </is>
      </c>
    </row>
    <row r="24">
      <c r="A24" s="4" t="inlineStr">
        <is>
          <t>Net unrealized gains (losses) on investment securities, Balance at beginning of fiscal year</t>
        </is>
      </c>
      <c r="C24" s="5" t="n">
        <v>-2700331</v>
      </c>
    </row>
    <row r="25">
      <c r="A25" s="4" t="inlineStr">
        <is>
          <t>Net unrealized gains (losses) on investment securities, Effect of adopting new guidance</t>
        </is>
      </c>
      <c r="D25" s="5" t="n">
        <v>-2700331</v>
      </c>
    </row>
    <row r="26">
      <c r="A26" s="4" t="inlineStr">
        <is>
          <t>Net unrealized gains (losses) on investment securities, Balance at end of fiscal year</t>
        </is>
      </c>
      <c r="D26" s="5" t="n">
        <v>-2700331</v>
      </c>
    </row>
    <row r="27">
      <c r="A27" s="4" t="inlineStr">
        <is>
          <t>Net Unrealized Gains (Losses) on Investment Securities [Member] | Measurement of credit losses on financial instruments [Member] | Effect of adopting new guidance [Member]</t>
        </is>
      </c>
    </row>
    <row r="28">
      <c r="A28" s="3" t="inlineStr">
        <is>
          <t>Accumulated Other Comprehensive Income (Loss) [Line Items]</t>
        </is>
      </c>
    </row>
    <row r="29">
      <c r="A29" s="4" t="inlineStr">
        <is>
          <t>Net unrealized gains (losses) on investment securities, Effect of adopting new guidance</t>
        </is>
      </c>
      <c r="B29" s="5" t="n">
        <v>34</v>
      </c>
    </row>
    <row r="30">
      <c r="A30" s="4" t="inlineStr">
        <is>
          <t>Net unrealized gains (losses) on investment securities, Balance at end of fiscal year</t>
        </is>
      </c>
      <c r="B30" s="6" t="n">
        <v>34</v>
      </c>
    </row>
    <row r="31">
      <c r="A31" s="4" t="inlineStr">
        <is>
          <t>Net Debt Valuation Adjustments [Member] | Recognition and Measurement of Financial Assets and Financial Liabilities [Member] | Effect of adopting new guidance [Member]</t>
        </is>
      </c>
    </row>
    <row r="32">
      <c r="A32" s="3" t="inlineStr">
        <is>
          <t>Accumulated Other Comprehensive Income (Loss) [Line Items]</t>
        </is>
      </c>
    </row>
    <row r="33">
      <c r="A33" s="4" t="inlineStr">
        <is>
          <t>Net debt valuation adjustments, Balance at beginning of fiscal year</t>
        </is>
      </c>
      <c r="C33" s="6" t="n">
        <v>-1911</v>
      </c>
    </row>
    <row r="34">
      <c r="A34" s="4" t="inlineStr">
        <is>
          <t>Net debt valuation adjustments, Effect of adopting new guidance</t>
        </is>
      </c>
      <c r="D34" s="5" t="n">
        <v>-1911</v>
      </c>
    </row>
    <row r="35">
      <c r="A35" s="4" t="inlineStr">
        <is>
          <t>Net debt valuation adjustments, Balance at end of fiscal year</t>
        </is>
      </c>
      <c r="D35" s="6" t="n">
        <v>-1911</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Before Tax and Net of Tax Changes in Each Component of Accumulated OCI) (Detail) - JPY (¥) ¥ in Millions</t>
        </is>
      </c>
      <c r="B1" s="2" t="inlineStr">
        <is>
          <t>12 Months Ended</t>
        </is>
      </c>
    </row>
    <row r="2">
      <c r="B2" s="2" t="inlineStr">
        <is>
          <t>Mar. 31, 2021</t>
        </is>
      </c>
      <c r="C2" s="2" t="inlineStr">
        <is>
          <t>Mar. 31, 2020</t>
        </is>
      </c>
      <c r="D2" s="2" t="inlineStr">
        <is>
          <t>Mar. 31, 2019</t>
        </is>
      </c>
    </row>
    <row r="3">
      <c r="A3" s="3" t="inlineStr">
        <is>
          <t>Net unrealized gains (losses) on investment securities, Before tax:</t>
        </is>
      </c>
    </row>
    <row r="4">
      <c r="A4" s="4" t="inlineStr">
        <is>
          <t>Net unrealized gains (losses) on investment securities</t>
        </is>
      </c>
      <c r="B4" s="6" t="n">
        <v>-69247</v>
      </c>
      <c r="C4" s="6" t="n">
        <v>100974</v>
      </c>
      <c r="D4" s="6" t="n">
        <v>132723</v>
      </c>
    </row>
    <row r="5">
      <c r="A5" s="4" t="inlineStr">
        <is>
          <t>Reclassification adjustment for losses (gains) included in net income before attribution of noncontrolling interests</t>
        </is>
      </c>
      <c r="B5" s="5" t="n">
        <v>-383</v>
      </c>
      <c r="C5" s="5" t="n">
        <v>-107102</v>
      </c>
      <c r="D5" s="5" t="n">
        <v>-28953</v>
      </c>
    </row>
    <row r="6">
      <c r="A6" s="4" t="inlineStr">
        <is>
          <t>Net change</t>
        </is>
      </c>
      <c r="B6" s="5" t="n">
        <v>-69630</v>
      </c>
      <c r="C6" s="5" t="n">
        <v>-6128</v>
      </c>
      <c r="D6" s="5" t="n">
        <v>103770</v>
      </c>
    </row>
    <row r="7">
      <c r="A7" s="3" t="inlineStr">
        <is>
          <t>Net unrealized gains (losses) on investment securities, Tax (expense) or benefit:</t>
        </is>
      </c>
    </row>
    <row r="8">
      <c r="A8" s="4" t="inlineStr">
        <is>
          <t>Net unrealized gains on investment securities</t>
        </is>
      </c>
      <c r="B8" s="5" t="n">
        <v>-599</v>
      </c>
      <c r="C8" s="5" t="n">
        <v>-2260</v>
      </c>
      <c r="D8" s="5" t="n">
        <v>-24690</v>
      </c>
    </row>
    <row r="9">
      <c r="A9" s="4" t="inlineStr">
        <is>
          <t>Reclassification adjustment for losses (gains) included in net income before attribution of noncontrolling interests</t>
        </is>
      </c>
      <c r="B9" s="5" t="n">
        <v>-547</v>
      </c>
      <c r="C9" s="5" t="n">
        <v>32007</v>
      </c>
      <c r="D9" s="5" t="n">
        <v>9100</v>
      </c>
    </row>
    <row r="10">
      <c r="A10" s="4" t="inlineStr">
        <is>
          <t>Net change</t>
        </is>
      </c>
      <c r="B10" s="5" t="n">
        <v>-1146</v>
      </c>
      <c r="C10" s="5" t="n">
        <v>29747</v>
      </c>
      <c r="D10" s="5" t="n">
        <v>-15590</v>
      </c>
    </row>
    <row r="11">
      <c r="A11" s="3" t="inlineStr">
        <is>
          <t>Net unrealized gains (losses) on investment securities, Net of tax:</t>
        </is>
      </c>
    </row>
    <row r="12">
      <c r="A12" s="4" t="inlineStr">
        <is>
          <t>Net unrealized gains on investment securities</t>
        </is>
      </c>
      <c r="B12" s="5" t="n">
        <v>-69846</v>
      </c>
      <c r="C12" s="5" t="n">
        <v>98714</v>
      </c>
      <c r="D12" s="5" t="n">
        <v>108033</v>
      </c>
    </row>
    <row r="13">
      <c r="A13" s="4" t="inlineStr">
        <is>
          <t>Reclassification adjustment for losses (gains) included in net income before attribution of noncontrolling interests</t>
        </is>
      </c>
      <c r="B13" s="5" t="n">
        <v>-930</v>
      </c>
      <c r="C13" s="5" t="n">
        <v>-75095</v>
      </c>
      <c r="D13" s="5" t="n">
        <v>-19853</v>
      </c>
    </row>
    <row r="14">
      <c r="A14" s="4" t="inlineStr">
        <is>
          <t>Net change</t>
        </is>
      </c>
      <c r="B14" s="5" t="n">
        <v>-70776</v>
      </c>
      <c r="C14" s="5" t="n">
        <v>23619</v>
      </c>
      <c r="D14" s="5" t="n">
        <v>88180</v>
      </c>
    </row>
    <row r="15">
      <c r="A15" s="4" t="inlineStr">
        <is>
          <t>Net unrealized gains (losses) on investment securities attributable to noncontrolling interests</t>
        </is>
      </c>
      <c r="B15" s="5" t="n">
        <v>-32523</v>
      </c>
      <c r="C15" s="5" t="n">
        <v>-965</v>
      </c>
      <c r="D15" s="5" t="n">
        <v>27564</v>
      </c>
    </row>
    <row r="16">
      <c r="A16" s="4" t="inlineStr">
        <is>
          <t>Net unrealized gains (losses) on investment securities attributable to Mitsubishi UFJ Financial Group</t>
        </is>
      </c>
      <c r="B16" s="5" t="n">
        <v>-38253</v>
      </c>
      <c r="C16" s="5" t="n">
        <v>24584</v>
      </c>
      <c r="D16" s="5" t="n">
        <v>60616</v>
      </c>
    </row>
    <row r="17">
      <c r="A17" s="3" t="inlineStr">
        <is>
          <t>Net debt valuation adjustments, Before tax:</t>
        </is>
      </c>
    </row>
    <row r="18">
      <c r="A18" s="4" t="inlineStr">
        <is>
          <t>Net debt valuation adjustments</t>
        </is>
      </c>
      <c r="B18" s="5" t="n">
        <v>-126007</v>
      </c>
      <c r="C18" s="5" t="n">
        <v>77765</v>
      </c>
      <c r="D18" s="5" t="n">
        <v>13006</v>
      </c>
    </row>
    <row r="19">
      <c r="A19" s="4" t="inlineStr">
        <is>
          <t>Reclassification adjustment for losses included in net income before attribution of noncontrolling interests</t>
        </is>
      </c>
      <c r="B19" s="5" t="n">
        <v>5851</v>
      </c>
      <c r="C19" s="5" t="n">
        <v>315</v>
      </c>
      <c r="D19" s="5" t="n">
        <v>1016</v>
      </c>
    </row>
    <row r="20">
      <c r="A20" s="4" t="inlineStr">
        <is>
          <t>Net change</t>
        </is>
      </c>
      <c r="B20" s="5" t="n">
        <v>-120156</v>
      </c>
      <c r="C20" s="5" t="n">
        <v>78080</v>
      </c>
      <c r="D20" s="5" t="n">
        <v>14022</v>
      </c>
    </row>
    <row r="21">
      <c r="A21" s="3" t="inlineStr">
        <is>
          <t>Net debt valuation adjustments, Tax (expense) or benefit:</t>
        </is>
      </c>
    </row>
    <row r="22">
      <c r="A22" s="4" t="inlineStr">
        <is>
          <t>Net debt valuation adjustments</t>
        </is>
      </c>
      <c r="B22" s="5" t="n">
        <v>38584</v>
      </c>
      <c r="C22" s="5" t="n">
        <v>-23812</v>
      </c>
      <c r="D22" s="5" t="n">
        <v>-3982</v>
      </c>
    </row>
    <row r="23">
      <c r="A23" s="4" t="inlineStr">
        <is>
          <t>Reclassification adjustment for losses included in net income before attribution of noncontrolling interests</t>
        </is>
      </c>
      <c r="B23" s="5" t="n">
        <v>-1792</v>
      </c>
      <c r="C23" s="5" t="n">
        <v>-96</v>
      </c>
      <c r="D23" s="5" t="n">
        <v>-311</v>
      </c>
    </row>
    <row r="24">
      <c r="A24" s="4" t="inlineStr">
        <is>
          <t>Net change</t>
        </is>
      </c>
      <c r="B24" s="5" t="n">
        <v>36792</v>
      </c>
      <c r="C24" s="5" t="n">
        <v>-23908</v>
      </c>
      <c r="D24" s="5" t="n">
        <v>-4293</v>
      </c>
    </row>
    <row r="25">
      <c r="A25" s="3" t="inlineStr">
        <is>
          <t>Net debt valuation adjustments, Net of tax:</t>
        </is>
      </c>
    </row>
    <row r="26">
      <c r="A26" s="4" t="inlineStr">
        <is>
          <t>Net debt valuation adjustments</t>
        </is>
      </c>
      <c r="B26" s="5" t="n">
        <v>-87423</v>
      </c>
      <c r="C26" s="5" t="n">
        <v>53953</v>
      </c>
      <c r="D26" s="5" t="n">
        <v>9024</v>
      </c>
    </row>
    <row r="27">
      <c r="A27" s="4" t="inlineStr">
        <is>
          <t>Reclassification adjustment for losses included in net income before attribution of noncontrolling interests</t>
        </is>
      </c>
      <c r="B27" s="5" t="n">
        <v>4059</v>
      </c>
      <c r="C27" s="5" t="n">
        <v>219</v>
      </c>
      <c r="D27" s="5" t="n">
        <v>705</v>
      </c>
    </row>
    <row r="28">
      <c r="A28" s="4" t="inlineStr">
        <is>
          <t>Net change</t>
        </is>
      </c>
      <c r="B28" s="5" t="n">
        <v>-83364</v>
      </c>
      <c r="C28" s="5" t="n">
        <v>54172</v>
      </c>
      <c r="D28" s="5" t="n">
        <v>9729</v>
      </c>
    </row>
    <row r="29">
      <c r="A29" s="4" t="inlineStr">
        <is>
          <t>Net debt valuation adjustments attributable to noncontrolling interests</t>
        </is>
      </c>
      <c r="B29" s="4" t="inlineStr">
        <is>
          <t xml:space="preserve"> </t>
        </is>
      </c>
      <c r="C29" s="4" t="inlineStr">
        <is>
          <t xml:space="preserve"> </t>
        </is>
      </c>
      <c r="D29" s="4" t="inlineStr">
        <is>
          <t xml:space="preserve"> </t>
        </is>
      </c>
    </row>
    <row r="30">
      <c r="A30" s="4" t="inlineStr">
        <is>
          <t>Net debt valuation adjustments attributable to Mitsubishi UFJ Financial Group</t>
        </is>
      </c>
      <c r="B30" s="5" t="n">
        <v>-83364</v>
      </c>
      <c r="C30" s="5" t="n">
        <v>54172</v>
      </c>
      <c r="D30" s="5" t="n">
        <v>9729</v>
      </c>
    </row>
    <row r="31">
      <c r="A31" s="3" t="inlineStr">
        <is>
          <t>Net unrealized gains (losses) on derivatives qualifying for cash flow hedges, Before tax:</t>
        </is>
      </c>
    </row>
    <row r="32">
      <c r="A32" s="4" t="inlineStr">
        <is>
          <t>Net unrealized gains (losses) on derivatives qualifying for cash flow hedges</t>
        </is>
      </c>
      <c r="B32" s="5" t="n">
        <v>44255</v>
      </c>
      <c r="C32" s="5" t="n">
        <v>1375</v>
      </c>
      <c r="D32" s="5" t="n">
        <v>-10397</v>
      </c>
    </row>
    <row r="33">
      <c r="A33" s="4" t="inlineStr">
        <is>
          <t>Reclassification adjustment for losses (gains) included in net income before attribution of noncontrolling interests</t>
        </is>
      </c>
      <c r="B33" s="5" t="n">
        <v>164</v>
      </c>
      <c r="C33" s="5" t="n">
        <v>13279</v>
      </c>
      <c r="D33" s="5" t="n">
        <v>3662</v>
      </c>
    </row>
    <row r="34">
      <c r="A34" s="4" t="inlineStr">
        <is>
          <t>Net change</t>
        </is>
      </c>
      <c r="B34" s="5" t="n">
        <v>44419</v>
      </c>
      <c r="C34" s="5" t="n">
        <v>14654</v>
      </c>
      <c r="D34" s="5" t="n">
        <v>-6735</v>
      </c>
    </row>
    <row r="35">
      <c r="A35" s="3" t="inlineStr">
        <is>
          <t>Net unrealized gains (losses) on derivatives qualifying for cash flow hedges, Tax (expense) or benefit:</t>
        </is>
      </c>
    </row>
    <row r="36">
      <c r="A36" s="4" t="inlineStr">
        <is>
          <t>Net unrealized gains (losses) on derivatives qualifying for cash flow hedges</t>
        </is>
      </c>
      <c r="B36" s="5" t="n">
        <v>-12359</v>
      </c>
      <c r="C36" s="5" t="n">
        <v>-560</v>
      </c>
      <c r="D36" s="5" t="n">
        <v>2825</v>
      </c>
    </row>
    <row r="37">
      <c r="A37" s="4" t="inlineStr">
        <is>
          <t>Reclassification adjustment for losses (gains) included in net income before attribution of noncontrolling interests</t>
        </is>
      </c>
      <c r="B37" s="5" t="n">
        <v>115</v>
      </c>
      <c r="C37" s="5" t="n">
        <v>-3452</v>
      </c>
      <c r="D37" s="5" t="n">
        <v>-980</v>
      </c>
    </row>
    <row r="38">
      <c r="A38" s="4" t="inlineStr">
        <is>
          <t>Net change</t>
        </is>
      </c>
      <c r="B38" s="5" t="n">
        <v>-12244</v>
      </c>
      <c r="C38" s="5" t="n">
        <v>-4012</v>
      </c>
      <c r="D38" s="5" t="n">
        <v>1845</v>
      </c>
    </row>
    <row r="39">
      <c r="A39" s="3" t="inlineStr">
        <is>
          <t>Net unrealized gains (losses) on derivatives qualifying for cash flow hedges, Net of tax:</t>
        </is>
      </c>
    </row>
    <row r="40">
      <c r="A40" s="4" t="inlineStr">
        <is>
          <t>Net unrealized gains (losses) on derivatives qualifying for cash flow hedges</t>
        </is>
      </c>
      <c r="B40" s="5" t="n">
        <v>31896</v>
      </c>
      <c r="C40" s="5" t="n">
        <v>815</v>
      </c>
      <c r="D40" s="5" t="n">
        <v>-7572</v>
      </c>
    </row>
    <row r="41">
      <c r="A41" s="4" t="inlineStr">
        <is>
          <t>Reclassification adjustment for losses (gains) included in net income before attribution of noncontrolling interests</t>
        </is>
      </c>
      <c r="B41" s="5" t="n">
        <v>279</v>
      </c>
      <c r="C41" s="5" t="n">
        <v>9827</v>
      </c>
      <c r="D41" s="5" t="n">
        <v>2682</v>
      </c>
    </row>
    <row r="42">
      <c r="A42" s="4" t="inlineStr">
        <is>
          <t>Net change</t>
        </is>
      </c>
      <c r="B42" s="5" t="n">
        <v>32175</v>
      </c>
      <c r="C42" s="5" t="n">
        <v>10642</v>
      </c>
      <c r="D42" s="5" t="n">
        <v>-4890</v>
      </c>
    </row>
    <row r="43">
      <c r="A43" s="4" t="inlineStr">
        <is>
          <t>Net unrealized losses on derivatives qualifying for cash flow hedges attributable to noncontrolling interests</t>
        </is>
      </c>
      <c r="B43" s="5" t="n">
        <v>-197</v>
      </c>
      <c r="C43" s="5" t="n">
        <v>-155</v>
      </c>
      <c r="D43" s="5" t="n">
        <v>0</v>
      </c>
    </row>
    <row r="44">
      <c r="A44" s="4" t="inlineStr">
        <is>
          <t>Net unrealized gains (losses) on derivatives qualifying for cash flow hedges attributable to Mitsubishi UFJ Financial Group</t>
        </is>
      </c>
      <c r="B44" s="5" t="n">
        <v>32372</v>
      </c>
      <c r="C44" s="5" t="n">
        <v>10797</v>
      </c>
      <c r="D44" s="5" t="n">
        <v>-4890</v>
      </c>
    </row>
    <row r="45">
      <c r="A45" s="3" t="inlineStr">
        <is>
          <t>Defined benefit plans, Before tax:</t>
        </is>
      </c>
    </row>
    <row r="46">
      <c r="A46" s="4" t="inlineStr">
        <is>
          <t>Defined benefit plans</t>
        </is>
      </c>
      <c r="B46" s="5" t="n">
        <v>436435</v>
      </c>
      <c r="C46" s="5" t="n">
        <v>-195851</v>
      </c>
      <c r="D46" s="5" t="n">
        <v>-126001</v>
      </c>
    </row>
    <row r="47">
      <c r="A47" s="4" t="inlineStr">
        <is>
          <t>Reclassification adjustment for losses (gains) included in net income before attribution of noncontrolling interests</t>
        </is>
      </c>
      <c r="B47" s="5" t="n">
        <v>22504</v>
      </c>
      <c r="C47" s="5" t="n">
        <v>6643</v>
      </c>
      <c r="D47" s="5" t="n">
        <v>-1168</v>
      </c>
    </row>
    <row r="48">
      <c r="A48" s="4" t="inlineStr">
        <is>
          <t>Net change</t>
        </is>
      </c>
      <c r="B48" s="5" t="n">
        <v>458939</v>
      </c>
      <c r="C48" s="5" t="n">
        <v>-189208</v>
      </c>
      <c r="D48" s="5" t="n">
        <v>-127169</v>
      </c>
    </row>
    <row r="49">
      <c r="A49" s="3" t="inlineStr">
        <is>
          <t>Defined benefit plans, Tax (expense) or benefit:</t>
        </is>
      </c>
    </row>
    <row r="50">
      <c r="A50" s="4" t="inlineStr">
        <is>
          <t>Defined benefit plans</t>
        </is>
      </c>
      <c r="B50" s="5" t="n">
        <v>-133404</v>
      </c>
      <c r="C50" s="5" t="n">
        <v>59426</v>
      </c>
      <c r="D50" s="5" t="n">
        <v>37655</v>
      </c>
    </row>
    <row r="51">
      <c r="A51" s="4" t="inlineStr">
        <is>
          <t>Reclassification adjustment for losses (gains) included in net income before attribution of noncontrolling interests</t>
        </is>
      </c>
      <c r="B51" s="5" t="n">
        <v>-6479</v>
      </c>
      <c r="C51" s="5" t="n">
        <v>-1741</v>
      </c>
      <c r="D51" s="5" t="n">
        <v>574</v>
      </c>
    </row>
    <row r="52">
      <c r="A52" s="4" t="inlineStr">
        <is>
          <t>Net change</t>
        </is>
      </c>
      <c r="B52" s="5" t="n">
        <v>-139883</v>
      </c>
      <c r="C52" s="5" t="n">
        <v>57685</v>
      </c>
      <c r="D52" s="5" t="n">
        <v>38229</v>
      </c>
    </row>
    <row r="53">
      <c r="A53" s="3" t="inlineStr">
        <is>
          <t>Defined benefit plans, Net of tax:</t>
        </is>
      </c>
    </row>
    <row r="54">
      <c r="A54" s="4" t="inlineStr">
        <is>
          <t>Defined benefit plans</t>
        </is>
      </c>
      <c r="B54" s="5" t="n">
        <v>303031</v>
      </c>
      <c r="C54" s="5" t="n">
        <v>-136425</v>
      </c>
      <c r="D54" s="5" t="n">
        <v>-88346</v>
      </c>
    </row>
    <row r="55">
      <c r="A55" s="4" t="inlineStr">
        <is>
          <t>Reclassification adjustment for losses (gains) included in net income before attribution of noncontrolling interests</t>
        </is>
      </c>
      <c r="B55" s="5" t="n">
        <v>16025</v>
      </c>
      <c r="C55" s="5" t="n">
        <v>4902</v>
      </c>
      <c r="D55" s="5" t="n">
        <v>-594</v>
      </c>
    </row>
    <row r="56">
      <c r="A56" s="4" t="inlineStr">
        <is>
          <t>Net change</t>
        </is>
      </c>
      <c r="B56" s="5" t="n">
        <v>319056</v>
      </c>
      <c r="C56" s="5" t="n">
        <v>-131523</v>
      </c>
      <c r="D56" s="5" t="n">
        <v>-88940</v>
      </c>
    </row>
    <row r="57">
      <c r="A57" s="4" t="inlineStr">
        <is>
          <t>Defined benefit plans attributable to noncontrolling interests</t>
        </is>
      </c>
      <c r="B57" s="5" t="n">
        <v>1520</v>
      </c>
      <c r="C57" s="5" t="n">
        <v>-1878</v>
      </c>
      <c r="D57" s="5" t="n">
        <v>-260</v>
      </c>
    </row>
    <row r="58">
      <c r="A58" s="4" t="inlineStr">
        <is>
          <t>Defined benefit plans attributable to Mitsubishi UFJ Financial Group</t>
        </is>
      </c>
      <c r="B58" s="5" t="n">
        <v>317536</v>
      </c>
      <c r="C58" s="5" t="n">
        <v>-129645</v>
      </c>
      <c r="D58" s="5" t="n">
        <v>-88680</v>
      </c>
    </row>
    <row r="59">
      <c r="A59" s="3" t="inlineStr">
        <is>
          <t>Foreign currency translation adjustments, Before tax:</t>
        </is>
      </c>
    </row>
    <row r="60">
      <c r="A60" s="4" t="inlineStr">
        <is>
          <t>Foreign currency translation adjustments</t>
        </is>
      </c>
      <c r="B60" s="5" t="n">
        <v>-61085</v>
      </c>
      <c r="C60" s="5" t="n">
        <v>-99520</v>
      </c>
      <c r="D60" s="5" t="n">
        <v>-18062</v>
      </c>
    </row>
    <row r="61">
      <c r="A61" s="4" t="inlineStr">
        <is>
          <t>Reclassification adjustment for losses (gains) included in net income before attribution of noncontrolling interests</t>
        </is>
      </c>
      <c r="B61" s="5" t="n">
        <v>-57534</v>
      </c>
      <c r="C61" s="5" t="n">
        <v>-2238</v>
      </c>
      <c r="D61" s="5" t="n">
        <v>-9002</v>
      </c>
    </row>
    <row r="62">
      <c r="A62" s="4" t="inlineStr">
        <is>
          <t>Net change</t>
        </is>
      </c>
      <c r="B62" s="5" t="n">
        <v>-118619</v>
      </c>
      <c r="C62" s="5" t="n">
        <v>-101758</v>
      </c>
      <c r="D62" s="5" t="n">
        <v>-27064</v>
      </c>
    </row>
    <row r="63">
      <c r="A63" s="3" t="inlineStr">
        <is>
          <t>Foreign currency translation adjustments, Tax (expense) or benefit:</t>
        </is>
      </c>
    </row>
    <row r="64">
      <c r="A64" s="4" t="inlineStr">
        <is>
          <t>Foreign currency translation adjustments</t>
        </is>
      </c>
      <c r="B64" s="5" t="n">
        <v>-14370</v>
      </c>
      <c r="C64" s="5" t="n">
        <v>19588</v>
      </c>
      <c r="D64" s="5" t="n">
        <v>-17932</v>
      </c>
    </row>
    <row r="65">
      <c r="A65" s="4" t="inlineStr">
        <is>
          <t>Reclassification adjustment for losses (gains) included in net income before attribution of noncontrolling interests</t>
        </is>
      </c>
      <c r="B65" s="5" t="n">
        <v>17738</v>
      </c>
      <c r="C65" s="5" t="n">
        <v>1105</v>
      </c>
      <c r="D65" s="5" t="n">
        <v>2784</v>
      </c>
    </row>
    <row r="66">
      <c r="A66" s="4" t="inlineStr">
        <is>
          <t>Net change</t>
        </is>
      </c>
      <c r="B66" s="5" t="n">
        <v>3368</v>
      </c>
      <c r="C66" s="5" t="n">
        <v>20693</v>
      </c>
      <c r="D66" s="5" t="n">
        <v>-15148</v>
      </c>
    </row>
    <row r="67">
      <c r="A67" s="3" t="inlineStr">
        <is>
          <t>Foreign currency translation adjustments, Net of tax:</t>
        </is>
      </c>
    </row>
    <row r="68">
      <c r="A68" s="4" t="inlineStr">
        <is>
          <t>Foreign currency translation adjustments</t>
        </is>
      </c>
      <c r="B68" s="5" t="n">
        <v>-75455</v>
      </c>
      <c r="C68" s="5" t="n">
        <v>-79932</v>
      </c>
      <c r="D68" s="5" t="n">
        <v>-35994</v>
      </c>
    </row>
    <row r="69">
      <c r="A69" s="4" t="inlineStr">
        <is>
          <t>Reclassification adjustment for losses (gains) included in net income before attribution of noncontrolling interests</t>
        </is>
      </c>
      <c r="B69" s="5" t="n">
        <v>-39796</v>
      </c>
      <c r="C69" s="5" t="n">
        <v>-1133</v>
      </c>
      <c r="D69" s="5" t="n">
        <v>-6218</v>
      </c>
    </row>
    <row r="70">
      <c r="A70" s="4" t="inlineStr">
        <is>
          <t>Net change</t>
        </is>
      </c>
      <c r="B70" s="5" t="n">
        <v>-115251</v>
      </c>
      <c r="C70" s="5" t="n">
        <v>-81065</v>
      </c>
      <c r="D70" s="5" t="n">
        <v>-42212</v>
      </c>
    </row>
    <row r="71">
      <c r="A71" s="4" t="inlineStr">
        <is>
          <t>Foreign currency translation adjustments attributable to noncontrolling interests</t>
        </is>
      </c>
      <c r="B71" s="5" t="n">
        <v>-17862</v>
      </c>
      <c r="C71" s="5" t="n">
        <v>14991</v>
      </c>
      <c r="D71" s="5" t="n">
        <v>-6095</v>
      </c>
    </row>
    <row r="72">
      <c r="A72" s="4" t="inlineStr">
        <is>
          <t>Foreign currency translation adjustments attributable to Mitsubishi UFJ Financial Group</t>
        </is>
      </c>
      <c r="B72" s="5" t="n">
        <v>-97389</v>
      </c>
      <c r="C72" s="5" t="n">
        <v>-96056</v>
      </c>
      <c r="D72" s="5" t="n">
        <v>-36117</v>
      </c>
    </row>
    <row r="73">
      <c r="A73" s="4" t="inlineStr">
        <is>
          <t>Other comprehensive income (loss) attributable to Mitsubishi UFJ Financial Group</t>
        </is>
      </c>
      <c r="B73" s="6" t="n">
        <v>130902</v>
      </c>
      <c r="C73" s="6" t="n">
        <v>-136148</v>
      </c>
      <c r="D73" s="6" t="n">
        <v>-5934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Loss) (Reclassification of Significant Items out of Accumulated OCI) (Detail) - JPY (¥) ¥ in Millions</t>
        </is>
      </c>
      <c r="C1" s="2" t="inlineStr">
        <is>
          <t>12 Months Ended</t>
        </is>
      </c>
    </row>
    <row r="2">
      <c r="C2" s="2" t="inlineStr">
        <is>
          <t>Mar. 31, 2021</t>
        </is>
      </c>
      <c r="D2" s="2" t="inlineStr">
        <is>
          <t>Mar. 31, 2020</t>
        </is>
      </c>
      <c r="E2" s="2" t="inlineStr">
        <is>
          <t>Mar. 31, 2019</t>
        </is>
      </c>
    </row>
    <row r="3">
      <c r="A3" s="3" t="inlineStr">
        <is>
          <t>Reclassification Adjustment out of Accumulated Other Comprehensive Income [Line Items]</t>
        </is>
      </c>
    </row>
    <row r="4">
      <c r="A4" s="4" t="inlineStr">
        <is>
          <t>Investment securities gains (losses)—net</t>
        </is>
      </c>
      <c r="C4" s="6" t="n">
        <v>-1458264</v>
      </c>
      <c r="D4" s="6" t="n">
        <v>532248</v>
      </c>
      <c r="E4" s="6" t="n">
        <v>252307</v>
      </c>
    </row>
    <row r="5">
      <c r="A5" s="4" t="inlineStr">
        <is>
          <t>Interest income on Loans, including fees</t>
        </is>
      </c>
      <c r="C5" s="5" t="n">
        <v>-1940754</v>
      </c>
      <c r="D5" s="5" t="n">
        <v>-2597932</v>
      </c>
      <c r="E5" s="5" t="n">
        <v>-2576417</v>
      </c>
    </row>
    <row r="6">
      <c r="A6" s="4" t="inlineStr">
        <is>
          <t>Other non-interest income</t>
        </is>
      </c>
      <c r="C6" s="5" t="n">
        <v>-109615</v>
      </c>
      <c r="D6" s="5" t="n">
        <v>-88422</v>
      </c>
      <c r="E6" s="5" t="n">
        <v>-103665</v>
      </c>
    </row>
    <row r="7">
      <c r="A7" s="4" t="inlineStr">
        <is>
          <t>Other non-interest expenses</t>
        </is>
      </c>
      <c r="C7" s="5" t="n">
        <v>-322171</v>
      </c>
      <c r="D7" s="5" t="n">
        <v>-367721</v>
      </c>
      <c r="E7" s="5" t="n">
        <v>-302687</v>
      </c>
    </row>
    <row r="8">
      <c r="A8" s="4" t="inlineStr">
        <is>
          <t>Total before tax</t>
        </is>
      </c>
      <c r="C8" s="5" t="n">
        <v>-1608342</v>
      </c>
      <c r="D8" s="5" t="n">
        <v>-433220</v>
      </c>
      <c r="E8" s="5" t="n">
        <v>-870842</v>
      </c>
    </row>
    <row r="9">
      <c r="A9" s="4" t="inlineStr">
        <is>
          <t>Income tax expense</t>
        </is>
      </c>
      <c r="C9" s="5" t="n">
        <v>444948</v>
      </c>
      <c r="D9" s="5" t="n">
        <v>114505</v>
      </c>
      <c r="E9" s="5" t="n">
        <v>133237</v>
      </c>
    </row>
    <row r="10">
      <c r="A10" s="4" t="inlineStr">
        <is>
          <t>Net of tax</t>
        </is>
      </c>
      <c r="C10" s="5" t="n">
        <v>-1163394</v>
      </c>
      <c r="D10" s="5" t="n">
        <v>-318715</v>
      </c>
      <c r="E10" s="5" t="n">
        <v>-737605</v>
      </c>
    </row>
    <row r="11">
      <c r="A11" s="4" t="inlineStr">
        <is>
          <t>Reclassification out of Accumulated Other Comprehensive Income [Member]</t>
        </is>
      </c>
    </row>
    <row r="12">
      <c r="A12" s="3" t="inlineStr">
        <is>
          <t>Reclassification Adjustment out of Accumulated Other Comprehensive Income [Line Items]</t>
        </is>
      </c>
    </row>
    <row r="13">
      <c r="A13" s="4" t="inlineStr">
        <is>
          <t>Total before tax</t>
        </is>
      </c>
      <c r="C13" s="5" t="n">
        <v>-29398</v>
      </c>
      <c r="D13" s="5" t="n">
        <v>-89103</v>
      </c>
      <c r="E13" s="5" t="n">
        <v>-34445</v>
      </c>
    </row>
    <row r="14">
      <c r="A14" s="4" t="inlineStr">
        <is>
          <t>Income tax expense</t>
        </is>
      </c>
      <c r="C14" s="5" t="n">
        <v>9035</v>
      </c>
      <c r="D14" s="5" t="n">
        <v>27823</v>
      </c>
      <c r="E14" s="5" t="n">
        <v>11167</v>
      </c>
    </row>
    <row r="15">
      <c r="A15" s="4" t="inlineStr">
        <is>
          <t>Net of tax</t>
        </is>
      </c>
      <c r="C15" s="5" t="n">
        <v>-20363</v>
      </c>
      <c r="D15" s="5" t="n">
        <v>-61280</v>
      </c>
      <c r="E15" s="5" t="n">
        <v>-23278</v>
      </c>
    </row>
    <row r="16">
      <c r="A16" s="4" t="inlineStr">
        <is>
          <t>Reclassification out of Accumulated Other Comprehensive Income [Member] | Net Unrealized Gains (Losses) on Investment Securities [Member]</t>
        </is>
      </c>
    </row>
    <row r="17">
      <c r="A17" s="3" t="inlineStr">
        <is>
          <t>Reclassification Adjustment out of Accumulated Other Comprehensive Income [Line Items]</t>
        </is>
      </c>
    </row>
    <row r="18">
      <c r="A18" s="4" t="inlineStr">
        <is>
          <t>Other</t>
        </is>
      </c>
      <c r="C18" s="5" t="n">
        <v>-6799</v>
      </c>
      <c r="D18" s="5" t="n">
        <v>-499</v>
      </c>
      <c r="E18" s="5" t="n">
        <v>-367</v>
      </c>
    </row>
    <row r="19">
      <c r="A19" s="4" t="inlineStr">
        <is>
          <t>Total before tax</t>
        </is>
      </c>
      <c r="C19" s="5" t="n">
        <v>-383</v>
      </c>
      <c r="D19" s="5" t="n">
        <v>-107102</v>
      </c>
      <c r="E19" s="5" t="n">
        <v>-28953</v>
      </c>
    </row>
    <row r="20">
      <c r="A20" s="4" t="inlineStr">
        <is>
          <t>Income tax expense</t>
        </is>
      </c>
      <c r="C20" s="5" t="n">
        <v>-547</v>
      </c>
      <c r="D20" s="5" t="n">
        <v>32007</v>
      </c>
      <c r="E20" s="5" t="n">
        <v>9100</v>
      </c>
    </row>
    <row r="21">
      <c r="A21" s="4" t="inlineStr">
        <is>
          <t>Net of tax</t>
        </is>
      </c>
      <c r="C21" s="5" t="n">
        <v>-930</v>
      </c>
      <c r="D21" s="5" t="n">
        <v>-75095</v>
      </c>
      <c r="E21" s="5" t="n">
        <v>-19853</v>
      </c>
    </row>
    <row r="22">
      <c r="A22" s="4" t="inlineStr">
        <is>
          <t>Reclassification out of Accumulated Other Comprehensive Income [Member] | Net Unrealized Gains (Losses) on Investment Securities [Member] | Net Losses (Gains) on Sales and Redemptions of Available-for-sale debt Securities [Member]</t>
        </is>
      </c>
    </row>
    <row r="23">
      <c r="A23" s="3" t="inlineStr">
        <is>
          <t>Reclassification Adjustment out of Accumulated Other Comprehensive Income [Line Items]</t>
        </is>
      </c>
    </row>
    <row r="24">
      <c r="A24" s="4" t="inlineStr">
        <is>
          <t>Investment securities gains (losses)—net</t>
        </is>
      </c>
      <c r="C24" s="5" t="n">
        <v>6410</v>
      </c>
      <c r="D24" s="5" t="n">
        <v>-108193</v>
      </c>
      <c r="E24" s="5" t="n">
        <v>-29182</v>
      </c>
    </row>
    <row r="25">
      <c r="A25" s="4" t="inlineStr">
        <is>
          <t>Reclassification out of Accumulated Other Comprehensive Income [Member] | Net Unrealized Gains (Losses) on Investment Securities [Member] | Impairment Losses on Investment Securities [Member]</t>
        </is>
      </c>
    </row>
    <row r="26">
      <c r="A26" s="3" t="inlineStr">
        <is>
          <t>Reclassification Adjustment out of Accumulated Other Comprehensive Income [Line Items]</t>
        </is>
      </c>
    </row>
    <row r="27">
      <c r="A27" s="4" t="inlineStr">
        <is>
          <t>Investment securities gains (losses)—net</t>
        </is>
      </c>
      <c r="C27" s="5" t="n">
        <v>6</v>
      </c>
      <c r="D27" s="5" t="n">
        <v>1590</v>
      </c>
      <c r="E27" s="5" t="n">
        <v>596</v>
      </c>
    </row>
    <row r="28">
      <c r="A28" s="4" t="inlineStr">
        <is>
          <t>Reclassification out of Accumulated Other Comprehensive Income [Member] | Net Debt Valuation Adjustments [Member]</t>
        </is>
      </c>
    </row>
    <row r="29">
      <c r="A29" s="3" t="inlineStr">
        <is>
          <t>Reclassification Adjustment out of Accumulated Other Comprehensive Income [Line Items]</t>
        </is>
      </c>
    </row>
    <row r="30">
      <c r="A30" s="4" t="inlineStr">
        <is>
          <t>Equity in earnings of equity method investees—net or Other non-interest income</t>
        </is>
      </c>
      <c r="C30" s="5" t="n">
        <v>5851</v>
      </c>
      <c r="D30" s="5" t="n">
        <v>315</v>
      </c>
      <c r="E30" s="5" t="n">
        <v>1016</v>
      </c>
    </row>
    <row r="31">
      <c r="A31" s="4" t="inlineStr">
        <is>
          <t>Total before tax</t>
        </is>
      </c>
      <c r="C31" s="5" t="n">
        <v>5851</v>
      </c>
      <c r="D31" s="5" t="n">
        <v>315</v>
      </c>
      <c r="E31" s="5" t="n">
        <v>1016</v>
      </c>
    </row>
    <row r="32">
      <c r="A32" s="4" t="inlineStr">
        <is>
          <t>Income tax expense</t>
        </is>
      </c>
      <c r="C32" s="5" t="n">
        <v>-1792</v>
      </c>
      <c r="D32" s="5" t="n">
        <v>-96</v>
      </c>
      <c r="E32" s="5" t="n">
        <v>-311</v>
      </c>
    </row>
    <row r="33">
      <c r="A33" s="4" t="inlineStr">
        <is>
          <t>Net of tax</t>
        </is>
      </c>
      <c r="C33" s="5" t="n">
        <v>4059</v>
      </c>
      <c r="D33" s="5" t="n">
        <v>219</v>
      </c>
      <c r="E33" s="5" t="n">
        <v>705</v>
      </c>
    </row>
    <row r="34">
      <c r="A34" s="4" t="inlineStr">
        <is>
          <t>Reclassification out of Accumulated Other Comprehensive Income [Member] | Net Unrealized Losses (Gains) on Derivatives Qualifying for Cash Flow Hedges [Member]</t>
        </is>
      </c>
    </row>
    <row r="35">
      <c r="A35" s="3" t="inlineStr">
        <is>
          <t>Reclassification Adjustment out of Accumulated Other Comprehensive Income [Line Items]</t>
        </is>
      </c>
    </row>
    <row r="36">
      <c r="A36" s="4" t="inlineStr">
        <is>
          <t>Other</t>
        </is>
      </c>
      <c r="D36" s="5" t="n">
        <v>2</v>
      </c>
      <c r="E36" s="5" t="n">
        <v>-77</v>
      </c>
    </row>
    <row r="37">
      <c r="A37" s="4" t="inlineStr">
        <is>
          <t>Total before tax</t>
        </is>
      </c>
      <c r="C37" s="5" t="n">
        <v>164</v>
      </c>
      <c r="D37" s="5" t="n">
        <v>13279</v>
      </c>
      <c r="E37" s="5" t="n">
        <v>3662</v>
      </c>
    </row>
    <row r="38">
      <c r="A38" s="4" t="inlineStr">
        <is>
          <t>Income tax expense</t>
        </is>
      </c>
      <c r="C38" s="5" t="n">
        <v>115</v>
      </c>
      <c r="D38" s="5" t="n">
        <v>-3452</v>
      </c>
      <c r="E38" s="5" t="n">
        <v>-980</v>
      </c>
    </row>
    <row r="39">
      <c r="A39" s="4" t="inlineStr">
        <is>
          <t>Net of tax</t>
        </is>
      </c>
      <c r="C39" s="5" t="n">
        <v>279</v>
      </c>
      <c r="D39" s="5" t="n">
        <v>9827</v>
      </c>
      <c r="E39" s="5" t="n">
        <v>2682</v>
      </c>
    </row>
    <row r="40">
      <c r="A40" s="4" t="inlineStr">
        <is>
          <t>Reclassification out of Accumulated Other Comprehensive Income [Member] | Net Unrealized Losses (Gains) on Derivatives Qualifying for Cash Flow Hedges [Member] | Interest Rate Contracts [Member]</t>
        </is>
      </c>
    </row>
    <row r="41">
      <c r="A41" s="3" t="inlineStr">
        <is>
          <t>Reclassification Adjustment out of Accumulated Other Comprehensive Income [Line Items]</t>
        </is>
      </c>
    </row>
    <row r="42">
      <c r="A42" s="4" t="inlineStr">
        <is>
          <t>Interest income on Loans, including fees</t>
        </is>
      </c>
      <c r="C42" s="5" t="n">
        <v>-3579</v>
      </c>
      <c r="D42" s="5" t="n">
        <v>9878</v>
      </c>
      <c r="E42" s="5" t="n">
        <v>3739</v>
      </c>
    </row>
    <row r="43">
      <c r="A43" s="4" t="inlineStr">
        <is>
          <t>Reclassification out of Accumulated Other Comprehensive Income [Member] | Net Unrealized Losses (Gains) on Derivatives Qualifying for Cash Flow Hedges [Member] | Foreign Exchange Contracts [Member]</t>
        </is>
      </c>
    </row>
    <row r="44">
      <c r="A44" s="3" t="inlineStr">
        <is>
          <t>Reclassification Adjustment out of Accumulated Other Comprehensive Income [Line Items]</t>
        </is>
      </c>
    </row>
    <row r="45">
      <c r="A45" s="4" t="inlineStr">
        <is>
          <t>Interest expense on Long-term debt or Foreign exchange losses—net</t>
        </is>
      </c>
      <c r="C45" s="5" t="n">
        <v>3743</v>
      </c>
      <c r="D45" s="5" t="n">
        <v>3399</v>
      </c>
    </row>
    <row r="46">
      <c r="A46" s="4" t="inlineStr">
        <is>
          <t>Reclassification out of Accumulated Other Comprehensive Income [Member] | Defined Benefit Plans [Member]</t>
        </is>
      </c>
    </row>
    <row r="47">
      <c r="A47" s="3" t="inlineStr">
        <is>
          <t>Reclassification Adjustment out of Accumulated Other Comprehensive Income [Line Items]</t>
        </is>
      </c>
    </row>
    <row r="48">
      <c r="A48" s="4" t="inlineStr">
        <is>
          <t>Total before tax</t>
        </is>
      </c>
      <c r="C48" s="5" t="n">
        <v>22504</v>
      </c>
      <c r="D48" s="5" t="n">
        <v>6643</v>
      </c>
      <c r="E48" s="5" t="n">
        <v>-1168</v>
      </c>
    </row>
    <row r="49">
      <c r="A49" s="4" t="inlineStr">
        <is>
          <t>Income tax expense</t>
        </is>
      </c>
      <c r="C49" s="5" t="n">
        <v>-6479</v>
      </c>
      <c r="D49" s="5" t="n">
        <v>-1741</v>
      </c>
      <c r="E49" s="5" t="n">
        <v>574</v>
      </c>
    </row>
    <row r="50">
      <c r="A50" s="4" t="inlineStr">
        <is>
          <t>Net of tax</t>
        </is>
      </c>
      <c r="C50" s="5" t="n">
        <v>16025</v>
      </c>
      <c r="D50" s="5" t="n">
        <v>4902</v>
      </c>
      <c r="E50" s="5" t="n">
        <v>-594</v>
      </c>
    </row>
    <row r="51">
      <c r="A51" s="4" t="inlineStr">
        <is>
          <t>Reclassification out of Accumulated Other Comprehensive Income [Member] | Defined Benefit Plans [Member] | Net actuarial loss [Member]</t>
        </is>
      </c>
    </row>
    <row r="52">
      <c r="A52" s="3" t="inlineStr">
        <is>
          <t>Reclassification Adjustment out of Accumulated Other Comprehensive Income [Line Items]</t>
        </is>
      </c>
    </row>
    <row r="53">
      <c r="A53" s="4" t="inlineStr">
        <is>
          <t>Other non-interest expenses</t>
        </is>
      </c>
      <c r="B53" s="4" t="inlineStr">
        <is>
          <t>[1]</t>
        </is>
      </c>
      <c r="C53" s="5" t="n">
        <v>28787</v>
      </c>
      <c r="D53" s="5" t="n">
        <v>15488</v>
      </c>
      <c r="E53" s="5" t="n">
        <v>11431</v>
      </c>
    </row>
    <row r="54">
      <c r="A54" s="4" t="inlineStr">
        <is>
          <t>Reclassification out of Accumulated Other Comprehensive Income [Member] | Defined Benefit Plans [Member] | Prior service cost [Member]</t>
        </is>
      </c>
    </row>
    <row r="55">
      <c r="A55" s="3" t="inlineStr">
        <is>
          <t>Reclassification Adjustment out of Accumulated Other Comprehensive Income [Line Items]</t>
        </is>
      </c>
    </row>
    <row r="56">
      <c r="A56" s="4" t="inlineStr">
        <is>
          <t>Other non-interest expenses</t>
        </is>
      </c>
      <c r="B56" s="4" t="inlineStr">
        <is>
          <t>[1]</t>
        </is>
      </c>
      <c r="C56" s="5" t="n">
        <v>-4267</v>
      </c>
      <c r="D56" s="5" t="n">
        <v>-5718</v>
      </c>
      <c r="E56" s="5" t="n">
        <v>-6269</v>
      </c>
    </row>
    <row r="57">
      <c r="A57" s="4" t="inlineStr">
        <is>
          <t>Reclassification out of Accumulated Other Comprehensive Income [Member] | Defined Benefit Plans [Member] | Gain on settlements and curtailment, and other [Member]</t>
        </is>
      </c>
    </row>
    <row r="58">
      <c r="A58" s="3" t="inlineStr">
        <is>
          <t>Reclassification Adjustment out of Accumulated Other Comprehensive Income [Line Items]</t>
        </is>
      </c>
    </row>
    <row r="59">
      <c r="A59" s="4" t="inlineStr">
        <is>
          <t>Other non-interest income or expenses</t>
        </is>
      </c>
      <c r="B59" s="4" t="inlineStr">
        <is>
          <t>[1]</t>
        </is>
      </c>
      <c r="C59" s="5" t="n">
        <v>-2016</v>
      </c>
      <c r="D59" s="5" t="n">
        <v>-3127</v>
      </c>
      <c r="E59" s="5" t="n">
        <v>-6330</v>
      </c>
    </row>
    <row r="60">
      <c r="A60" s="4" t="inlineStr">
        <is>
          <t>Reclassification out of Accumulated Other Comprehensive Income [Member] | Foreign Currency Translation Adjustments [Member]</t>
        </is>
      </c>
    </row>
    <row r="61">
      <c r="A61" s="3" t="inlineStr">
        <is>
          <t>Reclassification Adjustment out of Accumulated Other Comprehensive Income [Line Items]</t>
        </is>
      </c>
    </row>
    <row r="62">
      <c r="A62" s="4" t="inlineStr">
        <is>
          <t>Other non-interest income</t>
        </is>
      </c>
      <c r="C62" s="5" t="n">
        <v>-57561</v>
      </c>
      <c r="D62" s="5" t="n">
        <v>-5003</v>
      </c>
      <c r="E62" s="5" t="n">
        <v>-9004</v>
      </c>
    </row>
    <row r="63">
      <c r="A63" s="4" t="inlineStr">
        <is>
          <t>Other non-interest expenses</t>
        </is>
      </c>
      <c r="C63" s="5" t="n">
        <v>27</v>
      </c>
      <c r="D63" s="5" t="n">
        <v>2765</v>
      </c>
      <c r="E63" s="5" t="n">
        <v>2</v>
      </c>
    </row>
    <row r="64">
      <c r="A64" s="4" t="inlineStr">
        <is>
          <t>Total before tax</t>
        </is>
      </c>
      <c r="C64" s="5" t="n">
        <v>-57534</v>
      </c>
      <c r="D64" s="5" t="n">
        <v>-2238</v>
      </c>
      <c r="E64" s="5" t="n">
        <v>-9002</v>
      </c>
    </row>
    <row r="65">
      <c r="A65" s="4" t="inlineStr">
        <is>
          <t>Income tax expense</t>
        </is>
      </c>
      <c r="C65" s="5" t="n">
        <v>17738</v>
      </c>
      <c r="D65" s="5" t="n">
        <v>1105</v>
      </c>
      <c r="E65" s="5" t="n">
        <v>2784</v>
      </c>
    </row>
    <row r="66">
      <c r="A66" s="4" t="inlineStr">
        <is>
          <t>Net of tax</t>
        </is>
      </c>
      <c r="C66" s="6" t="n">
        <v>-39796</v>
      </c>
      <c r="D66" s="6" t="n">
        <v>-1133</v>
      </c>
      <c r="E66" s="6" t="n">
        <v>-6218</v>
      </c>
    </row>
    <row r="67"/>
    <row r="68">
      <c r="A68" s="4" t="inlineStr">
        <is>
          <t>[1]</t>
        </is>
      </c>
      <c r="B68" s="4" t="inlineStr">
        <is>
          <t>These Accumulated OCI components are components of net periodic benefit cost. See Note 13 for more information.</t>
        </is>
      </c>
    </row>
  </sheetData>
  <mergeCells count="4">
    <mergeCell ref="A1:B2"/>
    <mergeCell ref="C1:E1"/>
    <mergeCell ref="A67:D67"/>
    <mergeCell ref="B68:D68"/>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s>
  <sheetData>
    <row r="1">
      <c r="A1" s="1" t="inlineStr">
        <is>
          <t>Regulatory Capital Requirements (Narrative) (Detail) ¥ in Millions</t>
        </is>
      </c>
      <c r="B1" s="2" t="inlineStr">
        <is>
          <t>12 Months Ended</t>
        </is>
      </c>
    </row>
    <row r="2">
      <c r="B2" s="2" t="inlineStr">
        <is>
          <t>Mar. 31, 2021JPY (¥)</t>
        </is>
      </c>
      <c r="C2" s="2" t="inlineStr">
        <is>
          <t>Dec. 31, 2020</t>
        </is>
      </c>
      <c r="D2" s="2" t="inlineStr">
        <is>
          <t>Mar. 31, 2020JPY (¥)</t>
        </is>
      </c>
      <c r="E2" s="2" t="inlineStr">
        <is>
          <t>Dec. 31, 2019</t>
        </is>
      </c>
    </row>
    <row r="3">
      <c r="A3" s="4" t="inlineStr">
        <is>
          <t>Basel III [Member]</t>
        </is>
      </c>
    </row>
    <row r="4">
      <c r="A4" s="3" t="inlineStr">
        <is>
          <t>Compliance with Regulatory Capital Requirements under Banking Regulations [Line Items]</t>
        </is>
      </c>
    </row>
    <row r="5">
      <c r="A5" s="4" t="inlineStr">
        <is>
          <t>Risk weighted threshold of items not deducted from Common Equity Tier 1 capital</t>
        </is>
      </c>
      <c r="B5" s="4" t="inlineStr">
        <is>
          <t>250.00%</t>
        </is>
      </c>
    </row>
    <row r="6">
      <c r="A6" s="4" t="inlineStr">
        <is>
          <t>FSA's requirements applicable to Japanese banking institutions [Member]</t>
        </is>
      </c>
    </row>
    <row r="7">
      <c r="A7" s="3" t="inlineStr">
        <is>
          <t>Compliance with Regulatory Capital Requirements under Banking Regulations [Line Items]</t>
        </is>
      </c>
    </row>
    <row r="8">
      <c r="A8" s="4" t="inlineStr">
        <is>
          <t>Minimum Common Equity Tier 1 capital ratio</t>
        </is>
      </c>
      <c r="B8" s="4" t="inlineStr">
        <is>
          <t>4.50%</t>
        </is>
      </c>
      <c r="D8" s="4" t="inlineStr">
        <is>
          <t>4.50%</t>
        </is>
      </c>
    </row>
    <row r="9">
      <c r="A9" s="4" t="inlineStr">
        <is>
          <t>Capital conservation buffer</t>
        </is>
      </c>
      <c r="B9" s="4" t="inlineStr">
        <is>
          <t>2.50%</t>
        </is>
      </c>
      <c r="D9" s="4" t="inlineStr">
        <is>
          <t>2.50%</t>
        </is>
      </c>
    </row>
    <row r="10">
      <c r="A10" s="4" t="inlineStr">
        <is>
          <t>G-SIB surcharge</t>
        </is>
      </c>
      <c r="B10" s="4" t="inlineStr">
        <is>
          <t>1.50%</t>
        </is>
      </c>
      <c r="D10" s="4" t="inlineStr">
        <is>
          <t>1.50%</t>
        </is>
      </c>
    </row>
    <row r="11">
      <c r="A11" s="4" t="inlineStr">
        <is>
          <t>Countercyclical buffer</t>
        </is>
      </c>
      <c r="B11" s="4" t="inlineStr">
        <is>
          <t>0.00%</t>
        </is>
      </c>
      <c r="D11" s="4" t="inlineStr">
        <is>
          <t>0.01%</t>
        </is>
      </c>
    </row>
    <row r="12">
      <c r="A12" s="4" t="inlineStr">
        <is>
          <t>Tier 1 Leverage Ratio</t>
        </is>
      </c>
      <c r="B12" s="8" t="n">
        <v>0.03</v>
      </c>
    </row>
    <row r="13">
      <c r="A13" s="4" t="inlineStr">
        <is>
          <t>Percentage of G-SIB leverage ratio buffer to G-SIB capital surcharge, effective on January 1, 2022</t>
        </is>
      </c>
      <c r="B13" s="4" t="inlineStr">
        <is>
          <t>50.00%</t>
        </is>
      </c>
    </row>
    <row r="14">
      <c r="A14" s="4" t="inlineStr">
        <is>
          <t>Basel III for Security Companies in Japan [Member]</t>
        </is>
      </c>
    </row>
    <row r="15">
      <c r="A15" s="3" t="inlineStr">
        <is>
          <t>Compliance with Regulatory Capital Requirements under Banking Regulations [Line Items]</t>
        </is>
      </c>
    </row>
    <row r="16">
      <c r="A16" s="4" t="inlineStr">
        <is>
          <t>Minimum capital ratio required for financial Instruments firms to maintain by Financial Instruments and Exchange Act and related ordinance</t>
        </is>
      </c>
      <c r="B16" s="4" t="inlineStr">
        <is>
          <t>120.00%</t>
        </is>
      </c>
    </row>
    <row r="17">
      <c r="A17" s="4" t="inlineStr">
        <is>
          <t>Minimum capital ratio requirement for financial instruments firms which will call for regulatory reporting</t>
        </is>
      </c>
      <c r="B17" s="4" t="inlineStr">
        <is>
          <t>140.00%</t>
        </is>
      </c>
    </row>
    <row r="18">
      <c r="A18" s="4" t="inlineStr">
        <is>
          <t>Minimum capital ratio requirement for financial instrument firms which may lead to a suspension of all or part of the business for a period of time and cancellation of a registration</t>
        </is>
      </c>
      <c r="B18" s="4" t="inlineStr">
        <is>
          <t>100.00%</t>
        </is>
      </c>
    </row>
    <row r="19">
      <c r="A19" s="4" t="inlineStr">
        <is>
          <t>U.S. Basel III [Member]</t>
        </is>
      </c>
    </row>
    <row r="20">
      <c r="A20" s="3" t="inlineStr">
        <is>
          <t>Compliance with Regulatory Capital Requirements under Banking Regulations [Line Items]</t>
        </is>
      </c>
    </row>
    <row r="21">
      <c r="A21" s="4" t="inlineStr">
        <is>
          <t>Minimum Common Equity Tier 1 capital ratio</t>
        </is>
      </c>
      <c r="B21" s="4" t="inlineStr">
        <is>
          <t>4.50%</t>
        </is>
      </c>
    </row>
    <row r="22">
      <c r="A22" s="4" t="inlineStr">
        <is>
          <t>Capital conservation buffer</t>
        </is>
      </c>
      <c r="B22" s="4" t="inlineStr">
        <is>
          <t>2.50%</t>
        </is>
      </c>
    </row>
    <row r="23">
      <c r="A23" s="4" t="inlineStr">
        <is>
          <t>Total minimum Common Equity Tier 1 capital ratio</t>
        </is>
      </c>
      <c r="B23" s="4" t="inlineStr">
        <is>
          <t>7.00%</t>
        </is>
      </c>
    </row>
    <row r="24">
      <c r="A24" s="4" t="inlineStr">
        <is>
          <t>Countercyclical buffer</t>
        </is>
      </c>
      <c r="B24" s="4" t="inlineStr">
        <is>
          <t>2.50%</t>
        </is>
      </c>
    </row>
    <row r="25">
      <c r="A25" s="4" t="inlineStr">
        <is>
          <t>Tier 1 Leverage Ratio</t>
        </is>
      </c>
      <c r="B25" s="8" t="n">
        <v>0.04</v>
      </c>
    </row>
    <row r="26">
      <c r="A26" s="4" t="inlineStr">
        <is>
          <t>Tier 1 Supplementary Leverage Ratio</t>
        </is>
      </c>
      <c r="B26" s="8" t="n">
        <v>0.03</v>
      </c>
    </row>
    <row r="27">
      <c r="A27" s="4" t="inlineStr">
        <is>
          <t>Phase-in period to eliminate the Accumulated OCI or loss exclusion applied under Basel I and Basel II rules</t>
        </is>
      </c>
      <c r="B27" s="4" t="inlineStr">
        <is>
          <t>4 years</t>
        </is>
      </c>
    </row>
    <row r="28">
      <c r="A28" s="4" t="inlineStr">
        <is>
          <t>Capital conservation buffer phase-in arrangements</t>
        </is>
      </c>
      <c r="B28" s="4" t="inlineStr">
        <is>
          <t>0.625%</t>
        </is>
      </c>
    </row>
    <row r="29">
      <c r="A29" s="4" t="inlineStr">
        <is>
          <t>Phase-in period for full implementation of capital conservation buffer</t>
        </is>
      </c>
      <c r="B29" s="4" t="inlineStr">
        <is>
          <t>4 years</t>
        </is>
      </c>
    </row>
    <row r="30">
      <c r="A30" s="4" t="inlineStr">
        <is>
          <t>Mitsubishi UFJ Morgan Stanley Securities [Member] | Basel III for Security Companies in Japan [Member]</t>
        </is>
      </c>
    </row>
    <row r="31">
      <c r="A31" s="3" t="inlineStr">
        <is>
          <t>Compliance with Regulatory Capital Requirements under Banking Regulations [Line Items]</t>
        </is>
      </c>
    </row>
    <row r="32">
      <c r="A32" s="4" t="inlineStr">
        <is>
          <t>Amount of capital accounts less certain fixed assets</t>
        </is>
      </c>
      <c r="D32" s="6" t="n">
        <v>465343</v>
      </c>
    </row>
    <row r="33">
      <c r="A33" s="4" t="inlineStr">
        <is>
          <t>Percentage of capital accounts to the total amounts equivalent to market, counterparty credit and operational risks</t>
        </is>
      </c>
      <c r="D33" s="4" t="inlineStr">
        <is>
          <t>316.20%</t>
        </is>
      </c>
    </row>
    <row r="34">
      <c r="A34" s="4" t="inlineStr">
        <is>
          <t>Stand-alone, Mitsubishi UFJ Morgan Stanley Securities [Member] | Basel III for Security Companies in Japan [Member]</t>
        </is>
      </c>
    </row>
    <row r="35">
      <c r="A35" s="3" t="inlineStr">
        <is>
          <t>Compliance with Regulatory Capital Requirements under Banking Regulations [Line Items]</t>
        </is>
      </c>
    </row>
    <row r="36">
      <c r="A36" s="4" t="inlineStr">
        <is>
          <t>Amount of capital accounts less certain fixed assets</t>
        </is>
      </c>
      <c r="B36" s="6" t="n">
        <v>475343</v>
      </c>
      <c r="D36" s="6" t="n">
        <v>440520</v>
      </c>
    </row>
    <row r="37">
      <c r="A37" s="4" t="inlineStr">
        <is>
          <t>Percentage of capital accounts to the total amounts equivalent to market, counterparty credit and operational risks</t>
        </is>
      </c>
      <c r="B37" s="4" t="inlineStr">
        <is>
          <t>275.40%</t>
        </is>
      </c>
      <c r="D37" s="4" t="inlineStr">
        <is>
          <t>313.00%</t>
        </is>
      </c>
    </row>
    <row r="38">
      <c r="A38" s="4" t="inlineStr">
        <is>
          <t>BK (US) [Member] | U.S. Basel III [Member]</t>
        </is>
      </c>
    </row>
    <row r="39">
      <c r="A39" s="3" t="inlineStr">
        <is>
          <t>Compliance with Regulatory Capital Requirements under Banking Regulations [Line Items]</t>
        </is>
      </c>
    </row>
    <row r="40">
      <c r="A40" s="4" t="inlineStr">
        <is>
          <t>Minimum total risk-based capital ratio to be categorized as "well capitalized"</t>
        </is>
      </c>
      <c r="C40" s="8" t="n">
        <v>0.1</v>
      </c>
      <c r="E40" s="8" t="n">
        <v>0.1</v>
      </c>
    </row>
    <row r="41">
      <c r="A41" s="4" t="inlineStr">
        <is>
          <t>Tier 1 risk-based capital ratio to be categorized as "well capitalized"</t>
        </is>
      </c>
      <c r="C41" s="8" t="n">
        <v>0.08</v>
      </c>
      <c r="E41" s="8" t="n">
        <v>0.08</v>
      </c>
    </row>
    <row r="42">
      <c r="A42" s="4" t="inlineStr">
        <is>
          <t>Tier 1 capital to quarterly average assets to be categorized as "well capitalized"</t>
        </is>
      </c>
      <c r="C42" s="8" t="n">
        <v>0.05</v>
      </c>
      <c r="E42" s="8" t="n">
        <v>0.05</v>
      </c>
    </row>
    <row r="43">
      <c r="A43" s="4" t="inlineStr">
        <is>
          <t>Common Equity Tier 1 risk-based capital ratio to be categorized as "well capitalized"</t>
        </is>
      </c>
      <c r="C43" s="4" t="inlineStr">
        <is>
          <t>6.50%</t>
        </is>
      </c>
      <c r="E43" s="4" t="inlineStr">
        <is>
          <t>6.5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Capital Requirements (Risk-adjusted Capital Amounts and Ratios, Japan) (Detail) ¥ in Millions</t>
        </is>
      </c>
      <c r="C1" s="2" t="inlineStr">
        <is>
          <t>Mar. 31, 2021JPY (¥)</t>
        </is>
      </c>
      <c r="D1" s="2" t="inlineStr">
        <is>
          <t>Mar. 31, 2020JPY (¥)</t>
        </is>
      </c>
    </row>
    <row r="2">
      <c r="A2" s="4" t="inlineStr">
        <is>
          <t>Consolidated, MUFG [Member]</t>
        </is>
      </c>
    </row>
    <row r="3">
      <c r="A3" s="3" t="inlineStr">
        <is>
          <t>Compliance with Regulatory Capital Requirements under Banking Regulations [Line Items]</t>
        </is>
      </c>
    </row>
    <row r="4">
      <c r="A4" s="4" t="inlineStr">
        <is>
          <t>Total capital (to risk-weighted assets): Actual amount</t>
        </is>
      </c>
      <c r="B4" s="4" t="inlineStr">
        <is>
          <t>[1]</t>
        </is>
      </c>
      <c r="C4" s="6" t="n">
        <v>18669510</v>
      </c>
      <c r="D4" s="6" t="n">
        <v>18279566</v>
      </c>
    </row>
    <row r="5">
      <c r="A5" s="4" t="inlineStr">
        <is>
          <t>Total capital (to risk-weighted assets): Actual ratio</t>
        </is>
      </c>
      <c r="B5" s="4" t="inlineStr">
        <is>
          <t>[1]</t>
        </is>
      </c>
      <c r="C5" s="10" t="n">
        <v>0.1631</v>
      </c>
      <c r="D5" s="10" t="n">
        <v>0.1587</v>
      </c>
    </row>
    <row r="6">
      <c r="A6" s="4" t="inlineStr">
        <is>
          <t>Tier 1 capital (to risk-weighted assets): Actual amount</t>
        </is>
      </c>
      <c r="B6" s="4" t="inlineStr">
        <is>
          <t>[1]</t>
        </is>
      </c>
      <c r="C6" s="6" t="n">
        <v>15982746</v>
      </c>
      <c r="D6" s="6" t="n">
        <v>15623321</v>
      </c>
    </row>
    <row r="7">
      <c r="A7" s="4" t="inlineStr">
        <is>
          <t>Tier 1 capital (to risk-weighted assets): Actual ratio</t>
        </is>
      </c>
      <c r="B7" s="4" t="inlineStr">
        <is>
          <t>[1]</t>
        </is>
      </c>
      <c r="C7" s="10" t="n">
        <v>0.1396</v>
      </c>
      <c r="D7" s="10" t="n">
        <v>0.1356</v>
      </c>
    </row>
    <row r="8">
      <c r="A8" s="4" t="inlineStr">
        <is>
          <t>Common Equity Tier 1 capital (to risk-weighted assets): Actual amount</t>
        </is>
      </c>
      <c r="B8" s="4" t="inlineStr">
        <is>
          <t>[1]</t>
        </is>
      </c>
      <c r="C8" s="6" t="n">
        <v>14113722</v>
      </c>
      <c r="D8" s="6" t="n">
        <v>13708333</v>
      </c>
    </row>
    <row r="9">
      <c r="A9" s="4" t="inlineStr">
        <is>
          <t>Common Equity Tier 1 capital (to risk-weighted assets): Actual ratio</t>
        </is>
      </c>
      <c r="B9" s="4" t="inlineStr">
        <is>
          <t>[1]</t>
        </is>
      </c>
      <c r="C9" s="10" t="n">
        <v>0.1233</v>
      </c>
      <c r="D9" s="10" t="n">
        <v>0.119</v>
      </c>
    </row>
    <row r="10">
      <c r="A10" s="4" t="inlineStr">
        <is>
          <t>Leverage Ratio: Actual amount</t>
        </is>
      </c>
      <c r="C10" s="6" t="n">
        <v>15982746</v>
      </c>
      <c r="D10" s="6" t="n">
        <v>15623321</v>
      </c>
    </row>
    <row r="11">
      <c r="A11" s="4" t="inlineStr">
        <is>
          <t>Leverage Ratio: Actual ratio</t>
        </is>
      </c>
      <c r="C11" s="10" t="n">
        <v>0.0545</v>
      </c>
      <c r="D11" s="10" t="n">
        <v>0.0442</v>
      </c>
    </row>
    <row r="12">
      <c r="A12" s="4" t="inlineStr">
        <is>
          <t>Total capital (to risk-weighted assets): Amount for capital adequacy purposes</t>
        </is>
      </c>
      <c r="B12" s="4" t="inlineStr">
        <is>
          <t>[1]</t>
        </is>
      </c>
      <c r="C12" s="6" t="n">
        <v>13730324</v>
      </c>
      <c r="D12" s="6" t="n">
        <v>13827788</v>
      </c>
    </row>
    <row r="13">
      <c r="A13" s="4" t="inlineStr">
        <is>
          <t>Total capital (to risk-weighted assets): Ratio for capital adequacy purposes</t>
        </is>
      </c>
      <c r="B13" s="4" t="inlineStr">
        <is>
          <t>[1]</t>
        </is>
      </c>
      <c r="C13" s="10" t="n">
        <v>0.12</v>
      </c>
      <c r="D13" s="10" t="n">
        <v>0.1201</v>
      </c>
    </row>
    <row r="14">
      <c r="A14" s="4" t="inlineStr">
        <is>
          <t>Tier 1 capital (to risk-weighted assets): Amount for capital adequacy purposes</t>
        </is>
      </c>
      <c r="B14" s="4" t="inlineStr">
        <is>
          <t>[1]</t>
        </is>
      </c>
      <c r="C14" s="6" t="n">
        <v>11441937</v>
      </c>
      <c r="D14" s="6" t="n">
        <v>11525076</v>
      </c>
    </row>
    <row r="15">
      <c r="A15" s="4" t="inlineStr">
        <is>
          <t>Tier 1 capital (to risk-weighted assets): Ratio for capital adequacy purposes</t>
        </is>
      </c>
      <c r="B15" s="4" t="inlineStr">
        <is>
          <t>[1]</t>
        </is>
      </c>
      <c r="C15" s="10" t="n">
        <v>0.1</v>
      </c>
      <c r="D15" s="10" t="n">
        <v>0.1001</v>
      </c>
    </row>
    <row r="16">
      <c r="A16" s="4" t="inlineStr">
        <is>
          <t>Common Equity Tier 1 capital (to risk-weighted assets): Amount for capital adequacy purposes</t>
        </is>
      </c>
      <c r="B16" s="4" t="inlineStr">
        <is>
          <t>[1]</t>
        </is>
      </c>
      <c r="C16" s="6" t="n">
        <v>9725646</v>
      </c>
      <c r="D16" s="6" t="n">
        <v>9798042</v>
      </c>
    </row>
    <row r="17">
      <c r="A17" s="4" t="inlineStr">
        <is>
          <t>Common Equity Tier 1 capital (to risk-weighted assets): Ratio for minimum capital ratios required</t>
        </is>
      </c>
      <c r="B17" s="4" t="inlineStr">
        <is>
          <t>[1]</t>
        </is>
      </c>
      <c r="C17" s="4" t="inlineStr">
        <is>
          <t>8.50%</t>
        </is>
      </c>
      <c r="D17" s="4" t="inlineStr">
        <is>
          <t>8.51%</t>
        </is>
      </c>
    </row>
    <row r="18">
      <c r="A18" s="4" t="inlineStr">
        <is>
          <t>Leverage Ratio: Amount for capital adequacy purposes</t>
        </is>
      </c>
      <c r="C18" s="6" t="n">
        <v>8781753</v>
      </c>
      <c r="D18" s="6" t="n">
        <v>10593527</v>
      </c>
    </row>
    <row r="19">
      <c r="A19" s="4" t="inlineStr">
        <is>
          <t>Leverage Ratio: Ratio for capital adequacy purposes</t>
        </is>
      </c>
      <c r="C19" s="10" t="n">
        <v>0.03</v>
      </c>
      <c r="D19" s="10" t="n">
        <v>0.03</v>
      </c>
    </row>
    <row r="20">
      <c r="A20" s="4" t="inlineStr">
        <is>
          <t>Consolidated, MUFG [Member] | FSA's requirements applicable to Japanese banking institutions [Member]</t>
        </is>
      </c>
    </row>
    <row r="21">
      <c r="A21" s="3" t="inlineStr">
        <is>
          <t>Compliance with Regulatory Capital Requirements under Banking Regulations [Line Items]</t>
        </is>
      </c>
    </row>
    <row r="22">
      <c r="A22" s="4" t="inlineStr">
        <is>
          <t>Common Equity Tier 1 capital (to risk-weighted assets): Ratio for minimum capital ratios required</t>
        </is>
      </c>
      <c r="C22" s="4" t="inlineStr">
        <is>
          <t>4.50%</t>
        </is>
      </c>
      <c r="D22" s="4" t="inlineStr">
        <is>
          <t>4.50%</t>
        </is>
      </c>
    </row>
    <row r="23">
      <c r="A23" s="4" t="inlineStr">
        <is>
          <t>Capital conservation buffer</t>
        </is>
      </c>
      <c r="C23" s="4" t="inlineStr">
        <is>
          <t>2.50%</t>
        </is>
      </c>
      <c r="D23" s="4" t="inlineStr">
        <is>
          <t>2.50%</t>
        </is>
      </c>
    </row>
    <row r="24">
      <c r="A24" s="4" t="inlineStr">
        <is>
          <t>G-SIB surcharge</t>
        </is>
      </c>
      <c r="C24" s="4" t="inlineStr">
        <is>
          <t>1.50%</t>
        </is>
      </c>
      <c r="D24" s="4" t="inlineStr">
        <is>
          <t>1.50%</t>
        </is>
      </c>
    </row>
    <row r="25">
      <c r="A25" s="4" t="inlineStr">
        <is>
          <t>Countercyclical buffer</t>
        </is>
      </c>
      <c r="C25" s="4" t="inlineStr">
        <is>
          <t>0.00%</t>
        </is>
      </c>
      <c r="D25" s="4" t="inlineStr">
        <is>
          <t>0.01%</t>
        </is>
      </c>
    </row>
    <row r="26">
      <c r="A26" s="4" t="inlineStr">
        <is>
          <t>Consolidated, BK [Member]</t>
        </is>
      </c>
    </row>
    <row r="27">
      <c r="A27" s="3" t="inlineStr">
        <is>
          <t>Compliance with Regulatory Capital Requirements under Banking Regulations [Line Items]</t>
        </is>
      </c>
    </row>
    <row r="28">
      <c r="A28" s="4" t="inlineStr">
        <is>
          <t>Total capital (to risk-weighted assets): Actual amount</t>
        </is>
      </c>
      <c r="C28" s="6" t="n">
        <v>14630443</v>
      </c>
      <c r="D28" s="6" t="n">
        <v>14285601</v>
      </c>
    </row>
    <row r="29">
      <c r="A29" s="4" t="inlineStr">
        <is>
          <t>Total capital (to risk-weighted assets): Actual ratio</t>
        </is>
      </c>
      <c r="C29" s="10" t="n">
        <v>0.1504</v>
      </c>
      <c r="D29" s="10" t="n">
        <v>0.1443</v>
      </c>
    </row>
    <row r="30">
      <c r="A30" s="4" t="inlineStr">
        <is>
          <t>Tier 1 capital (to risk-weighted assets): Actual amount</t>
        </is>
      </c>
      <c r="C30" s="6" t="n">
        <v>12411352</v>
      </c>
      <c r="D30" s="6" t="n">
        <v>12170005</v>
      </c>
    </row>
    <row r="31">
      <c r="A31" s="4" t="inlineStr">
        <is>
          <t>Tier 1 capital (to risk-weighted assets): Actual ratio</t>
        </is>
      </c>
      <c r="C31" s="10" t="n">
        <v>0.1276</v>
      </c>
      <c r="D31" s="10" t="n">
        <v>0.1229</v>
      </c>
    </row>
    <row r="32">
      <c r="A32" s="4" t="inlineStr">
        <is>
          <t>Common Equity Tier 1 capital (to risk-weighted assets): Actual amount</t>
        </is>
      </c>
      <c r="C32" s="6" t="n">
        <v>10865302</v>
      </c>
      <c r="D32" s="6" t="n">
        <v>10597133</v>
      </c>
    </row>
    <row r="33">
      <c r="A33" s="4" t="inlineStr">
        <is>
          <t>Common Equity Tier 1 capital (to risk-weighted assets): Actual ratio</t>
        </is>
      </c>
      <c r="C33" s="10" t="n">
        <v>0.1117</v>
      </c>
      <c r="D33" s="10" t="n">
        <v>0.107</v>
      </c>
    </row>
    <row r="34">
      <c r="A34" s="4" t="inlineStr">
        <is>
          <t>Leverage Ratio: Actual amount</t>
        </is>
      </c>
      <c r="C34" s="6" t="n">
        <v>12411352</v>
      </c>
      <c r="D34" s="6" t="n">
        <v>12170005</v>
      </c>
    </row>
    <row r="35">
      <c r="A35" s="4" t="inlineStr">
        <is>
          <t>Leverage Ratio: Actual ratio</t>
        </is>
      </c>
      <c r="C35" s="10" t="n">
        <v>0.0522</v>
      </c>
      <c r="D35" s="10" t="n">
        <v>0.0421</v>
      </c>
    </row>
    <row r="36">
      <c r="A36" s="4" t="inlineStr">
        <is>
          <t>Total capital (to risk-weighted assets): Amount for capital adequacy purposes</t>
        </is>
      </c>
      <c r="C36" s="6" t="n">
        <v>7779147</v>
      </c>
      <c r="D36" s="6" t="n">
        <v>7917895</v>
      </c>
    </row>
    <row r="37">
      <c r="A37" s="4" t="inlineStr">
        <is>
          <t>Total capital (to risk-weighted assets): Ratio for capital adequacy purposes</t>
        </is>
      </c>
      <c r="C37" s="10" t="n">
        <v>0.08</v>
      </c>
      <c r="D37" s="10" t="n">
        <v>0.08</v>
      </c>
    </row>
    <row r="38">
      <c r="A38" s="4" t="inlineStr">
        <is>
          <t>Tier 1 capital (to risk-weighted assets): Amount for capital adequacy purposes</t>
        </is>
      </c>
      <c r="C38" s="6" t="n">
        <v>5834360</v>
      </c>
      <c r="D38" s="6" t="n">
        <v>5938421</v>
      </c>
    </row>
    <row r="39">
      <c r="A39" s="4" t="inlineStr">
        <is>
          <t>Tier 1 capital (to risk-weighted assets): Ratio for capital adequacy purposes</t>
        </is>
      </c>
      <c r="C39" s="10" t="n">
        <v>0.06</v>
      </c>
      <c r="D39" s="10" t="n">
        <v>0.06</v>
      </c>
    </row>
    <row r="40">
      <c r="A40" s="4" t="inlineStr">
        <is>
          <t>Common Equity Tier 1 capital (to risk-weighted assets): Amount for capital adequacy purposes</t>
        </is>
      </c>
      <c r="C40" s="6" t="n">
        <v>4375770</v>
      </c>
      <c r="D40" s="6" t="n">
        <v>4453816</v>
      </c>
    </row>
    <row r="41">
      <c r="A41" s="4" t="inlineStr">
        <is>
          <t>Common Equity Tier 1 capital (to risk-weighted assets): Ratio for minimum capital ratios required</t>
        </is>
      </c>
      <c r="C41" s="4" t="inlineStr">
        <is>
          <t>4.50%</t>
        </is>
      </c>
      <c r="D41" s="4" t="inlineStr">
        <is>
          <t>4.50%</t>
        </is>
      </c>
    </row>
    <row r="42">
      <c r="A42" s="4" t="inlineStr">
        <is>
          <t>Leverage Ratio: Amount for capital adequacy purposes</t>
        </is>
      </c>
      <c r="C42" s="6" t="n">
        <v>7123396</v>
      </c>
      <c r="D42" s="6" t="n">
        <v>8656169</v>
      </c>
    </row>
    <row r="43">
      <c r="A43" s="4" t="inlineStr">
        <is>
          <t>Leverage Ratio: Ratio for capital adequacy purposes</t>
        </is>
      </c>
      <c r="C43" s="10" t="n">
        <v>0.03</v>
      </c>
      <c r="D43" s="10" t="n">
        <v>0.03</v>
      </c>
    </row>
    <row r="44">
      <c r="A44" s="4" t="inlineStr">
        <is>
          <t>Consolidated, TB [Member]</t>
        </is>
      </c>
    </row>
    <row r="45">
      <c r="A45" s="3" t="inlineStr">
        <is>
          <t>Compliance with Regulatory Capital Requirements under Banking Regulations [Line Items]</t>
        </is>
      </c>
    </row>
    <row r="46">
      <c r="A46" s="4" t="inlineStr">
        <is>
          <t>Total capital (to risk-weighted assets): Actual amount</t>
        </is>
      </c>
      <c r="C46" s="6" t="n">
        <v>2099662</v>
      </c>
      <c r="D46" s="6" t="n">
        <v>1889973</v>
      </c>
    </row>
    <row r="47">
      <c r="A47" s="4" t="inlineStr">
        <is>
          <t>Total capital (to risk-weighted assets): Actual ratio</t>
        </is>
      </c>
      <c r="C47" s="10" t="n">
        <v>0.2247</v>
      </c>
      <c r="D47" s="10" t="n">
        <v>0.2546</v>
      </c>
    </row>
    <row r="48">
      <c r="A48" s="4" t="inlineStr">
        <is>
          <t>Tier 1 capital (to risk-weighted assets): Actual amount</t>
        </is>
      </c>
      <c r="C48" s="6" t="n">
        <v>1870988</v>
      </c>
      <c r="D48" s="6" t="n">
        <v>1625712</v>
      </c>
    </row>
    <row r="49">
      <c r="A49" s="4" t="inlineStr">
        <is>
          <t>Tier 1 capital (to risk-weighted assets): Actual ratio</t>
        </is>
      </c>
      <c r="C49" s="10" t="n">
        <v>0.2002</v>
      </c>
      <c r="D49" s="10" t="n">
        <v>0.219</v>
      </c>
    </row>
    <row r="50">
      <c r="A50" s="4" t="inlineStr">
        <is>
          <t>Common Equity Tier 1 capital (to risk-weighted assets): Actual amount</t>
        </is>
      </c>
      <c r="C50" s="6" t="n">
        <v>1681140</v>
      </c>
      <c r="D50" s="6" t="n">
        <v>1444348</v>
      </c>
    </row>
    <row r="51">
      <c r="A51" s="4" t="inlineStr">
        <is>
          <t>Common Equity Tier 1 capital (to risk-weighted assets): Actual ratio</t>
        </is>
      </c>
      <c r="C51" s="10" t="n">
        <v>0.1799</v>
      </c>
      <c r="D51" s="10" t="n">
        <v>0.1946</v>
      </c>
    </row>
    <row r="52">
      <c r="A52" s="4" t="inlineStr">
        <is>
          <t>Leverage Ratio: Actual amount</t>
        </is>
      </c>
      <c r="C52" s="6" t="n">
        <v>1870988</v>
      </c>
      <c r="D52" s="6" t="n">
        <v>1625712</v>
      </c>
    </row>
    <row r="53">
      <c r="A53" s="4" t="inlineStr">
        <is>
          <t>Leverage Ratio: Actual ratio</t>
        </is>
      </c>
      <c r="C53" s="10" t="n">
        <v>0.07530000000000001</v>
      </c>
      <c r="D53" s="10" t="n">
        <v>0.0451</v>
      </c>
    </row>
    <row r="54">
      <c r="A54" s="4" t="inlineStr">
        <is>
          <t>Total capital (to risk-weighted assets): Amount for capital adequacy purposes</t>
        </is>
      </c>
      <c r="C54" s="6" t="n">
        <v>747524</v>
      </c>
      <c r="D54" s="6" t="n">
        <v>593652</v>
      </c>
    </row>
    <row r="55">
      <c r="A55" s="4" t="inlineStr">
        <is>
          <t>Total capital (to risk-weighted assets): Ratio for capital adequacy purposes</t>
        </is>
      </c>
      <c r="C55" s="10" t="n">
        <v>0.08</v>
      </c>
      <c r="D55" s="10" t="n">
        <v>0.08</v>
      </c>
    </row>
    <row r="56">
      <c r="A56" s="4" t="inlineStr">
        <is>
          <t>Tier 1 capital (to risk-weighted assets): Amount for capital adequacy purposes</t>
        </is>
      </c>
      <c r="C56" s="6" t="n">
        <v>560643</v>
      </c>
      <c r="D56" s="6" t="n">
        <v>445239</v>
      </c>
    </row>
    <row r="57">
      <c r="A57" s="4" t="inlineStr">
        <is>
          <t>Tier 1 capital (to risk-weighted assets): Ratio for capital adequacy purposes</t>
        </is>
      </c>
      <c r="C57" s="10" t="n">
        <v>0.06</v>
      </c>
      <c r="D57" s="10" t="n">
        <v>0.06</v>
      </c>
    </row>
    <row r="58">
      <c r="A58" s="4" t="inlineStr">
        <is>
          <t>Common Equity Tier 1 capital (to risk-weighted assets): Amount for capital adequacy purposes</t>
        </is>
      </c>
      <c r="C58" s="6" t="n">
        <v>420482</v>
      </c>
      <c r="D58" s="6" t="n">
        <v>333929</v>
      </c>
    </row>
    <row r="59">
      <c r="A59" s="4" t="inlineStr">
        <is>
          <t>Common Equity Tier 1 capital (to risk-weighted assets): Ratio for minimum capital ratios required</t>
        </is>
      </c>
      <c r="C59" s="4" t="inlineStr">
        <is>
          <t>4.50%</t>
        </is>
      </c>
      <c r="D59" s="4" t="inlineStr">
        <is>
          <t>4.50%</t>
        </is>
      </c>
    </row>
    <row r="60">
      <c r="A60" s="4" t="inlineStr">
        <is>
          <t>Leverage Ratio: Amount for capital adequacy purposes</t>
        </is>
      </c>
      <c r="C60" s="6" t="n">
        <v>744744</v>
      </c>
      <c r="D60" s="6" t="n">
        <v>1079863</v>
      </c>
    </row>
    <row r="61">
      <c r="A61" s="4" t="inlineStr">
        <is>
          <t>Leverage Ratio: Ratio for capital adequacy purposes</t>
        </is>
      </c>
      <c r="C61" s="10" t="n">
        <v>0.03</v>
      </c>
      <c r="D61" s="10" t="n">
        <v>0.03</v>
      </c>
    </row>
    <row r="62">
      <c r="A62" s="4" t="inlineStr">
        <is>
          <t>Stand-alone, BK [Member]</t>
        </is>
      </c>
    </row>
    <row r="63">
      <c r="A63" s="3" t="inlineStr">
        <is>
          <t>Compliance with Regulatory Capital Requirements under Banking Regulations [Line Items]</t>
        </is>
      </c>
    </row>
    <row r="64">
      <c r="A64" s="4" t="inlineStr">
        <is>
          <t>Total capital (to risk-weighted assets): Actual amount</t>
        </is>
      </c>
      <c r="C64" s="6" t="n">
        <v>12359493</v>
      </c>
      <c r="D64" s="6" t="n">
        <v>12092262</v>
      </c>
    </row>
    <row r="65">
      <c r="A65" s="4" t="inlineStr">
        <is>
          <t>Total capital (to risk-weighted assets): Actual ratio</t>
        </is>
      </c>
      <c r="C65" s="10" t="n">
        <v>0.146</v>
      </c>
      <c r="D65" s="10" t="n">
        <v>0.1476</v>
      </c>
    </row>
    <row r="66">
      <c r="A66" s="4" t="inlineStr">
        <is>
          <t>Tier 1 capital (to risk-weighted assets): Actual amount</t>
        </is>
      </c>
      <c r="C66" s="6" t="n">
        <v>10512405</v>
      </c>
      <c r="D66" s="6" t="n">
        <v>10254608</v>
      </c>
    </row>
    <row r="67">
      <c r="A67" s="4" t="inlineStr">
        <is>
          <t>Tier 1 capital (to risk-weighted assets): Actual ratio</t>
        </is>
      </c>
      <c r="C67" s="10" t="n">
        <v>0.1242</v>
      </c>
      <c r="D67" s="10" t="n">
        <v>0.1252</v>
      </c>
    </row>
    <row r="68">
      <c r="A68" s="4" t="inlineStr">
        <is>
          <t>Common Equity Tier 1 capital (to risk-weighted assets): Actual amount</t>
        </is>
      </c>
      <c r="C68" s="6" t="n">
        <v>9025272</v>
      </c>
      <c r="D68" s="6" t="n">
        <v>8738975</v>
      </c>
    </row>
    <row r="69">
      <c r="A69" s="4" t="inlineStr">
        <is>
          <t>Common Equity Tier 1 capital (to risk-weighted assets): Actual ratio</t>
        </is>
      </c>
      <c r="C69" s="10" t="n">
        <v>0.1066</v>
      </c>
      <c r="D69" s="10" t="n">
        <v>0.1067</v>
      </c>
    </row>
    <row r="70">
      <c r="A70" s="4" t="inlineStr">
        <is>
          <t>Leverage Ratio: Actual amount</t>
        </is>
      </c>
      <c r="C70" s="6" t="n">
        <v>10512405</v>
      </c>
      <c r="D70" s="6" t="n">
        <v>10254608</v>
      </c>
    </row>
    <row r="71">
      <c r="A71" s="4" t="inlineStr">
        <is>
          <t>Leverage Ratio: Actual ratio</t>
        </is>
      </c>
      <c r="C71" s="10" t="n">
        <v>0.0514</v>
      </c>
      <c r="D71" s="10" t="n">
        <v>0.0402</v>
      </c>
    </row>
    <row r="72">
      <c r="A72" s="4" t="inlineStr">
        <is>
          <t>Total capital (to risk-weighted assets): Amount for capital adequacy purposes</t>
        </is>
      </c>
      <c r="C72" s="6" t="n">
        <v>6770631</v>
      </c>
      <c r="D72" s="6" t="n">
        <v>6550969</v>
      </c>
    </row>
    <row r="73">
      <c r="A73" s="4" t="inlineStr">
        <is>
          <t>Total capital (to risk-weighted assets): Ratio for capital adequacy purposes</t>
        </is>
      </c>
      <c r="C73" s="10" t="n">
        <v>0.08</v>
      </c>
      <c r="D73" s="10" t="n">
        <v>0.08</v>
      </c>
    </row>
    <row r="74">
      <c r="A74" s="4" t="inlineStr">
        <is>
          <t>Tier 1 capital (to risk-weighted assets): Amount for capital adequacy purposes</t>
        </is>
      </c>
      <c r="C74" s="6" t="n">
        <v>5077974</v>
      </c>
      <c r="D74" s="6" t="n">
        <v>4913227</v>
      </c>
    </row>
    <row r="75">
      <c r="A75" s="4" t="inlineStr">
        <is>
          <t>Tier 1 capital (to risk-weighted assets): Ratio for capital adequacy purposes</t>
        </is>
      </c>
      <c r="C75" s="10" t="n">
        <v>0.06</v>
      </c>
      <c r="D75" s="10" t="n">
        <v>0.06</v>
      </c>
    </row>
    <row r="76">
      <c r="A76" s="4" t="inlineStr">
        <is>
          <t>Common Equity Tier 1 capital (to risk-weighted assets): Amount for capital adequacy purposes</t>
        </is>
      </c>
      <c r="C76" s="6" t="n">
        <v>3808480</v>
      </c>
      <c r="D76" s="6" t="n">
        <v>3684920</v>
      </c>
    </row>
    <row r="77">
      <c r="A77" s="4" t="inlineStr">
        <is>
          <t>Common Equity Tier 1 capital (to risk-weighted assets): Ratio for minimum capital ratios required</t>
        </is>
      </c>
      <c r="C77" s="4" t="inlineStr">
        <is>
          <t>4.50%</t>
        </is>
      </c>
      <c r="D77" s="4" t="inlineStr">
        <is>
          <t>4.50%</t>
        </is>
      </c>
    </row>
    <row r="78">
      <c r="A78" s="4" t="inlineStr">
        <is>
          <t>Leverage Ratio: Amount for capital adequacy purposes</t>
        </is>
      </c>
      <c r="C78" s="6" t="n">
        <v>6127521</v>
      </c>
      <c r="D78" s="6" t="n">
        <v>7644928</v>
      </c>
    </row>
    <row r="79">
      <c r="A79" s="4" t="inlineStr">
        <is>
          <t>Leverage Ratio: Ratio for capital adequacy purposes</t>
        </is>
      </c>
      <c r="C79" s="10" t="n">
        <v>0.03</v>
      </c>
      <c r="D79" s="10" t="n">
        <v>0.03</v>
      </c>
    </row>
    <row r="80">
      <c r="A80" s="4" t="inlineStr">
        <is>
          <t>Stand-alone, TB [Member]</t>
        </is>
      </c>
    </row>
    <row r="81">
      <c r="A81" s="3" t="inlineStr">
        <is>
          <t>Compliance with Regulatory Capital Requirements under Banking Regulations [Line Items]</t>
        </is>
      </c>
    </row>
    <row r="82">
      <c r="A82" s="4" t="inlineStr">
        <is>
          <t>Total capital (to risk-weighted assets): Actual amount</t>
        </is>
      </c>
      <c r="C82" s="6" t="n">
        <v>2294694</v>
      </c>
      <c r="D82" s="6" t="n">
        <v>2131514</v>
      </c>
    </row>
    <row r="83">
      <c r="A83" s="4" t="inlineStr">
        <is>
          <t>Total capital (to risk-weighted assets): Actual ratio</t>
        </is>
      </c>
      <c r="C83" s="10" t="n">
        <v>0.2191</v>
      </c>
      <c r="D83" s="10" t="n">
        <v>0.2542</v>
      </c>
    </row>
    <row r="84">
      <c r="A84" s="4" t="inlineStr">
        <is>
          <t>Tier 1 capital (to risk-weighted assets): Actual amount</t>
        </is>
      </c>
      <c r="C84" s="6" t="n">
        <v>2066480</v>
      </c>
      <c r="D84" s="6" t="n">
        <v>1867723</v>
      </c>
    </row>
    <row r="85">
      <c r="A85" s="4" t="inlineStr">
        <is>
          <t>Tier 1 capital (to risk-weighted assets): Actual ratio</t>
        </is>
      </c>
      <c r="C85" s="10" t="n">
        <v>0.1973</v>
      </c>
      <c r="D85" s="10" t="n">
        <v>0.2227</v>
      </c>
    </row>
    <row r="86">
      <c r="A86" s="4" t="inlineStr">
        <is>
          <t>Common Equity Tier 1 capital (to risk-weighted assets): Actual amount</t>
        </is>
      </c>
      <c r="C86" s="6" t="n">
        <v>1876980</v>
      </c>
      <c r="D86" s="6" t="n">
        <v>1686723</v>
      </c>
    </row>
    <row r="87">
      <c r="A87" s="4" t="inlineStr">
        <is>
          <t>Common Equity Tier 1 capital (to risk-weighted assets): Actual ratio</t>
        </is>
      </c>
      <c r="C87" s="10" t="n">
        <v>0.1792</v>
      </c>
      <c r="D87" s="10" t="n">
        <v>0.2011</v>
      </c>
    </row>
    <row r="88">
      <c r="A88" s="4" t="inlineStr">
        <is>
          <t>Leverage Ratio: Actual amount</t>
        </is>
      </c>
      <c r="C88" s="6" t="n">
        <v>2066480</v>
      </c>
      <c r="D88" s="6" t="n">
        <v>1867723</v>
      </c>
    </row>
    <row r="89">
      <c r="A89" s="4" t="inlineStr">
        <is>
          <t>Leverage Ratio: Actual ratio</t>
        </is>
      </c>
      <c r="C89" s="10" t="n">
        <v>0.0895</v>
      </c>
      <c r="D89" s="10" t="n">
        <v>0.0587</v>
      </c>
    </row>
    <row r="90">
      <c r="A90" s="4" t="inlineStr">
        <is>
          <t>Total capital (to risk-weighted assets): Amount for capital adequacy purposes</t>
        </is>
      </c>
      <c r="C90" s="6" t="n">
        <v>837567</v>
      </c>
      <c r="D90" s="6" t="n">
        <v>670714</v>
      </c>
    </row>
    <row r="91">
      <c r="A91" s="4" t="inlineStr">
        <is>
          <t>Total capital (to risk-weighted assets): Ratio for capital adequacy purposes</t>
        </is>
      </c>
      <c r="C91" s="10" t="n">
        <v>0.08</v>
      </c>
      <c r="D91" s="10" t="n">
        <v>0.08</v>
      </c>
    </row>
    <row r="92">
      <c r="A92" s="4" t="inlineStr">
        <is>
          <t>Tier 1 capital (to risk-weighted assets): Amount for capital adequacy purposes</t>
        </is>
      </c>
      <c r="C92" s="6" t="n">
        <v>628176</v>
      </c>
      <c r="D92" s="6" t="n">
        <v>503035</v>
      </c>
    </row>
    <row r="93">
      <c r="A93" s="4" t="inlineStr">
        <is>
          <t>Tier 1 capital (to risk-weighted assets): Ratio for capital adequacy purposes</t>
        </is>
      </c>
      <c r="C93" s="10" t="n">
        <v>0.06</v>
      </c>
      <c r="D93" s="10" t="n">
        <v>0.06</v>
      </c>
    </row>
    <row r="94">
      <c r="A94" s="4" t="inlineStr">
        <is>
          <t>Common Equity Tier 1 capital (to risk-weighted assets): Amount for capital adequacy purposes</t>
        </is>
      </c>
      <c r="C94" s="6" t="n">
        <v>471132</v>
      </c>
      <c r="D94" s="6" t="n">
        <v>377276</v>
      </c>
    </row>
    <row r="95">
      <c r="A95" s="4" t="inlineStr">
        <is>
          <t>Common Equity Tier 1 capital (to risk-weighted assets): Ratio for minimum capital ratios required</t>
        </is>
      </c>
      <c r="C95" s="4" t="inlineStr">
        <is>
          <t>4.50%</t>
        </is>
      </c>
      <c r="D95" s="4" t="inlineStr">
        <is>
          <t>4.50%</t>
        </is>
      </c>
    </row>
    <row r="96">
      <c r="A96" s="4" t="inlineStr">
        <is>
          <t>Leverage Ratio: Amount for capital adequacy purposes</t>
        </is>
      </c>
      <c r="C96" s="6" t="n">
        <v>691914</v>
      </c>
      <c r="D96" s="6" t="n">
        <v>953353</v>
      </c>
    </row>
    <row r="97">
      <c r="A97" s="4" t="inlineStr">
        <is>
          <t>Leverage Ratio: Ratio for capital adequacy purposes</t>
        </is>
      </c>
      <c r="C97" s="10" t="n">
        <v>0.03</v>
      </c>
      <c r="D97" s="10" t="n">
        <v>0.03</v>
      </c>
    </row>
    <row r="98"/>
    <row r="99">
      <c r="A99" s="4" t="inlineStr">
        <is>
          <t>[1]</t>
        </is>
      </c>
      <c r="B99" s="4" t="inlineStr">
        <is>
          <t>Effective March 31, 2016, the FSA’s capital conservation buffer, countercyclical buffer and G-SIB surcharge requirements became applicable to Japanese banking institutions with international operations conducted through foreign offices. As a result, in addition to the 4.50% minimum Common Equity Tier 1 capital ratio, MUFG is required to maintain a capital conservation buffer of 2.5% and a G-SIB surcharge of 1.5% as of March 31, 2020 and 2021, and the countercyclical buffer of 0.01% and 0.00% as of March 31, 2020 and 2021, respectively.</t>
        </is>
      </c>
    </row>
  </sheetData>
  <mergeCells count="3">
    <mergeCell ref="A1:B1"/>
    <mergeCell ref="A98:C98"/>
    <mergeCell ref="B99:C9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ext Block]</t>
        </is>
      </c>
      <c r="B1" s="2" t="inlineStr">
        <is>
          <t>12 Months Ended</t>
        </is>
      </c>
    </row>
    <row r="2">
      <c r="B2" s="2" t="inlineStr">
        <is>
          <t>Mar. 31, 2021</t>
        </is>
      </c>
    </row>
    <row r="3">
      <c r="A3" s="3" t="inlineStr">
        <is>
          <t>Income Tax Disclosure [Abstract]</t>
        </is>
      </c>
    </row>
    <row r="4">
      <c r="A4" s="4" t="inlineStr">
        <is>
          <t>Income Taxes [Text Block]</t>
        </is>
      </c>
      <c r="B4" s="4" t="inlineStr">
        <is>
          <t xml:space="preserve">8. INCOME TAXES Income before Income Tax Expense Income before income tax expense by jurisdiction for the fiscal years ended March 31, 2019, 2020 and 2021 was as follows:
2019 2020 2021
(in millions)
Domestic income ¥ 228,018 ¥ 89,440 ¥ 575,101
Foreign income 642,824 343,780 1,033,241
Total ¥ 870,842 ¥ 433,220 ¥ 1,608,342
Income Tax Expense (Benefit) The detail of current and deferred income tax expense (benefit) for the fiscal years ended March 31, 2019, 2020 and 2021 was as follows:
2019 2020 2021
(in millions)
Current:
Domestic ¥ 57,303 ¥ 28,128 ¥ 95,183
Foreign 123,730 147,344 83,492
Total 181,033 175,472 178,675
Deferred:
Domestic (32,746 ) (18,949 ) 310,490
Foreign (15,050 ) (42,018 ) (44,217 )
Total (47,796 ) (60,967 ) 266,273
Income tax expense 133,237 114,505 444,948
Income tax expense (benefit) reported in Accumulated OCI relating to:
Investment securities 15,590 (29,747 ) 1,146
Debt valuation adjustments 4,293 23,908 (36,792 )
Derivatives qualifying for cash flow hedges (1,845 ) 4,012 12,244
Defined benefit plans (38,229 ) (57,685 ) 139,883
Foreign currency translation adjustments 15,148 (20,693 ) (3,368 )
Total (5,043 ) (80,205 ) 113,113
Total ¥ 128,194 ¥ 34,300 ¥ 558,061
The MUFG Group files tax returns on a consolidated basis for corporate income taxes within Japan. A consolidated basis for corporate income taxes results in the reporting of taxable income or loss based upon the combined profits or losses of the parent company and its wholly-owned domestic subsidiaries. Reconciliation of Effective Income Tax Rate Income taxes in Japan applicable to the MUFG Group are imposed by the national, prefectural and municipal governments, and in the aggregate resulted in a normal effective statutory rate of approximately 30.6%, 30.6%, and 30.6% for the fiscal years ended March 31, 2019, 2020 and 2021, respectively. Foreign subsidiaries are subject to income taxes of the countries in which they operate. A reconciliation of the effective income tax rates reflected in the accompanying consolidated statements of income to the combined normal effective statutory tax rates for the fiscal years ended March 31, 2019, 2020 and 2021 is as follows:
2019 2020 2021
Combined normal effective statutory tax rate 30.6 % 30.6 % 30.6 %
Nondeductible expenses 0.5 1.2 0.3
Impairment of goodwill — 26.1 2.4
Foreign tax credit and payments (3.3 ) (9.2 ) (0.9 )
Lower tax rates applicable to income of subsidiaries (2.5 ) (3.2 ) (1.0 )
Change in valuation allowance (1.4 ) 7.9 (0.9 )
Realization of previously unrecognized tax effects of subsidiaries — (19.8 ) (1) 0.0
Nontaxable dividends received (9.1 ) (15.6 ) (1.9 )
Undistributed earnings of subsidiaries 0.6 3.6 0.0
Tax and interest expense for uncertainty in income taxes 0.6 0.0 (0.1 )
Noncontrolling interest income (loss) 0.2 (0.1 ) 0.1
Effect of changes in tax laws 0.0 — (0.1 )
Expiration of loss carryforward 0.1 1.9 0.1
Other—net (1.0 ) 3.0 (0.9 )
Effective income tax rate 15.3 % 26.4 % 27.7 %
Note:
(1) In October 2019, a wholly owned subsidiary of the MUFG Group was sold. The sale resulted in the realization of tax benefits that were not previously recognized as deferred tax assets, resulting in a ¥85,588 million reduction of income tax expense and a 19.8 Deferred Tax Assets and Liabilities Deferred tax assets and liabilities are computed for each tax jurisdiction using currently e
2020 2021
(in millions)
Deferred tax assets:
Allowance for credit losses ¥ 317,770 ¥ 462,369
Operating loss carryforwards 94,326 97,844
Loans 2,022 790
Accrued liabilities and other 277,807 300,942
Premises and equipment 150,116 117,322
Derivative financial instruments 96,761 69,039
Defined benefit plans 57,836 —
Obligations under operating leases 133,812 132,443
Valuation allowance (151,530 ) (137,503 )
Total deferred tax assets 978,920 1,043,246
2020 2021
(in millions)
Deferred tax liabilities:
Investment securities (including trading account assets at fair value under the fair value option) 788,614 1,017,131
Intangible assets 87,063 70,575
Lease transactions 54,349 48,519
Defined benefit plans — 81,282
Investments in subsidiaries and affiliates 279,583 338,713
Right-of-use 106,995 100,260
Other 90,653 92,306
Total deferred tax liabilities 1,407,257 1,748,786
Net deferred tax assets (liabilities) ¥ (428,337 ) ¥ (705,540 )
The valuation allowance was provided primarily against deferred tax assets recorded at MUFG and its subsidiaries with operating loss carryforwards. The valuation allowance is determined to reduce the measurement of deferred tax assets not expected to be realized. Management considers all available evidence, both positive and negative, to determine whether the valuation allowance is necessary based on the weight of that evidence. Management determines the amount of the valuation allowance based on future reversals of existing taxable temporary differences and future taxable income exclusive of reversing temporary differences. Future taxable income is developed from forecasted operating results, based on recent historical trends and approved business plans, the eligible carryforward periods and other relevant factors. For certain subsidiaries where strong negative evidence exists, such as the existence of significant amounts of operating loss carryforwards, cumulative losses and the expiration of unused operating loss carryforwards in recent years, a valuation allowance was recognized against the deferred tax assets as of March 31, 2020 and 2021 to the extent that it is more likely than not that they will not be realized. Income taxes are not provided on undistributed earnings of certain foreign subsidiaries that are considered to be indefinitely reinvested in the operations of such subsidiaries. At March 31, 2020 and 2021, the undistributed earnings of such foreign subsidiaries amounted to approximately ¥67,791 million and ¥105,934 million, respectively. Determination of the amount of unrecognized deferred tax liabilities with respect to these undistributed earnings is not practicable because of the complexity associated with its hypothetical calculation including foreign withholding taxes and foreign tax credits. MUFG has neither the plan nor the intention to dispose of investments in such foreign subsidiaries and, accordingly, does not expect to record capital gains or losses, or otherwise monetize the undistributed earnings of such foreign subsidiaries. Furthermore, under the Japanese tax law, 95% of a dividend received from a foreign company in which a domestic company has held generally at least 25% of the outstanding shares for a continuous period of six months or more ending on the date on which the dividend is declared can be excluded from the domestic company’s taxable income. Therefore, if undistributed earnings of certain foreign subsidiaries are repatriated through dividends, only 5% of the amount of dividends will be included in taxable income. Operating Loss and Tax Credit Carryforwards At March 31, 2021, the MUFG Group had operating loss carryforwards for corporate tax of ¥213,108 million and tax credit carryforwards of ¥62,184 million for tax purposes. Such carryforwards, if not utilized, are scheduled to expire as follows:
Operating loss Tax credit
(in millions)
Fiscal year ending March 31:
2022 ¥ 15,457 ¥ 650
2023 5,575 8,191
2024 5,209 6,705
2025 84,080 10
2026 59,047 37
2027 1,722 70
2028 and thereafter 17,288 41,756
No definite expiration date 24,730 4,765
Total ¥ 213,108 ¥ 62,184
Uncertainty in Income Tax The following is a roll-forward of the MUFG Group’s unrecognized tax benefits for the fiscal years ended March 31, 2019, 2020 and 2021:
2019 2020 2021
(in millions)
Balance at beginning of fiscal year ¥ 12,917 ¥ 19,160 ¥ 19,249
Gross amount of increases for current year’s tax positions 313 399 202
Gross amount of decreases for current year’s tax positions — — (1,919 )
Gross amount of increases for prior years’ tax positions 8,836 212 489
Gross amount of decreases for prior years’ tax positions (1,090 ) — (2,329 )
Net amount of changes relating to settlements with tax authorities — (81 ) —
Decreases due to lapse of applicable statutes of limitations (1,540 ) (297 ) (116 )
Foreign exchange translation and other (276 ) (144 ) (1,747 )
Balance at end of fiscal year ¥ 19,160 ¥ 19,249 ¥ 13,829
The MUFG Group classifies interest and penalties, if applicable, related to income taxes as Income tax expense. Accrued interest and penalties (not included in the “unrecognized tax benefits” above) are a component of Other liabilities. The following is a roll-forward of the interest and penalties recognized in the accompanying consolidated financial statements for the fiscal years ended March 31, 2019, 2020 and 2021:
2019 2020 2021
(in millions)
Balance at beginning of fiscal year ¥ 4,564 ¥ 3,056 ¥ 2,612
Total interest and penalties in the consolidated statements of income (1,655 ) (398 ) (398 )
Total cash settlements, foreign exchange translation and other 147 (46 ) 203
Balance at end of fiscal year ¥ 3,056 ¥ 2,612 ¥ 2,417
The MUFG Group is subject to ongoing tax examinations by the tax authorities of the various jurisdictions in which it operates. The following are the major tax jurisdictions in which the MUFG Group operates and the status of years under audit or open to examination:
Jurisdiction Tax years
Japan 2020 and forward
United States—Federal 2017 and forward
United States—California 2015 and forward
Indonesia 2017 and forward The MUFG Group is currently under continuous examinations by the tax authorities in various domestic and foreign jurisdictions and many of these examinations are resolved every year. The unrecognized tax benefits will decrease since resolved items will be removed from the balance regardless of whether their resolution results in payment or recognition. It is reasonably possible that the unrecognized tax benefits will not increase or decrease during the next twelve month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Capital Requirements (Risk-adjusted Capital Amounts and Ratios, United States of America, MUAH) (Detail) - MUAH [Member] - U.S. Basel III [Member] $ in Millions</t>
        </is>
      </c>
      <c r="C1" s="2" t="inlineStr">
        <is>
          <t>Dec. 31, 2020USD ($)</t>
        </is>
      </c>
      <c r="D1" s="2" t="inlineStr">
        <is>
          <t>Dec. 31, 2019USD ($)</t>
        </is>
      </c>
    </row>
    <row r="2">
      <c r="A2" s="3" t="inlineStr">
        <is>
          <t>Compliance with Regulatory Capital Requirements under Banking Regulations [Line Items]</t>
        </is>
      </c>
    </row>
    <row r="3">
      <c r="A3" s="4" t="inlineStr">
        <is>
          <t>Total capital (to risk-weighted assets): Actual amount</t>
        </is>
      </c>
      <c r="C3" s="11" t="n">
        <v>16871</v>
      </c>
      <c r="D3" s="11" t="n">
        <v>15769</v>
      </c>
    </row>
    <row r="4">
      <c r="A4" s="4" t="inlineStr">
        <is>
          <t>Tier 1 capital (to risk-weighted assets): Actual amount</t>
        </is>
      </c>
      <c r="C4" s="5" t="n">
        <v>15823</v>
      </c>
      <c r="D4" s="5" t="n">
        <v>15086</v>
      </c>
    </row>
    <row r="5">
      <c r="A5" s="4" t="inlineStr">
        <is>
          <t>Tier 1 capital (to quarterly average assets): Actual amount</t>
        </is>
      </c>
      <c r="B5" s="4" t="inlineStr">
        <is>
          <t>[1]</t>
        </is>
      </c>
      <c r="C5" s="5" t="n">
        <v>15823</v>
      </c>
      <c r="D5" s="5" t="n">
        <v>15086</v>
      </c>
    </row>
    <row r="6">
      <c r="A6" s="4" t="inlineStr">
        <is>
          <t>Common Equity Tier 1 capital (to risk-weighted assets): Actual amount</t>
        </is>
      </c>
      <c r="C6" s="11" t="n">
        <v>15823</v>
      </c>
      <c r="D6" s="11" t="n">
        <v>15086</v>
      </c>
    </row>
    <row r="7">
      <c r="A7" s="4" t="inlineStr">
        <is>
          <t>Total capital (to risk-weighted assets): Actual ratio</t>
        </is>
      </c>
      <c r="C7" s="10" t="n">
        <v>0.1629</v>
      </c>
      <c r="D7" s="10" t="n">
        <v>0.1473</v>
      </c>
    </row>
    <row r="8">
      <c r="A8" s="4" t="inlineStr">
        <is>
          <t>Tier 1 capital (to risk-weighted assets): Actual ratio</t>
        </is>
      </c>
      <c r="C8" s="10" t="n">
        <v>0.1528</v>
      </c>
      <c r="D8" s="10" t="n">
        <v>0.141</v>
      </c>
    </row>
    <row r="9">
      <c r="A9" s="4" t="inlineStr">
        <is>
          <t>Tier 1 capital (to quarterly average assets): Actual ratio</t>
        </is>
      </c>
      <c r="B9" s="4" t="inlineStr">
        <is>
          <t>[1]</t>
        </is>
      </c>
      <c r="C9" s="10" t="n">
        <v>0.0956</v>
      </c>
      <c r="D9" s="10" t="n">
        <v>0.0888</v>
      </c>
    </row>
    <row r="10">
      <c r="A10" s="4" t="inlineStr">
        <is>
          <t>Common Equity Tier 1 capital (to risk-weighted assets): Actual ratio</t>
        </is>
      </c>
      <c r="C10" s="10" t="n">
        <v>0.1528</v>
      </c>
      <c r="D10" s="10" t="n">
        <v>0.141</v>
      </c>
    </row>
    <row r="11">
      <c r="A11" s="4" t="inlineStr">
        <is>
          <t>Total capital (to risk-weighted assets): Amount for minimum capital ratios required</t>
        </is>
      </c>
      <c r="B11" s="4" t="inlineStr">
        <is>
          <t>[2]</t>
        </is>
      </c>
      <c r="C11" s="11" t="n">
        <v>12843</v>
      </c>
      <c r="D11" s="11" t="n">
        <v>11237</v>
      </c>
    </row>
    <row r="12">
      <c r="A12" s="4" t="inlineStr">
        <is>
          <t>Tier 1 capital (to risk-weighted assets): Amount for minimum capital ratios required</t>
        </is>
      </c>
      <c r="B12" s="4" t="inlineStr">
        <is>
          <t>[2]</t>
        </is>
      </c>
      <c r="C12" s="5" t="n">
        <v>10772</v>
      </c>
      <c r="D12" s="5" t="n">
        <v>9097</v>
      </c>
    </row>
    <row r="13">
      <c r="A13" s="4" t="inlineStr">
        <is>
          <t>Tier 1 capital (to quarterly average assets): Amount for minimum capital ratios required</t>
        </is>
      </c>
      <c r="B13" s="4" t="inlineStr">
        <is>
          <t>[1],[2]</t>
        </is>
      </c>
      <c r="C13" s="5" t="n">
        <v>6623</v>
      </c>
      <c r="D13" s="5" t="n">
        <v>6792</v>
      </c>
    </row>
    <row r="14">
      <c r="A14" s="4" t="inlineStr">
        <is>
          <t>Common Equity Tier 1 capital (to risk-weighted assets): Amount for minimum capital ratios required</t>
        </is>
      </c>
      <c r="B14" s="4" t="inlineStr">
        <is>
          <t>[2]</t>
        </is>
      </c>
      <c r="C14" s="11" t="n">
        <v>9218</v>
      </c>
      <c r="D14" s="11" t="n">
        <v>7492</v>
      </c>
    </row>
    <row r="15">
      <c r="A15" s="4" t="inlineStr">
        <is>
          <t>Total capital (to risk-weighted assets): Ratio for minimum capital ratios required</t>
        </is>
      </c>
      <c r="B15" s="4" t="inlineStr">
        <is>
          <t>[2]</t>
        </is>
      </c>
      <c r="C15" s="13" t="n">
        <v>0.124</v>
      </c>
      <c r="D15" s="13" t="n">
        <v>0.105</v>
      </c>
    </row>
    <row r="16">
      <c r="A16" s="4" t="inlineStr">
        <is>
          <t>Tier 1 capital (to risk-weighted assets): Ratio for minimum capital ratios required</t>
        </is>
      </c>
      <c r="B16" s="4" t="inlineStr">
        <is>
          <t>[2]</t>
        </is>
      </c>
      <c r="C16" s="13" t="n">
        <v>0.104</v>
      </c>
      <c r="D16" s="13" t="n">
        <v>0.08500000000000001</v>
      </c>
    </row>
    <row r="17">
      <c r="A17" s="4" t="inlineStr">
        <is>
          <t>Tier 1 capital (to quarterly average assets): Ratio for minimum capital ratios required</t>
        </is>
      </c>
      <c r="B17" s="4" t="inlineStr">
        <is>
          <t>[1],[2]</t>
        </is>
      </c>
      <c r="C17" s="13" t="n">
        <v>0.04</v>
      </c>
      <c r="D17" s="13" t="n">
        <v>0.04</v>
      </c>
    </row>
    <row r="18">
      <c r="A18" s="4" t="inlineStr">
        <is>
          <t>Common Equity Tier 1 capital (to risk-weighted assets): Ratio for minimum capital ratios required</t>
        </is>
      </c>
      <c r="B18" s="4" t="inlineStr">
        <is>
          <t>[2]</t>
        </is>
      </c>
      <c r="C18" s="4" t="inlineStr">
        <is>
          <t>8.90%</t>
        </is>
      </c>
      <c r="D18" s="4" t="inlineStr">
        <is>
          <t>7.00%</t>
        </is>
      </c>
    </row>
    <row r="19">
      <c r="A19" s="4" t="inlineStr">
        <is>
          <t>Capital conservation buffer</t>
        </is>
      </c>
      <c r="C19" s="4" t="inlineStr">
        <is>
          <t>4.40%</t>
        </is>
      </c>
      <c r="D19" s="4" t="inlineStr">
        <is>
          <t>2.50%</t>
        </is>
      </c>
    </row>
    <row r="20"/>
    <row r="21">
      <c r="A21" s="4" t="inlineStr">
        <is>
          <t>[1]</t>
        </is>
      </c>
      <c r="B21" s="4" t="inlineStr">
        <is>
          <t>Excludes certain deductions.</t>
        </is>
      </c>
    </row>
    <row r="22">
      <c r="A22" s="4" t="inlineStr">
        <is>
          <t>[2]</t>
        </is>
      </c>
      <c r="B22" s="4" t="inlineStr">
        <is>
          <t>The minimum capital requirement includes a capital conservation buffer of 2.5% at December 31, 2019 and 4.4% at December 31, 2020.</t>
        </is>
      </c>
    </row>
  </sheetData>
  <mergeCells count="4">
    <mergeCell ref="A1:B1"/>
    <mergeCell ref="A20:C20"/>
    <mergeCell ref="B21:C21"/>
    <mergeCell ref="B22:C2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Regulatory Capital Requirements (Risk-adjusted Capital Amounts and Ratios, United States of America, MUB) (Detail) - BK (US) [Member] - U.S. Basel III [Member] $ in Millions</t>
        </is>
      </c>
      <c r="C1" s="2" t="inlineStr">
        <is>
          <t>Dec. 31, 2020USD ($)</t>
        </is>
      </c>
      <c r="D1" s="2" t="inlineStr">
        <is>
          <t>Dec. 31, 2019USD ($)</t>
        </is>
      </c>
    </row>
    <row r="2">
      <c r="A2" s="3" t="inlineStr">
        <is>
          <t>Compliance with Regulatory Capital Requirements under Banking Regulations [Line Items]</t>
        </is>
      </c>
    </row>
    <row r="3">
      <c r="A3" s="4" t="inlineStr">
        <is>
          <t>Total capital (to risk-weighted assets): Actual amount</t>
        </is>
      </c>
      <c r="C3" s="11" t="n">
        <v>15629</v>
      </c>
      <c r="D3" s="11" t="n">
        <v>14746</v>
      </c>
    </row>
    <row r="4">
      <c r="A4" s="4" t="inlineStr">
        <is>
          <t>Tier 1 capital (to risk-weighted assets): Actual amount</t>
        </is>
      </c>
      <c r="C4" s="5" t="n">
        <v>14634</v>
      </c>
      <c r="D4" s="5" t="n">
        <v>14115</v>
      </c>
    </row>
    <row r="5">
      <c r="A5" s="4" t="inlineStr">
        <is>
          <t>Tier 1 capital (to quarterly average assets): Actual amount</t>
        </is>
      </c>
      <c r="B5" s="4" t="inlineStr">
        <is>
          <t>[1]</t>
        </is>
      </c>
      <c r="C5" s="5" t="n">
        <v>14634</v>
      </c>
      <c r="D5" s="5" t="n">
        <v>14115</v>
      </c>
    </row>
    <row r="6">
      <c r="A6" s="4" t="inlineStr">
        <is>
          <t>Common Equity Tier 1 capital (to risk-weighted assets): Actual amount</t>
        </is>
      </c>
      <c r="C6" s="11" t="n">
        <v>14634</v>
      </c>
      <c r="D6" s="11" t="n">
        <v>14115</v>
      </c>
    </row>
    <row r="7">
      <c r="A7" s="4" t="inlineStr">
        <is>
          <t>Total capital (to risk-weighted assets): Actual ratio</t>
        </is>
      </c>
      <c r="C7" s="10" t="n">
        <v>0.1668</v>
      </c>
      <c r="D7" s="10" t="n">
        <v>0.1511</v>
      </c>
    </row>
    <row r="8">
      <c r="A8" s="4" t="inlineStr">
        <is>
          <t>Tier 1 capital (to risk-weighted assets): Actual ratio</t>
        </is>
      </c>
      <c r="C8" s="10" t="n">
        <v>0.1562</v>
      </c>
      <c r="D8" s="10" t="n">
        <v>0.1447</v>
      </c>
    </row>
    <row r="9">
      <c r="A9" s="4" t="inlineStr">
        <is>
          <t>Tier 1 capital (to quarterly average assets): Actual ratio</t>
        </is>
      </c>
      <c r="B9" s="4" t="inlineStr">
        <is>
          <t>[1]</t>
        </is>
      </c>
      <c r="C9" s="10" t="n">
        <v>0.1112</v>
      </c>
      <c r="D9" s="10" t="n">
        <v>0.1065</v>
      </c>
    </row>
    <row r="10">
      <c r="A10" s="4" t="inlineStr">
        <is>
          <t>Common Equity Tier 1 capital (to risk-weighted assets): Actual ratio</t>
        </is>
      </c>
      <c r="C10" s="10" t="n">
        <v>0.1562</v>
      </c>
      <c r="D10" s="10" t="n">
        <v>0.1447</v>
      </c>
    </row>
    <row r="11">
      <c r="A11" s="4" t="inlineStr">
        <is>
          <t>Total capital (to risk-weighted assets): Amount for minimum capital ratios required</t>
        </is>
      </c>
      <c r="B11" s="4" t="inlineStr">
        <is>
          <t>[2]</t>
        </is>
      </c>
      <c r="C11" s="11" t="n">
        <v>9836</v>
      </c>
      <c r="D11" s="11" t="n">
        <v>10244</v>
      </c>
    </row>
    <row r="12">
      <c r="A12" s="4" t="inlineStr">
        <is>
          <t>Tier 1 capital (to risk-weighted assets): Amount for minimum capital ratios required</t>
        </is>
      </c>
      <c r="B12" s="4" t="inlineStr">
        <is>
          <t>[2]</t>
        </is>
      </c>
      <c r="C12" s="5" t="n">
        <v>7963</v>
      </c>
      <c r="D12" s="5" t="n">
        <v>8293</v>
      </c>
    </row>
    <row r="13">
      <c r="A13" s="4" t="inlineStr">
        <is>
          <t>Tier 1 capital (to quarterly average assets): Amount for minimum capital ratios required</t>
        </is>
      </c>
      <c r="B13" s="4" t="inlineStr">
        <is>
          <t>[1],[2]</t>
        </is>
      </c>
      <c r="C13" s="5" t="n">
        <v>5262</v>
      </c>
      <c r="D13" s="5" t="n">
        <v>5304</v>
      </c>
    </row>
    <row r="14">
      <c r="A14" s="4" t="inlineStr">
        <is>
          <t>Common Equity Tier 1 capital (to risk-weighted assets): Amount for minimum capital ratios required</t>
        </is>
      </c>
      <c r="B14" s="4" t="inlineStr">
        <is>
          <t>[2]</t>
        </is>
      </c>
      <c r="C14" s="11" t="n">
        <v>6557</v>
      </c>
      <c r="D14" s="11" t="n">
        <v>6829</v>
      </c>
    </row>
    <row r="15">
      <c r="A15" s="4" t="inlineStr">
        <is>
          <t>Total capital (to risk-weighted assets): Ratio for minimum capital ratios required</t>
        </is>
      </c>
      <c r="B15" s="4" t="inlineStr">
        <is>
          <t>[2]</t>
        </is>
      </c>
      <c r="C15" s="13" t="n">
        <v>0.105</v>
      </c>
      <c r="D15" s="13" t="n">
        <v>0.105</v>
      </c>
    </row>
    <row r="16">
      <c r="A16" s="4" t="inlineStr">
        <is>
          <t>Tier 1 capital (to risk-weighted assets): Ratio for minimum capital ratios required</t>
        </is>
      </c>
      <c r="B16" s="4" t="inlineStr">
        <is>
          <t>[2]</t>
        </is>
      </c>
      <c r="C16" s="13" t="n">
        <v>0.08500000000000001</v>
      </c>
      <c r="D16" s="13" t="n">
        <v>0.08500000000000001</v>
      </c>
    </row>
    <row r="17">
      <c r="A17" s="4" t="inlineStr">
        <is>
          <t>Tier 1 capital (to quarterly average assets): Ratio for minimum capital ratios required</t>
        </is>
      </c>
      <c r="B17" s="4" t="inlineStr">
        <is>
          <t>[1],[2]</t>
        </is>
      </c>
      <c r="C17" s="13" t="n">
        <v>0.04</v>
      </c>
      <c r="D17" s="13" t="n">
        <v>0.04</v>
      </c>
    </row>
    <row r="18">
      <c r="A18" s="4" t="inlineStr">
        <is>
          <t>Common Equity Tier 1 capital (to risk-weighted assets): Ratio for minimum capital ratios required</t>
        </is>
      </c>
      <c r="B18" s="4" t="inlineStr">
        <is>
          <t>[2]</t>
        </is>
      </c>
      <c r="C18" s="4" t="inlineStr">
        <is>
          <t>7.00%</t>
        </is>
      </c>
      <c r="D18" s="4" t="inlineStr">
        <is>
          <t>7.00%</t>
        </is>
      </c>
    </row>
    <row r="19">
      <c r="A19" s="4" t="inlineStr">
        <is>
          <t>Total capital (to risk-weighted assets): Amount OCC requires to be "well capitalized"</t>
        </is>
      </c>
      <c r="C19" s="11" t="n">
        <v>9368</v>
      </c>
      <c r="D19" s="11" t="n">
        <v>9756</v>
      </c>
    </row>
    <row r="20">
      <c r="A20" s="4" t="inlineStr">
        <is>
          <t>Tier 1 capital (to risk-weighted assets): Amount OCC requires to be "well capitalized"</t>
        </is>
      </c>
      <c r="C20" s="5" t="n">
        <v>7494</v>
      </c>
      <c r="D20" s="5" t="n">
        <v>7805</v>
      </c>
    </row>
    <row r="21">
      <c r="A21" s="4" t="inlineStr">
        <is>
          <t>Tier 1 capital (to quarterly average assets): Amount OCC requires to be "well capitalized"</t>
        </is>
      </c>
      <c r="B21" s="4" t="inlineStr">
        <is>
          <t>[1]</t>
        </is>
      </c>
      <c r="C21" s="5" t="n">
        <v>6577</v>
      </c>
      <c r="D21" s="5" t="n">
        <v>6629</v>
      </c>
    </row>
    <row r="22">
      <c r="A22" s="4" t="inlineStr">
        <is>
          <t>Common Equity Tier 1 capital (to risk-weighted assets): Amount OCC requires to be "well capitalized"</t>
        </is>
      </c>
      <c r="C22" s="11" t="n">
        <v>6089</v>
      </c>
      <c r="D22" s="11" t="n">
        <v>6342</v>
      </c>
    </row>
    <row r="23">
      <c r="A23" s="4" t="inlineStr">
        <is>
          <t>Total capital (to risk-weighted assets): Ratios OCC requires to be "well capitalized"</t>
        </is>
      </c>
      <c r="C23" s="10" t="n">
        <v>0.1</v>
      </c>
      <c r="D23" s="10" t="n">
        <v>0.1</v>
      </c>
    </row>
    <row r="24">
      <c r="A24" s="4" t="inlineStr">
        <is>
          <t>Tier 1 capital (to risk-weighted assets): Ratios OCC requires to be "well capitalized"</t>
        </is>
      </c>
      <c r="C24" s="10" t="n">
        <v>0.08</v>
      </c>
      <c r="D24" s="10" t="n">
        <v>0.08</v>
      </c>
    </row>
    <row r="25">
      <c r="A25" s="4" t="inlineStr">
        <is>
          <t>Tier 1 capital (to quarterly average assets): Ratios OCC requires to be "well capitalized"</t>
        </is>
      </c>
      <c r="B25" s="4" t="inlineStr">
        <is>
          <t>[1]</t>
        </is>
      </c>
      <c r="C25" s="10" t="n">
        <v>0.05</v>
      </c>
      <c r="D25" s="10" t="n">
        <v>0.05</v>
      </c>
    </row>
    <row r="26">
      <c r="A26" s="4" t="inlineStr">
        <is>
          <t>Common Equity Tier 1 capital (to risk-weighted assets): Ratios OCC requires to be "well capitalized"</t>
        </is>
      </c>
      <c r="C26" s="4" t="inlineStr">
        <is>
          <t>6.50%</t>
        </is>
      </c>
      <c r="D26" s="4" t="inlineStr">
        <is>
          <t>6.50%</t>
        </is>
      </c>
    </row>
    <row r="27">
      <c r="A27" s="4" t="inlineStr">
        <is>
          <t>Capital conservation buffer</t>
        </is>
      </c>
      <c r="D27" s="4" t="inlineStr">
        <is>
          <t>2.50%</t>
        </is>
      </c>
    </row>
    <row r="28"/>
    <row r="29">
      <c r="A29" s="4" t="inlineStr">
        <is>
          <t>[1]</t>
        </is>
      </c>
      <c r="B29" s="4" t="inlineStr">
        <is>
          <t>Excludes certain deductions.</t>
        </is>
      </c>
    </row>
    <row r="30">
      <c r="A30" s="4" t="inlineStr">
        <is>
          <t>[2]</t>
        </is>
      </c>
      <c r="B30" s="4" t="inlineStr">
        <is>
          <t>Beginning January 1, 2019, the minimum capital requirement includes a capital conservation buffer of 2.5%.</t>
        </is>
      </c>
    </row>
  </sheetData>
  <mergeCells count="4">
    <mergeCell ref="A1:B1"/>
    <mergeCell ref="A28:C28"/>
    <mergeCell ref="B29:C29"/>
    <mergeCell ref="B30:C30"/>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Applicable to Common Shareholders of MUFG (Reconciliations of Net Income and Weighted Average Number of Common Shares Outstanding Used for Computation of Basic EPS to Adjusted Amounts for Computation of Diluted EPS) (Detail) - JPY (¥) ¥ / shares in Units, shares in Thousands, ¥ in Millions</t>
        </is>
      </c>
      <c r="C1" s="2" t="inlineStr">
        <is>
          <t>12 Months Ended</t>
        </is>
      </c>
    </row>
    <row r="2">
      <c r="C2" s="2" t="inlineStr">
        <is>
          <t>Mar. 31, 2021</t>
        </is>
      </c>
      <c r="D2" s="2" t="inlineStr">
        <is>
          <t>Mar. 31, 2020</t>
        </is>
      </c>
      <c r="E2" s="2" t="inlineStr">
        <is>
          <t>Mar. 31, 2019</t>
        </is>
      </c>
    </row>
    <row r="3">
      <c r="A3" s="3" t="inlineStr">
        <is>
          <t>Income (Numerator):</t>
        </is>
      </c>
    </row>
    <row r="4">
      <c r="A4" s="4" t="inlineStr">
        <is>
          <t>Net income attributable to Mitsubishi UFJ Financial Group</t>
        </is>
      </c>
      <c r="C4" s="6" t="n">
        <v>1117298</v>
      </c>
      <c r="D4" s="6" t="n">
        <v>305955</v>
      </c>
      <c r="E4" s="6" t="n">
        <v>718645</v>
      </c>
    </row>
    <row r="5">
      <c r="A5" s="3" t="inlineStr">
        <is>
          <t>Effect of dilutive instruments:</t>
        </is>
      </c>
    </row>
    <row r="6">
      <c r="A6" s="4" t="inlineStr">
        <is>
          <t>Stock acquisition rights and restricted stock units—Morgan Stanley</t>
        </is>
      </c>
      <c r="C6" s="5" t="n">
        <v>-4159</v>
      </c>
      <c r="D6" s="5" t="n">
        <v>-2861</v>
      </c>
      <c r="E6" s="5" t="n">
        <v>-3745</v>
      </c>
    </row>
    <row r="7">
      <c r="A7" s="4" t="inlineStr">
        <is>
          <t>Earnings applicable to common shareholders of Mitsubishi UFJ Financial Group and assumed conversions</t>
        </is>
      </c>
      <c r="C7" s="6" t="n">
        <v>1113139</v>
      </c>
      <c r="D7" s="6" t="n">
        <v>303094</v>
      </c>
      <c r="E7" s="6" t="n">
        <v>714900</v>
      </c>
    </row>
    <row r="8">
      <c r="A8" s="3" t="inlineStr">
        <is>
          <t>Shares (Denominator):</t>
        </is>
      </c>
    </row>
    <row r="9">
      <c r="A9" s="4" t="inlineStr">
        <is>
          <t>Weighted average common shares outstanding</t>
        </is>
      </c>
      <c r="C9" s="5" t="n">
        <v>12859737</v>
      </c>
      <c r="D9" s="5" t="n">
        <v>12912790</v>
      </c>
      <c r="E9" s="5" t="n">
        <v>13058698</v>
      </c>
    </row>
    <row r="10">
      <c r="A10" s="3" t="inlineStr">
        <is>
          <t>Effect of dilutive instruments:</t>
        </is>
      </c>
    </row>
    <row r="11">
      <c r="A11" s="4" t="inlineStr">
        <is>
          <t>Stock acquisition rights and the common shares of MUFG under the Board Incentive Plan</t>
        </is>
      </c>
      <c r="B11" s="4" t="inlineStr">
        <is>
          <t>[1]</t>
        </is>
      </c>
      <c r="D11" s="5" t="n">
        <v>166</v>
      </c>
      <c r="E11" s="5" t="n">
        <v>484</v>
      </c>
    </row>
    <row r="12">
      <c r="A12" s="4" t="inlineStr">
        <is>
          <t>Weighted average common shares for diluted computation</t>
        </is>
      </c>
      <c r="C12" s="5" t="n">
        <v>12859737</v>
      </c>
      <c r="D12" s="5" t="n">
        <v>12912956</v>
      </c>
      <c r="E12" s="5" t="n">
        <v>13059182</v>
      </c>
    </row>
    <row r="13">
      <c r="A13" s="3" t="inlineStr">
        <is>
          <t>Basic earnings per common share:</t>
        </is>
      </c>
    </row>
    <row r="14">
      <c r="A14" s="4" t="inlineStr">
        <is>
          <t>Earnings applicable to common shareholders of Mitsubishi UFJ Financial Group</t>
        </is>
      </c>
      <c r="C14" s="7" t="n">
        <v>86.88</v>
      </c>
      <c r="D14" s="7" t="n">
        <v>23.69</v>
      </c>
      <c r="E14" s="7" t="n">
        <v>55.03</v>
      </c>
    </row>
    <row r="15">
      <c r="A15" s="3" t="inlineStr">
        <is>
          <t>Diluted earnings per common share:</t>
        </is>
      </c>
    </row>
    <row r="16">
      <c r="A16" s="4" t="inlineStr">
        <is>
          <t>Earnings applicable to common shareholders of Mitsubishi UFJ Financial Group</t>
        </is>
      </c>
      <c r="B16" s="4" t="inlineStr">
        <is>
          <t>[1]</t>
        </is>
      </c>
      <c r="C16" s="7" t="n">
        <v>86.56</v>
      </c>
      <c r="D16" s="7" t="n">
        <v>23.47</v>
      </c>
      <c r="E16" s="7" t="n">
        <v>54.74</v>
      </c>
    </row>
    <row r="17"/>
    <row r="18">
      <c r="A18" s="4" t="inlineStr">
        <is>
          <t>[1]</t>
        </is>
      </c>
      <c r="B18" s="4" t="inlineStr">
        <is>
          <t>For the fiscal years ended March 31, 2019, 2020 and 2021,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E1"/>
    <mergeCell ref="A17:D17"/>
    <mergeCell ref="B18:D1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7" customWidth="1" min="2" max="2"/>
    <col width="16" customWidth="1" min="3" max="3"/>
    <col width="25" customWidth="1" min="4" max="4"/>
    <col width="14" customWidth="1" min="5" max="5"/>
  </cols>
  <sheetData>
    <row r="1">
      <c r="A1" s="1" t="inlineStr">
        <is>
          <t>Derivative Financial Instruments (Narrative) (Detail) - JPY (¥) ¥ in Billions</t>
        </is>
      </c>
      <c r="C1" s="2" t="inlineStr">
        <is>
          <t>12 Months Ended</t>
        </is>
      </c>
    </row>
    <row r="2">
      <c r="C2" s="2" t="inlineStr">
        <is>
          <t>Mar. 31, 2021</t>
        </is>
      </c>
      <c r="D2" s="2" t="inlineStr">
        <is>
          <t>Dec. 31, 2020</t>
        </is>
      </c>
      <c r="E2" s="2" t="inlineStr">
        <is>
          <t>Mar. 31, 2020</t>
        </is>
      </c>
    </row>
    <row r="3">
      <c r="A3" s="3" t="inlineStr">
        <is>
          <t>Cash Flow Hedge:</t>
        </is>
      </c>
    </row>
    <row r="4">
      <c r="A4" s="4" t="inlineStr">
        <is>
          <t>Derivative, Notional Amount</t>
        </is>
      </c>
      <c r="B4" s="4" t="inlineStr">
        <is>
          <t>[1]</t>
        </is>
      </c>
      <c r="C4" s="6" t="n">
        <v>1551800</v>
      </c>
      <c r="E4" s="6" t="n">
        <v>1803700</v>
      </c>
    </row>
    <row r="5">
      <c r="A5" s="3" t="inlineStr">
        <is>
          <t>Credit Derivatives:</t>
        </is>
      </c>
    </row>
    <row r="6">
      <c r="A6" s="4" t="inlineStr">
        <is>
          <t>Carrying value of credit protection, offsetting with purchased protection with identical underlying referenced entities, in approximate</t>
        </is>
      </c>
      <c r="C6" s="5" t="n">
        <v>66</v>
      </c>
      <c r="E6" s="5" t="n">
        <v>65</v>
      </c>
    </row>
    <row r="7">
      <c r="A7" s="4" t="inlineStr">
        <is>
          <t>Notional amounts of credit protection, offsetting with purchased protection with identical underlying referenced entities, in approximate</t>
        </is>
      </c>
      <c r="C7" s="5" t="n">
        <v>4097</v>
      </c>
      <c r="E7" s="5" t="n">
        <v>3544</v>
      </c>
    </row>
    <row r="8">
      <c r="A8" s="3" t="inlineStr">
        <is>
          <t>Credit Risk, Liquidity Risk and Credit-risk-related Contingent Features:</t>
        </is>
      </c>
    </row>
    <row r="9">
      <c r="A9" s="4" t="inlineStr">
        <is>
          <t>Aggregate fair value of derivative instruments with credit-risk-related contingent features in a liability position, in approximate</t>
        </is>
      </c>
      <c r="C9" s="5" t="n">
        <v>700</v>
      </c>
      <c r="E9" s="5" t="n">
        <v>600</v>
      </c>
    </row>
    <row r="10">
      <c r="A10" s="4" t="inlineStr">
        <is>
          <t>Aggregate fair value of derivative instruments with credit-risk-related contingent features in a liability position, posted collateral, in approximate</t>
        </is>
      </c>
      <c r="C10" s="5" t="n">
        <v>227</v>
      </c>
      <c r="E10" s="5" t="n">
        <v>152</v>
      </c>
    </row>
    <row r="11">
      <c r="A11" s="4" t="inlineStr">
        <is>
          <t>Additional collateral amount which could be requested if the MUFG Group's debt falls below investment grade</t>
        </is>
      </c>
      <c r="C11" s="5" t="n">
        <v>63</v>
      </c>
      <c r="E11" s="5" t="n">
        <v>58</v>
      </c>
    </row>
    <row r="12">
      <c r="A12" s="4" t="inlineStr">
        <is>
          <t>Early termination amount which could be requested if the MUFG Group's debt falls below investment grade</t>
        </is>
      </c>
      <c r="C12" s="5" t="n">
        <v>92</v>
      </c>
      <c r="E12" s="5" t="n">
        <v>80</v>
      </c>
    </row>
    <row r="13">
      <c r="A13" s="4" t="inlineStr">
        <is>
          <t>Interest Rate Contracts [Member]</t>
        </is>
      </c>
    </row>
    <row r="14">
      <c r="A14" s="3" t="inlineStr">
        <is>
          <t>Cash Flow Hedge:</t>
        </is>
      </c>
    </row>
    <row r="15">
      <c r="A15" s="4" t="inlineStr">
        <is>
          <t>Derivative, Notional Amount</t>
        </is>
      </c>
      <c r="B15" s="4" t="inlineStr">
        <is>
          <t>[1]</t>
        </is>
      </c>
      <c r="C15" s="6" t="n">
        <v>1308400</v>
      </c>
      <c r="E15" s="6" t="n">
        <v>1553500</v>
      </c>
    </row>
    <row r="16">
      <c r="A16" s="4" t="inlineStr">
        <is>
          <t>MUAH [Member]</t>
        </is>
      </c>
    </row>
    <row r="17">
      <c r="A17" s="3" t="inlineStr">
        <is>
          <t>Cash Flow Hedge:</t>
        </is>
      </c>
    </row>
    <row r="18">
      <c r="A18" s="4" t="inlineStr">
        <is>
          <t>Approximate losses expected to be reclassified to net interest income during the twelve months ending December 31, 2020</t>
        </is>
      </c>
      <c r="D18" s="14" t="n">
        <v>11.3</v>
      </c>
    </row>
    <row r="19">
      <c r="A19" s="4" t="inlineStr">
        <is>
          <t>MUAH [Member] | Cash Flow Hedging [Member] | Weighted Average [Member]</t>
        </is>
      </c>
    </row>
    <row r="20">
      <c r="A20" s="3" t="inlineStr">
        <is>
          <t>Cash Flow Hedge:</t>
        </is>
      </c>
    </row>
    <row r="21">
      <c r="A21" s="4" t="inlineStr">
        <is>
          <t>Remaining life of the active cash flow hedges, in years</t>
        </is>
      </c>
      <c r="D21" s="4" t="inlineStr">
        <is>
          <t>2 years 8 months 12 days</t>
        </is>
      </c>
    </row>
    <row r="22">
      <c r="A22" s="4" t="inlineStr">
        <is>
          <t>MUAH [Member] | Cash Flow Hedging [Member] | Interest Rate Contracts [Member] | Interest Rates From Variable Rate Loans [Member]</t>
        </is>
      </c>
    </row>
    <row r="23">
      <c r="A23" s="3" t="inlineStr">
        <is>
          <t>Cash Flow Hedge:</t>
        </is>
      </c>
    </row>
    <row r="24">
      <c r="A24" s="4" t="inlineStr">
        <is>
          <t>Derivative, Notional Amount</t>
        </is>
      </c>
      <c r="D24" s="14" t="n">
        <v>983.3</v>
      </c>
    </row>
    <row r="25">
      <c r="A25" s="4" t="inlineStr">
        <is>
          <t>MUAH [Member] | Cash Flow Hedging [Member] | Interest Rate Contracts [Member] | Interest Rate On LIBOR indexed short-term borrowings [Member]</t>
        </is>
      </c>
    </row>
    <row r="26">
      <c r="A26" s="3" t="inlineStr">
        <is>
          <t>Cash Flow Hedge:</t>
        </is>
      </c>
    </row>
    <row r="27">
      <c r="A27" s="4" t="inlineStr">
        <is>
          <t>Derivative, Notional Amount</t>
        </is>
      </c>
      <c r="D27" s="14" t="n">
        <v>0.9</v>
      </c>
    </row>
    <row r="28"/>
    <row r="29">
      <c r="A29" s="4" t="inlineStr">
        <is>
          <t>[1]</t>
        </is>
      </c>
      <c r="B29" s="4" t="inlineStr">
        <is>
          <t>Includes both written and purchased positions.</t>
        </is>
      </c>
    </row>
  </sheetData>
  <mergeCells count="4">
    <mergeCell ref="A1:B2"/>
    <mergeCell ref="C1:E1"/>
    <mergeCell ref="A28:D28"/>
    <mergeCell ref="B29:D2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Derivative Financial Instruments (Notional Amounts of Derivative Contracts) (Detail) - JPY (¥) ¥ in Trillions</t>
        </is>
      </c>
      <c r="C1" s="2" t="inlineStr">
        <is>
          <t>Mar. 31, 2021</t>
        </is>
      </c>
      <c r="D1" s="2" t="inlineStr">
        <is>
          <t>Mar. 31, 2020</t>
        </is>
      </c>
    </row>
    <row r="2">
      <c r="A2" s="3" t="inlineStr">
        <is>
          <t>Derivative [Line Items]</t>
        </is>
      </c>
    </row>
    <row r="3">
      <c r="A3" s="4" t="inlineStr">
        <is>
          <t>Notional amounts of derivatives</t>
        </is>
      </c>
      <c r="B3" s="4" t="inlineStr">
        <is>
          <t>[1]</t>
        </is>
      </c>
      <c r="C3" s="14" t="n">
        <v>1551.8</v>
      </c>
      <c r="D3" s="14" t="n">
        <v>1803.7</v>
      </c>
    </row>
    <row r="4">
      <c r="A4" s="4" t="inlineStr">
        <is>
          <t>Interest Rate Contracts [Member]</t>
        </is>
      </c>
    </row>
    <row r="5">
      <c r="A5" s="3" t="inlineStr">
        <is>
          <t>Derivative [Line Items]</t>
        </is>
      </c>
    </row>
    <row r="6">
      <c r="A6" s="4" t="inlineStr">
        <is>
          <t>Notional amounts of derivatives</t>
        </is>
      </c>
      <c r="B6" s="4" t="inlineStr">
        <is>
          <t>[1]</t>
        </is>
      </c>
      <c r="C6" s="15" t="n">
        <v>1308.4</v>
      </c>
      <c r="D6" s="15" t="n">
        <v>1553.5</v>
      </c>
    </row>
    <row r="7">
      <c r="A7" s="4" t="inlineStr">
        <is>
          <t>Foreign Exchange Contracts [Member]</t>
        </is>
      </c>
    </row>
    <row r="8">
      <c r="A8" s="3" t="inlineStr">
        <is>
          <t>Derivative [Line Items]</t>
        </is>
      </c>
    </row>
    <row r="9">
      <c r="A9" s="4" t="inlineStr">
        <is>
          <t>Notional amounts of derivatives</t>
        </is>
      </c>
      <c r="B9" s="4" t="inlineStr">
        <is>
          <t>[1]</t>
        </is>
      </c>
      <c r="C9" s="5" t="n">
        <v>222</v>
      </c>
      <c r="D9" s="15" t="n">
        <v>230.2</v>
      </c>
    </row>
    <row r="10">
      <c r="A10" s="4" t="inlineStr">
        <is>
          <t>Equity Contracts [Member]</t>
        </is>
      </c>
    </row>
    <row r="11">
      <c r="A11" s="3" t="inlineStr">
        <is>
          <t>Derivative [Line Items]</t>
        </is>
      </c>
    </row>
    <row r="12">
      <c r="A12" s="4" t="inlineStr">
        <is>
          <t>Notional amounts of derivatives</t>
        </is>
      </c>
      <c r="B12" s="4" t="inlineStr">
        <is>
          <t>[1]</t>
        </is>
      </c>
      <c r="C12" s="5" t="n">
        <v>8</v>
      </c>
      <c r="D12" s="15" t="n">
        <v>8.1</v>
      </c>
    </row>
    <row r="13">
      <c r="A13" s="4" t="inlineStr">
        <is>
          <t>Commodity Contracts [Member]</t>
        </is>
      </c>
    </row>
    <row r="14">
      <c r="A14" s="3" t="inlineStr">
        <is>
          <t>Derivative [Line Items]</t>
        </is>
      </c>
    </row>
    <row r="15">
      <c r="A15" s="4" t="inlineStr">
        <is>
          <t>Notional amounts of derivatives</t>
        </is>
      </c>
      <c r="B15" s="4" t="inlineStr">
        <is>
          <t>[1]</t>
        </is>
      </c>
      <c r="C15" s="15" t="n">
        <v>0.1</v>
      </c>
      <c r="D15" s="15" t="n">
        <v>0.1</v>
      </c>
    </row>
    <row r="16">
      <c r="A16" s="4" t="inlineStr">
        <is>
          <t>Credit Derivatives [Member]</t>
        </is>
      </c>
    </row>
    <row r="17">
      <c r="A17" s="3" t="inlineStr">
        <is>
          <t>Derivative [Line Items]</t>
        </is>
      </c>
    </row>
    <row r="18">
      <c r="A18" s="4" t="inlineStr">
        <is>
          <t>Notional amounts of derivatives</t>
        </is>
      </c>
      <c r="B18" s="4" t="inlineStr">
        <is>
          <t>[1]</t>
        </is>
      </c>
      <c r="C18" s="15" t="n">
        <v>9.800000000000001</v>
      </c>
      <c r="D18" s="15" t="n">
        <v>8.699999999999999</v>
      </c>
    </row>
    <row r="19">
      <c r="A19" s="4" t="inlineStr">
        <is>
          <t>Other [Member]</t>
        </is>
      </c>
    </row>
    <row r="20">
      <c r="A20" s="3" t="inlineStr">
        <is>
          <t>Derivative [Line Items]</t>
        </is>
      </c>
    </row>
    <row r="21">
      <c r="A21" s="4" t="inlineStr">
        <is>
          <t>Notional amounts of derivatives</t>
        </is>
      </c>
      <c r="B21" s="4" t="inlineStr">
        <is>
          <t>[1]</t>
        </is>
      </c>
      <c r="C21" s="14" t="n">
        <v>3.5</v>
      </c>
      <c r="D21" s="14" t="n">
        <v>3.1</v>
      </c>
    </row>
    <row r="22"/>
    <row r="23">
      <c r="A23" s="4" t="inlineStr">
        <is>
          <t>[1]</t>
        </is>
      </c>
      <c r="B23" s="4" t="inlineStr">
        <is>
          <t>Includes both written and purchased positions.</t>
        </is>
      </c>
    </row>
  </sheetData>
  <mergeCells count="3">
    <mergeCell ref="A1:B1"/>
    <mergeCell ref="A22:C22"/>
    <mergeCell ref="B23:C23"/>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Information on Derivative Instruments Recorded on Consolidated Balance Sheets) (Detail) - JPY (¥) ¥ in Billions</t>
        </is>
      </c>
      <c r="C1" s="2" t="inlineStr">
        <is>
          <t>Mar. 31, 2021</t>
        </is>
      </c>
      <c r="D1" s="2" t="inlineStr">
        <is>
          <t>Mar. 31, 2020</t>
        </is>
      </c>
    </row>
    <row r="2">
      <c r="A2" s="3" t="inlineStr">
        <is>
          <t>Derivatives, Fair Value [Line Items]</t>
        </is>
      </c>
    </row>
    <row r="3">
      <c r="A3" s="4" t="inlineStr">
        <is>
          <t>Fair value of derivative assets</t>
        </is>
      </c>
      <c r="B3" s="4" t="inlineStr">
        <is>
          <t>[1],[2],[3]</t>
        </is>
      </c>
      <c r="C3" s="6" t="n">
        <v>11997</v>
      </c>
      <c r="D3" s="6" t="n">
        <v>14958</v>
      </c>
    </row>
    <row r="4">
      <c r="A4" s="4" t="inlineStr">
        <is>
          <t>Fair value of derivative liabilities</t>
        </is>
      </c>
      <c r="B4" s="4" t="inlineStr">
        <is>
          <t>[1],[2],[3]</t>
        </is>
      </c>
      <c r="C4" s="5" t="n">
        <v>11714</v>
      </c>
      <c r="D4" s="5" t="n">
        <v>14034</v>
      </c>
    </row>
    <row r="5">
      <c r="A5" s="4" t="inlineStr">
        <is>
          <t>Interest Rate Contracts [Member]</t>
        </is>
      </c>
    </row>
    <row r="6">
      <c r="A6" s="3" t="inlineStr">
        <is>
          <t>Derivatives, Fair Value [Line Items]</t>
        </is>
      </c>
    </row>
    <row r="7">
      <c r="A7" s="4" t="inlineStr">
        <is>
          <t>Fair value of derivative assets</t>
        </is>
      </c>
      <c r="B7" s="4" t="inlineStr">
        <is>
          <t>[1],[2],[3]</t>
        </is>
      </c>
      <c r="C7" s="5" t="n">
        <v>7718</v>
      </c>
      <c r="D7" s="5" t="n">
        <v>10847</v>
      </c>
    </row>
    <row r="8">
      <c r="A8" s="4" t="inlineStr">
        <is>
          <t>Fair value of derivative liabilities</t>
        </is>
      </c>
      <c r="B8" s="4" t="inlineStr">
        <is>
          <t>[1],[2],[3]</t>
        </is>
      </c>
      <c r="C8" s="5" t="n">
        <v>7361</v>
      </c>
      <c r="D8" s="5" t="n">
        <v>10205</v>
      </c>
    </row>
    <row r="9">
      <c r="A9" s="4" t="inlineStr">
        <is>
          <t>Foreign Exchange Contracts [Member]</t>
        </is>
      </c>
    </row>
    <row r="10">
      <c r="A10" s="3" t="inlineStr">
        <is>
          <t>Derivatives, Fair Value [Line Items]</t>
        </is>
      </c>
    </row>
    <row r="11">
      <c r="A11" s="4" t="inlineStr">
        <is>
          <t>Fair value of derivative assets</t>
        </is>
      </c>
      <c r="B11" s="4" t="inlineStr">
        <is>
          <t>[1],[2],[3]</t>
        </is>
      </c>
      <c r="C11" s="5" t="n">
        <v>3910</v>
      </c>
      <c r="D11" s="5" t="n">
        <v>3734</v>
      </c>
    </row>
    <row r="12">
      <c r="A12" s="4" t="inlineStr">
        <is>
          <t>Fair value of derivative liabilities</t>
        </is>
      </c>
      <c r="B12" s="4" t="inlineStr">
        <is>
          <t>[1],[2],[3]</t>
        </is>
      </c>
      <c r="C12" s="5" t="n">
        <v>4027</v>
      </c>
      <c r="D12" s="5" t="n">
        <v>3608</v>
      </c>
    </row>
    <row r="13">
      <c r="A13" s="4" t="inlineStr">
        <is>
          <t>Equity Contracts [Member]</t>
        </is>
      </c>
    </row>
    <row r="14">
      <c r="A14" s="3" t="inlineStr">
        <is>
          <t>Derivatives, Fair Value [Line Items]</t>
        </is>
      </c>
    </row>
    <row r="15">
      <c r="A15" s="4" t="inlineStr">
        <is>
          <t>Fair value of derivative assets</t>
        </is>
      </c>
      <c r="B15" s="4" t="inlineStr">
        <is>
          <t>[1],[2],[3]</t>
        </is>
      </c>
      <c r="C15" s="5" t="n">
        <v>231</v>
      </c>
      <c r="D15" s="5" t="n">
        <v>236</v>
      </c>
    </row>
    <row r="16">
      <c r="A16" s="4" t="inlineStr">
        <is>
          <t>Fair value of derivative liabilities</t>
        </is>
      </c>
      <c r="B16" s="4" t="inlineStr">
        <is>
          <t>[1],[2],[3]</t>
        </is>
      </c>
      <c r="C16" s="5" t="n">
        <v>237</v>
      </c>
      <c r="D16" s="5" t="n">
        <v>277</v>
      </c>
    </row>
    <row r="17">
      <c r="A17" s="4" t="inlineStr">
        <is>
          <t>Commodity Contracts [Member]</t>
        </is>
      </c>
    </row>
    <row r="18">
      <c r="A18" s="3" t="inlineStr">
        <is>
          <t>Derivatives, Fair Value [Line Items]</t>
        </is>
      </c>
    </row>
    <row r="19">
      <c r="A19" s="4" t="inlineStr">
        <is>
          <t>Fair value of derivative assets</t>
        </is>
      </c>
      <c r="B19" s="4" t="inlineStr">
        <is>
          <t>[1],[2],[3]</t>
        </is>
      </c>
      <c r="C19" s="5" t="n">
        <v>27</v>
      </c>
      <c r="D19" s="5" t="n">
        <v>26</v>
      </c>
    </row>
    <row r="20">
      <c r="A20" s="4" t="inlineStr">
        <is>
          <t>Fair value of derivative liabilities</t>
        </is>
      </c>
      <c r="B20" s="4" t="inlineStr">
        <is>
          <t>[1],[2],[3]</t>
        </is>
      </c>
      <c r="C20" s="5" t="n">
        <v>27</v>
      </c>
      <c r="D20" s="5" t="n">
        <v>26</v>
      </c>
    </row>
    <row r="21">
      <c r="A21" s="4" t="inlineStr">
        <is>
          <t>Credit Derivatives [Member]</t>
        </is>
      </c>
    </row>
    <row r="22">
      <c r="A22" s="3" t="inlineStr">
        <is>
          <t>Derivatives, Fair Value [Line Items]</t>
        </is>
      </c>
    </row>
    <row r="23">
      <c r="A23" s="4" t="inlineStr">
        <is>
          <t>Fair value of derivative assets</t>
        </is>
      </c>
      <c r="B23" s="4" t="inlineStr">
        <is>
          <t>[1],[2],[3]</t>
        </is>
      </c>
      <c r="C23" s="5" t="n">
        <v>94</v>
      </c>
      <c r="D23" s="5" t="n">
        <v>114</v>
      </c>
    </row>
    <row r="24">
      <c r="A24" s="4" t="inlineStr">
        <is>
          <t>Fair value of derivative liabilities</t>
        </is>
      </c>
      <c r="B24" s="4" t="inlineStr">
        <is>
          <t>[1],[2],[3]</t>
        </is>
      </c>
      <c r="C24" s="5" t="n">
        <v>109</v>
      </c>
      <c r="D24" s="5" t="n">
        <v>95</v>
      </c>
    </row>
    <row r="25">
      <c r="A25" s="4" t="inlineStr">
        <is>
          <t>Other [Member]</t>
        </is>
      </c>
    </row>
    <row r="26">
      <c r="A26" s="3" t="inlineStr">
        <is>
          <t>Derivatives, Fair Value [Line Items]</t>
        </is>
      </c>
    </row>
    <row r="27">
      <c r="A27" s="4" t="inlineStr">
        <is>
          <t>Fair value of derivative assets</t>
        </is>
      </c>
      <c r="B27" s="4" t="inlineStr">
        <is>
          <t>[1],[2],[3],[4]</t>
        </is>
      </c>
      <c r="C27" s="5" t="n">
        <v>17</v>
      </c>
      <c r="D27" s="5" t="n">
        <v>1</v>
      </c>
    </row>
    <row r="28">
      <c r="A28" s="4" t="inlineStr">
        <is>
          <t>Fair value of derivative liabilities</t>
        </is>
      </c>
      <c r="B28" s="4" t="inlineStr">
        <is>
          <t>[1],[2],[3],[4]</t>
        </is>
      </c>
      <c r="C28" s="5" t="n">
        <v>-47</v>
      </c>
      <c r="D28" s="5" t="n">
        <v>-177</v>
      </c>
    </row>
    <row r="29">
      <c r="A29" s="4" t="inlineStr">
        <is>
          <t>Not Designated as Hedging Instruments [Member]</t>
        </is>
      </c>
    </row>
    <row r="30">
      <c r="A30" s="3" t="inlineStr">
        <is>
          <t>Derivatives, Fair Value [Line Items]</t>
        </is>
      </c>
    </row>
    <row r="31">
      <c r="A31" s="4" t="inlineStr">
        <is>
          <t>Fair value of derivative assets</t>
        </is>
      </c>
      <c r="B31" s="4" t="inlineStr">
        <is>
          <t>[1],[2],[5]</t>
        </is>
      </c>
      <c r="C31" s="5" t="n">
        <v>11997</v>
      </c>
      <c r="D31" s="5" t="n">
        <v>14958</v>
      </c>
    </row>
    <row r="32">
      <c r="A32" s="4" t="inlineStr">
        <is>
          <t>Fair value of derivative liabilities</t>
        </is>
      </c>
      <c r="B32" s="4" t="inlineStr">
        <is>
          <t>[1],[2],[5]</t>
        </is>
      </c>
      <c r="C32" s="5" t="n">
        <v>11709</v>
      </c>
      <c r="D32" s="5" t="n">
        <v>14030</v>
      </c>
    </row>
    <row r="33">
      <c r="A33" s="4" t="inlineStr">
        <is>
          <t>Not Designated as Hedging Instruments [Member] | Interest Rate Contracts [Member]</t>
        </is>
      </c>
    </row>
    <row r="34">
      <c r="A34" s="3" t="inlineStr">
        <is>
          <t>Derivatives, Fair Value [Line Items]</t>
        </is>
      </c>
    </row>
    <row r="35">
      <c r="A35" s="4" t="inlineStr">
        <is>
          <t>Fair value of derivative assets</t>
        </is>
      </c>
      <c r="B35" s="4" t="inlineStr">
        <is>
          <t>[1],[2],[5]</t>
        </is>
      </c>
      <c r="C35" s="5" t="n">
        <v>7718</v>
      </c>
      <c r="D35" s="5" t="n">
        <v>10847</v>
      </c>
    </row>
    <row r="36">
      <c r="A36" s="4" t="inlineStr">
        <is>
          <t>Fair value of derivative liabilities</t>
        </is>
      </c>
      <c r="B36" s="4" t="inlineStr">
        <is>
          <t>[1],[2],[5]</t>
        </is>
      </c>
      <c r="C36" s="5" t="n">
        <v>7361</v>
      </c>
      <c r="D36" s="5" t="n">
        <v>10205</v>
      </c>
    </row>
    <row r="37">
      <c r="A37" s="4" t="inlineStr">
        <is>
          <t>Not Designated as Hedging Instruments [Member] | Foreign Exchange Contracts [Member]</t>
        </is>
      </c>
    </row>
    <row r="38">
      <c r="A38" s="3" t="inlineStr">
        <is>
          <t>Derivatives, Fair Value [Line Items]</t>
        </is>
      </c>
    </row>
    <row r="39">
      <c r="A39" s="4" t="inlineStr">
        <is>
          <t>Fair value of derivative assets</t>
        </is>
      </c>
      <c r="B39" s="4" t="inlineStr">
        <is>
          <t>[1],[2],[5]</t>
        </is>
      </c>
      <c r="C39" s="5" t="n">
        <v>3910</v>
      </c>
      <c r="D39" s="5" t="n">
        <v>3734</v>
      </c>
    </row>
    <row r="40">
      <c r="A40" s="4" t="inlineStr">
        <is>
          <t>Fair value of derivative liabilities</t>
        </is>
      </c>
      <c r="B40" s="4" t="inlineStr">
        <is>
          <t>[1],[2],[5]</t>
        </is>
      </c>
      <c r="C40" s="5" t="n">
        <v>4022</v>
      </c>
      <c r="D40" s="5" t="n">
        <v>3604</v>
      </c>
    </row>
    <row r="41">
      <c r="A41" s="4" t="inlineStr">
        <is>
          <t>Not Designated as Hedging Instruments [Member] | Equity Contracts [Member]</t>
        </is>
      </c>
    </row>
    <row r="42">
      <c r="A42" s="3" t="inlineStr">
        <is>
          <t>Derivatives, Fair Value [Line Items]</t>
        </is>
      </c>
    </row>
    <row r="43">
      <c r="A43" s="4" t="inlineStr">
        <is>
          <t>Fair value of derivative assets</t>
        </is>
      </c>
      <c r="B43" s="4" t="inlineStr">
        <is>
          <t>[1],[2],[5]</t>
        </is>
      </c>
      <c r="C43" s="5" t="n">
        <v>231</v>
      </c>
      <c r="D43" s="5" t="n">
        <v>236</v>
      </c>
    </row>
    <row r="44">
      <c r="A44" s="4" t="inlineStr">
        <is>
          <t>Fair value of derivative liabilities</t>
        </is>
      </c>
      <c r="B44" s="4" t="inlineStr">
        <is>
          <t>[1],[2],[5]</t>
        </is>
      </c>
      <c r="C44" s="5" t="n">
        <v>237</v>
      </c>
      <c r="D44" s="5" t="n">
        <v>277</v>
      </c>
    </row>
    <row r="45">
      <c r="A45" s="4" t="inlineStr">
        <is>
          <t>Not Designated as Hedging Instruments [Member] | Commodity Contracts [Member]</t>
        </is>
      </c>
    </row>
    <row r="46">
      <c r="A46" s="3" t="inlineStr">
        <is>
          <t>Derivatives, Fair Value [Line Items]</t>
        </is>
      </c>
    </row>
    <row r="47">
      <c r="A47" s="4" t="inlineStr">
        <is>
          <t>Fair value of derivative assets</t>
        </is>
      </c>
      <c r="B47" s="4" t="inlineStr">
        <is>
          <t>[1],[2],[5]</t>
        </is>
      </c>
      <c r="C47" s="5" t="n">
        <v>27</v>
      </c>
      <c r="D47" s="5" t="n">
        <v>26</v>
      </c>
    </row>
    <row r="48">
      <c r="A48" s="4" t="inlineStr">
        <is>
          <t>Fair value of derivative liabilities</t>
        </is>
      </c>
      <c r="B48" s="4" t="inlineStr">
        <is>
          <t>[1],[2],[5]</t>
        </is>
      </c>
      <c r="C48" s="5" t="n">
        <v>27</v>
      </c>
      <c r="D48" s="5" t="n">
        <v>26</v>
      </c>
    </row>
    <row r="49">
      <c r="A49" s="4" t="inlineStr">
        <is>
          <t>Not Designated as Hedging Instruments [Member] | Credit Derivatives [Member]</t>
        </is>
      </c>
    </row>
    <row r="50">
      <c r="A50" s="3" t="inlineStr">
        <is>
          <t>Derivatives, Fair Value [Line Items]</t>
        </is>
      </c>
    </row>
    <row r="51">
      <c r="A51" s="4" t="inlineStr">
        <is>
          <t>Fair value of derivative assets</t>
        </is>
      </c>
      <c r="B51" s="4" t="inlineStr">
        <is>
          <t>[1],[2],[5]</t>
        </is>
      </c>
      <c r="C51" s="5" t="n">
        <v>94</v>
      </c>
      <c r="D51" s="5" t="n">
        <v>114</v>
      </c>
    </row>
    <row r="52">
      <c r="A52" s="4" t="inlineStr">
        <is>
          <t>Fair value of derivative liabilities</t>
        </is>
      </c>
      <c r="B52" s="4" t="inlineStr">
        <is>
          <t>[1],[2],[5]</t>
        </is>
      </c>
      <c r="C52" s="5" t="n">
        <v>109</v>
      </c>
      <c r="D52" s="5" t="n">
        <v>95</v>
      </c>
    </row>
    <row r="53">
      <c r="A53" s="4" t="inlineStr">
        <is>
          <t>Not Designated as Hedging Instruments [Member] | Other [Member]</t>
        </is>
      </c>
    </row>
    <row r="54">
      <c r="A54" s="3" t="inlineStr">
        <is>
          <t>Derivatives, Fair Value [Line Items]</t>
        </is>
      </c>
    </row>
    <row r="55">
      <c r="A55" s="4" t="inlineStr">
        <is>
          <t>Fair value of derivative assets</t>
        </is>
      </c>
      <c r="B55" s="4" t="inlineStr">
        <is>
          <t>[1],[2],[4],[5]</t>
        </is>
      </c>
      <c r="C55" s="5" t="n">
        <v>17</v>
      </c>
      <c r="D55" s="5" t="n">
        <v>1</v>
      </c>
    </row>
    <row r="56">
      <c r="A56" s="4" t="inlineStr">
        <is>
          <t>Fair value of derivative liabilities</t>
        </is>
      </c>
      <c r="B56" s="4" t="inlineStr">
        <is>
          <t>[1],[2],[4],[5]</t>
        </is>
      </c>
      <c r="C56" s="5" t="n">
        <v>-47</v>
      </c>
      <c r="D56" s="5" t="n">
        <v>-177</v>
      </c>
    </row>
    <row r="57">
      <c r="A57" s="4" t="inlineStr">
        <is>
          <t>Designated as Hedging Instruments [Member]</t>
        </is>
      </c>
    </row>
    <row r="58">
      <c r="A58" s="3" t="inlineStr">
        <is>
          <t>Derivatives, Fair Value [Line Items]</t>
        </is>
      </c>
    </row>
    <row r="59">
      <c r="A59" s="4" t="inlineStr">
        <is>
          <t>Fair value of derivative assets</t>
        </is>
      </c>
      <c r="B59" s="4" t="inlineStr">
        <is>
          <t>[1],[2],[6]</t>
        </is>
      </c>
      <c r="C59" s="4" t="inlineStr">
        <is>
          <t xml:space="preserve"> </t>
        </is>
      </c>
      <c r="D59" s="4" t="inlineStr">
        <is>
          <t xml:space="preserve"> </t>
        </is>
      </c>
    </row>
    <row r="60">
      <c r="A60" s="4" t="inlineStr">
        <is>
          <t>Fair value of derivative liabilities</t>
        </is>
      </c>
      <c r="B60" s="4" t="inlineStr">
        <is>
          <t>[1],[2],[6]</t>
        </is>
      </c>
      <c r="C60" s="5" t="n">
        <v>5</v>
      </c>
      <c r="D60" s="5" t="n">
        <v>4</v>
      </c>
    </row>
    <row r="61">
      <c r="A61" s="4" t="inlineStr">
        <is>
          <t>Designated as Hedging Instruments [Member] | Interest Rate Contracts [Member]</t>
        </is>
      </c>
    </row>
    <row r="62">
      <c r="A62" s="3" t="inlineStr">
        <is>
          <t>Derivatives, Fair Value [Line Items]</t>
        </is>
      </c>
    </row>
    <row r="63">
      <c r="A63" s="4" t="inlineStr">
        <is>
          <t>Fair value of derivative assets</t>
        </is>
      </c>
      <c r="B63" s="4" t="inlineStr">
        <is>
          <t>[1],[2],[6]</t>
        </is>
      </c>
      <c r="C63" s="4" t="inlineStr">
        <is>
          <t xml:space="preserve"> </t>
        </is>
      </c>
      <c r="D63" s="4" t="inlineStr">
        <is>
          <t xml:space="preserve"> </t>
        </is>
      </c>
    </row>
    <row r="64">
      <c r="A64" s="4" t="inlineStr">
        <is>
          <t>Fair value of derivative liabilities</t>
        </is>
      </c>
      <c r="B64" s="4" t="inlineStr">
        <is>
          <t>[1],[2],[6]</t>
        </is>
      </c>
      <c r="C64" s="4" t="inlineStr">
        <is>
          <t xml:space="preserve"> </t>
        </is>
      </c>
      <c r="D64" s="4" t="inlineStr">
        <is>
          <t xml:space="preserve"> </t>
        </is>
      </c>
    </row>
    <row r="65">
      <c r="A65" s="4" t="inlineStr">
        <is>
          <t>Designated as Hedging Instruments [Member] | Foreign Exchange Contracts [Member]</t>
        </is>
      </c>
    </row>
    <row r="66">
      <c r="A66" s="3" t="inlineStr">
        <is>
          <t>Derivatives, Fair Value [Line Items]</t>
        </is>
      </c>
    </row>
    <row r="67">
      <c r="A67" s="4" t="inlineStr">
        <is>
          <t>Fair value of derivative assets</t>
        </is>
      </c>
      <c r="B67" s="4" t="inlineStr">
        <is>
          <t>[1],[2],[6]</t>
        </is>
      </c>
      <c r="C67" s="4" t="inlineStr">
        <is>
          <t xml:space="preserve"> </t>
        </is>
      </c>
      <c r="D67" s="4" t="inlineStr">
        <is>
          <t xml:space="preserve"> </t>
        </is>
      </c>
    </row>
    <row r="68">
      <c r="A68" s="4" t="inlineStr">
        <is>
          <t>Fair value of derivative liabilities</t>
        </is>
      </c>
      <c r="B68" s="4" t="inlineStr">
        <is>
          <t>[1],[2],[6]</t>
        </is>
      </c>
      <c r="C68" s="5" t="n">
        <v>5</v>
      </c>
      <c r="D68" s="5" t="n">
        <v>4</v>
      </c>
    </row>
    <row r="69">
      <c r="A69" s="4" t="inlineStr">
        <is>
          <t>Designated as Hedging Instruments [Member] | Equity Contracts [Member]</t>
        </is>
      </c>
    </row>
    <row r="70">
      <c r="A70" s="3" t="inlineStr">
        <is>
          <t>Derivatives, Fair Value [Line Items]</t>
        </is>
      </c>
    </row>
    <row r="71">
      <c r="A71" s="4" t="inlineStr">
        <is>
          <t>Fair value of derivative assets</t>
        </is>
      </c>
      <c r="B71" s="4" t="inlineStr">
        <is>
          <t>[1],[2],[6]</t>
        </is>
      </c>
      <c r="C71" s="4" t="inlineStr">
        <is>
          <t xml:space="preserve"> </t>
        </is>
      </c>
      <c r="D71" s="4" t="inlineStr">
        <is>
          <t xml:space="preserve"> </t>
        </is>
      </c>
    </row>
    <row r="72">
      <c r="A72" s="4" t="inlineStr">
        <is>
          <t>Fair value of derivative liabilities</t>
        </is>
      </c>
      <c r="B72" s="4" t="inlineStr">
        <is>
          <t>[1],[2],[6]</t>
        </is>
      </c>
      <c r="C72" s="4" t="inlineStr">
        <is>
          <t xml:space="preserve"> </t>
        </is>
      </c>
      <c r="D72" s="4" t="inlineStr">
        <is>
          <t xml:space="preserve"> </t>
        </is>
      </c>
    </row>
    <row r="73">
      <c r="A73" s="4" t="inlineStr">
        <is>
          <t>Designated as Hedging Instruments [Member] | Commodity Contracts [Member]</t>
        </is>
      </c>
    </row>
    <row r="74">
      <c r="A74" s="3" t="inlineStr">
        <is>
          <t>Derivatives, Fair Value [Line Items]</t>
        </is>
      </c>
    </row>
    <row r="75">
      <c r="A75" s="4" t="inlineStr">
        <is>
          <t>Fair value of derivative assets</t>
        </is>
      </c>
      <c r="B75" s="4" t="inlineStr">
        <is>
          <t>[1],[2],[6]</t>
        </is>
      </c>
      <c r="C75" s="4" t="inlineStr">
        <is>
          <t xml:space="preserve"> </t>
        </is>
      </c>
      <c r="D75" s="4" t="inlineStr">
        <is>
          <t xml:space="preserve"> </t>
        </is>
      </c>
    </row>
    <row r="76">
      <c r="A76" s="4" t="inlineStr">
        <is>
          <t>Fair value of derivative liabilities</t>
        </is>
      </c>
      <c r="B76" s="4" t="inlineStr">
        <is>
          <t>[1],[2],[6]</t>
        </is>
      </c>
      <c r="C76" s="4" t="inlineStr">
        <is>
          <t xml:space="preserve"> </t>
        </is>
      </c>
      <c r="D76" s="4" t="inlineStr">
        <is>
          <t xml:space="preserve"> </t>
        </is>
      </c>
    </row>
    <row r="77">
      <c r="A77" s="4" t="inlineStr">
        <is>
          <t>Designated as Hedging Instruments [Member] | Credit Derivatives [Member]</t>
        </is>
      </c>
    </row>
    <row r="78">
      <c r="A78" s="3" t="inlineStr">
        <is>
          <t>Derivatives, Fair Value [Line Items]</t>
        </is>
      </c>
    </row>
    <row r="79">
      <c r="A79" s="4" t="inlineStr">
        <is>
          <t>Fair value of derivative assets</t>
        </is>
      </c>
      <c r="B79" s="4" t="inlineStr">
        <is>
          <t>[1],[2],[6]</t>
        </is>
      </c>
      <c r="C79" s="4" t="inlineStr">
        <is>
          <t xml:space="preserve"> </t>
        </is>
      </c>
      <c r="D79" s="4" t="inlineStr">
        <is>
          <t xml:space="preserve"> </t>
        </is>
      </c>
    </row>
    <row r="80">
      <c r="A80" s="4" t="inlineStr">
        <is>
          <t>Fair value of derivative liabilities</t>
        </is>
      </c>
      <c r="B80" s="4" t="inlineStr">
        <is>
          <t>[1],[2],[6]</t>
        </is>
      </c>
      <c r="C80" s="4" t="inlineStr">
        <is>
          <t xml:space="preserve"> </t>
        </is>
      </c>
      <c r="D80" s="4" t="inlineStr">
        <is>
          <t xml:space="preserve"> </t>
        </is>
      </c>
    </row>
    <row r="81">
      <c r="A81" s="4" t="inlineStr">
        <is>
          <t>Designated as Hedging Instruments [Member] | Other [Member]</t>
        </is>
      </c>
    </row>
    <row r="82">
      <c r="A82" s="3" t="inlineStr">
        <is>
          <t>Derivatives, Fair Value [Line Items]</t>
        </is>
      </c>
    </row>
    <row r="83">
      <c r="A83" s="4" t="inlineStr">
        <is>
          <t>Fair value of derivative assets</t>
        </is>
      </c>
      <c r="B83" s="4" t="inlineStr">
        <is>
          <t>[1],[2],[4],[6]</t>
        </is>
      </c>
      <c r="C83" s="4" t="inlineStr">
        <is>
          <t xml:space="preserve"> </t>
        </is>
      </c>
      <c r="D83" s="4" t="inlineStr">
        <is>
          <t xml:space="preserve"> </t>
        </is>
      </c>
    </row>
    <row r="84">
      <c r="A84" s="4" t="inlineStr">
        <is>
          <t>Fair value of derivative liabilities</t>
        </is>
      </c>
      <c r="B84" s="4" t="inlineStr">
        <is>
          <t>[1],[2],[4],[6]</t>
        </is>
      </c>
      <c r="C84" s="4" t="inlineStr">
        <is>
          <t xml:space="preserve"> </t>
        </is>
      </c>
      <c r="D84" s="4" t="inlineStr">
        <is>
          <t xml:space="preserve"> </t>
        </is>
      </c>
    </row>
    <row r="85"/>
    <row r="86">
      <c r="A86" s="4" t="inlineStr">
        <is>
          <t>[1]</t>
        </is>
      </c>
      <c r="B86" s="4" t="inlineStr">
        <is>
          <t>For more information about fair value measurement and assumptions used to measure the fair value of derivatives, see Note 31.</t>
        </is>
      </c>
    </row>
    <row r="87">
      <c r="A87" s="4" t="inlineStr">
        <is>
          <t>[2]</t>
        </is>
      </c>
      <c r="B87"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88">
      <c r="A88" s="4" t="inlineStr">
        <is>
          <t>[3]</t>
        </is>
      </c>
      <c r="B88" s="4" t="inlineStr">
        <is>
          <t>This table does not include contracts with embedded derivatives for which the fair value option has been elected.</t>
        </is>
      </c>
    </row>
    <row r="89">
      <c r="A89" s="4" t="inlineStr">
        <is>
          <t>[4]</t>
        </is>
      </c>
      <c r="B89" s="4" t="inlineStr">
        <is>
          <t>Other mainly includes bifurcated embedded derivatives carried at fair value, which are presented in Loans, Deposits and Long-term debt.</t>
        </is>
      </c>
    </row>
    <row r="90">
      <c r="A90" s="4" t="inlineStr">
        <is>
          <t>[5]</t>
        </is>
      </c>
      <c r="B90" s="4" t="inlineStr">
        <is>
          <t>The derivative instruments which are not designated as a hedging instrument are held for trading and risk management purposes, and are presented in Trading account assets and liabilities except for (6).</t>
        </is>
      </c>
    </row>
    <row r="91">
      <c r="A91" s="4" t="inlineStr">
        <is>
          <t>[6]</t>
        </is>
      </c>
      <c r="B91" s="4" t="inlineStr">
        <is>
          <t>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t>
        </is>
      </c>
    </row>
  </sheetData>
  <mergeCells count="8">
    <mergeCell ref="A1:B1"/>
    <mergeCell ref="A85:C85"/>
    <mergeCell ref="B86:C86"/>
    <mergeCell ref="B87:C87"/>
    <mergeCell ref="B88:C88"/>
    <mergeCell ref="B89:C89"/>
    <mergeCell ref="B90:C90"/>
    <mergeCell ref="B91:C9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 Financial Instruments (Gains and Losses for Trading and Risk Management Derivatives (Not Designated as Hedging Instruments)) (Detail) - JPY (¥) ¥ in Billions</t>
        </is>
      </c>
      <c r="C1" s="2" t="inlineStr">
        <is>
          <t>12 Months Ended</t>
        </is>
      </c>
    </row>
    <row r="2">
      <c r="C2" s="2" t="inlineStr">
        <is>
          <t>Mar. 31, 2021</t>
        </is>
      </c>
      <c r="D2" s="2" t="inlineStr">
        <is>
          <t>Mar. 31, 2020</t>
        </is>
      </c>
      <c r="E2" s="2" t="inlineStr">
        <is>
          <t>Mar. 31, 2019</t>
        </is>
      </c>
    </row>
    <row r="3">
      <c r="A3" s="3" t="inlineStr">
        <is>
          <t>Derivative Instruments, Gain (Loss) [Line Items]</t>
        </is>
      </c>
    </row>
    <row r="4">
      <c r="A4" s="4" t="inlineStr">
        <is>
          <t>Trading and risk management derivatives gains and losses (Not designated as hedging instruments)</t>
        </is>
      </c>
      <c r="C4" s="6" t="n">
        <v>-510</v>
      </c>
      <c r="D4" s="6" t="n">
        <v>-593</v>
      </c>
      <c r="E4" s="6" t="n">
        <v>-378</v>
      </c>
    </row>
    <row r="5">
      <c r="A5" s="4" t="inlineStr">
        <is>
          <t>Interest Rate Contracts [Member]</t>
        </is>
      </c>
    </row>
    <row r="6">
      <c r="A6" s="3" t="inlineStr">
        <is>
          <t>Derivative Instruments, Gain (Loss) [Line Items]</t>
        </is>
      </c>
    </row>
    <row r="7">
      <c r="A7" s="4" t="inlineStr">
        <is>
          <t>Trading and risk management derivatives gains and losses (Not designated as hedging instruments)</t>
        </is>
      </c>
      <c r="C7" s="5" t="n">
        <v>70</v>
      </c>
      <c r="D7" s="5" t="n">
        <v>-173</v>
      </c>
      <c r="E7" s="5" t="n">
        <v>6</v>
      </c>
    </row>
    <row r="8">
      <c r="A8" s="4" t="inlineStr">
        <is>
          <t>Foreign Exchange Contracts [Member]</t>
        </is>
      </c>
    </row>
    <row r="9">
      <c r="A9" s="3" t="inlineStr">
        <is>
          <t>Derivative Instruments, Gain (Loss) [Line Items]</t>
        </is>
      </c>
    </row>
    <row r="10">
      <c r="A10" s="4" t="inlineStr">
        <is>
          <t>Trading and risk management derivatives gains and losses (Not designated as hedging instruments)</t>
        </is>
      </c>
      <c r="C10" s="5" t="n">
        <v>-91</v>
      </c>
      <c r="D10" s="5" t="n">
        <v>-429</v>
      </c>
      <c r="E10" s="5" t="n">
        <v>-347</v>
      </c>
    </row>
    <row r="11">
      <c r="A11" s="4" t="inlineStr">
        <is>
          <t>Equity Contracts [Member]</t>
        </is>
      </c>
    </row>
    <row r="12">
      <c r="A12" s="3" t="inlineStr">
        <is>
          <t>Derivative Instruments, Gain (Loss) [Line Items]</t>
        </is>
      </c>
    </row>
    <row r="13">
      <c r="A13" s="4" t="inlineStr">
        <is>
          <t>Trading and risk management derivatives gains and losses (Not designated as hedging instruments)</t>
        </is>
      </c>
      <c r="C13" s="5" t="n">
        <v>-269</v>
      </c>
      <c r="D13" s="5" t="n">
        <v>30</v>
      </c>
      <c r="E13" s="5" t="n">
        <v>80</v>
      </c>
    </row>
    <row r="14">
      <c r="A14" s="4" t="inlineStr">
        <is>
          <t>Credit Derivatives [Member]</t>
        </is>
      </c>
    </row>
    <row r="15">
      <c r="A15" s="3" t="inlineStr">
        <is>
          <t>Derivative Instruments, Gain (Loss) [Line Items]</t>
        </is>
      </c>
    </row>
    <row r="16">
      <c r="A16" s="4" t="inlineStr">
        <is>
          <t>Trading and risk management derivatives gains and losses (Not designated as hedging instruments)</t>
        </is>
      </c>
      <c r="C16" s="5" t="n">
        <v>-53</v>
      </c>
      <c r="D16" s="5" t="n">
        <v>15</v>
      </c>
      <c r="E16" s="5" t="n">
        <v>-40</v>
      </c>
    </row>
    <row r="17">
      <c r="A17" s="4" t="inlineStr">
        <is>
          <t>Other [Member]</t>
        </is>
      </c>
    </row>
    <row r="18">
      <c r="A18" s="3" t="inlineStr">
        <is>
          <t>Derivative Instruments, Gain (Loss) [Line Items]</t>
        </is>
      </c>
    </row>
    <row r="19">
      <c r="A19" s="4" t="inlineStr">
        <is>
          <t>Trading and risk management derivatives gains and losses (Not designated as hedging instruments)</t>
        </is>
      </c>
      <c r="B19" s="4" t="inlineStr">
        <is>
          <t>[1]</t>
        </is>
      </c>
      <c r="C19" s="5" t="n">
        <v>-167</v>
      </c>
      <c r="D19" s="5" t="n">
        <v>-36</v>
      </c>
      <c r="E19" s="5" t="n">
        <v>-77</v>
      </c>
    </row>
    <row r="20">
      <c r="A20" s="4" t="inlineStr">
        <is>
          <t>Foreign Exchange Gains (Losses)—Net [Member]</t>
        </is>
      </c>
    </row>
    <row r="21">
      <c r="A21" s="3" t="inlineStr">
        <is>
          <t>Derivative Instruments, Gain (Loss) [Line Items]</t>
        </is>
      </c>
    </row>
    <row r="22">
      <c r="A22" s="4" t="inlineStr">
        <is>
          <t>Trading and risk management derivatives gains and losses (Not designated as hedging instruments)</t>
        </is>
      </c>
      <c r="C22" s="5" t="n">
        <v>-80</v>
      </c>
      <c r="D22" s="5" t="n">
        <v>-434</v>
      </c>
      <c r="E22" s="5" t="n">
        <v>-354</v>
      </c>
    </row>
    <row r="23">
      <c r="A23" s="4" t="inlineStr">
        <is>
          <t>Foreign Exchange Gains (Losses)—Net [Member] | Interest Rate Contracts [Member]</t>
        </is>
      </c>
    </row>
    <row r="24">
      <c r="A24" s="3" t="inlineStr">
        <is>
          <t>Derivative Instruments, Gain (Loss) [Line Items]</t>
        </is>
      </c>
    </row>
    <row r="25">
      <c r="A25" s="4" t="inlineStr">
        <is>
          <t>Trading and risk management derivatives gains and losses (Not designated as hedging instruments)</t>
        </is>
      </c>
      <c r="C25" s="4" t="inlineStr">
        <is>
          <t xml:space="preserve"> </t>
        </is>
      </c>
      <c r="D25" s="4" t="inlineStr">
        <is>
          <t xml:space="preserve"> </t>
        </is>
      </c>
      <c r="E25" s="4" t="inlineStr">
        <is>
          <t xml:space="preserve"> </t>
        </is>
      </c>
    </row>
    <row r="26">
      <c r="A26" s="4" t="inlineStr">
        <is>
          <t>Foreign Exchange Gains (Losses)—Net [Member] | Foreign Exchange Contracts [Member]</t>
        </is>
      </c>
    </row>
    <row r="27">
      <c r="A27" s="3" t="inlineStr">
        <is>
          <t>Derivative Instruments, Gain (Loss) [Line Items]</t>
        </is>
      </c>
    </row>
    <row r="28">
      <c r="A28" s="4" t="inlineStr">
        <is>
          <t>Trading and risk management derivatives gains and losses (Not designated as hedging instruments)</t>
        </is>
      </c>
      <c r="C28" s="5" t="n">
        <v>-91</v>
      </c>
      <c r="D28" s="5" t="n">
        <v>-429</v>
      </c>
      <c r="E28" s="5" t="n">
        <v>-347</v>
      </c>
    </row>
    <row r="29">
      <c r="A29" s="4" t="inlineStr">
        <is>
          <t>Foreign Exchange Gains (Losses)—Net [Member] | Equity Contracts [Member]</t>
        </is>
      </c>
    </row>
    <row r="30">
      <c r="A30" s="3" t="inlineStr">
        <is>
          <t>Derivative Instruments, Gain (Loss) [Line Items]</t>
        </is>
      </c>
    </row>
    <row r="31">
      <c r="A31" s="4" t="inlineStr">
        <is>
          <t>Trading and risk management derivatives gains and losses (Not designated as hedging instruments)</t>
        </is>
      </c>
      <c r="C31" s="4" t="inlineStr">
        <is>
          <t xml:space="preserve"> </t>
        </is>
      </c>
      <c r="D31" s="4" t="inlineStr">
        <is>
          <t xml:space="preserve"> </t>
        </is>
      </c>
      <c r="E31" s="4" t="inlineStr">
        <is>
          <t xml:space="preserve"> </t>
        </is>
      </c>
    </row>
    <row r="32">
      <c r="A32" s="4" t="inlineStr">
        <is>
          <t>Foreign Exchange Gains (Losses)—Net [Member] | Credit Derivatives [Member]</t>
        </is>
      </c>
    </row>
    <row r="33">
      <c r="A33" s="3" t="inlineStr">
        <is>
          <t>Derivative Instruments, Gain (Loss) [Line Items]</t>
        </is>
      </c>
    </row>
    <row r="34">
      <c r="A34" s="4" t="inlineStr">
        <is>
          <t>Trading and risk management derivatives gains and losses (Not designated as hedging instruments)</t>
        </is>
      </c>
      <c r="C34" s="4" t="inlineStr">
        <is>
          <t xml:space="preserve"> </t>
        </is>
      </c>
      <c r="D34" s="4" t="inlineStr">
        <is>
          <t xml:space="preserve"> </t>
        </is>
      </c>
      <c r="E34" s="4" t="inlineStr">
        <is>
          <t xml:space="preserve"> </t>
        </is>
      </c>
    </row>
    <row r="35">
      <c r="A35" s="4" t="inlineStr">
        <is>
          <t>Foreign Exchange Gains (Losses)—Net [Member] | Other [Member]</t>
        </is>
      </c>
    </row>
    <row r="36">
      <c r="A36" s="3" t="inlineStr">
        <is>
          <t>Derivative Instruments, Gain (Loss) [Line Items]</t>
        </is>
      </c>
    </row>
    <row r="37">
      <c r="A37" s="4" t="inlineStr">
        <is>
          <t>Trading and risk management derivatives gains and losses (Not designated as hedging instruments)</t>
        </is>
      </c>
      <c r="B37" s="4" t="inlineStr">
        <is>
          <t>[1]</t>
        </is>
      </c>
      <c r="C37" s="5" t="n">
        <v>11</v>
      </c>
      <c r="D37" s="5" t="n">
        <v>-5</v>
      </c>
      <c r="E37" s="5" t="n">
        <v>-7</v>
      </c>
    </row>
    <row r="38">
      <c r="A38" s="4" t="inlineStr">
        <is>
          <t>Trading Account Profits (Losses)—Net [Member]</t>
        </is>
      </c>
    </row>
    <row r="39">
      <c r="A39" s="3" t="inlineStr">
        <is>
          <t>Derivative Instruments, Gain (Loss) [Line Items]</t>
        </is>
      </c>
    </row>
    <row r="40">
      <c r="A40" s="4" t="inlineStr">
        <is>
          <t>Trading and risk management derivatives gains and losses (Not designated as hedging instruments)</t>
        </is>
      </c>
      <c r="C40" s="5" t="n">
        <v>-430</v>
      </c>
      <c r="D40" s="5" t="n">
        <v>-159</v>
      </c>
      <c r="E40" s="5" t="n">
        <v>-24</v>
      </c>
    </row>
    <row r="41">
      <c r="A41" s="4" t="inlineStr">
        <is>
          <t>Trading Account Profits (Losses)—Net [Member] | Interest Rate Contracts [Member]</t>
        </is>
      </c>
    </row>
    <row r="42">
      <c r="A42" s="3" t="inlineStr">
        <is>
          <t>Derivative Instruments, Gain (Loss) [Line Items]</t>
        </is>
      </c>
    </row>
    <row r="43">
      <c r="A43" s="4" t="inlineStr">
        <is>
          <t>Trading and risk management derivatives gains and losses (Not designated as hedging instruments)</t>
        </is>
      </c>
      <c r="C43" s="5" t="n">
        <v>70</v>
      </c>
      <c r="D43" s="5" t="n">
        <v>-173</v>
      </c>
      <c r="E43" s="5" t="n">
        <v>6</v>
      </c>
    </row>
    <row r="44">
      <c r="A44" s="4" t="inlineStr">
        <is>
          <t>Trading Account Profits (Losses)—Net [Member] | Foreign Exchange Contracts [Member]</t>
        </is>
      </c>
    </row>
    <row r="45">
      <c r="A45" s="3" t="inlineStr">
        <is>
          <t>Derivative Instruments, Gain (Loss) [Line Items]</t>
        </is>
      </c>
    </row>
    <row r="46">
      <c r="A46" s="4" t="inlineStr">
        <is>
          <t>Trading and risk management derivatives gains and losses (Not designated as hedging instruments)</t>
        </is>
      </c>
      <c r="C46" s="4" t="inlineStr">
        <is>
          <t xml:space="preserve"> </t>
        </is>
      </c>
      <c r="D46" s="4" t="inlineStr">
        <is>
          <t xml:space="preserve"> </t>
        </is>
      </c>
      <c r="E46" s="4" t="inlineStr">
        <is>
          <t xml:space="preserve"> </t>
        </is>
      </c>
    </row>
    <row r="47">
      <c r="A47" s="4" t="inlineStr">
        <is>
          <t>Trading Account Profits (Losses)—Net [Member] | Equity Contracts [Member]</t>
        </is>
      </c>
    </row>
    <row r="48">
      <c r="A48" s="3" t="inlineStr">
        <is>
          <t>Derivative Instruments, Gain (Loss) [Line Items]</t>
        </is>
      </c>
    </row>
    <row r="49">
      <c r="A49" s="4" t="inlineStr">
        <is>
          <t>Trading and risk management derivatives gains and losses (Not designated as hedging instruments)</t>
        </is>
      </c>
      <c r="C49" s="5" t="n">
        <v>-269</v>
      </c>
      <c r="D49" s="5" t="n">
        <v>30</v>
      </c>
      <c r="E49" s="5" t="n">
        <v>80</v>
      </c>
    </row>
    <row r="50">
      <c r="A50" s="4" t="inlineStr">
        <is>
          <t>Trading Account Profits (Losses)—Net [Member] | Credit Derivatives [Member]</t>
        </is>
      </c>
    </row>
    <row r="51">
      <c r="A51" s="3" t="inlineStr">
        <is>
          <t>Derivative Instruments, Gain (Loss) [Line Items]</t>
        </is>
      </c>
    </row>
    <row r="52">
      <c r="A52" s="4" t="inlineStr">
        <is>
          <t>Trading and risk management derivatives gains and losses (Not designated as hedging instruments)</t>
        </is>
      </c>
      <c r="C52" s="5" t="n">
        <v>-53</v>
      </c>
      <c r="D52" s="5" t="n">
        <v>15</v>
      </c>
      <c r="E52" s="5" t="n">
        <v>-40</v>
      </c>
    </row>
    <row r="53">
      <c r="A53" s="4" t="inlineStr">
        <is>
          <t>Trading Account Profits (Losses)—Net [Member] | Other [Member]</t>
        </is>
      </c>
    </row>
    <row r="54">
      <c r="A54" s="3" t="inlineStr">
        <is>
          <t>Derivative Instruments, Gain (Loss) [Line Items]</t>
        </is>
      </c>
    </row>
    <row r="55">
      <c r="A55" s="4" t="inlineStr">
        <is>
          <t>Trading and risk management derivatives gains and losses (Not designated as hedging instruments)</t>
        </is>
      </c>
      <c r="B55" s="4" t="inlineStr">
        <is>
          <t>[1]</t>
        </is>
      </c>
      <c r="C55" s="6" t="n">
        <v>-178</v>
      </c>
      <c r="D55" s="6" t="n">
        <v>-31</v>
      </c>
      <c r="E55" s="6" t="n">
        <v>-70</v>
      </c>
    </row>
    <row r="56"/>
    <row r="57">
      <c r="A57" s="4" t="inlineStr">
        <is>
          <t>[1]</t>
        </is>
      </c>
      <c r="B57" s="4" t="inlineStr">
        <is>
          <t>Other mainly includes bifurcated embedded derivatives carried at fair value, which are presented in Loans, Deposits and Long-term debt.</t>
        </is>
      </c>
    </row>
  </sheetData>
  <mergeCells count="4">
    <mergeCell ref="A1:B2"/>
    <mergeCell ref="C1:E1"/>
    <mergeCell ref="A56:D56"/>
    <mergeCell ref="B57:D57"/>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Derivative Financial Instruments (Protection Sold Through Credit Default Swaps) (Detail) - JPY (¥) ¥ in Millions</t>
        </is>
      </c>
      <c r="C1" s="2" t="inlineStr">
        <is>
          <t>Mar. 31, 2021</t>
        </is>
      </c>
      <c r="E1" s="2" t="inlineStr">
        <is>
          <t>Mar. 31, 2020</t>
        </is>
      </c>
    </row>
    <row r="2">
      <c r="A2" s="3" t="inlineStr">
        <is>
          <t>Credit Derivatives [Line Items]</t>
        </is>
      </c>
    </row>
    <row r="3">
      <c r="A3" s="4" t="inlineStr">
        <is>
          <t>Maximum potential/Notional amount, Expiring in 1 year or less</t>
        </is>
      </c>
      <c r="C3" s="6" t="n">
        <v>517053</v>
      </c>
      <c r="E3" s="6" t="n">
        <v>448290</v>
      </c>
    </row>
    <row r="4">
      <c r="A4" s="4" t="inlineStr">
        <is>
          <t>Maximum potential/Notional amount, Expiring in 1-5 years</t>
        </is>
      </c>
      <c r="C4" s="5" t="n">
        <v>3130734</v>
      </c>
      <c r="E4" s="5" t="n">
        <v>2919354</v>
      </c>
    </row>
    <row r="5">
      <c r="A5" s="4" t="inlineStr">
        <is>
          <t>Maximum potential/Notional amount, Expiring over 5 years</t>
        </is>
      </c>
      <c r="C5" s="5" t="n">
        <v>805026</v>
      </c>
      <c r="E5" s="5" t="n">
        <v>563987</v>
      </c>
    </row>
    <row r="6">
      <c r="A6" s="4" t="inlineStr">
        <is>
          <t>Maximum potential/Notional amount, Total</t>
        </is>
      </c>
      <c r="C6" s="5" t="n">
        <v>4452813</v>
      </c>
      <c r="E6" s="5" t="n">
        <v>3931631</v>
      </c>
    </row>
    <row r="7">
      <c r="A7" s="4" t="inlineStr">
        <is>
          <t>Credit derivative (asset) liability at fair value</t>
        </is>
      </c>
      <c r="B7" s="4" t="inlineStr">
        <is>
          <t>[1]</t>
        </is>
      </c>
      <c r="C7" s="5" t="n">
        <v>-69286</v>
      </c>
      <c r="E7" s="5" t="n">
        <v>-68903</v>
      </c>
    </row>
    <row r="8">
      <c r="A8" s="4" t="inlineStr">
        <is>
          <t>Protection sold [Member]</t>
        </is>
      </c>
    </row>
    <row r="9">
      <c r="A9" s="3" t="inlineStr">
        <is>
          <t>Credit Derivatives [Line Items]</t>
        </is>
      </c>
    </row>
    <row r="10">
      <c r="A10" s="4" t="inlineStr">
        <is>
          <t>Maximum potential/Notional amount, Expiring in 1 year or less</t>
        </is>
      </c>
      <c r="C10" s="5" t="n">
        <v>517053</v>
      </c>
      <c r="E10" s="5" t="n">
        <v>448290</v>
      </c>
    </row>
    <row r="11">
      <c r="A11" s="4" t="inlineStr">
        <is>
          <t>Maximum potential/Notional amount, Expiring in 1-5 years</t>
        </is>
      </c>
      <c r="C11" s="5" t="n">
        <v>3114128</v>
      </c>
      <c r="E11" s="5" t="n">
        <v>2919354</v>
      </c>
    </row>
    <row r="12">
      <c r="A12" s="4" t="inlineStr">
        <is>
          <t>Maximum potential/Notional amount, Expiring over 5 years</t>
        </is>
      </c>
      <c r="C12" s="5" t="n">
        <v>805026</v>
      </c>
      <c r="E12" s="5" t="n">
        <v>563987</v>
      </c>
    </row>
    <row r="13">
      <c r="A13" s="4" t="inlineStr">
        <is>
          <t>Maximum potential/Notional amount, Total</t>
        </is>
      </c>
      <c r="C13" s="5" t="n">
        <v>4436207</v>
      </c>
      <c r="E13" s="5" t="n">
        <v>3931631</v>
      </c>
    </row>
    <row r="14">
      <c r="A14" s="4" t="inlineStr">
        <is>
          <t>Credit derivative (asset) liability at fair value</t>
        </is>
      </c>
      <c r="B14" s="4" t="inlineStr">
        <is>
          <t>[1]</t>
        </is>
      </c>
      <c r="C14" s="5" t="n">
        <v>-69343</v>
      </c>
      <c r="E14" s="5" t="n">
        <v>-68903</v>
      </c>
    </row>
    <row r="15">
      <c r="A15" s="4" t="inlineStr">
        <is>
          <t>Protection sold [Member] | Single Name Credit Default Swaps [Member]</t>
        </is>
      </c>
    </row>
    <row r="16">
      <c r="A16" s="3" t="inlineStr">
        <is>
          <t>Credit Derivatives [Line Items]</t>
        </is>
      </c>
    </row>
    <row r="17">
      <c r="A17" s="4" t="inlineStr">
        <is>
          <t>Maximum potential/Notional amount, Expiring in 1 year or less</t>
        </is>
      </c>
      <c r="C17" s="5" t="n">
        <v>379092</v>
      </c>
      <c r="E17" s="5" t="n">
        <v>399994</v>
      </c>
    </row>
    <row r="18">
      <c r="A18" s="4" t="inlineStr">
        <is>
          <t>Maximum potential/Notional amount, Expiring in 1-5 years</t>
        </is>
      </c>
      <c r="C18" s="5" t="n">
        <v>2548775</v>
      </c>
      <c r="E18" s="5" t="n">
        <v>2411724</v>
      </c>
    </row>
    <row r="19">
      <c r="A19" s="4" t="inlineStr">
        <is>
          <t>Maximum potential/Notional amount, Expiring over 5 years</t>
        </is>
      </c>
      <c r="C19" s="5" t="n">
        <v>775041</v>
      </c>
      <c r="E19" s="5" t="n">
        <v>543721</v>
      </c>
    </row>
    <row r="20">
      <c r="A20" s="4" t="inlineStr">
        <is>
          <t>Maximum potential/Notional amount, Total</t>
        </is>
      </c>
      <c r="C20" s="5" t="n">
        <v>3702908</v>
      </c>
      <c r="E20" s="5" t="n">
        <v>3355439</v>
      </c>
    </row>
    <row r="21">
      <c r="A21" s="4" t="inlineStr">
        <is>
          <t>Credit derivative (asset) liability at fair value</t>
        </is>
      </c>
      <c r="B21" s="4" t="inlineStr">
        <is>
          <t>[1]</t>
        </is>
      </c>
      <c r="C21" s="5" t="n">
        <v>-62506</v>
      </c>
      <c r="E21" s="5" t="n">
        <v>-60515</v>
      </c>
    </row>
    <row r="22">
      <c r="A22" s="4" t="inlineStr">
        <is>
          <t>Protection sold [Member] | Single Name Credit Default Swaps [Member] | Investment Grade [Member]</t>
        </is>
      </c>
    </row>
    <row r="23">
      <c r="A23" s="3" t="inlineStr">
        <is>
          <t>Credit Derivatives [Line Items]</t>
        </is>
      </c>
    </row>
    <row r="24">
      <c r="A24" s="4" t="inlineStr">
        <is>
          <t>Maximum potential/Notional amount, Expiring in 1 year or less</t>
        </is>
      </c>
      <c r="B24" s="4" t="inlineStr">
        <is>
          <t>[2]</t>
        </is>
      </c>
      <c r="C24" s="5" t="n">
        <v>294312</v>
      </c>
      <c r="E24" s="5" t="n">
        <v>303870</v>
      </c>
    </row>
    <row r="25">
      <c r="A25" s="4" t="inlineStr">
        <is>
          <t>Maximum potential/Notional amount, Expiring in 1-5 years</t>
        </is>
      </c>
      <c r="B25" s="4" t="inlineStr">
        <is>
          <t>[2]</t>
        </is>
      </c>
      <c r="C25" s="5" t="n">
        <v>2235390</v>
      </c>
      <c r="E25" s="5" t="n">
        <v>2125006</v>
      </c>
    </row>
    <row r="26">
      <c r="A26" s="4" t="inlineStr">
        <is>
          <t>Maximum potential/Notional amount, Expiring over 5 years</t>
        </is>
      </c>
      <c r="B26" s="4" t="inlineStr">
        <is>
          <t>[2]</t>
        </is>
      </c>
      <c r="C26" s="5" t="n">
        <v>715896</v>
      </c>
      <c r="E26" s="5" t="n">
        <v>494040</v>
      </c>
    </row>
    <row r="27">
      <c r="A27" s="4" t="inlineStr">
        <is>
          <t>Maximum potential/Notional amount, Total</t>
        </is>
      </c>
      <c r="B27" s="4" t="inlineStr">
        <is>
          <t>[2]</t>
        </is>
      </c>
      <c r="C27" s="5" t="n">
        <v>3245598</v>
      </c>
      <c r="E27" s="5" t="n">
        <v>2922916</v>
      </c>
    </row>
    <row r="28">
      <c r="A28" s="4" t="inlineStr">
        <is>
          <t>Credit derivative (asset) liability at fair value</t>
        </is>
      </c>
      <c r="B28" s="4" t="inlineStr">
        <is>
          <t>[1],[2]</t>
        </is>
      </c>
      <c r="C28" s="5" t="n">
        <v>-67707</v>
      </c>
      <c r="E28" s="5" t="n">
        <v>-63855</v>
      </c>
    </row>
    <row r="29">
      <c r="A29" s="4" t="inlineStr">
        <is>
          <t>Protection sold [Member] | Single Name Credit Default Swaps [Member] | Non-investment Grade [Member]</t>
        </is>
      </c>
    </row>
    <row r="30">
      <c r="A30" s="3" t="inlineStr">
        <is>
          <t>Credit Derivatives [Line Items]</t>
        </is>
      </c>
    </row>
    <row r="31">
      <c r="A31" s="4" t="inlineStr">
        <is>
          <t>Maximum potential/Notional amount, Expiring in 1 year or less</t>
        </is>
      </c>
      <c r="C31" s="5" t="n">
        <v>84780</v>
      </c>
      <c r="E31" s="5" t="n">
        <v>93671</v>
      </c>
    </row>
    <row r="32">
      <c r="A32" s="4" t="inlineStr">
        <is>
          <t>Maximum potential/Notional amount, Expiring in 1-5 years</t>
        </is>
      </c>
      <c r="C32" s="5" t="n">
        <v>311702</v>
      </c>
      <c r="E32" s="5" t="n">
        <v>279892</v>
      </c>
    </row>
    <row r="33">
      <c r="A33" s="4" t="inlineStr">
        <is>
          <t>Maximum potential/Notional amount, Expiring over 5 years</t>
        </is>
      </c>
      <c r="C33" s="5" t="n">
        <v>59145</v>
      </c>
      <c r="E33" s="5" t="n">
        <v>49681</v>
      </c>
    </row>
    <row r="34">
      <c r="A34" s="4" t="inlineStr">
        <is>
          <t>Maximum potential/Notional amount, Total</t>
        </is>
      </c>
      <c r="C34" s="5" t="n">
        <v>455627</v>
      </c>
      <c r="E34" s="5" t="n">
        <v>423244</v>
      </c>
    </row>
    <row r="35">
      <c r="A35" s="4" t="inlineStr">
        <is>
          <t>Credit derivative (asset) liability at fair value</t>
        </is>
      </c>
      <c r="B35" s="4" t="inlineStr">
        <is>
          <t>[1]</t>
        </is>
      </c>
      <c r="C35" s="5" t="n">
        <v>5284</v>
      </c>
      <c r="E35" s="5" t="n">
        <v>3358</v>
      </c>
    </row>
    <row r="36">
      <c r="A36" s="4" t="inlineStr">
        <is>
          <t>Protection sold [Member] | Single Name Credit Default Swaps [Member] | Not Rated [Member]</t>
        </is>
      </c>
    </row>
    <row r="37">
      <c r="A37" s="3" t="inlineStr">
        <is>
          <t>Credit Derivatives [Line Items]</t>
        </is>
      </c>
    </row>
    <row r="38">
      <c r="A38" s="4" t="inlineStr">
        <is>
          <t>Maximum potential/Notional amount, Expiring in 1 year or less</t>
        </is>
      </c>
      <c r="C38" s="4" t="inlineStr">
        <is>
          <t xml:space="preserve"> </t>
        </is>
      </c>
      <c r="E38" s="5" t="n">
        <v>2453</v>
      </c>
    </row>
    <row r="39">
      <c r="A39" s="4" t="inlineStr">
        <is>
          <t>Maximum potential/Notional amount, Expiring in 1-5 years</t>
        </is>
      </c>
      <c r="C39" s="5" t="n">
        <v>1683</v>
      </c>
      <c r="E39" s="5" t="n">
        <v>6826</v>
      </c>
    </row>
    <row r="40">
      <c r="A40" s="4" t="inlineStr">
        <is>
          <t>Maximum potential/Notional amount, Expiring over 5 years</t>
        </is>
      </c>
      <c r="C40" s="4" t="inlineStr">
        <is>
          <t xml:space="preserve"> </t>
        </is>
      </c>
      <c r="E40" s="5" t="n">
        <v>0</v>
      </c>
    </row>
    <row r="41">
      <c r="A41" s="4" t="inlineStr">
        <is>
          <t>Maximum potential/Notional amount, Total</t>
        </is>
      </c>
      <c r="C41" s="5" t="n">
        <v>1683</v>
      </c>
      <c r="E41" s="5" t="n">
        <v>9279</v>
      </c>
    </row>
    <row r="42">
      <c r="A42" s="4" t="inlineStr">
        <is>
          <t>Credit derivative (asset) liability at fair value</t>
        </is>
      </c>
      <c r="B42" s="4" t="inlineStr">
        <is>
          <t>[1]</t>
        </is>
      </c>
      <c r="C42" s="5" t="n">
        <v>-83</v>
      </c>
      <c r="E42" s="5" t="n">
        <v>-18</v>
      </c>
    </row>
    <row r="43">
      <c r="A43" s="4" t="inlineStr">
        <is>
          <t>Protection sold [Member] | Index and Basket Credit Default Swaps Sold [Member]</t>
        </is>
      </c>
    </row>
    <row r="44">
      <c r="A44" s="3" t="inlineStr">
        <is>
          <t>Credit Derivatives [Line Items]</t>
        </is>
      </c>
    </row>
    <row r="45">
      <c r="A45" s="4" t="inlineStr">
        <is>
          <t>Maximum potential/Notional amount, Expiring in 1 year or less</t>
        </is>
      </c>
      <c r="C45" s="5" t="n">
        <v>137961</v>
      </c>
      <c r="E45" s="5" t="n">
        <v>48296</v>
      </c>
    </row>
    <row r="46">
      <c r="A46" s="4" t="inlineStr">
        <is>
          <t>Maximum potential/Notional amount, Expiring in 1-5 years</t>
        </is>
      </c>
      <c r="C46" s="5" t="n">
        <v>565353</v>
      </c>
      <c r="E46" s="5" t="n">
        <v>507630</v>
      </c>
    </row>
    <row r="47">
      <c r="A47" s="4" t="inlineStr">
        <is>
          <t>Maximum potential/Notional amount, Expiring over 5 years</t>
        </is>
      </c>
      <c r="C47" s="5" t="n">
        <v>29985</v>
      </c>
      <c r="E47" s="5" t="n">
        <v>20266</v>
      </c>
    </row>
    <row r="48">
      <c r="A48" s="4" t="inlineStr">
        <is>
          <t>Maximum potential/Notional amount, Total</t>
        </is>
      </c>
      <c r="C48" s="5" t="n">
        <v>733299</v>
      </c>
      <c r="E48" s="5" t="n">
        <v>576192</v>
      </c>
    </row>
    <row r="49">
      <c r="A49" s="4" t="inlineStr">
        <is>
          <t>Credit derivative (asset) liability at fair value</t>
        </is>
      </c>
      <c r="B49" s="4" t="inlineStr">
        <is>
          <t>[1]</t>
        </is>
      </c>
      <c r="C49" s="5" t="n">
        <v>-6837</v>
      </c>
      <c r="E49" s="5" t="n">
        <v>-8388</v>
      </c>
    </row>
    <row r="50">
      <c r="A50" s="4" t="inlineStr">
        <is>
          <t>Protection sold [Member] | Index and Basket Credit Default Swaps Sold [Member] | Investment Grade [Member]</t>
        </is>
      </c>
    </row>
    <row r="51">
      <c r="A51" s="3" t="inlineStr">
        <is>
          <t>Credit Derivatives [Line Items]</t>
        </is>
      </c>
    </row>
    <row r="52">
      <c r="A52" s="4" t="inlineStr">
        <is>
          <t>Maximum potential/Notional amount, Expiring in 1 year or less</t>
        </is>
      </c>
      <c r="B52" s="4" t="inlineStr">
        <is>
          <t>[2]</t>
        </is>
      </c>
      <c r="C52" s="5" t="n">
        <v>43000</v>
      </c>
      <c r="E52" s="5" t="n">
        <v>20000</v>
      </c>
    </row>
    <row r="53">
      <c r="A53" s="4" t="inlineStr">
        <is>
          <t>Maximum potential/Notional amount, Expiring in 1-5 years</t>
        </is>
      </c>
      <c r="B53" s="4" t="inlineStr">
        <is>
          <t>[2]</t>
        </is>
      </c>
      <c r="C53" s="5" t="n">
        <v>470063</v>
      </c>
      <c r="E53" s="5" t="n">
        <v>210602</v>
      </c>
    </row>
    <row r="54">
      <c r="A54" s="4" t="inlineStr">
        <is>
          <t>Maximum potential/Notional amount, Expiring over 5 years</t>
        </is>
      </c>
      <c r="B54" s="4" t="inlineStr">
        <is>
          <t>[2]</t>
        </is>
      </c>
      <c r="C54" s="5" t="n">
        <v>29133</v>
      </c>
      <c r="E54" s="5" t="n">
        <v>14950</v>
      </c>
    </row>
    <row r="55">
      <c r="A55" s="4" t="inlineStr">
        <is>
          <t>Maximum potential/Notional amount, Total</t>
        </is>
      </c>
      <c r="B55" s="4" t="inlineStr">
        <is>
          <t>[2]</t>
        </is>
      </c>
      <c r="C55" s="5" t="n">
        <v>542196</v>
      </c>
      <c r="E55" s="5" t="n">
        <v>245552</v>
      </c>
    </row>
    <row r="56">
      <c r="A56" s="4" t="inlineStr">
        <is>
          <t>Credit derivative (asset) liability at fair value</t>
        </is>
      </c>
      <c r="B56" s="4" t="inlineStr">
        <is>
          <t>[1],[2]</t>
        </is>
      </c>
      <c r="C56" s="5" t="n">
        <v>-4753</v>
      </c>
      <c r="E56" s="5" t="n">
        <v>-1823</v>
      </c>
    </row>
    <row r="57">
      <c r="A57" s="4" t="inlineStr">
        <is>
          <t>Protection sold [Member] | Index and Basket Credit Default Swaps Sold [Member] | Non-investment Grade [Member]</t>
        </is>
      </c>
    </row>
    <row r="58">
      <c r="A58" s="3" t="inlineStr">
        <is>
          <t>Credit Derivatives [Line Items]</t>
        </is>
      </c>
    </row>
    <row r="59">
      <c r="A59" s="4" t="inlineStr">
        <is>
          <t>Maximum potential/Notional amount, Expiring in 1 year or less</t>
        </is>
      </c>
      <c r="C59" s="5" t="n">
        <v>35427</v>
      </c>
      <c r="E59" s="5" t="n">
        <v>0</v>
      </c>
    </row>
    <row r="60">
      <c r="A60" s="4" t="inlineStr">
        <is>
          <t>Maximum potential/Notional amount, Expiring in 1-5 years</t>
        </is>
      </c>
      <c r="C60" s="5" t="n">
        <v>65319</v>
      </c>
      <c r="E60" s="5" t="n">
        <v>106630</v>
      </c>
    </row>
    <row r="61">
      <c r="A61" s="4" t="inlineStr">
        <is>
          <t>Maximum potential/Notional amount, Expiring over 5 years</t>
        </is>
      </c>
      <c r="C61" s="4" t="inlineStr">
        <is>
          <t xml:space="preserve"> </t>
        </is>
      </c>
      <c r="E61" s="5" t="n">
        <v>0</v>
      </c>
    </row>
    <row r="62">
      <c r="A62" s="4" t="inlineStr">
        <is>
          <t>Maximum potential/Notional amount, Total</t>
        </is>
      </c>
      <c r="C62" s="5" t="n">
        <v>100746</v>
      </c>
      <c r="E62" s="5" t="n">
        <v>106630</v>
      </c>
    </row>
    <row r="63">
      <c r="A63" s="4" t="inlineStr">
        <is>
          <t>Credit derivative (asset) liability at fair value</t>
        </is>
      </c>
      <c r="B63" s="4" t="inlineStr">
        <is>
          <t>[1]</t>
        </is>
      </c>
      <c r="C63" s="5" t="n">
        <v>-1165</v>
      </c>
      <c r="E63" s="5" t="n">
        <v>-1360</v>
      </c>
    </row>
    <row r="64">
      <c r="A64" s="4" t="inlineStr">
        <is>
          <t>Protection sold [Member] | Index and Basket Credit Default Swaps Sold [Member] | Not Rated [Member]</t>
        </is>
      </c>
    </row>
    <row r="65">
      <c r="A65" s="3" t="inlineStr">
        <is>
          <t>Credit Derivatives [Line Items]</t>
        </is>
      </c>
    </row>
    <row r="66">
      <c r="A66" s="4" t="inlineStr">
        <is>
          <t>Maximum potential/Notional amount, Expiring in 1 year or less</t>
        </is>
      </c>
      <c r="C66" s="5" t="n">
        <v>59534</v>
      </c>
      <c r="E66" s="5" t="n">
        <v>28296</v>
      </c>
    </row>
    <row r="67">
      <c r="A67" s="4" t="inlineStr">
        <is>
          <t>Maximum potential/Notional amount, Expiring in 1-5 years</t>
        </is>
      </c>
      <c r="C67" s="5" t="n">
        <v>29971</v>
      </c>
      <c r="E67" s="5" t="n">
        <v>190398</v>
      </c>
    </row>
    <row r="68">
      <c r="A68" s="4" t="inlineStr">
        <is>
          <t>Maximum potential/Notional amount, Expiring over 5 years</t>
        </is>
      </c>
      <c r="C68" s="5" t="n">
        <v>852</v>
      </c>
      <c r="E68" s="5" t="n">
        <v>5316</v>
      </c>
    </row>
    <row r="69">
      <c r="A69" s="4" t="inlineStr">
        <is>
          <t>Maximum potential/Notional amount, Total</t>
        </is>
      </c>
      <c r="C69" s="5" t="n">
        <v>90357</v>
      </c>
      <c r="E69" s="5" t="n">
        <v>224010</v>
      </c>
    </row>
    <row r="70">
      <c r="A70" s="4" t="inlineStr">
        <is>
          <t>Credit derivative (asset) liability at fair value</t>
        </is>
      </c>
      <c r="B70" s="4" t="inlineStr">
        <is>
          <t>[1]</t>
        </is>
      </c>
      <c r="C70" s="5" t="n">
        <v>-919</v>
      </c>
      <c r="E70" s="5" t="n">
        <v>-5205</v>
      </c>
    </row>
    <row r="71">
      <c r="A71" s="4" t="inlineStr">
        <is>
          <t>Other Credit Derivatives Sold [Member] | Investment Grade [Member]</t>
        </is>
      </c>
    </row>
    <row r="72">
      <c r="A72" s="3" t="inlineStr">
        <is>
          <t>Credit Derivatives [Line Items]</t>
        </is>
      </c>
    </row>
    <row r="73">
      <c r="A73" s="4" t="inlineStr">
        <is>
          <t>Maximum potential/Notional amount, Expiring in 1 year or less</t>
        </is>
      </c>
      <c r="C73" s="4" t="inlineStr">
        <is>
          <t xml:space="preserve"> </t>
        </is>
      </c>
      <c r="D73" s="4" t="inlineStr">
        <is>
          <t>[2],[3]</t>
        </is>
      </c>
      <c r="E73" s="4" t="inlineStr">
        <is>
          <t xml:space="preserve"> </t>
        </is>
      </c>
    </row>
    <row r="74">
      <c r="A74" s="4" t="inlineStr">
        <is>
          <t>Maximum potential/Notional amount, Expiring in 1-5 years</t>
        </is>
      </c>
      <c r="C74" s="5" t="n">
        <v>16606</v>
      </c>
      <c r="D74" s="4" t="inlineStr">
        <is>
          <t>[2],[3]</t>
        </is>
      </c>
      <c r="E74" s="4" t="inlineStr">
        <is>
          <t xml:space="preserve"> </t>
        </is>
      </c>
    </row>
    <row r="75">
      <c r="A75" s="4" t="inlineStr">
        <is>
          <t>Maximum potential/Notional amount, Expiring over 5 years</t>
        </is>
      </c>
      <c r="C75" s="4" t="inlineStr">
        <is>
          <t xml:space="preserve"> </t>
        </is>
      </c>
      <c r="D75" s="4" t="inlineStr">
        <is>
          <t>[2],[3]</t>
        </is>
      </c>
      <c r="E75" s="4" t="inlineStr">
        <is>
          <t xml:space="preserve"> </t>
        </is>
      </c>
    </row>
    <row r="76">
      <c r="A76" s="4" t="inlineStr">
        <is>
          <t>Maximum potential/Notional amount, Total</t>
        </is>
      </c>
      <c r="C76" s="5" t="n">
        <v>16606</v>
      </c>
      <c r="D76" s="4" t="inlineStr">
        <is>
          <t>[2],[3]</t>
        </is>
      </c>
      <c r="E76" s="4" t="inlineStr">
        <is>
          <t xml:space="preserve"> </t>
        </is>
      </c>
    </row>
    <row r="77">
      <c r="A77" s="4" t="inlineStr">
        <is>
          <t>Credit derivative (asset) liability at fair value</t>
        </is>
      </c>
      <c r="B77" s="4" t="inlineStr">
        <is>
          <t>[1]</t>
        </is>
      </c>
      <c r="C77" s="6" t="n">
        <v>57</v>
      </c>
      <c r="D77" s="4" t="inlineStr">
        <is>
          <t>[2],[3]</t>
        </is>
      </c>
      <c r="E77" s="4" t="inlineStr">
        <is>
          <t xml:space="preserve"> </t>
        </is>
      </c>
    </row>
    <row r="78"/>
    <row r="79">
      <c r="A79" s="4" t="inlineStr">
        <is>
          <t>[1]</t>
        </is>
      </c>
      <c r="B79" s="4" t="inlineStr">
        <is>
          <t>Fair value amounts are shown on a gross basis prior to cash collateral or counterparty netting.</t>
        </is>
      </c>
    </row>
    <row r="80">
      <c r="A80" s="4" t="inlineStr">
        <is>
          <t>[2]</t>
        </is>
      </c>
      <c r="B80" s="4" t="inlineStr">
        <is>
          <t>The MUFG Group considers ratings of Baa3/BBB- or higher to meet the definition of investment grade.</t>
        </is>
      </c>
    </row>
    <row r="81">
      <c r="A81" s="4" t="inlineStr">
        <is>
          <t>[3]</t>
        </is>
      </c>
      <c r="B81" s="4" t="inlineStr">
        <is>
          <t>Other credit derivatives primarily consist of guarantees for exposures held by the counterparty under interest rate swaps and other types of derivative contracts.</t>
        </is>
      </c>
    </row>
  </sheetData>
  <mergeCells count="6">
    <mergeCell ref="A1:B1"/>
    <mergeCell ref="C1:D1"/>
    <mergeCell ref="A78:D78"/>
    <mergeCell ref="B79:D79"/>
    <mergeCell ref="B80:D80"/>
    <mergeCell ref="B81:D8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bligations under Guarantees and Other Off-balance Sheet Instruments (Narrative) (Detail) - JPY (¥) ¥ in Millions</t>
        </is>
      </c>
      <c r="B1" s="2" t="inlineStr">
        <is>
          <t>12 Months Ended</t>
        </is>
      </c>
    </row>
    <row r="2">
      <c r="B2" s="2" t="inlineStr">
        <is>
          <t>Mar. 31, 2021</t>
        </is>
      </c>
      <c r="C2" s="2" t="inlineStr">
        <is>
          <t>Mar. 31, 2020</t>
        </is>
      </c>
    </row>
    <row r="3">
      <c r="A3" s="3" t="inlineStr">
        <is>
          <t>Guarantor Obligations [Line Items]</t>
        </is>
      </c>
    </row>
    <row r="4">
      <c r="A4" s="4" t="inlineStr">
        <is>
          <t>Amount of Obligations under Guarantees</t>
        </is>
      </c>
      <c r="B4" s="6" t="n">
        <v>56443000</v>
      </c>
      <c r="C4" s="6" t="n">
        <v>79222000</v>
      </c>
    </row>
    <row r="5">
      <c r="A5" s="4" t="inlineStr">
        <is>
          <t>Contractual maturities of guarantees mainly comprised of guarantees of housing loans, in years</t>
        </is>
      </c>
      <c r="B5" s="4" t="inlineStr">
        <is>
          <t>over 5 years</t>
        </is>
      </c>
    </row>
    <row r="6">
      <c r="A6" s="4" t="inlineStr">
        <is>
          <t>Carrying amounts of the liabilities related to guarantees and similar instruments</t>
        </is>
      </c>
      <c r="B6" s="6" t="n">
        <v>857862</v>
      </c>
      <c r="C6" s="5" t="n">
        <v>1130522</v>
      </c>
    </row>
    <row r="7">
      <c r="A7" s="4" t="inlineStr">
        <is>
          <t>Allowance for off-balance sheet instruments</t>
        </is>
      </c>
      <c r="B7" s="6" t="n">
        <v>27688</v>
      </c>
      <c r="C7" s="5" t="n">
        <v>30911</v>
      </c>
    </row>
    <row r="8">
      <c r="A8" s="4" t="inlineStr">
        <is>
          <t>Lending-related commitments which expire within one year, in approximate percentage</t>
        </is>
      </c>
      <c r="B8" s="4" t="inlineStr">
        <is>
          <t>67.00%</t>
        </is>
      </c>
    </row>
    <row r="9">
      <c r="A9" s="4" t="inlineStr">
        <is>
          <t>Lending-related commitments which expire from one year to five years, in approximate percentage</t>
        </is>
      </c>
      <c r="B9" s="4" t="inlineStr">
        <is>
          <t>30.00%</t>
        </is>
      </c>
    </row>
    <row r="10">
      <c r="A10" s="4" t="inlineStr">
        <is>
          <t>Lending-related commitments which expire after five years, in approximate percentage</t>
        </is>
      </c>
      <c r="B10" s="4" t="inlineStr">
        <is>
          <t>3.00%</t>
        </is>
      </c>
    </row>
    <row r="11">
      <c r="A11" s="4" t="inlineStr">
        <is>
          <t>Portion Syndicated out to Third Parties [Member]</t>
        </is>
      </c>
    </row>
    <row r="12">
      <c r="A12" s="3" t="inlineStr">
        <is>
          <t>Guarantor Obligations [Line Items]</t>
        </is>
      </c>
    </row>
    <row r="13">
      <c r="A13" s="4" t="inlineStr">
        <is>
          <t>Amount of Obligations under Guarantees</t>
        </is>
      </c>
      <c r="B13" s="6" t="n">
        <v>499000</v>
      </c>
      <c r="C13" s="5" t="n">
        <v>455800</v>
      </c>
    </row>
    <row r="14">
      <c r="A14" s="4" t="inlineStr">
        <is>
          <t>Options Sold [Member]</t>
        </is>
      </c>
    </row>
    <row r="15">
      <c r="A15" s="3" t="inlineStr">
        <is>
          <t>Guarantor Obligations [Line Items]</t>
        </is>
      </c>
    </row>
    <row r="16">
      <c r="A16" s="4" t="inlineStr">
        <is>
          <t>Amount of Obligations under Guarantees</t>
        </is>
      </c>
      <c r="B16" s="6" t="n">
        <v>819739</v>
      </c>
      <c r="C16" s="6" t="n">
        <v>1090921</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s>
  <sheetData>
    <row r="1">
      <c r="A1" s="1" t="inlineStr">
        <is>
          <t>Obligations under Guarantees and Other Off-balance Sheet Instruments (Contractual or Notional Amounts of Guarantees with Amount by Expiration Period) (Detail) - JPY (¥) ¥ in Billions</t>
        </is>
      </c>
      <c r="C1" s="2" t="inlineStr">
        <is>
          <t>Mar. 31, 2021</t>
        </is>
      </c>
      <c r="D1" s="2" t="inlineStr">
        <is>
          <t>Mar. 31, 2020</t>
        </is>
      </c>
    </row>
    <row r="2">
      <c r="A2" s="3" t="inlineStr">
        <is>
          <t>Guarantor Obligations [Line Items]</t>
        </is>
      </c>
    </row>
    <row r="3">
      <c r="A3" s="4" t="inlineStr">
        <is>
          <t>Maximum potential / Contractual or Notional amount, Total</t>
        </is>
      </c>
      <c r="C3" s="6" t="n">
        <v>56443</v>
      </c>
      <c r="D3" s="6" t="n">
        <v>79222</v>
      </c>
    </row>
    <row r="4">
      <c r="A4" s="4" t="inlineStr">
        <is>
          <t>Maximum potential / Contractual or Notional amount, Expiring in 1 year or less</t>
        </is>
      </c>
      <c r="C4" s="5" t="n">
        <v>26696</v>
      </c>
      <c r="D4" s="5" t="n">
        <v>48050</v>
      </c>
    </row>
    <row r="5">
      <c r="A5" s="4" t="inlineStr">
        <is>
          <t>Maximum potential / Contractual or Notional amount, Expiring in 1-5 years</t>
        </is>
      </c>
      <c r="C5" s="5" t="n">
        <v>17309</v>
      </c>
      <c r="D5" s="5" t="n">
        <v>16568</v>
      </c>
    </row>
    <row r="6">
      <c r="A6" s="4" t="inlineStr">
        <is>
          <t>Maximum potential / Contractual or Notional amount, Expiring in Over 5 years</t>
        </is>
      </c>
      <c r="C6" s="5" t="n">
        <v>12438</v>
      </c>
      <c r="D6" s="5" t="n">
        <v>14604</v>
      </c>
    </row>
    <row r="7">
      <c r="A7" s="4" t="inlineStr">
        <is>
          <t>Standby Letters of Credit and Financial Guarantees [Member]</t>
        </is>
      </c>
    </row>
    <row r="8">
      <c r="A8" s="3" t="inlineStr">
        <is>
          <t>Guarantor Obligations [Line Items]</t>
        </is>
      </c>
    </row>
    <row r="9">
      <c r="A9" s="4" t="inlineStr">
        <is>
          <t>Maximum potential / Contractual or Notional amount, Total</t>
        </is>
      </c>
      <c r="C9" s="5" t="n">
        <v>4055</v>
      </c>
      <c r="D9" s="5" t="n">
        <v>4098</v>
      </c>
    </row>
    <row r="10">
      <c r="A10" s="4" t="inlineStr">
        <is>
          <t>Maximum potential / Contractual or Notional amount, Expiring in 1 year or less</t>
        </is>
      </c>
      <c r="C10" s="5" t="n">
        <v>3174</v>
      </c>
      <c r="D10" s="5" t="n">
        <v>3109</v>
      </c>
    </row>
    <row r="11">
      <c r="A11" s="4" t="inlineStr">
        <is>
          <t>Maximum potential / Contractual or Notional amount, Expiring in 1-5 years</t>
        </is>
      </c>
      <c r="C11" s="5" t="n">
        <v>698</v>
      </c>
      <c r="D11" s="5" t="n">
        <v>763</v>
      </c>
    </row>
    <row r="12">
      <c r="A12" s="4" t="inlineStr">
        <is>
          <t>Maximum potential / Contractual or Notional amount, Expiring in Over 5 years</t>
        </is>
      </c>
      <c r="C12" s="5" t="n">
        <v>183</v>
      </c>
      <c r="D12" s="5" t="n">
        <v>226</v>
      </c>
    </row>
    <row r="13">
      <c r="A13" s="4" t="inlineStr">
        <is>
          <t>Performance Guarantees [Member]</t>
        </is>
      </c>
    </row>
    <row r="14">
      <c r="A14" s="3" t="inlineStr">
        <is>
          <t>Guarantor Obligations [Line Items]</t>
        </is>
      </c>
    </row>
    <row r="15">
      <c r="A15" s="4" t="inlineStr">
        <is>
          <t>Maximum potential / Contractual or Notional amount, Total</t>
        </is>
      </c>
      <c r="C15" s="5" t="n">
        <v>3193</v>
      </c>
      <c r="D15" s="5" t="n">
        <v>3058</v>
      </c>
    </row>
    <row r="16">
      <c r="A16" s="4" t="inlineStr">
        <is>
          <t>Maximum potential / Contractual or Notional amount, Expiring in 1 year or less</t>
        </is>
      </c>
      <c r="C16" s="5" t="n">
        <v>2315</v>
      </c>
      <c r="D16" s="5" t="n">
        <v>2160</v>
      </c>
    </row>
    <row r="17">
      <c r="A17" s="4" t="inlineStr">
        <is>
          <t>Maximum potential / Contractual or Notional amount, Expiring in 1-5 years</t>
        </is>
      </c>
      <c r="C17" s="5" t="n">
        <v>755</v>
      </c>
      <c r="D17" s="5" t="n">
        <v>738</v>
      </c>
    </row>
    <row r="18">
      <c r="A18" s="4" t="inlineStr">
        <is>
          <t>Maximum potential / Contractual or Notional amount, Expiring in Over 5 years</t>
        </is>
      </c>
      <c r="C18" s="5" t="n">
        <v>123</v>
      </c>
      <c r="D18" s="5" t="n">
        <v>160</v>
      </c>
    </row>
    <row r="19">
      <c r="A19" s="4" t="inlineStr">
        <is>
          <t>Derivative Instruments [Member]</t>
        </is>
      </c>
    </row>
    <row r="20">
      <c r="A20" s="3" t="inlineStr">
        <is>
          <t>Guarantor Obligations [Line Items]</t>
        </is>
      </c>
    </row>
    <row r="21">
      <c r="A21" s="4" t="inlineStr">
        <is>
          <t>Maximum potential / Contractual or Notional amount, Total</t>
        </is>
      </c>
      <c r="B21" s="4" t="inlineStr">
        <is>
          <t>[1]</t>
        </is>
      </c>
      <c r="C21" s="5" t="n">
        <v>38499</v>
      </c>
      <c r="D21" s="5" t="n">
        <v>58836</v>
      </c>
    </row>
    <row r="22">
      <c r="A22" s="4" t="inlineStr">
        <is>
          <t>Maximum potential / Contractual or Notional amount, Expiring in 1 year or less</t>
        </is>
      </c>
      <c r="B22" s="4" t="inlineStr">
        <is>
          <t>[1]</t>
        </is>
      </c>
      <c r="C22" s="5" t="n">
        <v>15534</v>
      </c>
      <c r="D22" s="5" t="n">
        <v>36021</v>
      </c>
    </row>
    <row r="23">
      <c r="A23" s="4" t="inlineStr">
        <is>
          <t>Maximum potential / Contractual or Notional amount, Expiring in 1-5 years</t>
        </is>
      </c>
      <c r="B23" s="4" t="inlineStr">
        <is>
          <t>[1]</t>
        </is>
      </c>
      <c r="C23" s="5" t="n">
        <v>15104</v>
      </c>
      <c r="D23" s="5" t="n">
        <v>14543</v>
      </c>
    </row>
    <row r="24">
      <c r="A24" s="4" t="inlineStr">
        <is>
          <t>Maximum potential / Contractual or Notional amount, Expiring in Over 5 years</t>
        </is>
      </c>
      <c r="B24" s="4" t="inlineStr">
        <is>
          <t>[1]</t>
        </is>
      </c>
      <c r="C24" s="5" t="n">
        <v>7861</v>
      </c>
      <c r="D24" s="5" t="n">
        <v>8272</v>
      </c>
    </row>
    <row r="25">
      <c r="A25" s="4" t="inlineStr">
        <is>
          <t>Liabilities of Trust Accounts [Member]</t>
        </is>
      </c>
    </row>
    <row r="26">
      <c r="A26" s="3" t="inlineStr">
        <is>
          <t>Guarantor Obligations [Line Items]</t>
        </is>
      </c>
    </row>
    <row r="27">
      <c r="A27" s="4" t="inlineStr">
        <is>
          <t>Maximum potential / Contractual or Notional amount, Total</t>
        </is>
      </c>
      <c r="C27" s="5" t="n">
        <v>10656</v>
      </c>
      <c r="D27" s="5" t="n">
        <v>13142</v>
      </c>
    </row>
    <row r="28">
      <c r="A28" s="4" t="inlineStr">
        <is>
          <t>Maximum potential / Contractual or Notional amount, Expiring in 1 year or less</t>
        </is>
      </c>
      <c r="C28" s="5" t="n">
        <v>5667</v>
      </c>
      <c r="D28" s="5" t="n">
        <v>6752</v>
      </c>
    </row>
    <row r="29">
      <c r="A29" s="4" t="inlineStr">
        <is>
          <t>Maximum potential / Contractual or Notional amount, Expiring in 1-5 years</t>
        </is>
      </c>
      <c r="C29" s="5" t="n">
        <v>718</v>
      </c>
      <c r="D29" s="5" t="n">
        <v>451</v>
      </c>
    </row>
    <row r="30">
      <c r="A30" s="4" t="inlineStr">
        <is>
          <t>Maximum potential / Contractual or Notional amount, Expiring in Over 5 years</t>
        </is>
      </c>
      <c r="C30" s="5" t="n">
        <v>4271</v>
      </c>
      <c r="D30" s="5" t="n">
        <v>5939</v>
      </c>
    </row>
    <row r="31">
      <c r="A31" s="4" t="inlineStr">
        <is>
          <t>Others [Member]</t>
        </is>
      </c>
    </row>
    <row r="32">
      <c r="A32" s="3" t="inlineStr">
        <is>
          <t>Guarantor Obligations [Line Items]</t>
        </is>
      </c>
    </row>
    <row r="33">
      <c r="A33" s="4" t="inlineStr">
        <is>
          <t>Maximum potential / Contractual or Notional amount, Total</t>
        </is>
      </c>
      <c r="C33" s="5" t="n">
        <v>40</v>
      </c>
      <c r="D33" s="5" t="n">
        <v>88</v>
      </c>
    </row>
    <row r="34">
      <c r="A34" s="4" t="inlineStr">
        <is>
          <t>Maximum potential / Contractual or Notional amount, Expiring in 1 year or less</t>
        </is>
      </c>
      <c r="C34" s="5" t="n">
        <v>6</v>
      </c>
      <c r="D34" s="5" t="n">
        <v>8</v>
      </c>
    </row>
    <row r="35">
      <c r="A35" s="4" t="inlineStr">
        <is>
          <t>Maximum potential / Contractual or Notional amount, Expiring in 1-5 years</t>
        </is>
      </c>
      <c r="C35" s="5" t="n">
        <v>34</v>
      </c>
      <c r="D35" s="5" t="n">
        <v>73</v>
      </c>
    </row>
    <row r="36">
      <c r="A36" s="4" t="inlineStr">
        <is>
          <t>Maximum potential / Contractual or Notional amount, Expiring in Over 5 years</t>
        </is>
      </c>
      <c r="C36" s="4" t="inlineStr">
        <is>
          <t xml:space="preserve"> </t>
        </is>
      </c>
      <c r="D36" s="6" t="n">
        <v>7</v>
      </c>
    </row>
    <row r="37"/>
    <row r="38">
      <c r="A38" s="4" t="inlineStr">
        <is>
          <t>[1]</t>
        </is>
      </c>
      <c r="B38" s="4" t="inlineStr">
        <is>
          <t>Credit derivatives sold by the MUFG Group are excluded from this presentation.</t>
        </is>
      </c>
    </row>
  </sheetData>
  <mergeCells count="3">
    <mergeCell ref="A1:B1"/>
    <mergeCell ref="A37:C37"/>
    <mergeCell ref="B38:C38"/>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edged Assets and Collateral [Text Block]</t>
        </is>
      </c>
      <c r="B1" s="2" t="inlineStr">
        <is>
          <t>12 Months Ended</t>
        </is>
      </c>
    </row>
    <row r="2">
      <c r="B2" s="2" t="inlineStr">
        <is>
          <t>Mar. 31, 2021</t>
        </is>
      </c>
    </row>
    <row r="3">
      <c r="A3" s="3" t="inlineStr">
        <is>
          <t>Text Block [Abstract]</t>
        </is>
      </c>
    </row>
    <row r="4">
      <c r="A4" s="4" t="inlineStr">
        <is>
          <t>Pledged Assets and Collateral [Text Block]</t>
        </is>
      </c>
      <c r="B4" s="4" t="inlineStr">
        <is>
          <t xml:space="preserve">9. PLEDGED ASSETS AND COLLATERAL Pledged Assets At March 31, 2021, assets mortgaged, pledged, or otherwise subject to lien were as follows:
2021
(in millions)
Trading account securities ¥ 9,966,574
Investment securities 20,250,998
Loans 12,289,789
Other 23,745
Total ¥ 42,531,106
The above pledged assets were classified by type of liabilities to which they related as follows:
2021
(in millions)
Deposits ¥ 138,491
Payables under repurchase agreements and securities lending transactions 13,118,547
Other short-term borrowings and long-term debt 29,243,996
Other 30,072
Total ¥ 42,531,106
At March 31, 2021, certain investment securities, principally Japanese national government and Japanese government agency bonds, loans, and other assets with a combined carrying value of ¥20,818,106 million were pledged for acting as a collection agent of public funds, for settlement of exchange at the Bank of Japan and Japanese Banks’ Payment Clearing Network, for derivative transactions and for certain other purposes. The MUFG Group engages in on-balance Under Japanese law, Japanese banks are required to maintain certain reserves on deposit with the Bank of Japan based on the amount of deposit balances and certain other factors. There are similar reserve deposit requirements for foreign offices and subsidiaries engaged in banking businesses in foreign countries. At March 31, 2020 and 2021 the reserve funds required to be maintained by the MUFG Group, which are included in Cash and due from banks and Interest-earning deposits in other banks, were ¥2,606,464 million and ¥2,881,778 million, respectively. Collateral The MUFG Group accepts and provides financial assets as collateral for transactions, principally commercial loans, repurchase agreements and securities lending transactions, call money, and derivatives. Financial assets eligible for such collateral include, among others, marketable equity securities, trade and notes receivable and CDs. Secured parties, including creditors and counterparties to certain transactions with the MUFG Group, may sell or repledge financial assets provided as collateral. Certain contracts, however, may not be specific about the secured party’s right to sell or repledge collateral under the applicable statutes and, therefore, whether or not the secured party is permitted to sell or repledge collateral would differ depending on the interpretations of specific provisions of the existing statutes, contract or certain market practices. If the MUFG Group determines, based on available information, that a financial asset provided as collateral might not be sold or repledged by the secured parties, such collateral is not separately reported in the accompanying consolidated balance sheets. If a secured party is permitted to sell or repledge financial assets provided as collateral by contract or custom under the existing statutes, the MUFG Group reports such pledged financial assets separately on the face of the accompanying consolidated balance sheets. At March 31, 2021, the MUFG Group pledged ¥47,853 billion of assets that may not be sold or repledged by the secured parties. Certain banking subsidiaries accept collateral for commercial loans and certain banking transactions under a standardized agreement with customers, which provides that these banking subsidiaries may require the customers to provide collateral or guarantees with respect to the loans and other banking transactions. Financial assets pledged as collateral are generally negotiable and transferable instruments, and such negotiability and transferability are authorized by applicable legislation. In principle, Japanese legislation permits these banking subsidiaries to repledge financial assets accepted as collateral unless otherwise prohibited by contract or relevant statutes. Nevertheless, the MUFG Group did not sell or repledge nor does it plan to sell or repledge such collateral accepted in connection with commercial loans before a debtor’s default or other credit events specified in the agreements as it is not customary within the banking industry in Japan to dispose of collateral before a debtor’s default and other specified credit events. Derivative agreements commonly used in the marketplace do not prohibit a secured party’s disposition of financial assets received as collateral, and in resale agreements and securities borrowing transactions, securities accepted as collateral may be sold or repledged by the secured parties. At March 31, 2020 and 2021, the fair value of the collateral accepted by the MUFG Group that is permitted to be sold or repledged was ¥38,858 billion and ¥30,983 billion, respectively, of which ¥32,095 billion and ¥23,478 billion, respectively, was sold or repledged. At March 31, 2020 and 2021, the cash collateral pledged for derivative transactions, which is included in Other assets, was ¥1,696,108 million and ¥2,005,136 million, respectively, and the cash collateral received for derivative transactions, which is included in Other liabilities, was ¥1,125,305 million and ¥909,641 million, respectively.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bligations under Guarantees and Other Off-balance Sheet Instruments (Maximum Potential Amount of Future Payments Classified Based upon Internal Credit Ratings) (Detail) - JPY (¥) ¥ in Billions</t>
        </is>
      </c>
      <c r="C1" s="2" t="inlineStr">
        <is>
          <t>12 Months Ended</t>
        </is>
      </c>
    </row>
    <row r="2">
      <c r="C2" s="2" t="inlineStr">
        <is>
          <t>Mar. 31, 2021</t>
        </is>
      </c>
      <c r="D2" s="2" t="inlineStr">
        <is>
          <t>Mar. 31, 2020</t>
        </is>
      </c>
    </row>
    <row r="3">
      <c r="A3" s="3" t="inlineStr">
        <is>
          <t>Guarantor Obligations [Line Items]</t>
        </is>
      </c>
    </row>
    <row r="4">
      <c r="A4" s="4" t="inlineStr">
        <is>
          <t>Maximum potential / Contractual or Notional amount, Amount by borrower grade</t>
        </is>
      </c>
      <c r="C4" s="6" t="n">
        <v>56443</v>
      </c>
      <c r="D4" s="6" t="n">
        <v>79222</v>
      </c>
    </row>
    <row r="5">
      <c r="A5" s="4" t="inlineStr">
        <is>
          <t>Standby Letters of Credit and Financial Guarantees [Member]</t>
        </is>
      </c>
    </row>
    <row r="6">
      <c r="A6" s="3" t="inlineStr">
        <is>
          <t>Guarantor Obligations [Line Items]</t>
        </is>
      </c>
    </row>
    <row r="7">
      <c r="A7" s="4" t="inlineStr">
        <is>
          <t>Maximum potential / Contractual or Notional amount, Amount by borrower grade</t>
        </is>
      </c>
      <c r="C7" s="5" t="n">
        <v>4055</v>
      </c>
      <c r="D7" s="5" t="n">
        <v>4098</v>
      </c>
    </row>
    <row r="8">
      <c r="A8" s="4" t="inlineStr">
        <is>
          <t>Performance Guarantees [Member]</t>
        </is>
      </c>
    </row>
    <row r="9">
      <c r="A9" s="3" t="inlineStr">
        <is>
          <t>Guarantor Obligations [Line Items]</t>
        </is>
      </c>
    </row>
    <row r="10">
      <c r="A10" s="4" t="inlineStr">
        <is>
          <t>Maximum potential / Contractual or Notional amount, Amount by borrower grade</t>
        </is>
      </c>
      <c r="C10" s="5" t="n">
        <v>3193</v>
      </c>
      <c r="D10" s="5" t="n">
        <v>3058</v>
      </c>
    </row>
    <row r="11">
      <c r="A11" s="4" t="inlineStr">
        <is>
          <t>Standby Letters of Credit, Financial and Performance Guarantees [Member]</t>
        </is>
      </c>
    </row>
    <row r="12">
      <c r="A12" s="3" t="inlineStr">
        <is>
          <t>Guarantor Obligations [Line Items]</t>
        </is>
      </c>
    </row>
    <row r="13">
      <c r="A13" s="4" t="inlineStr">
        <is>
          <t>Maximum potential / Contractual or Notional amount, Amount by borrower grade</t>
        </is>
      </c>
      <c r="C13" s="5" t="n">
        <v>7248</v>
      </c>
      <c r="D13" s="5" t="n">
        <v>7156</v>
      </c>
    </row>
    <row r="14">
      <c r="A14" s="4" t="inlineStr">
        <is>
          <t>Normal [Member] | Standby Letters of Credit and Financial Guarantees [Member]</t>
        </is>
      </c>
    </row>
    <row r="15">
      <c r="A15" s="3" t="inlineStr">
        <is>
          <t>Guarantor Obligations [Line Items]</t>
        </is>
      </c>
    </row>
    <row r="16">
      <c r="A16" s="4" t="inlineStr">
        <is>
          <t>Maximum potential / Contractual or Notional amount, Amount by borrower grade</t>
        </is>
      </c>
      <c r="C16" s="5" t="n">
        <v>3929</v>
      </c>
      <c r="D16" s="5" t="n">
        <v>3984</v>
      </c>
    </row>
    <row r="17">
      <c r="A17" s="4" t="inlineStr">
        <is>
          <t>Normal [Member] | Performance Guarantees [Member]</t>
        </is>
      </c>
    </row>
    <row r="18">
      <c r="A18" s="3" t="inlineStr">
        <is>
          <t>Guarantor Obligations [Line Items]</t>
        </is>
      </c>
    </row>
    <row r="19">
      <c r="A19" s="4" t="inlineStr">
        <is>
          <t>Maximum potential / Contractual or Notional amount, Amount by borrower grade</t>
        </is>
      </c>
      <c r="C19" s="5" t="n">
        <v>3092</v>
      </c>
      <c r="D19" s="5" t="n">
        <v>2904</v>
      </c>
    </row>
    <row r="20">
      <c r="A20" s="4" t="inlineStr">
        <is>
          <t>Normal [Member] | Standby Letters of Credit, Financial and Performance Guarantees [Member]</t>
        </is>
      </c>
    </row>
    <row r="21">
      <c r="A21" s="3" t="inlineStr">
        <is>
          <t>Guarantor Obligations [Line Items]</t>
        </is>
      </c>
    </row>
    <row r="22">
      <c r="A22" s="4" t="inlineStr">
        <is>
          <t>Maximum potential / Contractual or Notional amount, Amount by borrower grade</t>
        </is>
      </c>
      <c r="C22" s="6" t="n">
        <v>7021</v>
      </c>
      <c r="D22" s="5" t="n">
        <v>6888</v>
      </c>
    </row>
    <row r="23">
      <c r="A23" s="4" t="inlineStr">
        <is>
          <t>Close Watch [Member] | Minimum [Member]</t>
        </is>
      </c>
    </row>
    <row r="24">
      <c r="A24" s="3" t="inlineStr">
        <is>
          <t>Guarantor Obligations [Line Items]</t>
        </is>
      </c>
    </row>
    <row r="25">
      <c r="A25" s="4" t="inlineStr">
        <is>
          <t>Accruing loans contractually past due, in day</t>
        </is>
      </c>
      <c r="C25" s="4" t="inlineStr">
        <is>
          <t>90 days</t>
        </is>
      </c>
    </row>
    <row r="26">
      <c r="A26" s="4" t="inlineStr">
        <is>
          <t>Close Watch [Member] | Standby Letters of Credit and Financial Guarantees [Member]</t>
        </is>
      </c>
    </row>
    <row r="27">
      <c r="A27" s="3" t="inlineStr">
        <is>
          <t>Guarantor Obligations [Line Items]</t>
        </is>
      </c>
    </row>
    <row r="28">
      <c r="A28" s="4" t="inlineStr">
        <is>
          <t>Maximum potential / Contractual or Notional amount, Amount by borrower grade</t>
        </is>
      </c>
      <c r="B28" s="4" t="inlineStr">
        <is>
          <t>[1]</t>
        </is>
      </c>
      <c r="C28" s="6" t="n">
        <v>108</v>
      </c>
      <c r="D28" s="5" t="n">
        <v>93</v>
      </c>
    </row>
    <row r="29">
      <c r="A29" s="4" t="inlineStr">
        <is>
          <t>Close Watch [Member] | Performance Guarantees [Member]</t>
        </is>
      </c>
    </row>
    <row r="30">
      <c r="A30" s="3" t="inlineStr">
        <is>
          <t>Guarantor Obligations [Line Items]</t>
        </is>
      </c>
    </row>
    <row r="31">
      <c r="A31" s="4" t="inlineStr">
        <is>
          <t>Maximum potential / Contractual or Notional amount, Amount by borrower grade</t>
        </is>
      </c>
      <c r="B31" s="4" t="inlineStr">
        <is>
          <t>[1]</t>
        </is>
      </c>
      <c r="C31" s="5" t="n">
        <v>70</v>
      </c>
      <c r="D31" s="5" t="n">
        <v>96</v>
      </c>
    </row>
    <row r="32">
      <c r="A32" s="4" t="inlineStr">
        <is>
          <t>Close Watch [Member] | Standby Letters of Credit, Financial and Performance Guarantees [Member]</t>
        </is>
      </c>
    </row>
    <row r="33">
      <c r="A33" s="3" t="inlineStr">
        <is>
          <t>Guarantor Obligations [Line Items]</t>
        </is>
      </c>
    </row>
    <row r="34">
      <c r="A34" s="4" t="inlineStr">
        <is>
          <t>Maximum potential / Contractual or Notional amount, Amount by borrower grade</t>
        </is>
      </c>
      <c r="B34" s="4" t="inlineStr">
        <is>
          <t>[1]</t>
        </is>
      </c>
      <c r="C34" s="5" t="n">
        <v>178</v>
      </c>
      <c r="D34" s="5" t="n">
        <v>189</v>
      </c>
    </row>
    <row r="35">
      <c r="A35" s="4" t="inlineStr">
        <is>
          <t>Likely to Become Bankrupt or Legally / Virtually Bankrupt [Member] | Standby Letters of Credit and Financial Guarantees [Member]</t>
        </is>
      </c>
    </row>
    <row r="36">
      <c r="A36" s="3" t="inlineStr">
        <is>
          <t>Guarantor Obligations [Line Items]</t>
        </is>
      </c>
    </row>
    <row r="37">
      <c r="A37" s="4" t="inlineStr">
        <is>
          <t>Maximum potential / Contractual or Notional amount, Amount by borrower grade</t>
        </is>
      </c>
      <c r="B37" s="4" t="inlineStr">
        <is>
          <t>[2]</t>
        </is>
      </c>
      <c r="C37" s="5" t="n">
        <v>15</v>
      </c>
      <c r="D37" s="5" t="n">
        <v>17</v>
      </c>
    </row>
    <row r="38">
      <c r="A38" s="4" t="inlineStr">
        <is>
          <t>Likely to Become Bankrupt or Legally / Virtually Bankrupt [Member] | Performance Guarantees [Member]</t>
        </is>
      </c>
    </row>
    <row r="39">
      <c r="A39" s="3" t="inlineStr">
        <is>
          <t>Guarantor Obligations [Line Items]</t>
        </is>
      </c>
    </row>
    <row r="40">
      <c r="A40" s="4" t="inlineStr">
        <is>
          <t>Maximum potential / Contractual or Notional amount, Amount by borrower grade</t>
        </is>
      </c>
      <c r="B40" s="4" t="inlineStr">
        <is>
          <t>[2]</t>
        </is>
      </c>
      <c r="C40" s="5" t="n">
        <v>3</v>
      </c>
      <c r="D40" s="5" t="n">
        <v>36</v>
      </c>
    </row>
    <row r="41">
      <c r="A41" s="4" t="inlineStr">
        <is>
          <t>Likely to Become Bankrupt or Legally / Virtually Bankrupt [Member] | Standby Letters of Credit, Financial and Performance Guarantees [Member]</t>
        </is>
      </c>
    </row>
    <row r="42">
      <c r="A42" s="3" t="inlineStr">
        <is>
          <t>Guarantor Obligations [Line Items]</t>
        </is>
      </c>
    </row>
    <row r="43">
      <c r="A43" s="4" t="inlineStr">
        <is>
          <t>Maximum potential / Contractual or Notional amount, Amount by borrower grade</t>
        </is>
      </c>
      <c r="B43" s="4" t="inlineStr">
        <is>
          <t>[2]</t>
        </is>
      </c>
      <c r="C43" s="5" t="n">
        <v>18</v>
      </c>
      <c r="D43" s="5" t="n">
        <v>53</v>
      </c>
    </row>
    <row r="44">
      <c r="A44" s="4" t="inlineStr">
        <is>
          <t>Not Rated [Member] | Standby Letters of Credit and Financial Guarantees [Member]</t>
        </is>
      </c>
    </row>
    <row r="45">
      <c r="A45" s="3" t="inlineStr">
        <is>
          <t>Guarantor Obligations [Line Items]</t>
        </is>
      </c>
    </row>
    <row r="46">
      <c r="A46" s="4" t="inlineStr">
        <is>
          <t>Maximum potential / Contractual or Notional amount, Amount by borrower grade</t>
        </is>
      </c>
      <c r="C46" s="5" t="n">
        <v>3</v>
      </c>
      <c r="D46" s="5" t="n">
        <v>4</v>
      </c>
    </row>
    <row r="47">
      <c r="A47" s="4" t="inlineStr">
        <is>
          <t>Not Rated [Member] | Performance Guarantees [Member]</t>
        </is>
      </c>
    </row>
    <row r="48">
      <c r="A48" s="3" t="inlineStr">
        <is>
          <t>Guarantor Obligations [Line Items]</t>
        </is>
      </c>
    </row>
    <row r="49">
      <c r="A49" s="4" t="inlineStr">
        <is>
          <t>Maximum potential / Contractual or Notional amount, Amount by borrower grade</t>
        </is>
      </c>
      <c r="C49" s="5" t="n">
        <v>28</v>
      </c>
      <c r="D49" s="5" t="n">
        <v>22</v>
      </c>
    </row>
    <row r="50">
      <c r="A50" s="4" t="inlineStr">
        <is>
          <t>Not Rated [Member] | Standby Letters of Credit, Financial and Performance Guarantees [Member]</t>
        </is>
      </c>
    </row>
    <row r="51">
      <c r="A51" s="3" t="inlineStr">
        <is>
          <t>Guarantor Obligations [Line Items]</t>
        </is>
      </c>
    </row>
    <row r="52">
      <c r="A52" s="4" t="inlineStr">
        <is>
          <t>Maximum potential / Contractual or Notional amount, Amount by borrower grade</t>
        </is>
      </c>
      <c r="C52" s="6" t="n">
        <v>31</v>
      </c>
      <c r="D52" s="6" t="n">
        <v>26</v>
      </c>
    </row>
    <row r="53"/>
    <row r="54">
      <c r="A54" s="4" t="inlineStr">
        <is>
          <t>[1]</t>
        </is>
      </c>
      <c r="B54" s="4" t="inlineStr">
        <is>
          <t>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t>
        </is>
      </c>
    </row>
    <row r="55">
      <c r="A55" s="4" t="inlineStr">
        <is>
          <t>[2]</t>
        </is>
      </c>
      <c r="B55" s="4" t="inlineStr">
        <is>
          <t>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suspension of business, voluntary liquidation or filing for legal liquidation.</t>
        </is>
      </c>
    </row>
  </sheetData>
  <mergeCells count="4">
    <mergeCell ref="A1:B2"/>
    <mergeCell ref="A53:C53"/>
    <mergeCell ref="B54:C54"/>
    <mergeCell ref="B55:C5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Mar. 31, 2021</t>
        </is>
      </c>
      <c r="C1" s="2" t="inlineStr">
        <is>
          <t>Mar. 31, 2020</t>
        </is>
      </c>
    </row>
    <row r="2">
      <c r="A2" s="4" t="inlineStr">
        <is>
          <t>Commitments to Extend Credit [Member]</t>
        </is>
      </c>
    </row>
    <row r="3">
      <c r="A3" s="3" t="inlineStr">
        <is>
          <t>Fair Value, Off-balance Sheet Risks, Disclosure Information [Line Items]</t>
        </is>
      </c>
    </row>
    <row r="4">
      <c r="A4" s="4" t="inlineStr">
        <is>
          <t>Contractual amounts with regard to other off-balance sheet instruments</t>
        </is>
      </c>
      <c r="B4" s="6" t="n">
        <v>84614</v>
      </c>
      <c r="C4" s="6" t="n">
        <v>76398</v>
      </c>
    </row>
    <row r="5">
      <c r="A5" s="4" t="inlineStr">
        <is>
          <t>Commercial Letters of Credit [Member]</t>
        </is>
      </c>
    </row>
    <row r="6">
      <c r="A6" s="3" t="inlineStr">
        <is>
          <t>Fair Value, Off-balance Sheet Risks, Disclosure Information [Line Items]</t>
        </is>
      </c>
    </row>
    <row r="7">
      <c r="A7" s="4" t="inlineStr">
        <is>
          <t>Contractual amounts with regard to other off-balance sheet instruments</t>
        </is>
      </c>
      <c r="B7" s="5" t="n">
        <v>835</v>
      </c>
      <c r="C7" s="5" t="n">
        <v>757</v>
      </c>
    </row>
    <row r="8">
      <c r="A8" s="4" t="inlineStr">
        <is>
          <t>Commitments to Make Investments [Member]</t>
        </is>
      </c>
    </row>
    <row r="9">
      <c r="A9" s="3" t="inlineStr">
        <is>
          <t>Fair Value, Off-balance Sheet Risks, Disclosure Information [Line Items]</t>
        </is>
      </c>
    </row>
    <row r="10">
      <c r="A10" s="4" t="inlineStr">
        <is>
          <t>Contractual amounts with regard to other off-balance sheet instruments</t>
        </is>
      </c>
      <c r="B10" s="5" t="n">
        <v>281</v>
      </c>
      <c r="C10" s="5" t="n">
        <v>247</v>
      </c>
    </row>
    <row r="11">
      <c r="A11" s="4" t="inlineStr">
        <is>
          <t>Other [Member]</t>
        </is>
      </c>
    </row>
    <row r="12">
      <c r="A12" s="3" t="inlineStr">
        <is>
          <t>Fair Value, Off-balance Sheet Risks, Disclosure Information [Line Items]</t>
        </is>
      </c>
    </row>
    <row r="13">
      <c r="A13" s="4" t="inlineStr">
        <is>
          <t>Contractual amounts with regard to other off-balance sheet instruments</t>
        </is>
      </c>
      <c r="B13" s="4" t="inlineStr">
        <is>
          <t xml:space="preserve"> </t>
        </is>
      </c>
      <c r="C13" s="6" t="n">
        <v>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ssets and Liabilities of Consolidated Variable Interest Entities) (Detail) - JPY (¥) ¥ in Millions</t>
        </is>
      </c>
      <c r="B1" s="2" t="inlineStr">
        <is>
          <t>Mar. 31, 2021</t>
        </is>
      </c>
      <c r="C1" s="2" t="inlineStr">
        <is>
          <t>Mar. 31, 2020</t>
        </is>
      </c>
      <c r="D1" s="2" t="inlineStr">
        <is>
          <t>Mar. 31, 2019</t>
        </is>
      </c>
    </row>
    <row r="2">
      <c r="A2" s="3" t="inlineStr">
        <is>
          <t>Variable Interest Entity [Line Items]</t>
        </is>
      </c>
    </row>
    <row r="3">
      <c r="A3" s="4" t="inlineStr">
        <is>
          <t>Total assets</t>
        </is>
      </c>
      <c r="B3" s="6" t="n">
        <v>353824625</v>
      </c>
      <c r="C3" s="6" t="n">
        <v>331753283</v>
      </c>
      <c r="D3" s="6" t="n">
        <v>305228899</v>
      </c>
    </row>
    <row r="4">
      <c r="A4" s="4" t="inlineStr">
        <is>
          <t>Consolidated assets, Cash and due from banks</t>
        </is>
      </c>
      <c r="B4" s="5" t="n">
        <v>49977480</v>
      </c>
      <c r="C4" s="5" t="n">
        <v>33283032</v>
      </c>
    </row>
    <row r="5">
      <c r="A5" s="4" t="inlineStr">
        <is>
          <t>Consolidated assets, Interest-earning deposits in other banks</t>
        </is>
      </c>
      <c r="B5" s="5" t="n">
        <v>53346721</v>
      </c>
      <c r="C5" s="5" t="n">
        <v>45266680</v>
      </c>
    </row>
    <row r="6">
      <c r="A6" s="4" t="inlineStr">
        <is>
          <t>Consolidated assets, Trading account assets</t>
        </is>
      </c>
      <c r="B6" s="5" t="n">
        <v>44444379</v>
      </c>
      <c r="C6" s="5" t="n">
        <v>47504058</v>
      </c>
    </row>
    <row r="7">
      <c r="A7" s="4" t="inlineStr">
        <is>
          <t>Consolidated assets, Investment securities</t>
        </is>
      </c>
      <c r="B7" s="5" t="n">
        <v>57244496</v>
      </c>
      <c r="C7" s="5" t="n">
        <v>43751242</v>
      </c>
    </row>
    <row r="8">
      <c r="A8" s="4" t="inlineStr">
        <is>
          <t>Consolidated assets, Loans</t>
        </is>
      </c>
      <c r="B8" s="5" t="n">
        <v>114370472</v>
      </c>
      <c r="C8" s="5" t="n">
        <v>117377199</v>
      </c>
    </row>
    <row r="9">
      <c r="A9" s="4" t="inlineStr">
        <is>
          <t>Total liabilities</t>
        </is>
      </c>
      <c r="B9" s="5" t="n">
        <v>337580071</v>
      </c>
      <c r="C9" s="5" t="n">
        <v>316008767</v>
      </c>
    </row>
    <row r="10">
      <c r="A10" s="4" t="inlineStr">
        <is>
          <t>Consolidated liabilities, Deposits</t>
        </is>
      </c>
      <c r="B10" s="5" t="n">
        <v>229206936</v>
      </c>
      <c r="C10" s="5" t="n">
        <v>203954528</v>
      </c>
    </row>
    <row r="11">
      <c r="A11" s="4" t="inlineStr">
        <is>
          <t>Consolidated VIEs [Member]</t>
        </is>
      </c>
    </row>
    <row r="12">
      <c r="A12" s="3" t="inlineStr">
        <is>
          <t>Variable Interest Entity [Line Items]</t>
        </is>
      </c>
    </row>
    <row r="13">
      <c r="A13" s="4" t="inlineStr">
        <is>
          <t>Total assets</t>
        </is>
      </c>
      <c r="B13" s="5" t="n">
        <v>18128416</v>
      </c>
      <c r="C13" s="5" t="n">
        <v>18847661</v>
      </c>
    </row>
    <row r="14">
      <c r="A14" s="4" t="inlineStr">
        <is>
          <t>Consolidated assets, Cash and due from banks</t>
        </is>
      </c>
      <c r="B14" s="5" t="n">
        <v>2698</v>
      </c>
      <c r="C14" s="5" t="n">
        <v>846</v>
      </c>
    </row>
    <row r="15">
      <c r="A15" s="4" t="inlineStr">
        <is>
          <t>Consolidated assets, Interest-earning deposits in other banks</t>
        </is>
      </c>
      <c r="B15" s="5" t="n">
        <v>30422</v>
      </c>
      <c r="C15" s="5" t="n">
        <v>30047</v>
      </c>
    </row>
    <row r="16">
      <c r="A16" s="4" t="inlineStr">
        <is>
          <t>Consolidated assets, Trading account assets</t>
        </is>
      </c>
      <c r="B16" s="5" t="n">
        <v>959001</v>
      </c>
      <c r="C16" s="5" t="n">
        <v>695069</v>
      </c>
    </row>
    <row r="17">
      <c r="A17" s="4" t="inlineStr">
        <is>
          <t>Consolidated assets, Investment securities</t>
        </is>
      </c>
      <c r="B17" s="5" t="n">
        <v>1727292</v>
      </c>
      <c r="C17" s="5" t="n">
        <v>1804459</v>
      </c>
    </row>
    <row r="18">
      <c r="A18" s="4" t="inlineStr">
        <is>
          <t>Consolidated assets, Loans</t>
        </is>
      </c>
      <c r="B18" s="5" t="n">
        <v>15247928</v>
      </c>
      <c r="C18" s="5" t="n">
        <v>16072595</v>
      </c>
    </row>
    <row r="19">
      <c r="A19" s="4" t="inlineStr">
        <is>
          <t>Consolidated assets, All other assets</t>
        </is>
      </c>
      <c r="B19" s="5" t="n">
        <v>161075</v>
      </c>
      <c r="C19" s="5" t="n">
        <v>244645</v>
      </c>
    </row>
    <row r="20">
      <c r="A20" s="4" t="inlineStr">
        <is>
          <t>Total liabilities</t>
        </is>
      </c>
      <c r="B20" s="5" t="n">
        <v>594819</v>
      </c>
      <c r="C20" s="5" t="n">
        <v>598152</v>
      </c>
    </row>
    <row r="21">
      <c r="A21" s="4" t="inlineStr">
        <is>
          <t>Consolidated liabilities, Deposits</t>
        </is>
      </c>
      <c r="C21" s="4" t="inlineStr">
        <is>
          <t xml:space="preserve"> </t>
        </is>
      </c>
    </row>
    <row r="22">
      <c r="A22" s="4" t="inlineStr">
        <is>
          <t>Consolidated liabilities, Other short-term borrowings</t>
        </is>
      </c>
      <c r="B22" s="5" t="n">
        <v>33599</v>
      </c>
      <c r="C22" s="5" t="n">
        <v>30831</v>
      </c>
    </row>
    <row r="23">
      <c r="A23" s="4" t="inlineStr">
        <is>
          <t>Consolidated liabilities, Long-term debt</t>
        </is>
      </c>
      <c r="B23" s="5" t="n">
        <v>457763</v>
      </c>
      <c r="C23" s="5" t="n">
        <v>465352</v>
      </c>
    </row>
    <row r="24">
      <c r="A24" s="4" t="inlineStr">
        <is>
          <t>Consolidated liabilities, All other liabilities</t>
        </is>
      </c>
      <c r="B24" s="5" t="n">
        <v>103457</v>
      </c>
      <c r="C24" s="5" t="n">
        <v>101969</v>
      </c>
    </row>
    <row r="25">
      <c r="A25" s="4" t="inlineStr">
        <is>
          <t>Consolidated VIEs [Member] | Consolidated VIEs before Elimination [Member]</t>
        </is>
      </c>
    </row>
    <row r="26">
      <c r="A26" s="3" t="inlineStr">
        <is>
          <t>Variable Interest Entity [Line Items]</t>
        </is>
      </c>
    </row>
    <row r="27">
      <c r="A27" s="4" t="inlineStr">
        <is>
          <t>Total assets</t>
        </is>
      </c>
      <c r="B27" s="5" t="n">
        <v>26249510</v>
      </c>
      <c r="C27" s="5" t="n">
        <v>25725510</v>
      </c>
    </row>
    <row r="28">
      <c r="A28" s="4" t="inlineStr">
        <is>
          <t>Consolidated assets, Cash and due from banks</t>
        </is>
      </c>
      <c r="B28" s="5" t="n">
        <v>112941</v>
      </c>
      <c r="C28" s="5" t="n">
        <v>104461</v>
      </c>
    </row>
    <row r="29">
      <c r="A29" s="4" t="inlineStr">
        <is>
          <t>Consolidated assets, Interest-earning deposits in other banks</t>
        </is>
      </c>
      <c r="B29" s="5" t="n">
        <v>62112</v>
      </c>
      <c r="C29" s="5" t="n">
        <v>53474</v>
      </c>
    </row>
    <row r="30">
      <c r="A30" s="4" t="inlineStr">
        <is>
          <t>Consolidated assets, Trading account assets</t>
        </is>
      </c>
      <c r="B30" s="5" t="n">
        <v>964893</v>
      </c>
      <c r="C30" s="5" t="n">
        <v>705661</v>
      </c>
    </row>
    <row r="31">
      <c r="A31" s="4" t="inlineStr">
        <is>
          <t>Consolidated assets, Investment securities</t>
        </is>
      </c>
      <c r="B31" s="5" t="n">
        <v>2246853</v>
      </c>
      <c r="C31" s="5" t="n">
        <v>2094026</v>
      </c>
    </row>
    <row r="32">
      <c r="A32" s="4" t="inlineStr">
        <is>
          <t>Consolidated assets, Loans</t>
        </is>
      </c>
      <c r="B32" s="5" t="n">
        <v>22678094</v>
      </c>
      <c r="C32" s="5" t="n">
        <v>22502475</v>
      </c>
    </row>
    <row r="33">
      <c r="A33" s="4" t="inlineStr">
        <is>
          <t>Consolidated assets, All other assets</t>
        </is>
      </c>
      <c r="B33" s="5" t="n">
        <v>184617</v>
      </c>
      <c r="C33" s="5" t="n">
        <v>265413</v>
      </c>
    </row>
    <row r="34">
      <c r="A34" s="4" t="inlineStr">
        <is>
          <t>Total liabilities</t>
        </is>
      </c>
      <c r="B34" s="5" t="n">
        <v>25821760</v>
      </c>
      <c r="C34" s="5" t="n">
        <v>25108870</v>
      </c>
    </row>
    <row r="35">
      <c r="A35" s="4" t="inlineStr">
        <is>
          <t>Consolidated liabilities, Deposits</t>
        </is>
      </c>
      <c r="B35" s="5" t="n">
        <v>7826959</v>
      </c>
      <c r="C35" s="5" t="n">
        <v>6743261</v>
      </c>
    </row>
    <row r="36">
      <c r="A36" s="4" t="inlineStr">
        <is>
          <t>Consolidated liabilities, Other short-term borrowings</t>
        </is>
      </c>
      <c r="B36" s="5" t="n">
        <v>4114024</v>
      </c>
      <c r="C36" s="5" t="n">
        <v>4415647</v>
      </c>
    </row>
    <row r="37">
      <c r="A37" s="4" t="inlineStr">
        <is>
          <t>Consolidated liabilities, Long-term debt</t>
        </is>
      </c>
      <c r="B37" s="5" t="n">
        <v>11605353</v>
      </c>
      <c r="C37" s="5" t="n">
        <v>11839934</v>
      </c>
    </row>
    <row r="38">
      <c r="A38" s="4" t="inlineStr">
        <is>
          <t>Consolidated liabilities, All other liabilities</t>
        </is>
      </c>
      <c r="B38" s="5" t="n">
        <v>2275424</v>
      </c>
      <c r="C38" s="5" t="n">
        <v>2110028</v>
      </c>
    </row>
    <row r="39">
      <c r="A39" s="4" t="inlineStr">
        <is>
          <t>Consolidated VIEs [Member] | Consolidated VIEs before Elimination [Member] | Asset-backed Conduits [Member]</t>
        </is>
      </c>
    </row>
    <row r="40">
      <c r="A40" s="3" t="inlineStr">
        <is>
          <t>Variable Interest Entity [Line Items]</t>
        </is>
      </c>
    </row>
    <row r="41">
      <c r="A41" s="4" t="inlineStr">
        <is>
          <t>Total assets</t>
        </is>
      </c>
      <c r="B41" s="5" t="n">
        <v>5986887</v>
      </c>
      <c r="C41" s="5" t="n">
        <v>6263082</v>
      </c>
    </row>
    <row r="42">
      <c r="A42" s="4" t="inlineStr">
        <is>
          <t>Consolidated assets, Cash and due from banks</t>
        </is>
      </c>
      <c r="B42" s="5" t="n">
        <v>109439</v>
      </c>
      <c r="C42" s="5" t="n">
        <v>102781</v>
      </c>
    </row>
    <row r="43">
      <c r="A43" s="4" t="inlineStr">
        <is>
          <t>Consolidated assets, Interest-earning deposits in other banks</t>
        </is>
      </c>
      <c r="B43" s="5" t="n">
        <v>40061</v>
      </c>
      <c r="C43" s="5" t="n">
        <v>31625</v>
      </c>
    </row>
    <row r="44">
      <c r="A44" s="4" t="inlineStr">
        <is>
          <t>Consolidated assets, Trading account assets</t>
        </is>
      </c>
      <c r="B44" s="5" t="n">
        <v>5433</v>
      </c>
      <c r="C44" s="5" t="n">
        <v>12989</v>
      </c>
    </row>
    <row r="45">
      <c r="A45" s="4" t="inlineStr">
        <is>
          <t>Consolidated assets, Investment securities</t>
        </is>
      </c>
      <c r="B45" s="5" t="n">
        <v>1015434</v>
      </c>
      <c r="C45" s="5" t="n">
        <v>1195283</v>
      </c>
    </row>
    <row r="46">
      <c r="A46" s="4" t="inlineStr">
        <is>
          <t>Consolidated assets, Loans</t>
        </is>
      </c>
      <c r="B46" s="5" t="n">
        <v>4800221</v>
      </c>
      <c r="C46" s="5" t="n">
        <v>4913939</v>
      </c>
    </row>
    <row r="47">
      <c r="A47" s="4" t="inlineStr">
        <is>
          <t>Consolidated assets, All other assets</t>
        </is>
      </c>
      <c r="B47" s="5" t="n">
        <v>16299</v>
      </c>
      <c r="C47" s="5" t="n">
        <v>6465</v>
      </c>
    </row>
    <row r="48">
      <c r="A48" s="4" t="inlineStr">
        <is>
          <t>Total liabilities</t>
        </is>
      </c>
      <c r="B48" s="5" t="n">
        <v>5989188</v>
      </c>
      <c r="C48" s="5" t="n">
        <v>6253318</v>
      </c>
    </row>
    <row r="49">
      <c r="A49" s="4" t="inlineStr">
        <is>
          <t>Consolidated liabilities, Other short-term borrowings</t>
        </is>
      </c>
      <c r="B49" s="5" t="n">
        <v>4058248</v>
      </c>
      <c r="C49" s="5" t="n">
        <v>4327685</v>
      </c>
    </row>
    <row r="50">
      <c r="A50" s="4" t="inlineStr">
        <is>
          <t>Consolidated liabilities, Long-term debt</t>
        </is>
      </c>
      <c r="B50" s="5" t="n">
        <v>1461043</v>
      </c>
      <c r="C50" s="5" t="n">
        <v>1478921</v>
      </c>
    </row>
    <row r="51">
      <c r="A51" s="4" t="inlineStr">
        <is>
          <t>Consolidated liabilities, All other liabilities</t>
        </is>
      </c>
      <c r="B51" s="5" t="n">
        <v>469897</v>
      </c>
      <c r="C51" s="5" t="n">
        <v>446712</v>
      </c>
    </row>
    <row r="52">
      <c r="A52" s="4" t="inlineStr">
        <is>
          <t>Consolidated VIEs [Member] | Consolidated VIEs before Elimination [Member] | Investment Funds [Member]</t>
        </is>
      </c>
    </row>
    <row r="53">
      <c r="A53" s="3" t="inlineStr">
        <is>
          <t>Variable Interest Entity [Line Items]</t>
        </is>
      </c>
    </row>
    <row r="54">
      <c r="A54" s="4" t="inlineStr">
        <is>
          <t>Total assets</t>
        </is>
      </c>
      <c r="B54" s="5" t="n">
        <v>374324</v>
      </c>
      <c r="C54" s="5" t="n">
        <v>493757</v>
      </c>
    </row>
    <row r="55">
      <c r="A55" s="4" t="inlineStr">
        <is>
          <t>Consolidated assets, Interest-earning deposits in other banks</t>
        </is>
      </c>
      <c r="B55" s="5" t="n">
        <v>15171</v>
      </c>
      <c r="C55" s="5" t="n">
        <v>16482</v>
      </c>
    </row>
    <row r="56">
      <c r="A56" s="4" t="inlineStr">
        <is>
          <t>Consolidated assets, Trading account assets</t>
        </is>
      </c>
      <c r="B56" s="5" t="n">
        <v>240327</v>
      </c>
      <c r="C56" s="5" t="n">
        <v>314074</v>
      </c>
    </row>
    <row r="57">
      <c r="A57" s="4" t="inlineStr">
        <is>
          <t>Consolidated assets, Investment securities</t>
        </is>
      </c>
      <c r="B57" s="5" t="n">
        <v>41512</v>
      </c>
      <c r="C57" s="5" t="n">
        <v>34121</v>
      </c>
    </row>
    <row r="58">
      <c r="A58" s="4" t="inlineStr">
        <is>
          <t>Consolidated assets, All other assets</t>
        </is>
      </c>
      <c r="B58" s="5" t="n">
        <v>77314</v>
      </c>
      <c r="C58" s="5" t="n">
        <v>129080</v>
      </c>
    </row>
    <row r="59">
      <c r="A59" s="4" t="inlineStr">
        <is>
          <t>Total liabilities</t>
        </is>
      </c>
      <c r="B59" s="5" t="n">
        <v>15039</v>
      </c>
      <c r="C59" s="5" t="n">
        <v>15817</v>
      </c>
    </row>
    <row r="60">
      <c r="A60" s="4" t="inlineStr">
        <is>
          <t>Consolidated liabilities, Long-term debt</t>
        </is>
      </c>
      <c r="B60" s="5" t="n">
        <v>5831</v>
      </c>
      <c r="C60" s="5" t="n">
        <v>5546</v>
      </c>
    </row>
    <row r="61">
      <c r="A61" s="4" t="inlineStr">
        <is>
          <t>Consolidated liabilities, All other liabilities</t>
        </is>
      </c>
      <c r="B61" s="5" t="n">
        <v>9208</v>
      </c>
      <c r="C61" s="5" t="n">
        <v>10271</v>
      </c>
    </row>
    <row r="62">
      <c r="A62" s="4" t="inlineStr">
        <is>
          <t>Consolidated VIEs [Member] | Consolidated VIEs before Elimination [Member] | Special Purpose Entities Created for Structured Financing [Member]</t>
        </is>
      </c>
    </row>
    <row r="63">
      <c r="A63" s="3" t="inlineStr">
        <is>
          <t>Variable Interest Entity [Line Items]</t>
        </is>
      </c>
    </row>
    <row r="64">
      <c r="A64" s="4" t="inlineStr">
        <is>
          <t>Total assets</t>
        </is>
      </c>
      <c r="B64" s="5" t="n">
        <v>175630</v>
      </c>
      <c r="C64" s="5" t="n">
        <v>204047</v>
      </c>
    </row>
    <row r="65">
      <c r="A65" s="4" t="inlineStr">
        <is>
          <t>Consolidated assets, Interest-earning deposits in other banks</t>
        </is>
      </c>
      <c r="B65" s="5" t="n">
        <v>2058</v>
      </c>
      <c r="C65" s="5" t="n">
        <v>2658</v>
      </c>
    </row>
    <row r="66">
      <c r="A66" s="4" t="inlineStr">
        <is>
          <t>Consolidated assets, Trading account assets</t>
        </is>
      </c>
      <c r="B66" s="5" t="n">
        <v>4645</v>
      </c>
    </row>
    <row r="67">
      <c r="A67" s="4" t="inlineStr">
        <is>
          <t>Consolidated assets, Loans</t>
        </is>
      </c>
      <c r="B67" s="5" t="n">
        <v>113943</v>
      </c>
      <c r="C67" s="5" t="n">
        <v>119348</v>
      </c>
    </row>
    <row r="68">
      <c r="A68" s="4" t="inlineStr">
        <is>
          <t>Consolidated assets, All other assets</t>
        </is>
      </c>
      <c r="B68" s="5" t="n">
        <v>54984</v>
      </c>
      <c r="C68" s="5" t="n">
        <v>82041</v>
      </c>
    </row>
    <row r="69">
      <c r="A69" s="4" t="inlineStr">
        <is>
          <t>Total liabilities</t>
        </is>
      </c>
      <c r="B69" s="5" t="n">
        <v>97226</v>
      </c>
      <c r="C69" s="5" t="n">
        <v>114357</v>
      </c>
    </row>
    <row r="70">
      <c r="A70" s="4" t="inlineStr">
        <is>
          <t>Consolidated liabilities, Long-term debt</t>
        </is>
      </c>
      <c r="B70" s="5" t="n">
        <v>84973</v>
      </c>
      <c r="C70" s="5" t="n">
        <v>112474</v>
      </c>
    </row>
    <row r="71">
      <c r="A71" s="4" t="inlineStr">
        <is>
          <t>Consolidated liabilities, All other liabilities</t>
        </is>
      </c>
      <c r="B71" s="5" t="n">
        <v>12253</v>
      </c>
      <c r="C71" s="5" t="n">
        <v>1883</v>
      </c>
    </row>
    <row r="72">
      <c r="A72" s="4" t="inlineStr">
        <is>
          <t>Consolidated VIEs [Member] | Consolidated VIEs before Elimination [Member] | Repackaged Instruments [Member]</t>
        </is>
      </c>
    </row>
    <row r="73">
      <c r="A73" s="3" t="inlineStr">
        <is>
          <t>Variable Interest Entity [Line Items]</t>
        </is>
      </c>
    </row>
    <row r="74">
      <c r="A74" s="4" t="inlineStr">
        <is>
          <t>Total assets</t>
        </is>
      </c>
      <c r="B74" s="5" t="n">
        <v>281331</v>
      </c>
      <c r="C74" s="5" t="n">
        <v>249529</v>
      </c>
    </row>
    <row r="75">
      <c r="A75" s="4" t="inlineStr">
        <is>
          <t>Consolidated assets, Cash and due from banks</t>
        </is>
      </c>
      <c r="B75" s="5" t="n">
        <v>3179</v>
      </c>
      <c r="C75" s="5" t="n">
        <v>1330</v>
      </c>
    </row>
    <row r="76">
      <c r="A76" s="4" t="inlineStr">
        <is>
          <t>Consolidated assets, Trading account assets</t>
        </is>
      </c>
      <c r="B76" s="5" t="n">
        <v>73914</v>
      </c>
      <c r="C76" s="5" t="n">
        <v>42052</v>
      </c>
    </row>
    <row r="77">
      <c r="A77" s="4" t="inlineStr">
        <is>
          <t>Consolidated assets, Investment securities</t>
        </is>
      </c>
      <c r="B77" s="5" t="n">
        <v>118199</v>
      </c>
      <c r="C77" s="5" t="n">
        <v>118776</v>
      </c>
    </row>
    <row r="78">
      <c r="A78" s="4" t="inlineStr">
        <is>
          <t>Consolidated assets, Loans</t>
        </is>
      </c>
      <c r="B78" s="5" t="n">
        <v>85782</v>
      </c>
      <c r="C78" s="5" t="n">
        <v>86859</v>
      </c>
    </row>
    <row r="79">
      <c r="A79" s="4" t="inlineStr">
        <is>
          <t>Consolidated assets, All other assets</t>
        </is>
      </c>
      <c r="B79" s="5" t="n">
        <v>257</v>
      </c>
      <c r="C79" s="5" t="n">
        <v>512</v>
      </c>
    </row>
    <row r="80">
      <c r="A80" s="4" t="inlineStr">
        <is>
          <t>Total liabilities</t>
        </is>
      </c>
      <c r="B80" s="5" t="n">
        <v>284795</v>
      </c>
      <c r="C80" s="5" t="n">
        <v>251056</v>
      </c>
    </row>
    <row r="81">
      <c r="A81" s="4" t="inlineStr">
        <is>
          <t>Consolidated liabilities, Other short-term borrowings</t>
        </is>
      </c>
      <c r="B81" s="5" t="n">
        <v>21343</v>
      </c>
      <c r="C81" s="5" t="n">
        <v>65965</v>
      </c>
    </row>
    <row r="82">
      <c r="A82" s="4" t="inlineStr">
        <is>
          <t>Consolidated liabilities, Long-term debt</t>
        </is>
      </c>
      <c r="B82" s="5" t="n">
        <v>195987</v>
      </c>
      <c r="C82" s="5" t="n">
        <v>163833</v>
      </c>
    </row>
    <row r="83">
      <c r="A83" s="4" t="inlineStr">
        <is>
          <t>Consolidated liabilities, All other liabilities</t>
        </is>
      </c>
      <c r="B83" s="5" t="n">
        <v>67465</v>
      </c>
      <c r="C83" s="5" t="n">
        <v>21258</v>
      </c>
    </row>
    <row r="84">
      <c r="A84" s="4" t="inlineStr">
        <is>
          <t>Consolidated VIEs [Member] | Consolidated VIEs before Elimination [Member] | Securitization of MUFG Group's Assets [Member]</t>
        </is>
      </c>
    </row>
    <row r="85">
      <c r="A85" s="3" t="inlineStr">
        <is>
          <t>Variable Interest Entity [Line Items]</t>
        </is>
      </c>
    </row>
    <row r="86">
      <c r="A86" s="4" t="inlineStr">
        <is>
          <t>Total assets</t>
        </is>
      </c>
      <c r="B86" s="5" t="n">
        <v>10358628</v>
      </c>
      <c r="C86" s="5" t="n">
        <v>10956261</v>
      </c>
    </row>
    <row r="87">
      <c r="A87" s="4" t="inlineStr">
        <is>
          <t>Consolidated assets, Interest-earning deposits in other banks</t>
        </is>
      </c>
      <c r="B87" s="5" t="n">
        <v>996</v>
      </c>
    </row>
    <row r="88">
      <c r="A88" s="4" t="inlineStr">
        <is>
          <t>Consolidated assets, Loans</t>
        </is>
      </c>
      <c r="B88" s="5" t="n">
        <v>10339273</v>
      </c>
      <c r="C88" s="5" t="n">
        <v>10933580</v>
      </c>
    </row>
    <row r="89">
      <c r="A89" s="4" t="inlineStr">
        <is>
          <t>Consolidated assets, All other assets</t>
        </is>
      </c>
      <c r="B89" s="5" t="n">
        <v>18359</v>
      </c>
      <c r="C89" s="5" t="n">
        <v>22681</v>
      </c>
    </row>
    <row r="90">
      <c r="A90" s="4" t="inlineStr">
        <is>
          <t>Total liabilities</t>
        </is>
      </c>
      <c r="B90" s="5" t="n">
        <v>10367099</v>
      </c>
      <c r="C90" s="5" t="n">
        <v>10924830</v>
      </c>
    </row>
    <row r="91">
      <c r="A91" s="4" t="inlineStr">
        <is>
          <t>Consolidated liabilities, Other short-term borrowings</t>
        </is>
      </c>
      <c r="B91" s="5" t="n">
        <v>31000</v>
      </c>
      <c r="C91" s="5" t="n">
        <v>16008</v>
      </c>
    </row>
    <row r="92">
      <c r="A92" s="4" t="inlineStr">
        <is>
          <t>Consolidated liabilities, Long-term debt</t>
        </is>
      </c>
      <c r="B92" s="5" t="n">
        <v>9839204</v>
      </c>
      <c r="C92" s="5" t="n">
        <v>10077839</v>
      </c>
    </row>
    <row r="93">
      <c r="A93" s="4" t="inlineStr">
        <is>
          <t>Consolidated liabilities, All other liabilities</t>
        </is>
      </c>
      <c r="B93" s="5" t="n">
        <v>496895</v>
      </c>
      <c r="C93" s="5" t="n">
        <v>830983</v>
      </c>
    </row>
    <row r="94">
      <c r="A94" s="4" t="inlineStr">
        <is>
          <t>Consolidated VIEs [Member] | Consolidated VIEs before Elimination [Member] | Trust Arrangements [Member]</t>
        </is>
      </c>
    </row>
    <row r="95">
      <c r="A95" s="3" t="inlineStr">
        <is>
          <t>Variable Interest Entity [Line Items]</t>
        </is>
      </c>
    </row>
    <row r="96">
      <c r="A96" s="4" t="inlineStr">
        <is>
          <t>Total assets</t>
        </is>
      </c>
      <c r="B96" s="5" t="n">
        <v>9029390</v>
      </c>
      <c r="C96" s="5" t="n">
        <v>7527539</v>
      </c>
    </row>
    <row r="97">
      <c r="A97" s="4" t="inlineStr">
        <is>
          <t>Consolidated assets, Interest-earning deposits in other banks</t>
        </is>
      </c>
      <c r="C97" s="5" t="n">
        <v>654</v>
      </c>
    </row>
    <row r="98">
      <c r="A98" s="4" t="inlineStr">
        <is>
          <t>Consolidated assets, Trading account assets</t>
        </is>
      </c>
      <c r="B98" s="5" t="n">
        <v>623466</v>
      </c>
      <c r="C98" s="5" t="n">
        <v>336546</v>
      </c>
    </row>
    <row r="99">
      <c r="A99" s="4" t="inlineStr">
        <is>
          <t>Consolidated assets, Investment securities</t>
        </is>
      </c>
      <c r="B99" s="5" t="n">
        <v>1071708</v>
      </c>
      <c r="C99" s="5" t="n">
        <v>745846</v>
      </c>
    </row>
    <row r="100">
      <c r="A100" s="4" t="inlineStr">
        <is>
          <t>Consolidated assets, Loans</t>
        </is>
      </c>
      <c r="B100" s="5" t="n">
        <v>7334215</v>
      </c>
      <c r="C100" s="5" t="n">
        <v>6441864</v>
      </c>
    </row>
    <row r="101">
      <c r="A101" s="4" t="inlineStr">
        <is>
          <t>Consolidated assets, All other assets</t>
        </is>
      </c>
      <c r="B101" s="5" t="n">
        <v>1</v>
      </c>
      <c r="C101" s="5" t="n">
        <v>2629</v>
      </c>
    </row>
    <row r="102">
      <c r="A102" s="4" t="inlineStr">
        <is>
          <t>Total liabilities</t>
        </is>
      </c>
      <c r="B102" s="5" t="n">
        <v>9029272</v>
      </c>
      <c r="C102" s="5" t="n">
        <v>7522190</v>
      </c>
    </row>
    <row r="103">
      <c r="A103" s="4" t="inlineStr">
        <is>
          <t>Consolidated liabilities, Deposits</t>
        </is>
      </c>
      <c r="B103" s="5" t="n">
        <v>7826959</v>
      </c>
      <c r="C103" s="5" t="n">
        <v>6743261</v>
      </c>
    </row>
    <row r="104">
      <c r="A104" s="4" t="inlineStr">
        <is>
          <t>Consolidated liabilities, All other liabilities</t>
        </is>
      </c>
      <c r="B104" s="5" t="n">
        <v>1202313</v>
      </c>
      <c r="C104" s="5" t="n">
        <v>778929</v>
      </c>
    </row>
    <row r="105">
      <c r="A105" s="4" t="inlineStr">
        <is>
          <t>Consolidated VIEs [Member] | Consolidated VIEs before Elimination [Member] | Other [Member]</t>
        </is>
      </c>
    </row>
    <row r="106">
      <c r="A106" s="3" t="inlineStr">
        <is>
          <t>Variable Interest Entity [Line Items]</t>
        </is>
      </c>
    </row>
    <row r="107">
      <c r="A107" s="4" t="inlineStr">
        <is>
          <t>Total assets</t>
        </is>
      </c>
      <c r="B107" s="5" t="n">
        <v>43320</v>
      </c>
      <c r="C107" s="5" t="n">
        <v>31295</v>
      </c>
    </row>
    <row r="108">
      <c r="A108" s="4" t="inlineStr">
        <is>
          <t>Consolidated assets, Cash and due from banks</t>
        </is>
      </c>
      <c r="B108" s="5" t="n">
        <v>323</v>
      </c>
      <c r="C108" s="5" t="n">
        <v>350</v>
      </c>
    </row>
    <row r="109">
      <c r="A109" s="4" t="inlineStr">
        <is>
          <t>Consolidated assets, Interest-earning deposits in other banks</t>
        </is>
      </c>
      <c r="B109" s="5" t="n">
        <v>3826</v>
      </c>
      <c r="C109" s="5" t="n">
        <v>2055</v>
      </c>
    </row>
    <row r="110">
      <c r="A110" s="4" t="inlineStr">
        <is>
          <t>Consolidated assets, Trading account assets</t>
        </is>
      </c>
      <c r="B110" s="5" t="n">
        <v>17108</v>
      </c>
    </row>
    <row r="111">
      <c r="A111" s="4" t="inlineStr">
        <is>
          <t>Consolidated assets, Loans</t>
        </is>
      </c>
      <c r="B111" s="5" t="n">
        <v>4660</v>
      </c>
      <c r="C111" s="5" t="n">
        <v>6885</v>
      </c>
    </row>
    <row r="112">
      <c r="A112" s="4" t="inlineStr">
        <is>
          <t>Consolidated assets, All other assets</t>
        </is>
      </c>
      <c r="B112" s="5" t="n">
        <v>17403</v>
      </c>
      <c r="C112" s="5" t="n">
        <v>22005</v>
      </c>
    </row>
    <row r="113">
      <c r="A113" s="4" t="inlineStr">
        <is>
          <t>Total liabilities</t>
        </is>
      </c>
      <c r="B113" s="5" t="n">
        <v>39141</v>
      </c>
      <c r="C113" s="5" t="n">
        <v>27302</v>
      </c>
    </row>
    <row r="114">
      <c r="A114" s="4" t="inlineStr">
        <is>
          <t>Consolidated liabilities, Other short-term borrowings</t>
        </is>
      </c>
      <c r="B114" s="5" t="n">
        <v>3433</v>
      </c>
      <c r="C114" s="5" t="n">
        <v>5989</v>
      </c>
    </row>
    <row r="115">
      <c r="A115" s="4" t="inlineStr">
        <is>
          <t>Consolidated liabilities, Long-term debt</t>
        </is>
      </c>
      <c r="B115" s="5" t="n">
        <v>18315</v>
      </c>
      <c r="C115" s="5" t="n">
        <v>1321</v>
      </c>
    </row>
    <row r="116">
      <c r="A116" s="4" t="inlineStr">
        <is>
          <t>Consolidated liabilities, All other liabilities</t>
        </is>
      </c>
      <c r="B116" s="5" t="n">
        <v>17393</v>
      </c>
      <c r="C116" s="5" t="n">
        <v>19992</v>
      </c>
    </row>
    <row r="117">
      <c r="A117" s="4" t="inlineStr">
        <is>
          <t>Consolidated VIEs [Member] | Amounts Eliminated in Consolidation [Member]</t>
        </is>
      </c>
    </row>
    <row r="118">
      <c r="A118" s="3" t="inlineStr">
        <is>
          <t>Variable Interest Entity [Line Items]</t>
        </is>
      </c>
    </row>
    <row r="119">
      <c r="A119" s="4" t="inlineStr">
        <is>
          <t>Total assets</t>
        </is>
      </c>
      <c r="B119" s="5" t="n">
        <v>-8121094</v>
      </c>
      <c r="C119" s="5" t="n">
        <v>-6877849</v>
      </c>
    </row>
    <row r="120">
      <c r="A120" s="4" t="inlineStr">
        <is>
          <t>Consolidated assets, Cash and due from banks</t>
        </is>
      </c>
      <c r="B120" s="5" t="n">
        <v>-110243</v>
      </c>
      <c r="C120" s="5" t="n">
        <v>-103615</v>
      </c>
    </row>
    <row r="121">
      <c r="A121" s="4" t="inlineStr">
        <is>
          <t>Consolidated assets, Interest-earning deposits in other banks</t>
        </is>
      </c>
      <c r="B121" s="5" t="n">
        <v>-31690</v>
      </c>
      <c r="C121" s="5" t="n">
        <v>-23427</v>
      </c>
    </row>
    <row r="122">
      <c r="A122" s="4" t="inlineStr">
        <is>
          <t>Consolidated assets, Trading account assets</t>
        </is>
      </c>
      <c r="B122" s="5" t="n">
        <v>-5892</v>
      </c>
      <c r="C122" s="5" t="n">
        <v>-10592</v>
      </c>
    </row>
    <row r="123">
      <c r="A123" s="4" t="inlineStr">
        <is>
          <t>Consolidated assets, Investment securities</t>
        </is>
      </c>
      <c r="B123" s="5" t="n">
        <v>-519561</v>
      </c>
      <c r="C123" s="5" t="n">
        <v>-289567</v>
      </c>
    </row>
    <row r="124">
      <c r="A124" s="4" t="inlineStr">
        <is>
          <t>Consolidated assets, Loans</t>
        </is>
      </c>
      <c r="B124" s="5" t="n">
        <v>-7430166</v>
      </c>
      <c r="C124" s="5" t="n">
        <v>-6429880</v>
      </c>
    </row>
    <row r="125">
      <c r="A125" s="4" t="inlineStr">
        <is>
          <t>Consolidated assets, All other assets</t>
        </is>
      </c>
      <c r="B125" s="5" t="n">
        <v>-23542</v>
      </c>
      <c r="C125" s="5" t="n">
        <v>-20768</v>
      </c>
    </row>
    <row r="126">
      <c r="A126" s="4" t="inlineStr">
        <is>
          <t>Total liabilities</t>
        </is>
      </c>
      <c r="B126" s="5" t="n">
        <v>-14679458</v>
      </c>
      <c r="C126" s="5" t="n">
        <v>-15045398</v>
      </c>
    </row>
    <row r="127">
      <c r="A127" s="4" t="inlineStr">
        <is>
          <t>Consolidated liabilities, Deposits</t>
        </is>
      </c>
      <c r="C127" s="5" t="n">
        <v>-703</v>
      </c>
    </row>
    <row r="128">
      <c r="A128" s="4" t="inlineStr">
        <is>
          <t>Consolidated liabilities, Other short-term borrowings</t>
        </is>
      </c>
      <c r="B128" s="5" t="n">
        <v>-2422978</v>
      </c>
      <c r="C128" s="5" t="n">
        <v>-2526893</v>
      </c>
    </row>
    <row r="129">
      <c r="A129" s="4" t="inlineStr">
        <is>
          <t>Consolidated liabilities, Long-term debt</t>
        </is>
      </c>
      <c r="B129" s="5" t="n">
        <v>-11144547</v>
      </c>
      <c r="C129" s="5" t="n">
        <v>-11374581</v>
      </c>
    </row>
    <row r="130">
      <c r="A130" s="4" t="inlineStr">
        <is>
          <t>Consolidated liabilities, All other liabilities</t>
        </is>
      </c>
      <c r="B130" s="5" t="n">
        <v>-1111933</v>
      </c>
      <c r="C130" s="5" t="n">
        <v>-1143221</v>
      </c>
    </row>
    <row r="131">
      <c r="A131" s="4" t="inlineStr">
        <is>
          <t>Consolidated VIEs [Member] | Amount of Liabilities with Recourse to General Credit of MUFG Group [Member]</t>
        </is>
      </c>
    </row>
    <row r="132">
      <c r="A132" s="3" t="inlineStr">
        <is>
          <t>Variable Interest Entity [Line Items]</t>
        </is>
      </c>
    </row>
    <row r="133">
      <c r="A133" s="4" t="inlineStr">
        <is>
          <t>Total liabilities</t>
        </is>
      </c>
      <c r="B133" s="5" t="n">
        <v>-10547483</v>
      </c>
      <c r="C133" s="5" t="n">
        <v>-9465320</v>
      </c>
    </row>
    <row r="134">
      <c r="A134" s="4" t="inlineStr">
        <is>
          <t>Consolidated liabilities, Deposits</t>
        </is>
      </c>
      <c r="B134" s="5" t="n">
        <v>-7826959</v>
      </c>
      <c r="C134" s="5" t="n">
        <v>-6742558</v>
      </c>
    </row>
    <row r="135">
      <c r="A135" s="4" t="inlineStr">
        <is>
          <t>Consolidated liabilities, Other short-term borrowings</t>
        </is>
      </c>
      <c r="B135" s="5" t="n">
        <v>-1657447</v>
      </c>
      <c r="C135" s="5" t="n">
        <v>-1857923</v>
      </c>
    </row>
    <row r="136">
      <c r="A136" s="4" t="inlineStr">
        <is>
          <t>Consolidated liabilities, Long-term debt</t>
        </is>
      </c>
      <c r="B136" s="5" t="n">
        <v>-3043</v>
      </c>
      <c r="C136" s="5" t="n">
        <v>-1</v>
      </c>
    </row>
    <row r="137">
      <c r="A137" s="4" t="inlineStr">
        <is>
          <t>Consolidated liabilities, All other liabilities</t>
        </is>
      </c>
      <c r="B137" s="6" t="n">
        <v>-1060034</v>
      </c>
      <c r="C137" s="6" t="n">
        <v>-864838</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Non-consolidated Variable Interest Entities) (Detail) - Non-consolidated VIEs [Member] - JPY (¥) ¥ in Millions</t>
        </is>
      </c>
      <c r="B1" s="2" t="inlineStr">
        <is>
          <t>Mar. 31, 2021</t>
        </is>
      </c>
      <c r="C1" s="2" t="inlineStr">
        <is>
          <t>Mar. 31, 2020</t>
        </is>
      </c>
    </row>
    <row r="2">
      <c r="A2" s="3" t="inlineStr">
        <is>
          <t>Variable Interest Entity [Line Items]</t>
        </is>
      </c>
    </row>
    <row r="3">
      <c r="A3" s="4" t="inlineStr">
        <is>
          <t>Total assets</t>
        </is>
      </c>
      <c r="B3" s="6" t="n">
        <v>241164323</v>
      </c>
      <c r="C3" s="6" t="n">
        <v>183548754</v>
      </c>
    </row>
    <row r="4">
      <c r="A4" s="4" t="inlineStr">
        <is>
          <t>Maximum exposure</t>
        </is>
      </c>
      <c r="B4" s="5" t="n">
        <v>18790574</v>
      </c>
      <c r="C4" s="5" t="n">
        <v>17327744</v>
      </c>
    </row>
    <row r="5">
      <c r="A5" s="4" t="inlineStr">
        <is>
          <t>On-balance sheet assets, Total assets</t>
        </is>
      </c>
      <c r="B5" s="5" t="n">
        <v>14939167</v>
      </c>
      <c r="C5" s="5" t="n">
        <v>14519503</v>
      </c>
    </row>
    <row r="6">
      <c r="A6" s="4" t="inlineStr">
        <is>
          <t>On-balance sheet assets, Trading account assets</t>
        </is>
      </c>
      <c r="B6" s="5" t="n">
        <v>1824640</v>
      </c>
      <c r="C6" s="5" t="n">
        <v>1416760</v>
      </c>
    </row>
    <row r="7">
      <c r="A7" s="4" t="inlineStr">
        <is>
          <t>On-balance sheet assets, Investment securities</t>
        </is>
      </c>
      <c r="B7" s="5" t="n">
        <v>4268142</v>
      </c>
      <c r="C7" s="5" t="n">
        <v>4421833</v>
      </c>
    </row>
    <row r="8">
      <c r="A8" s="4" t="inlineStr">
        <is>
          <t>On-balance sheet assets, Loans</t>
        </is>
      </c>
      <c r="B8" s="5" t="n">
        <v>8690937</v>
      </c>
      <c r="C8" s="5" t="n">
        <v>8457932</v>
      </c>
    </row>
    <row r="9">
      <c r="A9" s="4" t="inlineStr">
        <is>
          <t>On-balance sheet assets, All other assets</t>
        </is>
      </c>
      <c r="B9" s="5" t="n">
        <v>155448</v>
      </c>
      <c r="C9" s="5" t="n">
        <v>222978</v>
      </c>
    </row>
    <row r="10">
      <c r="A10" s="4" t="inlineStr">
        <is>
          <t>On-balance sheet liabilities, Total liabilities</t>
        </is>
      </c>
      <c r="B10" s="5" t="n">
        <v>179568</v>
      </c>
      <c r="C10" s="5" t="n">
        <v>404430</v>
      </c>
    </row>
    <row r="11">
      <c r="A11" s="4" t="inlineStr">
        <is>
          <t>On-balance sheet liabilities, All other liabilities</t>
        </is>
      </c>
      <c r="B11" s="5" t="n">
        <v>179568</v>
      </c>
      <c r="C11" s="5" t="n">
        <v>404430</v>
      </c>
    </row>
    <row r="12">
      <c r="A12" s="4" t="inlineStr">
        <is>
          <t>Asset-backed Conduits [Member]</t>
        </is>
      </c>
    </row>
    <row r="13">
      <c r="A13" s="3" t="inlineStr">
        <is>
          <t>Variable Interest Entity [Line Items]</t>
        </is>
      </c>
    </row>
    <row r="14">
      <c r="A14" s="4" t="inlineStr">
        <is>
          <t>Total assets</t>
        </is>
      </c>
      <c r="B14" s="5" t="n">
        <v>25491847</v>
      </c>
      <c r="C14" s="5" t="n">
        <v>27700099</v>
      </c>
    </row>
    <row r="15">
      <c r="A15" s="4" t="inlineStr">
        <is>
          <t>Maximum exposure</t>
        </is>
      </c>
      <c r="B15" s="5" t="n">
        <v>5606965</v>
      </c>
      <c r="C15" s="5" t="n">
        <v>5836895</v>
      </c>
    </row>
    <row r="16">
      <c r="A16" s="4" t="inlineStr">
        <is>
          <t>On-balance sheet assets, Total assets</t>
        </is>
      </c>
      <c r="B16" s="5" t="n">
        <v>4211342</v>
      </c>
      <c r="C16" s="5" t="n">
        <v>4797551</v>
      </c>
    </row>
    <row r="17">
      <c r="A17" s="4" t="inlineStr">
        <is>
          <t>On-balance sheet assets, Trading account assets</t>
        </is>
      </c>
      <c r="B17" s="5" t="n">
        <v>277</v>
      </c>
      <c r="C17" s="5" t="n">
        <v>190</v>
      </c>
    </row>
    <row r="18">
      <c r="A18" s="4" t="inlineStr">
        <is>
          <t>On-balance sheet assets, Investment securities</t>
        </is>
      </c>
      <c r="B18" s="5" t="n">
        <v>1598992</v>
      </c>
      <c r="C18" s="5" t="n">
        <v>1737979</v>
      </c>
    </row>
    <row r="19">
      <c r="A19" s="4" t="inlineStr">
        <is>
          <t>On-balance sheet assets, Loans</t>
        </is>
      </c>
      <c r="B19" s="5" t="n">
        <v>2612073</v>
      </c>
      <c r="C19" s="5" t="n">
        <v>3059382</v>
      </c>
    </row>
    <row r="20">
      <c r="A20" s="4" t="inlineStr">
        <is>
          <t>Investment Funds [Member]</t>
        </is>
      </c>
    </row>
    <row r="21">
      <c r="A21" s="3" t="inlineStr">
        <is>
          <t>Variable Interest Entity [Line Items]</t>
        </is>
      </c>
    </row>
    <row r="22">
      <c r="A22" s="4" t="inlineStr">
        <is>
          <t>Total assets</t>
        </is>
      </c>
      <c r="B22" s="5" t="n">
        <v>102840486</v>
      </c>
      <c r="C22" s="5" t="n">
        <v>55644434</v>
      </c>
    </row>
    <row r="23">
      <c r="A23" s="4" t="inlineStr">
        <is>
          <t>Maximum exposure</t>
        </is>
      </c>
      <c r="B23" s="5" t="n">
        <v>2646071</v>
      </c>
      <c r="C23" s="5" t="n">
        <v>1918403</v>
      </c>
    </row>
    <row r="24">
      <c r="A24" s="4" t="inlineStr">
        <is>
          <t>On-balance sheet assets, Total assets</t>
        </is>
      </c>
      <c r="B24" s="5" t="n">
        <v>2288210</v>
      </c>
      <c r="C24" s="5" t="n">
        <v>1712037</v>
      </c>
    </row>
    <row r="25">
      <c r="A25" s="4" t="inlineStr">
        <is>
          <t>On-balance sheet assets, Trading account assets</t>
        </is>
      </c>
      <c r="B25" s="5" t="n">
        <v>538190</v>
      </c>
      <c r="C25" s="5" t="n">
        <v>437858</v>
      </c>
    </row>
    <row r="26">
      <c r="A26" s="4" t="inlineStr">
        <is>
          <t>On-balance sheet assets, Investment securities</t>
        </is>
      </c>
      <c r="B26" s="5" t="n">
        <v>501434</v>
      </c>
      <c r="C26" s="5" t="n">
        <v>525022</v>
      </c>
    </row>
    <row r="27">
      <c r="A27" s="4" t="inlineStr">
        <is>
          <t>On-balance sheet assets, Loans</t>
        </is>
      </c>
      <c r="B27" s="5" t="n">
        <v>1213179</v>
      </c>
      <c r="C27" s="5" t="n">
        <v>724253</v>
      </c>
    </row>
    <row r="28">
      <c r="A28" s="4" t="inlineStr">
        <is>
          <t>On-balance sheet assets, All other assets</t>
        </is>
      </c>
      <c r="B28" s="5" t="n">
        <v>35407</v>
      </c>
      <c r="C28" s="5" t="n">
        <v>24904</v>
      </c>
    </row>
    <row r="29">
      <c r="A29" s="4" t="inlineStr">
        <is>
          <t>On-balance sheet liabilities, Total liabilities</t>
        </is>
      </c>
      <c r="B29" s="5" t="n">
        <v>114911</v>
      </c>
      <c r="C29" s="5" t="n">
        <v>356679</v>
      </c>
    </row>
    <row r="30">
      <c r="A30" s="4" t="inlineStr">
        <is>
          <t>On-balance sheet liabilities, All other liabilities</t>
        </is>
      </c>
      <c r="B30" s="5" t="n">
        <v>114911</v>
      </c>
      <c r="C30" s="5" t="n">
        <v>356679</v>
      </c>
    </row>
    <row r="31">
      <c r="A31" s="4" t="inlineStr">
        <is>
          <t>Special Purpose Entities Created for Structured Financing [Member]</t>
        </is>
      </c>
    </row>
    <row r="32">
      <c r="A32" s="3" t="inlineStr">
        <is>
          <t>Variable Interest Entity [Line Items]</t>
        </is>
      </c>
    </row>
    <row r="33">
      <c r="A33" s="4" t="inlineStr">
        <is>
          <t>Total assets</t>
        </is>
      </c>
      <c r="B33" s="5" t="n">
        <v>38771947</v>
      </c>
      <c r="C33" s="5" t="n">
        <v>37026192</v>
      </c>
    </row>
    <row r="34">
      <c r="A34" s="4" t="inlineStr">
        <is>
          <t>Maximum exposure</t>
        </is>
      </c>
      <c r="B34" s="5" t="n">
        <v>4409839</v>
      </c>
      <c r="C34" s="5" t="n">
        <v>3601834</v>
      </c>
    </row>
    <row r="35">
      <c r="A35" s="4" t="inlineStr">
        <is>
          <t>On-balance sheet assets, Total assets</t>
        </is>
      </c>
      <c r="B35" s="5" t="n">
        <v>3254145</v>
      </c>
      <c r="C35" s="5" t="n">
        <v>2764156</v>
      </c>
    </row>
    <row r="36">
      <c r="A36" s="4" t="inlineStr">
        <is>
          <t>On-balance sheet assets, Trading account assets</t>
        </is>
      </c>
      <c r="B36" s="5" t="n">
        <v>476784</v>
      </c>
      <c r="C36" s="5" t="n">
        <v>392588</v>
      </c>
    </row>
    <row r="37">
      <c r="A37" s="4" t="inlineStr">
        <is>
          <t>On-balance sheet assets, Investment securities</t>
        </is>
      </c>
      <c r="B37" s="5" t="n">
        <v>25234</v>
      </c>
      <c r="C37" s="5" t="n">
        <v>35774</v>
      </c>
    </row>
    <row r="38">
      <c r="A38" s="4" t="inlineStr">
        <is>
          <t>On-balance sheet assets, Loans</t>
        </is>
      </c>
      <c r="B38" s="5" t="n">
        <v>2745441</v>
      </c>
      <c r="C38" s="5" t="n">
        <v>2317128</v>
      </c>
    </row>
    <row r="39">
      <c r="A39" s="4" t="inlineStr">
        <is>
          <t>On-balance sheet assets, All other assets</t>
        </is>
      </c>
      <c r="B39" s="5" t="n">
        <v>6686</v>
      </c>
      <c r="C39" s="5" t="n">
        <v>18666</v>
      </c>
    </row>
    <row r="40">
      <c r="A40" s="4" t="inlineStr">
        <is>
          <t>On-balance sheet liabilities, Total liabilities</t>
        </is>
      </c>
      <c r="B40" s="5" t="n">
        <v>10447</v>
      </c>
      <c r="C40" s="5" t="n">
        <v>6058</v>
      </c>
    </row>
    <row r="41">
      <c r="A41" s="4" t="inlineStr">
        <is>
          <t>On-balance sheet liabilities, All other liabilities</t>
        </is>
      </c>
      <c r="B41" s="5" t="n">
        <v>10447</v>
      </c>
      <c r="C41" s="5" t="n">
        <v>6058</v>
      </c>
    </row>
    <row r="42">
      <c r="A42" s="4" t="inlineStr">
        <is>
          <t>Repackaged Instruments [Member]</t>
        </is>
      </c>
    </row>
    <row r="43">
      <c r="A43" s="3" t="inlineStr">
        <is>
          <t>Variable Interest Entity [Line Items]</t>
        </is>
      </c>
    </row>
    <row r="44">
      <c r="A44" s="4" t="inlineStr">
        <is>
          <t>Total assets</t>
        </is>
      </c>
      <c r="B44" s="5" t="n">
        <v>8604182</v>
      </c>
      <c r="C44" s="5" t="n">
        <v>8215327</v>
      </c>
    </row>
    <row r="45">
      <c r="A45" s="4" t="inlineStr">
        <is>
          <t>Maximum exposure</t>
        </is>
      </c>
      <c r="B45" s="5" t="n">
        <v>3088564</v>
      </c>
      <c r="C45" s="5" t="n">
        <v>3030263</v>
      </c>
    </row>
    <row r="46">
      <c r="A46" s="4" t="inlineStr">
        <is>
          <t>On-balance sheet assets, Total assets</t>
        </is>
      </c>
      <c r="B46" s="5" t="n">
        <v>3008695</v>
      </c>
      <c r="C46" s="5" t="n">
        <v>2931617</v>
      </c>
    </row>
    <row r="47">
      <c r="A47" s="4" t="inlineStr">
        <is>
          <t>On-balance sheet assets, Trading account assets</t>
        </is>
      </c>
      <c r="B47" s="5" t="n">
        <v>611245</v>
      </c>
      <c r="C47" s="5" t="n">
        <v>394478</v>
      </c>
    </row>
    <row r="48">
      <c r="A48" s="4" t="inlineStr">
        <is>
          <t>On-balance sheet assets, Investment securities</t>
        </is>
      </c>
      <c r="B48" s="5" t="n">
        <v>2142482</v>
      </c>
      <c r="C48" s="5" t="n">
        <v>2123058</v>
      </c>
    </row>
    <row r="49">
      <c r="A49" s="4" t="inlineStr">
        <is>
          <t>On-balance sheet assets, Loans</t>
        </is>
      </c>
      <c r="B49" s="5" t="n">
        <v>204332</v>
      </c>
      <c r="C49" s="5" t="n">
        <v>361184</v>
      </c>
    </row>
    <row r="50">
      <c r="A50" s="4" t="inlineStr">
        <is>
          <t>On-balance sheet assets, All other assets</t>
        </is>
      </c>
      <c r="B50" s="5" t="n">
        <v>50636</v>
      </c>
      <c r="C50" s="5" t="n">
        <v>52897</v>
      </c>
    </row>
    <row r="51">
      <c r="A51" s="4" t="inlineStr">
        <is>
          <t>On-balance sheet liabilities, Total liabilities</t>
        </is>
      </c>
      <c r="B51" s="5" t="n">
        <v>29478</v>
      </c>
    </row>
    <row r="52">
      <c r="A52" s="4" t="inlineStr">
        <is>
          <t>On-balance sheet liabilities, All other liabilities</t>
        </is>
      </c>
      <c r="B52" s="5" t="n">
        <v>29478</v>
      </c>
    </row>
    <row r="53">
      <c r="A53" s="4" t="inlineStr">
        <is>
          <t>Other [Member]</t>
        </is>
      </c>
    </row>
    <row r="54">
      <c r="A54" s="3" t="inlineStr">
        <is>
          <t>Variable Interest Entity [Line Items]</t>
        </is>
      </c>
    </row>
    <row r="55">
      <c r="A55" s="4" t="inlineStr">
        <is>
          <t>Total assets</t>
        </is>
      </c>
      <c r="B55" s="5" t="n">
        <v>65455861</v>
      </c>
      <c r="C55" s="5" t="n">
        <v>54962702</v>
      </c>
    </row>
    <row r="56">
      <c r="A56" s="4" t="inlineStr">
        <is>
          <t>Maximum exposure</t>
        </is>
      </c>
      <c r="B56" s="5" t="n">
        <v>3039135</v>
      </c>
      <c r="C56" s="5" t="n">
        <v>2940349</v>
      </c>
    </row>
    <row r="57">
      <c r="A57" s="4" t="inlineStr">
        <is>
          <t>On-balance sheet assets, Total assets</t>
        </is>
      </c>
      <c r="B57" s="5" t="n">
        <v>2176775</v>
      </c>
      <c r="C57" s="5" t="n">
        <v>2314142</v>
      </c>
    </row>
    <row r="58">
      <c r="A58" s="4" t="inlineStr">
        <is>
          <t>On-balance sheet assets, Trading account assets</t>
        </is>
      </c>
      <c r="B58" s="5" t="n">
        <v>198144</v>
      </c>
      <c r="C58" s="5" t="n">
        <v>191646</v>
      </c>
    </row>
    <row r="59">
      <c r="A59" s="4" t="inlineStr">
        <is>
          <t>On-balance sheet assets, Loans</t>
        </is>
      </c>
      <c r="B59" s="5" t="n">
        <v>1915912</v>
      </c>
      <c r="C59" s="5" t="n">
        <v>1995985</v>
      </c>
    </row>
    <row r="60">
      <c r="A60" s="4" t="inlineStr">
        <is>
          <t>On-balance sheet assets, All other assets</t>
        </is>
      </c>
      <c r="B60" s="5" t="n">
        <v>62719</v>
      </c>
      <c r="C60" s="5" t="n">
        <v>126511</v>
      </c>
    </row>
    <row r="61">
      <c r="A61" s="4" t="inlineStr">
        <is>
          <t>On-balance sheet liabilities, Total liabilities</t>
        </is>
      </c>
      <c r="B61" s="5" t="n">
        <v>24732</v>
      </c>
      <c r="C61" s="5" t="n">
        <v>41693</v>
      </c>
    </row>
    <row r="62">
      <c r="A62" s="4" t="inlineStr">
        <is>
          <t>On-balance sheet liabilities, All other liabilities</t>
        </is>
      </c>
      <c r="B62" s="6" t="n">
        <v>24732</v>
      </c>
      <c r="C62" s="6" t="n">
        <v>4169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Narrative) (Detail) - JPY (¥) ¥ in Millions</t>
        </is>
      </c>
      <c r="B1" s="2" t="inlineStr">
        <is>
          <t>12 Months Ended</t>
        </is>
      </c>
    </row>
    <row r="2">
      <c r="B2" s="2" t="inlineStr">
        <is>
          <t>Mar. 31, 2021</t>
        </is>
      </c>
      <c r="C2" s="2" t="inlineStr">
        <is>
          <t>Mar. 31, 2020</t>
        </is>
      </c>
      <c r="D2" s="2" t="inlineStr">
        <is>
          <t>Mar. 31, 2019</t>
        </is>
      </c>
    </row>
    <row r="3">
      <c r="A3" s="3" t="inlineStr">
        <is>
          <t>Commitments and Contingencies Disclosure [Abstract]</t>
        </is>
      </c>
    </row>
    <row r="4">
      <c r="A4" s="4" t="inlineStr">
        <is>
          <t>Allowance for repayment of excess interest</t>
        </is>
      </c>
      <c r="B4" s="6" t="n">
        <v>24943</v>
      </c>
      <c r="C4" s="6" t="n">
        <v>29438</v>
      </c>
    </row>
    <row r="5">
      <c r="A5" s="4" t="inlineStr">
        <is>
          <t>Provision (reversal) for repayment of excess interest recognized on Equity in earnings of equity method investee</t>
        </is>
      </c>
      <c r="B5" s="6" t="n">
        <v>0</v>
      </c>
      <c r="C5" s="6" t="n">
        <v>7800</v>
      </c>
      <c r="D5" s="6" t="n">
        <v>15632</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ees and Commissions Income (Details of Fees and Commissions Income) (Detail) - JPY (¥) ¥ in Millions</t>
        </is>
      </c>
      <c r="C1" s="2" t="inlineStr">
        <is>
          <t>12 Months Ended</t>
        </is>
      </c>
    </row>
    <row r="2">
      <c r="C2" s="2" t="inlineStr">
        <is>
          <t>Mar. 31, 2021</t>
        </is>
      </c>
      <c r="D2" s="2" t="inlineStr">
        <is>
          <t>Mar. 31, 2020</t>
        </is>
      </c>
      <c r="E2" s="2" t="inlineStr">
        <is>
          <t>Mar. 31, 2019</t>
        </is>
      </c>
    </row>
    <row r="3">
      <c r="A3" s="3" t="inlineStr">
        <is>
          <t>Disaggregation of Contract Revenue [Line Items]</t>
        </is>
      </c>
    </row>
    <row r="4">
      <c r="A4" s="4" t="inlineStr">
        <is>
          <t>Fees and commissions income</t>
        </is>
      </c>
      <c r="C4" s="6" t="n">
        <v>1527283</v>
      </c>
      <c r="D4" s="6" t="n">
        <v>1502052</v>
      </c>
      <c r="E4" s="6" t="n">
        <v>1438578</v>
      </c>
    </row>
    <row r="5">
      <c r="A5" s="4" t="inlineStr">
        <is>
          <t>Deposits [Member]</t>
        </is>
      </c>
    </row>
    <row r="6">
      <c r="A6" s="3" t="inlineStr">
        <is>
          <t>Disaggregation of Contract Revenue [Line Items]</t>
        </is>
      </c>
    </row>
    <row r="7">
      <c r="A7" s="4" t="inlineStr">
        <is>
          <t>Fees and commissions income</t>
        </is>
      </c>
      <c r="C7" s="5" t="n">
        <v>50131</v>
      </c>
      <c r="D7" s="5" t="n">
        <v>53684</v>
      </c>
      <c r="E7" s="5" t="n">
        <v>52624</v>
      </c>
    </row>
    <row r="8">
      <c r="A8" s="4" t="inlineStr">
        <is>
          <t>Remittances and Transfers [Member]</t>
        </is>
      </c>
    </row>
    <row r="9">
      <c r="A9" s="3" t="inlineStr">
        <is>
          <t>Disaggregation of Contract Revenue [Line Items]</t>
        </is>
      </c>
    </row>
    <row r="10">
      <c r="A10" s="4" t="inlineStr">
        <is>
          <t>Fees and commissions income</t>
        </is>
      </c>
      <c r="C10" s="5" t="n">
        <v>165288</v>
      </c>
      <c r="D10" s="5" t="n">
        <v>169407</v>
      </c>
      <c r="E10" s="5" t="n">
        <v>168756</v>
      </c>
    </row>
    <row r="11">
      <c r="A11" s="4" t="inlineStr">
        <is>
          <t>Foreign Trading Business [Member]</t>
        </is>
      </c>
    </row>
    <row r="12">
      <c r="A12" s="3" t="inlineStr">
        <is>
          <t>Disaggregation of Contract Revenue [Line Items]</t>
        </is>
      </c>
    </row>
    <row r="13">
      <c r="A13" s="4" t="inlineStr">
        <is>
          <t>Fees and commissions income</t>
        </is>
      </c>
      <c r="C13" s="5" t="n">
        <v>79353</v>
      </c>
      <c r="D13" s="5" t="n">
        <v>66025</v>
      </c>
      <c r="E13" s="5" t="n">
        <v>73176</v>
      </c>
    </row>
    <row r="14">
      <c r="A14" s="4" t="inlineStr">
        <is>
          <t>Credit card business [Member]</t>
        </is>
      </c>
    </row>
    <row r="15">
      <c r="A15" s="3" t="inlineStr">
        <is>
          <t>Disaggregation of Contract Revenue [Line Items]</t>
        </is>
      </c>
    </row>
    <row r="16">
      <c r="A16" s="4" t="inlineStr">
        <is>
          <t>Fees and commissions income</t>
        </is>
      </c>
      <c r="C16" s="5" t="n">
        <v>199625</v>
      </c>
      <c r="D16" s="5" t="n">
        <v>238112</v>
      </c>
      <c r="E16" s="5" t="n">
        <v>225877</v>
      </c>
    </row>
    <row r="17">
      <c r="A17" s="4" t="inlineStr">
        <is>
          <t>Security-related Services [Member]</t>
        </is>
      </c>
    </row>
    <row r="18">
      <c r="A18" s="3" t="inlineStr">
        <is>
          <t>Disaggregation of Contract Revenue [Line Items]</t>
        </is>
      </c>
    </row>
    <row r="19">
      <c r="A19" s="4" t="inlineStr">
        <is>
          <t>Fees and commissions income</t>
        </is>
      </c>
      <c r="C19" s="5" t="n">
        <v>244017</v>
      </c>
      <c r="D19" s="5" t="n">
        <v>221494</v>
      </c>
      <c r="E19" s="5" t="n">
        <v>233448</v>
      </c>
    </row>
    <row r="20">
      <c r="A20" s="4" t="inlineStr">
        <is>
          <t>Administration and management services for investment funds [Member]</t>
        </is>
      </c>
    </row>
    <row r="21">
      <c r="A21" s="3" t="inlineStr">
        <is>
          <t>Disaggregation of Contract Revenue [Line Items]</t>
        </is>
      </c>
    </row>
    <row r="22">
      <c r="A22" s="4" t="inlineStr">
        <is>
          <t>Fees and commissions income</t>
        </is>
      </c>
      <c r="C22" s="5" t="n">
        <v>235497</v>
      </c>
      <c r="D22" s="5" t="n">
        <v>184559</v>
      </c>
      <c r="E22" s="5" t="n">
        <v>147597</v>
      </c>
    </row>
    <row r="23">
      <c r="A23" s="4" t="inlineStr">
        <is>
          <t>Trust fees [Member]</t>
        </is>
      </c>
    </row>
    <row r="24">
      <c r="A24" s="3" t="inlineStr">
        <is>
          <t>Disaggregation of Contract Revenue [Line Items]</t>
        </is>
      </c>
    </row>
    <row r="25">
      <c r="A25" s="4" t="inlineStr">
        <is>
          <t>Fees and commissions income</t>
        </is>
      </c>
      <c r="C25" s="5" t="n">
        <v>125658</v>
      </c>
      <c r="D25" s="5" t="n">
        <v>119919</v>
      </c>
      <c r="E25" s="5" t="n">
        <v>115002</v>
      </c>
    </row>
    <row r="26">
      <c r="A26" s="4" t="inlineStr">
        <is>
          <t>Guarantee fees [Member]</t>
        </is>
      </c>
    </row>
    <row r="27">
      <c r="A27" s="3" t="inlineStr">
        <is>
          <t>Disaggregation of Contract Revenue [Line Items]</t>
        </is>
      </c>
    </row>
    <row r="28">
      <c r="A28" s="4" t="inlineStr">
        <is>
          <t>Fees and commissions income</t>
        </is>
      </c>
      <c r="B28" s="4" t="inlineStr">
        <is>
          <t>[1]</t>
        </is>
      </c>
      <c r="C28" s="5" t="n">
        <v>43889</v>
      </c>
      <c r="D28" s="5" t="n">
        <v>46322</v>
      </c>
      <c r="E28" s="5" t="n">
        <v>44962</v>
      </c>
    </row>
    <row r="29">
      <c r="A29" s="4" t="inlineStr">
        <is>
          <t>Insurance Commissions [Member]</t>
        </is>
      </c>
    </row>
    <row r="30">
      <c r="A30" s="3" t="inlineStr">
        <is>
          <t>Disaggregation of Contract Revenue [Line Items]</t>
        </is>
      </c>
    </row>
    <row r="31">
      <c r="A31" s="4" t="inlineStr">
        <is>
          <t>Fees and commissions income</t>
        </is>
      </c>
      <c r="C31" s="5" t="n">
        <v>42117</v>
      </c>
      <c r="D31" s="5" t="n">
        <v>44415</v>
      </c>
      <c r="E31" s="5" t="n">
        <v>46918</v>
      </c>
    </row>
    <row r="32">
      <c r="A32" s="4" t="inlineStr">
        <is>
          <t>Real Estate [Member]</t>
        </is>
      </c>
    </row>
    <row r="33">
      <c r="A33" s="3" t="inlineStr">
        <is>
          <t>Disaggregation of Contract Revenue [Line Items]</t>
        </is>
      </c>
    </row>
    <row r="34">
      <c r="A34" s="4" t="inlineStr">
        <is>
          <t>Fees and commissions income</t>
        </is>
      </c>
      <c r="C34" s="5" t="n">
        <v>48110</v>
      </c>
      <c r="D34" s="5" t="n">
        <v>49764</v>
      </c>
      <c r="E34" s="5" t="n">
        <v>45160</v>
      </c>
    </row>
    <row r="35">
      <c r="A35" s="4" t="inlineStr">
        <is>
          <t>Others [Member]</t>
        </is>
      </c>
    </row>
    <row r="36">
      <c r="A36" s="3" t="inlineStr">
        <is>
          <t>Disaggregation of Contract Revenue [Line Items]</t>
        </is>
      </c>
    </row>
    <row r="37">
      <c r="A37" s="4" t="inlineStr">
        <is>
          <t>Fees and commissions income</t>
        </is>
      </c>
      <c r="B37" s="4" t="inlineStr">
        <is>
          <t>[2]</t>
        </is>
      </c>
      <c r="C37" s="6" t="n">
        <v>293598</v>
      </c>
      <c r="D37" s="6" t="n">
        <v>308351</v>
      </c>
      <c r="E37" s="6" t="n">
        <v>285058</v>
      </c>
    </row>
    <row r="38"/>
    <row r="39">
      <c r="A39" s="4" t="inlineStr">
        <is>
          <t>[1]</t>
        </is>
      </c>
      <c r="B39" s="4" t="inlineStr">
        <is>
          <t>Guarantee fees are not within the scope of the guidance on revenue from contracts with customers.</t>
        </is>
      </c>
    </row>
    <row r="40">
      <c r="A40" s="4" t="inlineStr">
        <is>
          <t>[2]</t>
        </is>
      </c>
      <c r="B40" s="4" t="inlineStr">
        <is>
          <t>Other fees and commissions include non-refundable financing related fees that are not within the scope of the guidance on revenue from contracts with customers.</t>
        </is>
      </c>
    </row>
  </sheetData>
  <mergeCells count="5">
    <mergeCell ref="A1:B2"/>
    <mergeCell ref="C1:E1"/>
    <mergeCell ref="A38:D38"/>
    <mergeCell ref="B39:D39"/>
    <mergeCell ref="B40:D40"/>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ding Account Profits and Losses (Net Trading Gains (Losses)) (Detail) - JPY (¥) ¥ in Millions</t>
        </is>
      </c>
      <c r="C1" s="2" t="inlineStr">
        <is>
          <t>12 Months Ended</t>
        </is>
      </c>
    </row>
    <row r="2">
      <c r="C2" s="2" t="inlineStr">
        <is>
          <t>Mar. 31, 2021</t>
        </is>
      </c>
      <c r="D2" s="2" t="inlineStr">
        <is>
          <t>Mar. 31, 2020</t>
        </is>
      </c>
      <c r="E2" s="2" t="inlineStr">
        <is>
          <t>Mar. 31, 2019</t>
        </is>
      </c>
    </row>
    <row r="3">
      <c r="A3" s="3" t="inlineStr">
        <is>
          <t>Trading Account Profits And Losses [Abstract]</t>
        </is>
      </c>
    </row>
    <row r="4">
      <c r="A4" s="4" t="inlineStr">
        <is>
          <t>Interest rate and other derivative contracts</t>
        </is>
      </c>
      <c r="C4" s="6" t="n">
        <v>-429586</v>
      </c>
      <c r="D4" s="6" t="n">
        <v>-159045</v>
      </c>
      <c r="E4" s="6" t="n">
        <v>-24031</v>
      </c>
    </row>
    <row r="5">
      <c r="A5" s="4" t="inlineStr">
        <is>
          <t>Trading account securities, excluding derivatives</t>
        </is>
      </c>
      <c r="C5" s="5" t="n">
        <v>19218</v>
      </c>
      <c r="D5" s="5" t="n">
        <v>924418</v>
      </c>
      <c r="E5" s="5" t="n">
        <v>192931</v>
      </c>
    </row>
    <row r="6">
      <c r="A6" s="4" t="inlineStr">
        <is>
          <t>Trading account profits (losses)—net</t>
        </is>
      </c>
      <c r="C6" s="5" t="n">
        <v>-410368</v>
      </c>
      <c r="D6" s="5" t="n">
        <v>765373</v>
      </c>
      <c r="E6" s="5" t="n">
        <v>168900</v>
      </c>
    </row>
    <row r="7">
      <c r="A7" s="4" t="inlineStr">
        <is>
          <t>Foreign exchange derivative contracts</t>
        </is>
      </c>
      <c r="B7" s="4" t="inlineStr">
        <is>
          <t>[1]</t>
        </is>
      </c>
      <c r="C7" s="5" t="n">
        <v>-79559</v>
      </c>
      <c r="D7" s="5" t="n">
        <v>-434052</v>
      </c>
      <c r="E7" s="5" t="n">
        <v>-354401</v>
      </c>
    </row>
    <row r="8">
      <c r="A8" s="4" t="inlineStr">
        <is>
          <t>Net trading gains (losses)</t>
        </is>
      </c>
      <c r="C8" s="6" t="n">
        <v>-489927</v>
      </c>
      <c r="D8" s="6" t="n">
        <v>331321</v>
      </c>
      <c r="E8" s="6" t="n">
        <v>-185501</v>
      </c>
    </row>
    <row r="9"/>
    <row r="10">
      <c r="A10" s="4" t="inlineStr">
        <is>
          <t>[1]</t>
        </is>
      </c>
      <c r="B10" s="4" t="inlineStr">
        <is>
          <t>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t>
        </is>
      </c>
    </row>
  </sheetData>
  <mergeCells count="4">
    <mergeCell ref="A1:B2"/>
    <mergeCell ref="C1:E1"/>
    <mergeCell ref="A9:D9"/>
    <mergeCell ref="B10:D1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Narrative) (Detail) - JPY (¥) ¥ in Billions</t>
        </is>
      </c>
      <c r="B1" s="2" t="inlineStr">
        <is>
          <t>12 Months Ended</t>
        </is>
      </c>
    </row>
    <row r="2">
      <c r="B2" s="2" t="inlineStr">
        <is>
          <t>Mar. 31, 2020</t>
        </is>
      </c>
      <c r="C2" s="2" t="inlineStr">
        <is>
          <t>Mar. 31, 2019</t>
        </is>
      </c>
    </row>
    <row r="3">
      <c r="A3" s="4" t="inlineStr">
        <is>
          <t>Operating Segments [Member] | Customer Business [Member] | Retail &amp; Commercial Banking Business Group [Member]</t>
        </is>
      </c>
    </row>
    <row r="4">
      <c r="A4" s="3" t="inlineStr">
        <is>
          <t>Segment Reporting Information [Line Items]</t>
        </is>
      </c>
    </row>
    <row r="5">
      <c r="A5" s="4" t="inlineStr">
        <is>
          <t>Modification impact in operating profits (losses)</t>
        </is>
      </c>
      <c r="B5" s="6" t="n">
        <v>9</v>
      </c>
      <c r="C5" s="14" t="n">
        <v>19.1</v>
      </c>
    </row>
    <row r="6">
      <c r="A6" s="4" t="inlineStr">
        <is>
          <t>Operating Segments [Member] | Customer Business [Member] | Japanese Corporate &amp; Investment Banking Business Group [Member]</t>
        </is>
      </c>
    </row>
    <row r="7">
      <c r="A7" s="3" t="inlineStr">
        <is>
          <t>Segment Reporting Information [Line Items]</t>
        </is>
      </c>
    </row>
    <row r="8">
      <c r="A8" s="4" t="inlineStr">
        <is>
          <t>Modification impact in operating profits (losses)</t>
        </is>
      </c>
      <c r="B8" s="5" t="n">
        <v>13</v>
      </c>
      <c r="C8" s="15" t="n">
        <v>14.2</v>
      </c>
    </row>
    <row r="9">
      <c r="A9" s="4" t="inlineStr">
        <is>
          <t>Operating Segments [Member] | Customer Business [Member] | Global Corporate &amp; Investment Banking Business Group [Member]</t>
        </is>
      </c>
    </row>
    <row r="10">
      <c r="A10" s="3" t="inlineStr">
        <is>
          <t>Segment Reporting Information [Line Items]</t>
        </is>
      </c>
    </row>
    <row r="11">
      <c r="A11" s="4" t="inlineStr">
        <is>
          <t>Modification impact in operating profits (losses)</t>
        </is>
      </c>
      <c r="B11" s="15" t="n">
        <v>12.4</v>
      </c>
      <c r="C11" s="15" t="n">
        <v>20.2</v>
      </c>
    </row>
    <row r="12">
      <c r="A12" s="4" t="inlineStr">
        <is>
          <t>Operating Segments [Member] | Customer Business [Member] | Global Commercial Banking Business Group [Member]</t>
        </is>
      </c>
    </row>
    <row r="13">
      <c r="A13" s="3" t="inlineStr">
        <is>
          <t>Segment Reporting Information [Line Items]</t>
        </is>
      </c>
    </row>
    <row r="14">
      <c r="A14" s="4" t="inlineStr">
        <is>
          <t>Modification impact in operating profits (losses)</t>
        </is>
      </c>
      <c r="B14" s="15" t="n">
        <v>1.7</v>
      </c>
      <c r="C14" s="15" t="n">
        <v>2.8</v>
      </c>
    </row>
    <row r="15">
      <c r="A15" s="4" t="inlineStr">
        <is>
          <t>Operating Segments [Member] | Customer Business [Member] | Global Markets Business Group [Member]</t>
        </is>
      </c>
    </row>
    <row r="16">
      <c r="A16" s="3" t="inlineStr">
        <is>
          <t>Segment Reporting Information [Line Items]</t>
        </is>
      </c>
    </row>
    <row r="17">
      <c r="A17" s="4" t="inlineStr">
        <is>
          <t>Modification impact in operating profits (losses)</t>
        </is>
      </c>
      <c r="C17" s="15" t="n">
        <v>46.3</v>
      </c>
    </row>
    <row r="18">
      <c r="A18" s="4" t="inlineStr">
        <is>
          <t>Operating Segments [Member] | Global Markets Business Group [Member]</t>
        </is>
      </c>
    </row>
    <row r="19">
      <c r="A19" s="3" t="inlineStr">
        <is>
          <t>Segment Reporting Information [Line Items]</t>
        </is>
      </c>
    </row>
    <row r="20">
      <c r="A20" s="4" t="inlineStr">
        <is>
          <t>Modification impact in operating profits (losses)</t>
        </is>
      </c>
      <c r="B20" s="15" t="n">
        <v>40.2</v>
      </c>
    </row>
    <row r="21">
      <c r="A21" s="4" t="inlineStr">
        <is>
          <t>Corporate And Eliminations [Member]</t>
        </is>
      </c>
    </row>
    <row r="22">
      <c r="A22" s="3" t="inlineStr">
        <is>
          <t>Segment Reporting Information [Line Items]</t>
        </is>
      </c>
    </row>
    <row r="23">
      <c r="A23" s="4" t="inlineStr">
        <is>
          <t>Modification impact in operating profits (losses)</t>
        </is>
      </c>
      <c r="B23" s="14" t="n">
        <v>25.5</v>
      </c>
      <c r="C23" s="14" t="n">
        <v>33.8</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Financial Information by Business Segment) (Detail) - JPY (¥) ¥ in Millions</t>
        </is>
      </c>
      <c r="C1" s="2" t="inlineStr">
        <is>
          <t>12 Months Ended</t>
        </is>
      </c>
    </row>
    <row r="2">
      <c r="C2" s="2" t="inlineStr">
        <is>
          <t>Mar. 31, 2021</t>
        </is>
      </c>
      <c r="D2" s="2" t="inlineStr">
        <is>
          <t>Mar. 31, 2020</t>
        </is>
      </c>
      <c r="E2" s="2" t="inlineStr">
        <is>
          <t>Mar. 31, 2019</t>
        </is>
      </c>
    </row>
    <row r="3">
      <c r="A3" s="3" t="inlineStr">
        <is>
          <t>Business segment information</t>
        </is>
      </c>
    </row>
    <row r="4">
      <c r="A4" s="4" t="inlineStr">
        <is>
          <t>Net revenue</t>
        </is>
      </c>
      <c r="C4" s="6" t="n">
        <v>4082300</v>
      </c>
      <c r="D4" s="6" t="n">
        <v>4054600</v>
      </c>
      <c r="E4" s="6" t="n">
        <v>3799100</v>
      </c>
    </row>
    <row r="5">
      <c r="A5" s="4" t="inlineStr">
        <is>
          <t>Net interest income</t>
        </is>
      </c>
      <c r="C5" s="5" t="n">
        <v>2004094</v>
      </c>
      <c r="D5" s="5" t="n">
        <v>2242799</v>
      </c>
      <c r="E5" s="5" t="n">
        <v>2295398</v>
      </c>
    </row>
    <row r="6">
      <c r="A6" s="4" t="inlineStr">
        <is>
          <t>Operating expenses</t>
        </is>
      </c>
      <c r="C6" s="5" t="n">
        <v>2833700</v>
      </c>
      <c r="D6" s="5" t="n">
        <v>2879600</v>
      </c>
      <c r="E6" s="5" t="n">
        <v>2726800</v>
      </c>
    </row>
    <row r="7">
      <c r="A7" s="4" t="inlineStr">
        <is>
          <t>Operating profit (loss)</t>
        </is>
      </c>
      <c r="C7" s="5" t="n">
        <v>1248600</v>
      </c>
      <c r="D7" s="5" t="n">
        <v>1175000</v>
      </c>
      <c r="E7" s="5" t="n">
        <v>1072300</v>
      </c>
    </row>
    <row r="8">
      <c r="A8" s="4" t="inlineStr">
        <is>
          <t>BK and TB [Member]</t>
        </is>
      </c>
    </row>
    <row r="9">
      <c r="A9" s="3" t="inlineStr">
        <is>
          <t>Business segment information</t>
        </is>
      </c>
    </row>
    <row r="10">
      <c r="A10" s="4" t="inlineStr">
        <is>
          <t>Net revenue</t>
        </is>
      </c>
      <c r="B10" s="4" t="inlineStr">
        <is>
          <t>[1]</t>
        </is>
      </c>
      <c r="C10" s="5" t="n">
        <v>1882800</v>
      </c>
      <c r="D10" s="5" t="n">
        <v>1878200</v>
      </c>
      <c r="E10" s="5" t="n">
        <v>1861000</v>
      </c>
    </row>
    <row r="11">
      <c r="A11" s="4" t="inlineStr">
        <is>
          <t>Net interest income</t>
        </is>
      </c>
      <c r="C11" s="5" t="n">
        <v>976400</v>
      </c>
      <c r="D11" s="5" t="n">
        <v>930300</v>
      </c>
      <c r="E11" s="5" t="n">
        <v>1145200</v>
      </c>
    </row>
    <row r="12">
      <c r="A12" s="4" t="inlineStr">
        <is>
          <t>Net fees</t>
        </is>
      </c>
      <c r="C12" s="5" t="n">
        <v>606300</v>
      </c>
      <c r="D12" s="5" t="n">
        <v>605400</v>
      </c>
      <c r="E12" s="5" t="n">
        <v>620900</v>
      </c>
    </row>
    <row r="13">
      <c r="A13" s="4" t="inlineStr">
        <is>
          <t>Other</t>
        </is>
      </c>
      <c r="C13" s="5" t="n">
        <v>300100</v>
      </c>
      <c r="D13" s="5" t="n">
        <v>342500</v>
      </c>
      <c r="E13" s="5" t="n">
        <v>94900</v>
      </c>
    </row>
    <row r="14">
      <c r="A14" s="4" t="inlineStr">
        <is>
          <t>Other than BK and TB [Member]</t>
        </is>
      </c>
    </row>
    <row r="15">
      <c r="A15" s="3" t="inlineStr">
        <is>
          <t>Business segment information</t>
        </is>
      </c>
    </row>
    <row r="16">
      <c r="A16" s="4" t="inlineStr">
        <is>
          <t>Net revenue</t>
        </is>
      </c>
      <c r="C16" s="5" t="n">
        <v>2199500</v>
      </c>
      <c r="D16" s="5" t="n">
        <v>2176400</v>
      </c>
      <c r="E16" s="5" t="n">
        <v>1938100</v>
      </c>
    </row>
    <row r="17">
      <c r="A17" s="4" t="inlineStr">
        <is>
          <t>Operating Segments [Member] | Customer Business [Member]</t>
        </is>
      </c>
    </row>
    <row r="18">
      <c r="A18" s="3" t="inlineStr">
        <is>
          <t>Business segment information</t>
        </is>
      </c>
    </row>
    <row r="19">
      <c r="A19" s="4" t="inlineStr">
        <is>
          <t>Net revenue</t>
        </is>
      </c>
      <c r="C19" s="5" t="n">
        <v>3452300</v>
      </c>
      <c r="D19" s="5" t="n">
        <v>3498800</v>
      </c>
      <c r="E19" s="5" t="n">
        <v>3374500</v>
      </c>
    </row>
    <row r="20">
      <c r="A20" s="4" t="inlineStr">
        <is>
          <t>Operating expenses</t>
        </is>
      </c>
      <c r="C20" s="5" t="n">
        <v>2438600</v>
      </c>
      <c r="D20" s="5" t="n">
        <v>2517100</v>
      </c>
      <c r="E20" s="5" t="n">
        <v>2397700</v>
      </c>
    </row>
    <row r="21">
      <c r="A21" s="4" t="inlineStr">
        <is>
          <t>Operating profit (loss)</t>
        </is>
      </c>
      <c r="C21" s="5" t="n">
        <v>1013700</v>
      </c>
      <c r="D21" s="5" t="n">
        <v>981700</v>
      </c>
      <c r="E21" s="5" t="n">
        <v>976800</v>
      </c>
    </row>
    <row r="22">
      <c r="A22" s="4" t="inlineStr">
        <is>
          <t>Operating Segments [Member] | Customer Business [Member] | BK and TB [Member]</t>
        </is>
      </c>
    </row>
    <row r="23">
      <c r="A23" s="3" t="inlineStr">
        <is>
          <t>Business segment information</t>
        </is>
      </c>
    </row>
    <row r="24">
      <c r="A24" s="4" t="inlineStr">
        <is>
          <t>Net revenue</t>
        </is>
      </c>
      <c r="B24" s="4" t="inlineStr">
        <is>
          <t>[1]</t>
        </is>
      </c>
      <c r="C24" s="5" t="n">
        <v>1463400</v>
      </c>
      <c r="D24" s="5" t="n">
        <v>1527000</v>
      </c>
      <c r="E24" s="5" t="n">
        <v>1526900</v>
      </c>
    </row>
    <row r="25">
      <c r="A25" s="4" t="inlineStr">
        <is>
          <t>Net interest income</t>
        </is>
      </c>
      <c r="C25" s="5" t="n">
        <v>729200</v>
      </c>
      <c r="D25" s="5" t="n">
        <v>754400</v>
      </c>
      <c r="E25" s="5" t="n">
        <v>753300</v>
      </c>
    </row>
    <row r="26">
      <c r="A26" s="4" t="inlineStr">
        <is>
          <t>Net fees</t>
        </is>
      </c>
      <c r="C26" s="5" t="n">
        <v>677400</v>
      </c>
      <c r="D26" s="5" t="n">
        <v>675300</v>
      </c>
      <c r="E26" s="5" t="n">
        <v>683900</v>
      </c>
    </row>
    <row r="27">
      <c r="A27" s="4" t="inlineStr">
        <is>
          <t>Other</t>
        </is>
      </c>
      <c r="C27" s="5" t="n">
        <v>56800</v>
      </c>
      <c r="D27" s="5" t="n">
        <v>97300</v>
      </c>
      <c r="E27" s="5" t="n">
        <v>89700</v>
      </c>
    </row>
    <row r="28">
      <c r="A28" s="4" t="inlineStr">
        <is>
          <t>Operating Segments [Member] | Customer Business [Member] | Other than BK and TB [Member]</t>
        </is>
      </c>
    </row>
    <row r="29">
      <c r="A29" s="3" t="inlineStr">
        <is>
          <t>Business segment information</t>
        </is>
      </c>
    </row>
    <row r="30">
      <c r="A30" s="4" t="inlineStr">
        <is>
          <t>Net revenue</t>
        </is>
      </c>
      <c r="C30" s="5" t="n">
        <v>1988900</v>
      </c>
      <c r="D30" s="5" t="n">
        <v>1971800</v>
      </c>
      <c r="E30" s="5" t="n">
        <v>1847600</v>
      </c>
    </row>
    <row r="31">
      <c r="A31" s="4" t="inlineStr">
        <is>
          <t>Operating Segments [Member] | Customer Business [Member] | Retail &amp; Commercial Banking Business Group [Member]</t>
        </is>
      </c>
    </row>
    <row r="32">
      <c r="A32" s="3" t="inlineStr">
        <is>
          <t>Business segment information</t>
        </is>
      </c>
    </row>
    <row r="33">
      <c r="A33" s="4" t="inlineStr">
        <is>
          <t>Net revenue</t>
        </is>
      </c>
      <c r="C33" s="5" t="n">
        <v>1389400</v>
      </c>
      <c r="D33" s="5" t="n">
        <v>1485500</v>
      </c>
      <c r="E33" s="5" t="n">
        <v>1502500</v>
      </c>
    </row>
    <row r="34">
      <c r="A34" s="4" t="inlineStr">
        <is>
          <t>Operating expenses</t>
        </is>
      </c>
      <c r="C34" s="5" t="n">
        <v>1130400</v>
      </c>
      <c r="D34" s="5" t="n">
        <v>1195900</v>
      </c>
      <c r="E34" s="5" t="n">
        <v>1220900</v>
      </c>
    </row>
    <row r="35">
      <c r="A35" s="4" t="inlineStr">
        <is>
          <t>Operating profit (loss)</t>
        </is>
      </c>
      <c r="C35" s="5" t="n">
        <v>259000</v>
      </c>
      <c r="D35" s="5" t="n">
        <v>289600</v>
      </c>
      <c r="E35" s="5" t="n">
        <v>281600</v>
      </c>
    </row>
    <row r="36">
      <c r="A36" s="4" t="inlineStr">
        <is>
          <t>Operating Segments [Member] | Customer Business [Member] | Retail &amp; Commercial Banking Business Group [Member] | BK and TB [Member]</t>
        </is>
      </c>
    </row>
    <row r="37">
      <c r="A37" s="3" t="inlineStr">
        <is>
          <t>Business segment information</t>
        </is>
      </c>
    </row>
    <row r="38">
      <c r="A38" s="4" t="inlineStr">
        <is>
          <t>Net revenue</t>
        </is>
      </c>
      <c r="B38" s="4" t="inlineStr">
        <is>
          <t>[1]</t>
        </is>
      </c>
      <c r="C38" s="5" t="n">
        <v>645100</v>
      </c>
      <c r="D38" s="5" t="n">
        <v>706600</v>
      </c>
      <c r="E38" s="5" t="n">
        <v>718900</v>
      </c>
    </row>
    <row r="39">
      <c r="A39" s="4" t="inlineStr">
        <is>
          <t>Net interest income</t>
        </is>
      </c>
      <c r="C39" s="5" t="n">
        <v>405200</v>
      </c>
      <c r="D39" s="5" t="n">
        <v>444400</v>
      </c>
      <c r="E39" s="5" t="n">
        <v>458200</v>
      </c>
    </row>
    <row r="40">
      <c r="A40" s="4" t="inlineStr">
        <is>
          <t>Net fees</t>
        </is>
      </c>
      <c r="C40" s="5" t="n">
        <v>216400</v>
      </c>
      <c r="D40" s="5" t="n">
        <v>231800</v>
      </c>
      <c r="E40" s="5" t="n">
        <v>229800</v>
      </c>
    </row>
    <row r="41">
      <c r="A41" s="4" t="inlineStr">
        <is>
          <t>Other</t>
        </is>
      </c>
      <c r="C41" s="5" t="n">
        <v>23500</v>
      </c>
      <c r="D41" s="5" t="n">
        <v>30400</v>
      </c>
      <c r="E41" s="5" t="n">
        <v>30900</v>
      </c>
    </row>
    <row r="42">
      <c r="A42" s="4" t="inlineStr">
        <is>
          <t>Operating Segments [Member] | Customer Business [Member] | Retail &amp; Commercial Banking Business Group [Member] | Other than BK and TB [Member]</t>
        </is>
      </c>
    </row>
    <row r="43">
      <c r="A43" s="3" t="inlineStr">
        <is>
          <t>Business segment information</t>
        </is>
      </c>
    </row>
    <row r="44">
      <c r="A44" s="4" t="inlineStr">
        <is>
          <t>Net revenue</t>
        </is>
      </c>
      <c r="C44" s="5" t="n">
        <v>744300</v>
      </c>
      <c r="D44" s="5" t="n">
        <v>778900</v>
      </c>
      <c r="E44" s="5" t="n">
        <v>783600</v>
      </c>
    </row>
    <row r="45">
      <c r="A45" s="4" t="inlineStr">
        <is>
          <t>Operating Segments [Member] | Customer Business [Member] | Japanese Corporate &amp; Investment Banking Business Group [Member]</t>
        </is>
      </c>
    </row>
    <row r="46">
      <c r="A46" s="3" t="inlineStr">
        <is>
          <t>Business segment information</t>
        </is>
      </c>
    </row>
    <row r="47">
      <c r="A47" s="4" t="inlineStr">
        <is>
          <t>Net revenue</t>
        </is>
      </c>
      <c r="C47" s="5" t="n">
        <v>559900</v>
      </c>
      <c r="D47" s="5" t="n">
        <v>572700</v>
      </c>
      <c r="E47" s="5" t="n">
        <v>569600</v>
      </c>
    </row>
    <row r="48">
      <c r="A48" s="4" t="inlineStr">
        <is>
          <t>Operating expenses</t>
        </is>
      </c>
      <c r="C48" s="5" t="n">
        <v>319300</v>
      </c>
      <c r="D48" s="5" t="n">
        <v>324400</v>
      </c>
      <c r="E48" s="5" t="n">
        <v>319500</v>
      </c>
    </row>
    <row r="49">
      <c r="A49" s="4" t="inlineStr">
        <is>
          <t>Operating profit (loss)</t>
        </is>
      </c>
      <c r="C49" s="5" t="n">
        <v>240600</v>
      </c>
      <c r="D49" s="5" t="n">
        <v>248300</v>
      </c>
      <c r="E49" s="5" t="n">
        <v>250100</v>
      </c>
    </row>
    <row r="50">
      <c r="A50" s="4" t="inlineStr">
        <is>
          <t>Operating Segments [Member] | Customer Business [Member] | Japanese Corporate &amp; Investment Banking Business Group [Member] | BK and TB [Member]</t>
        </is>
      </c>
    </row>
    <row r="51">
      <c r="A51" s="3" t="inlineStr">
        <is>
          <t>Business segment information</t>
        </is>
      </c>
    </row>
    <row r="52">
      <c r="A52" s="4" t="inlineStr">
        <is>
          <t>Net revenue</t>
        </is>
      </c>
      <c r="B52" s="4" t="inlineStr">
        <is>
          <t>[1]</t>
        </is>
      </c>
      <c r="C52" s="5" t="n">
        <v>448800</v>
      </c>
      <c r="D52" s="5" t="n">
        <v>439100</v>
      </c>
      <c r="E52" s="5" t="n">
        <v>436900</v>
      </c>
    </row>
    <row r="53">
      <c r="A53" s="4" t="inlineStr">
        <is>
          <t>Net interest income</t>
        </is>
      </c>
      <c r="C53" s="5" t="n">
        <v>183800</v>
      </c>
      <c r="D53" s="5" t="n">
        <v>185700</v>
      </c>
      <c r="E53" s="5" t="n">
        <v>175800</v>
      </c>
    </row>
    <row r="54">
      <c r="A54" s="4" t="inlineStr">
        <is>
          <t>Net fees</t>
        </is>
      </c>
      <c r="C54" s="5" t="n">
        <v>216800</v>
      </c>
      <c r="D54" s="5" t="n">
        <v>203200</v>
      </c>
      <c r="E54" s="5" t="n">
        <v>202900</v>
      </c>
    </row>
    <row r="55">
      <c r="A55" s="4" t="inlineStr">
        <is>
          <t>Other</t>
        </is>
      </c>
      <c r="C55" s="5" t="n">
        <v>48200</v>
      </c>
      <c r="D55" s="5" t="n">
        <v>50200</v>
      </c>
      <c r="E55" s="5" t="n">
        <v>58200</v>
      </c>
    </row>
    <row r="56">
      <c r="A56" s="4" t="inlineStr">
        <is>
          <t>Operating Segments [Member] | Customer Business [Member] | Japanese Corporate &amp; Investment Banking Business Group [Member] | Other than BK and TB [Member]</t>
        </is>
      </c>
    </row>
    <row r="57">
      <c r="A57" s="3" t="inlineStr">
        <is>
          <t>Business segment information</t>
        </is>
      </c>
    </row>
    <row r="58">
      <c r="A58" s="4" t="inlineStr">
        <is>
          <t>Net revenue</t>
        </is>
      </c>
      <c r="C58" s="5" t="n">
        <v>111100</v>
      </c>
      <c r="D58" s="5" t="n">
        <v>133600</v>
      </c>
      <c r="E58" s="5" t="n">
        <v>132700</v>
      </c>
    </row>
    <row r="59">
      <c r="A59" s="4" t="inlineStr">
        <is>
          <t>Operating Segments [Member] | Customer Business [Member] | Global Corporate &amp; Investment Banking Business Group [Member]</t>
        </is>
      </c>
    </row>
    <row r="60">
      <c r="A60" s="3" t="inlineStr">
        <is>
          <t>Business segment information</t>
        </is>
      </c>
    </row>
    <row r="61">
      <c r="A61" s="4" t="inlineStr">
        <is>
          <t>Net revenue</t>
        </is>
      </c>
      <c r="C61" s="5" t="n">
        <v>426300</v>
      </c>
      <c r="D61" s="5" t="n">
        <v>402200</v>
      </c>
      <c r="E61" s="5" t="n">
        <v>417400</v>
      </c>
    </row>
    <row r="62">
      <c r="A62" s="4" t="inlineStr">
        <is>
          <t>Operating expenses</t>
        </is>
      </c>
      <c r="C62" s="5" t="n">
        <v>269800</v>
      </c>
      <c r="D62" s="5" t="n">
        <v>260800</v>
      </c>
      <c r="E62" s="5" t="n">
        <v>254900</v>
      </c>
    </row>
    <row r="63">
      <c r="A63" s="4" t="inlineStr">
        <is>
          <t>Operating profit (loss)</t>
        </is>
      </c>
      <c r="C63" s="5" t="n">
        <v>156500</v>
      </c>
      <c r="D63" s="5" t="n">
        <v>141400</v>
      </c>
      <c r="E63" s="5" t="n">
        <v>162500</v>
      </c>
    </row>
    <row r="64">
      <c r="A64" s="4" t="inlineStr">
        <is>
          <t>Operating Segments [Member] | Customer Business [Member] | Global Corporate &amp; Investment Banking Business Group [Member] | BK and TB [Member]</t>
        </is>
      </c>
    </row>
    <row r="65">
      <c r="A65" s="3" t="inlineStr">
        <is>
          <t>Business segment information</t>
        </is>
      </c>
    </row>
    <row r="66">
      <c r="A66" s="4" t="inlineStr">
        <is>
          <t>Net revenue</t>
        </is>
      </c>
      <c r="B66" s="4" t="inlineStr">
        <is>
          <t>[1]</t>
        </is>
      </c>
      <c r="C66" s="5" t="n">
        <v>269300</v>
      </c>
      <c r="D66" s="5" t="n">
        <v>287100</v>
      </c>
      <c r="E66" s="5" t="n">
        <v>279200</v>
      </c>
    </row>
    <row r="67">
      <c r="A67" s="4" t="inlineStr">
        <is>
          <t>Net interest income</t>
        </is>
      </c>
      <c r="C67" s="5" t="n">
        <v>133200</v>
      </c>
      <c r="D67" s="5" t="n">
        <v>121400</v>
      </c>
      <c r="E67" s="5" t="n">
        <v>120600</v>
      </c>
    </row>
    <row r="68">
      <c r="A68" s="4" t="inlineStr">
        <is>
          <t>Net fees</t>
        </is>
      </c>
      <c r="C68" s="5" t="n">
        <v>150200</v>
      </c>
      <c r="D68" s="5" t="n">
        <v>148100</v>
      </c>
      <c r="E68" s="5" t="n">
        <v>158000</v>
      </c>
    </row>
    <row r="69">
      <c r="A69" s="4" t="inlineStr">
        <is>
          <t>Other</t>
        </is>
      </c>
      <c r="C69" s="5" t="n">
        <v>-14100</v>
      </c>
      <c r="D69" s="5" t="n">
        <v>17600</v>
      </c>
      <c r="E69" s="5" t="n">
        <v>600</v>
      </c>
    </row>
    <row r="70">
      <c r="A70" s="4" t="inlineStr">
        <is>
          <t>Operating Segments [Member] | Customer Business [Member] | Global Corporate &amp; Investment Banking Business Group [Member] | Other than BK and TB [Member]</t>
        </is>
      </c>
    </row>
    <row r="71">
      <c r="A71" s="3" t="inlineStr">
        <is>
          <t>Business segment information</t>
        </is>
      </c>
    </row>
    <row r="72">
      <c r="A72" s="4" t="inlineStr">
        <is>
          <t>Net revenue</t>
        </is>
      </c>
      <c r="C72" s="5" t="n">
        <v>157000</v>
      </c>
      <c r="D72" s="5" t="n">
        <v>115100</v>
      </c>
      <c r="E72" s="5" t="n">
        <v>138200</v>
      </c>
    </row>
    <row r="73">
      <c r="A73" s="4" t="inlineStr">
        <is>
          <t>Operating Segments [Member] | Customer Business [Member] | Global Commercial Banking Business Group [Member]</t>
        </is>
      </c>
    </row>
    <row r="74">
      <c r="A74" s="3" t="inlineStr">
        <is>
          <t>Business segment information</t>
        </is>
      </c>
    </row>
    <row r="75">
      <c r="A75" s="4" t="inlineStr">
        <is>
          <t>Net revenue</t>
        </is>
      </c>
      <c r="C75" s="5" t="n">
        <v>783200</v>
      </c>
      <c r="D75" s="5" t="n">
        <v>795400</v>
      </c>
      <c r="E75" s="5" t="n">
        <v>682000</v>
      </c>
    </row>
    <row r="76">
      <c r="A76" s="4" t="inlineStr">
        <is>
          <t>Operating expenses</t>
        </is>
      </c>
      <c r="C76" s="5" t="n">
        <v>509000</v>
      </c>
      <c r="D76" s="5" t="n">
        <v>564300</v>
      </c>
      <c r="E76" s="5" t="n">
        <v>477800</v>
      </c>
    </row>
    <row r="77">
      <c r="A77" s="4" t="inlineStr">
        <is>
          <t>Operating profit (loss)</t>
        </is>
      </c>
      <c r="C77" s="5" t="n">
        <v>274200</v>
      </c>
      <c r="D77" s="5" t="n">
        <v>231100</v>
      </c>
      <c r="E77" s="5" t="n">
        <v>204200</v>
      </c>
    </row>
    <row r="78">
      <c r="A78" s="4" t="inlineStr">
        <is>
          <t>Operating Segments [Member] | Customer Business [Member] | Global Commercial Banking Business Group [Member] | BK and TB [Member]</t>
        </is>
      </c>
    </row>
    <row r="79">
      <c r="A79" s="3" t="inlineStr">
        <is>
          <t>Business segment information</t>
        </is>
      </c>
    </row>
    <row r="80">
      <c r="A80" s="4" t="inlineStr">
        <is>
          <t>Net revenue</t>
        </is>
      </c>
      <c r="B80" s="4" t="inlineStr">
        <is>
          <t>[1]</t>
        </is>
      </c>
      <c r="C80" s="5" t="n">
        <v>800</v>
      </c>
      <c r="D80" s="5" t="n">
        <v>-400</v>
      </c>
      <c r="E80" s="5" t="n">
        <v>-1300</v>
      </c>
    </row>
    <row r="81">
      <c r="A81" s="4" t="inlineStr">
        <is>
          <t>Net interest income</t>
        </is>
      </c>
      <c r="C81" s="5" t="n">
        <v>1500</v>
      </c>
      <c r="D81" s="5" t="n">
        <v>400</v>
      </c>
      <c r="E81" s="5" t="n">
        <v>-1300</v>
      </c>
    </row>
    <row r="82">
      <c r="A82" s="4" t="inlineStr">
        <is>
          <t>Net fees</t>
        </is>
      </c>
      <c r="C82" s="4" t="inlineStr">
        <is>
          <t xml:space="preserve"> </t>
        </is>
      </c>
      <c r="D82" s="4" t="inlineStr">
        <is>
          <t xml:space="preserve"> </t>
        </is>
      </c>
      <c r="E82" s="4" t="inlineStr">
        <is>
          <t xml:space="preserve"> </t>
        </is>
      </c>
    </row>
    <row r="83">
      <c r="A83" s="4" t="inlineStr">
        <is>
          <t>Other</t>
        </is>
      </c>
      <c r="C83" s="5" t="n">
        <v>-700</v>
      </c>
      <c r="D83" s="5" t="n">
        <v>-800</v>
      </c>
      <c r="E83" s="4" t="inlineStr">
        <is>
          <t xml:space="preserve"> </t>
        </is>
      </c>
    </row>
    <row r="84">
      <c r="A84" s="4" t="inlineStr">
        <is>
          <t>Operating Segments [Member] | Customer Business [Member] | Global Commercial Banking Business Group [Member] | Other than BK and TB [Member]</t>
        </is>
      </c>
    </row>
    <row r="85">
      <c r="A85" s="3" t="inlineStr">
        <is>
          <t>Business segment information</t>
        </is>
      </c>
    </row>
    <row r="86">
      <c r="A86" s="4" t="inlineStr">
        <is>
          <t>Net revenue</t>
        </is>
      </c>
      <c r="C86" s="5" t="n">
        <v>782400</v>
      </c>
      <c r="D86" s="5" t="n">
        <v>795800</v>
      </c>
      <c r="E86" s="5" t="n">
        <v>683300</v>
      </c>
    </row>
    <row r="87">
      <c r="A87" s="4" t="inlineStr">
        <is>
          <t>Operating Segments [Member] | Customer Business [Member] | Asset Management &amp; Investor Services Business Group [Member]</t>
        </is>
      </c>
    </row>
    <row r="88">
      <c r="A88" s="3" t="inlineStr">
        <is>
          <t>Business segment information</t>
        </is>
      </c>
    </row>
    <row r="89">
      <c r="A89" s="4" t="inlineStr">
        <is>
          <t>Net revenue</t>
        </is>
      </c>
      <c r="C89" s="5" t="n">
        <v>293500</v>
      </c>
      <c r="D89" s="5" t="n">
        <v>243000</v>
      </c>
      <c r="E89" s="5" t="n">
        <v>203000</v>
      </c>
    </row>
    <row r="90">
      <c r="A90" s="4" t="inlineStr">
        <is>
          <t>Operating expenses</t>
        </is>
      </c>
      <c r="C90" s="5" t="n">
        <v>210100</v>
      </c>
      <c r="D90" s="5" t="n">
        <v>171700</v>
      </c>
      <c r="E90" s="5" t="n">
        <v>124600</v>
      </c>
    </row>
    <row r="91">
      <c r="A91" s="4" t="inlineStr">
        <is>
          <t>Operating profit (loss)</t>
        </is>
      </c>
      <c r="C91" s="5" t="n">
        <v>83400</v>
      </c>
      <c r="D91" s="5" t="n">
        <v>71300</v>
      </c>
      <c r="E91" s="5" t="n">
        <v>78400</v>
      </c>
    </row>
    <row r="92">
      <c r="A92" s="4" t="inlineStr">
        <is>
          <t>Operating Segments [Member] | Customer Business [Member] | Asset Management &amp; Investor Services Business Group [Member] | BK and TB [Member]</t>
        </is>
      </c>
    </row>
    <row r="93">
      <c r="A93" s="3" t="inlineStr">
        <is>
          <t>Business segment information</t>
        </is>
      </c>
    </row>
    <row r="94">
      <c r="A94" s="4" t="inlineStr">
        <is>
          <t>Net revenue</t>
        </is>
      </c>
      <c r="B94" s="4" t="inlineStr">
        <is>
          <t>[1]</t>
        </is>
      </c>
      <c r="C94" s="5" t="n">
        <v>99400</v>
      </c>
      <c r="D94" s="5" t="n">
        <v>94600</v>
      </c>
      <c r="E94" s="5" t="n">
        <v>93200</v>
      </c>
    </row>
    <row r="95">
      <c r="A95" s="4" t="inlineStr">
        <is>
          <t>Net interest income</t>
        </is>
      </c>
      <c r="C95" s="5" t="n">
        <v>5500</v>
      </c>
      <c r="D95" s="5" t="n">
        <v>2500</v>
      </c>
      <c r="E95" s="4" t="inlineStr">
        <is>
          <t xml:space="preserve"> </t>
        </is>
      </c>
    </row>
    <row r="96">
      <c r="A96" s="4" t="inlineStr">
        <is>
          <t>Net fees</t>
        </is>
      </c>
      <c r="C96" s="5" t="n">
        <v>94000</v>
      </c>
      <c r="D96" s="5" t="n">
        <v>92200</v>
      </c>
      <c r="E96" s="5" t="n">
        <v>93200</v>
      </c>
    </row>
    <row r="97">
      <c r="A97" s="4" t="inlineStr">
        <is>
          <t>Other</t>
        </is>
      </c>
      <c r="C97" s="5" t="n">
        <v>-100</v>
      </c>
      <c r="D97" s="5" t="n">
        <v>-100</v>
      </c>
      <c r="E97" s="4" t="inlineStr">
        <is>
          <t xml:space="preserve"> </t>
        </is>
      </c>
    </row>
    <row r="98">
      <c r="A98" s="4" t="inlineStr">
        <is>
          <t>Operating Segments [Member] | Customer Business [Member] | Asset Management &amp; Investor Services Business Group [Member] | Other than BK and TB [Member]</t>
        </is>
      </c>
    </row>
    <row r="99">
      <c r="A99" s="3" t="inlineStr">
        <is>
          <t>Business segment information</t>
        </is>
      </c>
    </row>
    <row r="100">
      <c r="A100" s="4" t="inlineStr">
        <is>
          <t>Net revenue</t>
        </is>
      </c>
      <c r="C100" s="5" t="n">
        <v>194100</v>
      </c>
      <c r="D100" s="5" t="n">
        <v>148400</v>
      </c>
      <c r="E100" s="5" t="n">
        <v>109800</v>
      </c>
    </row>
    <row r="101">
      <c r="A101" s="4" t="inlineStr">
        <is>
          <t>Operating Segments [Member] | Global Markets Business Group [Member]</t>
        </is>
      </c>
    </row>
    <row r="102">
      <c r="A102" s="3" t="inlineStr">
        <is>
          <t>Business segment information</t>
        </is>
      </c>
    </row>
    <row r="103">
      <c r="A103" s="4" t="inlineStr">
        <is>
          <t>Net revenue</t>
        </is>
      </c>
      <c r="C103" s="5" t="n">
        <v>634800</v>
      </c>
      <c r="D103" s="5" t="n">
        <v>536000</v>
      </c>
      <c r="E103" s="5" t="n">
        <v>436000</v>
      </c>
    </row>
    <row r="104">
      <c r="A104" s="4" t="inlineStr">
        <is>
          <t>Operating expenses</t>
        </is>
      </c>
      <c r="C104" s="5" t="n">
        <v>234000</v>
      </c>
      <c r="D104" s="5" t="n">
        <v>233200</v>
      </c>
      <c r="E104" s="5" t="n">
        <v>226000</v>
      </c>
    </row>
    <row r="105">
      <c r="A105" s="4" t="inlineStr">
        <is>
          <t>Operating profit (loss)</t>
        </is>
      </c>
      <c r="C105" s="5" t="n">
        <v>400800</v>
      </c>
      <c r="D105" s="5" t="n">
        <v>302800</v>
      </c>
      <c r="E105" s="5" t="n">
        <v>210000</v>
      </c>
    </row>
    <row r="106">
      <c r="A106" s="4" t="inlineStr">
        <is>
          <t>Operating Segments [Member] | Global Markets Business Group [Member] | BK and TB [Member]</t>
        </is>
      </c>
    </row>
    <row r="107">
      <c r="A107" s="3" t="inlineStr">
        <is>
          <t>Business segment information</t>
        </is>
      </c>
    </row>
    <row r="108">
      <c r="A108" s="4" t="inlineStr">
        <is>
          <t>Net revenue</t>
        </is>
      </c>
      <c r="B108" s="4" t="inlineStr">
        <is>
          <t>[1]</t>
        </is>
      </c>
      <c r="C108" s="5" t="n">
        <v>389000</v>
      </c>
      <c r="D108" s="5" t="n">
        <v>319300</v>
      </c>
      <c r="E108" s="5" t="n">
        <v>259800</v>
      </c>
    </row>
    <row r="109">
      <c r="A109" s="4" t="inlineStr">
        <is>
          <t>Net interest income</t>
        </is>
      </c>
      <c r="C109" s="5" t="n">
        <v>213100</v>
      </c>
      <c r="D109" s="5" t="n">
        <v>129500</v>
      </c>
      <c r="E109" s="5" t="n">
        <v>201100</v>
      </c>
    </row>
    <row r="110">
      <c r="A110" s="4" t="inlineStr">
        <is>
          <t>Net fees</t>
        </is>
      </c>
      <c r="C110" s="5" t="n">
        <v>-4300</v>
      </c>
      <c r="D110" s="5" t="n">
        <v>-14800</v>
      </c>
      <c r="E110" s="5" t="n">
        <v>-16600</v>
      </c>
    </row>
    <row r="111">
      <c r="A111" s="4" t="inlineStr">
        <is>
          <t>Other</t>
        </is>
      </c>
      <c r="C111" s="5" t="n">
        <v>180200</v>
      </c>
      <c r="D111" s="5" t="n">
        <v>204600</v>
      </c>
      <c r="E111" s="5" t="n">
        <v>75300</v>
      </c>
    </row>
    <row r="112">
      <c r="A112" s="4" t="inlineStr">
        <is>
          <t>Operating Segments [Member] | Global Markets Business Group [Member] | Other than BK and TB [Member]</t>
        </is>
      </c>
    </row>
    <row r="113">
      <c r="A113" s="3" t="inlineStr">
        <is>
          <t>Business segment information</t>
        </is>
      </c>
    </row>
    <row r="114">
      <c r="A114" s="4" t="inlineStr">
        <is>
          <t>Net revenue</t>
        </is>
      </c>
      <c r="C114" s="5" t="n">
        <v>245800</v>
      </c>
      <c r="D114" s="5" t="n">
        <v>216700</v>
      </c>
      <c r="E114" s="5" t="n">
        <v>176200</v>
      </c>
    </row>
    <row r="115">
      <c r="A115" s="4" t="inlineStr">
        <is>
          <t>Business Segment, Other [Member]</t>
        </is>
      </c>
    </row>
    <row r="116">
      <c r="A116" s="3" t="inlineStr">
        <is>
          <t>Business segment information</t>
        </is>
      </c>
    </row>
    <row r="117">
      <c r="A117" s="4" t="inlineStr">
        <is>
          <t>Net revenue</t>
        </is>
      </c>
      <c r="C117" s="5" t="n">
        <v>-4800</v>
      </c>
      <c r="D117" s="5" t="n">
        <v>19800</v>
      </c>
      <c r="E117" s="5" t="n">
        <v>-11400</v>
      </c>
    </row>
    <row r="118">
      <c r="A118" s="4" t="inlineStr">
        <is>
          <t>Operating expenses</t>
        </is>
      </c>
      <c r="C118" s="5" t="n">
        <v>161100</v>
      </c>
      <c r="D118" s="5" t="n">
        <v>129300</v>
      </c>
      <c r="E118" s="5" t="n">
        <v>103100</v>
      </c>
    </row>
    <row r="119">
      <c r="A119" s="4" t="inlineStr">
        <is>
          <t>Operating profit (loss)</t>
        </is>
      </c>
      <c r="C119" s="5" t="n">
        <v>-165900</v>
      </c>
      <c r="D119" s="5" t="n">
        <v>-109500</v>
      </c>
      <c r="E119" s="5" t="n">
        <v>-114500</v>
      </c>
    </row>
    <row r="120">
      <c r="A120" s="4" t="inlineStr">
        <is>
          <t>Business Segment, Other [Member] | BK and TB [Member]</t>
        </is>
      </c>
    </row>
    <row r="121">
      <c r="A121" s="3" t="inlineStr">
        <is>
          <t>Business segment information</t>
        </is>
      </c>
    </row>
    <row r="122">
      <c r="A122" s="4" t="inlineStr">
        <is>
          <t>Net revenue</t>
        </is>
      </c>
      <c r="B122" s="4" t="inlineStr">
        <is>
          <t>[1]</t>
        </is>
      </c>
      <c r="C122" s="5" t="n">
        <v>30400</v>
      </c>
      <c r="D122" s="5" t="n">
        <v>31900</v>
      </c>
      <c r="E122" s="5" t="n">
        <v>74300</v>
      </c>
    </row>
    <row r="123">
      <c r="A123" s="4" t="inlineStr">
        <is>
          <t>Net interest income</t>
        </is>
      </c>
      <c r="C123" s="5" t="n">
        <v>34100</v>
      </c>
      <c r="D123" s="5" t="n">
        <v>46400</v>
      </c>
      <c r="E123" s="5" t="n">
        <v>190800</v>
      </c>
    </row>
    <row r="124">
      <c r="A124" s="4" t="inlineStr">
        <is>
          <t>Net fees</t>
        </is>
      </c>
      <c r="C124" s="5" t="n">
        <v>-66800</v>
      </c>
      <c r="D124" s="5" t="n">
        <v>-55100</v>
      </c>
      <c r="E124" s="5" t="n">
        <v>-46400</v>
      </c>
    </row>
    <row r="125">
      <c r="A125" s="4" t="inlineStr">
        <is>
          <t>Other</t>
        </is>
      </c>
      <c r="C125" s="5" t="n">
        <v>63100</v>
      </c>
      <c r="D125" s="5" t="n">
        <v>40600</v>
      </c>
      <c r="E125" s="5" t="n">
        <v>-70100</v>
      </c>
    </row>
    <row r="126">
      <c r="A126" s="4" t="inlineStr">
        <is>
          <t>Business Segment, Other [Member] | Other than BK and TB [Member]</t>
        </is>
      </c>
    </row>
    <row r="127">
      <c r="A127" s="3" t="inlineStr">
        <is>
          <t>Business segment information</t>
        </is>
      </c>
    </row>
    <row r="128">
      <c r="A128" s="4" t="inlineStr">
        <is>
          <t>Net revenue</t>
        </is>
      </c>
      <c r="C128" s="6" t="n">
        <v>-35200</v>
      </c>
      <c r="D128" s="6" t="n">
        <v>-12100</v>
      </c>
      <c r="E128" s="6" t="n">
        <v>-85700</v>
      </c>
    </row>
    <row r="129"/>
    <row r="130">
      <c r="A130" s="4" t="inlineStr">
        <is>
          <t>[1]</t>
        </is>
      </c>
      <c r="B130" s="4" t="inlineStr">
        <is>
          <t>“BK and TB” is a sum of MUFG Bank on a stand-alone basis and Mitsubishi UFJ Trust and Banking on a stand-alone basis.</t>
        </is>
      </c>
    </row>
  </sheetData>
  <mergeCells count="4">
    <mergeCell ref="A1:B2"/>
    <mergeCell ref="C1:E1"/>
    <mergeCell ref="A129:D129"/>
    <mergeCell ref="B130:D130"/>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Reconciliation of Operating Profit (Loss) from Segments to Consolidated Statements of Income) (Detail) - JPY (¥) ¥ in Millions</t>
        </is>
      </c>
      <c r="B1" s="2" t="inlineStr">
        <is>
          <t>12 Months Ended</t>
        </is>
      </c>
    </row>
    <row r="2">
      <c r="B2" s="2" t="inlineStr">
        <is>
          <t>Mar. 31, 2021</t>
        </is>
      </c>
      <c r="C2" s="2" t="inlineStr">
        <is>
          <t>Mar. 31, 2020</t>
        </is>
      </c>
      <c r="D2" s="2" t="inlineStr">
        <is>
          <t>Mar. 31, 2019</t>
        </is>
      </c>
    </row>
    <row r="3">
      <c r="A3" s="3" t="inlineStr">
        <is>
          <t>Segment Reporting, Reconciling Item for Operating Profit (Loss) from Segment to Consolidated [Line Items]</t>
        </is>
      </c>
    </row>
    <row r="4">
      <c r="A4" s="4" t="inlineStr">
        <is>
          <t>Operating profit</t>
        </is>
      </c>
      <c r="B4" s="6" t="n">
        <v>1248600</v>
      </c>
      <c r="C4" s="6" t="n">
        <v>1175000</v>
      </c>
      <c r="D4" s="6" t="n">
        <v>1072300</v>
      </c>
    </row>
    <row r="5">
      <c r="A5" s="4" t="inlineStr">
        <is>
          <t>Provision for credit losses</t>
        </is>
      </c>
      <c r="B5" s="5" t="n">
        <v>-484210</v>
      </c>
      <c r="C5" s="5" t="n">
        <v>-321713</v>
      </c>
      <c r="D5" s="5" t="n">
        <v>-34330</v>
      </c>
    </row>
    <row r="6">
      <c r="A6" s="4" t="inlineStr">
        <is>
          <t>Trading account profits (losses)—net</t>
        </is>
      </c>
      <c r="B6" s="5" t="n">
        <v>-410368</v>
      </c>
      <c r="C6" s="5" t="n">
        <v>765373</v>
      </c>
      <c r="D6" s="5" t="n">
        <v>168900</v>
      </c>
    </row>
    <row r="7">
      <c r="A7" s="4" t="inlineStr">
        <is>
          <t>Foreign exchange gains (losses)—net</t>
        </is>
      </c>
      <c r="B7" s="5" t="n">
        <v>99337</v>
      </c>
      <c r="C7" s="5" t="n">
        <v>-281790</v>
      </c>
      <c r="D7" s="5" t="n">
        <v>-95987</v>
      </c>
    </row>
    <row r="8">
      <c r="A8" s="4" t="inlineStr">
        <is>
          <t>Equity in earnings of equity method investees—net</t>
        </is>
      </c>
      <c r="B8" s="5" t="n">
        <v>355730</v>
      </c>
      <c r="C8" s="5" t="n">
        <v>282712</v>
      </c>
      <c r="D8" s="5" t="n">
        <v>209732</v>
      </c>
    </row>
    <row r="9">
      <c r="A9" s="4" t="inlineStr">
        <is>
          <t>Impairment of goodwill</t>
        </is>
      </c>
      <c r="B9" s="5" t="n">
        <v>-147564</v>
      </c>
      <c r="C9" s="5" t="n">
        <v>-383810</v>
      </c>
      <c r="D9" s="4" t="inlineStr">
        <is>
          <t xml:space="preserve"> </t>
        </is>
      </c>
    </row>
    <row r="10">
      <c r="A10" s="4" t="inlineStr">
        <is>
          <t>Impairment of intangible assets</t>
        </is>
      </c>
      <c r="B10" s="5" t="n">
        <v>-21680</v>
      </c>
      <c r="C10" s="5" t="n">
        <v>-3732</v>
      </c>
      <c r="D10" s="5" t="n">
        <v>-118108</v>
      </c>
    </row>
    <row r="11">
      <c r="A11" s="4" t="inlineStr">
        <is>
          <t>Reversal of (provision for) off-balance sheet credit instruments</t>
        </is>
      </c>
      <c r="B11" s="5" t="n">
        <v>56749</v>
      </c>
      <c r="C11" s="5" t="n">
        <v>62279</v>
      </c>
      <c r="D11" s="5" t="n">
        <v>-38463</v>
      </c>
    </row>
    <row r="12">
      <c r="A12" s="4" t="inlineStr">
        <is>
          <t>Income before income tax expense</t>
        </is>
      </c>
      <c r="B12" s="5" t="n">
        <v>1608342</v>
      </c>
      <c r="C12" s="5" t="n">
        <v>433220</v>
      </c>
      <c r="D12" s="5" t="n">
        <v>870842</v>
      </c>
    </row>
    <row r="13">
      <c r="A13" s="4" t="inlineStr">
        <is>
          <t>Reconciliation [Member]</t>
        </is>
      </c>
    </row>
    <row r="14">
      <c r="A14" s="3" t="inlineStr">
        <is>
          <t>Segment Reporting, Reconciling Item for Operating Profit (Loss) from Segment to Consolidated [Line Items]</t>
        </is>
      </c>
    </row>
    <row r="15">
      <c r="A15" s="4" t="inlineStr">
        <is>
          <t>Operating profit</t>
        </is>
      </c>
      <c r="B15" s="5" t="n">
        <v>1249000</v>
      </c>
      <c r="C15" s="5" t="n">
        <v>1175000</v>
      </c>
      <c r="D15" s="5" t="n">
        <v>1072000</v>
      </c>
    </row>
    <row r="16">
      <c r="A16" s="4" t="inlineStr">
        <is>
          <t>Provision for credit losses</t>
        </is>
      </c>
      <c r="B16" s="5" t="n">
        <v>-484000</v>
      </c>
      <c r="C16" s="5" t="n">
        <v>-322000</v>
      </c>
      <c r="D16" s="5" t="n">
        <v>-34000</v>
      </c>
    </row>
    <row r="17">
      <c r="A17" s="4" t="inlineStr">
        <is>
          <t>Trading account profits (losses)—net</t>
        </is>
      </c>
      <c r="B17" s="5" t="n">
        <v>-678000</v>
      </c>
      <c r="C17" s="5" t="n">
        <v>920000</v>
      </c>
      <c r="D17" s="5" t="n">
        <v>182000</v>
      </c>
    </row>
    <row r="18">
      <c r="A18" s="4" t="inlineStr">
        <is>
          <t>Equity investment securities gains (losses)—net</t>
        </is>
      </c>
      <c r="B18" s="5" t="n">
        <v>1480000</v>
      </c>
      <c r="C18" s="5" t="n">
        <v>-618000</v>
      </c>
      <c r="D18" s="5" t="n">
        <v>-305000</v>
      </c>
    </row>
    <row r="19">
      <c r="A19" s="4" t="inlineStr">
        <is>
          <t>Debt investment securities losses—net</t>
        </is>
      </c>
      <c r="B19" s="5" t="n">
        <v>-129000</v>
      </c>
      <c r="C19" s="5" t="n">
        <v>-403000</v>
      </c>
      <c r="D19" s="5" t="n">
        <v>-3000</v>
      </c>
    </row>
    <row r="20">
      <c r="A20" s="4" t="inlineStr">
        <is>
          <t>Foreign exchange gains (losses)—net</t>
        </is>
      </c>
      <c r="B20" s="5" t="n">
        <v>9000</v>
      </c>
      <c r="C20" s="5" t="n">
        <v>-145000</v>
      </c>
      <c r="D20" s="5" t="n">
        <v>47000</v>
      </c>
    </row>
    <row r="21">
      <c r="A21" s="4" t="inlineStr">
        <is>
          <t>Equity in earnings of equity method investees—net</t>
        </is>
      </c>
      <c r="B21" s="5" t="n">
        <v>356000</v>
      </c>
      <c r="C21" s="5" t="n">
        <v>283000</v>
      </c>
      <c r="D21" s="5" t="n">
        <v>210000</v>
      </c>
    </row>
    <row r="22">
      <c r="A22" s="4" t="inlineStr">
        <is>
          <t>Impairment of goodwill</t>
        </is>
      </c>
      <c r="B22" s="5" t="n">
        <v>-148000</v>
      </c>
      <c r="C22" s="5" t="n">
        <v>-384000</v>
      </c>
    </row>
    <row r="23">
      <c r="A23" s="4" t="inlineStr">
        <is>
          <t>Impairment of intangible assets</t>
        </is>
      </c>
      <c r="B23" s="5" t="n">
        <v>-22000</v>
      </c>
      <c r="C23" s="5" t="n">
        <v>-4000</v>
      </c>
      <c r="D23" s="5" t="n">
        <v>-118000</v>
      </c>
    </row>
    <row r="24">
      <c r="A24" s="4" t="inlineStr">
        <is>
          <t>Reversal of (provision for) off-balance sheet credit instruments</t>
        </is>
      </c>
      <c r="B24" s="5" t="n">
        <v>57000</v>
      </c>
      <c r="C24" s="5" t="n">
        <v>62000</v>
      </c>
      <c r="D24" s="5" t="n">
        <v>-38000</v>
      </c>
    </row>
    <row r="25">
      <c r="A25" s="4" t="inlineStr">
        <is>
          <t>Other—net</t>
        </is>
      </c>
      <c r="B25" s="5" t="n">
        <v>-82000</v>
      </c>
      <c r="C25" s="5" t="n">
        <v>-131000</v>
      </c>
      <c r="D25" s="5" t="n">
        <v>-142000</v>
      </c>
    </row>
    <row r="26">
      <c r="A26" s="4" t="inlineStr">
        <is>
          <t>Income before income tax expense</t>
        </is>
      </c>
      <c r="B26" s="6" t="n">
        <v>1608000</v>
      </c>
      <c r="C26" s="6" t="n">
        <v>433000</v>
      </c>
      <c r="D26" s="6" t="n">
        <v>871000</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 [Text Block]</t>
        </is>
      </c>
      <c r="B1" s="2" t="inlineStr">
        <is>
          <t>12 Months Ended</t>
        </is>
      </c>
    </row>
    <row r="2">
      <c r="B2" s="2" t="inlineStr">
        <is>
          <t>Mar. 31, 2021</t>
        </is>
      </c>
    </row>
    <row r="3">
      <c r="A3" s="3" t="inlineStr">
        <is>
          <t>Deposits [Abstract]</t>
        </is>
      </c>
    </row>
    <row r="4">
      <c r="A4" s="4" t="inlineStr">
        <is>
          <t>Deposits [Text Block]</t>
        </is>
      </c>
      <c r="B4" s="4" t="inlineStr">
        <is>
          <t>10. DEPOSITS The balances of time deposits, including CDs, issued in amounts of ¥10 million (approximately U.S.$ 90 thousand at the Federal Reserve Bank of New York’s noon buying rate on March 31, 2021) or more with respect to domestic deposits and issued in amounts of U.S.$100,000 or more with respect to foreign deposits were ¥23,957,076 million and ¥23,329,855 million, respectively, at March 31, 2020, and ¥25,219,926 million and ¥23,673,512 million, respectively, at March 31, 2021. The maturity information at March 31, 2021 for domestic and foreign time deposits, including CDs, is summarized as follows:
Domestic Foreign
(in millions)
Due in one year or less ¥ 32,811,126 ¥ 23,871,425
Due after one year through two years 4,345,312 460,277
Due after two years through three years 2,454,117 204,050
Due after three years through four years 610,596 109,874
Due after four years through five years 668,397 31,178
Due after five years 757,934 68,309
Total ¥ 41,647,482 ¥ 24,745,113</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oreign Activities (Estimated Financial Information by Geographic Areas) (Detail) - JPY (¥) ¥ in Millions</t>
        </is>
      </c>
      <c r="C1" s="2" t="inlineStr">
        <is>
          <t>12 Months Ended</t>
        </is>
      </c>
    </row>
    <row r="2">
      <c r="C2" s="2" t="inlineStr">
        <is>
          <t>Mar. 31, 2021</t>
        </is>
      </c>
      <c r="D2" s="2" t="inlineStr">
        <is>
          <t>Mar. 31, 2020</t>
        </is>
      </c>
      <c r="E2" s="2" t="inlineStr">
        <is>
          <t>Mar. 31, 2019</t>
        </is>
      </c>
    </row>
    <row r="3">
      <c r="A3" s="3" t="inlineStr">
        <is>
          <t>Foreign Activities Disclosure [Line Items]</t>
        </is>
      </c>
    </row>
    <row r="4">
      <c r="A4" s="4" t="inlineStr">
        <is>
          <t>Total revenue</t>
        </is>
      </c>
      <c r="B4" s="4" t="inlineStr">
        <is>
          <t>[1]</t>
        </is>
      </c>
      <c r="C4" s="6" t="n">
        <v>5909783</v>
      </c>
      <c r="D4" s="6" t="n">
        <v>5802838</v>
      </c>
      <c r="E4" s="6" t="n">
        <v>5408623</v>
      </c>
    </row>
    <row r="5">
      <c r="A5" s="4" t="inlineStr">
        <is>
          <t>Total expense</t>
        </is>
      </c>
      <c r="B5" s="4" t="inlineStr">
        <is>
          <t>[2]</t>
        </is>
      </c>
      <c r="C5" s="5" t="n">
        <v>4301441</v>
      </c>
      <c r="D5" s="5" t="n">
        <v>5369618</v>
      </c>
      <c r="E5" s="5" t="n">
        <v>4537781</v>
      </c>
    </row>
    <row r="6">
      <c r="A6" s="4" t="inlineStr">
        <is>
          <t>Income (loss) before income tax expense (benefit)</t>
        </is>
      </c>
      <c r="C6" s="5" t="n">
        <v>1608342</v>
      </c>
      <c r="D6" s="5" t="n">
        <v>433220</v>
      </c>
      <c r="E6" s="5" t="n">
        <v>870842</v>
      </c>
    </row>
    <row r="7">
      <c r="A7" s="4" t="inlineStr">
        <is>
          <t>Net income (loss) attributable to Mitsubishi UFJ Financial Group</t>
        </is>
      </c>
      <c r="C7" s="5" t="n">
        <v>1117298</v>
      </c>
      <c r="D7" s="5" t="n">
        <v>305955</v>
      </c>
      <c r="E7" s="5" t="n">
        <v>718645</v>
      </c>
    </row>
    <row r="8">
      <c r="A8" s="4" t="inlineStr">
        <is>
          <t>Total assets at end of fiscal year</t>
        </is>
      </c>
      <c r="C8" s="5" t="n">
        <v>353824625</v>
      </c>
      <c r="D8" s="5" t="n">
        <v>331753283</v>
      </c>
      <c r="E8" s="5" t="n">
        <v>305228899</v>
      </c>
    </row>
    <row r="9">
      <c r="A9" s="4" t="inlineStr">
        <is>
          <t>Domestic, Japan [Member]</t>
        </is>
      </c>
    </row>
    <row r="10">
      <c r="A10" s="3" t="inlineStr">
        <is>
          <t>Foreign Activities Disclosure [Line Items]</t>
        </is>
      </c>
    </row>
    <row r="11">
      <c r="A11" s="4" t="inlineStr">
        <is>
          <t>Total revenue</t>
        </is>
      </c>
      <c r="B11" s="4" t="inlineStr">
        <is>
          <t>[1]</t>
        </is>
      </c>
      <c r="C11" s="5" t="n">
        <v>3348733</v>
      </c>
      <c r="D11" s="5" t="n">
        <v>1596794</v>
      </c>
      <c r="E11" s="5" t="n">
        <v>1886469</v>
      </c>
    </row>
    <row r="12">
      <c r="A12" s="4" t="inlineStr">
        <is>
          <t>Total expense</t>
        </is>
      </c>
      <c r="B12" s="4" t="inlineStr">
        <is>
          <t>[2]</t>
        </is>
      </c>
      <c r="C12" s="5" t="n">
        <v>2316323</v>
      </c>
      <c r="D12" s="5" t="n">
        <v>2565895</v>
      </c>
      <c r="E12" s="5" t="n">
        <v>2204147</v>
      </c>
    </row>
    <row r="13">
      <c r="A13" s="4" t="inlineStr">
        <is>
          <t>Income (loss) before income tax expense (benefit)</t>
        </is>
      </c>
      <c r="C13" s="5" t="n">
        <v>1032410</v>
      </c>
      <c r="D13" s="5" t="n">
        <v>-969101</v>
      </c>
      <c r="E13" s="5" t="n">
        <v>-317678</v>
      </c>
    </row>
    <row r="14">
      <c r="A14" s="4" t="inlineStr">
        <is>
          <t>Net income (loss) attributable to Mitsubishi UFJ Financial Group</t>
        </is>
      </c>
      <c r="C14" s="5" t="n">
        <v>627138</v>
      </c>
      <c r="D14" s="5" t="n">
        <v>-1001477</v>
      </c>
      <c r="E14" s="5" t="n">
        <v>-345148</v>
      </c>
    </row>
    <row r="15">
      <c r="A15" s="4" t="inlineStr">
        <is>
          <t>Total assets at end of fiscal year</t>
        </is>
      </c>
      <c r="C15" s="5" t="n">
        <v>240603939</v>
      </c>
      <c r="D15" s="5" t="n">
        <v>207532337</v>
      </c>
      <c r="E15" s="5" t="n">
        <v>194070495</v>
      </c>
    </row>
    <row r="16">
      <c r="A16" s="4" t="inlineStr">
        <is>
          <t>Foreign, United States of America [Member]</t>
        </is>
      </c>
    </row>
    <row r="17">
      <c r="A17" s="3" t="inlineStr">
        <is>
          <t>Foreign Activities Disclosure [Line Items]</t>
        </is>
      </c>
    </row>
    <row r="18">
      <c r="A18" s="4" t="inlineStr">
        <is>
          <t>Total revenue</t>
        </is>
      </c>
      <c r="B18" s="4" t="inlineStr">
        <is>
          <t>[1]</t>
        </is>
      </c>
      <c r="C18" s="5" t="n">
        <v>741137</v>
      </c>
      <c r="D18" s="5" t="n">
        <v>2223984</v>
      </c>
      <c r="E18" s="5" t="n">
        <v>1637569</v>
      </c>
    </row>
    <row r="19">
      <c r="A19" s="4" t="inlineStr">
        <is>
          <t>Total expense</t>
        </is>
      </c>
      <c r="B19" s="4" t="inlineStr">
        <is>
          <t>[2]</t>
        </is>
      </c>
      <c r="C19" s="5" t="n">
        <v>713441</v>
      </c>
      <c r="D19" s="5" t="n">
        <v>1051164</v>
      </c>
      <c r="E19" s="5" t="n">
        <v>1012978</v>
      </c>
    </row>
    <row r="20">
      <c r="A20" s="4" t="inlineStr">
        <is>
          <t>Income (loss) before income tax expense (benefit)</t>
        </is>
      </c>
      <c r="C20" s="5" t="n">
        <v>27696</v>
      </c>
      <c r="D20" s="5" t="n">
        <v>1172820</v>
      </c>
      <c r="E20" s="5" t="n">
        <v>624591</v>
      </c>
    </row>
    <row r="21">
      <c r="A21" s="4" t="inlineStr">
        <is>
          <t>Net income (loss) attributable to Mitsubishi UFJ Financial Group</t>
        </is>
      </c>
      <c r="C21" s="5" t="n">
        <v>-231116</v>
      </c>
      <c r="D21" s="5" t="n">
        <v>1113913</v>
      </c>
      <c r="E21" s="5" t="n">
        <v>573698</v>
      </c>
    </row>
    <row r="22">
      <c r="A22" s="4" t="inlineStr">
        <is>
          <t>Total assets at end of fiscal year</t>
        </is>
      </c>
      <c r="C22" s="5" t="n">
        <v>49478851</v>
      </c>
      <c r="D22" s="5" t="n">
        <v>60587867</v>
      </c>
      <c r="E22" s="5" t="n">
        <v>49987389</v>
      </c>
    </row>
    <row r="23">
      <c r="A23" s="4" t="inlineStr">
        <is>
          <t>Foreign, Europe [Member]</t>
        </is>
      </c>
    </row>
    <row r="24">
      <c r="A24" s="3" t="inlineStr">
        <is>
          <t>Foreign Activities Disclosure [Line Items]</t>
        </is>
      </c>
    </row>
    <row r="25">
      <c r="A25" s="4" t="inlineStr">
        <is>
          <t>Total revenue</t>
        </is>
      </c>
      <c r="B25" s="4" t="inlineStr">
        <is>
          <t>[1]</t>
        </is>
      </c>
      <c r="C25" s="5" t="n">
        <v>356112</v>
      </c>
      <c r="D25" s="5" t="n">
        <v>89412</v>
      </c>
      <c r="E25" s="5" t="n">
        <v>222267</v>
      </c>
    </row>
    <row r="26">
      <c r="A26" s="4" t="inlineStr">
        <is>
          <t>Total expense</t>
        </is>
      </c>
      <c r="B26" s="4" t="inlineStr">
        <is>
          <t>[2]</t>
        </is>
      </c>
      <c r="C26" s="5" t="n">
        <v>263753</v>
      </c>
      <c r="D26" s="5" t="n">
        <v>218623</v>
      </c>
      <c r="E26" s="5" t="n">
        <v>173934</v>
      </c>
    </row>
    <row r="27">
      <c r="A27" s="4" t="inlineStr">
        <is>
          <t>Income (loss) before income tax expense (benefit)</t>
        </is>
      </c>
      <c r="C27" s="5" t="n">
        <v>92359</v>
      </c>
      <c r="D27" s="5" t="n">
        <v>-129211</v>
      </c>
      <c r="E27" s="5" t="n">
        <v>48333</v>
      </c>
    </row>
    <row r="28">
      <c r="A28" s="4" t="inlineStr">
        <is>
          <t>Net income (loss) attributable to Mitsubishi UFJ Financial Group</t>
        </is>
      </c>
      <c r="C28" s="5" t="n">
        <v>74230</v>
      </c>
      <c r="D28" s="5" t="n">
        <v>-140372</v>
      </c>
      <c r="E28" s="5" t="n">
        <v>50877</v>
      </c>
    </row>
    <row r="29">
      <c r="A29" s="4" t="inlineStr">
        <is>
          <t>Total assets at end of fiscal year</t>
        </is>
      </c>
      <c r="C29" s="5" t="n">
        <v>21126639</v>
      </c>
      <c r="D29" s="5" t="n">
        <v>19099410</v>
      </c>
      <c r="E29" s="5" t="n">
        <v>21535278</v>
      </c>
    </row>
    <row r="30">
      <c r="A30" s="4" t="inlineStr">
        <is>
          <t>Foreign, Asia / Oceania Excluding Japan [Member]</t>
        </is>
      </c>
    </row>
    <row r="31">
      <c r="A31" s="3" t="inlineStr">
        <is>
          <t>Foreign Activities Disclosure [Line Items]</t>
        </is>
      </c>
    </row>
    <row r="32">
      <c r="A32" s="4" t="inlineStr">
        <is>
          <t>Total revenue</t>
        </is>
      </c>
      <c r="B32" s="4" t="inlineStr">
        <is>
          <t>[1]</t>
        </is>
      </c>
      <c r="C32" s="5" t="n">
        <v>1134233</v>
      </c>
      <c r="D32" s="5" t="n">
        <v>1326426</v>
      </c>
      <c r="E32" s="5" t="n">
        <v>1157946</v>
      </c>
    </row>
    <row r="33">
      <c r="A33" s="4" t="inlineStr">
        <is>
          <t>Total expense</t>
        </is>
      </c>
      <c r="B33" s="4" t="inlineStr">
        <is>
          <t>[2]</t>
        </is>
      </c>
      <c r="C33" s="5" t="n">
        <v>889494</v>
      </c>
      <c r="D33" s="5" t="n">
        <v>1174200</v>
      </c>
      <c r="E33" s="5" t="n">
        <v>892729</v>
      </c>
    </row>
    <row r="34">
      <c r="A34" s="4" t="inlineStr">
        <is>
          <t>Income (loss) before income tax expense (benefit)</t>
        </is>
      </c>
      <c r="C34" s="5" t="n">
        <v>244739</v>
      </c>
      <c r="D34" s="5" t="n">
        <v>152226</v>
      </c>
      <c r="E34" s="5" t="n">
        <v>265217</v>
      </c>
    </row>
    <row r="35">
      <c r="A35" s="4" t="inlineStr">
        <is>
          <t>Net income (loss) attributable to Mitsubishi UFJ Financial Group</t>
        </is>
      </c>
      <c r="C35" s="5" t="n">
        <v>366880</v>
      </c>
      <c r="D35" s="5" t="n">
        <v>142568</v>
      </c>
      <c r="E35" s="5" t="n">
        <v>214582</v>
      </c>
    </row>
    <row r="36">
      <c r="A36" s="4" t="inlineStr">
        <is>
          <t>Total assets at end of fiscal year</t>
        </is>
      </c>
      <c r="C36" s="5" t="n">
        <v>31368443</v>
      </c>
      <c r="D36" s="5" t="n">
        <v>30845864</v>
      </c>
      <c r="E36" s="5" t="n">
        <v>27992986</v>
      </c>
    </row>
    <row r="37">
      <c r="A37" s="4" t="inlineStr">
        <is>
          <t>Foreign, Other Areas [Member]</t>
        </is>
      </c>
    </row>
    <row r="38">
      <c r="A38" s="3" t="inlineStr">
        <is>
          <t>Foreign Activities Disclosure [Line Items]</t>
        </is>
      </c>
    </row>
    <row r="39">
      <c r="A39" s="4" t="inlineStr">
        <is>
          <t>Total revenue</t>
        </is>
      </c>
      <c r="B39" s="4" t="inlineStr">
        <is>
          <t>[1],[3]</t>
        </is>
      </c>
      <c r="C39" s="5" t="n">
        <v>329568</v>
      </c>
      <c r="D39" s="5" t="n">
        <v>566222</v>
      </c>
      <c r="E39" s="5" t="n">
        <v>504372</v>
      </c>
    </row>
    <row r="40">
      <c r="A40" s="4" t="inlineStr">
        <is>
          <t>Total expense</t>
        </is>
      </c>
      <c r="B40" s="4" t="inlineStr">
        <is>
          <t>[2],[3]</t>
        </is>
      </c>
      <c r="C40" s="5" t="n">
        <v>118430</v>
      </c>
      <c r="D40" s="5" t="n">
        <v>359736</v>
      </c>
      <c r="E40" s="5" t="n">
        <v>253993</v>
      </c>
    </row>
    <row r="41">
      <c r="A41" s="4" t="inlineStr">
        <is>
          <t>Income (loss) before income tax expense (benefit)</t>
        </is>
      </c>
      <c r="B41" s="4" t="inlineStr">
        <is>
          <t>[3]</t>
        </is>
      </c>
      <c r="C41" s="5" t="n">
        <v>211138</v>
      </c>
      <c r="D41" s="5" t="n">
        <v>206486</v>
      </c>
      <c r="E41" s="5" t="n">
        <v>250379</v>
      </c>
    </row>
    <row r="42">
      <c r="A42" s="4" t="inlineStr">
        <is>
          <t>Net income (loss) attributable to Mitsubishi UFJ Financial Group</t>
        </is>
      </c>
      <c r="B42" s="4" t="inlineStr">
        <is>
          <t>[3]</t>
        </is>
      </c>
      <c r="C42" s="5" t="n">
        <v>280166</v>
      </c>
      <c r="D42" s="5" t="n">
        <v>191323</v>
      </c>
      <c r="E42" s="5" t="n">
        <v>224636</v>
      </c>
    </row>
    <row r="43">
      <c r="A43" s="4" t="inlineStr">
        <is>
          <t>Total assets at end of fiscal year</t>
        </is>
      </c>
      <c r="B43" s="4" t="inlineStr">
        <is>
          <t>[3]</t>
        </is>
      </c>
      <c r="C43" s="6" t="n">
        <v>11246753</v>
      </c>
      <c r="D43" s="6" t="n">
        <v>13687805</v>
      </c>
      <c r="E43" s="6" t="n">
        <v>11642751</v>
      </c>
    </row>
    <row r="44"/>
    <row r="45">
      <c r="A45" s="4" t="inlineStr">
        <is>
          <t>[1]</t>
        </is>
      </c>
      <c r="B45" s="4" t="inlineStr">
        <is>
          <t>Total revenue is comprised of Interest income and Non-interest income.</t>
        </is>
      </c>
    </row>
    <row r="46">
      <c r="A46" s="4" t="inlineStr">
        <is>
          <t>[2]</t>
        </is>
      </c>
      <c r="B46" s="4" t="inlineStr">
        <is>
          <t>Total expense is comprised of Interest expense, Provision for (reversal of) credit losses and Non-interest expense.</t>
        </is>
      </c>
    </row>
    <row r="47">
      <c r="A47" s="4" t="inlineStr">
        <is>
          <t>[3]</t>
        </is>
      </c>
      <c r="B47" s="4" t="inlineStr">
        <is>
          <t>Other areas primarily include Canada, Latin America, the Caribbean and the Middle East.</t>
        </is>
      </c>
    </row>
  </sheetData>
  <mergeCells count="6">
    <mergeCell ref="A1:B2"/>
    <mergeCell ref="C1:E1"/>
    <mergeCell ref="A44:D44"/>
    <mergeCell ref="B45:D45"/>
    <mergeCell ref="B46:D46"/>
    <mergeCell ref="B47:D47"/>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oreign Activities (Analysis of Certain Asset and Liability Accounts Related to Foreign Activities) (Detail) - JPY (¥) ¥ in Millions</t>
        </is>
      </c>
      <c r="C1" s="2" t="inlineStr">
        <is>
          <t>Mar. 31, 2021</t>
        </is>
      </c>
      <c r="D1" s="2" t="inlineStr">
        <is>
          <t>Mar. 31, 2020</t>
        </is>
      </c>
      <c r="E1" s="2" t="inlineStr">
        <is>
          <t>Mar. 31, 2019</t>
        </is>
      </c>
    </row>
    <row r="2">
      <c r="A2" s="3" t="inlineStr">
        <is>
          <t>Foreign Activities Disclosure [Line Items]</t>
        </is>
      </c>
    </row>
    <row r="3">
      <c r="A3" s="4" t="inlineStr">
        <is>
          <t>Cash and due from banks</t>
        </is>
      </c>
      <c r="C3" s="6" t="n">
        <v>49977480</v>
      </c>
      <c r="D3" s="6" t="n">
        <v>33283032</v>
      </c>
    </row>
    <row r="4">
      <c r="A4" s="4" t="inlineStr">
        <is>
          <t>Interest-earning deposits in other banks</t>
        </is>
      </c>
      <c r="C4" s="5" t="n">
        <v>53346721</v>
      </c>
      <c r="D4" s="5" t="n">
        <v>45266680</v>
      </c>
    </row>
    <row r="5">
      <c r="A5" s="4" t="inlineStr">
        <is>
          <t>Cash, due from banks and interest-earning deposits in other banks</t>
        </is>
      </c>
      <c r="C5" s="5" t="n">
        <v>103324201</v>
      </c>
      <c r="D5" s="5" t="n">
        <v>78549712</v>
      </c>
      <c r="E5" s="6" t="n">
        <v>74571260</v>
      </c>
    </row>
    <row r="6">
      <c r="A6" s="4" t="inlineStr">
        <is>
          <t>Trading account assets</t>
        </is>
      </c>
      <c r="C6" s="5" t="n">
        <v>44444379</v>
      </c>
      <c r="D6" s="5" t="n">
        <v>47504058</v>
      </c>
    </row>
    <row r="7">
      <c r="A7" s="4" t="inlineStr">
        <is>
          <t>Investment securities</t>
        </is>
      </c>
      <c r="C7" s="5" t="n">
        <v>57244496</v>
      </c>
      <c r="D7" s="5" t="n">
        <v>43751242</v>
      </c>
    </row>
    <row r="8">
      <c r="A8" s="4" t="inlineStr">
        <is>
          <t>Loans—net of unearned income, unamortized premiums and deferred loan fees</t>
        </is>
      </c>
      <c r="B8" s="4" t="inlineStr">
        <is>
          <t>[1]</t>
        </is>
      </c>
      <c r="C8" s="5" t="n">
        <v>115718863</v>
      </c>
      <c r="D8" s="5" t="n">
        <v>118186739</v>
      </c>
    </row>
    <row r="9">
      <c r="A9" s="4" t="inlineStr">
        <is>
          <t>Deposits</t>
        </is>
      </c>
      <c r="C9" s="5" t="n">
        <v>229206936</v>
      </c>
      <c r="D9" s="5" t="n">
        <v>203954528</v>
      </c>
    </row>
    <row r="10">
      <c r="A10" s="3" t="inlineStr">
        <is>
          <t>Funds borrowed:</t>
        </is>
      </c>
    </row>
    <row r="11">
      <c r="A11" s="4" t="inlineStr">
        <is>
          <t>Call money, funds purchased</t>
        </is>
      </c>
      <c r="C11" s="5" t="n">
        <v>2353830</v>
      </c>
      <c r="D11" s="5" t="n">
        <v>3668922</v>
      </c>
    </row>
    <row r="12">
      <c r="A12" s="4" t="inlineStr">
        <is>
          <t>Payables under repurchase agreements</t>
        </is>
      </c>
      <c r="C12" s="5" t="n">
        <v>24567943</v>
      </c>
      <c r="D12" s="5" t="n">
        <v>31849915</v>
      </c>
    </row>
    <row r="13">
      <c r="A13" s="4" t="inlineStr">
        <is>
          <t>Payables under securities lending transactions</t>
        </is>
      </c>
      <c r="C13" s="5" t="n">
        <v>842590</v>
      </c>
      <c r="D13" s="5" t="n">
        <v>1016874</v>
      </c>
    </row>
    <row r="14">
      <c r="A14" s="4" t="inlineStr">
        <is>
          <t>Other short-term borrowings</t>
        </is>
      </c>
      <c r="C14" s="5" t="n">
        <v>14187723</v>
      </c>
      <c r="D14" s="5" t="n">
        <v>16055482</v>
      </c>
    </row>
    <row r="15">
      <c r="A15" s="4" t="inlineStr">
        <is>
          <t>Long-term debt</t>
        </is>
      </c>
      <c r="C15" s="5" t="n">
        <v>35157651</v>
      </c>
      <c r="D15" s="5" t="n">
        <v>27926763</v>
      </c>
    </row>
    <row r="16">
      <c r="A16" s="4" t="inlineStr">
        <is>
          <t>Trading account liabilities</t>
        </is>
      </c>
      <c r="C16" s="5" t="n">
        <v>12017553</v>
      </c>
      <c r="D16" s="5" t="n">
        <v>14767433</v>
      </c>
    </row>
    <row r="17">
      <c r="A17" s="4" t="inlineStr">
        <is>
          <t>Foreign [Member]</t>
        </is>
      </c>
    </row>
    <row r="18">
      <c r="A18" s="3" t="inlineStr">
        <is>
          <t>Foreign Activities Disclosure [Line Items]</t>
        </is>
      </c>
    </row>
    <row r="19">
      <c r="A19" s="4" t="inlineStr">
        <is>
          <t>Cash and due from banks</t>
        </is>
      </c>
      <c r="C19" s="5" t="n">
        <v>1090501</v>
      </c>
      <c r="D19" s="5" t="n">
        <v>971870</v>
      </c>
    </row>
    <row r="20">
      <c r="A20" s="4" t="inlineStr">
        <is>
          <t>Interest-earning deposits in other banks</t>
        </is>
      </c>
      <c r="C20" s="5" t="n">
        <v>12377887</v>
      </c>
      <c r="D20" s="5" t="n">
        <v>12662558</v>
      </c>
    </row>
    <row r="21">
      <c r="A21" s="4" t="inlineStr">
        <is>
          <t>Cash, due from banks and interest-earning deposits in other banks</t>
        </is>
      </c>
      <c r="C21" s="5" t="n">
        <v>13468388</v>
      </c>
      <c r="D21" s="5" t="n">
        <v>13634428</v>
      </c>
    </row>
    <row r="22">
      <c r="A22" s="4" t="inlineStr">
        <is>
          <t>Trading account assets</t>
        </is>
      </c>
      <c r="C22" s="5" t="n">
        <v>28525243</v>
      </c>
      <c r="D22" s="5" t="n">
        <v>31374451</v>
      </c>
    </row>
    <row r="23">
      <c r="A23" s="4" t="inlineStr">
        <is>
          <t>Investment securities</t>
        </is>
      </c>
      <c r="C23" s="5" t="n">
        <v>8694138</v>
      </c>
      <c r="D23" s="5" t="n">
        <v>9040512</v>
      </c>
    </row>
    <row r="24">
      <c r="A24" s="4" t="inlineStr">
        <is>
          <t>Loans—net of unearned income, unamortized premiums and deferred loan fees</t>
        </is>
      </c>
      <c r="C24" s="5" t="n">
        <v>47333878</v>
      </c>
      <c r="D24" s="5" t="n">
        <v>53079542</v>
      </c>
    </row>
    <row r="25">
      <c r="A25" s="4" t="inlineStr">
        <is>
          <t>Deposits</t>
        </is>
      </c>
      <c r="C25" s="5" t="n">
        <v>55145437</v>
      </c>
      <c r="D25" s="5" t="n">
        <v>49291478</v>
      </c>
    </row>
    <row r="26">
      <c r="A26" s="3" t="inlineStr">
        <is>
          <t>Funds borrowed:</t>
        </is>
      </c>
    </row>
    <row r="27">
      <c r="A27" s="4" t="inlineStr">
        <is>
          <t>Call money, funds purchased</t>
        </is>
      </c>
      <c r="C27" s="5" t="n">
        <v>323066</v>
      </c>
      <c r="D27" s="5" t="n">
        <v>276040</v>
      </c>
    </row>
    <row r="28">
      <c r="A28" s="4" t="inlineStr">
        <is>
          <t>Payables under repurchase agreements</t>
        </is>
      </c>
      <c r="C28" s="5" t="n">
        <v>10974238</v>
      </c>
      <c r="D28" s="5" t="n">
        <v>13476026</v>
      </c>
    </row>
    <row r="29">
      <c r="A29" s="4" t="inlineStr">
        <is>
          <t>Payables under securities lending transactions</t>
        </is>
      </c>
      <c r="C29" s="5" t="n">
        <v>130380</v>
      </c>
      <c r="D29" s="5" t="n">
        <v>176998</v>
      </c>
    </row>
    <row r="30">
      <c r="A30" s="4" t="inlineStr">
        <is>
          <t>Other short-term borrowings</t>
        </is>
      </c>
      <c r="C30" s="5" t="n">
        <v>3474821</v>
      </c>
      <c r="D30" s="5" t="n">
        <v>4733138</v>
      </c>
    </row>
    <row r="31">
      <c r="A31" s="4" t="inlineStr">
        <is>
          <t>Long-term debt</t>
        </is>
      </c>
      <c r="C31" s="5" t="n">
        <v>2421267</v>
      </c>
      <c r="D31" s="5" t="n">
        <v>2733242</v>
      </c>
    </row>
    <row r="32">
      <c r="A32" s="4" t="inlineStr">
        <is>
          <t>Total</t>
        </is>
      </c>
      <c r="C32" s="5" t="n">
        <v>17323772</v>
      </c>
      <c r="D32" s="5" t="n">
        <v>21395444</v>
      </c>
    </row>
    <row r="33">
      <c r="A33" s="4" t="inlineStr">
        <is>
          <t>Trading account liabilities</t>
        </is>
      </c>
      <c r="C33" s="6" t="n">
        <v>5575956</v>
      </c>
      <c r="D33" s="6" t="n">
        <v>6575570</v>
      </c>
    </row>
    <row r="34"/>
    <row r="35">
      <c r="A35" s="4" t="inlineStr">
        <is>
          <t>[1]</t>
        </is>
      </c>
      <c r="B35" s="4" t="inlineStr">
        <is>
          <t>The above table includes loans held for sale of ¥344,790 million and ¥353,095 million at March 31, 2020 and 2021, respectively.</t>
        </is>
      </c>
    </row>
  </sheetData>
  <mergeCells count="3">
    <mergeCell ref="A1:B1"/>
    <mergeCell ref="A34:D34"/>
    <mergeCell ref="B35:D3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4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Fair Value (Assets and Liabilities Measured at Fair Value by Level on Recurring Basis) (Detail) - JPY (¥) ¥ in Millions</t>
        </is>
      </c>
      <c r="C1" s="2" t="inlineStr">
        <is>
          <t>Mar. 31, 2021</t>
        </is>
      </c>
      <c r="D1" s="2" t="inlineStr">
        <is>
          <t>Mar. 31, 2020</t>
        </is>
      </c>
    </row>
    <row r="2">
      <c r="A2" s="3" t="inlineStr">
        <is>
          <t>Assets:</t>
        </is>
      </c>
    </row>
    <row r="3">
      <c r="A3" s="4" t="inlineStr">
        <is>
          <t>Trading account assets, Trading derivative assets</t>
        </is>
      </c>
      <c r="B3" s="4" t="inlineStr">
        <is>
          <t>[1],[2],[3]</t>
        </is>
      </c>
      <c r="C3" s="6" t="n">
        <v>11997000</v>
      </c>
      <c r="D3" s="6" t="n">
        <v>14958000</v>
      </c>
    </row>
    <row r="4">
      <c r="A4" s="4" t="inlineStr">
        <is>
          <t>Investment securities, Available-for-sale debt securities</t>
        </is>
      </c>
      <c r="C4" s="5" t="n">
        <v>47117813</v>
      </c>
      <c r="D4" s="5" t="n">
        <v>34200203</v>
      </c>
    </row>
    <row r="5">
      <c r="A5" s="4" t="inlineStr">
        <is>
          <t>Equity securities</t>
        </is>
      </c>
      <c r="C5" s="5" t="n">
        <v>6222920</v>
      </c>
      <c r="D5" s="5" t="n">
        <v>5385258</v>
      </c>
    </row>
    <row r="6">
      <c r="A6" s="3" t="inlineStr">
        <is>
          <t>Liabilities:</t>
        </is>
      </c>
    </row>
    <row r="7">
      <c r="A7" s="4" t="inlineStr">
        <is>
          <t>Trading account liabilities, Trading derivative liabilities</t>
        </is>
      </c>
      <c r="B7" s="4" t="inlineStr">
        <is>
          <t>[1],[2],[3]</t>
        </is>
      </c>
      <c r="C7" s="5" t="n">
        <v>11714000</v>
      </c>
      <c r="D7" s="5" t="n">
        <v>14034000</v>
      </c>
    </row>
    <row r="8">
      <c r="A8" s="4" t="inlineStr">
        <is>
          <t>Obligation to return securities received as collateral</t>
        </is>
      </c>
      <c r="C8" s="5" t="n">
        <v>6581759</v>
      </c>
      <c r="D8" s="5" t="n">
        <v>4806171</v>
      </c>
    </row>
    <row r="9">
      <c r="A9" s="4" t="inlineStr">
        <is>
          <t>Interest Rate Contracts [Member]</t>
        </is>
      </c>
    </row>
    <row r="10">
      <c r="A10" s="3" t="inlineStr">
        <is>
          <t>Assets:</t>
        </is>
      </c>
    </row>
    <row r="11">
      <c r="A11" s="4" t="inlineStr">
        <is>
          <t>Trading account assets, Trading derivative assets</t>
        </is>
      </c>
      <c r="B11" s="4" t="inlineStr">
        <is>
          <t>[1],[2],[3]</t>
        </is>
      </c>
      <c r="C11" s="5" t="n">
        <v>7718000</v>
      </c>
      <c r="D11" s="5" t="n">
        <v>10847000</v>
      </c>
    </row>
    <row r="12">
      <c r="A12" s="3" t="inlineStr">
        <is>
          <t>Liabilities:</t>
        </is>
      </c>
    </row>
    <row r="13">
      <c r="A13" s="4" t="inlineStr">
        <is>
          <t>Trading account liabilities, Trading derivative liabilities</t>
        </is>
      </c>
      <c r="B13" s="4" t="inlineStr">
        <is>
          <t>[1],[2],[3]</t>
        </is>
      </c>
      <c r="C13" s="5" t="n">
        <v>7361000</v>
      </c>
      <c r="D13" s="5" t="n">
        <v>10205000</v>
      </c>
    </row>
    <row r="14">
      <c r="A14" s="4" t="inlineStr">
        <is>
          <t>Foreign Exchange Contracts [Member]</t>
        </is>
      </c>
    </row>
    <row r="15">
      <c r="A15" s="3" t="inlineStr">
        <is>
          <t>Assets:</t>
        </is>
      </c>
    </row>
    <row r="16">
      <c r="A16" s="4" t="inlineStr">
        <is>
          <t>Trading account assets, Trading derivative assets</t>
        </is>
      </c>
      <c r="B16" s="4" t="inlineStr">
        <is>
          <t>[1],[2],[3]</t>
        </is>
      </c>
      <c r="C16" s="5" t="n">
        <v>3910000</v>
      </c>
      <c r="D16" s="5" t="n">
        <v>3734000</v>
      </c>
    </row>
    <row r="17">
      <c r="A17" s="3" t="inlineStr">
        <is>
          <t>Liabilities:</t>
        </is>
      </c>
    </row>
    <row r="18">
      <c r="A18" s="4" t="inlineStr">
        <is>
          <t>Trading account liabilities, Trading derivative liabilities</t>
        </is>
      </c>
      <c r="B18" s="4" t="inlineStr">
        <is>
          <t>[1],[2],[3]</t>
        </is>
      </c>
      <c r="C18" s="5" t="n">
        <v>4027000</v>
      </c>
      <c r="D18" s="5" t="n">
        <v>3608000</v>
      </c>
    </row>
    <row r="19">
      <c r="A19" s="4" t="inlineStr">
        <is>
          <t>Equity Contracts [Member]</t>
        </is>
      </c>
    </row>
    <row r="20">
      <c r="A20" s="3" t="inlineStr">
        <is>
          <t>Assets:</t>
        </is>
      </c>
    </row>
    <row r="21">
      <c r="A21" s="4" t="inlineStr">
        <is>
          <t>Trading account assets, Trading derivative assets</t>
        </is>
      </c>
      <c r="B21" s="4" t="inlineStr">
        <is>
          <t>[1],[2],[3]</t>
        </is>
      </c>
      <c r="C21" s="5" t="n">
        <v>231000</v>
      </c>
      <c r="D21" s="5" t="n">
        <v>236000</v>
      </c>
    </row>
    <row r="22">
      <c r="A22" s="3" t="inlineStr">
        <is>
          <t>Liabilities:</t>
        </is>
      </c>
    </row>
    <row r="23">
      <c r="A23" s="4" t="inlineStr">
        <is>
          <t>Trading account liabilities, Trading derivative liabilities</t>
        </is>
      </c>
      <c r="B23" s="4" t="inlineStr">
        <is>
          <t>[1],[2],[3]</t>
        </is>
      </c>
      <c r="C23" s="5" t="n">
        <v>237000</v>
      </c>
      <c r="D23" s="5" t="n">
        <v>277000</v>
      </c>
    </row>
    <row r="24">
      <c r="A24" s="4" t="inlineStr">
        <is>
          <t>Commodity Contracts [Member]</t>
        </is>
      </c>
    </row>
    <row r="25">
      <c r="A25" s="3" t="inlineStr">
        <is>
          <t>Assets:</t>
        </is>
      </c>
    </row>
    <row r="26">
      <c r="A26" s="4" t="inlineStr">
        <is>
          <t>Trading account assets, Trading derivative assets</t>
        </is>
      </c>
      <c r="B26" s="4" t="inlineStr">
        <is>
          <t>[1],[2],[3]</t>
        </is>
      </c>
      <c r="C26" s="5" t="n">
        <v>27000</v>
      </c>
      <c r="D26" s="5" t="n">
        <v>26000</v>
      </c>
    </row>
    <row r="27">
      <c r="A27" s="3" t="inlineStr">
        <is>
          <t>Liabilities:</t>
        </is>
      </c>
    </row>
    <row r="28">
      <c r="A28" s="4" t="inlineStr">
        <is>
          <t>Trading account liabilities, Trading derivative liabilities</t>
        </is>
      </c>
      <c r="B28" s="4" t="inlineStr">
        <is>
          <t>[1],[2],[3]</t>
        </is>
      </c>
      <c r="C28" s="5" t="n">
        <v>27000</v>
      </c>
      <c r="D28" s="5" t="n">
        <v>26000</v>
      </c>
    </row>
    <row r="29">
      <c r="A29" s="4" t="inlineStr">
        <is>
          <t>Credit Derivatives [Member]</t>
        </is>
      </c>
    </row>
    <row r="30">
      <c r="A30" s="3" t="inlineStr">
        <is>
          <t>Assets:</t>
        </is>
      </c>
    </row>
    <row r="31">
      <c r="A31" s="4" t="inlineStr">
        <is>
          <t>Trading account assets, Trading derivative assets</t>
        </is>
      </c>
      <c r="B31" s="4" t="inlineStr">
        <is>
          <t>[1],[2],[3]</t>
        </is>
      </c>
      <c r="C31" s="5" t="n">
        <v>94000</v>
      </c>
      <c r="D31" s="5" t="n">
        <v>114000</v>
      </c>
    </row>
    <row r="32">
      <c r="A32" s="3" t="inlineStr">
        <is>
          <t>Liabilities:</t>
        </is>
      </c>
    </row>
    <row r="33">
      <c r="A33" s="4" t="inlineStr">
        <is>
          <t>Trading account liabilities, Trading derivative liabilities</t>
        </is>
      </c>
      <c r="B33" s="4" t="inlineStr">
        <is>
          <t>[1],[2],[3]</t>
        </is>
      </c>
      <c r="C33" s="5" t="n">
        <v>109000</v>
      </c>
      <c r="D33" s="5" t="n">
        <v>95000</v>
      </c>
    </row>
    <row r="34">
      <c r="A34" s="4" t="inlineStr">
        <is>
          <t>Other [Member]</t>
        </is>
      </c>
    </row>
    <row r="35">
      <c r="A35" s="3" t="inlineStr">
        <is>
          <t>Assets:</t>
        </is>
      </c>
    </row>
    <row r="36">
      <c r="A36" s="4" t="inlineStr">
        <is>
          <t>Trading account assets, Trading derivative assets</t>
        </is>
      </c>
      <c r="B36" s="4" t="inlineStr">
        <is>
          <t>[1],[2],[3],[4]</t>
        </is>
      </c>
      <c r="C36" s="5" t="n">
        <v>17000</v>
      </c>
      <c r="D36" s="5" t="n">
        <v>1000</v>
      </c>
    </row>
    <row r="37">
      <c r="A37" s="3" t="inlineStr">
        <is>
          <t>Liabilities:</t>
        </is>
      </c>
    </row>
    <row r="38">
      <c r="A38" s="4" t="inlineStr">
        <is>
          <t>Trading account liabilities, Trading derivative liabilities</t>
        </is>
      </c>
      <c r="B38" s="4" t="inlineStr">
        <is>
          <t>[1],[2],[3],[4]</t>
        </is>
      </c>
      <c r="C38" s="5" t="n">
        <v>-47000</v>
      </c>
      <c r="D38" s="5" t="n">
        <v>-177000</v>
      </c>
    </row>
    <row r="39">
      <c r="A39" s="4" t="inlineStr">
        <is>
          <t>Japanese National Government and Japanese Government Agency Bonds [Member]</t>
        </is>
      </c>
    </row>
    <row r="40">
      <c r="A40" s="3" t="inlineStr">
        <is>
          <t>Assets:</t>
        </is>
      </c>
    </row>
    <row r="41">
      <c r="A41" s="4" t="inlineStr">
        <is>
          <t>Investment securities, Available-for-sale debt securities</t>
        </is>
      </c>
      <c r="C41" s="5" t="n">
        <v>35273211</v>
      </c>
      <c r="D41" s="5" t="n">
        <v>23462879</v>
      </c>
    </row>
    <row r="42">
      <c r="A42" s="4" t="inlineStr">
        <is>
          <t>Japanese Prefectural and Municipal Bonds [Member]</t>
        </is>
      </c>
    </row>
    <row r="43">
      <c r="A43" s="3" t="inlineStr">
        <is>
          <t>Assets:</t>
        </is>
      </c>
    </row>
    <row r="44">
      <c r="A44" s="4" t="inlineStr">
        <is>
          <t>Investment securities, Available-for-sale debt securities</t>
        </is>
      </c>
      <c r="C44" s="5" t="n">
        <v>3731513</v>
      </c>
      <c r="D44" s="5" t="n">
        <v>2952820</v>
      </c>
    </row>
    <row r="45">
      <c r="A45" s="4" t="inlineStr">
        <is>
          <t>Foreign Government and Official Institution Bonds [Member]</t>
        </is>
      </c>
    </row>
    <row r="46">
      <c r="A46" s="3" t="inlineStr">
        <is>
          <t>Assets:</t>
        </is>
      </c>
    </row>
    <row r="47">
      <c r="A47" s="4" t="inlineStr">
        <is>
          <t>Investment securities, Available-for-sale debt securities</t>
        </is>
      </c>
      <c r="C47" s="5" t="n">
        <v>2926963</v>
      </c>
      <c r="D47" s="5" t="n">
        <v>3037488</v>
      </c>
    </row>
    <row r="48">
      <c r="A48" s="4" t="inlineStr">
        <is>
          <t>Corporate Bonds [Member]</t>
        </is>
      </c>
    </row>
    <row r="49">
      <c r="A49" s="3" t="inlineStr">
        <is>
          <t>Assets:</t>
        </is>
      </c>
    </row>
    <row r="50">
      <c r="A50" s="4" t="inlineStr">
        <is>
          <t>Investment securities, Available-for-sale debt securities</t>
        </is>
      </c>
      <c r="C50" s="5" t="n">
        <v>1134270</v>
      </c>
      <c r="D50" s="5" t="n">
        <v>1272826</v>
      </c>
    </row>
    <row r="51">
      <c r="A51" s="4" t="inlineStr">
        <is>
          <t>Residential Mortgage-backed Securities [Member]</t>
        </is>
      </c>
    </row>
    <row r="52">
      <c r="A52" s="3" t="inlineStr">
        <is>
          <t>Assets:</t>
        </is>
      </c>
    </row>
    <row r="53">
      <c r="A53" s="4" t="inlineStr">
        <is>
          <t>Investment securities, Available-for-sale debt securities</t>
        </is>
      </c>
      <c r="C53" s="5" t="n">
        <v>1467130</v>
      </c>
      <c r="D53" s="5" t="n">
        <v>1459393</v>
      </c>
    </row>
    <row r="54">
      <c r="A54" s="4" t="inlineStr">
        <is>
          <t>Commercial Mortgage-backed Securities [Member]</t>
        </is>
      </c>
    </row>
    <row r="55">
      <c r="A55" s="3" t="inlineStr">
        <is>
          <t>Assets:</t>
        </is>
      </c>
    </row>
    <row r="56">
      <c r="A56" s="4" t="inlineStr">
        <is>
          <t>Investment securities, Available-for-sale debt securities</t>
        </is>
      </c>
      <c r="C56" s="5" t="n">
        <v>464565</v>
      </c>
      <c r="D56" s="5" t="n">
        <v>382255</v>
      </c>
    </row>
    <row r="57">
      <c r="A57" s="4" t="inlineStr">
        <is>
          <t>Asset-backed Securities [Member]</t>
        </is>
      </c>
    </row>
    <row r="58">
      <c r="A58" s="3" t="inlineStr">
        <is>
          <t>Assets:</t>
        </is>
      </c>
    </row>
    <row r="59">
      <c r="A59" s="4" t="inlineStr">
        <is>
          <t>Investment securities, Available-for-sale debt securities</t>
        </is>
      </c>
      <c r="C59" s="5" t="n">
        <v>1384485</v>
      </c>
      <c r="D59" s="5" t="n">
        <v>1469476</v>
      </c>
    </row>
    <row r="60">
      <c r="A60" s="4" t="inlineStr">
        <is>
          <t>Other Debt Securities [Member]</t>
        </is>
      </c>
    </row>
    <row r="61">
      <c r="A61" s="3" t="inlineStr">
        <is>
          <t>Assets:</t>
        </is>
      </c>
    </row>
    <row r="62">
      <c r="A62" s="4" t="inlineStr">
        <is>
          <t>Investment securities, Available-for-sale debt securities</t>
        </is>
      </c>
      <c r="C62" s="5" t="n">
        <v>171578</v>
      </c>
      <c r="D62" s="5" t="n">
        <v>163066</v>
      </c>
      <c r="E62" s="4" t="inlineStr">
        <is>
          <t>[5]</t>
        </is>
      </c>
    </row>
    <row r="63">
      <c r="A63" s="4" t="inlineStr">
        <is>
          <t>Commercial Paper [Member]</t>
        </is>
      </c>
    </row>
    <row r="64">
      <c r="A64" s="3" t="inlineStr">
        <is>
          <t>Assets:</t>
        </is>
      </c>
    </row>
    <row r="65">
      <c r="A65" s="4" t="inlineStr">
        <is>
          <t>Investment securities, Available-for-sale debt securities</t>
        </is>
      </c>
      <c r="C65" s="5" t="n">
        <v>564098</v>
      </c>
    </row>
    <row r="66">
      <c r="A66" s="4" t="inlineStr">
        <is>
          <t>Fair Value, Measurements, Recurring [Member]</t>
        </is>
      </c>
    </row>
    <row r="67">
      <c r="A67" s="3" t="inlineStr">
        <is>
          <t>Assets:</t>
        </is>
      </c>
    </row>
    <row r="68">
      <c r="A68" s="4" t="inlineStr">
        <is>
          <t>Trading account assets, Trading securities</t>
        </is>
      </c>
      <c r="B68" s="4" t="inlineStr">
        <is>
          <t>[6]</t>
        </is>
      </c>
      <c r="C68" s="5" t="n">
        <v>32360686</v>
      </c>
      <c r="D68" s="5" t="n">
        <v>32479566</v>
      </c>
    </row>
    <row r="69">
      <c r="A69" s="4" t="inlineStr">
        <is>
          <t>Trading account assets, Trading derivative assets</t>
        </is>
      </c>
      <c r="C69" s="5" t="n">
        <v>11981438</v>
      </c>
      <c r="D69" s="5" t="n">
        <v>14957574</v>
      </c>
    </row>
    <row r="70">
      <c r="A70" s="4" t="inlineStr">
        <is>
          <t>Investment securities, Available-for-sale debt securities</t>
        </is>
      </c>
      <c r="C70" s="5" t="n">
        <v>47117813</v>
      </c>
      <c r="D70" s="5" t="n">
        <v>34200203</v>
      </c>
    </row>
    <row r="71">
      <c r="A71" s="4" t="inlineStr">
        <is>
          <t>Equity securities</t>
        </is>
      </c>
      <c r="C71" s="5" t="n">
        <v>5805061</v>
      </c>
      <c r="D71" s="5" t="n">
        <v>4808281</v>
      </c>
    </row>
    <row r="72">
      <c r="A72" s="4" t="inlineStr">
        <is>
          <t>Other</t>
        </is>
      </c>
      <c r="B72" s="4" t="inlineStr">
        <is>
          <t>[7]</t>
        </is>
      </c>
      <c r="C72" s="5" t="n">
        <v>1263701</v>
      </c>
      <c r="D72" s="5" t="n">
        <v>1136800</v>
      </c>
    </row>
    <row r="73">
      <c r="A73" s="4" t="inlineStr">
        <is>
          <t>Assets at fair value, Total</t>
        </is>
      </c>
      <c r="C73" s="5" t="n">
        <v>98528699</v>
      </c>
      <c r="D73" s="5" t="n">
        <v>87582424</v>
      </c>
    </row>
    <row r="74">
      <c r="A74" s="3" t="inlineStr">
        <is>
          <t>Liabilities:</t>
        </is>
      </c>
    </row>
    <row r="75">
      <c r="A75" s="4" t="inlineStr">
        <is>
          <t>Trading account liabilities, Trading securities sold, not yet purchased</t>
        </is>
      </c>
      <c r="C75" s="5" t="n">
        <v>261138</v>
      </c>
      <c r="D75" s="5" t="n">
        <v>559382</v>
      </c>
    </row>
    <row r="76">
      <c r="A76" s="4" t="inlineStr">
        <is>
          <t>Trading account liabilities, Trading derivative liabilities</t>
        </is>
      </c>
      <c r="C76" s="5" t="n">
        <v>11756415</v>
      </c>
      <c r="D76" s="5" t="n">
        <v>14208051</v>
      </c>
    </row>
    <row r="77">
      <c r="A77" s="4" t="inlineStr">
        <is>
          <t>Obligation to return securities received as collateral</t>
        </is>
      </c>
      <c r="B77" s="4" t="inlineStr">
        <is>
          <t>[8]</t>
        </is>
      </c>
      <c r="C77" s="5" t="n">
        <v>6581759</v>
      </c>
      <c r="D77" s="5" t="n">
        <v>4806171</v>
      </c>
    </row>
    <row r="78">
      <c r="A78" s="4" t="inlineStr">
        <is>
          <t>Other</t>
        </is>
      </c>
      <c r="B78" s="4" t="inlineStr">
        <is>
          <t>[9]</t>
        </is>
      </c>
      <c r="C78" s="5" t="n">
        <v>556341</v>
      </c>
      <c r="D78" s="5" t="n">
        <v>520609</v>
      </c>
    </row>
    <row r="79">
      <c r="A79" s="4" t="inlineStr">
        <is>
          <t>Liabilities at fair value, Total</t>
        </is>
      </c>
      <c r="C79" s="5" t="n">
        <v>19155653</v>
      </c>
      <c r="D79" s="5" t="n">
        <v>20094213</v>
      </c>
    </row>
    <row r="80">
      <c r="A80" s="4" t="inlineStr">
        <is>
          <t>Fair Value, Measurements, Recurring [Member] | Level 1 [Member]</t>
        </is>
      </c>
    </row>
    <row r="81">
      <c r="A81" s="3" t="inlineStr">
        <is>
          <t>Assets:</t>
        </is>
      </c>
    </row>
    <row r="82">
      <c r="A82" s="4" t="inlineStr">
        <is>
          <t>Trading account assets, Trading securities</t>
        </is>
      </c>
      <c r="B82" s="4" t="inlineStr">
        <is>
          <t>[6]</t>
        </is>
      </c>
      <c r="C82" s="5" t="n">
        <v>18439146</v>
      </c>
      <c r="D82" s="5" t="n">
        <v>14891635</v>
      </c>
    </row>
    <row r="83">
      <c r="A83" s="4" t="inlineStr">
        <is>
          <t>Trading account assets, Trading derivative assets</t>
        </is>
      </c>
      <c r="C83" s="5" t="n">
        <v>136515</v>
      </c>
      <c r="D83" s="5" t="n">
        <v>216834</v>
      </c>
    </row>
    <row r="84">
      <c r="A84" s="4" t="inlineStr">
        <is>
          <t>Investment securities, Available-for-sale debt securities</t>
        </is>
      </c>
      <c r="C84" s="5" t="n">
        <v>34010613</v>
      </c>
      <c r="D84" s="5" t="n">
        <v>22126881</v>
      </c>
    </row>
    <row r="85">
      <c r="A85" s="4" t="inlineStr">
        <is>
          <t>Equity securities</t>
        </is>
      </c>
      <c r="C85" s="5" t="n">
        <v>5530077</v>
      </c>
      <c r="D85" s="5" t="n">
        <v>4471499</v>
      </c>
    </row>
    <row r="86">
      <c r="A86" s="4" t="inlineStr">
        <is>
          <t>Other</t>
        </is>
      </c>
      <c r="B86" s="4" t="inlineStr">
        <is>
          <t>[7]</t>
        </is>
      </c>
      <c r="C86" s="5" t="n">
        <v>1202230</v>
      </c>
      <c r="D86" s="5" t="n">
        <v>1054186</v>
      </c>
    </row>
    <row r="87">
      <c r="A87" s="4" t="inlineStr">
        <is>
          <t>Assets at fair value, Total</t>
        </is>
      </c>
      <c r="C87" s="5" t="n">
        <v>59318581</v>
      </c>
      <c r="D87" s="5" t="n">
        <v>42761035</v>
      </c>
    </row>
    <row r="88">
      <c r="A88" s="3" t="inlineStr">
        <is>
          <t>Liabilities:</t>
        </is>
      </c>
    </row>
    <row r="89">
      <c r="A89" s="4" t="inlineStr">
        <is>
          <t>Trading account liabilities, Trading securities sold, not yet purchased</t>
        </is>
      </c>
      <c r="C89" s="5" t="n">
        <v>260149</v>
      </c>
      <c r="D89" s="5" t="n">
        <v>555664</v>
      </c>
    </row>
    <row r="90">
      <c r="A90" s="4" t="inlineStr">
        <is>
          <t>Trading account liabilities, Trading derivative liabilities</t>
        </is>
      </c>
      <c r="C90" s="5" t="n">
        <v>150750</v>
      </c>
      <c r="D90" s="5" t="n">
        <v>300215</v>
      </c>
    </row>
    <row r="91">
      <c r="A91" s="4" t="inlineStr">
        <is>
          <t>Obligation to return securities received as collateral</t>
        </is>
      </c>
      <c r="B91" s="4" t="inlineStr">
        <is>
          <t>[8]</t>
        </is>
      </c>
      <c r="C91" s="5" t="n">
        <v>6484452</v>
      </c>
      <c r="D91" s="5" t="n">
        <v>4663068</v>
      </c>
    </row>
    <row r="92">
      <c r="A92" s="4" t="inlineStr">
        <is>
          <t>Liabilities at fair value, Total</t>
        </is>
      </c>
      <c r="C92" s="5" t="n">
        <v>6895351</v>
      </c>
      <c r="D92" s="5" t="n">
        <v>5518947</v>
      </c>
    </row>
    <row r="93">
      <c r="A93" s="4" t="inlineStr">
        <is>
          <t>Fair Value, Measurements, Recurring [Member] | Level 2 [Member]</t>
        </is>
      </c>
    </row>
    <row r="94">
      <c r="A94" s="3" t="inlineStr">
        <is>
          <t>Assets:</t>
        </is>
      </c>
    </row>
    <row r="95">
      <c r="A95" s="4" t="inlineStr">
        <is>
          <t>Trading account assets, Trading securities</t>
        </is>
      </c>
      <c r="B95" s="4" t="inlineStr">
        <is>
          <t>[6]</t>
        </is>
      </c>
      <c r="C95" s="5" t="n">
        <v>13165127</v>
      </c>
      <c r="D95" s="5" t="n">
        <v>17061985</v>
      </c>
    </row>
    <row r="96">
      <c r="A96" s="4" t="inlineStr">
        <is>
          <t>Trading account assets, Trading derivative assets</t>
        </is>
      </c>
      <c r="C96" s="5" t="n">
        <v>11774865</v>
      </c>
      <c r="D96" s="5" t="n">
        <v>14680632</v>
      </c>
    </row>
    <row r="97">
      <c r="A97" s="4" t="inlineStr">
        <is>
          <t>Investment securities, Available-for-sale debt securities</t>
        </is>
      </c>
      <c r="C97" s="5" t="n">
        <v>12817584</v>
      </c>
      <c r="D97" s="5" t="n">
        <v>11798392</v>
      </c>
    </row>
    <row r="98">
      <c r="A98" s="4" t="inlineStr">
        <is>
          <t>Equity securities</t>
        </is>
      </c>
      <c r="C98" s="5" t="n">
        <v>229415</v>
      </c>
      <c r="D98" s="5" t="n">
        <v>296819</v>
      </c>
    </row>
    <row r="99">
      <c r="A99" s="4" t="inlineStr">
        <is>
          <t>Other</t>
        </is>
      </c>
      <c r="B99" s="4" t="inlineStr">
        <is>
          <t>[7]</t>
        </is>
      </c>
      <c r="C99" s="5" t="n">
        <v>42687</v>
      </c>
      <c r="D99" s="5" t="n">
        <v>45913</v>
      </c>
    </row>
    <row r="100">
      <c r="A100" s="4" t="inlineStr">
        <is>
          <t>Assets at fair value, Total</t>
        </is>
      </c>
      <c r="C100" s="5" t="n">
        <v>38029678</v>
      </c>
      <c r="D100" s="5" t="n">
        <v>43883741</v>
      </c>
    </row>
    <row r="101">
      <c r="A101" s="3" t="inlineStr">
        <is>
          <t>Liabilities:</t>
        </is>
      </c>
    </row>
    <row r="102">
      <c r="A102" s="4" t="inlineStr">
        <is>
          <t>Trading account liabilities, Trading securities sold, not yet purchased</t>
        </is>
      </c>
      <c r="C102" s="5" t="n">
        <v>989</v>
      </c>
      <c r="D102" s="5" t="n">
        <v>3718</v>
      </c>
    </row>
    <row r="103">
      <c r="A103" s="4" t="inlineStr">
        <is>
          <t>Trading account liabilities, Trading derivative liabilities</t>
        </is>
      </c>
      <c r="C103" s="5" t="n">
        <v>11560634</v>
      </c>
      <c r="D103" s="5" t="n">
        <v>13851205</v>
      </c>
    </row>
    <row r="104">
      <c r="A104" s="4" t="inlineStr">
        <is>
          <t>Obligation to return securities received as collateral</t>
        </is>
      </c>
      <c r="B104" s="4" t="inlineStr">
        <is>
          <t>[8]</t>
        </is>
      </c>
      <c r="C104" s="5" t="n">
        <v>97307</v>
      </c>
      <c r="D104" s="5" t="n">
        <v>143103</v>
      </c>
    </row>
    <row r="105">
      <c r="A105" s="4" t="inlineStr">
        <is>
          <t>Other</t>
        </is>
      </c>
      <c r="B105" s="4" t="inlineStr">
        <is>
          <t>[9]</t>
        </is>
      </c>
      <c r="C105" s="5" t="n">
        <v>558553</v>
      </c>
      <c r="D105" s="5" t="n">
        <v>514003</v>
      </c>
    </row>
    <row r="106">
      <c r="A106" s="4" t="inlineStr">
        <is>
          <t>Liabilities at fair value, Total</t>
        </is>
      </c>
      <c r="C106" s="5" t="n">
        <v>12217483</v>
      </c>
      <c r="D106" s="5" t="n">
        <v>14512029</v>
      </c>
    </row>
    <row r="107">
      <c r="A107" s="4" t="inlineStr">
        <is>
          <t>Fair Value, Measurements, Recurring [Member] | Level 3 [Member]</t>
        </is>
      </c>
    </row>
    <row r="108">
      <c r="A108" s="3" t="inlineStr">
        <is>
          <t>Assets:</t>
        </is>
      </c>
    </row>
    <row r="109">
      <c r="A109" s="4" t="inlineStr">
        <is>
          <t>Trading account assets, Trading securities</t>
        </is>
      </c>
      <c r="B109" s="4" t="inlineStr">
        <is>
          <t>[6]</t>
        </is>
      </c>
      <c r="C109" s="5" t="n">
        <v>756413</v>
      </c>
      <c r="D109" s="5" t="n">
        <v>525946</v>
      </c>
    </row>
    <row r="110">
      <c r="A110" s="4" t="inlineStr">
        <is>
          <t>Trading account assets, Trading derivative assets</t>
        </is>
      </c>
      <c r="C110" s="5" t="n">
        <v>70058</v>
      </c>
      <c r="D110" s="5" t="n">
        <v>60108</v>
      </c>
    </row>
    <row r="111">
      <c r="A111" s="4" t="inlineStr">
        <is>
          <t>Investment securities, Available-for-sale debt securities</t>
        </is>
      </c>
      <c r="C111" s="5" t="n">
        <v>289616</v>
      </c>
      <c r="D111" s="5" t="n">
        <v>274930</v>
      </c>
    </row>
    <row r="112">
      <c r="A112" s="4" t="inlineStr">
        <is>
          <t>Equity securities</t>
        </is>
      </c>
      <c r="C112" s="5" t="n">
        <v>45569</v>
      </c>
      <c r="D112" s="5" t="n">
        <v>39963</v>
      </c>
    </row>
    <row r="113">
      <c r="A113" s="4" t="inlineStr">
        <is>
          <t>Other</t>
        </is>
      </c>
      <c r="B113" s="4" t="inlineStr">
        <is>
          <t>[7]</t>
        </is>
      </c>
      <c r="C113" s="5" t="n">
        <v>18784</v>
      </c>
      <c r="D113" s="5" t="n">
        <v>36701</v>
      </c>
    </row>
    <row r="114">
      <c r="A114" s="4" t="inlineStr">
        <is>
          <t>Assets at fair value, Total</t>
        </is>
      </c>
      <c r="C114" s="5" t="n">
        <v>1180440</v>
      </c>
      <c r="D114" s="5" t="n">
        <v>937648</v>
      </c>
    </row>
    <row r="115">
      <c r="A115" s="3" t="inlineStr">
        <is>
          <t>Liabilities:</t>
        </is>
      </c>
    </row>
    <row r="116">
      <c r="A116" s="4" t="inlineStr">
        <is>
          <t>Trading account liabilities, Trading derivative liabilities</t>
        </is>
      </c>
      <c r="C116" s="5" t="n">
        <v>45031</v>
      </c>
      <c r="D116" s="5" t="n">
        <v>56631</v>
      </c>
    </row>
    <row r="117">
      <c r="A117" s="4" t="inlineStr">
        <is>
          <t>Other</t>
        </is>
      </c>
      <c r="B117" s="4" t="inlineStr">
        <is>
          <t>[9]</t>
        </is>
      </c>
      <c r="C117" s="5" t="n">
        <v>-2212</v>
      </c>
      <c r="D117" s="5" t="n">
        <v>6606</v>
      </c>
    </row>
    <row r="118">
      <c r="A118" s="4" t="inlineStr">
        <is>
          <t>Liabilities at fair value, Total</t>
        </is>
      </c>
      <c r="C118" s="5" t="n">
        <v>42819</v>
      </c>
      <c r="D118" s="5" t="n">
        <v>63237</v>
      </c>
    </row>
    <row r="119">
      <c r="A119" s="4" t="inlineStr">
        <is>
          <t>Fair Value, Measurements, Recurring [Member] | Interest Rate Contracts [Member]</t>
        </is>
      </c>
    </row>
    <row r="120">
      <c r="A120" s="3" t="inlineStr">
        <is>
          <t>Assets:</t>
        </is>
      </c>
    </row>
    <row r="121">
      <c r="A121" s="4" t="inlineStr">
        <is>
          <t>Trading account assets, Trading derivative assets</t>
        </is>
      </c>
      <c r="C121" s="5" t="n">
        <v>7717955</v>
      </c>
      <c r="D121" s="5" t="n">
        <v>10846607</v>
      </c>
    </row>
    <row r="122">
      <c r="A122" s="3" t="inlineStr">
        <is>
          <t>Liabilities:</t>
        </is>
      </c>
    </row>
    <row r="123">
      <c r="A123" s="4" t="inlineStr">
        <is>
          <t>Trading account liabilities, Trading derivative liabilities</t>
        </is>
      </c>
      <c r="C123" s="5" t="n">
        <v>7361129</v>
      </c>
      <c r="D123" s="5" t="n">
        <v>10205375</v>
      </c>
    </row>
    <row r="124">
      <c r="A124" s="4" t="inlineStr">
        <is>
          <t>Fair Value, Measurements, Recurring [Member] | Interest Rate Contracts [Member] | Level 1 [Member]</t>
        </is>
      </c>
    </row>
    <row r="125">
      <c r="A125" s="3" t="inlineStr">
        <is>
          <t>Assets:</t>
        </is>
      </c>
    </row>
    <row r="126">
      <c r="A126" s="4" t="inlineStr">
        <is>
          <t>Trading account assets, Trading derivative assets</t>
        </is>
      </c>
      <c r="C126" s="5" t="n">
        <v>23906</v>
      </c>
      <c r="D126" s="5" t="n">
        <v>74488</v>
      </c>
    </row>
    <row r="127">
      <c r="A127" s="3" t="inlineStr">
        <is>
          <t>Liabilities:</t>
        </is>
      </c>
    </row>
    <row r="128">
      <c r="A128" s="4" t="inlineStr">
        <is>
          <t>Trading account liabilities, Trading derivative liabilities</t>
        </is>
      </c>
      <c r="C128" s="5" t="n">
        <v>10696</v>
      </c>
      <c r="D128" s="5" t="n">
        <v>153098</v>
      </c>
    </row>
    <row r="129">
      <c r="A129" s="4" t="inlineStr">
        <is>
          <t>Fair Value, Measurements, Recurring [Member] | Interest Rate Contracts [Member] | Level 2 [Member]</t>
        </is>
      </c>
    </row>
    <row r="130">
      <c r="A130" s="3" t="inlineStr">
        <is>
          <t>Assets:</t>
        </is>
      </c>
    </row>
    <row r="131">
      <c r="A131" s="4" t="inlineStr">
        <is>
          <t>Trading account assets, Trading derivative assets</t>
        </is>
      </c>
      <c r="C131" s="5" t="n">
        <v>7673031</v>
      </c>
      <c r="D131" s="5" t="n">
        <v>10758790</v>
      </c>
    </row>
    <row r="132">
      <c r="A132" s="3" t="inlineStr">
        <is>
          <t>Liabilities:</t>
        </is>
      </c>
    </row>
    <row r="133">
      <c r="A133" s="4" t="inlineStr">
        <is>
          <t>Trading account liabilities, Trading derivative liabilities</t>
        </is>
      </c>
      <c r="C133" s="5" t="n">
        <v>7343594</v>
      </c>
      <c r="D133" s="5" t="n">
        <v>10038198</v>
      </c>
    </row>
    <row r="134">
      <c r="A134" s="4" t="inlineStr">
        <is>
          <t>Fair Value, Measurements, Recurring [Member] | Interest Rate Contracts [Member] | Level 3 [Member]</t>
        </is>
      </c>
    </row>
    <row r="135">
      <c r="A135" s="3" t="inlineStr">
        <is>
          <t>Assets:</t>
        </is>
      </c>
    </row>
    <row r="136">
      <c r="A136" s="4" t="inlineStr">
        <is>
          <t>Trading account assets, Trading derivative assets</t>
        </is>
      </c>
      <c r="C136" s="5" t="n">
        <v>21018</v>
      </c>
      <c r="D136" s="5" t="n">
        <v>13329</v>
      </c>
    </row>
    <row r="137">
      <c r="A137" s="3" t="inlineStr">
        <is>
          <t>Liabilities:</t>
        </is>
      </c>
    </row>
    <row r="138">
      <c r="A138" s="4" t="inlineStr">
        <is>
          <t>Trading account liabilities, Trading derivative liabilities</t>
        </is>
      </c>
      <c r="C138" s="5" t="n">
        <v>6839</v>
      </c>
      <c r="D138" s="5" t="n">
        <v>14079</v>
      </c>
    </row>
    <row r="139">
      <c r="A139" s="4" t="inlineStr">
        <is>
          <t>Fair Value, Measurements, Recurring [Member] | Foreign Exchange Contracts [Member]</t>
        </is>
      </c>
    </row>
    <row r="140">
      <c r="A140" s="3" t="inlineStr">
        <is>
          <t>Assets:</t>
        </is>
      </c>
    </row>
    <row r="141">
      <c r="A141" s="4" t="inlineStr">
        <is>
          <t>Trading account assets, Trading derivative assets</t>
        </is>
      </c>
      <c r="C141" s="5" t="n">
        <v>3910162</v>
      </c>
      <c r="D141" s="5" t="n">
        <v>3733683</v>
      </c>
    </row>
    <row r="142">
      <c r="A142" s="3" t="inlineStr">
        <is>
          <t>Liabilities:</t>
        </is>
      </c>
    </row>
    <row r="143">
      <c r="A143" s="4" t="inlineStr">
        <is>
          <t>Trading account liabilities, Trading derivative liabilities</t>
        </is>
      </c>
      <c r="C143" s="5" t="n">
        <v>4022141</v>
      </c>
      <c r="D143" s="5" t="n">
        <v>3603990</v>
      </c>
    </row>
    <row r="144">
      <c r="A144" s="4" t="inlineStr">
        <is>
          <t>Fair Value, Measurements, Recurring [Member] | Foreign Exchange Contracts [Member] | Level 1 [Member]</t>
        </is>
      </c>
    </row>
    <row r="145">
      <c r="A145" s="3" t="inlineStr">
        <is>
          <t>Assets:</t>
        </is>
      </c>
    </row>
    <row r="146">
      <c r="A146" s="4" t="inlineStr">
        <is>
          <t>Trading account assets, Trading derivative assets</t>
        </is>
      </c>
      <c r="C146" s="5" t="n">
        <v>929</v>
      </c>
      <c r="D146" s="5" t="n">
        <v>1550</v>
      </c>
    </row>
    <row r="147">
      <c r="A147" s="3" t="inlineStr">
        <is>
          <t>Liabilities:</t>
        </is>
      </c>
    </row>
    <row r="148">
      <c r="A148" s="4" t="inlineStr">
        <is>
          <t>Trading account liabilities, Trading derivative liabilities</t>
        </is>
      </c>
      <c r="C148" s="5" t="n">
        <v>977</v>
      </c>
      <c r="D148" s="5" t="n">
        <v>3360</v>
      </c>
    </row>
    <row r="149">
      <c r="A149" s="4" t="inlineStr">
        <is>
          <t>Fair Value, Measurements, Recurring [Member] | Foreign Exchange Contracts [Member] | Level 2 [Member]</t>
        </is>
      </c>
    </row>
    <row r="150">
      <c r="A150" s="3" t="inlineStr">
        <is>
          <t>Assets:</t>
        </is>
      </c>
    </row>
    <row r="151">
      <c r="A151" s="4" t="inlineStr">
        <is>
          <t>Trading account assets, Trading derivative assets</t>
        </is>
      </c>
      <c r="C151" s="5" t="n">
        <v>3896713</v>
      </c>
      <c r="D151" s="5" t="n">
        <v>3723087</v>
      </c>
    </row>
    <row r="152">
      <c r="A152" s="3" t="inlineStr">
        <is>
          <t>Liabilities:</t>
        </is>
      </c>
    </row>
    <row r="153">
      <c r="A153" s="4" t="inlineStr">
        <is>
          <t>Trading account liabilities, Trading derivative liabilities</t>
        </is>
      </c>
      <c r="C153" s="5" t="n">
        <v>4015927</v>
      </c>
      <c r="D153" s="5" t="n">
        <v>3596589</v>
      </c>
    </row>
    <row r="154">
      <c r="A154" s="4" t="inlineStr">
        <is>
          <t>Fair Value, Measurements, Recurring [Member] | Foreign Exchange Contracts [Member] | Level 3 [Member]</t>
        </is>
      </c>
    </row>
    <row r="155">
      <c r="A155" s="3" t="inlineStr">
        <is>
          <t>Assets:</t>
        </is>
      </c>
    </row>
    <row r="156">
      <c r="A156" s="4" t="inlineStr">
        <is>
          <t>Trading account assets, Trading derivative assets</t>
        </is>
      </c>
      <c r="C156" s="5" t="n">
        <v>12520</v>
      </c>
      <c r="D156" s="5" t="n">
        <v>9046</v>
      </c>
    </row>
    <row r="157">
      <c r="A157" s="3" t="inlineStr">
        <is>
          <t>Liabilities:</t>
        </is>
      </c>
    </row>
    <row r="158">
      <c r="A158" s="4" t="inlineStr">
        <is>
          <t>Trading account liabilities, Trading derivative liabilities</t>
        </is>
      </c>
      <c r="C158" s="5" t="n">
        <v>5237</v>
      </c>
      <c r="D158" s="5" t="n">
        <v>4041</v>
      </c>
    </row>
    <row r="159">
      <c r="A159" s="4" t="inlineStr">
        <is>
          <t>Fair Value, Measurements, Recurring [Member] | Equity Contracts [Member]</t>
        </is>
      </c>
    </row>
    <row r="160">
      <c r="A160" s="3" t="inlineStr">
        <is>
          <t>Assets:</t>
        </is>
      </c>
    </row>
    <row r="161">
      <c r="A161" s="4" t="inlineStr">
        <is>
          <t>Trading account assets, Trading derivative assets</t>
        </is>
      </c>
      <c r="C161" s="5" t="n">
        <v>231575</v>
      </c>
      <c r="D161" s="5" t="n">
        <v>235572</v>
      </c>
    </row>
    <row r="162">
      <c r="A162" s="3" t="inlineStr">
        <is>
          <t>Liabilities:</t>
        </is>
      </c>
    </row>
    <row r="163">
      <c r="A163" s="4" t="inlineStr">
        <is>
          <t>Trading account liabilities, Trading derivative liabilities</t>
        </is>
      </c>
      <c r="C163" s="5" t="n">
        <v>237418</v>
      </c>
      <c r="D163" s="5" t="n">
        <v>276699</v>
      </c>
    </row>
    <row r="164">
      <c r="A164" s="4" t="inlineStr">
        <is>
          <t>Fair Value, Measurements, Recurring [Member] | Equity Contracts [Member] | Level 1 [Member]</t>
        </is>
      </c>
    </row>
    <row r="165">
      <c r="A165" s="3" t="inlineStr">
        <is>
          <t>Assets:</t>
        </is>
      </c>
    </row>
    <row r="166">
      <c r="A166" s="4" t="inlineStr">
        <is>
          <t>Trading account assets, Trading derivative assets</t>
        </is>
      </c>
      <c r="C166" s="5" t="n">
        <v>111680</v>
      </c>
      <c r="D166" s="5" t="n">
        <v>140796</v>
      </c>
    </row>
    <row r="167">
      <c r="A167" s="3" t="inlineStr">
        <is>
          <t>Liabilities:</t>
        </is>
      </c>
    </row>
    <row r="168">
      <c r="A168" s="4" t="inlineStr">
        <is>
          <t>Trading account liabilities, Trading derivative liabilities</t>
        </is>
      </c>
      <c r="C168" s="5" t="n">
        <v>139077</v>
      </c>
      <c r="D168" s="5" t="n">
        <v>143757</v>
      </c>
    </row>
    <row r="169">
      <c r="A169" s="4" t="inlineStr">
        <is>
          <t>Fair Value, Measurements, Recurring [Member] | Equity Contracts [Member] | Level 2 [Member]</t>
        </is>
      </c>
    </row>
    <row r="170">
      <c r="A170" s="3" t="inlineStr">
        <is>
          <t>Assets:</t>
        </is>
      </c>
    </row>
    <row r="171">
      <c r="A171" s="4" t="inlineStr">
        <is>
          <t>Trading account assets, Trading derivative assets</t>
        </is>
      </c>
      <c r="C171" s="5" t="n">
        <v>113586</v>
      </c>
      <c r="D171" s="5" t="n">
        <v>87285</v>
      </c>
    </row>
    <row r="172">
      <c r="A172" s="3" t="inlineStr">
        <is>
          <t>Liabilities:</t>
        </is>
      </c>
    </row>
    <row r="173">
      <c r="A173" s="4" t="inlineStr">
        <is>
          <t>Trading account liabilities, Trading derivative liabilities</t>
        </is>
      </c>
      <c r="C173" s="5" t="n">
        <v>92655</v>
      </c>
      <c r="D173" s="5" t="n">
        <v>121229</v>
      </c>
    </row>
    <row r="174">
      <c r="A174" s="4" t="inlineStr">
        <is>
          <t>Fair Value, Measurements, Recurring [Member] | Equity Contracts [Member] | Level 3 [Member]</t>
        </is>
      </c>
    </row>
    <row r="175">
      <c r="A175" s="3" t="inlineStr">
        <is>
          <t>Assets:</t>
        </is>
      </c>
    </row>
    <row r="176">
      <c r="A176" s="4" t="inlineStr">
        <is>
          <t>Trading account assets, Trading derivative assets</t>
        </is>
      </c>
      <c r="C176" s="5" t="n">
        <v>6309</v>
      </c>
      <c r="D176" s="5" t="n">
        <v>7491</v>
      </c>
    </row>
    <row r="177">
      <c r="A177" s="3" t="inlineStr">
        <is>
          <t>Liabilities:</t>
        </is>
      </c>
    </row>
    <row r="178">
      <c r="A178" s="4" t="inlineStr">
        <is>
          <t>Trading account liabilities, Trading derivative liabilities</t>
        </is>
      </c>
      <c r="C178" s="5" t="n">
        <v>5686</v>
      </c>
      <c r="D178" s="5" t="n">
        <v>11713</v>
      </c>
    </row>
    <row r="179">
      <c r="A179" s="4" t="inlineStr">
        <is>
          <t>Fair Value, Measurements, Recurring [Member] | Commodity Contracts [Member]</t>
        </is>
      </c>
    </row>
    <row r="180">
      <c r="A180" s="3" t="inlineStr">
        <is>
          <t>Assets:</t>
        </is>
      </c>
    </row>
    <row r="181">
      <c r="A181" s="4" t="inlineStr">
        <is>
          <t>Trading account assets, Trading derivative assets</t>
        </is>
      </c>
      <c r="C181" s="5" t="n">
        <v>26897</v>
      </c>
      <c r="D181" s="5" t="n">
        <v>27502</v>
      </c>
    </row>
    <row r="182">
      <c r="A182" s="3" t="inlineStr">
        <is>
          <t>Liabilities:</t>
        </is>
      </c>
    </row>
    <row r="183">
      <c r="A183" s="4" t="inlineStr">
        <is>
          <t>Trading account liabilities, Trading derivative liabilities</t>
        </is>
      </c>
      <c r="C183" s="5" t="n">
        <v>26960</v>
      </c>
      <c r="D183" s="5" t="n">
        <v>26789</v>
      </c>
    </row>
    <row r="184">
      <c r="A184" s="4" t="inlineStr">
        <is>
          <t>Fair Value, Measurements, Recurring [Member] | Commodity Contracts [Member] | Level 2 [Member]</t>
        </is>
      </c>
    </row>
    <row r="185">
      <c r="A185" s="3" t="inlineStr">
        <is>
          <t>Assets:</t>
        </is>
      </c>
    </row>
    <row r="186">
      <c r="A186" s="4" t="inlineStr">
        <is>
          <t>Trading account assets, Trading derivative assets</t>
        </is>
      </c>
      <c r="C186" s="5" t="n">
        <v>1</v>
      </c>
      <c r="D186" s="5" t="n">
        <v>10</v>
      </c>
    </row>
    <row r="187">
      <c r="A187" s="3" t="inlineStr">
        <is>
          <t>Liabilities:</t>
        </is>
      </c>
    </row>
    <row r="188">
      <c r="A188" s="4" t="inlineStr">
        <is>
          <t>Trading account liabilities, Trading derivative liabilities</t>
        </is>
      </c>
      <c r="C188" s="5" t="n">
        <v>1</v>
      </c>
      <c r="D188" s="5" t="n">
        <v>14</v>
      </c>
    </row>
    <row r="189">
      <c r="A189" s="4" t="inlineStr">
        <is>
          <t>Fair Value, Measurements, Recurring [Member] | Commodity Contracts [Member] | Level 3 [Member]</t>
        </is>
      </c>
    </row>
    <row r="190">
      <c r="A190" s="3" t="inlineStr">
        <is>
          <t>Assets:</t>
        </is>
      </c>
    </row>
    <row r="191">
      <c r="A191" s="4" t="inlineStr">
        <is>
          <t>Trading account assets, Trading derivative assets</t>
        </is>
      </c>
      <c r="C191" s="5" t="n">
        <v>26896</v>
      </c>
      <c r="D191" s="5" t="n">
        <v>27492</v>
      </c>
    </row>
    <row r="192">
      <c r="A192" s="3" t="inlineStr">
        <is>
          <t>Liabilities:</t>
        </is>
      </c>
    </row>
    <row r="193">
      <c r="A193" s="4" t="inlineStr">
        <is>
          <t>Trading account liabilities, Trading derivative liabilities</t>
        </is>
      </c>
      <c r="C193" s="5" t="n">
        <v>26959</v>
      </c>
      <c r="D193" s="5" t="n">
        <v>26775</v>
      </c>
    </row>
    <row r="194">
      <c r="A194" s="4" t="inlineStr">
        <is>
          <t>Fair Value, Measurements, Recurring [Member] | Credit Derivatives [Member]</t>
        </is>
      </c>
    </row>
    <row r="195">
      <c r="A195" s="3" t="inlineStr">
        <is>
          <t>Assets:</t>
        </is>
      </c>
    </row>
    <row r="196">
      <c r="A196" s="4" t="inlineStr">
        <is>
          <t>Trading account assets, Trading derivative assets</t>
        </is>
      </c>
      <c r="C196" s="5" t="n">
        <v>93888</v>
      </c>
      <c r="D196" s="5" t="n">
        <v>114210</v>
      </c>
    </row>
    <row r="197">
      <c r="A197" s="3" t="inlineStr">
        <is>
          <t>Liabilities:</t>
        </is>
      </c>
    </row>
    <row r="198">
      <c r="A198" s="4" t="inlineStr">
        <is>
          <t>Trading account liabilities, Trading derivative liabilities</t>
        </is>
      </c>
      <c r="C198" s="5" t="n">
        <v>108540</v>
      </c>
      <c r="D198" s="5" t="n">
        <v>95198</v>
      </c>
    </row>
    <row r="199">
      <c r="A199" s="4" t="inlineStr">
        <is>
          <t>Fair Value, Measurements, Recurring [Member] | Credit Derivatives [Member] | Level 2 [Member]</t>
        </is>
      </c>
    </row>
    <row r="200">
      <c r="A200" s="3" t="inlineStr">
        <is>
          <t>Assets:</t>
        </is>
      </c>
    </row>
    <row r="201">
      <c r="A201" s="4" t="inlineStr">
        <is>
          <t>Trading account assets, Trading derivative assets</t>
        </is>
      </c>
      <c r="C201" s="5" t="n">
        <v>91534</v>
      </c>
      <c r="D201" s="5" t="n">
        <v>111460</v>
      </c>
    </row>
    <row r="202">
      <c r="A202" s="3" t="inlineStr">
        <is>
          <t>Liabilities:</t>
        </is>
      </c>
    </row>
    <row r="203">
      <c r="A203" s="4" t="inlineStr">
        <is>
          <t>Trading account liabilities, Trading derivative liabilities</t>
        </is>
      </c>
      <c r="C203" s="5" t="n">
        <v>108457</v>
      </c>
      <c r="D203" s="5" t="n">
        <v>95175</v>
      </c>
    </row>
    <row r="204">
      <c r="A204" s="4" t="inlineStr">
        <is>
          <t>Fair Value, Measurements, Recurring [Member] | Credit Derivatives [Member] | Level 3 [Member]</t>
        </is>
      </c>
    </row>
    <row r="205">
      <c r="A205" s="3" t="inlineStr">
        <is>
          <t>Assets:</t>
        </is>
      </c>
    </row>
    <row r="206">
      <c r="A206" s="4" t="inlineStr">
        <is>
          <t>Trading account assets, Trading derivative assets</t>
        </is>
      </c>
      <c r="C206" s="5" t="n">
        <v>2354</v>
      </c>
      <c r="D206" s="5" t="n">
        <v>2750</v>
      </c>
    </row>
    <row r="207">
      <c r="A207" s="3" t="inlineStr">
        <is>
          <t>Liabilities:</t>
        </is>
      </c>
    </row>
    <row r="208">
      <c r="A208" s="4" t="inlineStr">
        <is>
          <t>Trading account liabilities, Trading derivative liabilities</t>
        </is>
      </c>
      <c r="C208" s="5" t="n">
        <v>83</v>
      </c>
      <c r="D208" s="5" t="n">
        <v>23</v>
      </c>
    </row>
    <row r="209">
      <c r="A209" s="4" t="inlineStr">
        <is>
          <t>Fair Value, Measurements, Recurring [Member] | Other [Member]</t>
        </is>
      </c>
    </row>
    <row r="210">
      <c r="A210" s="3" t="inlineStr">
        <is>
          <t>Assets:</t>
        </is>
      </c>
    </row>
    <row r="211">
      <c r="A211" s="4" t="inlineStr">
        <is>
          <t>Trading account assets, Trading derivative assets</t>
        </is>
      </c>
      <c r="B211" s="4" t="inlineStr">
        <is>
          <t>[10]</t>
        </is>
      </c>
      <c r="C211" s="5" t="n">
        <v>961</v>
      </c>
    </row>
    <row r="212">
      <c r="A212" s="3" t="inlineStr">
        <is>
          <t>Liabilities:</t>
        </is>
      </c>
    </row>
    <row r="213">
      <c r="A213" s="4" t="inlineStr">
        <is>
          <t>Trading account liabilities, Trading derivative liabilities</t>
        </is>
      </c>
      <c r="B213" s="4" t="inlineStr">
        <is>
          <t>[10]</t>
        </is>
      </c>
      <c r="C213" s="5" t="n">
        <v>227</v>
      </c>
    </row>
    <row r="214">
      <c r="A214" s="4" t="inlineStr">
        <is>
          <t>Fair Value, Measurements, Recurring [Member] | Other [Member] | Level 3 [Member]</t>
        </is>
      </c>
    </row>
    <row r="215">
      <c r="A215" s="3" t="inlineStr">
        <is>
          <t>Assets:</t>
        </is>
      </c>
    </row>
    <row r="216">
      <c r="A216" s="4" t="inlineStr">
        <is>
          <t>Trading account assets, Trading derivative assets</t>
        </is>
      </c>
      <c r="B216" s="4" t="inlineStr">
        <is>
          <t>[10]</t>
        </is>
      </c>
      <c r="C216" s="5" t="n">
        <v>961</v>
      </c>
    </row>
    <row r="217">
      <c r="A217" s="3" t="inlineStr">
        <is>
          <t>Liabilities:</t>
        </is>
      </c>
    </row>
    <row r="218">
      <c r="A218" s="4" t="inlineStr">
        <is>
          <t>Trading account liabilities, Trading derivative liabilities</t>
        </is>
      </c>
      <c r="B218" s="4" t="inlineStr">
        <is>
          <t>[10]</t>
        </is>
      </c>
      <c r="C218" s="5" t="n">
        <v>227</v>
      </c>
    </row>
    <row r="219">
      <c r="A219" s="4" t="inlineStr">
        <is>
          <t>Fair Value, Measurements, Recurring [Member] | Japanese National Government and Japanese Government Agency Bonds [Member]</t>
        </is>
      </c>
    </row>
    <row r="220">
      <c r="A220" s="3" t="inlineStr">
        <is>
          <t>Assets:</t>
        </is>
      </c>
    </row>
    <row r="221">
      <c r="A221" s="4" t="inlineStr">
        <is>
          <t>Investment securities, Available-for-sale debt securities</t>
        </is>
      </c>
      <c r="C221" s="5" t="n">
        <v>35273211</v>
      </c>
      <c r="D221" s="5" t="n">
        <v>23462879</v>
      </c>
    </row>
    <row r="222">
      <c r="A222" s="4" t="inlineStr">
        <is>
          <t>Fair Value, Measurements, Recurring [Member] | Japanese National Government and Japanese Government Agency Bonds [Member] | Level 1 [Member]</t>
        </is>
      </c>
    </row>
    <row r="223">
      <c r="A223" s="3" t="inlineStr">
        <is>
          <t>Assets:</t>
        </is>
      </c>
    </row>
    <row r="224">
      <c r="A224" s="4" t="inlineStr">
        <is>
          <t>Investment securities, Available-for-sale debt securities</t>
        </is>
      </c>
      <c r="C224" s="5" t="n">
        <v>32073409</v>
      </c>
      <c r="D224" s="5" t="n">
        <v>19897187</v>
      </c>
    </row>
    <row r="225">
      <c r="A225" s="4" t="inlineStr">
        <is>
          <t>Fair Value, Measurements, Recurring [Member] | Japanese National Government and Japanese Government Agency Bonds [Member] | Level 2 [Member]</t>
        </is>
      </c>
    </row>
    <row r="226">
      <c r="A226" s="3" t="inlineStr">
        <is>
          <t>Assets:</t>
        </is>
      </c>
    </row>
    <row r="227">
      <c r="A227" s="4" t="inlineStr">
        <is>
          <t>Investment securities, Available-for-sale debt securities</t>
        </is>
      </c>
      <c r="C227" s="5" t="n">
        <v>3199802</v>
      </c>
      <c r="D227" s="5" t="n">
        <v>3565692</v>
      </c>
    </row>
    <row r="228">
      <c r="A228" s="4" t="inlineStr">
        <is>
          <t>Fair Value, Measurements, Recurring [Member] | Japanese Prefectural and Municipal Bonds [Member]</t>
        </is>
      </c>
    </row>
    <row r="229">
      <c r="A229" s="3" t="inlineStr">
        <is>
          <t>Assets:</t>
        </is>
      </c>
    </row>
    <row r="230">
      <c r="A230" s="4" t="inlineStr">
        <is>
          <t>Investment securities, Available-for-sale debt securities</t>
        </is>
      </c>
      <c r="C230" s="5" t="n">
        <v>3731513</v>
      </c>
      <c r="D230" s="5" t="n">
        <v>2952820</v>
      </c>
    </row>
    <row r="231">
      <c r="A231" s="4" t="inlineStr">
        <is>
          <t>Fair Value, Measurements, Recurring [Member] | Japanese Prefectural and Municipal Bonds [Member] | Level 2 [Member]</t>
        </is>
      </c>
    </row>
    <row r="232">
      <c r="A232" s="3" t="inlineStr">
        <is>
          <t>Assets:</t>
        </is>
      </c>
    </row>
    <row r="233">
      <c r="A233" s="4" t="inlineStr">
        <is>
          <t>Investment securities, Available-for-sale debt securities</t>
        </is>
      </c>
      <c r="C233" s="5" t="n">
        <v>3731513</v>
      </c>
      <c r="D233" s="5" t="n">
        <v>2952820</v>
      </c>
    </row>
    <row r="234">
      <c r="A234" s="4" t="inlineStr">
        <is>
          <t>Fair Value, Measurements, Recurring [Member] | Foreign Government and Official Institution Bonds [Member]</t>
        </is>
      </c>
    </row>
    <row r="235">
      <c r="A235" s="3" t="inlineStr">
        <is>
          <t>Assets:</t>
        </is>
      </c>
    </row>
    <row r="236">
      <c r="A236" s="4" t="inlineStr">
        <is>
          <t>Investment securities, Available-for-sale debt securities</t>
        </is>
      </c>
      <c r="C236" s="5" t="n">
        <v>2926963</v>
      </c>
      <c r="D236" s="5" t="n">
        <v>3037488</v>
      </c>
    </row>
    <row r="237">
      <c r="A237" s="4" t="inlineStr">
        <is>
          <t>Fair Value, Measurements, Recurring [Member] | Foreign Government and Official Institution Bonds [Member] | Level 1 [Member]</t>
        </is>
      </c>
    </row>
    <row r="238">
      <c r="A238" s="3" t="inlineStr">
        <is>
          <t>Assets:</t>
        </is>
      </c>
    </row>
    <row r="239">
      <c r="A239" s="4" t="inlineStr">
        <is>
          <t>Investment securities, Available-for-sale debt securities</t>
        </is>
      </c>
      <c r="C239" s="5" t="n">
        <v>1937204</v>
      </c>
      <c r="D239" s="5" t="n">
        <v>2229694</v>
      </c>
    </row>
    <row r="240">
      <c r="A240" s="4" t="inlineStr">
        <is>
          <t>Fair Value, Measurements, Recurring [Member] | Foreign Government and Official Institution Bonds [Member] | Level 2 [Member]</t>
        </is>
      </c>
    </row>
    <row r="241">
      <c r="A241" s="3" t="inlineStr">
        <is>
          <t>Assets:</t>
        </is>
      </c>
    </row>
    <row r="242">
      <c r="A242" s="4" t="inlineStr">
        <is>
          <t>Investment securities, Available-for-sale debt securities</t>
        </is>
      </c>
      <c r="C242" s="5" t="n">
        <v>973041</v>
      </c>
      <c r="D242" s="5" t="n">
        <v>792027</v>
      </c>
    </row>
    <row r="243">
      <c r="A243" s="4" t="inlineStr">
        <is>
          <t>Fair Value, Measurements, Recurring [Member] | Foreign Government and Official Institution Bonds [Member] | Level 3 [Member]</t>
        </is>
      </c>
    </row>
    <row r="244">
      <c r="A244" s="3" t="inlineStr">
        <is>
          <t>Assets:</t>
        </is>
      </c>
    </row>
    <row r="245">
      <c r="A245" s="4" t="inlineStr">
        <is>
          <t>Investment securities, Available-for-sale debt securities</t>
        </is>
      </c>
      <c r="C245" s="5" t="n">
        <v>16718</v>
      </c>
      <c r="D245" s="5" t="n">
        <v>15767</v>
      </c>
    </row>
    <row r="246">
      <c r="A246" s="4" t="inlineStr">
        <is>
          <t>Fair Value, Measurements, Recurring [Member] | Corporate Bonds [Member]</t>
        </is>
      </c>
    </row>
    <row r="247">
      <c r="A247" s="3" t="inlineStr">
        <is>
          <t>Assets:</t>
        </is>
      </c>
    </row>
    <row r="248">
      <c r="A248" s="4" t="inlineStr">
        <is>
          <t>Investment securities, Available-for-sale debt securities</t>
        </is>
      </c>
      <c r="C248" s="5" t="n">
        <v>1134270</v>
      </c>
      <c r="D248" s="5" t="n">
        <v>1272826</v>
      </c>
    </row>
    <row r="249">
      <c r="A249" s="4" t="inlineStr">
        <is>
          <t>Fair Value, Measurements, Recurring [Member] | Corporate Bonds [Member] | Level 2 [Member]</t>
        </is>
      </c>
    </row>
    <row r="250">
      <c r="A250" s="3" t="inlineStr">
        <is>
          <t>Assets:</t>
        </is>
      </c>
    </row>
    <row r="251">
      <c r="A251" s="4" t="inlineStr">
        <is>
          <t>Investment securities, Available-for-sale debt securities</t>
        </is>
      </c>
      <c r="C251" s="5" t="n">
        <v>1134108</v>
      </c>
      <c r="D251" s="5" t="n">
        <v>1262718</v>
      </c>
    </row>
    <row r="252">
      <c r="A252" s="4" t="inlineStr">
        <is>
          <t>Fair Value, Measurements, Recurring [Member] | Corporate Bonds [Member] | Level 3 [Member]</t>
        </is>
      </c>
    </row>
    <row r="253">
      <c r="A253" s="3" t="inlineStr">
        <is>
          <t>Assets:</t>
        </is>
      </c>
    </row>
    <row r="254">
      <c r="A254" s="4" t="inlineStr">
        <is>
          <t>Investment securities, Available-for-sale debt securities</t>
        </is>
      </c>
      <c r="C254" s="5" t="n">
        <v>162</v>
      </c>
      <c r="D254" s="5" t="n">
        <v>10108</v>
      </c>
    </row>
    <row r="255">
      <c r="A255" s="4" t="inlineStr">
        <is>
          <t>Fair Value, Measurements, Recurring [Member] | Residential Mortgage-backed Securities [Member]</t>
        </is>
      </c>
    </row>
    <row r="256">
      <c r="A256" s="3" t="inlineStr">
        <is>
          <t>Assets:</t>
        </is>
      </c>
    </row>
    <row r="257">
      <c r="A257" s="4" t="inlineStr">
        <is>
          <t>Investment securities, Available-for-sale debt securities</t>
        </is>
      </c>
      <c r="C257" s="5" t="n">
        <v>1467130</v>
      </c>
      <c r="D257" s="5" t="n">
        <v>1459393</v>
      </c>
    </row>
    <row r="258">
      <c r="A258" s="4" t="inlineStr">
        <is>
          <t>Fair Value, Measurements, Recurring [Member] | Residential Mortgage-backed Securities [Member] | Level 2 [Member]</t>
        </is>
      </c>
    </row>
    <row r="259">
      <c r="A259" s="3" t="inlineStr">
        <is>
          <t>Assets:</t>
        </is>
      </c>
    </row>
    <row r="260">
      <c r="A260" s="4" t="inlineStr">
        <is>
          <t>Investment securities, Available-for-sale debt securities</t>
        </is>
      </c>
      <c r="C260" s="5" t="n">
        <v>1467115</v>
      </c>
      <c r="D260" s="5" t="n">
        <v>1459378</v>
      </c>
    </row>
    <row r="261">
      <c r="A261" s="4" t="inlineStr">
        <is>
          <t>Fair Value, Measurements, Recurring [Member] | Residential Mortgage-backed Securities [Member] | Level 3 [Member]</t>
        </is>
      </c>
    </row>
    <row r="262">
      <c r="A262" s="3" t="inlineStr">
        <is>
          <t>Assets:</t>
        </is>
      </c>
    </row>
    <row r="263">
      <c r="A263" s="4" t="inlineStr">
        <is>
          <t>Investment securities, Available-for-sale debt securities</t>
        </is>
      </c>
      <c r="C263" s="5" t="n">
        <v>15</v>
      </c>
      <c r="D263" s="5" t="n">
        <v>15</v>
      </c>
    </row>
    <row r="264">
      <c r="A264" s="4" t="inlineStr">
        <is>
          <t>Fair Value, Measurements, Recurring [Member] | Commercial Mortgage-backed Securities [Member]</t>
        </is>
      </c>
    </row>
    <row r="265">
      <c r="A265" s="3" t="inlineStr">
        <is>
          <t>Assets:</t>
        </is>
      </c>
    </row>
    <row r="266">
      <c r="A266" s="4" t="inlineStr">
        <is>
          <t>Investment securities, Available-for-sale debt securities</t>
        </is>
      </c>
      <c r="C266" s="5" t="n">
        <v>464565</v>
      </c>
      <c r="D266" s="5" t="n">
        <v>382255</v>
      </c>
    </row>
    <row r="267">
      <c r="A267" s="4" t="inlineStr">
        <is>
          <t>Fair Value, Measurements, Recurring [Member] | Commercial Mortgage-backed Securities [Member] | Level 2 [Member]</t>
        </is>
      </c>
    </row>
    <row r="268">
      <c r="A268" s="3" t="inlineStr">
        <is>
          <t>Assets:</t>
        </is>
      </c>
    </row>
    <row r="269">
      <c r="A269" s="4" t="inlineStr">
        <is>
          <t>Investment securities, Available-for-sale debt securities</t>
        </is>
      </c>
      <c r="C269" s="5" t="n">
        <v>462966</v>
      </c>
      <c r="D269" s="5" t="n">
        <v>380278</v>
      </c>
    </row>
    <row r="270">
      <c r="A270" s="4" t="inlineStr">
        <is>
          <t>Fair Value, Measurements, Recurring [Member] | Commercial Mortgage-backed Securities [Member] | Level 3 [Member]</t>
        </is>
      </c>
    </row>
    <row r="271">
      <c r="A271" s="3" t="inlineStr">
        <is>
          <t>Assets:</t>
        </is>
      </c>
    </row>
    <row r="272">
      <c r="A272" s="4" t="inlineStr">
        <is>
          <t>Investment securities, Available-for-sale debt securities</t>
        </is>
      </c>
      <c r="C272" s="5" t="n">
        <v>1599</v>
      </c>
      <c r="D272" s="5" t="n">
        <v>1977</v>
      </c>
    </row>
    <row r="273">
      <c r="A273" s="4" t="inlineStr">
        <is>
          <t>Fair Value, Measurements, Recurring [Member] | Asset-backed Securities [Member]</t>
        </is>
      </c>
    </row>
    <row r="274">
      <c r="A274" s="3" t="inlineStr">
        <is>
          <t>Assets:</t>
        </is>
      </c>
    </row>
    <row r="275">
      <c r="A275" s="4" t="inlineStr">
        <is>
          <t>Investment securities, Available-for-sale debt securities</t>
        </is>
      </c>
      <c r="C275" s="5" t="n">
        <v>1384485</v>
      </c>
      <c r="D275" s="5" t="n">
        <v>1469476</v>
      </c>
    </row>
    <row r="276">
      <c r="A276" s="4" t="inlineStr">
        <is>
          <t>Fair Value, Measurements, Recurring [Member] | Asset-backed Securities [Member] | Level 2 [Member]</t>
        </is>
      </c>
    </row>
    <row r="277">
      <c r="A277" s="3" t="inlineStr">
        <is>
          <t>Assets:</t>
        </is>
      </c>
    </row>
    <row r="278">
      <c r="A278" s="4" t="inlineStr">
        <is>
          <t>Investment securities, Available-for-sale debt securities</t>
        </is>
      </c>
      <c r="C278" s="5" t="n">
        <v>1247565</v>
      </c>
      <c r="D278" s="5" t="n">
        <v>1328601</v>
      </c>
    </row>
    <row r="279">
      <c r="A279" s="4" t="inlineStr">
        <is>
          <t>Fair Value, Measurements, Recurring [Member] | Asset-backed Securities [Member] | Level 3 [Member]</t>
        </is>
      </c>
    </row>
    <row r="280">
      <c r="A280" s="3" t="inlineStr">
        <is>
          <t>Assets:</t>
        </is>
      </c>
    </row>
    <row r="281">
      <c r="A281" s="4" t="inlineStr">
        <is>
          <t>Investment securities, Available-for-sale debt securities</t>
        </is>
      </c>
      <c r="C281" s="5" t="n">
        <v>136920</v>
      </c>
      <c r="D281" s="5" t="n">
        <v>140875</v>
      </c>
    </row>
    <row r="282">
      <c r="A282" s="4" t="inlineStr">
        <is>
          <t>Fair Value, Measurements, Recurring [Member] | Other Debt Securities [Member]</t>
        </is>
      </c>
    </row>
    <row r="283">
      <c r="A283" s="3" t="inlineStr">
        <is>
          <t>Assets:</t>
        </is>
      </c>
    </row>
    <row r="284">
      <c r="A284" s="4" t="inlineStr">
        <is>
          <t>Investment securities, Available-for-sale debt securities</t>
        </is>
      </c>
      <c r="C284" s="5" t="n">
        <v>171578</v>
      </c>
      <c r="D284" s="5" t="n">
        <v>163066</v>
      </c>
    </row>
    <row r="285">
      <c r="A285" s="4" t="inlineStr">
        <is>
          <t>Fair Value, Measurements, Recurring [Member] | Other Debt Securities [Member] | Level 2 [Member]</t>
        </is>
      </c>
    </row>
    <row r="286">
      <c r="A286" s="3" t="inlineStr">
        <is>
          <t>Assets:</t>
        </is>
      </c>
    </row>
    <row r="287">
      <c r="A287" s="4" t="inlineStr">
        <is>
          <t>Investment securities, Available-for-sale debt securities</t>
        </is>
      </c>
      <c r="C287" s="5" t="n">
        <v>37376</v>
      </c>
      <c r="D287" s="5" t="n">
        <v>56878</v>
      </c>
    </row>
    <row r="288">
      <c r="A288" s="4" t="inlineStr">
        <is>
          <t>Fair Value, Measurements, Recurring [Member] | Other Debt Securities [Member] | Level 3 [Member]</t>
        </is>
      </c>
    </row>
    <row r="289">
      <c r="A289" s="3" t="inlineStr">
        <is>
          <t>Assets:</t>
        </is>
      </c>
    </row>
    <row r="290">
      <c r="A290" s="4" t="inlineStr">
        <is>
          <t>Investment securities, Available-for-sale debt securities</t>
        </is>
      </c>
      <c r="C290" s="5" t="n">
        <v>134202</v>
      </c>
      <c r="D290" s="5" t="n">
        <v>106188</v>
      </c>
    </row>
    <row r="291">
      <c r="A291" s="4" t="inlineStr">
        <is>
          <t>Fair Value, Measurements, Recurring [Member] | Commercial Paper [Member]</t>
        </is>
      </c>
    </row>
    <row r="292">
      <c r="A292" s="3" t="inlineStr">
        <is>
          <t>Assets:</t>
        </is>
      </c>
    </row>
    <row r="293">
      <c r="A293" s="4" t="inlineStr">
        <is>
          <t>Investment securities, Available-for-sale debt securities</t>
        </is>
      </c>
      <c r="C293" s="5" t="n">
        <v>564098</v>
      </c>
    </row>
    <row r="294">
      <c r="A294" s="4" t="inlineStr">
        <is>
          <t>Fair Value, Measurements, Recurring [Member] | Commercial Paper [Member] | Level 2 [Member]</t>
        </is>
      </c>
    </row>
    <row r="295">
      <c r="A295" s="3" t="inlineStr">
        <is>
          <t>Assets:</t>
        </is>
      </c>
    </row>
    <row r="296">
      <c r="A296" s="4" t="inlineStr">
        <is>
          <t>Investment securities, Available-for-sale debt securities</t>
        </is>
      </c>
      <c r="C296" s="5" t="n">
        <v>564098</v>
      </c>
    </row>
    <row r="297">
      <c r="A297" s="4" t="inlineStr">
        <is>
          <t>Fair Value, Measurements, Recurring [Member] | Marketable Equity Securities [Member]</t>
        </is>
      </c>
    </row>
    <row r="298">
      <c r="A298" s="3" t="inlineStr">
        <is>
          <t>Assets:</t>
        </is>
      </c>
    </row>
    <row r="299">
      <c r="A299" s="4" t="inlineStr">
        <is>
          <t>Equity securities</t>
        </is>
      </c>
      <c r="C299" s="5" t="n">
        <v>5759492</v>
      </c>
      <c r="D299" s="5" t="n">
        <v>4768318</v>
      </c>
    </row>
    <row r="300">
      <c r="A300" s="4" t="inlineStr">
        <is>
          <t>Fair Value, Measurements, Recurring [Member] | Marketable Equity Securities [Member] | Level 1 [Member]</t>
        </is>
      </c>
    </row>
    <row r="301">
      <c r="A301" s="3" t="inlineStr">
        <is>
          <t>Assets:</t>
        </is>
      </c>
    </row>
    <row r="302">
      <c r="A302" s="4" t="inlineStr">
        <is>
          <t>Equity securities</t>
        </is>
      </c>
      <c r="C302" s="5" t="n">
        <v>5530077</v>
      </c>
      <c r="D302" s="5" t="n">
        <v>4471499</v>
      </c>
    </row>
    <row r="303">
      <c r="A303" s="4" t="inlineStr">
        <is>
          <t>Fair Value, Measurements, Recurring [Member] | Marketable Equity Securities [Member] | Level 2 [Member]</t>
        </is>
      </c>
    </row>
    <row r="304">
      <c r="A304" s="3" t="inlineStr">
        <is>
          <t>Assets:</t>
        </is>
      </c>
    </row>
    <row r="305">
      <c r="A305" s="4" t="inlineStr">
        <is>
          <t>Equity securities</t>
        </is>
      </c>
      <c r="C305" s="5" t="n">
        <v>229415</v>
      </c>
      <c r="D305" s="5" t="n">
        <v>296819</v>
      </c>
    </row>
    <row r="306">
      <c r="A306" s="4" t="inlineStr">
        <is>
          <t>Fair Value, Measurements, Recurring [Member] | Nonmarketable Equity Securities [Member]</t>
        </is>
      </c>
    </row>
    <row r="307">
      <c r="A307" s="3" t="inlineStr">
        <is>
          <t>Assets:</t>
        </is>
      </c>
    </row>
    <row r="308">
      <c r="A308" s="4" t="inlineStr">
        <is>
          <t>Equity securities</t>
        </is>
      </c>
      <c r="B308" s="4" t="inlineStr">
        <is>
          <t>[11]</t>
        </is>
      </c>
      <c r="C308" s="5" t="n">
        <v>45569</v>
      </c>
      <c r="D308" s="5" t="n">
        <v>39963</v>
      </c>
    </row>
    <row r="309">
      <c r="A309" s="4" t="inlineStr">
        <is>
          <t>Fair Value, Measurements, Recurring [Member] | Nonmarketable Equity Securities [Member] | Private Equity Funds [Member]</t>
        </is>
      </c>
    </row>
    <row r="310">
      <c r="A310" s="3" t="inlineStr">
        <is>
          <t>Assets:</t>
        </is>
      </c>
    </row>
    <row r="311">
      <c r="A311" s="4" t="inlineStr">
        <is>
          <t>Unfunded commitments</t>
        </is>
      </c>
      <c r="D311" s="5" t="n">
        <v>0</v>
      </c>
    </row>
    <row r="312">
      <c r="A312" s="4" t="inlineStr">
        <is>
          <t>Fair Value, Measurements, Recurring [Member] | Nonmarketable Equity Securities [Member] | Real Estate Funds [Member]</t>
        </is>
      </c>
    </row>
    <row r="313">
      <c r="A313" s="3" t="inlineStr">
        <is>
          <t>Assets:</t>
        </is>
      </c>
    </row>
    <row r="314">
      <c r="A314" s="4" t="inlineStr">
        <is>
          <t>Investments valued at net asset value</t>
        </is>
      </c>
      <c r="C314" s="5" t="n">
        <v>27395</v>
      </c>
      <c r="D314" s="5" t="n">
        <v>23233</v>
      </c>
    </row>
    <row r="315">
      <c r="A315" s="4" t="inlineStr">
        <is>
          <t>Unfunded commitments</t>
        </is>
      </c>
      <c r="C315" s="5" t="n">
        <v>1006</v>
      </c>
      <c r="D315" s="5" t="n">
        <v>1494</v>
      </c>
    </row>
    <row r="316">
      <c r="A316" s="4" t="inlineStr">
        <is>
          <t>Fair Value, Measurements, Recurring [Member] | Nonmarketable Equity Securities [Member] | Private Equity and Other Funds [Member]</t>
        </is>
      </c>
    </row>
    <row r="317">
      <c r="A317" s="3" t="inlineStr">
        <is>
          <t>Assets:</t>
        </is>
      </c>
    </row>
    <row r="318">
      <c r="A318" s="4" t="inlineStr">
        <is>
          <t>Investments valued at net asset value</t>
        </is>
      </c>
      <c r="C318" s="5" t="n">
        <v>34390</v>
      </c>
      <c r="D318" s="5" t="n">
        <v>18862</v>
      </c>
    </row>
    <row r="319">
      <c r="A319" s="4" t="inlineStr">
        <is>
          <t>Unfunded commitments</t>
        </is>
      </c>
      <c r="C319" s="5" t="n">
        <v>4758</v>
      </c>
    </row>
    <row r="320">
      <c r="A320" s="4" t="inlineStr">
        <is>
          <t>Fair Value, Measurements, Recurring [Member] | Nonmarketable Equity Securities [Member] | Level 3 [Member]</t>
        </is>
      </c>
    </row>
    <row r="321">
      <c r="A321" s="3" t="inlineStr">
        <is>
          <t>Assets:</t>
        </is>
      </c>
    </row>
    <row r="322">
      <c r="A322" s="4" t="inlineStr">
        <is>
          <t>Equity securities</t>
        </is>
      </c>
      <c r="B322" s="4" t="inlineStr">
        <is>
          <t>[11]</t>
        </is>
      </c>
      <c r="C322" s="5" t="n">
        <v>45569</v>
      </c>
      <c r="D322" s="5" t="n">
        <v>39963</v>
      </c>
    </row>
    <row r="323">
      <c r="A323" s="4" t="inlineStr">
        <is>
          <t>Fair Value, Measurements, Recurring [Member] | Debt Securities [Member] | Japanese National Government and Japanese Government Agency Bonds [Member]</t>
        </is>
      </c>
    </row>
    <row r="324">
      <c r="A324" s="3" t="inlineStr">
        <is>
          <t>Assets:</t>
        </is>
      </c>
    </row>
    <row r="325">
      <c r="A325" s="4" t="inlineStr">
        <is>
          <t>Trading account assets, Trading securities</t>
        </is>
      </c>
      <c r="C325" s="5" t="n">
        <v>7201833</v>
      </c>
      <c r="D325" s="5" t="n">
        <v>4155167</v>
      </c>
    </row>
    <row r="326">
      <c r="A326" s="4" t="inlineStr">
        <is>
          <t>Fair Value, Measurements, Recurring [Member] | Debt Securities [Member] | Japanese National Government and Japanese Government Agency Bonds [Member] | Level 1 [Member]</t>
        </is>
      </c>
    </row>
    <row r="327">
      <c r="A327" s="3" t="inlineStr">
        <is>
          <t>Assets:</t>
        </is>
      </c>
    </row>
    <row r="328">
      <c r="A328" s="4" t="inlineStr">
        <is>
          <t>Trading account assets, Trading securities</t>
        </is>
      </c>
      <c r="C328" s="5" t="n">
        <v>6800379</v>
      </c>
      <c r="D328" s="5" t="n">
        <v>3805039</v>
      </c>
    </row>
    <row r="329">
      <c r="A329" s="4" t="inlineStr">
        <is>
          <t>Fair Value, Measurements, Recurring [Member] | Debt Securities [Member] | Japanese National Government and Japanese Government Agency Bonds [Member] | Level 2 [Member]</t>
        </is>
      </c>
    </row>
    <row r="330">
      <c r="A330" s="3" t="inlineStr">
        <is>
          <t>Assets:</t>
        </is>
      </c>
    </row>
    <row r="331">
      <c r="A331" s="4" t="inlineStr">
        <is>
          <t>Trading account assets, Trading securities</t>
        </is>
      </c>
      <c r="C331" s="5" t="n">
        <v>401454</v>
      </c>
      <c r="D331" s="5" t="n">
        <v>350128</v>
      </c>
    </row>
    <row r="332">
      <c r="A332" s="4" t="inlineStr">
        <is>
          <t>Fair Value, Measurements, Recurring [Member] | Debt Securities [Member] | Japanese Prefectural and Municipal Bonds [Member]</t>
        </is>
      </c>
    </row>
    <row r="333">
      <c r="A333" s="3" t="inlineStr">
        <is>
          <t>Assets:</t>
        </is>
      </c>
    </row>
    <row r="334">
      <c r="A334" s="4" t="inlineStr">
        <is>
          <t>Trading account assets, Trading securities</t>
        </is>
      </c>
      <c r="C334" s="5" t="n">
        <v>193936</v>
      </c>
      <c r="D334" s="5" t="n">
        <v>93479</v>
      </c>
    </row>
    <row r="335">
      <c r="A335" s="4" t="inlineStr">
        <is>
          <t>Fair Value, Measurements, Recurring [Member] | Debt Securities [Member] | Japanese Prefectural and Municipal Bonds [Member] | Level 2 [Member]</t>
        </is>
      </c>
    </row>
    <row r="336">
      <c r="A336" s="3" t="inlineStr">
        <is>
          <t>Assets:</t>
        </is>
      </c>
    </row>
    <row r="337">
      <c r="A337" s="4" t="inlineStr">
        <is>
          <t>Trading account assets, Trading securities</t>
        </is>
      </c>
      <c r="C337" s="5" t="n">
        <v>193936</v>
      </c>
      <c r="D337" s="5" t="n">
        <v>93479</v>
      </c>
    </row>
    <row r="338">
      <c r="A338" s="4" t="inlineStr">
        <is>
          <t>Fair Value, Measurements, Recurring [Member] | Debt Securities [Member] | Foreign Government and Official Institution Bonds [Member]</t>
        </is>
      </c>
    </row>
    <row r="339">
      <c r="A339" s="3" t="inlineStr">
        <is>
          <t>Assets:</t>
        </is>
      </c>
    </row>
    <row r="340">
      <c r="A340" s="4" t="inlineStr">
        <is>
          <t>Trading account assets, Trading securities</t>
        </is>
      </c>
      <c r="C340" s="5" t="n">
        <v>9959753</v>
      </c>
      <c r="D340" s="5" t="n">
        <v>9775245</v>
      </c>
    </row>
    <row r="341">
      <c r="A341" s="4" t="inlineStr">
        <is>
          <t>Fair Value, Measurements, Recurring [Member] | Debt Securities [Member] | Foreign Government and Official Institution Bonds [Member] | Level 1 [Member]</t>
        </is>
      </c>
    </row>
    <row r="342">
      <c r="A342" s="3" t="inlineStr">
        <is>
          <t>Assets:</t>
        </is>
      </c>
    </row>
    <row r="343">
      <c r="A343" s="4" t="inlineStr">
        <is>
          <t>Trading account assets, Trading securities</t>
        </is>
      </c>
      <c r="C343" s="5" t="n">
        <v>9508030</v>
      </c>
      <c r="D343" s="5" t="n">
        <v>9356427</v>
      </c>
    </row>
    <row r="344">
      <c r="A344" s="4" t="inlineStr">
        <is>
          <t>Fair Value, Measurements, Recurring [Member] | Debt Securities [Member] | Foreign Government and Official Institution Bonds [Member] | Level 2 [Member]</t>
        </is>
      </c>
    </row>
    <row r="345">
      <c r="A345" s="3" t="inlineStr">
        <is>
          <t>Assets:</t>
        </is>
      </c>
    </row>
    <row r="346">
      <c r="A346" s="4" t="inlineStr">
        <is>
          <t>Trading account assets, Trading securities</t>
        </is>
      </c>
      <c r="C346" s="5" t="n">
        <v>450443</v>
      </c>
      <c r="D346" s="5" t="n">
        <v>417766</v>
      </c>
    </row>
    <row r="347">
      <c r="A347" s="4" t="inlineStr">
        <is>
          <t>Fair Value, Measurements, Recurring [Member] | Debt Securities [Member] | Foreign Government and Official Institution Bonds [Member] | Level 3 [Member]</t>
        </is>
      </c>
    </row>
    <row r="348">
      <c r="A348" s="3" t="inlineStr">
        <is>
          <t>Assets:</t>
        </is>
      </c>
    </row>
    <row r="349">
      <c r="A349" s="4" t="inlineStr">
        <is>
          <t>Trading account assets, Trading securities</t>
        </is>
      </c>
      <c r="C349" s="5" t="n">
        <v>1280</v>
      </c>
      <c r="D349" s="5" t="n">
        <v>1052</v>
      </c>
    </row>
    <row r="350">
      <c r="A350" s="4" t="inlineStr">
        <is>
          <t>Fair Value, Measurements, Recurring [Member] | Debt Securities [Member] | Corporate Bonds [Member]</t>
        </is>
      </c>
    </row>
    <row r="351">
      <c r="A351" s="3" t="inlineStr">
        <is>
          <t>Assets:</t>
        </is>
      </c>
    </row>
    <row r="352">
      <c r="A352" s="4" t="inlineStr">
        <is>
          <t>Trading account assets, Trading securities</t>
        </is>
      </c>
      <c r="C352" s="5" t="n">
        <v>2711811</v>
      </c>
      <c r="D352" s="5" t="n">
        <v>2537714</v>
      </c>
    </row>
    <row r="353">
      <c r="A353" s="4" t="inlineStr">
        <is>
          <t>Fair Value, Measurements, Recurring [Member] | Debt Securities [Member] | Corporate Bonds [Member] | Level 1 [Member]</t>
        </is>
      </c>
    </row>
    <row r="354">
      <c r="A354" s="3" t="inlineStr">
        <is>
          <t>Assets:</t>
        </is>
      </c>
    </row>
    <row r="355">
      <c r="A355" s="4" t="inlineStr">
        <is>
          <t>Trading account assets, Trading securities</t>
        </is>
      </c>
      <c r="C355" s="5" t="n">
        <v>5123</v>
      </c>
      <c r="D355" s="5" t="n">
        <v>11</v>
      </c>
    </row>
    <row r="356">
      <c r="A356" s="4" t="inlineStr">
        <is>
          <t>Fair Value, Measurements, Recurring [Member] | Debt Securities [Member] | Corporate Bonds [Member] | Level 2 [Member]</t>
        </is>
      </c>
    </row>
    <row r="357">
      <c r="A357" s="3" t="inlineStr">
        <is>
          <t>Assets:</t>
        </is>
      </c>
    </row>
    <row r="358">
      <c r="A358" s="4" t="inlineStr">
        <is>
          <t>Trading account assets, Trading securities</t>
        </is>
      </c>
      <c r="C358" s="5" t="n">
        <v>2706611</v>
      </c>
      <c r="D358" s="5" t="n">
        <v>2537559</v>
      </c>
    </row>
    <row r="359">
      <c r="A359" s="4" t="inlineStr">
        <is>
          <t>Fair Value, Measurements, Recurring [Member] | Debt Securities [Member] | Corporate Bonds [Member] | Level 3 [Member]</t>
        </is>
      </c>
    </row>
    <row r="360">
      <c r="A360" s="3" t="inlineStr">
        <is>
          <t>Assets:</t>
        </is>
      </c>
    </row>
    <row r="361">
      <c r="A361" s="4" t="inlineStr">
        <is>
          <t>Trading account assets, Trading securities</t>
        </is>
      </c>
      <c r="C361" s="5" t="n">
        <v>77</v>
      </c>
      <c r="D361" s="5" t="n">
        <v>144</v>
      </c>
    </row>
    <row r="362">
      <c r="A362" s="4" t="inlineStr">
        <is>
          <t>Fair Value, Measurements, Recurring [Member] | Debt Securities [Member] | Residential Mortgage-backed Securities [Member]</t>
        </is>
      </c>
    </row>
    <row r="363">
      <c r="A363" s="3" t="inlineStr">
        <is>
          <t>Assets:</t>
        </is>
      </c>
    </row>
    <row r="364">
      <c r="A364" s="4" t="inlineStr">
        <is>
          <t>Trading account assets, Trading securities</t>
        </is>
      </c>
      <c r="C364" s="5" t="n">
        <v>6167340</v>
      </c>
      <c r="D364" s="5" t="n">
        <v>9037539</v>
      </c>
    </row>
    <row r="365">
      <c r="A365" s="4" t="inlineStr">
        <is>
          <t>Fair Value, Measurements, Recurring [Member] | Debt Securities [Member] | Residential Mortgage-backed Securities [Member] | Level 1 [Member]</t>
        </is>
      </c>
    </row>
    <row r="366">
      <c r="A366" s="3" t="inlineStr">
        <is>
          <t>Assets:</t>
        </is>
      </c>
    </row>
    <row r="367">
      <c r="A367" s="4" t="inlineStr">
        <is>
          <t>Trading account assets, Trading securities</t>
        </is>
      </c>
      <c r="C367" s="5" t="n">
        <v>27</v>
      </c>
    </row>
    <row r="368">
      <c r="A368" s="4" t="inlineStr">
        <is>
          <t>Fair Value, Measurements, Recurring [Member] | Debt Securities [Member] | Residential Mortgage-backed Securities [Member] | Level 2 [Member]</t>
        </is>
      </c>
    </row>
    <row r="369">
      <c r="A369" s="3" t="inlineStr">
        <is>
          <t>Assets:</t>
        </is>
      </c>
    </row>
    <row r="370">
      <c r="A370" s="4" t="inlineStr">
        <is>
          <t>Trading account assets, Trading securities</t>
        </is>
      </c>
      <c r="C370" s="5" t="n">
        <v>6166313</v>
      </c>
      <c r="D370" s="5" t="n">
        <v>9037539</v>
      </c>
    </row>
    <row r="371">
      <c r="A371" s="4" t="inlineStr">
        <is>
          <t>Fair Value, Measurements, Recurring [Member] | Debt Securities [Member] | Residential Mortgage-backed Securities [Member] | Level 3 [Member]</t>
        </is>
      </c>
    </row>
    <row r="372">
      <c r="A372" s="3" t="inlineStr">
        <is>
          <t>Assets:</t>
        </is>
      </c>
    </row>
    <row r="373">
      <c r="A373" s="4" t="inlineStr">
        <is>
          <t>Trading account assets, Trading securities</t>
        </is>
      </c>
      <c r="C373" s="5" t="n">
        <v>1000</v>
      </c>
    </row>
    <row r="374">
      <c r="A374" s="4" t="inlineStr">
        <is>
          <t>Fair Value, Measurements, Recurring [Member] | Debt Securities [Member] | Asset-backed Securities [Member]</t>
        </is>
      </c>
    </row>
    <row r="375">
      <c r="A375" s="3" t="inlineStr">
        <is>
          <t>Assets:</t>
        </is>
      </c>
    </row>
    <row r="376">
      <c r="A376" s="4" t="inlineStr">
        <is>
          <t>Trading account assets, Trading securities</t>
        </is>
      </c>
      <c r="C376" s="5" t="n">
        <v>1382517</v>
      </c>
      <c r="D376" s="5" t="n">
        <v>1006815</v>
      </c>
    </row>
    <row r="377">
      <c r="A377" s="4" t="inlineStr">
        <is>
          <t>Fair Value, Measurements, Recurring [Member] | Debt Securities [Member] | Asset-backed Securities [Member] | Level 2 [Member]</t>
        </is>
      </c>
    </row>
    <row r="378">
      <c r="A378" s="3" t="inlineStr">
        <is>
          <t>Assets:</t>
        </is>
      </c>
    </row>
    <row r="379">
      <c r="A379" s="4" t="inlineStr">
        <is>
          <t>Trading account assets, Trading securities</t>
        </is>
      </c>
      <c r="C379" s="5" t="n">
        <v>1045706</v>
      </c>
      <c r="D379" s="5" t="n">
        <v>590556</v>
      </c>
    </row>
    <row r="380">
      <c r="A380" s="4" t="inlineStr">
        <is>
          <t>Fair Value, Measurements, Recurring [Member] | Debt Securities [Member] | Asset-backed Securities [Member] | Level 3 [Member]</t>
        </is>
      </c>
    </row>
    <row r="381">
      <c r="A381" s="3" t="inlineStr">
        <is>
          <t>Assets:</t>
        </is>
      </c>
    </row>
    <row r="382">
      <c r="A382" s="4" t="inlineStr">
        <is>
          <t>Trading account assets, Trading securities</t>
        </is>
      </c>
      <c r="C382" s="5" t="n">
        <v>336811</v>
      </c>
      <c r="D382" s="5" t="n">
        <v>416259</v>
      </c>
    </row>
    <row r="383">
      <c r="A383" s="4" t="inlineStr">
        <is>
          <t>Fair Value, Measurements, Recurring [Member] | Debt Securities [Member] | Other Debt Securities [Member]</t>
        </is>
      </c>
    </row>
    <row r="384">
      <c r="A384" s="3" t="inlineStr">
        <is>
          <t>Assets:</t>
        </is>
      </c>
    </row>
    <row r="385">
      <c r="A385" s="4" t="inlineStr">
        <is>
          <t>Trading account assets, Trading securities</t>
        </is>
      </c>
      <c r="C385" s="5" t="n">
        <v>277635</v>
      </c>
      <c r="D385" s="5" t="n">
        <v>14438</v>
      </c>
    </row>
    <row r="386">
      <c r="A386" s="4" t="inlineStr">
        <is>
          <t>Fair Value, Measurements, Recurring [Member] | Debt Securities [Member] | Other Debt Securities [Member] | Level 2 [Member]</t>
        </is>
      </c>
    </row>
    <row r="387">
      <c r="A387" s="3" t="inlineStr">
        <is>
          <t>Assets:</t>
        </is>
      </c>
    </row>
    <row r="388">
      <c r="A388" s="4" t="inlineStr">
        <is>
          <t>Trading account assets, Trading securities</t>
        </is>
      </c>
      <c r="D388" s="5" t="n">
        <v>7787</v>
      </c>
    </row>
    <row r="389">
      <c r="A389" s="4" t="inlineStr">
        <is>
          <t>Fair Value, Measurements, Recurring [Member] | Debt Securities [Member] | Other Debt Securities [Member] | Level 3 [Member]</t>
        </is>
      </c>
    </row>
    <row r="390">
      <c r="A390" s="3" t="inlineStr">
        <is>
          <t>Assets:</t>
        </is>
      </c>
    </row>
    <row r="391">
      <c r="A391" s="4" t="inlineStr">
        <is>
          <t>Trading account assets, Trading securities</t>
        </is>
      </c>
      <c r="C391" s="5" t="n">
        <v>277635</v>
      </c>
      <c r="D391" s="5" t="n">
        <v>6651</v>
      </c>
    </row>
    <row r="392">
      <c r="A392" s="4" t="inlineStr">
        <is>
          <t>Fair Value, Measurements, Recurring [Member] | Debt Securities [Member] | Commercial Paper [Member]</t>
        </is>
      </c>
    </row>
    <row r="393">
      <c r="A393" s="3" t="inlineStr">
        <is>
          <t>Assets:</t>
        </is>
      </c>
    </row>
    <row r="394">
      <c r="A394" s="4" t="inlineStr">
        <is>
          <t>Trading account assets, Trading securities</t>
        </is>
      </c>
      <c r="C394" s="5" t="n">
        <v>1001233</v>
      </c>
      <c r="D394" s="5" t="n">
        <v>2959580</v>
      </c>
    </row>
    <row r="395">
      <c r="A395" s="4" t="inlineStr">
        <is>
          <t>Fair Value, Measurements, Recurring [Member] | Debt Securities [Member] | Commercial Paper [Member] | Level 2 [Member]</t>
        </is>
      </c>
    </row>
    <row r="396">
      <c r="A396" s="3" t="inlineStr">
        <is>
          <t>Assets:</t>
        </is>
      </c>
    </row>
    <row r="397">
      <c r="A397" s="4" t="inlineStr">
        <is>
          <t>Trading account assets, Trading securities</t>
        </is>
      </c>
      <c r="C397" s="5" t="n">
        <v>1001233</v>
      </c>
      <c r="D397" s="5" t="n">
        <v>2959580</v>
      </c>
    </row>
    <row r="398">
      <c r="A398" s="4" t="inlineStr">
        <is>
          <t>Fair Value, Measurements, Recurring [Member] | Equity Securities [Member]</t>
        </is>
      </c>
    </row>
    <row r="399">
      <c r="A399" s="3" t="inlineStr">
        <is>
          <t>Assets:</t>
        </is>
      </c>
    </row>
    <row r="400">
      <c r="A400" s="4" t="inlineStr">
        <is>
          <t>Trading account assets, Trading securities</t>
        </is>
      </c>
      <c r="B400" s="4" t="inlineStr">
        <is>
          <t>[12]</t>
        </is>
      </c>
      <c r="C400" s="5" t="n">
        <v>3464628</v>
      </c>
      <c r="D400" s="5" t="n">
        <v>2899589</v>
      </c>
    </row>
    <row r="401">
      <c r="A401" s="4" t="inlineStr">
        <is>
          <t>Fair Value, Measurements, Recurring [Member] | Equity Securities [Member] | Private Equity Funds [Member]</t>
        </is>
      </c>
    </row>
    <row r="402">
      <c r="A402" s="3" t="inlineStr">
        <is>
          <t>Assets:</t>
        </is>
      </c>
    </row>
    <row r="403">
      <c r="A403" s="4" t="inlineStr">
        <is>
          <t>Investments valued at net asset value</t>
        </is>
      </c>
      <c r="C403" s="5" t="n">
        <v>102255</v>
      </c>
      <c r="D403" s="5" t="n">
        <v>66918</v>
      </c>
    </row>
    <row r="404">
      <c r="A404" s="4" t="inlineStr">
        <is>
          <t>Unfunded commitments</t>
        </is>
      </c>
      <c r="C404" s="5" t="n">
        <v>97413</v>
      </c>
      <c r="D404" s="5" t="n">
        <v>102743</v>
      </c>
    </row>
    <row r="405">
      <c r="A405" s="4" t="inlineStr">
        <is>
          <t>Fair Value, Measurements, Recurring [Member] | Equity Securities [Member] | Level 1 [Member]</t>
        </is>
      </c>
    </row>
    <row r="406">
      <c r="A406" s="3" t="inlineStr">
        <is>
          <t>Assets:</t>
        </is>
      </c>
    </row>
    <row r="407">
      <c r="A407" s="4" t="inlineStr">
        <is>
          <t>Trading account assets, Trading securities</t>
        </is>
      </c>
      <c r="B407" s="4" t="inlineStr">
        <is>
          <t>[12]</t>
        </is>
      </c>
      <c r="C407" s="5" t="n">
        <v>2125587</v>
      </c>
      <c r="D407" s="5" t="n">
        <v>1730158</v>
      </c>
    </row>
    <row r="408">
      <c r="A408" s="4" t="inlineStr">
        <is>
          <t>Fair Value, Measurements, Recurring [Member] | Equity Securities [Member] | Level 2 [Member]</t>
        </is>
      </c>
    </row>
    <row r="409">
      <c r="A409" s="3" t="inlineStr">
        <is>
          <t>Assets:</t>
        </is>
      </c>
    </row>
    <row r="410">
      <c r="A410" s="4" t="inlineStr">
        <is>
          <t>Trading account assets, Trading securities</t>
        </is>
      </c>
      <c r="B410" s="4" t="inlineStr">
        <is>
          <t>[12]</t>
        </is>
      </c>
      <c r="C410" s="5" t="n">
        <v>1199431</v>
      </c>
      <c r="D410" s="5" t="n">
        <v>1067591</v>
      </c>
    </row>
    <row r="411">
      <c r="A411" s="4" t="inlineStr">
        <is>
          <t>Fair Value, Measurements, Recurring [Member] | Equity Securities [Member] | Level 3 [Member]</t>
        </is>
      </c>
    </row>
    <row r="412">
      <c r="A412" s="3" t="inlineStr">
        <is>
          <t>Assets:</t>
        </is>
      </c>
    </row>
    <row r="413">
      <c r="A413" s="4" t="inlineStr">
        <is>
          <t>Trading account assets, Trading securities</t>
        </is>
      </c>
      <c r="B413" s="4" t="inlineStr">
        <is>
          <t>[12]</t>
        </is>
      </c>
      <c r="C413" s="6" t="n">
        <v>139610</v>
      </c>
      <c r="D413" s="6" t="n">
        <v>101840</v>
      </c>
    </row>
    <row r="414"/>
    <row r="415">
      <c r="A415" s="4" t="inlineStr">
        <is>
          <t>[1]</t>
        </is>
      </c>
      <c r="B415" s="4" t="inlineStr">
        <is>
          <t>For more information about fair value measurement and assumptions used to measure the fair value of derivatives, see Note 31.</t>
        </is>
      </c>
    </row>
    <row r="416">
      <c r="A416" s="4" t="inlineStr">
        <is>
          <t>[2]</t>
        </is>
      </c>
      <c r="B416" s="4" t="inlineStr">
        <is>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is>
      </c>
    </row>
    <row r="417">
      <c r="A417" s="4" t="inlineStr">
        <is>
          <t>[3]</t>
        </is>
      </c>
      <c r="B417" s="4" t="inlineStr">
        <is>
          <t>This table does not include contracts with embedded derivatives for which the fair value option has been elected.</t>
        </is>
      </c>
    </row>
    <row r="418">
      <c r="A418" s="4" t="inlineStr">
        <is>
          <t>[4]</t>
        </is>
      </c>
      <c r="B418" s="4" t="inlineStr">
        <is>
          <t>Other mainly includes bifurcated embedded derivatives carried at fair value, which are presented in Loans, Deposits and Long-term debt.</t>
        </is>
      </c>
    </row>
    <row r="419">
      <c r="A419" s="4" t="inlineStr">
        <is>
          <t>[5]</t>
        </is>
      </c>
      <c r="B419" s="4" t="inlineStr">
        <is>
          <t>Other debt securities in the table above mainly include ¥86,734 million of private placement debt conduit bonds.</t>
        </is>
      </c>
    </row>
    <row r="420">
      <c r="A420" s="4" t="inlineStr">
        <is>
          <t>[6]</t>
        </is>
      </c>
      <c r="B420" s="4" t="inlineStr">
        <is>
          <t>Includes securities measured under the fair value option.</t>
        </is>
      </c>
    </row>
    <row r="421">
      <c r="A421" s="4" t="inlineStr">
        <is>
          <t>[7]</t>
        </is>
      </c>
      <c r="B421" s="4" t="inlineStr">
        <is>
          <t>Mainly comprises securities received as collateral that may be sold or repledged under securities lending transactions and money in trust for segregating cash deposited by customers on security transactions.</t>
        </is>
      </c>
    </row>
    <row r="422">
      <c r="A422" s="4" t="inlineStr">
        <is>
          <t>[8]</t>
        </is>
      </c>
      <c r="B422" s="4" t="inlineStr">
        <is>
          <t>Included in Other liabilities.</t>
        </is>
      </c>
    </row>
    <row r="423">
      <c r="A423" s="4" t="inlineStr">
        <is>
          <t>[9]</t>
        </is>
      </c>
      <c r="B423" s="4" t="inlineStr">
        <is>
          <t>Includes other short-term borrowings, long-term debt, bifurcated embedded derivatives carried at fair value and derivative liabilities designated as hedging instruments.</t>
        </is>
      </c>
    </row>
    <row r="424">
      <c r="A424" s="4" t="inlineStr">
        <is>
          <t>[10]</t>
        </is>
      </c>
      <c r="B424" s="4" t="inlineStr">
        <is>
          <t>For the period ended March 31, 2021, certain derivatives such as earthquake derivatives previously included in Commodity contracts are separately disclosed in Other of Trading derivative assets and liabilities.</t>
        </is>
      </c>
    </row>
    <row r="425">
      <c r="A425" s="4" t="inlineStr">
        <is>
          <t>[11]</t>
        </is>
      </c>
      <c r="B425" s="4" t="inlineStr">
        <is>
          <t>Excludes certain investments valued at net asset value of real estate funds and private equity and other funds whose fair values at March 31, 2020 were ¥23,233 million and ¥18,862 million, respectively, and those at March 31, 2021 were ¥ 27,395 million and ¥34,390 million, respectively. The amounts of unfunded commitments related to these real estate funds and private equity and other funds at March 31, 2020 were ¥1,494 million and nil, respectively, and those at March 31, 2021 were ¥1,006 million and ¥4,758 million, respectively.</t>
        </is>
      </c>
    </row>
    <row r="426">
      <c r="A426" s="4" t="inlineStr">
        <is>
          <t>[12]</t>
        </is>
      </c>
      <c r="B426" s="4" t="inlineStr">
        <is>
          <t>Excludes certain investments valued at net asset value of private equity funds whose fair values were ¥66,918 million and ¥102,255 million at March 31, 2020 and 2021, respectively. The amounts of unfunded commitments related to these private equity funds were ¥102,743 million and ¥97,413 million at March 31, 2020 and 2021, respectively.</t>
        </is>
      </c>
    </row>
  </sheetData>
  <mergeCells count="15">
    <mergeCell ref="A1:B1"/>
    <mergeCell ref="D1:E1"/>
    <mergeCell ref="A414:D414"/>
    <mergeCell ref="B415:D415"/>
    <mergeCell ref="B416:D416"/>
    <mergeCell ref="B417:D417"/>
    <mergeCell ref="B418:D418"/>
    <mergeCell ref="B419:D419"/>
    <mergeCell ref="B420:D420"/>
    <mergeCell ref="B421:D421"/>
    <mergeCell ref="B422:D422"/>
    <mergeCell ref="B423:D423"/>
    <mergeCell ref="B424:D424"/>
    <mergeCell ref="B425:D425"/>
    <mergeCell ref="B426:D426"/>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Fair Value (Reconciliation of Assets and Liabilities Measured at Fair Value on Recurring Basis Using Level 3 Inputs) (Detail) - Fair Value, Measurements, Recurring [Member] - JPY (¥) ¥ in Millions</t>
        </is>
      </c>
      <c r="C1" s="2" t="inlineStr">
        <is>
          <t>12 Months Ended</t>
        </is>
      </c>
    </row>
    <row r="2">
      <c r="C2" s="2" t="inlineStr">
        <is>
          <t>Mar. 31, 2021</t>
        </is>
      </c>
      <c r="D2" s="2" t="inlineStr">
        <is>
          <t>Mar. 31, 2020</t>
        </is>
      </c>
    </row>
    <row r="3">
      <c r="A3" s="3" t="inlineStr">
        <is>
          <t>Fair Value, Assets and Liabilities Measured on Recurring Basis [Line Items]</t>
        </is>
      </c>
    </row>
    <row r="4">
      <c r="A4" s="4" t="inlineStr">
        <is>
          <t>Level 3 assets, Beginning balance</t>
        </is>
      </c>
      <c r="C4" s="6" t="n">
        <v>881017</v>
      </c>
      <c r="D4" s="6" t="n">
        <v>1165128</v>
      </c>
    </row>
    <row r="5">
      <c r="A5" s="4" t="inlineStr">
        <is>
          <t>Total gains (losses) for the period included in earnings, Assets</t>
        </is>
      </c>
      <c r="C5" s="5" t="n">
        <v>51944</v>
      </c>
      <c r="D5" s="5" t="n">
        <v>-27838</v>
      </c>
    </row>
    <row r="6">
      <c r="A6" s="4" t="inlineStr">
        <is>
          <t>Total gains (losses) for the period included in other comprehensive income, Assets</t>
        </is>
      </c>
      <c r="C6" s="5" t="n">
        <v>-16012</v>
      </c>
      <c r="D6" s="5" t="n">
        <v>607</v>
      </c>
    </row>
    <row r="7">
      <c r="A7" s="4" t="inlineStr">
        <is>
          <t>Purchases, Assets</t>
        </is>
      </c>
      <c r="C7" s="5" t="n">
        <v>675013</v>
      </c>
      <c r="D7" s="5" t="n">
        <v>566453</v>
      </c>
    </row>
    <row r="8">
      <c r="A8" s="4" t="inlineStr">
        <is>
          <t>Issues, Assets</t>
        </is>
      </c>
      <c r="C8" s="5" t="n">
        <v>-653</v>
      </c>
      <c r="D8" s="5" t="n">
        <v>-1449</v>
      </c>
    </row>
    <row r="9">
      <c r="A9" s="4" t="inlineStr">
        <is>
          <t>Sales, Assets</t>
        </is>
      </c>
      <c r="C9" s="5" t="n">
        <v>-191734</v>
      </c>
      <c r="D9" s="5" t="n">
        <v>-246068</v>
      </c>
    </row>
    <row r="10">
      <c r="A10" s="4" t="inlineStr">
        <is>
          <t>Settlements, Assets</t>
        </is>
      </c>
      <c r="C10" s="5" t="n">
        <v>-414592</v>
      </c>
      <c r="D10" s="5" t="n">
        <v>-559688</v>
      </c>
    </row>
    <row r="11">
      <c r="A11" s="4" t="inlineStr">
        <is>
          <t>Transfers into Level 3, Assets</t>
        </is>
      </c>
      <c r="C11" s="5" t="n">
        <v>188587</v>
      </c>
      <c r="D11" s="5" t="n">
        <v>108198</v>
      </c>
    </row>
    <row r="12">
      <c r="A12" s="4" t="inlineStr">
        <is>
          <t>Transfers out of Level 3, Assets</t>
        </is>
      </c>
      <c r="C12" s="5" t="n">
        <v>-38161</v>
      </c>
      <c r="D12" s="5" t="n">
        <v>-124326</v>
      </c>
    </row>
    <row r="13">
      <c r="A13" s="4" t="inlineStr">
        <is>
          <t>Level 3 assets, Ending balance</t>
        </is>
      </c>
      <c r="C13" s="5" t="n">
        <v>1135409</v>
      </c>
      <c r="D13" s="5" t="n">
        <v>881017</v>
      </c>
    </row>
    <row r="14">
      <c r="A14" s="4" t="inlineStr">
        <is>
          <t>Change in unrealized gains (losses) included in earnings for assets still held at period end</t>
        </is>
      </c>
      <c r="C14" s="5" t="n">
        <v>29112</v>
      </c>
      <c r="D14" s="5" t="n">
        <v>-45864</v>
      </c>
    </row>
    <row r="15">
      <c r="A15" s="4" t="inlineStr">
        <is>
          <t>Level 3 liabilities, Beginning balance</t>
        </is>
      </c>
      <c r="C15" s="5" t="n">
        <v>6606</v>
      </c>
      <c r="D15" s="5" t="n">
        <v>65648</v>
      </c>
    </row>
    <row r="16">
      <c r="A16" s="4" t="inlineStr">
        <is>
          <t>Total gains (losses) for the period included in earnings, Liabilities</t>
        </is>
      </c>
      <c r="C16" s="5" t="n">
        <v>-32946</v>
      </c>
      <c r="D16" s="5" t="n">
        <v>-5388</v>
      </c>
    </row>
    <row r="17">
      <c r="A17" s="4" t="inlineStr">
        <is>
          <t>Total gains (losses) for the period included in other comprehensive income, Liabilities</t>
        </is>
      </c>
      <c r="C17" s="5" t="n">
        <v>937</v>
      </c>
      <c r="D17" s="5" t="n">
        <v>-414</v>
      </c>
    </row>
    <row r="18">
      <c r="A18" s="4" t="inlineStr">
        <is>
          <t>Purchases, Liabilities</t>
        </is>
      </c>
      <c r="C18" s="4" t="inlineStr">
        <is>
          <t xml:space="preserve"> </t>
        </is>
      </c>
    </row>
    <row r="19">
      <c r="A19" s="4" t="inlineStr">
        <is>
          <t>Issues, Liabilities</t>
        </is>
      </c>
      <c r="C19" s="5" t="n">
        <v>5336</v>
      </c>
      <c r="D19" s="5" t="n">
        <v>2258</v>
      </c>
    </row>
    <row r="20">
      <c r="A20" s="4" t="inlineStr">
        <is>
          <t>Sales, Liabilities</t>
        </is>
      </c>
      <c r="C20" s="4" t="inlineStr">
        <is>
          <t xml:space="preserve"> </t>
        </is>
      </c>
    </row>
    <row r="21">
      <c r="A21" s="4" t="inlineStr">
        <is>
          <t>Settlements, Liabilities</t>
        </is>
      </c>
      <c r="C21" s="5" t="n">
        <v>-27823</v>
      </c>
      <c r="D21" s="5" t="n">
        <v>-21133</v>
      </c>
    </row>
    <row r="22">
      <c r="A22" s="4" t="inlineStr">
        <is>
          <t>Transfers into Level 3, Liabilities</t>
        </is>
      </c>
      <c r="C22" s="5" t="n">
        <v>-7686</v>
      </c>
      <c r="D22" s="5" t="n">
        <v>333</v>
      </c>
    </row>
    <row r="23">
      <c r="A23" s="4" t="inlineStr">
        <is>
          <t>Transfers out of Level 3, Liabilities</t>
        </is>
      </c>
      <c r="C23" s="5" t="n">
        <v>-10654</v>
      </c>
      <c r="D23" s="5" t="n">
        <v>-46302</v>
      </c>
    </row>
    <row r="24">
      <c r="A24" s="4" t="inlineStr">
        <is>
          <t>Level 3 liabilities, Ending balance</t>
        </is>
      </c>
      <c r="C24" s="5" t="n">
        <v>-2212</v>
      </c>
      <c r="D24" s="5" t="n">
        <v>6606</v>
      </c>
    </row>
    <row r="25">
      <c r="A25" s="4" t="inlineStr">
        <is>
          <t>Change in unrealized gains (losses) included in earnings for liabilities still held at period end</t>
        </is>
      </c>
      <c r="C25" s="5" t="n">
        <v>-17043</v>
      </c>
      <c r="D25" s="5" t="n">
        <v>9648</v>
      </c>
    </row>
    <row r="26">
      <c r="A26" s="4" t="inlineStr">
        <is>
          <t>Others [Member]</t>
        </is>
      </c>
    </row>
    <row r="27">
      <c r="A27" s="3" t="inlineStr">
        <is>
          <t>Fair Value, Assets and Liabilities Measured on Recurring Basis [Line Items]</t>
        </is>
      </c>
    </row>
    <row r="28">
      <c r="A28" s="4" t="inlineStr">
        <is>
          <t>Level 3 liabilities, Beginning balance</t>
        </is>
      </c>
      <c r="C28" s="5" t="n">
        <v>6606</v>
      </c>
      <c r="D28" s="5" t="n">
        <v>65648</v>
      </c>
    </row>
    <row r="29">
      <c r="A29" s="4" t="inlineStr">
        <is>
          <t>Total gains (losses) for the period included in earnings, Liabilities</t>
        </is>
      </c>
      <c r="B29" s="4" t="inlineStr">
        <is>
          <t>[1]</t>
        </is>
      </c>
      <c r="C29" s="5" t="n">
        <v>-32946</v>
      </c>
      <c r="D29" s="5" t="n">
        <v>-5388</v>
      </c>
    </row>
    <row r="30">
      <c r="A30" s="4" t="inlineStr">
        <is>
          <t>Total gains (losses) for the period included in other comprehensive income, Liabilities</t>
        </is>
      </c>
      <c r="C30" s="5" t="n">
        <v>937</v>
      </c>
      <c r="D30" s="5" t="n">
        <v>-414</v>
      </c>
    </row>
    <row r="31">
      <c r="A31" s="4" t="inlineStr">
        <is>
          <t>Issues, Liabilities</t>
        </is>
      </c>
      <c r="C31" s="5" t="n">
        <v>5336</v>
      </c>
      <c r="D31" s="5" t="n">
        <v>2258</v>
      </c>
    </row>
    <row r="32">
      <c r="A32" s="4" t="inlineStr">
        <is>
          <t>Settlements, Liabilities</t>
        </is>
      </c>
      <c r="C32" s="5" t="n">
        <v>-27823</v>
      </c>
      <c r="D32" s="5" t="n">
        <v>-21133</v>
      </c>
    </row>
    <row r="33">
      <c r="A33" s="4" t="inlineStr">
        <is>
          <t>Transfers into Level 3, Liabilities</t>
        </is>
      </c>
      <c r="B33" s="4" t="inlineStr">
        <is>
          <t>[2]</t>
        </is>
      </c>
      <c r="C33" s="5" t="n">
        <v>-7686</v>
      </c>
      <c r="D33" s="5" t="n">
        <v>333</v>
      </c>
    </row>
    <row r="34">
      <c r="A34" s="4" t="inlineStr">
        <is>
          <t>Transfers out of Level 3, Liabilities</t>
        </is>
      </c>
      <c r="B34" s="4" t="inlineStr">
        <is>
          <t>[2]</t>
        </is>
      </c>
      <c r="C34" s="5" t="n">
        <v>-10654</v>
      </c>
      <c r="D34" s="5" t="n">
        <v>-46302</v>
      </c>
    </row>
    <row r="35">
      <c r="A35" s="4" t="inlineStr">
        <is>
          <t>Level 3 liabilities, Ending balance</t>
        </is>
      </c>
      <c r="C35" s="5" t="n">
        <v>-2212</v>
      </c>
      <c r="D35" s="5" t="n">
        <v>6606</v>
      </c>
    </row>
    <row r="36">
      <c r="A36" s="4" t="inlineStr">
        <is>
          <t>Change in unrealized gains (losses) included in earnings for liabilities still held at period end</t>
        </is>
      </c>
      <c r="B36" s="4" t="inlineStr">
        <is>
          <t>[1]</t>
        </is>
      </c>
      <c r="C36" s="5" t="n">
        <v>-17043</v>
      </c>
      <c r="D36" s="5" t="n">
        <v>9648</v>
      </c>
    </row>
    <row r="37">
      <c r="A37" s="4" t="inlineStr">
        <is>
          <t>Trading Account Assets, Trading Securities [Member]</t>
        </is>
      </c>
    </row>
    <row r="38">
      <c r="A38" s="3" t="inlineStr">
        <is>
          <t>Fair Value, Assets and Liabilities Measured on Recurring Basis [Line Items]</t>
        </is>
      </c>
    </row>
    <row r="39">
      <c r="A39" s="4" t="inlineStr">
        <is>
          <t>Level 3 assets, Beginning balance</t>
        </is>
      </c>
      <c r="B39" s="4" t="inlineStr">
        <is>
          <t>[3]</t>
        </is>
      </c>
      <c r="C39" s="5" t="n">
        <v>525946</v>
      </c>
      <c r="D39" s="5" t="n">
        <v>785326</v>
      </c>
    </row>
    <row r="40">
      <c r="A40" s="4" t="inlineStr">
        <is>
          <t>Total gains (losses) for the period included in earnings, Assets</t>
        </is>
      </c>
      <c r="B40" s="4" t="inlineStr">
        <is>
          <t>[3],[4]</t>
        </is>
      </c>
      <c r="C40" s="5" t="n">
        <v>21730</v>
      </c>
      <c r="D40" s="5" t="n">
        <v>-22419</v>
      </c>
    </row>
    <row r="41">
      <c r="A41" s="4" t="inlineStr">
        <is>
          <t>Purchases, Assets</t>
        </is>
      </c>
      <c r="B41" s="4" t="inlineStr">
        <is>
          <t>[3]</t>
        </is>
      </c>
      <c r="C41" s="5" t="n">
        <v>352917</v>
      </c>
      <c r="D41" s="5" t="n">
        <v>227656</v>
      </c>
    </row>
    <row r="42">
      <c r="A42" s="4" t="inlineStr">
        <is>
          <t>Sales, Assets</t>
        </is>
      </c>
      <c r="B42" s="4" t="inlineStr">
        <is>
          <t>[3]</t>
        </is>
      </c>
      <c r="C42" s="5" t="n">
        <v>-189980</v>
      </c>
      <c r="D42" s="5" t="n">
        <v>-214183</v>
      </c>
    </row>
    <row r="43">
      <c r="A43" s="4" t="inlineStr">
        <is>
          <t>Settlements, Assets</t>
        </is>
      </c>
      <c r="B43" s="4" t="inlineStr">
        <is>
          <t>[3]</t>
        </is>
      </c>
      <c r="C43" s="5" t="n">
        <v>-117399</v>
      </c>
      <c r="D43" s="5" t="n">
        <v>-225980</v>
      </c>
    </row>
    <row r="44">
      <c r="A44" s="4" t="inlineStr">
        <is>
          <t>Transfers into Level 3, Assets</t>
        </is>
      </c>
      <c r="B44" s="4" t="inlineStr">
        <is>
          <t>[3]</t>
        </is>
      </c>
      <c r="C44" s="5" t="n">
        <v>190391</v>
      </c>
      <c r="D44" s="5" t="n">
        <v>52140</v>
      </c>
    </row>
    <row r="45">
      <c r="A45" s="4" t="inlineStr">
        <is>
          <t>Transfers out of Level 3, Assets</t>
        </is>
      </c>
      <c r="B45" s="4" t="inlineStr">
        <is>
          <t>[3]</t>
        </is>
      </c>
      <c r="C45" s="5" t="n">
        <v>-27192</v>
      </c>
      <c r="D45" s="5" t="n">
        <v>-76594</v>
      </c>
    </row>
    <row r="46">
      <c r="A46" s="4" t="inlineStr">
        <is>
          <t>Level 3 assets, Ending balance</t>
        </is>
      </c>
      <c r="B46" s="4" t="inlineStr">
        <is>
          <t>[3]</t>
        </is>
      </c>
      <c r="C46" s="5" t="n">
        <v>756413</v>
      </c>
      <c r="D46" s="5" t="n">
        <v>525946</v>
      </c>
    </row>
    <row r="47">
      <c r="A47" s="4" t="inlineStr">
        <is>
          <t>Change in unrealized gains (losses) included in earnings for assets still held at period end</t>
        </is>
      </c>
      <c r="B47" s="4" t="inlineStr">
        <is>
          <t>[3],[4]</t>
        </is>
      </c>
      <c r="C47" s="5" t="n">
        <v>23477</v>
      </c>
      <c r="D47" s="5" t="n">
        <v>-18915</v>
      </c>
    </row>
    <row r="48">
      <c r="A48" s="4" t="inlineStr">
        <is>
          <t>Trading Account Assets, Trading Securities, Debt Securities [Member] | Foreign Government and Official Institution Bonds [Member]</t>
        </is>
      </c>
    </row>
    <row r="49">
      <c r="A49" s="3" t="inlineStr">
        <is>
          <t>Fair Value, Assets and Liabilities Measured on Recurring Basis [Line Items]</t>
        </is>
      </c>
    </row>
    <row r="50">
      <c r="A50" s="4" t="inlineStr">
        <is>
          <t>Level 3 assets, Beginning balance</t>
        </is>
      </c>
      <c r="C50" s="5" t="n">
        <v>1052</v>
      </c>
      <c r="D50" s="5" t="n">
        <v>792</v>
      </c>
    </row>
    <row r="51">
      <c r="A51" s="4" t="inlineStr">
        <is>
          <t>Total gains (losses) for the period included in earnings, Assets</t>
        </is>
      </c>
      <c r="C51" s="5" t="n">
        <v>625</v>
      </c>
      <c r="D51" s="5" t="n">
        <v>589</v>
      </c>
    </row>
    <row r="52">
      <c r="A52" s="4" t="inlineStr">
        <is>
          <t>Purchases, Assets</t>
        </is>
      </c>
      <c r="C52" s="5" t="n">
        <v>49637</v>
      </c>
      <c r="D52" s="5" t="n">
        <v>93957</v>
      </c>
    </row>
    <row r="53">
      <c r="A53" s="4" t="inlineStr">
        <is>
          <t>Sales, Assets</t>
        </is>
      </c>
      <c r="C53" s="5" t="n">
        <v>-49927</v>
      </c>
      <c r="D53" s="5" t="n">
        <v>-92748</v>
      </c>
    </row>
    <row r="54">
      <c r="A54" s="4" t="inlineStr">
        <is>
          <t>Settlements, Assets</t>
        </is>
      </c>
      <c r="C54" s="5" t="n">
        <v>-59</v>
      </c>
      <c r="D54" s="5" t="n">
        <v>-18</v>
      </c>
    </row>
    <row r="55">
      <c r="A55" s="4" t="inlineStr">
        <is>
          <t>Transfers out of Level 3, Assets</t>
        </is>
      </c>
      <c r="C55" s="5" t="n">
        <v>-48</v>
      </c>
      <c r="D55" s="5" t="n">
        <v>-1520</v>
      </c>
    </row>
    <row r="56">
      <c r="A56" s="4" t="inlineStr">
        <is>
          <t>Level 3 assets, Ending balance</t>
        </is>
      </c>
      <c r="C56" s="5" t="n">
        <v>1280</v>
      </c>
      <c r="D56" s="5" t="n">
        <v>1052</v>
      </c>
    </row>
    <row r="57">
      <c r="A57" s="4" t="inlineStr">
        <is>
          <t>Change in unrealized gains (losses) included in earnings for assets still held at period end</t>
        </is>
      </c>
      <c r="C57" s="5" t="n">
        <v>159</v>
      </c>
      <c r="D57" s="5" t="n">
        <v>-12</v>
      </c>
    </row>
    <row r="58">
      <c r="A58" s="4" t="inlineStr">
        <is>
          <t>Trading Account Assets, Trading Securities, Debt Securities [Member] | Corporate Bonds [Member]</t>
        </is>
      </c>
    </row>
    <row r="59">
      <c r="A59" s="3" t="inlineStr">
        <is>
          <t>Fair Value, Assets and Liabilities Measured on Recurring Basis [Line Items]</t>
        </is>
      </c>
    </row>
    <row r="60">
      <c r="A60" s="4" t="inlineStr">
        <is>
          <t>Level 3 assets, Beginning balance</t>
        </is>
      </c>
      <c r="C60" s="5" t="n">
        <v>144</v>
      </c>
      <c r="D60" s="5" t="n">
        <v>31384</v>
      </c>
    </row>
    <row r="61">
      <c r="A61" s="4" t="inlineStr">
        <is>
          <t>Total gains (losses) for the period included in earnings, Assets</t>
        </is>
      </c>
      <c r="C61" s="5" t="n">
        <v>31</v>
      </c>
      <c r="D61" s="5" t="n">
        <v>-279</v>
      </c>
    </row>
    <row r="62">
      <c r="A62" s="4" t="inlineStr">
        <is>
          <t>Purchases, Assets</t>
        </is>
      </c>
      <c r="C62" s="5" t="n">
        <v>82</v>
      </c>
      <c r="D62" s="5" t="n">
        <v>631</v>
      </c>
    </row>
    <row r="63">
      <c r="A63" s="4" t="inlineStr">
        <is>
          <t>Sales, Assets</t>
        </is>
      </c>
      <c r="C63" s="5" t="n">
        <v>-180</v>
      </c>
      <c r="D63" s="5" t="n">
        <v>-3937</v>
      </c>
    </row>
    <row r="64">
      <c r="A64" s="4" t="inlineStr">
        <is>
          <t>Settlements, Assets</t>
        </is>
      </c>
      <c r="D64" s="5" t="n">
        <v>-4721</v>
      </c>
    </row>
    <row r="65">
      <c r="A65" s="4" t="inlineStr">
        <is>
          <t>Transfers into Level 3, Assets</t>
        </is>
      </c>
      <c r="B65" s="4" t="inlineStr">
        <is>
          <t>[5]</t>
        </is>
      </c>
      <c r="D65" s="5" t="n">
        <v>24882</v>
      </c>
    </row>
    <row r="66">
      <c r="A66" s="4" t="inlineStr">
        <is>
          <t>Transfers out of Level 3, Assets</t>
        </is>
      </c>
      <c r="B66" s="4" t="inlineStr">
        <is>
          <t>[5]</t>
        </is>
      </c>
      <c r="D66" s="5" t="n">
        <v>-47816</v>
      </c>
    </row>
    <row r="67">
      <c r="A67" s="4" t="inlineStr">
        <is>
          <t>Level 3 assets, Ending balance</t>
        </is>
      </c>
      <c r="C67" s="5" t="n">
        <v>77</v>
      </c>
      <c r="D67" s="5" t="n">
        <v>144</v>
      </c>
    </row>
    <row r="68">
      <c r="A68" s="4" t="inlineStr">
        <is>
          <t>Change in unrealized gains (losses) included in earnings for assets still held at period end</t>
        </is>
      </c>
      <c r="C68" s="5" t="n">
        <v>-5</v>
      </c>
      <c r="D68" s="5" t="n">
        <v>-13</v>
      </c>
    </row>
    <row r="69">
      <c r="A69" s="4" t="inlineStr">
        <is>
          <t>Trading Account Assets, Trading Securities, Debt Securities [Member] | Residential Mortgage-backed Securities [Member]</t>
        </is>
      </c>
    </row>
    <row r="70">
      <c r="A70" s="3" t="inlineStr">
        <is>
          <t>Fair Value, Assets and Liabilities Measured on Recurring Basis [Line Items]</t>
        </is>
      </c>
    </row>
    <row r="71">
      <c r="A71" s="4" t="inlineStr">
        <is>
          <t>Level 3 assets, Beginning balance</t>
        </is>
      </c>
      <c r="D71" s="5" t="n">
        <v>35181</v>
      </c>
    </row>
    <row r="72">
      <c r="A72" s="4" t="inlineStr">
        <is>
          <t>Total gains (losses) for the period included in earnings, Assets</t>
        </is>
      </c>
      <c r="D72" s="5" t="n">
        <v>-695</v>
      </c>
    </row>
    <row r="73">
      <c r="A73" s="4" t="inlineStr">
        <is>
          <t>Purchases, Assets</t>
        </is>
      </c>
      <c r="C73" s="5" t="n">
        <v>51533</v>
      </c>
    </row>
    <row r="74">
      <c r="A74" s="4" t="inlineStr">
        <is>
          <t>Sales, Assets</t>
        </is>
      </c>
      <c r="C74" s="5" t="n">
        <v>-50533</v>
      </c>
      <c r="D74" s="5" t="n">
        <v>-23837</v>
      </c>
    </row>
    <row r="75">
      <c r="A75" s="4" t="inlineStr">
        <is>
          <t>Settlements, Assets</t>
        </is>
      </c>
      <c r="D75" s="5" t="n">
        <v>-10649</v>
      </c>
    </row>
    <row r="76">
      <c r="A76" s="4" t="inlineStr">
        <is>
          <t>Level 3 assets, Ending balance</t>
        </is>
      </c>
      <c r="C76" s="5" t="n">
        <v>1000</v>
      </c>
    </row>
    <row r="77">
      <c r="A77" s="4" t="inlineStr">
        <is>
          <t>Trading Account Assets, Trading Securities, Debt Securities [Member] | Asset-backed Securities [Member]</t>
        </is>
      </c>
    </row>
    <row r="78">
      <c r="A78" s="3" t="inlineStr">
        <is>
          <t>Fair Value, Assets and Liabilities Measured on Recurring Basis [Line Items]</t>
        </is>
      </c>
    </row>
    <row r="79">
      <c r="A79" s="4" t="inlineStr">
        <is>
          <t>Level 3 assets, Beginning balance</t>
        </is>
      </c>
      <c r="C79" s="5" t="n">
        <v>416259</v>
      </c>
      <c r="D79" s="5" t="n">
        <v>627678</v>
      </c>
    </row>
    <row r="80">
      <c r="A80" s="4" t="inlineStr">
        <is>
          <t>Total gains (losses) for the period included in earnings, Assets</t>
        </is>
      </c>
      <c r="C80" s="5" t="n">
        <v>12808</v>
      </c>
      <c r="D80" s="5" t="n">
        <v>-23494</v>
      </c>
    </row>
    <row r="81">
      <c r="A81" s="4" t="inlineStr">
        <is>
          <t>Purchases, Assets</t>
        </is>
      </c>
      <c r="C81" s="5" t="n">
        <v>106308</v>
      </c>
      <c r="D81" s="5" t="n">
        <v>113239</v>
      </c>
    </row>
    <row r="82">
      <c r="A82" s="4" t="inlineStr">
        <is>
          <t>Sales, Assets</t>
        </is>
      </c>
      <c r="C82" s="5" t="n">
        <v>-83700</v>
      </c>
      <c r="D82" s="5" t="n">
        <v>-93655</v>
      </c>
    </row>
    <row r="83">
      <c r="A83" s="4" t="inlineStr">
        <is>
          <t>Settlements, Assets</t>
        </is>
      </c>
      <c r="C83" s="5" t="n">
        <v>-114864</v>
      </c>
      <c r="D83" s="5" t="n">
        <v>-207509</v>
      </c>
    </row>
    <row r="84">
      <c r="A84" s="4" t="inlineStr">
        <is>
          <t>Level 3 assets, Ending balance</t>
        </is>
      </c>
      <c r="C84" s="5" t="n">
        <v>336811</v>
      </c>
      <c r="D84" s="5" t="n">
        <v>416259</v>
      </c>
    </row>
    <row r="85">
      <c r="A85" s="4" t="inlineStr">
        <is>
          <t>Change in unrealized gains (losses) included in earnings for assets still held at period end</t>
        </is>
      </c>
      <c r="C85" s="5" t="n">
        <v>16309</v>
      </c>
      <c r="D85" s="5" t="n">
        <v>-18815</v>
      </c>
    </row>
    <row r="86">
      <c r="A86" s="4" t="inlineStr">
        <is>
          <t>Trading Account Assets, Trading Securities, Debt Securities [Member] | Other Debt Securities [Member]</t>
        </is>
      </c>
    </row>
    <row r="87">
      <c r="A87" s="3" t="inlineStr">
        <is>
          <t>Fair Value, Assets and Liabilities Measured on Recurring Basis [Line Items]</t>
        </is>
      </c>
    </row>
    <row r="88">
      <c r="A88" s="4" t="inlineStr">
        <is>
          <t>Level 3 assets, Beginning balance</t>
        </is>
      </c>
      <c r="C88" s="5" t="n">
        <v>6651</v>
      </c>
      <c r="D88" s="5" t="n">
        <v>35148</v>
      </c>
    </row>
    <row r="89">
      <c r="A89" s="4" t="inlineStr">
        <is>
          <t>Total gains (losses) for the period included in earnings, Assets</t>
        </is>
      </c>
      <c r="C89" s="5" t="n">
        <v>11096</v>
      </c>
      <c r="D89" s="5" t="n">
        <v>-1239</v>
      </c>
    </row>
    <row r="90">
      <c r="A90" s="4" t="inlineStr">
        <is>
          <t>Purchases, Assets</t>
        </is>
      </c>
      <c r="C90" s="5" t="n">
        <v>69499</v>
      </c>
    </row>
    <row r="91">
      <c r="A91" s="4" t="inlineStr">
        <is>
          <t>Transfers into Level 3, Assets</t>
        </is>
      </c>
      <c r="B91" s="4" t="inlineStr">
        <is>
          <t>[6]</t>
        </is>
      </c>
      <c r="C91" s="5" t="n">
        <v>190389</v>
      </c>
    </row>
    <row r="92">
      <c r="A92" s="4" t="inlineStr">
        <is>
          <t>Transfers out of Level 3, Assets</t>
        </is>
      </c>
      <c r="B92" s="4" t="inlineStr">
        <is>
          <t>[6]</t>
        </is>
      </c>
      <c r="D92" s="5" t="n">
        <v>-27258</v>
      </c>
    </row>
    <row r="93">
      <c r="A93" s="4" t="inlineStr">
        <is>
          <t>Level 3 assets, Ending balance</t>
        </is>
      </c>
      <c r="C93" s="5" t="n">
        <v>277635</v>
      </c>
      <c r="D93" s="5" t="n">
        <v>6651</v>
      </c>
    </row>
    <row r="94">
      <c r="A94" s="4" t="inlineStr">
        <is>
          <t>Change in unrealized gains (losses) included in earnings for assets still held at period end</t>
        </is>
      </c>
      <c r="C94" s="5" t="n">
        <v>11096</v>
      </c>
      <c r="D94" s="5" t="n">
        <v>-387</v>
      </c>
    </row>
    <row r="95">
      <c r="A95" s="4" t="inlineStr">
        <is>
          <t>Trading Account Assets, Trading Securities, Equity Securities [Member]</t>
        </is>
      </c>
    </row>
    <row r="96">
      <c r="A96" s="3" t="inlineStr">
        <is>
          <t>Fair Value, Assets and Liabilities Measured on Recurring Basis [Line Items]</t>
        </is>
      </c>
    </row>
    <row r="97">
      <c r="A97" s="4" t="inlineStr">
        <is>
          <t>Level 3 assets, Beginning balance</t>
        </is>
      </c>
      <c r="C97" s="5" t="n">
        <v>101840</v>
      </c>
      <c r="D97" s="5" t="n">
        <v>55143</v>
      </c>
    </row>
    <row r="98">
      <c r="A98" s="4" t="inlineStr">
        <is>
          <t>Total gains (losses) for the period included in earnings, Assets</t>
        </is>
      </c>
      <c r="C98" s="5" t="n">
        <v>-2830</v>
      </c>
      <c r="D98" s="5" t="n">
        <v>2699</v>
      </c>
    </row>
    <row r="99">
      <c r="A99" s="4" t="inlineStr">
        <is>
          <t>Purchases, Assets</t>
        </is>
      </c>
      <c r="C99" s="5" t="n">
        <v>75858</v>
      </c>
      <c r="D99" s="5" t="n">
        <v>19829</v>
      </c>
    </row>
    <row r="100">
      <c r="A100" s="4" t="inlineStr">
        <is>
          <t>Sales, Assets</t>
        </is>
      </c>
      <c r="C100" s="5" t="n">
        <v>-5640</v>
      </c>
      <c r="D100" s="5" t="n">
        <v>-6</v>
      </c>
    </row>
    <row r="101">
      <c r="A101" s="4" t="inlineStr">
        <is>
          <t>Settlements, Assets</t>
        </is>
      </c>
      <c r="C101" s="5" t="n">
        <v>-2476</v>
      </c>
      <c r="D101" s="5" t="n">
        <v>-3083</v>
      </c>
    </row>
    <row r="102">
      <c r="A102" s="4" t="inlineStr">
        <is>
          <t>Transfers into Level 3, Assets</t>
        </is>
      </c>
      <c r="C102" s="5" t="n">
        <v>2</v>
      </c>
      <c r="D102" s="5" t="n">
        <v>27258</v>
      </c>
      <c r="E102" s="4" t="inlineStr">
        <is>
          <t>[6]</t>
        </is>
      </c>
    </row>
    <row r="103">
      <c r="A103" s="4" t="inlineStr">
        <is>
          <t>Transfers out of Level 3, Assets</t>
        </is>
      </c>
      <c r="B103" s="4" t="inlineStr">
        <is>
          <t>[6]</t>
        </is>
      </c>
      <c r="C103" s="5" t="n">
        <v>-27144</v>
      </c>
    </row>
    <row r="104">
      <c r="A104" s="4" t="inlineStr">
        <is>
          <t>Level 3 assets, Ending balance</t>
        </is>
      </c>
      <c r="C104" s="5" t="n">
        <v>139610</v>
      </c>
      <c r="D104" s="5" t="n">
        <v>101840</v>
      </c>
    </row>
    <row r="105">
      <c r="A105" s="4" t="inlineStr">
        <is>
          <t>Change in unrealized gains (losses) included in earnings for assets still held at period end</t>
        </is>
      </c>
      <c r="C105" s="5" t="n">
        <v>-4082</v>
      </c>
      <c r="D105" s="5" t="n">
        <v>312</v>
      </c>
    </row>
    <row r="106">
      <c r="A106" s="4" t="inlineStr">
        <is>
          <t>Trading Account Assets, Trading Derivatives [Member]</t>
        </is>
      </c>
    </row>
    <row r="107">
      <c r="A107" s="3" t="inlineStr">
        <is>
          <t>Fair Value, Assets and Liabilities Measured on Recurring Basis [Line Items]</t>
        </is>
      </c>
    </row>
    <row r="108">
      <c r="A108" s="4" t="inlineStr">
        <is>
          <t>Level 3 assets, Beginning balance</t>
        </is>
      </c>
      <c r="C108" s="5" t="n">
        <v>3477</v>
      </c>
      <c r="D108" s="5" t="n">
        <v>36170</v>
      </c>
    </row>
    <row r="109">
      <c r="A109" s="4" t="inlineStr">
        <is>
          <t>Total gains (losses) for the period included in earnings, Assets</t>
        </is>
      </c>
      <c r="B109" s="4" t="inlineStr">
        <is>
          <t>[4]</t>
        </is>
      </c>
      <c r="C109" s="5" t="n">
        <v>45361</v>
      </c>
      <c r="D109" s="5" t="n">
        <v>4503</v>
      </c>
    </row>
    <row r="110">
      <c r="A110" s="4" t="inlineStr">
        <is>
          <t>Total gains (losses) for the period included in other comprehensive income, Assets</t>
        </is>
      </c>
      <c r="C110" s="5" t="n">
        <v>-104</v>
      </c>
      <c r="D110" s="5" t="n">
        <v>178</v>
      </c>
    </row>
    <row r="111">
      <c r="A111" s="4" t="inlineStr">
        <is>
          <t>Purchases, Assets</t>
        </is>
      </c>
      <c r="C111" s="5" t="n">
        <v>597</v>
      </c>
      <c r="D111" s="5" t="n">
        <v>714</v>
      </c>
    </row>
    <row r="112">
      <c r="A112" s="4" t="inlineStr">
        <is>
          <t>Issues, Assets</t>
        </is>
      </c>
      <c r="C112" s="5" t="n">
        <v>-653</v>
      </c>
      <c r="D112" s="5" t="n">
        <v>-1449</v>
      </c>
    </row>
    <row r="113">
      <c r="A113" s="4" t="inlineStr">
        <is>
          <t>Settlements, Assets</t>
        </is>
      </c>
      <c r="C113" s="5" t="n">
        <v>-20689</v>
      </c>
      <c r="D113" s="5" t="n">
        <v>-33463</v>
      </c>
    </row>
    <row r="114">
      <c r="A114" s="4" t="inlineStr">
        <is>
          <t>Transfers into Level 3, Assets</t>
        </is>
      </c>
      <c r="C114" s="5" t="n">
        <v>-2159</v>
      </c>
      <c r="D114" s="5" t="n">
        <v>40857</v>
      </c>
    </row>
    <row r="115">
      <c r="A115" s="4" t="inlineStr">
        <is>
          <t>Transfers out of Level 3, Assets</t>
        </is>
      </c>
      <c r="C115" s="5" t="n">
        <v>-803</v>
      </c>
      <c r="D115" s="5" t="n">
        <v>-44033</v>
      </c>
    </row>
    <row r="116">
      <c r="A116" s="4" t="inlineStr">
        <is>
          <t>Level 3 assets, Ending balance</t>
        </is>
      </c>
      <c r="C116" s="5" t="n">
        <v>25027</v>
      </c>
      <c r="D116" s="5" t="n">
        <v>3477</v>
      </c>
    </row>
    <row r="117">
      <c r="A117" s="4" t="inlineStr">
        <is>
          <t>Change in unrealized gains (losses) included in earnings for assets still held at period end</t>
        </is>
      </c>
      <c r="B117" s="4" t="inlineStr">
        <is>
          <t>[4]</t>
        </is>
      </c>
      <c r="C117" s="5" t="n">
        <v>31184</v>
      </c>
      <c r="D117" s="5" t="n">
        <v>-16742</v>
      </c>
    </row>
    <row r="118">
      <c r="A118" s="4" t="inlineStr">
        <is>
          <t>Trading Account Assets, Trading Derivatives [Member] | Interest Rate Contracts [Member]</t>
        </is>
      </c>
    </row>
    <row r="119">
      <c r="A119" s="3" t="inlineStr">
        <is>
          <t>Fair Value, Assets and Liabilities Measured on Recurring Basis [Line Items]</t>
        </is>
      </c>
    </row>
    <row r="120">
      <c r="A120" s="4" t="inlineStr">
        <is>
          <t>Level 3 assets, Beginning balance</t>
        </is>
      </c>
      <c r="C120" s="5" t="n">
        <v>-750</v>
      </c>
      <c r="D120" s="5" t="n">
        <v>-4189</v>
      </c>
    </row>
    <row r="121">
      <c r="A121" s="4" t="inlineStr">
        <is>
          <t>Total gains (losses) for the period included in earnings, Assets</t>
        </is>
      </c>
      <c r="C121" s="5" t="n">
        <v>14401</v>
      </c>
      <c r="D121" s="5" t="n">
        <v>21290</v>
      </c>
    </row>
    <row r="122">
      <c r="A122" s="4" t="inlineStr">
        <is>
          <t>Total gains (losses) for the period included in other comprehensive income, Assets</t>
        </is>
      </c>
      <c r="C122" s="5" t="n">
        <v>-32</v>
      </c>
      <c r="D122" s="5" t="n">
        <v>-24</v>
      </c>
    </row>
    <row r="123">
      <c r="A123" s="4" t="inlineStr">
        <is>
          <t>Settlements, Assets</t>
        </is>
      </c>
      <c r="C123" s="5" t="n">
        <v>1405</v>
      </c>
      <c r="D123" s="5" t="n">
        <v>-12025</v>
      </c>
    </row>
    <row r="124">
      <c r="A124" s="4" t="inlineStr">
        <is>
          <t>Transfers into Level 3, Assets</t>
        </is>
      </c>
      <c r="C124" s="5" t="n">
        <v>-99</v>
      </c>
      <c r="D124" s="5" t="n">
        <v>2254</v>
      </c>
    </row>
    <row r="125">
      <c r="A125" s="4" t="inlineStr">
        <is>
          <t>Transfers out of Level 3, Assets</t>
        </is>
      </c>
      <c r="C125" s="5" t="n">
        <v>-746</v>
      </c>
      <c r="D125" s="5" t="n">
        <v>-8056</v>
      </c>
    </row>
    <row r="126">
      <c r="A126" s="4" t="inlineStr">
        <is>
          <t>Level 3 assets, Ending balance</t>
        </is>
      </c>
      <c r="C126" s="5" t="n">
        <v>14179</v>
      </c>
      <c r="D126" s="5" t="n">
        <v>-750</v>
      </c>
    </row>
    <row r="127">
      <c r="A127" s="4" t="inlineStr">
        <is>
          <t>Change in unrealized gains (losses) included in earnings for assets still held at period end</t>
        </is>
      </c>
      <c r="C127" s="5" t="n">
        <v>11807</v>
      </c>
      <c r="D127" s="5" t="n">
        <v>8046</v>
      </c>
    </row>
    <row r="128">
      <c r="A128" s="4" t="inlineStr">
        <is>
          <t>Trading Account Assets, Trading Derivatives [Member] | Foreign Exchange Contracts [Member]</t>
        </is>
      </c>
    </row>
    <row r="129">
      <c r="A129" s="3" t="inlineStr">
        <is>
          <t>Fair Value, Assets and Liabilities Measured on Recurring Basis [Line Items]</t>
        </is>
      </c>
    </row>
    <row r="130">
      <c r="A130" s="4" t="inlineStr">
        <is>
          <t>Level 3 assets, Beginning balance</t>
        </is>
      </c>
      <c r="C130" s="5" t="n">
        <v>5005</v>
      </c>
      <c r="D130" s="5" t="n">
        <v>18191</v>
      </c>
    </row>
    <row r="131">
      <c r="A131" s="4" t="inlineStr">
        <is>
          <t>Total gains (losses) for the period included in earnings, Assets</t>
        </is>
      </c>
      <c r="C131" s="5" t="n">
        <v>3743</v>
      </c>
      <c r="D131" s="5" t="n">
        <v>-21429</v>
      </c>
    </row>
    <row r="132">
      <c r="A132" s="4" t="inlineStr">
        <is>
          <t>Total gains (losses) for the period included in other comprehensive income, Assets</t>
        </is>
      </c>
      <c r="C132" s="5" t="n">
        <v>-128</v>
      </c>
      <c r="D132" s="5" t="n">
        <v>89</v>
      </c>
    </row>
    <row r="133">
      <c r="A133" s="4" t="inlineStr">
        <is>
          <t>Purchases, Assets</t>
        </is>
      </c>
      <c r="D133" s="5" t="n">
        <v>3</v>
      </c>
    </row>
    <row r="134">
      <c r="A134" s="4" t="inlineStr">
        <is>
          <t>Settlements, Assets</t>
        </is>
      </c>
      <c r="C134" s="5" t="n">
        <v>140</v>
      </c>
      <c r="D134" s="5" t="n">
        <v>4858</v>
      </c>
    </row>
    <row r="135">
      <c r="A135" s="4" t="inlineStr">
        <is>
          <t>Transfers into Level 3, Assets</t>
        </is>
      </c>
      <c r="C135" s="5" t="n">
        <v>-1480</v>
      </c>
      <c r="D135" s="5" t="n">
        <v>35444</v>
      </c>
      <c r="E135" s="4" t="inlineStr">
        <is>
          <t>[5]</t>
        </is>
      </c>
    </row>
    <row r="136">
      <c r="A136" s="4" t="inlineStr">
        <is>
          <t>Transfers out of Level 3, Assets</t>
        </is>
      </c>
      <c r="C136" s="5" t="n">
        <v>3</v>
      </c>
      <c r="D136" s="5" t="n">
        <v>-32151</v>
      </c>
      <c r="E136" s="4" t="inlineStr">
        <is>
          <t>[5]</t>
        </is>
      </c>
    </row>
    <row r="137">
      <c r="A137" s="4" t="inlineStr">
        <is>
          <t>Level 3 assets, Ending balance</t>
        </is>
      </c>
      <c r="C137" s="5" t="n">
        <v>7283</v>
      </c>
      <c r="D137" s="5" t="n">
        <v>5005</v>
      </c>
    </row>
    <row r="138">
      <c r="A138" s="4" t="inlineStr">
        <is>
          <t>Change in unrealized gains (losses) included in earnings for assets still held at period end</t>
        </is>
      </c>
      <c r="C138" s="5" t="n">
        <v>3812</v>
      </c>
      <c r="D138" s="5" t="n">
        <v>-21483</v>
      </c>
    </row>
    <row r="139">
      <c r="A139" s="4" t="inlineStr">
        <is>
          <t>Trading Account Assets, Trading Derivatives [Member] | Equity Contracts [Member]</t>
        </is>
      </c>
    </row>
    <row r="140">
      <c r="A140" s="3" t="inlineStr">
        <is>
          <t>Fair Value, Assets and Liabilities Measured on Recurring Basis [Line Items]</t>
        </is>
      </c>
    </row>
    <row r="141">
      <c r="A141" s="4" t="inlineStr">
        <is>
          <t>Level 3 assets, Beginning balance</t>
        </is>
      </c>
      <c r="C141" s="5" t="n">
        <v>-4222</v>
      </c>
      <c r="D141" s="5" t="n">
        <v>2862</v>
      </c>
    </row>
    <row r="142">
      <c r="A142" s="4" t="inlineStr">
        <is>
          <t>Total gains (losses) for the period included in earnings, Assets</t>
        </is>
      </c>
      <c r="C142" s="5" t="n">
        <v>27299</v>
      </c>
      <c r="D142" s="5" t="n">
        <v>5188</v>
      </c>
    </row>
    <row r="143">
      <c r="A143" s="4" t="inlineStr">
        <is>
          <t>Total gains (losses) for the period included in other comprehensive income, Assets</t>
        </is>
      </c>
      <c r="C143" s="5" t="n">
        <v>55</v>
      </c>
      <c r="D143" s="5" t="n">
        <v>110</v>
      </c>
    </row>
    <row r="144">
      <c r="A144" s="4" t="inlineStr">
        <is>
          <t>Purchases, Assets</t>
        </is>
      </c>
      <c r="C144" s="5" t="n">
        <v>3</v>
      </c>
      <c r="D144" s="5" t="n">
        <v>96</v>
      </c>
    </row>
    <row r="145">
      <c r="A145" s="4" t="inlineStr">
        <is>
          <t>Issues, Assets</t>
        </is>
      </c>
      <c r="D145" s="5" t="n">
        <v>-777</v>
      </c>
    </row>
    <row r="146">
      <c r="A146" s="4" t="inlineStr">
        <is>
          <t>Settlements, Assets</t>
        </is>
      </c>
      <c r="C146" s="5" t="n">
        <v>-21944</v>
      </c>
      <c r="D146" s="5" t="n">
        <v>-11305</v>
      </c>
    </row>
    <row r="147">
      <c r="A147" s="4" t="inlineStr">
        <is>
          <t>Transfers into Level 3, Assets</t>
        </is>
      </c>
      <c r="C147" s="5" t="n">
        <v>-580</v>
      </c>
      <c r="D147" s="5" t="n">
        <v>-41</v>
      </c>
    </row>
    <row r="148">
      <c r="A148" s="4" t="inlineStr">
        <is>
          <t>Transfers out of Level 3, Assets</t>
        </is>
      </c>
      <c r="C148" s="5" t="n">
        <v>12</v>
      </c>
      <c r="D148" s="5" t="n">
        <v>-355</v>
      </c>
    </row>
    <row r="149">
      <c r="A149" s="4" t="inlineStr">
        <is>
          <t>Level 3 assets, Ending balance</t>
        </is>
      </c>
      <c r="C149" s="5" t="n">
        <v>623</v>
      </c>
      <c r="D149" s="5" t="n">
        <v>-4222</v>
      </c>
    </row>
    <row r="150">
      <c r="A150" s="4" t="inlineStr">
        <is>
          <t>Change in unrealized gains (losses) included in earnings for assets still held at period end</t>
        </is>
      </c>
      <c r="C150" s="5" t="n">
        <v>15660</v>
      </c>
      <c r="D150" s="5" t="n">
        <v>-2846</v>
      </c>
    </row>
    <row r="151">
      <c r="A151" s="4" t="inlineStr">
        <is>
          <t>Trading Account Assets, Trading Derivatives [Member] | Commodity Contracts [Member]</t>
        </is>
      </c>
    </row>
    <row r="152">
      <c r="A152" s="3" t="inlineStr">
        <is>
          <t>Fair Value, Assets and Liabilities Measured on Recurring Basis [Line Items]</t>
        </is>
      </c>
    </row>
    <row r="153">
      <c r="A153" s="4" t="inlineStr">
        <is>
          <t>Level 3 assets, Beginning balance</t>
        </is>
      </c>
      <c r="C153" s="5" t="n">
        <v>717</v>
      </c>
      <c r="D153" s="5" t="n">
        <v>949</v>
      </c>
    </row>
    <row r="154">
      <c r="A154" s="4" t="inlineStr">
        <is>
          <t>Level 3 assets, Beginning balance</t>
        </is>
      </c>
      <c r="C154" s="5" t="n">
        <v>-65</v>
      </c>
    </row>
    <row r="155">
      <c r="A155" s="4" t="inlineStr">
        <is>
          <t>Total gains (losses) for the period included in earnings, Assets</t>
        </is>
      </c>
      <c r="C155" s="5" t="n">
        <v>1</v>
      </c>
      <c r="D155" s="5" t="n">
        <v>-174</v>
      </c>
    </row>
    <row r="156">
      <c r="A156" s="4" t="inlineStr">
        <is>
          <t>Total gains (losses) for the period included in other comprehensive income, Assets</t>
        </is>
      </c>
      <c r="C156" s="5" t="n">
        <v>1</v>
      </c>
      <c r="D156" s="5" t="n">
        <v>-1</v>
      </c>
    </row>
    <row r="157">
      <c r="A157" s="4" t="inlineStr">
        <is>
          <t>Purchases, Assets</t>
        </is>
      </c>
      <c r="D157" s="5" t="n">
        <v>615</v>
      </c>
    </row>
    <row r="158">
      <c r="A158" s="4" t="inlineStr">
        <is>
          <t>Issues, Assets</t>
        </is>
      </c>
      <c r="D158" s="5" t="n">
        <v>-672</v>
      </c>
    </row>
    <row r="159">
      <c r="A159" s="4" t="inlineStr">
        <is>
          <t>Level 3 assets, Ending balance</t>
        </is>
      </c>
      <c r="C159" s="5" t="n">
        <v>-63</v>
      </c>
      <c r="D159" s="5" t="n">
        <v>717</v>
      </c>
    </row>
    <row r="160">
      <c r="A160" s="4" t="inlineStr">
        <is>
          <t>Change in unrealized gains (losses) included in earnings for assets still held at period end</t>
        </is>
      </c>
      <c r="C160" s="5" t="n">
        <v>1</v>
      </c>
      <c r="D160" s="5" t="n">
        <v>-167</v>
      </c>
    </row>
    <row r="161">
      <c r="A161" s="4" t="inlineStr">
        <is>
          <t>Trading Account Assets, Trading Derivatives [Member] | Credit Derivatives [Member]</t>
        </is>
      </c>
    </row>
    <row r="162">
      <c r="A162" s="3" t="inlineStr">
        <is>
          <t>Fair Value, Assets and Liabilities Measured on Recurring Basis [Line Items]</t>
        </is>
      </c>
    </row>
    <row r="163">
      <c r="A163" s="4" t="inlineStr">
        <is>
          <t>Level 3 assets, Beginning balance</t>
        </is>
      </c>
      <c r="C163" s="5" t="n">
        <v>2727</v>
      </c>
      <c r="D163" s="5" t="n">
        <v>18357</v>
      </c>
    </row>
    <row r="164">
      <c r="A164" s="4" t="inlineStr">
        <is>
          <t>Total gains (losses) for the period included in earnings, Assets</t>
        </is>
      </c>
      <c r="C164" s="5" t="n">
        <v>-166</v>
      </c>
      <c r="D164" s="5" t="n">
        <v>-372</v>
      </c>
    </row>
    <row r="165">
      <c r="A165" s="4" t="inlineStr">
        <is>
          <t>Total gains (losses) for the period included in other comprehensive income, Assets</t>
        </is>
      </c>
      <c r="D165" s="5" t="n">
        <v>4</v>
      </c>
    </row>
    <row r="166">
      <c r="A166" s="4" t="inlineStr">
        <is>
          <t>Settlements, Assets</t>
        </is>
      </c>
      <c r="C166" s="5" t="n">
        <v>-290</v>
      </c>
      <c r="D166" s="5" t="n">
        <v>-14991</v>
      </c>
    </row>
    <row r="167">
      <c r="A167" s="4" t="inlineStr">
        <is>
          <t>Transfers into Level 3, Assets</t>
        </is>
      </c>
      <c r="D167" s="5" t="n">
        <v>3200</v>
      </c>
    </row>
    <row r="168">
      <c r="A168" s="4" t="inlineStr">
        <is>
          <t>Transfers out of Level 3, Assets</t>
        </is>
      </c>
      <c r="D168" s="5" t="n">
        <v>-3471</v>
      </c>
    </row>
    <row r="169">
      <c r="A169" s="4" t="inlineStr">
        <is>
          <t>Level 3 assets, Ending balance</t>
        </is>
      </c>
      <c r="C169" s="5" t="n">
        <v>2271</v>
      </c>
      <c r="D169" s="5" t="n">
        <v>2727</v>
      </c>
    </row>
    <row r="170">
      <c r="A170" s="4" t="inlineStr">
        <is>
          <t>Change in unrealized gains (losses) included in earnings for assets still held at period end</t>
        </is>
      </c>
      <c r="C170" s="5" t="n">
        <v>-182</v>
      </c>
      <c r="D170" s="5" t="n">
        <v>-292</v>
      </c>
    </row>
    <row r="171">
      <c r="A171" s="4" t="inlineStr">
        <is>
          <t>Trading Account Assets, Trading Derivatives [Member] | Other [Member]</t>
        </is>
      </c>
    </row>
    <row r="172">
      <c r="A172" s="3" t="inlineStr">
        <is>
          <t>Fair Value, Assets and Liabilities Measured on Recurring Basis [Line Items]</t>
        </is>
      </c>
    </row>
    <row r="173">
      <c r="A173" s="4" t="inlineStr">
        <is>
          <t>Level 3 assets, Beginning balance</t>
        </is>
      </c>
      <c r="B173" s="4" t="inlineStr">
        <is>
          <t>[7]</t>
        </is>
      </c>
      <c r="C173" s="5" t="n">
        <v>782</v>
      </c>
    </row>
    <row r="174">
      <c r="A174" s="4" t="inlineStr">
        <is>
          <t>Total gains (losses) for the period included in earnings, Assets</t>
        </is>
      </c>
      <c r="B174" s="4" t="inlineStr">
        <is>
          <t>[7]</t>
        </is>
      </c>
      <c r="C174" s="5" t="n">
        <v>83</v>
      </c>
    </row>
    <row r="175">
      <c r="A175" s="4" t="inlineStr">
        <is>
          <t>Purchases, Assets</t>
        </is>
      </c>
      <c r="B175" s="4" t="inlineStr">
        <is>
          <t>[7]</t>
        </is>
      </c>
      <c r="C175" s="5" t="n">
        <v>594</v>
      </c>
    </row>
    <row r="176">
      <c r="A176" s="4" t="inlineStr">
        <is>
          <t>Issues, Assets</t>
        </is>
      </c>
      <c r="B176" s="4" t="inlineStr">
        <is>
          <t>[7]</t>
        </is>
      </c>
      <c r="C176" s="5" t="n">
        <v>-653</v>
      </c>
    </row>
    <row r="177">
      <c r="A177" s="4" t="inlineStr">
        <is>
          <t>Transfers out of Level 3, Assets</t>
        </is>
      </c>
      <c r="B177" s="4" t="inlineStr">
        <is>
          <t>[7]</t>
        </is>
      </c>
      <c r="C177" s="5" t="n">
        <v>-72</v>
      </c>
    </row>
    <row r="178">
      <c r="A178" s="4" t="inlineStr">
        <is>
          <t>Level 3 assets, Ending balance</t>
        </is>
      </c>
      <c r="B178" s="4" t="inlineStr">
        <is>
          <t>[7]</t>
        </is>
      </c>
      <c r="C178" s="5" t="n">
        <v>734</v>
      </c>
      <c r="D178" s="5" t="n">
        <v>782</v>
      </c>
    </row>
    <row r="179">
      <c r="A179" s="4" t="inlineStr">
        <is>
          <t>Change in unrealized gains (losses) included in earnings for assets still held at period end</t>
        </is>
      </c>
      <c r="B179" s="4" t="inlineStr">
        <is>
          <t>[7]</t>
        </is>
      </c>
      <c r="C179" s="5" t="n">
        <v>86</v>
      </c>
    </row>
    <row r="180">
      <c r="A180" s="4" t="inlineStr">
        <is>
          <t>Investment Securities, Available-for-sale Debt Securities [Member]</t>
        </is>
      </c>
    </row>
    <row r="181">
      <c r="A181" s="3" t="inlineStr">
        <is>
          <t>Fair Value, Assets and Liabilities Measured on Recurring Basis [Line Items]</t>
        </is>
      </c>
    </row>
    <row r="182">
      <c r="A182" s="4" t="inlineStr">
        <is>
          <t>Level 3 assets, Beginning balance</t>
        </is>
      </c>
      <c r="C182" s="5" t="n">
        <v>274930</v>
      </c>
      <c r="D182" s="5" t="n">
        <v>283434</v>
      </c>
    </row>
    <row r="183">
      <c r="A183" s="4" t="inlineStr">
        <is>
          <t>Total gains (losses) for the period included in earnings, Assets</t>
        </is>
      </c>
      <c r="B183" s="4" t="inlineStr">
        <is>
          <t>[8]</t>
        </is>
      </c>
      <c r="C183" s="5" t="n">
        <v>6710</v>
      </c>
      <c r="D183" s="5" t="n">
        <v>-2402</v>
      </c>
    </row>
    <row r="184">
      <c r="A184" s="4" t="inlineStr">
        <is>
          <t>Total gains (losses) for the period included in other comprehensive income, Assets</t>
        </is>
      </c>
      <c r="C184" s="5" t="n">
        <v>-14559</v>
      </c>
      <c r="D184" s="5" t="n">
        <v>804</v>
      </c>
    </row>
    <row r="185">
      <c r="A185" s="4" t="inlineStr">
        <is>
          <t>Purchases, Assets</t>
        </is>
      </c>
      <c r="C185" s="5" t="n">
        <v>308672</v>
      </c>
      <c r="D185" s="5" t="n">
        <v>281041</v>
      </c>
    </row>
    <row r="186">
      <c r="A186" s="4" t="inlineStr">
        <is>
          <t>Sales, Assets</t>
        </is>
      </c>
      <c r="C186" s="5" t="n">
        <v>-11</v>
      </c>
      <c r="D186" s="5" t="n">
        <v>-24</v>
      </c>
    </row>
    <row r="187">
      <c r="A187" s="4" t="inlineStr">
        <is>
          <t>Settlements, Assets</t>
        </is>
      </c>
      <c r="C187" s="5" t="n">
        <v>-276234</v>
      </c>
      <c r="D187" s="5" t="n">
        <v>-300023</v>
      </c>
    </row>
    <row r="188">
      <c r="A188" s="4" t="inlineStr">
        <is>
          <t>Transfers into Level 3, Assets</t>
        </is>
      </c>
      <c r="C188" s="5" t="n">
        <v>70</v>
      </c>
      <c r="D188" s="5" t="n">
        <v>15201</v>
      </c>
    </row>
    <row r="189">
      <c r="A189" s="4" t="inlineStr">
        <is>
          <t>Transfers out of Level 3, Assets</t>
        </is>
      </c>
      <c r="C189" s="5" t="n">
        <v>-9962</v>
      </c>
      <c r="D189" s="5" t="n">
        <v>-3101</v>
      </c>
    </row>
    <row r="190">
      <c r="A190" s="4" t="inlineStr">
        <is>
          <t>Level 3 assets, Ending balance</t>
        </is>
      </c>
      <c r="C190" s="5" t="n">
        <v>289616</v>
      </c>
      <c r="D190" s="5" t="n">
        <v>274930</v>
      </c>
    </row>
    <row r="191">
      <c r="A191" s="4" t="inlineStr">
        <is>
          <t>Change in unrealized gains (losses) included in earnings for assets still held at period end</t>
        </is>
      </c>
      <c r="B191" s="4" t="inlineStr">
        <is>
          <t>[8]</t>
        </is>
      </c>
      <c r="C191" s="5" t="n">
        <v>-2779</v>
      </c>
      <c r="D191" s="5" t="n">
        <v>-934</v>
      </c>
    </row>
    <row r="192">
      <c r="A192" s="4" t="inlineStr">
        <is>
          <t>Investment Securities, Available-for-sale Debt Securities [Member] | Foreign Government and Official Institution Bonds [Member]</t>
        </is>
      </c>
    </row>
    <row r="193">
      <c r="A193" s="3" t="inlineStr">
        <is>
          <t>Fair Value, Assets and Liabilities Measured on Recurring Basis [Line Items]</t>
        </is>
      </c>
    </row>
    <row r="194">
      <c r="A194" s="4" t="inlineStr">
        <is>
          <t>Level 3 assets, Beginning balance</t>
        </is>
      </c>
      <c r="C194" s="5" t="n">
        <v>15767</v>
      </c>
      <c r="D194" s="5" t="n">
        <v>19246</v>
      </c>
    </row>
    <row r="195">
      <c r="A195" s="4" t="inlineStr">
        <is>
          <t>Total gains (losses) for the period included in other comprehensive income, Assets</t>
        </is>
      </c>
      <c r="C195" s="5" t="n">
        <v>-888</v>
      </c>
      <c r="D195" s="5" t="n">
        <v>1625</v>
      </c>
    </row>
    <row r="196">
      <c r="A196" s="4" t="inlineStr">
        <is>
          <t>Purchases, Assets</t>
        </is>
      </c>
      <c r="C196" s="5" t="n">
        <v>3518</v>
      </c>
      <c r="D196" s="5" t="n">
        <v>828</v>
      </c>
    </row>
    <row r="197">
      <c r="A197" s="4" t="inlineStr">
        <is>
          <t>Settlements, Assets</t>
        </is>
      </c>
      <c r="C197" s="5" t="n">
        <v>-1679</v>
      </c>
      <c r="D197" s="5" t="n">
        <v>-5932</v>
      </c>
    </row>
    <row r="198">
      <c r="A198" s="4" t="inlineStr">
        <is>
          <t>Level 3 assets, Ending balance</t>
        </is>
      </c>
      <c r="C198" s="5" t="n">
        <v>16718</v>
      </c>
      <c r="D198" s="5" t="n">
        <v>15767</v>
      </c>
    </row>
    <row r="199">
      <c r="A199" s="4" t="inlineStr">
        <is>
          <t>Change in unrealized gains (losses) included in earnings for assets still held at period end</t>
        </is>
      </c>
      <c r="C199" s="5" t="n">
        <v>473</v>
      </c>
    </row>
    <row r="200">
      <c r="A200" s="4" t="inlineStr">
        <is>
          <t>Investment Securities, Available-for-sale Debt Securities [Member] | Corporate Bonds [Member]</t>
        </is>
      </c>
    </row>
    <row r="201">
      <c r="A201" s="3" t="inlineStr">
        <is>
          <t>Fair Value, Assets and Liabilities Measured on Recurring Basis [Line Items]</t>
        </is>
      </c>
    </row>
    <row r="202">
      <c r="A202" s="4" t="inlineStr">
        <is>
          <t>Level 3 assets, Beginning balance</t>
        </is>
      </c>
      <c r="C202" s="5" t="n">
        <v>10108</v>
      </c>
      <c r="D202" s="5" t="n">
        <v>4196</v>
      </c>
    </row>
    <row r="203">
      <c r="A203" s="4" t="inlineStr">
        <is>
          <t>Total gains (losses) for the period included in earnings, Assets</t>
        </is>
      </c>
      <c r="C203" s="5" t="n">
        <v>-8</v>
      </c>
      <c r="D203" s="5" t="n">
        <v>-458</v>
      </c>
    </row>
    <row r="204">
      <c r="A204" s="4" t="inlineStr">
        <is>
          <t>Total gains (losses) for the period included in other comprehensive income, Assets</t>
        </is>
      </c>
      <c r="C204" s="5" t="n">
        <v>-1</v>
      </c>
      <c r="D204" s="5" t="n">
        <v>342</v>
      </c>
    </row>
    <row r="205">
      <c r="A205" s="4" t="inlineStr">
        <is>
          <t>Purchases, Assets</t>
        </is>
      </c>
      <c r="D205" s="5" t="n">
        <v>663</v>
      </c>
    </row>
    <row r="206">
      <c r="A206" s="4" t="inlineStr">
        <is>
          <t>Sales, Assets</t>
        </is>
      </c>
      <c r="D206" s="5" t="n">
        <v>-1</v>
      </c>
    </row>
    <row r="207">
      <c r="A207" s="4" t="inlineStr">
        <is>
          <t>Settlements, Assets</t>
        </is>
      </c>
      <c r="C207" s="5" t="n">
        <v>-45</v>
      </c>
      <c r="D207" s="5" t="n">
        <v>-6734</v>
      </c>
    </row>
    <row r="208">
      <c r="A208" s="4" t="inlineStr">
        <is>
          <t>Transfers into Level 3, Assets</t>
        </is>
      </c>
      <c r="C208" s="5" t="n">
        <v>70</v>
      </c>
      <c r="D208" s="5" t="n">
        <v>15201</v>
      </c>
      <c r="E208" s="4" t="inlineStr">
        <is>
          <t>[5]</t>
        </is>
      </c>
    </row>
    <row r="209">
      <c r="A209" s="4" t="inlineStr">
        <is>
          <t>Transfers out of Level 3, Assets</t>
        </is>
      </c>
      <c r="B209" s="4" t="inlineStr">
        <is>
          <t>[5]</t>
        </is>
      </c>
      <c r="C209" s="5" t="n">
        <v>-9962</v>
      </c>
      <c r="D209" s="5" t="n">
        <v>-3101</v>
      </c>
    </row>
    <row r="210">
      <c r="A210" s="4" t="inlineStr">
        <is>
          <t>Level 3 assets, Ending balance</t>
        </is>
      </c>
      <c r="C210" s="5" t="n">
        <v>162</v>
      </c>
      <c r="D210" s="5" t="n">
        <v>10108</v>
      </c>
    </row>
    <row r="211">
      <c r="A211" s="4" t="inlineStr">
        <is>
          <t>Change in unrealized gains (losses) included in earnings for assets still held at period end</t>
        </is>
      </c>
      <c r="C211" s="5" t="n">
        <v>-10</v>
      </c>
      <c r="D211" s="5" t="n">
        <v>-934</v>
      </c>
    </row>
    <row r="212">
      <c r="A212" s="4" t="inlineStr">
        <is>
          <t>Investment Securities, Available-for-sale Debt Securities [Member] | Residential Mortgage-backed Securities [Member]</t>
        </is>
      </c>
    </row>
    <row r="213">
      <c r="A213" s="3" t="inlineStr">
        <is>
          <t>Fair Value, Assets and Liabilities Measured on Recurring Basis [Line Items]</t>
        </is>
      </c>
    </row>
    <row r="214">
      <c r="A214" s="4" t="inlineStr">
        <is>
          <t>Level 3 assets, Beginning balance</t>
        </is>
      </c>
      <c r="C214" s="5" t="n">
        <v>15</v>
      </c>
      <c r="D214" s="5" t="n">
        <v>15</v>
      </c>
    </row>
    <row r="215">
      <c r="A215" s="4" t="inlineStr">
        <is>
          <t>Level 3 assets, Ending balance</t>
        </is>
      </c>
      <c r="C215" s="5" t="n">
        <v>15</v>
      </c>
      <c r="D215" s="5" t="n">
        <v>15</v>
      </c>
    </row>
    <row r="216">
      <c r="A216" s="4" t="inlineStr">
        <is>
          <t>Investment Securities, Available-for-sale Debt Securities [Member] | Commercial Mortgage-backed Securities [Member]</t>
        </is>
      </c>
    </row>
    <row r="217">
      <c r="A217" s="3" t="inlineStr">
        <is>
          <t>Fair Value, Assets and Liabilities Measured on Recurring Basis [Line Items]</t>
        </is>
      </c>
    </row>
    <row r="218">
      <c r="A218" s="4" t="inlineStr">
        <is>
          <t>Level 3 assets, Beginning balance</t>
        </is>
      </c>
      <c r="C218" s="5" t="n">
        <v>1977</v>
      </c>
      <c r="D218" s="5" t="n">
        <v>2038</v>
      </c>
    </row>
    <row r="219">
      <c r="A219" s="4" t="inlineStr">
        <is>
          <t>Total gains (losses) for the period included in other comprehensive income, Assets</t>
        </is>
      </c>
      <c r="C219" s="5" t="n">
        <v>-346</v>
      </c>
      <c r="D219" s="5" t="n">
        <v>125</v>
      </c>
    </row>
    <row r="220">
      <c r="A220" s="4" t="inlineStr">
        <is>
          <t>Sales, Assets</t>
        </is>
      </c>
      <c r="C220" s="5" t="n">
        <v>-11</v>
      </c>
      <c r="D220" s="5" t="n">
        <v>-23</v>
      </c>
    </row>
    <row r="221">
      <c r="A221" s="4" t="inlineStr">
        <is>
          <t>Settlements, Assets</t>
        </is>
      </c>
      <c r="C221" s="5" t="n">
        <v>-21</v>
      </c>
      <c r="D221" s="5" t="n">
        <v>-163</v>
      </c>
    </row>
    <row r="222">
      <c r="A222" s="4" t="inlineStr">
        <is>
          <t>Level 3 assets, Ending balance</t>
        </is>
      </c>
      <c r="C222" s="5" t="n">
        <v>1599</v>
      </c>
      <c r="D222" s="5" t="n">
        <v>1977</v>
      </c>
    </row>
    <row r="223">
      <c r="A223" s="4" t="inlineStr">
        <is>
          <t>Change in unrealized gains (losses) included in earnings for assets still held at period end</t>
        </is>
      </c>
      <c r="C223" s="5" t="n">
        <v>-163</v>
      </c>
    </row>
    <row r="224">
      <c r="A224" s="4" t="inlineStr">
        <is>
          <t>Investment Securities, Available-for-sale Debt Securities [Member] | Asset-backed Securities [Member]</t>
        </is>
      </c>
    </row>
    <row r="225">
      <c r="A225" s="3" t="inlineStr">
        <is>
          <t>Fair Value, Assets and Liabilities Measured on Recurring Basis [Line Items]</t>
        </is>
      </c>
    </row>
    <row r="226">
      <c r="A226" s="4" t="inlineStr">
        <is>
          <t>Level 3 assets, Beginning balance</t>
        </is>
      </c>
      <c r="C226" s="5" t="n">
        <v>140875</v>
      </c>
      <c r="D226" s="5" t="n">
        <v>131455</v>
      </c>
    </row>
    <row r="227">
      <c r="A227" s="4" t="inlineStr">
        <is>
          <t>Total gains (losses) for the period included in earnings, Assets</t>
        </is>
      </c>
      <c r="C227" s="5" t="n">
        <v>6718</v>
      </c>
      <c r="D227" s="5" t="n">
        <v>-1944</v>
      </c>
    </row>
    <row r="228">
      <c r="A228" s="4" t="inlineStr">
        <is>
          <t>Total gains (losses) for the period included in other comprehensive income, Assets</t>
        </is>
      </c>
      <c r="C228" s="5" t="n">
        <v>-7958</v>
      </c>
      <c r="D228" s="5" t="n">
        <v>-1085</v>
      </c>
    </row>
    <row r="229">
      <c r="A229" s="4" t="inlineStr">
        <is>
          <t>Purchases, Assets</t>
        </is>
      </c>
      <c r="C229" s="5" t="n">
        <v>267767</v>
      </c>
      <c r="D229" s="5" t="n">
        <v>274110</v>
      </c>
    </row>
    <row r="230">
      <c r="A230" s="4" t="inlineStr">
        <is>
          <t>Settlements, Assets</t>
        </is>
      </c>
      <c r="C230" s="5" t="n">
        <v>-270482</v>
      </c>
      <c r="D230" s="5" t="n">
        <v>-261661</v>
      </c>
    </row>
    <row r="231">
      <c r="A231" s="4" t="inlineStr">
        <is>
          <t>Level 3 assets, Ending balance</t>
        </is>
      </c>
      <c r="C231" s="5" t="n">
        <v>136920</v>
      </c>
      <c r="D231" s="5" t="n">
        <v>140875</v>
      </c>
    </row>
    <row r="232">
      <c r="A232" s="4" t="inlineStr">
        <is>
          <t>Change in unrealized gains (losses) included in earnings for assets still held at period end</t>
        </is>
      </c>
      <c r="C232" s="5" t="n">
        <v>-4047</v>
      </c>
    </row>
    <row r="233">
      <c r="A233" s="4" t="inlineStr">
        <is>
          <t>Investment Securities, Available-for-sale Debt Securities [Member] | Other Debt Securities [Member]</t>
        </is>
      </c>
    </row>
    <row r="234">
      <c r="A234" s="3" t="inlineStr">
        <is>
          <t>Fair Value, Assets and Liabilities Measured on Recurring Basis [Line Items]</t>
        </is>
      </c>
    </row>
    <row r="235">
      <c r="A235" s="4" t="inlineStr">
        <is>
          <t>Level 3 assets, Beginning balance</t>
        </is>
      </c>
      <c r="C235" s="5" t="n">
        <v>106188</v>
      </c>
      <c r="D235" s="5" t="n">
        <v>126484</v>
      </c>
    </row>
    <row r="236">
      <c r="A236" s="4" t="inlineStr">
        <is>
          <t>Total gains (losses) for the period included in other comprehensive income, Assets</t>
        </is>
      </c>
      <c r="C236" s="5" t="n">
        <v>-5366</v>
      </c>
      <c r="D236" s="5" t="n">
        <v>-203</v>
      </c>
    </row>
    <row r="237">
      <c r="A237" s="4" t="inlineStr">
        <is>
          <t>Purchases, Assets</t>
        </is>
      </c>
      <c r="C237" s="5" t="n">
        <v>37387</v>
      </c>
      <c r="D237" s="5" t="n">
        <v>5440</v>
      </c>
    </row>
    <row r="238">
      <c r="A238" s="4" t="inlineStr">
        <is>
          <t>Settlements, Assets</t>
        </is>
      </c>
      <c r="C238" s="5" t="n">
        <v>-4007</v>
      </c>
      <c r="D238" s="5" t="n">
        <v>-25533</v>
      </c>
    </row>
    <row r="239">
      <c r="A239" s="4" t="inlineStr">
        <is>
          <t>Level 3 assets, Ending balance</t>
        </is>
      </c>
      <c r="C239" s="5" t="n">
        <v>134202</v>
      </c>
      <c r="D239" s="5" t="n">
        <v>106188</v>
      </c>
    </row>
    <row r="240">
      <c r="A240" s="4" t="inlineStr">
        <is>
          <t>Change in unrealized gains (losses) included in earnings for assets still held at period end</t>
        </is>
      </c>
      <c r="C240" s="5" t="n">
        <v>968</v>
      </c>
    </row>
    <row r="241">
      <c r="A241" s="4" t="inlineStr">
        <is>
          <t>Investment Securities, Equity Securities [Member]</t>
        </is>
      </c>
    </row>
    <row r="242">
      <c r="A242" s="3" t="inlineStr">
        <is>
          <t>Fair Value, Assets and Liabilities Measured on Recurring Basis [Line Items]</t>
        </is>
      </c>
    </row>
    <row r="243">
      <c r="A243" s="4" t="inlineStr">
        <is>
          <t>Level 3 assets, Beginning balance</t>
        </is>
      </c>
      <c r="C243" s="5" t="n">
        <v>39963</v>
      </c>
      <c r="D243" s="5" t="n">
        <v>27820</v>
      </c>
    </row>
    <row r="244">
      <c r="A244" s="4" t="inlineStr">
        <is>
          <t>Total gains (losses) for the period included in earnings, Assets</t>
        </is>
      </c>
      <c r="B244" s="4" t="inlineStr">
        <is>
          <t>[8]</t>
        </is>
      </c>
      <c r="C244" s="5" t="n">
        <v>-3231</v>
      </c>
      <c r="D244" s="5" t="n">
        <v>2585</v>
      </c>
    </row>
    <row r="245">
      <c r="A245" s="4" t="inlineStr">
        <is>
          <t>Purchases, Assets</t>
        </is>
      </c>
      <c r="C245" s="5" t="n">
        <v>10481</v>
      </c>
      <c r="D245" s="5" t="n">
        <v>12718</v>
      </c>
    </row>
    <row r="246">
      <c r="A246" s="4" t="inlineStr">
        <is>
          <t>Sales, Assets</t>
        </is>
      </c>
      <c r="C246" s="5" t="n">
        <v>-1725</v>
      </c>
      <c r="D246" s="5" t="n">
        <v>-2527</v>
      </c>
    </row>
    <row r="247">
      <c r="A247" s="4" t="inlineStr">
        <is>
          <t>Settlements, Assets</t>
        </is>
      </c>
      <c r="D247" s="5" t="n">
        <v>-35</v>
      </c>
    </row>
    <row r="248">
      <c r="A248" s="4" t="inlineStr">
        <is>
          <t>Transfers into Level 3, Assets</t>
        </is>
      </c>
      <c r="C248" s="5" t="n">
        <v>285</v>
      </c>
    </row>
    <row r="249">
      <c r="A249" s="4" t="inlineStr">
        <is>
          <t>Transfers out of Level 3, Assets</t>
        </is>
      </c>
      <c r="C249" s="5" t="n">
        <v>-204</v>
      </c>
      <c r="D249" s="5" t="n">
        <v>-598</v>
      </c>
    </row>
    <row r="250">
      <c r="A250" s="4" t="inlineStr">
        <is>
          <t>Level 3 assets, Ending balance</t>
        </is>
      </c>
      <c r="C250" s="5" t="n">
        <v>45569</v>
      </c>
      <c r="D250" s="5" t="n">
        <v>39963</v>
      </c>
    </row>
    <row r="251">
      <c r="A251" s="4" t="inlineStr">
        <is>
          <t>Change in unrealized gains (losses) included in earnings for assets still held at period end</t>
        </is>
      </c>
      <c r="B251" s="4" t="inlineStr">
        <is>
          <t>[8]</t>
        </is>
      </c>
      <c r="C251" s="5" t="n">
        <v>-4150</v>
      </c>
      <c r="D251" s="5" t="n">
        <v>863</v>
      </c>
    </row>
    <row r="252">
      <c r="A252" s="4" t="inlineStr">
        <is>
          <t>Investment Securities, Equity Securities [Member] | Nonmarketable Equity Securities [Member]</t>
        </is>
      </c>
    </row>
    <row r="253">
      <c r="A253" s="3" t="inlineStr">
        <is>
          <t>Fair Value, Assets and Liabilities Measured on Recurring Basis [Line Items]</t>
        </is>
      </c>
    </row>
    <row r="254">
      <c r="A254" s="4" t="inlineStr">
        <is>
          <t>Level 3 assets, Beginning balance</t>
        </is>
      </c>
      <c r="C254" s="5" t="n">
        <v>39963</v>
      </c>
      <c r="D254" s="5" t="n">
        <v>27820</v>
      </c>
    </row>
    <row r="255">
      <c r="A255" s="4" t="inlineStr">
        <is>
          <t>Total gains (losses) for the period included in earnings, Assets</t>
        </is>
      </c>
      <c r="C255" s="5" t="n">
        <v>-3231</v>
      </c>
      <c r="D255" s="5" t="n">
        <v>2585</v>
      </c>
    </row>
    <row r="256">
      <c r="A256" s="4" t="inlineStr">
        <is>
          <t>Purchases, Assets</t>
        </is>
      </c>
      <c r="C256" s="5" t="n">
        <v>10481</v>
      </c>
      <c r="D256" s="5" t="n">
        <v>12718</v>
      </c>
    </row>
    <row r="257">
      <c r="A257" s="4" t="inlineStr">
        <is>
          <t>Sales, Assets</t>
        </is>
      </c>
      <c r="C257" s="5" t="n">
        <v>-1725</v>
      </c>
      <c r="D257" s="5" t="n">
        <v>-2527</v>
      </c>
    </row>
    <row r="258">
      <c r="A258" s="4" t="inlineStr">
        <is>
          <t>Settlements, Assets</t>
        </is>
      </c>
      <c r="D258" s="5" t="n">
        <v>-35</v>
      </c>
    </row>
    <row r="259">
      <c r="A259" s="4" t="inlineStr">
        <is>
          <t>Transfers into Level 3, Assets</t>
        </is>
      </c>
      <c r="C259" s="5" t="n">
        <v>285</v>
      </c>
    </row>
    <row r="260">
      <c r="A260" s="4" t="inlineStr">
        <is>
          <t>Transfers out of Level 3, Assets</t>
        </is>
      </c>
      <c r="C260" s="5" t="n">
        <v>-204</v>
      </c>
      <c r="D260" s="5" t="n">
        <v>-598</v>
      </c>
    </row>
    <row r="261">
      <c r="A261" s="4" t="inlineStr">
        <is>
          <t>Level 3 assets, Ending balance</t>
        </is>
      </c>
      <c r="C261" s="5" t="n">
        <v>45569</v>
      </c>
      <c r="D261" s="5" t="n">
        <v>39963</v>
      </c>
    </row>
    <row r="262">
      <c r="A262" s="4" t="inlineStr">
        <is>
          <t>Change in unrealized gains (losses) included in earnings for assets still held at period end</t>
        </is>
      </c>
      <c r="C262" s="5" t="n">
        <v>-4150</v>
      </c>
      <c r="D262" s="5" t="n">
        <v>863</v>
      </c>
    </row>
    <row r="263">
      <c r="A263" s="4" t="inlineStr">
        <is>
          <t>Others [Member]</t>
        </is>
      </c>
    </row>
    <row r="264">
      <c r="A264" s="3" t="inlineStr">
        <is>
          <t>Fair Value, Assets and Liabilities Measured on Recurring Basis [Line Items]</t>
        </is>
      </c>
    </row>
    <row r="265">
      <c r="A265" s="4" t="inlineStr">
        <is>
          <t>Level 3 assets, Beginning balance</t>
        </is>
      </c>
      <c r="C265" s="5" t="n">
        <v>36701</v>
      </c>
      <c r="D265" s="5" t="n">
        <v>32378</v>
      </c>
    </row>
    <row r="266">
      <c r="A266" s="4" t="inlineStr">
        <is>
          <t>Total gains (losses) for the period included in earnings, Assets</t>
        </is>
      </c>
      <c r="B266" s="4" t="inlineStr">
        <is>
          <t>[9]</t>
        </is>
      </c>
      <c r="C266" s="5" t="n">
        <v>-18626</v>
      </c>
      <c r="D266" s="5" t="n">
        <v>-10105</v>
      </c>
    </row>
    <row r="267">
      <c r="A267" s="4" t="inlineStr">
        <is>
          <t>Total gains (losses) for the period included in other comprehensive income, Assets</t>
        </is>
      </c>
      <c r="C267" s="5" t="n">
        <v>-1349</v>
      </c>
      <c r="D267" s="5" t="n">
        <v>-375</v>
      </c>
    </row>
    <row r="268">
      <c r="A268" s="4" t="inlineStr">
        <is>
          <t>Purchases, Assets</t>
        </is>
      </c>
      <c r="C268" s="5" t="n">
        <v>2346</v>
      </c>
      <c r="D268" s="5" t="n">
        <v>44324</v>
      </c>
    </row>
    <row r="269">
      <c r="A269" s="4" t="inlineStr">
        <is>
          <t>Sales, Assets</t>
        </is>
      </c>
      <c r="C269" s="5" t="n">
        <v>-18</v>
      </c>
      <c r="D269" s="5" t="n">
        <v>-29334</v>
      </c>
    </row>
    <row r="270">
      <c r="A270" s="4" t="inlineStr">
        <is>
          <t>Settlements, Assets</t>
        </is>
      </c>
      <c r="C270" s="5" t="n">
        <v>-270</v>
      </c>
      <c r="D270" s="5" t="n">
        <v>-187</v>
      </c>
    </row>
    <row r="271">
      <c r="A271" s="4" t="inlineStr">
        <is>
          <t>Level 3 assets, Ending balance</t>
        </is>
      </c>
      <c r="C271" s="5" t="n">
        <v>18784</v>
      </c>
      <c r="D271" s="5" t="n">
        <v>36701</v>
      </c>
    </row>
    <row r="272">
      <c r="A272" s="4" t="inlineStr">
        <is>
          <t>Change in unrealized gains (losses) included in earnings for assets still held at period end</t>
        </is>
      </c>
      <c r="B272" s="4" t="inlineStr">
        <is>
          <t>[9]</t>
        </is>
      </c>
      <c r="C272" s="6" t="n">
        <v>-18620</v>
      </c>
      <c r="D272" s="6" t="n">
        <v>-10136</v>
      </c>
    </row>
    <row r="273"/>
    <row r="274">
      <c r="A274" s="4" t="inlineStr">
        <is>
          <t>[1]</t>
        </is>
      </c>
      <c r="B274" s="4" t="inlineStr">
        <is>
          <t>Included in Trading account profits (losses)—net.</t>
        </is>
      </c>
    </row>
    <row r="275">
      <c r="A275" s="4" t="inlineStr">
        <is>
          <t>[2]</t>
        </is>
      </c>
      <c r="B275" s="4" t="inlineStr">
        <is>
          <t>Transfers into (out of) Level 3 for long-term debt in Other were mainly caused by the decrease (increase) in the observability of the key inputs to the valuation models and a corresponding increase (decrease) in the significance of the unobservable inputs.</t>
        </is>
      </c>
    </row>
    <row r="276">
      <c r="A276" s="4" t="inlineStr">
        <is>
          <t>[3]</t>
        </is>
      </c>
      <c r="B276" s="4" t="inlineStr">
        <is>
          <t>Includes Trading securities measured under the fair value option.</t>
        </is>
      </c>
    </row>
    <row r="277">
      <c r="A277" s="4" t="inlineStr">
        <is>
          <t>[4]</t>
        </is>
      </c>
      <c r="B277" s="4" t="inlineStr">
        <is>
          <t>Included in Trading account profits (losses)—net and Foreign exchange gains (losses)—net.</t>
        </is>
      </c>
    </row>
    <row r="278">
      <c r="A278" s="4" t="inlineStr">
        <is>
          <t>[5]</t>
        </is>
      </c>
      <c r="B278" s="4" t="inlineStr">
        <is>
          <t>Transfers into (out of) Level 3 for Foreign exchange contracts—net were mainly caused by the valuation using certain unobservable input. For the fiscal year ended March 31, 2020, transfers into (out of) Level 3 for Corporate bonds were mainly caused by the decrease (increase) in liquidity or the availability of the quoted prices provided by third-party vendors. For the fiscal year ended March 31, 2021, transfers out of Level 3 for Corporate bonds were due to changes in the impact of unobservable credit worthiness inputs to the entire fair value measurement of the private placement bonds issued by Japanese non-public companies. Unobservable credit worthiness inputs include probability of default based on credit ratings of the bond issuers and loss given default.</t>
        </is>
      </c>
    </row>
    <row r="279">
      <c r="A279" s="4" t="inlineStr">
        <is>
          <t>[6]</t>
        </is>
      </c>
      <c r="B279" s="4" t="inlineStr">
        <is>
          <t>Transfers relate to the reclassification of certain securities.</t>
        </is>
      </c>
    </row>
    <row r="280">
      <c r="A280" s="4" t="inlineStr">
        <is>
          <t>[7]</t>
        </is>
      </c>
      <c r="B280" s="4" t="inlineStr">
        <is>
          <t>For the fiscal year ended March 31, 2021, certain derivatives such as earthquake derivatives previously included in Commodity contracts—net are separately disclosed in Other—net of Trading derivatives—net.</t>
        </is>
      </c>
    </row>
    <row r="281">
      <c r="A281" s="4" t="inlineStr">
        <is>
          <t>[8]</t>
        </is>
      </c>
      <c r="B281" s="4" t="inlineStr">
        <is>
          <t>Included in Investment securities gains (losses)—net and Other comprehensive income—net.</t>
        </is>
      </c>
    </row>
    <row r="282">
      <c r="A282" s="4" t="inlineStr">
        <is>
          <t>[9]</t>
        </is>
      </c>
      <c r="B282" s="4" t="inlineStr">
        <is>
          <t>Included in Fees and commissions income and Other non-interest income.</t>
        </is>
      </c>
    </row>
  </sheetData>
  <mergeCells count="13">
    <mergeCell ref="A1:B2"/>
    <mergeCell ref="C1:E1"/>
    <mergeCell ref="D2:E2"/>
    <mergeCell ref="A273:D273"/>
    <mergeCell ref="B274:D274"/>
    <mergeCell ref="B275:D275"/>
    <mergeCell ref="B276:D276"/>
    <mergeCell ref="B277:D277"/>
    <mergeCell ref="B278:D278"/>
    <mergeCell ref="B279:D279"/>
    <mergeCell ref="B280:D280"/>
    <mergeCell ref="B281:D281"/>
    <mergeCell ref="B282:D28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s>
  <sheetData>
    <row r="1">
      <c r="A1" s="1" t="inlineStr">
        <is>
          <t>Fair Value (Quantitative Information about Level 3 Fair Value Measurements) (Detail) - Fair Value, Measurements, Recurring [Member] - Level 3 [Member] ¥ in Millions</t>
        </is>
      </c>
      <c r="C1" s="2" t="inlineStr">
        <is>
          <t>Mar. 31, 2021JPY (¥)yr</t>
        </is>
      </c>
      <c r="D1" s="2" t="inlineStr">
        <is>
          <t>Mar. 31, 2020JPY (¥)yr</t>
        </is>
      </c>
    </row>
    <row r="2">
      <c r="A2" s="4" t="inlineStr">
        <is>
          <t>Interest Rate Contracts [Member] | Option Model [Member]</t>
        </is>
      </c>
    </row>
    <row r="3">
      <c r="A3" s="3" t="inlineStr">
        <is>
          <t>Fair Value Inputs, Assets and Liabilities, Quantitative Information [Line Items]</t>
        </is>
      </c>
    </row>
    <row r="4">
      <c r="A4" s="4" t="inlineStr">
        <is>
          <t>Trading derivatives—net, Fair value</t>
        </is>
      </c>
      <c r="B4" s="4" t="inlineStr">
        <is>
          <t>[1]</t>
        </is>
      </c>
      <c r="C4" s="6" t="n">
        <v>12841</v>
      </c>
      <c r="D4" s="6" t="n">
        <v>-728</v>
      </c>
    </row>
    <row r="5">
      <c r="A5" s="4" t="inlineStr">
        <is>
          <t>Interest Rate Contracts [Member] | Option Model [Member] | Correlation Between Interest Rates [Member] | Minimum [Member]</t>
        </is>
      </c>
    </row>
    <row r="6">
      <c r="A6" s="3" t="inlineStr">
        <is>
          <t>Fair Value Inputs, Assets and Liabilities, Quantitative Information [Line Items]</t>
        </is>
      </c>
    </row>
    <row r="7">
      <c r="A7" s="4" t="inlineStr">
        <is>
          <t>Trading derivatives—net, Significant unobservable inputs</t>
        </is>
      </c>
      <c r="C7" s="16" t="n">
        <v>0.3</v>
      </c>
      <c r="D7" s="16" t="n">
        <v>0.329</v>
      </c>
    </row>
    <row r="8">
      <c r="A8" s="4" t="inlineStr">
        <is>
          <t>Interest Rate Contracts [Member] | Option Model [Member] | Correlation Between Interest Rates [Member] | Maximum [Member]</t>
        </is>
      </c>
    </row>
    <row r="9">
      <c r="A9" s="3" t="inlineStr">
        <is>
          <t>Fair Value Inputs, Assets and Liabilities, Quantitative Information [Line Items]</t>
        </is>
      </c>
    </row>
    <row r="10">
      <c r="A10" s="4" t="inlineStr">
        <is>
          <t>Trading derivatives—net, Significant unobservable inputs</t>
        </is>
      </c>
      <c r="C10" s="16" t="n">
        <v>0.619</v>
      </c>
      <c r="D10" s="16" t="n">
        <v>0.625</v>
      </c>
    </row>
    <row r="11">
      <c r="A11" s="4" t="inlineStr">
        <is>
          <t>Interest Rate Contracts [Member] | Option Model [Member] | Correlation Between Interest Rates [Member] | Median [Member]</t>
        </is>
      </c>
    </row>
    <row r="12">
      <c r="A12" s="3" t="inlineStr">
        <is>
          <t>Fair Value Inputs, Assets and Liabilities, Quantitative Information [Line Items]</t>
        </is>
      </c>
    </row>
    <row r="13">
      <c r="A13" s="4" t="inlineStr">
        <is>
          <t>Trading derivatives—net, Significant unobservable inputs</t>
        </is>
      </c>
      <c r="B13" s="4" t="inlineStr">
        <is>
          <t>[2]</t>
        </is>
      </c>
      <c r="C13" s="16" t="n">
        <v>0.448</v>
      </c>
    </row>
    <row r="14">
      <c r="A14" s="4" t="inlineStr">
        <is>
          <t>Interest Rate Contracts [Member] | Option Model [Member] | Correlation Between Interest Rate and Foreign Exchange Rate [Member] | Minimum [Member]</t>
        </is>
      </c>
    </row>
    <row r="15">
      <c r="A15" s="3" t="inlineStr">
        <is>
          <t>Fair Value Inputs, Assets and Liabilities, Quantitative Information [Line Items]</t>
        </is>
      </c>
    </row>
    <row r="16">
      <c r="A16" s="4" t="inlineStr">
        <is>
          <t>Trading derivatives—net, Significant unobservable inputs</t>
        </is>
      </c>
      <c r="C16" s="16" t="n">
        <v>0.151</v>
      </c>
      <c r="D16" s="16" t="n">
        <v>0.167</v>
      </c>
    </row>
    <row r="17">
      <c r="A17" s="4" t="inlineStr">
        <is>
          <t>Interest Rate Contracts [Member] | Option Model [Member] | Correlation Between Interest Rate and Foreign Exchange Rate [Member] | Maximum [Member]</t>
        </is>
      </c>
    </row>
    <row r="18">
      <c r="A18" s="3" t="inlineStr">
        <is>
          <t>Fair Value Inputs, Assets and Liabilities, Quantitative Information [Line Items]</t>
        </is>
      </c>
    </row>
    <row r="19">
      <c r="A19" s="4" t="inlineStr">
        <is>
          <t>Trading derivatives—net, Significant unobservable inputs</t>
        </is>
      </c>
      <c r="C19" s="16" t="n">
        <v>0.6</v>
      </c>
      <c r="D19" s="16" t="n">
        <v>0.6</v>
      </c>
    </row>
    <row r="20">
      <c r="A20" s="4" t="inlineStr">
        <is>
          <t>Interest Rate Contracts [Member] | Option Model [Member] | Correlation Between Interest Rate and Foreign Exchange Rate [Member] | Median [Member]</t>
        </is>
      </c>
    </row>
    <row r="21">
      <c r="A21" s="3" t="inlineStr">
        <is>
          <t>Fair Value Inputs, Assets and Liabilities, Quantitative Information [Line Items]</t>
        </is>
      </c>
    </row>
    <row r="22">
      <c r="A22" s="4" t="inlineStr">
        <is>
          <t>Trading derivatives—net, Significant unobservable inputs</t>
        </is>
      </c>
      <c r="B22" s="4" t="inlineStr">
        <is>
          <t>[2]</t>
        </is>
      </c>
      <c r="C22" s="16" t="n">
        <v>0.416</v>
      </c>
    </row>
    <row r="23">
      <c r="A23" s="4" t="inlineStr">
        <is>
          <t>Interest Rate Contracts [Member] | Option Model [Member] | Volatility [Member] | Minimum [Member]</t>
        </is>
      </c>
    </row>
    <row r="24">
      <c r="A24" s="3" t="inlineStr">
        <is>
          <t>Fair Value Inputs, Assets and Liabilities, Quantitative Information [Line Items]</t>
        </is>
      </c>
    </row>
    <row r="25">
      <c r="A25" s="4" t="inlineStr">
        <is>
          <t>Trading derivatives—net, Significant unobservable inputs</t>
        </is>
      </c>
      <c r="C25" s="5" t="n">
        <v>0</v>
      </c>
      <c r="D25" s="5" t="n">
        <v>0</v>
      </c>
    </row>
    <row r="26">
      <c r="A26" s="4" t="inlineStr">
        <is>
          <t>Interest Rate Contracts [Member] | Option Model [Member] | Volatility [Member] | Maximum [Member]</t>
        </is>
      </c>
    </row>
    <row r="27">
      <c r="A27" s="3" t="inlineStr">
        <is>
          <t>Fair Value Inputs, Assets and Liabilities, Quantitative Information [Line Items]</t>
        </is>
      </c>
    </row>
    <row r="28">
      <c r="A28" s="4" t="inlineStr">
        <is>
          <t>Trading derivatives—net, Significant unobservable inputs</t>
        </is>
      </c>
      <c r="C28" s="5" t="n">
        <v>1</v>
      </c>
      <c r="D28" s="5" t="n">
        <v>1</v>
      </c>
    </row>
    <row r="29">
      <c r="A29" s="4" t="inlineStr">
        <is>
          <t>Interest Rate Contracts [Member] | Option Model [Member] | Volatility [Member] | Median [Member]</t>
        </is>
      </c>
    </row>
    <row r="30">
      <c r="A30" s="3" t="inlineStr">
        <is>
          <t>Fair Value Inputs, Assets and Liabilities, Quantitative Information [Line Items]</t>
        </is>
      </c>
    </row>
    <row r="31">
      <c r="A31" s="4" t="inlineStr">
        <is>
          <t>Trading derivatives—net, Significant unobservable inputs</t>
        </is>
      </c>
      <c r="B31" s="4" t="inlineStr">
        <is>
          <t>[2]</t>
        </is>
      </c>
      <c r="C31" s="16" t="n">
        <v>0.65</v>
      </c>
    </row>
    <row r="32">
      <c r="A32" s="4" t="inlineStr">
        <is>
          <t>Foreign Exchange Contracts [Member] | Option Model [Member]</t>
        </is>
      </c>
    </row>
    <row r="33">
      <c r="A33" s="3" t="inlineStr">
        <is>
          <t>Fair Value Inputs, Assets and Liabilities, Quantitative Information [Line Items]</t>
        </is>
      </c>
    </row>
    <row r="34">
      <c r="A34" s="4" t="inlineStr">
        <is>
          <t>Trading derivatives—net, Fair value</t>
        </is>
      </c>
      <c r="B34" s="4" t="inlineStr">
        <is>
          <t>[1]</t>
        </is>
      </c>
      <c r="C34" s="6" t="n">
        <v>7283</v>
      </c>
      <c r="D34" s="6" t="n">
        <v>5005</v>
      </c>
    </row>
    <row r="35">
      <c r="A35" s="4" t="inlineStr">
        <is>
          <t>Foreign Exchange Contracts [Member] | Option Model [Member] | Correlation Between Interest Rates [Member] | Minimum [Member]</t>
        </is>
      </c>
    </row>
    <row r="36">
      <c r="A36" s="3" t="inlineStr">
        <is>
          <t>Fair Value Inputs, Assets and Liabilities, Quantitative Information [Line Items]</t>
        </is>
      </c>
    </row>
    <row r="37">
      <c r="A37" s="4" t="inlineStr">
        <is>
          <t>Trading derivatives—net, Significant unobservable inputs</t>
        </is>
      </c>
      <c r="C37" s="16" t="n">
        <v>0.1</v>
      </c>
      <c r="D37" s="16" t="n">
        <v>0.3</v>
      </c>
    </row>
    <row r="38">
      <c r="A38" s="4" t="inlineStr">
        <is>
          <t>Foreign Exchange Contracts [Member] | Option Model [Member] | Correlation Between Interest Rates [Member] | Maximum [Member]</t>
        </is>
      </c>
    </row>
    <row r="39">
      <c r="A39" s="3" t="inlineStr">
        <is>
          <t>Fair Value Inputs, Assets and Liabilities, Quantitative Information [Line Items]</t>
        </is>
      </c>
    </row>
    <row r="40">
      <c r="A40" s="4" t="inlineStr">
        <is>
          <t>Trading derivatives—net, Significant unobservable inputs</t>
        </is>
      </c>
      <c r="C40" s="16" t="n">
        <v>0.7</v>
      </c>
      <c r="D40" s="16" t="n">
        <v>0.7</v>
      </c>
    </row>
    <row r="41">
      <c r="A41" s="4" t="inlineStr">
        <is>
          <t>Foreign Exchange Contracts [Member] | Option Model [Member] | Correlation Between Interest Rates [Member] | Median [Member]</t>
        </is>
      </c>
    </row>
    <row r="42">
      <c r="A42" s="3" t="inlineStr">
        <is>
          <t>Fair Value Inputs, Assets and Liabilities, Quantitative Information [Line Items]</t>
        </is>
      </c>
    </row>
    <row r="43">
      <c r="A43" s="4" t="inlineStr">
        <is>
          <t>Trading derivatives—net, Significant unobservable inputs</t>
        </is>
      </c>
      <c r="B43" s="4" t="inlineStr">
        <is>
          <t>[2]</t>
        </is>
      </c>
      <c r="C43" s="16" t="n">
        <v>0.51</v>
      </c>
    </row>
    <row r="44">
      <c r="A44" s="4" t="inlineStr">
        <is>
          <t>Foreign Exchange Contracts [Member] | Option Model [Member] | Correlation Between Interest Rate and Foreign Exchange Rate [Member] | Minimum [Member]</t>
        </is>
      </c>
    </row>
    <row r="45">
      <c r="A45" s="3" t="inlineStr">
        <is>
          <t>Fair Value Inputs, Assets and Liabilities, Quantitative Information [Line Items]</t>
        </is>
      </c>
    </row>
    <row r="46">
      <c r="A46" s="4" t="inlineStr">
        <is>
          <t>Trading derivatives—net, Significant unobservable inputs</t>
        </is>
      </c>
      <c r="C46" s="5" t="n">
        <v>0</v>
      </c>
      <c r="D46" s="16" t="n">
        <v>0.158</v>
      </c>
    </row>
    <row r="47">
      <c r="A47" s="4" t="inlineStr">
        <is>
          <t>Foreign Exchange Contracts [Member] | Option Model [Member] | Correlation Between Interest Rate and Foreign Exchange Rate [Member] | Maximum [Member]</t>
        </is>
      </c>
    </row>
    <row r="48">
      <c r="A48" s="3" t="inlineStr">
        <is>
          <t>Fair Value Inputs, Assets and Liabilities, Quantitative Information [Line Items]</t>
        </is>
      </c>
    </row>
    <row r="49">
      <c r="A49" s="4" t="inlineStr">
        <is>
          <t>Trading derivatives—net, Significant unobservable inputs</t>
        </is>
      </c>
      <c r="C49" s="16" t="n">
        <v>0.6</v>
      </c>
      <c r="D49" s="16" t="n">
        <v>0.6</v>
      </c>
    </row>
    <row r="50">
      <c r="A50" s="4" t="inlineStr">
        <is>
          <t>Foreign Exchange Contracts [Member] | Option Model [Member] | Correlation Between Interest Rate and Foreign Exchange Rate [Member] | Median [Member]</t>
        </is>
      </c>
    </row>
    <row r="51">
      <c r="A51" s="3" t="inlineStr">
        <is>
          <t>Fair Value Inputs, Assets and Liabilities, Quantitative Information [Line Items]</t>
        </is>
      </c>
    </row>
    <row r="52">
      <c r="A52" s="4" t="inlineStr">
        <is>
          <t>Trading derivatives—net, Significant unobservable inputs</t>
        </is>
      </c>
      <c r="B52" s="4" t="inlineStr">
        <is>
          <t>[2]</t>
        </is>
      </c>
      <c r="C52" s="16" t="n">
        <v>0.389</v>
      </c>
    </row>
    <row r="53">
      <c r="A53" s="4" t="inlineStr">
        <is>
          <t>Foreign Exchange Contracts [Member] | Option Model [Member] | Correlation Between Foreign Exchange Rates [Member]</t>
        </is>
      </c>
    </row>
    <row r="54">
      <c r="A54" s="3" t="inlineStr">
        <is>
          <t>Fair Value Inputs, Assets and Liabilities, Quantitative Information [Line Items]</t>
        </is>
      </c>
    </row>
    <row r="55">
      <c r="A55" s="4" t="inlineStr">
        <is>
          <t>Trading derivatives—net, Significant unobservable inputs</t>
        </is>
      </c>
      <c r="D55" s="16" t="n">
        <v>0.6</v>
      </c>
    </row>
    <row r="56">
      <c r="A56" s="4" t="inlineStr">
        <is>
          <t>Foreign Exchange Contracts [Member] | Option Model [Member] | Correlation Between Foreign Exchange Rates [Member] | Minimum [Member]</t>
        </is>
      </c>
    </row>
    <row r="57">
      <c r="A57" s="3" t="inlineStr">
        <is>
          <t>Fair Value Inputs, Assets and Liabilities, Quantitative Information [Line Items]</t>
        </is>
      </c>
    </row>
    <row r="58">
      <c r="A58" s="4" t="inlineStr">
        <is>
          <t>Trading derivatives—net, Significant unobservable inputs</t>
        </is>
      </c>
      <c r="C58" s="16" t="n">
        <v>0.5</v>
      </c>
    </row>
    <row r="59">
      <c r="A59" s="4" t="inlineStr">
        <is>
          <t>Foreign Exchange Contracts [Member] | Option Model [Member] | Correlation Between Foreign Exchange Rates [Member] | Maximum [Member]</t>
        </is>
      </c>
    </row>
    <row r="60">
      <c r="A60" s="3" t="inlineStr">
        <is>
          <t>Fair Value Inputs, Assets and Liabilities, Quantitative Information [Line Items]</t>
        </is>
      </c>
    </row>
    <row r="61">
      <c r="A61" s="4" t="inlineStr">
        <is>
          <t>Trading derivatives—net, Significant unobservable inputs</t>
        </is>
      </c>
      <c r="C61" s="16" t="n">
        <v>0.706</v>
      </c>
    </row>
    <row r="62">
      <c r="A62" s="4" t="inlineStr">
        <is>
          <t>Foreign Exchange Contracts [Member] | Option Model [Member] | Correlation Between Foreign Exchange Rates [Member] | Median [Member]</t>
        </is>
      </c>
    </row>
    <row r="63">
      <c r="A63" s="3" t="inlineStr">
        <is>
          <t>Fair Value Inputs, Assets and Liabilities, Quantitative Information [Line Items]</t>
        </is>
      </c>
    </row>
    <row r="64">
      <c r="A64" s="4" t="inlineStr">
        <is>
          <t>Trading derivatives—net, Significant unobservable inputs</t>
        </is>
      </c>
      <c r="B64" s="4" t="inlineStr">
        <is>
          <t>[2]</t>
        </is>
      </c>
      <c r="C64" s="16" t="n">
        <v>0.664</v>
      </c>
    </row>
    <row r="65">
      <c r="A65" s="4" t="inlineStr">
        <is>
          <t>Foreign Exchange Contracts [Member] | Option Model [Member] | Volatility [Member] | Minimum [Member]</t>
        </is>
      </c>
    </row>
    <row r="66">
      <c r="A66" s="3" t="inlineStr">
        <is>
          <t>Fair Value Inputs, Assets and Liabilities, Quantitative Information [Line Items]</t>
        </is>
      </c>
    </row>
    <row r="67">
      <c r="A67" s="4" t="inlineStr">
        <is>
          <t>Trading derivatives—net, Significant unobservable inputs</t>
        </is>
      </c>
      <c r="C67" s="16" t="n">
        <v>0.095</v>
      </c>
      <c r="D67" s="16" t="n">
        <v>0.075</v>
      </c>
    </row>
    <row r="68">
      <c r="A68" s="4" t="inlineStr">
        <is>
          <t>Foreign Exchange Contracts [Member] | Option Model [Member] | Volatility [Member] | Maximum [Member]</t>
        </is>
      </c>
    </row>
    <row r="69">
      <c r="A69" s="3" t="inlineStr">
        <is>
          <t>Fair Value Inputs, Assets and Liabilities, Quantitative Information [Line Items]</t>
        </is>
      </c>
    </row>
    <row r="70">
      <c r="A70" s="4" t="inlineStr">
        <is>
          <t>Trading derivatives—net, Significant unobservable inputs</t>
        </is>
      </c>
      <c r="C70" s="16" t="n">
        <v>0.221</v>
      </c>
      <c r="D70" s="16" t="n">
        <v>0.17</v>
      </c>
    </row>
    <row r="71">
      <c r="A71" s="4" t="inlineStr">
        <is>
          <t>Foreign Exchange Contracts [Member] | Option Model [Member] | Volatility [Member] | Median [Member]</t>
        </is>
      </c>
    </row>
    <row r="72">
      <c r="A72" s="3" t="inlineStr">
        <is>
          <t>Fair Value Inputs, Assets and Liabilities, Quantitative Information [Line Items]</t>
        </is>
      </c>
    </row>
    <row r="73">
      <c r="A73" s="4" t="inlineStr">
        <is>
          <t>Trading derivatives—net, Significant unobservable inputs</t>
        </is>
      </c>
      <c r="B73" s="4" t="inlineStr">
        <is>
          <t>[2]</t>
        </is>
      </c>
      <c r="C73" s="16" t="n">
        <v>0.137</v>
      </c>
    </row>
    <row r="74">
      <c r="A74" s="4" t="inlineStr">
        <is>
          <t>Equity Contracts [Member] | Discounted Cash Flow [Member]</t>
        </is>
      </c>
    </row>
    <row r="75">
      <c r="A75" s="3" t="inlineStr">
        <is>
          <t>Fair Value Inputs, Assets and Liabilities, Quantitative Information [Line Items]</t>
        </is>
      </c>
    </row>
    <row r="76">
      <c r="A76" s="4" t="inlineStr">
        <is>
          <t>Trading derivatives—net, Fair value</t>
        </is>
      </c>
      <c r="B76" s="4" t="inlineStr">
        <is>
          <t>[1]</t>
        </is>
      </c>
      <c r="C76" s="6" t="n">
        <v>5557</v>
      </c>
      <c r="D76" s="6" t="n">
        <v>6166</v>
      </c>
    </row>
    <row r="77">
      <c r="A77" s="4" t="inlineStr">
        <is>
          <t>Equity Contracts [Member] | Discounted Cash Flow [Member] | Term of Litigation [Member] | Minimum [Member]</t>
        </is>
      </c>
    </row>
    <row r="78">
      <c r="A78" s="3" t="inlineStr">
        <is>
          <t>Fair Value Inputs, Assets and Liabilities, Quantitative Information [Line Items]</t>
        </is>
      </c>
    </row>
    <row r="79">
      <c r="A79" s="4" t="inlineStr">
        <is>
          <t>Trading derivatives—net, Significant unobservable inputs | yr</t>
        </is>
      </c>
      <c r="C79" s="5" t="n">
        <v>0</v>
      </c>
      <c r="D79" s="15" t="n">
        <v>0.1</v>
      </c>
    </row>
    <row r="80">
      <c r="A80" s="4" t="inlineStr">
        <is>
          <t>Equity Contracts [Member] | Discounted Cash Flow [Member] | Term of Litigation [Member] | Maximum [Member]</t>
        </is>
      </c>
    </row>
    <row r="81">
      <c r="A81" s="3" t="inlineStr">
        <is>
          <t>Fair Value Inputs, Assets and Liabilities, Quantitative Information [Line Items]</t>
        </is>
      </c>
    </row>
    <row r="82">
      <c r="A82" s="4" t="inlineStr">
        <is>
          <t>Trading derivatives—net, Significant unobservable inputs | yr</t>
        </is>
      </c>
      <c r="C82" s="15" t="n">
        <v>1.2</v>
      </c>
      <c r="D82" s="15" t="n">
        <v>1.1</v>
      </c>
    </row>
    <row r="83">
      <c r="A83" s="4" t="inlineStr">
        <is>
          <t>Equity Contracts [Member] | Discounted Cash Flow [Member] | Term of Litigation [Member] | Median [Member]</t>
        </is>
      </c>
    </row>
    <row r="84">
      <c r="A84" s="3" t="inlineStr">
        <is>
          <t>Fair Value Inputs, Assets and Liabilities, Quantitative Information [Line Items]</t>
        </is>
      </c>
    </row>
    <row r="85">
      <c r="A85" s="4" t="inlineStr">
        <is>
          <t>Trading derivatives—net, Significant unobservable inputs | yr</t>
        </is>
      </c>
      <c r="B85" s="4" t="inlineStr">
        <is>
          <t>[2]</t>
        </is>
      </c>
      <c r="C85" s="15" t="n">
        <v>0.6</v>
      </c>
    </row>
    <row r="86">
      <c r="A86" s="4" t="inlineStr">
        <is>
          <t>Equity Contracts [Member] | Option Model [Member]</t>
        </is>
      </c>
    </row>
    <row r="87">
      <c r="A87" s="3" t="inlineStr">
        <is>
          <t>Fair Value Inputs, Assets and Liabilities, Quantitative Information [Line Items]</t>
        </is>
      </c>
    </row>
    <row r="88">
      <c r="A88" s="4" t="inlineStr">
        <is>
          <t>Trading derivatives—net, Fair value</t>
        </is>
      </c>
      <c r="B88" s="4" t="inlineStr">
        <is>
          <t>[1]</t>
        </is>
      </c>
      <c r="C88" s="6" t="n">
        <v>-4597</v>
      </c>
      <c r="D88" s="6" t="n">
        <v>-10038</v>
      </c>
    </row>
    <row r="89">
      <c r="A89" s="4" t="inlineStr">
        <is>
          <t>Equity Contracts [Member] | Option Model [Member] | Volatility [Member] | Minimum [Member]</t>
        </is>
      </c>
    </row>
    <row r="90">
      <c r="A90" s="3" t="inlineStr">
        <is>
          <t>Fair Value Inputs, Assets and Liabilities, Quantitative Information [Line Items]</t>
        </is>
      </c>
    </row>
    <row r="91">
      <c r="A91" s="4" t="inlineStr">
        <is>
          <t>Trading derivatives—net, Significant unobservable inputs</t>
        </is>
      </c>
      <c r="C91" s="16" t="n">
        <v>0.275</v>
      </c>
      <c r="D91" s="16" t="n">
        <v>0.242</v>
      </c>
    </row>
    <row r="92">
      <c r="A92" s="4" t="inlineStr">
        <is>
          <t>Equity Contracts [Member] | Option Model [Member] | Volatility [Member] | Maximum [Member]</t>
        </is>
      </c>
    </row>
    <row r="93">
      <c r="A93" s="3" t="inlineStr">
        <is>
          <t>Fair Value Inputs, Assets and Liabilities, Quantitative Information [Line Items]</t>
        </is>
      </c>
    </row>
    <row r="94">
      <c r="A94" s="4" t="inlineStr">
        <is>
          <t>Trading derivatives—net, Significant unobservable inputs</t>
        </is>
      </c>
      <c r="C94" s="16" t="n">
        <v>0.4</v>
      </c>
      <c r="D94" s="16" t="n">
        <v>0.32</v>
      </c>
    </row>
    <row r="95">
      <c r="A95" s="4" t="inlineStr">
        <is>
          <t>Equity Contracts [Member] | Option Model [Member] | Volatility [Member] | Median [Member]</t>
        </is>
      </c>
    </row>
    <row r="96">
      <c r="A96" s="3" t="inlineStr">
        <is>
          <t>Fair Value Inputs, Assets and Liabilities, Quantitative Information [Line Items]</t>
        </is>
      </c>
    </row>
    <row r="97">
      <c r="A97" s="4" t="inlineStr">
        <is>
          <t>Trading derivatives—net, Significant unobservable inputs</t>
        </is>
      </c>
      <c r="B97" s="4" t="inlineStr">
        <is>
          <t>[2]</t>
        </is>
      </c>
      <c r="C97" s="16" t="n">
        <v>0.318</v>
      </c>
    </row>
    <row r="98">
      <c r="A98" s="4" t="inlineStr">
        <is>
          <t>Equity Contracts [Member] | Option Model [Member] | Correlation Between Foreign Exchange Rate and Equity [Member] | Minimum [Member]</t>
        </is>
      </c>
    </row>
    <row r="99">
      <c r="A99" s="3" t="inlineStr">
        <is>
          <t>Fair Value Inputs, Assets and Liabilities, Quantitative Information [Line Items]</t>
        </is>
      </c>
    </row>
    <row r="100">
      <c r="A100" s="4" t="inlineStr">
        <is>
          <t>Trading derivatives—net, Significant unobservable inputs</t>
        </is>
      </c>
      <c r="C100" s="16" t="n">
        <v>-0.584</v>
      </c>
      <c r="D100" s="16" t="n">
        <v>-0.584</v>
      </c>
    </row>
    <row r="101">
      <c r="A101" s="4" t="inlineStr">
        <is>
          <t>Equity Contracts [Member] | Option Model [Member] | Correlation Between Foreign Exchange Rate and Equity [Member] | Maximum [Member]</t>
        </is>
      </c>
    </row>
    <row r="102">
      <c r="A102" s="3" t="inlineStr">
        <is>
          <t>Fair Value Inputs, Assets and Liabilities, Quantitative Information [Line Items]</t>
        </is>
      </c>
    </row>
    <row r="103">
      <c r="A103" s="4" t="inlineStr">
        <is>
          <t>Trading derivatives—net, Significant unobservable inputs</t>
        </is>
      </c>
      <c r="C103" s="16" t="n">
        <v>0.55</v>
      </c>
      <c r="D103" s="16" t="n">
        <v>0.569</v>
      </c>
    </row>
    <row r="104">
      <c r="A104" s="4" t="inlineStr">
        <is>
          <t>Equity Contracts [Member] | Option Model [Member] | Correlation Between Foreign Exchange Rate and Equity [Member] | Median [Member]</t>
        </is>
      </c>
    </row>
    <row r="105">
      <c r="A105" s="3" t="inlineStr">
        <is>
          <t>Fair Value Inputs, Assets and Liabilities, Quantitative Information [Line Items]</t>
        </is>
      </c>
    </row>
    <row r="106">
      <c r="A106" s="4" t="inlineStr">
        <is>
          <t>Trading derivatives—net, Significant unobservable inputs</t>
        </is>
      </c>
      <c r="B106" s="4" t="inlineStr">
        <is>
          <t>[2]</t>
        </is>
      </c>
      <c r="C106" s="16" t="n">
        <v>0.262</v>
      </c>
    </row>
    <row r="107">
      <c r="A107" s="4" t="inlineStr">
        <is>
          <t>Equity Contracts [Member] | Option Model [Member] | Correlation Between Equities [Member] | Minimum [Member]</t>
        </is>
      </c>
    </row>
    <row r="108">
      <c r="A108" s="3" t="inlineStr">
        <is>
          <t>Fair Value Inputs, Assets and Liabilities, Quantitative Information [Line Items]</t>
        </is>
      </c>
    </row>
    <row r="109">
      <c r="A109" s="4" t="inlineStr">
        <is>
          <t>Trading derivatives—net, Significant unobservable inputs</t>
        </is>
      </c>
      <c r="C109" s="16" t="n">
        <v>0.15</v>
      </c>
      <c r="D109" s="16" t="n">
        <v>0.195</v>
      </c>
    </row>
    <row r="110">
      <c r="A110" s="4" t="inlineStr">
        <is>
          <t>Equity Contracts [Member] | Option Model [Member] | Correlation Between Equities [Member] | Maximum [Member]</t>
        </is>
      </c>
    </row>
    <row r="111">
      <c r="A111" s="3" t="inlineStr">
        <is>
          <t>Fair Value Inputs, Assets and Liabilities, Quantitative Information [Line Items]</t>
        </is>
      </c>
    </row>
    <row r="112">
      <c r="A112" s="4" t="inlineStr">
        <is>
          <t>Trading derivatives—net, Significant unobservable inputs</t>
        </is>
      </c>
      <c r="C112" s="16" t="n">
        <v>0.95</v>
      </c>
      <c r="D112" s="16" t="n">
        <v>0.8100000000000001</v>
      </c>
    </row>
    <row r="113">
      <c r="A113" s="4" t="inlineStr">
        <is>
          <t>Equity Contracts [Member] | Option Model [Member] | Correlation Between Equities [Member] | Median [Member]</t>
        </is>
      </c>
    </row>
    <row r="114">
      <c r="A114" s="3" t="inlineStr">
        <is>
          <t>Fair Value Inputs, Assets and Liabilities, Quantitative Information [Line Items]</t>
        </is>
      </c>
    </row>
    <row r="115">
      <c r="A115" s="4" t="inlineStr">
        <is>
          <t>Trading derivatives—net, Significant unobservable inputs</t>
        </is>
      </c>
      <c r="B115" s="4" t="inlineStr">
        <is>
          <t>[2]</t>
        </is>
      </c>
      <c r="C115" s="16" t="n">
        <v>0.54</v>
      </c>
    </row>
    <row r="116">
      <c r="A116" s="4" t="inlineStr">
        <is>
          <t>Foreign Government and Official Institution Bonds [Member] | Return on Equity Method [Member]</t>
        </is>
      </c>
    </row>
    <row r="117">
      <c r="A117" s="3" t="inlineStr">
        <is>
          <t>Fair Value Inputs, Assets and Liabilities, Quantitative Information [Line Items]</t>
        </is>
      </c>
    </row>
    <row r="118">
      <c r="A118" s="4" t="inlineStr">
        <is>
          <t>Trading securities and Investment securities, Fair value</t>
        </is>
      </c>
      <c r="B118" s="4" t="inlineStr">
        <is>
          <t>[1]</t>
        </is>
      </c>
      <c r="C118" s="6" t="n">
        <v>16718</v>
      </c>
      <c r="D118" s="6" t="n">
        <v>15767</v>
      </c>
    </row>
    <row r="119">
      <c r="A119" s="4" t="inlineStr">
        <is>
          <t>Foreign Government and Official Institution Bonds [Member] | Return on Equity Method [Member] | Probability of Default [Member] | Minimum [Member]</t>
        </is>
      </c>
    </row>
    <row r="120">
      <c r="A120" s="3" t="inlineStr">
        <is>
          <t>Fair Value Inputs, Assets and Liabilities, Quantitative Information [Line Items]</t>
        </is>
      </c>
    </row>
    <row r="121">
      <c r="A121" s="4" t="inlineStr">
        <is>
          <t>Trading securities and Investment securities, Significant unobservable inputs</t>
        </is>
      </c>
      <c r="C121" s="16" t="n">
        <v>0.002</v>
      </c>
      <c r="D121" s="16" t="n">
        <v>0.002</v>
      </c>
    </row>
    <row r="122">
      <c r="A122" s="4" t="inlineStr">
        <is>
          <t>Foreign Government and Official Institution Bonds [Member] | Return on Equity Method [Member] | Probability of Default [Member] | Maximum [Member]</t>
        </is>
      </c>
    </row>
    <row r="123">
      <c r="A123" s="3" t="inlineStr">
        <is>
          <t>Fair Value Inputs, Assets and Liabilities, Quantitative Information [Line Items]</t>
        </is>
      </c>
    </row>
    <row r="124">
      <c r="A124" s="4" t="inlineStr">
        <is>
          <t>Trading securities and Investment securities, Significant unobservable inputs</t>
        </is>
      </c>
      <c r="C124" s="16" t="n">
        <v>0.018</v>
      </c>
      <c r="D124" s="16" t="n">
        <v>0.013</v>
      </c>
    </row>
    <row r="125">
      <c r="A125" s="4" t="inlineStr">
        <is>
          <t>Foreign Government and Official Institution Bonds [Member] | Return on Equity Method [Member] | Probability of Default [Member] | Weighted Average [Member]</t>
        </is>
      </c>
    </row>
    <row r="126">
      <c r="A126" s="3" t="inlineStr">
        <is>
          <t>Fair Value Inputs, Assets and Liabilities, Quantitative Information [Line Items]</t>
        </is>
      </c>
    </row>
    <row r="127">
      <c r="A127" s="4" t="inlineStr">
        <is>
          <t>Trading securities and Investment securities, Significant unobservable inputs</t>
        </is>
      </c>
      <c r="B127" s="4" t="inlineStr">
        <is>
          <t>[2]</t>
        </is>
      </c>
      <c r="C127" s="16" t="n">
        <v>0.005</v>
      </c>
      <c r="D127" s="16" t="n">
        <v>0.004</v>
      </c>
    </row>
    <row r="128">
      <c r="A128" s="4" t="inlineStr">
        <is>
          <t>Foreign Government and Official Institution Bonds [Member] | Return on Equity Method [Member] | Recovery Rate [Member] | Minimum [Member]</t>
        </is>
      </c>
    </row>
    <row r="129">
      <c r="A129" s="3" t="inlineStr">
        <is>
          <t>Fair Value Inputs, Assets and Liabilities, Quantitative Information [Line Items]</t>
        </is>
      </c>
    </row>
    <row r="130">
      <c r="A130" s="4" t="inlineStr">
        <is>
          <t>Trading securities and Investment securities, Significant unobservable inputs</t>
        </is>
      </c>
      <c r="C130" s="16" t="n">
        <v>0.35</v>
      </c>
      <c r="D130" s="16" t="n">
        <v>0.55</v>
      </c>
    </row>
    <row r="131">
      <c r="A131" s="4" t="inlineStr">
        <is>
          <t>Foreign Government and Official Institution Bonds [Member] | Return on Equity Method [Member] | Recovery Rate [Member] | Maximum [Member]</t>
        </is>
      </c>
    </row>
    <row r="132">
      <c r="A132" s="3" t="inlineStr">
        <is>
          <t>Fair Value Inputs, Assets and Liabilities, Quantitative Information [Line Items]</t>
        </is>
      </c>
    </row>
    <row r="133">
      <c r="A133" s="4" t="inlineStr">
        <is>
          <t>Trading securities and Investment securities, Significant unobservable inputs</t>
        </is>
      </c>
      <c r="C133" s="16" t="n">
        <v>0.9</v>
      </c>
      <c r="D133" s="16" t="n">
        <v>0.9</v>
      </c>
    </row>
    <row r="134">
      <c r="A134" s="4" t="inlineStr">
        <is>
          <t>Foreign Government and Official Institution Bonds [Member] | Return on Equity Method [Member] | Recovery Rate [Member] | Weighted Average [Member]</t>
        </is>
      </c>
    </row>
    <row r="135">
      <c r="A135" s="3" t="inlineStr">
        <is>
          <t>Fair Value Inputs, Assets and Liabilities, Quantitative Information [Line Items]</t>
        </is>
      </c>
    </row>
    <row r="136">
      <c r="A136" s="4" t="inlineStr">
        <is>
          <t>Trading securities and Investment securities, Significant unobservable inputs</t>
        </is>
      </c>
      <c r="B136" s="4" t="inlineStr">
        <is>
          <t>[2]</t>
        </is>
      </c>
      <c r="C136" s="16" t="n">
        <v>0.669</v>
      </c>
      <c r="D136" s="16" t="n">
        <v>0.699</v>
      </c>
    </row>
    <row r="137">
      <c r="A137" s="4" t="inlineStr">
        <is>
          <t>Foreign Government and Official Institution Bonds [Member] | Return on Equity Method [Member] | Market-required Return on Capital [Member] | Minimum [Member]</t>
        </is>
      </c>
    </row>
    <row r="138">
      <c r="A138" s="3" t="inlineStr">
        <is>
          <t>Fair Value Inputs, Assets and Liabilities, Quantitative Information [Line Items]</t>
        </is>
      </c>
    </row>
    <row r="139">
      <c r="A139" s="4" t="inlineStr">
        <is>
          <t>Trading securities and Investment securities, Significant unobservable inputs</t>
        </is>
      </c>
      <c r="C139" s="16" t="n">
        <v>0.08</v>
      </c>
      <c r="D139" s="16" t="n">
        <v>0.08</v>
      </c>
    </row>
    <row r="140">
      <c r="A140" s="4" t="inlineStr">
        <is>
          <t>Foreign Government and Official Institution Bonds [Member] | Return on Equity Method [Member] | Market-required Return on Capital [Member] | Maximum [Member]</t>
        </is>
      </c>
    </row>
    <row r="141">
      <c r="A141" s="3" t="inlineStr">
        <is>
          <t>Fair Value Inputs, Assets and Liabilities, Quantitative Information [Line Items]</t>
        </is>
      </c>
    </row>
    <row r="142">
      <c r="A142" s="4" t="inlineStr">
        <is>
          <t>Trading securities and Investment securities, Significant unobservable inputs</t>
        </is>
      </c>
      <c r="C142" s="16" t="n">
        <v>0.1</v>
      </c>
      <c r="D142" s="16" t="n">
        <v>0.1</v>
      </c>
    </row>
    <row r="143">
      <c r="A143" s="4" t="inlineStr">
        <is>
          <t>Foreign Government and Official Institution Bonds [Member] | Return on Equity Method [Member] | Market-required Return on Capital [Member] | Weighted Average [Member]</t>
        </is>
      </c>
    </row>
    <row r="144">
      <c r="A144" s="3" t="inlineStr">
        <is>
          <t>Fair Value Inputs, Assets and Liabilities, Quantitative Information [Line Items]</t>
        </is>
      </c>
    </row>
    <row r="145">
      <c r="A145" s="4" t="inlineStr">
        <is>
          <t>Trading securities and Investment securities, Significant unobservable inputs</t>
        </is>
      </c>
      <c r="B145" s="4" t="inlineStr">
        <is>
          <t>[2]</t>
        </is>
      </c>
      <c r="C145" s="16" t="n">
        <v>0.1</v>
      </c>
      <c r="D145" s="16" t="n">
        <v>0.099</v>
      </c>
    </row>
    <row r="146">
      <c r="A146" s="4" t="inlineStr">
        <is>
          <t>Residential Mortgage-backed Securities, Commercial Mortgage-backed Securities and Asset-backed Securities [Member] | Discounted Cash Flow [Member]</t>
        </is>
      </c>
    </row>
    <row r="147">
      <c r="A147" s="3" t="inlineStr">
        <is>
          <t>Fair Value Inputs, Assets and Liabilities, Quantitative Information [Line Items]</t>
        </is>
      </c>
    </row>
    <row r="148">
      <c r="A148" s="4" t="inlineStr">
        <is>
          <t>Trading securities and Investment securities, Fair value</t>
        </is>
      </c>
      <c r="B148" s="4" t="inlineStr">
        <is>
          <t>[1]</t>
        </is>
      </c>
      <c r="C148" s="6" t="n">
        <v>89607</v>
      </c>
      <c r="D148" s="6" t="n">
        <v>92025</v>
      </c>
    </row>
    <row r="149">
      <c r="A149" s="4" t="inlineStr">
        <is>
          <t>Residential Mortgage-backed Securities, Commercial Mortgage-backed Securities and Asset-backed Securities [Member] | Discounted Cash Flow [Member] | Probability of Default [Member] | Minimum [Member]</t>
        </is>
      </c>
    </row>
    <row r="150">
      <c r="A150" s="3" t="inlineStr">
        <is>
          <t>Fair Value Inputs, Assets and Liabilities, Quantitative Information [Line Items]</t>
        </is>
      </c>
    </row>
    <row r="151">
      <c r="A151" s="4" t="inlineStr">
        <is>
          <t>Trading securities and Investment securities, Significant unobservable inputs</t>
        </is>
      </c>
      <c r="C151" s="16" t="n">
        <v>0.043</v>
      </c>
      <c r="D151" s="16" t="n">
        <v>0.012</v>
      </c>
    </row>
    <row r="152">
      <c r="A152" s="4" t="inlineStr">
        <is>
          <t>Residential Mortgage-backed Securities, Commercial Mortgage-backed Securities and Asset-backed Securities [Member] | Discounted Cash Flow [Member] | Probability of Default [Member] | Maximum [Member]</t>
        </is>
      </c>
    </row>
    <row r="153">
      <c r="A153" s="3" t="inlineStr">
        <is>
          <t>Fair Value Inputs, Assets and Liabilities, Quantitative Information [Line Items]</t>
        </is>
      </c>
    </row>
    <row r="154">
      <c r="A154" s="4" t="inlineStr">
        <is>
          <t>Trading securities and Investment securities, Significant unobservable inputs</t>
        </is>
      </c>
      <c r="C154" s="16" t="n">
        <v>0.049</v>
      </c>
      <c r="D154" s="16" t="n">
        <v>0.053</v>
      </c>
    </row>
    <row r="155">
      <c r="A155" s="4" t="inlineStr">
        <is>
          <t>Residential Mortgage-backed Securities, Commercial Mortgage-backed Securities and Asset-backed Securities [Member] | Discounted Cash Flow [Member] | Probability of Default [Member] | Weighted Average [Member]</t>
        </is>
      </c>
    </row>
    <row r="156">
      <c r="A156" s="3" t="inlineStr">
        <is>
          <t>Fair Value Inputs, Assets and Liabilities, Quantitative Information [Line Items]</t>
        </is>
      </c>
    </row>
    <row r="157">
      <c r="A157" s="4" t="inlineStr">
        <is>
          <t>Trading securities and Investment securities, Significant unobservable inputs</t>
        </is>
      </c>
      <c r="B157" s="4" t="inlineStr">
        <is>
          <t>[2]</t>
        </is>
      </c>
      <c r="C157" s="16" t="n">
        <v>0.047</v>
      </c>
      <c r="D157" s="16" t="n">
        <v>0.05</v>
      </c>
    </row>
    <row r="158">
      <c r="A158" s="4" t="inlineStr">
        <is>
          <t>Residential Mortgage-backed Securities, Commercial Mortgage-backed Securities and Asset-backed Securities [Member] | Discounted Cash Flow [Member] | Recovery Rate [Member] | Minimum [Member]</t>
        </is>
      </c>
    </row>
    <row r="159">
      <c r="A159" s="3" t="inlineStr">
        <is>
          <t>Fair Value Inputs, Assets and Liabilities, Quantitative Information [Line Items]</t>
        </is>
      </c>
    </row>
    <row r="160">
      <c r="A160" s="4" t="inlineStr">
        <is>
          <t>Trading securities and Investment securities, Significant unobservable inputs</t>
        </is>
      </c>
      <c r="C160" s="16" t="n">
        <v>0.78</v>
      </c>
      <c r="D160" s="16" t="n">
        <v>0.6</v>
      </c>
    </row>
    <row r="161">
      <c r="A161" s="4" t="inlineStr">
        <is>
          <t>Residential Mortgage-backed Securities, Commercial Mortgage-backed Securities and Asset-backed Securities [Member] | Discounted Cash Flow [Member] | Recovery Rate [Member] | Maximum [Member]</t>
        </is>
      </c>
    </row>
    <row r="162">
      <c r="A162" s="3" t="inlineStr">
        <is>
          <t>Fair Value Inputs, Assets and Liabilities, Quantitative Information [Line Items]</t>
        </is>
      </c>
    </row>
    <row r="163">
      <c r="A163" s="4" t="inlineStr">
        <is>
          <t>Trading securities and Investment securities, Significant unobservable inputs</t>
        </is>
      </c>
      <c r="C163" s="16" t="n">
        <v>0.966</v>
      </c>
      <c r="D163" s="16" t="n">
        <v>0.76</v>
      </c>
    </row>
    <row r="164">
      <c r="A164" s="4" t="inlineStr">
        <is>
          <t>Residential Mortgage-backed Securities, Commercial Mortgage-backed Securities and Asset-backed Securities [Member] | Discounted Cash Flow [Member] | Recovery Rate [Member] | Weighted Average [Member]</t>
        </is>
      </c>
    </row>
    <row r="165">
      <c r="A165" s="3" t="inlineStr">
        <is>
          <t>Fair Value Inputs, Assets and Liabilities, Quantitative Information [Line Items]</t>
        </is>
      </c>
    </row>
    <row r="166">
      <c r="A166" s="4" t="inlineStr">
        <is>
          <t>Trading securities and Investment securities, Significant unobservable inputs</t>
        </is>
      </c>
      <c r="B166" s="4" t="inlineStr">
        <is>
          <t>[2]</t>
        </is>
      </c>
      <c r="C166" s="16" t="n">
        <v>0.906</v>
      </c>
      <c r="D166" s="16" t="n">
        <v>0.6820000000000001</v>
      </c>
    </row>
    <row r="167">
      <c r="A167" s="4" t="inlineStr">
        <is>
          <t>Residential Mortgage-backed Securities, Commercial Mortgage-backed Securities and Asset-backed Securities [Member] | Internal Model [Member]</t>
        </is>
      </c>
    </row>
    <row r="168">
      <c r="A168" s="3" t="inlineStr">
        <is>
          <t>Fair Value Inputs, Assets and Liabilities, Quantitative Information [Line Items]</t>
        </is>
      </c>
    </row>
    <row r="169">
      <c r="A169" s="4" t="inlineStr">
        <is>
          <t>Trading securities and Investment securities, Fair value</t>
        </is>
      </c>
      <c r="B169" s="4" t="inlineStr">
        <is>
          <t>[1]</t>
        </is>
      </c>
      <c r="C169" s="6" t="n">
        <v>279547</v>
      </c>
      <c r="D169" s="6" t="n">
        <v>389170</v>
      </c>
    </row>
    <row r="170">
      <c r="A170" s="4" t="inlineStr">
        <is>
          <t>Residential Mortgage-backed Securities, Commercial Mortgage-backed Securities and Asset-backed Securities [Member] | Internal Model [Member] | Asset Correlations [Member]</t>
        </is>
      </c>
    </row>
    <row r="171">
      <c r="A171" s="3" t="inlineStr">
        <is>
          <t>Fair Value Inputs, Assets and Liabilities, Quantitative Information [Line Items]</t>
        </is>
      </c>
    </row>
    <row r="172">
      <c r="A172" s="4" t="inlineStr">
        <is>
          <t>Trading securities and Investment securities, Significant unobservable inputs</t>
        </is>
      </c>
      <c r="B172" s="4" t="inlineStr">
        <is>
          <t>[3]</t>
        </is>
      </c>
      <c r="C172" s="16" t="n">
        <v>0.03</v>
      </c>
      <c r="D172" s="16" t="n">
        <v>0.01</v>
      </c>
    </row>
    <row r="173">
      <c r="A173" s="4" t="inlineStr">
        <is>
          <t>Residential Mortgage-backed Securities, Commercial Mortgage-backed Securities and Asset-backed Securities [Member] | Internal Model [Member] | Asset Correlations [Member] | Weighted Average [Member]</t>
        </is>
      </c>
    </row>
    <row r="174">
      <c r="A174" s="3" t="inlineStr">
        <is>
          <t>Fair Value Inputs, Assets and Liabilities, Quantitative Information [Line Items]</t>
        </is>
      </c>
    </row>
    <row r="175">
      <c r="A175" s="4" t="inlineStr">
        <is>
          <t>Trading securities and Investment securities, Significant unobservable inputs</t>
        </is>
      </c>
      <c r="B175" s="4" t="inlineStr">
        <is>
          <t>[2],[3]</t>
        </is>
      </c>
      <c r="C175" s="16" t="n">
        <v>0.03</v>
      </c>
      <c r="D175" s="16" t="n">
        <v>0.01</v>
      </c>
    </row>
    <row r="176">
      <c r="A176" s="4" t="inlineStr">
        <is>
          <t>Residential Mortgage-backed Securities, Commercial Mortgage-backed Securities and Asset-backed Securities [Member] | Internal Model [Member] | Discount Factor [Member] | Minimum [Member]</t>
        </is>
      </c>
    </row>
    <row r="177">
      <c r="A177" s="3" t="inlineStr">
        <is>
          <t>Fair Value Inputs, Assets and Liabilities, Quantitative Information [Line Items]</t>
        </is>
      </c>
    </row>
    <row r="178">
      <c r="A178" s="4" t="inlineStr">
        <is>
          <t>Trading securities and Investment securities, Significant unobservable inputs</t>
        </is>
      </c>
      <c r="B178" s="4" t="inlineStr">
        <is>
          <t>[3]</t>
        </is>
      </c>
      <c r="C178" s="16" t="n">
        <v>0.013</v>
      </c>
      <c r="D178" s="16" t="n">
        <v>0.011</v>
      </c>
    </row>
    <row r="179">
      <c r="A179" s="4" t="inlineStr">
        <is>
          <t>Residential Mortgage-backed Securities, Commercial Mortgage-backed Securities and Asset-backed Securities [Member] | Internal Model [Member] | Discount Factor [Member] | Maximum [Member]</t>
        </is>
      </c>
    </row>
    <row r="180">
      <c r="A180" s="3" t="inlineStr">
        <is>
          <t>Fair Value Inputs, Assets and Liabilities, Quantitative Information [Line Items]</t>
        </is>
      </c>
    </row>
    <row r="181">
      <c r="A181" s="4" t="inlineStr">
        <is>
          <t>Trading securities and Investment securities, Significant unobservable inputs</t>
        </is>
      </c>
      <c r="B181" s="4" t="inlineStr">
        <is>
          <t>[3]</t>
        </is>
      </c>
      <c r="C181" s="16" t="n">
        <v>0.016</v>
      </c>
      <c r="D181" s="16" t="n">
        <v>0.014</v>
      </c>
    </row>
    <row r="182">
      <c r="A182" s="4" t="inlineStr">
        <is>
          <t>Residential Mortgage-backed Securities, Commercial Mortgage-backed Securities and Asset-backed Securities [Member] | Internal Model [Member] | Discount Factor [Member] | Weighted Average [Member]</t>
        </is>
      </c>
    </row>
    <row r="183">
      <c r="A183" s="3" t="inlineStr">
        <is>
          <t>Fair Value Inputs, Assets and Liabilities, Quantitative Information [Line Items]</t>
        </is>
      </c>
    </row>
    <row r="184">
      <c r="A184" s="4" t="inlineStr">
        <is>
          <t>Trading securities and Investment securities, Significant unobservable inputs</t>
        </is>
      </c>
      <c r="B184" s="4" t="inlineStr">
        <is>
          <t>[2],[3]</t>
        </is>
      </c>
      <c r="C184" s="16" t="n">
        <v>0.013</v>
      </c>
      <c r="D184" s="16" t="n">
        <v>0.014</v>
      </c>
    </row>
    <row r="185">
      <c r="A185" s="4" t="inlineStr">
        <is>
          <t>Residential Mortgage-backed Securities, Commercial Mortgage-backed Securities and Asset-backed Securities [Member] | Internal Model [Member] | Prepayment Rate [Member]</t>
        </is>
      </c>
    </row>
    <row r="186">
      <c r="A186" s="3" t="inlineStr">
        <is>
          <t>Fair Value Inputs, Assets and Liabilities, Quantitative Information [Line Items]</t>
        </is>
      </c>
    </row>
    <row r="187">
      <c r="A187" s="4" t="inlineStr">
        <is>
          <t>Trading securities and Investment securities, Significant unobservable inputs</t>
        </is>
      </c>
      <c r="B187" s="4" t="inlineStr">
        <is>
          <t>[3]</t>
        </is>
      </c>
      <c r="C187" s="16" t="n">
        <v>0.183</v>
      </c>
      <c r="D187" s="16" t="n">
        <v>0.21</v>
      </c>
    </row>
    <row r="188">
      <c r="A188" s="4" t="inlineStr">
        <is>
          <t>Residential Mortgage-backed Securities, Commercial Mortgage-backed Securities and Asset-backed Securities [Member] | Internal Model [Member] | Prepayment Rate [Member] | Weighted Average [Member]</t>
        </is>
      </c>
    </row>
    <row r="189">
      <c r="A189" s="3" t="inlineStr">
        <is>
          <t>Fair Value Inputs, Assets and Liabilities, Quantitative Information [Line Items]</t>
        </is>
      </c>
    </row>
    <row r="190">
      <c r="A190" s="4" t="inlineStr">
        <is>
          <t>Trading securities and Investment securities, Significant unobservable inputs</t>
        </is>
      </c>
      <c r="B190" s="4" t="inlineStr">
        <is>
          <t>[2],[3]</t>
        </is>
      </c>
      <c r="C190" s="16" t="n">
        <v>0.183</v>
      </c>
      <c r="D190" s="16" t="n">
        <v>0.21</v>
      </c>
    </row>
    <row r="191">
      <c r="A191" s="4" t="inlineStr">
        <is>
          <t>Residential Mortgage-backed Securities, Commercial Mortgage-backed Securities and Asset-backed Securities [Member] | Internal Model [Member] | Probability of Default [Member] | Minimum [Member]</t>
        </is>
      </c>
    </row>
    <row r="192">
      <c r="A192" s="3" t="inlineStr">
        <is>
          <t>Fair Value Inputs, Assets and Liabilities, Quantitative Information [Line Items]</t>
        </is>
      </c>
    </row>
    <row r="193">
      <c r="A193" s="4" t="inlineStr">
        <is>
          <t>Trading securities and Investment securities, Significant unobservable inputs</t>
        </is>
      </c>
      <c r="B193" s="4" t="inlineStr">
        <is>
          <t>[3]</t>
        </is>
      </c>
      <c r="C193" s="5" t="n">
        <v>0</v>
      </c>
      <c r="D193" s="5" t="n">
        <v>0</v>
      </c>
    </row>
    <row r="194">
      <c r="A194" s="4" t="inlineStr">
        <is>
          <t>Residential Mortgage-backed Securities, Commercial Mortgage-backed Securities and Asset-backed Securities [Member] | Internal Model [Member] | Probability of Default [Member] | Maximum [Member]</t>
        </is>
      </c>
    </row>
    <row r="195">
      <c r="A195" s="3" t="inlineStr">
        <is>
          <t>Fair Value Inputs, Assets and Liabilities, Quantitative Information [Line Items]</t>
        </is>
      </c>
    </row>
    <row r="196">
      <c r="A196" s="4" t="inlineStr">
        <is>
          <t>Trading securities and Investment securities, Significant unobservable inputs</t>
        </is>
      </c>
      <c r="B196" s="4" t="inlineStr">
        <is>
          <t>[3]</t>
        </is>
      </c>
      <c r="C196" s="16" t="n">
        <v>0.837</v>
      </c>
      <c r="D196" s="16" t="n">
        <v>0.99</v>
      </c>
    </row>
    <row r="197">
      <c r="A197" s="4" t="inlineStr">
        <is>
          <t>Residential Mortgage-backed Securities, Commercial Mortgage-backed Securities and Asset-backed Securities [Member] | Internal Model [Member] | Probability of Default [Member] | Weighted Average [Member]</t>
        </is>
      </c>
    </row>
    <row r="198">
      <c r="A198" s="3" t="inlineStr">
        <is>
          <t>Fair Value Inputs, Assets and Liabilities, Quantitative Information [Line Items]</t>
        </is>
      </c>
    </row>
    <row r="199">
      <c r="A199" s="4" t="inlineStr">
        <is>
          <t>Trading securities and Investment securities, Significant unobservable inputs</t>
        </is>
      </c>
      <c r="B199" s="4" t="inlineStr">
        <is>
          <t>[2],[3],[4]</t>
        </is>
      </c>
      <c r="C199" s="5" t="n">
        <v>0</v>
      </c>
      <c r="D199" s="5" t="n">
        <v>0</v>
      </c>
    </row>
    <row r="200">
      <c r="A200" s="4" t="inlineStr">
        <is>
          <t>Residential Mortgage-backed Securities, Commercial Mortgage-backed Securities and Asset-backed Securities [Member] | Internal Model [Member] | Recovery Rate [Member]</t>
        </is>
      </c>
    </row>
    <row r="201">
      <c r="A201" s="3" t="inlineStr">
        <is>
          <t>Fair Value Inputs, Assets and Liabilities, Quantitative Information [Line Items]</t>
        </is>
      </c>
    </row>
    <row r="202">
      <c r="A202" s="4" t="inlineStr">
        <is>
          <t>Trading securities and Investment securities, Significant unobservable inputs</t>
        </is>
      </c>
      <c r="B202" s="4" t="inlineStr">
        <is>
          <t>[3]</t>
        </is>
      </c>
      <c r="C202" s="16" t="n">
        <v>0.574</v>
      </c>
      <c r="D202" s="16" t="n">
        <v>0.578</v>
      </c>
    </row>
    <row r="203">
      <c r="A203" s="4" t="inlineStr">
        <is>
          <t>Residential Mortgage-backed Securities, Commercial Mortgage-backed Securities and Asset-backed Securities [Member] | Internal Model [Member] | Recovery Rate [Member] | Weighted Average [Member]</t>
        </is>
      </c>
    </row>
    <row r="204">
      <c r="A204" s="3" t="inlineStr">
        <is>
          <t>Fair Value Inputs, Assets and Liabilities, Quantitative Information [Line Items]</t>
        </is>
      </c>
    </row>
    <row r="205">
      <c r="A205" s="4" t="inlineStr">
        <is>
          <t>Trading securities and Investment securities, Significant unobservable inputs</t>
        </is>
      </c>
      <c r="B205" s="4" t="inlineStr">
        <is>
          <t>[2],[3]</t>
        </is>
      </c>
      <c r="C205" s="16" t="n">
        <v>0.574</v>
      </c>
      <c r="D205" s="16" t="n">
        <v>0.578</v>
      </c>
    </row>
    <row r="206">
      <c r="A206" s="4" t="inlineStr">
        <is>
          <t>Other Debt Securities [Member] | Discounted Cash Flow [Member]</t>
        </is>
      </c>
    </row>
    <row r="207">
      <c r="A207" s="3" t="inlineStr">
        <is>
          <t>Fair Value Inputs, Assets and Liabilities, Quantitative Information [Line Items]</t>
        </is>
      </c>
    </row>
    <row r="208">
      <c r="A208" s="4" t="inlineStr">
        <is>
          <t>Trading securities and Investment securities, Fair value</t>
        </is>
      </c>
      <c r="B208" s="4" t="inlineStr">
        <is>
          <t>[1]</t>
        </is>
      </c>
      <c r="C208" s="6" t="n">
        <v>313895</v>
      </c>
      <c r="D208" s="6" t="n">
        <v>6651</v>
      </c>
    </row>
    <row r="209">
      <c r="A209" s="4" t="inlineStr">
        <is>
          <t>Other Debt Securities [Member] | Discounted Cash Flow [Member] | Liquidity Premium [Member]</t>
        </is>
      </c>
    </row>
    <row r="210">
      <c r="A210" s="3" t="inlineStr">
        <is>
          <t>Fair Value Inputs, Assets and Liabilities, Quantitative Information [Line Items]</t>
        </is>
      </c>
    </row>
    <row r="211">
      <c r="A211" s="4" t="inlineStr">
        <is>
          <t>Trading securities and Investment securities, Significant unobservable inputs</t>
        </is>
      </c>
      <c r="D211" s="16" t="n">
        <v>0.024</v>
      </c>
    </row>
    <row r="212">
      <c r="A212" s="4" t="inlineStr">
        <is>
          <t>Other Debt Securities [Member] | Discounted Cash Flow [Member] | Liquidity Premium [Member] | Minimum [Member]</t>
        </is>
      </c>
    </row>
    <row r="213">
      <c r="A213" s="3" t="inlineStr">
        <is>
          <t>Fair Value Inputs, Assets and Liabilities, Quantitative Information [Line Items]</t>
        </is>
      </c>
    </row>
    <row r="214">
      <c r="A214" s="4" t="inlineStr">
        <is>
          <t>Trading securities and Investment securities, Significant unobservable inputs</t>
        </is>
      </c>
      <c r="C214" s="16" t="n">
        <v>0.01</v>
      </c>
    </row>
    <row r="215">
      <c r="A215" s="4" t="inlineStr">
        <is>
          <t>Other Debt Securities [Member] | Discounted Cash Flow [Member] | Liquidity Premium [Member] | Maximum [Member]</t>
        </is>
      </c>
    </row>
    <row r="216">
      <c r="A216" s="3" t="inlineStr">
        <is>
          <t>Fair Value Inputs, Assets and Liabilities, Quantitative Information [Line Items]</t>
        </is>
      </c>
    </row>
    <row r="217">
      <c r="A217" s="4" t="inlineStr">
        <is>
          <t>Trading securities and Investment securities, Significant unobservable inputs</t>
        </is>
      </c>
      <c r="C217" s="16" t="n">
        <v>0.032</v>
      </c>
    </row>
    <row r="218">
      <c r="A218" s="4" t="inlineStr">
        <is>
          <t>Other Debt Securities [Member] | Discounted Cash Flow [Member] | Liquidity Premium [Member] | Weighted Average [Member]</t>
        </is>
      </c>
    </row>
    <row r="219">
      <c r="A219" s="3" t="inlineStr">
        <is>
          <t>Fair Value Inputs, Assets and Liabilities, Quantitative Information [Line Items]</t>
        </is>
      </c>
    </row>
    <row r="220">
      <c r="A220" s="4" t="inlineStr">
        <is>
          <t>Trading securities and Investment securities, Significant unobservable inputs</t>
        </is>
      </c>
      <c r="B220" s="4" t="inlineStr">
        <is>
          <t>[2]</t>
        </is>
      </c>
      <c r="C220" s="16" t="n">
        <v>0.029</v>
      </c>
      <c r="D220" s="16" t="n">
        <v>0.024</v>
      </c>
    </row>
    <row r="221">
      <c r="A221" s="4" t="inlineStr">
        <is>
          <t>Other Debt Securities [Member] | Return on Equity Method [Member]</t>
        </is>
      </c>
    </row>
    <row r="222">
      <c r="A222" s="3" t="inlineStr">
        <is>
          <t>Fair Value Inputs, Assets and Liabilities, Quantitative Information [Line Items]</t>
        </is>
      </c>
    </row>
    <row r="223">
      <c r="A223" s="4" t="inlineStr">
        <is>
          <t>Trading securities and Investment securities, Fair value</t>
        </is>
      </c>
      <c r="B223" s="4" t="inlineStr">
        <is>
          <t>[1]</t>
        </is>
      </c>
      <c r="C223" s="6" t="n">
        <v>79541</v>
      </c>
      <c r="D223" s="6" t="n">
        <v>86734</v>
      </c>
    </row>
    <row r="224">
      <c r="A224" s="4" t="inlineStr">
        <is>
          <t>Other Debt Securities [Member] | Return on Equity Method [Member] | Probability of Default [Member] | Minimum [Member]</t>
        </is>
      </c>
    </row>
    <row r="225">
      <c r="A225" s="3" t="inlineStr">
        <is>
          <t>Fair Value Inputs, Assets and Liabilities, Quantitative Information [Line Items]</t>
        </is>
      </c>
    </row>
    <row r="226">
      <c r="A226" s="4" t="inlineStr">
        <is>
          <t>Trading securities and Investment securities, Significant unobservable inputs</t>
        </is>
      </c>
      <c r="C226" s="5" t="n">
        <v>0</v>
      </c>
      <c r="D226" s="5" t="n">
        <v>0</v>
      </c>
    </row>
    <row r="227">
      <c r="A227" s="4" t="inlineStr">
        <is>
          <t>Other Debt Securities [Member] | Return on Equity Method [Member] | Probability of Default [Member] | Maximum [Member]</t>
        </is>
      </c>
    </row>
    <row r="228">
      <c r="A228" s="3" t="inlineStr">
        <is>
          <t>Fair Value Inputs, Assets and Liabilities, Quantitative Information [Line Items]</t>
        </is>
      </c>
    </row>
    <row r="229">
      <c r="A229" s="4" t="inlineStr">
        <is>
          <t>Trading securities and Investment securities, Significant unobservable inputs</t>
        </is>
      </c>
      <c r="C229" s="16" t="n">
        <v>0.08</v>
      </c>
      <c r="D229" s="16" t="n">
        <v>0.25</v>
      </c>
    </row>
    <row r="230">
      <c r="A230" s="4" t="inlineStr">
        <is>
          <t>Other Debt Securities [Member] | Return on Equity Method [Member] | Probability of Default [Member] | Weighted Average [Member]</t>
        </is>
      </c>
    </row>
    <row r="231">
      <c r="A231" s="3" t="inlineStr">
        <is>
          <t>Fair Value Inputs, Assets and Liabilities, Quantitative Information [Line Items]</t>
        </is>
      </c>
    </row>
    <row r="232">
      <c r="A232" s="4" t="inlineStr">
        <is>
          <t>Trading securities and Investment securities, Significant unobservable inputs</t>
        </is>
      </c>
      <c r="B232" s="4" t="inlineStr">
        <is>
          <t>[2]</t>
        </is>
      </c>
      <c r="C232" s="16" t="n">
        <v>0.004</v>
      </c>
      <c r="D232" s="16" t="n">
        <v>0.003</v>
      </c>
    </row>
    <row r="233">
      <c r="A233" s="4" t="inlineStr">
        <is>
          <t>Other Debt Securities [Member] | Return on Equity Method [Member] | Recovery Rate [Member] | Minimum [Member]</t>
        </is>
      </c>
    </row>
    <row r="234">
      <c r="A234" s="3" t="inlineStr">
        <is>
          <t>Fair Value Inputs, Assets and Liabilities, Quantitative Information [Line Items]</t>
        </is>
      </c>
    </row>
    <row r="235">
      <c r="A235" s="4" t="inlineStr">
        <is>
          <t>Trading securities and Investment securities, Significant unobservable inputs</t>
        </is>
      </c>
      <c r="C235" s="16" t="n">
        <v>0.6</v>
      </c>
      <c r="D235" s="16" t="n">
        <v>0.6</v>
      </c>
    </row>
    <row r="236">
      <c r="A236" s="4" t="inlineStr">
        <is>
          <t>Other Debt Securities [Member] | Return on Equity Method [Member] | Recovery Rate [Member] | Maximum [Member]</t>
        </is>
      </c>
    </row>
    <row r="237">
      <c r="A237" s="3" t="inlineStr">
        <is>
          <t>Fair Value Inputs, Assets and Liabilities, Quantitative Information [Line Items]</t>
        </is>
      </c>
    </row>
    <row r="238">
      <c r="A238" s="4" t="inlineStr">
        <is>
          <t>Trading securities and Investment securities, Significant unobservable inputs</t>
        </is>
      </c>
      <c r="C238" s="16" t="n">
        <v>0.9</v>
      </c>
      <c r="D238" s="16" t="n">
        <v>0.9</v>
      </c>
    </row>
    <row r="239">
      <c r="A239" s="4" t="inlineStr">
        <is>
          <t>Other Debt Securities [Member] | Return on Equity Method [Member] | Recovery Rate [Member] | Weighted Average [Member]</t>
        </is>
      </c>
    </row>
    <row r="240">
      <c r="A240" s="3" t="inlineStr">
        <is>
          <t>Fair Value Inputs, Assets and Liabilities, Quantitative Information [Line Items]</t>
        </is>
      </c>
    </row>
    <row r="241">
      <c r="A241" s="4" t="inlineStr">
        <is>
          <t>Trading securities and Investment securities, Significant unobservable inputs</t>
        </is>
      </c>
      <c r="B241" s="4" t="inlineStr">
        <is>
          <t>[2]</t>
        </is>
      </c>
      <c r="C241" s="16" t="n">
        <v>0.788</v>
      </c>
      <c r="D241" s="16" t="n">
        <v>0.798</v>
      </c>
    </row>
    <row r="242">
      <c r="A242" s="4" t="inlineStr">
        <is>
          <t>Other Debt Securities [Member] | Return on Equity Method [Member] | Market-required Return on Capital [Member] | Minimum [Member]</t>
        </is>
      </c>
    </row>
    <row r="243">
      <c r="A243" s="3" t="inlineStr">
        <is>
          <t>Fair Value Inputs, Assets and Liabilities, Quantitative Information [Line Items]</t>
        </is>
      </c>
    </row>
    <row r="244">
      <c r="A244" s="4" t="inlineStr">
        <is>
          <t>Trading securities and Investment securities, Significant unobservable inputs</t>
        </is>
      </c>
      <c r="C244" s="16" t="n">
        <v>0.08</v>
      </c>
      <c r="D244" s="16" t="n">
        <v>0.08</v>
      </c>
    </row>
    <row r="245">
      <c r="A245" s="4" t="inlineStr">
        <is>
          <t>Other Debt Securities [Member] | Return on Equity Method [Member] | Market-required Return on Capital [Member] | Maximum [Member]</t>
        </is>
      </c>
    </row>
    <row r="246">
      <c r="A246" s="3" t="inlineStr">
        <is>
          <t>Fair Value Inputs, Assets and Liabilities, Quantitative Information [Line Items]</t>
        </is>
      </c>
    </row>
    <row r="247">
      <c r="A247" s="4" t="inlineStr">
        <is>
          <t>Trading securities and Investment securities, Significant unobservable inputs</t>
        </is>
      </c>
      <c r="C247" s="16" t="n">
        <v>0.1</v>
      </c>
      <c r="D247" s="16" t="n">
        <v>0.1</v>
      </c>
    </row>
    <row r="248">
      <c r="A248" s="4" t="inlineStr">
        <is>
          <t>Other Debt Securities [Member] | Return on Equity Method [Member] | Market-required Return on Capital [Member] | Weighted Average [Member]</t>
        </is>
      </c>
    </row>
    <row r="249">
      <c r="A249" s="3" t="inlineStr">
        <is>
          <t>Fair Value Inputs, Assets and Liabilities, Quantitative Information [Line Items]</t>
        </is>
      </c>
    </row>
    <row r="250">
      <c r="A250" s="4" t="inlineStr">
        <is>
          <t>Trading securities and Investment securities, Significant unobservable inputs</t>
        </is>
      </c>
      <c r="B250" s="4" t="inlineStr">
        <is>
          <t>[2]</t>
        </is>
      </c>
      <c r="C250" s="16" t="n">
        <v>0.1</v>
      </c>
      <c r="D250" s="16" t="n">
        <v>0.094</v>
      </c>
    </row>
    <row r="251">
      <c r="A251" s="4" t="inlineStr">
        <is>
          <t>Equity Securities [Member] | Discounted Cash Flow [Member]</t>
        </is>
      </c>
    </row>
    <row r="252">
      <c r="A252" s="3" t="inlineStr">
        <is>
          <t>Fair Value Inputs, Assets and Liabilities, Quantitative Information [Line Items]</t>
        </is>
      </c>
    </row>
    <row r="253">
      <c r="A253" s="4" t="inlineStr">
        <is>
          <t>Trading securities and Investment securities, Fair value</t>
        </is>
      </c>
      <c r="B253" s="4" t="inlineStr">
        <is>
          <t>[1]</t>
        </is>
      </c>
      <c r="D253" s="6" t="n">
        <v>27144</v>
      </c>
    </row>
    <row r="254">
      <c r="A254" s="4" t="inlineStr">
        <is>
          <t>Equity Securities [Member] | Discounted Cash Flow [Member] | Liquidity Premium [Member]</t>
        </is>
      </c>
    </row>
    <row r="255">
      <c r="A255" s="3" t="inlineStr">
        <is>
          <t>Fair Value Inputs, Assets and Liabilities, Quantitative Information [Line Items]</t>
        </is>
      </c>
    </row>
    <row r="256">
      <c r="A256" s="4" t="inlineStr">
        <is>
          <t>Trading securities and Investment securities, Significant unobservable inputs</t>
        </is>
      </c>
      <c r="D256" s="16" t="n">
        <v>0.01</v>
      </c>
    </row>
    <row r="257">
      <c r="A257" s="4" t="inlineStr">
        <is>
          <t>Equity Securities [Member] | Discounted Cash Flow [Member] | Liquidity Premium [Member] | Weighted Average [Member]</t>
        </is>
      </c>
    </row>
    <row r="258">
      <c r="A258" s="3" t="inlineStr">
        <is>
          <t>Fair Value Inputs, Assets and Liabilities, Quantitative Information [Line Items]</t>
        </is>
      </c>
    </row>
    <row r="259">
      <c r="A259" s="4" t="inlineStr">
        <is>
          <t>Trading securities and Investment securities, Significant unobservable inputs</t>
        </is>
      </c>
      <c r="B259" s="4" t="inlineStr">
        <is>
          <t>[2]</t>
        </is>
      </c>
      <c r="D259" s="16" t="n">
        <v>0.01</v>
      </c>
    </row>
    <row r="260"/>
    <row r="261">
      <c r="A261" s="4" t="inlineStr">
        <is>
          <t>[1]</t>
        </is>
      </c>
      <c r="B261" s="4" t="inlineStr">
        <is>
          <t>The fair value as of March 31, 2020 and 2021 excludes the fair value of investments valued using vendor prices.</t>
        </is>
      </c>
    </row>
    <row r="262">
      <c r="A262" s="4" t="inlineStr">
        <is>
          <t>[2]</t>
        </is>
      </c>
      <c r="B262" s="4" t="inlineStr">
        <is>
          <t>Weighted average is calculated by weighing each input by the relative fair value of the respective financial instruments for investment securities. Median is used for derivative instruments.</t>
        </is>
      </c>
    </row>
    <row r="263">
      <c r="A263" s="4" t="inlineStr">
        <is>
          <t>[3]</t>
        </is>
      </c>
      <c r="B263" s="4" t="inlineStr">
        <is>
          <t>For further detail of Internal model, refer to the last paragraph of “Trading Account Assets and Liabilities—Trading Account Securities”.</t>
        </is>
      </c>
    </row>
    <row r="264">
      <c r="A264" s="4" t="inlineStr">
        <is>
          <t>[4]</t>
        </is>
      </c>
      <c r="B264" s="4" t="inlineStr">
        <is>
          <t>See “Probability of default” in “Changes in and range of unobservable inputs”.</t>
        </is>
      </c>
    </row>
  </sheetData>
  <mergeCells count="6">
    <mergeCell ref="A1:B1"/>
    <mergeCell ref="A260:C260"/>
    <mergeCell ref="B261:C261"/>
    <mergeCell ref="B262:C262"/>
    <mergeCell ref="B263:C263"/>
    <mergeCell ref="B264:C264"/>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Carrying Value of Assets Measured at Fair Value on Nonrecurring Basis by Level) (Detail) - JPY (¥) ¥ in Millions</t>
        </is>
      </c>
      <c r="C1" s="2" t="inlineStr">
        <is>
          <t>Mar. 31, 2021</t>
        </is>
      </c>
      <c r="D1" s="2" t="inlineStr">
        <is>
          <t>Mar. 31, 2020</t>
        </is>
      </c>
      <c r="E1" s="2" t="inlineStr">
        <is>
          <t>Mar. 31, 2019</t>
        </is>
      </c>
    </row>
    <row r="2">
      <c r="A2" s="3" t="inlineStr">
        <is>
          <t>Fair Value, Assets and Liabilities Measured on Nonrecurring Basis [Line Items]</t>
        </is>
      </c>
    </row>
    <row r="3">
      <c r="A3" s="4" t="inlineStr">
        <is>
          <t>Goodwill</t>
        </is>
      </c>
      <c r="C3" s="6" t="n">
        <v>370852</v>
      </c>
      <c r="D3" s="6" t="n">
        <v>517626</v>
      </c>
      <c r="E3" s="6" t="n">
        <v>433891</v>
      </c>
    </row>
    <row r="4">
      <c r="A4" s="4" t="inlineStr">
        <is>
          <t>Fair Value, Measurements, Nonrecurring [Member]</t>
        </is>
      </c>
    </row>
    <row r="5">
      <c r="A5" s="3" t="inlineStr">
        <is>
          <t>Fair Value, Assets and Liabilities Measured on Nonrecurring Basis [Line Items]</t>
        </is>
      </c>
    </row>
    <row r="6">
      <c r="A6" s="4" t="inlineStr">
        <is>
          <t>Investment securities</t>
        </is>
      </c>
      <c r="B6" s="4" t="inlineStr">
        <is>
          <t>[1],[2]</t>
        </is>
      </c>
      <c r="C6" s="5" t="n">
        <v>40778</v>
      </c>
      <c r="D6" s="5" t="n">
        <v>18176</v>
      </c>
    </row>
    <row r="7">
      <c r="A7" s="4" t="inlineStr">
        <is>
          <t>Loans</t>
        </is>
      </c>
      <c r="C7" s="5" t="n">
        <v>263468</v>
      </c>
      <c r="D7" s="5" t="n">
        <v>272029</v>
      </c>
    </row>
    <row r="8">
      <c r="A8" s="4" t="inlineStr">
        <is>
          <t>Loans, Loans held for sale</t>
        </is>
      </c>
      <c r="C8" s="5" t="n">
        <v>52159</v>
      </c>
      <c r="D8" s="5" t="n">
        <v>73573</v>
      </c>
    </row>
    <row r="9">
      <c r="A9" s="4" t="inlineStr">
        <is>
          <t>Loans, Collateral dependent loans</t>
        </is>
      </c>
      <c r="C9" s="5" t="n">
        <v>211309</v>
      </c>
      <c r="D9" s="5" t="n">
        <v>198456</v>
      </c>
    </row>
    <row r="10">
      <c r="A10" s="4" t="inlineStr">
        <is>
          <t>Premises and equipment</t>
        </is>
      </c>
      <c r="C10" s="5" t="n">
        <v>15243</v>
      </c>
      <c r="D10" s="5" t="n">
        <v>37109</v>
      </c>
    </row>
    <row r="11">
      <c r="A11" s="4" t="inlineStr">
        <is>
          <t>Intangible assets</t>
        </is>
      </c>
      <c r="C11" s="5" t="n">
        <v>2421</v>
      </c>
      <c r="D11" s="5" t="n">
        <v>453</v>
      </c>
    </row>
    <row r="12">
      <c r="A12" s="4" t="inlineStr">
        <is>
          <t>Goodwill</t>
        </is>
      </c>
      <c r="C12" s="5" t="n">
        <v>132976</v>
      </c>
      <c r="D12" s="5" t="n">
        <v>283032</v>
      </c>
    </row>
    <row r="13">
      <c r="A13" s="4" t="inlineStr">
        <is>
          <t>Other assets</t>
        </is>
      </c>
      <c r="C13" s="5" t="n">
        <v>169978</v>
      </c>
      <c r="D13" s="5" t="n">
        <v>91624</v>
      </c>
    </row>
    <row r="14">
      <c r="A14" s="4" t="inlineStr">
        <is>
          <t>Other assets, Investments in equity method investees</t>
        </is>
      </c>
      <c r="B14" s="4" t="inlineStr">
        <is>
          <t>[1]</t>
        </is>
      </c>
      <c r="C14" s="5" t="n">
        <v>153850</v>
      </c>
      <c r="D14" s="5" t="n">
        <v>78926</v>
      </c>
    </row>
    <row r="15">
      <c r="A15" s="4" t="inlineStr">
        <is>
          <t>Other assets, Other</t>
        </is>
      </c>
      <c r="C15" s="5" t="n">
        <v>16128</v>
      </c>
      <c r="D15" s="5" t="n">
        <v>12698</v>
      </c>
    </row>
    <row r="16">
      <c r="A16" s="4" t="inlineStr">
        <is>
          <t>Assets at fair value, Total</t>
        </is>
      </c>
      <c r="C16" s="5" t="n">
        <v>624864</v>
      </c>
      <c r="D16" s="5" t="n">
        <v>702423</v>
      </c>
    </row>
    <row r="17">
      <c r="A17" s="4" t="inlineStr">
        <is>
          <t>Fair Value, Measurements, Nonrecurring [Member] | Private Equity Funds [Member]</t>
        </is>
      </c>
    </row>
    <row r="18">
      <c r="A18" s="3" t="inlineStr">
        <is>
          <t>Fair Value, Assets and Liabilities Measured on Nonrecurring Basis [Line Items]</t>
        </is>
      </c>
    </row>
    <row r="19">
      <c r="A19" s="4" t="inlineStr">
        <is>
          <t>Investment securities valued at net asset value</t>
        </is>
      </c>
      <c r="C19" s="5" t="n">
        <v>24319</v>
      </c>
      <c r="D19" s="5" t="n">
        <v>12935</v>
      </c>
    </row>
    <row r="20">
      <c r="A20" s="4" t="inlineStr">
        <is>
          <t>Unfunded commitments related to investment securities valued at net asset value</t>
        </is>
      </c>
      <c r="C20" s="5" t="n">
        <v>19101</v>
      </c>
      <c r="D20" s="5" t="n">
        <v>17216</v>
      </c>
    </row>
    <row r="21">
      <c r="A21" s="4" t="inlineStr">
        <is>
          <t>Fair Value, Measurements, Nonrecurring [Member] | Level 1 [Member]</t>
        </is>
      </c>
    </row>
    <row r="22">
      <c r="A22" s="3" t="inlineStr">
        <is>
          <t>Fair Value, Assets and Liabilities Measured on Nonrecurring Basis [Line Items]</t>
        </is>
      </c>
    </row>
    <row r="23">
      <c r="A23" s="4" t="inlineStr">
        <is>
          <t>Loans</t>
        </is>
      </c>
      <c r="C23" s="5" t="n">
        <v>2667</v>
      </c>
      <c r="D23" s="5" t="n">
        <v>2548</v>
      </c>
    </row>
    <row r="24">
      <c r="A24" s="4" t="inlineStr">
        <is>
          <t>Loans, Collateral dependent loans</t>
        </is>
      </c>
      <c r="C24" s="5" t="n">
        <v>2667</v>
      </c>
      <c r="D24" s="5" t="n">
        <v>2548</v>
      </c>
    </row>
    <row r="25">
      <c r="A25" s="4" t="inlineStr">
        <is>
          <t>Other assets</t>
        </is>
      </c>
      <c r="C25" s="5" t="n">
        <v>111626</v>
      </c>
      <c r="D25" s="5" t="n">
        <v>73015</v>
      </c>
    </row>
    <row r="26">
      <c r="A26" s="4" t="inlineStr">
        <is>
          <t>Other assets, Investments in equity method investees</t>
        </is>
      </c>
      <c r="B26" s="4" t="inlineStr">
        <is>
          <t>[1]</t>
        </is>
      </c>
      <c r="C26" s="5" t="n">
        <v>111626</v>
      </c>
      <c r="D26" s="5" t="n">
        <v>73015</v>
      </c>
    </row>
    <row r="27">
      <c r="A27" s="4" t="inlineStr">
        <is>
          <t>Assets at fair value, Total</t>
        </is>
      </c>
      <c r="C27" s="5" t="n">
        <v>114293</v>
      </c>
      <c r="D27" s="5" t="n">
        <v>75563</v>
      </c>
    </row>
    <row r="28">
      <c r="A28" s="4" t="inlineStr">
        <is>
          <t>Fair Value, Measurements, Nonrecurring [Member] | Level 2 [Member]</t>
        </is>
      </c>
    </row>
    <row r="29">
      <c r="A29" s="3" t="inlineStr">
        <is>
          <t>Fair Value, Assets and Liabilities Measured on Nonrecurring Basis [Line Items]</t>
        </is>
      </c>
    </row>
    <row r="30">
      <c r="A30" s="4" t="inlineStr">
        <is>
          <t>Investment securities</t>
        </is>
      </c>
      <c r="B30" s="4" t="inlineStr">
        <is>
          <t>[1],[2]</t>
        </is>
      </c>
      <c r="C30" s="5" t="n">
        <v>32421</v>
      </c>
      <c r="D30" s="5" t="n">
        <v>15473</v>
      </c>
    </row>
    <row r="31">
      <c r="A31" s="4" t="inlineStr">
        <is>
          <t>Loans</t>
        </is>
      </c>
      <c r="C31" s="5" t="n">
        <v>5125</v>
      </c>
      <c r="D31" s="5" t="n">
        <v>9199</v>
      </c>
    </row>
    <row r="32">
      <c r="A32" s="4" t="inlineStr">
        <is>
          <t>Loans, Collateral dependent loans</t>
        </is>
      </c>
      <c r="C32" s="5" t="n">
        <v>5125</v>
      </c>
      <c r="D32" s="5" t="n">
        <v>9199</v>
      </c>
    </row>
    <row r="33">
      <c r="A33" s="4" t="inlineStr">
        <is>
          <t>Other assets</t>
        </is>
      </c>
      <c r="C33" s="5" t="n">
        <v>33840</v>
      </c>
    </row>
    <row r="34">
      <c r="A34" s="4" t="inlineStr">
        <is>
          <t>Other assets, Investments in equity method investees</t>
        </is>
      </c>
      <c r="B34" s="4" t="inlineStr">
        <is>
          <t>[1]</t>
        </is>
      </c>
      <c r="C34" s="5" t="n">
        <v>33840</v>
      </c>
    </row>
    <row r="35">
      <c r="A35" s="4" t="inlineStr">
        <is>
          <t>Assets at fair value, Total</t>
        </is>
      </c>
      <c r="C35" s="5" t="n">
        <v>71386</v>
      </c>
      <c r="D35" s="5" t="n">
        <v>24672</v>
      </c>
    </row>
    <row r="36">
      <c r="A36" s="4" t="inlineStr">
        <is>
          <t>Fair Value, Measurements, Nonrecurring [Member] | Level 3 [Member]</t>
        </is>
      </c>
    </row>
    <row r="37">
      <c r="A37" s="3" t="inlineStr">
        <is>
          <t>Fair Value, Assets and Liabilities Measured on Nonrecurring Basis [Line Items]</t>
        </is>
      </c>
    </row>
    <row r="38">
      <c r="A38" s="4" t="inlineStr">
        <is>
          <t>Investment securities</t>
        </is>
      </c>
      <c r="B38" s="4" t="inlineStr">
        <is>
          <t>[1],[2]</t>
        </is>
      </c>
      <c r="C38" s="5" t="n">
        <v>8357</v>
      </c>
      <c r="D38" s="5" t="n">
        <v>2703</v>
      </c>
    </row>
    <row r="39">
      <c r="A39" s="4" t="inlineStr">
        <is>
          <t>Loans</t>
        </is>
      </c>
      <c r="C39" s="5" t="n">
        <v>255676</v>
      </c>
      <c r="D39" s="5" t="n">
        <v>260282</v>
      </c>
    </row>
    <row r="40">
      <c r="A40" s="4" t="inlineStr">
        <is>
          <t>Loans, Loans held for sale</t>
        </is>
      </c>
      <c r="C40" s="5" t="n">
        <v>52159</v>
      </c>
      <c r="D40" s="5" t="n">
        <v>73573</v>
      </c>
    </row>
    <row r="41">
      <c r="A41" s="4" t="inlineStr">
        <is>
          <t>Loans, Collateral dependent loans</t>
        </is>
      </c>
      <c r="C41" s="5" t="n">
        <v>203517</v>
      </c>
      <c r="D41" s="5" t="n">
        <v>186709</v>
      </c>
    </row>
    <row r="42">
      <c r="A42" s="4" t="inlineStr">
        <is>
          <t>Premises and equipment</t>
        </is>
      </c>
      <c r="C42" s="5" t="n">
        <v>15243</v>
      </c>
      <c r="D42" s="5" t="n">
        <v>37109</v>
      </c>
    </row>
    <row r="43">
      <c r="A43" s="4" t="inlineStr">
        <is>
          <t>Intangible assets</t>
        </is>
      </c>
      <c r="C43" s="5" t="n">
        <v>2421</v>
      </c>
      <c r="D43" s="5" t="n">
        <v>453</v>
      </c>
    </row>
    <row r="44">
      <c r="A44" s="4" t="inlineStr">
        <is>
          <t>Goodwill</t>
        </is>
      </c>
      <c r="C44" s="5" t="n">
        <v>132976</v>
      </c>
      <c r="D44" s="5" t="n">
        <v>283032</v>
      </c>
    </row>
    <row r="45">
      <c r="A45" s="4" t="inlineStr">
        <is>
          <t>Other assets</t>
        </is>
      </c>
      <c r="C45" s="5" t="n">
        <v>24512</v>
      </c>
      <c r="D45" s="5" t="n">
        <v>18609</v>
      </c>
    </row>
    <row r="46">
      <c r="A46" s="4" t="inlineStr">
        <is>
          <t>Other assets, Investments in equity method investees</t>
        </is>
      </c>
      <c r="B46" s="4" t="inlineStr">
        <is>
          <t>[1]</t>
        </is>
      </c>
      <c r="C46" s="5" t="n">
        <v>8384</v>
      </c>
      <c r="D46" s="5" t="n">
        <v>5911</v>
      </c>
    </row>
    <row r="47">
      <c r="A47" s="4" t="inlineStr">
        <is>
          <t>Other assets, Other</t>
        </is>
      </c>
      <c r="C47" s="5" t="n">
        <v>16128</v>
      </c>
      <c r="D47" s="5" t="n">
        <v>12698</v>
      </c>
    </row>
    <row r="48">
      <c r="A48" s="4" t="inlineStr">
        <is>
          <t>Assets at fair value, Total</t>
        </is>
      </c>
      <c r="C48" s="6" t="n">
        <v>439185</v>
      </c>
      <c r="D48" s="6" t="n">
        <v>602188</v>
      </c>
    </row>
    <row r="49"/>
    <row r="50">
      <c r="A50" s="4" t="inlineStr">
        <is>
          <t>[1]</t>
        </is>
      </c>
      <c r="B50" s="4" t="inlineStr">
        <is>
          <t>Excludes certain investments valued at net asset value of ¥12,935 million and ¥24,319 million at March 31, 2020 and 2021, respectively. The unfunded commitments related to these investments are ¥17,216 million and ¥19,101 million at March 31, 2020 and 2021, respectively. These investments are in private equity funds.</t>
        </is>
      </c>
    </row>
    <row r="51">
      <c r="A51" s="4" t="inlineStr">
        <is>
          <t>[2]</t>
        </is>
      </c>
      <c r="B51" s="4" t="inlineStr">
        <is>
          <t>Includes certain nonmarketable equity securities that are measured at fair value on a nonrecurring basis, including impairment and observable price change for nonmarketable equity securities measured under the measurement alternative.</t>
        </is>
      </c>
    </row>
  </sheetData>
  <mergeCells count="4">
    <mergeCell ref="A1:B1"/>
    <mergeCell ref="A49:D49"/>
    <mergeCell ref="B50:D50"/>
    <mergeCell ref="B51:D5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Losses (Gains) Recorded as a Result of Changes in Fair Value Measured on a Nonrecurring Basis) (Detail) - JPY (¥) ¥ in Millions</t>
        </is>
      </c>
      <c r="B1" s="2" t="inlineStr">
        <is>
          <t>12 Months Ended</t>
        </is>
      </c>
    </row>
    <row r="2">
      <c r="B2" s="2" t="inlineStr">
        <is>
          <t>Mar. 31, 2021</t>
        </is>
      </c>
      <c r="C2" s="2" t="inlineStr">
        <is>
          <t>Mar. 31, 2020</t>
        </is>
      </c>
    </row>
    <row r="3">
      <c r="A3" s="3" t="inlineStr">
        <is>
          <t>Fair Value, Assets and Liabilities Measured on Nonrecurring Basis [Line Items]</t>
        </is>
      </c>
    </row>
    <row r="4">
      <c r="A4" s="4" t="inlineStr">
        <is>
          <t>Losses (gains) on change in fair value</t>
        </is>
      </c>
      <c r="B4" s="6" t="n">
        <v>390013</v>
      </c>
      <c r="C4" s="6" t="n">
        <v>495484</v>
      </c>
    </row>
    <row r="5">
      <c r="A5" s="4" t="inlineStr">
        <is>
          <t>Investment Securities [Member]</t>
        </is>
      </c>
    </row>
    <row r="6">
      <c r="A6" s="3" t="inlineStr">
        <is>
          <t>Fair Value, Assets and Liabilities Measured on Nonrecurring Basis [Line Items]</t>
        </is>
      </c>
    </row>
    <row r="7">
      <c r="A7" s="4" t="inlineStr">
        <is>
          <t>Losses (gains) on change in fair value</t>
        </is>
      </c>
      <c r="B7" s="5" t="n">
        <v>-16522</v>
      </c>
      <c r="C7" s="5" t="n">
        <v>-2171</v>
      </c>
    </row>
    <row r="8">
      <c r="A8" s="4" t="inlineStr">
        <is>
          <t>Loans [Member]</t>
        </is>
      </c>
    </row>
    <row r="9">
      <c r="A9" s="3" t="inlineStr">
        <is>
          <t>Fair Value, Assets and Liabilities Measured on Nonrecurring Basis [Line Items]</t>
        </is>
      </c>
    </row>
    <row r="10">
      <c r="A10" s="4" t="inlineStr">
        <is>
          <t>Losses (gains) on change in fair value</t>
        </is>
      </c>
      <c r="B10" s="5" t="n">
        <v>116849</v>
      </c>
      <c r="C10" s="5" t="n">
        <v>47359</v>
      </c>
    </row>
    <row r="11">
      <c r="A11" s="4" t="inlineStr">
        <is>
          <t>Loans [Member] | Loans Held for Sale [Member]</t>
        </is>
      </c>
    </row>
    <row r="12">
      <c r="A12" s="3" t="inlineStr">
        <is>
          <t>Fair Value, Assets and Liabilities Measured on Nonrecurring Basis [Line Items]</t>
        </is>
      </c>
    </row>
    <row r="13">
      <c r="A13" s="4" t="inlineStr">
        <is>
          <t>Losses (gains) on change in fair value</t>
        </is>
      </c>
      <c r="B13" s="5" t="n">
        <v>959</v>
      </c>
      <c r="C13" s="5" t="n">
        <v>4688</v>
      </c>
    </row>
    <row r="14">
      <c r="A14" s="4" t="inlineStr">
        <is>
          <t>Loans [Member] | Collateral Dependent Loans [Member]</t>
        </is>
      </c>
    </row>
    <row r="15">
      <c r="A15" s="3" t="inlineStr">
        <is>
          <t>Fair Value, Assets and Liabilities Measured on Nonrecurring Basis [Line Items]</t>
        </is>
      </c>
    </row>
    <row r="16">
      <c r="A16" s="4" t="inlineStr">
        <is>
          <t>Losses (gains) on change in fair value</t>
        </is>
      </c>
      <c r="B16" s="5" t="n">
        <v>115890</v>
      </c>
      <c r="C16" s="5" t="n">
        <v>42671</v>
      </c>
    </row>
    <row r="17">
      <c r="A17" s="4" t="inlineStr">
        <is>
          <t>Premises and Equipment [Member]</t>
        </is>
      </c>
    </row>
    <row r="18">
      <c r="A18" s="3" t="inlineStr">
        <is>
          <t>Fair Value, Assets and Liabilities Measured on Nonrecurring Basis [Line Items]</t>
        </is>
      </c>
    </row>
    <row r="19">
      <c r="A19" s="4" t="inlineStr">
        <is>
          <t>Losses (gains) on change in fair value</t>
        </is>
      </c>
      <c r="B19" s="5" t="n">
        <v>11548</v>
      </c>
      <c r="C19" s="5" t="n">
        <v>16517</v>
      </c>
    </row>
    <row r="20">
      <c r="A20" s="4" t="inlineStr">
        <is>
          <t>Intangible Assets [Member]</t>
        </is>
      </c>
    </row>
    <row r="21">
      <c r="A21" s="3" t="inlineStr">
        <is>
          <t>Fair Value, Assets and Liabilities Measured on Nonrecurring Basis [Line Items]</t>
        </is>
      </c>
    </row>
    <row r="22">
      <c r="A22" s="4" t="inlineStr">
        <is>
          <t>Losses (gains) on change in fair value</t>
        </is>
      </c>
      <c r="B22" s="5" t="n">
        <v>19200</v>
      </c>
      <c r="C22" s="5" t="n">
        <v>3732</v>
      </c>
    </row>
    <row r="23">
      <c r="A23" s="4" t="inlineStr">
        <is>
          <t>Goodwill [Member]</t>
        </is>
      </c>
    </row>
    <row r="24">
      <c r="A24" s="3" t="inlineStr">
        <is>
          <t>Fair Value, Assets and Liabilities Measured on Nonrecurring Basis [Line Items]</t>
        </is>
      </c>
    </row>
    <row r="25">
      <c r="A25" s="4" t="inlineStr">
        <is>
          <t>Losses (gains) on change in fair value</t>
        </is>
      </c>
      <c r="B25" s="5" t="n">
        <v>147564</v>
      </c>
      <c r="C25" s="5" t="n">
        <v>383810</v>
      </c>
    </row>
    <row r="26">
      <c r="A26" s="4" t="inlineStr">
        <is>
          <t>Other Assets [Member]</t>
        </is>
      </c>
    </row>
    <row r="27">
      <c r="A27" s="3" t="inlineStr">
        <is>
          <t>Fair Value, Assets and Liabilities Measured on Nonrecurring Basis [Line Items]</t>
        </is>
      </c>
    </row>
    <row r="28">
      <c r="A28" s="4" t="inlineStr">
        <is>
          <t>Losses (gains) on change in fair value</t>
        </is>
      </c>
      <c r="B28" s="5" t="n">
        <v>111374</v>
      </c>
      <c r="C28" s="5" t="n">
        <v>46237</v>
      </c>
    </row>
    <row r="29">
      <c r="A29" s="4" t="inlineStr">
        <is>
          <t>Other Assets [Member] | Investments in Equity Method Investees [Member]</t>
        </is>
      </c>
    </row>
    <row r="30">
      <c r="A30" s="3" t="inlineStr">
        <is>
          <t>Fair Value, Assets and Liabilities Measured on Nonrecurring Basis [Line Items]</t>
        </is>
      </c>
    </row>
    <row r="31">
      <c r="A31" s="4" t="inlineStr">
        <is>
          <t>Losses (gains) on change in fair value</t>
        </is>
      </c>
      <c r="B31" s="5" t="n">
        <v>53758</v>
      </c>
      <c r="C31" s="5" t="n">
        <v>21672</v>
      </c>
    </row>
    <row r="32">
      <c r="A32" s="4" t="inlineStr">
        <is>
          <t>Other Assets [Member] | Other [Member]</t>
        </is>
      </c>
    </row>
    <row r="33">
      <c r="A33" s="3" t="inlineStr">
        <is>
          <t>Fair Value, Assets and Liabilities Measured on Nonrecurring Basis [Line Items]</t>
        </is>
      </c>
    </row>
    <row r="34">
      <c r="A34" s="4" t="inlineStr">
        <is>
          <t>Losses (gains) on change in fair value</t>
        </is>
      </c>
      <c r="B34" s="6" t="n">
        <v>57616</v>
      </c>
      <c r="C34" s="6" t="n">
        <v>24565</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Gains (Losses) Related to Instruments for which Fair Value Option was Elected) (Detail) - JPY (¥) ¥ in Millions</t>
        </is>
      </c>
      <c r="C1" s="2" t="inlineStr">
        <is>
          <t>12 Months Ended</t>
        </is>
      </c>
    </row>
    <row r="2">
      <c r="C2" s="2" t="inlineStr">
        <is>
          <t>Mar. 31, 2021</t>
        </is>
      </c>
      <c r="D2" s="2" t="inlineStr">
        <is>
          <t>Mar. 31, 2020</t>
        </is>
      </c>
      <c r="E2" s="2" t="inlineStr">
        <is>
          <t>Mar. 31, 2019</t>
        </is>
      </c>
    </row>
    <row r="3">
      <c r="A3" s="4" t="inlineStr">
        <is>
          <t>Financial Liabilities [Member]</t>
        </is>
      </c>
    </row>
    <row r="4">
      <c r="A4" s="3" t="inlineStr">
        <is>
          <t>Fair Value, Option, Quantitative Disclosures [Line Items]</t>
        </is>
      </c>
    </row>
    <row r="5">
      <c r="A5" s="4" t="inlineStr">
        <is>
          <t>Gains (Losses) on changes in fair value</t>
        </is>
      </c>
      <c r="C5" s="6" t="n">
        <v>-4961</v>
      </c>
      <c r="D5" s="6" t="n">
        <v>-2893</v>
      </c>
      <c r="E5" s="6" t="n">
        <v>-13881</v>
      </c>
    </row>
    <row r="6">
      <c r="A6" s="4" t="inlineStr">
        <is>
          <t>Financial Liabilities [Member] | Trading Account Profits (Losses) [Member]</t>
        </is>
      </c>
    </row>
    <row r="7">
      <c r="A7" s="3" t="inlineStr">
        <is>
          <t>Fair Value, Option, Quantitative Disclosures [Line Items]</t>
        </is>
      </c>
    </row>
    <row r="8">
      <c r="A8" s="4" t="inlineStr">
        <is>
          <t>Gains (Losses) on changes in fair value</t>
        </is>
      </c>
      <c r="C8" s="5" t="n">
        <v>-4961</v>
      </c>
      <c r="D8" s="5" t="n">
        <v>-2893</v>
      </c>
      <c r="E8" s="5" t="n">
        <v>-13881</v>
      </c>
    </row>
    <row r="9">
      <c r="A9" s="4" t="inlineStr">
        <is>
          <t>Financial Liabilities [Member] | Other Short-term Borrowings [Member]</t>
        </is>
      </c>
    </row>
    <row r="10">
      <c r="A10" s="3" t="inlineStr">
        <is>
          <t>Fair Value, Option, Quantitative Disclosures [Line Items]</t>
        </is>
      </c>
    </row>
    <row r="11">
      <c r="A11" s="4" t="inlineStr">
        <is>
          <t>Gains (Losses) on changes in fair value</t>
        </is>
      </c>
      <c r="B11" s="4" t="inlineStr">
        <is>
          <t>[1]</t>
        </is>
      </c>
      <c r="C11" s="5" t="n">
        <v>-6484</v>
      </c>
      <c r="D11" s="5" t="n">
        <v>5194</v>
      </c>
      <c r="E11" s="5" t="n">
        <v>-5559</v>
      </c>
    </row>
    <row r="12">
      <c r="A12" s="4" t="inlineStr">
        <is>
          <t>Financial Liabilities [Member] | Other Short-term Borrowings [Member] | Trading Account Profits (Losses) [Member]</t>
        </is>
      </c>
    </row>
    <row r="13">
      <c r="A13" s="3" t="inlineStr">
        <is>
          <t>Fair Value, Option, Quantitative Disclosures [Line Items]</t>
        </is>
      </c>
    </row>
    <row r="14">
      <c r="A14" s="4" t="inlineStr">
        <is>
          <t>Gains (Losses) on changes in fair value</t>
        </is>
      </c>
      <c r="B14" s="4" t="inlineStr">
        <is>
          <t>[1]</t>
        </is>
      </c>
      <c r="C14" s="5" t="n">
        <v>-6484</v>
      </c>
      <c r="D14" s="5" t="n">
        <v>5194</v>
      </c>
      <c r="E14" s="5" t="n">
        <v>-5559</v>
      </c>
    </row>
    <row r="15">
      <c r="A15" s="4" t="inlineStr">
        <is>
          <t>Financial Liabilities [Member] | Long-term Debt [Member]</t>
        </is>
      </c>
    </row>
    <row r="16">
      <c r="A16" s="3" t="inlineStr">
        <is>
          <t>Fair Value, Option, Quantitative Disclosures [Line Items]</t>
        </is>
      </c>
    </row>
    <row r="17">
      <c r="A17" s="4" t="inlineStr">
        <is>
          <t>Gains (Losses) on changes in fair value</t>
        </is>
      </c>
      <c r="B17" s="4" t="inlineStr">
        <is>
          <t>[1]</t>
        </is>
      </c>
      <c r="C17" s="5" t="n">
        <v>1523</v>
      </c>
      <c r="D17" s="5" t="n">
        <v>-8087</v>
      </c>
      <c r="E17" s="5" t="n">
        <v>-8322</v>
      </c>
    </row>
    <row r="18">
      <c r="A18" s="4" t="inlineStr">
        <is>
          <t>Financial Liabilities [Member] | Long-term Debt [Member] | Trading Account Profits (Losses) [Member]</t>
        </is>
      </c>
    </row>
    <row r="19">
      <c r="A19" s="3" t="inlineStr">
        <is>
          <t>Fair Value, Option, Quantitative Disclosures [Line Items]</t>
        </is>
      </c>
    </row>
    <row r="20">
      <c r="A20" s="4" t="inlineStr">
        <is>
          <t>Gains (Losses) on changes in fair value</t>
        </is>
      </c>
      <c r="B20" s="4" t="inlineStr">
        <is>
          <t>[1]</t>
        </is>
      </c>
      <c r="C20" s="5" t="n">
        <v>1523</v>
      </c>
      <c r="D20" s="5" t="n">
        <v>-8087</v>
      </c>
      <c r="E20" s="5" t="n">
        <v>-8322</v>
      </c>
    </row>
    <row r="21">
      <c r="A21" s="4" t="inlineStr">
        <is>
          <t>Financial Assets [Member]</t>
        </is>
      </c>
    </row>
    <row r="22">
      <c r="A22" s="3" t="inlineStr">
        <is>
          <t>Fair Value, Option, Quantitative Disclosures [Line Items]</t>
        </is>
      </c>
    </row>
    <row r="23">
      <c r="A23" s="4" t="inlineStr">
        <is>
          <t>Gains (Losses) on changes in fair value</t>
        </is>
      </c>
      <c r="C23" s="5" t="n">
        <v>353267</v>
      </c>
      <c r="D23" s="5" t="n">
        <v>241815</v>
      </c>
      <c r="E23" s="5" t="n">
        <v>395530</v>
      </c>
    </row>
    <row r="24">
      <c r="A24" s="4" t="inlineStr">
        <is>
          <t>Financial Assets [Member] | Trading Account Profits (Losses) [Member]</t>
        </is>
      </c>
    </row>
    <row r="25">
      <c r="A25" s="3" t="inlineStr">
        <is>
          <t>Fair Value, Option, Quantitative Disclosures [Line Items]</t>
        </is>
      </c>
    </row>
    <row r="26">
      <c r="A26" s="4" t="inlineStr">
        <is>
          <t>Gains (Losses) on changes in fair value</t>
        </is>
      </c>
      <c r="C26" s="5" t="n">
        <v>-370238</v>
      </c>
      <c r="D26" s="5" t="n">
        <v>837832</v>
      </c>
      <c r="E26" s="5" t="n">
        <v>208952</v>
      </c>
    </row>
    <row r="27">
      <c r="A27" s="4" t="inlineStr">
        <is>
          <t>Financial Assets [Member] | Foreign Exchange Gains (Losses) [Member]</t>
        </is>
      </c>
    </row>
    <row r="28">
      <c r="A28" s="3" t="inlineStr">
        <is>
          <t>Fair Value, Option, Quantitative Disclosures [Line Items]</t>
        </is>
      </c>
    </row>
    <row r="29">
      <c r="A29" s="4" t="inlineStr">
        <is>
          <t>Gains (Losses) on changes in fair value</t>
        </is>
      </c>
      <c r="C29" s="5" t="n">
        <v>723505</v>
      </c>
      <c r="D29" s="5" t="n">
        <v>-596017</v>
      </c>
      <c r="E29" s="5" t="n">
        <v>186578</v>
      </c>
    </row>
    <row r="30">
      <c r="A30" s="4" t="inlineStr">
        <is>
          <t>Financial Assets [Member] | Trading Account Securities [Member]</t>
        </is>
      </c>
    </row>
    <row r="31">
      <c r="A31" s="3" t="inlineStr">
        <is>
          <t>Fair Value, Option, Quantitative Disclosures [Line Items]</t>
        </is>
      </c>
    </row>
    <row r="32">
      <c r="A32" s="4" t="inlineStr">
        <is>
          <t>Gains (Losses) on changes in fair value</t>
        </is>
      </c>
      <c r="B32" s="4" t="inlineStr">
        <is>
          <t>[2]</t>
        </is>
      </c>
      <c r="C32" s="5" t="n">
        <v>353267</v>
      </c>
      <c r="D32" s="5" t="n">
        <v>241815</v>
      </c>
      <c r="E32" s="5" t="n">
        <v>395530</v>
      </c>
    </row>
    <row r="33">
      <c r="A33" s="4" t="inlineStr">
        <is>
          <t>Financial Assets [Member] | Trading Account Securities [Member] | Trading Account Profits (Losses) [Member]</t>
        </is>
      </c>
    </row>
    <row r="34">
      <c r="A34" s="3" t="inlineStr">
        <is>
          <t>Fair Value, Option, Quantitative Disclosures [Line Items]</t>
        </is>
      </c>
    </row>
    <row r="35">
      <c r="A35" s="4" t="inlineStr">
        <is>
          <t>Gains (Losses) on changes in fair value</t>
        </is>
      </c>
      <c r="B35" s="4" t="inlineStr">
        <is>
          <t>[2]</t>
        </is>
      </c>
      <c r="C35" s="5" t="n">
        <v>-370238</v>
      </c>
      <c r="D35" s="5" t="n">
        <v>837832</v>
      </c>
      <c r="E35" s="5" t="n">
        <v>208952</v>
      </c>
    </row>
    <row r="36">
      <c r="A36" s="4" t="inlineStr">
        <is>
          <t>Financial Assets [Member] | Trading Account Securities [Member] | Foreign Exchange Gains (Losses) [Member]</t>
        </is>
      </c>
    </row>
    <row r="37">
      <c r="A37" s="3" t="inlineStr">
        <is>
          <t>Fair Value, Option, Quantitative Disclosures [Line Items]</t>
        </is>
      </c>
    </row>
    <row r="38">
      <c r="A38" s="4" t="inlineStr">
        <is>
          <t>Gains (Losses) on changes in fair value</t>
        </is>
      </c>
      <c r="B38" s="4" t="inlineStr">
        <is>
          <t>[2]</t>
        </is>
      </c>
      <c r="C38" s="6" t="n">
        <v>723505</v>
      </c>
      <c r="D38" s="6" t="n">
        <v>-596017</v>
      </c>
      <c r="E38" s="6" t="n">
        <v>186578</v>
      </c>
    </row>
    <row r="39"/>
    <row r="40">
      <c r="A40" s="4" t="inlineStr">
        <is>
          <t>[1]</t>
        </is>
      </c>
      <c r="B40" s="4" t="inlineStr">
        <is>
          <t>Change in value attributable to the instrument-specific credit risk related to those financial liabilities are not material.</t>
        </is>
      </c>
    </row>
    <row r="41">
      <c r="A41" s="4" t="inlineStr">
        <is>
          <t>[2]</t>
        </is>
      </c>
      <c r="B41" s="4" t="inlineStr">
        <is>
          <t>Excludes Danamon’s equity securities. See Note 2 for reference.</t>
        </is>
      </c>
    </row>
  </sheetData>
  <mergeCells count="5">
    <mergeCell ref="A1:B2"/>
    <mergeCell ref="C1:E1"/>
    <mergeCell ref="A39:D39"/>
    <mergeCell ref="B40:D40"/>
    <mergeCell ref="B41:D4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Mar. 31, 2021</t>
        </is>
      </c>
      <c r="C1" s="2" t="inlineStr">
        <is>
          <t>Mar. 31, 2020</t>
        </is>
      </c>
    </row>
    <row r="2">
      <c r="A2" s="3" t="inlineStr">
        <is>
          <t>Fair Value, Option, Quantitative Disclosures [Line Items]</t>
        </is>
      </c>
    </row>
    <row r="3">
      <c r="A3" s="4" t="inlineStr">
        <is>
          <t>Remaining aggregate contractual amounts outstanding, Financial liabilities</t>
        </is>
      </c>
      <c r="B3" s="6" t="n">
        <v>420227</v>
      </c>
      <c r="C3" s="6" t="n">
        <v>319149</v>
      </c>
    </row>
    <row r="4">
      <c r="A4" s="4" t="inlineStr">
        <is>
          <t>Fair value, Financial liabilities</t>
        </is>
      </c>
      <c r="B4" s="5" t="n">
        <v>402823</v>
      </c>
      <c r="C4" s="5" t="n">
        <v>304067</v>
      </c>
    </row>
    <row r="5">
      <c r="A5" s="4" t="inlineStr">
        <is>
          <t>Fair value over (under) remaining aggregate contractual amounts outstanding, Financial liabilities</t>
        </is>
      </c>
      <c r="B5" s="5" t="n">
        <v>-17404</v>
      </c>
      <c r="C5" s="5" t="n">
        <v>-15082</v>
      </c>
    </row>
    <row r="6">
      <c r="A6" s="4" t="inlineStr">
        <is>
          <t>Long-term Debt [Member]</t>
        </is>
      </c>
    </row>
    <row r="7">
      <c r="A7" s="3" t="inlineStr">
        <is>
          <t>Fair Value, Option, Quantitative Disclosures [Line Items]</t>
        </is>
      </c>
    </row>
    <row r="8">
      <c r="A8" s="4" t="inlineStr">
        <is>
          <t>Remaining aggregate contractual amounts outstanding, Financial liabilities</t>
        </is>
      </c>
      <c r="B8" s="5" t="n">
        <v>420227</v>
      </c>
      <c r="C8" s="5" t="n">
        <v>319149</v>
      </c>
    </row>
    <row r="9">
      <c r="A9" s="4" t="inlineStr">
        <is>
          <t>Fair value, Financial liabilities</t>
        </is>
      </c>
      <c r="B9" s="5" t="n">
        <v>402823</v>
      </c>
      <c r="C9" s="5" t="n">
        <v>304067</v>
      </c>
    </row>
    <row r="10">
      <c r="A10" s="4" t="inlineStr">
        <is>
          <t>Fair value over (under) remaining aggregate contractual amounts outstanding, Financial liabilities</t>
        </is>
      </c>
      <c r="B10" s="6" t="n">
        <v>-17404</v>
      </c>
      <c r="C10" s="6" t="n">
        <v>-15082</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Summary of Carrying Amounts and Estimated Fair Values of Financial Instruments Not Carried at Fair Value on Recurring Basis on Balance Sheets by Level) (Detail) - JPY (¥) ¥ in Millions</t>
        </is>
      </c>
      <c r="C1" s="2" t="inlineStr">
        <is>
          <t>Mar. 31, 2021</t>
        </is>
      </c>
      <c r="D1" s="2" t="inlineStr">
        <is>
          <t>Mar. 31, 2020</t>
        </is>
      </c>
    </row>
    <row r="2">
      <c r="A2" s="3" t="inlineStr">
        <is>
          <t>Fair Value, Balance Sheet Grouping, Financial Statement Captions [Line Items]</t>
        </is>
      </c>
    </row>
    <row r="3">
      <c r="A3" s="4" t="inlineStr">
        <is>
          <t>Carrying amounts of investments in equity method investees</t>
        </is>
      </c>
      <c r="C3" s="6" t="n">
        <v>2560339</v>
      </c>
      <c r="D3" s="6" t="n">
        <v>2421154</v>
      </c>
    </row>
    <row r="4">
      <c r="A4" s="4" t="inlineStr">
        <is>
          <t>Carrying Amount [Member]</t>
        </is>
      </c>
    </row>
    <row r="5">
      <c r="A5" s="3" t="inlineStr">
        <is>
          <t>Fair Value, Balance Sheet Grouping, Financial Statement Captions [Line Items]</t>
        </is>
      </c>
    </row>
    <row r="6">
      <c r="A6" s="4" t="inlineStr">
        <is>
          <t>Cash and due from banks</t>
        </is>
      </c>
      <c r="C6" s="5" t="n">
        <v>49977000</v>
      </c>
      <c r="D6" s="5" t="n">
        <v>33283000</v>
      </c>
    </row>
    <row r="7">
      <c r="A7" s="4" t="inlineStr">
        <is>
          <t>Interest-earning deposits in other banks</t>
        </is>
      </c>
      <c r="C7" s="5" t="n">
        <v>53347000</v>
      </c>
      <c r="D7" s="5" t="n">
        <v>45267000</v>
      </c>
    </row>
    <row r="8">
      <c r="A8" s="4" t="inlineStr">
        <is>
          <t>Call loans and funds sold</t>
        </is>
      </c>
      <c r="C8" s="5" t="n">
        <v>1256000</v>
      </c>
      <c r="D8" s="5" t="n">
        <v>1169000</v>
      </c>
    </row>
    <row r="9">
      <c r="A9" s="4" t="inlineStr">
        <is>
          <t>Receivables under resale agreements</t>
        </is>
      </c>
      <c r="C9" s="5" t="n">
        <v>13780000</v>
      </c>
      <c r="D9" s="5" t="n">
        <v>23996000</v>
      </c>
    </row>
    <row r="10">
      <c r="A10" s="4" t="inlineStr">
        <is>
          <t>Receivables under securities borrowing transactions</t>
        </is>
      </c>
      <c r="C10" s="5" t="n">
        <v>3370000</v>
      </c>
      <c r="D10" s="5" t="n">
        <v>3444000</v>
      </c>
    </row>
    <row r="11">
      <c r="A11" s="4" t="inlineStr">
        <is>
          <t>Investment securities</t>
        </is>
      </c>
      <c r="C11" s="5" t="n">
        <v>3904000</v>
      </c>
      <c r="D11" s="5" t="n">
        <v>4166000</v>
      </c>
    </row>
    <row r="12">
      <c r="A12" s="4" t="inlineStr">
        <is>
          <t>Loans, net of allowance for credit losses</t>
        </is>
      </c>
      <c r="B12" s="4" t="inlineStr">
        <is>
          <t>[1]</t>
        </is>
      </c>
      <c r="C12" s="5" t="n">
        <v>114350000</v>
      </c>
      <c r="D12" s="5" t="n">
        <v>117373000</v>
      </c>
    </row>
    <row r="13">
      <c r="A13" s="4" t="inlineStr">
        <is>
          <t>Other financial assets</t>
        </is>
      </c>
      <c r="B13" s="4" t="inlineStr">
        <is>
          <t>[2]</t>
        </is>
      </c>
      <c r="C13" s="5" t="n">
        <v>8108000</v>
      </c>
      <c r="D13" s="5" t="n">
        <v>8494000</v>
      </c>
    </row>
    <row r="14">
      <c r="A14" s="4" t="inlineStr">
        <is>
          <t>Deposits, Non-interest-bearing</t>
        </is>
      </c>
      <c r="C14" s="5" t="n">
        <v>38521000</v>
      </c>
      <c r="D14" s="5" t="n">
        <v>33382000</v>
      </c>
    </row>
    <row r="15">
      <c r="A15" s="4" t="inlineStr">
        <is>
          <t>Deposits, Interest-bearing</t>
        </is>
      </c>
      <c r="C15" s="5" t="n">
        <v>190695000</v>
      </c>
      <c r="D15" s="5" t="n">
        <v>170574000</v>
      </c>
    </row>
    <row r="16">
      <c r="A16" s="4" t="inlineStr">
        <is>
          <t>Total deposits</t>
        </is>
      </c>
      <c r="C16" s="5" t="n">
        <v>229216000</v>
      </c>
      <c r="D16" s="5" t="n">
        <v>203956000</v>
      </c>
    </row>
    <row r="17">
      <c r="A17" s="4" t="inlineStr">
        <is>
          <t>Call money and funds purchased</t>
        </is>
      </c>
      <c r="C17" s="5" t="n">
        <v>2354000</v>
      </c>
      <c r="D17" s="5" t="n">
        <v>3669000</v>
      </c>
    </row>
    <row r="18">
      <c r="A18" s="4" t="inlineStr">
        <is>
          <t>Payables under repurchase agreements</t>
        </is>
      </c>
      <c r="C18" s="5" t="n">
        <v>24568000</v>
      </c>
      <c r="D18" s="5" t="n">
        <v>31850000</v>
      </c>
    </row>
    <row r="19">
      <c r="A19" s="4" t="inlineStr">
        <is>
          <t>Payables under securities lending transactions</t>
        </is>
      </c>
      <c r="C19" s="5" t="n">
        <v>843000</v>
      </c>
      <c r="D19" s="5" t="n">
        <v>1017000</v>
      </c>
    </row>
    <row r="20">
      <c r="A20" s="4" t="inlineStr">
        <is>
          <t>Due to trust account and other short-term borrowings</t>
        </is>
      </c>
      <c r="C20" s="5" t="n">
        <v>17883000</v>
      </c>
      <c r="D20" s="5" t="n">
        <v>19057000</v>
      </c>
    </row>
    <row r="21">
      <c r="A21" s="4" t="inlineStr">
        <is>
          <t>Long-term debt</t>
        </is>
      </c>
      <c r="C21" s="5" t="n">
        <v>34773000</v>
      </c>
      <c r="D21" s="5" t="n">
        <v>27772000</v>
      </c>
    </row>
    <row r="22">
      <c r="A22" s="4" t="inlineStr">
        <is>
          <t>Other financial liabilities</t>
        </is>
      </c>
      <c r="C22" s="5" t="n">
        <v>7027000</v>
      </c>
      <c r="D22" s="5" t="n">
        <v>7139000</v>
      </c>
    </row>
    <row r="23">
      <c r="A23" s="4" t="inlineStr">
        <is>
          <t>Estimated Fair Value [Member]</t>
        </is>
      </c>
    </row>
    <row r="24">
      <c r="A24" s="3" t="inlineStr">
        <is>
          <t>Fair Value, Balance Sheet Grouping, Financial Statement Captions [Line Items]</t>
        </is>
      </c>
    </row>
    <row r="25">
      <c r="A25" s="4" t="inlineStr">
        <is>
          <t>Cash and due from banks</t>
        </is>
      </c>
      <c r="C25" s="5" t="n">
        <v>49977000</v>
      </c>
      <c r="D25" s="5" t="n">
        <v>33283000</v>
      </c>
    </row>
    <row r="26">
      <c r="A26" s="4" t="inlineStr">
        <is>
          <t>Interest-earning deposits in other banks</t>
        </is>
      </c>
      <c r="C26" s="5" t="n">
        <v>53347000</v>
      </c>
      <c r="D26" s="5" t="n">
        <v>45267000</v>
      </c>
    </row>
    <row r="27">
      <c r="A27" s="4" t="inlineStr">
        <is>
          <t>Call loans and funds sold</t>
        </is>
      </c>
      <c r="C27" s="5" t="n">
        <v>1256000</v>
      </c>
      <c r="D27" s="5" t="n">
        <v>1169000</v>
      </c>
    </row>
    <row r="28">
      <c r="A28" s="4" t="inlineStr">
        <is>
          <t>Receivables under resale agreements</t>
        </is>
      </c>
      <c r="C28" s="5" t="n">
        <v>13780000</v>
      </c>
      <c r="D28" s="5" t="n">
        <v>23996000</v>
      </c>
    </row>
    <row r="29">
      <c r="A29" s="4" t="inlineStr">
        <is>
          <t>Receivables under securities borrowing transactions</t>
        </is>
      </c>
      <c r="C29" s="5" t="n">
        <v>3370000</v>
      </c>
      <c r="D29" s="5" t="n">
        <v>3444000</v>
      </c>
    </row>
    <row r="30">
      <c r="A30" s="4" t="inlineStr">
        <is>
          <t>Investment securities</t>
        </is>
      </c>
      <c r="C30" s="5" t="n">
        <v>3939000</v>
      </c>
      <c r="D30" s="5" t="n">
        <v>4178000</v>
      </c>
    </row>
    <row r="31">
      <c r="A31" s="4" t="inlineStr">
        <is>
          <t>Loans, net of allowance for credit losses</t>
        </is>
      </c>
      <c r="B31" s="4" t="inlineStr">
        <is>
          <t>[1]</t>
        </is>
      </c>
      <c r="C31" s="5" t="n">
        <v>115709000</v>
      </c>
      <c r="D31" s="5" t="n">
        <v>118497000</v>
      </c>
    </row>
    <row r="32">
      <c r="A32" s="4" t="inlineStr">
        <is>
          <t>Other financial assets</t>
        </is>
      </c>
      <c r="B32" s="4" t="inlineStr">
        <is>
          <t>[2]</t>
        </is>
      </c>
      <c r="C32" s="5" t="n">
        <v>8108000</v>
      </c>
      <c r="D32" s="5" t="n">
        <v>8494000</v>
      </c>
    </row>
    <row r="33">
      <c r="A33" s="4" t="inlineStr">
        <is>
          <t>Deposits, Non-interest-bearing</t>
        </is>
      </c>
      <c r="C33" s="5" t="n">
        <v>38521000</v>
      </c>
      <c r="D33" s="5" t="n">
        <v>33382000</v>
      </c>
    </row>
    <row r="34">
      <c r="A34" s="4" t="inlineStr">
        <is>
          <t>Deposits, Interest-bearing</t>
        </is>
      </c>
      <c r="C34" s="5" t="n">
        <v>190712000</v>
      </c>
      <c r="D34" s="5" t="n">
        <v>170631000</v>
      </c>
    </row>
    <row r="35">
      <c r="A35" s="4" t="inlineStr">
        <is>
          <t>Total deposits</t>
        </is>
      </c>
      <c r="C35" s="5" t="n">
        <v>229233000</v>
      </c>
      <c r="D35" s="5" t="n">
        <v>204013000</v>
      </c>
    </row>
    <row r="36">
      <c r="A36" s="4" t="inlineStr">
        <is>
          <t>Call money and funds purchased</t>
        </is>
      </c>
      <c r="C36" s="5" t="n">
        <v>2354000</v>
      </c>
      <c r="D36" s="5" t="n">
        <v>3669000</v>
      </c>
    </row>
    <row r="37">
      <c r="A37" s="4" t="inlineStr">
        <is>
          <t>Payables under repurchase agreements</t>
        </is>
      </c>
      <c r="C37" s="5" t="n">
        <v>24568000</v>
      </c>
      <c r="D37" s="5" t="n">
        <v>31850000</v>
      </c>
    </row>
    <row r="38">
      <c r="A38" s="4" t="inlineStr">
        <is>
          <t>Payables under securities lending transactions</t>
        </is>
      </c>
      <c r="C38" s="5" t="n">
        <v>843000</v>
      </c>
      <c r="D38" s="5" t="n">
        <v>1017000</v>
      </c>
    </row>
    <row r="39">
      <c r="A39" s="4" t="inlineStr">
        <is>
          <t>Due to trust account and other short-term borrowings</t>
        </is>
      </c>
      <c r="C39" s="5" t="n">
        <v>17883000</v>
      </c>
      <c r="D39" s="5" t="n">
        <v>19057000</v>
      </c>
    </row>
    <row r="40">
      <c r="A40" s="4" t="inlineStr">
        <is>
          <t>Long-term debt</t>
        </is>
      </c>
      <c r="C40" s="5" t="n">
        <v>35042000</v>
      </c>
      <c r="D40" s="5" t="n">
        <v>27941000</v>
      </c>
    </row>
    <row r="41">
      <c r="A41" s="4" t="inlineStr">
        <is>
          <t>Other financial liabilities</t>
        </is>
      </c>
      <c r="C41" s="5" t="n">
        <v>7027000</v>
      </c>
      <c r="D41" s="5" t="n">
        <v>7139000</v>
      </c>
    </row>
    <row r="42">
      <c r="A42" s="4" t="inlineStr">
        <is>
          <t>Estimated Fair Value [Member] | Level 1 [Member]</t>
        </is>
      </c>
    </row>
    <row r="43">
      <c r="A43" s="3" t="inlineStr">
        <is>
          <t>Fair Value, Balance Sheet Grouping, Financial Statement Captions [Line Items]</t>
        </is>
      </c>
    </row>
    <row r="44">
      <c r="A44" s="4" t="inlineStr">
        <is>
          <t>Cash and due from banks</t>
        </is>
      </c>
      <c r="C44" s="5" t="n">
        <v>49977000</v>
      </c>
      <c r="D44" s="5" t="n">
        <v>33283000</v>
      </c>
    </row>
    <row r="45">
      <c r="A45" s="4" t="inlineStr">
        <is>
          <t>Investment securities</t>
        </is>
      </c>
      <c r="C45" s="5" t="n">
        <v>1123000</v>
      </c>
      <c r="D45" s="5" t="n">
        <v>1134000</v>
      </c>
    </row>
    <row r="46">
      <c r="A46" s="4" t="inlineStr">
        <is>
          <t>Loans, net of allowance for credit losses</t>
        </is>
      </c>
      <c r="B46" s="4" t="inlineStr">
        <is>
          <t>[1]</t>
        </is>
      </c>
      <c r="C46" s="5" t="n">
        <v>3000</v>
      </c>
      <c r="D46" s="5" t="n">
        <v>3000</v>
      </c>
    </row>
    <row r="47">
      <c r="A47" s="4" t="inlineStr">
        <is>
          <t>Estimated Fair Value [Member] | Level 2 [Member]</t>
        </is>
      </c>
    </row>
    <row r="48">
      <c r="A48" s="3" t="inlineStr">
        <is>
          <t>Fair Value, Balance Sheet Grouping, Financial Statement Captions [Line Items]</t>
        </is>
      </c>
    </row>
    <row r="49">
      <c r="A49" s="4" t="inlineStr">
        <is>
          <t>Interest-earning deposits in other banks</t>
        </is>
      </c>
      <c r="C49" s="5" t="n">
        <v>53347000</v>
      </c>
      <c r="D49" s="5" t="n">
        <v>45267000</v>
      </c>
    </row>
    <row r="50">
      <c r="A50" s="4" t="inlineStr">
        <is>
          <t>Call loans and funds sold</t>
        </is>
      </c>
      <c r="C50" s="5" t="n">
        <v>1256000</v>
      </c>
      <c r="D50" s="5" t="n">
        <v>1169000</v>
      </c>
    </row>
    <row r="51">
      <c r="A51" s="4" t="inlineStr">
        <is>
          <t>Receivables under resale agreements</t>
        </is>
      </c>
      <c r="C51" s="5" t="n">
        <v>13780000</v>
      </c>
      <c r="D51" s="5" t="n">
        <v>23996000</v>
      </c>
    </row>
    <row r="52">
      <c r="A52" s="4" t="inlineStr">
        <is>
          <t>Receivables under securities borrowing transactions</t>
        </is>
      </c>
      <c r="C52" s="5" t="n">
        <v>3370000</v>
      </c>
      <c r="D52" s="5" t="n">
        <v>3444000</v>
      </c>
    </row>
    <row r="53">
      <c r="A53" s="4" t="inlineStr">
        <is>
          <t>Investment securities</t>
        </is>
      </c>
      <c r="C53" s="5" t="n">
        <v>780000</v>
      </c>
      <c r="D53" s="5" t="n">
        <v>1042000</v>
      </c>
    </row>
    <row r="54">
      <c r="A54" s="4" t="inlineStr">
        <is>
          <t>Loans, net of allowance for credit losses</t>
        </is>
      </c>
      <c r="B54" s="4" t="inlineStr">
        <is>
          <t>[1]</t>
        </is>
      </c>
      <c r="C54" s="5" t="n">
        <v>298000</v>
      </c>
      <c r="D54" s="5" t="n">
        <v>259000</v>
      </c>
    </row>
    <row r="55">
      <c r="A55" s="4" t="inlineStr">
        <is>
          <t>Other financial assets</t>
        </is>
      </c>
      <c r="B55" s="4" t="inlineStr">
        <is>
          <t>[2]</t>
        </is>
      </c>
      <c r="C55" s="5" t="n">
        <v>8108000</v>
      </c>
      <c r="D55" s="5" t="n">
        <v>8494000</v>
      </c>
    </row>
    <row r="56">
      <c r="A56" s="4" t="inlineStr">
        <is>
          <t>Deposits, Non-interest-bearing</t>
        </is>
      </c>
      <c r="C56" s="5" t="n">
        <v>38521000</v>
      </c>
      <c r="D56" s="5" t="n">
        <v>33382000</v>
      </c>
    </row>
    <row r="57">
      <c r="A57" s="4" t="inlineStr">
        <is>
          <t>Deposits, Interest-bearing</t>
        </is>
      </c>
      <c r="C57" s="5" t="n">
        <v>190712000</v>
      </c>
      <c r="D57" s="5" t="n">
        <v>170631000</v>
      </c>
    </row>
    <row r="58">
      <c r="A58" s="4" t="inlineStr">
        <is>
          <t>Total deposits</t>
        </is>
      </c>
      <c r="C58" s="5" t="n">
        <v>229233000</v>
      </c>
      <c r="D58" s="5" t="n">
        <v>204013000</v>
      </c>
    </row>
    <row r="59">
      <c r="A59" s="4" t="inlineStr">
        <is>
          <t>Call money and funds purchased</t>
        </is>
      </c>
      <c r="C59" s="5" t="n">
        <v>2354000</v>
      </c>
      <c r="D59" s="5" t="n">
        <v>3669000</v>
      </c>
    </row>
    <row r="60">
      <c r="A60" s="4" t="inlineStr">
        <is>
          <t>Payables under repurchase agreements</t>
        </is>
      </c>
      <c r="C60" s="5" t="n">
        <v>24568000</v>
      </c>
      <c r="D60" s="5" t="n">
        <v>31850000</v>
      </c>
    </row>
    <row r="61">
      <c r="A61" s="4" t="inlineStr">
        <is>
          <t>Payables under securities lending transactions</t>
        </is>
      </c>
      <c r="C61" s="5" t="n">
        <v>843000</v>
      </c>
      <c r="D61" s="5" t="n">
        <v>1017000</v>
      </c>
    </row>
    <row r="62">
      <c r="A62" s="4" t="inlineStr">
        <is>
          <t>Due to trust account and other short-term borrowings</t>
        </is>
      </c>
      <c r="C62" s="5" t="n">
        <v>17883000</v>
      </c>
      <c r="D62" s="5" t="n">
        <v>19057000</v>
      </c>
    </row>
    <row r="63">
      <c r="A63" s="4" t="inlineStr">
        <is>
          <t>Long-term debt</t>
        </is>
      </c>
      <c r="C63" s="5" t="n">
        <v>35042000</v>
      </c>
      <c r="D63" s="5" t="n">
        <v>27941000</v>
      </c>
    </row>
    <row r="64">
      <c r="A64" s="4" t="inlineStr">
        <is>
          <t>Other financial liabilities</t>
        </is>
      </c>
      <c r="C64" s="5" t="n">
        <v>7027000</v>
      </c>
      <c r="D64" s="5" t="n">
        <v>7139000</v>
      </c>
    </row>
    <row r="65">
      <c r="A65" s="4" t="inlineStr">
        <is>
          <t>Estimated Fair Value [Member] | Level 3 [Member]</t>
        </is>
      </c>
    </row>
    <row r="66">
      <c r="A66" s="3" t="inlineStr">
        <is>
          <t>Fair Value, Balance Sheet Grouping, Financial Statement Captions [Line Items]</t>
        </is>
      </c>
    </row>
    <row r="67">
      <c r="A67" s="4" t="inlineStr">
        <is>
          <t>Investment securities</t>
        </is>
      </c>
      <c r="C67" s="5" t="n">
        <v>2036000</v>
      </c>
      <c r="D67" s="5" t="n">
        <v>2002000</v>
      </c>
    </row>
    <row r="68">
      <c r="A68" s="4" t="inlineStr">
        <is>
          <t>Loans, net of allowance for credit losses</t>
        </is>
      </c>
      <c r="B68" s="4" t="inlineStr">
        <is>
          <t>[1]</t>
        </is>
      </c>
      <c r="C68" s="6" t="n">
        <v>115408000</v>
      </c>
      <c r="D68" s="6" t="n">
        <v>118235000</v>
      </c>
    </row>
    <row r="69"/>
    <row r="70">
      <c r="A70" s="4" t="inlineStr">
        <is>
          <t>[1]</t>
        </is>
      </c>
      <c r="B70" s="4" t="inlineStr">
        <is>
          <t>Includes loans held for sale and collateral dependent loans measured at fair value on a nonrecurring basis. Refer to “Assets and Liabilities Measured at Fair Value on a Nonrecurring Basis” for the details of the level classification.</t>
        </is>
      </c>
    </row>
    <row r="71">
      <c r="A71" s="4" t="inlineStr">
        <is>
          <t>[2]</t>
        </is>
      </c>
      <c r="B71" s="4" t="inlineStr">
        <is>
          <t>Excludes investments in equity method investees of ¥2,421 billion and ¥2,560 billion at March 31, 2020 and 2021, respectively.</t>
        </is>
      </c>
    </row>
  </sheetData>
  <mergeCells count="4">
    <mergeCell ref="A1:B1"/>
    <mergeCell ref="A69:C69"/>
    <mergeCell ref="B70:C70"/>
    <mergeCell ref="B71:C7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ll Money and Funds Purchased [Text Block]</t>
        </is>
      </c>
      <c r="B1" s="2" t="inlineStr">
        <is>
          <t>12 Months Ended</t>
        </is>
      </c>
    </row>
    <row r="2">
      <c r="B2" s="2" t="inlineStr">
        <is>
          <t>Mar. 31, 2021</t>
        </is>
      </c>
    </row>
    <row r="3">
      <c r="A3" s="3" t="inlineStr">
        <is>
          <t>Text Block [Abstract]</t>
        </is>
      </c>
    </row>
    <row r="4">
      <c r="A4" s="4" t="inlineStr">
        <is>
          <t>Call Money and Funds Purchased [Text Block]</t>
        </is>
      </c>
      <c r="B4" s="4" t="inlineStr">
        <is>
          <t xml:space="preserve">11. CALL MONEY AND FUNDS PURCHASED A summary of funds transactions for the fiscal years ended March 31, 2020 and 2021 is as follows:
2020 2021
(in millions, except percentages and days)
Outstanding at end of fiscal year:
Amount ¥ 3,668,922 ¥ 2,353,830
Principal range of maturities 1 1
Weighted average interest rate 0.04 % 0.04 %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Financial Information (Narrative) (Detail) - BK and TB [Member] - JPY (¥) ¥ in Billions</t>
        </is>
      </c>
      <c r="B1" s="2" t="inlineStr">
        <is>
          <t>Mar. 31, 2021</t>
        </is>
      </c>
      <c r="C1" s="2" t="inlineStr">
        <is>
          <t>Mar. 31, 2020</t>
        </is>
      </c>
    </row>
    <row r="2">
      <c r="A2" s="4" t="inlineStr">
        <is>
          <t>Companies Act [Member]</t>
        </is>
      </c>
    </row>
    <row r="3">
      <c r="A3" s="3" t="inlineStr">
        <is>
          <t>Parent Company Only Financial Information [Line Items]</t>
        </is>
      </c>
    </row>
    <row r="4">
      <c r="A4" s="4" t="inlineStr">
        <is>
          <t>Unrestricted amount of retained earnings that are in excess of the level required under the statutory reserve requirements</t>
        </is>
      </c>
      <c r="B4" s="6" t="n">
        <v>5155</v>
      </c>
      <c r="C4" s="6" t="n">
        <v>5247</v>
      </c>
    </row>
    <row r="5">
      <c r="A5" s="4" t="inlineStr">
        <is>
          <t>Banking Law and Related Regulations [Member]</t>
        </is>
      </c>
    </row>
    <row r="6">
      <c r="A6" s="3" t="inlineStr">
        <is>
          <t>Parent Company Only Financial Information [Line Items]</t>
        </is>
      </c>
    </row>
    <row r="7">
      <c r="A7" s="4" t="inlineStr">
        <is>
          <t>Percentage limitation of loans or credits to the parent company over the banking subsidiary's consolidated total capital</t>
        </is>
      </c>
      <c r="B7" s="4" t="inlineStr">
        <is>
          <t>15.00%</t>
        </is>
      </c>
    </row>
    <row r="8">
      <c r="A8" s="4" t="inlineStr">
        <is>
          <t>Restricted amount of net assets of consolidated subsidiaries as to payment of cash dividends and loans to the parent company</t>
        </is>
      </c>
      <c r="B8" s="6" t="n">
        <v>6007</v>
      </c>
      <c r="C8" s="6" t="n">
        <v>5696</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Condensed Balance Sheets) (Detail) - JPY (¥) ¥ in Millions</t>
        </is>
      </c>
      <c r="B1" s="2" t="inlineStr">
        <is>
          <t>Mar. 31, 2021</t>
        </is>
      </c>
      <c r="C1" s="2" t="inlineStr">
        <is>
          <t>Mar. 31, 2020</t>
        </is>
      </c>
      <c r="D1" s="2" t="inlineStr">
        <is>
          <t>Mar. 31, 2019</t>
        </is>
      </c>
    </row>
    <row r="2">
      <c r="A2" s="3" t="inlineStr">
        <is>
          <t>Assets:</t>
        </is>
      </c>
    </row>
    <row r="3">
      <c r="A3" s="4" t="inlineStr">
        <is>
          <t>Total assets</t>
        </is>
      </c>
      <c r="B3" s="6" t="n">
        <v>353824625</v>
      </c>
      <c r="C3" s="6" t="n">
        <v>331753283</v>
      </c>
      <c r="D3" s="6" t="n">
        <v>305228899</v>
      </c>
    </row>
    <row r="4">
      <c r="A4" s="3" t="inlineStr">
        <is>
          <t>Liabilities and shareholder's equity:</t>
        </is>
      </c>
    </row>
    <row r="5">
      <c r="A5" s="4" t="inlineStr">
        <is>
          <t>Total liabilities</t>
        </is>
      </c>
      <c r="B5" s="5" t="n">
        <v>337580071</v>
      </c>
      <c r="C5" s="5" t="n">
        <v>316008767</v>
      </c>
    </row>
    <row r="6">
      <c r="A6" s="4" t="inlineStr">
        <is>
          <t>Total shareholders' equity</t>
        </is>
      </c>
      <c r="B6" s="5" t="n">
        <v>15660949</v>
      </c>
      <c r="C6" s="5" t="n">
        <v>15016487</v>
      </c>
    </row>
    <row r="7">
      <c r="A7" s="4" t="inlineStr">
        <is>
          <t>Total liabilities and equity</t>
        </is>
      </c>
      <c r="B7" s="5" t="n">
        <v>353824625</v>
      </c>
      <c r="C7" s="5" t="n">
        <v>331753283</v>
      </c>
    </row>
    <row r="8">
      <c r="A8" s="4" t="inlineStr">
        <is>
          <t>MUFG [Member]</t>
        </is>
      </c>
    </row>
    <row r="9">
      <c r="A9" s="3" t="inlineStr">
        <is>
          <t>Assets:</t>
        </is>
      </c>
    </row>
    <row r="10">
      <c r="A10" s="4" t="inlineStr">
        <is>
          <t>Cash and interest-earning deposits with banking subsidiaries</t>
        </is>
      </c>
      <c r="B10" s="5" t="n">
        <v>229380</v>
      </c>
      <c r="C10" s="5" t="n">
        <v>185668</v>
      </c>
    </row>
    <row r="11">
      <c r="A11" s="4" t="inlineStr">
        <is>
          <t>Investments in subsidiaries and affiliated companies</t>
        </is>
      </c>
      <c r="B11" s="5" t="n">
        <v>16658522</v>
      </c>
      <c r="C11" s="5" t="n">
        <v>16116568</v>
      </c>
    </row>
    <row r="12">
      <c r="A12" s="4" t="inlineStr">
        <is>
          <t>Investments in subsidiaries and affiliated companies, Banking subsidiaries</t>
        </is>
      </c>
      <c r="B12" s="5" t="n">
        <v>12793367</v>
      </c>
      <c r="C12" s="5" t="n">
        <v>12361190</v>
      </c>
    </row>
    <row r="13">
      <c r="A13" s="4" t="inlineStr">
        <is>
          <t>Investments in subsidiaries and affiliated companies, Non-banking subsidiaries and affiliated companies</t>
        </is>
      </c>
      <c r="B13" s="5" t="n">
        <v>3865155</v>
      </c>
      <c r="C13" s="5" t="n">
        <v>3755378</v>
      </c>
    </row>
    <row r="14">
      <c r="A14" s="4" t="inlineStr">
        <is>
          <t>Loans to subsidiaries</t>
        </is>
      </c>
      <c r="B14" s="5" t="n">
        <v>9208439</v>
      </c>
      <c r="C14" s="5" t="n">
        <v>8746231</v>
      </c>
    </row>
    <row r="15">
      <c r="A15" s="4" t="inlineStr">
        <is>
          <t>Loans to subsidiaries, Banking subsidiaries</t>
        </is>
      </c>
      <c r="B15" s="5" t="n">
        <v>8690696</v>
      </c>
      <c r="C15" s="5" t="n">
        <v>8222278</v>
      </c>
    </row>
    <row r="16">
      <c r="A16" s="4" t="inlineStr">
        <is>
          <t>Loans to subsidiaries, Non-banking subsidiaries</t>
        </is>
      </c>
      <c r="B16" s="5" t="n">
        <v>517743</v>
      </c>
      <c r="C16" s="5" t="n">
        <v>523953</v>
      </c>
    </row>
    <row r="17">
      <c r="A17" s="4" t="inlineStr">
        <is>
          <t>Other assets</t>
        </is>
      </c>
      <c r="B17" s="5" t="n">
        <v>197231</v>
      </c>
      <c r="C17" s="5" t="n">
        <v>241441</v>
      </c>
    </row>
    <row r="18">
      <c r="A18" s="4" t="inlineStr">
        <is>
          <t>Total assets</t>
        </is>
      </c>
      <c r="B18" s="5" t="n">
        <v>26293572</v>
      </c>
      <c r="C18" s="5" t="n">
        <v>25289908</v>
      </c>
    </row>
    <row r="19">
      <c r="A19" s="3" t="inlineStr">
        <is>
          <t>Liabilities and shareholder's equity:</t>
        </is>
      </c>
    </row>
    <row r="20">
      <c r="A20" s="4" t="inlineStr">
        <is>
          <t>Short-term borrowings from banking subsidiaries</t>
        </is>
      </c>
      <c r="B20" s="5" t="n">
        <v>1206694</v>
      </c>
      <c r="C20" s="5" t="n">
        <v>1255991</v>
      </c>
    </row>
    <row r="21">
      <c r="A21" s="4" t="inlineStr">
        <is>
          <t>Long-term debt from non-banking subsidiaries and affiliated companies</t>
        </is>
      </c>
      <c r="B21" s="5" t="n">
        <v>15897</v>
      </c>
      <c r="C21" s="5" t="n">
        <v>30686</v>
      </c>
    </row>
    <row r="22">
      <c r="A22" s="4" t="inlineStr">
        <is>
          <t>Long-term debt</t>
        </is>
      </c>
      <c r="B22" s="5" t="n">
        <v>9226046</v>
      </c>
      <c r="C22" s="5" t="n">
        <v>8758646</v>
      </c>
    </row>
    <row r="23">
      <c r="A23" s="4" t="inlineStr">
        <is>
          <t>Other liabilities</t>
        </is>
      </c>
      <c r="B23" s="5" t="n">
        <v>183986</v>
      </c>
      <c r="C23" s="5" t="n">
        <v>228098</v>
      </c>
    </row>
    <row r="24">
      <c r="A24" s="4" t="inlineStr">
        <is>
          <t>Total liabilities</t>
        </is>
      </c>
      <c r="B24" s="5" t="n">
        <v>10632623</v>
      </c>
      <c r="C24" s="5" t="n">
        <v>10273421</v>
      </c>
    </row>
    <row r="25">
      <c r="A25" s="4" t="inlineStr">
        <is>
          <t>Total shareholders' equity</t>
        </is>
      </c>
      <c r="B25" s="5" t="n">
        <v>15660949</v>
      </c>
      <c r="C25" s="5" t="n">
        <v>15016487</v>
      </c>
    </row>
    <row r="26">
      <c r="A26" s="4" t="inlineStr">
        <is>
          <t>Total liabilities and equity</t>
        </is>
      </c>
      <c r="B26" s="6" t="n">
        <v>26293572</v>
      </c>
      <c r="C26" s="6" t="n">
        <v>25289908</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Income) (Detail) - JPY (¥) ¥ in Millions</t>
        </is>
      </c>
      <c r="B1" s="2" t="inlineStr">
        <is>
          <t>12 Months Ended</t>
        </is>
      </c>
    </row>
    <row r="2">
      <c r="B2" s="2" t="inlineStr">
        <is>
          <t>Mar. 31, 2021</t>
        </is>
      </c>
      <c r="C2" s="2" t="inlineStr">
        <is>
          <t>Mar. 31, 2020</t>
        </is>
      </c>
      <c r="D2" s="2" t="inlineStr">
        <is>
          <t>Mar. 31, 2019</t>
        </is>
      </c>
    </row>
    <row r="3">
      <c r="A3" s="3" t="inlineStr">
        <is>
          <t>Income:</t>
        </is>
      </c>
    </row>
    <row r="4">
      <c r="A4" s="4" t="inlineStr">
        <is>
          <t>Foreign exchange gains (losses)—net</t>
        </is>
      </c>
      <c r="B4" s="6" t="n">
        <v>99337</v>
      </c>
      <c r="C4" s="6" t="n">
        <v>-281790</v>
      </c>
      <c r="D4" s="6" t="n">
        <v>-95987</v>
      </c>
    </row>
    <row r="5">
      <c r="A5" s="4" t="inlineStr">
        <is>
          <t>Trading account losses—net</t>
        </is>
      </c>
      <c r="B5" s="5" t="n">
        <v>-410368</v>
      </c>
      <c r="C5" s="5" t="n">
        <v>765373</v>
      </c>
      <c r="D5" s="5" t="n">
        <v>168900</v>
      </c>
    </row>
    <row r="6">
      <c r="A6" s="3" t="inlineStr">
        <is>
          <t>Expense:</t>
        </is>
      </c>
    </row>
    <row r="7">
      <c r="A7" s="4" t="inlineStr">
        <is>
          <t>Operating expenses</t>
        </is>
      </c>
      <c r="B7" s="5" t="n">
        <v>2833700</v>
      </c>
      <c r="C7" s="5" t="n">
        <v>2879600</v>
      </c>
      <c r="D7" s="5" t="n">
        <v>2726800</v>
      </c>
    </row>
    <row r="8">
      <c r="A8" s="4" t="inlineStr">
        <is>
          <t>Income before income tax expense</t>
        </is>
      </c>
      <c r="B8" s="5" t="n">
        <v>1608342</v>
      </c>
      <c r="C8" s="5" t="n">
        <v>433220</v>
      </c>
      <c r="D8" s="5" t="n">
        <v>870842</v>
      </c>
    </row>
    <row r="9">
      <c r="A9" s="4" t="inlineStr">
        <is>
          <t>Income tax expense (benefit)</t>
        </is>
      </c>
      <c r="B9" s="5" t="n">
        <v>444948</v>
      </c>
      <c r="C9" s="5" t="n">
        <v>114505</v>
      </c>
      <c r="D9" s="5" t="n">
        <v>133237</v>
      </c>
    </row>
    <row r="10">
      <c r="A10" s="4" t="inlineStr">
        <is>
          <t>Net income attributable to Mitsubishi UFJ Financial Group</t>
        </is>
      </c>
      <c r="B10" s="5" t="n">
        <v>1117298</v>
      </c>
      <c r="C10" s="5" t="n">
        <v>305955</v>
      </c>
      <c r="D10" s="5" t="n">
        <v>718645</v>
      </c>
    </row>
    <row r="11">
      <c r="A11" s="4" t="inlineStr">
        <is>
          <t>MUFG [Member]</t>
        </is>
      </c>
    </row>
    <row r="12">
      <c r="A12" s="3" t="inlineStr">
        <is>
          <t>Income:</t>
        </is>
      </c>
    </row>
    <row r="13">
      <c r="A13" s="4" t="inlineStr">
        <is>
          <t>Dividends from subsidiaries and affiliated companies</t>
        </is>
      </c>
      <c r="B13" s="5" t="n">
        <v>404064</v>
      </c>
      <c r="C13" s="5" t="n">
        <v>376376</v>
      </c>
      <c r="D13" s="5" t="n">
        <v>306879</v>
      </c>
    </row>
    <row r="14">
      <c r="A14" s="4" t="inlineStr">
        <is>
          <t>Dividends from subsidiaries and affiliated companies, Banking subsidiaries</t>
        </is>
      </c>
      <c r="B14" s="5" t="n">
        <v>317453</v>
      </c>
      <c r="C14" s="5" t="n">
        <v>277472</v>
      </c>
      <c r="D14" s="5" t="n">
        <v>207161</v>
      </c>
    </row>
    <row r="15">
      <c r="A15" s="4" t="inlineStr">
        <is>
          <t>Dividends from subsidiaries and affiliated companies, Non-banking subsidiaries and affiliated companies</t>
        </is>
      </c>
      <c r="B15" s="5" t="n">
        <v>86611</v>
      </c>
      <c r="C15" s="5" t="n">
        <v>98904</v>
      </c>
      <c r="D15" s="5" t="n">
        <v>99718</v>
      </c>
    </row>
    <row r="16">
      <c r="A16" s="4" t="inlineStr">
        <is>
          <t>Management fees from subsidiaries</t>
        </is>
      </c>
      <c r="B16" s="5" t="n">
        <v>35095</v>
      </c>
      <c r="C16" s="5" t="n">
        <v>33543</v>
      </c>
      <c r="D16" s="5" t="n">
        <v>28305</v>
      </c>
    </row>
    <row r="17">
      <c r="A17" s="4" t="inlineStr">
        <is>
          <t>Interest income from subsidiaries</t>
        </is>
      </c>
      <c r="B17" s="5" t="n">
        <v>174816</v>
      </c>
      <c r="C17" s="5" t="n">
        <v>174500</v>
      </c>
      <c r="D17" s="5" t="n">
        <v>127117</v>
      </c>
    </row>
    <row r="18">
      <c r="A18" s="4" t="inlineStr">
        <is>
          <t>Foreign exchange gains (losses)—net</t>
        </is>
      </c>
      <c r="B18" s="5" t="n">
        <v>1089</v>
      </c>
      <c r="C18" s="5" t="n">
        <v>4834</v>
      </c>
      <c r="D18" s="5" t="n">
        <v>-20598</v>
      </c>
    </row>
    <row r="19">
      <c r="A19" s="4" t="inlineStr">
        <is>
          <t>Trading account losses—net</t>
        </is>
      </c>
      <c r="B19" s="5" t="n">
        <v>-18285</v>
      </c>
      <c r="C19" s="5" t="n">
        <v>-37272</v>
      </c>
      <c r="D19" s="5" t="n">
        <v>-8078</v>
      </c>
    </row>
    <row r="20">
      <c r="A20" s="4" t="inlineStr">
        <is>
          <t>Gains on sales of investment in subsidiaries and affiliated companies—net</t>
        </is>
      </c>
      <c r="B20" s="5" t="n">
        <v>95</v>
      </c>
      <c r="C20" s="5" t="n">
        <v>67406</v>
      </c>
      <c r="D20" s="5" t="n">
        <v>252253</v>
      </c>
    </row>
    <row r="21">
      <c r="A21" s="4" t="inlineStr">
        <is>
          <t>Other income</t>
        </is>
      </c>
      <c r="B21" s="5" t="n">
        <v>12552</v>
      </c>
      <c r="C21" s="5" t="n">
        <v>14968</v>
      </c>
      <c r="D21" s="5" t="n">
        <v>3199</v>
      </c>
    </row>
    <row r="22">
      <c r="A22" s="4" t="inlineStr">
        <is>
          <t>Total income</t>
        </is>
      </c>
      <c r="B22" s="5" t="n">
        <v>609426</v>
      </c>
      <c r="C22" s="5" t="n">
        <v>634355</v>
      </c>
      <c r="D22" s="5" t="n">
        <v>689077</v>
      </c>
    </row>
    <row r="23">
      <c r="A23" s="3" t="inlineStr">
        <is>
          <t>Expense:</t>
        </is>
      </c>
    </row>
    <row r="24">
      <c r="A24" s="4" t="inlineStr">
        <is>
          <t>Operating expenses</t>
        </is>
      </c>
      <c r="B24" s="5" t="n">
        <v>37567</v>
      </c>
      <c r="C24" s="5" t="n">
        <v>30431</v>
      </c>
      <c r="D24" s="5" t="n">
        <v>28168</v>
      </c>
    </row>
    <row r="25">
      <c r="A25" s="4" t="inlineStr">
        <is>
          <t>Interest expense to subsidiaries and affiliated companies</t>
        </is>
      </c>
      <c r="B25" s="5" t="n">
        <v>11415</v>
      </c>
      <c r="C25" s="5" t="n">
        <v>26244</v>
      </c>
      <c r="D25" s="5" t="n">
        <v>34594</v>
      </c>
    </row>
    <row r="26">
      <c r="A26" s="4" t="inlineStr">
        <is>
          <t>Interest expense</t>
        </is>
      </c>
      <c r="B26" s="5" t="n">
        <v>159057</v>
      </c>
      <c r="C26" s="5" t="n">
        <v>155774</v>
      </c>
      <c r="D26" s="5" t="n">
        <v>108756</v>
      </c>
    </row>
    <row r="27">
      <c r="A27" s="4" t="inlineStr">
        <is>
          <t>Other expense</t>
        </is>
      </c>
      <c r="B27" s="5" t="n">
        <v>8164</v>
      </c>
      <c r="C27" s="5" t="n">
        <v>15024</v>
      </c>
      <c r="D27" s="5" t="n">
        <v>1657</v>
      </c>
    </row>
    <row r="28">
      <c r="A28" s="4" t="inlineStr">
        <is>
          <t>Total expense</t>
        </is>
      </c>
      <c r="B28" s="5" t="n">
        <v>216203</v>
      </c>
      <c r="C28" s="5" t="n">
        <v>227473</v>
      </c>
      <c r="D28" s="5" t="n">
        <v>173175</v>
      </c>
    </row>
    <row r="29">
      <c r="A29" s="4" t="inlineStr">
        <is>
          <t>Equity in undistributed net income (loss) of subsidiaries and affiliated companies—net</t>
        </is>
      </c>
      <c r="B29" s="5" t="n">
        <v>727257</v>
      </c>
      <c r="C29" s="5" t="n">
        <v>-108069</v>
      </c>
      <c r="D29" s="5" t="n">
        <v>194390</v>
      </c>
    </row>
    <row r="30">
      <c r="A30" s="4" t="inlineStr">
        <is>
          <t>Income before income tax expense</t>
        </is>
      </c>
      <c r="B30" s="5" t="n">
        <v>1120480</v>
      </c>
      <c r="C30" s="5" t="n">
        <v>298813</v>
      </c>
      <c r="D30" s="5" t="n">
        <v>710292</v>
      </c>
    </row>
    <row r="31">
      <c r="A31" s="4" t="inlineStr">
        <is>
          <t>Income tax expense (benefit)</t>
        </is>
      </c>
      <c r="B31" s="5" t="n">
        <v>3182</v>
      </c>
      <c r="C31" s="5" t="n">
        <v>-7142</v>
      </c>
      <c r="D31" s="5" t="n">
        <v>-8353</v>
      </c>
    </row>
    <row r="32">
      <c r="A32" s="4" t="inlineStr">
        <is>
          <t>Net income attributable to Mitsubishi UFJ Financial Group</t>
        </is>
      </c>
      <c r="B32" s="6" t="n">
        <v>1117298</v>
      </c>
      <c r="C32" s="6" t="n">
        <v>305955</v>
      </c>
      <c r="D32" s="6" t="n">
        <v>71864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Cash Flows) (Detail) - JPY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attributable to Mitsubishi UFJ Financial Group</t>
        </is>
      </c>
      <c r="B4" s="6" t="n">
        <v>1117298</v>
      </c>
      <c r="C4" s="6" t="n">
        <v>305955</v>
      </c>
      <c r="D4" s="6" t="n">
        <v>718645</v>
      </c>
    </row>
    <row r="5">
      <c r="A5" s="4" t="inlineStr">
        <is>
          <t>Net cash provided by (used in) operating activities</t>
        </is>
      </c>
      <c r="B5" s="5" t="n">
        <v>-245067</v>
      </c>
      <c r="C5" s="5" t="n">
        <v>-1355900</v>
      </c>
      <c r="D5" s="5" t="n">
        <v>228334</v>
      </c>
    </row>
    <row r="6">
      <c r="A6" s="3" t="inlineStr">
        <is>
          <t>Cash flows from investing activities:</t>
        </is>
      </c>
    </row>
    <row r="7">
      <c r="A7" s="4" t="inlineStr">
        <is>
          <t>Other—net</t>
        </is>
      </c>
      <c r="B7" s="5" t="n">
        <v>-14802</v>
      </c>
      <c r="C7" s="5" t="n">
        <v>-68611</v>
      </c>
      <c r="D7" s="5" t="n">
        <v>-49590</v>
      </c>
    </row>
    <row r="8">
      <c r="A8" s="4" t="inlineStr">
        <is>
          <t>Net cash provided by (used in) investing activities</t>
        </is>
      </c>
      <c r="B8" s="5" t="n">
        <v>3657359</v>
      </c>
      <c r="C8" s="5" t="n">
        <v>-18085443</v>
      </c>
      <c r="D8" s="5" t="n">
        <v>-4632028</v>
      </c>
    </row>
    <row r="9">
      <c r="A9" s="3" t="inlineStr">
        <is>
          <t>Cash flows from financing activities:</t>
        </is>
      </c>
    </row>
    <row r="10">
      <c r="A10" s="4" t="inlineStr">
        <is>
          <t>Proceeds from issuance of long-term debt</t>
        </is>
      </c>
      <c r="B10" s="5" t="n">
        <v>18707004</v>
      </c>
      <c r="C10" s="5" t="n">
        <v>4999531</v>
      </c>
      <c r="D10" s="5" t="n">
        <v>5020636</v>
      </c>
    </row>
    <row r="11">
      <c r="A11" s="4" t="inlineStr">
        <is>
          <t>Repayment of long-term debt</t>
        </is>
      </c>
      <c r="B11" s="5" t="n">
        <v>-11360120</v>
      </c>
      <c r="C11" s="5" t="n">
        <v>-4983073</v>
      </c>
      <c r="D11" s="5" t="n">
        <v>-4236887</v>
      </c>
    </row>
    <row r="12">
      <c r="A12" s="4" t="inlineStr">
        <is>
          <t>Proceeds from sales of treasury stock</t>
        </is>
      </c>
      <c r="B12" s="5" t="n">
        <v>899</v>
      </c>
      <c r="C12" s="5" t="n">
        <v>1235</v>
      </c>
      <c r="D12" s="5" t="n">
        <v>2322</v>
      </c>
    </row>
    <row r="13">
      <c r="A13" s="4" t="inlineStr">
        <is>
          <t>Payments for acquisition of treasury stock</t>
        </is>
      </c>
      <c r="B13" s="5" t="n">
        <v>-20</v>
      </c>
      <c r="C13" s="5" t="n">
        <v>-50028</v>
      </c>
      <c r="D13" s="5" t="n">
        <v>-159962</v>
      </c>
    </row>
    <row r="14">
      <c r="A14" s="4" t="inlineStr">
        <is>
          <t>Other—net</t>
        </is>
      </c>
      <c r="B14" s="5" t="n">
        <v>-22566</v>
      </c>
      <c r="C14" s="5" t="n">
        <v>358922</v>
      </c>
      <c r="D14" s="5" t="n">
        <v>197673</v>
      </c>
    </row>
    <row r="15">
      <c r="A15" s="4" t="inlineStr">
        <is>
          <t>Net cash provided by (used in) financing activities</t>
        </is>
      </c>
      <c r="B15" s="5" t="n">
        <v>20963620</v>
      </c>
      <c r="C15" s="5" t="n">
        <v>23782518</v>
      </c>
      <c r="D15" s="5" t="n">
        <v>3063331</v>
      </c>
    </row>
    <row r="16">
      <c r="A16" s="4" t="inlineStr">
        <is>
          <t>Net increase (decrease) in cash and cash equivalents</t>
        </is>
      </c>
      <c r="B16" s="5" t="n">
        <v>24773199</v>
      </c>
      <c r="C16" s="5" t="n">
        <v>3978523</v>
      </c>
      <c r="D16" s="5" t="n">
        <v>-1296388</v>
      </c>
    </row>
    <row r="17">
      <c r="A17" s="4" t="inlineStr">
        <is>
          <t>Cash and cash equivalents at beginning of fiscal year</t>
        </is>
      </c>
      <c r="B17" s="5" t="n">
        <v>78555591</v>
      </c>
      <c r="C17" s="5" t="n">
        <v>74577068</v>
      </c>
      <c r="D17" s="5" t="n">
        <v>75873456</v>
      </c>
    </row>
    <row r="18">
      <c r="A18" s="4" t="inlineStr">
        <is>
          <t>Cash and cash equivalents at end of fiscal year</t>
        </is>
      </c>
      <c r="B18" s="5" t="n">
        <v>103328790</v>
      </c>
      <c r="C18" s="5" t="n">
        <v>78555591</v>
      </c>
      <c r="D18" s="5" t="n">
        <v>74577068</v>
      </c>
    </row>
    <row r="19">
      <c r="A19" s="4" t="inlineStr">
        <is>
          <t>MUFG [Member]</t>
        </is>
      </c>
    </row>
    <row r="20">
      <c r="A20" s="3" t="inlineStr">
        <is>
          <t>Cash flows from operating activities:</t>
        </is>
      </c>
    </row>
    <row r="21">
      <c r="A21" s="4" t="inlineStr">
        <is>
          <t>Net income attributable to Mitsubishi UFJ Financial Group</t>
        </is>
      </c>
      <c r="B21" s="5" t="n">
        <v>1117298</v>
      </c>
      <c r="C21" s="5" t="n">
        <v>305955</v>
      </c>
      <c r="D21" s="5" t="n">
        <v>718645</v>
      </c>
    </row>
    <row r="22">
      <c r="A22" s="4" t="inlineStr">
        <is>
          <t>Adjustments and other</t>
        </is>
      </c>
      <c r="B22" s="5" t="n">
        <v>-568317</v>
      </c>
      <c r="C22" s="5" t="n">
        <v>-1704</v>
      </c>
      <c r="D22" s="5" t="n">
        <v>-351775</v>
      </c>
    </row>
    <row r="23">
      <c r="A23" s="4" t="inlineStr">
        <is>
          <t>Net cash provided by (used in) operating activities</t>
        </is>
      </c>
      <c r="B23" s="5" t="n">
        <v>548981</v>
      </c>
      <c r="C23" s="5" t="n">
        <v>304251</v>
      </c>
      <c r="D23" s="5" t="n">
        <v>366870</v>
      </c>
    </row>
    <row r="24">
      <c r="A24" s="3" t="inlineStr">
        <is>
          <t>Cash flows from investing activities:</t>
        </is>
      </c>
    </row>
    <row r="25">
      <c r="A25" s="4" t="inlineStr">
        <is>
          <t>Proceeds from redemption of other investment securities</t>
        </is>
      </c>
      <c r="C25" s="5" t="n">
        <v>240000</v>
      </c>
    </row>
    <row r="26">
      <c r="A26" s="4" t="inlineStr">
        <is>
          <t>Proceeds from sales of investment in subsidiaries and affiliated companies</t>
        </is>
      </c>
      <c r="B26" s="5" t="n">
        <v>35081</v>
      </c>
      <c r="C26" s="5" t="n">
        <v>135581</v>
      </c>
      <c r="D26" s="5" t="n">
        <v>455605</v>
      </c>
    </row>
    <row r="27">
      <c r="A27" s="4" t="inlineStr">
        <is>
          <t>Purchase of equity investment in subsidiaries and an affiliated company</t>
        </is>
      </c>
      <c r="D27" s="5" t="n">
        <v>-18346</v>
      </c>
    </row>
    <row r="28">
      <c r="A28" s="4" t="inlineStr">
        <is>
          <t>Net increase in loans to subsidiaries</t>
        </is>
      </c>
      <c r="B28" s="5" t="n">
        <v>-462208</v>
      </c>
      <c r="C28" s="5" t="n">
        <v>-1547178</v>
      </c>
      <c r="D28" s="5" t="n">
        <v>-2112711</v>
      </c>
    </row>
    <row r="29">
      <c r="A29" s="4" t="inlineStr">
        <is>
          <t>Other—net</t>
        </is>
      </c>
      <c r="B29" s="5" t="n">
        <v>-11531</v>
      </c>
      <c r="C29" s="5" t="n">
        <v>-12572</v>
      </c>
      <c r="D29" s="5" t="n">
        <v>-9009</v>
      </c>
    </row>
    <row r="30">
      <c r="A30" s="4" t="inlineStr">
        <is>
          <t>Net cash provided by (used in) investing activities</t>
        </is>
      </c>
      <c r="B30" s="5" t="n">
        <v>-438658</v>
      </c>
      <c r="C30" s="5" t="n">
        <v>-1184169</v>
      </c>
      <c r="D30" s="5" t="n">
        <v>-1684461</v>
      </c>
    </row>
    <row r="31">
      <c r="A31" s="3" t="inlineStr">
        <is>
          <t>Cash flows from financing activities:</t>
        </is>
      </c>
    </row>
    <row r="32">
      <c r="A32" s="4" t="inlineStr">
        <is>
          <t>Net decrease in short-term borrowings from subsidiaries</t>
        </is>
      </c>
      <c r="B32" s="5" t="n">
        <v>-49058</v>
      </c>
      <c r="C32" s="5" t="n">
        <v>-164272</v>
      </c>
      <c r="D32" s="5" t="n">
        <v>-194300</v>
      </c>
    </row>
    <row r="33">
      <c r="A33" s="4" t="inlineStr">
        <is>
          <t>Proceeds from issuance of long-term debt</t>
        </is>
      </c>
      <c r="B33" s="5" t="n">
        <v>831121</v>
      </c>
      <c r="C33" s="5" t="n">
        <v>1844488</v>
      </c>
      <c r="D33" s="5" t="n">
        <v>2043677</v>
      </c>
    </row>
    <row r="34">
      <c r="A34" s="4" t="inlineStr">
        <is>
          <t>Repayment of long-term debt</t>
        </is>
      </c>
      <c r="B34" s="5" t="n">
        <v>-514436</v>
      </c>
      <c r="C34" s="5" t="n">
        <v>-214994</v>
      </c>
      <c r="D34" s="5" t="n">
        <v>-314</v>
      </c>
    </row>
    <row r="35">
      <c r="A35" s="4" t="inlineStr">
        <is>
          <t>Repayment of long-term debt to affiliated companies</t>
        </is>
      </c>
      <c r="B35" s="5" t="n">
        <v>-10500</v>
      </c>
      <c r="C35" s="5" t="n">
        <v>-241000</v>
      </c>
      <c r="D35" s="5" t="n">
        <v>-500</v>
      </c>
    </row>
    <row r="36">
      <c r="A36" s="4" t="inlineStr">
        <is>
          <t>Proceeds from sales of treasury stock</t>
        </is>
      </c>
      <c r="B36" s="5" t="n">
        <v>1</v>
      </c>
      <c r="C36" s="5" t="n">
        <v>2</v>
      </c>
      <c r="D36" s="5" t="n">
        <v>3</v>
      </c>
    </row>
    <row r="37">
      <c r="A37" s="4" t="inlineStr">
        <is>
          <t>Payments for acquisition of treasury stock</t>
        </is>
      </c>
      <c r="B37" s="5" t="n">
        <v>-13</v>
      </c>
      <c r="C37" s="5" t="n">
        <v>-50022</v>
      </c>
      <c r="D37" s="5" t="n">
        <v>-150277</v>
      </c>
    </row>
    <row r="38">
      <c r="A38" s="4" t="inlineStr">
        <is>
          <t>Dividends paid</t>
        </is>
      </c>
      <c r="B38" s="5" t="n">
        <v>-321772</v>
      </c>
      <c r="C38" s="5" t="n">
        <v>-304538</v>
      </c>
      <c r="D38" s="5" t="n">
        <v>-276279</v>
      </c>
    </row>
    <row r="39">
      <c r="A39" s="4" t="inlineStr">
        <is>
          <t>Other—net</t>
        </is>
      </c>
      <c r="B39" s="5" t="n">
        <v>-1954</v>
      </c>
      <c r="C39" s="5" t="n">
        <v>-7791</v>
      </c>
      <c r="D39" s="5" t="n">
        <v>-15490</v>
      </c>
    </row>
    <row r="40">
      <c r="A40" s="4" t="inlineStr">
        <is>
          <t>Net cash provided by (used in) financing activities</t>
        </is>
      </c>
      <c r="B40" s="5" t="n">
        <v>-66611</v>
      </c>
      <c r="C40" s="5" t="n">
        <v>861873</v>
      </c>
      <c r="D40" s="5" t="n">
        <v>1406520</v>
      </c>
    </row>
    <row r="41">
      <c r="A41" s="4" t="inlineStr">
        <is>
          <t>Net increase (decrease) in cash and cash equivalents</t>
        </is>
      </c>
      <c r="B41" s="5" t="n">
        <v>43712</v>
      </c>
      <c r="C41" s="5" t="n">
        <v>-18045</v>
      </c>
      <c r="D41" s="5" t="n">
        <v>88929</v>
      </c>
    </row>
    <row r="42">
      <c r="A42" s="4" t="inlineStr">
        <is>
          <t>Cash and cash equivalents at beginning of fiscal year</t>
        </is>
      </c>
      <c r="B42" s="5" t="n">
        <v>185668</v>
      </c>
      <c r="C42" s="5" t="n">
        <v>203713</v>
      </c>
      <c r="D42" s="5" t="n">
        <v>114784</v>
      </c>
    </row>
    <row r="43">
      <c r="A43" s="4" t="inlineStr">
        <is>
          <t>Cash and cash equivalents at end of fiscal year</t>
        </is>
      </c>
      <c r="B43" s="6" t="n">
        <v>229380</v>
      </c>
      <c r="C43" s="6" t="n">
        <v>185668</v>
      </c>
      <c r="D43" s="6" t="n">
        <v>203713</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Narrative) (Detail) - Subsequent Event [Member] - Common Stock [Member] ¥ / shares in Units, ¥ in Millions</t>
        </is>
      </c>
      <c r="B1" s="2" t="inlineStr">
        <is>
          <t>Jun. 29, 2021JPY (¥)¥ / shares</t>
        </is>
      </c>
    </row>
    <row r="2">
      <c r="A2" s="3" t="inlineStr">
        <is>
          <t>Subsequent Event [Line Items]</t>
        </is>
      </c>
    </row>
    <row r="3">
      <c r="A3" s="4" t="inlineStr">
        <is>
          <t>Dividends payable, amount per share | ¥ / shares</t>
        </is>
      </c>
      <c r="B3" s="14" t="n">
        <v>12.5</v>
      </c>
    </row>
    <row r="4">
      <c r="A4" s="4" t="inlineStr">
        <is>
          <t>Dividends payable, total amount | ¥</t>
        </is>
      </c>
      <c r="B4" s="6" t="n">
        <v>160918</v>
      </c>
    </row>
    <row r="5">
      <c r="A5" s="4" t="inlineStr">
        <is>
          <t>Dividends payable, date to be paid</t>
        </is>
      </c>
      <c r="B5" s="4" t="inlineStr">
        <is>
          <t>Jun. 30,
		2021</t>
        </is>
      </c>
    </row>
    <row r="6">
      <c r="A6" s="4" t="inlineStr">
        <is>
          <t>Dividends payable, date of record</t>
        </is>
      </c>
      <c r="B6" s="4" t="inlineStr">
        <is>
          <t>Mar. 3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JPY (¥) ¥ in Millions</t>
        </is>
      </c>
      <c r="C1" s="2" t="inlineStr">
        <is>
          <t>Mar. 31, 2021</t>
        </is>
      </c>
      <c r="D1" s="2" t="inlineStr">
        <is>
          <t>Mar. 31, 2020</t>
        </is>
      </c>
    </row>
    <row r="2">
      <c r="A2" s="3" t="inlineStr">
        <is>
          <t>ASSETS</t>
        </is>
      </c>
    </row>
    <row r="3">
      <c r="A3" s="4" t="inlineStr">
        <is>
          <t>Cash and due from banks</t>
        </is>
      </c>
      <c r="C3" s="6" t="n">
        <v>49977480</v>
      </c>
      <c r="D3" s="6" t="n">
        <v>33283032</v>
      </c>
    </row>
    <row r="4">
      <c r="A4" s="4" t="inlineStr">
        <is>
          <t>Interest-earning deposits in other banks</t>
        </is>
      </c>
      <c r="C4" s="5" t="n">
        <v>53346721</v>
      </c>
      <c r="D4" s="5" t="n">
        <v>45266680</v>
      </c>
    </row>
    <row r="5">
      <c r="A5" s="4" t="inlineStr">
        <is>
          <t>Cash, due from banks and interest-earning deposits in other banks</t>
        </is>
      </c>
      <c r="C5" s="5" t="n">
        <v>103324201</v>
      </c>
      <c r="D5" s="5" t="n">
        <v>78549712</v>
      </c>
    </row>
    <row r="6">
      <c r="A6" s="4" t="inlineStr">
        <is>
          <t>Call loans and funds sold</t>
        </is>
      </c>
      <c r="C6" s="5" t="n">
        <v>1256075</v>
      </c>
      <c r="D6" s="5" t="n">
        <v>1168515</v>
      </c>
    </row>
    <row r="7">
      <c r="A7" s="4" t="inlineStr">
        <is>
          <t>Receivables under resale agreements (Note 15)</t>
        </is>
      </c>
      <c r="C7" s="5" t="n">
        <v>13779763</v>
      </c>
      <c r="D7" s="5" t="n">
        <v>23995961</v>
      </c>
    </row>
    <row r="8">
      <c r="A8" s="4" t="inlineStr">
        <is>
          <t>Receivables under securities borrowing transactions (Note 15)</t>
        </is>
      </c>
      <c r="C8" s="5" t="n">
        <v>3369903</v>
      </c>
      <c r="D8" s="5" t="n">
        <v>3443959</v>
      </c>
    </row>
    <row r="9">
      <c r="A9" s="4" t="inlineStr">
        <is>
          <t>Trading account assets (including assets pledged that secured parties are permitted to sell or repledge of ¥6,709,467 and ¥5,032,178 in 2020 and 2021) (including ¥20,964,024 and ¥18,231,238 measured at fair value under the fair value option in 2020 and 2021) (Notes 9, 15, 23 and 31)</t>
        </is>
      </c>
      <c r="C9" s="5" t="n">
        <v>44444379</v>
      </c>
      <c r="D9" s="5" t="n">
        <v>47504058</v>
      </c>
    </row>
    <row r="10">
      <c r="A10" s="3" t="inlineStr">
        <is>
          <t>Investment securities (Notes 3, 9 and 31):</t>
        </is>
      </c>
    </row>
    <row r="11">
      <c r="A11" s="4" t="inlineStr">
        <is>
          <t>Available-for-sale debt securities (including assets pledged that secured parties are permitted to sell or repledge of ¥4,490,360 and ¥2,877,061 in 2020 and 2021)</t>
        </is>
      </c>
      <c r="C11" s="5" t="n">
        <v>47117813</v>
      </c>
      <c r="D11" s="5" t="n">
        <v>34200203</v>
      </c>
    </row>
    <row r="12">
      <c r="A12" s="4" t="inlineStr">
        <is>
          <t>Held-to-maturity debt securities (including assets pledged that secured parties are permitted to sell or repledge of ¥56,411 and ¥105,029 in 2020 and 2021) (fair value of ¥4,177,894 and ¥3,939,143 in 2020 and 2021)</t>
        </is>
      </c>
      <c r="C12" s="5" t="n">
        <v>3903763</v>
      </c>
      <c r="D12" s="5" t="n">
        <v>4165781</v>
      </c>
    </row>
    <row r="13">
      <c r="A13" s="4" t="inlineStr">
        <is>
          <t>Equity securities (including assets pledged that secured parties are permitted to sell or repledge of ¥616 and ¥1,532 in 2020 and 2021) (including ¥4,850,376 and ¥5,866,846 in 2020 and 2021 measured at fair value)</t>
        </is>
      </c>
      <c r="C13" s="5" t="n">
        <v>6222920</v>
      </c>
      <c r="D13" s="5" t="n">
        <v>5385258</v>
      </c>
    </row>
    <row r="14">
      <c r="A14" s="4" t="inlineStr">
        <is>
          <t>Total investment securities</t>
        </is>
      </c>
      <c r="C14" s="5" t="n">
        <v>57244496</v>
      </c>
      <c r="D14" s="5" t="n">
        <v>43751242</v>
      </c>
    </row>
    <row r="15">
      <c r="A15" s="4" t="inlineStr">
        <is>
          <t>Loans, net of unearned income, unamortized premiums and deferred loan fees (including assets pledged that secured parties are permitted to sell or repledge of ¥648,437 and ¥204,488 in 2020 and 2021) (Notes 4 and 9)</t>
        </is>
      </c>
      <c r="B15" s="4" t="inlineStr">
        <is>
          <t>[1]</t>
        </is>
      </c>
      <c r="C15" s="5" t="n">
        <v>115718863</v>
      </c>
      <c r="D15" s="5" t="n">
        <v>118186739</v>
      </c>
    </row>
    <row r="16">
      <c r="A16" s="4" t="inlineStr">
        <is>
          <t>Allowance for credit losses (Note 4)</t>
        </is>
      </c>
      <c r="B16" s="4" t="inlineStr">
        <is>
          <t>[2]</t>
        </is>
      </c>
      <c r="C16" s="5" t="n">
        <v>-1348391</v>
      </c>
      <c r="D16" s="5" t="n">
        <v>-809540</v>
      </c>
    </row>
    <row r="17">
      <c r="A17" s="4" t="inlineStr">
        <is>
          <t>Net loans</t>
        </is>
      </c>
      <c r="C17" s="5" t="n">
        <v>114370472</v>
      </c>
      <c r="D17" s="5" t="n">
        <v>117377199</v>
      </c>
    </row>
    <row r="18">
      <c r="A18" s="4" t="inlineStr">
        <is>
          <t>Premises and equipment—net (Notes 5 and 7)</t>
        </is>
      </c>
      <c r="C18" s="5" t="n">
        <v>874992</v>
      </c>
      <c r="D18" s="5" t="n">
        <v>929529</v>
      </c>
    </row>
    <row r="19">
      <c r="A19" s="4" t="inlineStr">
        <is>
          <t>Customers' acceptance liability</t>
        </is>
      </c>
      <c r="C19" s="5" t="n">
        <v>283194</v>
      </c>
      <c r="D19" s="5" t="n">
        <v>167257</v>
      </c>
    </row>
    <row r="20">
      <c r="A20" s="4" t="inlineStr">
        <is>
          <t>Intangible assets—net (Notes 2 and 6)</t>
        </is>
      </c>
      <c r="C20" s="5" t="n">
        <v>1184994</v>
      </c>
      <c r="D20" s="5" t="n">
        <v>1239526</v>
      </c>
    </row>
    <row r="21">
      <c r="A21" s="4" t="inlineStr">
        <is>
          <t>Goodwill (Notes 2 and 6)</t>
        </is>
      </c>
      <c r="C21" s="5" t="n">
        <v>370852</v>
      </c>
      <c r="D21" s="5" t="n">
        <v>517626</v>
      </c>
    </row>
    <row r="22">
      <c r="A22" s="4" t="inlineStr">
        <is>
          <t>Other assets (net of allowance for credit losses of ¥14,741 at March 31, 2021) (Notes 7, 8, 9, 13, 14 and 31)</t>
        </is>
      </c>
      <c r="C22" s="5" t="n">
        <v>13321304</v>
      </c>
      <c r="D22" s="5" t="n">
        <v>13108699</v>
      </c>
    </row>
    <row r="23">
      <c r="A23" s="4" t="inlineStr">
        <is>
          <t>Total assets</t>
        </is>
      </c>
      <c r="C23" s="5" t="n">
        <v>353824625</v>
      </c>
      <c r="D23" s="5" t="n">
        <v>331753283</v>
      </c>
    </row>
    <row r="24">
      <c r="A24" s="3" t="inlineStr">
        <is>
          <t>LIABILITIES AND EQUITY</t>
        </is>
      </c>
    </row>
    <row r="25">
      <c r="A25" s="4" t="inlineStr">
        <is>
          <t>Deposits (Notes 9 and 10): Domestic offices, Non-interest-bearing</t>
        </is>
      </c>
      <c r="C25" s="5" t="n">
        <v>32287997</v>
      </c>
      <c r="D25" s="5" t="n">
        <v>28091421</v>
      </c>
    </row>
    <row r="26">
      <c r="A26" s="4" t="inlineStr">
        <is>
          <t>Deposits (Notes 9 and 10): Domestic offices, Interest-bearing</t>
        </is>
      </c>
      <c r="C26" s="5" t="n">
        <v>141908498</v>
      </c>
      <c r="D26" s="5" t="n">
        <v>126485629</v>
      </c>
    </row>
    <row r="27">
      <c r="A27" s="4" t="inlineStr">
        <is>
          <t>Deposits (Notes 9 and 10): Overseas offices, Non-interest-bearing</t>
        </is>
      </c>
      <c r="C27" s="5" t="n">
        <v>6233108</v>
      </c>
      <c r="D27" s="5" t="n">
        <v>5290262</v>
      </c>
    </row>
    <row r="28">
      <c r="A28" s="4" t="inlineStr">
        <is>
          <t>Deposits (Notes 9 and 10): Overseas offices, Interest-bearing</t>
        </is>
      </c>
      <c r="C28" s="5" t="n">
        <v>48777333</v>
      </c>
      <c r="D28" s="5" t="n">
        <v>44087216</v>
      </c>
    </row>
    <row r="29">
      <c r="A29" s="4" t="inlineStr">
        <is>
          <t>Total deposits</t>
        </is>
      </c>
      <c r="C29" s="5" t="n">
        <v>229206936</v>
      </c>
      <c r="D29" s="5" t="n">
        <v>203954528</v>
      </c>
    </row>
    <row r="30">
      <c r="A30" s="4" t="inlineStr">
        <is>
          <t>Call money and funds purchased (Notes 9 and 11)</t>
        </is>
      </c>
      <c r="C30" s="5" t="n">
        <v>2353830</v>
      </c>
      <c r="D30" s="5" t="n">
        <v>3668922</v>
      </c>
    </row>
    <row r="31">
      <c r="A31" s="4" t="inlineStr">
        <is>
          <t>Payables under repurchase agreements (Notes 9, 15 and 16)</t>
        </is>
      </c>
      <c r="C31" s="5" t="n">
        <v>24567943</v>
      </c>
      <c r="D31" s="5" t="n">
        <v>31849915</v>
      </c>
    </row>
    <row r="32">
      <c r="A32" s="4" t="inlineStr">
        <is>
          <t>Payables under securities lending transactions (Notes 9, 15 and 16)</t>
        </is>
      </c>
      <c r="C32" s="5" t="n">
        <v>842590</v>
      </c>
      <c r="D32" s="5" t="n">
        <v>1016874</v>
      </c>
    </row>
    <row r="33">
      <c r="A33" s="4" t="inlineStr">
        <is>
          <t>Due to trust account and other short-term borrowings (including ¥377,133 and ¥196,113 measured at fair value under the fair value option in 2020 and 2021) (Notes 9, 12 and 31)</t>
        </is>
      </c>
      <c r="C33" s="5" t="n">
        <v>18079554</v>
      </c>
      <c r="D33" s="5" t="n">
        <v>19433229</v>
      </c>
    </row>
    <row r="34">
      <c r="A34" s="4" t="inlineStr">
        <is>
          <t>Trading account liabilities (Notes 15, 23 and 31)</t>
        </is>
      </c>
      <c r="C34" s="5" t="n">
        <v>12017553</v>
      </c>
      <c r="D34" s="5" t="n">
        <v>14767433</v>
      </c>
    </row>
    <row r="35">
      <c r="A35" s="4" t="inlineStr">
        <is>
          <t>Bank acceptances outstanding</t>
        </is>
      </c>
      <c r="C35" s="5" t="n">
        <v>283194</v>
      </c>
      <c r="D35" s="5" t="n">
        <v>167257</v>
      </c>
    </row>
    <row r="36">
      <c r="A36" s="4" t="inlineStr">
        <is>
          <t>Other short-term borrowings</t>
        </is>
      </c>
      <c r="C36" s="5" t="n">
        <v>14187723</v>
      </c>
      <c r="D36" s="5" t="n">
        <v>16055482</v>
      </c>
    </row>
    <row r="37">
      <c r="A37" s="4" t="inlineStr">
        <is>
          <t>Long-term debt (including ¥304,067 and ¥402,823 measured at fair value under the fair value option in 2020 and 2021) (Notes 7, 9, 12 and 31)</t>
        </is>
      </c>
      <c r="C37" s="5" t="n">
        <v>35157651</v>
      </c>
      <c r="D37" s="5" t="n">
        <v>27926763</v>
      </c>
    </row>
    <row r="38">
      <c r="A38" s="4" t="inlineStr">
        <is>
          <t>Other liabilities (Notes 1, 7, 8, 9, 13, 14, 15, 16, 26 and 31)</t>
        </is>
      </c>
      <c r="C38" s="5" t="n">
        <v>15070820</v>
      </c>
      <c r="D38" s="5" t="n">
        <v>13223846</v>
      </c>
    </row>
    <row r="39">
      <c r="A39" s="4" t="inlineStr">
        <is>
          <t>Total liabilities</t>
        </is>
      </c>
      <c r="C39" s="5" t="n">
        <v>337580071</v>
      </c>
      <c r="D39" s="5" t="n">
        <v>316008767</v>
      </c>
    </row>
    <row r="40">
      <c r="A40" s="4" t="inlineStr">
        <is>
          <t>Commitments and contingent liabilities (Notes 24 and 26)</t>
        </is>
      </c>
      <c r="C40" s="4" t="inlineStr">
        <is>
          <t xml:space="preserve"> </t>
        </is>
      </c>
      <c r="D40" s="4" t="inlineStr">
        <is>
          <t xml:space="preserve"> </t>
        </is>
      </c>
    </row>
    <row r="41">
      <c r="A41" s="3" t="inlineStr">
        <is>
          <t>Mitsubishi UFJ Financial Group shareholders' equity:</t>
        </is>
      </c>
    </row>
    <row r="42">
      <c r="A42" s="4" t="inlineStr">
        <is>
          <t>Capital stock (Notes 17 and 18)—common stock authorized, 33,000,000,000 shares; common stock issued, 13,581,995,120 shares and 13,581,995,120 shares at March 31, 2020 and 2021, with no stated value</t>
        </is>
      </c>
      <c r="C42" s="5" t="n">
        <v>2090270</v>
      </c>
      <c r="D42" s="5" t="n">
        <v>2090270</v>
      </c>
    </row>
    <row r="43">
      <c r="A43" s="4" t="inlineStr">
        <is>
          <t>Capital surplus (Note 18)</t>
        </is>
      </c>
      <c r="C43" s="5" t="n">
        <v>5533761</v>
      </c>
      <c r="D43" s="5" t="n">
        <v>5533520</v>
      </c>
    </row>
    <row r="44">
      <c r="A44" s="3" t="inlineStr">
        <is>
          <t>Retained earnings (Notes 19 and 33)</t>
        </is>
      </c>
    </row>
    <row r="45">
      <c r="A45" s="4" t="inlineStr">
        <is>
          <t>Appropriated for legal reserve</t>
        </is>
      </c>
      <c r="C45" s="5" t="n">
        <v>239571</v>
      </c>
      <c r="D45" s="5" t="n">
        <v>239571</v>
      </c>
    </row>
    <row r="46">
      <c r="A46" s="4" t="inlineStr">
        <is>
          <t>Unappropriated retained earnings</t>
        </is>
      </c>
      <c r="C46" s="5" t="n">
        <v>8589900</v>
      </c>
      <c r="D46" s="5" t="n">
        <v>8079530</v>
      </c>
    </row>
    <row r="47">
      <c r="A47" s="4" t="inlineStr">
        <is>
          <t>Accumulated other comprehensive income, net of taxes (Note 20)</t>
        </is>
      </c>
      <c r="C47" s="5" t="n">
        <v>-289481</v>
      </c>
      <c r="D47" s="5" t="n">
        <v>-420417</v>
      </c>
    </row>
    <row r="48">
      <c r="A48" s="4" t="inlineStr">
        <is>
          <t>Treasury stock, at cost—741,772,308 common shares and 737,282,154 common shares at March 31, 2020 and 2021</t>
        </is>
      </c>
      <c r="C48" s="5" t="n">
        <v>-503072</v>
      </c>
      <c r="D48" s="5" t="n">
        <v>-505987</v>
      </c>
    </row>
    <row r="49">
      <c r="A49" s="4" t="inlineStr">
        <is>
          <t>Total Mitsubishi UFJ Financial Group shareholders' equity</t>
        </is>
      </c>
      <c r="C49" s="5" t="n">
        <v>15660949</v>
      </c>
      <c r="D49" s="5" t="n">
        <v>15016487</v>
      </c>
    </row>
    <row r="50">
      <c r="A50" s="4" t="inlineStr">
        <is>
          <t>Noncontrolling interests</t>
        </is>
      </c>
      <c r="C50" s="5" t="n">
        <v>583605</v>
      </c>
      <c r="D50" s="5" t="n">
        <v>728029</v>
      </c>
    </row>
    <row r="51">
      <c r="A51" s="4" t="inlineStr">
        <is>
          <t>Total equity</t>
        </is>
      </c>
      <c r="C51" s="5" t="n">
        <v>16244554</v>
      </c>
      <c r="D51" s="5" t="n">
        <v>15744516</v>
      </c>
    </row>
    <row r="52">
      <c r="A52" s="4" t="inlineStr">
        <is>
          <t>Total liabilities and equity</t>
        </is>
      </c>
      <c r="C52" s="5" t="n">
        <v>353824625</v>
      </c>
      <c r="D52" s="5" t="n">
        <v>331753283</v>
      </c>
    </row>
    <row r="53">
      <c r="A53" s="4" t="inlineStr">
        <is>
          <t>Consolidated VIEs [Member]</t>
        </is>
      </c>
    </row>
    <row r="54">
      <c r="A54" s="3" t="inlineStr">
        <is>
          <t>ASSETS</t>
        </is>
      </c>
    </row>
    <row r="55">
      <c r="A55" s="4" t="inlineStr">
        <is>
          <t>Cash and due from banks</t>
        </is>
      </c>
      <c r="C55" s="5" t="n">
        <v>2698</v>
      </c>
      <c r="D55" s="5" t="n">
        <v>846</v>
      </c>
    </row>
    <row r="56">
      <c r="A56" s="4" t="inlineStr">
        <is>
          <t>Interest-earning deposits in other banks</t>
        </is>
      </c>
      <c r="C56" s="5" t="n">
        <v>30422</v>
      </c>
      <c r="D56" s="5" t="n">
        <v>30047</v>
      </c>
    </row>
    <row r="57">
      <c r="A57" s="4" t="inlineStr">
        <is>
          <t>Trading account assets (including assets pledged that secured parties are permitted to sell or repledge of ¥6,709,467 and ¥5,032,178 in 2020 and 2021) (including ¥20,964,024 and ¥18,231,238 measured at fair value under the fair value option in 2020 and 2021) (Notes 9, 15, 23 and 31)</t>
        </is>
      </c>
      <c r="C57" s="5" t="n">
        <v>959001</v>
      </c>
      <c r="D57" s="5" t="n">
        <v>695069</v>
      </c>
    </row>
    <row r="58">
      <c r="A58" s="3" t="inlineStr">
        <is>
          <t>Investment securities (Notes 3, 9 and 31):</t>
        </is>
      </c>
    </row>
    <row r="59">
      <c r="A59" s="4" t="inlineStr">
        <is>
          <t>Total investment securities</t>
        </is>
      </c>
      <c r="C59" s="5" t="n">
        <v>1727292</v>
      </c>
      <c r="D59" s="5" t="n">
        <v>1804459</v>
      </c>
    </row>
    <row r="60">
      <c r="A60" s="4" t="inlineStr">
        <is>
          <t>Net loans</t>
        </is>
      </c>
      <c r="C60" s="5" t="n">
        <v>15247928</v>
      </c>
      <c r="D60" s="5" t="n">
        <v>16072595</v>
      </c>
    </row>
    <row r="61">
      <c r="A61" s="4" t="inlineStr">
        <is>
          <t>All other assets</t>
        </is>
      </c>
      <c r="C61" s="5" t="n">
        <v>161075</v>
      </c>
      <c r="D61" s="5" t="n">
        <v>244645</v>
      </c>
    </row>
    <row r="62">
      <c r="A62" s="4" t="inlineStr">
        <is>
          <t>Total assets</t>
        </is>
      </c>
      <c r="C62" s="5" t="n">
        <v>18128416</v>
      </c>
      <c r="D62" s="5" t="n">
        <v>18847661</v>
      </c>
    </row>
    <row r="63">
      <c r="A63" s="3" t="inlineStr">
        <is>
          <t>LIABILITIES AND EQUITY</t>
        </is>
      </c>
    </row>
    <row r="64">
      <c r="A64" s="4" t="inlineStr">
        <is>
          <t>Total deposits</t>
        </is>
      </c>
      <c r="D64" s="4" t="inlineStr">
        <is>
          <t xml:space="preserve"> </t>
        </is>
      </c>
    </row>
    <row r="65">
      <c r="A65" s="4" t="inlineStr">
        <is>
          <t>Other short-term borrowings</t>
        </is>
      </c>
      <c r="C65" s="5" t="n">
        <v>33599</v>
      </c>
      <c r="D65" s="5" t="n">
        <v>30831</v>
      </c>
    </row>
    <row r="66">
      <c r="A66" s="4" t="inlineStr">
        <is>
          <t>Long-term debt</t>
        </is>
      </c>
      <c r="C66" s="5" t="n">
        <v>457763</v>
      </c>
      <c r="D66" s="5" t="n">
        <v>465352</v>
      </c>
    </row>
    <row r="67">
      <c r="A67" s="4" t="inlineStr">
        <is>
          <t>All other liabilities</t>
        </is>
      </c>
      <c r="C67" s="5" t="n">
        <v>103457</v>
      </c>
      <c r="D67" s="5" t="n">
        <v>101969</v>
      </c>
    </row>
    <row r="68">
      <c r="A68" s="4" t="inlineStr">
        <is>
          <t>Total liabilities</t>
        </is>
      </c>
      <c r="C68" s="6" t="n">
        <v>594819</v>
      </c>
      <c r="D68" s="6" t="n">
        <v>598152</v>
      </c>
    </row>
    <row r="69"/>
    <row r="70">
      <c r="A70" s="4" t="inlineStr">
        <is>
          <t>[1]</t>
        </is>
      </c>
      <c r="B70" s="4" t="inlineStr">
        <is>
          <t>The above table includes loans held for sale of ¥344,790 million and ¥353,095 million at March 31, 2020 and 2021, respectively.</t>
        </is>
      </c>
    </row>
    <row r="71">
      <c r="A71" s="4" t="inlineStr">
        <is>
          <t>[2]</t>
        </is>
      </c>
      <c r="B71" s="4" t="inlineStr">
        <is>
          <t>New guidance on measurement of credit losses on financial instruments requires the allowance for credit losses to be measured using the current expected credit losses model from April 1, 2020. For additional information, refer to Note 1</t>
        </is>
      </c>
    </row>
  </sheetData>
  <mergeCells count="4">
    <mergeCell ref="A1:B1"/>
    <mergeCell ref="A69:C69"/>
    <mergeCell ref="B70:C70"/>
    <mergeCell ref="B71:C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ue to Trust Account, Short-term Borrowings and Long-term Debt [Text Block]</t>
        </is>
      </c>
      <c r="B1" s="2" t="inlineStr">
        <is>
          <t>12 Months Ended</t>
        </is>
      </c>
    </row>
    <row r="2">
      <c r="B2" s="2" t="inlineStr">
        <is>
          <t>Mar. 31, 2021</t>
        </is>
      </c>
    </row>
    <row r="3">
      <c r="A3" s="3" t="inlineStr">
        <is>
          <t>Debt Disclosure [Abstract]</t>
        </is>
      </c>
    </row>
    <row r="4">
      <c r="A4" s="4" t="inlineStr">
        <is>
          <t>Due to Trust Account, Short-term Borrowings and Long-term Debt [Text Block]</t>
        </is>
      </c>
      <c r="B4" s="4" t="inlineStr">
        <is>
          <t xml:space="preserve">12. DUE TO TRUST ACCOUNT, SHORT-TERM BORROWINGS AND LONG-TERM DEBT Mitsubishi UFJ Trust and Banking holds assets on behalf of its customers in an agent, fiduciary or trust capacity. Such trust account assets are not the MUFG Group’s proprietary assets and are managed and accounted for separately. However, excess cash funds of individual trust accounts are often placed with Mitsubishi UFJ Trust and Banking which manages the funds together with its own funds in its proprietary account. Due to trust account reflects a temporary placement of the excess funds from individual trust accounts and, in view of the MUFG Group’s funding, due to trust account is similar to short-term funding, including demand deposits and other overnight funds purchased. The balance changes in response to the day-to-day
2020 2021
(in millions, except percentages)
Amount outstanding at end of fiscal year ¥ 3,377,747 ¥ 3,891,831
Weighted average interest rate on outstanding balance at end of fiscal year 0.00 % 0.00 % At March 31, 2020 and 2021, the MUFG Group had unused lines of credit for financing amounting to ¥7,519,582 million and ¥4,408,245 million, respectively. The amounts principally consist of pooled collateral which are used to cover shortages in the Bank of Japan account and to meet liquidity needs. The MUFG Group may borrow from the Bank of Japan on demand up to the total amount of collateral eligible for credit extension Other short-term borrowings at March 31, 2020 and 2021 were comprised of the following:
2020 2021
(in millions, except percentages)
Domestic offices:
Commercial paper ¥ 1,160,758 ¥ 1,207,610
Borrowings from the Bank of Japan 9,800,800 9,238,209
Borrowings from other financial institutions 191,453 141,060
Other 170,044 126,060
Total domestic offices 11,323,055 10,712,939
Foreign offices:
Commercial paper 3,836,459 3,281,866
Borrowings from other financial institutions 631,502 113,874
Short-term debentures 24,009 7,775
Other 241,168 71,306
Total foreign offices 4,733,138 3,474,821
Total 16,056,193 14,187,760
Less unamortized discount 711 37
Other short-term borrowings—net ¥ 16,055,482 ¥ 14,187,723
Weighted average interest rate on outstanding balance at end of fiscal year 0.67 % 0.06 % Long-term debt (with original maturities of more than one year) at March 31, 2020 and 2021 was comprised of the following:
2020 2021
(in millions)
MUFG:
Obligations under finance ¥ 6,552 ¥ 4,989
Unsubordinated debt (1)
Fixed rate bonds, payable in US dollars, due 2021-2039, principally 0.85%-4.29% 3,864,822 4,224,401
Fixed rate bonds, payable in Euro, due 2023-2033, principally 0.34%-1.75% 408,825 482,856
Fixed rate bonds, payable in other currencies, due 2024-2029, principally 2.08%-4.05 % (2 ) 28,382 34,262
Floating rate bonds, payable in US dollars, due 2021-2023, principally 0.87%-1.24% 734,254 669,464
Floating rate bonds, payable in Euro, due 2023, principally 0.01% 41,843 45,430
Floating rate bonds, payable in other currencies, due 2024, principally 1.26% (2) 26,436 33,744
Total 5,104,562 5,490,157
Subordinated debt (1)
Fixed rate bonds, payable in Japanese yen, due 2024-2031, principally 0.37%-1.39% 685,663 776,886
Adjustable rate bonds, payable in Japanese yen, due 2026-2031, principally 0.29%-0.58% 1,043,336 1,072,209
Adjustable rate bonds, payable in Japanese yen, no stated maturity, principally 0.82%-2.50% 1,756,087 1,704,816
Adjustable rate borrowings, payable in Japanese yen, due 2028-2029, principally 0.30%-0.46% 47,500 31,500
Adjustable rate borrowings, payable in Japanese yen, no stated maturity, principally 0.85%-1.17% 66,649 87,085
Floating rate bonds, payable in Japanese yen, no stated maturity, principally 3.02% 3,500 —
Floating rate borrowings, payable in Japanese yen, due 2025-2028, principally 0.57%-0.79% 86,000 86,000
Total 3,688,735 3,758,496
Total 8,799,849 9,253,642
MUFG Bank:
Obligations under finance ¥ 5,636 ¥ 4,628
Unsubordinated debt (1)
Fixed rate bonds, payable in Japanese yen, due 2021-2027, principally 0.36%-2.34% 141,700 123,300
Fixed rate bonds, payable in US dollars, due 2021-2050, principally 0.00%-4.70% 1,104,504 1,041,115
Fixed rate bonds, payable in Euro, due 2022-2033, principally 0.88%-1.81% 108,252 109,619
Fixed rate bonds, payable in other currencies, due 2047, principally 0.00% (2) 17,620 3,100
Fixed rate borrowings, payable in Japanese yen, due 2021-2028, principally 0.00%-0.25% 10,440,217 18,689,074
Fixed rate borrowings, payable in US dollars, due 2030, principally 2.93% 8,367 7,833
Floating rate borrowings, payable in US dollars, due 2021-2031, principally 0.20%-4.11% 897,170 721,941
Floating rate borrowings, payable in Euro, due 2021-2036, principally 0.00%-0.40% 102,123 111,611
Total 12,819,953 20,807,593
Subordinated debt (1)
Fixed rate bonds, payable in Japanese yen, due 2021-2031, principally 1.39%-2.91% 490,590 350,900
Fixed rate borrowings, payable in Japanese yen, due 2022-2035, principally 0.31%-2.24% 73,400 73,400
Adjustable rate borrowings, payable in Japanese yen, due 2028, principally 0.98% 12,000 10,000
Adjustable rate borrowings, payable in Japanese yen, no stated maturity, principally 2.67%-3.52% 13,500 —
Floating rate borrowings, payable in Japanese yen, due 2027, principally 0.12% 15,000 15,000
Total 604,490 449,300
Obligations under loan securitization transaction accounted for as secured borrowings due 2021-2080, principally 0.11%-8.00% 791,139 618,072
Total 14,221,218 21,879,593
2020 2021
(in millions)
Other subsidiaries:
Obligations under finance leases ¥ 12,998 ¥ 10,520
Unsubordinated debt (1)
Fixed rate borrowings, bonds and notes, payable in Japanese yen, due 2021-2051, principally 0.00%-56.00% 940,691 878,276
Fixed rate borrowings, bonds and notes, payable in US dollars, due 2021-2036, principally 0.00%-57.00% 1,106,465 885,950
Fixed rate borrowings, bonds and notes, payable in Euro, due 2021-2030, principally 0.00%-0.26% 2,965 2,719
Fixed rate borrowings, bonds and notes, payable in Thai baht, due 2021-2027, principally 0.00%-7.15% 387,799 349,666
Fixed rate borrowings, bonds and notes, payable in other currencies, due 2021-2037, principally 0.00%-10.25% (2) 360,558 320,663
Floating/Adjustable rate borrowings, bonds and notes, payable in Japanese yen, due 2021-2051, principally 0.00%-65.00% 1,259,427 1,007,882
Floating rate borrowings, bonds and notes, payable in US dollars, due 2021-2030, principally 0.00%-60.00% 378,217 174,997
Floating rate borrowings, bonds and notes, payable in Euro, due 2021-2023, principally 0.00%-4.00% 835 1,092
Floating/Adjustable rate borrowings, bonds and notes, payable in other currencies, due 2020-2024, principally 0.00%-7.30% (2) 6,804 —
Total 4,443,761 3,621,245
Subordinated debt (1)
Fixed rate borrowings, bonds and notes, payable in Japanese yen, due 2021-2030, principally 1.36%-2.61% 223,095 184,894
Fixed rate borrowings, bonds and notes, payable in US dollars, due 2022-2030, principally 7.50%-9.90% 737 1,212
Fixed rate borrowings, bonds and notes, payable in Thai baht, due 2027-2029, principally 3.40%-3.90% 220,756 209,189
Fixed rate borrowings, bonds and notes, payable in other currencies, due 2021, principally 0.00% (2) 7,179 6,915
Floating rate borrowings, bonds and notes, payable in Japanese yen, due 2021, principally 0.73% 2,000 —
Floating rate borrowings, bonds and notes, payable in US dollars, due 2036, principally 1.95% 4,575 3,820
Total 458,342 406,030
Obligations under loan securitization transaction accounted for as secured borrowings due 2021-2022, principally 1.84%-2.25% 6,453 11
Total 4,921,554 4,037,806
Total 27,942,621 35,171,041
Debt issuance cost ¥ (15,858) ¥ (13,390)
Total ¥ 27,926,763 ¥ 35,157,651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 British pound, Indonesian rupiah, Brazilian real, Russian ruble etc., excluding Japanese yen, US dollars, Euro and Thai baht have been summarized into the “Other currencies” classification.
The MUFG Group uses derivative financial instruments to manage its interest rate and currency exposures for certain debts. The derivative financial instruments include swaps, forwards, options and other types of derivatives. As a result of these derivative instruments, the effective rates reflected in the table above may differ from the coupon rates. The interest rates for the adjustable and floating rate debt shown in the above table are those in effect at March 31, 2020 and 2021. Certain debt agreements permit the MUFG Group to redeem the related debt, in whole or in part, prior to maturity at the option of the issuer on terms specified in the respective agreements. The following is a summary of maturities of long-term debt subsequent to March 31, 2021:
MUFG BK Other Total
(in millions)
Fiscal year ending March 31:
2022 ¥ 792,201 ¥ 2,014,430 ¥ 1,065,677 ¥ 3,872,308
2023 896,760 644,383 1,025,627 2,566,770
2024 752,246 1,073,761 558,907 2,384,914
2025 979,603 16,530,494 272,391 17,782,488
2026 513,597 181,556 195,186 890,339
2027 and thereafter 5,319,235 1,434,969 920,018 7,674,222
Total ¥ 9,253,642 ¥ 21,879,593 ¥ 4,037,806 ¥ 35,171,041
New Issuances of Bonds for Basel III For the fiscal year ended March 31, 2021, the MUFG Group issued to institutional investors in Japan ¥60,000 million aggregate principal amount of unsecured perpetual subordinated Additional Tier 1 notes. These notes are subject to the MUFG Group’s discretion to cease interest payments and a write-down of the principal upon the occurrence of certain events, including when the MUFG Group’s Common Equity Tier 1 ratio declines below 5.125%, when the MUFG Group is deemed to be at risk of becoming non-viable For the fiscal year ended March 31, 2021, the MUFG Group issued $4,500 million (approximately ¥498,195 million), €500 million (approximately ¥64,900 million) of bonds with an intent to count towards Total Loss-Absorbing Capacity (“TLAC”) to global institutional investors to meet the TLAC requirement under the standards issued by the Financial Stability Board. The MUFG Group is required to maintain external TLAC ratios of 16% on a risk-weighted assets basis and 6% on a leverage exposure basis as of March 31, 2021 and 18% on a risk-weighted assets basis and 6.75% on a leverage exposure basis from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verance Indemnities and Pension Plans [Text Block]</t>
        </is>
      </c>
      <c r="B1" s="2" t="inlineStr">
        <is>
          <t>12 Months Ended</t>
        </is>
      </c>
    </row>
    <row r="2">
      <c r="B2" s="2" t="inlineStr">
        <is>
          <t>Mar. 31, 2021</t>
        </is>
      </c>
    </row>
    <row r="3">
      <c r="A3" s="3" t="inlineStr">
        <is>
          <t>Retirement Benefits [Abstract]</t>
        </is>
      </c>
    </row>
    <row r="4">
      <c r="A4" s="4" t="inlineStr">
        <is>
          <t>Severance Indemnities and Pension Plans [Text Block]</t>
        </is>
      </c>
      <c r="B4" s="4" t="inlineStr">
        <is>
          <t>13. SEVERANCE INDEMNITIES AND PENSION PLANS Defined Benefit Pension Plans The MUFG Group has funded non-contributory MUFG Bank and certain domestic subsidiaries, Mitsubishi UFJ Trust and Banking, Mitsubishi UFJ Securities Holdings, Mitsubishi UFJ NICOS and some subsidiaries of MUFG have non-contributory The MUFG Group also offers qualified and nonqualified defined benefit pension plans in foreign offices and subsidiaries for their employees. The qualified plans are non-contributory provide benefits upon retirement based on years of service and average compensation and cover substantially all of the employees of such foreign offices and subsidiaries. With respect to the offices and subsidiaries in the United States of America, the qualified plans are funded on a current basis in compliance with the requirement of the Employee Retirement Income Security Act of the United States of America. The nonqualified plans are non-contributory Severance Indemnities Plans The MUFG Group has SIPs under which their employees in Japan, other than those who are directors, are entitled, under most circumstances, upon mandatory retirement at normal retirement age or earlier termination of employment, to lump-sum lump-sum Other Postretirement Plans The MUFG Group’s foreign offices and subsidiaries, primarily in the United States of America, provide their employees with certain postretirement medical and life insurance benefits (“other benefits”). Net periodic cost of pension benefits and other benefits for the fiscal years ended March 31, 2019, 2020 and 2021 include the following components:
Domestic subsidiaries Foreign offices and subsidiaries
2019 2020 2021 2019 2020 2021
Pension Pension Pension Pension Other Pension Other Pension Other
(in millions)
Service cost—benefits earned during the fiscal year ¥ 48,352 ¥ 49,194 ¥ 46,861 ¥ 12,395 ¥ 525 ¥ 14,406 ¥ 366 ¥ 13,947 ¥ 229
Interest cost on projected benefit obligation 13,504 10,969 11,091 14,958 1,046 17,370 1,159 14,295 793
Expected return on plan assets (74,270 ) (74,744 ) (71,078 ) (33,266 ) (2,314 ) (31,382 ) (1,882 ) (31,161 ) (2,118 )
Amortization of net actuarial loss 731 5,641 17,019 9,993 707 8,685 1,162 11,560 208
Amortization of prior service cost (1,210 ) (1,204 ) (1,205 ) (3,039 ) (2,020 ) (2,633 ) (1,881 ) (2,614 ) (448 )
Loss (gain) on settlements and curtailment (5,980 ) (2,366 ) (4,605 ) 49 — 223 — 30 —
Net periodic benefit cost (income) ¥ (18,873 ) ¥ (12,510 ) ¥ (1,917 ) ¥ 1,090 ¥ (2,056 ) ¥ 6,669 ¥ (1,076 ) ¥ 6,057 ¥ (1,336 )
The following table summarizes the assumptions used in computing the present value of the projected benefit obligations and the net periodic benefit cost:
Domestic subsidiaries Foreign offices and subsidiaries
2019 2020 2021 2019 2020 2021
Pension Pension Pension Pension Other Pension Other Pension Other
Weighted-average assumptions used:
Discount rates in determining expense 0.76 % 0.61 % 0.63 % 3.19 % 3.27 % 3.80 % 3.87 % 2.94 % 2.72 %
Discount rates in determining benefit obligation 0.61 0.63 0.71 3.87 3.99 3.05 2.96 2.34 2.23
Rates of increase in future compensation level for determining expense 3.21 3.21 3.46 4.65 — 5.01 — 5.12 —
Rates of increase in future compensation level for determining benefit obligation 3.21 3.46 3.46 5.01 — 5.12 — 5.09 —
Expected rates of return on plan assets 2.83 2.89 2.93 6.70 7.50 6.25 7.00 6.19 7.00
Cash balance crediting rate for determining expense 2.46 2.46 2.46 2.74 — 3.03 — 2.39 —
Cash balance crediting rate for determining benefit obligation 2.46 2.46 2.46 3.03 — 2.39 — 1.62 — The following tables present the assumed health care cost trend rates for foreign offices and subsidiaries, which are used to measure the expected cost of benefits for the next year:
MUAH Other than MUAH
2020 (1) 2021 (1) 2020 (1) 2021 (1)
Initial trend rate 4.14 % 4.17 % 6.50 % 6.50 %
Ultimate trend rate 3.77 % 3.78 % 4.50 % 4.50 %
Year the rate reaches the ultimate trend rate 2027 2028 2027 2028 Note:
(1) Fiscal years of MUFG Americas Holdings and foreign subsidiaries end on December 31. Therefore, the above tables present the rates and amounts at December 31, 2019 and 2020, respectively. The following table sets forth the combined funded status and amounts recognized in the accompanying consolidated balance sheets at March 31, 2020 and 2021:
Domestic subsidiaries Foreign offices and subsidiaries
2020 2021 2020 2021
Non-contributory Non-contributory Pension Other Pension Other
(in millions)
Change in benefit obligation:
Benefit obligation at beginning of fiscal year ¥ 1,841,884 ¥ 1,807,905 ¥ 469,080 ¥ 31,510 ¥ 547,013 ¥ 32,383
Service cost 49,194 46,861 14,406 366 13,947 229
Interest cost 10,969 11,091 17,370 1,159 14,295 793
Plan participants’ contributions — — 28 455 30 440
Acquisitions/ Divestitures (94 ) (2,845 ) 13,000 — (260 ) —
Amendments — (22 ) 3,721 — (1,187 ) —
Actuarial loss (gain) (3,053 ) (21,558 ) 58,831 (1) 1,648 51,724 (1) 1,506
Benefits paid (66,771 ) (65,730 ) (21,120 ) (2,326 ) (20,816 ) (2,488 )
Lump-sum (24,224 ) (22,219 ) (2,284 ) — (2,825 ) —
Translation adjustments and other — — (6,019 ) (429 ) (20,968 ) (1,509 )
Benefit obligation at end of fiscal year 1,807,905 1,753,483 547,013 32,383 580,953 31,354
Change in plan assets:
Fair value of plan assets at beginning of fiscal year 2,594,788 2,432,847 493,495 28,258 559,508 31,919
Actual return on plan assets (123,802 ) 472,185 92,087 5,695 82,615 5,165
Employer contributions 28,653 21,151 2,887 186 3,896 181
Acquisitions/ Divestitures (21 ) (2,440 ) 791 — — —
Plan participants’ contributions — — 28 455 30 440
Benefits paid (66,771 ) (65,730 ) (21,120 ) (2,326 ) (20,816 ) (2,488 )
Translation adjustments and other — — (8,660 ) (349 ) (20,829 ) (1,868 )
Fair value of plan assets at end of fiscal year 2,432,847 2,858,013 559,508 31,919 604,404 33,349
Amounts recognized in the consolidated balance sheets:
Prepaid benefit cost ¥ 643,520 ¥ 1,122,507 ¥ 81,301 ¥ 4,378 ¥ 94,445 ¥ 6,754
Accrued benefit cost (18,577 ) (17,977 ) (68,806 ) (4,842 ) (70,994 ) (4,759 )
Net amount recognized ¥ 624,943 ¥ 1,104,530 ¥ 12,495 ¥ (464 ) ¥ 23,451 ¥ 1,995
Note:
(1) Significant gains and losses related to changes in the benefit obligation for the fiscal years ended March 31, 2020 and 2021 primarily result from changes in the discount rate. The aggregated accumulated benefit obligations of these plans at March 31, 2020 and 2021 were as follows:
Domestic Foreign offices
2020 2021 2020 2021
(in millions)
Aggregated accumulated benefit obligations ¥ 1,773,042 ¥ 1,719,798 ¥ 523,078 ¥ 554,375 The projected benefit obligations, accumulated benefit obligations and fair value of plan assets for the plans with accumulated benefit obligations in excess of plan assets at March 31, 2020 and 2021 were as follows:
Domestic Foreign offices
2020 2021 2020 2021
(in millions)
Projected benefit obligations ¥ 26,442 ¥ 24,527 ¥ 89,829 ¥ 92,527
Accumulated benefit obligations 26,442 24,527 67,609 68,720
Fair value of plan assets 7,980 6,738 21,014 21,532 MUFG Bank, Mitsubishi UFJ Trust and Banking, Mitsubishi UFJ Securities Holdings, Mitsubishi UFJ NICOS and other subsidiaries paid special lump-sum The following table presents the amounts recognized in Accumulated OCI of the MUFG Group at March 31, 2020 and 2021:
Domestic subsidiaries Foreign offices and subsidiaries
2020 2021 2020 2021
Pension Pension Pension Other Pension Other
(in millions)
Net actuarial loss ¥ 437,254 ¥ 1,557 ¥ 114,167 ¥ 5,164 ¥ 96,807 ¥ 3,255
Prior service cost (4,255 ) (3,072 ) (7,875 ) (2,304 ) (6,167 ) (1,869 )
Gross amount recognized in Accumulated OCI 432,999 (1,515 ) 106,292 2,860 90,640 1,386
Taxes (174,915 ) (41,639 ) (27,974 ) (874 ) (23,900 ) (489 )
Net amount recognized in Accumulated OCI ¥ 258,084 ¥ (43,154 ) ¥ 78,318 ¥ 1,986 ¥ 66,740 ¥ 897
The following table presents OCI for the fiscal years ended March 31, 2020 and 2021:
Domestic subsidiaries Foreign offices and subsidiaries
2020 2021 2020 2021
Pension Pension Pension Other Pension Other
(in millions)
Net actuarial loss (gain) arising during the year ¥ 195,492 ¥ (423,283 ) ¥ (1,732 ) ¥ (2,166 ) ¥ 319 ¥ (1,541 )
Prior service cost arising during the year — (22 ) 3,722 — (1,187 ) —
Losses (gains) due to amortization:
Net actuarial loss (5,641 ) (17,019 ) (8,685 ) (1,162 ) (11,560 ) (208 )
Prior service cost 1,204 1,205 2,633 1,881 2,614 448
Curtailment and settlement 2,366 4,605 (223 ) — (30 ) —
Foreign currency translation adjustments — — (1,125 ) (58 ) (5,808 ) (173 )
Total changes in Accumulated OCI ¥ 193,421 ¥ (434,514 ) ¥ (5,410 ) ¥ (1,505 ) ¥ (15,652 ) ¥ (1,474 )
Investment policies MUFG’s investment policy for plan assets is based on an asset liability matching strategy which is intended to maintain adequate liquidity for benefit payments and to achieve a stable increase in the plan assets in the medium and long-term through proper risk control and return maximization. As a general rule, investment policies for plan assets are reviewed periodically for some plans and in the following situations for all plans: (1) large fluctuations in pension plan liabilities caused by modifications to pension plans, or (2) changes in the market environment. The plan assets allocation strategies are the principal determinant in achieving expected investment returns on the plan assets. Actual asset allocations may fluctuate within acceptable ranges due to market value variability. Plan assets are managed by a combination of internal and external asset management companies and are rebalanced when market fluctuations cause an asset category to fall outside of its strategic asset allocation range. Performance of each plan asset category is compared against established indices and similar plan asset groups to evaluate whether the risk associated with the portfolio is appropriate for the level of return. The weighted-average target asset allocation of plan assets for the pension benefits and other benefits at March 31, 2021 was as follows:
Domestic Foreign offices
Asset category Pension Pension Other
Japanese equity securities 36.3 % 0.3 % — %
Japanese debt securities 28.6 — —
Non-Japanese 15.7 44.9 63.0
Non-Japanese 13.9 43.0 27.0
Real estate 1.4 10.0 10.0
Short-term assets 4.1 1.8 —
Total 100.0 % 100.0 % 100.0 %
Basis and procedure for estimating long-term return of each asset category MUFG’s expected long-term rate of return on plan assets for domestic defined benefit pension plans and SIPs is based on a building-block methodology, which calculates the total long-term rate of return of the plan assets by aggregating the weighted rate of return derived from both long-term historical performance and forward-looking return expectations from each asset category. MUFG has determined the expected long-term rate of return for each asset category as follows:
• Japanese equity securities: the rate for Japanese debt securities plus a premium for the risk associated with Japanese equity securities
• Japanese debt securities: economic growth rate of Japan
• Non-Japanese non-Japanese non-Japanese
• Non-Japanese Foreign offices and subsidiaries periodically reconsider the expected long-term rate of return for their plan assets. They evaluate the investment return volatility of different asset categories and compare the liability structure of their pension and other benefits to those of other companies, while considering their funding policy to maintain a funded status sufficient to meet participants’ benefit obligations, and reduce long-term funding requirements and pension costs. Based on this information, foreign offices and subsidiaries update the expected long-term rate of return. Estimated future benefit payments The following table presents benefit payments expected to be paid, which include the effect of expected future service for the fiscal years indicated:
Domestic Foreign offices
Pension Pension Other
(in millions)
Fiscal year ending March 31:
2022 ¥ 82,295 ¥ 23,248 ¥ 1,976
2023 80,857 24,078 2,012
2024 81,015 25,322 2,032
2025 80,709 26,245 2,004
2026 79,277 28,020 1,950
Thereafter (2027-2031) 387,189 173,667 8,272 Fair value measurement of the plan assets The following is a description of the valuation methodologies used for plan assets measured at fair value as well as the classification of the plan assets pursuant to the fair value hierarchy described in Note 31. Government bonds and other debt securities When quoted prices are available in an active market, the MUFG Group adopts the quoted prices to measure the fair value of securities and such securities are classified in Level 1 of the fair value hierarchy. Level 1 securities include Japanese government bonds, most non-Japanese non-binding non-Japanese non-Japanese Marketable equity securities When quoted prices are available in an active market, the MUFG Group adopts the quoted prices to measure the fair value of marketable equity securities and such securities are classified in Level 1 of the fair value hierarchy. When quoted prices are available but not traded actively, such securities are classified in Level 2 of the fair value hierarchy. Japanese pooled funds Japanese pooled funds are investment fund vehicles designed for Japanese pension plan investments under Japanese pension trust fund regulations. Based upon the nature of the funds’ investments, Japanese pooled funds are categorized into four major fund types: Japanese marketable equity securities type, Japanese debt securities type, Non-Japanese Non-Japanese Other investment funds Other investment funds include mutual funds, private investments funds, common collective funds, private equity funds and real estate funds. The listed investment funds or mutual funds are valued at quoted prices and classified in Level 1 or Level 2 of the fair value hierarchy. When there is no available market quotation, the fair values are generally determined at net asset values per share (or its equivalent) as a practical expedient. Other investment funds classified in Level 3 of the fair value hierarchy consist of certain real estate funds whose fair values are not measured at their net asset values but by using significant unobservable inputs and there is inherent lack of the funds’ liquidity. Japanese general accounts of life insurance companies These instruments are contracts with life insurance companies that guarantee return of a certain level of fixed income, which are mainly invested in assets with low market risk such as Japanese debt securities. They are measured at conversion value and classified in Level 2 of the fair value hierarchy. Other investments Other investments mainly consist of call loans and the rest consist of miscellaneous accounts such as deposits with banks and short-term investments. These instruments are generally classified in Level 1 or Level 2 of the fair value hierarchy depending on observability of the inputs to measure their fair values. The following table presents the fair value of each major category of plan assets as of March 31, 2020 and 2021: Pension benefits and SIP Investments:
At March 31, 2020 Domestic subsidiaries Foreign offices and subsidiaries
Assets category Level 1 Level 2 Level 3 Total Level 1 Level 2 Level 3 Total
(in millions)
Japanese government bonds ¥ 147,926 ¥ — ¥ — ¥ 147,926 ¥ — ¥ — ¥ — ¥ —
Non-Japanese — — — — 42,135 5,185 — 47,320
Other debt securities 7,014 12,113 325 19,452 — 105,096 — 105,096
Japanese marketable equity securities 690,741 — — 690,741 — — — —
Non-Japanese 47,655 235 — 47,890 26,981 616 — 27,597
Other investment funds — — — — 81,803 150,121 — 231,924 (2)
Japanese general account of life insurance companies (1) — 217,898 — 217,898 — — — —
Other investments 6,547 32,150 — 38,697 480 1,937 250 2,667
Total ¥ 899,883 ¥ 262,396 ¥ 325 ¥ 1,162,604 ¥ 151,399 ¥ 262,955 ¥ 250 ¥ 414,604
At March 31, 2021 Domestic subsidiaries Foreign offices and subsidiaries
Assets category Level 1 Level 2 Level 3 Total Level 1 Level 2 Level 3 Total
(in millions)
Japanese government bonds ¥ 145,236 ¥ — ¥ — ¥ 145,236 ¥ — ¥ — ¥ — ¥ —
Non-Japanese — — — — 44,105 4,645 — 48,750
Other debt securities 10,136 14,065 230 24,431 — 117,696 — 117,696
Japanese marketable equity securities 862,096 — — 862,096 — — — —
Non-Japanese 81,525 588 — 82,113 34,584 671 — 35,255
Other investment funds — — — — 76,520 164,810 — 241,330 (2)
Japanese general account of life insurance companies (1) — 217,827 — 217,827 — — — —
Other investments 8,390 5,092 — 13,482 812 13,502 333 14,647
Total ¥ 1,107,383 ¥ 237,572 ¥ 230 ¥ 1,345,185 ¥ 156,021 ¥ 301,324 ¥ 333 ¥ 457,678
Notes:
(1) “Japanese general accounts of life insurance companies” is a contract with life insurance companies that guarantees a return of approximately 1.24% from April 1, 2019 to March 31, 2020 and 1.25% from April 1, 2020 to March 31, 2021.
(2) Other investment funds of the foreign offices and subsidiaries include mutual funds and common collective funds of ¥81,768 million and ¥119,307 million, respectively, which were held by MUFG Americas Holdings at December 31, 2019 and ¥80,717 million and ¥128,005 million, respectively, at December 31, 2020. The following table presents fair values of certain investments valued at net asset value per share (or its equivalent) as a practical expedient that were excluded from the above table as of March 31, 2020 and 2021:
Domestic Foreign offices and
Assets category 2020 2021 2020 2021
(in millions)
Japanese pooled funds:
Japanese marketable equity securities ¥ 125,218 ¥ 118,509 ¥ — ¥ —
Japanese debt securities 212,727 324,700 — —
Non-Japanese 146,796 90,598 — —
Non-Japanese 169,978 215,015 — —
Other 100,798 153,483 — —
Total pooled funds 755,517 902,305 — —
Other investment funds 514,726 (1) 610,523 (1) 144,904 (2) 146,726 (2)
Total ¥ 1,270,243 ¥ 1,512,828 ¥ 144,904 ¥ 146,726
Notes:
(1) Other investment funds of the domestic subsidiaries include mutual funds and real estate funds of ¥486,496 million and ¥13,891 million, respectively, at March 31, 2020 and ¥580,617 million and ¥14,763 million, respectively, at March 31, 2021.
(2) Other investment funds of the foreign offices and subsidiaries include mutual funds, real estate funds and common collective funds of ¥56,125 million, ¥54,474 million and ¥34,098 million, respectively, at March 31, 2020 and ¥58,086 million, ¥51,318 million and ¥37,161 million, respectively, at March 31, 2021. Other debt securities and Japanese debt securities in the above Pension benefits and SIP tables include ¥942 million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Assets and Liabilities [Text Block]</t>
        </is>
      </c>
      <c r="B1" s="2" t="inlineStr">
        <is>
          <t>12 Months Ended</t>
        </is>
      </c>
    </row>
    <row r="2">
      <c r="B2" s="2" t="inlineStr">
        <is>
          <t>Mar. 31, 2021</t>
        </is>
      </c>
    </row>
    <row r="3">
      <c r="A3" s="3" t="inlineStr">
        <is>
          <t>Text Block [Abstract]</t>
        </is>
      </c>
    </row>
    <row r="4">
      <c r="A4" s="4" t="inlineStr">
        <is>
          <t>Other Assets and Liabilities [Text Block]</t>
        </is>
      </c>
      <c r="B4" s="4" t="inlineStr">
        <is>
          <t xml:space="preserve">14. OTHER ASSETS AND LIABILITIES Major components of other assets and liabilities at March 31, 2020 and 2021 were as follows:
2020 2021
(in millions)
Other assets:
Accounts receivable:
Receivables from brokers, dealers and customers for securities transactions ¥ 1,191,690 ¥ 400,776
Other (1) 1,212,511 1,162,424
Investments in equity method investees 2,421,154 2,560,339
Prepaid benefit cost (Note 13) 729,199 1,223,706
Cash collateral pledged for derivative transactions (Note 9) 1,696,108 2,005,136
Cash collateral for the use of Bank of Japan’s settlement infrastructure 965,546 998,838
Accrued interest 308,448 259,336
Deferred tax assets (Note 8) 113,031 122,031
Right-of-use 393,435 338,547
Other 4,077,577 4,250,171
Total ¥ 13,108,699 ¥ 13,321,304
Other liabilities:
Accounts payable:
Payables to brokers, dealers and customers for securities transactions ¥ 1,078,653 ¥ 1,202,371
Other 1,251,260 1,281,436
Obligations to return securities received as collateral (Notes 15, 16 and 31) 4,806,171 6,581,759
Accrued interest 187,096 110,856
Deferred tax liabilities (Note 8) 541,368 827,571
Allowance for off-balance 56,995 83,615
Accrued benefit cost (Note 13) 92,225 93,730
Guarantees and indemnifications 39,601 38,123
Cash collateral received for derivative transactions (Note 9) 1,125,305 909,641
Obligations under operating leases (Note 7) 482,813 476,104
Accrued and other liabilities 3,562,359 3,465,614
Total ¥ 13,223,846 ¥ 15,070,820
Note:
(1) Accounts receivable—Other is primarily comprised of receivables relating to the card business. The provision or reversal of the allowance for credit losses relating to the receivables is included in Non-interest expense on the condensed consolidated statements of income. The receivables relating to the card business include (1-3 million) as of March 31, 2021, and the credit quality for these receivables is primarily evaluated based on the extent of past due. The outstanding balance of the accounts receivable is presented on a net basis after allowance for credit losses. Upon adoption of the new guidance on measurement of credit losses on financial instruments as of April 1, 2020, the amount of the allowance for credit losses increased by on these receivables Investments in equity method investees include marketable equity securities carried at ¥1,809,161 million and ¥1,964,118 million at March 31, 2020 and 2021, respectively. Corresponding aggregated market values were ¥1,987,008 million and ¥3,943,990 million, respectively. Marketable equity securities include Morgan Stanley’s common stock carried at ¥1,411,131 million and ¥1,618,579 million at March 31, 2020 and 2021, respectively. As of March 31, 2021, the MUFG Group held approximately 20.18% of its common stock. Investments in equity method investees also include investments in Morgan Stanley MUFG Securities, Co., Ltd. at ¥185,255 million and ¥174,190 million at March 31, 2020 and 2021, respectively. The MUFG Group periodically evaluates whether a loss in value of investments in equity method investees is other-than-temporary. As a result of evaluations, the MUFG Group recognized other-than-temporary declines in the value of an investment and recorded impairment losses related to certain affiliated companies of ¥51,645 million, ¥21,672 million and ¥53,758 million for the fiscal years ended March 31, 2019, 2020 and 2021 respectively. The impairment losses are included in Equity in earnings of equity method investees—net in the accompanying consolidated statements of income . Summarized Financial Information of the MUFG Group’s Equity Method Investees Summarized financial information of Morgan Stanley, the largest portion of the MUFG Group’s equity method investees, as of March 31, 2020 and 2021, and for each of the three years ended March 31, 2021 is as follows:
2020 2021
(in billions)
Trading assets ¥ 29,484 ¥ 34,670
Securities purchased under agreements to resell 11,405 12,701
Securities borrowed 7,868 11,309
Total assets 103,149 128,288
Deposits 25,601 35,775
Customer and other payables 21,556 25,477
Borrowings 21,206 23,894
Total liabilities 93,656 116,377
Noncontrolling interests 149 147
2019 2020 2021
(in billions)
Net revenues ¥ 4,363 ¥ 4,457 ¥ 5,841
Total non-interest expenses 3,168 3,259 3,932
Income from continuing operations before income taxes 1,195 1,140 1,881
Net income applicable to Morgan Stanley 944 903 1,433 Summarized financial information of the MUFG Group’s equity method investees, other than Morgan Stanley as of March 31, 2020 and 2021, and for each of the three years ended March 31, 2021 is as follows:
2020 2021
(in billions)
Net loans ¥ 15,190 ¥ 15,417
Total assets 29,255 28,459
Deposits 8,898 9,651
Total liabilities 24,025 24,176
Noncontrolling interests 1,005 85
2019 2020 2021
(in billions)
Total interest income ¥ 1,036 ¥ 1,093 ¥ 1,058
Total interest expense 430 419 375
Net interest income 606 674 683
Provision for credit losses 157 171 215
Income before income tax expense 205 366 476
Net income 135 285 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ext Block]</t>
        </is>
      </c>
      <c r="B1" s="2" t="inlineStr">
        <is>
          <t>12 Months Ended</t>
        </is>
      </c>
    </row>
    <row r="2">
      <c r="B2" s="2" t="inlineStr">
        <is>
          <t>Mar. 31, 2021</t>
        </is>
      </c>
    </row>
    <row r="3">
      <c r="A3" s="3" t="inlineStr">
        <is>
          <t>Text Block [Abstract]</t>
        </is>
      </c>
    </row>
    <row r="4">
      <c r="A4" s="4" t="inlineStr">
        <is>
          <t>Offsetting of Derivatives, Repurchase Agreements, and Securities Lending Transactions [Text Block]</t>
        </is>
      </c>
      <c r="B4" s="4" t="inlineStr">
        <is>
          <t>15. OFFSETTING OF DERIVATIVES, REPURCHASE AGREEMENTS, AND SECURITIES LENDING TRANSACTIONS The following tables present, as of March 31, 2020 and 2021, the gross and net amounts of the derivatives, resale and repurchase agreements, and securities borrowing and lending transactions, including the related gross amounts subject to an enforceable master netting arrangement or similar agreement not offset in the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solidated balance sheet” column in the tabular disclosure below.
At March 31, 2020 Gross amounts of Gross amounts Net amounts Gross amounts not offset in Net amounts
Financial Cash collateral
(in billions)
Financial assets:
Derivative assets ¥ 14,958 ¥ — ¥ 14,958 ¥ (11,282 ) ¥ (874 ) ¥ 2,802
Receivables under resale agreements 25,884 (1,888 ) 23,996 (23,195 ) (21 ) 780
Receivables under securities borrowing transactions 3,444 — 3,444 (3,336 ) — 108
Total ¥ 44,286 ¥ (1,888 ) ¥ 42,398 ¥ (37,813 ) ¥ (895 ) ¥ 3,690
Financial liabilities:
Derivative liabilities ¥ 14,034 ¥ — ¥ 14,034 ¥ (11,296 ) ¥ (1,140 ) ¥ 1,598
Payables under repurchase agreements 33,733 (1,883 ) 31,850 (31,569 ) (34 ) 247
Payables under securities lending transactions 1,017 — 1,017 (986 ) — 31
Obligations to return securities received as collateral 4,806 — 4,806 (1,966 ) — 2,840
Total ¥ 53,590 ¥ (1,883 ) ¥ 51,707 ¥ (45,817 ) ¥ (1,174 ) ¥ 4,716
At March 31, 2021 Gross amounts of Gross amounts Net amounts Gross amounts not offset in Net amounts
Financial Cash collateral
(in billions)
Financial assets:
Derivative assets ¥ 11,997 ¥ — ¥ 11,997 ¥ (8,628 ) ¥ (605 ) ¥ 2,764
Receivables under resale agreements 16,053 (2,273 ) 13,780 (12,687 ) (37 ) 1,056
Receivables under securities borrowing transactions 3,370 — 3,370 (3,289 ) — 81
Total ¥ 31,420 ¥ (2,273 ) ¥ 29,147 ¥ (24,604 ) ¥ (642 ) ¥ 3,901
Financial liabilities:
Derivative liabilities ¥ 11,714 ¥ — ¥ 11,714 ¥ (8,545 ) ¥ (1,624 ) ¥ 1,545
Payables under repurchase agreements 26,800 (2,232 ) 24,568 (23,835 ) (60 ) 673
Payables under securities lending transactions 843 — 843 (814 ) (2 ) 27
Obligations to return securities received as collateral 6,582 — 6,582 (1,931 ) — 4,651
Total ¥ 45,939 ¥ (2,232 ) ¥ 43,707 ¥ (35,125 ) ¥ (1,686 ) ¥ 6,8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ext Block]</t>
        </is>
      </c>
      <c r="B1" s="2" t="inlineStr">
        <is>
          <t>12 Months Ended</t>
        </is>
      </c>
    </row>
    <row r="2">
      <c r="B2" s="2" t="inlineStr">
        <is>
          <t>Mar. 31, 2021</t>
        </is>
      </c>
    </row>
    <row r="3">
      <c r="A3" s="3" t="inlineStr">
        <is>
          <t>Text Block [Abstract]</t>
        </is>
      </c>
    </row>
    <row r="4">
      <c r="A4" s="4" t="inlineStr">
        <is>
          <t>Repurchase Agreements, and Securities Lending Transactions Accounted for as Secured Borrowings [Text Block]</t>
        </is>
      </c>
      <c r="B4" s="4" t="inlineStr">
        <is>
          <t>16.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20 and 2021.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20
Remaining Contractual Maturity
Overnight 30 days 31-90 Over Total
(in billions)
Payables under repurchase agreements ¥ 9,685 ¥ 16,608 ¥ 4,496 ¥ 2,944 ¥ 33,733
Payables under securities lending transactions 934 64 19 — 1,017
Obligations to return securities received as collateral 3,856 599 276 75 4,806
Total ¥ 14,475 ¥ 17,271 ¥ 4,791 ¥ 3,019 ¥ 39,556
March 31, 2021
Remaining Contractual Maturity
Overnight 30 days 31-90 Over Total
(in billions)
Payables under repurchase agreements ¥ 6,006 ¥ 16,888 ¥ 1,973 ¥ 1,933 ¥ 26,800
Payables under securities lending transactions 789 26 28 — 843
Obligations to return securities received as collateral 5,607 278 528 169 6,582
Total ¥ 12,402 ¥ 17,192 ¥ 2,529 ¥ 2,102 ¥ 34,225
Secured borrowing by the class of collateral pledged at March 31, 2020 and 2021 was as follows:
March 31, 2020
Payables under Payables under Obligations Total
(in billions)
Japanese national government and Japanese government agency bonds ¥ 10,687 ¥ 38 ¥ 2,241 ¥ 12,966
Foreign government and official institution bonds 17,326 57 873 18,256
Corporate bonds 784 — 183 967
Residential mortgage-backed securities 4,248 — 10 4,258
Other debt securities 157 — 2 159
Marketable equity securities 506 914 1,497 2,917
Other 25 8 — 33
Total ¥ 33,733 ¥ 1,017 ¥ 4,806 ¥ 39,556
March 31, 2021
Payables under Payables under Obligations Total
(in billions)
Japanese national government and Japanese government agency bonds ¥ 7,754 ¥ 104 ¥ 4,022 ¥ 11,880
Foreign government and official institution bonds 13,914 17 738 14,669
Corporate bonds 702 1 214 917
Residential mortgage-backed securities 3,729 — — 3,729
Other debt securities 218 — 5 223
Marketable equity securities 462 721 1,603 2,786
Other 21 — — 21
Total ¥ 26,800 ¥ 843 ¥ 6,582 ¥ 34,2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Stock [Text Block]</t>
        </is>
      </c>
      <c r="B1" s="2" t="inlineStr">
        <is>
          <t>12 Months Ended</t>
        </is>
      </c>
    </row>
    <row r="2">
      <c r="B2" s="2" t="inlineStr">
        <is>
          <t>Mar. 31, 2021</t>
        </is>
      </c>
    </row>
    <row r="3">
      <c r="A3" s="3" t="inlineStr">
        <is>
          <t>Equity [Abstract]</t>
        </is>
      </c>
    </row>
    <row r="4">
      <c r="A4" s="4" t="inlineStr">
        <is>
          <t>Preferred Stock [Text Block]</t>
        </is>
      </c>
      <c r="B4" s="4" t="inlineStr">
        <is>
          <t xml:space="preserve">17. PREFERRED STOCK Pursuant to the Articles of Incorporation, MUFG had been authorized to issue 400,000,000 shares of Class 5 Preferred Stock, 200,000,000 shares of Class 6 Preferred Stock, and 200,000,000 shares of Class 7 Preferred Stock without par value as of March 31, 2021. All classes of preferred stock are non-voting non-cumulative non-participating As of March 31, 2019, 2020 and 2021, there was no preferred stock outstanding and the entire amount of Capital stock on the consolidated balance sheets consisted of only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and Capital Surplus [Text Block]</t>
        </is>
      </c>
      <c r="B1" s="2" t="inlineStr">
        <is>
          <t>12 Months Ended</t>
        </is>
      </c>
    </row>
    <row r="2">
      <c r="B2" s="2" t="inlineStr">
        <is>
          <t>Mar. 31, 2021</t>
        </is>
      </c>
    </row>
    <row r="3">
      <c r="A3" s="3" t="inlineStr">
        <is>
          <t>Text Block [Abstract]</t>
        </is>
      </c>
    </row>
    <row r="4">
      <c r="A4" s="4" t="inlineStr">
        <is>
          <t>Common Stock and Capital Surplus [Text Block]</t>
        </is>
      </c>
      <c r="B4" s="4" t="inlineStr">
        <is>
          <t xml:space="preserve">18. COMMON STOCK AND CAPITAL SURPLUS The changes in the number of issued shares of common stock during the fiscal years ended March 31, 2019, 2020 and 2021 were as follows:
2019 2020 2021
(shares)
Balance at beginning of fiscal year 13,900,028,020 13,667,770,520 13,581,995,120
Retirement of shares of common stock (232,257,500 ) (85,775,400 ) —
Balance at end of fiscal year 13,667,770,520 13,581,995,120 13,581,995,120
Under the Companies Act, issuances of common stock, including conversions of bonds and notes, are required to be credited to the common stock account for at least 50% of the proceeds and to the legal capital surplus account (“legal capital surplus”) for the remaining amounts. The Companies Act permits Japanese companies, upon approval by the Board of Directors, to issue shares in the form of a “stock split,” as defined in the Companies Act. Also, prior to April 1, 1991, Japanese companies were permitted to issue free share distributions. MUFG Bank and Mitsubishi UFJ Trust and Banking from time to time made free share distributions. These free distributions usually ranged from 5% to 10% of outstanding common stock and publicly-owned corporations in the United States issuing shares in similar transactions would be required to account for them as stock dividends as of the shareholders’ record date by reducing retained earnings and increasing the appropriate capital accounts by an amount equal to the fair value of the shares issued. The application of such U.S. accounting practices to the cumulative free distributions made by MUFG Bank and Mitsubishi UFJ Trust and Banking at March 31, 2021, would have increased capital accounts by ¥1,910,106 million with a corresponding decrease in unappropriated retained earnings. The Companies Act permits that common stock, legal reserve, additional paid-in paid-in As for Capital surplus, the fee retained by MUFG’s subsidiary as underwriting compensation, net of stock issuance expense, was included in the total Capital surplus balance. Treasury Stock The Companies Act permits Japanese companies to effect purchases of their own shares pursuant to a resolution by the shareholders at an annual general meeting until the conclusion of the following ordinary general meeting of shareholders, and to hold such shares as their treasury stock indefinitely regardless of purpose. However, the Companies Act requires the amount of treasury stock purchased should be within the amount of retained earnings available for dividends. Disposition of treasury stock is subject to the approval of the Board of Directors and is to follow the procedures similar to a public offering of shares for subscription. From May 16, 2018 to June 4, 2018, MUFG repurchased 72,420,700 shares of MUFG’s common stock by market purchases based on the discretionary dealing contract regarding repurchase of own shares for approximately ¥50 billion, in aggregate, in satisfaction of the resolution adopted at the meeting of the Board of Directors of MUFG held on May 15, 2018. The repurchase plan as authorized by the Board of Directors of MUFG allowed for the repurchase of an aggregate amount of up to 100,000,000 shares, which represents the equivalent of 0.76% of the total number of common shares outstanding, or of an aggregate repurchase amount of up to ¥50 billion. On July 20, 2018, MUFG cancelled all of the acquired shares in satisfaction of the resolution adopted at the meeting of the Board of Directors of MUFG held on May 15, 2018. From November 14, 2018 to December 10, 2018, MUFG repurchased 159,836,800 shares of MUFG’s common stock by market purchases based on the discretionary dealing contract regarding repurchase of own shares for approximately ¥100 billion, in aggregate, in satisfaction of the resolution adopted at the meeting of the Board of Directors of MUFG held on November 13, 2018. The repurchase plan as authorized by the Board of Directors of MUFG allowed for the repurchase of an aggregate amount of up to 200,000,000 shares, which represents the equivalent of 1.52% of the total number of common shares outstanding, or of an aggregate repurchase amount of up to ¥100 billion. On January 22, 2019, MUFG cancelled all of the acquired shares in satisfaction of the resolution adopted at the meeting of the Board of Directors of MUFG held on November 13, 2018. From November 14, 2019 to December 23, 2019, MUFG repurchased 85,775,400 shares of MUFG’s common stock by market purchases based on the discretionary dealing contract regarding repurchase of own shares for approximately ¥50 billion, in aggregate, in satisfaction of the resolution adopted at the meeting of the Board of Directors of MUFG held on November 13, 2019. The repurchase plan as authorized by the Board of Directors of MUFG allowed for the repurchase of an aggregate amount of up to 100,000,000 shares, which represents the equivalent of 0.77% of the total number of common shares outstanding, or of an aggregate repurchase amount of up to ¥50 billion. On January 20, 2020, MUFG cancelled all of the acquired shares in satisfaction of the resolution adopted at the meeting of the Board of Directors of MUFG held on November 13, 2019. The purpose of the repurchase is to enhance the return of earnings to shareholders, to improve capital efficiency, and to implement flexible capital poli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ained Earnings, Legal Reserve and Dividends [Text Block]</t>
        </is>
      </c>
      <c r="B1" s="2" t="inlineStr">
        <is>
          <t>12 Months Ended</t>
        </is>
      </c>
    </row>
    <row r="2">
      <c r="B2" s="2" t="inlineStr">
        <is>
          <t>Mar. 31, 2021</t>
        </is>
      </c>
    </row>
    <row r="3">
      <c r="A3" s="3" t="inlineStr">
        <is>
          <t>Text Block [Abstract]</t>
        </is>
      </c>
    </row>
    <row r="4">
      <c r="A4" s="4" t="inlineStr">
        <is>
          <t>Retained Earnings, Legal Reserve and Dividends [Text Block]</t>
        </is>
      </c>
      <c r="B4" s="4" t="inlineStr">
        <is>
          <t xml:space="preserve">19. RETAINED EARNINGS, LEGAL RESERVE AND DIVIDENDS In addition to the Companies Act, Japanese banks, including MUFG Bank and Mitsubishi UFJ Trust and Banking, are required to comply with the Banking Law of Japan (the “Banking Law”). Legal Reserve Set Aside as Appropriation of Retained Earnings and Legal Capital Surplus Under the Companies Act The Companies Act provides that an amount at least equal to 10% of the aggregate amount of cash dividends and certain appropriations of retained earnings associated with cash outlays applicable to each period shall be appropriated and set aside as a legal reserve until the aggregate amount of legal reserve set aside as an appropriation of retained earnings and the legal capital surplus equals 25% of stated capital as defined in the Companies Act. Under the Banking Law The Banking Law provides that an amount at least equal to 20% of the aggregate amount of cash dividends and certain appropriations of retained earnings associated with cash outlays applicable to each fiscal year shall be appropriated and set aside as a legal reserve until the aggregate amount of legal reserve set aside as appropriation of retained earnings and the legal capital surplus equals 100% of stated capital as defined in the Companies Act. Transfer of Legal Reserve Under the Companies Act Under the Companies Act, Japanese companies, including MUFG, were permitted, pursuant to a resolution by the shareholders at a general meeting, to make legal reserve set aside as appropriation of retained earnings and legal capital surplus available for dividends until the aggregate amount of the legal reserve and legal capital surplus equals 25% of stated capital as defined in the Companies Act. Under the Companies Act, Japanese companies, including MUFG, MUFG Bank and Mitsubishi UFJ Trust and Banking, are permitted, primarily pursuant to a resolution by the shareholders at a general meeting, to transfer legal capital surplus and legal reserve to stated capital and/or retained earnings without limitations of thresholds, thereby effectively removing the thresholds provided for in the Companies Act and Banking Law at the company’s discretion. Under the Banking Law Under the Banking Law, Japanese banks, including MUFG Bank and Mitsubishi UFJ Trust and Banking, were permitted, pursuant to a resolution by the shareholders at a general meeting, to set aside a legal reserve as an appropriation of retained earnings and legal capital surplus available for dividends until the aggregate amount of the legal reserve and legal capital surplus equals 100% of stated capital as defined in the Companies Act. Unappropriated Retained Earnings and Dividends In addition to the provision that requires an appropriation for legal reserve as described above, the Companies Act and the Banking Law impose certain limitations on the amount available for dividends. Under the Companies Act, the amount available for dividends is based on the amount recorded in MUFG’s general books of account maintained in accordance with accounting principles generally accepted in Japan (“Japanese GAAP”). The adjustments included in the accompanying consolidated financial statements but not recorded in MUFG’s general books of account, as explained in Note 1, have no effect on the determination of retained earnings available for dividends under the Companies Act. Under the Banking Law, MUFG, MUFG Bank and Mitsubishi UFJ Trust and Banking have to meet the minimum capital adequacy requirements and distributions of retained earnings of MUFG, MUFG Bank and Mitsubishi UFJ Trust and Banking, which are otherwise distributable to shareholders, are restricted in order to maintain the minimum capital requirements. MUFG, formerly known as Mitsubishi Tokyo Financial Group, was established on April 2, 2001 with common stock of ¥924,400 million, preferred stock of ¥222,100 million, legal capital surplus of ¥2,838,693 million and no retained earnings in accordance with the Commercial Code of Japan (“the Code”), which was replaced by the Companies Act, and Japanese GAAP. On October 1, 2005, MUFG started with common stock and preferred stock of ¥1,383,052 million, a legal capital surplus of ¥3,577,570 million and retained earnings of ¥757,458 million in accordance with the Code and Japanese GAAP. MUFG’s amount available for dividends, at March 31, 2021, was ¥4,356,678 million, which is based on the amount recorded in MUFG’s general books of account under Japanese GAAP. Annual dividends, including those for preferred stock, are approved by the shareholders at an annual general meeting held subsequent to the fiscal year to which the dividends are applicable. In addition, a semi-annual interim dividend payment may be made by resolution of the Board of Directors, subject to limitations imposed by the Companies Act and the Banking Law. In the accompanying consolidated statements of equity, dividends and appropriations to legal reserve shown for each fiscal year represent dividends approved and paid during the fiscal year and the related appropriation to legal 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ext Block]</t>
        </is>
      </c>
      <c r="B1" s="2" t="inlineStr">
        <is>
          <t>12 Months Ended</t>
        </is>
      </c>
    </row>
    <row r="2">
      <c r="B2" s="2" t="inlineStr">
        <is>
          <t>Mar. 31, 2021</t>
        </is>
      </c>
    </row>
    <row r="3">
      <c r="A3" s="3" t="inlineStr">
        <is>
          <t>Equity [Abstract]</t>
        </is>
      </c>
    </row>
    <row r="4">
      <c r="A4" s="4" t="inlineStr">
        <is>
          <t>Accumulated Other Comprehensive Income (Loss) [Text Block]</t>
        </is>
      </c>
      <c r="B4" s="4" t="inlineStr">
        <is>
          <t xml:space="preserve">20. ACCUMULATED OTHER COMPREHENSIVE INCOME (LOSS) The following table presents the changes in Accumulated OCI, net of tax and net of noncontrolling interests, for the fiscal years ended March 31, 2019, 2020 and 2021:
2019 2020 2021
(in millions)
Accumulated other comprehensive income (loss), net of taxes:
Net unrealized gains (losses) on investment securities:
Balance at beginning of fiscal year ¥ 2,270,346 ¥ (369,369 ) ¥ (344,785 )
Net change during the fiscal year 60,616 24,584 (38,253 )
Effect of adopting new guidance on recognition and measurement of financial assets and financial liabilities (2,700,331 ) — —
Effect of adopting new guidance on measurement of credit losses on financial instruments — — 34
Balance at end of fiscal year ¥ (369,369 ) ¥ (344,785 ) ¥ (383,004 )
Net debt valuation adjustments:
Balance at beginning of fiscal year ¥ (16,488 ) ¥ (8,670 ) ¥ 45,502
Net change during the fiscal year 9,729 54,172 (83,364 )
Effect of adopting new guidance on recognition and measurement of financial assets and financial liabilities (1,911 ) — —
Balance at end of fiscal year ¥ (8,670 ) ¥ 45,502 ¥ (37,862 )
Net unrealized gains (losses) on derivatives qualifying for cash flow hedges:
Balance at beginning of fiscal year ¥ (19,250 ) ¥ (24,140 ) ¥ (13,343 )
Net change during the fiscal year (4,890 ) 10,797 32,372
Balance at end of fiscal year ¥ (24,140 ) ¥ (13,343 ) ¥ 19,029
Defined benefit plans:
Balance at beginning of fiscal year ¥ (119,593 ) ¥ (208,273 ) ¥ (337,918 )
Net change during the fiscal year (88,680 ) (129,645 ) 317,536
Balance at end of fiscal year ¥ (208,273 ) ¥ (337,918 ) ¥ (20,382 )
Foreign currency translation adjustments:
Balance at beginning of fiscal year ¥ 362,300 ¥ 326,183 ¥ 230,127
Net change during the fiscal year (36,117 ) (96,056 ) (97,389 )
Balance at end of fiscal year ¥ 326,183 ¥ 230,127 ¥ 132,738
Balance at end of fiscal year ¥ (284,269 ) ¥ (420,417 ) ¥ (289,481 )
The following table presents the before tax and net of tax changes in each component of Accumulated OCI for the fiscal years ended March 31, 2019, 2020 and 2021:
2019 2020 2021
Before tax Tax Net of tax Before tax Tax Net of tax Before tax Tax Net of tax
(in millions)
Net unrealized gains (losses) on investment securities:
Net unrealized gains (losses) on investment securities ¥ 132,723 ¥ (24,690 ) ¥ 108,033 ¥ 100,974 ¥ (2,260 ) ¥ 98,714 ¥ (69,247 ) ¥ (599 ) ¥ (69,846 )
Reclassification adjustment for losses (gains) (28,953 ) 9,100 (19,853 ) (107,102 ) 32,007 (75,095 ) (383 ) (547 ) (930 )
Net change 103,770 (15,590 ) 88,180 (6,128 ) 29,747 23,619 (69,630 ) (1,146 ) (70,776 )
Net unrealized gains (losses) on investment securities attributable to noncontrolling interests 27,564 (965 ) (32,523 )
Net unrealized gains (losses) on investment securities attributable to Mitsubishi UFJ Financial Group 60,616 24,584 (38,253 )
Net debt valuation adjustments:
Net debt valuation 13,006 (3,982 ) 9,024 77,765 (23,812 ) 53,953 (126,007 ) 38,584 (87,423 )
Reclassification adjustment for losses included in net income before attribution of noncontrolling interests 1,016 (311 ) 705 315 (96 ) 219 5,851 (1,792 ) 4,059
Net change 14,022 (4,293 ) 9,729 78,080 (23,908 ) 54,172 (120,156 ) 36,792 (83,364 )
Net debt valuation adjustments attributable to noncontrolling interests — — —
Net debt valuation adjustments attributable to Mitsubishi UFJ Financial Group 9,729 54,172 (83,364 )
Net unrealized gains (losses) on derivatives qualifying for cash flow hedges:
Net unrealized gains (losses) on derivatives qualifying for cash flow hedges (10,397 ) 2,825 (7,572 ) 1,375 (560 ) 815 44,255 (12,359 ) 31,896
Reclassification adjustment for losses (gains) included in net income before attribution of noncontrolling interests 3,662 (980 ) 2,682 13,279 (3,452 ) 9,827 164 115 279
Net change (6,735 ) 1,845 (4,890 ) 14,654 (4,012 ) 10,642 44,419 (12,244 ) 32,175
2019 2020 2021
Before tax Tax Net of tax Before tax Tax Net of tax Before tax Tax Net of tax
(in millions)
Net unrealized losses on derivatives qualifying for cash flow hedges attributable to noncontrolling interests — (155 ) (197 )
Net unrealized gains (losses) on derivatives qualifying for cash flow hedges attributable to Mitsubishi UFJ Financial Group (4,890 ) 10,797 32,372
Defined benefit plans:
Defined benefit plans (126,001 ) 37,655 (88,346 ) (195,851 ) 59,426 (136,425 ) 436,435 (133,404 ) 303,031
Reclassification adjustment for losses (gains) included in net income before attribution of noncontrolling interests (1,168 ) 574 (594 ) 6,643 (1,741 ) 4,902 22,504 (6,479 ) 16,025
Net change (127,169 ) 38,229 (88,940 ) (189,208 ) 57,685 (131,523 ) 458,939 (139,883 ) 319,056
Defined benefit plans attributable to noncontrolling interests (260 ) (1,878 ) 1,520
Defined benefit plans attributable to Mitsubishi UFJ Financial Group (88,680 ) (129,645 ) 317,536
Foreign currency translation adjustments:
Foreign currency translation adjustments (18,062 ) (17,932 ) (35,994 ) (99,520 ) 19,588 (79,932 ) (61,085 ) (14,370 ) (75,455 )
Reclassification adjustment for losses (gains) included in net income before attribution of noncontrolling interests (9,002 ) 2,784 (6,218 ) (2,238 ) 1,105 (1,133 ) (57,534 ) 17,738 (39,796 )
Net change (27,064 ) (15,148 ) (42,212 ) (101,758 ) 20,693 (81,065 ) (118,619 ) 3,368 (115,251 )
Foreign currency translation adjustments attributable to noncontrolling interests (6,095 ) 14,991 (17,862 )
Foreign currency translation adjustments attributable to Mitsubishi UFJ Financial Group (36,117 ) (96,056 ) (97,389 )
Other comprehensive income (loss) attributable to Mitsubishi UFJ Financial Group ¥ (59,342 ) ¥ (136,148) ¥ 130,902
The following table presents the effect of the reclassification of significant items out of Accumulated OCI on the respective line items of the accompanying consolidated statements of income for the fiscal years ended March 31, 2019, 2020 and 2021:
2019 2020 2021
Details of Accumulated OCI components Amount reclassified out of Line items in the consolidated
(in millions)
Net unrealized losses (gains) on investment securities
Net losses (gains) Available-for-sale ¥ (29,182 ) ¥ (108,193 ) ¥ 6,410 Investment securities gains
Impairment losses on investment securities 596 1,590 6 Investment securities gains
Other (367 ) (499 ) (6,799 )
(28,953 ) (107,102 ) (383 ) Total before tax
9,100 32,007 (547 ) Income tax expense
¥ (19,853 ) ¥ (75,095 ) ¥ (930 ) Net of tax
Net debt valuation adjustments ¥ 1,016 ¥ 315 ¥ 5,851 Equity in earnings of equity
1,016 315 5,851 Total before tax
(311 ) (96 ) (1,792 ) Income tax expense
¥ 705 ¥ 219 ¥ 4,059 Net of tax
Net unrealized losses (gains) on derivatives qualifying for cash flow hedges Interest rate contracts ¥ 3,739 ¥ 9,878 ¥ (3,579 ) Interest income on Loans,
Foreign exchange contracts — 3,399 3,743 Interest expense on Long-
Other (77 ) 2 —
3,662 13,279 164 Total before tax
(980 ) (3,452 ) 115 Income tax expense
¥ 2,682 ¥ 9,827 ¥ 279 Net of tax
Defined benefit plans
Net actuarial loss (1) ¥ 11,431 ¥ 15,488 ¥ 28,787 Other non-interest expenses
Prior service cost (1) (6,269 ) (5,718 ) (4,267 ) Other non-interest
Gain on settlements and curtailment, and other (1) (6,330 ) (3,127 ) (2,016 ) Other non-interest income or expenses
(1,168 ) 6,643 22,504 Total before tax
574 (1,741 ) (6,479 ) Income tax expense
¥ (594 ) ¥ 4,902 ¥ 16,025 Net of tax
Foreign currency translation adjustments ¥ (9,004 ) ¥ (5,003 ) ¥ (57,561 ) Other non-interest income
2 2,765 27 Other non-interest expenses
(9,002 ) (2,238 ) (57,534 ) Total before tax
2,784 1,105 17,738 Income tax expense
¥ (6,218 ) ¥ (1,133 ) ¥ (39,796 ) Net of tax
Total reclassifications for the period ¥ (34,445 ) ¥ (89,103 ) ¥ (29,398 ) Total before tax
11,167 27,823 9,035 Income tax expense
¥ (23,278 ) ¥ (61,280 ) ¥ (20,363 ) Net of tax
Note:
(1) These Accumulated OCI components are components of net periodic benefit cost. See Note 13 for more inform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Capital Requirements [Text Block]</t>
        </is>
      </c>
      <c r="B1" s="2" t="inlineStr">
        <is>
          <t>12 Months Ended</t>
        </is>
      </c>
    </row>
    <row r="2">
      <c r="B2" s="2" t="inlineStr">
        <is>
          <t>Mar. 31, 2021</t>
        </is>
      </c>
    </row>
    <row r="3">
      <c r="A3" s="3" t="inlineStr">
        <is>
          <t>Banking Regulation, Total Capital [Abstract]</t>
        </is>
      </c>
    </row>
    <row r="4">
      <c r="A4" s="4" t="inlineStr">
        <is>
          <t>Regulatory Capital Requirements [Text Block]</t>
        </is>
      </c>
      <c r="B4" s="4" t="inlineStr">
        <is>
          <t xml:space="preserve">21. REGULATORY CAPITAL REQUIREMENTS Japan MUFG, MUFG Bank, Mitsubishi UFJ Trust and Banking and Mitsubishi UFJ Securities Holdings are subject to various regulatory capital requirements promulgated by the regulatory authorities of the countries in which they operate. Failure to meet minimum capital requirements will initiate certain mandatory actions by regulators that, if undertaken, could have a direct material effect on MUFG’s consolidated financial statements. In Japan, MUFG, MUFG Bank, and Mitsubishi UFJ Trust and Banking are subject to regulatory capital requirements promulgated by the Financial Services Agency of Japan (“FSA”) in accordance with the provisions of the Banking Law and related regulations. A banking institution is subject to the minimum capital requirements both on a consolidated basis and a stand-alone basis, and is required to maintain the minimum capital irrespective of whether it operates independently or as a subsidiary under the control of another company. When a bank holding company manages operations of its banking subsidiaries, it is required to maintain the minimum capital adequacy ratio on a consolidated basis in the same manner as its subsidiary banks. The FSA provides two sets of capital adequacy guidelines. One is a set of guidelines applicable to Japanese banks and bank holding companies with their foreign offices conducting international operations, as defined, and the other is applicable to Japanese banks and bank holding companies that are not engaged in international operations conducted by their foreign offices. The Basel Committee on Banking Supervision (“BCBS”) of the Bank for International Settlements (“BIS”) sets capital adequacy standards for all internationally active banks to ensure minimum levels of capital. The Group of Central Bank Governors and Heads of Supervision reached an agreement on the new global regulatory framework, which has been referred to as “Basel III,” in July and September 2010. In December 2010, the Basel Committee agreed on the details of the Basel III rules. Effective as of March 31, 2013, Basel III was adopted by the FSA with transitional measures for Japanese banking institutions with international operations conducted by their foreign offices. MUFG calculated capital ratios as of March 31, 2020 and 2021 in accordance with Basel III. Capital Ratios Basel III is based on “three pillars”: (1) minimum capital requirements, (2) the self-regulation of financial institutions based on supervisory review process, and (3) market discipline through the disclosure of information. As for the denominator of the capital ratio, the Basel framework provides the following risk-based approaches and a range of options for determining risk-weighted assets. “Credit Risk” The Basel framework provides options for determining the risk-weighted assets for credit risk to allow banks to select approaches that are most appropriate for their level of risk assessment. Banks choose one of three approaches: “Standardized Approach,” “Foundation Internal Ratings-Based Approach” or “Advanced Internal Ratings-Based Approach (“AIRB”).” “Market Risk” In the “Amendment to the Capital Accord to incorporate market risks” of the year 1996, a choice between two methodologies “the Standardized Measurement Method” and “Internal Models Approach” is permitted. “Combination of Internal Models Approach and the Standardized Measurement Method” is also allowed under certain conditions. This is unchanged in Basel III. “Operational Risk” Operational risk, which is defined as the risk of loss resulting from inadequate or failed internal processes, people and systems or from external events, is newly added in Basel II. The Basel framework presents three methods for calculating operational risk capital charges: (i) the Basic Indicator Approach; (ii) the Standardized Approach; or (iii) Advanced Measurement Approaches (“AMA”). Banks adopt one of the three approaches to determine the risk-weighted assets for operational risk. Banks need to obtain approval from their supervisors prior to adopting the following approaches to calculate capital requirements for each risk:
• the Advanced Internal Ratings-Based Approach for credit risk
• the Internal Models Approach for market risk
• the Standardized Approach and AMA for operational risk With approval from the FSA, MUFG and most of its major subsidiaries adopt AIRB to calculate capital requirements for credit risk, adopt the AMA to calculate capital requirements for operational risk, as for market risk, adopt the Internal Models Approach mainly to calculate general market risk and adopt the Standardized Measurement Method to calculate specific risk. The MUFG Group’s proprietary assets do not include trust assets under management and administration in a capacity of agent or fiduciary and, accordingly trust account assets are generally not included in the capital measure. However, guarantees for trust principal are counted as off-balance Under Basel III, as adopted by the FSA, MUFG’s risk-weighted assets increased, largely reflecting the new capital charge of the credit valuation adjustment (CVA), the credit risk related to asset value correlation multiplier for large financial institutions, and the 250% risk-weighted threshold items not deducted from Common Equity Tier 1 capital, as well as the conversion of certain Basel II capital deductions to risk-weighted assets, such as securitizations. On the other hand, as for the numerator of the capital ratio, there are three primary regulatory capital ratios used to assess capital adequacy, Common Equity Tier 1, Tier 1 and Total capital ratios, which are determined by dividing applicable capital components by risk-weighted assets. Tier 1 capital consists of Common Equity Tier 1 capital and Additional Tier 1 capital. Common Equity Tier 1 capital is primarily consisting of common stock, capital surplus, retained earnings, and Accumulated OCI. Regulatory adjustments including certain intangible fixed assets, such as goodwill, and defined-benefit pension fund assets, are made to Common Equity Tier 1. Additional Tier 1 capital generally consists of Basel III compliant preferred securities, and during the transition period, other capital that meets Tier 1 requirements under Basel II standards. Tier 2 capital generally consists of Basel III compliant subordinated debts, capital that meets Tier 2 requirements under Basel II standards during the transition period, certain allowances for credit losses, and noncontrolling interests in subsidiaries’ Tier 2 instruments. Total capital is defined as the sum of Tier 1 and Tier 2 capital. Effective March 31, 2016, the FSA’s capital conservation buffer, countercyclical buffer and the Global Systematically Important Bank (“G-SIB”), G-SIB Leverage Ratios The leverage ratio is designed for monitoring and preventing the build-up off-balance G-SIB G-SIB G-SIB . The risk-adjusted capital amounts and ratios, and leverage ratios, of MUFG, MUFG Bank and Mitsubishi UFJ Trust and Banking presented in the following table are based on amounts calculated in accordance with Japanese GAAP as required by the FSA.
Actual For capital
Amount Ratio Amount Ratio
(in millions, except percentages)
Consolidated:
At March 31, 2020:
Total capital (to risk-weighted assets):
MUFG (1) ¥ 18,279,566 15.87 % ¥ 13,827,788 12.01 %
BK 14,285,601 14.43 7,917,895 8.00
TB 1,889,973 25.46 593,652 8.00
Tier 1 capital (to risk-weighted assets):
MUFG (1) 15,623,321 13.56 11,525,076 10.01
BK 12,170,005 12.29 5,938,421 6.00
TB 1,625,712 21.90 445,239 6.00
Common Equity Tier 1 capital (to risk-weighted assets):
MUFG (1) 13,708,333 11.90 9,798,042 8.51
BK 10,597,133 10.70 4,453,816 4.50
TB 1,444,348 19.46 333,929 4.50
Leverage ratio:
MUFG 15,623,321 4.42 10,593,527 3.00
BK 12,170,005 4.21 8,656,169 3.00
TB 1,625,712 4.51 1,079,863 3.00
Actual For capital
Amount Ratio Amount Ratio
(in millions, except percentages)
At March 31, 2021:
Total capital (to risk-weighted assets):
MUFG (1) ¥ 18,669,510 16.31 % ¥ 13,730,324 12.00 %
BK 14,630,443 15.04 7,779,147 8.00
TB 2,099,662 22.47 747,524 8.00
Tier 1 capital (to risk-weighted assets):
MUFG (1) 15,982,746 13.96 11,441,937 10.00
BK 12,411,352 12.76 5,834,360 6.00
TB 1,870,988 20.02 560,643 6.00
Common Equity Tier 1 capital (to risk-weighted assets):
MUFG (1) 14,113,722 12.33 9,725,646 8.50
BK 10,865,302 11.17 4,375,770 4.50
TB 1,681,140 17.99 420,482 4.50
Leverage ratio:
MUFG 15,982,746 5.45 8,781,753 3.00
BK 12,411,352 5.22 7,123,396 3.00
TB 1,870,988 7.53 744,744 3.00
Stand-alone:
At March 31, 2020:
Total capital (to risk-weighted assets):
BK ¥ 12,092,262 14.76 % ¥ 6,550,969 8.00 %
TB 2,131,514 25.42 670,714 8.00
Tier 1 capital (to risk-weighted assets):
BK 10,254,608 12.52 4,913,227 6.00
TB 1,867,723 22.27 503,035 6.00
Common Equity Tier 1 capital (to risk-weighted assets):
BK 8,738,975 10.67 3,684,920 4.50
TB 1,686,723 20.11 377,276 4.50
Leverage ratio:
BK 10,254,608 4.02 7,644,928 3.00
TB 1,867,723 5.87 953,353 3.00
At March 31, 2021:
Total capital (to risk-weighted assets):
BK ¥ 12,359,493 14.60 % ¥ 6,770,631 8.00 %
TB 2,294,694 21.91 837,567 8.00
Tier 1 capital (to risk-weighted assets):
BK 10,512,405 12.42 5,077,974 6.00
TB 2,066,480 19.73 628,176 6.00
Common Equity Tier 1 capital (to risk-weighted assets):
BK 9,025,272 10.66 3,808,480 4.50
TB 1,876,980 17.92 471,132 4.50
Leverage ratio:
BK 10,512,405 5.14 6,127,521 3.00
TB 2,066,480 8.95 691,914 3.00 Note:
(1) Effective March 31, 2016, the FSA’s capital conservation buffer, countercyclical buffer and G-SIB G-SIB .00 Mitsubishi UFJ Morgan Stanley Securities and other securities subsidiaries in Japan and overseas are also subject to regulatory capital requirements of the countries or jurisdictions in which they operate. In Japan, the Financial Instruments and Exchange Act and related ordinance require financial instruments firms to maintain a minimum capital ratio of 120% calculated as a percentage of capital accounts less certain fixed assets, as determined in accordance with Japanese GAAP, against amounts equivalent to market, counterparty credit and operational risks. Specific guidelines are issued as a ministerial ordinance which details the definition of essential components of the capital ratios, including capital, deductible fixed asset items and risks, and related measures. Failure to maintain a minimum capital ratio will trigger mandatory regulatory actions. A capital ratio of less than 140% will call for regulatory reporting and a capital ratio of less than 100% may lead to a suspension of all or part of the business for a period of time and cancellation of a registration. At March 31, 2020, Mitsubishi UFJ Morgan Stanley Securities’s capital accounts less certain fixed assets of ¥440,520 million on a stand-alone basis and ¥465,343 million on a consolidated basis, were 313.0% and 316.2% of the total amounts equivalent to market, counterparty credit and operational risks, respectively. At March 31, 2021, its capital accounts less certain fixed assets of ¥475,343 million on a stand-alone basis, are 275.4% of the total amounts equivalent to market, counterparty credit and operational risks. Management believes, as of March 31, 2021, that MUFG, MUFG Bank, Mitsubishi UFJ Trust and Banking, Mitsubishi UFJ Morgan Stanley Securities and other regulated securities subsidiaries met all capital adequacy requirements to which they are subject. United States of America In the United States of America, MUFG Americas Holdings and its banking subsidiary MUFG Union Bank, N.A. (“MUFG Union Bank” or “BK(US)”), MUFG Bank’s largest subsidiaries operating outside Japan, are subject to various regulatory capital requirements administered by the U. S. Federal banking agencies. Failure to meet minimum capital requirements can initiate certain mandatory, and possibly additional discretionary, actions by regulators that, if undertaken, could have a material effect on MUFG Americas Holdings’s consolidated financial statements. Under capital adequacy guidelines and the regulatory framework for prompt corrective action, MUFG Americas Holdings and MUFG Union Bank must meet specific capital guidelines that involve quantitative measures of MUFG Americas Holdings’s and MUFG Union Bank’s assets, liabilities, and certain off-balance Quantitative measures established by regulation to help ensure capital adequacy require MUFG Americas Holdings and MUFG Union Bank to maintain minimum amounts and ratios (set forth in the tables below) of Total and Tier 1 capital (as defined in the regulations) to risk-weighted assets (as defined) and of Tier 1 capital (as defined) to quarterly average assets (as defined). In July 2013, the Board of Governors of the Federal Reserve System and the other U.S. Federal banking agencies adopted final rules making significant changes to the U.S. regulatory capital framework for U.S. banking organizations (U.S. Basel III). The final rules are intended to conform this framework to the BCBS’ current international regulatory capital accord (Basel III). These rules replace the U.S. Federal banking agencies’ general risk-based capital rules (commonly known as “Basel I”), advanced approaches rules (commonly known as “Basel II”) that are applicable to certain large banking organizations (including MUFG Union Bank), and leverage rules, and are subject to certain transition provisions. Among other requirements, the U.S. Basel III rules revise the definition of capital, increase minimum capital ratios, and introduce a minimum Common Equity Tier 1 capital ratio of 4.5% and a capital conservation buffer of 2.5% (for a total minimum Common Equity Tier 1 capital ratio of 7.0%) and a potential countercyclical buffer of up to 2.5%, which would be imposed by regulators at their discretion if it is determined that a period of excessive credit growth is contributing to an increase in financial institution systemic risk; mandate a Tier 1 leverage ratio of 4% and introduce, for large and internationally active bank holding companies, a Tier 1 Supplementary Leverage Ratio that is currently set at 3% and which incorporates off-balance phase-in As required under U.S. Basel III rules, the 2.5% capital conservation buffer is being implemented on a phased-in period that commenced on January 1, 2016. MUFG Americas Holdings and MUFG Union Bank satisfy the minimum capital requirements including the capital conservation buffer on a fully phased-in The figures on the table below are calculated according to U.S. Basel III as of December 31, 2019 and 2020. MUFG Americas Holdings’s actual capital amounts and ratios are presented as follows:
Actual Minimum capital (1)
Amount Ratio Amount Ratio
(in millions, except percentages)
MUAH:
At December 31, 2019:
Total capital (to risk-weighted assets) $ 15,769 14.73 % $ 11,237 10.500 %
Tier 1 capital (to risk-weighted assets) 15,086 14.10 9,097 8.500
Tier 1 capital (to quarterly average assets) (2) 15,086 8.88 6,792 4.000
Common Equity Tier 1 capital (to risk-weighted assets) 15,086 14.10 7,492 7.000
At December 31, 2020:
Total capital (to risk-weighted assets) $ 16,871 16.29 % $ 12,843 12.400 %
Tier 1 capital (to risk-weighted assets) 15,823 15.28 10,772 10.400
Tier 1 capital (to quarterly average assets) (2) 15,823 9.56 6,623 4.000
Common Equity Tier 1 capital (to risk-weighted assets) 15,823 15.28 9,218 8.900 Notes:
(1) The minimum capital requirement includes a capital conservation buffer of 2.5% at December 31, 2019 and 4.4% at December 31, 2020.
(2) Excludes certain deductions. The figures on the table below are calculated according to U.S. Basel III as of December 31, 2019 and 2020. MUFG Union Bank’s actual capital amounts and ratios are presented as follows:
Actual Minimum capital (1) Ratios OCC
Amount Ratio Amount Ratio Amount Ratio
(in millions, except percentages)
BK(US):
At December 31, 2019:
Total capital (to risk-weighted assets) $ 14,746 15.11 % $ 10,244 10.500 % $ 9,756 10.00 %
Tier 1 capital (to risk-weighted assets) 14,115 14.47 8,293 8.500 7,805 8.00
Tier 1 capital (to quarterly average assets) (2) 14,115 10.65 5,304 4.000 6,629 5.00
Common Equity Tier 1 capital (to risk-weighted assets) 14,115 14.47 6,829 7.000 6,342 6.50
At December 31, 2020:
Total capital (to risk-weighted assets) $ 15,629 16.68 % $ 9,836 10.500 % $ 9,368 10.00 %
Tier 1 capital (to risk-weighted assets) 14,634 15.62 7,963 8.500 7,494 8.00
Tier 1 capital (to quarterly average assets) (2) 14,634 11.12 5,262 4.000 6,577 5.00
Common Equity Tier 1 capital (to risk-weighted assets) 14,634 15.62 6,557 7.000 6,089 6.50 Notes:
(1) Beginning January 1, 2019, the minimum capital requirement includes a capital conservation buffer of 2.5%.
(2) Excludes certain deductions. Management believes, as of December 31, 2020, that MUFG Americas Holdings and MUFG Union Bank met all capital adequacy requirements to which they are subject. As of December 31, 2019 and 2020, the notification from the OCC categorized MUFG Union Bank as “well capitalized” under the regulatory framework for prompt corrective action. To be categorized as “well capitalized,” MUFG Union Bank must maintain a minimum total risk-based capital ratio of 10% as of December 31, 2019 and 2020, a Tier 1 risk-based capital ratio of 8% as of December 31, 2019 and 2020, a Tier 1 capital to quarterly average assets of 5% as of December 31, 2019 and 2020, and Common Equity Tier 1 risk-based capital ratio of 6.5% as of December 31, 2019 and 2020, as set forth in the table. There are n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JPY (¥) ¥ in Millions</t>
        </is>
      </c>
      <c r="B1" s="2" t="inlineStr">
        <is>
          <t>Mar. 31, 2021</t>
        </is>
      </c>
      <c r="C1" s="2" t="inlineStr">
        <is>
          <t>Mar. 31, 2020</t>
        </is>
      </c>
    </row>
    <row r="2">
      <c r="A2" s="3" t="inlineStr">
        <is>
          <t>Statement of Financial Position [Abstract]</t>
        </is>
      </c>
    </row>
    <row r="3">
      <c r="A3" s="4" t="inlineStr">
        <is>
          <t>Trading account assets pledged that secured parties are permitted to sell or repledge</t>
        </is>
      </c>
      <c r="B3" s="6" t="n">
        <v>5032178</v>
      </c>
      <c r="C3" s="6" t="n">
        <v>6709467</v>
      </c>
    </row>
    <row r="4">
      <c r="A4" s="4" t="inlineStr">
        <is>
          <t>Trading account assets measured at fair value under fair value option</t>
        </is>
      </c>
      <c r="B4" s="5" t="n">
        <v>18231238</v>
      </c>
      <c r="C4" s="5" t="n">
        <v>20964024</v>
      </c>
    </row>
    <row r="5">
      <c r="A5" s="4" t="inlineStr">
        <is>
          <t>Available-for-sale debt securities pledged that secured parties are permitted to sell or repledge</t>
        </is>
      </c>
      <c r="B5" s="5" t="n">
        <v>2877061</v>
      </c>
      <c r="C5" s="5" t="n">
        <v>4490360</v>
      </c>
    </row>
    <row r="6">
      <c r="A6" s="4" t="inlineStr">
        <is>
          <t>Held-to-maturity debt securities pledged that secured parties are permitted to sell or repledge</t>
        </is>
      </c>
      <c r="B6" s="5" t="n">
        <v>105029</v>
      </c>
      <c r="C6" s="5" t="n">
        <v>56411</v>
      </c>
    </row>
    <row r="7">
      <c r="A7" s="4" t="inlineStr">
        <is>
          <t>Held-to-maturity debt securities, Fair value</t>
        </is>
      </c>
      <c r="B7" s="5" t="n">
        <v>3939143</v>
      </c>
      <c r="C7" s="5" t="n">
        <v>4177894</v>
      </c>
    </row>
    <row r="8">
      <c r="A8" s="4" t="inlineStr">
        <is>
          <t>Equity securities pledged that secured parties are permitted to sell or repledge</t>
        </is>
      </c>
      <c r="B8" s="5" t="n">
        <v>1532</v>
      </c>
      <c r="C8" s="5" t="n">
        <v>616</v>
      </c>
    </row>
    <row r="9">
      <c r="A9" s="4" t="inlineStr">
        <is>
          <t>Equity securities measured at fair value</t>
        </is>
      </c>
      <c r="B9" s="5" t="n">
        <v>5866846</v>
      </c>
      <c r="C9" s="5" t="n">
        <v>4850376</v>
      </c>
    </row>
    <row r="10">
      <c r="A10" s="4" t="inlineStr">
        <is>
          <t>Loans, net of unearned income, unamortized premiums and deferred loan fees, pledged that secured parties are permitted to sell or repledge</t>
        </is>
      </c>
      <c r="B10" s="5" t="n">
        <v>204488</v>
      </c>
      <c r="C10" s="5" t="n">
        <v>648437</v>
      </c>
    </row>
    <row r="11">
      <c r="A11" s="4" t="inlineStr">
        <is>
          <t>Due to trust account and other short-term borrowings measured at fair value under fair value option</t>
        </is>
      </c>
      <c r="B11" s="5" t="n">
        <v>196113</v>
      </c>
      <c r="C11" s="5" t="n">
        <v>377133</v>
      </c>
    </row>
    <row r="12">
      <c r="A12" s="4" t="inlineStr">
        <is>
          <t>Long-term debt measured at fair value under fair value option</t>
        </is>
      </c>
      <c r="B12" s="6" t="n">
        <v>402823</v>
      </c>
      <c r="C12" s="6" t="n">
        <v>304067</v>
      </c>
    </row>
    <row r="13">
      <c r="A13" s="4" t="inlineStr">
        <is>
          <t>Common stock, authorized</t>
        </is>
      </c>
      <c r="B13" s="5" t="n">
        <v>33000000000</v>
      </c>
      <c r="C13" s="5" t="n">
        <v>33000000000</v>
      </c>
    </row>
    <row r="14">
      <c r="A14" s="4" t="inlineStr">
        <is>
          <t>Common stock, issued</t>
        </is>
      </c>
      <c r="B14" s="5" t="n">
        <v>13581995120</v>
      </c>
      <c r="C14" s="5" t="n">
        <v>13581995120</v>
      </c>
    </row>
    <row r="15">
      <c r="A15" s="4" t="inlineStr">
        <is>
          <t>Common stock, stated value</t>
        </is>
      </c>
      <c r="B15" s="6" t="n">
        <v>0</v>
      </c>
      <c r="C15" s="6" t="n">
        <v>0</v>
      </c>
    </row>
    <row r="16">
      <c r="A16" s="4" t="inlineStr">
        <is>
          <t>Treasury stock, shares</t>
        </is>
      </c>
      <c r="B16" s="5" t="n">
        <v>737282154</v>
      </c>
      <c r="C16" s="5" t="n">
        <v>741772308</v>
      </c>
    </row>
    <row r="17">
      <c r="A17" s="4" t="inlineStr">
        <is>
          <t>Allowance for credit losses</t>
        </is>
      </c>
      <c r="B17" s="6" t="n">
        <v>14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pplicable to Common Shareholders of MUFG [Text Block]</t>
        </is>
      </c>
      <c r="B1" s="2" t="inlineStr">
        <is>
          <t>12 Months Ended</t>
        </is>
      </c>
    </row>
    <row r="2">
      <c r="B2" s="2" t="inlineStr">
        <is>
          <t>Mar. 31, 2021</t>
        </is>
      </c>
    </row>
    <row r="3">
      <c r="A3" s="3" t="inlineStr">
        <is>
          <t>Earnings Per Share [Abstract]</t>
        </is>
      </c>
    </row>
    <row r="4">
      <c r="A4" s="4" t="inlineStr">
        <is>
          <t>Earnings Per Common Share Applicable to Common Shareholders of MUFG [Text Block]</t>
        </is>
      </c>
      <c r="B4" s="4" t="inlineStr">
        <is>
          <t>22. EARNINGS PER COMMON SHARE APPLICABLE TO COMMON SHAREHOLDERS OF MUFG Reconciliations of net income and weighted average number of common shares outstanding used for the computation of basic EPS to the adjusted amounts for the computation of diluted EPS for the fiscal years ended March 31, 2019, 2020 and 2021 are as follows:
2019 2020 2021
(in millions)
Income (Numerator):
Net income attributable to Mitsubishi UFJ Financial Group ¥ 718,645 ¥ 305,955 ¥ 1,117,298
Effect of dilutive instruments:
Stock acquisition rights and restricted stock units—Morgan Stanley (3,745 ) (2,861 ) (4,159 )
Earnings applicable to common shareholders of Mitsubishi UFJ Financial Group and assumed conversions ¥ 714,900 ¥ 303,094 ¥ 1,113,139
2019 2020 2021
(thousands of shares)
Shares (Denominator):
Weighted average common shares outstanding 13,058,698 12,912,790 12,859,737
Effect of dilutive instruments:
Stock acquisition rights and the common shares of MUFG under the Board Incentive Plan (1) 484 166 —
Weighted average common shares for diluted computation 13,059,182 12,912,956 12,859,737
2019 2020 2021
(in yen)
Earnings per common share applicable to common shareholders of Mitsubishi UFJ Financial Group:
Basic earnings per common share:
Earnings applicable to common shareholders of Mitsubishi UFJ Financial Group ¥ 55.03 ¥ 23.69 ¥ 86.88
Diluted earnings per common share:
Earnings applicable to common shareholders of Mitsubishi UFJ Financial Group (1) ¥ 54.74 ¥ 23.47 ¥ 86.56
Note:
(1) For the fiscal years ended March 31, 2019, 2020 and 2021, the performance-based plan under the Board Incentive Plan could potentially dilute earnings per common share but were n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ext Block]</t>
        </is>
      </c>
      <c r="B1" s="2" t="inlineStr">
        <is>
          <t>12 Months Ended</t>
        </is>
      </c>
    </row>
    <row r="2">
      <c r="B2" s="2" t="inlineStr">
        <is>
          <t>Mar. 31, 2021</t>
        </is>
      </c>
    </row>
    <row r="3">
      <c r="A3" s="3" t="inlineStr">
        <is>
          <t>Derivative Instruments and Hedging Activities Disclosure [Abstract]</t>
        </is>
      </c>
    </row>
    <row r="4">
      <c r="A4" s="4" t="inlineStr">
        <is>
          <t>Derivative Financial Instruments [Text Block]</t>
        </is>
      </c>
      <c r="B4" s="4" t="inlineStr">
        <is>
          <t xml:space="preserve">23.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Market risk is the possibility that future changes in market indices make the financial instruments less valuable. The MUFG Group is a party to derivative financial instruments, including swaps, forwards, options and other types of derivatives, dealing primarily with market risk associated with interest rates, foreign currencies, equity and commodity prices, and credit risk associated with counterparty’s nonperformance of transactions. Credit risk is the possibility that a loss may result from a counterparty’s failure to perform according to the terms and conditions of the contract, which may exceed the value of underlying collateral. To reduce credit risk, the MUFG Group may require collateral or guarantees based on a case-by-case Trading Activities The MUFG Group’s trading activities include dealing and customer accommodation activities. As part of its trading activities, the MUFG Group offers a variety of derivative financial instruments for managing interest rate and foreign exchange risk to its domestic and foreign corporate and financial institution customers. The MUFG Group also enters into other types of derivative transactions, including equity and credit-related contracts, for its own account . Risk Management Activities As part of the MUFG Group’s risk management activities, asset and liability management is viewed as one of the methods for the MUFG Group to manage its interest rate exposures on interest-bearing assets and liabilities. The MUFG Group uses certain derivative financial instruments in order to minimize significant unplanned fluctuations in earnings that are caused by interest rate volatility. For example, an increase or a decrease in interest income and interest expense on hedged variable rate assets and liabilities as a result of interest rate fluctuations are expected to be substantially offset by the variability in earnings by gains and losses on the derivative instruments that are linked to these hedged assets and liabilities. The MUFG Group enters into interest rate swaps and other contracts primarily to manage the interest rate risk of its loans, investment securities and deposit liabilities. Interest rate contracts, which are generally non-leveraged The MUFG Group enters into forward exchange contracts, currency swaps and other contracts in response to currency exposures resulting from on-balance Derivatives Designated as Hedges The MUFG Group adopts hedging strategies and applies hedge accounting to certain derivative transactions entered mainly by MUFG Americas Holdings whose fiscal period ends on December 31. Cash Flow Hedges From time to time, MUFG Americas Holdings uses interest rate derivatives to hedge the risk of changes in cash flows attributable to changes in the designated interest rate on the London Interbank Offered Rate (“LIBOR”) indexed loans, and to a lesser extent, to hedge interest rate risk on rollover debt. MUFG Americas Holdings used interest rate derivatives with an aggregate notional amount of ¥983.3 billion at December 31, 2020 to hedge the risk of changes in cash flows attributable to changes in the designated interest rates from variable rate loans. MUFG Americas Holdings used interest rate derivatives with an aggregate notional amount of ¥0.9 billion at December 31, 2020 to hedge the risk of changes in cash flows attributable to changes in the designated interest rate on LIBOR indexed short-term borrowings. At December 31, 2020, the weighted average remaining life of the active cash flow hedges was 2.7 years. For cash flow hedges, changes in the fair value of the hedging instruments are reported as a component of OCI and reclassified into earnings in the same period or periods during which the hedged cash flows are recognized in net interest income. At December 31, 2020, MUFG Americas Holdings expects to reclassify approximately ¥11.3 billion of income from Accumulated OCI as an increase to net interest income during the twelve months ending December 31, 2021. This amount could differ from amounts actually realized due to changes in interest rates, hedge terminations and the addition of other hedges subsequent to December 31, 2020. Notional Amounts of Derivative Contracts The following table summarizes the notional amounts of derivative contracts at March 31, 2020 and 2021:
Notional amounts (1)
2020 2021
(in trillions)
Interest rate contracts ¥ 1,553.5 ¥ 1,308.4
Foreign exchange contracts 230.2 222.0
Equity contracts 8.1 8.0
Commodity contracts 0.1 0.1
Credit derivatives 8.7 9.8
Other 3.1 3.5
Total ¥ 1,803.7 ¥ 1,551.8
Note:
(1) Includes both written and purchased positions. Impact of Derivatives on the Consolidated Balance Sheets The following table summarizes fair value information on derivative instruments that are recorded on the MUFG Group’s consolidated balance sheets at March 31, 2020 and 2021:
Fair value of derivative instruments
2020 (1)(5) 2021 (1)(5)
Not designated (2) Designated (3) Total (4) Not designated (2) Designated (3) Total (4)
(in billions)
Derivative assets:
Interest rate contracts ¥ 10,847 ¥ — ¥ 10,847 ¥ 7,718 ¥ — ¥ 7,718
Foreign exchange contracts 3,734 — 3,734 3,910 — 3,910
Equity contracts 236 — 236 231 — 231
Commodity contracts 26 — 26 27 — 27
Credit derivatives 114 — 114 94 — 94
Other (6) 1 — 1 17 — 17
Total derivative assets ¥ 14,958 ¥ — ¥ 14,958 ¥ 11,997 ¥ — ¥ 11,997
Derivative liabilities:
Interest rate contracts ¥ 10,205 ¥ — ¥ 10,205 ¥ 7,361 ¥ — ¥ 7,361
Foreign exchange contracts 3,604 4 3,608 4,022 5 4,027
Equity contracts 277 — 277 237 — 237
Commodity contracts 26 — 26 27 — 27
Credit derivatives 95 — 95 109 — 109
Other (6) (177 ) — (177 ) (47 ) — (47 )
Total derivative liabilities ¥ 14,030 ¥ 4 ¥ 14,034 ¥ 11,709 ¥ 5 ¥ 11,714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 Other mainly includes bifurcated embedded derivatives carried at fair value, which are presented in Loans, Deposits and Long-term debt. Impact of Derivatives on the Consolidated Statements of Income The following table provides more detailed information regarding the derivative-related impact on the accompanying consolidated statements of income for the fiscal years ended March 31, 2019, 2020 and 2021: Gains and losses for trading and risk management derivatives (not designated as hedging instruments)
Trading and risk management derivatives gains and losses
2019 2020 2021
Foreign Trading Total Foreign Trading Total Foreign Trading Total
(in billions)
Interest rate contracts ¥ — ¥ 6 ¥ 6 ¥ — ¥ (173 ) ¥ (173 ) ¥ — ¥ 70 ¥ 70
Foreign exchange contracts (347 ) — (347 ) (429 ) — (429 ) (91 ) — (91 )
Equity — 80 80 — 30 30 — (269 ) (269 )
Credit derivatives — (40 ) (40 ) — 15 15 — (53 ) (53 )
Other (1) (7 ) (70 ) (77 ) (5 ) (31 ) (36 ) 11 (178 ) (167 )
Total ¥ (354 ) ¥ (24 ) ¥ (378 ) ¥ (434 ) ¥ (159 ) ¥ (593 ) ¥ (80 ) ¥ (430 ) ¥ (510 )
Note:
(1) Other mainly includes bifurcated embedded derivatives carried at fair value, which are presented in Loans, Deposits and Long-term deb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Types of such credit derivatives primarily include single name credit default swaps, index and basket credit default swaps. The MUFG Group will have to perform under a credit derivative if a credit event as defined under the contract occurs. Such credit events include bankruptcy, dissolution or insolvency of the referenced entity, default and restructuring of the obligations of the referenced entity. The MUFG Group’s counterparties are banks, broker-dealers, insurance and other financial institutions. The contractual or notional amounts of these credit derivatives represent the maximum potential amounts of future payments without consideration of possible recoveries under recourse provisions or from collateral held or pledged. The table below summarizes certain information regarding protection sold through credit derivatives as of March 31, 2020 and 2021:
Protection sold
Maximum potential/Notional amount Fair value
At March 31, 2020: 1 year 1-5 years Over Total (Asset)/ (1)
(in millions)
Single name credit default swaps:
Investment grade (2) ¥ 303,870 ¥ 2,125,006 ¥ 494,040 ¥ 2,922,916 ¥ (63,855 )
Non-investment 93,671 279,892 49,681 423,244 3,358
Not rated 2,453 6,826 — 9,279 (18 )
Total 399,994 2,411,724 543,721 3,355,439 (60,515 )
Index and basket credit default swaps:
Investment grade (2) 20,000 210,602 14,950 245,552 (1,823 )
Non-investment — 106,630 — 106,630 (1,360 )
Not rated 28,296 190,398 5,316 224,010 (5,205 )
Total 48,296 507,630 20,266 576,192 (8,388 )
Total credit default swaps sold 448,290 2,919,354 563,987 3,931,631 (68,903 )
Other credit derivatives sold:
Investment grade — — — — —
Total credit derivatives ¥ 448,290 ¥ 2,919,354 ¥ 563,987 ¥ 3,931,631 ¥ (68,903 )
Protection sold
Maximum potential/Notional amount Fair value
At March 31, 2021: 1 year 1-5 years Over Total (Asset)/ (1)
(in millions)
Single name credit default swaps:
Investment grade (2) ¥ 294,312 ¥ 2,235,390 ¥ 715,896 ¥ 3,245,598 ¥ (67,707 )
Non-investment 84,780 311,702 59,145 455,627 5,284
Not rated — 1,683 — 1,683 (83 )
Total 379,092 2,548,775 775,041 3,702,908 (62,506 )
Index and basket credit default swaps:
Investment grade (2) 43,000 470,063 29,133 542,196 (4,753 )
Non-investment 35,427 65,319 — 100,746 (1,165 )
Not rated 59,534 29,971 852 90,357 (919 )
Total 137,961 565,353 29,985 733,299 (6,837 )
Total credit default swaps sold 517,053 3,114,128 805,026 4,436,207 (69,343 )
Other credit derivatives sold (3)
Investment grade (2) — 16,606 — 16,606 57
Total credit derivatives ¥ 517,053 ¥ 3,130,734 ¥ 805,026 ¥ 4,452,813 ¥ (69,286 )
Notes:
(1) Fair value amounts are shown on a gross basis prior to cash collateral or counterparty netting.
(2) The MUFG Group considers ratings of Baa3/BBB- .
(3) Other credit derivatives primarily consist of guarantees for exposures held by the counterparty under interest rate swaps and other types of derivative contracts. Single name credit default swaps Index and basket credit default swaps pro-rata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65 billion and ¥3,544 billion, respectively, at March 31, 2020, and approximately ¥66 billion and ¥4,097 billion, respectively, at March 31, 2021.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20 and 2021 was approximately ¥0.6 trillion and ¥0.7 trillion, respectively, for which the MUFG Group has posted collateral of approximately ¥152 billion and ¥227 billion, respectively, in the normal course of business. The amount of additional collateral and early termination amount which could be requested if the MUFG Group’s debt falls below investment grade was ¥58 billion and ¥80 billion, respectively, as of March 31, 2020 and ¥63 billion and ¥92 billion, respectively, as of March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ext Block]</t>
        </is>
      </c>
      <c r="B1" s="2" t="inlineStr">
        <is>
          <t>12 Months Ended</t>
        </is>
      </c>
    </row>
    <row r="2">
      <c r="B2" s="2" t="inlineStr">
        <is>
          <t>Mar. 31, 2021</t>
        </is>
      </c>
    </row>
    <row r="3">
      <c r="A3" s="3" t="inlineStr">
        <is>
          <t>Text Block [Abstract]</t>
        </is>
      </c>
    </row>
    <row r="4">
      <c r="A4" s="4" t="inlineStr">
        <is>
          <t>Obligations under Guarantees and Other Off-balance Sheet Instruments [Text Block]</t>
        </is>
      </c>
      <c r="B4" s="4" t="inlineStr">
        <is>
          <t xml:space="preserve">24. OBLIGATIONS UNDER GUARANTEES AND OTHER OFF-BALANCE Obligations under Guarantees The MUFG Group provides customers with a variety of guarantees and similar arrangements, including standby letters of credit, financial and performance guarantees, credit protection, liquidity facilities, other off-balance . For certain types of derivatives, such as written interest rate options and written currency options, the maximum potential future payments are unlimited. Accordingly, it is impracticable to estimate the maximum potential amount of future payments. As such, the notional amounts of the related contracts, other than the maximum potential payments, are included in the table. The MUFG Group mitigates its credit risk exposure resulting from guarantees by utilizing various techniques, including collateralization in the form of cash, securities, and real estate properties based on management’s credit assessment of the guaranteed parties and the related credit profile. In order to manage the credit risk exposure, the MUFG Group also enters into sub-participation
Maximum Amount by expiration period
At March 31, 2020: 1 year 1-5 Over
(in billions)
Standby letters of credit and financial guarantees ¥ 4,098 ¥ 3,109 ¥ 763 ¥ 226
Performance guarantees 3,058 2,160 738 160
Derivative instruments (1) 58,836 36,021 14,543 8,272
Liabilities of trust accounts 13,142 6,752 451 5,939
Other 88 8 73 7
Total ¥ 79,222 ¥ 48,050 ¥ 16,568 ¥ 14,604
Maximum Amount by expiration period
At March 31, 2021: 1 year 1-5 Over
(in billions)
Standby letters of credit and financial guarantees ¥ 4,055 ¥ 3,174 ¥ 698 ¥ 183
Performance guarantees 3,193 2,315 755 123
Derivative instruments (1) 38,499 15,534 15,104 7,861
Liabilities of trust accounts 10,656 5,667 718 4,271
Other 40 6 34 —
Total ¥ 56,443 ¥ 26,696 ¥ 17,309 ¥ 12,438
Note:
(1) Credit derivatives sold by the MUFG Group are excluded from this presentation. Nature of Guarantee Contracts Standby letters of credit and financial guarantees generally include an obligation of an issuer or a designated third-party to guarantee the performance of the customer to the beneficiary under the terms of contracts such as lending contracts and other similar financial transactions. The MUFG Group is required to make payments to the guaranteed parties in the event that the customers fail to fulfill the obligations under the contracts. The guarantees whose contractual maturities are over 5 years are mainly comprised of guarantees of housing loans. Performance guarantees are contracts that contingently require the MUFG Group to make payments to the guaranteed party based on another party’s failure to perform under an obligating agreement, except financial obligation. For example, performance guarantees include guarantees of completion of construction projects. Derivative instruments that are deemed to be included within the definition of guarantees as prescribed in the guidance on guarantees include certain written options and credit default swaps. In order for the MUFG Group to determine if those derivative instruments meet the definition of guarantees, as prescribed in the guidance on guarantees, the MUFG Group has to track whether the counterparties are actually exposed to losses that will result from the adverse change in the underlyings. Accordingly, the MUFG Group has disclosed information on all credit default swaps and certain written options for which there is a possibility of meeting the definition of guarantees as prescribed in the guidance on guarantees, regardless of whether the counterparties have assets or liabilities related to the underlyings of the derivatives. However, credit derivatives sold by the MUFG Group at March 31, 2020 and 2021 are excluded from this presentation, as they are disclosed in Note 23. Liabilities of trust accounts represent the trustee’s potential responsibility for temporary payments to creditors of liabilities of trust accounts making use of funds of the MUFG Group, unless there are certain agreements with trust creditors that have provisions limiting the MUFG Group’s exposure as a trustee to the trust account assets. A trust may incur external liabilities to obtain certain services during the terms of the trust arrangement. While in principle, any liabilities of a trust are payable by the trust account and its beneficiaries. A trustee’s responsibility may be interpreted to encompass temporary payments for the trust account liabilities when the trust account does not maintain sufficient liquidity available for such liabilities unless the agreement with trust creditors limits the trustee’s exposure to the trust account assets. Liabilities of trust accounts principally includes obligations to return collateral under security lending transactions. The MUFG Group has experienced no significant losses on such responsibilities and its exposure to the risk associated with the temporary payments is judged to be remote because trust account liabilities are generally covered by the corresponding trust account assets. The MUFG Group continuously monitors the liabilities of trust accounts and assesses the trust account’s ability to perform its obligations to prevent any unfavorable outcomes; the MUFG Group claims its recourse for its temporary payments against the trust account assets and the beneficiaries. Carrying Amount At March 31, 2020 and 2021, the carrying amounts of the liabilities related to guarantees and similar instruments set forth above were ¥1,130,522 million and ¥857,862 million, respectively, which are included in Other liabilities and Trading account liabilities. The guarantees and similar instruments comprising the largest components of the total were options sold in the amount of ¥1,090,921 million and ¥819,739 million as of March 31, 2020 and 2021, respectively. Credit derivatives sold by the MUFG Group at March 31, 2020 and 2021 are excluded from this presentation, as they are disclosed in Note 23. In addition, Other liabilities include an allowance for off-balance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20 and 2021.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mount by borrower grade
At March 31, 2020: Maximum Normal Close (1) Likely to (2) Not
(in billions)
Standby letters of credit and financial guarantees ¥ 4,098 ¥ 3,984 ¥ 93 ¥ 17 ¥ 4
Performance guarantees 3,058 2,904 96 36 22
Total ¥ 7,156 ¥ 6,888 ¥ 189 ¥ 53 ¥ 26
Amount by borrower grade
At March 31, 2021: Maximum Normal Close (1) Likely to (2) Not
(in billions)
Standby letters of credit and financial guarantees ¥ 4,055 ¥ 3,929 ¥ 108 ¥ 15 ¥ 3
Performance guarantees 3,193 3,092 70 3 28
Total ¥ 7,248 ¥ 7,021 ¥ 178 ¥ 18 ¥ 31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 The guarantees the MUFG Group does not classify based upon internal credit ratings are as follows. The MUFG Group records all derivative contracts at fair value. Aggregate market risk limits have been established, and market risk measures are routinely monitored against these limits. The MUFG Group also manages its exposure to these derivative contracts through a variety of risk mitigation strategies, including, but not limited to, offsetting economic hedge positions. The MUFG Group expects the risk of loss to be remote and believes that the notional amounts of the derivative contracts generally exceed its exposure. Liabilities of trust accounts represent the trustee’s potential responsibility for temporary payments to creditors of liabilities of trust accounts using funds of the MUFG Group. The MUFG Group has experienced no significant losses on such responsibilities and its exposure to the risk associated with the temporary payments is judged to be remote because trust account liabilities are generally covered by the corresponding trust account assets. Other Off-balance In addition to obligations under guarantees and similar arrangements set forth above, the MUFG Group issues other off-balance off-balance off-balance
2020 2021
(in billions)
Commitments to extend credit ¥ 76,398 ¥ 84,614
Commercial letters of credit 757 835
Commitments to make investments 247 281
Other 5 — Commitments to extend credit, which generally have fixed expiration dates or other termination clauses, are binding agreements to lend to customers. Commitments are different from guarantees in that the commitments are generally revocable or have provisions that enable the MUFG Group to avoid payments in the event of violations of any conditions of the contracts and certain deterioration of the potential borrowers’ financial condition. Commercial letters of credit, generally used for trade transactions, are typically secured by the underlying goods. The MUFG Group continually monitors the type and amount of collateral and other securities, and requires counterparties to provide additional collateral or guarantors as necessary. Commitments to make investments are legally binding contracts to make additional contributions to corporate recovery or private equity investment funds in accordance with limited partnership agreements. Some of these funds, in which the MUFG Group has significant variable interests, are described in Note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ies [Text Block]</t>
        </is>
      </c>
      <c r="B1" s="2" t="inlineStr">
        <is>
          <t>12 Months Ended</t>
        </is>
      </c>
    </row>
    <row r="2">
      <c r="B2" s="2" t="inlineStr">
        <is>
          <t>Mar. 31, 2021</t>
        </is>
      </c>
    </row>
    <row r="3">
      <c r="A3" s="3" t="inlineStr">
        <is>
          <t>Text Block [Abstract]</t>
        </is>
      </c>
    </row>
    <row r="4">
      <c r="A4" s="4" t="inlineStr">
        <is>
          <t>Variable Interest Entities [Text Block]</t>
        </is>
      </c>
      <c r="B4" s="4" t="inlineStr">
        <is>
          <t xml:space="preserve">25.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The following tables present the assets and liabilities of consolidated VIEs recorded on the accompanying consolidated balance sheets at March 31, 2020 and 2021:
Consolidated VIEs Consolidated assets
At March 31, 2020: Total Cash and Interest-earning Trading Investment Loans All other
(in millions)
Asset-backed conduits ¥ 6,263,082 ¥ 102,781 ¥ 31,625 ¥ 12,989 ¥ 1,195,283 ¥ 4,913,939 ¥ 6,465
Investment funds 493,757 — 16,482 314,074 34,121 — 129,080
Special purpose entities created for structured financing 204,047 — 2,658 — — 119,348 82,041
Repackaged instruments 249,529 1,330 — 42,052 118,776 86,859 512
Securitization of the MUFG Group’s assets 10,956,261 — — — — 10,933,580 22,681
Trust arrangements 7,527,539 — 654 336,546 745,846 6,441,864 2,629
Other 31,295 350 2,055 — — 6,885 22,005
Total consolidated assets before elimination 25,725,510 104,461 53,474 705,661 2,094,026 22,502,475 265,413
The amounts eliminated in consolidation (6,877,849 ) (103,615 ) (23,427 ) (10,592 ) (289,567 ) (6,429,880 ) (20,768 )
Total consolidated assets ¥ 18,847,661 ¥ 846 ¥ 30,047 ¥ 695,069 ¥ 1,804,459 ¥ 16,072,595 ¥ 244,645
Consolidated liabilities
Total Deposits Other short-term Long-term All other
(in millions)
Asset-backed conduits ¥ 6,253,318 ¥ — ¥ 4,327,685 ¥ 1,478,921 ¥ 446,712
Investment funds 15,817 — — 5,546 10,271
Special purpose entities created for structured financing 114,357 — — 112,474 1,883
Repackaged instruments 251,056 — 65,965 163,833 21,258
Securitization of the MUFG Group’s assets 10,924,830 — 16,008 10,077,839 830,983
Trust arrangements 7,522,190 6,743,261 — — 778,929
Other 27,302 — 5,989 1,321 19,992
Total consolidated liabilities before elimination 25,108,870 6,743,261 4,415,647 11,839,934 2,110,028
The amounts eliminated in consolidation (15,045,398 ) (703 ) (2,526,893 ) (11,374,581 ) (1,143,221 )
The amount of liabilities with recourse to the general credit of the MUFG Group (9,465,320 ) (6,742,558 ) (1,857,923 ) (1 ) (864,838 )
Liabilities of consolidated VIEs for which creditors or beneficial interest holders do not have recourse to the general credit of the MUFG Group ¥ 598,152 ¥ — ¥ 30,831 ¥ 465,352 ¥ 101,969
Consolidated VIEs Consolidated assets
At March 31, 2021: Total Cash and Interest-earning Trading Investment Loans All other
(in millions)
Asset-backed conduits ¥ 5,986,887 ¥ 109,439 ¥ 40,061 ¥ 5,433 ¥ 1,015,434 ¥ 4,800,221 ¥ 16,299
Investment funds 374,324 — 15,171 240,327 41,512 — 77,314
Special purpose entities created for structured financing 175,630 — 2,058 4,645 — 113,943 54,984
Repackaged instruments 281,331 3,179 — 73,914 118,199 85,782 257
Securitization of the MUFG Group’s assets 10,358,628 — 996 — — 10,339,273 18,359
Trust arrangements 9,029,390 — — 623,466 1,071,708 7,334,215 1
Other 43,320 323 3,826 17,108 — 4,660 17,403
Total consolidated assets before elimination 26,249,510 112,941 62,112 964,893 2,246,853 22,678,094 184,617
The amounts eliminated in consolidation (8,121,094 ) (110,243 ) (31,690 ) (5,892 ) (519,561 ) (7,430,166 ) (23,542 )
Total consolidated assets ¥ 18,128,416 ¥ 2,698 ¥ 30,422 ¥ 959,001 ¥ 1,727,292 ¥ 15,247,928 ¥ 161,075
Consolidated liabilities
Total Deposits Other short-term Long-term All other
(in millions)
Asset-backed conduits ¥ 5,989,188 ¥ — ¥ 4,058,248 ¥ 1,461,043 ¥ 469,897
Investment funds 15,039 — — 5,831 9,208
Special purpose entities created for structured financing 97,226 — — 84,973 12,253
Repackaged instruments 284,795 — 21,343 195,987 67,465
Securitization of the MUFG Group’s assets 10,367,099 — 31,000 9,839,204 496,895
Trust arrangements 9,029,272 7,826,959 — — 1,202,313
Other 39,141 — 3,433 18,315 17,393
Total consolidated liabilities before elimination 25,821,760 7,826,959 4,114,024 11,605,353 2,275,424
The amounts eliminated in consolidation (14,679,458 ) — (2,422,978 ) (11,144,547 ) (1,111,933 )
The amount of liabilities with recourse to the general credit of the MUFG Group (10,547,483 ) (7,826,959 ) (1,657,447 ) (3,043 ) (1,060,034 )
Liabilities of consolidated VIEs for which creditors or beneficial interest holders do not have recourse to the general credit of the MUFG Group ¥ 594,819 ¥ — ¥ 33,599 ¥ 457,763 ¥ 103,457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non-consolidated non-consolidated
Non-consolidated VIEs On-balance On-balance sheet
At March 31, 2020: Total assets Maximum Total Trading Investment Loans All Total All other
(in millions)
Asset-backed conduits ¥ 27,700,099 ¥ 5,836,895 ¥ 4,797,551 ¥ 190 ¥ 1,737,979 ¥ 3,059,382 ¥ — ¥ — ¥ —
Investment funds 55,644,434 1,918,403 1,712,037 437,858 525,022 724,253 24,904 356,679 356,679
Special purpose entities created for structured financing 37,026,192 3,601,834 2,764,156 392,588 35,774 2,317,128 18,666 6,058 6,058
Repackaged instruments 8,215,327 3,030,263 2,931,617 394,478 2,123,058 361,184 52,897 — —
Other 54,962,702 2,940,349 2,314,142 191,646 — 1,995,985 126,511 41,693 41,693
Total ¥ 183,548,754 ¥ 17,327,744 ¥ 14,519,503 ¥ 1,416,760 ¥ 4,421,833 ¥ 8,457,932 ¥ 222,978 ¥ 404,430 ¥ 404,430
Non-consolidated VIEs On-balance On-balance sheet
At March 31, 2021: Total assets Maximum Total Trading Investment Loans All Total All other
(in millions)
Asset-backed conduits ¥ 25,491,847 ¥ 5,606,965 ¥ 4,211,342 ¥ 277 ¥ 1,598,992 ¥ 2,612,073 ¥ — ¥ — ¥ —
Investment funds 102,840,486 2,646,071 2,288,210 538,190 501,434 1,213,179 35,407 114,911 114,911
Special purpose entities created for structured financing 38,771,947 4,409,839 3,254,145 476,784 25,234 2,745,441 6,686 10,447 10,447
Repackaged instruments 8,604,182 3,088,564 3,008,695 611,245 2,142,482 204,332 50,636 29,478 29,478
Other 65,455,861 3,039,135 2,176,775 198,144 — 1,915,912 62,719 24,732 24,732
Total ¥ 241,164,323 ¥ 18,790,574 ¥ 14,939,167 ¥ 1,824,640 ¥ 4,268,142 ¥ 8,690,937 ¥ 155,448 ¥ 179,568 ¥ 179,568
Maximum exposure to loss on each type of entity is determined based on the carrying amount of any on-balance off-balance sheet date and does not reflect the likelihood of such a loss being incurred. The difference between the amount of on-balance Asset-Backed Conduits This category primarily comprises the following: Multi-Seller Conduits (MUFG-sponsored Asset-Backed Commercial Paper (“ABCP”) Conduits and Other ABCP Conduits) The MUFG Group administers several conduits under asset-backed financing programs under which the conduits purchase financial assets, primarily trade accounts receivable, from the MUFG Group’s customers by issuing short-term financing instruments, primarily commercial paper, to third-party investors. Under the asset-backed financing programs, the MUFG Group acts as an agent for the conduits, which enter into agreements with the MUFG Group’s customers where the customers transfer financial assets to the conduits in exchange for monetary consideration. The MUFG Group also underwrites commercial paper for the conduits that is secured by the assets held by them and provides program-wide liquidity and credit enhancement facilities to the conduits. The MUFG Group receives fees related to the services it provides to the conduits and the program-wide liquidity and credit enhancement. The MUFG Group considers itself to be the primary beneficiary of the multi-seller conduits because, as an agent and sponsor, the MUFG Group has the power to direct activities of the conduits that most significantly impact the conduits’ economic performance and also has the obligation to absorb losses of the conduits that could potentially be significant to the conduits through the program-wide liquidity and credit enhancement. Consequently, the MUFG Group consolidates the conduits. In addition to the entities described above, the MUFG Group participates as a provider of financing to several conduits that are administered by third parties. Most of these conduits are established under a multi-seller asset-backed financing program and the MUFG Group provides financing along with other financial institutions. With respect to these conduits, the MUFG Group is not considered as the primary beneficiary because the MUFG Group’s participation in the conduits is only to provide financing along with other third-party financial institutions and it does not have the power to direct the activities of the conduits. Consequently, the MUFG Group does not consolidate the conduits. Asset-Backed Conduits (MUFG-sponsored Asset-Backed Loan (“ABL”) Programs and Other Programs) The MUFG Group administers several conduits under asset-backed financing programs where the MUFG Group provides financing to fund the conduits’ purchases of financial assets, comprising primarily trade accounts receivable, from its customers. The MUFG Group acts as an agent and sponsor for the conduits, which enter into agreements with the MUFG Group’s customers where the customers transfer assets to the conduits in exchange for monetary consideration. In most cases, the MUFG Group is the sole provider of financing that is secured by the assets held by the conduits. The MUFG Group considers itself to be the primary beneficiary of the conduits because, as an agent and sponsor for the conduits, the MUFG Group has the power to direct activities of the conduits, such as selection of the assets to be purchased and condition for purchases, and debt collection from the original obligors, that most significantly impact the conduits’ economic performance, and also has the obligation to absorb losses of the conduits that could potentially be significant to the conduits through financing it provides. Consequently, the MUFG Group consolidates the conduits. In addition, the MUFG Group is involved with entities, which take in most cases the form of a trust, where originators of financial assets, which primarily comprise lease receivables, entrust the assets with trust banks and receive beneficial certificates of trusts in exchange. The originators then transfer the beneficiary certificates to the MUFG Group in exchange for cash. The originators of the financial assets entrusted continue to be involved in the assets as servicers. Because the originators are deemed to have the power to direct activities of the entities that most significantly impact the entities’ economic performance through their role as a servicer, the MUFG Group is not considered as the primary beneficiary of these entities. Consequently, the MUFG Group does not consolidate these entities. The MUFG Group also participates as a provider of financing to the ABL programs that are managed by third parties. The MUFG Group is not considered as the primary beneficiary of the entities used in these programs as the MUFG Group’s participation in the entities is only to provide financing along with other third parties and it does not have the power to direct the activities of the entities. Consequently, the MUFG Group does not consolidate the entities used in these programs. Investment Funds This category primarily comprises the following: Corporate Recovery Funds These entities are established by fund managers, which are unrelated to the MUFG Group, for the purpose of investing in debt or equity instruments issued by distressed companies. After investment, the fund managers work closely with the management of the entities and attempt to enhance corporate value by various means including corporate restructuring and reorganization. Their exit strategies include, among others, sales to others and initial public offerings. Typically, these entities take the form of a limited partnership which is entirely funded by general and limited partner interests. These partnerships are considered as VIEs unless the limited partners hold substantive kick-out The MUFG Group mostly serves as a limited partner in corporate recovery funds that are considered as VIEs, and does not have the power to direct the activities of these funds that most significantly impact the economic performance of these funds. Therefore, the MUFG Group does not consider itself to be the primary beneficiary of these funds and does not consolidate them. Private Equity Funds The MUFG Group is involved in venture capital funds that are established by either the MUFG Group’s entities or fund managers unrelated to the MUFG Group. These entities have specific investment objectives in connection with their acquisition of equity interests, such as providing financing and other support to start-up These entities typically take the form of a limited partnership and usually are entirely funded by general and limited partner interests. These partnerships are considered as VIEs unless the limited partners hold substantive kick-out The MUFG Group participates in these partnerships as a general partner or limited partner. The MUFG Group consolidates these funds, which are considered as VIE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Investment Trusts The MUFG Group invests in investment trusts that are professionally managed collective investment schemes which pool money from many investors and invest in, among others, equity and debt securities. Most of these funds take the form of a trust where there is a separation in investment decisions, which is assumed by an investment manager who has no investment in a trust, and ownership through beneficiary interests issued by a trust are owned by investors. Therefore, these investment trusts are considered as VIEs. The MUFG Group consolidates these funds if the MUFG Group has the power to direct the activities of these funds that most significantly impact the economic performance of these funds, and also has the obligation to absorb losses of these funds that could potentially be significant to these funds or the right to receive benefits from these funds that could potentially be significant to these funds. Buy-out The MUFG Group provides financing to buy-out buy-out buy-out buy-out non-investment Other Investment Funds The MUFG Group’s investments in VIEs through MUFG Americas Holdings primarily consist of equity investments in low-income LIHC Unguaranteed Syndicated Investment Funds MUFG Americas Holdings creates the investment funds, serves as the managing investor member, and sells limited investor member interests to third parties. MUFG Americas Holdings receives benefits through income from the structuring of these funds, servicing fees for managing the funds and, as an investor member, tax benefits and tax credits to reduce the MUFG Americas Holdings tax liability. MUFG Americas Holdings considers itself to be the primary beneficiary and consolidates them upon adoption of the current guidance because, as a sponsor and managing member of the funds, it has the power to direct activities that most significantly impact the funds’ economic performance and also has the obligation to absorb losses of the funds that could potentially be significant to the funds. LIHC Guaranteed Syndicated Investment Funds MUFG Americas Holdings also forms limited liability companies, which in turn invest in LIHC operating partnerships, to create LIHC guaranteed syndicated investment funds. Interests in these funds are sold to third parties who pay a premium for a guaranteed return. MUFG Americas Holdings earns structuring fees from the sale of these funds and asset management fees. MUFG Americas Holdings serves as the funds’ sponsor and non-member Special Purpose Entities Created for Structured Financing This category primarily comprises the following: Leasing Transaction Vehicles These entities are established to raise funds to purchase or build equipment and machinery including, among others, commercial vessels, passenger and cargo aircraft, and production equipment for the purpose of leasing them to lessees who use the equipment and machinery as part of their business operations. These entities typically take the form of a limited partnership or a special purpose company where they fund their purchases of equipment and machinery via senior and subordinate financing. When entities take the form of a limited partnership, these entities are considered as VIEs unless limited partners hold substantive kick-out Project Financing Vehicles These entities are established to raise funds in connection with, among others, production of natural resources, construction and development of urban infrastructure (including power plants and grids, highways and ports), and the development of real estate properties or complexes. These projects typically involve special purpose companies which issue senior and subordinate financing to raise funds in connection with the various projects. The subordinate financing is usually provided by parties that will ultimately make use of the assets constructed or developed. By contrast, the senior financing is typically provided by financial institutions, including the MUFG Group. Because the MUFG Group’s participation in these entities is only to provide financing, it does not have the power to direct the activities that most significantly impact the economic performance of these entities. Therefore, the MUFG Group is not considered as the primary beneficiary of these entities and does not consolidate them. Sale-and-Leaseback The MUFG Group is involved with vehicles that acquire assets, primarily real estate, from the MUFG Group’s customers and other unrelated parties where the sellers of the assets continue to use the assets through leaseback agreements. These vehicles typically take the form of a limited partnership, and are considered as VIEs unless the limited partners hold substantive kick-out providing senior financing for the vehicles. Because the MUFG Group’s participation in these vehicles is only to provide senior financing, it does not have the power to direct the activities that most significantly impact the economic performance of these vehicles. Therefore, the MUFG Group is not considered as the primary beneficiary and does not consolidate them. Securitization of Client Real Estate Properties These entities are established for the purpose of securitizing real estate properties held by the MUFG Group’s customers. In most cases, these entities take the form of a limited partnership or a special purpose company. When entities take the form of a limited partnership, these entities are considered as VIEs unless the limited partners hold substantive kick-out Repackaged Instruments This category primarily comprises the following: Investments in Financially-Engineered Products The MUFG Group is involved in special purpose entities that have been established to issue financial products through the engineering and repackaging of existing financial instruments such as collateralized debt obligations ( “ ” In certain instances, special purpose entities have been established and are managed by the MUFG Group. The MUFG Group’s involvement includes establishing and arranging the transaction and underwriting securities issued by the entities to general investors. For these entities, the MUFG Group has the power to direct activities that most significantly impact the economic performance and it has the obligation to absorb losses or receive benefits that could potentially be significant to the entities. As such, the MUFG Group considers itself as the primary beneficiary of these entities and consolidates them. Investments in Securitized Financial Instruments The MUFG Group holds investments in special purpose entities that issue securitized financial products. The assets held by the entities include credit card receivables and residential mortgage loans. These entities are established and managed by parties that are unrelated to the MUFG Group and the MUFG Group’s involvement with these entities is for its own investment purposes. In all cases, the MUFG Group participates as one of many other investors and the MUFG Group does not have the power to direct activities of the entities that most significantly impact the entities’ economic performance. Therefore, the MUFG Group is not considered as the primary beneficiary of these entities and does not consolidate them. Securitization of the MUFG Group’s Assets This category primarily comprises the following: Securitization for issuing interests or financing The MUFG Group establishes entities to securitize its own financial assets that include, among others, corporate and retail loans and lease receivables. The entities used for securitization, which typically take the form of a special purpose company or a trust, are established by the MUFG Group and, in most cases, issue senior and subordinate interests or financing. After securitization, the MUFG Group typically continues to service securitized assets as a servicer. The MUFG Group may also retain subordinate interests or financing or other interests. The MUFG Group is considered as the primary beneficiary and consolidates the entities used for securitization since it has the obligation to absorb losses through subordinate interests, and also has the power for determining and implementing policies as servicer that give it the ability to manage the entities’ assets that become delinquent or are in default in order to improve the economic performance of the entities. Eligible beneficiary interests in housing loan trusts The MUFG Group establishes trusts, which acquire the MUFG Group’s housing loans and in turn issue beneficiary interests to the MUFG Group, to pledge these beneficiary interests as collateral for borrowings from the Bank of Japan, as a result of the decision by the Bank of Japan on June 30, 2016 to accept these beneficial interests as collateral in the same way as it does for Japanese national government bonds. The MUFG Group is considered as the primary beneficiary and consolidates the trusts since it has the obligation to absorb losses through beneficiary interests, and also has the power for determining and implementing policies as servicer that give it the ability to manage housing loans owned by the trusts that become delinquent or are in default in order to improve the economic performance of the trusts. Trust Arrangements The MUFG Group offers, primarily through Mitsubishi UFJ Trust and Banking, a variety of trust products and services including securities investment trusts, pension trusts and trusts used as securitization vehicles. In a typical trust arrangement, however, the MUFG Group manages and administers assets on behalf of the customers in an agency, fiduciary and trust capacity and does not assume risks associated with the entrusted assets. The trusts are generally considered as VIEs because the trust beneficiaries, who provide all of the equity at risk, usually do not have power to direct the activities that most significantly impact its economic performance in the arrangements. The MUFG Group, however, is not considered as the primary beneficiary, mainly, except for the case mentioned below, because it merely receives fees for compensation for its services on terms that are customary for these activities and the fees are insignificant relative to the total amount of the trusts’ economic performance and variability. Therefore, the MUFG Group does not consolidate these entities. With respect to the jointly operated designated money in trusts, Mitsubishi UFJ Trust and Banking pools money from investors and determines how best to invest it. In addition, certain investors, such as money reserve funds and investment funds, place excess funds in the jointly operated designated money trusts. Mitsubishi UFJ Trust and Banking typically invests in high-quality financial assets, including government bonds, corporate bonds and corporate loans including loans to Mitsubishi UFJ Trust and Banking and receives fees as compensation for services. In this role as a sponsor of these trusts’ Mitsubishi UFJ Trust and Banking provides guarantees under which it is required to compensate a loss on the stated principal of the trust beneficial interests. Mitsubishi UFJ Trust and Banking is considered as the primary beneficiary of these trusts’ because it is exposed to a potentially significant amount of losses and also has the power to direct activities of these trusts’ that most significantly impact their economic performance. Upon consolidation of the trusts, the certificates issued to the investors are accounted for as deposit liabilities as the products are structured and marketed to customers similar to Mitsubishi UFJ Trust and Banking’s term deposit products. Mitsubishi UFJ Trust and Banking considers the likelihood of incurring losses on the stated principal guarantee to be highly remote. In the trusts’ operational history that extends over decades, the stated principal guarantee has never been called upon. The variability in fair value of the net assets of the trusts has been primarily affected by the fluctuations in interest rates, and the majority of such variability has been absorbed by investors or trust beneficiaries. Other This category primarily comprises the following: Financing Vehicles of the MUFG Group’s Customers The MUFG Group is involved with several entities that are established by the MUFG Group’s customers. These entities borrow funds from financial institutions and extend loans to their group entities. These entities effectively work as fund-raising vehicles for their respective group entities and enable the groups to achieve efficient financing by integrating their financing activities into a single entity. In all cases, the MUFG Group is not considered as the primary beneficiary because the MUFG Group’s participation in these entities is only to provide financing, and the customers effectively hold the power to direct activities of these entities that most significantly impact the economic performance of the entities. Consequently, the MUFG Group does not consolidate these entities. Funding Vehicles The MUFG Group has established several wholly-owned off-shore Troubled Borrowers During the normal course of business, the borrowers from the MUFG Group may experience financial difficulties and sometimes enter into certain transactions that require the MUFG Group to assess whether they would be considered as VIEs due to their difficult financial position. While in most cases such borrowers are not considered as VIEs when the transactions take place, in limited circumstances they are considered as VIEs due to insufficient equity investment at risk. In all cases, the MUFG Group is not considered as the primary beneficiary because the power to direct activities that most significantly impact the economic performance of the troubled borrowers resides with the management of the troubled borrowers, and the MUFG Group, as a lender, does not have power over or assume any role in management. Therefore, the MUFG Group does not consolidate these troubled borrow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Text Block]</t>
        </is>
      </c>
      <c r="B1" s="2" t="inlineStr">
        <is>
          <t>12 Months Ended</t>
        </is>
      </c>
    </row>
    <row r="2">
      <c r="B2" s="2" t="inlineStr">
        <is>
          <t>Mar. 31, 2021</t>
        </is>
      </c>
    </row>
    <row r="3">
      <c r="A3" s="3" t="inlineStr">
        <is>
          <t>Commitments and Contingencies Disclosure [Abstract]</t>
        </is>
      </c>
    </row>
    <row r="4">
      <c r="A4" s="4" t="inlineStr">
        <is>
          <t>Contingent Liabilities [Text Block]</t>
        </is>
      </c>
      <c r="B4" s="4" t="inlineStr">
        <is>
          <t xml:space="preserve">26. 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9,438 million and ¥24,943 million as of March 31, 2020 and 2021, respectively. Provision (reversal) related to the allowance is included in Other non-interest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ext Block]</t>
        </is>
      </c>
      <c r="B1" s="2" t="inlineStr">
        <is>
          <t>12 Months Ended</t>
        </is>
      </c>
    </row>
    <row r="2">
      <c r="B2" s="2" t="inlineStr">
        <is>
          <t>Mar. 31, 2021</t>
        </is>
      </c>
    </row>
    <row r="3">
      <c r="A3" s="3" t="inlineStr">
        <is>
          <t>Revenue from Contract with Customer [Abstract]</t>
        </is>
      </c>
    </row>
    <row r="4">
      <c r="A4" s="4" t="inlineStr">
        <is>
          <t>Fees and Commissions Income [Text Block]</t>
        </is>
      </c>
      <c r="B4" s="4" t="inlineStr">
        <is>
          <t xml:space="preserve">27. FEES AND COMMISSIONS INCOME Disaggregation of Contract Revenue Details of fees and commissions income for the fiscal years ended March 31, 2019, 2020 and 2021 were as follows:
2019 2020 2021
(in millions)
Fees and commissions on deposits ¥ 52,624 ¥ 53,684 ¥ 50,131
Fees and commissions on remittances and transfers 168,756 169,407 165,288
Fees and commissions on foreign trading business 73,176 66,025 79,353
Fees and commissions on credit card business 225,877 238,112 199,625
Fees and commissions on security-related services 233,448 221,494 244,017
Fees and commissions on administration and management services for investment funds 147,597 184,559 235,497
Trust fees 115,002 119,919 125,658
Guarantee fees (1) 44,962 46,322 43,889
Insurance commissions 46,918 44,415 42,117
Fees and commissions on real estate business 45,160 49,764 48,110
Other fees and commissions (2) 285,058 308,351 293,598
Total ¥ 1,438,578 ¥ 1,502,052 ¥ 1,527,283
Notes:
(1) Guarantee fees are not within the scope of the guidance on revenue from contracts with customers.
(2) Other fees and commissions include non-refundable The following is an explanation of the relationship with revenue information disclosed for each reportable segment. These revenues from contracts with customers are related to various reportable segments disclosed in Note 29.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Japanese GAAP as adjusted in accordance with internal management accounting rules and practices. Further, the format and information as disclosed in Note 29 are not consistent with the accompanying consolidated financial statements prepared on the basis of U.S. GAAP. For example, management does not use information on segments’ gross revenue to allocate resources and assess performance. The majority of fees and commissions on deposits are from the business activities relevant to Retail &amp; Commercial Banking Business Group (“R&amp;C”), with Global Commercial Banking Business Group (“GCB”) providing a smaller impact. The business activities relevant to fees and commissions on remittances and transfers are attributable to R&amp;C, Japanese Corporate Investment Banking Business Group (“JCIB”), Global Corporate Investment Banking Business Group (“GCIB”), and GCB with no significant concentration in any particular segments. The business activities relevant to fees and commissions on foreign trading business are attributable to R&amp;C, JCIB, GCIB, and GCB with no significant concentration in any particular segments. The business activities relevant to fees and commissions on credit card business are substantially attributable to R&amp;C.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R&amp;C, with GCB providing a smaller impact. The business activities relevant to fees and commissions on real estate business are attributable to R&amp;C and JCIB with no significant concentration in any particular seg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ding Account Profits and Losses [Text Block]</t>
        </is>
      </c>
      <c r="B1" s="2" t="inlineStr">
        <is>
          <t>12 Months Ended</t>
        </is>
      </c>
    </row>
    <row r="2">
      <c r="B2" s="2" t="inlineStr">
        <is>
          <t>Mar. 31, 2021</t>
        </is>
      </c>
    </row>
    <row r="3">
      <c r="A3" s="3" t="inlineStr">
        <is>
          <t>Text Block [Abstract]</t>
        </is>
      </c>
    </row>
    <row r="4">
      <c r="A4" s="4" t="inlineStr">
        <is>
          <t>Trading Account Profits and Losses [Text Block]</t>
        </is>
      </c>
      <c r="B4" s="4" t="inlineStr">
        <is>
          <t xml:space="preserve">28. TRADING ACCOUNT PROFITS AND LOSSES The MUFG Group performs trading activities through market-making, sales and arbitrage, while maintaining risk levels within appropriate limits in accordance with its risk management policy. The MUFG Group has trading account securities and trading derivative assets and liabilities for this purpose. In addition, the trading account securities include foreign currency-denominated debt securities such as foreign government or official institution bonds, corporate bonds and mortgage-backed securities, which are mainly comprised of securities measured at fair value under the fair value option. Net trading gains (losses) for the fiscal years ended March 31, 2019, 2020 and 2021 were comprised of the following:
2019 2020 2021
(in millions)
Interest rate and other derivative contracts ¥ (24,031 ) ¥ (159,045 ) ¥ (429,586 )
Trading account securities, excluding derivatives 192,931 924,418 19,218
Trading account profits (losses)—net 168,900 765,373 (410,368 )
Foreign exchange derivative contracts (1) (354,401 ) (434,052 ) (79,559 )
Net trading gains (losses) ¥ (185,501 ) ¥ 331,321 ¥ (489,927 )
Note:
(1)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 For further information on the methodologies and assumptions used to estimate fair value, see Note 31, which also shows fair values of trading account securities by major category. Note 23 discloses further information regarding the derivative-related impact on Trading account profits (losses)—net by major categor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Segments [Text Block]</t>
        </is>
      </c>
      <c r="B1" s="2" t="inlineStr">
        <is>
          <t>12 Months Ended</t>
        </is>
      </c>
    </row>
    <row r="2">
      <c r="B2" s="2" t="inlineStr">
        <is>
          <t>Mar. 31, 2021</t>
        </is>
      </c>
    </row>
    <row r="3">
      <c r="A3" s="3" t="inlineStr">
        <is>
          <t>Segment Reporting [Abstract]</t>
        </is>
      </c>
    </row>
    <row r="4">
      <c r="A4" s="4" t="inlineStr">
        <is>
          <t>Business Segments [Text Block]</t>
        </is>
      </c>
      <c r="B4" s="4" t="inlineStr">
        <is>
          <t>29. 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solidated financial statements prepared on the basis of U.S. GAAP. A reconciliation is provided for the total amounts of segments’ operating profit with income before income tax expense under U.S. GAAP. See Note 30 for financial information relating to the MUFG Group’s operations by geographic area. The geographic financial information is consistent with the basis of the accompanying consolidated financial statements. The MUFG Group integrated the operations of its consolidated subsidiaries into six business segments.—Retail &amp; Commercial Banking, Japanese Corporate &amp; Investment Banking, Global Corporate &amp; Investment Banking, Global Commercial Banking, Asset Management &amp; Investor Services, and Global Markets. The following is a brief explanation of the MUFG Group’s business segments: Retail &amp; Commercial Banking Business Group medium-sized Japanese Corporate &amp; Investment Banking Business Group Global Corporate &amp; Investment Banking Business Group non-Japanese Global Commercial Banking Business Group medium-sized Asset Management &amp; Investor Services Business Group Global Markets Business Group Other Management does not use information on segments’ total assets to allocate resources and assess performance. Accordingly, business segment information on total assets is not presented. The MUFG Group made modifications to its internal management accounting rules and practices to clarify the responsibility for profits of each business segment, effective April 1, 2020. Major rule changes are (i) allocation of adjustments related to the derivative counterparty risk previously included in Other to the Global Markets Business Group, which holds the derivative assets, and (ii) reorganization of functions between the Retail &amp; Commercial Banking Business Group, the Japanese Corporate &amp; Investment Banking Business Group, the Global Corporate &amp; Investment Banking Business Group and Other due to refinement of the business segment definition. These modifications had the following impact for the fiscal years ended March 31, 2019 and 2020:
• increasing the operating profits of Other, the Global Corporate &amp; Investment Banking Business Group and the Japanese Corporate &amp; Investment Banking Business Group by ¥33.8 billion,
• reducing the operating profits of the Global Markets Business Group, the Retail &amp; Commercial Banking Business Group and the Global Commercial Banking Business Group by ¥46.3 billion, ¥19.1 billion and ¥2.8 billion, respectively for the fiscal year ended March 31, 2019,
• increasing the operating profits of Other, the Japanese Corporate &amp; Investment Banking Business Group and the Global Corporate &amp; Investment Banking Business Group by ¥25.5
• reducing the operating profits of the Global Markets Business Group, the Retail &amp; Commercial Banking Business Group and the Global Commercial Banking Business Group by ¥40.2 billion, ¥9.0 billion and ¥1.7 billion, respectively for the fiscal year ended March 31, 2020, Prior period business segment information has been restated to enable comparison between the relevant amounts for the fiscal years ended March 31, 2019, 2020 and 2021.
Customer Business Global Other Total
Retail &amp; Japanese Global Global Asset Total
(in billions)
Fiscal year ended March 31, 2019:
Net revenue: ¥ 1,502.5 ¥ 569.6 ¥ 417.4 ¥ 682.0 ¥ 203.0 ¥ 3,374.5 ¥ 436.0 ¥ (11.4 ) ¥ 3,799.1
BK and TB (1) 718.9 436.9 279.2 (1.3 ) 93.2 1,526.9 259.8 74.3 1,861.0
Net interest income 458.2 175.8 120.6 (1.3 ) — 753.3 201.1 190.8 1,145.2
Net fees 229.8 202.9 158.0 — 93.2 683.9 (16.6 ) (46.4 ) 620.9
Other 30.9 58.2 0.6 — — 89.7 75.3 (70.1 ) 94.9
Other than BK and TB 783.6 132.7 138.2 683.3 109.8 1,847.6 176.2 (85.7 ) 1,938.1
Operating expenses 1,220.9 319.5 254.9 477.8 124.6 2,397.7 226.0 103.1 2,726.8
Operating profit (loss) ¥ 281.6 ¥ 250.1 ¥ 162.5 ¥ 204.2 ¥ 78.4 ¥ 976.8 ¥ 210.0 ¥ (114.5 ) ¥ 1,072.3
Fiscal year ended March 31, 2020:
Net revenue: ¥ 1,485.5 ¥ 572.7 ¥ 402.2 ¥ 795.4 ¥ 243.0 ¥ 3,498.8 ¥ 536.0 ¥ 19.8 ¥ 4,054.6
BK and TB (1) 706.6 439.1 287.1 (0.4 ) 94.6 1,527.0 319.3 31.9 1,878.2
Net interest incom e 444.4 185.7 121.4 0.4 2.5 754.4 129.5 46.4 930.3
Net fees 231.8 203.2 148.1 — 92.2 675.3 (14.8 ) (55.1 ) 605.4
Other 30.4 50.2 17.6 (0.8 ) (0.1 ) 97.3 204.6 40.6 342.5
Other than BK and TB 778.9 133.6 115.1 795.8 148.4 1,971.8 216.7 (12.1 ) 2,176.4
Operating expenses 1,195.9 324.4 260.8 564.3 171.7 2,517.1 233.2 129.3 2,879.6
Operating profit (loss) ¥ 289.6 ¥ 248.3 ¥ 141.4 ¥ 231.1 ¥ 71.3 ¥ 981.7 ¥ 302.8 ¥ (109.5 ) ¥ 1,175.0
Fiscal year ended March 31, 2021:
Net revenue: ¥ 1,389.4 ¥ 559.9 ¥ 426.3 ¥ 783.2 ¥ 293.5 ¥ 3,452.3 ¥ 634.8 ¥ (4.8 ) ¥ 4,082.3
BK and TB (1) 645.1 448.8 269.3 0.8 99.4 1,463.4 389.0 30.4 1,882.8
Net interest income 405.2 183.8 133.2 1.5 5.5 729.2 213.1 34.1 976.4
Net fees 216.4 216.8 150.2 — 94.0 677.4 (4.3 ) (66.8 ) 606.3
Other 23.5 48.2 (14.1 ) (0.7 ) (0.1 ) 56.8 180.2 63.1 300.1
Other than BK and TB 744.3 111.1 157.0 782.4 194.1 1,988.9 245.8 (35.2 ) 2,199.5
Operating expenses 1,130.4 319.3 269.8 509.0 210.1 2,438.6 234.0 161.1 2,833.7
Operating profit (loss) ¥ 259.0 ¥ 240.6 ¥ 156.5 ¥ 274.2 ¥ 83.4 ¥ 1,013.7 ¥ 400.8 ¥ (165.9 ) ¥ 1,248.6
Note:
(1) “BK and TB” is a sum of MUFG Bank on a stand-alone basis and Mitsubishi UFJ Trust and Banking on a stand-alone basis. Reconciliation As set forth above, the measurement basis and the income and expense items of the internal management reporting system are different from the accompanying consolidated statements of income. Therefore, it is impracticable to present reconciliations of all of the business segments’ information, other than operating profit, to corresponding items in the accompanying consolidated statements of income. A reconciliation of operating profit under the internal management reporting system for the fiscal years ended March 31, 2019, 2020 and 2021 above to income before income tax expense shown in the accompanying consolidated statements of income is as follows:
2019 2020 2021
(in billions)
Operating profit: ¥ 1,072 ¥ 1,175 ¥ 1,249
Provision for credit losses (34 ) (322 ) (484 )
Trading account profits (losses)—net 182 920 (678 )
Equity investment securities gains (losses)—net (305 ) (618 ) 1,480
Debt investment securities losses—net (3 ) (403 ) (129 )
Foreign exchange gains (losses)—net 47 (145 ) 9
Equity in earnings of equity method investees—net 210 283 356
Impairment of goodwill — (384 ) (148 )
Impairment of intangible assets (118 ) (4 ) (22 )
Reversal of (provision for) off-balance (38 ) 62 57
Other—net (142 ) (131 ) (82 )
Income before income tax expense ¥ 871 ¥ 433 ¥ 1,6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oreign Activities [Text Block]</t>
        </is>
      </c>
      <c r="B1" s="2" t="inlineStr">
        <is>
          <t>12 Months Ended</t>
        </is>
      </c>
    </row>
    <row r="2">
      <c r="B2" s="2" t="inlineStr">
        <is>
          <t>Mar. 31, 2021</t>
        </is>
      </c>
    </row>
    <row r="3">
      <c r="A3" s="3" t="inlineStr">
        <is>
          <t>Text Block [Abstract]</t>
        </is>
      </c>
    </row>
    <row r="4">
      <c r="A4" s="4" t="inlineStr">
        <is>
          <t>Foreign Activities [Text Block]</t>
        </is>
      </c>
      <c r="B4" s="4" t="inlineStr">
        <is>
          <t>30. FOREIGN ACTIVITIES Foreign operations include the business conducted by overseas offices, as well as international business conducted from domestic offices, principally several international banking-related divisions of MUFG Bank’s and Mitsubishi UFJ Trust and Banking’s head office in Tokyo, and involve various transactions with debtors and customers residing outside Japan. Close integration of the MUFG Group’s foreign and domestic activities makes precise estimates of the amounts of assets, liabilities, income and expenses attributable to foreign operations difficult and necessarily subjective. Assets, income and expenses attributable to foreign operations are allocated to geographical areas based on the domicile of the debtors and customers. Generally, interest rates with respect to funds borrowed and loaned between domestic and foreign operations are based on prevailing money market rates appropriate for the transactions. In general, the MUFG Group has allocated all direct expenses and a proportionate share of general and administrative expenses to income derived from foreign loans and other transactions by the MUFG Group’s foreign operations. The following table sets forth estimated total assets at March 31, 2019, 2020 and 2021, and estimated total revenue, total expense, income (loss) before income tax expense (benefit) and net income (loss) attributable to Mitsubishi UFJ Financial Group for the respective fiscal years then ended:
Domestic Foreign Total
Japan United Europe Asia/ Other (1)
(in millions)
Fiscal year ended March 31, 2019:
Total revenue (2) ¥ 1,886,469 ¥ 1,637,569 ¥ 222,267 ¥ 1,157,946 ¥ 504,372 ¥ 5,408,623
Total expense (3) 2,204,147 1,012,978 173,934 892,729 253,993 4,537,781
Income (loss) before income tax expense (benefit) (317,678 ) 624,591 48,333 265,217 250,379 870,842
Net income (loss) attributable to Mitsubishi UFJ Financial Group (345,148 ) 573,698 50,877 214,582 224,636 718,645
Total assets at end of fiscal year 194,070,495 49,987,389 21,535,278 27,992,986 11,642,751 305,228,899
Fiscal year ended March 31, 2020:
Total revenue (2) ¥ 1,596,794 ¥ 2,223,984 ¥ 89,412 ¥ 1,326,426 ¥ 566,222 ¥ 5,802,838
Total expense (3) 2,565,895 1,051,164 218,623 1,174,200 359,736 5,369,618
Income (loss) before income tax expense (benefit) (969,101 ) 1,172,820 (129,211 ) 152,226 206,486 433,220
Net income (loss) attributable to Mitsubishi UFJ Financial Group (1,001,477 ) 1,113,913 (140,372 ) 142,568 191,323 305,955
Total assets at end of fiscal year 207,532,337 60,587,867 19,099,410 30,845,864 13,687,805 331,753,283
Fiscal year ended March 31, 2021:
Total revenue (2) ¥ 3,348,733 ¥ 741,137 ¥ 356,112 ¥ 1,134,233 ¥ 329,568 ¥ 5,909,783
Total expense (3) 2,316,323 713,441 263,753 889,494 118,430 4,301,441
Income before income tax expense 1,032,410 27,696 92,359 244,739 211,138 1,608,342
Net income (loss) attributable 627,138 (231,116 ) 74,230 366,880 280,166 1,117,298
Total assets at end of fiscal year 240,603,939 49,478,851 21,126,639 31,368,443 11,246,753 353,824,625 Notes:
(1) Other areas primarily include Canada, Latin America, the Caribbean and the Middle East.
(2) Total revenue is comprised of Interest income and Non-interest
(3) Total expense is comprised of Interest expense, Provision for (reversal of) credit losses and Non-interest The following is an analysis of certain asset and liability accounts related to foreign activities at March 31, 2020 and 2021:
2020 2021
(in millions)
Cash and due from banks ¥ 971,870 ¥ 1,090,501
Interest-earning deposits in other banks 12,662,558 12,377,887
Total ¥ 13,634,428 ¥ 13,468,388
Trading account assets ¥ 31,374,451 ¥ 28,525,243
Investment securities ¥ 9,040,512 ¥ 8,694,138
Loans—net of unearned income, unamortized premiums and deferred loan fees ¥ 53,079,542 ¥ 47,333,878
Deposits ¥ 49,291,478 ¥ 55,145,437
Funds borrowed:
Call money, funds purchased ¥ 276,040 ¥ 323,066
Payables under repurchase agreements 13,476,026 10,974,238
Payables under securities lending transactions 176,998 130,380
Other short-term borrowings 4,733,138 3,474,821
Long-term debt 2,733,242 2,421,267
Total ¥ 21,395,444 ¥ 17,323,772
Trading account liabilities ¥ 6,575,570 ¥ 5,575,9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Text Block]</t>
        </is>
      </c>
      <c r="B1" s="2" t="inlineStr">
        <is>
          <t>12 Months Ended</t>
        </is>
      </c>
    </row>
    <row r="2">
      <c r="B2" s="2" t="inlineStr">
        <is>
          <t>Mar. 31, 2021</t>
        </is>
      </c>
    </row>
    <row r="3">
      <c r="A3" s="3" t="inlineStr">
        <is>
          <t>Fair Value Disclosures [Abstract]</t>
        </is>
      </c>
    </row>
    <row r="4">
      <c r="A4" s="4" t="inlineStr">
        <is>
          <t>Fair Value [Text Block]</t>
        </is>
      </c>
      <c r="B4" s="4" t="inlineStr">
        <is>
          <t>31. FAIR VALUE Fair value is defined as the price that would be received to sell an asset or paid to transfer a liability in an orderly transaction between market participants at the measurement date. The guidance on fair value measurements also specifies a fair value hierarchy that prioritizes the inputs to valuation techniques used to measure fair value into three broad levels. The fair value hierarchy gives the highest priority to quoted prices in active markets and the lowest priority to unobservable inputs, for example, the reporting entity’s own data. Based on the observability of the inputs used in the valuation techniques, the following three-level hierarchy is specified by the guidance:
• Level 1—Unadjusted quoted prices for identical instruments in active markets.
• Level 2—Observable inputs other than Level 1 prices for substantially the full term of the instruments, such as quoted prices for similar instruments in active markets; quoted prices for identical or similar instruments in markets that are not active; other inputs that are observable; or market-corroborated inputs.
• Level 3—Unobservable inputs that are supported by little or no market activity and that are significant to the fair value of the instruments. A financial instrument’s categorization within the fair value hierarchy is based upon the lowest level of input that is significant to the fair value measurement. The MUFG Group has an established and documented process for determining fair values in accordance with the guidance. When available, quoted prices are used to determine fair value. If quoted prices are not available, fair value is based upon valuation techniques that use observable or unobservable inputs. The fair values of liabilities are determined by discounting future cash flows at a rate which incorporates the MUFG Group’s own creditworthiness. In addition, valuation adjustments may be made to ensure the financial instruments are recorded at fair value. These adjustments include, but are not limited to, amounts that reflect counterparty credit quality, funding cost, liquidity risk and model risk. The following section describes the valuation techniques used by the MUFG Group to measure fair values of certain financial instruments. The discussion includes the general classification of such financial instruments in accordance with the fair value hierarchy, a brief explanation of the valuation techniques, the significant inputs to those valuation techniques, and any additional significant assumptions. Trading Account Assets and Liabilities—Trading Account Securities When quoted prices are available in an active market, the MUFG Group uses quoted prices to measure the fair values of securities and such securities are classified in Level 1 of the fair value hierarchy. Examples of Level 1 securities include certain Japanese and foreign government bonds, and marketable equity securities. When quoted prices are available but the securities are not traded in active markets, such securities are classified in Level 2 of the fair value hierarchy. These securities include certain Japanese government agency bonds, Japanese prefectural and municipal bonds, foreign government and official institution bonds, corporate bonds, residential mortgage-backed securities and equity securities. As for quoted prices provided by third-party vendors, independent price verification is performed by the MUFG group to determine the quality and reliability of the data for fair value measurement purposes. As part of its independent price verification procedures, the MUFG group obtains a sufficient understanding of the vendors’ pricing sources and valuation processes. Further, the MUFG group performs internal price verification procedures to ensure that the quoted prices provided from the third-party vendors are reasonable. Such verification procedures include comparison of pricing sources and analysis of variances beyond certain thresholds. When quoted prices are not available, the MUFG Group estimates fair values by using an internal model, quoted prices of securities with similar characteristics or non-binding non-binding When there is less liquidity for securities or significant inputs used in the fair value measurements are unobservable, such securities are classified in Level 3 of the fair value hierarchy. Examples of such Level 3 securities include CLOs backed by general corporate loans, which are classified in asset-backed securities. The fair value of CLOs is measured by weighing the estimated fair value amounts from the internal model and the non-binding value calculation with consideration given to transaction volume. Key inputs to the internal model include projected cash flows through an analysis of underlying loans, probability of default which incorporates market indices such as LCDX (which is an index of loan credit default swaps), prepayment rates and discount rates reflecting liquidity premiums based on historical market data. Trading Account Assets and Liabilities—Derivatives Exchange-traded derivatives valued using quoted prices are classified in Level 1 of the fair value hierarchy. Examples of Level 1 derivatives include stock futures index and interest rate futures. However, the majority of the derivative contracts entered into by the MUFG Group are traded over-the-counter Derivatives that are valued using valuation techniques with significant unobservable inputs are classified in Level 3 of the fair value hierarchy. Examples of Level 3 derivatives include long-term interest rate or currency swaps and certain credit derivatives, where significant inputs such as volatility and correlation of such inputs are unobservable. Investment Securities Investment securities include Available-for-sale Other Assets Other assets measured at fair value mainly consist of securities received as collateral that may be sold or repledged under securities lending transactions, money in trust for segregating cash deposited by customers on security transactions and derivatives designated as hedging instruments. The securities received as collateral under lending transactions mainly consist of certain Japanese and foreign government bonds which are valued using the valuation techniques previously described in the section entitled “Trading Accounts Assets and Liabilities—Trading Account Securities” Money in trust for segregating cash deposited by customers on security transactions mainly consists of certain Japanese government bonds which are valued using the valuation techniques described in the “Trading Account Assets and Liabilities—Trading Account Securities” The fair values of derivatives designated as hedging instruments are measured using the valuation techniques described in the “Trading Account Assets and Liabilities—Derivatives” Obligations to Return Securities Received as Collateral Obligations to return securities received as collateral under securities lending transactions included in Other liabilities are measured at the fair values of the securities received as collateral. The securities received as collateral consist primarily of certain Japanese and foreign government bonds, whose fair values are measured using the valuation techniques described in the “Trading Account Assets and Liabilities—Trading Account Securities” Other Short-term Borrowings and Long-term Debt Certain short-term borrowings and long-term debt are measured at fair value due to the election of the fair value option. The fair value of these instruments are measured principally based on the discounted cash flows. Where the inputs into the valuation techniques are mainly based on observable inputs, these instruments are classified in Level 2 of the fair value hierarchy. Where significant inputs are unobservable, they are classified in Level 3 of the fair value hierarchy. Market Valuation Adjustments Counterparty credit risk adjustments are made to certain financial assets such as over-the-counter Funding valuation adjustment (“FVA”) represents the adjustment to reflect the impact of uncollateralized funding. The FVA is calculated using the MUFG’s market funding spread and the funding exposure of any uncollateralized component of the over-the-counter Liquidity adjustments are applied mainly to the instruments classified in Level 3 of the fair value hierarchy when recent observable prices of such instruments are not available or such instruments are traded in inactive or less active markets. The liquidity adjustments are based on the facts and circumstances of the markets including the availability of external quotes and the time since the latest available quote. Model valuation adjustments such as unobservable parameter valuation adjustments may be provided when the fair values of instruments are determined based on internally developed valuation techniques. Examples of such adjustments include adjustments to the model price of certain derivatives where parameters such as correlation are unobservable. Unobservable parameter valuation adjustments are applied to mitigate the uncertainty inherent in the resulting valuation estimate. Investments in Certain Entities That Calculate Net Asset Value per Share The MUFG Group has interests in investment funds mainly private equity funds, and real estate funds that are measured at fair value on a recurring or nonrecurring basis. Private equity funds have specific investment objectives in connection with their acquisition of equity interests, such as providing financing and other support to start-up Real estate funds invest globally and primarily in real estate companies, debt recapitalizations and direct property. These investments are generally not redeemable with the funds. Distributions from each fund will be received as the underlying investments of the funds are liquidated, the timing of which is uncertain. Assets and Liabilities Measured at Fair Value on a Recurring Basis The following tables present the financial instruments carried at fair value by level within the fair value hierarchy as of March 31, 2020 and 2021:
At March 31, 2020 Level 1 Level 2 Level 3 Fair Value
(in millions)
Assets
Trading account assets:
Trading securities (1) ¥ 14,891,635 ¥ 17,061,985 ¥ 525,946 ¥ 32,479,566
Debt securities
Japanese national government and Japanese government agency bonds 3,805,039 350,128 — 4,155,167
Japanese prefectural and municipal bonds — 93,479 — 93,479
Foreign government and official institution bonds 9,356,427 417,766 1,052 9,775,245
Corporate bonds 11 2,537,559 144 2,537,714
Residential mortgage-backed securities — 9,037,539 — 9,037,539
Asset-backed securities — 590,556 416,259 1,006,815
Other debt securities — 7,787 6,651 14,438
Commercial paper — 2,959,580 — 2,959,580
Equity securities (2) 1,730,158 1,067,591 101,840 2,899,589
Trading derivative assets 216,834 14,680,632 60,108 14,957,574
Interest rate contracts 74,488 10,758,790 13,329 10,846,607
Foreign exchange contracts 1,550 3,723,087 9,046 3,733,683
Equity contracts 140,796 87,285 7,491 235,572
Commodity contracts — 10 27,492 27,502
Credit derivatives — 111,460 2,750 114,210
Investment securities:
Available-for-sale 22,126,881 11,798,392 274,930 34,200,203
Japanese national government and Japanese government agency bonds 19,897,187 3,565,692 — 23,462,879
Japanese prefectural and municipal bonds — 2,952,820 — 2,952,820
Foreign government and official institution bonds 2,229,694 792,027 15,767 3,037,488
Corporate bonds — 1,262,718 10,108 1,272,826
Residential mortgage-backed securities — 1,459,378 15 1,459,393
Commercial mortgage-backed securities — 380,278 1,977 382,255
Asset-backed securities — 1,328,601 140,875 1,469,476
Other debt securities — 56,878 106,188 163,066
Equity securities 4,471,499 296,819 39,963 4,808,281
Marketable equity securities 4,471,499 296,819 — 4,768,318
Nonmarketable equity securities (3) — — 39,963 39,963
Other (4) 1,054,186 45,913 36,701 1,136,800
Total ¥ 42,761,035 ¥ 43,883,741 ¥ 937,648 ¥ 87,582,424
At March 31, 2020 Level 1 Level 2 Level 3 Fair Value
(in millions)
Liabilities
Trading account liabilities:
Trading securities sold, not yet purchased ¥ 555,664 ¥ 3,718 ¥ — ¥ 559,382
Trading derivative liabilities 300,215 13,851,205 56,631 14,208,051
Interest rate contracts 153,098 10,038,198 14,079 10,205,375
Foreign exchange contracts 3,360 3,596,589 4,041 3,603,990
Equity contracts 143,757 121,229 11,713 276,699
Commodity contracts — 14 26,775 26,789
Credit derivatives — 95,175 23 95,198
Obligation to return securities received as collateral (5) 4,663,068 143,103 — 4,806,171
Other (6) — 514,003 6,606 520,609
Total ¥ 5,518,947 ¥ 14,512,029 ¥ 63,237 ¥ 20,094,213
At March 31, 2021 Level 1 Level 2 Level 3 Fair Value
(in millions)
Assets
Trading account assets:
Trading securities (1) ¥ 18,439,146 ¥ 13,165,127 ¥ 756,413 ¥ 32,360,686
Debt securities
Japanese national government and Japanese government agency bonds 6,800,379 401,454 — 7,201,833
Japanese prefectural and municipal bonds — 193,936 — 193,936
Foreign government and official institution bonds 9,508,030 450,443 1,280 9,959,753
Corporate bonds 5,123 2,706,611 77 2,711,811
Residential mortgage-backed securities 27 6,166,313 1,000 6,167,340
Asset-backed securities — 1,045,706 336,811 1,382,517
Other debt securities — — 277,635 277,635
Commercial paper — 1,001,233 — 1,001,233
Equity securities (2) 2,125,587 1,199,431 139,610 3,464,628
Trading derivative assets 136,515 11,774,865 70,058 11,981,438
Interest rate contracts 23,906 7,673,031 21,018 7,717,955
Foreign exchange contracts 929 3,896,713 12,520 3,910,162
Equity contracts 111,680 113,586 6,309 231,575
Commodity contracts — 1 26,896 26,897
Credit derivatives — 91,534 2,354 93,888
Other (7) — — 961 961
Investment securities:
Available-for-sale 34,010,613 12,817,584 289,616 47,117,813
Japanese national government and Japanese government agency bonds 32,073,409 3,199,802 — 35,273,211
Japanese prefectural and municipal bonds — 3,731,513 — 3,731,513
Foreign government and official institution bonds 1,937,204 973,041 16,718 2,926,963
Corporate bonds — 1,134,108 162 1,134,270
Residential mortgage-backed securities — 1,467,115 15 1,467,130
Commercial mortgage-backed securities — 462,966 1,599 464,565
Asset-backed securities — 1,247,565 136,920 1,384,485
Other debt securities — 37,376 134,202 171,578
Commercial paper — 564,098 — 564,098
Equity securities 5,530,077 229,415 45,569 5,805,061
Marketable equity securities 5,530,077 229,415 — 5,759,492
Nonmarketable equity securities (3) — — 45,569 45,569
Other (4) 1,202,230 42,687 18,784 1,263,701
Total ¥ 59,318,581 ¥ 38,029,678 ¥ 1,180,440 ¥ 98,528,699
At March 31, 2021 Level 1 Level 2 Level 3 Fair Value
(in millions)
Liabilities
Trading account liabilities:
Trading securities sold, not yet purchased ¥ 260,149 ¥ 989 ¥ — ¥ 261,138
Trading derivative liabilities 150,750 11,560,634 45,031 11,756,415
Interest rate contracts 10,696 7,343,594 6,839 7,361,129
Foreign exchange contracts 977 4,015,927 5,237 4,022,141
Equity contracts 139,077 92,655 5,686 237,418
Commodity contracts — 1 26,959 26,960
Credit derivatives — 108,457 83 108,540
Other (7) — — 227 227
Obligation to return securities received as collateral (5) 6,484,452 97,307 — 6,581,759
Other (6) — 558,553 (2,212 ) 556,341
Total ¥ 6,895,351 ¥ 12,217,483 ¥ 42,819 ¥ 19,155,653
Notes:
(1) Includes securities measured under the fair value option.
(2) Excludes certain investments valued at net asset value of private equity funds whose fair values were ¥66,918 million and ¥102,255 million at March 31, 2020 and 2021, respectively. The amounts of unfunded commitments related to these private equity funds were ¥102,743 million and ¥97,413 million at March 31, 2020 and 2021, respectively.
(3) Excludes certain investments valued at net asset value of real estate funds and private equity and and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For the period ended March 31, 2021, certain derivatives such as earthquake derivatives previously included in Commodity contracts are separately disclosed in Other of Trading derivative assets and liabilities. Changes in Level 3 Recurring Fair Value Measurements The following tables present a reconciliation of the assets and liabilities measured at fair value on a recurring basis using significant unobservable inputs (Level 3) during the fiscal years ended March 31, 2020 and 2021.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March 31, Total gains (losses) Purchases Issues Sales Settlements Transfers Transfers March 31, Change in
Included Included
(in millions)
Asset s
Trading account assets:
Trading securities (1) ¥ 785,326 ¥ (22,419 ) (2) ¥ — ¥ 227,656 ¥ — ¥ (214,183 ) ¥ (225,980 ) ¥ 52,140 ¥ (76,594 ) ¥ 525,946 ¥ (18,915 ) (2)
Debt securities
Foreign government and official institution bonds 792 589 — 93,957 — (92,748 ) (18 ) — (1,520 ) 1,052 (12 )
Corporate bonds 31,384 (279 ) — 631 — (3,937 ) (4,721 ) 24,882 (5) (47,816 ) (5) 144 (13 )
Residential mortgage-backed securities 35,181 (695 ) — — — (23,837 ) (10,649 ) — — — —
Asset-backed securities 627,678 (23,494 ) — 113,239 — (93,655 ) (207,509 ) — — 416,259 (18,815 )
Other debt securities 35,148 (1,239 ) — — — — — — (27,258 ) (8) 6,651 (387 )
Equity securities 55,143 2,699 — 19,829 — (6 ) (3,083 ) 27,258 (8) — 101,840 312
Trading derivatives—net 36,170 4,503 (2) 178 714 (1,449 ) — (33,463 ) 40,857 (44,033 ) 3,477 (16,742 ) (2)
Interest rate contracts—net (4,189 ) 21,290 (24 ) — — — (12,025 ) 2,254 (8,056 ) (750 ) 8,046
Foreign exchange contracts—net 18,191 (21,429 ) 89 3 — — 4,858 35,444 (5) (32,151 ) (5) 5,005 (21,483 )
Equity contracts—net 2,862 5,188 110 96 (777 ) — (11,305 ) (41 ) (355 ) (4,222 ) (2,846 )
Commodity contracts—net 949 (174 ) (1 ) 615 (672 ) — — — — 717 (167 )
Credit derivatives—net 18,357 (372 ) 4 — — — (14,991 ) 3,200 (3,471 ) 2,727 (292 )
Investment securities:
Available-for-sale 283,434 (2,402 ) (3) 804 281,041 — (24 ) (300,023 ) 15,201 (3,101 ) 274,930 (934 ) (3)
Foreign government and official institution bonds 19,246 — 1,625 828 — — (5,932 ) — — 15,767 —
Corporate bonds 4,196 (458 ) 342 663 — (1 ) (6,734 ) 15,201 (5) (3,101 ) (5) 10,108 (934 )
Residential mortgage-backed securities 15 — — — — — — — — 15 —
Commercial mortgage-backed 2,038 — 125 — — (23 ) (163 ) — — 1,977 —
Asset-backed securities 131,455 (1,944 ) (1,085 ) 274,110 — — (261,661 ) — — 140,875 —
Other debt securities 126,484 — (203 ) 5,440 — — (25,533 ) — — 106,188 —
Equity securities 27,820 2,585 (3) — 12,718 — (2,527 ) (35 ) — (598 ) 39,963 863 (3)
Nonmarketable equity securities 27,820 2,585 — 12,718 — (2,527 ) (35 ) — (598 ) 39,963 863
Other 32,378 (10,105 ) (7) (375 ) 44,324 — (29,334 ) (187 ) — — 36,701 (10,136 ) (7)
Total ¥ 1,165,128 ¥ (27,838 ) ¥ 607 ¥ 566,453 ¥ (1,449 ) ¥ (246,068 ) ¥ (559,688 ) ¥ 108,198 ¥ (124,326 ) ¥ 881,017 ¥ (45,864 )
Liabilities
Other ¥ 65,648 ¥ (5,388 ) (4) ¥ (414 ) ¥ — ¥ 2,258 ¥ — ¥ (21,133 ) ¥ 333 (6) ¥ (46,302 ) (6) ¥ 6,606 ¥ 9,648 (4)
Total ¥ 65,648 ¥ (5,388 ) ¥ (414 ) ¥ — ¥ 2,258 ¥ — ¥ (21,133 ) ¥ 333 ¥ (46,302 ) ¥ 6,606 ¥ 9,648
March 31, Total gains (losses) Purchases Issues Sales Settlements Transfers Transfers March 31, Change in
Included Included
(in millions)
Asset s
Trading account assets:
Trading securities (1) ¥ 525,946 ¥ 21,730 (2) ¥ — ¥ 352,917 ¥ — ¥ (189,980 ) ¥ (117,399 ) ¥ 190,391 ¥ (27,192 ) ¥ 756,413 ¥ 23,477 (2)
Debt securities
Foreign government and official institution bonds 1,052 625 — 49,637 — (49,927 ) (59 ) — (48 ) 1,280 159
Corporate bonds 144 31 — 82 — (180 ) — — — 77 (5 )
Residential mortgage-backed securities — — — 51,533 — (50,533 ) — — — 1,000 —
Asset-backed securities 416,259 12,808 — 106,308 — (83,700 ) (114,864 ) — — 336,811 16,309
Other debt securities 6,651 11,096 — 69,499 — — — 190,389 (8) — 277,635 11,096
Equity securities 101,840 (2,830 ) — 75,858 — (5,640 ) (2,476 ) 2 (27,144 ) (8) 139,610 (4,082 )
Trading derivatives—net 3,477 45,361 (2) (104 ) 597 (653 ) — (20,689 ) (2,159 ) (803 ) 25,027 31,184 (2)
Interest rate contracts—net (750 ) 14,401 (32 ) — — — 1,405 (99 ) (746 ) 14,179 11,807
Foreign exchange contracts—net 5,005 3,743 (128 ) — — — 140 (1,480 ) 3 7,283 3,812
Equity contracts—net (4,222 ) 27,299 55 3 — — (21,944 ) (580 ) 12 623 15,660
Commodity contracts—net (65 ) 1 1 — — — — — — (63 ) 1
Credit derivatives—net 2,727 (166 ) — — — — (290 ) — — 2,271 (182 )
Other—net (9) 782 83 — 594 (653 ) — — — (72 ) 734 86
Investment securities:
Available-for-sale 274,930 6,710 (3) (14,559 ) 308,672 — (11 ) (276,234 ) 70 (9,962 ) 289,616 (2,779 ) (3)
Foreign government and official institution bonds 15,767 — (888 ) 3,518 — — (1,679 ) — — 16,718 473
Corporate bonds 10,108 (8 ) (1 ) — — — (45 ) 70 (9,962 ) (5) 162 (10 )
Residential mortgage-backed securities 15 — — — — — — — — 15 —
Commercial mortgage-backed 1,977 — (346 ) — — (11 ) (21 ) — — 1,599 (163 )
Asset-backed securities 140,875 6,718 (7,958 ) 267,767 — — (270,482 ) — — 136,920 (4,047 )
Other debt securities 106,188 — (5,366 ) 37,387 — — (4,007 ) — — 134,202 968
Equity securities 39,963 (3,231 ) (3) — 10,481 — (1,725 ) — 285 (204 ) 45,569 (4,150 ) (3)
Nonmarketable equity securities 39,963 (3,231 ) — 10,481 — (1,725 ) — 285 (204 ) 45,569 (4,150 )
Other 36,701 (18,626 ) (7) (1,349 ) 2,346 — (18 ) (270 ) — — 18,784 (18,620 ) (7)
Total ¥ 881,017 ¥ 51,944 ¥ (16,012 ) ¥ 675,013 ¥ (653 ) ¥ (191,734 ) ¥ (414,592 ) ¥ 188,587 ¥ (38,161 ) ¥ 1,135,409 ¥ 29,112
Liabilities
Other ¥ 6,606 ¥ (32,946 ) (4) ¥ 937 ¥ — ¥ 5,336 ¥ — ¥ (27,823 ) ¥ (7,686 ) (6) ¥ (10,654 ) (6) ¥ (2,212 ) ¥ (17,043 ) (4)
Total ¥ 6,606 ¥ (32,946 ) ¥ 937 ¥ — ¥ 5,336 ¥ — ¥ (27,823 ) ¥ (7,686 ) ¥ (10,654 ) ¥ (2,212 ) ¥ (17,043 )
Notes:
(1) Includes Trading securities measured under the fair value option.
(2) Included in Trading account profits (losses)—net and Foreign exchange gains (losses)—net.
(3) Included in Investment securities gains (losses)—net and Other comprehensive income—net.
(4) Included in Trading account profits (losses)—net.
(5) Transfers into (out of) Level 3 for Foreign exchange contracts—net were mainly caused by the valuation using certain unobservable input. For the fiscal year ended March 31, 2020, transfers into (out of) Level 3 for Corporate bonds were mainly caused by the decrease (increase) in liquidity or the availability of the quoted prices provided by third-party vendors. For the fiscal year ended March 31, 2021, transfers out of Level 3 for Corporate bonds were due to changes in the impact of unobservable credit worthiness inputs to the entire fair value measurement of the private placement bonds issued by Japanese non-public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8) Transfers relate to the reclassification of certain securities.
(9) For the fiscal year ended March 31, 2021, certain derivatives such as earthquake derivatives previously included in Commodity contracts—net are separately disclosed in Other—net of Trading derivatives—net.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20 Fair value (1) Valuation technique Significant unobservable inputs Range Weighted (2)
(in millions)
Assets
Trading securities and Investment securities:
Foreign government and official institution bonds ¥ 15,767 Return on equity method Probability of default 0.2%~1.3% 0.4%
Recovery rate 55.0%~90.0% 69.9%
Market-required return on capital 8.0%~10.0% 9.9%
Residential mortgage-backed securities, Commercial mortgage-backed securities and Asset-backed securities 92,025 Discounted cash flow Probability of default 1.2%~5.3% 5.0%
Recovery rate 60.0%~76.0% 68.2%
389,170 Internal model (4) Asset correlations 1.0% 1.0%
Discount factor 1.1%~1.4% 1.4%
Prepayment rate 21.0% 21.0%
Probability of default 0.0%~99.0% — (3)
Recovery rate 57.8% 57.8%
Other debt securities 6,651 Discounted cash flow Liquidity premium 2.4% 2.4%
86,734 Return on equity method Probability of default 0.0%~25.0% 0.3%
Recovery rate 60.0%~90.0% 79.8%
Market-required return on capital 8.0%~10.0% 9.4%
Equity securities 27,144 Discounted cash flow Liquidity premium 1.0% 1.0%
At March 31, 2020 Fair value (1) Valuation technique Significant unobservable inputs Range
(in millions)
Trading derivatives—net:
Interest rate contracts—net (728 ) Option model Correlation between interest rates 32.9%~62.5%
Correlation between interest rate and foreign exchange rate 16.7%~60.0%
Volatility 0.0%~100.0%
Foreign exchange 5,005 Option model Correlation between interest rates 30.0%~70.0%
Correlation between interest rate and foreign exchange rate 15.8%~60.0%
Correlation between foreign exchange rates 60.0%
Volatility 7.5%~17.0%
Equity contracts—net (10,038 ) Option model Correlation between foreign exchange rate and equity (58.4)%~56.9%
Correlation between equities 19.5%~81.0%
Volatility 24.2%~32.0%
6,166 Discounted cash flow Term of litigation 0.1 year~1.1 years
At March 31, 2021 Fair value (1) Valuation technique Significant unobservable inputs Range Weighted (2)
(in millions)
Assets
Trading securities and Investment securities:
Foreign government and official institution bonds ¥ 16,718 Return on equity method Probability of default 0.2%~1.8% 0.5%
Recovery rate 35.0%~90.0% 66.9%
Market-required return on capital 8.0%~10.0% 10.0%
Residential mortgage-backed securities, Commercial mortgage-backed securities and Asset-backed securities 89,607 Discounted cash flow Probability of default 4.3%~4.9% 4.7%
Recovery rate 78.0%~96.6% 90.6%
279,547 Internal model (4) Asset correlations 3.0% 3.0%
Discount factor 1.3%~1.6% 1.3%
Prepayment rate 18.3% 18.3%
Probability of default 0.0%~83.7% — (3)
Recovery rate 57.4% 57.4%
Other debt securities 313,895 Discounted cash flow Liquidity premium 1.0%~3.2% 2.9%
79,541 Return on equity method Probability of default 0.0%~8.0% 0.4%
Recovery rate 60.0%~90.0% 78.8%
Market-required return on capital 8.0%~10.0% 10.0%
At March 31, 2021 Fair value (1) Valuation technique Significant unobservable inputs Range Median (2)
(in millions)
Trading derivatives—net:
Interest rate contracts—net 12,841 Option model Correlation between interest rates 30.0 %~ 44.8%
Correlation between interest rate and foreign exchange rate 15.1 %~ 41.6%
Volatility 0.0 %~ 65.0%
Foreign exchange 7,283 Option model Correlation between interest rates 10.0 %~ 51.0%
Correlation between interest rate and foreign exchange rate 0.0 %~ 38.9%
Correlation between foreign exchange rates 50.0 %~ 66.4%
Volatility 9.5 %~ 13.7%
Equity contracts—net (4,597 ) Option model Correlation between foreign exchange rate and equity (58.4) %~ 26.2%
Correlation between equities 15.0 %~ 54.0%
Volatility 27.5 %~ 31.8%
5,557 Discounted cash flow Term of litigation 0.0 0.6 year Notes:
(1) The fair value as of March 31, 2020 and 2021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s in and range of unobservable inputs”.
(4) For further detail of Internal model, refer to the last paragraph of “Trading Account Assets and Liabilities—Trading Account Securities”. Changes in and range of unobservable inputs Probability of default The wide range of probability of default used in the internal model of Residential mortgage-backed securities, Commercial mortgage-backed securities and Asset-backed securities is mainly caused by Asset-backed securities. Asset-backed securities have a large number of underlying loans, mainly corporate loans, in several industries. The MUFG Group primarily makes investments in the senior tranches of such securities, with no investments in the equity portion. Thus, the MUFG Group’s investments have higher priority of payments than mezzanine and equity and even if some of underlying loans become default, the MUFG Group may still be able to receive the full contractual payments. Discount factor and Liquidity premium Recovery rate and Prepayment rate Volatility The level of volatility generally depends on the tenor of the underlying instrument and the strike price or level defined in the contract. Volatilities for certain combinations of tenor and strike price are not observable. The volatility inputs used to estimate fair value of interest rate contracts are distributed throughout the range. Correlation correlation inputs can have a major impact, favorable or unfavorable, on the value of an instrument, depending on its nature. In addition, the wide range of correlation inputs are primarily due to the complex and unique nature of these instruments. There are many different types of correlation inputs, including cross-asset correlation (such as correlation between interest rate and equity), and same-asset correlation (such as correlation between interest rates). Correlation levels are highly dependent on market conditions and could have a relatively wide range of levels within or across asset classes. For interest rate contracts and foreign exchange contracts, the diversity in the portfolio held by the MUFG Group is reflected in wide ranges of correlation, as the fair values of transactions with a variety of currencies and tenors are determined using several foreign exchange and interest rate curves. For equity derivative contracts, the wide range of correlation between interest rate and equity is primarily due to the large number of correlation pairs with different maturities of contracts. For credit derivative contracts, the wide range of correlation between underlying assets is primarily due to factors such as reference assets with different maturities, capital structure subordinations, and credit quality. Term of litigation These swaps are valued using a discounted cash flow methodology and are dependent upon the final resolution of the Covered Litigation. The settlement timing of the Covered Litigation is not observable in the market, therefore the estimated term is classified as a level 3 input. The restricted shares which the MUFG Group purchased will be convertible to listed shares of the issuer at the end of the Covered Litigation. The restricted shares will be diluted dependent upon the settlement amount of the Covered Litigation and the dilution of the restricted shares is accomplished through an adjustment to the conversion rate of the restricted shares. In order to hedge the reduction of the conversion rate, the MUFG Group entered into certain swaps with the seller which references the conversion rate. The value generated by these trades is subject to the ultimate term of the issuer’s litigation, subject to a minimum term referenced within the trade contracts. Market-required return on capital Loan Price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write-downs of individual assets or the measurement alternative for nonmarketable equity securities. The following table presents the carrying value of assets measured at fair value on a nonrecurring basis by level within the fair value hierarchy as of March 31, 2020 and 2021:
2020 2021
Level 1 Level 2 Level 3 Total Level 1 Level 2 Lev</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JPY (¥) shares in Thousands, ¥ in Millions</t>
        </is>
      </c>
      <c r="C1" s="2" t="inlineStr">
        <is>
          <t>12 Months Ended</t>
        </is>
      </c>
    </row>
    <row r="2">
      <c r="C2" s="2" t="inlineStr">
        <is>
          <t>Mar. 31, 2021</t>
        </is>
      </c>
      <c r="D2" s="2" t="inlineStr">
        <is>
          <t>Mar. 31, 2020</t>
        </is>
      </c>
      <c r="E2" s="2" t="inlineStr">
        <is>
          <t>Mar. 31, 2019</t>
        </is>
      </c>
    </row>
    <row r="3">
      <c r="A3" s="3" t="inlineStr">
        <is>
          <t>Interest income:</t>
        </is>
      </c>
    </row>
    <row r="4">
      <c r="A4" s="4" t="inlineStr">
        <is>
          <t>Loans, including fees (Note 4)</t>
        </is>
      </c>
      <c r="C4" s="6" t="n">
        <v>1940754</v>
      </c>
      <c r="D4" s="6" t="n">
        <v>2597932</v>
      </c>
      <c r="E4" s="6" t="n">
        <v>2576417</v>
      </c>
    </row>
    <row r="5">
      <c r="A5" s="4" t="inlineStr">
        <is>
          <t>Deposits in other banks</t>
        </is>
      </c>
      <c r="C5" s="5" t="n">
        <v>56555</v>
      </c>
      <c r="D5" s="5" t="n">
        <v>167267</v>
      </c>
      <c r="E5" s="5" t="n">
        <v>183327</v>
      </c>
    </row>
    <row r="6">
      <c r="A6" s="3" t="inlineStr">
        <is>
          <t>Investment securities:</t>
        </is>
      </c>
    </row>
    <row r="7">
      <c r="A7" s="4" t="inlineStr">
        <is>
          <t>Interest</t>
        </is>
      </c>
      <c r="C7" s="5" t="n">
        <v>178873</v>
      </c>
      <c r="D7" s="5" t="n">
        <v>242123</v>
      </c>
      <c r="E7" s="5" t="n">
        <v>237378</v>
      </c>
    </row>
    <row r="8">
      <c r="A8" s="4" t="inlineStr">
        <is>
          <t>Dividends</t>
        </is>
      </c>
      <c r="C8" s="5" t="n">
        <v>119387</v>
      </c>
      <c r="D8" s="5" t="n">
        <v>172382</v>
      </c>
      <c r="E8" s="5" t="n">
        <v>160825</v>
      </c>
    </row>
    <row r="9">
      <c r="A9" s="4" t="inlineStr">
        <is>
          <t>Trading account assets</t>
        </is>
      </c>
      <c r="C9" s="5" t="n">
        <v>373200</v>
      </c>
      <c r="D9" s="5" t="n">
        <v>489842</v>
      </c>
      <c r="E9" s="5" t="n">
        <v>499724</v>
      </c>
    </row>
    <row r="10">
      <c r="A10" s="4" t="inlineStr">
        <is>
          <t>Call loans and funds sold</t>
        </is>
      </c>
      <c r="C10" s="5" t="n">
        <v>4721</v>
      </c>
      <c r="D10" s="5" t="n">
        <v>11286</v>
      </c>
      <c r="E10" s="5" t="n">
        <v>10354</v>
      </c>
    </row>
    <row r="11">
      <c r="A11" s="4" t="inlineStr">
        <is>
          <t>Receivables under resale agreements and securities borrowing transactions</t>
        </is>
      </c>
      <c r="C11" s="5" t="n">
        <v>78506</v>
      </c>
      <c r="D11" s="5" t="n">
        <v>246311</v>
      </c>
      <c r="E11" s="5" t="n">
        <v>145354</v>
      </c>
    </row>
    <row r="12">
      <c r="A12" s="4" t="inlineStr">
        <is>
          <t>Total</t>
        </is>
      </c>
      <c r="C12" s="5" t="n">
        <v>2751996</v>
      </c>
      <c r="D12" s="5" t="n">
        <v>3927143</v>
      </c>
      <c r="E12" s="5" t="n">
        <v>3813379</v>
      </c>
    </row>
    <row r="13">
      <c r="A13" s="3" t="inlineStr">
        <is>
          <t>Interest expense:</t>
        </is>
      </c>
    </row>
    <row r="14">
      <c r="A14" s="4" t="inlineStr">
        <is>
          <t>Deposits</t>
        </is>
      </c>
      <c r="C14" s="5" t="n">
        <v>329392</v>
      </c>
      <c r="D14" s="5" t="n">
        <v>836081</v>
      </c>
      <c r="E14" s="5" t="n">
        <v>717366</v>
      </c>
    </row>
    <row r="15">
      <c r="A15" s="4" t="inlineStr">
        <is>
          <t>Call money and funds purchased</t>
        </is>
      </c>
      <c r="C15" s="5" t="n">
        <v>1105</v>
      </c>
      <c r="D15" s="5" t="n">
        <v>3270</v>
      </c>
      <c r="E15" s="5" t="n">
        <v>3913</v>
      </c>
    </row>
    <row r="16">
      <c r="A16" s="4" t="inlineStr">
        <is>
          <t>Payables under repurchase agreements and securities lending transactions</t>
        </is>
      </c>
      <c r="C16" s="5" t="n">
        <v>91508</v>
      </c>
      <c r="D16" s="5" t="n">
        <v>357382</v>
      </c>
      <c r="E16" s="5" t="n">
        <v>333632</v>
      </c>
    </row>
    <row r="17">
      <c r="A17" s="4" t="inlineStr">
        <is>
          <t>Due to trust account, other short-term borrowings and trading account liabilities</t>
        </is>
      </c>
      <c r="C17" s="5" t="n">
        <v>72403</v>
      </c>
      <c r="D17" s="5" t="n">
        <v>164907</v>
      </c>
      <c r="E17" s="5" t="n">
        <v>155273</v>
      </c>
    </row>
    <row r="18">
      <c r="A18" s="4" t="inlineStr">
        <is>
          <t>Long-term debt</t>
        </is>
      </c>
      <c r="C18" s="5" t="n">
        <v>253494</v>
      </c>
      <c r="D18" s="5" t="n">
        <v>322704</v>
      </c>
      <c r="E18" s="5" t="n">
        <v>307797</v>
      </c>
    </row>
    <row r="19">
      <c r="A19" s="4" t="inlineStr">
        <is>
          <t>Total</t>
        </is>
      </c>
      <c r="C19" s="5" t="n">
        <v>747902</v>
      </c>
      <c r="D19" s="5" t="n">
        <v>1684344</v>
      </c>
      <c r="E19" s="5" t="n">
        <v>1517981</v>
      </c>
    </row>
    <row r="20">
      <c r="A20" s="4" t="inlineStr">
        <is>
          <t>Net interest income</t>
        </is>
      </c>
      <c r="C20" s="5" t="n">
        <v>2004094</v>
      </c>
      <c r="D20" s="5" t="n">
        <v>2242799</v>
      </c>
      <c r="E20" s="5" t="n">
        <v>2295398</v>
      </c>
    </row>
    <row r="21">
      <c r="A21" s="4" t="inlineStr">
        <is>
          <t>Provision for credit losses (Note 4)</t>
        </is>
      </c>
      <c r="C21" s="5" t="n">
        <v>484210</v>
      </c>
      <c r="D21" s="5" t="n">
        <v>321713</v>
      </c>
      <c r="E21" s="5" t="n">
        <v>34330</v>
      </c>
    </row>
    <row r="22">
      <c r="A22" s="4" t="inlineStr">
        <is>
          <t>Net interest income after provision for credit losses</t>
        </is>
      </c>
      <c r="C22" s="5" t="n">
        <v>1519884</v>
      </c>
      <c r="D22" s="5" t="n">
        <v>1921086</v>
      </c>
      <c r="E22" s="5" t="n">
        <v>2261068</v>
      </c>
    </row>
    <row r="23">
      <c r="A23" s="3" t="inlineStr">
        <is>
          <t>Non-interest income:</t>
        </is>
      </c>
    </row>
    <row r="24">
      <c r="A24" s="4" t="inlineStr">
        <is>
          <t>Fees and commissions income (Note 27)</t>
        </is>
      </c>
      <c r="C24" s="5" t="n">
        <v>1527283</v>
      </c>
      <c r="D24" s="5" t="n">
        <v>1502052</v>
      </c>
      <c r="E24" s="5" t="n">
        <v>1438578</v>
      </c>
    </row>
    <row r="25">
      <c r="A25" s="4" t="inlineStr">
        <is>
          <t>Foreign exchange gains (losses)—net (Note 28)</t>
        </is>
      </c>
      <c r="C25" s="5" t="n">
        <v>99337</v>
      </c>
      <c r="D25" s="5" t="n">
        <v>-281790</v>
      </c>
      <c r="E25" s="5" t="n">
        <v>-95987</v>
      </c>
    </row>
    <row r="26">
      <c r="A26" s="4" t="inlineStr">
        <is>
          <t>Trading account profits (losses)—net</t>
        </is>
      </c>
      <c r="C26" s="5" t="n">
        <v>-410368</v>
      </c>
      <c r="D26" s="5" t="n">
        <v>765373</v>
      </c>
      <c r="E26" s="5" t="n">
        <v>168900</v>
      </c>
    </row>
    <row r="27">
      <c r="A27" s="4" t="inlineStr">
        <is>
          <t>Investment securities gains (losses)—net (Note 3)</t>
        </is>
      </c>
      <c r="C27" s="5" t="n">
        <v>1458264</v>
      </c>
      <c r="D27" s="5" t="n">
        <v>-532248</v>
      </c>
      <c r="E27" s="5" t="n">
        <v>-252307</v>
      </c>
    </row>
    <row r="28">
      <c r="A28" s="4" t="inlineStr">
        <is>
          <t>Equity in earnings of equity method investees—net (Note 14)</t>
        </is>
      </c>
      <c r="C28" s="5" t="n">
        <v>355730</v>
      </c>
      <c r="D28" s="5" t="n">
        <v>282712</v>
      </c>
      <c r="E28" s="5" t="n">
        <v>209732</v>
      </c>
    </row>
    <row r="29">
      <c r="A29" s="4" t="inlineStr">
        <is>
          <t>Gains on sales of loans (Note 4)</t>
        </is>
      </c>
      <c r="C29" s="5" t="n">
        <v>17926</v>
      </c>
      <c r="D29" s="5" t="n">
        <v>9956</v>
      </c>
      <c r="E29" s="5" t="n">
        <v>22663</v>
      </c>
    </row>
    <row r="30">
      <c r="A30" s="4" t="inlineStr">
        <is>
          <t>Gain on remeasurement of previously held equity method investment (Note 2)</t>
        </is>
      </c>
      <c r="D30" s="5" t="n">
        <v>41218</v>
      </c>
    </row>
    <row r="31">
      <c r="A31" s="4" t="inlineStr">
        <is>
          <t>Other non-interest income</t>
        </is>
      </c>
      <c r="C31" s="5" t="n">
        <v>109615</v>
      </c>
      <c r="D31" s="5" t="n">
        <v>88422</v>
      </c>
      <c r="E31" s="5" t="n">
        <v>103665</v>
      </c>
    </row>
    <row r="32">
      <c r="A32" s="4" t="inlineStr">
        <is>
          <t>Total</t>
        </is>
      </c>
      <c r="C32" s="5" t="n">
        <v>3157787</v>
      </c>
      <c r="D32" s="5" t="n">
        <v>1875695</v>
      </c>
      <c r="E32" s="5" t="n">
        <v>1595244</v>
      </c>
    </row>
    <row r="33">
      <c r="A33" s="3" t="inlineStr">
        <is>
          <t>Non-interest expense:</t>
        </is>
      </c>
    </row>
    <row r="34">
      <c r="A34" s="4" t="inlineStr">
        <is>
          <t>Salaries and employee benefits (Note 13)</t>
        </is>
      </c>
      <c r="C34" s="5" t="n">
        <v>1253461</v>
      </c>
      <c r="D34" s="5" t="n">
        <v>1242563</v>
      </c>
      <c r="E34" s="5" t="n">
        <v>1175405</v>
      </c>
    </row>
    <row r="35">
      <c r="A35" s="4" t="inlineStr">
        <is>
          <t>Occupancy expenses—net (Notes 5 and 26)</t>
        </is>
      </c>
      <c r="C35" s="5" t="n">
        <v>178107</v>
      </c>
      <c r="D35" s="5" t="n">
        <v>182917</v>
      </c>
      <c r="E35" s="5" t="n">
        <v>179780</v>
      </c>
    </row>
    <row r="36">
      <c r="A36" s="4" t="inlineStr">
        <is>
          <t>Fees and commissions expenses</t>
        </is>
      </c>
      <c r="C36" s="5" t="n">
        <v>318797</v>
      </c>
      <c r="D36" s="5" t="n">
        <v>332033</v>
      </c>
      <c r="E36" s="5" t="n">
        <v>313745</v>
      </c>
    </row>
    <row r="37">
      <c r="A37" s="4" t="inlineStr">
        <is>
          <t>Outsourcing expenses, including data processing</t>
        </is>
      </c>
      <c r="C37" s="5" t="n">
        <v>298777</v>
      </c>
      <c r="D37" s="5" t="n">
        <v>303632</v>
      </c>
      <c r="E37" s="5" t="n">
        <v>275052</v>
      </c>
    </row>
    <row r="38">
      <c r="A38" s="4" t="inlineStr">
        <is>
          <t>Depreciation of premises and equipment (Note 5)</t>
        </is>
      </c>
      <c r="C38" s="5" t="n">
        <v>87305</v>
      </c>
      <c r="D38" s="5" t="n">
        <v>113489</v>
      </c>
      <c r="E38" s="5" t="n">
        <v>98867</v>
      </c>
    </row>
    <row r="39">
      <c r="A39" s="4" t="inlineStr">
        <is>
          <t>Amortization of intangible assets (Note 6)</t>
        </is>
      </c>
      <c r="C39" s="5" t="n">
        <v>250106</v>
      </c>
      <c r="D39" s="5" t="n">
        <v>237328</v>
      </c>
      <c r="E39" s="5" t="n">
        <v>235083</v>
      </c>
    </row>
    <row r="40">
      <c r="A40" s="4" t="inlineStr">
        <is>
          <t>Impairment of intangible assets (Note 6)</t>
        </is>
      </c>
      <c r="C40" s="5" t="n">
        <v>21680</v>
      </c>
      <c r="D40" s="5" t="n">
        <v>3732</v>
      </c>
      <c r="E40" s="5" t="n">
        <v>118108</v>
      </c>
    </row>
    <row r="41">
      <c r="A41" s="4" t="inlineStr">
        <is>
          <t>Insurance premiums, including deposit insurance</t>
        </is>
      </c>
      <c r="C41" s="5" t="n">
        <v>90529</v>
      </c>
      <c r="D41" s="5" t="n">
        <v>98441</v>
      </c>
      <c r="E41" s="5" t="n">
        <v>93756</v>
      </c>
    </row>
    <row r="42">
      <c r="A42" s="4" t="inlineStr">
        <is>
          <t>Communications</t>
        </is>
      </c>
      <c r="C42" s="5" t="n">
        <v>59798</v>
      </c>
      <c r="D42" s="5" t="n">
        <v>59976</v>
      </c>
      <c r="E42" s="5" t="n">
        <v>59166</v>
      </c>
    </row>
    <row r="43">
      <c r="A43" s="4" t="inlineStr">
        <is>
          <t>Taxes and public charges</t>
        </is>
      </c>
      <c r="C43" s="5" t="n">
        <v>97783</v>
      </c>
      <c r="D43" s="5" t="n">
        <v>100198</v>
      </c>
      <c r="E43" s="5" t="n">
        <v>95358</v>
      </c>
    </row>
    <row r="44">
      <c r="A44" s="4" t="inlineStr">
        <is>
          <t>Impairment of goodwill (Note 6)</t>
        </is>
      </c>
      <c r="C44" s="5" t="n">
        <v>147564</v>
      </c>
      <c r="D44" s="5" t="n">
        <v>383810</v>
      </c>
      <c r="E44" s="4" t="inlineStr">
        <is>
          <t xml:space="preserve"> </t>
        </is>
      </c>
    </row>
    <row r="45">
      <c r="A45" s="4" t="inlineStr">
        <is>
          <t>Provision for (reversal of) off-balance sheet credit instruments</t>
        </is>
      </c>
      <c r="C45" s="5" t="n">
        <v>-56749</v>
      </c>
      <c r="D45" s="5" t="n">
        <v>-62279</v>
      </c>
      <c r="E45" s="5" t="n">
        <v>38463</v>
      </c>
    </row>
    <row r="46">
      <c r="A46" s="4" t="inlineStr">
        <is>
          <t>Other non-interest expenses (Notes 5 and 26)</t>
        </is>
      </c>
      <c r="C46" s="5" t="n">
        <v>322171</v>
      </c>
      <c r="D46" s="5" t="n">
        <v>367721</v>
      </c>
      <c r="E46" s="5" t="n">
        <v>302687</v>
      </c>
    </row>
    <row r="47">
      <c r="A47" s="4" t="inlineStr">
        <is>
          <t>Total</t>
        </is>
      </c>
      <c r="C47" s="5" t="n">
        <v>3069329</v>
      </c>
      <c r="D47" s="5" t="n">
        <v>3363561</v>
      </c>
      <c r="E47" s="5" t="n">
        <v>2985470</v>
      </c>
    </row>
    <row r="48">
      <c r="A48" s="4" t="inlineStr">
        <is>
          <t>Income before income tax expense</t>
        </is>
      </c>
      <c r="C48" s="5" t="n">
        <v>1608342</v>
      </c>
      <c r="D48" s="5" t="n">
        <v>433220</v>
      </c>
      <c r="E48" s="5" t="n">
        <v>870842</v>
      </c>
    </row>
    <row r="49">
      <c r="A49" s="4" t="inlineStr">
        <is>
          <t>Income tax expense (Note 8)</t>
        </is>
      </c>
      <c r="C49" s="5" t="n">
        <v>444948</v>
      </c>
      <c r="D49" s="5" t="n">
        <v>114505</v>
      </c>
      <c r="E49" s="5" t="n">
        <v>133237</v>
      </c>
    </row>
    <row r="50">
      <c r="A50" s="4" t="inlineStr">
        <is>
          <t>Net income before attribution of noncontrolling interests</t>
        </is>
      </c>
      <c r="C50" s="5" t="n">
        <v>1163394</v>
      </c>
      <c r="D50" s="5" t="n">
        <v>318715</v>
      </c>
      <c r="E50" s="5" t="n">
        <v>737605</v>
      </c>
    </row>
    <row r="51">
      <c r="A51" s="4" t="inlineStr">
        <is>
          <t>Net income attributable to noncontrolling interests</t>
        </is>
      </c>
      <c r="C51" s="5" t="n">
        <v>46096</v>
      </c>
      <c r="D51" s="5" t="n">
        <v>12760</v>
      </c>
      <c r="E51" s="5" t="n">
        <v>18960</v>
      </c>
    </row>
    <row r="52">
      <c r="A52" s="4" t="inlineStr">
        <is>
          <t>Net income attributable to Mitsubishi UFJ Financial Group</t>
        </is>
      </c>
      <c r="C52" s="5" t="n">
        <v>1117298</v>
      </c>
      <c r="D52" s="5" t="n">
        <v>305955</v>
      </c>
      <c r="E52" s="5" t="n">
        <v>718645</v>
      </c>
    </row>
    <row r="53">
      <c r="A53" s="4" t="inlineStr">
        <is>
          <t>Earnings applicable to common shareholders of Mitsubishi UFJ Financial Group</t>
        </is>
      </c>
      <c r="C53" s="6" t="n">
        <v>1117298</v>
      </c>
      <c r="D53" s="6" t="n">
        <v>305955</v>
      </c>
      <c r="E53" s="6" t="n">
        <v>718645</v>
      </c>
    </row>
    <row r="54">
      <c r="A54" s="3" t="inlineStr">
        <is>
          <t>Earnings per common share applicable to common shareholders of Mitsubishi UFJ Financial Group (Notes 19 and 22):</t>
        </is>
      </c>
    </row>
    <row r="55">
      <c r="A55" s="4" t="inlineStr">
        <is>
          <t>Basic earnings per common share—Earnings applicable to common shareholders of Mitsubishi UFJ Financial Group</t>
        </is>
      </c>
      <c r="C55" s="7" t="n">
        <v>86.88</v>
      </c>
      <c r="D55" s="7" t="n">
        <v>23.69</v>
      </c>
      <c r="E55" s="7" t="n">
        <v>55.03</v>
      </c>
    </row>
    <row r="56">
      <c r="A56" s="4" t="inlineStr">
        <is>
          <t>Diluted earnings per common share—Earnings applicable to common shareholders of Mitsubishi UFJ Financial Group</t>
        </is>
      </c>
      <c r="B56" s="4" t="inlineStr">
        <is>
          <t>[1]</t>
        </is>
      </c>
      <c r="C56" s="8" t="n">
        <v>86.56</v>
      </c>
      <c r="D56" s="8" t="n">
        <v>23.47</v>
      </c>
      <c r="E56" s="8" t="n">
        <v>54.74</v>
      </c>
    </row>
    <row r="57">
      <c r="A57" s="4" t="inlineStr">
        <is>
          <t>Cash dividend per common share</t>
        </is>
      </c>
      <c r="C57" s="6" t="n">
        <v>25</v>
      </c>
      <c r="D57" s="7" t="n">
        <v>23.5</v>
      </c>
      <c r="E57" s="6" t="n">
        <v>21</v>
      </c>
    </row>
    <row r="58">
      <c r="A58" s="4" t="inlineStr">
        <is>
          <t>Weighted average common shares outstanding</t>
        </is>
      </c>
      <c r="C58" s="5" t="n">
        <v>12859737</v>
      </c>
      <c r="D58" s="5" t="n">
        <v>12912790</v>
      </c>
      <c r="E58" s="5" t="n">
        <v>13058698</v>
      </c>
    </row>
    <row r="59">
      <c r="A59" s="4" t="inlineStr">
        <is>
          <t>Weighted average diluted common shares outstanding</t>
        </is>
      </c>
      <c r="C59" s="5" t="n">
        <v>12859737</v>
      </c>
      <c r="D59" s="5" t="n">
        <v>12912956</v>
      </c>
      <c r="E59" s="5" t="n">
        <v>13059182</v>
      </c>
    </row>
    <row r="60"/>
    <row r="61">
      <c r="A61" s="4" t="inlineStr">
        <is>
          <t>[1]</t>
        </is>
      </c>
      <c r="B61" s="4" t="inlineStr">
        <is>
          <t>For the fiscal years ended March 31, 2019, 2020 and 2021,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E1"/>
    <mergeCell ref="A60:D60"/>
    <mergeCell ref="B61:D6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arent Company Only Financial Information [Text Block]</t>
        </is>
      </c>
      <c r="B1" s="2" t="inlineStr">
        <is>
          <t>12 Months Ended</t>
        </is>
      </c>
    </row>
    <row r="2">
      <c r="B2" s="2" t="inlineStr">
        <is>
          <t>Mar. 31, 2021</t>
        </is>
      </c>
    </row>
    <row r="3">
      <c r="A3" s="3" t="inlineStr">
        <is>
          <t>Condensed Financial Information Disclosure [Abstract]</t>
        </is>
      </c>
    </row>
    <row r="4">
      <c r="A4" s="4" t="inlineStr">
        <is>
          <t>Parent Company Only Financial Information [Text Block]</t>
        </is>
      </c>
      <c r="B4" s="4" t="inlineStr">
        <is>
          <t>32. PARENT COMPANY ONLY FINANCIAL INFORMATION Distributions of retained earnings of MUFG Bank and Mitsubishi UFJ Trust and Banking are restricted in order to meet the minimum capital adequacy requirements under the Banking Law. Additionally, retained earnings of these banking subsidiaries are restricted, except for approximately ¥5,247 billion and ¥5,155 billion, in accordance with the statutory reserve requirements under the Companies Act at March 31, 2020 and 2021, respectively. See Notes 19 and 21 for further information. The Banking Law and related regulations restrict the ability of these banking subsidiaries to extend loans or credit to the parent company. Such loans or credits to the parent company are generally limited to 15% of the banking subsidiary’s consolidated total capital, as determined by the capital adequacy guidelines. At March 31, 2020 and 2021, approximately ¥5,696 billion and ¥6,007 billion, respectively, of net assets of consolidated subsidiaries may be restricted as to payment of cash dividends and loans to the parent company. The following table presents the parent company only financial information of MUFG: Condensed Balance Sheets
As of March 31,
2020 2021
(in millions)
Assets:
Cash and interest-earning deposits with banking subsidiaries ¥ 185,668 ¥ 229,380
Investments in subsidiaries and affiliated companies 16,116,568 16,658,522
Banking subsidiaries 12,361,190 12,793,367
Non-banking 3,755,378 3,865,155
Loans to subsidiaries 8,746,231 9,208,439
Banking subsidiaries 8,222,278 8,690,696
Non-banking 523,953 517,743
Other assets 241,441 197,231
Total assets ¥ 25,289,908 ¥ 26,293,572
Liabilities and Shareholders’ equity:
Short-term borrowings from banking subsidiaries ¥ 1,255,991 ¥ 1,206,694
Long-term debt from non-banking 30,686 15,897
Long-term debt 8,758,646 9,226,046
Other liabilities 228,098 183,986
Total liabilities 10,273,421 10,632,623
Total shareholders’ equity 15,016,487 15,660,949
Total liabilities and shareholders’ equity ¥ 25,289,908 ¥ 26,293,572
Condensed Statements of Income
Fiscal years ended March 31,
2019 2020 2021
(in millions)
Income:
Dividends from subsidiaries and affiliated companies ¥ 306,879 ¥ 376,376 ¥ 404,064
Banking subsidiaries 207,161 277,472 317,453
Non-banking 99,718 98,904 86,611
Management fees from subsidiaries 28,305 33,543 35,095
Interest income from subsidiaries 127,117 174,500 174,816
Foreign exchange gains (losses)—net (20,598 ) 4,834 1,089
Trading account losses—net (8,078 ) (37,272 ) (18,285 )
Gains on sales of investment in subsidiaries and affiliated companies—net 252,253 67,406 95
Other income 3,199 14,968 12,552
Total income 689,077 634,355 609,426
Expense:
Operating expenses 28,168 30,431 37,567
Interest expense to subsidiaries and affiliated companies 34,594 26,244 11,415
Interest expense 108,756 155,774 159,057
Other expense 1,657 15,024 8,164
Total expens e 173,175 227,473 216,203
Equity in undistributed net income (loss) of subsidiaries and affiliated companies—net 194,390 (108,069 ) 727,257
Income before income tax expense (benefit) 710,292 298,813 1,120,480
Income tax expense (benefit) (8,353 ) (7,142 ) 3,182
Net income ¥ 718,645 ¥ 305,955 ¥ 1,117,298
Condensed Statements of Cash Flows
Fiscal years ended March 31,
2019 2020 2021
(in millions)
Operating activities:
Net income ¥ 718,645 ¥ 305,955 ¥ 1,117,298
Adjustments and other (351,775 ) (1,704 ) (568,317 )
Net cash provided by operating activities 366,870 304,251 548,981
Investing activities:
Proceeds from redemption of other investment securities — 240,000 —
Proceeds from sales of investment in subsidiaries and affiliated companies 455,605 135,581 35,081
Purchase of equity investment in subsidiaries and an affiliated company (18,346 ) — —
Net increase in loans to subsidiaries (2,112,711 ) (1,547,178 ) (462,208 )
Other—ne t (9,009 ) (12,572 ) (11,531 )
Net cash used in investing activities (1,684,461 ) (1,184,169 ) (438,658 )
Financing activities:
Net decrease in short-term borrowings from subsidiaries (194,300 ) (164,272 ) (49,058 )
Proceeds from issuance of long-term debt 2,043,677 1,844,488 831,121
Repayment of long-term debt (314 ) (214,994 ) (514,436 )
Repayment of long-term debt to affiliated companies (500 ) (241,000 ) (10,500 )
Proceeds from sales of treasury stock 3 2 1
Payments for acquisition of treasury stock (150,277 ) (50,022 ) (13 )
Dividends paid (276,279 ) (304,538 ) (321,772 )
Other—net (15,490 ) (7,791 ) (1,954 )
Net cash provided by (used in) financing activities 1,406,520 861,873 (66,611 )
Net increase (decrease) in cash and cash equivalents 88,929 (18,045 ) 43,712
Cash and cash equivalents at beginning of fiscal year 114,784 203,713 185,668
Cash and cash equivalents at end of fiscal year ¥ 203,713 ¥ 185,668 ¥ 229,3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Text Block]</t>
        </is>
      </c>
      <c r="B1" s="2" t="inlineStr">
        <is>
          <t>12 Months Ended</t>
        </is>
      </c>
    </row>
    <row r="2">
      <c r="B2" s="2" t="inlineStr">
        <is>
          <t>Mar. 31, 2021</t>
        </is>
      </c>
    </row>
    <row r="3">
      <c r="A3" s="3" t="inlineStr">
        <is>
          <t>Subsequent Events [Abstract]</t>
        </is>
      </c>
    </row>
    <row r="4">
      <c r="A4" s="4" t="inlineStr">
        <is>
          <t>Subsequent Events [Text Block]</t>
        </is>
      </c>
      <c r="B4" s="4" t="inlineStr">
        <is>
          <t xml:space="preserve">33. SUBSEQUENT EVENTS Approval of Dividends On June 29, 2021, the shareholders approved the payment of cash dividends of ¥12.5 per share of Common stock, totaling ¥160,918 million, that were payable on June 30, 2021, to the shareholders of record on March 31, 2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Text Block] (Policies)</t>
        </is>
      </c>
      <c r="B1" s="2" t="inlineStr">
        <is>
          <t>12 Months Ended</t>
        </is>
      </c>
    </row>
    <row r="2">
      <c r="B2" s="2" t="inlineStr">
        <is>
          <t>Mar. 31, 2021</t>
        </is>
      </c>
    </row>
    <row r="3">
      <c r="A3" s="3" t="inlineStr">
        <is>
          <t>Accounting Policies [Abstract]</t>
        </is>
      </c>
    </row>
    <row r="4">
      <c r="A4" s="4" t="inlineStr">
        <is>
          <t>Description of Business [Policy Text Block]</t>
        </is>
      </c>
      <c r="B4" s="4" t="inlineStr">
        <is>
          <t xml:space="preserve">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for more information by business segment. </t>
        </is>
      </c>
    </row>
    <row r="5">
      <c r="A5" s="4" t="inlineStr">
        <is>
          <t>Basis of Financial Statements [Policy Text Block]</t>
        </is>
      </c>
      <c r="B5" s="4" t="inlineStr">
        <is>
          <t xml:space="preserve">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9, 2020 and 2021, the effect of recording intervening events for the three-month periods ended March 31 on MUFG’s proportionate equity in net income of subsidiaries with fiscal years ended on December 31, would have resulted in an increase of ¥19.97 billion, a decrease of ¥164.48 billion, and an increase of ¥157.32 billion to net income attributable to Mitsubishi UFJ Financial Group, respectively. No intervening events occurred during each of the three-month periods ended March 31, 2019, 2020 and 2021 which, if recorded, would have had material effects on consolidated total assets, loans, total liabilities, deposits or total equity as of March 31, 2019, 2020 and 2021. </t>
        </is>
      </c>
    </row>
    <row r="6">
      <c r="A6" s="4" t="inlineStr">
        <is>
          <t>Use of Estimates [Policy Text Block]</t>
        </is>
      </c>
      <c r="B6" s="4" t="inlineStr">
        <is>
          <t xml:space="preserve">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 </t>
        </is>
      </c>
    </row>
    <row r="7">
      <c r="A7" s="4" t="inlineStr">
        <is>
          <t>Consolidation [Policy Text Block]</t>
        </is>
      </c>
      <c r="B7" s="4" t="inlineStr">
        <is>
          <t xml:space="preserve"> 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 </t>
        </is>
      </c>
    </row>
    <row r="8">
      <c r="A8" s="4" t="inlineStr">
        <is>
          <t>Cash Flows [Policy Text Block]</t>
        </is>
      </c>
      <c r="B8" s="4" t="inlineStr">
        <is>
          <t xml:space="preserve"> Cash Flows</t>
        </is>
      </c>
    </row>
    <row r="9">
      <c r="A9" s="4" t="inlineStr">
        <is>
          <t>Translation of Foreign Currency Financial Statements and Foreign Currency Transactions [Policy Text Block]</t>
        </is>
      </c>
      <c r="B9" s="4" t="inlineStr">
        <is>
          <t xml:space="preserve"> 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t>
        </is>
      </c>
    </row>
    <row r="10">
      <c r="A10" s="4" t="inlineStr">
        <is>
          <t>Repurchase Agreements, Securities Lending and Other Secured Financing Transactions [Policy Text Block]</t>
        </is>
      </c>
      <c r="B10" s="4" t="inlineStr">
        <is>
          <t xml:space="preserve"> Repurchase Agreements, Securities Lending and Other Secured Financing Transactions off-balance off-balance</t>
        </is>
      </c>
    </row>
    <row r="11">
      <c r="A11" s="4" t="inlineStr">
        <is>
          <t>Collateral [Policy Text Block]</t>
        </is>
      </c>
      <c r="B11" s="4" t="inlineStr">
        <is>
          <t xml:space="preserve"> Collateral mark-to-market</t>
        </is>
      </c>
    </row>
    <row r="12">
      <c r="A12" s="4" t="inlineStr">
        <is>
          <t>Trading Account Securities [Policy Text Block]</t>
        </is>
      </c>
      <c r="B12" s="4" t="inlineStr">
        <is>
          <t xml:space="preserve"> Trading Account Securities</t>
        </is>
      </c>
    </row>
    <row r="13">
      <c r="A13" s="4" t="inlineStr">
        <is>
          <t>Investment Securities [Policy Text Block]</t>
        </is>
      </c>
      <c r="B13" s="4" t="inlineStr">
        <is>
          <t xml:space="preserve"> Investment Securities Held-to-maturity Available-for-sale net-of-tax Available-for-sale recovery of its amortized cost basis. If not, the credit component of an impairment loss is recognized in earnings by recording an allowance for credit losses, limited by the amount of impairment loss. However, the noncredit component of an impairment loss is recognized in Accumulated OCI. In determining whether a credit loss exists, the MUFG Group generally considers factors such as the financial condition of the issuer and the extent of decline in fair value. For Held-to-maturity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t>
        </is>
      </c>
    </row>
    <row r="14">
      <c r="A14" s="4" t="inlineStr">
        <is>
          <t>Derivative Financial Instruments [Policy Text Block]</t>
        </is>
      </c>
      <c r="B14" s="4" t="inlineStr">
        <is>
          <t xml:space="preserve"> 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ll qualifying hedging derivatives are valued at fair value and included in Other assets or Other liabilities, as appropriate. For fair value hedges, the changes in the fair value of a hedging instrument are recognized in the same income statement line as the hedged item. For cash flow hedges, the changes in the fair value of a hedging instrument are recognized in Accumulated OCI. Amounts realized on cash flow hedges related to variable rate loans are recognized in Net interest income in the period when the cash flow from the hedged item is realized. Any difference that arises from gains or losses on hedging derivatives offsetting corresponding gains or losses on the hedged items, and gains and losses on derivatives attributable to the risks excluded from the assessment of hedge effectiveness are recognized in earnings. </t>
        </is>
      </c>
    </row>
    <row r="15">
      <c r="A15" s="4" t="inlineStr">
        <is>
          <t>Loans [Policy Text Block]</t>
        </is>
      </c>
      <c r="B15" s="4" t="inlineStr">
        <is>
          <t xml:space="preserve"> Loans held-for-sale The MUFG Group classifies its loan portfolio into the following portfolio segments—Commercial, Residential, Card, MUFG Americas Holdings Corporation (“MUFG Americas Holdings” or “MUAH”),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Past due status is determined based on the contractual terms of the loan and the actual number of days since the date the last payment was made.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t>
        </is>
      </c>
    </row>
    <row r="16">
      <c r="A16" s="4" t="inlineStr">
        <is>
          <t>Loan Securitization [Policy Text Block]</t>
        </is>
      </c>
      <c r="B16" s="4" t="inlineStr">
        <is>
          <t xml:space="preserve"> Loan Securitization</t>
        </is>
      </c>
    </row>
    <row r="17">
      <c r="A17" s="4" t="inlineStr">
        <is>
          <t>Allowance for Credit Losses (Loans) [Policy Text Block]</t>
        </is>
      </c>
      <c r="B17" s="4" t="inlineStr">
        <is>
          <t xml:space="preserve">Allowance for Credit Losses (Loans) Actual credit losses (amounts deemed uncollectible, in whole or in part), net of recoveries, are generally determined based on detailed loan reviews and a credit assessment by management at each balance sheet date and are deducted from the allowance for credit losses as net charge-offs. The MUFG Group generally applies it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ethodologies used to estimate the allowance and the charge-off Commercial segment procedures, the industry in which a borrower operates, and changes in other external factors. The collectively-assessed allowance methodology incorporates an economic forecast over a three-year period. Beyond the three-year economic forecast, the allowance methodology reverts to an average historical loss information on a straight-line basis over a two-year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s. The LGD is also used to capture the estimated loss on the loan that would be realized upon the default of the borrower. The allowance methodology incorporates an economic forecast over a period. Beyond the three-year economic forecast, the allowance methodology reverts to average historical loss information on a straight-line basis over a two-year period.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 The collectively-assessed allowance methodology incorporates an economic forecast over a three-year period. Beyond the three-year economic forecast, the allowance methodology reverts to average historical loss information. The allowance for loans that have been modified into a TDR or reasonably expected to be modified TDR are measured on an individual basi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expected credit losses are measured on a collective basis when similar risk characteristics exist. The allowance for credit loss is calculated as the product of PD, LGD, and EAD modeled parameters that are projected on a monthly basis over the assets’ remaining contractual lives. The sum of each month’s expected loss calculation results in the collectively-assessed allowance estimate. Expected loss models use historical loss information and a variety of economic assumptions that consider economic variables such as gross domestic product and unemployment rates, to estimate PD, LGD, and EAD. These models are tailored to different loan segments, classes and products by changing the economic variables or their weighting in the calculation used to estimate expected losses. The collectively-assessed allowance methodology incorporates an economic forecast over a two-year period. Beyond the two-year economic forecast, the allowance methodology reverts to average historical loss information on a straight-line basis over two-year period. Loans that do not share risk characteristics are evaluated individually to determine the allowance balance. Individually-assessed allowance is measured based on the present value of expected future cash flows discounted at the loan’s effective interest rate, or the fair value of the collateral if the loan is collateral dependent. Management implements qualitative adjustments to the collectively-assessed allowance to account for the risks not incorporated in the model between current conditions and those reflected in the historical loss information used to estimate the models. These qualitative factors include changes in credit policies, problem loan trends, identification of new risks not incorporated into the modeling framework, credit concentrations, changes in lending management and other external factors. Qualitative adjustments are also used to adjust the collectively-assessed allowance to account for risks attributed to imprecision in the economic forecast and when risks emerge that impact specific portfolio components (i.e., natural disasters). The allocated allowance for large groups of smaller-balance homogeneous loans is established for consumer loans as well as for smaller balance commercial loans. These loans are managed on a pool basis, and loss factors are based on expected net charge-off The allowance for loans that have been modified into a TDR or reasonably expected to be modified TDR are measured either individually or in pools with similar risk characteristics. The allowance for individually assessed TDR loans can be measured using a discounted cash flow methodology, or by evaluating the fair value of the collateral, if collateral dependent. When the value of a concession cannot be measured using a method other than the discounted cash flow method, the value of a concession is measured by discounting the expected future cash flows at the original interest rate of the loa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expected credit losses are measured on a collective basis for portfolios of loans that share similar economic risk characteristics. Expected credit losses are a probability-weighted estimate of the present value of credit losses. These are measured as the present value of the difference between the cash flows under the contract and the cash flows expected to be received arising from the weighting of multiple future economic scenarios that consider economic variables such as gross domestic product and unemployment rates, discounted at the loan’s effective interest rate. Qualitative adjustments are made when considered appropriate. Loans that do not share risk characteristics are evaluated individually to determine the allowance balance. Individually-assessed allowance is measured based on the present value of expected future cash flows discounted at the loan’s original effective interest rate, or the fair value of the collateral if the loan is collateral dependent. The allocated allowance for large groups of smaller-balance homogeneous loans is established for smaller balance loans such as housing loans, credit card loans, and personal loans. These loans are managed on a pool basis, and loss factors are based on expected net charge-off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Loans to customers are charged off when they are determined to be uncollectible considering the financial condition of a borrower. In all segments, when estimating the allowance for credit losses, significant management assumptions are incorporated in economic variables, qualitative adjustments, or both to capture the heightened volatility and uncertainty in the economy due to the COVID-19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borrowers is normal. </t>
        </is>
      </c>
    </row>
    <row r="18">
      <c r="A18" s="4" t="inlineStr">
        <is>
          <t>Allowance for Off-balance Sheet Credit Instruments [Policy Text Block]</t>
        </is>
      </c>
      <c r="B18" s="4" t="inlineStr">
        <is>
          <t xml:space="preserve"> Allowance for Off-Balance off-balance</t>
        </is>
      </c>
    </row>
    <row r="19">
      <c r="A19" s="4" t="inlineStr">
        <is>
          <t>Premises and Equipment [Policy Text Block]</t>
        </is>
      </c>
      <c r="B19" s="4" t="inlineStr">
        <is>
          <t xml:space="preserve"> Premises and Equipment
Years
Buildings 15 to 50
Equipment and furniture 2 to 20
Leasehold improvements 2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t>
        </is>
      </c>
    </row>
    <row r="20">
      <c r="A20" s="4" t="inlineStr">
        <is>
          <t>Goodwill [Policy Text Block]</t>
        </is>
      </c>
      <c r="B20" s="4" t="inlineStr">
        <is>
          <t xml:space="preserve"> 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a reporting unit exceeds its fair value, but not exceeding the total amount of goodwill allocated to that reporting unit. </t>
        </is>
      </c>
    </row>
    <row r="21">
      <c r="A21" s="4" t="inlineStr">
        <is>
          <t>Intangible Assets [Policy Text Block]</t>
        </is>
      </c>
      <c r="B21" s="4" t="inlineStr">
        <is>
          <t xml:space="preserve"> Intangible assets
Useful lives Amortization method
Software 3 to 10 Straight-line
Core deposit intangibles 9 to 16 Straight-line
Customer relationships 3 to 27 Straight-line, Declining-balance
Trade names 4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t>
        </is>
      </c>
    </row>
    <row r="22">
      <c r="A22" s="4" t="inlineStr">
        <is>
          <t>Accrued Severance and Pension Liabilities [Policy Text Block]</t>
        </is>
      </c>
      <c r="B22" s="4" t="inlineStr">
        <is>
          <t xml:space="preserve"> Accrued Severance and Pension Liabilities non-interest</t>
        </is>
      </c>
    </row>
    <row r="23">
      <c r="A23" s="4" t="inlineStr">
        <is>
          <t>Long-term Debt [Policy Text Block]</t>
        </is>
      </c>
      <c r="B23" s="4" t="inlineStr">
        <is>
          <t xml:space="preserve"> Long-Term Debt</t>
        </is>
      </c>
    </row>
    <row r="24">
      <c r="A24" s="4" t="inlineStr">
        <is>
          <t>Obligations under Guarantees [Policy Text Block]</t>
        </is>
      </c>
      <c r="B24" s="4" t="inlineStr">
        <is>
          <t xml:space="preserve"> Obligations under Guarantees</t>
        </is>
      </c>
    </row>
    <row r="25">
      <c r="A25" s="4" t="inlineStr">
        <is>
          <t>Allowance for Repayment of Excess Interest [Policy Text Block]</t>
        </is>
      </c>
      <c r="B25" s="4" t="inlineStr">
        <is>
          <t xml:space="preserve"> Allowance for Repayment of Excess Interest recent trend of borrowers’ claims for reimbursement, and management’s future forecasts. The allowance is recorded as a liability in Other liabilities. </t>
        </is>
      </c>
    </row>
    <row r="26">
      <c r="A26" s="4" t="inlineStr">
        <is>
          <t>Fees and Commissions [Policy Text Block]</t>
        </is>
      </c>
      <c r="B26" s="4" t="inlineStr">
        <is>
          <t xml:space="preserve"> Fees and Commissions The following is an explanation of the MUFG Group’s key revenue from contracts with customers and the timing of its recognition. Fees and commissions on deposits consist of fees and commissions charged for transaction-based services such as usage of automated teller machines and withdrawal services, and for periodic account maintenance services. The MUFG Group’s performance obligation for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s is satisfied and the fees and commissions are recognized over the course of each month. Fees and commissions on remittances and transfers consist of fees and commissions charged for settlement transactions such as domestic fund remittances, including electronic banking transactions, and are recognized at the point in time when the MUFG Group’s performance under the terms of a contractual arrangement is completed, which is at the settlement of a transaction.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Fees and commissions on credit card business consist of fees and commission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 advisory fees), such fees are recognized over the same period. The advisory fees which are paid upon meeting certain performance goals (e.g. success fees on M&amp;A advisory fees) are recognized at the point in time when the performance goals are met. Fees and commissions on administration and management services for investment funds primarily consist of fees and commissions earned from administrating and managing investment funds, including assets under management on behalf of clients. Such fees and commissions are recognized equally over the period of service at the amount calculated primarily based on the outstanding amount of each entrusted asset, the percentage of fees, and the extent of the service provided to administer the investment funds. Trust fees consist primarily of fees earned by fiduciary asset management and administration services for corporate pension plans and investment funds, and are recognized on an accrual basis, generally based on the volume of trust assets under management and/or the operating performance for the accounting period of each trust account. With respect to the trust accounts with a guarantee of trust principal, trust fees are determined based on the profits earned by individual trust accounts during the trust accounting period, less deductions, including provision for reserves, impairment for individual investments and dividends paid to beneficiary certificate holders. The trust fees for these trust accounts are accrued based on the amounts expected to be earned during the accounting period of each trust account. Guarantee fees consist of fees related to the guarantee business such as providing guarantees on residential mortgage loans and other loans, and are recognized over the contractual periods of the respective guarantees. Insurance commissions consist of commissions earned from third-party insurance companies for marketing and selling insurance products and for the maintenance of insurance contracts. The former is recognized at the point in time which the associated service is fulfilled as the insurance contract is established by the insurance company, while the latter is recognized over the insurance period. Fees and commissions on real estate business primarily consist of fees from real estate agent services, and are recognized in the period in which the related service is provided when assisting customers in the sales or purchase of real estate property. Other fees and commissions include various fees and commissions earned on services to customers which have performance obligations that the MUFG Group completes in order to recognize revenue. The primary portion includes non-refundable</t>
        </is>
      </c>
    </row>
    <row r="27">
      <c r="A27" s="4" t="inlineStr">
        <is>
          <t>Income Taxes [Policy Text Block]</t>
        </is>
      </c>
      <c r="B27" s="4" t="inlineStr">
        <is>
          <t xml:space="preserve"> Income Taxes The MUFG Group records net deferred tax assets to the extent these assets will more likely than not be realized. In making such determination, all available positive and negative evidence is considered, including future reversals of existing taxable temporary differences, projected future taxable income, tax planning strategies and recent financial operations. In the event the MUFG Group were to determine that it would be able to realize deferred tax assets in the future in excess of their net recorded amount, the MUFG Group would make an adjustment to the valuation allowance, which would reduce the provision for income taxes. Uncertain tax positions are recorded on the basis of a two-step those tax positions that meet the more-likely-than-not</t>
        </is>
      </c>
    </row>
    <row r="28">
      <c r="A28" s="4" t="inlineStr">
        <is>
          <t>Free Distributions of Common Shares [Policy Text Block]</t>
        </is>
      </c>
      <c r="B28" s="4" t="inlineStr">
        <is>
          <t xml:space="preserve"> Free Distributions of Common Shares</t>
        </is>
      </c>
    </row>
    <row r="29">
      <c r="A29" s="4" t="inlineStr">
        <is>
          <t>Earnings Per Common Share [Policy Text Block]</t>
        </is>
      </c>
      <c r="B29" s="4" t="inlineStr">
        <is>
          <t xml:space="preserve"> Earnings per Common Share</t>
        </is>
      </c>
    </row>
    <row r="30">
      <c r="A30" s="4" t="inlineStr">
        <is>
          <t>Treasury Stock [Policy Text Block]</t>
        </is>
      </c>
      <c r="B30" s="4" t="inlineStr">
        <is>
          <t xml:space="preserve"> Treasury Stock</t>
        </is>
      </c>
    </row>
    <row r="31">
      <c r="A31" s="4" t="inlineStr">
        <is>
          <t>Comprehensive Income [Policy Text Block]</t>
        </is>
      </c>
      <c r="B31" s="4" t="inlineStr">
        <is>
          <t xml:space="preserve"> Comprehensive Income</t>
        </is>
      </c>
    </row>
    <row r="32">
      <c r="A32" s="4" t="inlineStr">
        <is>
          <t>Stock-Based Compensation [Policy Text Block]</t>
        </is>
      </c>
      <c r="B32" s="4" t="inlineStr">
        <is>
          <t xml:space="preserve"> Stock-Based Compensation year-end</t>
        </is>
      </c>
    </row>
    <row r="33">
      <c r="A33" s="4" t="inlineStr">
        <is>
          <t>Accounting Changes [Policy Text Block]</t>
        </is>
      </c>
      <c r="B33" s="4" t="inlineStr">
        <is>
          <t xml:space="preserve"> Accounting Changes Disclosure Framework Changes to the Disclosure Requirements for Fair Value Measurement requirements on fair value measurements. This guidance removes disclosure requirements for the amount of and reasons for transfers between Level 1 and Level 2 of the fair value hierarchy, the policy for timing of transfers between levels, and valuation processes for Level 3 fair value measurements. In addition, the guidance modifies disclosure requirements for investments in certain entities that calculate net asset value and modifies disclosure requirements related to measurement uncertainty. Lastly, the guidance adds disclosure requirements for changes in unrealized gains and losses for the period that are included in OCI for recurring Level 3 fair value measurements held at the end of the reporting period, and the guidance adds disclosure requirements related to the range and weighted average of significant unobservable inputs used to develop Level 3 fair value measurements. This guidance is effective for fiscal years, and interim periods within those fiscal years, beginning after December 15, 2019. Early adoption is permitted upon issuance of this guidance. An entity is permitted to early adopt any removed or modified disclosures upon issuance of this guidance and delay adoption of the additional disclosures until their effective date. The MUFG Group early adopted removal disclosure requirements as of March 31, 2019, and then adopted other requirements of this guidance on April 1, 2020. The guidance affected disclosures in the notes to the consolidated financial statements and did not affect its financial position and results of operations. Measurement of Credit Losses on Financial Instruments available-for-sale In April 2019 and November 2019, the FASB issued additional guidance to improve certain aspects of this guidance. This guidance is effective for fiscal years beginning after December 15, 2019, including interim periods within those fiscal years. The MUFG Group adopted the guidance on April 1, 2020. Upon adoption, the MUFG Group resulted in an increase in the beginning balance of the allowance for credit losses and the allowance for off-balance Customer’s Accounting for Implementation Costs Incurred in a Cloud Computing Arrangement That Is a Service Contract internal-use internal-use apply the existing impairment guidance on internal-use capitalized-implementation-cost-related Disclosure Framework—Changes to the Disclosure Requirements for Defined Benefit Plans Reference Rate Refo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Text Block] (Tables)</t>
        </is>
      </c>
      <c r="B1" s="2" t="inlineStr">
        <is>
          <t>12 Months Ended</t>
        </is>
      </c>
    </row>
    <row r="2">
      <c r="B2" s="2" t="inlineStr">
        <is>
          <t>Mar. 31, 2021</t>
        </is>
      </c>
    </row>
    <row r="3">
      <c r="A3" s="3" t="inlineStr">
        <is>
          <t>Accounting Policies [Abstract]</t>
        </is>
      </c>
    </row>
    <row r="4">
      <c r="A4" s="4" t="inlineStr">
        <is>
          <t>Estimated Useful Lives of Premises and Equipment [Table Text Block]</t>
        </is>
      </c>
      <c r="B4" s="4" t="inlineStr">
        <is>
          <t xml:space="preserve">Years
Buildings 15 to 50
Equipment and furniture 2 to 20
Leasehold improvements 2 to 39 </t>
        </is>
      </c>
    </row>
    <row r="5">
      <c r="A5" s="4" t="inlineStr">
        <is>
          <t>Useful Lives of Intangible Assets and Amortization Method by Major Class [Table Text Block]</t>
        </is>
      </c>
      <c r="B5" s="4" t="inlineStr">
        <is>
          <t>Useful lives Amortization method
Software 3 to 10 Straight-line
Core deposit intangibles 9 to 16 Straight-line
Customer relationships 3 to 27 Straight-line, Declining-balance
Trade names 4 to 40 Straight-lin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Developments [Text Block] (Tables)</t>
        </is>
      </c>
      <c r="B1" s="2" t="inlineStr">
        <is>
          <t>12 Months Ended</t>
        </is>
      </c>
    </row>
    <row r="2">
      <c r="B2" s="2" t="inlineStr">
        <is>
          <t>Mar. 31, 2021</t>
        </is>
      </c>
    </row>
    <row r="3">
      <c r="A3" s="4" t="inlineStr">
        <is>
          <t>MUFG Bank's Acquisition of Shares in Bank Danamon in Indonesia [Member]</t>
        </is>
      </c>
    </row>
    <row r="4">
      <c r="A4" s="3" t="inlineStr">
        <is>
          <t>Business Developments [Line Items]</t>
        </is>
      </c>
    </row>
    <row r="5">
      <c r="A5" s="4" t="inlineStr">
        <is>
          <t>Estimated Fair Values of Assets Acquired and Liabilities Assumed [Table Text Block]</t>
        </is>
      </c>
      <c r="B5" s="4" t="inlineStr">
        <is>
          <t xml:space="preserve"> The following table summarizes the estimated fair values of the assets acquired and liabilities assumed of Danamon and its subsidiaries as of the acquisition date:
(in millions)
Loans ¥ 1,086,638
Intangible assets (1) 146,899
Total assets 1,728,480
Deposits—Total deposits 915,075
Total liabilities 1,242,115 Note:
(1) Intangible assets with a weighted average amortization period of 13.2 years primarily include ¥79,552 million of relationships with agents with a weighted average amortization period of 13.1 years and ¥44,140 million of core deposit intangibles with a weighted average amortization period of 10.1 years. </t>
        </is>
      </c>
    </row>
    <row r="6">
      <c r="A6" s="4" t="inlineStr">
        <is>
          <t>MUFG Bank's Acquisition of DVB Bank SE's Aviation Finance Division [Member]</t>
        </is>
      </c>
    </row>
    <row r="7">
      <c r="A7" s="3" t="inlineStr">
        <is>
          <t>Business Developments [Line Items]</t>
        </is>
      </c>
    </row>
    <row r="8">
      <c r="A8" s="4" t="inlineStr">
        <is>
          <t>Pro Forma Statements of Income (Unaudited) [Table Text Block]</t>
        </is>
      </c>
      <c r="B8" s="4" t="inlineStr">
        <is>
          <t xml:space="preserve"> The following table summarizes the estimated fair values of the assets acquired and liabilities as of the acquisition date:
(in millions)
Loans ¥ 515,933
Total assets 522,797
Total liabilities 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ext Block] (Tables)</t>
        </is>
      </c>
      <c r="B1" s="2" t="inlineStr">
        <is>
          <t>12 Months Ended</t>
        </is>
      </c>
    </row>
    <row r="2">
      <c r="B2" s="2" t="inlineStr">
        <is>
          <t>Mar. 31, 2021</t>
        </is>
      </c>
    </row>
    <row r="3">
      <c r="A3" s="4" t="inlineStr">
        <is>
          <t>Amortized Cost, Gross Unrealized Gains (Losses) and Fair Value of Investment Securities [Table Text Block]</t>
        </is>
      </c>
      <c r="B3" s="4" t="inlineStr">
        <is>
          <t>At March 31, 2020: Amortized Gross Gross Fair value
(in millions)
Available-for-sale
Japanese national government and Japanese government agency bonds ¥ 23,308,538 ¥ 185,302 ¥ 30,961 ¥ 23,462,879
Japanese prefectural and municipal bonds 2,938,743 16,279 2,202 2,952,820
Foreign government and official institution bonds 2,936,110 107,406 6,028 3,037,488
Corporate bonds 1,261,586 12,445 1,205 1,272,826
Residential mortgage-backed securities 1,460,641 3,083 4,331 1,459,393
Commercial mortgage-backed securities 379,234 6,110 3,089 382,255
Asset-backed securities 1,461,083 9,516 1,123 1,469,476
Other debt securities (1) 161,832 3,190 1,956 163,066
Total ¥ 33,907,767 ¥ 343,331 ¥ 50,895 ¥ 34,200,203
Held-to-maturity
Japanese national government and Japanese government agency bonds ¥ 1,100,574 ¥ 29,856 ¥ — ¥ 1,130,430
Foreign government and official institution bonds 151,555 243 689 151,109
Residential mortgage-backed securities 737,242 10,478 3,012 (2) 744,708
Commercial mortgage-backed securities 146,039 2,993 317 (2) 148,715
Asset-backed securities 2,030,371 277 27,716 2,002,932
Total ¥ 4,165,781 ¥ 43,847 ¥ 31,734 ¥ 4,177,894
Notes:
(1) Other debt securities in the table above mainly include ¥86,734 million of private placement debt conduit bonds.
(2) MUFG Americas Holdings reclassified residential mortgage-backed securities and commercial mortgage-backed securities from Available-for-sale Held-to-maturity
At March 31, 2021: Amortized Gross Gross Fair value
(in millions)
Available-for-sale
Japanese national government and Japanese government agency bonds ¥ 35,166,245 ¥ 147,844 ¥ 40,878 ¥ 35,273,211
Japanese prefectural and municipal bonds 3,719,205 15,123 2,815 3,731,513
Foreign government and official institution bonds 2,854,037 84,707 11,781 2,926,963
Corporate bonds 1,123,271 11,400 401 1,134,270
Residential mortgage-backed securities 1,459,062 9,119 1,051 1,467,130
Commercial mortgage-backed securities 435,975 29,502 912 464,565
Asset-backed securities 1,373,450 11,685 650 1,384,485
Other debt securities 168,528 3,780 730 171,578
Commercial paper 564,072 31 5 564,098
Total ¥ 46,863,845 ¥ 313,191 ¥ 59,223 ¥ 47,117,813
Held-to-maturity
Japanese national government and Japanese government agency bonds ¥ 1,100,447 ¥ 23,033 ¥ — ¥ 1,123,480
Foreign government and official institution bonds 233,883 2,262 2,795 233,350
Residential mortgage-backed securities 411,024 18,590 — (1) 429,614
Commercial mortgage-backed securities 111,750 4,846 — (1) 116,596
Asset-backed securities 2,046,659 1,721 12,277 2,036,103
Total ¥ 3,903,763 ¥ 50,452 ¥ 15,072 ¥ 3,939,143
Note:
(1) MUFG Americas Holdings reclassified residential mortgage-backed securities and commercial mortgage-backed securities from Available-for-sale Held-to-maturity</t>
        </is>
      </c>
    </row>
    <row r="4">
      <c r="A4" s="4" t="inlineStr">
        <is>
          <t>Amortized Cost and Fair Value by Contractual Maturity [Table Text Block]</t>
        </is>
      </c>
      <c r="B4" s="4" t="inlineStr">
        <is>
          <t>Held-to-maturity Available-for-sale
Amortized Fair value Fair value
(in millions)
Due in one year or less ¥ 14,562 ¥ 14,572 ¥ 24,815,321
Due from one year to five years 1,179,959 1,205,257 8,129,683
Due from five years to ten years 826,833 827,481 8,549,713
Due after ten years 1,882,409 1,891,833 5,623,096
Total ¥ 3,903,763 ¥ 3,939,143 ¥ 47,117,813</t>
        </is>
      </c>
    </row>
    <row r="5">
      <c r="A5" s="4" t="inlineStr">
        <is>
          <t>Investments by Length and Category in Continuous Loss Position [Table Text Block]</t>
        </is>
      </c>
      <c r="B5" s="4" t="inlineStr">
        <is>
          <t>Less than 12 months 12 months or more Total
At March 31, 2020: Fair value Gross Fair value Gross Fair value Gross Number of
(in millions, except number of securities)
Available-for-sale
Japanese national government and Japanese government agency bonds ¥ 11,781,600 ¥ 30,961 ¥ — ¥ — ¥ 11,781,600 ¥ 30,961 202
Japanese prefectural and municipal bonds 935,540 2,202 — — 935,540 2,202 340
Foreign government and official institution bonds 564,620 5,481 114,407 547 679,027 6,028 153
Corporate bonds 522,941 1,191 25,228 14 548,169 1,205 154
Residential mortgage-backed securities 114,057 530 388,064 3,801 502,121 4,331 402
Commercial mortgage-backed securities 182,887 3,087 1,304 2 184,191 3,089 39
Asset-backed securities 189,775 503 86,605 620 276,380 1,123 94
Other debt securities 53,070 132 30,657 1,824 83,727 1,956 24
Total ¥ 14,344,490 ¥ 44,087 ¥ 646,265 ¥ 6,808 ¥ 14,990,755 ¥ 50,895 1,408
Held-to-maturity
Foreign government and official institution bonds ¥ 55,746 ¥ 689 ¥ — ¥ — ¥ 55,746 ¥ 689 9
Residential mortgage-backed securities 108,478 1,033 360,841 1,979 469,319 3,012 281
Commercial mortgage-backed securities 10,281 32 133,791 285 144,072 317 31
Asset-backed securities 637,201 8,536 1,259,720 19,180 1,896,921 27,716 77
Total ¥ 811,706 ¥ 10,290 ¥ 1,754,352 ¥ 21,444 ¥ 2,566,058 ¥ 31,734 398
Less than 12 months 12 months or more Total
At March 31, 2021: Fair value Gross Fair value Gross Fair value Gross Number of
(in millions, except number of securities)
Available-for-sale
Japanese national government and Japanese government agency bonds ¥ 12,098,437 ¥ 31,055 ¥ 429,235 ¥ 9,823 ¥ 12,527,672 ¥ 40,878 286
Japanese prefectural and municipal bonds 870,007 1,584 276,172 1,231 1,146,179 2,815 405
Foreign government and official institution bonds 429,204 11,768 50,478 13 479,682 11,781 71
Corporate bonds 96,582 166 229,518 235 326,100 401 120
Residential mortgage-backed securities 378,351 577 139,214 474 517,565 1,051 218
Commercial mortgage-backed securities 36,633 905 2,616 7 39,249 912 21
Asset-backed securities 190,795 394 49,428 256 240,223 650 89
Other debt securities 22,812 91 22,388 639 45,200 730 17
Commercial paper 116,016 5 — — 116,016 5 8
Total ¥ 14,238,837 ¥ 46,545 ¥ 1,199,049 ¥ 12,678 ¥ 15,437,886 ¥ 59,223 1,235</t>
        </is>
      </c>
    </row>
    <row r="6">
      <c r="A6" s="4" t="inlineStr">
        <is>
          <t>Carrying Value of Nonmarketable Equity Securities [Table Text Block]</t>
        </is>
      </c>
      <c r="B6" s="4" t="inlineStr">
        <is>
          <t xml:space="preserve">2020 2021
(in millions)
Measurement alternative balance ¥ 534,882 ¥ 356,074 </t>
        </is>
      </c>
    </row>
    <row r="7">
      <c r="A7" s="4" t="inlineStr">
        <is>
          <t>Related Adjustments for Nonmarketable Equity Securities [Table Text Block]</t>
        </is>
      </c>
      <c r="B7" s="4" t="inlineStr">
        <is>
          <t xml:space="preserve">Fiscal years ended
2019 2020 2021
(in millions)
Measurement alternative impairment losses (1)(4) ¥ (2,292 ) ¥ (3,099 ) ¥ (5,188 )
Measurement alternative downward changes for observable prices (1)(2)(3)(5) ¥ — ¥ (953 ) ¥ —
Measurement alternative upward changes for observable prices (1)(2)(3)(6) ¥ 53,077 ¥ 6,223 ¥ 21,710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0 and 2021 were ¥5,007 million and ¥10,102 million, respectively.
(5) The cumulative downward changes for observable prices at March 31, 2020 and 2021 were ¥953 million and ¥953 million, respectively.
(6) The cumulative upward changes for observable prices at March 31, 2020 and 2021 were ¥34,466 million and ¥54,806 million, respectively. </t>
        </is>
      </c>
    </row>
    <row r="8">
      <c r="A8" s="4" t="inlineStr">
        <is>
          <t>Marketable Equity Securities [Member]</t>
        </is>
      </c>
    </row>
    <row r="9">
      <c r="A9" s="4" t="inlineStr">
        <is>
          <t>Net Realized Gains (Losses) on Sales of Equity Securities and Net Unrealized Gains (Losses) on Equity Securities Still Held at the Reporting Date [Table Text Block]</t>
        </is>
      </c>
      <c r="B9" s="4" t="inlineStr">
        <is>
          <t xml:space="preserve">Fiscal years ended
2019 2020 2021
(in millions)
Net gains (losses) recognized during the period (1) ¥ (278,746 ) ¥ (639,813 ) ¥ 1,467,763
Less:
Net gains (losses) recognized during the period on equity securities sold during the period (3,303 ) (37,541 ) 47,775
Net unrealized gains (losses) recognized during the reporting period still held at the reporting date ¥ (275,443 ) ¥ (602,272 ) ¥ 1,419,988
Note:
(1) Included in Investment securities gains (losses)—net.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ext Block] (Tables)</t>
        </is>
      </c>
      <c r="B1" s="2" t="inlineStr">
        <is>
          <t>12 Months Ended</t>
        </is>
      </c>
    </row>
    <row r="2">
      <c r="B2" s="2" t="inlineStr">
        <is>
          <t>Mar. 31, 2021</t>
        </is>
      </c>
    </row>
    <row r="3">
      <c r="A3" s="3" t="inlineStr">
        <is>
          <t>Text Block [Abstract]</t>
        </is>
      </c>
    </row>
    <row r="4">
      <c r="A4" s="4" t="inlineStr">
        <is>
          <t>Loans by Domicile and Industry of Borrower Segment Classification [Table Text Block]</t>
        </is>
      </c>
      <c r="B4" s="4" t="inlineStr">
        <is>
          <t xml:space="preserve">2020 2021
(in millions)
Domestic:
Manufacturing ¥ 11,448,778 ¥ 13,133,360
Construction 733,212 763,958
Real estate 12,054,671 11,997,301
Services 2,585,111 2,908,975
Wholesale and retail 7,504,561 7,766,070
Banks and other financial institutions (1) 5,161,093 6,443,296
Communication and information services 1,572,344 1,407,738
Other industries 8,673,871 8,838,718
Consumer 15,319,721 15,066,986
Total domestic 65,053,362 68,326,402
Foreign:
Governments and official institutions 726,347 655,367
Banks and other financial institutions (1) 11,788,225 10,649,029
Commercial and industrial 32,565,030 29,574,176
Other 8,404,062 6,822,771
Total foreign 53,483,664 47,701,343
Unearned income, unamortized premiums—net and deferred loan fees—net (350,287 ) (308,882 )
Total (2) ¥ 118,186,739 ¥ 115,718,863
Notes:
(1) Loans to so-called “non-bank Non-bank
(2) The above table includes loans held for sale of ¥344,790 million and ¥353,095 million at March 31, 2020 and 2021, respectively. </t>
        </is>
      </c>
    </row>
    <row r="5">
      <c r="A5" s="4" t="inlineStr">
        <is>
          <t>Nonaccrual Loans by Class [Table Text Block]</t>
        </is>
      </c>
      <c r="B5" s="4" t="inlineStr">
        <is>
          <t xml:space="preserve">March 31, 2020: Nonaccrual (1)
(in millions)
Commercial
Domestic ¥ 312,972
Foreign 127,001
Residential 63,998
Card 61,172
MUAH 35,840
Krungsri 149,732
Other 27,754
Total ¥ 778,469
Recorded Loan Balance
March 31, 2021: Nonaccrual (1) Nonaccrual Loans (2) Recognized
(in millions)
Commercial
Domestic ¥565,671 ¥ 111,141 ¥ 4,355
Foreign 258,391 96,833 5,110
Residential 67,968 4,720 923
Card 60,200 — 37
MUAH 73,706 30,242 1,057
Krungsri 161,338 3,042 5,562
Other 26,567 29 4,203
Total ¥ 1,213,841 ¥ 246,007 ¥ 21,247
Notes:
(1) Nonaccrual loans in the above table do not include loans held for sale of ¥330 million and ¥8,562 million at March 31, 2020 and 2021, respectively, and do not include loans acquired with deteriorated credit quality of ¥25,427 million at March 31, 2020.
(2) 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 </t>
        </is>
      </c>
    </row>
    <row r="6">
      <c r="A6" s="4" t="inlineStr">
        <is>
          <t>Impaired Loans by Class [Table Text Block]</t>
        </is>
      </c>
      <c r="B6" s="4" t="inlineStr">
        <is>
          <t xml:space="preserve">Recorded Loan Balance
At March 31, 2020: Requiring Not Requiring (1) Total Unpaid Related
(in millions)
Commercial
Domestic ¥ 598,737 ¥ 147,890 ¥ 746,627 ¥ 784,298 ¥ 268,070
Foreign 141,897 56,464 198,361 220,283 96,009
Loans acquired with deteriorated credit quality 12,906 — 12,906 19,947 4,767
Residential (3) 88,075 4,822 92,897 107,629 12,770
Card (3) 65,240 280 65,520 72,714 19,799
MUAH (3) 33,884 33,835 67,719 84,737 5,977
Krungsri (3) 68,126 30,833 98,959 106,265 30,198
Other (3) 22,749 1,091 23,840 26,091 6,152
Total (2) ¥ 1,031,614 ¥ 275,215 ¥ 1,306,829 ¥ 1,421,964 ¥ 443,742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 addition to impaired loans presented in the above table, there were impaired loans held for sale of ¥330 million at March 31, 2020.
(3) Impaired Loans for Residential, Card, MUAH, Krungsri and Other segments in the above table include loans acquired with deteriorated credit quality. </t>
        </is>
      </c>
    </row>
    <row r="7">
      <c r="A7" s="4" t="inlineStr">
        <is>
          <t>Average Recorded Loan Balance and Recognized Interest Income on Impaired Loans by Class [Table Text Block]</t>
        </is>
      </c>
      <c r="B7" s="4" t="inlineStr">
        <is>
          <t>2019 2020
Average Recognized Average Recognized
(in millions)
Commercial
Domestic ¥ 766,847 ¥ 12,383 ¥ 726,794 ¥ 8,722
Foreign 159,999 3,127 174,831 3,013
Loans acquired with deteriorated credit quality 7,814 182 9,395 74
Residential 107,165 1,620 98,238 1,252
Card 66,187 1,614 65,270 1,241
MUAH 71,162 2,292 82,832 2,801
Krungsri 83,165 4,995 91,577 5,274
Other — — 11,854 494
Total ¥ 1,262,339 ¥ 26,213 ¥ 1,260,791 ¥ 22,871</t>
        </is>
      </c>
    </row>
    <row r="8">
      <c r="A8" s="4" t="inlineStr">
        <is>
          <t>TDRs by Class [Table Text Block]</t>
        </is>
      </c>
      <c r="B8" s="4" t="inlineStr">
        <is>
          <t xml:space="preserve">2019 2020 2021
Troubled Debt Restructurings
Pre- Post- Pre- Post- Pre- Post-
(in millions)
Commercial (1)(3)
Domestic ¥ 36,693 ¥ 36,693 ¥ 61,735 ¥ 61,735 ¥ 39,282 ¥ 39,282
Foreign 5,692 5,692 39,827 39,827 33,839 33,839
Loans acquired with deteriorated credit quality 50 50 10,786 10,786 — —
Residential (1)(3) 7,379 7,379 5,137 5,137 18,121 18,121
Card (2)(3) 19,685 18,837 22,625 21,561 20,857 19,737
MUAH (2)(3) 19,837 19,837 33,782 33,564 22,801 22,763
Krungsri (2)(3) 24,392 24,330 31,238 31,209 18,548 18,548
Other (2)(3) — — 12,781 12,780 24,968 24,956
Total ¥ 113,728 ¥ 112,818 ¥ 217,911 ¥ 216,599 ¥ 178,416 ¥ 177,246
2019 2020 2021
Troubled Debt Restructurings
Recorded Investment
(in millions)
Commercial (1)(3)
Domestic ¥ 11,002 ¥ 8,857 ¥ 16,179
Foreign — 2,337 9,861
Residential (1)(3) 362 31 157
Card (2)(3) 3,442 3,320 2,733
MUAH (2)(3) 349 4,656 3,437
Krungsri (2)(3) 7,926 7,305 6,226
Other (2)(3) — 15 857
Total ¥ 23,081 ¥ 26,521 ¥ 39,450
Notes:
(1) TDRs for the Commercial and Residential segments include accruing loans, and do not include nonaccrual loans.
(2) TDRs for the Card, MUFG Americas Holdings, Krungsri and Other segments include accrual and nonaccrual loans.
(3) 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For the fiscal year ended March 31, 2020, extension of the stated maturity date of loans was the primary concession type in the Commercial, Residential, MUFG Americas Holdings and Krungsri segments and reduction in the stated rate was the primary concession type in the Card and Other segments. For the fiscal year ended March 31, 2021,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t>
        </is>
      </c>
    </row>
    <row r="9">
      <c r="A9" s="4" t="inlineStr">
        <is>
          <t>Credit Quality Indicators of Loans by Class [Table Text Block]</t>
        </is>
      </c>
      <c r="B9" s="4" t="inlineStr">
        <is>
          <t xml:space="preserve">At March 31, 2020: Normal Close Likely to become Total (1)
(in millions)
Commercial
Domestic ¥ 49,695,889 ¥ 1,186,044 ¥ 220,245 ¥ 51,102,178
Foreign 34,719,041 636,523 128,073 35,483,637
Loans acquired with deteriorated credit quality 8,255 9,739 18,978 36,972
Total ¥ 84,423,185 ¥ 1,832,306 ¥ 367,296 ¥ 86,622,787
Accrual Nonaccrual Total (1)
(in millions)
Residential ¥ 13,256,744 ¥ 61,746 ¥ 13,318,490
Card ¥ 504,357 ¥ 61,286 ¥ 565,643
Credit Quality Based on Credit Quality Based on
Accrual Nonaccrual Pass Special Classified Total (1)(2)
(in millions)
MUAH ¥ 4,590,805 ¥ 15,119 ¥ 4,877,863 ¥ 87,648 ¥ 84,033 ¥ 9,655,468
Performing Under- Non-Performing Total (1)
(in millions)
Krungsri ¥ 6,241,696 ¥ 508,847 ¥ 161,047 ¥ 6,911,590
Accrual Nonaccrual Total (1)
(in millions)
Other ¥ 1,086,517 ¥ 31,376 ¥ 1,117,893 </t>
        </is>
      </c>
    </row>
    <row r="10">
      <c r="A10" s="4" t="inlineStr">
        <is>
          <t>Credit Quality Indicators of Loans and Year of Origination by Class [Table Text Block]</t>
        </is>
      </c>
      <c r="B10" s="4" t="inlineStr">
        <is>
          <t xml:space="preserve">Term Loans Revolving Revolving Total (1)
At March 31, 2021: 2020 2019 2018 2017 2016 Prior
(in millions)
Commercial: ¥ 29,805,641 ¥ 10,256,709 ¥ 9,410,172 ¥ 5,360,221 ¥ 4,736,515 ¥ 6,945,092 ¥ 19,401,336 ¥ 9,776 ¥ 85,925,462
Domestic 22,402,694 6,392,946 6,126,746 3,840,964 3,649,145 5,286,408 6,934,308 — 54,633,211
Normal 21,936,776 6,058,126 5,915,318 3,666,734 3,551,332 4,847,597 6,604,586 — 52,580,469
Close Watch 431,223 319,073 195,630 162,176 74,698 317,622 306,236 — 1,806,658
Likely to become Bankrupt or Legally/Virtually Bankrupt 34,695 15,747 15,798 12,054 23,115 121,189 23,486 — 246,084
Foreign 7,402,947 3,863,763 3,283,426 1,519,257 1,087,370 1,658,684 12,467,028 9,776 31,292,251
Normal 7,158,793 3,704,240 3,155,261 1,423,064 1,032,052 1,534,943 12,231,018 9,776 30,249,147
Close Watch 200,305 118,027 91,867 60,422 51,433 69,436 197,405 — 788,895
Likely to become Bankrupt or Legally/Virtually Bankrupt 43,849 41,496 36,298 35,771 3,885 54,305 38,605 — 254,209
Residential ¥ 623,328 ¥ 847,314 ¥ 822,883 ¥ 892,166 ¥ 1,304,110 ¥ 8,660,022 ¥ 32,984 ¥ 8 ¥ 13,182,815
Accrual 623,035 846,787 822,411 891,407 1,302,427 8,599,621 30,897 — 13,116,585
Nonaccrual 293 527 472 759 1,683 60,401 2,087 8 66,230
Card ¥ 14 ¥ 96 ¥ 171 ¥ 304 ¥ 110 ¥ 513 ¥ 417,804 ¥ 60,284 ¥ 479,296
Accrual 1 10 13 19 7 79 404,301 14,666 419,096
Nonaccrual 13 86 158 285 103 434 13,503 45,618 60,200
MUAH (2) ¥ 1,406,996 ¥ 1,366,930 ¥ 915,570 ¥ 861,742 ¥ 770,568 ¥ 1,291,561 ¥ 1,882,377 ¥ — ¥ 8,495,744
Credit Quality Based on the Number of Delinquencies
Accrual 472,892 608,580 324,369 552,380 516,051 656,087 130,514 — 3,260,873
Nonaccrual — 725 518 1,139 1,035 14,801 828 — 19,046
Credit Quality Based on Internal Credit Ratings
Pass 920,959 707,841 486,354 287,316 236,715 542,634 1,625,799 — 4,807,618
Special Mention 4,865 31,361 49,784 14,904 9,522 30,015 76,487 — 216,938
Classified 8,280 18,423 54,545 6,003 7,245 48,024 48,749 — 191,269
Krungsri ¥ 1,316,031 ¥ 1,197,815 ¥ 958,241 ¥ 506,919 ¥ 285,427 ¥ 402,752 ¥ 1,922,946 ¥ 14,514 ¥ 6,604,645
Performing 1,251,246 1,086,710 855,915 434,818 241,811 314,114 1,754,840 — 5,939,454
Under-Performing 52,821 85,408 74,848 57,314 31,886 57,129 144,447 — 503,853
Non-Performing 11,964 25,697 27,478 14,787 11,730 31,509 23,659 14,514 161,338
Other ¥ 338,342 ¥ 164,650 ¥ 84,115 ¥ 37,394 ¥ 11,030 ¥ 8,538 ¥ 342,619 ¥ — ¥ 986,688
Accrual 335,830 159,363 79,608 35,366 10,556 8,201 331,197 — 960,121
Nonaccrual 2,512 5,287 4,507 2,028 474 337 11,422 — 26,567 Notes:
(1) Total loans in the above table do not include loans held for sale, and represent balances without adjustments in relation to unearned income, unamortized premiums and deferred loan fees.
(2) Total loans of MUFG Americas Holdings do not include FDIC covered loans which are not individually rated totaling ¥365 million and nil </t>
        </is>
      </c>
    </row>
    <row r="11">
      <c r="A11" s="4" t="inlineStr">
        <is>
          <t>Ages of Past Due Loans by Class [Table Text Block]</t>
        </is>
      </c>
      <c r="B11" s="4" t="inlineStr">
        <is>
          <t xml:space="preserve">At March 31, 2020: 1-3 months Greater Total Current Total (1) 90 Days and
(in millions)
Commercial
Domestic ¥ 9,215 ¥ 26,971 ¥ 36,186 ¥ 51,065,992 ¥ 51,102,178 ¥ 4,720
Foreign 9,927 23,548 33,475 35,450,162 35,483,637 164
Residential 48,404 15,443 63,847 13,248,278 13,312,125 6,288
Card 14,735 29,997 44,732 518,008 562,740 —
MUAH 31,052 14,435 45,487 9,603,339 9,648,826 2,101
Krungsri 160,253 129,186 289,439 6,616,104 6,905,543 —
Other 16,442 24,348 40,790 1,069,186 1,109,976 —
Total ¥ 290,028 ¥ 263,928 ¥ 553,956 ¥ 117,571,069 ¥ 118,125,025 ¥ 13,273
At March 31, 2021: 1-3 months Greater Total Current Total (1) 90 Days and
(in millions)
Commercial
Domestic ¥ 4,763 ¥ 22,996 ¥ 27,759 ¥ 54,605,452 ¥ 54,633,211 ¥ 4,673
Foreign 7,302 22,473 29,775 31,262,476 31,292,251 91
Residential 39,577 28,375 67,952 13,114,863 13,182,815 11,150
Card 2,127 26,786 28,913 450,383 479,296 —
MUAH 42,082 29,337 71,419 8,424,325 8,495,744 4,626
Krungsri 131,573 127,533 259,106 6,345,539 6,604,645 —
Other 21,776 24,201 45,977 940,711 986,688 —
Total ¥ 249,200 ¥ 281,701 ¥ 530,901 ¥ 115,143,749 ¥ 115,674,650 ¥ 20,540
Note:
(1) At March 31, 2020, total loans in the above table do not include loans held for sale and loans acquired with deteriorated credit quality and represent balances without adjustments in relation to unearned income, unamortized premiums and deferred loan fees. At March 31, 2021, total loans in the above table do not include loans held for sale and represent balances without adjustments in relation to unearned income, unamortized premiums and deferred loan fees. </t>
        </is>
      </c>
    </row>
    <row r="12">
      <c r="A12" s="4" t="inlineStr">
        <is>
          <t>Changes in Allowance for Credit Losses by Portfolio Segment [Table Text Block]</t>
        </is>
      </c>
      <c r="B12" s="4" t="inlineStr">
        <is>
          <t xml:space="preserve">Fiscal year ended March 31, 2019: Commercial Residential Card MUAH Krungsri Total
(in millions)
Allowance for credit losses:
Balance at beginning of fiscal year ¥ 491,098 ¥ 42,546 ¥ 32,119 ¥ 53,765 ¥ 144,596 ¥ 764,124
Provision for (reversal of) credit losses (43,850 ) (4,480 ) 23,809 9,277 49,574 34,330
Charge-offs 76,664 274 24,310 13,224 59,569 174,041
Recoveries collected 17,565 834 932 3,733 21,053 44,117
Net charge-offs 59,099 (560 ) 23,378 9,491 38,516 129,924
Other (1) 1,466 — — (970 ) (10,842 ) (10,346 )
Balance at end of fiscal year ¥ 389,615 ¥ 38,626 ¥ 32,550 ¥ 52,581 ¥ 144,812 ¥ 658,184
Fiscal year ended Commercial Residential Card MUAH Krungsri Other Total
(in millions)
Allowance for credit losses:
Balance at beginning of fiscal year ¥ 389,615 ¥ 38,626 ¥ 32,550 ¥ 52,581 ¥ 144,812 ¥ — ¥ 658,184
Provision for (reversal of) credit losses 153,782 (1,028 ) 26,542 30,825 70,023 41,569 321,713
Charge-offs 85,326 3,227 25,149 27,934 77,907 23,592 243,135
Recoveries collected 26,427 375 1,237 4,173 23,170 8,476 63,858
Net charge-offs 58,899 2,852 23,912 23,761 54,737 15,116 179,277
Other (1) (2,223 ) — — (650 ) 9,528 2,265 8,920
Balance at end of fiscal year ¥ 482,275 ¥ 34,746 ¥ 35,180 ¥ 58,995 ¥ 169,626 ¥ 28,718 ¥ 809,540
Fiscal year ended Commercial Residential Card MUAH Krungsri Other Total
(in millions)
Allowance for credit losses:
Balance at beginning of fiscal year ¥ 482,275 ¥ 34,746 ¥ 35,180 ¥ 58,995 ¥ 169,626 ¥ 28,718 ¥ 809,540
Effect of adopting new guidance on measurement of credit losses on financial instruments (2) 83,828 49,494 14,262 25,037 118,333 32,750 323,704
Provision for credit losses 235,584 1,385 17,876 90,064 90,167 49,134 484,210
Charge-offs 77,904 2,745 24,564 40,376 93,192 51,725 290,506
Recoveries collected 9,262 13 1,463 4,362 23,415 6,567 45,082
Net charge-offs 68,642 2,732 23,101 36,014 69,777 45,158 245,424
Other (1) 1,532 — — (6,327 ) (14,953 ) (3,891 ) (23,639 )
Balance at end of fiscal year ¥ 734,577 ¥ 82,893 ¥ 44,217 ¥ 131,755 ¥ 293,396 ¥ 61,553 ¥ 1,348,391
Notes:
(1) Other is principally comprised of gains or losses from foreign exchange translation.
(2) See Note 1 for more information. </t>
        </is>
      </c>
    </row>
    <row r="13">
      <c r="A13" s="4" t="inlineStr">
        <is>
          <t>Allowance for Credit Losses and Recorded Investment in Loans by Portfolio Segment [Table Text Block]</t>
        </is>
      </c>
      <c r="B13" s="4" t="inlineStr">
        <is>
          <t xml:space="preserve">At March 31, 2020: Commercial Residential Card MUAH Krungsri Other Total
(in millions)
Allowance for credit losses:
Individually evaluated for impairment ¥ 364,079 ¥ 12,651 ¥ 19,799 ¥ 5,977 ¥ 30,198 ¥ 5,073 ¥ 437,777
Collectively evaluated for impairment 108,100 21,130 15,369 53,013 139,401 22,566 359,579
Loans acquired with deteriorated credit quality (2) 10,096 965 12 5 27 1,079 12,184
Total ¥ 482,275 ¥ 34,746 ¥ 35,180 ¥ 58,995 ¥ 169,626 ¥ 28,718 ¥ 809,540
Loans:
Individually evaluated for impairment ¥ 944,988 ¥ 92,448 ¥ 65,292 ¥ 67,719 ¥ 98,959 ¥ 17,512 ¥ 1,286,918
Collectively evaluated for impairment 85,640,827 13,219,677 497,448 9,581,107 6,806,584 1,092,464 116,838,107
Loans acquired with deteriorated credit quality (2) 36,972 6,365 2,903 7,007 6,047 7,917 67,211
Total (1) ¥ 86,622,787 ¥ 13,318,490 ¥ 565,643 ¥ 9,655,833 ¥ 6,911,590 ¥ 1,117,893 ¥ 118,192,236
Notes:
(1) Total loans in the above table do not include loans held for sale, and represent balances without adjustments in relation to unearned income, unamortized premiums and deferred loan fees.
(2) Loans acquired with deteriorated credit quality in the above table include impaired loans which are individually evaluated for impairme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mises and Equipment [Text Block] (Tables)</t>
        </is>
      </c>
      <c r="B1" s="2" t="inlineStr">
        <is>
          <t>12 Months Ended</t>
        </is>
      </c>
    </row>
    <row r="2">
      <c r="B2" s="2" t="inlineStr">
        <is>
          <t>Mar. 31, 2021</t>
        </is>
      </c>
    </row>
    <row r="3">
      <c r="A3" s="3" t="inlineStr">
        <is>
          <t>Property, Plant and Equipment [Abstract]</t>
        </is>
      </c>
    </row>
    <row r="4">
      <c r="A4" s="4" t="inlineStr">
        <is>
          <t>Components of Premises and Equipment [Table Text Block]</t>
        </is>
      </c>
      <c r="B4" s="4" t="inlineStr">
        <is>
          <t xml:space="preserve"> Premises and equipment at March 31, 2020 and 2021 consisted of the following:
2020 2021
(in millions)
Land ¥ 380,477 ¥ 379,560
Buildings 782,367 765,341
Equipment and furniture 623,676 564,273
Leasehold improvements 310,957 303,164
Construction in progress 35,594 46,513
Total 2,133,071 2,058,851
Less accumulated depreciation 1,203,542 1,183,859
Premises and equipment-net ¥ 929,529 ¥ 874,9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ext Block] (Tables)</t>
        </is>
      </c>
      <c r="B1" s="2" t="inlineStr">
        <is>
          <t>12 Months Ended</t>
        </is>
      </c>
    </row>
    <row r="2">
      <c r="B2" s="2" t="inlineStr">
        <is>
          <t>Mar. 31, 2021</t>
        </is>
      </c>
    </row>
    <row r="3">
      <c r="A3" s="3" t="inlineStr">
        <is>
          <t>Goodwill and Intangible Assets Disclosure [Abstract]</t>
        </is>
      </c>
    </row>
    <row r="4">
      <c r="A4" s="4" t="inlineStr">
        <is>
          <t>Movement in Carrying Amount of Goodwill by Business Segment [Table Text Block]</t>
        </is>
      </c>
      <c r="B4" s="4" t="inlineStr">
        <is>
          <t xml:space="preserve">Global Global Asset Global Total
(in millions)
Balance at March 31, 2019:
Goodwill ¥ 105,339 ¥ 490,883 ¥ 27,487 ¥ 2,300 ¥ 626,009
Accumulated impairment losses (2) — (177,750 ) (14,368 ) — (192,118 )
105,339 313,133 13,119 2,300 433,891
Goodwill acquired during the fiscal year (1) 34,553 260,639 178,308 — 473,500
Impairment loss (32,868 ) (350,942 ) — — (383,810 )
Foreign currency translation adjustments and other (1,354 ) (12,877 ) 8,276 — (5,955 )
Balance at March 31, 2020:
Goodwill 138,538 738,645 214,071 2,300 1,093,554
Accumulated impairment losses (32,868 ) (528,692 ) (14,368 ) — (575,928 )
¥ 105,670 ¥ 209,953 ¥ 199,703 ¥ 2,300 ¥ 517,626
Goodwill acquired during the fiscal year (1) 1,105 — 4,164 — 5,269
Impairment loss (30,525 ) (117,039 ) — — (147,564 )
Foreign currency translation adjustments and other 456 (10,001 ) 5,066 — (4,479 )
Balance at March 31, 2021:
Goodwill 140,099 728,644 223,301 2,300 1,094,344
Accumulated impairment losses (63,393 ) (645,731 ) (14,368 ) — (723,492 )
¥ 76,706 ¥ 82,913 ¥ 208,933 ¥ 2,300 ¥ 370,852
Notes:
(1) See Note 2 for the goodwill acquired in connection with acquisitions.
(2) 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 </t>
        </is>
      </c>
    </row>
    <row r="5">
      <c r="A5" s="4" t="inlineStr">
        <is>
          <t>Carrying Amount of Other Intangible Assets by Major Class [Table Text Block]</t>
        </is>
      </c>
      <c r="B5" s="4" t="inlineStr">
        <is>
          <t xml:space="preserve"> The table below presents the gross carrying amount, accumulated amortization and net carrying amount, in total and by major class of other intangible assets at March 31, 2020 and 2021:
2020 2021
Gross Accumulated Net Gross Accumulated Net
(in millions)
Intangible assets subject to amortization:
Software ¥ 2,852,273 ¥ 2,096,635 ¥ 755,638 ¥ 3,025,769 ¥ 2,249,340 ¥ 776,429
Customer relationships 567,886 264,636 303,250 555,796 290,641 265,155
Core deposit intangibles 174,802 100,022 74,780 164,979 102,958 62,021
Trade names 94,748 38,055 56,693 92,422 41,629 50,793
Other 17,374 5,769 11,605 16,136 5,640 10,496
Total ¥ 3,707,083 ¥ 2,505,117 1,201,966 ¥ 3,855,102 ¥ 2,690,208 1,164,894
Intangible assets not subject to amortization:
Other (1) 37,560 20,100
Total ¥ 1,239,526 ¥ 1,184,994
Note:
(1) Intangible assets not subject to amortization includes ¥29,641 million and ¥11,355 million of mortgage servicing rights accounted for at fair value at March 31, 2020 and 2021, respectively. </t>
        </is>
      </c>
    </row>
    <row r="6">
      <c r="A6" s="4" t="inlineStr">
        <is>
          <t>Estimated Aggregate Amortization Expense for Intangible Assets for Next Five Fiscal Years [Table Text Block]</t>
        </is>
      </c>
      <c r="B6" s="4" t="inlineStr">
        <is>
          <t xml:space="preserve"> The estimated aggregate amortization expense for intangible assets for the next five fiscal years is as follows:
(in millions)
Fiscal year ending March 31:
2022 ¥ 267,181
2023 228,631
2024 193,748
2025 150,403
2026 100,6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Transactions [Text Block] (Tables)</t>
        </is>
      </c>
      <c r="B1" s="2" t="inlineStr">
        <is>
          <t>12 Months Ended</t>
        </is>
      </c>
    </row>
    <row r="2">
      <c r="B2" s="2" t="inlineStr">
        <is>
          <t>Mar. 31, 2021</t>
        </is>
      </c>
    </row>
    <row r="3">
      <c r="A3" s="3" t="inlineStr">
        <is>
          <t>Leases [Abstract]</t>
        </is>
      </c>
    </row>
    <row r="4">
      <c r="A4" s="4" t="inlineStr">
        <is>
          <t>Profit or Loss of Lease Transactions as a Lessee [Table Text Block]</t>
        </is>
      </c>
      <c r="B4" s="4" t="inlineStr">
        <is>
          <t xml:space="preserve"> The following table presents profit or loss of lease transactions as a lessee for the fiscal years ended March 31, 2020 and 2021:
2020 2021
(in millions)
Finance lease cost:
Amortization of right-of-use ¥ 5,455 ¥ 4,971
Interest on lease liabilities 460 240
Operating lease cost 99,939 91,276 </t>
        </is>
      </c>
    </row>
    <row r="5">
      <c r="A5" s="4" t="inlineStr">
        <is>
          <t>Information of Lease Transactions as a Lessee [Table Text Block]</t>
        </is>
      </c>
      <c r="B5" s="4" t="inlineStr">
        <is>
          <t xml:space="preserve">2020 2021
(in millions, except years and
Cash paid for amounts included in the measurement of lease liabilities:
Operating cash flows from finance leases ¥ 482 ¥ 331
Operating cash flows from operating leases 106,103 102,982
Financing cash flows from finance leases 7,090 7,709
Right-of-use 12,754 3,487
Right-of-use assets obtained in exchange for new operating lease liabilities 46,482 50,564
Weighted-average remaining lease term:
Finance leases 4.4 years 4.1 years
Operating leases 9.5 years 8.3 years
Weighted-average discount rate:
Finance leases 0.99 % 0.87 %
Operating leases 1.16 % 0.97 % </t>
        </is>
      </c>
    </row>
    <row r="6">
      <c r="A6" s="4" t="inlineStr">
        <is>
          <t>Maturities of Lease Liabilities as a Leasee [Table Text Block]</t>
        </is>
      </c>
      <c r="B6" s="4" t="inlineStr">
        <is>
          <t>Finance Operating
(in millions)
2022 ¥ 7,550 ¥ 106,423
2023 5,397 81,112
2024 3,735 60,525
2025 1,585 51,303
2026 748 41,089
2027 and thereafter 2,090 163,125
Total undiscounted cash flows 21,105 503,577
Difference between undiscounted and discounted cash flows (968 ) (27,473 )
Amount on balance sheet ¥ 20,137 ¥ 476,104</t>
        </is>
      </c>
    </row>
    <row r="7">
      <c r="A7" s="4" t="inlineStr">
        <is>
          <t>Profit or Loss of Lease Transactions as a Lessor [Table Text Block]</t>
        </is>
      </c>
      <c r="B7" s="4" t="inlineStr">
        <is>
          <t>2020 2021
(in millions)
Sales type and direct financing leases:
Finance income on net investment ¥ 119,010 ¥ 122,810
Operating leases:
Lease income 7,856 3,663
Total ¥ 126,866 ¥ 126,473</t>
        </is>
      </c>
    </row>
    <row r="8">
      <c r="A8" s="4" t="inlineStr">
        <is>
          <t>Component of Direct Financing Lease Transactions [Table Text Block]</t>
        </is>
      </c>
      <c r="B8" s="4" t="inlineStr">
        <is>
          <t>2020 2021
(in millions)
Lease receivables (undiscounted) ¥ 2,193,360 ¥ 1,913,852
Adjustments:
Discounted unguaranteed residual value 15,515 15,435
Initial direct cost on sales type and direct financing leases 29,562 27,869
Deferred selling profit (364,206 ) (313,784 )
Net investment in sales type and direct financing leases ¥ 1,874,231 ¥ 1,643,372</t>
        </is>
      </c>
    </row>
    <row r="9">
      <c r="A9" s="4" t="inlineStr">
        <is>
          <t>Maturity of the Lease Payment Receivables of Direct Financing Lease Transactions [Table Text Block]</t>
        </is>
      </c>
      <c r="B9" s="4" t="inlineStr">
        <is>
          <t>Lease
(in millions)
2022 ¥ 460,067
2023 417,653
2024 352,767
2025 270,563
2026 188,168
2027 and thereafter 224,634
Total undiscounted cash flows 1,913,852
Difference between undiscounted cash flows and the lease receivables recognized on balance sheet (270,480 )
Amount on balance sheet ¥ 1,643,37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Mar. 31, 2021</t>
        </is>
      </c>
      <c r="C2" s="2" t="inlineStr">
        <is>
          <t>Mar. 31, 2020</t>
        </is>
      </c>
      <c r="D2" s="2" t="inlineStr">
        <is>
          <t>Mar. 31, 2019</t>
        </is>
      </c>
    </row>
    <row r="3">
      <c r="A3" s="3" t="inlineStr">
        <is>
          <t>Statement of Comprehensive Income [Abstract]</t>
        </is>
      </c>
    </row>
    <row r="4">
      <c r="A4" s="4" t="inlineStr">
        <is>
          <t>Net income before attribution of noncontrolling interests</t>
        </is>
      </c>
      <c r="B4" s="6" t="n">
        <v>1163394</v>
      </c>
      <c r="C4" s="6" t="n">
        <v>318715</v>
      </c>
      <c r="D4" s="6" t="n">
        <v>737605</v>
      </c>
    </row>
    <row r="5">
      <c r="A5" s="3" t="inlineStr">
        <is>
          <t>Other comprehensive income (loss), net of tax (Note 20):</t>
        </is>
      </c>
    </row>
    <row r="6">
      <c r="A6" s="4" t="inlineStr">
        <is>
          <t>Net unrealized gains (losses) on investment securities</t>
        </is>
      </c>
      <c r="B6" s="5" t="n">
        <v>-70776</v>
      </c>
      <c r="C6" s="5" t="n">
        <v>23619</v>
      </c>
      <c r="D6" s="5" t="n">
        <v>88180</v>
      </c>
    </row>
    <row r="7">
      <c r="A7" s="4" t="inlineStr">
        <is>
          <t>Net debt valuation adjustments</t>
        </is>
      </c>
      <c r="B7" s="5" t="n">
        <v>-83364</v>
      </c>
      <c r="C7" s="5" t="n">
        <v>54172</v>
      </c>
      <c r="D7" s="5" t="n">
        <v>9729</v>
      </c>
    </row>
    <row r="8">
      <c r="A8" s="4" t="inlineStr">
        <is>
          <t>Net unrealized gains (losses) on derivatives qualifying for cash flow hedges</t>
        </is>
      </c>
      <c r="B8" s="5" t="n">
        <v>32175</v>
      </c>
      <c r="C8" s="5" t="n">
        <v>10642</v>
      </c>
      <c r="D8" s="5" t="n">
        <v>-4890</v>
      </c>
    </row>
    <row r="9">
      <c r="A9" s="4" t="inlineStr">
        <is>
          <t>Defined benefit plans (Note 13)</t>
        </is>
      </c>
      <c r="B9" s="5" t="n">
        <v>319056</v>
      </c>
      <c r="C9" s="5" t="n">
        <v>-131523</v>
      </c>
      <c r="D9" s="5" t="n">
        <v>-88940</v>
      </c>
    </row>
    <row r="10">
      <c r="A10" s="4" t="inlineStr">
        <is>
          <t>Foreign currency translation adjustments</t>
        </is>
      </c>
      <c r="B10" s="5" t="n">
        <v>-115251</v>
      </c>
      <c r="C10" s="5" t="n">
        <v>-81065</v>
      </c>
      <c r="D10" s="5" t="n">
        <v>-42212</v>
      </c>
    </row>
    <row r="11">
      <c r="A11" s="4" t="inlineStr">
        <is>
          <t>Total</t>
        </is>
      </c>
      <c r="B11" s="5" t="n">
        <v>81840</v>
      </c>
      <c r="C11" s="5" t="n">
        <v>-124155</v>
      </c>
      <c r="D11" s="5" t="n">
        <v>-38133</v>
      </c>
    </row>
    <row r="12">
      <c r="A12" s="4" t="inlineStr">
        <is>
          <t>Comprehensive income</t>
        </is>
      </c>
      <c r="B12" s="5" t="n">
        <v>1245234</v>
      </c>
      <c r="C12" s="5" t="n">
        <v>194560</v>
      </c>
      <c r="D12" s="5" t="n">
        <v>699472</v>
      </c>
    </row>
    <row r="13">
      <c r="A13" s="4" t="inlineStr">
        <is>
          <t>Net income attributable to noncontrolling interests</t>
        </is>
      </c>
      <c r="B13" s="5" t="n">
        <v>46096</v>
      </c>
      <c r="C13" s="5" t="n">
        <v>12760</v>
      </c>
      <c r="D13" s="5" t="n">
        <v>18960</v>
      </c>
    </row>
    <row r="14">
      <c r="A14" s="4" t="inlineStr">
        <is>
          <t>Other comprehensive income (loss) attributable to noncontrolling interests</t>
        </is>
      </c>
      <c r="B14" s="5" t="n">
        <v>-49062</v>
      </c>
      <c r="C14" s="5" t="n">
        <v>11993</v>
      </c>
      <c r="D14" s="5" t="n">
        <v>21209</v>
      </c>
    </row>
    <row r="15">
      <c r="A15" s="4" t="inlineStr">
        <is>
          <t>Comprehensive income attributable to Mitsubishi UFJ Financial Group</t>
        </is>
      </c>
      <c r="B15" s="6" t="n">
        <v>1248200</v>
      </c>
      <c r="C15" s="6" t="n">
        <v>169807</v>
      </c>
      <c r="D15" s="6" t="n">
        <v>6593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ext Block] (Tables)</t>
        </is>
      </c>
      <c r="B1" s="2" t="inlineStr">
        <is>
          <t>12 Months Ended</t>
        </is>
      </c>
    </row>
    <row r="2">
      <c r="B2" s="2" t="inlineStr">
        <is>
          <t>Mar. 31, 2021</t>
        </is>
      </c>
    </row>
    <row r="3">
      <c r="A3" s="3" t="inlineStr">
        <is>
          <t>Income Tax Disclosure [Abstract]</t>
        </is>
      </c>
    </row>
    <row r="4">
      <c r="A4" s="4" t="inlineStr">
        <is>
          <t>Income before Income Tax Expense by Jurisdiction [Table Text Block]</t>
        </is>
      </c>
      <c r="B4" s="4" t="inlineStr">
        <is>
          <t>2019 2020 2021
(in millions)
Domestic income ¥ 228,018 ¥ 89,440 ¥ 575,101
Foreign income 642,824 343,780 1,033,241
Total ¥ 870,842 ¥ 433,220 ¥ 1,608,342</t>
        </is>
      </c>
    </row>
    <row r="5">
      <c r="A5" s="4" t="inlineStr">
        <is>
          <t>Details of Current and Deferred Income Tax Expense (Benefit) [Table Text Block]</t>
        </is>
      </c>
      <c r="B5" s="4" t="inlineStr">
        <is>
          <t>2019 2020 2021
(in millions)
Current:
Domestic ¥ 57,303 ¥ 28,128 ¥ 95,183
Foreign 123,730 147,344 83,492
Total 181,033 175,472 178,675
Deferred:
Domestic (32,746 ) (18,949 ) 310,490
Foreign (15,050 ) (42,018 ) (44,217 )
Total (47,796 ) (60,967 ) 266,273
Income tax expense 133,237 114,505 444,948
Income tax expense (benefit) reported in Accumulated OCI relating to:
Investment securities 15,590 (29,747 ) 1,146
Debt valuation adjustments 4,293 23,908 (36,792 )
Derivatives qualifying for cash flow hedges (1,845 ) 4,012 12,244
Defined benefit plans (38,229 ) (57,685 ) 139,883
Foreign currency translation adjustments 15,148 (20,693 ) (3,368 )
Total (5,043 ) (80,205 ) 113,113
Total ¥ 128,194 ¥ 34,300 ¥ 558,061</t>
        </is>
      </c>
    </row>
    <row r="6">
      <c r="A6" s="4" t="inlineStr">
        <is>
          <t>Reconciliation of Effective Income Tax Rate [Table Text Block]</t>
        </is>
      </c>
      <c r="B6" s="4" t="inlineStr">
        <is>
          <t>2019 2020 2021
Combined normal effective statutory tax rate 30.6 % 30.6 % 30.6 %
Nondeductible expenses 0.5 1.2 0.3
Impairment of goodwill — 26.1 2.4
Foreign tax credit and payments (3.3 ) (9.2 ) (0.9 )
Lower tax rates applicable to income of subsidiaries (2.5 ) (3.2 ) (1.0 )
Change in valuation allowance (1.4 ) 7.9 (0.9 )
Realization of previously unrecognized tax effects of subsidiaries — (19.8 ) (1) 0.0
Nontaxable dividends received (9.1 ) (15.6 ) (1.9 )
Undistributed earnings of subsidiaries 0.6 3.6 0.0
Tax and interest expense for uncertainty in income taxes 0.6 0.0 (0.1 )
Noncontrolling interest income (loss) 0.2 (0.1 ) 0.1
Effect of changes in tax laws 0.0 — (0.1 )
Expiration of loss carryforward 0.1 1.9 0.1
Other—net (1.0 ) 3.0 (0.9 )
Effective income tax rate 15.3 % 26.4 % 27.7 %
Note:
(1) In October 2019, a wholly owned subsidiary of the MUFG Group was sold. The sale resulted in the realization of tax benefits that were not previously recognized as deferred tax assets, resulting in a ¥85,588 million reduction of income tax expense and a 19.8</t>
        </is>
      </c>
    </row>
    <row r="7">
      <c r="A7" s="4" t="inlineStr">
        <is>
          <t>Components of Net Deferred Tax Assets [Table Text Block]</t>
        </is>
      </c>
      <c r="B7" s="4" t="inlineStr">
        <is>
          <t>2020 2021
(in millions)
Deferred tax assets:
Allowance for credit losses ¥ 317,770 ¥ 462,369
Operating loss carryforwards 94,326 97,844
Loans 2,022 790
Accrued liabilities and other 277,807 300,942
Premises and equipment 150,116 117,322
Derivative financial instruments 96,761 69,039
Defined benefit plans 57,836 —
Obligations under operating leases 133,812 132,443
Valuation allowance (151,530 ) (137,503 )
Total deferred tax assets 978,920 1,043,246
2020 2021
(in millions)
Deferred tax liabilities:
Investment securities (including trading account assets at fair value under the fair value option) 788,614 1,017,131
Intangible assets 87,063 70,575
Lease transactions 54,349 48,519
Defined benefit plans — 81,282
Investments in subsidiaries and affiliates 279,583 338,713
Right-of-use 106,995 100,260
Other 90,653 92,306
Total deferred tax liabilities 1,407,257 1,748,786
Net deferred tax assets (liabilities) ¥ (428,337 ) ¥ (705,540 )</t>
        </is>
      </c>
    </row>
    <row r="8">
      <c r="A8" s="4" t="inlineStr">
        <is>
          <t>Operating Loss Carryforwards and Tax Credit Carryforwards [Table Text Block]</t>
        </is>
      </c>
      <c r="B8" s="4" t="inlineStr">
        <is>
          <t>Operating loss Tax credit
(in millions)
Fiscal year ending March 31:
2022 ¥ 15,457 ¥ 650
2023 5,575 8,191
2024 5,209 6,705
2025 84,080 10
2026 59,047 37
2027 1,722 70
2028 and thereafter 17,288 41,756
No definite expiration date 24,730 4,765
Total ¥ 213,108 ¥ 62,184</t>
        </is>
      </c>
    </row>
    <row r="9">
      <c r="A9" s="4" t="inlineStr">
        <is>
          <t>Roll-forward of Unrecognized Tax Benefits [Table Text Block]</t>
        </is>
      </c>
      <c r="B9" s="4" t="inlineStr">
        <is>
          <t>2019 2020 2021
(in millions)
Balance at beginning of fiscal year ¥ 12,917 ¥ 19,160 ¥ 19,249
Gross amount of increases for current year’s tax positions 313 399 202
Gross amount of decreases for current year’s tax positions — — (1,919 )
Gross amount of increases for prior years’ tax positions 8,836 212 489
Gross amount of decreases for prior years’ tax positions (1,090 ) — (2,329 )
Net amount of changes relating to settlements with tax authorities — (81 ) —
Decreases due to lapse of applicable statutes of limitations (1,540 ) (297 ) (116 )
Foreign exchange translation and other (276 ) (144 ) (1,747 )
Balance at end of fiscal year ¥ 19,160 ¥ 19,249 ¥ 13,829</t>
        </is>
      </c>
    </row>
    <row r="10">
      <c r="A10" s="4" t="inlineStr">
        <is>
          <t>Roll-forward of Interest and Penalties Recognized [Table Text Block]</t>
        </is>
      </c>
      <c r="B10" s="4" t="inlineStr">
        <is>
          <t>2019 2020 2021
(in millions)
Balance at beginning of fiscal year ¥ 4,564 ¥ 3,056 ¥ 2,612
Total interest and penalties in the consolidated statements of income (1,655 ) (398 ) (398 )
Total cash settlements, foreign exchange translation and other 147 (46 ) 203
Balance at end of fiscal year ¥ 3,056 ¥ 2,612 ¥ 2,417</t>
        </is>
      </c>
    </row>
    <row r="11">
      <c r="A11" s="4" t="inlineStr">
        <is>
          <t>Status of Years under Audit or Open to Examination by Major Tax Jurisdictions [Table Text Block]</t>
        </is>
      </c>
      <c r="B11" s="4" t="inlineStr">
        <is>
          <t>Jurisdiction Tax years
Japan 2020 and forward
United States—Federal 2017 and forward
United States—California 2015 and forward
Indonesia 2017 and forward</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ledged Assets and Collateral [Text Block] (Tables)</t>
        </is>
      </c>
      <c r="B1" s="2" t="inlineStr">
        <is>
          <t>12 Months Ended</t>
        </is>
      </c>
    </row>
    <row r="2">
      <c r="B2" s="2" t="inlineStr">
        <is>
          <t>Mar. 31, 2021</t>
        </is>
      </c>
    </row>
    <row r="3">
      <c r="A3" s="3" t="inlineStr">
        <is>
          <t>Text Block [Abstract]</t>
        </is>
      </c>
    </row>
    <row r="4">
      <c r="A4" s="4" t="inlineStr">
        <is>
          <t>Assets Mortgaged Pledged or Otherwise Subject to Lien [Table Text Block]</t>
        </is>
      </c>
      <c r="B4" s="4" t="inlineStr">
        <is>
          <t xml:space="preserve"> At March 31, 2021, assets mortgaged, pledged, or otherwise subject to lien were as follows:
2021
(in millions)
Trading account securities ¥ 9,966,574
Investment securities 20,250,998
Loans 12,289,789
Other 23,745
Total ¥ 42,531,106</t>
        </is>
      </c>
    </row>
    <row r="5">
      <c r="A5" s="4" t="inlineStr">
        <is>
          <t>Pledged Assets Classified by Type of Liabilities [Table Text Block]</t>
        </is>
      </c>
      <c r="B5" s="4" t="inlineStr">
        <is>
          <t xml:space="preserve"> The above pledged assets were classified by type of liabilities to which they related as follows:
2021
(in millions)
Deposits ¥ 138,491
Payables under repurchase agreements and securities lending transactions 13,118,547
Other short-term borrowings and long-term debt 29,243,996
Other 30,072
Total ¥ 42,531,1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ext Block] (Tables)</t>
        </is>
      </c>
      <c r="B1" s="2" t="inlineStr">
        <is>
          <t>12 Months Ended</t>
        </is>
      </c>
    </row>
    <row r="2">
      <c r="B2" s="2" t="inlineStr">
        <is>
          <t>Mar. 31, 2021</t>
        </is>
      </c>
    </row>
    <row r="3">
      <c r="A3" s="3" t="inlineStr">
        <is>
          <t>Deposits [Abstract]</t>
        </is>
      </c>
    </row>
    <row r="4">
      <c r="A4" s="4" t="inlineStr">
        <is>
          <t>Time Deposits by Maturity [Table Text Block]</t>
        </is>
      </c>
      <c r="B4" s="4" t="inlineStr">
        <is>
          <t xml:space="preserve"> The maturity information at March 31, 2021 for domestic and foreign time deposits, including CDs, is summarized as follows:
Domestic Foreign
(in millions)
Due in one year or less ¥ 32,811,126 ¥ 23,871,425
Due after one year through two years 4,345,312 460,277
Due after two years through three years 2,454,117 204,050
Due after three years through four years 610,596 109,874
Due after four years through five years 668,397 31,178
Due after five years 757,934 68,309
Total ¥ 41,647,482 ¥ 24,745,1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ll Money and Funds Purchased [Text Block] (Tables)</t>
        </is>
      </c>
      <c r="B1" s="2" t="inlineStr">
        <is>
          <t>12 Months Ended</t>
        </is>
      </c>
    </row>
    <row r="2">
      <c r="B2" s="2" t="inlineStr">
        <is>
          <t>Mar. 31, 2021</t>
        </is>
      </c>
    </row>
    <row r="3">
      <c r="A3" s="3" t="inlineStr">
        <is>
          <t>Text Block [Abstract]</t>
        </is>
      </c>
    </row>
    <row r="4">
      <c r="A4" s="4" t="inlineStr">
        <is>
          <t>Summary of Funds Transactions [Table Text Block]</t>
        </is>
      </c>
      <c r="B4" s="4" t="inlineStr">
        <is>
          <t xml:space="preserve"> A summary of funds transactions for the fiscal years ended March 31, 2020 and 2021 is as follows:
2020 2021
(in millions, except percentages and days)
Outstanding at end of fiscal year:
Amount ¥ 3,668,922 ¥ 2,353,830
Principal range of maturities 1 1
Weighted average interest rate 0.04 % 0.04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ue to Trust Account, Short-term Borrowings and Long-term Debt [Text Block] (Tables)</t>
        </is>
      </c>
      <c r="B1" s="2" t="inlineStr">
        <is>
          <t>12 Months Ended</t>
        </is>
      </c>
    </row>
    <row r="2">
      <c r="B2" s="2" t="inlineStr">
        <is>
          <t>Mar. 31, 2021</t>
        </is>
      </c>
    </row>
    <row r="3">
      <c r="A3" s="3" t="inlineStr">
        <is>
          <t>Debt Disclosure [Abstract]</t>
        </is>
      </c>
    </row>
    <row r="4">
      <c r="A4" s="4" t="inlineStr">
        <is>
          <t>Summary of Due to Trust Account Transactions [Table Text Block]</t>
        </is>
      </c>
      <c r="B4" s="4" t="inlineStr">
        <is>
          <t xml:space="preserve">2020 2021
(in millions, except percentages)
Amount outstanding at end of fiscal year ¥ 3,377,747 ¥ 3,891,831
Weighted average interest rate on outstanding balance at end of fiscal year 0.00 % 0.00 % </t>
        </is>
      </c>
    </row>
    <row r="5">
      <c r="A5" s="4" t="inlineStr">
        <is>
          <t>Components of Other Short-term Borrowings [Table Text Block]</t>
        </is>
      </c>
      <c r="B5" s="4" t="inlineStr">
        <is>
          <t xml:space="preserve">2020 2021
(in millions, except percentages)
Domestic offices:
Commercial paper ¥ 1,160,758 ¥ 1,207,610
Borrowings from the Bank of Japan 9,800,800 9,238,209
Borrowings from other financial institutions 191,453 141,060
Other 170,044 126,060
Total domestic offices 11,323,055 10,712,939
Foreign offices:
Commercial paper 3,836,459 3,281,866
Borrowings from other financial institutions 631,502 113,874
Short-term debentures 24,009 7,775
Other 241,168 71,306
Total foreign offices 4,733,138 3,474,821
Total 16,056,193 14,187,760
Less unamortized discount 711 37
Other short-term borrowings—net ¥ 16,055,482 ¥ 14,187,723
Weighted average interest rate on outstanding balance at end of fiscal year 0.67 % 0.06 % </t>
        </is>
      </c>
    </row>
    <row r="6">
      <c r="A6" s="4" t="inlineStr">
        <is>
          <t>Components of Long-term Debt [Table Text Block]</t>
        </is>
      </c>
      <c r="B6" s="4" t="inlineStr">
        <is>
          <t xml:space="preserve">2020 2021
(in millions)
MUFG:
Obligations under finance ¥ 6,552 ¥ 4,989
Unsubordinated debt (1)
Fixed rate bonds, payable in US dollars, due 2021-2039, principally 0.85%-4.29% 3,864,822 4,224,401
Fixed rate bonds, payable in Euro, due 2023-2033, principally 0.34%-1.75% 408,825 482,856
Fixed rate bonds, payable in other currencies, due 2024-2029, principally 2.08%-4.05 % (2 ) 28,382 34,262
Floating rate bonds, payable in US dollars, due 2021-2023, principally 0.87%-1.24% 734,254 669,464
Floating rate bonds, payable in Euro, due 2023, principally 0.01% 41,843 45,430
Floating rate bonds, payable in other currencies, due 2024, principally 1.26% (2) 26,436 33,744
Total 5,104,562 5,490,157
Subordinated debt (1)
Fixed rate bonds, payable in Japanese yen, due 2024-2031, principally 0.37%-1.39% 685,663 776,886
Adjustable rate bonds, payable in Japanese yen, due 2026-2031, principally 0.29%-0.58% 1,043,336 1,072,209
Adjustable rate bonds, payable in Japanese yen, no stated maturity, principally 0.82%-2.50% 1,756,087 1,704,816
Adjustable rate borrowings, payable in Japanese yen, due 2028-2029, principally 0.30%-0.46% 47,500 31,500
Adjustable rate borrowings, payable in Japanese yen, no stated maturity, principally 0.85%-1.17% 66,649 87,085
Floating rate bonds, payable in Japanese yen, no stated maturity, principally 3.02% 3,500 —
Floating rate borrowings, payable in Japanese yen, due 2025-2028, principally 0.57%-0.79% 86,000 86,000
Total 3,688,735 3,758,496
Total 8,799,849 9,253,642
MUFG Bank:
Obligations under finance ¥ 5,636 ¥ 4,628
Unsubordinated debt (1)
Fixed rate bonds, payable in Japanese yen, due 2021-2027, principally 0.36%-2.34% 141,700 123,300
Fixed rate bonds, payable in US dollars, due 2021-2050, principally 0.00%-4.70% 1,104,504 1,041,115
Fixed rate bonds, payable in Euro, due 2022-2033, principally 0.88%-1.81% 108,252 109,619
Fixed rate bonds, payable in other currencies, due 2047, principally 0.00% (2) 17,620 3,100
Fixed rate borrowings, payable in Japanese yen, due 2021-2028, principally 0.00%-0.25% 10,440,217 18,689,074
Fixed rate borrowings, payable in US dollars, due 2030, principally 2.93% 8,367 7,833
Floating rate borrowings, payable in US dollars, due 2021-2031, principally 0.20%-4.11% 897,170 721,941
Floating rate borrowings, payable in Euro, due 2021-2036, principally 0.00%-0.40% 102,123 111,611
Total 12,819,953 20,807,593
Subordinated debt (1)
Fixed rate bonds, payable in Japanese yen, due 2021-2031, principally 1.39%-2.91% 490,590 350,900
Fixed rate borrowings, payable in Japanese yen, due 2022-2035, principally 0.31%-2.24% 73,400 73,400
Adjustable rate borrowings, payable in Japanese yen, due 2028, principally 0.98% 12,000 10,000
Adjustable rate borrowings, payable in Japanese yen, no stated maturity, principally 2.67%-3.52% 13,500 —
Floating rate borrowings, payable in Japanese yen, due 2027, principally 0.12% 15,000 15,000
Total 604,490 449,300
Obligations under loan securitization transaction accounted for as secured borrowings due 2021-2080, principally 0.11%-8.00% 791,139 618,072
Total 14,221,218 21,879,593
2020 2021
(in millions)
Other subsidiaries:
Obligations under finance leases ¥ 12,998 ¥ 10,520
Unsubordinated debt (1)
Fixed rate borrowings, bonds and notes, payable in Japanese yen, due 2021-2051, principally 0.00%-56.00% 940,691 878,276
Fixed rate borrowings, bonds and notes, payable in US dollars, due 2021-2036, principally 0.00%-57.00% 1,106,465 885,950
Fixed rate borrowings, bonds and notes, payable in Euro, due 2021-2030, principally 0.00%-0.26% 2,965 2,719
Fixed rate borrowings, bonds and notes, payable in Thai baht, due 2021-2027, principally 0.00%-7.15% 387,799 349,666
Fixed rate borrowings, bonds and notes, payable in other currencies, due 2021-2037, principally 0.00%-10.25% (2) 360,558 320,663
Floating/Adjustable rate borrowings, bonds and notes, payable in Japanese yen, due 2021-2051, principally 0.00%-65.00% 1,259,427 1,007,882
Floating rate borrowings, bonds and notes, payable in US dollars, due 2021-2030, principally 0.00%-60.00% 378,217 174,997
Floating rate borrowings, bonds and notes, payable in Euro, due 2021-2023, principally 0.00%-4.00% 835 1,092
Floating/Adjustable rate borrowings, bonds and notes, payable in other currencies, due 2020-2024, principally 0.00%-7.30% (2) 6,804 —
Total 4,443,761 3,621,245
Subordinated debt (1)
Fixed rate borrowings, bonds and notes, payable in Japanese yen, due 2021-2030, principally 1.36%-2.61% 223,095 184,894
Fixed rate borrowings, bonds and notes, payable in US dollars, due 2022-2030, principally 7.50%-9.90% 737 1,212
Fixed rate borrowings, bonds and notes, payable in Thai baht, due 2027-2029, principally 3.40%-3.90% 220,756 209,189
Fixed rate borrowings, bonds and notes, payable in other currencies, due 2021, principally 0.00% (2) 7,179 6,915
Floating rate borrowings, bonds and notes, payable in Japanese yen, due 2021, principally 0.73% 2,000 —
Floating rate borrowings, bonds and notes, payable in US dollars, due 2036, principally 1.95% 4,575 3,820
Total 458,342 406,030
Obligations under loan securitization transaction accounted for as secured borrowings due 2021-2022, principally 1.84%-2.25% 6,453 11
Total 4,921,554 4,037,806
Total 27,942,621 35,171,041
Debt issuance cost ¥ (15,858) ¥ (13,390)
Total ¥ 27,926,763 ¥ 35,157,651
Notes:
(1) Adjustable rate debts are debts where interest rates are reset in accordance with the terms of the debt agreements, and floating rate debts are debts where interest rates are repriced in accordance with movements of markets indices.
(2) Minor currencies, such as Australian dollar, British pound, Indonesian rupiah, Brazilian real, Russian ruble etc., excluding Japanese yen, US dollars, Euro and Thai baht have been summarized into the “Other currencies” classification. </t>
        </is>
      </c>
    </row>
    <row r="7">
      <c r="A7" s="4" t="inlineStr">
        <is>
          <t>Summary of Subsequent Maturities of Long-term Debt [Table Text Block]</t>
        </is>
      </c>
      <c r="B7" s="4" t="inlineStr">
        <is>
          <t xml:space="preserve"> The following is a summary of maturities of long-term debt subsequent to March 31, 2021:
MUFG BK Other Total
(in millions)
Fiscal year ending March 31:
2022 ¥ 792,201 ¥ 2,014,430 ¥ 1,065,677 ¥ 3,872,308
2023 896,760 644,383 1,025,627 2,566,770
2024 752,246 1,073,761 558,907 2,384,914
2025 979,603 16,530,494 272,391 17,782,488
2026 513,597 181,556 195,186 890,339
2027 and thereafter 5,319,235 1,434,969 920,018 7,674,222
Total ¥ 9,253,642 ¥ 21,879,593 ¥ 4,037,806 ¥ 35,171,04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ext Block] (Tables)</t>
        </is>
      </c>
      <c r="B1" s="2" t="inlineStr">
        <is>
          <t>12 Months Ended</t>
        </is>
      </c>
    </row>
    <row r="2">
      <c r="B2" s="2" t="inlineStr">
        <is>
          <t>Mar. 31, 2021</t>
        </is>
      </c>
    </row>
    <row r="3">
      <c r="A3" s="4" t="inlineStr">
        <is>
          <t>Components of Net Periodic Benefit Cost of Pension Benefits, SIPs and Other Benefits [Table Text Block]</t>
        </is>
      </c>
      <c r="B3" s="4" t="inlineStr">
        <is>
          <t>Domestic subsidiaries Foreign offices and subsidiaries
2019 2020 2021 2019 2020 2021
Pension Pension Pension Pension Other Pension Other Pension Other
(in millions)
Service cost—benefits earned during the fiscal year ¥ 48,352 ¥ 49,194 ¥ 46,861 ¥ 12,395 ¥ 525 ¥ 14,406 ¥ 366 ¥ 13,947 ¥ 229
Interest cost on projected benefit obligation 13,504 10,969 11,091 14,958 1,046 17,370 1,159 14,295 793
Expected return on plan assets (74,270 ) (74,744 ) (71,078 ) (33,266 ) (2,314 ) (31,382 ) (1,882 ) (31,161 ) (2,118 )
Amortization of net actuarial loss 731 5,641 17,019 9,993 707 8,685 1,162 11,560 208
Amortization of prior service cost (1,210 ) (1,204 ) (1,205 ) (3,039 ) (2,020 ) (2,633 ) (1,881 ) (2,614 ) (448 )
Loss (gain) on settlements and curtailment (5,980 ) (2,366 ) (4,605 ) 49 — 223 — 30 —
Net periodic benefit cost (income) ¥ (18,873 ) ¥ (12,510 ) ¥ (1,917 ) ¥ 1,090 ¥ (2,056 ) ¥ 6,669 ¥ (1,076 ) ¥ 6,057 ¥ (1,336 )</t>
        </is>
      </c>
    </row>
    <row r="4">
      <c r="A4" s="4" t="inlineStr">
        <is>
          <t>Summary of Assumptions Used in Computation [Table Text Block]</t>
        </is>
      </c>
      <c r="B4" s="4" t="inlineStr">
        <is>
          <t xml:space="preserve">Domestic subsidiaries Foreign offices and subsidiaries
2019 2020 2021 2019 2020 2021
Pension Pension Pension Pension Other Pension Other Pension Other
Weighted-average assumptions used:
Discount rates in determining expense 0.76 % 0.61 % 0.63 % 3.19 % 3.27 % 3.80 % 3.87 % 2.94 % 2.72 %
Discount rates in determining benefit obligation 0.61 0.63 0.71 3.87 3.99 3.05 2.96 2.34 2.23
Rates of increase in future compensation level for determining expense 3.21 3.21 3.46 4.65 — 5.01 — 5.12 —
Rates of increase in future compensation level for determining benefit obligation 3.21 3.46 3.46 5.01 — 5.12 — 5.09 —
Expected rates of return on plan assets 2.83 2.89 2.93 6.70 7.50 6.25 7.00 6.19 7.00
Cash balance crediting rate for determining expense 2.46 2.46 2.46 2.74 — 3.03 — 2.39 —
Cash balance crediting rate for determining benefit obligation 2.46 2.46 2.46 3.03 — 2.39 — 1.62 — </t>
        </is>
      </c>
    </row>
    <row r="5">
      <c r="A5" s="4" t="inlineStr">
        <is>
          <t>Assumed Health Care Cost Trend Rates and Effect of a One-percentage-point Change for Foreign Offices and Subsidiaries [Table Text Block]</t>
        </is>
      </c>
      <c r="B5" s="4" t="inlineStr">
        <is>
          <t xml:space="preserve">MUAH Other than MUAH
2020 (1) 2021 (1) 2020 (1) 2021 (1)
Initial trend rate 4.14 % 4.17 % 6.50 % 6.50 %
Ultimate trend rate 3.77 % 3.78 % 4.50 % 4.50 %
Year the rate reaches the ultimate trend rate 2027 2028 2027 2028 Note:
(1) Fiscal years of MUFG Americas Holdings and foreign subsidiaries end on December 31. Therefore, the above tables present the rates and amounts at December 31, 2019 and 2020, respectively. </t>
        </is>
      </c>
    </row>
    <row r="6">
      <c r="A6" s="4" t="inlineStr">
        <is>
          <t>Combined Funded Status and Amounts Recognized in Consolidated Balance Sheets [Table Text Block]</t>
        </is>
      </c>
      <c r="B6" s="4" t="inlineStr">
        <is>
          <t xml:space="preserve">Domestic subsidiaries Foreign offices and subsidiaries
2020 2021 2020 2021
Non-contributory Non-contributory Pension Other Pension Other
(in millions)
Change in benefit obligation:
Benefit obligation at beginning of fiscal year ¥ 1,841,884 ¥ 1,807,905 ¥ 469,080 ¥ 31,510 ¥ 547,013 ¥ 32,383
Service cost 49,194 46,861 14,406 366 13,947 229
Interest cost 10,969 11,091 17,370 1,159 14,295 793
Plan participants’ contributions — — 28 455 30 440
Acquisitions/ Divestitures (94 ) (2,845 ) 13,000 — (260 ) —
Amendments — (22 ) 3,721 — (1,187 ) —
Actuarial loss (gain) (3,053 ) (21,558 ) 58,831 (1) 1,648 51,724 (1) 1,506
Benefits paid (66,771 ) (65,730 ) (21,120 ) (2,326 ) (20,816 ) (2,488 )
Lump-sum (24,224 ) (22,219 ) (2,284 ) — (2,825 ) —
Translation adjustments and other — — (6,019 ) (429 ) (20,968 ) (1,509 )
Benefit obligation at end of fiscal year 1,807,905 1,753,483 547,013 32,383 580,953 31,354
Change in plan assets:
Fair value of plan assets at beginning of fiscal year 2,594,788 2,432,847 493,495 28,258 559,508 31,919
Actual return on plan assets (123,802 ) 472,185 92,087 5,695 82,615 5,165
Employer contributions 28,653 21,151 2,887 186 3,896 181
Acquisitions/ Divestitures (21 ) (2,440 ) 791 — — —
Plan participants’ contributions — — 28 455 30 440
Benefits paid (66,771 ) (65,730 ) (21,120 ) (2,326 ) (20,816 ) (2,488 )
Translation adjustments and other — — (8,660 ) (349 ) (20,829 ) (1,868 )
Fair value of plan assets at end of fiscal year 2,432,847 2,858,013 559,508 31,919 604,404 33,349
Amounts recognized in the consolidated balance sheets:
Prepaid benefit cost ¥ 643,520 ¥ 1,122,507 ¥ 81,301 ¥ 4,378 ¥ 94,445 ¥ 6,754
Accrued benefit cost (18,577 ) (17,977 ) (68,806 ) (4,842 ) (70,994 ) (4,759 )
Net amount recognized ¥ 624,943 ¥ 1,104,530 ¥ 12,495 ¥ (464 ) ¥ 23,451 ¥ 1,995
Note:
(1) Significant gains and losses related to changes in the benefit obligation for the fiscal years ended March 31, 2020 and 2021 primarily result from changes in the discount rate. </t>
        </is>
      </c>
    </row>
    <row r="7">
      <c r="A7" s="4" t="inlineStr">
        <is>
          <t>Aggregated Accumulated Benefit Obligations [Table Text Block]</t>
        </is>
      </c>
      <c r="B7" s="4" t="inlineStr">
        <is>
          <t xml:space="preserve">Domestic Foreign offices
2020 2021 2020 2021
(in millions)
Aggregated accumulated benefit obligations ¥ 1,773,042 ¥ 1,719,798 ¥ 523,078 ¥ 554,375 </t>
        </is>
      </c>
    </row>
    <row r="8">
      <c r="A8" s="4" t="inlineStr">
        <is>
          <t>Summary for Plans with Accumulated Benefit Obligations in Excess of Plan Assets [Table Text Block]</t>
        </is>
      </c>
      <c r="B8" s="4" t="inlineStr">
        <is>
          <t xml:space="preserve">Domestic Foreign offices
2020 2021 2020 2021
(in millions)
Projected benefit obligations ¥ 26,442 ¥ 24,527 ¥ 89,829 ¥ 92,527
Accumulated benefit obligations 26,442 24,527 67,609 68,720
Fair value of plan assets 7,980 6,738 21,014 21,532 </t>
        </is>
      </c>
    </row>
    <row r="9">
      <c r="A9" s="4" t="inlineStr">
        <is>
          <t>Amounts Recognized in Accumulated OCI [Table Text Block]</t>
        </is>
      </c>
      <c r="B9" s="4" t="inlineStr">
        <is>
          <t>Domestic subsidiaries Foreign offices and subsidiaries
2020 2021 2020 2021
Pension Pension Pension Other Pension Other
(in millions)
Net actuarial loss ¥ 437,254 ¥ 1,557 ¥ 114,167 ¥ 5,164 ¥ 96,807 ¥ 3,255
Prior service cost (4,255 ) (3,072 ) (7,875 ) (2,304 ) (6,167 ) (1,869 )
Gross amount recognized in Accumulated OCI 432,999 (1,515 ) 106,292 2,860 90,640 1,386
Taxes (174,915 ) (41,639 ) (27,974 ) (874 ) (23,900 ) (489 )
Net amount recognized in Accumulated OCI ¥ 258,084 ¥ (43,154 ) ¥ 78,318 ¥ 1,986 ¥ 66,740 ¥ 897</t>
        </is>
      </c>
    </row>
    <row r="10">
      <c r="A10" s="4" t="inlineStr">
        <is>
          <t>Amounts Recognized in OCI [Table Text Block]</t>
        </is>
      </c>
      <c r="B10" s="4" t="inlineStr">
        <is>
          <t>Domestic subsidiaries Foreign offices and subsidiaries
2020 2021 2020 2021
Pension Pension Pension Other Pension Other
(in millions)
Net actuarial loss (gain) arising during the year ¥ 195,492 ¥ (423,283 ) ¥ (1,732 ) ¥ (2,166 ) ¥ 319 ¥ (1,541 )
Prior service cost arising during the year — (22 ) 3,722 — (1,187 ) —
Losses (gains) due to amortization:
Net actuarial loss (5,641 ) (17,019 ) (8,685 ) (1,162 ) (11,560 ) (208 )
Prior service cost 1,204 1,205 2,633 1,881 2,614 448
Curtailment and settlement 2,366 4,605 (223 ) — (30 ) —
Foreign currency translation adjustments — — (1,125 ) (58 ) (5,808 ) (173 )
Total changes in Accumulated OCI ¥ 193,421 ¥ (434,514 ) ¥ (5,410 ) ¥ (1,505 ) ¥ (15,652 ) ¥ (1,474 )</t>
        </is>
      </c>
    </row>
    <row r="11">
      <c r="A11" s="4" t="inlineStr">
        <is>
          <t>Weighted-average Target Asset Allocation of Plan Assets for Pension Benefits and Other Benefits [Table Text Block]</t>
        </is>
      </c>
      <c r="B11" s="4" t="inlineStr">
        <is>
          <t>Domestic Foreign offices
Asset category Pension Pension Other
Japanese equity securities 36.3 % 0.3 % — %
Japanese debt securities 28.6 — —
Non-Japanese 15.7 44.9 63.0
Non-Japanese 13.9 43.0 27.0
Real estate 1.4 10.0 10.0
Short-term assets 4.1 1.8 —
Total 100.0 % 100.0 % 100.0 %</t>
        </is>
      </c>
    </row>
    <row r="12">
      <c r="A12" s="4" t="inlineStr">
        <is>
          <t>Estimated Future Benefit Payments [Table Text Block]</t>
        </is>
      </c>
      <c r="B12" s="4" t="inlineStr">
        <is>
          <t xml:space="preserve">Domestic Foreign offices
Pension Pension Other
(in millions)
Fiscal year ending March 31:
2022 ¥ 82,295 ¥ 23,248 ¥ 1,976
2023 80,857 24,078 2,012
2024 81,015 25,322 2,032
2025 80,709 26,245 2,004
2026 79,277 28,020 1,950
Thereafter (2027-2031) 387,189 173,667 8,272 </t>
        </is>
      </c>
    </row>
    <row r="13">
      <c r="A13" s="4" t="inlineStr">
        <is>
          <t>Pension Benefits [Member]</t>
        </is>
      </c>
    </row>
    <row r="14">
      <c r="A14" s="4" t="inlineStr">
        <is>
          <t>Fair Values of Certain Investments Valued at Net Asset per Share (or Its Equivalent) [Table Text Block]</t>
        </is>
      </c>
      <c r="B14" s="4" t="inlineStr">
        <is>
          <t xml:space="preserve"> The following table presents fair values of certain investments valued at net asset value per share (or its equivalent) as a practical expedient that were excluded from the above table as of March 31, 2020 and 2021:
Domestic Foreign offices and
Assets category 2020 2021 2020 2021
(in millions)
Japanese pooled funds:
Japanese marketable equity securities ¥ 125,218 ¥ 118,509 ¥ — ¥ —
Japanese debt securities 212,727 324,700 — —
Non-Japanese 146,796 90,598 — —
Non-Japanese 169,978 215,015 — —
Other 100,798 153,483 — —
Total pooled funds 755,517 902,305 — —
Other investment funds 514,726 (1) 610,523 (1) 144,904 (2) 146,726 (2)
Total ¥ 1,270,243 ¥ 1,512,828 ¥ 144,904 ¥ 146,726
Notes:
(1) Other investment funds of the domestic subsidiaries include mutual funds and real estate funds of ¥486,496 million and ¥13,891 million, respectively, at March 31, 2020 and ¥580,617 million and ¥14,763 million, respectively, at March 31, 2021.
(2) Other investment funds of the foreign offices and subsidiaries include mutual funds, real estate funds and common collective funds of ¥56,125 million, ¥54,474 million and ¥34,098 million, respectively, at March 31, 2020 and ¥58,086 million, ¥51,318 million and ¥37,161 million, respectively, at March 31, 2021. </t>
        </is>
      </c>
    </row>
    <row r="15">
      <c r="A15" s="4" t="inlineStr">
        <is>
          <t>Domestic, Japan [Member] | Pension Benefits and SIPs [Member]</t>
        </is>
      </c>
    </row>
    <row r="16">
      <c r="A16" s="4" t="inlineStr">
        <is>
          <t>Fair Value of Each Major Category of Plan Assets [Table Text Block]</t>
        </is>
      </c>
      <c r="B16" s="4" t="inlineStr">
        <is>
          <t xml:space="preserve"> Pension benefits and SIP Investments:
At March 31, 2020 Domestic subsidiaries Foreign offices and subsidiaries
Assets category Level 1 Level 2 Level 3 Total Level 1 Level 2 Level 3 Total
(in millions)
Japanese government bonds ¥ 147,926 ¥ — ¥ — ¥ 147,926 ¥ — ¥ — ¥ — ¥ —
Non-Japanese — — — — 42,135 5,185 — 47,320
Other debt securities 7,014 12,113 325 19,452 — 105,096 — 105,096
Japanese marketable equity securities 690,741 — — 690,741 — — — —
Non-Japanese 47,655 235 — 47,890 26,981 616 — 27,597
Other investment funds — — — — 81,803 150,121 — 231,924 (2)
Japanese general account of life insurance companies (1) — 217,898 — 217,898 — — — —
Other investments 6,547 32,150 — 38,697 480 1,937 250 2,667
Total ¥ 899,883 ¥ 262,396 ¥ 325 ¥ 1,162,604 ¥ 151,399 ¥ 262,955 ¥ 250 ¥ 414,604
At March 31, 2021 Domestic subsidiaries Foreign offices and subsidiaries
Assets category Level 1 Level 2 Level 3 Total Level 1 Level 2 Level 3 Total
(in millions)
Japanese government bonds ¥ 145,236 ¥ — ¥ — ¥ 145,236 ¥ — ¥ — ¥ — ¥ —
Non-Japanese — — — — 44,105 4,645 — 48,750
Other debt securities 10,136 14,065 230 24,431 — 117,696 — 117,696
Japanese marketable equity securities 862,096 — — 862,096 — — — —
Non-Japanese 81,525 588 — 82,113 34,584 671 — 35,255
Other investment funds — — — — 76,520 164,810 — 241,330 (2)
Japanese general account of life insurance companies (1) — 217,827 — 217,827 — — — —
Other investments 8,390 5,092 — 13,482 812 13,502 333 14,647
Total ¥ 1,107,383 ¥ 237,572 ¥ 230 ¥ 1,345,185 ¥ 156,021 ¥ 301,324 ¥ 333 ¥ 457,678
Notes:
(1) “Japanese general accounts of life insurance companies” is a contract with life insurance companies that guarantees a return of approximately 1.24% from April 1, 2019 to March 31, 2020 and 1.25% from April 1, 2020 to March 31, 2021.
(2) Other investment funds of the foreign offices and subsidiaries include mutual funds and common collective funds of ¥81,768 million and ¥119,307 million, respectively, which were held by MUFG Americas Holdings at December 31, 2019 and ¥80,717 million and ¥128,005 million, respectively, at December 31, 2020. </t>
        </is>
      </c>
    </row>
    <row r="17">
      <c r="A17" s="4" t="inlineStr">
        <is>
          <t>Foreign Offices and Subsidiaries [Member] | Pension Benefits and SIPs [Member]</t>
        </is>
      </c>
    </row>
    <row r="18">
      <c r="A18" s="4" t="inlineStr">
        <is>
          <t>Fair Value of Each Major Category of Plan Assets [Table Text Block]</t>
        </is>
      </c>
      <c r="B18" s="4" t="inlineStr">
        <is>
          <t xml:space="preserve">At March 31, 2020 Domestic subsidiaries Foreign offices and subsidiaries
Assets category Level 1 Level 2 Level 3 Total Level 1 Level 2 Level 3 Total
(in millions)
Japanese government bonds ¥ 147,926 ¥ — ¥ — ¥ 147,926 ¥ — ¥ — ¥ — ¥ —
Non-Japanese — — — — 42,135 5,185 — 47,320
Other debt securities 7,014 12,113 325 19,452 — 105,096 — 105,096
Japanese marketable equity securities 690,741 — — 690,741 — — — —
Non-Japanese 47,655 235 — 47,890 26,981 616 — 27,597
Other investment funds — — — — 81,803 150,121 — 231,924 (2)
Japanese general account of life insurance companies (1) — 217,898 — 217,898 — — — —
Other investments 6,547 32,150 — 38,697 480 1,937 250 2,667
Total ¥ 899,883 ¥ 262,396 ¥ 325 ¥ 1,162,604 ¥ 151,399 ¥ 262,955 ¥ 250 ¥ 414,604
At March 31, 2021 Domestic subsidiaries Foreign offices and subsidiaries
Assets category Level 1 Level 2 Level 3 Total Level 1 Level 2 Level 3 Total
(in millions)
Japanese government bonds ¥ 145,236 ¥ — ¥ — ¥ 145,236 ¥ — ¥ — ¥ — ¥ —
Non-Japanese — — — — 44,105 4,645 — 48,750
Other debt securities 10,136 14,065 230 24,431 — 117,696 — 117,696
Japanese marketable equity securities 862,096 — — 862,096 — — — —
Non-Japanese 81,525 588 — 82,113 34,584 671 — 35,255
Other investment funds — — — — 76,520 164,810 — 241,330 (2)
Japanese general account of life insurance companies (1) — 217,827 — 217,827 — — — —
Other investments 8,390 5,092 — 13,482 812 13,502 333 14,647
Total ¥ 1,107,383 ¥ 237,572 ¥ 230 ¥ 1,345,185 ¥ 156,021 ¥ 301,324 ¥ 333 ¥ 457,678
Notes:
(1) “Japanese general accounts of life insurance companies” is a contract with life insurance companies that guarantees a return of approximately 1.24% from April 1, 2019 to March 31, 2020 and 1.25% from April 1, 2020 to March 31, 2021.
(2) Other investment funds of the foreign offices and subsidiaries include mutual funds and common collective funds of ¥81,768 million and ¥119,307 million, respectively, which were held by MUFG Americas Holdings at December 31, 2019 and ¥80,717 million and ¥128,005 million, respectively, at December 31, 2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ther Assets and Liabilities [Text Block] (Tables)</t>
        </is>
      </c>
      <c r="B1" s="2" t="inlineStr">
        <is>
          <t>12 Months Ended</t>
        </is>
      </c>
    </row>
    <row r="2">
      <c r="B2" s="2" t="inlineStr">
        <is>
          <t>Mar. 31, 2021</t>
        </is>
      </c>
    </row>
    <row r="3">
      <c r="A3" s="4" t="inlineStr">
        <is>
          <t>Major Components of Other Assets and Liabilities [Table Text Block]</t>
        </is>
      </c>
      <c r="B3" s="4" t="inlineStr">
        <is>
          <t xml:space="preserve">2020 2021
(in millions)
Other assets:
Accounts receivable:
Receivables from brokers, dealers and customers for securities transactions ¥ 1,191,690 ¥ 400,776
Other (1) 1,212,511 1,162,424
Investments in equity method investees 2,421,154 2,560,339
Prepaid benefit cost (Note 13) 729,199 1,223,706
Cash collateral pledged for derivative transactions (Note 9) 1,696,108 2,005,136
Cash collateral for the use of Bank of Japan’s settlement infrastructure 965,546 998,838
Accrued interest 308,448 259,336
Deferred tax assets (Note 8) 113,031 122,031
Right-of-use 393,435 338,547
Other 4,077,577 4,250,171
Total ¥ 13,108,699 ¥ 13,321,304
Other liabilities:
Accounts payable:
Payables to brokers, dealers and customers for securities transactions ¥ 1,078,653 ¥ 1,202,371
Other 1,251,260 1,281,436
Obligations to return securities received as collateral (Notes 15, 16 and 31) 4,806,171 6,581,759
Accrued interest 187,096 110,856
Deferred tax liabilities (Note 8) 541,368 827,571
Allowance for off-balance 56,995 83,615
Accrued benefit cost (Note 13) 92,225 93,730
Guarantees and indemnifications 39,601 38,123
Cash collateral received for derivative transactions (Note 9) 1,125,305 909,641
Obligations under operating leases (Note 7) 482,813 476,104
Accrued and other liabilities 3,562,359 3,465,614
Total ¥ 13,223,846 ¥ 15,070,820
Note:
(1) Accounts receivable—Other is primarily comprised of receivables relating to the card business. The provision or reversal of the allowance for credit losses relating to the receivables is included in Non-interest expense on the condensed consolidated statements of income. The receivables relating to the card business include (1-3 million) as of March 31, 2021, and the credit quality for these receivables is primarily evaluated based on the extent of past due. The outstanding balance of the accounts receivable is presented on a net basis after allowance for credit losses. Upon adoption of the new guidance on measurement of credit losses on financial instruments as of April 1, 2020, the amount of the allowance for credit losses increased by on these receivables </t>
        </is>
      </c>
    </row>
    <row r="4">
      <c r="A4" s="4" t="inlineStr">
        <is>
          <t>Morgan Stanley [Member]</t>
        </is>
      </c>
    </row>
    <row r="5">
      <c r="A5" s="4" t="inlineStr">
        <is>
          <t>Summarized Financial Information [Table Text Block]</t>
        </is>
      </c>
      <c r="B5" s="4" t="inlineStr">
        <is>
          <t xml:space="preserve">2020 2021
(in billions)
Trading assets ¥ 29,484 ¥ 34,670
Securities purchased under agreements to resell 11,405 12,701
Securities borrowed 7,868 11,309
Total assets 103,149 128,288
Deposits 25,601 35,775
Customer and other payables 21,556 25,477
Borrowings 21,206 23,894
Total liabilities 93,656 116,377
Noncontrolling interests 149 147
2019 2020 2021
(in billions)
Net revenues ¥ 4,363 ¥ 4,457 ¥ 5,841
Total non-interest expenses 3,168 3,259 3,932
Income from continuing operations before income taxes 1,195 1,140 1,881
Net income applicable to Morgan Stanley 944 903 1,433 </t>
        </is>
      </c>
    </row>
    <row r="6">
      <c r="A6" s="4" t="inlineStr">
        <is>
          <t>Equity Method Investees Other than Morgan Stanley [Member]</t>
        </is>
      </c>
    </row>
    <row r="7">
      <c r="A7" s="4" t="inlineStr">
        <is>
          <t>Summarized Financial Information [Table Text Block]</t>
        </is>
      </c>
      <c r="B7" s="4" t="inlineStr">
        <is>
          <t xml:space="preserve">2020 2021
(in billions)
Net loans ¥ 15,190 ¥ 15,417
Total assets 29,255 28,459
Deposits 8,898 9,651
Total liabilities 24,025 24,176
Noncontrolling interests 1,005 85
2019 2020 2021
(in billions)
Total interest income ¥ 1,036 ¥ 1,093 ¥ 1,058
Total interest expense 430 419 375
Net interest income 606 674 683
Provision for credit losses 157 171 215
Income before income tax expense 205 366 476
Net income 135 285 4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ext Block] (Tables)</t>
        </is>
      </c>
      <c r="B1" s="2" t="inlineStr">
        <is>
          <t>12 Months Ended</t>
        </is>
      </c>
    </row>
    <row r="2">
      <c r="B2" s="2" t="inlineStr">
        <is>
          <t>Mar. 31, 2021</t>
        </is>
      </c>
    </row>
    <row r="3">
      <c r="A3" s="3" t="inlineStr">
        <is>
          <t>Text Block [Abstract]</t>
        </is>
      </c>
    </row>
    <row r="4">
      <c r="A4" s="4" t="inlineStr">
        <is>
          <t>Summary of Offsetting of Derivatives, Repurchase Agreements, and Securities Lending Transactions [Table Text Block]</t>
        </is>
      </c>
      <c r="B4" s="4" t="inlineStr">
        <is>
          <t>At March 31, 2020 Gross amounts of Gross amounts Net amounts Gross amounts not offset in Net amounts
Financial Cash collateral
(in billions)
Financial assets:
Derivative assets ¥ 14,958 ¥ — ¥ 14,958 ¥ (11,282 ) ¥ (874 ) ¥ 2,802
Receivables under resale agreements 25,884 (1,888 ) 23,996 (23,195 ) (21 ) 780
Receivables under securities borrowing transactions 3,444 — 3,444 (3,336 ) — 108
Total ¥ 44,286 ¥ (1,888 ) ¥ 42,398 ¥ (37,813 ) ¥ (895 ) ¥ 3,690
Financial liabilities:
Derivative liabilities ¥ 14,034 ¥ — ¥ 14,034 ¥ (11,296 ) ¥ (1,140 ) ¥ 1,598
Payables under repurchase agreements 33,733 (1,883 ) 31,850 (31,569 ) (34 ) 247
Payables under securities lending transactions 1,017 — 1,017 (986 ) — 31
Obligations to return securities received as collateral 4,806 — 4,806 (1,966 ) — 2,840
Total ¥ 53,590 ¥ (1,883 ) ¥ 51,707 ¥ (45,817 ) ¥ (1,174 ) ¥ 4,716
At March 31, 2021 Gross amounts of Gross amounts Net amounts Gross amounts not offset in Net amounts
Financial Cash collateral
(in billions)
Financial assets:
Derivative assets ¥ 11,997 ¥ — ¥ 11,997 ¥ (8,628 ) ¥ (605 ) ¥ 2,764
Receivables under resale agreements 16,053 (2,273 ) 13,780 (12,687 ) (37 ) 1,056
Receivables under securities borrowing transactions 3,370 — 3,370 (3,289 ) — 81
Total ¥ 31,420 ¥ (2,273 ) ¥ 29,147 ¥ (24,604 ) ¥ (642 ) ¥ 3,901
Financial liabilities:
Derivative liabilities ¥ 11,714 ¥ — ¥ 11,714 ¥ (8,545 ) ¥ (1,624 ) ¥ 1,545
Payables under repurchase agreements 26,800 (2,232 ) 24,568 (23,835 ) (60 ) 673
Payables under securities lending transactions 843 — 843 (814 ) (2 ) 27
Obligations to return securities received as collateral 6,582 — 6,582 (1,931 ) — 4,651
Total ¥ 45,939 ¥ (2,232 ) ¥ 43,707 ¥ (35,125 ) ¥ (1,686 ) ¥ 6,89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ext Block] (Tables)</t>
        </is>
      </c>
      <c r="B1" s="2" t="inlineStr">
        <is>
          <t>12 Months Ended</t>
        </is>
      </c>
    </row>
    <row r="2">
      <c r="B2" s="2" t="inlineStr">
        <is>
          <t>Mar. 31, 2021</t>
        </is>
      </c>
    </row>
    <row r="3">
      <c r="A3" s="3" t="inlineStr">
        <is>
          <t>Text Block [Abstract]</t>
        </is>
      </c>
    </row>
    <row r="4">
      <c r="A4" s="4" t="inlineStr">
        <is>
          <t>Gross Obligations by Remaining Contractual Maturity and Class of Collateral Pledged [Table Text Block]</t>
        </is>
      </c>
      <c r="B4" s="4" t="inlineStr">
        <is>
          <t>March 31, 2020
Remaining Contractual Maturity
Overnight 30 days 31-90 Over Total
(in billions)
Payables under repurchase agreements ¥ 9,685 ¥ 16,608 ¥ 4,496 ¥ 2,944 ¥ 33,733
Payables under securities lending transactions 934 64 19 — 1,017
Obligations to return securities received as collateral 3,856 599 276 75 4,806
Total ¥ 14,475 ¥ 17,271 ¥ 4,791 ¥ 3,019 ¥ 39,556
March 31, 2021
Remaining Contractual Maturity
Overnight 30 days 31-90 Over Total
(in billions)
Payables under repurchase agreements ¥ 6,006 ¥ 16,888 ¥ 1,973 ¥ 1,933 ¥ 26,800
Payables under securities lending transactions 789 26 28 — 843
Obligations to return securities received as collateral 5,607 278 528 169 6,582
Total ¥ 12,402 ¥ 17,192 ¥ 2,529 ¥ 2,102 ¥ 34,225</t>
        </is>
      </c>
    </row>
    <row r="5">
      <c r="A5" s="4" t="inlineStr">
        <is>
          <t>Secured Borrowing by the Class of Collateral Pledged [Table Text Block]</t>
        </is>
      </c>
      <c r="B5" s="4" t="inlineStr">
        <is>
          <t>March 31, 2020
Payables under Payables under Obligations Total
(in billions)
Japanese national government and Japanese government agency bonds ¥ 10,687 ¥ 38 ¥ 2,241 ¥ 12,966
Foreign government and official institution bonds 17,326 57 873 18,256
Corporate bonds 784 — 183 967
Residential mortgage-backed securities 4,248 — 10 4,258
Other debt securities 157 — 2 159
Marketable equity securities 506 914 1,497 2,917
Other 25 8 — 33
Total ¥ 33,733 ¥ 1,017 ¥ 4,806 ¥ 39,556
March 31, 2021
Payables under Payables under Obligations Total
(in billions)
Japanese national government and Japanese government agency bonds ¥ 7,754 ¥ 104 ¥ 4,022 ¥ 11,880
Foreign government and official institution bonds 13,914 17 738 14,669
Corporate bonds 702 1 214 917
Residential mortgage-backed securities 3,729 — — 3,729
Other debt securities 218 — 5 223
Marketable equity securities 462 721 1,603 2,786
Other 21 — — 21
Total ¥ 26,800 ¥ 843 ¥ 6,582 ¥ 34,225</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Common Stock and Capital Surplus [Text Block] (Tables)</t>
        </is>
      </c>
      <c r="B1" s="2" t="inlineStr">
        <is>
          <t>12 Months Ended</t>
        </is>
      </c>
    </row>
    <row r="2">
      <c r="B2" s="2" t="inlineStr">
        <is>
          <t>Mar. 31, 2021</t>
        </is>
      </c>
    </row>
    <row r="3">
      <c r="A3" s="4" t="inlineStr">
        <is>
          <t>Number of Shares Issued and Outstanding [Table Text Block]</t>
        </is>
      </c>
      <c r="B3" s="4" t="inlineStr">
        <is>
          <t>2019 2020 2021
(shares)
Balance at beginning of fiscal year 13,900,028,020 13,667,770,520 13,581,995,120
Retirement of shares of common stock (232,257,500 ) (85,775,400 ) —
Balance at end of fiscal year 13,667,770,520 13,581,995,120 13,581,995,1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80" customWidth="1" min="2" max="2"/>
    <col width="13" customWidth="1" min="3" max="3"/>
    <col width="61"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34" customWidth="1" min="13" max="13"/>
    <col width="74" customWidth="1" min="14" max="14"/>
  </cols>
  <sheetData>
    <row r="1">
      <c r="A1" s="1" t="inlineStr">
        <is>
          <t>Consolidated Statements of Equity - JPY (¥) ¥ in Millions</t>
        </is>
      </c>
      <c r="C1" s="2" t="inlineStr">
        <is>
          <t>Total</t>
        </is>
      </c>
      <c r="D1" s="2" t="inlineStr">
        <is>
          <t>Mitsubishi UFJ Financial Group Shareholders' Equity [Member]</t>
        </is>
      </c>
      <c r="E1" s="2" t="inlineStr">
        <is>
          <t>Mitsubishi UFJ Financial Group Shareholders' Equity [Member]Capital Stock [Member]</t>
        </is>
      </c>
      <c r="F1" s="2" t="inlineStr">
        <is>
          <t>Mitsubishi UFJ Financial Group Shareholders' Equity [Member]Capital Surplus [Member]</t>
        </is>
      </c>
      <c r="G1" s="2" t="inlineStr">
        <is>
          <t>Mitsubishi UFJ Financial Group Shareholders' Equity [Member]Retained Earnings Appropriated for Legal Reserve [Member]</t>
        </is>
      </c>
      <c r="H1" s="2" t="inlineStr">
        <is>
          <t>Mitsubishi UFJ Financial Group Shareholders' Equity [Member]Unappropriated Retained Earnings [Member]</t>
        </is>
      </c>
      <c r="I1" s="2" t="inlineStr">
        <is>
          <t>Mitsubishi UFJ Financial Group Shareholders' Equity [Member]Unappropriated Retained Earnings [Member]Effect of adopting new guidance [Member]</t>
        </is>
      </c>
      <c r="J1" s="2" t="inlineStr">
        <is>
          <t>Mitsubishi UFJ Financial Group Shareholders' Equity [Member]Accumulated Other Comprehensive Income (Loss), Net of Taxes [Member]</t>
        </is>
      </c>
      <c r="K1" s="2" t="inlineStr">
        <is>
          <t>Mitsubishi UFJ Financial Group Shareholders' Equity [Member]Accumulated Other Comprehensive Income (Loss), Net of Taxes [Member]Effect of adopting new guidance [Member]</t>
        </is>
      </c>
      <c r="L1" s="2" t="inlineStr">
        <is>
          <t>Mitsubishi UFJ Financial Group Shareholders' Equity [Member]Treasury Stock, at Cost [Member]</t>
        </is>
      </c>
      <c r="M1" s="2" t="inlineStr">
        <is>
          <t>Noncontrolling Interests [Member]</t>
        </is>
      </c>
      <c r="N1" s="2" t="inlineStr">
        <is>
          <t>Noncontrolling Interests [Member]Effect of adopting new guidance [Member]</t>
        </is>
      </c>
    </row>
    <row r="2">
      <c r="A2" s="4" t="inlineStr">
        <is>
          <t>Effect of adopting new guidance</t>
        </is>
      </c>
      <c r="E2" s="6" t="n">
        <v>2090270</v>
      </c>
      <c r="F2" s="6" t="n">
        <v>5740165</v>
      </c>
      <c r="G2" s="6" t="n">
        <v>239571</v>
      </c>
      <c r="H2" s="6" t="n">
        <v>4945733</v>
      </c>
      <c r="J2" s="6" t="n">
        <v>2477315</v>
      </c>
      <c r="L2" s="6" t="n">
        <v>-522872</v>
      </c>
      <c r="M2" s="6" t="n">
        <v>675633</v>
      </c>
    </row>
    <row r="3">
      <c r="A3" s="4" t="inlineStr">
        <is>
          <t>Balance at beginning of fiscal year at Mar. 31, 2018</t>
        </is>
      </c>
      <c r="E3" s="5" t="n">
        <v>2090270</v>
      </c>
      <c r="F3" s="5" t="n">
        <v>5740165</v>
      </c>
      <c r="G3" s="5" t="n">
        <v>239571</v>
      </c>
      <c r="H3" s="5" t="n">
        <v>4945733</v>
      </c>
      <c r="J3" s="5" t="n">
        <v>2477315</v>
      </c>
      <c r="L3" s="5" t="n">
        <v>-522872</v>
      </c>
      <c r="M3" s="5" t="n">
        <v>675633</v>
      </c>
    </row>
    <row r="4">
      <c r="A4" s="4" t="inlineStr">
        <is>
          <t>Stock-based compensation</t>
        </is>
      </c>
      <c r="F4" s="5" t="n">
        <v>-180</v>
      </c>
    </row>
    <row r="5">
      <c r="A5" s="4" t="inlineStr">
        <is>
          <t>Net income attributable to Mitsubishi UFJ Financial Group</t>
        </is>
      </c>
      <c r="C5" s="6" t="n">
        <v>718645</v>
      </c>
      <c r="H5" s="5" t="n">
        <v>718645</v>
      </c>
    </row>
    <row r="6">
      <c r="A6" s="4" t="inlineStr">
        <is>
          <t>Common stock—¥21.00 per share in 2019, ¥23.50 per share in 2020, and ¥25.00 per share in 2021</t>
        </is>
      </c>
      <c r="H6" s="5" t="n">
        <v>-275551</v>
      </c>
    </row>
    <row r="7">
      <c r="A7" s="4" t="inlineStr">
        <is>
          <t>Purchases of shares of treasury stock (Note 18)</t>
        </is>
      </c>
      <c r="L7" s="5" t="n">
        <v>-161043</v>
      </c>
    </row>
    <row r="8">
      <c r="A8" s="4" t="inlineStr">
        <is>
          <t>Sales of shares of treasury stock</t>
        </is>
      </c>
      <c r="L8" s="5" t="n">
        <v>3775</v>
      </c>
    </row>
    <row r="9">
      <c r="A9" s="4" t="inlineStr">
        <is>
          <t>Retirement of common stock</t>
        </is>
      </c>
      <c r="F9" s="5" t="n">
        <v>-162720</v>
      </c>
      <c r="L9" s="5" t="n">
        <v>162720</v>
      </c>
    </row>
    <row r="10">
      <c r="A10" s="4" t="inlineStr">
        <is>
          <t>Net decrease resulting from changes in interests in consolidated subsidiaries, consolidated VIEs, and affiliated companies</t>
        </is>
      </c>
      <c r="L10" s="5" t="n">
        <v>184</v>
      </c>
    </row>
    <row r="11">
      <c r="A11" s="4" t="inlineStr">
        <is>
          <t>Initial subscriptions of noncontrolling interests</t>
        </is>
      </c>
      <c r="M11" s="5" t="n">
        <v>108235</v>
      </c>
    </row>
    <row r="12">
      <c r="A12" s="4" t="inlineStr">
        <is>
          <t>Transactions between the consolidated subsidiaries and the related noncontrolling interest shareholders</t>
        </is>
      </c>
      <c r="M12" s="5" t="n">
        <v>-2830</v>
      </c>
    </row>
    <row r="13">
      <c r="A13" s="4" t="inlineStr">
        <is>
          <t>Decrease in noncontrolling interests related to deconsolidation of subsidiaries</t>
        </is>
      </c>
      <c r="M13" s="5" t="n">
        <v>-20497</v>
      </c>
    </row>
    <row r="14">
      <c r="A14" s="4" t="inlineStr">
        <is>
          <t>Net income attributable to noncontrolling interests</t>
        </is>
      </c>
      <c r="C14" s="5" t="n">
        <v>18960</v>
      </c>
      <c r="M14" s="5" t="n">
        <v>18960</v>
      </c>
    </row>
    <row r="15">
      <c r="A15" s="4" t="inlineStr">
        <is>
          <t>Dividends paid to noncontrolling interests</t>
        </is>
      </c>
      <c r="M15" s="5" t="n">
        <v>-15853</v>
      </c>
    </row>
    <row r="16">
      <c r="A16" s="4" t="inlineStr">
        <is>
          <t>Net change during the fiscal year, Other comprehensive income (loss), net of taxes</t>
        </is>
      </c>
      <c r="C16" s="5" t="n">
        <v>-38133</v>
      </c>
      <c r="J16" s="5" t="n">
        <v>-59342</v>
      </c>
      <c r="M16" s="5" t="n">
        <v>21209</v>
      </c>
    </row>
    <row r="17">
      <c r="A17" s="4" t="inlineStr">
        <is>
          <t>Other—net</t>
        </is>
      </c>
      <c r="F17" s="5" t="n">
        <v>-79</v>
      </c>
      <c r="M17" s="5" t="n">
        <v>343</v>
      </c>
    </row>
    <row r="18">
      <c r="A18" s="4" t="inlineStr">
        <is>
          <t>Balance at end of fiscal year at Mar. 31, 2019</t>
        </is>
      </c>
      <c r="C18" s="5" t="n">
        <v>15984748</v>
      </c>
      <c r="D18" s="6" t="n">
        <v>15199548</v>
      </c>
      <c r="E18" s="5" t="n">
        <v>2090270</v>
      </c>
      <c r="F18" s="5" t="n">
        <v>5577186</v>
      </c>
      <c r="G18" s="5" t="n">
        <v>239571</v>
      </c>
      <c r="H18" s="5" t="n">
        <v>8094026</v>
      </c>
      <c r="J18" s="5" t="n">
        <v>-284269</v>
      </c>
      <c r="L18" s="5" t="n">
        <v>-517236</v>
      </c>
      <c r="M18" s="5" t="n">
        <v>785200</v>
      </c>
    </row>
    <row r="19">
      <c r="A19" s="4" t="inlineStr">
        <is>
          <t>Balance at end of fiscal year (Foreign Affiliated Company [Member]) at Mar. 31, 2019</t>
        </is>
      </c>
      <c r="B19" s="4" t="inlineStr">
        <is>
          <t>[1]</t>
        </is>
      </c>
      <c r="I19" s="6" t="n">
        <v>1173</v>
      </c>
    </row>
    <row r="20">
      <c r="A20" s="4" t="inlineStr">
        <is>
          <t>Balance at end of fiscal year (Recognition and Measurement of Financial Assets and Financial Liabilities [Member]) at Mar. 31, 2019</t>
        </is>
      </c>
      <c r="I20" s="5" t="n">
        <v>2702242</v>
      </c>
      <c r="K20" s="6" t="n">
        <v>-2702242</v>
      </c>
    </row>
    <row r="21">
      <c r="A21" s="4" t="inlineStr">
        <is>
          <t>Balance at end of fiscal year (Recognition of Breakage for Certain Prepaid Stored-Value Products [Member]) at Mar. 31, 2019</t>
        </is>
      </c>
      <c r="I21" s="5" t="n">
        <v>1784</v>
      </c>
    </row>
    <row r="22">
      <c r="A22" s="4" t="inlineStr">
        <is>
          <t>Effect of adopting new guidance</t>
        </is>
      </c>
      <c r="C22" s="5" t="n">
        <v>15984748</v>
      </c>
      <c r="D22" s="5" t="n">
        <v>15199548</v>
      </c>
      <c r="E22" s="5" t="n">
        <v>2090270</v>
      </c>
      <c r="F22" s="5" t="n">
        <v>5577186</v>
      </c>
      <c r="G22" s="5" t="n">
        <v>239571</v>
      </c>
      <c r="H22" s="5" t="n">
        <v>8094026</v>
      </c>
      <c r="J22" s="5" t="n">
        <v>-284269</v>
      </c>
      <c r="L22" s="5" t="n">
        <v>-517236</v>
      </c>
      <c r="M22" s="5" t="n">
        <v>785200</v>
      </c>
    </row>
    <row r="23">
      <c r="A23" s="4" t="inlineStr">
        <is>
          <t>Effect of adopting new guidance | Foreign Affiliated Company [Member]</t>
        </is>
      </c>
      <c r="B23" s="4" t="inlineStr">
        <is>
          <t>[1]</t>
        </is>
      </c>
      <c r="I23" s="5" t="n">
        <v>1173</v>
      </c>
    </row>
    <row r="24">
      <c r="A24" s="4" t="inlineStr">
        <is>
          <t>Effect of adopting new guidance | Recognition and Measurement of Financial Assets and Financial Liabilities [Member]</t>
        </is>
      </c>
      <c r="I24" s="5" t="n">
        <v>2702242</v>
      </c>
      <c r="K24" s="5" t="n">
        <v>-2702242</v>
      </c>
    </row>
    <row r="25">
      <c r="A25" s="4" t="inlineStr">
        <is>
          <t>Effect of adopting new guidance | Recognition of Breakage for Certain Prepaid Stored-Value Products [Member]</t>
        </is>
      </c>
      <c r="I25" s="5" t="n">
        <v>1784</v>
      </c>
    </row>
    <row r="26">
      <c r="A26" s="4" t="inlineStr">
        <is>
          <t>Stock-based compensation</t>
        </is>
      </c>
      <c r="F26" s="5" t="n">
        <v>2596</v>
      </c>
    </row>
    <row r="27">
      <c r="A27" s="4" t="inlineStr">
        <is>
          <t>Net income attributable to Mitsubishi UFJ Financial Group</t>
        </is>
      </c>
      <c r="C27" s="5" t="n">
        <v>305955</v>
      </c>
      <c r="H27" s="5" t="n">
        <v>305955</v>
      </c>
    </row>
    <row r="28">
      <c r="A28" s="4" t="inlineStr">
        <is>
          <t>Common stock—¥21.00 per share in 2019, ¥23.50 per share in 2020, and ¥25.00 per share in 2021</t>
        </is>
      </c>
      <c r="H28" s="5" t="n">
        <v>-303742</v>
      </c>
    </row>
    <row r="29">
      <c r="A29" s="4" t="inlineStr">
        <is>
          <t>Losses on sales of shares of treasury stock</t>
        </is>
      </c>
      <c r="H29" s="5" t="n">
        <v>-1</v>
      </c>
    </row>
    <row r="30">
      <c r="A30" s="4" t="inlineStr">
        <is>
          <t>Purchases of shares of treasury stock (Note 18)</t>
        </is>
      </c>
      <c r="L30" s="5" t="n">
        <v>-50028</v>
      </c>
    </row>
    <row r="31">
      <c r="A31" s="4" t="inlineStr">
        <is>
          <t>Sales of shares of treasury stock</t>
        </is>
      </c>
      <c r="L31" s="5" t="n">
        <v>2635</v>
      </c>
    </row>
    <row r="32">
      <c r="A32" s="4" t="inlineStr">
        <is>
          <t>Retirement of common stock</t>
        </is>
      </c>
      <c r="F32" s="5" t="n">
        <v>-58626</v>
      </c>
      <c r="L32" s="5" t="n">
        <v>58626</v>
      </c>
    </row>
    <row r="33">
      <c r="A33" s="4" t="inlineStr">
        <is>
          <t>Net decrease resulting from changes in interests in consolidated subsidiaries, consolidated VIEs, and affiliated companies</t>
        </is>
      </c>
      <c r="L33" s="5" t="n">
        <v>16</v>
      </c>
    </row>
    <row r="34">
      <c r="A34" s="4" t="inlineStr">
        <is>
          <t>Initial subscriptions of noncontrolling interests</t>
        </is>
      </c>
      <c r="M34" s="5" t="n">
        <v>58228</v>
      </c>
    </row>
    <row r="35">
      <c r="A35" s="4" t="inlineStr">
        <is>
          <t>Transactions between the consolidated subsidiaries and the related noncontrolling interest shareholders</t>
        </is>
      </c>
      <c r="M35" s="5" t="n">
        <v>-8627</v>
      </c>
    </row>
    <row r="36">
      <c r="A36" s="4" t="inlineStr">
        <is>
          <t>Decrease in noncontrolling interests related to deconsolidation of subsidiaries</t>
        </is>
      </c>
      <c r="M36" s="5" t="n">
        <v>-119797</v>
      </c>
    </row>
    <row r="37">
      <c r="A37" s="4" t="inlineStr">
        <is>
          <t>Decrease in noncontrolling interests related to disposition of subsidiaries</t>
        </is>
      </c>
      <c r="M37" s="5" t="n">
        <v>-3488</v>
      </c>
    </row>
    <row r="38">
      <c r="A38" s="4" t="inlineStr">
        <is>
          <t>Net income attributable to noncontrolling interests</t>
        </is>
      </c>
      <c r="C38" s="5" t="n">
        <v>12760</v>
      </c>
      <c r="M38" s="5" t="n">
        <v>12760</v>
      </c>
    </row>
    <row r="39">
      <c r="A39" s="4" t="inlineStr">
        <is>
          <t>Dividends paid to noncontrolling interests</t>
        </is>
      </c>
      <c r="M39" s="5" t="n">
        <v>-8487</v>
      </c>
    </row>
    <row r="40">
      <c r="A40" s="4" t="inlineStr">
        <is>
          <t>Net change during the fiscal year, Other comprehensive income (loss), net of taxes</t>
        </is>
      </c>
      <c r="C40" s="5" t="n">
        <v>-124155</v>
      </c>
      <c r="J40" s="5" t="n">
        <v>-136148</v>
      </c>
      <c r="M40" s="5" t="n">
        <v>11993</v>
      </c>
    </row>
    <row r="41">
      <c r="A41" s="4" t="inlineStr">
        <is>
          <t>Other—net</t>
        </is>
      </c>
      <c r="F41" s="5" t="n">
        <v>12364</v>
      </c>
      <c r="M41" s="5" t="n">
        <v>247</v>
      </c>
    </row>
    <row r="42">
      <c r="A42" s="4" t="inlineStr">
        <is>
          <t>Balance at end of fiscal year at Mar. 31, 2020</t>
        </is>
      </c>
      <c r="C42" s="5" t="n">
        <v>15744516</v>
      </c>
      <c r="D42" s="5" t="n">
        <v>15016487</v>
      </c>
      <c r="E42" s="5" t="n">
        <v>2090270</v>
      </c>
      <c r="F42" s="5" t="n">
        <v>5533520</v>
      </c>
      <c r="G42" s="5" t="n">
        <v>239571</v>
      </c>
      <c r="H42" s="5" t="n">
        <v>8079530</v>
      </c>
      <c r="J42" s="5" t="n">
        <v>-420417</v>
      </c>
      <c r="L42" s="5" t="n">
        <v>-505987</v>
      </c>
      <c r="M42" s="5" t="n">
        <v>728029</v>
      </c>
    </row>
    <row r="43">
      <c r="A43" s="4" t="inlineStr">
        <is>
          <t>Balance at end of fiscal year (Foreign Affiliated Company [Member]) at Mar. 31, 2020</t>
        </is>
      </c>
      <c r="B43" s="4" t="inlineStr">
        <is>
          <t>[2]</t>
        </is>
      </c>
      <c r="I43" s="5" t="n">
        <v>-1825</v>
      </c>
    </row>
    <row r="44">
      <c r="A44" s="4" t="inlineStr">
        <is>
          <t>Balance at end of fiscal year (Leases [Member]) at Mar. 31, 2020</t>
        </is>
      </c>
      <c r="I44" s="5" t="n">
        <v>-14883</v>
      </c>
    </row>
    <row r="45">
      <c r="A45" s="4" t="inlineStr">
        <is>
          <t>Effect of adopting new guidance</t>
        </is>
      </c>
      <c r="C45" s="5" t="n">
        <v>15744516</v>
      </c>
      <c r="D45" s="5" t="n">
        <v>15016487</v>
      </c>
      <c r="E45" s="5" t="n">
        <v>2090270</v>
      </c>
      <c r="F45" s="5" t="n">
        <v>5533520</v>
      </c>
      <c r="G45" s="5" t="n">
        <v>239571</v>
      </c>
      <c r="H45" s="5" t="n">
        <v>8079530</v>
      </c>
      <c r="J45" s="5" t="n">
        <v>-420417</v>
      </c>
      <c r="L45" s="5" t="n">
        <v>-505987</v>
      </c>
      <c r="M45" s="5" t="n">
        <v>728029</v>
      </c>
    </row>
    <row r="46">
      <c r="A46" s="4" t="inlineStr">
        <is>
          <t>Effect of adopting new guidance | Foreign Affiliated Company [Member]</t>
        </is>
      </c>
      <c r="B46" s="4" t="inlineStr">
        <is>
          <t>[2]</t>
        </is>
      </c>
      <c r="I46" s="5" t="n">
        <v>-1825</v>
      </c>
    </row>
    <row r="47">
      <c r="A47" s="4" t="inlineStr">
        <is>
          <t>Effect of adopting new guidance | Leases [Member]</t>
        </is>
      </c>
      <c r="I47" s="5" t="n">
        <v>-14883</v>
      </c>
    </row>
    <row r="48">
      <c r="A48" s="4" t="inlineStr">
        <is>
          <t>Stock-based compensation</t>
        </is>
      </c>
      <c r="F48" s="5" t="n">
        <v>2762</v>
      </c>
    </row>
    <row r="49">
      <c r="A49" s="4" t="inlineStr">
        <is>
          <t>Net income attributable to Mitsubishi UFJ Financial Group</t>
        </is>
      </c>
      <c r="C49" s="5" t="n">
        <v>1117298</v>
      </c>
      <c r="H49" s="5" t="n">
        <v>1117298</v>
      </c>
    </row>
    <row r="50">
      <c r="A50" s="4" t="inlineStr">
        <is>
          <t>Common stock—¥21.00 per share in 2019, ¥23.50 per share in 2020, and ¥25.00 per share in 2021</t>
        </is>
      </c>
      <c r="H50" s="5" t="n">
        <v>-321089</v>
      </c>
    </row>
    <row r="51">
      <c r="A51" s="4" t="inlineStr">
        <is>
          <t>Losses on sales of shares of treasury stock</t>
        </is>
      </c>
      <c r="H51" s="5" t="n">
        <v>-1</v>
      </c>
    </row>
    <row r="52">
      <c r="A52" s="4" t="inlineStr">
        <is>
          <t>Purchases of shares of treasury stock (Note 18)</t>
        </is>
      </c>
      <c r="L52" s="5" t="n">
        <v>-20</v>
      </c>
    </row>
    <row r="53">
      <c r="A53" s="4" t="inlineStr">
        <is>
          <t>Sales of shares of treasury stock</t>
        </is>
      </c>
      <c r="L53" s="5" t="n">
        <v>2598</v>
      </c>
    </row>
    <row r="54">
      <c r="A54" s="4" t="inlineStr">
        <is>
          <t>Net decrease resulting from changes in interests in consolidated subsidiaries, consolidated VIEs, and affiliated companies</t>
        </is>
      </c>
      <c r="L54" s="5" t="n">
        <v>337</v>
      </c>
    </row>
    <row r="55">
      <c r="A55" s="4" t="inlineStr">
        <is>
          <t>Initial subscriptions of noncontrolling interests</t>
        </is>
      </c>
      <c r="M55" s="5" t="n">
        <v>9246</v>
      </c>
    </row>
    <row r="56">
      <c r="A56" s="4" t="inlineStr">
        <is>
          <t>Transactions between the consolidated subsidiaries and the related noncontrolling interest shareholders</t>
        </is>
      </c>
      <c r="M56" s="5" t="n">
        <v>-96335</v>
      </c>
    </row>
    <row r="57">
      <c r="A57" s="4" t="inlineStr">
        <is>
          <t>Decrease in noncontrolling interests related to deconsolidation of subsidiaries</t>
        </is>
      </c>
      <c r="M57" s="5" t="n">
        <v>-22430</v>
      </c>
    </row>
    <row r="58">
      <c r="A58" s="4" t="inlineStr">
        <is>
          <t>Decrease in noncontrolling interests related to disposition of subsidiaries</t>
        </is>
      </c>
      <c r="M58" s="5" t="n">
        <v>-23</v>
      </c>
    </row>
    <row r="59">
      <c r="A59" s="4" t="inlineStr">
        <is>
          <t>Net income attributable to noncontrolling interests</t>
        </is>
      </c>
      <c r="C59" s="5" t="n">
        <v>46096</v>
      </c>
      <c r="M59" s="5" t="n">
        <v>46096</v>
      </c>
    </row>
    <row r="60">
      <c r="A60" s="4" t="inlineStr">
        <is>
          <t>Dividends paid to noncontrolling interests</t>
        </is>
      </c>
      <c r="M60" s="5" t="n">
        <v>-6523</v>
      </c>
    </row>
    <row r="61">
      <c r="A61" s="4" t="inlineStr">
        <is>
          <t>Net change during the fiscal year, Other comprehensive income (loss), net of taxes</t>
        </is>
      </c>
      <c r="C61" s="5" t="n">
        <v>81840</v>
      </c>
      <c r="J61" s="5" t="n">
        <v>130902</v>
      </c>
      <c r="M61" s="5" t="n">
        <v>-49062</v>
      </c>
    </row>
    <row r="62">
      <c r="A62" s="4" t="inlineStr">
        <is>
          <t>Other—net</t>
        </is>
      </c>
      <c r="F62" s="5" t="n">
        <v>-2521</v>
      </c>
      <c r="M62" s="5" t="n">
        <v>-63</v>
      </c>
    </row>
    <row r="63">
      <c r="A63" s="4" t="inlineStr">
        <is>
          <t>Balance at end of fiscal year at Mar. 31, 2021</t>
        </is>
      </c>
      <c r="C63" s="5" t="n">
        <v>16244554</v>
      </c>
      <c r="D63" s="5" t="n">
        <v>15660949</v>
      </c>
      <c r="E63" s="5" t="n">
        <v>2090270</v>
      </c>
      <c r="F63" s="5" t="n">
        <v>5533761</v>
      </c>
      <c r="G63" s="5" t="n">
        <v>239571</v>
      </c>
      <c r="H63" s="5" t="n">
        <v>8589900</v>
      </c>
      <c r="J63" s="5" t="n">
        <v>-289481</v>
      </c>
      <c r="L63" s="5" t="n">
        <v>-503072</v>
      </c>
      <c r="M63" s="5" t="n">
        <v>583605</v>
      </c>
    </row>
    <row r="64">
      <c r="A64" s="4" t="inlineStr">
        <is>
          <t>Balance at end of fiscal year (Measurement of credit losses on financial instruments [Member]) at Mar. 31, 2021</t>
        </is>
      </c>
      <c r="I64" s="5" t="n">
        <v>-285838</v>
      </c>
      <c r="K64" s="5" t="n">
        <v>34</v>
      </c>
      <c r="N64" s="6" t="n">
        <v>-25330</v>
      </c>
    </row>
    <row r="65">
      <c r="A65" s="4" t="inlineStr">
        <is>
          <t>Effect of adopting new guidance</t>
        </is>
      </c>
      <c r="C65" s="6" t="n">
        <v>16244554</v>
      </c>
      <c r="D65" s="6" t="n">
        <v>15660949</v>
      </c>
      <c r="E65" s="6" t="n">
        <v>2090270</v>
      </c>
      <c r="F65" s="6" t="n">
        <v>5533761</v>
      </c>
      <c r="G65" s="6" t="n">
        <v>239571</v>
      </c>
      <c r="H65" s="6" t="n">
        <v>8589900</v>
      </c>
      <c r="J65" s="6" t="n">
        <v>-289481</v>
      </c>
      <c r="L65" s="6" t="n">
        <v>-503072</v>
      </c>
      <c r="M65" s="6" t="n">
        <v>583605</v>
      </c>
    </row>
    <row r="66">
      <c r="A66" s="4" t="inlineStr">
        <is>
          <t>Effect of adopting new guidance | Measurement of credit losses on financial instruments [Member]</t>
        </is>
      </c>
      <c r="I66" s="6" t="n">
        <v>-285838</v>
      </c>
      <c r="K66" s="6" t="n">
        <v>34</v>
      </c>
      <c r="N66" s="6" t="n">
        <v>-25330</v>
      </c>
    </row>
    <row r="67"/>
    <row r="68">
      <c r="A68" s="4" t="inlineStr">
        <is>
          <t>[1]</t>
        </is>
      </c>
      <c r="B68" s="4" t="inlineStr">
        <is>
          <t>The effect resulted from the adoption of new accounting guidance on “Leases”.</t>
        </is>
      </c>
    </row>
    <row r="69">
      <c r="A69" s="4" t="inlineStr">
        <is>
          <t>[2]</t>
        </is>
      </c>
      <c r="B69" s="4" t="inlineStr">
        <is>
          <t>The effect resulted from the adoption of new accounting guidance on “Measurement of Credit Losses on Financial Instruments”.</t>
        </is>
      </c>
    </row>
  </sheetData>
  <mergeCells count="4">
    <mergeCell ref="A1:B1"/>
    <mergeCell ref="A67:M67"/>
    <mergeCell ref="B68:M68"/>
    <mergeCell ref="B69:M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ext Block] (Tables)</t>
        </is>
      </c>
      <c r="B1" s="2" t="inlineStr">
        <is>
          <t>12 Months Ended</t>
        </is>
      </c>
    </row>
    <row r="2">
      <c r="B2" s="2" t="inlineStr">
        <is>
          <t>Mar. 31, 2021</t>
        </is>
      </c>
    </row>
    <row r="3">
      <c r="A3" s="3" t="inlineStr">
        <is>
          <t>Equity [Abstract]</t>
        </is>
      </c>
    </row>
    <row r="4">
      <c r="A4" s="4" t="inlineStr">
        <is>
          <t>Changes in Accumulated OCI, Net of Tax and Net of Noncontrolling Interests [Table Text Block]</t>
        </is>
      </c>
      <c r="B4" s="4" t="inlineStr">
        <is>
          <t>2019 2020 2021
(in millions)
Accumulated other comprehensive income (loss), net of taxes:
Net unrealized gains (losses) on investment securities:
Balance at beginning of fiscal year ¥ 2,270,346 ¥ (369,369 ) ¥ (344,785 )
Net change during the fiscal year 60,616 24,584 (38,253 )
Effect of adopting new guidance on recognition and measurement of financial assets and financial liabilities (2,700,331 ) — —
Effect of adopting new guidance on measurement of credit losses on financial instruments — — 34
Balance at end of fiscal year ¥ (369,369 ) ¥ (344,785 ) ¥ (383,004 )
Net debt valuation adjustments:
Balance at beginning of fiscal year ¥ (16,488 ) ¥ (8,670 ) ¥ 45,502
Net change during the fiscal year 9,729 54,172 (83,364 )
Effect of adopting new guidance on recognition and measurement of financial assets and financial liabilities (1,911 ) — —
Balance at end of fiscal year ¥ (8,670 ) ¥ 45,502 ¥ (37,862 )
Net unrealized gains (losses) on derivatives qualifying for cash flow hedges:
Balance at beginning of fiscal year ¥ (19,250 ) ¥ (24,140 ) ¥ (13,343 )
Net change during the fiscal year (4,890 ) 10,797 32,372
Balance at end of fiscal year ¥ (24,140 ) ¥ (13,343 ) ¥ 19,029
Defined benefit plans:
Balance at beginning of fiscal year ¥ (119,593 ) ¥ (208,273 ) ¥ (337,918 )
Net change during the fiscal year (88,680 ) (129,645 ) 317,536
Balance at end of fiscal year ¥ (208,273 ) ¥ (337,918 ) ¥ (20,382 )
Foreign currency translation adjustments:
Balance at beginning of fiscal year ¥ 362,300 ¥ 326,183 ¥ 230,127
Net change during the fiscal year (36,117 ) (96,056 ) (97,389 )
Balance at end of fiscal year ¥ 326,183 ¥ 230,127 ¥ 132,738
Balance at end of fiscal year ¥ (284,269 ) ¥ (420,417 ) ¥ (289,481 )</t>
        </is>
      </c>
    </row>
    <row r="5">
      <c r="A5" s="4" t="inlineStr">
        <is>
          <t>Before Tax and Net of Tax Changes in Each Component of Accumulated OCI [Table Text Block]</t>
        </is>
      </c>
      <c r="B5" s="4" t="inlineStr">
        <is>
          <t>2019 2020 2021
Before tax Tax Net of tax Before tax Tax Net of tax Before tax Tax Net of tax
(in millions)
Net unrealized gains (losses) on investment securities:
Net unrealized gains (losses) on investment securities ¥ 132,723 ¥ (24,690 ) ¥ 108,033 ¥ 100,974 ¥ (2,260 ) ¥ 98,714 ¥ (69,247 ) ¥ (599 ) ¥ (69,846 )
Reclassification adjustment for losses (gains) (28,953 ) 9,100 (19,853 ) (107,102 ) 32,007 (75,095 ) (383 ) (547 ) (930 )
Net change 103,770 (15,590 ) 88,180 (6,128 ) 29,747 23,619 (69,630 ) (1,146 ) (70,776 )
Net unrealized gains (losses) on investment securities attributable to noncontrolling interests 27,564 (965 ) (32,523 )
Net unrealized gains (losses) on investment securities attributable to Mitsubishi UFJ Financial Group 60,616 24,584 (38,253 )
Net debt valuation adjustments:
Net debt valuation 13,006 (3,982 ) 9,024 77,765 (23,812 ) 53,953 (126,007 ) 38,584 (87,423 )
Reclassification adjustment for losses included in net income before attribution of noncontrolling interests 1,016 (311 ) 705 315 (96 ) 219 5,851 (1,792 ) 4,059
Net change 14,022 (4,293 ) 9,729 78,080 (23,908 ) 54,172 (120,156 ) 36,792 (83,364 )
Net debt valuation adjustments attributable to noncontrolling interests — — —
Net debt valuation adjustments attributable to Mitsubishi UFJ Financial Group 9,729 54,172 (83,364 )
Net unrealized gains (losses) on derivatives qualifying for cash flow hedges:
Net unrealized gains (losses) on derivatives qualifying for cash flow hedges (10,397 ) 2,825 (7,572 ) 1,375 (560 ) 815 44,255 (12,359 ) 31,896
Reclassification adjustment for losses (gains) included in net income before attribution of noncontrolling interests 3,662 (980 ) 2,682 13,279 (3,452 ) 9,827 164 115 279
Net change (6,735 ) 1,845 (4,890 ) 14,654 (4,012 ) 10,642 44,419 (12,244 ) 32,175
2019 2020 2021
Before tax Tax Net of tax Before tax Tax Net of tax Before tax Tax Net of tax
(in millions)
Net unrealized losses on derivatives qualifying for cash flow hedges attributable to noncontrolling interests — (155 ) (197 )
Net unrealized gains (losses) on derivatives qualifying for cash flow hedges attributable to Mitsubishi UFJ Financial Group (4,890 ) 10,797 32,372
Defined benefit plans:
Defined benefit plans (126,001 ) 37,655 (88,346 ) (195,851 ) 59,426 (136,425 ) 436,435 (133,404 ) 303,031
Reclassification adjustment for losses (gains) included in net income before attribution of noncontrolling interests (1,168 ) 574 (594 ) 6,643 (1,741 ) 4,902 22,504 (6,479 ) 16,025
Net change (127,169 ) 38,229 (88,940 ) (189,208 ) 57,685 (131,523 ) 458,939 (139,883 ) 319,056
Defined benefit plans attributable to noncontrolling interests (260 ) (1,878 ) 1,520
Defined benefit plans attributable to Mitsubishi UFJ Financial Group (88,680 ) (129,645 ) 317,536
Foreign currency translation adjustments:
Foreign currency translation adjustments (18,062 ) (17,932 ) (35,994 ) (99,520 ) 19,588 (79,932 ) (61,085 ) (14,370 ) (75,455 )
Reclassification adjustment for losses (gains) included in net income before attribution of noncontrolling interests (9,002 ) 2,784 (6,218 ) (2,238 ) 1,105 (1,133 ) (57,534 ) 17,738 (39,796 )
Net change (27,064 ) (15,148 ) (42,212 ) (101,758 ) 20,693 (81,065 ) (118,619 ) 3,368 (115,251 )
Foreign currency translation adjustments attributable to noncontrolling interests (6,095 ) 14,991 (17,862 )
Foreign currency translation adjustments attributable to Mitsubishi UFJ Financial Group (36,117 ) (96,056 ) (97,389 )
Other comprehensive income (loss) attributable to Mitsubishi UFJ Financial Group ¥ (59,342 ) ¥ (136,148) ¥ 130,902</t>
        </is>
      </c>
    </row>
    <row r="6">
      <c r="A6" s="4" t="inlineStr">
        <is>
          <t>Reclassification of Significant Items out of Accumulated OCI [Table Text Block]</t>
        </is>
      </c>
      <c r="B6" s="4" t="inlineStr">
        <is>
          <t xml:space="preserve">2019 2020 2021
Details of Accumulated OCI components Amount reclassified out of Line items in the consolidated
(in millions)
Net unrealized losses (gains) on investment securities
Net losses (gains) Available-for-sale ¥ (29,182 ) ¥ (108,193 ) ¥ 6,410 Investment securities gains
Impairment losses on investment securities 596 1,590 6 Investment securities gains
Other (367 ) (499 ) (6,799 )
(28,953 ) (107,102 ) (383 ) Total before tax
9,100 32,007 (547 ) Income tax expense
¥ (19,853 ) ¥ (75,095 ) ¥ (930 ) Net of tax
Net debt valuation adjustments ¥ 1,016 ¥ 315 ¥ 5,851 Equity in earnings of equity
1,016 315 5,851 Total before tax
(311 ) (96 ) (1,792 ) Income tax expense
¥ 705 ¥ 219 ¥ 4,059 Net of tax
Net unrealized losses (gains) on derivatives qualifying for cash flow hedges Interest rate contracts ¥ 3,739 ¥ 9,878 ¥ (3,579 ) Interest income on Loans,
Foreign exchange contracts — 3,399 3,743 Interest expense on Long-
Other (77 ) 2 —
3,662 13,279 164 Total before tax
(980 ) (3,452 ) 115 Income tax expense
¥ 2,682 ¥ 9,827 ¥ 279 Net of tax
Defined benefit plans
Net actuarial loss (1) ¥ 11,431 ¥ 15,488 ¥ 28,787 Other non-interest expenses
Prior service cost (1) (6,269 ) (5,718 ) (4,267 ) Other non-interest
Gain on settlements and curtailment, and other (1) (6,330 ) (3,127 ) (2,016 ) Other non-interest income or expenses
(1,168 ) 6,643 22,504 Total before tax
574 (1,741 ) (6,479 ) Income tax expense
¥ (594 ) ¥ 4,902 ¥ 16,025 Net of tax
Foreign currency translation adjustments ¥ (9,004 ) ¥ (5,003 ) ¥ (57,561 ) Other non-interest income
2 2,765 27 Other non-interest expenses
(9,002 ) (2,238 ) (57,534 ) Total before tax
2,784 1,105 17,738 Income tax expense
¥ (6,218 ) ¥ (1,133 ) ¥ (39,796 ) Net of tax
Total reclassifications for the period ¥ (34,445 ) ¥ (89,103 ) ¥ (29,398 ) Total before tax
11,167 27,823 9,035 Income tax expense
¥ (23,278 ) ¥ (61,280 ) ¥ (20,363 ) Net of tax
Note:
(1) These Accumulated OCI components are components of net periodic benefit cost. See Note 13 for more informat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Regulatory Capital Requirements [Text Block] (Tables)</t>
        </is>
      </c>
      <c r="B1" s="2" t="inlineStr">
        <is>
          <t>12 Months Ended</t>
        </is>
      </c>
    </row>
    <row r="2">
      <c r="B2" s="2" t="inlineStr">
        <is>
          <t>Mar. 31, 2021</t>
        </is>
      </c>
    </row>
    <row r="3">
      <c r="A3" s="4" t="inlineStr">
        <is>
          <t>Domestic, Japan [Member]</t>
        </is>
      </c>
    </row>
    <row r="4">
      <c r="A4" s="4" t="inlineStr">
        <is>
          <t>Risk-adjusted Capital Amounts and Ratios [Table Text Block]</t>
        </is>
      </c>
      <c r="B4" s="4" t="inlineStr">
        <is>
          <t>Actual For capital
Amount Ratio Amount Ratio
(in millions, except percentages)
Consolidated:
At March 31, 2020:
Total capital (to risk-weighted assets):
MUFG (1) ¥ 18,279,566 15.87 % ¥ 13,827,788 12.01 %
BK 14,285,601 14.43 7,917,895 8.00
TB 1,889,973 25.46 593,652 8.00
Tier 1 capital (to risk-weighted assets):
MUFG (1) 15,623,321 13.56 11,525,076 10.01
BK 12,170,005 12.29 5,938,421 6.00
TB 1,625,712 21.90 445,239 6.00
Common Equity Tier 1 capital (to risk-weighted assets):
MUFG (1) 13,708,333 11.90 9,798,042 8.51
BK 10,597,133 10.70 4,453,816 4.50
TB 1,444,348 19.46 333,929 4.50
Leverage ratio:
MUFG 15,623,321 4.42 10,593,527 3.00
BK 12,170,005 4.21 8,656,169 3.00
TB 1,625,712 4.51 1,079,863 3.00
Actual For capital
Amount Ratio Amount Ratio
(in millions, except percentages)
At March 31, 2021:
Total capital (to risk-weighted assets):
MUFG (1) ¥ 18,669,510 16.31 % ¥ 13,730,324 12.00 %
BK 14,630,443 15.04 7,779,147 8.00
TB 2,099,662 22.47 747,524 8.00
Tier 1 capital (to risk-weighted assets):
MUFG (1) 15,982,746 13.96 11,441,937 10.00
BK 12,411,352 12.76 5,834,360 6.00
TB 1,870,988 20.02 560,643 6.00
Common Equity Tier 1 capital (to risk-weighted assets):
MUFG (1) 14,113,722 12.33 9,725,646 8.50
BK 10,865,302 11.17 4,375,770 4.50
TB 1,681,140 17.99 420,482 4.50
Leverage ratio:
MUFG 15,982,746 5.45 8,781,753 3.00
BK 12,411,352 5.22 7,123,396 3.00
TB 1,870,988 7.53 744,744 3.00
Stand-alone:
At March 31, 2020:
Total capital (to risk-weighted assets):
BK ¥ 12,092,262 14.76 % ¥ 6,550,969 8.00 %
TB 2,131,514 25.42 670,714 8.00
Tier 1 capital (to risk-weighted assets):
BK 10,254,608 12.52 4,913,227 6.00
TB 1,867,723 22.27 503,035 6.00
Common Equity Tier 1 capital (to risk-weighted assets):
BK 8,738,975 10.67 3,684,920 4.50
TB 1,686,723 20.11 377,276 4.50
Leverage ratio:
BK 10,254,608 4.02 7,644,928 3.00
TB 1,867,723 5.87 953,353 3.00
At March 31, 2021:
Total capital (to risk-weighted assets):
BK ¥ 12,359,493 14.60 % ¥ 6,770,631 8.00 %
TB 2,294,694 21.91 837,567 8.00
Tier 1 capital (to risk-weighted assets):
BK 10,512,405 12.42 5,077,974 6.00
TB 2,066,480 19.73 628,176 6.00
Common Equity Tier 1 capital (to risk-weighted assets):
BK 9,025,272 10.66 3,808,480 4.50
TB 1,876,980 17.92 471,132 4.50
Leverage ratio:
BK 10,512,405 5.14 6,127,521 3.00
TB 2,066,480 8.95 691,914 3.00 Note:
(1) Effective March 31, 2016, the FSA’s capital conservation buffer, countercyclical buffer and G-SIB G-SIB .00</t>
        </is>
      </c>
    </row>
    <row r="5">
      <c r="A5" s="4" t="inlineStr">
        <is>
          <t>Foreign, United States of America [Member] | BK (US) [Member]</t>
        </is>
      </c>
    </row>
    <row r="6">
      <c r="A6" s="4" t="inlineStr">
        <is>
          <t>Risk-adjusted Capital Amounts and Ratios [Table Text Block]</t>
        </is>
      </c>
      <c r="B6" s="4" t="inlineStr">
        <is>
          <t xml:space="preserve">Actual Minimum capital (1) Ratios OCC
Amount Ratio Amount Ratio Amount Ratio
(in millions, except percentages)
BK(US):
At December 31, 2019:
Total capital (to risk-weighted assets) $ 14,746 15.11 % $ 10,244 10.500 % $ 9,756 10.00 %
Tier 1 capital (to risk-weighted assets) 14,115 14.47 8,293 8.500 7,805 8.00
Tier 1 capital (to quarterly average assets) (2) 14,115 10.65 5,304 4.000 6,629 5.00
Common Equity Tier 1 capital (to risk-weighted assets) 14,115 14.47 6,829 7.000 6,342 6.50
At December 31, 2020:
Total capital (to risk-weighted assets) $ 15,629 16.68 % $ 9,836 10.500 % $ 9,368 10.00 %
Tier 1 capital (to risk-weighted assets) 14,634 15.62 7,963 8.500 7,494 8.00
Tier 1 capital (to quarterly average assets) (2) 14,634 11.12 5,262 4.000 6,577 5.00
Common Equity Tier 1 capital (to risk-weighted assets) 14,634 15.62 6,557 7.000 6,089 6.50 Notes:
(1) Beginning January 1, 2019, the minimum capital requirement includes a capital conservation buffer of 2.5%.
(2) Excludes certain deductions. </t>
        </is>
      </c>
    </row>
    <row r="7">
      <c r="A7" s="4" t="inlineStr">
        <is>
          <t>Foreign, United States of America [Member] | MUAH [Member]</t>
        </is>
      </c>
    </row>
    <row r="8">
      <c r="A8" s="4" t="inlineStr">
        <is>
          <t>Risk-adjusted Capital Amounts and Ratios [Table Text Block]</t>
        </is>
      </c>
      <c r="B8" s="4" t="inlineStr">
        <is>
          <t xml:space="preserve">Actual Minimum capital (1)
Amount Ratio Amount Ratio
(in millions, except percentages)
MUAH:
At December 31, 2019:
Total capital (to risk-weighted assets) $ 15,769 14.73 % $ 11,237 10.500 %
Tier 1 capital (to risk-weighted assets) 15,086 14.10 9,097 8.500
Tier 1 capital (to quarterly average assets) (2) 15,086 8.88 6,792 4.000
Common Equity Tier 1 capital (to risk-weighted assets) 15,086 14.10 7,492 7.000
At December 31, 2020:
Total capital (to risk-weighted assets) $ 16,871 16.29 % $ 12,843 12.400 %
Tier 1 capital (to risk-weighted assets) 15,823 15.28 10,772 10.400
Tier 1 capital (to quarterly average assets) (2) 15,823 9.56 6,623 4.000
Common Equity Tier 1 capital (to risk-weighted assets) 15,823 15.28 9,218 8.900 Notes:
(1) The minimum capital requirement includes a capital conservation buffer of 2.5% at December 31, 2019 and 4.4% at December 31, 2020.
(2) Excludes certain deduction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pplicable to Common Shareholders of MUFG [Text Block] (Tables)</t>
        </is>
      </c>
      <c r="B1" s="2" t="inlineStr">
        <is>
          <t>12 Months Ended</t>
        </is>
      </c>
    </row>
    <row r="2">
      <c r="B2" s="2" t="inlineStr">
        <is>
          <t>Mar. 31, 2021</t>
        </is>
      </c>
    </row>
    <row r="3">
      <c r="A3" s="3" t="inlineStr">
        <is>
          <t>Earnings Per Share [Abstract]</t>
        </is>
      </c>
    </row>
    <row r="4">
      <c r="A4" s="4" t="inlineStr">
        <is>
          <t>Reconciliations of Net Income (Loss) and Weighted Average Number of Common Shares Outstanding Used for Computation of Basic EPS to Adjusted Amounts for Computation of Diluted EPS [Table Text Block]</t>
        </is>
      </c>
      <c r="B4" s="4" t="inlineStr">
        <is>
          <t>2019 2020 2021
(in millions)
Income (Numerator):
Net income attributable to Mitsubishi UFJ Financial Group ¥ 718,645 ¥ 305,955 ¥ 1,117,298
Effect of dilutive instruments:
Stock acquisition rights and restricted stock units—Morgan Stanley (3,745 ) (2,861 ) (4,159 )
Earnings applicable to common shareholders of Mitsubishi UFJ Financial Group and assumed conversions ¥ 714,900 ¥ 303,094 ¥ 1,113,139
2019 2020 2021
(thousands of shares)
Shares (Denominator):
Weighted average common shares outstanding 13,058,698 12,912,790 12,859,737
Effect of dilutive instruments:
Stock acquisition rights and the common shares of MUFG under the Board Incentive Plan (1) 484 166 —
Weighted average common shares for diluted computation 13,059,182 12,912,956 12,859,737
2019 2020 2021
(in yen)
Earnings per common share applicable to common shareholders of Mitsubishi UFJ Financial Group:
Basic earnings per common share:
Earnings applicable to common shareholders of Mitsubishi UFJ Financial Group ¥ 55.03 ¥ 23.69 ¥ 86.88
Diluted earnings per common share:
Earnings applicable to common shareholders of Mitsubishi UFJ Financial Group (1) ¥ 54.74 ¥ 23.47 ¥ 86.56
Note:
(1) For the fiscal years ended March 31, 2019, 2020 and 2021, the performance-based plan under the Board Incentive Plan could potentially dilute earnings per common share but were no</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ext Block] (Tables)</t>
        </is>
      </c>
      <c r="B1" s="2" t="inlineStr">
        <is>
          <t>12 Months Ended</t>
        </is>
      </c>
    </row>
    <row r="2">
      <c r="B2" s="2" t="inlineStr">
        <is>
          <t>Mar. 31, 2021</t>
        </is>
      </c>
    </row>
    <row r="3">
      <c r="A3" s="3" t="inlineStr">
        <is>
          <t>Derivative Instruments and Hedging Activities Disclosure [Abstract]</t>
        </is>
      </c>
    </row>
    <row r="4">
      <c r="A4" s="4" t="inlineStr">
        <is>
          <t>Notional Amounts of Derivative Contracts [Table Text Block]</t>
        </is>
      </c>
      <c r="B4" s="4" t="inlineStr">
        <is>
          <t xml:space="preserve">Notional amounts (1)
2020 2021
(in trillions)
Interest rate contracts ¥ 1,553.5 ¥ 1,308.4
Foreign exchange contracts 230.2 222.0
Equity contracts 8.1 8.0
Commodity contracts 0.1 0.1
Credit derivatives 8.7 9.8
Other 3.1 3.5
Total ¥ 1,803.7 ¥ 1,551.8
Note:
(1) Includes both written and purchased positions. </t>
        </is>
      </c>
    </row>
    <row r="5">
      <c r="A5" s="4" t="inlineStr">
        <is>
          <t>Fair Value Information on Derivative Instruments Recorded on Consolidated Balance Sheet [Table Text Block]</t>
        </is>
      </c>
      <c r="B5" s="4" t="inlineStr">
        <is>
          <t xml:space="preserve">Fair value of derivative instruments
2020 (1)(5) 2021 (1)(5)
Not designated (2) Designated (3) Total (4) Not designated (2) Designated (3) Total (4)
(in billions)
Derivative assets:
Interest rate contracts ¥ 10,847 ¥ — ¥ 10,847 ¥ 7,718 ¥ — ¥ 7,718
Foreign exchange contracts 3,734 — 3,734 3,910 — 3,910
Equity contracts 236 — 236 231 — 231
Commodity contracts 26 — 26 27 — 27
Credit derivatives 114 — 114 94 — 94
Other (6) 1 — 1 17 — 17
Total derivative assets ¥ 14,958 ¥ — ¥ 14,958 ¥ 11,997 ¥ — ¥ 11,997
Derivative liabilities:
Interest rate contracts ¥ 10,205 ¥ — ¥ 10,205 ¥ 7,361 ¥ — ¥ 7,361
Foreign exchange contracts 3,604 4 3,608 4,022 5 4,027
Equity contracts 277 — 277 237 — 237
Commodity contracts 26 — 26 27 — 27
Credit derivatives 95 — 95 109 — 109
Other (6) (177 ) — (177 ) (47 ) — (47 )
Total derivative liabilities ¥ 14,030 ¥ 4 ¥ 14,034 ¥ 11,709 ¥ 5 ¥ 11,714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solidated balance sheets.
(4) This table does not include contracts with embedded derivatives for which the fair value option has been elected.
(5) For more information about fair value measurement and assumptions used to measure the fair value of derivatives, see Note 31.
(6) Other mainly includes bifurcated embedded derivatives carried at fair value, which are presented in Loans, Deposits and Long-term debt. </t>
        </is>
      </c>
    </row>
    <row r="6">
      <c r="A6" s="4" t="inlineStr">
        <is>
          <t>Gains and Losses for Trading and Risk Management Derivatives (Not Designated as Hedging Instruments) [Table Text Block]</t>
        </is>
      </c>
      <c r="B6" s="4" t="inlineStr">
        <is>
          <t xml:space="preserve">Trading and risk management derivatives gains and losses
2019 2020 2021
Foreign Trading Total Foreign Trading Total Foreign Trading Total
(in billions)
Interest rate contracts ¥ — ¥ 6 ¥ 6 ¥ — ¥ (173 ) ¥ (173 ) ¥ — ¥ 70 ¥ 70
Foreign exchange contracts (347 ) — (347 ) (429 ) — (429 ) (91 ) — (91 )
Equity — 80 80 — 30 30 — (269 ) (269 )
Credit derivatives — (40 ) (40 ) — 15 15 — (53 ) (53 )
Other (1) (7 ) (70 ) (77 ) (5 ) (31 ) (36 ) 11 (178 ) (167 )
Total ¥ (354 ) ¥ (24 ) ¥ (378 ) ¥ (434 ) ¥ (159 ) ¥ (593 ) ¥ (80 ) ¥ (430 ) ¥ (510 )
Note:
(1) Other mainly includes bifurcated embedded derivatives carried at fair value, which are presented in Loans, Deposits and Long-term debt. </t>
        </is>
      </c>
    </row>
    <row r="7">
      <c r="A7" s="4" t="inlineStr">
        <is>
          <t>Protection Sold Through Credit Derivatives [Table Text Block]</t>
        </is>
      </c>
      <c r="B7" s="4" t="inlineStr">
        <is>
          <t xml:space="preserve">Protection sold
Maximum potential/Notional amount Fair value
At March 31, 2020: 1 year 1-5 years Over Total (Asset)/ (1)
(in millions)
Single name credit default swaps:
Investment grade (2) ¥ 303,870 ¥ 2,125,006 ¥ 494,040 ¥ 2,922,916 ¥ (63,855 )
Non-investment 93,671 279,892 49,681 423,244 3,358
Not rated 2,453 6,826 — 9,279 (18 )
Total 399,994 2,411,724 543,721 3,355,439 (60,515 )
Index and basket credit default swaps:
Investment grade (2) 20,000 210,602 14,950 245,552 (1,823 )
Non-investment — 106,630 — 106,630 (1,360 )
Not rated 28,296 190,398 5,316 224,010 (5,205 )
Total 48,296 507,630 20,266 576,192 (8,388 )
Total credit default swaps sold 448,290 2,919,354 563,987 3,931,631 (68,903 )
Other credit derivatives sold:
Investment grade — — — — —
Total credit derivatives ¥ 448,290 ¥ 2,919,354 ¥ 563,987 ¥ 3,931,631 ¥ (68,903 )
Protection sold
Maximum potential/Notional amount Fair value
At March 31, 2021: 1 year 1-5 years Over Total (Asset)/ (1)
(in millions)
Single name credit default swaps:
Investment grade (2) ¥ 294,312 ¥ 2,235,390 ¥ 715,896 ¥ 3,245,598 ¥ (67,707 )
Non-investment 84,780 311,702 59,145 455,627 5,284
Not rated — 1,683 — 1,683 (83 )
Total 379,092 2,548,775 775,041 3,702,908 (62,506 )
Index and basket credit default swaps:
Investment grade (2) 43,000 470,063 29,133 542,196 (4,753 )
Non-investment 35,427 65,319 — 100,746 (1,165 )
Not rated 59,534 29,971 852 90,357 (919 )
Total 137,961 565,353 29,985 733,299 (6,837 )
Total credit default swaps sold 517,053 3,114,128 805,026 4,436,207 (69,343 )
Other credit derivatives sold (3)
Investment grade (2) — 16,606 — 16,606 57
Total credit derivatives ¥ 517,053 ¥ 3,130,734 ¥ 805,026 ¥ 4,452,813 ¥ (69,286 )
Notes:
(1) Fair value amounts are shown on a gross basis prior to cash collateral or counterparty netting.
(2) The MUFG Group considers ratings of Baa3/BBB- .
(3) Other credit derivatives primarily consist of guarantees for exposures held by the counterparty under interest rate swaps and other types of derivative contract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ext Block] (Tables)</t>
        </is>
      </c>
      <c r="B1" s="2" t="inlineStr">
        <is>
          <t>12 Months Ended</t>
        </is>
      </c>
    </row>
    <row r="2">
      <c r="B2" s="2" t="inlineStr">
        <is>
          <t>Mar. 31, 2021</t>
        </is>
      </c>
    </row>
    <row r="3">
      <c r="A3" s="3" t="inlineStr">
        <is>
          <t>Text Block [Abstract]</t>
        </is>
      </c>
    </row>
    <row r="4">
      <c r="A4" s="4" t="inlineStr">
        <is>
          <t>Contractual or Notional Amounts of Guarantees with Amount by Expiration Period [Table Text Block]</t>
        </is>
      </c>
      <c r="B4" s="4" t="inlineStr">
        <is>
          <t xml:space="preserve">Maximum Amount by expiration period
At March 31, 2020: 1 year 1-5 Over
(in billions)
Standby letters of credit and financial guarantees ¥ 4,098 ¥ 3,109 ¥ 763 ¥ 226
Performance guarantees 3,058 2,160 738 160
Derivative instruments (1) 58,836 36,021 14,543 8,272
Liabilities of trust accounts 13,142 6,752 451 5,939
Other 88 8 73 7
Total ¥ 79,222 ¥ 48,050 ¥ 16,568 ¥ 14,604
Maximum Amount by expiration period
At March 31, 2021: 1 year 1-5 Over
(in billions)
Standby letters of credit and financial guarantees ¥ 4,055 ¥ 3,174 ¥ 698 ¥ 183
Performance guarantees 3,193 2,315 755 123
Derivative instruments (1) 38,499 15,534 15,104 7,861
Liabilities of trust accounts 10,656 5,667 718 4,271
Other 40 6 34 —
Total ¥ 56,443 ¥ 26,696 ¥ 17,309 ¥ 12,438
Note:
(1) Credit derivatives sold by the MUFG Group are excluded from this presentation. </t>
        </is>
      </c>
    </row>
    <row r="5">
      <c r="A5" s="4" t="inlineStr">
        <is>
          <t>Maximum Potential Amount of Future Payments Classified Based upon Internal Credit Ratings [Table Text Block]</t>
        </is>
      </c>
      <c r="B5" s="4" t="inlineStr">
        <is>
          <t>Amount by borrower grade
At March 31, 2020: Maximum Normal Close (1) Likely to (2) Not
(in billions)
Standby letters of credit and financial guarantees ¥ 4,098 ¥ 3,984 ¥ 93 ¥ 17 ¥ 4
Performance guarantees 3,058 2,904 96 36 22
Total ¥ 7,156 ¥ 6,888 ¥ 189 ¥ 53 ¥ 26
Amount by borrower grade
At March 31, 2021: Maximum Normal Close (1) Likely to (2) Not
(in billions)
Standby letters of credit and financial guarantees ¥ 4,055 ¥ 3,929 ¥ 108 ¥ 15 ¥ 3
Performance guarantees 3,193 3,092 70 3 28
Total ¥ 7,248 ¥ 7,021 ¥ 178 ¥ 18 ¥ 31
Notes:
(1) Borrowers classified as Close Watch represent those that require close monitoring as the borrower has begun to exhibit elements of potential concern with respect to its business performance and financial condition, the borrower has begun to exhibit elements of serious concern with respect to its business performance and financial condition, including business problems requiring long-term solutions, or the borrower’s loans are TDRs or loans contractually past due 90 days or more for special reasons.
(2) Borrowers classified as Likely to become Bankrupt or Legally/Virtually Bankrupt represent those that have a higher probability of default than those categorized as Close Watch due to serious debt repayment problems with poor progress in achieving restructuring plans, the borrower being considered virtually bankrupt with no prospects for an improvement in business operations, or the borrower being legally bankrupt with no prospects for continued business operations because of non-payment,</t>
        </is>
      </c>
    </row>
    <row r="6">
      <c r="A6" s="4" t="inlineStr">
        <is>
          <t>Contractual Amounts with Regard to Other Off-balance Sheet Instruments [Table Text Block]</t>
        </is>
      </c>
      <c r="B6" s="4" t="inlineStr">
        <is>
          <t xml:space="preserve">2020 2021
(in billions)
Commitments to extend credit ¥ 76,398 ¥ 84,614
Commercial letters of credit 757 835
Commitments to make investments 247 281
Other 5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Text Block] (Tables)</t>
        </is>
      </c>
      <c r="B1" s="2" t="inlineStr">
        <is>
          <t>12 Months Ended</t>
        </is>
      </c>
    </row>
    <row r="2">
      <c r="B2" s="2" t="inlineStr">
        <is>
          <t>Mar. 31, 2021</t>
        </is>
      </c>
    </row>
    <row r="3">
      <c r="A3" s="4" t="inlineStr">
        <is>
          <t>Consolidated VIEs [Member]</t>
        </is>
      </c>
    </row>
    <row r="4">
      <c r="A4" s="4" t="inlineStr">
        <is>
          <t>Assets and Liabilities of Variable Interest Entities [Table Text Block]</t>
        </is>
      </c>
      <c r="B4" s="4" t="inlineStr">
        <is>
          <t>Consolidated VIEs Consolidated assets
At March 31, 2020: Total Cash and Interest-earning Trading Investment Loans All other
(in millions)
Asset-backed conduits ¥ 6,263,082 ¥ 102,781 ¥ 31,625 ¥ 12,989 ¥ 1,195,283 ¥ 4,913,939 ¥ 6,465
Investment funds 493,757 — 16,482 314,074 34,121 — 129,080
Special purpose entities created for structured financing 204,047 — 2,658 — — 119,348 82,041
Repackaged instruments 249,529 1,330 — 42,052 118,776 86,859 512
Securitization of the MUFG Group’s assets 10,956,261 — — — — 10,933,580 22,681
Trust arrangements 7,527,539 — 654 336,546 745,846 6,441,864 2,629
Other 31,295 350 2,055 — — 6,885 22,005
Total consolidated assets before elimination 25,725,510 104,461 53,474 705,661 2,094,026 22,502,475 265,413
The amounts eliminated in consolidation (6,877,849 ) (103,615 ) (23,427 ) (10,592 ) (289,567 ) (6,429,880 ) (20,768 )
Total consolidated assets ¥ 18,847,661 ¥ 846 ¥ 30,047 ¥ 695,069 ¥ 1,804,459 ¥ 16,072,595 ¥ 244,645
Consolidated liabilities
Total Deposits Other short-term Long-term All other
(in millions)
Asset-backed conduits ¥ 6,253,318 ¥ — ¥ 4,327,685 ¥ 1,478,921 ¥ 446,712
Investment funds 15,817 — — 5,546 10,271
Special purpose entities created for structured financing 114,357 — — 112,474 1,883
Repackaged instruments 251,056 — 65,965 163,833 21,258
Securitization of the MUFG Group’s assets 10,924,830 — 16,008 10,077,839 830,983
Trust arrangements 7,522,190 6,743,261 — — 778,929
Other 27,302 — 5,989 1,321 19,992
Total consolidated liabilities before elimination 25,108,870 6,743,261 4,415,647 11,839,934 2,110,028
The amounts eliminated in consolidation (15,045,398 ) (703 ) (2,526,893 ) (11,374,581 ) (1,143,221 )
The amount of liabilities with recourse to the general credit of the MUFG Group (9,465,320 ) (6,742,558 ) (1,857,923 ) (1 ) (864,838 )
Liabilities of consolidated VIEs for which creditors or beneficial interest holders do not have recourse to the general credit of the MUFG Group ¥ 598,152 ¥ — ¥ 30,831 ¥ 465,352 ¥ 101,969
Consolidated VIEs Consolidated assets
At March 31, 2021: Total Cash and Interest-earning Trading Investment Loans All other
(in millions)
Asset-backed conduits ¥ 5,986,887 ¥ 109,439 ¥ 40,061 ¥ 5,433 ¥ 1,015,434 ¥ 4,800,221 ¥ 16,299
Investment funds 374,324 — 15,171 240,327 41,512 — 77,314
Special purpose entities created for structured financing 175,630 — 2,058 4,645 — 113,943 54,984
Repackaged instruments 281,331 3,179 — 73,914 118,199 85,782 257
Securitization of the MUFG Group’s assets 10,358,628 — 996 — — 10,339,273 18,359
Trust arrangements 9,029,390 — — 623,466 1,071,708 7,334,215 1
Other 43,320 323 3,826 17,108 — 4,660 17,403
Total consolidated assets before elimination 26,249,510 112,941 62,112 964,893 2,246,853 22,678,094 184,617
The amounts eliminated in consolidation (8,121,094 ) (110,243 ) (31,690 ) (5,892 ) (519,561 ) (7,430,166 ) (23,542 )
Total consolidated assets ¥ 18,128,416 ¥ 2,698 ¥ 30,422 ¥ 959,001 ¥ 1,727,292 ¥ 15,247,928 ¥ 161,075
Consolidated liabilities
Total Deposits Other short-term Long-term All other
(in millions)
Asset-backed conduits ¥ 5,989,188 ¥ — ¥ 4,058,248 ¥ 1,461,043 ¥ 469,897
Investment funds 15,039 — — 5,831 9,208
Special purpose entities created for structured financing 97,226 — — 84,973 12,253
Repackaged instruments 284,795 — 21,343 195,987 67,465
Securitization of the MUFG Group’s assets 10,367,099 — 31,000 9,839,204 496,895
Trust arrangements 9,029,272 7,826,959 — — 1,202,313
Other 39,141 — 3,433 18,315 17,393
Total consolidated liabilities before elimination 25,821,760 7,826,959 4,114,024 11,605,353 2,275,424
The amounts eliminated in consolidation (14,679,458 ) — (2,422,978 ) (11,144,547 ) (1,111,933 )
The amount of liabilities with recourse to the general credit of the MUFG Group (10,547,483 ) (7,826,959 ) (1,657,447 ) (3,043 ) (1,060,034 )
Liabilities of consolidated VIEs for which creditors or beneficial interest holders do not have recourse to the general credit of the MUFG Group ¥ 594,819 ¥ — ¥ 33,599 ¥ 457,763 ¥ 103,457</t>
        </is>
      </c>
    </row>
    <row r="5">
      <c r="A5" s="4" t="inlineStr">
        <is>
          <t>Non-consolidated VIEs [Member]</t>
        </is>
      </c>
    </row>
    <row r="6">
      <c r="A6" s="4" t="inlineStr">
        <is>
          <t>Assets and Liabilities of Variable Interest Entities [Table Text Block]</t>
        </is>
      </c>
      <c r="B6" s="4" t="inlineStr">
        <is>
          <t>Non-consolidated VIEs On-balance On-balance sheet
At March 31, 2020: Total assets Maximum Total Trading Investment Loans All Total All other
(in millions)
Asset-backed conduits ¥ 27,700,099 ¥ 5,836,895 ¥ 4,797,551 ¥ 190 ¥ 1,737,979 ¥ 3,059,382 ¥ — ¥ — ¥ —
Investment funds 55,644,434 1,918,403 1,712,037 437,858 525,022 724,253 24,904 356,679 356,679
Special purpose entities created for structured financing 37,026,192 3,601,834 2,764,156 392,588 35,774 2,317,128 18,666 6,058 6,058
Repackaged instruments 8,215,327 3,030,263 2,931,617 394,478 2,123,058 361,184 52,897 — —
Other 54,962,702 2,940,349 2,314,142 191,646 — 1,995,985 126,511 41,693 41,693
Total ¥ 183,548,754 ¥ 17,327,744 ¥ 14,519,503 ¥ 1,416,760 ¥ 4,421,833 ¥ 8,457,932 ¥ 222,978 ¥ 404,430 ¥ 404,430
Non-consolidated VIEs On-balance On-balance sheet
At March 31, 2021: Total assets Maximum Total Trading Investment Loans All Total All other
(in millions)
Asset-backed conduits ¥ 25,491,847 ¥ 5,606,965 ¥ 4,211,342 ¥ 277 ¥ 1,598,992 ¥ 2,612,073 ¥ — ¥ — ¥ —
Investment funds 102,840,486 2,646,071 2,288,210 538,190 501,434 1,213,179 35,407 114,911 114,911
Special purpose entities created for structured financing 38,771,947 4,409,839 3,254,145 476,784 25,234 2,745,441 6,686 10,447 10,447
Repackaged instruments 8,604,182 3,088,564 3,008,695 611,245 2,142,482 204,332 50,636 29,478 29,478
Other 65,455,861 3,039,135 2,176,775 198,144 — 1,915,912 62,719 24,732 24,732
Total ¥ 241,164,323 ¥ 18,790,574 ¥ 14,939,167 ¥ 1,824,640 ¥ 4,268,142 ¥ 8,690,937 ¥ 155,448 ¥ 179,568 ¥ 179,56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and Commissions Income [Text Block] (Tables)</t>
        </is>
      </c>
      <c r="B1" s="2" t="inlineStr">
        <is>
          <t>12 Months Ended</t>
        </is>
      </c>
    </row>
    <row r="2">
      <c r="B2" s="2" t="inlineStr">
        <is>
          <t>Mar. 31, 2021</t>
        </is>
      </c>
    </row>
    <row r="3">
      <c r="A3" s="3" t="inlineStr">
        <is>
          <t>Revenue from Contract with Customer [Abstract]</t>
        </is>
      </c>
    </row>
    <row r="4">
      <c r="A4" s="4" t="inlineStr">
        <is>
          <t>Details of Fees and Commissions Income [Table Text Block]</t>
        </is>
      </c>
      <c r="B4" s="4" t="inlineStr">
        <is>
          <t>2019 2020 2021
(in millions)
Fees and commissions on deposits ¥ 52,624 ¥ 53,684 ¥ 50,131
Fees and commissions on remittances and transfers 168,756 169,407 165,288
Fees and commissions on foreign trading business 73,176 66,025 79,353
Fees and commissions on credit card business 225,877 238,112 199,625
Fees and commissions on security-related services 233,448 221,494 244,017
Fees and commissions on administration and management services for investment funds 147,597 184,559 235,497
Trust fees 115,002 119,919 125,658
Guarantee fees (1) 44,962 46,322 43,889
Insurance commissions 46,918 44,415 42,117
Fees and commissions on real estate business 45,160 49,764 48,110
Other fees and commissions (2) 285,058 308,351 293,598
Total ¥ 1,438,578 ¥ 1,502,052 ¥ 1,527,283
Notes:
(1) Guarantee fees are not within the scope of the guidance on revenue from contracts with customers.
(2) Other fees and commissions include non-refundab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Trading Account Profits and Losses [Text Block] (Tables)</t>
        </is>
      </c>
      <c r="B1" s="2" t="inlineStr">
        <is>
          <t>12 Months Ended</t>
        </is>
      </c>
    </row>
    <row r="2">
      <c r="B2" s="2" t="inlineStr">
        <is>
          <t>Mar. 31, 2021</t>
        </is>
      </c>
    </row>
    <row r="3">
      <c r="A3" s="3" t="inlineStr">
        <is>
          <t>Text Block [Abstract]</t>
        </is>
      </c>
    </row>
    <row r="4">
      <c r="A4" s="4" t="inlineStr">
        <is>
          <t>Net Trading Gains (Losses) [Table Text Block]</t>
        </is>
      </c>
      <c r="B4" s="4" t="inlineStr">
        <is>
          <t xml:space="preserve"> Net trading gains (losses) for the fiscal years ended March 31, 2019, 2020 and 2021 were comprised of the following:
2019 2020 2021
(in millions)
Interest rate and other derivative contracts ¥ (24,031 ) ¥ (159,045 ) ¥ (429,586 )
Trading account securities, excluding derivatives 192,931 924,418 19,218
Trading account profits (losses)—net 168,900 765,373 (410,368 )
Foreign exchange derivative contracts (1) (354,401 ) (434,052 ) (79,559 )
Net trading gains (losses) ¥ (185,501 ) ¥ 331,321 ¥ (489,927 )
Note:
(1) Losses on foreign exchange derivative contracts are included in Foreign exchange gains (losses)—net in the accompanying consolidated statements of income. Foreign exchange gains (losses)—net in the accompanying consolidated statements of income are also comprised of foreign exchange gains (losses) other than derivative contracts and foreign exchange gains (losses) related to the fair value option.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ext Block] (Tables)</t>
        </is>
      </c>
      <c r="B1" s="2" t="inlineStr">
        <is>
          <t>12 Months Ended</t>
        </is>
      </c>
    </row>
    <row r="2">
      <c r="B2" s="2" t="inlineStr">
        <is>
          <t>Mar. 31, 2021</t>
        </is>
      </c>
    </row>
    <row r="3">
      <c r="A3" s="3" t="inlineStr">
        <is>
          <t>Segment Reporting [Abstract]</t>
        </is>
      </c>
    </row>
    <row r="4">
      <c r="A4" s="4" t="inlineStr">
        <is>
          <t>Financial Information by Business Segment [Table Text Block]</t>
        </is>
      </c>
      <c r="B4" s="4" t="inlineStr">
        <is>
          <t xml:space="preserve">Customer Business Global Other Total
Retail &amp; Japanese Global Global Asset Total
(in billions)
Fiscal year ended March 31, 2019:
Net revenue: ¥ 1,502.5 ¥ 569.6 ¥ 417.4 ¥ 682.0 ¥ 203.0 ¥ 3,374.5 ¥ 436.0 ¥ (11.4 ) ¥ 3,799.1
BK and TB (1) 718.9 436.9 279.2 (1.3 ) 93.2 1,526.9 259.8 74.3 1,861.0
Net interest income 458.2 175.8 120.6 (1.3 ) — 753.3 201.1 190.8 1,145.2
Net fees 229.8 202.9 158.0 — 93.2 683.9 (16.6 ) (46.4 ) 620.9
Other 30.9 58.2 0.6 — — 89.7 75.3 (70.1 ) 94.9
Other than BK and TB 783.6 132.7 138.2 683.3 109.8 1,847.6 176.2 (85.7 ) 1,938.1
Operating expenses 1,220.9 319.5 254.9 477.8 124.6 2,397.7 226.0 103.1 2,726.8
Operating profit (loss) ¥ 281.6 ¥ 250.1 ¥ 162.5 ¥ 204.2 ¥ 78.4 ¥ 976.8 ¥ 210.0 ¥ (114.5 ) ¥ 1,072.3
Fiscal year ended March 31, 2020:
Net revenue: ¥ 1,485.5 ¥ 572.7 ¥ 402.2 ¥ 795.4 ¥ 243.0 ¥ 3,498.8 ¥ 536.0 ¥ 19.8 ¥ 4,054.6
BK and TB (1) 706.6 439.1 287.1 (0.4 ) 94.6 1,527.0 319.3 31.9 1,878.2
Net interest incom e 444.4 185.7 121.4 0.4 2.5 754.4 129.5 46.4 930.3
Net fees 231.8 203.2 148.1 — 92.2 675.3 (14.8 ) (55.1 ) 605.4
Other 30.4 50.2 17.6 (0.8 ) (0.1 ) 97.3 204.6 40.6 342.5
Other than BK and TB 778.9 133.6 115.1 795.8 148.4 1,971.8 216.7 (12.1 ) 2,176.4
Operating expenses 1,195.9 324.4 260.8 564.3 171.7 2,517.1 233.2 129.3 2,879.6
Operating profit (loss) ¥ 289.6 ¥ 248.3 ¥ 141.4 ¥ 231.1 ¥ 71.3 ¥ 981.7 ¥ 302.8 ¥ (109.5 ) ¥ 1,175.0
Fiscal year ended March 31, 2021:
Net revenue: ¥ 1,389.4 ¥ 559.9 ¥ 426.3 ¥ 783.2 ¥ 293.5 ¥ 3,452.3 ¥ 634.8 ¥ (4.8 ) ¥ 4,082.3
BK and TB (1) 645.1 448.8 269.3 0.8 99.4 1,463.4 389.0 30.4 1,882.8
Net interest income 405.2 183.8 133.2 1.5 5.5 729.2 213.1 34.1 976.4
Net fees 216.4 216.8 150.2 — 94.0 677.4 (4.3 ) (66.8 ) 606.3
Other 23.5 48.2 (14.1 ) (0.7 ) (0.1 ) 56.8 180.2 63.1 300.1
Other than BK and TB 744.3 111.1 157.0 782.4 194.1 1,988.9 245.8 (35.2 ) 2,199.5
Operating expenses 1,130.4 319.3 269.8 509.0 210.1 2,438.6 234.0 161.1 2,833.7
Operating profit (loss) ¥ 259.0 ¥ 240.6 ¥ 156.5 ¥ 274.2 ¥ 83.4 ¥ 1,013.7 ¥ 400.8 ¥ (165.9 ) ¥ 1,248.6
Note:
(1) “BK and TB” is a sum of MUFG Bank on a stand-alone basis and Mitsubishi UFJ Trust and Banking on a stand-alone basis. </t>
        </is>
      </c>
    </row>
    <row r="5">
      <c r="A5" s="4" t="inlineStr">
        <is>
          <t>Reconciliation of Operating Profit (Loss) from Segments to Consolidated Statements of Income [Table Text Block]</t>
        </is>
      </c>
      <c r="B5" s="4" t="inlineStr">
        <is>
          <t>2019 2020 2021
(in billions)
Operating profit: ¥ 1,072 ¥ 1,175 ¥ 1,249
Provision for credit losses (34 ) (322 ) (484 )
Trading account profits (losses)—net 182 920 (678 )
Equity investment securities gains (losses)—net (305 ) (618 ) 1,480
Debt investment securities losses—net (3 ) (403 ) (129 )
Foreign exchange gains (losses)—net 47 (145 ) 9
Equity in earnings of equity method investees—net 210 283 356
Impairment of goodwill — (384 ) (148 )
Impairment of intangible assets (118 ) (4 ) (22 )
Reversal of (provision for) off-balance (38 ) 62 57
Other—net (142 ) (131 ) (82 )
Income before income tax expense ¥ 871 ¥ 433 ¥ 1,60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ign Activities [Text Block] (Tables)</t>
        </is>
      </c>
      <c r="B1" s="2" t="inlineStr">
        <is>
          <t>12 Months Ended</t>
        </is>
      </c>
    </row>
    <row r="2">
      <c r="B2" s="2" t="inlineStr">
        <is>
          <t>Mar. 31, 2021</t>
        </is>
      </c>
    </row>
    <row r="3">
      <c r="A3" s="3" t="inlineStr">
        <is>
          <t>Text Block [Abstract]</t>
        </is>
      </c>
    </row>
    <row r="4">
      <c r="A4" s="4" t="inlineStr">
        <is>
          <t>Estimated Financial Information by Geographic Areas [Table Text Block]</t>
        </is>
      </c>
      <c r="B4" s="4" t="inlineStr">
        <is>
          <t>Domestic Foreign Total
Japan United Europe Asia/ Other (1)
(in millions)
Fiscal year ended March 31, 2019:
Total revenue (2) ¥ 1,886,469 ¥ 1,637,569 ¥ 222,267 ¥ 1,157,946 ¥ 504,372 ¥ 5,408,623
Total expense (3) 2,204,147 1,012,978 173,934 892,729 253,993 4,537,781
Income (loss) before income tax expense (benefit) (317,678 ) 624,591 48,333 265,217 250,379 870,842
Net income (loss) attributable to Mitsubishi UFJ Financial Group (345,148 ) 573,698 50,877 214,582 224,636 718,645
Total assets at end of fiscal year 194,070,495 49,987,389 21,535,278 27,992,986 11,642,751 305,228,899
Fiscal year ended March 31, 2020:
Total revenue (2) ¥ 1,596,794 ¥ 2,223,984 ¥ 89,412 ¥ 1,326,426 ¥ 566,222 ¥ 5,802,838
Total expense (3) 2,565,895 1,051,164 218,623 1,174,200 359,736 5,369,618
Income (loss) before income tax expense (benefit) (969,101 ) 1,172,820 (129,211 ) 152,226 206,486 433,220
Net income (loss) attributable to Mitsubishi UFJ Financial Group (1,001,477 ) 1,113,913 (140,372 ) 142,568 191,323 305,955
Total assets at end of fiscal year 207,532,337 60,587,867 19,099,410 30,845,864 13,687,805 331,753,283
Fiscal year ended March 31, 2021:
Total revenue (2) ¥ 3,348,733 ¥ 741,137 ¥ 356,112 ¥ 1,134,233 ¥ 329,568 ¥ 5,909,783
Total expense (3) 2,316,323 713,441 263,753 889,494 118,430 4,301,441
Income before income tax expense 1,032,410 27,696 92,359 244,739 211,138 1,608,342
Net income (loss) attributable 627,138 (231,116 ) 74,230 366,880 280,166 1,117,298
Total assets at end of fiscal year 240,603,939 49,478,851 21,126,639 31,368,443 11,246,753 353,824,625 Notes:
(1) Other areas primarily include Canada, Latin America, the Caribbean and the Middle East.
(2) Total revenue is comprised of Interest income and Non-interest
(3) Total expense is comprised of Interest expense, Provision for (reversal of) credit losses and Non-interest</t>
        </is>
      </c>
    </row>
    <row r="5">
      <c r="A5" s="4" t="inlineStr">
        <is>
          <t>Analysis of Certain Asset and Liability Accounts Related to Foreign Activities [Table Text Block]</t>
        </is>
      </c>
      <c r="B5" s="4" t="inlineStr">
        <is>
          <t>2020 2021
(in millions)
Cash and due from banks ¥ 971,870 ¥ 1,090,501
Interest-earning deposits in other banks 12,662,558 12,377,887
Total ¥ 13,634,428 ¥ 13,468,388
Trading account assets ¥ 31,374,451 ¥ 28,525,243
Investment securities ¥ 9,040,512 ¥ 8,694,138
Loans—net of unearned income, unamortized premiums and deferred loan fees ¥ 53,079,542 ¥ 47,333,878
Deposits ¥ 49,291,478 ¥ 55,145,437
Funds borrowed:
Call money, funds purchased ¥ 276,040 ¥ 323,066
Payables under repurchase agreements 13,476,026 10,974,238
Payables under securities lending transactions 176,998 130,380
Other short-term borrowings 4,733,138 3,474,821
Long-term debt 2,733,242 2,421,267
Total ¥ 21,395,444 ¥ 17,323,772
Trading account liabilities ¥ 6,575,570 ¥ 5,575,95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Mar. 31, 2021</t>
        </is>
      </c>
      <c r="C2" s="2" t="inlineStr">
        <is>
          <t>Mar. 31, 2020</t>
        </is>
      </c>
      <c r="D2" s="2" t="inlineStr">
        <is>
          <t>Mar. 31, 2019</t>
        </is>
      </c>
    </row>
    <row r="3">
      <c r="A3" s="4" t="inlineStr">
        <is>
          <t>Cash dividends: Common stock, per share</t>
        </is>
      </c>
      <c r="B3" s="6" t="n">
        <v>25</v>
      </c>
      <c r="C3" s="7" t="n">
        <v>23.5</v>
      </c>
      <c r="D3" s="6" t="n">
        <v>21</v>
      </c>
    </row>
    <row r="4">
      <c r="A4" s="4" t="inlineStr">
        <is>
          <t>Mitsubishi UFJ Financial Group Shareholders' Equity [Member] | Unappropriated Retained Earnings [Member]</t>
        </is>
      </c>
    </row>
    <row r="5">
      <c r="A5" s="4" t="inlineStr">
        <is>
          <t>Cash dividends: Common stock, per share</t>
        </is>
      </c>
      <c r="B5" s="6" t="n">
        <v>25</v>
      </c>
      <c r="C5" s="7" t="n">
        <v>23.5</v>
      </c>
      <c r="D5" s="6" t="n">
        <v>2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ext Block] (Tables)</t>
        </is>
      </c>
      <c r="B1" s="2" t="inlineStr">
        <is>
          <t>12 Months Ended</t>
        </is>
      </c>
    </row>
    <row r="2">
      <c r="B2" s="2" t="inlineStr">
        <is>
          <t>Mar. 31, 2021</t>
        </is>
      </c>
    </row>
    <row r="3">
      <c r="A3" s="4" t="inlineStr">
        <is>
          <t>Assets and Liabilities Measured at Fair Value by Level on Recurring Basis [Table Text Block]</t>
        </is>
      </c>
      <c r="B3" s="4" t="inlineStr">
        <is>
          <t xml:space="preserve"> Assets and Liabilities Measured at Fair Value on a Recurring Basis The following tables present the financial instruments carried at fair value by level within the fair value hierarchy as of March 31, 2020 and 2021:
At March 31, 2020 Level 1 Level 2 Level 3 Fair Value
(in millions)
Assets
Trading account assets:
Trading securities (1) ¥ 14,891,635 ¥ 17,061,985 ¥ 525,946 ¥ 32,479,566
Debt securities
Japanese national government and Japanese government agency bonds 3,805,039 350,128 — 4,155,167
Japanese prefectural and municipal bonds — 93,479 — 93,479
Foreign government and official institution bonds 9,356,427 417,766 1,052 9,775,245
Corporate bonds 11 2,537,559 144 2,537,714
Residential mortgage-backed securities — 9,037,539 — 9,037,539
Asset-backed securities — 590,556 416,259 1,006,815
Other debt securities — 7,787 6,651 14,438
Commercial paper — 2,959,580 — 2,959,580
Equity securities (2) 1,730,158 1,067,591 101,840 2,899,589
Trading derivative assets 216,834 14,680,632 60,108 14,957,574
Interest rate contracts 74,488 10,758,790 13,329 10,846,607
Foreign exchange contracts 1,550 3,723,087 9,046 3,733,683
Equity contracts 140,796 87,285 7,491 235,572
Commodity contracts — 10 27,492 27,502
Credit derivatives — 111,460 2,750 114,210
Investment securities:
Available-for-sale 22,126,881 11,798,392 274,930 34,200,203
Japanese national government and Japanese government agency bonds 19,897,187 3,565,692 — 23,462,879
Japanese prefectural and municipal bonds — 2,952,820 — 2,952,820
Foreign government and official institution bonds 2,229,694 792,027 15,767 3,037,488
Corporate bonds — 1,262,718 10,108 1,272,826
Residential mortgage-backed securities — 1,459,378 15 1,459,393
Commercial mortgage-backed securities — 380,278 1,977 382,255
Asset-backed securities — 1,328,601 140,875 1,469,476
Other debt securities — 56,878 106,188 163,066
Equity securities 4,471,499 296,819 39,963 4,808,281
Marketable equity securities 4,471,499 296,819 — 4,768,318
Nonmarketable equity securities (3) — — 39,963 39,963
Other (4) 1,054,186 45,913 36,701 1,136,800
Total ¥ 42,761,035 ¥ 43,883,741 ¥ 937,648 ¥ 87,582,424
At March 31, 2020 Level 1 Level 2 Level 3 Fair Value
(in millions)
Liabilities
Trading account liabilities:
Trading securities sold, not yet purchased ¥ 555,664 ¥ 3,718 ¥ — ¥ 559,382
Trading derivative liabilities 300,215 13,851,205 56,631 14,208,051
Interest rate contracts 153,098 10,038,198 14,079 10,205,375
Foreign exchange contracts 3,360 3,596,589 4,041 3,603,990
Equity contracts 143,757 121,229 11,713 276,699
Commodity contracts — 14 26,775 26,789
Credit derivatives — 95,175 23 95,198
Obligation to return securities received as collateral (5) 4,663,068 143,103 — 4,806,171
Other (6) — 514,003 6,606 520,609
Total ¥ 5,518,947 ¥ 14,512,029 ¥ 63,237 ¥ 20,094,213
At March 31, 2021 Level 1 Level 2 Level 3 Fair Value
(in millions)
Assets
Trading account assets:
Trading securities (1) ¥ 18,439,146 ¥ 13,165,127 ¥ 756,413 ¥ 32,360,686
Debt securities
Japanese national government and Japanese government agency bonds 6,800,379 401,454 — 7,201,833
Japanese prefectural and municipal bonds — 193,936 — 193,936
Foreign government and official institution bonds 9,508,030 450,443 1,280 9,959,753
Corporate bonds 5,123 2,706,611 77 2,711,811
Residential mortgage-backed securities 27 6,166,313 1,000 6,167,340
Asset-backed securities — 1,045,706 336,811 1,382,517
Other debt securities — — 277,635 277,635
Commercial paper — 1,001,233 — 1,001,233
Equity securities (2) 2,125,587 1,199,431 139,610 3,464,628
Trading derivative assets 136,515 11,774,865 70,058 11,981,438
Interest rate contracts 23,906 7,673,031 21,018 7,717,955
Foreign exchange contracts 929 3,896,713 12,520 3,910,162
Equity contracts 111,680 113,586 6,309 231,575
Commodity contracts — 1 26,896 26,897
Credit derivatives — 91,534 2,354 93,888
Other (7) — — 961 961
Investment securities:
Available-for-sale 34,010,613 12,817,584 289,616 47,117,813
Japanese national government and Japanese government agency bonds 32,073,409 3,199,802 — 35,273,211
Japanese prefectural and municipal bonds — 3,731,513 — 3,731,513
Foreign government and official institution bonds 1,937,204 973,041 16,718 2,926,963
Corporate bonds — 1,134,108 162 1,134,270
Residential mortgage-backed securities — 1,467,115 15 1,467,130
Commercial mortgage-backed securities — 462,966 1,599 464,565
Asset-backed securities — 1,247,565 136,920 1,384,485
Other debt securities — 37,376 134,202 171,578
Commercial paper — 564,098 — 564,098
Equity securities 5,530,077 229,415 45,569 5,805,061
Marketable equity securities 5,530,077 229,415 — 5,759,492
Nonmarketable equity securities (3) — — 45,569 45,569
Other (4) 1,202,230 42,687 18,784 1,263,701
Total ¥ 59,318,581 ¥ 38,029,678 ¥ 1,180,440 ¥ 98,528,699
At March 31, 2021 Level 1 Level 2 Level 3 Fair Value
(in millions)
Liabilities
Trading account liabilities:
Trading securities sold, not yet purchased ¥ 260,149 ¥ 989 ¥ — ¥ 261,138
Trading derivative liabilities 150,750 11,560,634 45,031 11,756,415
Interest rate contracts 10,696 7,343,594 6,839 7,361,129
Foreign exchange contracts 977 4,015,927 5,237 4,022,141
Equity contracts 139,077 92,655 5,686 237,418
Commodity contracts — 1 26,959 26,960
Credit derivatives — 108,457 83 108,540
Other (7) — — 227 227
Obligation to return securities received as collateral (5) 6,484,452 97,307 — 6,581,759
Other (6) — 558,553 (2,212 ) 556,341
Total ¥ 6,895,351 ¥ 12,217,483 ¥ 42,819 ¥ 19,155,653
Notes:
(1) Includes securities measured under the fair value option.
(2) Excludes certain investments valued at net asset value of private equity funds whose fair values were ¥66,918 million and ¥102,255 million at March 31, 2020 and 2021, respectively. The amounts of unfunded commitments related to these private equity funds were ¥102,743 million and ¥97,413 million at March 31, 2020 and 2021, respectively.
(3) Excludes certain investments valued at net asset value of real estate funds and private equity and and
(4) Mainly comprises securities received as collateral that may be sold or repledged under securities lending transactions and money in trust for segregating cash deposited by customers on security transactions.
(5) Included in Other liabilities.
(6) Includes other short-term borrowings, long-term debt, bifurcated embedded derivatives carried at fair value and derivative liabilities designated as hedging instruments.
(7) For the period ended March 31, 2021, certain derivatives such as earthquake derivatives previously included in Commodity contracts are separately disclosed in Other of Trading derivative assets and liabilities. </t>
        </is>
      </c>
    </row>
    <row r="4">
      <c r="A4" s="4" t="inlineStr">
        <is>
          <t>Reconciliation of Assets and Liabilities Measured at Fair Value on Recurring Basis Using Level 3 Inputs [Table Text Block]</t>
        </is>
      </c>
      <c r="B4" s="4" t="inlineStr">
        <is>
          <t xml:space="preserve">March 31, Total gains (losses) Purchases Issues Sales Settlements Transfers Transfers March 31, Change in
Included Included
(in millions)
Asset s
Trading account assets:
Trading securities (1) ¥ 785,326 ¥ (22,419 ) (2) ¥ — ¥ 227,656 ¥ — ¥ (214,183 ) ¥ (225,980 ) ¥ 52,140 ¥ (76,594 ) ¥ 525,946 ¥ (18,915 ) (2)
Debt securities
Foreign government and official institution bonds 792 589 — 93,957 — (92,748 ) (18 ) — (1,520 ) 1,052 (12 )
Corporate bonds 31,384 (279 ) — 631 — (3,937 ) (4,721 ) 24,882 (5) (47,816 ) (5) 144 (13 )
Residential mortgage-backed securities 35,181 (695 ) — — — (23,837 ) (10,649 ) — — — —
Asset-backed securities 627,678 (23,494 ) — 113,239 — (93,655 ) (207,509 ) — — 416,259 (18,815 )
Other debt securities 35,148 (1,239 ) — — — — — — (27,258 ) (8) 6,651 (387 )
Equity securities 55,143 2,699 — 19,829 — (6 ) (3,083 ) 27,258 (8) — 101,840 312
Trading derivatives—net 36,170 4,503 (2) 178 714 (1,449 ) — (33,463 ) 40,857 (44,033 ) 3,477 (16,742 ) (2)
Interest rate contracts—net (4,189 ) 21,290 (24 ) — — — (12,025 ) 2,254 (8,056 ) (750 ) 8,046
Foreign exchange contracts—net 18,191 (21,429 ) 89 3 — — 4,858 35,444 (5) (32,151 ) (5) 5,005 (21,483 )
Equity contracts—net 2,862 5,188 110 96 (777 ) — (11,305 ) (41 ) (355 ) (4,222 ) (2,846 )
Commodity contracts—net 949 (174 ) (1 ) 615 (672 ) — — — — 717 (167 )
Credit derivatives—net 18,357 (372 ) 4 — — — (14,991 ) 3,200 (3,471 ) 2,727 (292 )
Investment securities:
Available-for-sale 283,434 (2,402 ) (3) 804 281,041 — (24 ) (300,023 ) 15,201 (3,101 ) 274,930 (934 ) (3)
Foreign government and official institution bonds 19,246 — 1,625 828 — — (5,932 ) — — 15,767 —
Corporate bonds 4,196 (458 ) 342 663 — (1 ) (6,734 ) 15,201 (5) (3,101 ) (5) 10,108 (934 )
Residential mortgage-backed securities 15 — — — — — — — — 15 —
Commercial mortgage-backed 2,038 — 125 — — (23 ) (163 ) — — 1,977 —
Asset-backed securities 131,455 (1,944 ) (1,085 ) 274,110 — — (261,661 ) — — 140,875 —
Other debt securities 126,484 — (203 ) 5,440 — — (25,533 ) — — 106,188 —
Equity securities 27,820 2,585 (3) — 12,718 — (2,527 ) (35 ) — (598 ) 39,963 863 (3)
Nonmarketable equity securities 27,820 2,585 — 12,718 — (2,527 ) (35 ) — (598 ) 39,963 863
Other 32,378 (10,105 ) (7) (375 ) 44,324 — (29,334 ) (187 ) — — 36,701 (10,136 ) (7)
Total ¥ 1,165,128 ¥ (27,838 ) ¥ 607 ¥ 566,453 ¥ (1,449 ) ¥ (246,068 ) ¥ (559,688 ) ¥ 108,198 ¥ (124,326 ) ¥ 881,017 ¥ (45,864 )
Liabilities
Other ¥ 65,648 ¥ (5,388 ) (4) ¥ (414 ) ¥ — ¥ 2,258 ¥ — ¥ (21,133 ) ¥ 333 (6) ¥ (46,302 ) (6) ¥ 6,606 ¥ 9,648 (4)
Total ¥ 65,648 ¥ (5,388 ) ¥ (414 ) ¥ — ¥ 2,258 ¥ — ¥ (21,133 ) ¥ 333 ¥ (46,302 ) ¥ 6,606 ¥ 9,648
March 31, Total gains (losses) Purchases Issues Sales Settlements Transfers Transfers March 31, Change in
Included Included
(in millions)
Asset s
Trading account assets:
Trading securities (1) ¥ 525,946 ¥ 21,730 (2) ¥ — ¥ 352,917 ¥ — ¥ (189,980 ) ¥ (117,399 ) ¥ 190,391 ¥ (27,192 ) ¥ 756,413 ¥ 23,477 (2)
Debt securities
Foreign government and official institution bonds 1,052 625 — 49,637 — (49,927 ) (59 ) — (48 ) 1,280 159
Corporate bonds 144 31 — 82 — (180 ) — — — 77 (5 )
Residential mortgage-backed securities — — — 51,533 — (50,533 ) — — — 1,000 —
Asset-backed securities 416,259 12,808 — 106,308 — (83,700 ) (114,864 ) — — 336,811 16,309
Other debt securities 6,651 11,096 — 69,499 — — — 190,389 (8) — 277,635 11,096
Equity securities 101,840 (2,830 ) — 75,858 — (5,640 ) (2,476 ) 2 (27,144 ) (8) 139,610 (4,082 )
Trading derivatives—net 3,477 45,361 (2) (104 ) 597 (653 ) — (20,689 ) (2,159 ) (803 ) 25,027 31,184 (2)
Interest rate contracts—net (750 ) 14,401 (32 ) — — — 1,405 (99 ) (746 ) 14,179 11,807
Foreign exchange contracts—net 5,005 3,743 (128 ) — — — 140 (1,480 ) 3 7,283 3,812
Equity contracts—net (4,222 ) 27,299 55 3 — — (21,944 ) (580 ) 12 623 15,660
Commodity contracts—net (65 ) 1 1 — — — — — — (63 ) 1
Credit derivatives—net 2,727 (166 ) — — — — (290 ) — — 2,271 (182 )
Other—net (9) 782 83 — 594 (653 ) — — — (72 ) 734 86
Investment securities:
Available-for-sale 274,930 6,710 (3) (14,559 ) 308,672 — (11 ) (276,234 ) 70 (9,962 ) 289,616 (2,779 ) (3)
Foreign government and official institution bonds 15,767 — (888 ) 3,518 — — (1,679 ) — — 16,718 473
Corporate bonds 10,108 (8 ) (1 ) — — — (45 ) 70 (9,962 ) (5) 162 (10 )
Residential mortgage-backed securities 15 — — — — — — — — 15 —
Commercial mortgage-backed 1,977 — (346 ) — — (11 ) (21 ) — — 1,599 (163 )
Asset-backed securities 140,875 6,718 (7,958 ) 267,767 — — (270,482 ) — — 136,920 (4,047 )
Other debt securities 106,188 — (5,366 ) 37,387 — — (4,007 ) — — 134,202 968
Equity securities 39,963 (3,231 ) (3) — 10,481 — (1,725 ) — 285 (204 ) 45,569 (4,150 ) (3)
Nonmarketable equity securities 39,963 (3,231 ) — 10,481 — (1,725 ) — 285 (204 ) 45,569 (4,150 )
Other 36,701 (18,626 ) (7) (1,349 ) 2,346 — (18 ) (270 ) — — 18,784 (18,620 ) (7)
Total ¥ 881,017 ¥ 51,944 ¥ (16,012 ) ¥ 675,013 ¥ (653 ) ¥ (191,734 ) ¥ (414,592 ) ¥ 188,587 ¥ (38,161 ) ¥ 1,135,409 ¥ 29,112
Liabilities
Other ¥ 6,606 ¥ (32,946 ) (4) ¥ 937 ¥ — ¥ 5,336 ¥ — ¥ (27,823 ) ¥ (7,686 ) (6) ¥ (10,654 ) (6) ¥ (2,212 ) ¥ (17,043 ) (4)
Total ¥ 6,606 ¥ (32,946 ) ¥ 937 ¥ — ¥ 5,336 ¥ — ¥ (27,823 ) ¥ (7,686 ) ¥ (10,654 ) ¥ (2,212 ) ¥ (17,043 )
Notes:
(1) Includes Trading securities measured under the fair value option.
(2) Included in Trading account profits (losses)—net and Foreign exchange gains (losses)—net.
(3) Included in Investment securities gains (losses)—net and Other comprehensive income—net.
(4) Included in Trading account profits (losses)—net.
(5) Transfers into (out of) Level 3 for Foreign exchange contracts—net were mainly caused by the valuation using certain unobservable input. For the fiscal year ended March 31, 2020, transfers into (out of) Level 3 for Corporate bonds were mainly caused by the decrease (increase) in liquidity or the availability of the quoted prices provided by third-party vendors. For the fiscal year ended March 31, 2021, transfers out of Level 3 for Corporate bonds were due to changes in the impact of unobservable credit worthiness inputs to the entire fair value measurement of the private placement bonds issued by Japanese non-public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8) Transfers relate to the reclassification of certain securities.
(9) For the fiscal year ended March 31, 2021, certain derivatives such as earthquake derivatives previously included in Commodity contracts—net are separately disclosed in Other—net of Trading derivatives—net. </t>
        </is>
      </c>
    </row>
    <row r="5">
      <c r="A5" s="4" t="inlineStr">
        <is>
          <t>Carrying Value of Assets Measured at Fair Value on Nonrecurring Basis by Level [Table Text Block]</t>
        </is>
      </c>
      <c r="B5" s="4" t="inlineStr">
        <is>
          <t xml:space="preserve">2020 2021
Level 1 Level 2 Level 3 Total Level 1 Level 2 Level 3 Total
(in millions)
Assets
Investment securities (1)(2) ¥ — ¥ 15,473 ¥ 2,703 ¥ 18,176 ¥ — ¥ 32,421 ¥ 8,357 ¥ 40,778
Loans 2,548 9,199 260,282 272,029 2,667 5,125 255,676 263,468
Loans held for sale — — 73,573 73,573 — — 52,159 52,159
Collateral dependent loans 2,548 9,199 186,709 198,456 2,667 5,125 203,517 211,309
Premises and equipment — — 37,109 37,109 — — 15,243 15,243
Intangible assets — — 453 453 — — 2,421 2,421
Goodwill — — 283,032 283,032 — — 132,976 132,976
Other assets 73,015 — 18,609 91,624 111,626 33,840 24,512 169,978
Investments in equity method investees (1) 73,015 — 5,911 78,926 111,626 33,840 8,384 153,850
Other — — 12,698 12,698 — — 16,128 16,128
Total ¥ 75,563 ¥ 24,672 ¥ 602,188 ¥ 702,423 ¥ 114,293 ¥ 71,386 ¥ 439,185 ¥ 624,864
Notes:
(1) Excludes certain investments valued at net asset value of ¥12,935 million and ¥24,319 million at March 31, 2020 and 2021, respectively. The unfunded commitments related to these investments are ¥17,216 million and ¥19,101 million at March 31, 2020 and 2021, respectively. These investments are in private equity funds.
(2) Includes certain nonmarketable equity securities that are measured at fair value on a nonrecurring basis, including impairment and observable price change for nonmarketable equity securities measured under the measurement alternative. </t>
        </is>
      </c>
    </row>
    <row r="6">
      <c r="A6" s="4" t="inlineStr">
        <is>
          <t>Losses (Gains) Recorded as a Result of Changes in Fair Value Measured on a Nonrecurring Basis [Table Text Block]</t>
        </is>
      </c>
      <c r="B6" s="4" t="inlineStr">
        <is>
          <t>2020 2021
(in millions)
Investment securities ¥ (2,171 ) ¥ (16,522 )
Loans 47,359 116,849
Loans held for sale 4,688 959
Collateral dependent loans 42,671 115,890
Premises and equipment 16,517 11,548
Intangible assets 3,732 19,200
Goodwill 383,810 147,564
Other assets 46,237 111,374
Investments in equity method investees 21,672 53,758
Other 24,565 57,616
Total ¥ 495,484 ¥ 390,013</t>
        </is>
      </c>
    </row>
    <row r="7">
      <c r="A7" s="4" t="inlineStr">
        <is>
          <t>Gains (Losses) Related to Instruments for which Fair Value Option was Elected [Table Text Block]</t>
        </is>
      </c>
      <c r="B7" s="4" t="inlineStr">
        <is>
          <t xml:space="preserve">2019 2020 2021
Trading Foreign Total Trading Foreign Total Trading Foreign Total
(in millions)
Financial assets:
Trading account securities (1) ¥ 208,952 ¥ 186,578 ¥ 395,530 ¥ 837,832 ¥ (596,017 ) ¥ 241,815 ¥ (370,238 ) ¥ 723,505 ¥ 353,267
Total ¥ 208,952 ¥ 186,578 ¥ 395,530 ¥ 837,832 ¥ (596,017 ) ¥ 241,815 ¥ (370,238 ) ¥ 723,505 ¥ 353,267
Financial liabilities:
Other short-term borrowings (2) ¥ (5,559 ) ¥ — ¥ (5,559 ) ¥ 5,194 ¥ — ¥ 5,194 ¥ (6,484) ¥ — ¥ (6,484)
Long-term debt (2) (8,322 ) — (8,322 ) (8,087 ) — (8,087 ) 1,523 — 1,523
Total ¥ (13,881 ) ¥ — ¥ (13,881 ) ¥ (2,893 ) ¥ — ¥ (2,893 ) ¥ (4,961 ) ¥ — ¥ (4,961 )
Notes:
(1) Excludes Danamon’s equity securities. See Note 2 for reference.
(2) Change in value attributable to the instrument-specific credit risk related to those financial liabilities are not material. </t>
        </is>
      </c>
    </row>
    <row r="8">
      <c r="A8" s="4" t="inlineStr">
        <is>
          <t>Differences between Aggregate Fair Value and Aggregate Remaining Contractual Principal Balance Outstanding [Table Text Block]</t>
        </is>
      </c>
      <c r="B8" s="4" t="inlineStr">
        <is>
          <t>2020 2021
Remaining Fair value Fair value Remaining Fair value Fair value
(in millions)
Financial liabilities:
Long-term debt ¥ 319,149 ¥ 304,067 ¥ (15,082 ) ¥ 420,227 ¥ 402,823 ¥ (17,404 )
Total ¥ 319,149 ¥ 304,067 ¥ (15,082 ) ¥ 420,227 ¥ 402,823 ¥ (17,404 )</t>
        </is>
      </c>
    </row>
    <row r="9">
      <c r="A9" s="4" t="inlineStr">
        <is>
          <t>Summary of Carrying Amounts and Estimated Fair Values of Financial Instruments Not Carried at Fair Value on a Recurring Basis on Consolidated Balance Sheets by Level [Table Text Block]</t>
        </is>
      </c>
      <c r="B9" s="4" t="inlineStr">
        <is>
          <t xml:space="preserve">Carrying Estimated fair value
At March 31, 2020 Total Level 1 Level 2 Level 3
(in billions)
Financial assets:
Cash and due from banks ¥ 33,283 ¥ 33,283 ¥ 33,283 ¥ — ¥ —
Interest-earning deposits in other banks 45,267 45,267 — 45,267 —
Call loans and funds sold 1,169 1,169 — 1,169 —
Receivables under resale agreements 23,996 23,996 — 23,996 —
Receivables under securities borrowing transactions 3,444 3,444 — 3,444 —
Investment securities 4,166 4,178 1,134 1,042 2,002
Loans, net of allowance for credit losses (1) 117,373 118,497 3 259 118,235
Other financial assets (2) 8,494 8,494 — 8,494 —
Financial liabilities:
Deposits
Non-interest-bearing ¥ 33,382 ¥ 33,382 ¥ — ¥ 33,382 ¥ —
Interest-bearing 170,574 170,631 — 170,631 —
Total deposits 203,956 204,013 — 204,013 —
Call money and funds purchased 3,669 3,669 — 3,669 —
Payables under repurchase agreements 31,850 31,850 — 31,850 —
Payables under securities lending transactions 1,017 1,017 — 1,017 —
Due to trust account and other short-term borrowings 19,057 19,057 — 19,057 —
Long-term debt 27,772 27,941 — 27,941 —
Other financial liabilities 7,139 7,139 — 7,139 —
Carrying Estimated fair value
At March 31, 2021 Total Level 1 Level 2 Level 3
(in billions)
Financial assets:
Cash and due from banks ¥ 49,977 ¥ 49,977 ¥ 49,977 ¥ — ¥ —
Interest-earning deposits in other banks 53,347 53,347 — 53,347 —
Call loans and funds sold 1,256 1,256 — 1,256 —
Receivables under resale agreements 13,780 13,780 — 13,780 —
Receivables under securities borrowing transactions 3,370 3,370 — 3,370 —
Investment securities 3,904 3,939 1,123 780 2,036
Loans, net of allowance for credit losses (1) 114,350 115,709 3 298 115,408
Other financial assets (2) 8,108 8,108 — 8,108 —
Financial liabilities:
Deposits
Non-interest-bearing ¥ 38,521 ¥ 38,521 ¥ — ¥ 38,521 ¥ —
Interest-bearing 190,695 190,712 — 190,712 —
Total deposits 229,216 229,233 — 229,233 —
Call money and funds purchased 2,354 2,354 — 2,354 —
Payables under repurchase agreements 24,568 24,568 — 24,568 —
Payables under securities lending transactions 843 843 — 843 —
Due to trust account and other short-term borrowings 17,883 17,883 — 17,883 —
Long-term debt 34,773 35,042 — 35,042 —
Other financial liabilities 7,027 7,027 — 7,027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2,421 billion and ¥2,560 billion at March 31, 2020 and 2021, respectively. </t>
        </is>
      </c>
    </row>
    <row r="10">
      <c r="A10" s="4" t="inlineStr">
        <is>
          <t>Fair Value, Measurements, Recurring [Member]</t>
        </is>
      </c>
    </row>
    <row r="11">
      <c r="A11" s="4" t="inlineStr">
        <is>
          <t>Quantitative Information about Level 3 Fair Value Measurements [Table Text Block]</t>
        </is>
      </c>
      <c r="B11" s="4" t="inlineStr">
        <is>
          <t xml:space="preserve">At March 31, 2020 Fair value (1) Valuation technique Significant unobservable inputs Range Weighted (2)
(in millions)
Assets
Trading securities and Investment securities:
Foreign government and official institution bonds ¥ 15,767 Return on equity method Probability of default 0.2%~1.3% 0.4%
Recovery rate 55.0%~90.0% 69.9%
Market-required return on capital 8.0%~10.0% 9.9%
Residential mortgage-backed securities, Commercial mortgage-backed securities and Asset-backed securities 92,025 Discounted cash flow Probability of default 1.2%~5.3% 5.0%
Recovery rate 60.0%~76.0% 68.2%
389,170 Internal model (4) Asset correlations 1.0% 1.0%
Discount factor 1.1%~1.4% 1.4%
Prepayment rate 21.0% 21.0%
Probability of default 0.0%~99.0% — (3)
Recovery rate 57.8% 57.8%
Other debt securities 6,651 Discounted cash flow Liquidity premium 2.4% 2.4%
86,734 Return on equity method Probability of default 0.0%~25.0% 0.3%
Recovery rate 60.0%~90.0% 79.8%
Market-required return on capital 8.0%~10.0% 9.4%
Equity securities 27,144 Discounted cash flow Liquidity premium 1.0% 1.0%
At March 31, 2020 Fair value (1) Valuation technique Significant unobservable inputs Range
(in millions)
Trading derivatives—net:
Interest rate contracts—net (728 ) Option model Correlation between interest rates 32.9%~62.5%
Correlation between interest rate and foreign exchange rate 16.7%~60.0%
Volatility 0.0%~100.0%
Foreign exchange 5,005 Option model Correlation between interest rates 30.0%~70.0%
Correlation between interest rate and foreign exchange rate 15.8%~60.0%
Correlation between foreign exchange rates 60.0%
Volatility 7.5%~17.0%
Equity contracts—net (10,038 ) Option model Correlation between foreign exchange rate and equity (58.4)%~56.9%
Correlation between equities 19.5%~81.0%
Volatility 24.2%~32.0%
6,166 Discounted cash flow Term of litigation 0.1 year~1.1 years
At March 31, 2021 Fair value (1) Valuation technique Significant unobservable inputs Range Weighted (2)
(in millions)
Assets
Trading securities and Investment securities:
Foreign government and official institution bonds ¥ 16,718 Return on equity method Probability of default 0.2%~1.8% 0.5%
Recovery rate 35.0%~90.0% 66.9%
Market-required return on capital 8.0%~10.0% 10.0%
Residential mortgage-backed securities, Commercial mortgage-backed securities and Asset-backed securities 89,607 Discounted cash flow Probability of default 4.3%~4.9% 4.7%
Recovery rate 78.0%~96.6% 90.6%
279,547 Internal model (4) Asset correlations 3.0% 3.0%
Discount factor 1.3%~1.6% 1.3%
Prepayment rate 18.3% 18.3%
Probability of default 0.0%~83.7% — (3)
Recovery rate 57.4% 57.4%
Other debt securities 313,895 Discounted cash flow Liquidity premium 1.0%~3.2% 2.9%
79,541 Return on equity method Probability of default 0.0%~8.0% 0.4%
Recovery rate 60.0%~90.0% 78.8%
Market-required return on capital 8.0%~10.0% 10.0%
At March 31, 2021 Fair value (1) Valuation technique Significant unobservable inputs Range Median (2)
(in millions)
Trading derivatives—net:
Interest rate contracts—net 12,841 Option model Correlation between interest rates 30.0 %~ 44.8%
Correlation between interest rate and foreign exchange rate 15.1 %~ 41.6%
Volatility 0.0 %~ 65.0%
Foreign exchange 7,283 Option model Correlation between interest rates 10.0 %~ 51.0%
Correlation between interest rate and foreign exchange rate 0.0 %~ 38.9%
Correlation between foreign exchange rates 50.0 %~ 66.4%
Volatility 9.5 %~ 13.7%
Equity contracts—net (4,597 ) Option model Correlation between foreign exchange rate and equity (58.4) %~ 26.2%
Correlation between equities 15.0 %~ 54.0%
Volatility 27.5 %~ 31.8%
5,557 Discounted cash flow Term of litigation 0.0 0.6 year Notes:
(1) The fair value as of March 31, 2020 and 2021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s in and range of unobservable inputs”.
(4) For further detail of Internal model, refer to the last paragraph of “Trading Account Assets and Liabilities—Trading Account Securiti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ent Company Only Financial Information [Text Block] (Tables) - MUFG [Member]</t>
        </is>
      </c>
      <c r="B1" s="2" t="inlineStr">
        <is>
          <t>12 Months Ended</t>
        </is>
      </c>
    </row>
    <row r="2">
      <c r="B2" s="2" t="inlineStr">
        <is>
          <t>Mar. 31, 2021</t>
        </is>
      </c>
    </row>
    <row r="3">
      <c r="A3" s="4" t="inlineStr">
        <is>
          <t>Condensed Balance Sheets [Table Text Block]</t>
        </is>
      </c>
      <c r="B3" s="4" t="inlineStr">
        <is>
          <t xml:space="preserve"> Condensed Balance Sheets
As of March 31,
2020 2021
(in millions)
Assets:
Cash and interest-earning deposits with banking subsidiaries ¥ 185,668 ¥ 229,380
Investments in subsidiaries and affiliated companies 16,116,568 16,658,522
Banking subsidiaries 12,361,190 12,793,367
Non-banking 3,755,378 3,865,155
Loans to subsidiaries 8,746,231 9,208,439
Banking subsidiaries 8,222,278 8,690,696
Non-banking 523,953 517,743
Other assets 241,441 197,231
Total assets ¥ 25,289,908 ¥ 26,293,572
Liabilities and Shareholders’ equity:
Short-term borrowings from banking subsidiaries ¥ 1,255,991 ¥ 1,206,694
Long-term debt from non-banking 30,686 15,897
Long-term debt 8,758,646 9,226,046
Other liabilities 228,098 183,986
Total liabilities 10,273,421 10,632,623
Total shareholders’ equity 15,016,487 15,660,949
Total liabilities and shareholders’ equity ¥ 25,289,908 ¥ 26,293,572</t>
        </is>
      </c>
    </row>
    <row r="4">
      <c r="A4" s="4" t="inlineStr">
        <is>
          <t>Condensed Statements of Income [Table Text Block]</t>
        </is>
      </c>
      <c r="B4" s="4" t="inlineStr">
        <is>
          <t xml:space="preserve"> Condensed Statements of Income
Fiscal years ended March 31,
2019 2020 2021
(in millions)
Income:
Dividends from subsidiaries and affiliated companies ¥ 306,879 ¥ 376,376 ¥ 404,064
Banking subsidiaries 207,161 277,472 317,453
Non-banking 99,718 98,904 86,611
Management fees from subsidiaries 28,305 33,543 35,095
Interest income from subsidiaries 127,117 174,500 174,816
Foreign exchange gains (losses)—net (20,598 ) 4,834 1,089
Trading account losses—net (8,078 ) (37,272 ) (18,285 )
Gains on sales of investment in subsidiaries and affiliated companies—net 252,253 67,406 95
Other income 3,199 14,968 12,552
Total income 689,077 634,355 609,426
Expense:
Operating expenses 28,168 30,431 37,567
Interest expense to subsidiaries and affiliated companies 34,594 26,244 11,415
Interest expense 108,756 155,774 159,057
Other expense 1,657 15,024 8,164
Total expens e 173,175 227,473 216,203
Equity in undistributed net income (loss) of subsidiaries and affiliated companies—net 194,390 (108,069 ) 727,257
Income before income tax expense (benefit) 710,292 298,813 1,120,480
Income tax expense (benefit) (8,353 ) (7,142 ) 3,182
Net income ¥ 718,645 ¥ 305,955 ¥ 1,117,298</t>
        </is>
      </c>
    </row>
    <row r="5">
      <c r="A5" s="4" t="inlineStr">
        <is>
          <t>Condensed Statements of Cash Flows [Table Text Block]</t>
        </is>
      </c>
      <c r="B5" s="4" t="inlineStr">
        <is>
          <t xml:space="preserve"> Condensed Statements of Cash Flows
Fiscal years ended March 31,
2019 2020 2021
(in millions)
Operating activities:
Net income ¥ 718,645 ¥ 305,955 ¥ 1,117,298
Adjustments and other (351,775 ) (1,704 ) (568,317 )
Net cash provided by operating activities 366,870 304,251 548,981
Investing activities:
Proceeds from redemption of other investment securities — 240,000 —
Proceeds from sales of investment in subsidiaries and affiliated companies 455,605 135,581 35,081
Purchase of equity investment in subsidiaries and an affiliated company (18,346 ) — —
Net increase in loans to subsidiaries (2,112,711 ) (1,547,178 ) (462,208 )
Other—ne t (9,009 ) (12,572 ) (11,531 )
Net cash used in investing activities (1,684,461 ) (1,184,169 ) (438,658 )
Financing activities:
Net decrease in short-term borrowings from subsidiaries (194,300 ) (164,272 ) (49,058 )
Proceeds from issuance of long-term debt 2,043,677 1,844,488 831,121
Repayment of long-term debt (314 ) (214,994 ) (514,436 )
Repayment of long-term debt to affiliated companies (500 ) (241,000 ) (10,500 )
Proceeds from sales of treasury stock 3 2 1
Payments for acquisition of treasury stock (150,277 ) (50,022 ) (13 )
Dividends paid (276,279 ) (304,538 ) (321,772 )
Other—net (15,490 ) (7,791 ) (1,954 )
Net cash provided by (used in) financing activities 1,406,520 861,873 (66,611 )
Net increase (decrease) in cash and cash equivalents 88,929 (18,045 ) 43,712
Cash and cash equivalents at beginning of fiscal year 114,784 203,713 185,668
Cash and cash equivalents at end of fiscal year ¥ 203,713 ¥ 185,668 ¥ 229,38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Basis of Financial Statements and Summary of Significant Accounting Policies (Narrative) (Detail) - JPY (¥) ¥ in Millions</t>
        </is>
      </c>
      <c r="B1" s="2" t="inlineStr">
        <is>
          <t>3 Months Ended</t>
        </is>
      </c>
      <c r="E1" s="2" t="inlineStr">
        <is>
          <t>12 Months Ended</t>
        </is>
      </c>
    </row>
    <row r="2">
      <c r="B2" s="2" t="inlineStr">
        <is>
          <t>Mar. 31, 2021</t>
        </is>
      </c>
      <c r="C2" s="2" t="inlineStr">
        <is>
          <t>Mar. 31, 2020</t>
        </is>
      </c>
      <c r="D2" s="2" t="inlineStr">
        <is>
          <t>Mar. 31, 2019</t>
        </is>
      </c>
      <c r="E2" s="2" t="inlineStr">
        <is>
          <t>Mar. 31, 2021</t>
        </is>
      </c>
      <c r="F2" s="2" t="inlineStr">
        <is>
          <t>Apr. 01, 2020</t>
        </is>
      </c>
    </row>
    <row r="3">
      <c r="A3" s="3" t="inlineStr">
        <is>
          <t>Basis of financial statements:</t>
        </is>
      </c>
    </row>
    <row r="4">
      <c r="A4" s="4" t="inlineStr">
        <is>
          <t>Increase (decrease) to net income attributable to Mitsubishi UFJ Financial Group not recognized for the fiscal year</t>
        </is>
      </c>
      <c r="B4" s="6" t="n">
        <v>157320</v>
      </c>
      <c r="C4" s="6" t="n">
        <v>-164480</v>
      </c>
      <c r="D4" s="6" t="n">
        <v>19970</v>
      </c>
    </row>
    <row r="5">
      <c r="A5" s="3" t="inlineStr">
        <is>
          <t>Summary of significant accounting policies:</t>
        </is>
      </c>
    </row>
    <row r="6">
      <c r="A6" s="4" t="inlineStr">
        <is>
          <t>Floor percentage of the corridor defined for the amortization of net actuarial gains and losses</t>
        </is>
      </c>
      <c r="E6" s="4" t="inlineStr">
        <is>
          <t>10.00%</t>
        </is>
      </c>
    </row>
    <row r="7">
      <c r="A7" s="4" t="inlineStr">
        <is>
          <t>Minimum [Member]</t>
        </is>
      </c>
    </row>
    <row r="8">
      <c r="A8" s="3" t="inlineStr">
        <is>
          <t>Summary of significant accounting policies:</t>
        </is>
      </c>
    </row>
    <row r="9">
      <c r="A9" s="4" t="inlineStr">
        <is>
          <t>Threshold of "more likely than not" recognition for a tax position</t>
        </is>
      </c>
      <c r="E9" s="4" t="inlineStr">
        <is>
          <t>50.00%</t>
        </is>
      </c>
    </row>
    <row r="10">
      <c r="A10" s="4" t="inlineStr">
        <is>
          <t>Measurement of credit losses on financial instruments [Member] | Effect of adopting new guidance [Member]</t>
        </is>
      </c>
    </row>
    <row r="11">
      <c r="A11" s="3" t="inlineStr">
        <is>
          <t>Accounting changes:</t>
        </is>
      </c>
    </row>
    <row r="12">
      <c r="A12" s="4" t="inlineStr">
        <is>
          <t>Increase in allowance for credit losses and allowance for off-balance sheet credit instruments</t>
        </is>
      </c>
      <c r="F12" s="6" t="n">
        <v>408100</v>
      </c>
    </row>
    <row r="13">
      <c r="A13" s="4" t="inlineStr">
        <is>
          <t>Decrease to retained earnings</t>
        </is>
      </c>
      <c r="F13" s="6" t="n">
        <v>-285800</v>
      </c>
    </row>
    <row r="14">
      <c r="A14" s="4" t="inlineStr">
        <is>
          <t>Commercial [Member] | Minimum [Member]</t>
        </is>
      </c>
    </row>
    <row r="15">
      <c r="A15" s="3" t="inlineStr">
        <is>
          <t>Summary of significant accounting policies:</t>
        </is>
      </c>
    </row>
    <row r="16">
      <c r="A16" s="4" t="inlineStr">
        <is>
          <t>Loans contractually past due before being placed on nonaccrual status, in month</t>
        </is>
      </c>
      <c r="E16" s="4" t="inlineStr">
        <is>
          <t>1 month</t>
        </is>
      </c>
    </row>
    <row r="17">
      <c r="A17" s="4" t="inlineStr">
        <is>
          <t>Commercial [Member] | Economic Forecast Information [Member]</t>
        </is>
      </c>
    </row>
    <row r="18">
      <c r="A18" s="3" t="inlineStr">
        <is>
          <t>Summary of significant accounting policies:</t>
        </is>
      </c>
    </row>
    <row r="19">
      <c r="A19" s="4" t="inlineStr">
        <is>
          <t>Period for determining allowances for credit losses, in year</t>
        </is>
      </c>
      <c r="E19" s="4" t="inlineStr">
        <is>
          <t>3 years</t>
        </is>
      </c>
    </row>
    <row r="20">
      <c r="A20" s="4" t="inlineStr">
        <is>
          <t>Commercial [Member] | Average HistoricalLoss Information [Member]</t>
        </is>
      </c>
    </row>
    <row r="21">
      <c r="A21" s="3" t="inlineStr">
        <is>
          <t>Summary of significant accounting policies:</t>
        </is>
      </c>
    </row>
    <row r="22">
      <c r="A22" s="4" t="inlineStr">
        <is>
          <t>Period for determining allowances for credit losses, in year</t>
        </is>
      </c>
      <c r="E22" s="4" t="inlineStr">
        <is>
          <t>2 years</t>
        </is>
      </c>
    </row>
    <row r="23">
      <c r="A23" s="4" t="inlineStr">
        <is>
          <t>Card [Member] | Minimum [Member]</t>
        </is>
      </c>
    </row>
    <row r="24">
      <c r="A24" s="3" t="inlineStr">
        <is>
          <t>Summary of significant accounting policies:</t>
        </is>
      </c>
    </row>
    <row r="25">
      <c r="A25" s="4" t="inlineStr">
        <is>
          <t>Loans contractually past due before being placed on nonaccrual status, in month</t>
        </is>
      </c>
      <c r="E25" s="4" t="inlineStr">
        <is>
          <t>3 months</t>
        </is>
      </c>
    </row>
    <row r="26">
      <c r="A26" s="4" t="inlineStr">
        <is>
          <t>Card [Member] | Economic Forecast Information [Member]</t>
        </is>
      </c>
    </row>
    <row r="27">
      <c r="A27" s="3" t="inlineStr">
        <is>
          <t>Summary of significant accounting policies:</t>
        </is>
      </c>
    </row>
    <row r="28">
      <c r="A28" s="4" t="inlineStr">
        <is>
          <t>Period for determining allowances for credit losses, in year</t>
        </is>
      </c>
      <c r="E28" s="4" t="inlineStr">
        <is>
          <t>3 years</t>
        </is>
      </c>
    </row>
    <row r="29">
      <c r="A29" s="4" t="inlineStr">
        <is>
          <t>MUAH [Member] | Minimum [Member]</t>
        </is>
      </c>
    </row>
    <row r="30">
      <c r="A30" s="3" t="inlineStr">
        <is>
          <t>Summary of significant accounting policies:</t>
        </is>
      </c>
    </row>
    <row r="31">
      <c r="A31" s="4" t="inlineStr">
        <is>
          <t>Loans contractually past due before being placed on nonaccrual status, in month</t>
        </is>
      </c>
      <c r="E31" s="4" t="inlineStr">
        <is>
          <t>3 months</t>
        </is>
      </c>
    </row>
    <row r="32">
      <c r="A32" s="4" t="inlineStr">
        <is>
          <t>MUAH [Member] | Economic Forecast Information [Member]</t>
        </is>
      </c>
    </row>
    <row r="33">
      <c r="A33" s="3" t="inlineStr">
        <is>
          <t>Summary of significant accounting policies:</t>
        </is>
      </c>
    </row>
    <row r="34">
      <c r="A34" s="4" t="inlineStr">
        <is>
          <t>Period for determining allowances for credit losses, in year</t>
        </is>
      </c>
      <c r="E34" s="4" t="inlineStr">
        <is>
          <t>2 years</t>
        </is>
      </c>
    </row>
    <row r="35">
      <c r="A35" s="4" t="inlineStr">
        <is>
          <t>MUAH [Member] | Average HistoricalLoss Information [Member]</t>
        </is>
      </c>
    </row>
    <row r="36">
      <c r="A36" s="3" t="inlineStr">
        <is>
          <t>Summary of significant accounting policies:</t>
        </is>
      </c>
    </row>
    <row r="37">
      <c r="A37" s="4" t="inlineStr">
        <is>
          <t>Period for determining allowances for credit losses, in year</t>
        </is>
      </c>
      <c r="E37" s="4" t="inlineStr">
        <is>
          <t>2 years</t>
        </is>
      </c>
    </row>
    <row r="38">
      <c r="A38" s="4" t="inlineStr">
        <is>
          <t>Krungsri [Member] | Minimum [Member]</t>
        </is>
      </c>
    </row>
    <row r="39">
      <c r="A39" s="3" t="inlineStr">
        <is>
          <t>Summary of significant accounting policies:</t>
        </is>
      </c>
    </row>
    <row r="40">
      <c r="A40" s="4" t="inlineStr">
        <is>
          <t>Loans contractually past due before being placed on nonaccrual status, in month</t>
        </is>
      </c>
      <c r="E40" s="4" t="inlineStr">
        <is>
          <t>3 months</t>
        </is>
      </c>
    </row>
    <row r="41">
      <c r="A41" s="4" t="inlineStr">
        <is>
          <t>Residential [Member] | Minimum [Member]</t>
        </is>
      </c>
    </row>
    <row r="42">
      <c r="A42" s="3" t="inlineStr">
        <is>
          <t>Summary of significant accounting policies:</t>
        </is>
      </c>
    </row>
    <row r="43">
      <c r="A43" s="4" t="inlineStr">
        <is>
          <t>Loans contractually past due before being placed on nonaccrual status, in month</t>
        </is>
      </c>
      <c r="E43" s="4" t="inlineStr">
        <is>
          <t>6 months</t>
        </is>
      </c>
    </row>
    <row r="44">
      <c r="A44" s="4" t="inlineStr">
        <is>
          <t>Residential [Member] | Economic Forecast Information [Member]</t>
        </is>
      </c>
    </row>
    <row r="45">
      <c r="A45" s="3" t="inlineStr">
        <is>
          <t>Summary of significant accounting policies:</t>
        </is>
      </c>
    </row>
    <row r="46">
      <c r="A46" s="4" t="inlineStr">
        <is>
          <t>Period for determining allowances for credit losses, in year</t>
        </is>
      </c>
      <c r="E46" s="4" t="inlineStr">
        <is>
          <t>3 years</t>
        </is>
      </c>
    </row>
    <row r="47">
      <c r="A47" s="4" t="inlineStr">
        <is>
          <t>Residential [Member] | Average HistoricalLoss Information [Member]</t>
        </is>
      </c>
    </row>
    <row r="48">
      <c r="A48" s="3" t="inlineStr">
        <is>
          <t>Summary of significant accounting policies:</t>
        </is>
      </c>
    </row>
    <row r="49">
      <c r="A49" s="4" t="inlineStr">
        <is>
          <t>Period for determining allowances for credit losses, in year</t>
        </is>
      </c>
      <c r="E49" s="4" t="inlineStr">
        <is>
          <t>2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Financial Statements and Summary of Significant Accounting Policies (Estimated Useful Lives of Premises and Equipment) (Detail)</t>
        </is>
      </c>
      <c r="B1" s="2" t="inlineStr">
        <is>
          <t>12 Months Ended</t>
        </is>
      </c>
    </row>
    <row r="2">
      <c r="B2" s="2" t="inlineStr">
        <is>
          <t>Mar. 31, 2021</t>
        </is>
      </c>
    </row>
    <row r="3">
      <c r="A3" s="4" t="inlineStr">
        <is>
          <t>Buildings [Member] | Minimum [Member]</t>
        </is>
      </c>
    </row>
    <row r="4">
      <c r="A4" s="3" t="inlineStr">
        <is>
          <t>Property, Plant and Equipment [Line Items]</t>
        </is>
      </c>
    </row>
    <row r="5">
      <c r="A5" s="4" t="inlineStr">
        <is>
          <t>Premises and equipment, Useful life, years</t>
        </is>
      </c>
      <c r="B5" s="4" t="inlineStr">
        <is>
          <t>15 years</t>
        </is>
      </c>
    </row>
    <row r="6">
      <c r="A6" s="4" t="inlineStr">
        <is>
          <t>Buildings [Member] | Maximum [Member]</t>
        </is>
      </c>
    </row>
    <row r="7">
      <c r="A7" s="3" t="inlineStr">
        <is>
          <t>Property, Plant and Equipment [Line Items]</t>
        </is>
      </c>
    </row>
    <row r="8">
      <c r="A8" s="4" t="inlineStr">
        <is>
          <t>Premises and equipment, Useful life, years</t>
        </is>
      </c>
      <c r="B8" s="4" t="inlineStr">
        <is>
          <t>50 years</t>
        </is>
      </c>
    </row>
    <row r="9">
      <c r="A9" s="4" t="inlineStr">
        <is>
          <t>Equipment and Furniture [Member] | Minimum [Member]</t>
        </is>
      </c>
    </row>
    <row r="10">
      <c r="A10" s="3" t="inlineStr">
        <is>
          <t>Property, Plant and Equipment [Line Items]</t>
        </is>
      </c>
    </row>
    <row r="11">
      <c r="A11" s="4" t="inlineStr">
        <is>
          <t>Premises and equipment, Useful life, years</t>
        </is>
      </c>
      <c r="B11" s="4" t="inlineStr">
        <is>
          <t>2 years</t>
        </is>
      </c>
    </row>
    <row r="12">
      <c r="A12" s="4" t="inlineStr">
        <is>
          <t>Equipment and Furniture [Member] | Maximum [Member]</t>
        </is>
      </c>
    </row>
    <row r="13">
      <c r="A13" s="3" t="inlineStr">
        <is>
          <t>Property, Plant and Equipment [Line Items]</t>
        </is>
      </c>
    </row>
    <row r="14">
      <c r="A14" s="4" t="inlineStr">
        <is>
          <t>Premises and equipment, Useful life, years</t>
        </is>
      </c>
      <c r="B14" s="4" t="inlineStr">
        <is>
          <t>20 years</t>
        </is>
      </c>
    </row>
    <row r="15">
      <c r="A15" s="4" t="inlineStr">
        <is>
          <t>Leasehold Improvements [Member] | Minimum [Member]</t>
        </is>
      </c>
    </row>
    <row r="16">
      <c r="A16" s="3" t="inlineStr">
        <is>
          <t>Property, Plant and Equipment [Line Items]</t>
        </is>
      </c>
    </row>
    <row r="17">
      <c r="A17" s="4" t="inlineStr">
        <is>
          <t>Premises and equipment, Useful life, years</t>
        </is>
      </c>
      <c r="B17" s="4" t="inlineStr">
        <is>
          <t>2 years</t>
        </is>
      </c>
    </row>
    <row r="18">
      <c r="A18" s="4" t="inlineStr">
        <is>
          <t>Leasehold Improvements [Member] | Maximum [Member]</t>
        </is>
      </c>
    </row>
    <row r="19">
      <c r="A19" s="3" t="inlineStr">
        <is>
          <t>Property, Plant and Equipment [Line Items]</t>
        </is>
      </c>
    </row>
    <row r="20">
      <c r="A20" s="4" t="inlineStr">
        <is>
          <t>Premises and equipment, Useful life, years</t>
        </is>
      </c>
      <c r="B20" s="4" t="inlineStr">
        <is>
          <t>39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3" customWidth="1" min="2" max="2"/>
  </cols>
  <sheetData>
    <row r="1">
      <c r="A1" s="1" t="inlineStr">
        <is>
          <t>Basis of Financial Statements and Summary of Significant Accounting Policies (Useful Lives of Intangible Assets and Amortization Method by Major Class) (Detail)</t>
        </is>
      </c>
      <c r="B1" s="2" t="inlineStr">
        <is>
          <t>12 Months Ended</t>
        </is>
      </c>
    </row>
    <row r="2">
      <c r="B2" s="2" t="inlineStr">
        <is>
          <t>Mar. 31, 2021</t>
        </is>
      </c>
    </row>
    <row r="3">
      <c r="A3" s="4" t="inlineStr">
        <is>
          <t>Software [Member]</t>
        </is>
      </c>
    </row>
    <row r="4">
      <c r="A4" s="3" t="inlineStr">
        <is>
          <t>Finite-Lived Intangible Assets [Line Items]</t>
        </is>
      </c>
    </row>
    <row r="5">
      <c r="A5" s="4" t="inlineStr">
        <is>
          <t>Finite-lived intangible assets, Amortization method</t>
        </is>
      </c>
      <c r="B5" s="4" t="inlineStr">
        <is>
          <t>Straight-line</t>
        </is>
      </c>
    </row>
    <row r="6">
      <c r="A6" s="4" t="inlineStr">
        <is>
          <t>Software [Member] | Minimum [Member]</t>
        </is>
      </c>
    </row>
    <row r="7">
      <c r="A7" s="3" t="inlineStr">
        <is>
          <t>Finite-Lived Intangible Assets [Line Items]</t>
        </is>
      </c>
    </row>
    <row r="8">
      <c r="A8" s="4" t="inlineStr">
        <is>
          <t>Finite-lived intangible assets, Useful life, years</t>
        </is>
      </c>
      <c r="B8" s="4" t="inlineStr">
        <is>
          <t>3 years</t>
        </is>
      </c>
    </row>
    <row r="9">
      <c r="A9" s="4" t="inlineStr">
        <is>
          <t>Software [Member] | Maximum [Member]</t>
        </is>
      </c>
    </row>
    <row r="10">
      <c r="A10" s="3" t="inlineStr">
        <is>
          <t>Finite-Lived Intangible Assets [Line Items]</t>
        </is>
      </c>
    </row>
    <row r="11">
      <c r="A11" s="4" t="inlineStr">
        <is>
          <t>Finite-lived intangible assets, Useful life, years</t>
        </is>
      </c>
      <c r="B11" s="4" t="inlineStr">
        <is>
          <t>10 years</t>
        </is>
      </c>
    </row>
    <row r="12">
      <c r="A12" s="4" t="inlineStr">
        <is>
          <t>Core Deposit Intangibles [Member]</t>
        </is>
      </c>
    </row>
    <row r="13">
      <c r="A13" s="3" t="inlineStr">
        <is>
          <t>Finite-Lived Intangible Assets [Line Items]</t>
        </is>
      </c>
    </row>
    <row r="14">
      <c r="A14" s="4" t="inlineStr">
        <is>
          <t>Finite-lived intangible assets, Amortization method</t>
        </is>
      </c>
      <c r="B14" s="4" t="inlineStr">
        <is>
          <t>Straight-line</t>
        </is>
      </c>
    </row>
    <row r="15">
      <c r="A15" s="4" t="inlineStr">
        <is>
          <t>Core Deposit Intangibles [Member] | Minimum [Member]</t>
        </is>
      </c>
    </row>
    <row r="16">
      <c r="A16" s="3" t="inlineStr">
        <is>
          <t>Finite-Lived Intangible Assets [Line Items]</t>
        </is>
      </c>
    </row>
    <row r="17">
      <c r="A17" s="4" t="inlineStr">
        <is>
          <t>Finite-lived intangible assets, Useful life, years</t>
        </is>
      </c>
      <c r="B17" s="4" t="inlineStr">
        <is>
          <t>9 years</t>
        </is>
      </c>
    </row>
    <row r="18">
      <c r="A18" s="4" t="inlineStr">
        <is>
          <t>Core Deposit Intangibles [Member] | Maximum [Member]</t>
        </is>
      </c>
    </row>
    <row r="19">
      <c r="A19" s="3" t="inlineStr">
        <is>
          <t>Finite-Lived Intangible Assets [Line Items]</t>
        </is>
      </c>
    </row>
    <row r="20">
      <c r="A20" s="4" t="inlineStr">
        <is>
          <t>Finite-lived intangible assets, Useful life, years</t>
        </is>
      </c>
      <c r="B20" s="4" t="inlineStr">
        <is>
          <t>16 years</t>
        </is>
      </c>
    </row>
    <row r="21">
      <c r="A21" s="4" t="inlineStr">
        <is>
          <t>Customer Relationships [Member]</t>
        </is>
      </c>
    </row>
    <row r="22">
      <c r="A22" s="3" t="inlineStr">
        <is>
          <t>Finite-Lived Intangible Assets [Line Items]</t>
        </is>
      </c>
    </row>
    <row r="23">
      <c r="A23" s="4" t="inlineStr">
        <is>
          <t>Finite-lived intangible assets, Amortization method</t>
        </is>
      </c>
      <c r="B23" s="4" t="inlineStr">
        <is>
          <t>Straight-line, Declining-balance</t>
        </is>
      </c>
    </row>
    <row r="24">
      <c r="A24" s="4" t="inlineStr">
        <is>
          <t>Customer Relationships [Member] | Minimum [Member]</t>
        </is>
      </c>
    </row>
    <row r="25">
      <c r="A25" s="3" t="inlineStr">
        <is>
          <t>Finite-Lived Intangible Assets [Line Items]</t>
        </is>
      </c>
    </row>
    <row r="26">
      <c r="A26" s="4" t="inlineStr">
        <is>
          <t>Finite-lived intangible assets, Useful life, years</t>
        </is>
      </c>
      <c r="B26" s="4" t="inlineStr">
        <is>
          <t>3 years</t>
        </is>
      </c>
    </row>
    <row r="27">
      <c r="A27" s="4" t="inlineStr">
        <is>
          <t>Customer Relationships [Member] | Maximum [Member]</t>
        </is>
      </c>
    </row>
    <row r="28">
      <c r="A28" s="3" t="inlineStr">
        <is>
          <t>Finite-Lived Intangible Assets [Line Items]</t>
        </is>
      </c>
    </row>
    <row r="29">
      <c r="A29" s="4" t="inlineStr">
        <is>
          <t>Finite-lived intangible assets, Useful life, years</t>
        </is>
      </c>
      <c r="B29" s="4" t="inlineStr">
        <is>
          <t>27 years</t>
        </is>
      </c>
    </row>
    <row r="30">
      <c r="A30" s="4" t="inlineStr">
        <is>
          <t>Trade Names [Member]</t>
        </is>
      </c>
    </row>
    <row r="31">
      <c r="A31" s="3" t="inlineStr">
        <is>
          <t>Finite-Lived Intangible Assets [Line Items]</t>
        </is>
      </c>
    </row>
    <row r="32">
      <c r="A32" s="4" t="inlineStr">
        <is>
          <t>Finite-lived intangible assets, Amortization method</t>
        </is>
      </c>
      <c r="B32" s="4" t="inlineStr">
        <is>
          <t>Straight-line</t>
        </is>
      </c>
    </row>
    <row r="33">
      <c r="A33" s="4" t="inlineStr">
        <is>
          <t>Trade Names [Member] | Minimum [Member]</t>
        </is>
      </c>
    </row>
    <row r="34">
      <c r="A34" s="3" t="inlineStr">
        <is>
          <t>Finite-Lived Intangible Assets [Line Items]</t>
        </is>
      </c>
    </row>
    <row r="35">
      <c r="A35" s="4" t="inlineStr">
        <is>
          <t>Finite-lived intangible assets, Useful life, years</t>
        </is>
      </c>
      <c r="B35" s="4" t="inlineStr">
        <is>
          <t>4 years</t>
        </is>
      </c>
    </row>
    <row r="36">
      <c r="A36" s="4" t="inlineStr">
        <is>
          <t>Trade Names [Member] | Maximum [Member]</t>
        </is>
      </c>
    </row>
    <row r="37">
      <c r="A37" s="3" t="inlineStr">
        <is>
          <t>Finite-Lived Intangible Assets [Line Items]</t>
        </is>
      </c>
    </row>
    <row r="38">
      <c r="A38" s="4" t="inlineStr">
        <is>
          <t>Finite-lived intangible assets, Useful life, years</t>
        </is>
      </c>
      <c r="B38" s="4" t="inlineStr">
        <is>
          <t>4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86"/>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31" customWidth="1" min="5" max="5"/>
    <col width="13" customWidth="1" min="6" max="6"/>
    <col width="26" customWidth="1" min="7" max="7"/>
    <col width="80" customWidth="1" min="8" max="8"/>
    <col width="13" customWidth="1" min="9" max="9"/>
    <col width="80" customWidth="1" min="10" max="10"/>
    <col width="80" customWidth="1" min="11" max="11"/>
    <col width="13" customWidth="1" min="12" max="12"/>
    <col width="80" customWidth="1" min="13" max="13"/>
    <col width="21" customWidth="1" min="14" max="14"/>
    <col width="21" customWidth="1" min="15" max="15"/>
    <col width="80" customWidth="1" min="16" max="16"/>
    <col width="21" customWidth="1" min="17" max="17"/>
    <col width="21" customWidth="1" min="18" max="18"/>
    <col width="25" customWidth="1" min="19" max="19"/>
    <col width="30" customWidth="1" min="20" max="20"/>
    <col width="13" customWidth="1" min="21" max="21"/>
    <col width="30" customWidth="1" min="22" max="22"/>
    <col width="13" customWidth="1" min="23" max="23"/>
    <col width="14" customWidth="1" min="24" max="24"/>
  </cols>
  <sheetData>
    <row r="1">
      <c r="A1" s="1" t="inlineStr">
        <is>
          <t>Business Developments (Narrative) (Detail) ¥ / shares in Units, Rp / shares in Units, ¥ in Millions, Rp in Billions</t>
        </is>
      </c>
      <c r="C1" s="2" t="inlineStr">
        <is>
          <t>Aug. 02, 2019JPY (¥)Subsidiaries</t>
        </is>
      </c>
      <c r="D1" s="2" t="inlineStr">
        <is>
          <t>May 01, 2019</t>
        </is>
      </c>
      <c r="E1" s="2" t="inlineStr">
        <is>
          <t>Apr. 29, 2019JPY (¥)¥ / shares</t>
        </is>
      </c>
      <c r="G1" s="2" t="inlineStr">
        <is>
          <t>Apr. 29, 2019IDR (Rp)</t>
        </is>
      </c>
      <c r="H1" s="2" t="inlineStr">
        <is>
          <t>Aug. 03, 2018JPY (¥)</t>
        </is>
      </c>
      <c r="J1" s="2" t="inlineStr">
        <is>
          <t>Aug. 03, 2018IDR (Rp)sharesRp / shares</t>
        </is>
      </c>
      <c r="K1" s="2" t="inlineStr">
        <is>
          <t>Dec. 29, 2017JPY (¥)</t>
        </is>
      </c>
      <c r="M1" s="2" t="inlineStr">
        <is>
          <t>Dec. 29, 2017IDR (Rp)sharesRp / shares</t>
        </is>
      </c>
      <c r="N1" s="2" t="inlineStr">
        <is>
          <t>Feb. 18, 2020JPY (¥)</t>
        </is>
      </c>
      <c r="O1" s="2" t="inlineStr">
        <is>
          <t>Mar. 31, 2020JPY (¥)</t>
        </is>
      </c>
      <c r="P1" s="2" t="inlineStr">
        <is>
          <t>Mar. 31, 2021JPY (¥)Offices</t>
        </is>
      </c>
      <c r="Q1" s="2" t="inlineStr">
        <is>
          <t>Mar. 31, 2020JPY (¥)</t>
        </is>
      </c>
      <c r="R1" s="2" t="inlineStr">
        <is>
          <t>Mar. 31, 2019JPY (¥)</t>
        </is>
      </c>
      <c r="S1" s="2" t="inlineStr">
        <is>
          <t>Apr. 29, 2019Rp / shares</t>
        </is>
      </c>
      <c r="T1" s="2" t="inlineStr">
        <is>
          <t>Aug. 03, 2018shares¥ / shares</t>
        </is>
      </c>
      <c r="V1" s="2" t="inlineStr">
        <is>
          <t>Dec. 29, 2017shares¥ / shares</t>
        </is>
      </c>
      <c r="X1" s="2" t="inlineStr">
        <is>
          <t>Dec. 26, 2017</t>
        </is>
      </c>
    </row>
    <row r="2">
      <c r="A2" s="3" t="inlineStr">
        <is>
          <t>Business Developments [Line Items]</t>
        </is>
      </c>
    </row>
    <row r="3">
      <c r="A3" s="4" t="inlineStr">
        <is>
          <t>Goodwill, recorded on acquisition</t>
        </is>
      </c>
      <c r="O3" s="6" t="n">
        <v>517626</v>
      </c>
      <c r="P3" s="6" t="n">
        <v>370852</v>
      </c>
      <c r="Q3" s="6" t="n">
        <v>517626</v>
      </c>
      <c r="R3" s="6" t="n">
        <v>433891</v>
      </c>
    </row>
    <row r="4">
      <c r="A4" s="4" t="inlineStr">
        <is>
          <t>Remeasurement profits</t>
        </is>
      </c>
      <c r="Q4" s="5" t="n">
        <v>41218</v>
      </c>
    </row>
    <row r="5">
      <c r="A5" s="4" t="inlineStr">
        <is>
          <t>Revenue</t>
        </is>
      </c>
      <c r="P5" s="5" t="n">
        <v>1519884</v>
      </c>
      <c r="Q5" s="5" t="n">
        <v>1921086</v>
      </c>
      <c r="R5" s="5" t="n">
        <v>2261068</v>
      </c>
    </row>
    <row r="6">
      <c r="A6" s="4" t="inlineStr">
        <is>
          <t>Net income (loss)</t>
        </is>
      </c>
      <c r="P6" s="5" t="n">
        <v>1117298</v>
      </c>
      <c r="Q6" s="6" t="n">
        <v>305955</v>
      </c>
      <c r="R6" s="6" t="n">
        <v>718645</v>
      </c>
    </row>
    <row r="7">
      <c r="A7" s="4" t="inlineStr">
        <is>
          <t>Goodwill purchase accounting adjustments</t>
        </is>
      </c>
      <c r="P7" s="6" t="n">
        <v>1105</v>
      </c>
    </row>
    <row r="8">
      <c r="A8" s="4" t="inlineStr">
        <is>
          <t>Customer Relationships [Member]</t>
        </is>
      </c>
    </row>
    <row r="9">
      <c r="A9" s="3" t="inlineStr">
        <is>
          <t>Business Developments [Line Items]</t>
        </is>
      </c>
    </row>
    <row r="10">
      <c r="A10" s="4" t="inlineStr">
        <is>
          <t>Weighted average amortization period, in years</t>
        </is>
      </c>
      <c r="P10" s="4" t="inlineStr">
        <is>
          <t>21 years</t>
        </is>
      </c>
      <c r="Q10" s="4" t="inlineStr">
        <is>
          <t>17 years</t>
        </is>
      </c>
    </row>
    <row r="11">
      <c r="A11" s="4" t="inlineStr">
        <is>
          <t>MUFG Bank's Acquisition of Shares in Bank Danamon in Indonesia [Member]</t>
        </is>
      </c>
    </row>
    <row r="12">
      <c r="A12" s="3" t="inlineStr">
        <is>
          <t>Business Developments [Line Items]</t>
        </is>
      </c>
    </row>
    <row r="13">
      <c r="A13" s="4" t="inlineStr">
        <is>
          <t>Final equity interest expected upon the completion of proposed transactions</t>
        </is>
      </c>
      <c r="X13" s="4" t="inlineStr">
        <is>
          <t>73.80%</t>
        </is>
      </c>
    </row>
    <row r="14">
      <c r="A14" s="4" t="inlineStr">
        <is>
          <t>Number of offices in Indonesia | Offices</t>
        </is>
      </c>
      <c r="P14" s="5" t="n">
        <v>900</v>
      </c>
    </row>
    <row r="15">
      <c r="A15" s="4" t="inlineStr">
        <is>
          <t>Description of strategic investment</t>
        </is>
      </c>
      <c r="P15" s="4" t="inlineStr">
        <is>
          <t>was executed through three steps (the “Proposed Transaction”), and the completion of the Proposed Transaction resulted in MUFG Bank becoming the largest shareholder in Danamon and Danamon becoming a consolidated subsidiary of MUFG Bank.</t>
        </is>
      </c>
    </row>
    <row r="16">
      <c r="A16" s="4" t="inlineStr">
        <is>
          <t>Equity interest after acquisition, in aggregated percentage</t>
        </is>
      </c>
      <c r="D16" s="4" t="inlineStr">
        <is>
          <t>94.10%</t>
        </is>
      </c>
      <c r="E16" s="4" t="inlineStr">
        <is>
          <t>94.00%</t>
        </is>
      </c>
      <c r="G16" s="4" t="inlineStr">
        <is>
          <t>94.00%</t>
        </is>
      </c>
      <c r="H16" s="4" t="inlineStr">
        <is>
          <t>40.00%</t>
        </is>
      </c>
      <c r="J16" s="4" t="inlineStr">
        <is>
          <t>40.00%</t>
        </is>
      </c>
      <c r="K16" s="4" t="inlineStr">
        <is>
          <t>19.90%</t>
        </is>
      </c>
      <c r="M16" s="4" t="inlineStr">
        <is>
          <t>19.90%</t>
        </is>
      </c>
    </row>
    <row r="17">
      <c r="A17" s="4" t="inlineStr">
        <is>
          <t>Additional equity interests acquired, in percentage</t>
        </is>
      </c>
      <c r="E17" s="4" t="inlineStr">
        <is>
          <t>54.00%</t>
        </is>
      </c>
      <c r="G17" s="4" t="inlineStr">
        <is>
          <t>54.00%</t>
        </is>
      </c>
      <c r="H17" s="4" t="inlineStr">
        <is>
          <t>20.10%</t>
        </is>
      </c>
      <c r="J17" s="4" t="inlineStr">
        <is>
          <t>20.10%</t>
        </is>
      </c>
    </row>
    <row r="18">
      <c r="A18" s="4" t="inlineStr">
        <is>
          <t>Price per share paid | (per share)</t>
        </is>
      </c>
      <c r="E18" s="6" t="n">
        <v>77</v>
      </c>
      <c r="F18" s="4" t="inlineStr">
        <is>
          <t>[1]</t>
        </is>
      </c>
      <c r="J18" s="9" t="n">
        <v>8921</v>
      </c>
      <c r="M18" s="9" t="n">
        <v>8323</v>
      </c>
      <c r="S18" s="9" t="n">
        <v>9590</v>
      </c>
      <c r="T18" s="6" t="n">
        <v>69</v>
      </c>
      <c r="U18" s="4" t="inlineStr">
        <is>
          <t>[2]</t>
        </is>
      </c>
      <c r="V18" s="6" t="n">
        <v>70</v>
      </c>
      <c r="W18" s="4" t="inlineStr">
        <is>
          <t>[3]</t>
        </is>
      </c>
    </row>
    <row r="19">
      <c r="A19" s="4" t="inlineStr">
        <is>
          <t>Investment amount paid</t>
        </is>
      </c>
      <c r="E19" s="6" t="n">
        <v>397000</v>
      </c>
      <c r="G19" s="9" t="n">
        <v>50000</v>
      </c>
      <c r="H19" s="6" t="n">
        <v>132300</v>
      </c>
      <c r="I19" s="4" t="inlineStr">
        <is>
          <t>[2]</t>
        </is>
      </c>
      <c r="J19" s="9" t="n">
        <v>17187</v>
      </c>
      <c r="K19" s="6" t="n">
        <v>133000</v>
      </c>
      <c r="L19" s="4" t="inlineStr">
        <is>
          <t>[3]</t>
        </is>
      </c>
      <c r="M19" s="9" t="n">
        <v>15875</v>
      </c>
    </row>
    <row r="20">
      <c r="A20" s="4" t="inlineStr">
        <is>
          <t>Description of Calculation basis</t>
        </is>
      </c>
      <c r="H20" s="4" t="inlineStr">
        <is>
          <t>a price book-value ratio of 2.0 calculated on the basis of Danamon’s net assets as of June 30, 2018 with certain adjustments applied.</t>
        </is>
      </c>
      <c r="J20" s="4" t="inlineStr">
        <is>
          <t>a price book-value ratio of 2.0 calculated on the basis of Danamon’s net assets as of June 30, 2018 with certain adjustments applied.</t>
        </is>
      </c>
      <c r="K20" s="4" t="inlineStr">
        <is>
          <t>a price book-value ratio of 2.0 calculated on the basis of Danamon’s net assets as of September 30, 2017 with certain adjustments applied.</t>
        </is>
      </c>
      <c r="M20" s="4" t="inlineStr">
        <is>
          <t>a price book-value ratio of 2.0 calculated on the basis of Danamon’s net assets as of September 30, 2017 with certain adjustments applied.</t>
        </is>
      </c>
    </row>
    <row r="21">
      <c r="A21" s="4" t="inlineStr">
        <is>
          <t>Price book-value ratio | shares</t>
        </is>
      </c>
      <c r="J21" s="5" t="n">
        <v>2</v>
      </c>
      <c r="M21" s="5" t="n">
        <v>2</v>
      </c>
      <c r="T21" s="5" t="n">
        <v>2</v>
      </c>
      <c r="V21" s="5" t="n">
        <v>2</v>
      </c>
    </row>
    <row r="22">
      <c r="A22" s="4" t="inlineStr">
        <is>
          <t>Goodwill, recorded on acquisition</t>
        </is>
      </c>
      <c r="E22" s="5" t="n">
        <v>254271</v>
      </c>
    </row>
    <row r="23">
      <c r="A23" s="4" t="inlineStr">
        <is>
          <t>Intangible assets, recorded on acquisition</t>
        </is>
      </c>
      <c r="B23" s="4" t="inlineStr">
        <is>
          <t>[4]</t>
        </is>
      </c>
      <c r="E23" s="6" t="n">
        <v>146899</v>
      </c>
    </row>
    <row r="24">
      <c r="A24" s="4" t="inlineStr">
        <is>
          <t>Weighted average amortization period, in years</t>
        </is>
      </c>
      <c r="E24" s="4" t="inlineStr">
        <is>
          <t>10 years 1 month 6 days</t>
        </is>
      </c>
      <c r="G24" s="4" t="inlineStr">
        <is>
          <t>10 years 1 month 6 days</t>
        </is>
      </c>
    </row>
    <row r="25">
      <c r="A25" s="4" t="inlineStr">
        <is>
          <t>Noncontrolling interests, recorded on acquisition</t>
        </is>
      </c>
      <c r="O25" s="5" t="n">
        <v>51314</v>
      </c>
      <c r="Q25" s="6" t="n">
        <v>51314</v>
      </c>
    </row>
    <row r="26">
      <c r="A26" s="4" t="inlineStr">
        <is>
          <t>Equity interest remeasured to fair value</t>
        </is>
      </c>
      <c r="O26" s="5" t="n">
        <v>271830</v>
      </c>
    </row>
    <row r="27">
      <c r="A27" s="4" t="inlineStr">
        <is>
          <t>Remeasurement profits</t>
        </is>
      </c>
      <c r="O27" s="5" t="n">
        <v>41218</v>
      </c>
    </row>
    <row r="28">
      <c r="A28" s="4" t="inlineStr">
        <is>
          <t>Acquisition-related costs</t>
        </is>
      </c>
      <c r="Q28" s="5" t="n">
        <v>869</v>
      </c>
    </row>
    <row r="29">
      <c r="A29" s="4" t="inlineStr">
        <is>
          <t>Revenue</t>
        </is>
      </c>
      <c r="O29" s="5" t="n">
        <v>119331</v>
      </c>
    </row>
    <row r="30">
      <c r="A30" s="4" t="inlineStr">
        <is>
          <t>Total assets</t>
        </is>
      </c>
      <c r="E30" s="6" t="n">
        <v>1728480</v>
      </c>
    </row>
    <row r="31">
      <c r="A31" s="4" t="inlineStr">
        <is>
          <t>Total liabilities</t>
        </is>
      </c>
      <c r="E31" s="6" t="n">
        <v>1242115</v>
      </c>
    </row>
    <row r="32">
      <c r="A32" s="4" t="inlineStr">
        <is>
          <t>Exchange rate of IDR</t>
        </is>
      </c>
      <c r="E32" s="10" t="n">
        <v>0.008</v>
      </c>
      <c r="J32" s="10" t="n">
        <v>0.0077</v>
      </c>
      <c r="M32" s="10" t="n">
        <v>0.008399999999999999</v>
      </c>
      <c r="T32" s="10" t="n">
        <v>0.0077</v>
      </c>
      <c r="V32" s="10" t="n">
        <v>0.008399999999999999</v>
      </c>
    </row>
    <row r="33">
      <c r="A33" s="4" t="inlineStr">
        <is>
          <t>MUFG Bank's Acquisition of Shares in Bank Danamon in Indonesia [Member] | Customer Relationships [Member]</t>
        </is>
      </c>
    </row>
    <row r="34">
      <c r="A34" s="3" t="inlineStr">
        <is>
          <t>Business Developments [Line Items]</t>
        </is>
      </c>
    </row>
    <row r="35">
      <c r="A35" s="4" t="inlineStr">
        <is>
          <t>Intangible assets, recorded on acquisition</t>
        </is>
      </c>
      <c r="E35" s="6" t="n">
        <v>79552</v>
      </c>
    </row>
    <row r="36">
      <c r="A36" s="4" t="inlineStr">
        <is>
          <t>Weighted average amortization period, in years</t>
        </is>
      </c>
      <c r="E36" s="4" t="inlineStr">
        <is>
          <t>13 years 2 months 12 days</t>
        </is>
      </c>
      <c r="G36" s="4" t="inlineStr">
        <is>
          <t>13 years 2 months 12 days</t>
        </is>
      </c>
    </row>
    <row r="37">
      <c r="A37" s="4" t="inlineStr">
        <is>
          <t>MUFG Bank's Acquisition of Shares in Bank Danamon in Indonesia [Member] | Estimated Fair Value [Member]</t>
        </is>
      </c>
    </row>
    <row r="38">
      <c r="A38" s="3" t="inlineStr">
        <is>
          <t>Business Developments [Line Items]</t>
        </is>
      </c>
    </row>
    <row r="39">
      <c r="A39" s="4" t="inlineStr">
        <is>
          <t>Loans not subject to the guidance on loans and debt securities acquired with deteriorated credit quality</t>
        </is>
      </c>
      <c r="P39" s="6" t="n">
        <v>1068906</v>
      </c>
    </row>
    <row r="40">
      <c r="A40" s="4" t="inlineStr">
        <is>
          <t>Gross contractual amounts receivable for loans</t>
        </is>
      </c>
      <c r="P40" s="5" t="n">
        <v>1082422</v>
      </c>
    </row>
    <row r="41">
      <c r="A41" s="4" t="inlineStr">
        <is>
          <t>Gross contractual amounts receivable for loans not expected to be collected</t>
        </is>
      </c>
      <c r="P41" s="6" t="n">
        <v>34363</v>
      </c>
    </row>
    <row r="42">
      <c r="A42" s="4" t="inlineStr">
        <is>
          <t>MUFG Bank's Acquisition of Shares in Bank Danamon in Indonesia [Member] | Danamon and Subsidiaries [Member]</t>
        </is>
      </c>
    </row>
    <row r="43">
      <c r="A43" s="3" t="inlineStr">
        <is>
          <t>Business Developments [Line Items]</t>
        </is>
      </c>
    </row>
    <row r="44">
      <c r="A44" s="4" t="inlineStr">
        <is>
          <t>Net income (loss)</t>
        </is>
      </c>
      <c r="O44" s="6" t="n">
        <v>-4553</v>
      </c>
    </row>
    <row r="45">
      <c r="A45" s="4" t="inlineStr">
        <is>
          <t>MUFG Bank's Acquisition of Shares in Bank Nusantara Parahyangan in Indonesia [Member]</t>
        </is>
      </c>
    </row>
    <row r="46">
      <c r="A46" s="3" t="inlineStr">
        <is>
          <t>Business Developments [Line Items]</t>
        </is>
      </c>
    </row>
    <row r="47">
      <c r="A47" s="4" t="inlineStr">
        <is>
          <t>Equity interest after acquisition, in aggregated percentage</t>
        </is>
      </c>
      <c r="E47" s="4" t="inlineStr">
        <is>
          <t>99.90%</t>
        </is>
      </c>
      <c r="G47" s="4" t="inlineStr">
        <is>
          <t>99.90%</t>
        </is>
      </c>
    </row>
    <row r="48">
      <c r="A48" s="4" t="inlineStr">
        <is>
          <t>Additional equity interests acquired, in percentage</t>
        </is>
      </c>
      <c r="E48" s="4" t="inlineStr">
        <is>
          <t>92.10%</t>
        </is>
      </c>
      <c r="G48" s="4" t="inlineStr">
        <is>
          <t>92.10%</t>
        </is>
      </c>
    </row>
    <row r="49">
      <c r="A49" s="4" t="inlineStr">
        <is>
          <t>Price per share paid | (per share)</t>
        </is>
      </c>
      <c r="E49" s="6" t="n">
        <v>33</v>
      </c>
      <c r="F49" s="4" t="inlineStr">
        <is>
          <t>[1]</t>
        </is>
      </c>
      <c r="S49" s="9" t="n">
        <v>4088</v>
      </c>
    </row>
    <row r="50">
      <c r="A50" s="4" t="inlineStr">
        <is>
          <t>Investment amount paid</t>
        </is>
      </c>
      <c r="E50" s="6" t="n">
        <v>24100</v>
      </c>
      <c r="G50" s="9" t="n">
        <v>3000</v>
      </c>
    </row>
    <row r="51">
      <c r="A51" s="4" t="inlineStr">
        <is>
          <t>Exchange rate of IDR</t>
        </is>
      </c>
      <c r="E51" s="10" t="n">
        <v>0.008</v>
      </c>
    </row>
    <row r="52">
      <c r="A52" s="4" t="inlineStr">
        <is>
          <t>Mitsubishi UFJ Trust and Banking's Acquisition of Colonial First State Global Asset Management [Member]</t>
        </is>
      </c>
    </row>
    <row r="53">
      <c r="A53" s="3" t="inlineStr">
        <is>
          <t>Business Developments [Line Items]</t>
        </is>
      </c>
    </row>
    <row r="54">
      <c r="A54" s="4" t="inlineStr">
        <is>
          <t>Payment in cash</t>
        </is>
      </c>
      <c r="C54" s="6" t="n">
        <v>312225</v>
      </c>
    </row>
    <row r="55">
      <c r="A55" s="4" t="inlineStr">
        <is>
          <t>Equity interest after acquisition, in aggregated percentage</t>
        </is>
      </c>
      <c r="C55" s="4" t="inlineStr">
        <is>
          <t>100.00%</t>
        </is>
      </c>
    </row>
    <row r="56">
      <c r="A56" s="4" t="inlineStr">
        <is>
          <t>Goodwill, recorded on acquisition</t>
        </is>
      </c>
      <c r="C56" s="6" t="n">
        <v>177065</v>
      </c>
    </row>
    <row r="57">
      <c r="A57" s="4" t="inlineStr">
        <is>
          <t>Intangible assets, recorded on acquisition</t>
        </is>
      </c>
      <c r="C57" s="6" t="n">
        <v>105973</v>
      </c>
    </row>
    <row r="58">
      <c r="A58" s="4" t="inlineStr">
        <is>
          <t>Weighted average amortization period, in years</t>
        </is>
      </c>
      <c r="C58" s="4" t="inlineStr">
        <is>
          <t>18 years 8 months 12 days</t>
        </is>
      </c>
    </row>
    <row r="59">
      <c r="A59" s="4" t="inlineStr">
        <is>
          <t>Number of subsidiaries acquired | Subsidiaries</t>
        </is>
      </c>
      <c r="C59" s="5" t="n">
        <v>9</v>
      </c>
    </row>
    <row r="60">
      <c r="A60" s="4" t="inlineStr">
        <is>
          <t>Acquisition-related costs</t>
        </is>
      </c>
      <c r="C60" s="6" t="n">
        <v>3775</v>
      </c>
    </row>
    <row r="61">
      <c r="A61" s="4" t="inlineStr">
        <is>
          <t>Mitsubishi UFJ Trust and Banking's Acquisition of Colonial First State Global Asset Management [Member] | Customer Relationships [Member]</t>
        </is>
      </c>
    </row>
    <row r="62">
      <c r="A62" s="3" t="inlineStr">
        <is>
          <t>Business Developments [Line Items]</t>
        </is>
      </c>
    </row>
    <row r="63">
      <c r="A63" s="4" t="inlineStr">
        <is>
          <t>Intangible assets, recorded on acquisition</t>
        </is>
      </c>
      <c r="C63" s="6" t="n">
        <v>100862</v>
      </c>
    </row>
    <row r="64">
      <c r="A64" s="4" t="inlineStr">
        <is>
          <t>Weighted average amortization period, in years</t>
        </is>
      </c>
      <c r="C64" s="4" t="inlineStr">
        <is>
          <t>18 years</t>
        </is>
      </c>
    </row>
    <row r="65">
      <c r="A65" s="4" t="inlineStr">
        <is>
          <t>Mitsubishi UFJ Trust and Banking's Acquisition of Colonial First State Global Asset Management [Member] | Estimated Fair Value [Member]</t>
        </is>
      </c>
    </row>
    <row r="66">
      <c r="A66" s="3" t="inlineStr">
        <is>
          <t>Business Developments [Line Items]</t>
        </is>
      </c>
    </row>
    <row r="67">
      <c r="A67" s="4" t="inlineStr">
        <is>
          <t>Intangible assets, recorded on acquisition</t>
        </is>
      </c>
      <c r="C67" s="6" t="n">
        <v>105973</v>
      </c>
    </row>
    <row r="68">
      <c r="A68" s="4" t="inlineStr">
        <is>
          <t>Total assets</t>
        </is>
      </c>
      <c r="C68" s="5" t="n">
        <v>197867</v>
      </c>
    </row>
    <row r="69">
      <c r="A69" s="4" t="inlineStr">
        <is>
          <t>Cash and bank deposits</t>
        </is>
      </c>
      <c r="C69" s="5" t="n">
        <v>42019</v>
      </c>
    </row>
    <row r="70">
      <c r="A70" s="4" t="inlineStr">
        <is>
          <t>Total liabilities</t>
        </is>
      </c>
      <c r="C70" s="5" t="n">
        <v>68519</v>
      </c>
    </row>
    <row r="71">
      <c r="A71" s="4" t="inlineStr">
        <is>
          <t>Accrued bonuses</t>
        </is>
      </c>
      <c r="C71" s="6" t="n">
        <v>18769</v>
      </c>
    </row>
    <row r="72">
      <c r="A72" s="4" t="inlineStr">
        <is>
          <t>Mitsubishi UFJ Trust and Banking's Acquisition of Colonial First State Global Asset Management [Member] | First Sentier Investors [Member]</t>
        </is>
      </c>
    </row>
    <row r="73">
      <c r="A73" s="3" t="inlineStr">
        <is>
          <t>Business Developments [Line Items]</t>
        </is>
      </c>
    </row>
    <row r="74">
      <c r="A74" s="4" t="inlineStr">
        <is>
          <t>Revenue</t>
        </is>
      </c>
      <c r="Q74" s="5" t="n">
        <v>38508</v>
      </c>
    </row>
    <row r="75">
      <c r="A75" s="4" t="inlineStr">
        <is>
          <t>Net income (loss)</t>
        </is>
      </c>
      <c r="Q75" s="6" t="n">
        <v>-734</v>
      </c>
    </row>
    <row r="76">
      <c r="A76" s="4" t="inlineStr">
        <is>
          <t>MUFG Bank's Acquisition of DVB Bank SE's Aviation Finance Division [Member]</t>
        </is>
      </c>
    </row>
    <row r="77">
      <c r="A77" s="3" t="inlineStr">
        <is>
          <t>Business Developments [Line Items]</t>
        </is>
      </c>
    </row>
    <row r="78">
      <c r="A78" s="4" t="inlineStr">
        <is>
          <t>Payment in cash</t>
        </is>
      </c>
      <c r="N78" s="6" t="n">
        <v>555000</v>
      </c>
    </row>
    <row r="79">
      <c r="A79" s="4" t="inlineStr">
        <is>
          <t>Goodwill, recorded on acquisition</t>
        </is>
      </c>
      <c r="N79" s="5" t="n">
        <v>32591</v>
      </c>
    </row>
    <row r="80">
      <c r="A80" s="4" t="inlineStr">
        <is>
          <t>Total assets</t>
        </is>
      </c>
      <c r="N80" s="5" t="n">
        <v>522797</v>
      </c>
    </row>
    <row r="81">
      <c r="A81" s="4" t="inlineStr">
        <is>
          <t>Total liabilities</t>
        </is>
      </c>
      <c r="N81" s="6" t="n">
        <v>138</v>
      </c>
    </row>
    <row r="82"/>
    <row r="83">
      <c r="A83" s="4" t="inlineStr">
        <is>
          <t>[1]</t>
        </is>
      </c>
      <c r="B83" s="4" t="inlineStr">
        <is>
          <t>Calculated based on the exchange rate of IDR1 = ¥0.0080</t>
        </is>
      </c>
    </row>
    <row r="84">
      <c r="A84" s="4" t="inlineStr">
        <is>
          <t>[2]</t>
        </is>
      </c>
      <c r="B84" s="4" t="inlineStr">
        <is>
          <t>Calculated based on the exchange rate of IDR1 = ¥0.0077</t>
        </is>
      </c>
    </row>
    <row r="85">
      <c r="A85" s="4" t="inlineStr">
        <is>
          <t>[3]</t>
        </is>
      </c>
      <c r="B85" s="4" t="inlineStr">
        <is>
          <t>Calculated based on the exchange rate of IDR1 = ¥0.0084</t>
        </is>
      </c>
    </row>
    <row r="86">
      <c r="A86" s="4" t="inlineStr">
        <is>
          <t>[4]</t>
        </is>
      </c>
      <c r="B86" s="4" t="inlineStr">
        <is>
          <t>Intangible assets with a weighted average amortization period of 13.2 years primarily include ¥79,552 million of relationships with agents with a weighted average amortization period of 13.1 years and ¥44,140 million of core deposit intangibles with a weighted average amortization period of 10.1 years.</t>
        </is>
      </c>
    </row>
  </sheetData>
  <mergeCells count="11">
    <mergeCell ref="A1:B1"/>
    <mergeCell ref="E1:F1"/>
    <mergeCell ref="H1:I1"/>
    <mergeCell ref="K1:L1"/>
    <mergeCell ref="T1:U1"/>
    <mergeCell ref="V1:W1"/>
    <mergeCell ref="A82:W82"/>
    <mergeCell ref="B83:W83"/>
    <mergeCell ref="B84:W84"/>
    <mergeCell ref="B85:W85"/>
    <mergeCell ref="B86:W8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 width="14" customWidth="1" min="5" max="5"/>
  </cols>
  <sheetData>
    <row r="1">
      <c r="A1" s="1" t="inlineStr">
        <is>
          <t>Business Developments (Estimated Fair Values of the Assets Acquired and Liabilities Assumed Related to Acquisition of Danamon) (Detail) - JPY (¥) ¥ in Millions</t>
        </is>
      </c>
      <c r="C1" s="2" t="inlineStr">
        <is>
          <t>Apr. 29, 2019</t>
        </is>
      </c>
      <c r="D1" s="2" t="inlineStr">
        <is>
          <t>Mar. 31, 2021</t>
        </is>
      </c>
      <c r="E1" s="2" t="inlineStr">
        <is>
          <t>Mar. 31, 2020</t>
        </is>
      </c>
    </row>
    <row r="2">
      <c r="A2" s="4" t="inlineStr">
        <is>
          <t>Customer Relationships [Member]</t>
        </is>
      </c>
    </row>
    <row r="3">
      <c r="A3" s="3" t="inlineStr">
        <is>
          <t>Business Developments [Line Items]</t>
        </is>
      </c>
    </row>
    <row r="4">
      <c r="A4" s="4" t="inlineStr">
        <is>
          <t>Weighted average amortization period, in years</t>
        </is>
      </c>
      <c r="D4" s="4" t="inlineStr">
        <is>
          <t>21 years</t>
        </is>
      </c>
      <c r="E4" s="4" t="inlineStr">
        <is>
          <t>17 years</t>
        </is>
      </c>
    </row>
    <row r="5">
      <c r="A5" s="4" t="inlineStr">
        <is>
          <t>Core Deposit Intangibles [Member]</t>
        </is>
      </c>
    </row>
    <row r="6">
      <c r="A6" s="3" t="inlineStr">
        <is>
          <t>Business Developments [Line Items]</t>
        </is>
      </c>
    </row>
    <row r="7">
      <c r="A7" s="4" t="inlineStr">
        <is>
          <t>Weighted average amortization period, in years</t>
        </is>
      </c>
      <c r="E7" s="4" t="inlineStr">
        <is>
          <t>10 years</t>
        </is>
      </c>
    </row>
    <row r="8">
      <c r="A8" s="4" t="inlineStr">
        <is>
          <t>MUFG Bank's Acquisition of Shares in Bank Danamon in Indonesia [Member]</t>
        </is>
      </c>
    </row>
    <row r="9">
      <c r="A9" s="3" t="inlineStr">
        <is>
          <t>Business Developments [Line Items]</t>
        </is>
      </c>
    </row>
    <row r="10">
      <c r="A10" s="4" t="inlineStr">
        <is>
          <t>Loans</t>
        </is>
      </c>
      <c r="C10" s="6" t="n">
        <v>1086638</v>
      </c>
    </row>
    <row r="11">
      <c r="A11" s="4" t="inlineStr">
        <is>
          <t>Intangible assets</t>
        </is>
      </c>
      <c r="B11" s="4" t="inlineStr">
        <is>
          <t>[1]</t>
        </is>
      </c>
      <c r="C11" s="5" t="n">
        <v>146899</v>
      </c>
    </row>
    <row r="12">
      <c r="A12" s="4" t="inlineStr">
        <is>
          <t>Total assets</t>
        </is>
      </c>
      <c r="C12" s="5" t="n">
        <v>1728480</v>
      </c>
    </row>
    <row r="13">
      <c r="A13" s="4" t="inlineStr">
        <is>
          <t>Deposits—Total deposits</t>
        </is>
      </c>
      <c r="C13" s="5" t="n">
        <v>915075</v>
      </c>
    </row>
    <row r="14">
      <c r="A14" s="4" t="inlineStr">
        <is>
          <t>Total liabilities</t>
        </is>
      </c>
      <c r="C14" s="6" t="n">
        <v>1242115</v>
      </c>
    </row>
    <row r="15">
      <c r="A15" s="4" t="inlineStr">
        <is>
          <t>Weighted average amortization period, in years</t>
        </is>
      </c>
      <c r="C15" s="4" t="inlineStr">
        <is>
          <t>10 years 1 month 6 days</t>
        </is>
      </c>
    </row>
    <row r="16">
      <c r="A16" s="4" t="inlineStr">
        <is>
          <t>MUFG Bank's Acquisition of Shares in Bank Danamon in Indonesia [Member] | Customer Relationships [Member]</t>
        </is>
      </c>
    </row>
    <row r="17">
      <c r="A17" s="3" t="inlineStr">
        <is>
          <t>Business Developments [Line Items]</t>
        </is>
      </c>
    </row>
    <row r="18">
      <c r="A18" s="4" t="inlineStr">
        <is>
          <t>Intangible assets</t>
        </is>
      </c>
      <c r="C18" s="6" t="n">
        <v>79552</v>
      </c>
    </row>
    <row r="19">
      <c r="A19" s="4" t="inlineStr">
        <is>
          <t>Weighted average amortization period, in years</t>
        </is>
      </c>
      <c r="C19" s="4" t="inlineStr">
        <is>
          <t>13 years 2 months 12 days</t>
        </is>
      </c>
    </row>
    <row r="20">
      <c r="A20" s="4" t="inlineStr">
        <is>
          <t>MUFG Bank's Acquisition of Shares in Bank Danamon in Indonesia [Member] | Core Deposit Intangibles [Member]</t>
        </is>
      </c>
    </row>
    <row r="21">
      <c r="A21" s="3" t="inlineStr">
        <is>
          <t>Business Developments [Line Items]</t>
        </is>
      </c>
    </row>
    <row r="22">
      <c r="A22" s="4" t="inlineStr">
        <is>
          <t>Intangible assets</t>
        </is>
      </c>
      <c r="C22" s="6" t="n">
        <v>44140</v>
      </c>
    </row>
    <row r="23">
      <c r="A23" s="4" t="inlineStr">
        <is>
          <t>Weighted average amortization period, in years</t>
        </is>
      </c>
      <c r="C23" s="4" t="inlineStr">
        <is>
          <t>13 years 1 month 6 days</t>
        </is>
      </c>
    </row>
    <row r="24"/>
    <row r="25">
      <c r="A25" s="4" t="inlineStr">
        <is>
          <t>[1]</t>
        </is>
      </c>
      <c r="B25" s="4" t="inlineStr">
        <is>
          <t>Intangible assets with a weighted average amortization period of 13.2 years primarily include ¥79,552 million of relationships with agents with a weighted average amortization period of 13.1 years and ¥44,140 million of core deposit intangibles with a weighted average amortization period of 10.1 years.</t>
        </is>
      </c>
    </row>
  </sheetData>
  <mergeCells count="3">
    <mergeCell ref="A1:B1"/>
    <mergeCell ref="A24:D24"/>
    <mergeCell ref="B25:D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Developments (Estimated Fair Values of the Assets Acquired and Liabilities Assumed Related to Acquisition of DVB Bank SE's Aviation Finance Division) (Detail) - MUFG Bank's Acquisition of DVB Bank SE's Aviation Finance Division [Member] ¥ in Millions</t>
        </is>
      </c>
      <c r="B1" s="2" t="inlineStr">
        <is>
          <t>Feb. 18, 2020JPY (¥)</t>
        </is>
      </c>
    </row>
    <row r="2">
      <c r="A2" s="3" t="inlineStr">
        <is>
          <t>Business Developments [Line Items]</t>
        </is>
      </c>
    </row>
    <row r="3">
      <c r="A3" s="4" t="inlineStr">
        <is>
          <t>Loans</t>
        </is>
      </c>
      <c r="B3" s="6" t="n">
        <v>515933</v>
      </c>
    </row>
    <row r="4">
      <c r="A4" s="4" t="inlineStr">
        <is>
          <t>Total assets</t>
        </is>
      </c>
      <c r="B4" s="5" t="n">
        <v>522797</v>
      </c>
    </row>
    <row r="5">
      <c r="A5" s="4" t="inlineStr">
        <is>
          <t>Total liabilities</t>
        </is>
      </c>
      <c r="B5" s="6" t="n">
        <v>1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arrative) (Detail) - JPY (¥) ¥ in Millions</t>
        </is>
      </c>
      <c r="B1" s="2" t="inlineStr">
        <is>
          <t>12 Months Ended</t>
        </is>
      </c>
    </row>
    <row r="2">
      <c r="B2" s="2" t="inlineStr">
        <is>
          <t>Mar. 31, 2021</t>
        </is>
      </c>
      <c r="C2" s="2" t="inlineStr">
        <is>
          <t>Mar. 31, 2020</t>
        </is>
      </c>
      <c r="D2" s="2" t="inlineStr">
        <is>
          <t>Mar. 31, 2019</t>
        </is>
      </c>
    </row>
    <row r="3">
      <c r="A3" s="3" t="inlineStr">
        <is>
          <t>Investment Securities [Line Items]</t>
        </is>
      </c>
    </row>
    <row r="4">
      <c r="A4" s="4" t="inlineStr">
        <is>
          <t>Gross realized gains on sales of Available-for-sale debt securities</t>
        </is>
      </c>
      <c r="B4" s="6" t="n">
        <v>42123</v>
      </c>
      <c r="C4" s="6" t="n">
        <v>151015</v>
      </c>
      <c r="D4" s="6" t="n">
        <v>45244</v>
      </c>
    </row>
    <row r="5">
      <c r="A5" s="4" t="inlineStr">
        <is>
          <t>Gross realized losses on sales of Available-for-sale debt securities</t>
        </is>
      </c>
      <c r="B5" s="5" t="n">
        <v>48606</v>
      </c>
      <c r="C5" s="5" t="n">
        <v>44662</v>
      </c>
      <c r="D5" s="5" t="n">
        <v>16541</v>
      </c>
    </row>
    <row r="6">
      <c r="A6" s="4" t="inlineStr">
        <is>
          <t>Corporate Bonds [Member]</t>
        </is>
      </c>
    </row>
    <row r="7">
      <c r="A7" s="3" t="inlineStr">
        <is>
          <t>Investment Securities [Line Items]</t>
        </is>
      </c>
    </row>
    <row r="8">
      <c r="A8" s="4" t="inlineStr">
        <is>
          <t>Other-than-temporary impairment ("OTTI") losses of debt securities included in Investment securities gains (losses)—net</t>
        </is>
      </c>
      <c r="C8" s="6" t="n">
        <v>1590</v>
      </c>
      <c r="D8" s="6" t="n">
        <v>606</v>
      </c>
    </row>
    <row r="9">
      <c r="A9" s="4" t="inlineStr">
        <is>
          <t>Residential Mortgage-backed Securities [Member]</t>
        </is>
      </c>
    </row>
    <row r="10">
      <c r="A10" s="3" t="inlineStr">
        <is>
          <t>Investment Securities [Line Items]</t>
        </is>
      </c>
    </row>
    <row r="11">
      <c r="A11" s="4" t="inlineStr">
        <is>
          <t>Other-than-temporary impairment ("OTTI") losses of investment securities</t>
        </is>
      </c>
      <c r="B11" s="4" t="inlineStr">
        <is>
          <t xml:space="preserve"> </t>
        </is>
      </c>
    </row>
    <row r="12">
      <c r="A12" s="4" t="inlineStr">
        <is>
          <t>Asset-backed Securities [Member]</t>
        </is>
      </c>
    </row>
    <row r="13">
      <c r="A13" s="3" t="inlineStr">
        <is>
          <t>Investment Securities [Line Items]</t>
        </is>
      </c>
    </row>
    <row r="14">
      <c r="A14" s="4" t="inlineStr">
        <is>
          <t>Other-than-temporary impairment ("OTTI") losses of investment securities</t>
        </is>
      </c>
      <c r="B14" s="4" t="inlineStr">
        <is>
          <t xml:space="preserve"> </t>
        </is>
      </c>
    </row>
    <row r="15">
      <c r="A15" s="4" t="inlineStr">
        <is>
          <t>Other Debt Securities [Member]</t>
        </is>
      </c>
    </row>
    <row r="16">
      <c r="A16" s="3" t="inlineStr">
        <is>
          <t>Investment Securities [Line Items]</t>
        </is>
      </c>
    </row>
    <row r="17">
      <c r="A17" s="4" t="inlineStr">
        <is>
          <t>Other-than-temporary impairment ("OTTI") losses of investment securities</t>
        </is>
      </c>
      <c r="B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Investment Securities (Amortized Cost, Gross Unrealized Gains (Losses) and Fair Value of Investment Securities) (Detail) - JPY (¥) ¥ in Millions</t>
        </is>
      </c>
      <c r="B1" s="2" t="inlineStr">
        <is>
          <t>12 Months Ended</t>
        </is>
      </c>
    </row>
    <row r="2">
      <c r="B2" s="2" t="inlineStr">
        <is>
          <t>Mar. 31, 2021</t>
        </is>
      </c>
      <c r="D2" s="2" t="inlineStr">
        <is>
          <t>Mar. 31, 2020</t>
        </is>
      </c>
    </row>
    <row r="3">
      <c r="A3" s="3" t="inlineStr">
        <is>
          <t>Investment Securities [Line Items]</t>
        </is>
      </c>
    </row>
    <row r="4">
      <c r="A4" s="4" t="inlineStr">
        <is>
          <t>Available-for-sale debt securities, Amortized cost</t>
        </is>
      </c>
      <c r="B4" s="6" t="n">
        <v>46863845</v>
      </c>
      <c r="D4" s="6" t="n">
        <v>33907767</v>
      </c>
    </row>
    <row r="5">
      <c r="A5" s="4" t="inlineStr">
        <is>
          <t>Available-for-sale debt securities, Gross unrealized gains</t>
        </is>
      </c>
      <c r="B5" s="5" t="n">
        <v>313191</v>
      </c>
      <c r="D5" s="5" t="n">
        <v>343331</v>
      </c>
    </row>
    <row r="6">
      <c r="A6" s="4" t="inlineStr">
        <is>
          <t>Available-for-sale debt securities, Gross unrealized losses</t>
        </is>
      </c>
      <c r="B6" s="5" t="n">
        <v>59223</v>
      </c>
      <c r="D6" s="5" t="n">
        <v>50895</v>
      </c>
    </row>
    <row r="7">
      <c r="A7" s="4" t="inlineStr">
        <is>
          <t>Available-for-sale debt securities, Fair value</t>
        </is>
      </c>
      <c r="B7" s="5" t="n">
        <v>47117813</v>
      </c>
      <c r="D7" s="5" t="n">
        <v>34200203</v>
      </c>
    </row>
    <row r="8">
      <c r="A8" s="4" t="inlineStr">
        <is>
          <t>Held-to-maturity debt securities, Amortized cost</t>
        </is>
      </c>
      <c r="B8" s="5" t="n">
        <v>3903763</v>
      </c>
      <c r="D8" s="5" t="n">
        <v>4165781</v>
      </c>
    </row>
    <row r="9">
      <c r="A9" s="4" t="inlineStr">
        <is>
          <t>Held-to-maturity debt securities, Gross unrealized gains</t>
        </is>
      </c>
      <c r="B9" s="5" t="n">
        <v>50452</v>
      </c>
      <c r="D9" s="5" t="n">
        <v>43847</v>
      </c>
    </row>
    <row r="10">
      <c r="A10" s="4" t="inlineStr">
        <is>
          <t>Held-to-maturity debt securities, Gross unrealized losses</t>
        </is>
      </c>
      <c r="B10" s="5" t="n">
        <v>15072</v>
      </c>
      <c r="D10" s="5" t="n">
        <v>31734</v>
      </c>
    </row>
    <row r="11">
      <c r="A11" s="4" t="inlineStr">
        <is>
          <t>Held-to-maturity debt securities, Fair value</t>
        </is>
      </c>
      <c r="B11" s="5" t="n">
        <v>3939143</v>
      </c>
      <c r="D11" s="5" t="n">
        <v>4177894</v>
      </c>
    </row>
    <row r="12">
      <c r="A12" s="4" t="inlineStr">
        <is>
          <t>Japanese National Government and Japanese Government Agency Bonds [Member]</t>
        </is>
      </c>
    </row>
    <row r="13">
      <c r="A13" s="3" t="inlineStr">
        <is>
          <t>Investment Securities [Line Items]</t>
        </is>
      </c>
    </row>
    <row r="14">
      <c r="A14" s="4" t="inlineStr">
        <is>
          <t>Available-for-sale debt securities, Amortized cost</t>
        </is>
      </c>
      <c r="B14" s="5" t="n">
        <v>35166245</v>
      </c>
      <c r="D14" s="5" t="n">
        <v>23308538</v>
      </c>
    </row>
    <row r="15">
      <c r="A15" s="4" t="inlineStr">
        <is>
          <t>Available-for-sale debt securities, Gross unrealized gains</t>
        </is>
      </c>
      <c r="B15" s="5" t="n">
        <v>147844</v>
      </c>
      <c r="D15" s="5" t="n">
        <v>185302</v>
      </c>
    </row>
    <row r="16">
      <c r="A16" s="4" t="inlineStr">
        <is>
          <t>Available-for-sale debt securities, Gross unrealized losses</t>
        </is>
      </c>
      <c r="B16" s="5" t="n">
        <v>40878</v>
      </c>
      <c r="D16" s="5" t="n">
        <v>30961</v>
      </c>
    </row>
    <row r="17">
      <c r="A17" s="4" t="inlineStr">
        <is>
          <t>Available-for-sale debt securities, Fair value</t>
        </is>
      </c>
      <c r="B17" s="5" t="n">
        <v>35273211</v>
      </c>
      <c r="D17" s="5" t="n">
        <v>23462879</v>
      </c>
    </row>
    <row r="18">
      <c r="A18" s="4" t="inlineStr">
        <is>
          <t>Held-to-maturity debt securities, Amortized cost</t>
        </is>
      </c>
      <c r="B18" s="5" t="n">
        <v>1100447</v>
      </c>
      <c r="D18" s="5" t="n">
        <v>1100574</v>
      </c>
    </row>
    <row r="19">
      <c r="A19" s="4" t="inlineStr">
        <is>
          <t>Held-to-maturity debt securities, Gross unrealized gains</t>
        </is>
      </c>
      <c r="B19" s="5" t="n">
        <v>23033</v>
      </c>
      <c r="D19" s="5" t="n">
        <v>29856</v>
      </c>
    </row>
    <row r="20">
      <c r="A20" s="4" t="inlineStr">
        <is>
          <t>Held-to-maturity debt securities, Gross unrealized losses</t>
        </is>
      </c>
      <c r="B20" s="4" t="inlineStr">
        <is>
          <t xml:space="preserve"> </t>
        </is>
      </c>
      <c r="D20" s="4" t="inlineStr">
        <is>
          <t xml:space="preserve"> </t>
        </is>
      </c>
    </row>
    <row r="21">
      <c r="A21" s="4" t="inlineStr">
        <is>
          <t>Held-to-maturity debt securities, Fair value</t>
        </is>
      </c>
      <c r="B21" s="5" t="n">
        <v>1123480</v>
      </c>
      <c r="D21" s="5" t="n">
        <v>1130430</v>
      </c>
    </row>
    <row r="22">
      <c r="A22" s="4" t="inlineStr">
        <is>
          <t>Japanese Prefectural and Municipal Bonds [Member]</t>
        </is>
      </c>
    </row>
    <row r="23">
      <c r="A23" s="3" t="inlineStr">
        <is>
          <t>Investment Securities [Line Items]</t>
        </is>
      </c>
    </row>
    <row r="24">
      <c r="A24" s="4" t="inlineStr">
        <is>
          <t>Available-for-sale debt securities, Amortized cost</t>
        </is>
      </c>
      <c r="B24" s="5" t="n">
        <v>3719205</v>
      </c>
      <c r="D24" s="5" t="n">
        <v>2938743</v>
      </c>
    </row>
    <row r="25">
      <c r="A25" s="4" t="inlineStr">
        <is>
          <t>Available-for-sale debt securities, Gross unrealized gains</t>
        </is>
      </c>
      <c r="B25" s="5" t="n">
        <v>15123</v>
      </c>
      <c r="D25" s="5" t="n">
        <v>16279</v>
      </c>
    </row>
    <row r="26">
      <c r="A26" s="4" t="inlineStr">
        <is>
          <t>Available-for-sale debt securities, Gross unrealized losses</t>
        </is>
      </c>
      <c r="B26" s="5" t="n">
        <v>2815</v>
      </c>
      <c r="D26" s="5" t="n">
        <v>2202</v>
      </c>
    </row>
    <row r="27">
      <c r="A27" s="4" t="inlineStr">
        <is>
          <t>Available-for-sale debt securities, Fair value</t>
        </is>
      </c>
      <c r="B27" s="5" t="n">
        <v>3731513</v>
      </c>
      <c r="D27" s="5" t="n">
        <v>2952820</v>
      </c>
    </row>
    <row r="28">
      <c r="A28" s="4" t="inlineStr">
        <is>
          <t>Foreign Government and Official Institution Bonds [Member]</t>
        </is>
      </c>
    </row>
    <row r="29">
      <c r="A29" s="3" t="inlineStr">
        <is>
          <t>Investment Securities [Line Items]</t>
        </is>
      </c>
    </row>
    <row r="30">
      <c r="A30" s="4" t="inlineStr">
        <is>
          <t>Available-for-sale debt securities, Amortized cost</t>
        </is>
      </c>
      <c r="B30" s="5" t="n">
        <v>2854037</v>
      </c>
      <c r="D30" s="5" t="n">
        <v>2936110</v>
      </c>
    </row>
    <row r="31">
      <c r="A31" s="4" t="inlineStr">
        <is>
          <t>Available-for-sale debt securities, Gross unrealized gains</t>
        </is>
      </c>
      <c r="B31" s="5" t="n">
        <v>84707</v>
      </c>
      <c r="D31" s="5" t="n">
        <v>107406</v>
      </c>
    </row>
    <row r="32">
      <c r="A32" s="4" t="inlineStr">
        <is>
          <t>Available-for-sale debt securities, Gross unrealized losses</t>
        </is>
      </c>
      <c r="B32" s="5" t="n">
        <v>11781</v>
      </c>
      <c r="D32" s="5" t="n">
        <v>6028</v>
      </c>
    </row>
    <row r="33">
      <c r="A33" s="4" t="inlineStr">
        <is>
          <t>Available-for-sale debt securities, Fair value</t>
        </is>
      </c>
      <c r="B33" s="5" t="n">
        <v>2926963</v>
      </c>
      <c r="D33" s="5" t="n">
        <v>3037488</v>
      </c>
    </row>
    <row r="34">
      <c r="A34" s="4" t="inlineStr">
        <is>
          <t>Held-to-maturity debt securities, Amortized cost</t>
        </is>
      </c>
      <c r="B34" s="5" t="n">
        <v>233883</v>
      </c>
      <c r="D34" s="5" t="n">
        <v>151555</v>
      </c>
    </row>
    <row r="35">
      <c r="A35" s="4" t="inlineStr">
        <is>
          <t>Held-to-maturity debt securities, Gross unrealized gains</t>
        </is>
      </c>
      <c r="B35" s="5" t="n">
        <v>2262</v>
      </c>
      <c r="D35" s="5" t="n">
        <v>243</v>
      </c>
    </row>
    <row r="36">
      <c r="A36" s="4" t="inlineStr">
        <is>
          <t>Held-to-maturity debt securities, Gross unrealized losses</t>
        </is>
      </c>
      <c r="B36" s="5" t="n">
        <v>2795</v>
      </c>
      <c r="D36" s="5" t="n">
        <v>689</v>
      </c>
    </row>
    <row r="37">
      <c r="A37" s="4" t="inlineStr">
        <is>
          <t>Held-to-maturity debt securities, Fair value</t>
        </is>
      </c>
      <c r="B37" s="5" t="n">
        <v>233350</v>
      </c>
      <c r="D37" s="5" t="n">
        <v>151109</v>
      </c>
    </row>
    <row r="38">
      <c r="A38" s="4" t="inlineStr">
        <is>
          <t>Corporate Bonds [Member]</t>
        </is>
      </c>
    </row>
    <row r="39">
      <c r="A39" s="3" t="inlineStr">
        <is>
          <t>Investment Securities [Line Items]</t>
        </is>
      </c>
    </row>
    <row r="40">
      <c r="A40" s="4" t="inlineStr">
        <is>
          <t>Available-for-sale debt securities, Amortized cost</t>
        </is>
      </c>
      <c r="B40" s="5" t="n">
        <v>1123271</v>
      </c>
      <c r="D40" s="5" t="n">
        <v>1261586</v>
      </c>
    </row>
    <row r="41">
      <c r="A41" s="4" t="inlineStr">
        <is>
          <t>Available-for-sale debt securities, Gross unrealized gains</t>
        </is>
      </c>
      <c r="B41" s="5" t="n">
        <v>11400</v>
      </c>
      <c r="D41" s="5" t="n">
        <v>12445</v>
      </c>
    </row>
    <row r="42">
      <c r="A42" s="4" t="inlineStr">
        <is>
          <t>Available-for-sale debt securities, Gross unrealized losses</t>
        </is>
      </c>
      <c r="B42" s="5" t="n">
        <v>401</v>
      </c>
      <c r="D42" s="5" t="n">
        <v>1205</v>
      </c>
    </row>
    <row r="43">
      <c r="A43" s="4" t="inlineStr">
        <is>
          <t>Available-for-sale debt securities, Fair value</t>
        </is>
      </c>
      <c r="B43" s="5" t="n">
        <v>1134270</v>
      </c>
      <c r="D43" s="5" t="n">
        <v>1272826</v>
      </c>
    </row>
    <row r="44">
      <c r="A44" s="4" t="inlineStr">
        <is>
          <t>Residential Mortgage-backed Securities [Member]</t>
        </is>
      </c>
    </row>
    <row r="45">
      <c r="A45" s="3" t="inlineStr">
        <is>
          <t>Investment Securities [Line Items]</t>
        </is>
      </c>
    </row>
    <row r="46">
      <c r="A46" s="4" t="inlineStr">
        <is>
          <t>Available-for-sale debt securities, Amortized cost</t>
        </is>
      </c>
      <c r="B46" s="5" t="n">
        <v>1459062</v>
      </c>
      <c r="D46" s="5" t="n">
        <v>1460641</v>
      </c>
    </row>
    <row r="47">
      <c r="A47" s="4" t="inlineStr">
        <is>
          <t>Available-for-sale debt securities, Gross unrealized gains</t>
        </is>
      </c>
      <c r="B47" s="5" t="n">
        <v>9119</v>
      </c>
      <c r="D47" s="5" t="n">
        <v>3083</v>
      </c>
    </row>
    <row r="48">
      <c r="A48" s="4" t="inlineStr">
        <is>
          <t>Available-for-sale debt securities, Gross unrealized losses</t>
        </is>
      </c>
      <c r="B48" s="5" t="n">
        <v>1051</v>
      </c>
      <c r="D48" s="5" t="n">
        <v>4331</v>
      </c>
    </row>
    <row r="49">
      <c r="A49" s="4" t="inlineStr">
        <is>
          <t>Available-for-sale debt securities, Fair value</t>
        </is>
      </c>
      <c r="B49" s="5" t="n">
        <v>1467130</v>
      </c>
      <c r="D49" s="5" t="n">
        <v>1459393</v>
      </c>
    </row>
    <row r="50">
      <c r="A50" s="4" t="inlineStr">
        <is>
          <t>Held-to-maturity debt securities, Amortized cost</t>
        </is>
      </c>
      <c r="B50" s="5" t="n">
        <v>411024</v>
      </c>
      <c r="D50" s="5" t="n">
        <v>737242</v>
      </c>
    </row>
    <row r="51">
      <c r="A51" s="4" t="inlineStr">
        <is>
          <t>Held-to-maturity debt securities, Gross unrealized gains</t>
        </is>
      </c>
      <c r="B51" s="5" t="n">
        <v>18590</v>
      </c>
      <c r="D51" s="5" t="n">
        <v>10478</v>
      </c>
    </row>
    <row r="52">
      <c r="A52" s="4" t="inlineStr">
        <is>
          <t>Held-to-maturity debt securities, Gross unrealized losses</t>
        </is>
      </c>
      <c r="B52" s="5" t="n">
        <v>0</v>
      </c>
      <c r="C52" s="4" t="inlineStr">
        <is>
          <t>[1]</t>
        </is>
      </c>
      <c r="D52" s="5" t="n">
        <v>3012</v>
      </c>
      <c r="E52" s="4" t="inlineStr">
        <is>
          <t>[2]</t>
        </is>
      </c>
    </row>
    <row r="53">
      <c r="A53" s="4" t="inlineStr">
        <is>
          <t>Held-to-maturity debt securities, Fair value</t>
        </is>
      </c>
      <c r="B53" s="5" t="n">
        <v>429614</v>
      </c>
      <c r="D53" s="5" t="n">
        <v>744708</v>
      </c>
    </row>
    <row r="54">
      <c r="A54" s="4" t="inlineStr">
        <is>
          <t>Residential Mortgage-backed Securities [Member] | MUAH [Member]</t>
        </is>
      </c>
    </row>
    <row r="55">
      <c r="A55" s="3" t="inlineStr">
        <is>
          <t>Investment Securities [Line Items]</t>
        </is>
      </c>
    </row>
    <row r="56">
      <c r="A56" s="4" t="inlineStr">
        <is>
          <t>Unrealized losses before taxes at the date of reclassification from Available-for-sale debt securities to Held-to-maturity debt securities remaining in Accumulated OCI</t>
        </is>
      </c>
      <c r="B56" s="5" t="n">
        <v>4849</v>
      </c>
      <c r="D56" s="5" t="n">
        <v>8215</v>
      </c>
    </row>
    <row r="57">
      <c r="A57" s="4" t="inlineStr">
        <is>
          <t>Commercial Mortgage-backed Securities [Member]</t>
        </is>
      </c>
    </row>
    <row r="58">
      <c r="A58" s="3" t="inlineStr">
        <is>
          <t>Investment Securities [Line Items]</t>
        </is>
      </c>
    </row>
    <row r="59">
      <c r="A59" s="4" t="inlineStr">
        <is>
          <t>Available-for-sale debt securities, Amortized cost</t>
        </is>
      </c>
      <c r="B59" s="5" t="n">
        <v>435975</v>
      </c>
      <c r="D59" s="5" t="n">
        <v>379234</v>
      </c>
    </row>
    <row r="60">
      <c r="A60" s="4" t="inlineStr">
        <is>
          <t>Available-for-sale debt securities, Gross unrealized gains</t>
        </is>
      </c>
      <c r="B60" s="5" t="n">
        <v>29502</v>
      </c>
      <c r="D60" s="5" t="n">
        <v>6110</v>
      </c>
    </row>
    <row r="61">
      <c r="A61" s="4" t="inlineStr">
        <is>
          <t>Available-for-sale debt securities, Gross unrealized losses</t>
        </is>
      </c>
      <c r="B61" s="5" t="n">
        <v>912</v>
      </c>
      <c r="D61" s="5" t="n">
        <v>3089</v>
      </c>
    </row>
    <row r="62">
      <c r="A62" s="4" t="inlineStr">
        <is>
          <t>Available-for-sale debt securities, Fair value</t>
        </is>
      </c>
      <c r="B62" s="5" t="n">
        <v>464565</v>
      </c>
      <c r="D62" s="5" t="n">
        <v>382255</v>
      </c>
    </row>
    <row r="63">
      <c r="A63" s="4" t="inlineStr">
        <is>
          <t>Held-to-maturity debt securities, Amortized cost</t>
        </is>
      </c>
      <c r="B63" s="5" t="n">
        <v>111750</v>
      </c>
      <c r="D63" s="5" t="n">
        <v>146039</v>
      </c>
    </row>
    <row r="64">
      <c r="A64" s="4" t="inlineStr">
        <is>
          <t>Held-to-maturity debt securities, Gross unrealized gains</t>
        </is>
      </c>
      <c r="B64" s="5" t="n">
        <v>4846</v>
      </c>
      <c r="D64" s="5" t="n">
        <v>2993</v>
      </c>
    </row>
    <row r="65">
      <c r="A65" s="4" t="inlineStr">
        <is>
          <t>Held-to-maturity debt securities, Gross unrealized losses</t>
        </is>
      </c>
      <c r="B65" s="5" t="n">
        <v>0</v>
      </c>
      <c r="C65" s="4" t="inlineStr">
        <is>
          <t>[1]</t>
        </is>
      </c>
      <c r="D65" s="5" t="n">
        <v>317</v>
      </c>
      <c r="E65" s="4" t="inlineStr">
        <is>
          <t>[2]</t>
        </is>
      </c>
    </row>
    <row r="66">
      <c r="A66" s="4" t="inlineStr">
        <is>
          <t>Held-to-maturity debt securities, Fair value</t>
        </is>
      </c>
      <c r="B66" s="5" t="n">
        <v>116596</v>
      </c>
      <c r="D66" s="5" t="n">
        <v>148715</v>
      </c>
    </row>
    <row r="67">
      <c r="A67" s="4" t="inlineStr">
        <is>
          <t>Commercial Mortgage-backed Securities [Member] | MUAH [Member]</t>
        </is>
      </c>
    </row>
    <row r="68">
      <c r="A68" s="3" t="inlineStr">
        <is>
          <t>Investment Securities [Line Items]</t>
        </is>
      </c>
    </row>
    <row r="69">
      <c r="A69" s="4" t="inlineStr">
        <is>
          <t>Unrealized losses before taxes at the date of reclassification from Available-for-sale debt securities to Held-to-maturity debt securities remaining in Accumulated OCI</t>
        </is>
      </c>
      <c r="B69" s="5" t="n">
        <v>1920</v>
      </c>
      <c r="D69" s="5" t="n">
        <v>3178</v>
      </c>
    </row>
    <row r="70">
      <c r="A70" s="4" t="inlineStr">
        <is>
          <t>Asset-backed Securities [Member]</t>
        </is>
      </c>
    </row>
    <row r="71">
      <c r="A71" s="3" t="inlineStr">
        <is>
          <t>Investment Securities [Line Items]</t>
        </is>
      </c>
    </row>
    <row r="72">
      <c r="A72" s="4" t="inlineStr">
        <is>
          <t>Available-for-sale debt securities, Amortized cost</t>
        </is>
      </c>
      <c r="B72" s="5" t="n">
        <v>1373450</v>
      </c>
      <c r="D72" s="5" t="n">
        <v>1461083</v>
      </c>
    </row>
    <row r="73">
      <c r="A73" s="4" t="inlineStr">
        <is>
          <t>Available-for-sale debt securities, Gross unrealized gains</t>
        </is>
      </c>
      <c r="B73" s="5" t="n">
        <v>11685</v>
      </c>
      <c r="D73" s="5" t="n">
        <v>9516</v>
      </c>
    </row>
    <row r="74">
      <c r="A74" s="4" t="inlineStr">
        <is>
          <t>Available-for-sale debt securities, Gross unrealized losses</t>
        </is>
      </c>
      <c r="B74" s="5" t="n">
        <v>650</v>
      </c>
      <c r="D74" s="5" t="n">
        <v>1123</v>
      </c>
    </row>
    <row r="75">
      <c r="A75" s="4" t="inlineStr">
        <is>
          <t>Available-for-sale debt securities, Fair value</t>
        </is>
      </c>
      <c r="B75" s="5" t="n">
        <v>1384485</v>
      </c>
      <c r="D75" s="5" t="n">
        <v>1469476</v>
      </c>
    </row>
    <row r="76">
      <c r="A76" s="4" t="inlineStr">
        <is>
          <t>Held-to-maturity debt securities, Amortized cost</t>
        </is>
      </c>
      <c r="B76" s="5" t="n">
        <v>2046659</v>
      </c>
      <c r="D76" s="5" t="n">
        <v>2030371</v>
      </c>
    </row>
    <row r="77">
      <c r="A77" s="4" t="inlineStr">
        <is>
          <t>Held-to-maturity debt securities, Gross unrealized gains</t>
        </is>
      </c>
      <c r="B77" s="5" t="n">
        <v>1721</v>
      </c>
      <c r="D77" s="5" t="n">
        <v>277</v>
      </c>
    </row>
    <row r="78">
      <c r="A78" s="4" t="inlineStr">
        <is>
          <t>Held-to-maturity debt securities, Gross unrealized losses</t>
        </is>
      </c>
      <c r="B78" s="5" t="n">
        <v>12277</v>
      </c>
      <c r="D78" s="5" t="n">
        <v>27716</v>
      </c>
    </row>
    <row r="79">
      <c r="A79" s="4" t="inlineStr">
        <is>
          <t>Held-to-maturity debt securities, Fair value</t>
        </is>
      </c>
      <c r="B79" s="5" t="n">
        <v>2036103</v>
      </c>
      <c r="D79" s="5" t="n">
        <v>2002932</v>
      </c>
    </row>
    <row r="80">
      <c r="A80" s="4" t="inlineStr">
        <is>
          <t>Other Debt Securities [Member]</t>
        </is>
      </c>
    </row>
    <row r="81">
      <c r="A81" s="3" t="inlineStr">
        <is>
          <t>Investment Securities [Line Items]</t>
        </is>
      </c>
    </row>
    <row r="82">
      <c r="A82" s="4" t="inlineStr">
        <is>
          <t>Available-for-sale debt securities, Amortized cost</t>
        </is>
      </c>
      <c r="B82" s="5" t="n">
        <v>168528</v>
      </c>
      <c r="D82" s="5" t="n">
        <v>161832</v>
      </c>
      <c r="E82" s="4" t="inlineStr">
        <is>
          <t>[3]</t>
        </is>
      </c>
    </row>
    <row r="83">
      <c r="A83" s="4" t="inlineStr">
        <is>
          <t>Available-for-sale debt securities, Gross unrealized gains</t>
        </is>
      </c>
      <c r="B83" s="5" t="n">
        <v>3780</v>
      </c>
      <c r="D83" s="5" t="n">
        <v>3190</v>
      </c>
      <c r="E83" s="4" t="inlineStr">
        <is>
          <t>[3]</t>
        </is>
      </c>
    </row>
    <row r="84">
      <c r="A84" s="4" t="inlineStr">
        <is>
          <t>Available-for-sale debt securities, Gross unrealized losses</t>
        </is>
      </c>
      <c r="B84" s="5" t="n">
        <v>730</v>
      </c>
      <c r="D84" s="5" t="n">
        <v>1956</v>
      </c>
      <c r="E84" s="4" t="inlineStr">
        <is>
          <t>[3]</t>
        </is>
      </c>
    </row>
    <row r="85">
      <c r="A85" s="4" t="inlineStr">
        <is>
          <t>Available-for-sale debt securities, Fair value</t>
        </is>
      </c>
      <c r="B85" s="5" t="n">
        <v>171578</v>
      </c>
      <c r="D85" s="5" t="n">
        <v>163066</v>
      </c>
      <c r="E85" s="4" t="inlineStr">
        <is>
          <t>[3]</t>
        </is>
      </c>
    </row>
    <row r="86">
      <c r="A86" s="4" t="inlineStr">
        <is>
          <t>Other Debt Securities [Member] | Private Placement Debt Conduit Bonds [Member]</t>
        </is>
      </c>
    </row>
    <row r="87">
      <c r="A87" s="3" t="inlineStr">
        <is>
          <t>Investment Securities [Line Items]</t>
        </is>
      </c>
    </row>
    <row r="88">
      <c r="A88" s="4" t="inlineStr">
        <is>
          <t>Available-for-sale debt securities, Fair value</t>
        </is>
      </c>
      <c r="D88" s="6" t="n">
        <v>86734</v>
      </c>
    </row>
    <row r="89">
      <c r="A89" s="4" t="inlineStr">
        <is>
          <t>Commercial Paper [Member]</t>
        </is>
      </c>
    </row>
    <row r="90">
      <c r="A90" s="3" t="inlineStr">
        <is>
          <t>Investment Securities [Line Items]</t>
        </is>
      </c>
    </row>
    <row r="91">
      <c r="A91" s="4" t="inlineStr">
        <is>
          <t>Available-for-sale debt securities, Amortized cost</t>
        </is>
      </c>
      <c r="B91" s="5" t="n">
        <v>564072</v>
      </c>
    </row>
    <row r="92">
      <c r="A92" s="4" t="inlineStr">
        <is>
          <t>Available-for-sale debt securities, Gross unrealized gains</t>
        </is>
      </c>
      <c r="B92" s="5" t="n">
        <v>31</v>
      </c>
    </row>
    <row r="93">
      <c r="A93" s="4" t="inlineStr">
        <is>
          <t>Available-for-sale debt securities, Gross unrealized losses</t>
        </is>
      </c>
      <c r="B93" s="5" t="n">
        <v>5</v>
      </c>
    </row>
    <row r="94">
      <c r="A94" s="4" t="inlineStr">
        <is>
          <t>Available-for-sale debt securities, Fair value</t>
        </is>
      </c>
      <c r="B94" s="6" t="n">
        <v>564098</v>
      </c>
    </row>
    <row r="95"/>
    <row r="96">
      <c r="A96" s="4" t="inlineStr">
        <is>
          <t>[1]</t>
        </is>
      </c>
      <c r="B96" s="4" t="inlineStr">
        <is>
          <t>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solidated balance sheets were ¥4,849 million and ¥1,920 million, respectively, at March 31, 2021 and are not included in the table above.</t>
        </is>
      </c>
    </row>
    <row r="97">
      <c r="A97" s="4" t="inlineStr">
        <is>
          <t>[2]</t>
        </is>
      </c>
      <c r="B97" s="4" t="inlineStr">
        <is>
          <t>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solidated balance sheets were ¥8,215 million and ¥3,178 million, respectively, at March 31, 2020 and are not included in the table above.</t>
        </is>
      </c>
    </row>
    <row r="98">
      <c r="A98" s="4" t="inlineStr">
        <is>
          <t>[3]</t>
        </is>
      </c>
      <c r="B98" s="4" t="inlineStr">
        <is>
          <t>Other debt securities in the table above mainly include ¥86,734 million of private placement debt conduit bonds.</t>
        </is>
      </c>
    </row>
  </sheetData>
  <mergeCells count="8">
    <mergeCell ref="A1:A2"/>
    <mergeCell ref="B1:E1"/>
    <mergeCell ref="B2:C2"/>
    <mergeCell ref="D2:E2"/>
    <mergeCell ref="A95:E95"/>
    <mergeCell ref="B96:E96"/>
    <mergeCell ref="B97:E97"/>
    <mergeCell ref="B98:E9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Mar. 31, 2021</t>
        </is>
      </c>
      <c r="C2" s="2" t="inlineStr">
        <is>
          <t>Mar. 31, 2020</t>
        </is>
      </c>
      <c r="D2" s="2" t="inlineStr">
        <is>
          <t>Mar. 31, 2019</t>
        </is>
      </c>
    </row>
    <row r="3">
      <c r="A3" s="3" t="inlineStr">
        <is>
          <t>Cash flows from operating activities:</t>
        </is>
      </c>
    </row>
    <row r="4">
      <c r="A4" s="4" t="inlineStr">
        <is>
          <t>Net income before attribution of noncontrolling interests</t>
        </is>
      </c>
      <c r="B4" s="6" t="n">
        <v>1163394</v>
      </c>
      <c r="C4" s="6" t="n">
        <v>318715</v>
      </c>
      <c r="D4" s="6" t="n">
        <v>737605</v>
      </c>
    </row>
    <row r="5">
      <c r="A5" s="3" t="inlineStr">
        <is>
          <t>Adjustments to reconcile net income before attribution of noncontrolling interests to net cash provided by operating activities:</t>
        </is>
      </c>
    </row>
    <row r="6">
      <c r="A6" s="4" t="inlineStr">
        <is>
          <t>Depreciation and amortization (Notes 5 and 6)</t>
        </is>
      </c>
      <c r="B6" s="5" t="n">
        <v>337411</v>
      </c>
      <c r="C6" s="5" t="n">
        <v>350817</v>
      </c>
      <c r="D6" s="5" t="n">
        <v>333950</v>
      </c>
    </row>
    <row r="7">
      <c r="A7" s="4" t="inlineStr">
        <is>
          <t>Impairment of goodwill (Note 6)</t>
        </is>
      </c>
      <c r="B7" s="5" t="n">
        <v>147564</v>
      </c>
      <c r="C7" s="5" t="n">
        <v>383810</v>
      </c>
      <c r="D7" s="4" t="inlineStr">
        <is>
          <t xml:space="preserve"> </t>
        </is>
      </c>
    </row>
    <row r="8">
      <c r="A8" s="4" t="inlineStr">
        <is>
          <t>Impairment of intangible assets (Note 6)</t>
        </is>
      </c>
      <c r="B8" s="5" t="n">
        <v>21680</v>
      </c>
      <c r="C8" s="5" t="n">
        <v>3732</v>
      </c>
      <c r="D8" s="5" t="n">
        <v>118108</v>
      </c>
    </row>
    <row r="9">
      <c r="A9" s="4" t="inlineStr">
        <is>
          <t>Provision for credit losses (Note 4)</t>
        </is>
      </c>
      <c r="B9" s="5" t="n">
        <v>484210</v>
      </c>
      <c r="C9" s="5" t="n">
        <v>321713</v>
      </c>
      <c r="D9" s="5" t="n">
        <v>34330</v>
      </c>
    </row>
    <row r="10">
      <c r="A10" s="4" t="inlineStr">
        <is>
          <t>Employee benefit cost (income) for severance indemnities and pension plans (Note 13)</t>
        </is>
      </c>
      <c r="B10" s="5" t="n">
        <v>2804</v>
      </c>
      <c r="C10" s="5" t="n">
        <v>-6917</v>
      </c>
      <c r="D10" s="5" t="n">
        <v>-19839</v>
      </c>
    </row>
    <row r="11">
      <c r="A11" s="4" t="inlineStr">
        <is>
          <t>Investment securities (gains) losses—net</t>
        </is>
      </c>
      <c r="B11" s="5" t="n">
        <v>-1458264</v>
      </c>
      <c r="C11" s="5" t="n">
        <v>532248</v>
      </c>
      <c r="D11" s="5" t="n">
        <v>252307</v>
      </c>
    </row>
    <row r="12">
      <c r="A12" s="4" t="inlineStr">
        <is>
          <t>Amortization of premiums on investment securities</t>
        </is>
      </c>
      <c r="B12" s="5" t="n">
        <v>59614</v>
      </c>
      <c r="C12" s="5" t="n">
        <v>65078</v>
      </c>
      <c r="D12" s="5" t="n">
        <v>78509</v>
      </c>
    </row>
    <row r="13">
      <c r="A13" s="4" t="inlineStr">
        <is>
          <t>Changes in financial instruments measured at fair value under fair value option, excluding trading account securities—net (Note 31)</t>
        </is>
      </c>
      <c r="B13" s="5" t="n">
        <v>5002</v>
      </c>
      <c r="C13" s="5" t="n">
        <v>2894</v>
      </c>
      <c r="D13" s="5" t="n">
        <v>13880</v>
      </c>
    </row>
    <row r="14">
      <c r="A14" s="4" t="inlineStr">
        <is>
          <t>Foreign exchange (gains) losses—net</t>
        </is>
      </c>
      <c r="B14" s="5" t="n">
        <v>-103917</v>
      </c>
      <c r="C14" s="5" t="n">
        <v>544763</v>
      </c>
      <c r="D14" s="5" t="n">
        <v>565304</v>
      </c>
    </row>
    <row r="15">
      <c r="A15" s="4" t="inlineStr">
        <is>
          <t>Equity in earnings of equity method investees—net</t>
        </is>
      </c>
      <c r="B15" s="5" t="n">
        <v>-355730</v>
      </c>
      <c r="C15" s="5" t="n">
        <v>-282712</v>
      </c>
      <c r="D15" s="5" t="n">
        <v>-209732</v>
      </c>
    </row>
    <row r="16">
      <c r="A16" s="4" t="inlineStr">
        <is>
          <t>Provision (benefit) for deferred income tax expense</t>
        </is>
      </c>
      <c r="B16" s="5" t="n">
        <v>266273</v>
      </c>
      <c r="C16" s="5" t="n">
        <v>-60967</v>
      </c>
      <c r="D16" s="5" t="n">
        <v>-47796</v>
      </c>
    </row>
    <row r="17">
      <c r="A17" s="4" t="inlineStr">
        <is>
          <t>Decrease (increase) in trading account assets, excluding foreign exchange contracts</t>
        </is>
      </c>
      <c r="B17" s="5" t="n">
        <v>1351570</v>
      </c>
      <c r="C17" s="5" t="n">
        <v>-4902492</v>
      </c>
      <c r="D17" s="5" t="n">
        <v>-2695035</v>
      </c>
    </row>
    <row r="18">
      <c r="A18" s="4" t="inlineStr">
        <is>
          <t>Increase (decrease) in trading account liabilities, excluding foreign exchange contracts</t>
        </is>
      </c>
      <c r="B18" s="5" t="n">
        <v>-1463152</v>
      </c>
      <c r="C18" s="5" t="n">
        <v>2217808</v>
      </c>
      <c r="D18" s="5" t="n">
        <v>1370846</v>
      </c>
    </row>
    <row r="19">
      <c r="A19" s="4" t="inlineStr">
        <is>
          <t>Net increase in collateral for derivative transactions</t>
        </is>
      </c>
      <c r="B19" s="5" t="n">
        <v>-421781</v>
      </c>
      <c r="C19" s="5" t="n">
        <v>-217864</v>
      </c>
      <c r="D19" s="5" t="n">
        <v>-79338</v>
      </c>
    </row>
    <row r="20">
      <c r="A20" s="4" t="inlineStr">
        <is>
          <t>Net decrease (increase) in margin for listed derivative transactions</t>
        </is>
      </c>
      <c r="B20" s="5" t="n">
        <v>20984</v>
      </c>
      <c r="C20" s="5" t="n">
        <v>-279844</v>
      </c>
      <c r="D20" s="5" t="n">
        <v>-87075</v>
      </c>
    </row>
    <row r="21">
      <c r="A21" s="4" t="inlineStr">
        <is>
          <t>Increase in cash collateral for the use of the Bank of Japan's settlement infrastructure</t>
        </is>
      </c>
      <c r="B21" s="5" t="n">
        <v>-33292</v>
      </c>
      <c r="C21" s="5" t="n">
        <v>-54018</v>
      </c>
      <c r="D21" s="5" t="n">
        <v>-60462</v>
      </c>
    </row>
    <row r="22">
      <c r="A22" s="4" t="inlineStr">
        <is>
          <t>Other—net</t>
        </is>
      </c>
      <c r="B22" s="5" t="n">
        <v>-269437</v>
      </c>
      <c r="C22" s="5" t="n">
        <v>-292664</v>
      </c>
      <c r="D22" s="5" t="n">
        <v>-77228</v>
      </c>
    </row>
    <row r="23">
      <c r="A23" s="4" t="inlineStr">
        <is>
          <t>Net cash provided by (used in) operating activities</t>
        </is>
      </c>
      <c r="B23" s="5" t="n">
        <v>-245067</v>
      </c>
      <c r="C23" s="5" t="n">
        <v>-1355900</v>
      </c>
      <c r="D23" s="5" t="n">
        <v>228334</v>
      </c>
    </row>
    <row r="24">
      <c r="A24" s="3" t="inlineStr">
        <is>
          <t>Cash flows from investing activities:</t>
        </is>
      </c>
    </row>
    <row r="25">
      <c r="A25" s="4" t="inlineStr">
        <is>
          <t>Proceeds from sales of Available-for-sale debt securities (including proceeds from debt securities under the fair value option) (Note 3)</t>
        </is>
      </c>
      <c r="B25" s="5" t="n">
        <v>62660266</v>
      </c>
      <c r="C25" s="5" t="n">
        <v>60731107</v>
      </c>
      <c r="D25" s="5" t="n">
        <v>31283601</v>
      </c>
    </row>
    <row r="26">
      <c r="A26" s="4" t="inlineStr">
        <is>
          <t>Proceeds from maturities of Available-for-sale debt securities (including proceeds from debt securities under the fair value option) (Note 3)</t>
        </is>
      </c>
      <c r="B26" s="5" t="n">
        <v>43245884</v>
      </c>
      <c r="C26" s="5" t="n">
        <v>24335639</v>
      </c>
      <c r="D26" s="5" t="n">
        <v>26448801</v>
      </c>
    </row>
    <row r="27">
      <c r="A27" s="4" t="inlineStr">
        <is>
          <t>Purchases of Available-for-sale debt securities (including purchases of debt securities under the fair value option) (Note 3)</t>
        </is>
      </c>
      <c r="B27" s="5" t="n">
        <v>-115383753</v>
      </c>
      <c r="C27" s="5" t="n">
        <v>-87618074</v>
      </c>
      <c r="D27" s="5" t="n">
        <v>-62309072</v>
      </c>
    </row>
    <row r="28">
      <c r="A28" s="4" t="inlineStr">
        <is>
          <t>Proceeds from maturities of Held-to-maturity debt securities</t>
        </is>
      </c>
      <c r="B28" s="5" t="n">
        <v>605781</v>
      </c>
      <c r="C28" s="5" t="n">
        <v>708068</v>
      </c>
      <c r="D28" s="5" t="n">
        <v>560646</v>
      </c>
    </row>
    <row r="29">
      <c r="A29" s="4" t="inlineStr">
        <is>
          <t>Purchases of Held-to-maturity debt securities</t>
        </is>
      </c>
      <c r="B29" s="5" t="n">
        <v>-382159</v>
      </c>
      <c r="C29" s="5" t="n">
        <v>-495346</v>
      </c>
      <c r="D29" s="5" t="n">
        <v>-1192989</v>
      </c>
    </row>
    <row r="30">
      <c r="A30" s="4" t="inlineStr">
        <is>
          <t>Proceeds from sales and redemption of Equity securities (including proceeds from equity securities under the fair value option)</t>
        </is>
      </c>
      <c r="B30" s="5" t="n">
        <v>1903784</v>
      </c>
      <c r="C30" s="5" t="n">
        <v>3871908</v>
      </c>
      <c r="D30" s="5" t="n">
        <v>2722948</v>
      </c>
    </row>
    <row r="31">
      <c r="A31" s="4" t="inlineStr">
        <is>
          <t>Purchases of Equity securities (including purchases of equity securities under the fair value option)</t>
        </is>
      </c>
      <c r="B31" s="5" t="n">
        <v>-1561344</v>
      </c>
      <c r="C31" s="5" t="n">
        <v>-3129666</v>
      </c>
      <c r="D31" s="5" t="n">
        <v>-2770356</v>
      </c>
    </row>
    <row r="32">
      <c r="A32" s="4" t="inlineStr">
        <is>
          <t>Purchase of common stock in Bank Danamon, an equity method investee of BK (Note 2)</t>
        </is>
      </c>
      <c r="D32" s="5" t="n">
        <v>-132335</v>
      </c>
    </row>
    <row r="33">
      <c r="A33" s="4" t="inlineStr">
        <is>
          <t>Acquisition of Bank Danamon, a subsidiary of BK, net of cash acquired (Note 2)</t>
        </is>
      </c>
      <c r="C33" s="5" t="n">
        <v>-243597</v>
      </c>
    </row>
    <row r="34">
      <c r="A34" s="4" t="inlineStr">
        <is>
          <t>Acquisition of FSI (formerly, Colonial First State Global Asset Management), subsidiaries of TB, net of cash acquired (Note 2)</t>
        </is>
      </c>
      <c r="C34" s="5" t="n">
        <v>-249615</v>
      </c>
    </row>
    <row r="35">
      <c r="A35" s="4" t="inlineStr">
        <is>
          <t>Acquisition of DVB Bank's Aviation Finance Division, net of cash acquired (Note 2)</t>
        </is>
      </c>
      <c r="C35" s="5" t="n">
        <v>-555250</v>
      </c>
    </row>
    <row r="36">
      <c r="A36" s="4" t="inlineStr">
        <is>
          <t>Net decrease (increase) in loans</t>
        </is>
      </c>
      <c r="B36" s="5" t="n">
        <v>2939996</v>
      </c>
      <c r="C36" s="5" t="n">
        <v>-1631085</v>
      </c>
      <c r="D36" s="5" t="n">
        <v>330198</v>
      </c>
    </row>
    <row r="37">
      <c r="A37" s="4" t="inlineStr">
        <is>
          <t>Net decrease (increase) in call loans, funds sold, and receivables under resale agreements and securities borrowing transactions</t>
        </is>
      </c>
      <c r="B37" s="5" t="n">
        <v>9833348</v>
      </c>
      <c r="C37" s="5" t="n">
        <v>-13714288</v>
      </c>
      <c r="D37" s="5" t="n">
        <v>627327</v>
      </c>
    </row>
    <row r="38">
      <c r="A38" s="4" t="inlineStr">
        <is>
          <t>Proceeds from sales of premises and equipment</t>
        </is>
      </c>
      <c r="B38" s="5" t="n">
        <v>41472</v>
      </c>
      <c r="C38" s="5" t="n">
        <v>64400</v>
      </c>
      <c r="D38" s="5" t="n">
        <v>26191</v>
      </c>
    </row>
    <row r="39">
      <c r="A39" s="4" t="inlineStr">
        <is>
          <t>Capital expenditures for premises and equipment</t>
        </is>
      </c>
      <c r="B39" s="5" t="n">
        <v>-116707</v>
      </c>
      <c r="C39" s="5" t="n">
        <v>-123804</v>
      </c>
      <c r="D39" s="5" t="n">
        <v>-126479</v>
      </c>
    </row>
    <row r="40">
      <c r="A40" s="4" t="inlineStr">
        <is>
          <t>Purchases of intangible assets</t>
        </is>
      </c>
      <c r="B40" s="5" t="n">
        <v>-250061</v>
      </c>
      <c r="C40" s="5" t="n">
        <v>-308081</v>
      </c>
      <c r="D40" s="5" t="n">
        <v>-276880</v>
      </c>
    </row>
    <row r="41">
      <c r="A41" s="4" t="inlineStr">
        <is>
          <t>Proceeds from sales and dispositions of investments in equity method investees</t>
        </is>
      </c>
      <c r="B41" s="5" t="n">
        <v>64011</v>
      </c>
      <c r="C41" s="5" t="n">
        <v>171882</v>
      </c>
      <c r="D41" s="5" t="n">
        <v>161566</v>
      </c>
    </row>
    <row r="42">
      <c r="A42" s="4" t="inlineStr">
        <is>
          <t>Proceeds from sales of consolidated VIEs and subsidiaries—net</t>
        </is>
      </c>
      <c r="B42" s="5" t="n">
        <v>71643</v>
      </c>
      <c r="C42" s="5" t="n">
        <v>168970</v>
      </c>
      <c r="D42" s="5" t="n">
        <v>64395</v>
      </c>
    </row>
    <row r="43">
      <c r="A43" s="4" t="inlineStr">
        <is>
          <t>Other—net</t>
        </is>
      </c>
      <c r="B43" s="5" t="n">
        <v>-14802</v>
      </c>
      <c r="C43" s="5" t="n">
        <v>-68611</v>
      </c>
      <c r="D43" s="5" t="n">
        <v>-49590</v>
      </c>
    </row>
    <row r="44">
      <c r="A44" s="4" t="inlineStr">
        <is>
          <t>Net cash provided by (used in) investing activities</t>
        </is>
      </c>
      <c r="B44" s="5" t="n">
        <v>3657359</v>
      </c>
      <c r="C44" s="5" t="n">
        <v>-18085443</v>
      </c>
      <c r="D44" s="5" t="n">
        <v>-4632028</v>
      </c>
    </row>
    <row r="45">
      <c r="A45" s="3" t="inlineStr">
        <is>
          <t>Cash flows from financing activities:</t>
        </is>
      </c>
    </row>
    <row r="46">
      <c r="A46" s="4" t="inlineStr">
        <is>
          <t>Net increase in deposits</t>
        </is>
      </c>
      <c r="B46" s="5" t="n">
        <v>23428386</v>
      </c>
      <c r="C46" s="5" t="n">
        <v>5746624</v>
      </c>
      <c r="D46" s="5" t="n">
        <v>3602674</v>
      </c>
    </row>
    <row r="47">
      <c r="A47" s="4" t="inlineStr">
        <is>
          <t>Net increase (decrease) in call money, funds purchased, and payables under repurchase agreements and securities lending transactions</t>
        </is>
      </c>
      <c r="B47" s="5" t="n">
        <v>-8523347</v>
      </c>
      <c r="C47" s="5" t="n">
        <v>8077351</v>
      </c>
      <c r="D47" s="5" t="n">
        <v>-303042</v>
      </c>
    </row>
    <row r="48">
      <c r="A48" s="4" t="inlineStr">
        <is>
          <t>Net increase (decrease) in due to trust account and other short-term borrowings</t>
        </is>
      </c>
      <c r="B48" s="5" t="n">
        <v>-939069</v>
      </c>
      <c r="C48" s="5" t="n">
        <v>9944171</v>
      </c>
      <c r="D48" s="5" t="n">
        <v>-768649</v>
      </c>
    </row>
    <row r="49">
      <c r="A49" s="4" t="inlineStr">
        <is>
          <t>Proceeds from issuance of long-term debt</t>
        </is>
      </c>
      <c r="B49" s="5" t="n">
        <v>18707004</v>
      </c>
      <c r="C49" s="5" t="n">
        <v>4999531</v>
      </c>
      <c r="D49" s="5" t="n">
        <v>5020636</v>
      </c>
    </row>
    <row r="50">
      <c r="A50" s="4" t="inlineStr">
        <is>
          <t>Repayments of long-term debt</t>
        </is>
      </c>
      <c r="B50" s="5" t="n">
        <v>-11360120</v>
      </c>
      <c r="C50" s="5" t="n">
        <v>-4983073</v>
      </c>
      <c r="D50" s="5" t="n">
        <v>-4236887</v>
      </c>
    </row>
    <row r="51">
      <c r="A51" s="4" t="inlineStr">
        <is>
          <t>Proceeds from sales of treasury stock</t>
        </is>
      </c>
      <c r="B51" s="5" t="n">
        <v>899</v>
      </c>
      <c r="C51" s="5" t="n">
        <v>1235</v>
      </c>
      <c r="D51" s="5" t="n">
        <v>2322</v>
      </c>
    </row>
    <row r="52">
      <c r="A52" s="4" t="inlineStr">
        <is>
          <t>Payments for acquisition of treasury stock (Note 18)</t>
        </is>
      </c>
      <c r="B52" s="5" t="n">
        <v>-20</v>
      </c>
      <c r="C52" s="5" t="n">
        <v>-50028</v>
      </c>
      <c r="D52" s="5" t="n">
        <v>-159962</v>
      </c>
    </row>
    <row r="53">
      <c r="A53" s="4" t="inlineStr">
        <is>
          <t>Dividends paid</t>
        </is>
      </c>
      <c r="B53" s="5" t="n">
        <v>-321024</v>
      </c>
      <c r="C53" s="5" t="n">
        <v>-303728</v>
      </c>
      <c r="D53" s="5" t="n">
        <v>-275581</v>
      </c>
    </row>
    <row r="54">
      <c r="A54" s="4" t="inlineStr">
        <is>
          <t>Dividends paid by subsidiaries to noncontrolling interests</t>
        </is>
      </c>
      <c r="B54" s="5" t="n">
        <v>-6523</v>
      </c>
      <c r="C54" s="5" t="n">
        <v>-8487</v>
      </c>
      <c r="D54" s="5" t="n">
        <v>-15853</v>
      </c>
    </row>
    <row r="55">
      <c r="A55" s="4" t="inlineStr">
        <is>
          <t>Other—net</t>
        </is>
      </c>
      <c r="B55" s="5" t="n">
        <v>-22566</v>
      </c>
      <c r="C55" s="5" t="n">
        <v>358922</v>
      </c>
      <c r="D55" s="5" t="n">
        <v>197673</v>
      </c>
    </row>
    <row r="56">
      <c r="A56" s="4" t="inlineStr">
        <is>
          <t>Net cash provided by financing activities</t>
        </is>
      </c>
      <c r="B56" s="5" t="n">
        <v>20963620</v>
      </c>
      <c r="C56" s="5" t="n">
        <v>23782518</v>
      </c>
      <c r="D56" s="5" t="n">
        <v>3063331</v>
      </c>
    </row>
    <row r="57">
      <c r="A57" s="4" t="inlineStr">
        <is>
          <t>Effect of exchange rate changes on cash and cash equivalents</t>
        </is>
      </c>
      <c r="B57" s="5" t="n">
        <v>397287</v>
      </c>
      <c r="C57" s="5" t="n">
        <v>-362652</v>
      </c>
      <c r="D57" s="5" t="n">
        <v>43975</v>
      </c>
    </row>
    <row r="58">
      <c r="A58" s="4" t="inlineStr">
        <is>
          <t>Net increase (decrease) in cash and cash equivalents</t>
        </is>
      </c>
      <c r="B58" s="5" t="n">
        <v>24773199</v>
      </c>
      <c r="C58" s="5" t="n">
        <v>3978523</v>
      </c>
      <c r="D58" s="5" t="n">
        <v>-1296388</v>
      </c>
    </row>
    <row r="59">
      <c r="A59" s="4" t="inlineStr">
        <is>
          <t>Cash and cash equivalents at beginning of fiscal year</t>
        </is>
      </c>
      <c r="B59" s="5" t="n">
        <v>78555591</v>
      </c>
      <c r="C59" s="5" t="n">
        <v>74577068</v>
      </c>
      <c r="D59" s="5" t="n">
        <v>75873456</v>
      </c>
    </row>
    <row r="60">
      <c r="A60" s="4" t="inlineStr">
        <is>
          <t>Cash and cash equivalents: Cash, due from banks and interest-earning deposits in other banks</t>
        </is>
      </c>
      <c r="B60" s="5" t="n">
        <v>103324201</v>
      </c>
      <c r="C60" s="5" t="n">
        <v>78549712</v>
      </c>
      <c r="D60" s="5" t="n">
        <v>74571260</v>
      </c>
    </row>
    <row r="61">
      <c r="A61" s="4" t="inlineStr">
        <is>
          <t>Cash and cash equivalents: Restricted cash included in other assets</t>
        </is>
      </c>
      <c r="B61" s="5" t="n">
        <v>4589</v>
      </c>
      <c r="C61" s="5" t="n">
        <v>5879</v>
      </c>
      <c r="D61" s="5" t="n">
        <v>5808</v>
      </c>
    </row>
    <row r="62">
      <c r="A62" s="4" t="inlineStr">
        <is>
          <t>Cash and cash equivalents at end of fiscal year</t>
        </is>
      </c>
      <c r="B62" s="5" t="n">
        <v>103328790</v>
      </c>
      <c r="C62" s="5" t="n">
        <v>78555591</v>
      </c>
      <c r="D62" s="5" t="n">
        <v>74577068</v>
      </c>
    </row>
    <row r="63">
      <c r="A63" s="3" t="inlineStr">
        <is>
          <t>Cash paid during the fiscal year for:</t>
        </is>
      </c>
    </row>
    <row r="64">
      <c r="A64" s="4" t="inlineStr">
        <is>
          <t>Interest</t>
        </is>
      </c>
      <c r="B64" s="5" t="n">
        <v>879917</v>
      </c>
      <c r="C64" s="5" t="n">
        <v>1759239</v>
      </c>
      <c r="D64" s="5" t="n">
        <v>1488136</v>
      </c>
    </row>
    <row r="65">
      <c r="A65" s="4" t="inlineStr">
        <is>
          <t>Income taxes, net of refunds</t>
        </is>
      </c>
      <c r="B65" s="5" t="n">
        <v>124705</v>
      </c>
      <c r="C65" s="5" t="n">
        <v>128124</v>
      </c>
      <c r="D65" s="5" t="n">
        <v>302019</v>
      </c>
    </row>
    <row r="66">
      <c r="A66" s="3" t="inlineStr">
        <is>
          <t>Non-cash investing and financing activities:</t>
        </is>
      </c>
    </row>
    <row r="67">
      <c r="A67" s="4" t="inlineStr">
        <is>
          <t>Assets acquired under finance lease arrangements (Note 7)</t>
        </is>
      </c>
      <c r="B67" s="5" t="n">
        <v>3487</v>
      </c>
      <c r="C67" s="5" t="n">
        <v>12754</v>
      </c>
      <c r="D67" s="5" t="n">
        <v>11280</v>
      </c>
    </row>
    <row r="68">
      <c r="A68" s="4" t="inlineStr">
        <is>
          <t>Assets acquired under operating lease arrangements (Note 7)</t>
        </is>
      </c>
      <c r="B68" s="6" t="n">
        <v>50564</v>
      </c>
      <c r="C68" s="5" t="n">
        <v>46482</v>
      </c>
    </row>
    <row r="69">
      <c r="A69" s="4" t="inlineStr">
        <is>
          <t>Available-for-sale debt securities transferred to Held-to-maturity debt securities</t>
        </is>
      </c>
      <c r="D69" s="5" t="n">
        <v>221537</v>
      </c>
    </row>
    <row r="70">
      <c r="A70" s="4" t="inlineStr">
        <is>
          <t>Marketable Equity Securities issued by Bank Danamon transferred to investments in subsidiaries and affiliates (Note 2)</t>
        </is>
      </c>
      <c r="D70" s="6" t="n">
        <v>98934</v>
      </c>
    </row>
    <row r="71">
      <c r="A71" s="3" t="inlineStr">
        <is>
          <t>Acquisition of Bank Danamon, a subsidiary of BK (Note 2):</t>
        </is>
      </c>
    </row>
    <row r="72">
      <c r="A72" s="4" t="inlineStr">
        <is>
          <t>Fair value of assets acquired, excluding cash and cash equivalents</t>
        </is>
      </c>
      <c r="C72" s="5" t="n">
        <v>1811160</v>
      </c>
    </row>
    <row r="73">
      <c r="A73" s="4" t="inlineStr">
        <is>
          <t>Fair value of liabilities assumed</t>
        </is>
      </c>
      <c r="C73" s="5" t="n">
        <v>1242115</v>
      </c>
    </row>
    <row r="74">
      <c r="A74" s="4" t="inlineStr">
        <is>
          <t>Fair value of noncontrolling interests</t>
        </is>
      </c>
      <c r="C74" s="5" t="n">
        <v>51314</v>
      </c>
    </row>
    <row r="75">
      <c r="A75" s="3" t="inlineStr">
        <is>
          <t>Acquisition of FSI (formerly, Colonial First State Global Asset Management), subsidiaries of TB (Note 2):</t>
        </is>
      </c>
    </row>
    <row r="76">
      <c r="A76" s="4" t="inlineStr">
        <is>
          <t>Fair value of assets acquired, excluding cash and cash equivalents</t>
        </is>
      </c>
      <c r="C76" s="5" t="n">
        <v>332914</v>
      </c>
    </row>
    <row r="77">
      <c r="A77" s="4" t="inlineStr">
        <is>
          <t>Fair value of liabilities assumed</t>
        </is>
      </c>
      <c r="C77" s="5" t="n">
        <v>68519</v>
      </c>
    </row>
    <row r="78">
      <c r="A78" s="3" t="inlineStr">
        <is>
          <t>Acquisition of DVB Bank's Aviation Finance Division (Note 2):</t>
        </is>
      </c>
    </row>
    <row r="79">
      <c r="A79" s="4" t="inlineStr">
        <is>
          <t>Fair value of assets acquired</t>
        </is>
      </c>
      <c r="C79" s="5" t="n">
        <v>572487</v>
      </c>
    </row>
    <row r="80">
      <c r="A80" s="4" t="inlineStr">
        <is>
          <t>Fair value of liabilities assumed</t>
        </is>
      </c>
      <c r="C80" s="6" t="n">
        <v>259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by Contractual Maturity) (Detail) - JPY (¥) ¥ in Millions</t>
        </is>
      </c>
      <c r="B1" s="2" t="inlineStr">
        <is>
          <t>Mar. 31, 2021</t>
        </is>
      </c>
      <c r="C1" s="2" t="inlineStr">
        <is>
          <t>Mar. 31, 2020</t>
        </is>
      </c>
    </row>
    <row r="2">
      <c r="A2" s="3" t="inlineStr">
        <is>
          <t>Held-to-maturity debt securities, Amortized cost:</t>
        </is>
      </c>
    </row>
    <row r="3">
      <c r="A3" s="4" t="inlineStr">
        <is>
          <t>Due in one year or less</t>
        </is>
      </c>
      <c r="B3" s="6" t="n">
        <v>14562</v>
      </c>
    </row>
    <row r="4">
      <c r="A4" s="4" t="inlineStr">
        <is>
          <t>Due from one year to five years</t>
        </is>
      </c>
      <c r="B4" s="5" t="n">
        <v>1179959</v>
      </c>
    </row>
    <row r="5">
      <c r="A5" s="4" t="inlineStr">
        <is>
          <t>Due from five years to ten years</t>
        </is>
      </c>
      <c r="B5" s="5" t="n">
        <v>826833</v>
      </c>
    </row>
    <row r="6">
      <c r="A6" s="4" t="inlineStr">
        <is>
          <t>Due after ten years</t>
        </is>
      </c>
      <c r="B6" s="5" t="n">
        <v>1882409</v>
      </c>
    </row>
    <row r="7">
      <c r="A7" s="4" t="inlineStr">
        <is>
          <t>Held-to-maturity debt securities, Amortized cost</t>
        </is>
      </c>
      <c r="B7" s="5" t="n">
        <v>3903763</v>
      </c>
      <c r="C7" s="6" t="n">
        <v>4165781</v>
      </c>
    </row>
    <row r="8">
      <c r="A8" s="3" t="inlineStr">
        <is>
          <t>Held-to-maturity debt securities, Fair value:</t>
        </is>
      </c>
    </row>
    <row r="9">
      <c r="A9" s="4" t="inlineStr">
        <is>
          <t>Due in one year or less</t>
        </is>
      </c>
      <c r="B9" s="5" t="n">
        <v>14572</v>
      </c>
    </row>
    <row r="10">
      <c r="A10" s="4" t="inlineStr">
        <is>
          <t>Due from one year to five years</t>
        </is>
      </c>
      <c r="B10" s="5" t="n">
        <v>1205257</v>
      </c>
    </row>
    <row r="11">
      <c r="A11" s="4" t="inlineStr">
        <is>
          <t>Due from five years to ten years</t>
        </is>
      </c>
      <c r="B11" s="5" t="n">
        <v>827481</v>
      </c>
    </row>
    <row r="12">
      <c r="A12" s="4" t="inlineStr">
        <is>
          <t>Due after ten years</t>
        </is>
      </c>
      <c r="B12" s="5" t="n">
        <v>1891833</v>
      </c>
    </row>
    <row r="13">
      <c r="A13" s="4" t="inlineStr">
        <is>
          <t>Held-to-maturity debt securities, Fair value</t>
        </is>
      </c>
      <c r="B13" s="5" t="n">
        <v>3939143</v>
      </c>
      <c r="C13" s="5" t="n">
        <v>4177894</v>
      </c>
    </row>
    <row r="14">
      <c r="A14" s="3" t="inlineStr">
        <is>
          <t>Available-for-sale debt securities, Fair value:</t>
        </is>
      </c>
    </row>
    <row r="15">
      <c r="A15" s="4" t="inlineStr">
        <is>
          <t>Due in one year or less</t>
        </is>
      </c>
      <c r="B15" s="5" t="n">
        <v>24815321</v>
      </c>
    </row>
    <row r="16">
      <c r="A16" s="4" t="inlineStr">
        <is>
          <t>Due from one year to five years</t>
        </is>
      </c>
      <c r="B16" s="5" t="n">
        <v>8129683</v>
      </c>
    </row>
    <row r="17">
      <c r="A17" s="4" t="inlineStr">
        <is>
          <t>Due from five years to ten years</t>
        </is>
      </c>
      <c r="B17" s="5" t="n">
        <v>8549713</v>
      </c>
    </row>
    <row r="18">
      <c r="A18" s="4" t="inlineStr">
        <is>
          <t>Due after ten years</t>
        </is>
      </c>
      <c r="B18" s="5" t="n">
        <v>5623096</v>
      </c>
    </row>
    <row r="19">
      <c r="A19" s="4" t="inlineStr">
        <is>
          <t>Available-for-sale debt securities, Fair value</t>
        </is>
      </c>
      <c r="B19" s="6" t="n">
        <v>47117813</v>
      </c>
      <c r="C19" s="6" t="n">
        <v>342002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s by Length and Category in Continuous Loss Position) (Detail) ¥ in Millions</t>
        </is>
      </c>
      <c r="B1" s="2" t="inlineStr">
        <is>
          <t>Mar. 31, 2021JPY (¥)Securities</t>
        </is>
      </c>
      <c r="C1" s="2" t="inlineStr">
        <is>
          <t>Mar. 31, 2020JPY (¥)Securities</t>
        </is>
      </c>
    </row>
    <row r="2">
      <c r="A2" s="3" t="inlineStr">
        <is>
          <t>Investment Securities [Line Items]</t>
        </is>
      </c>
    </row>
    <row r="3">
      <c r="A3" s="4" t="inlineStr">
        <is>
          <t>Available-for-sale debt securities, Fair value, Less than 12 months</t>
        </is>
      </c>
      <c r="B3" s="6" t="n">
        <v>14238837</v>
      </c>
      <c r="C3" s="6" t="n">
        <v>14344490</v>
      </c>
    </row>
    <row r="4">
      <c r="A4" s="4" t="inlineStr">
        <is>
          <t>Available-for-sale debt securities, Gross unrealized losses, Less than 12 months</t>
        </is>
      </c>
      <c r="B4" s="5" t="n">
        <v>46545</v>
      </c>
      <c r="C4" s="5" t="n">
        <v>44087</v>
      </c>
    </row>
    <row r="5">
      <c r="A5" s="4" t="inlineStr">
        <is>
          <t>Available-for-sale debt securities, Fair value, 12 months or more</t>
        </is>
      </c>
      <c r="B5" s="5" t="n">
        <v>1199049</v>
      </c>
      <c r="C5" s="5" t="n">
        <v>646265</v>
      </c>
    </row>
    <row r="6">
      <c r="A6" s="4" t="inlineStr">
        <is>
          <t>Available-for-sale debt securities, Gross unrealized losses, 12 months or more</t>
        </is>
      </c>
      <c r="B6" s="5" t="n">
        <v>12678</v>
      </c>
      <c r="C6" s="5" t="n">
        <v>6808</v>
      </c>
    </row>
    <row r="7">
      <c r="A7" s="4" t="inlineStr">
        <is>
          <t>Available-for-sale debt securities, Fair value, Total</t>
        </is>
      </c>
      <c r="B7" s="5" t="n">
        <v>15437886</v>
      </c>
      <c r="C7" s="5" t="n">
        <v>14990755</v>
      </c>
    </row>
    <row r="8">
      <c r="A8" s="4" t="inlineStr">
        <is>
          <t>Available-for-sale debt securities, Gross unrealized losses, Total</t>
        </is>
      </c>
      <c r="B8" s="6" t="n">
        <v>59223</v>
      </c>
      <c r="C8" s="6" t="n">
        <v>50895</v>
      </c>
    </row>
    <row r="9">
      <c r="A9" s="4" t="inlineStr">
        <is>
          <t>Available-for-sale debt securities, Number of securities | Securities</t>
        </is>
      </c>
      <c r="B9" s="5" t="n">
        <v>1235</v>
      </c>
      <c r="C9" s="5" t="n">
        <v>1408</v>
      </c>
    </row>
    <row r="10">
      <c r="A10" s="4" t="inlineStr">
        <is>
          <t>Held-to-maturity debt securities, Fair value, Less than 12 months</t>
        </is>
      </c>
      <c r="C10" s="6" t="n">
        <v>811706</v>
      </c>
    </row>
    <row r="11">
      <c r="A11" s="4" t="inlineStr">
        <is>
          <t>Held-to-maturity debt securities, Gross unrealized losses, Less than 12 months</t>
        </is>
      </c>
      <c r="C11" s="5" t="n">
        <v>10290</v>
      </c>
    </row>
    <row r="12">
      <c r="A12" s="4" t="inlineStr">
        <is>
          <t>Held-to-maturity debt securities, Fair value, 12 months or more</t>
        </is>
      </c>
      <c r="C12" s="5" t="n">
        <v>1754352</v>
      </c>
    </row>
    <row r="13">
      <c r="A13" s="4" t="inlineStr">
        <is>
          <t>Held-to-maturity debt securities, Gross unrealized losses, 12 months or more</t>
        </is>
      </c>
      <c r="C13" s="5" t="n">
        <v>21444</v>
      </c>
    </row>
    <row r="14">
      <c r="A14" s="4" t="inlineStr">
        <is>
          <t>Held-to-maturity debt securities, Fair value, Total</t>
        </is>
      </c>
      <c r="C14" s="5" t="n">
        <v>2566058</v>
      </c>
    </row>
    <row r="15">
      <c r="A15" s="4" t="inlineStr">
        <is>
          <t>Held-to-maturity debt securities, Gross unrealized losses, Total</t>
        </is>
      </c>
      <c r="C15" s="6" t="n">
        <v>31734</v>
      </c>
    </row>
    <row r="16">
      <c r="A16" s="4" t="inlineStr">
        <is>
          <t>Held-to-maturity debt securities, Number of securities | Securities</t>
        </is>
      </c>
      <c r="C16" s="5" t="n">
        <v>398</v>
      </c>
    </row>
    <row r="17">
      <c r="A17" s="4" t="inlineStr">
        <is>
          <t>Japanese National Government and Japanese Government Agency Bonds [Member]</t>
        </is>
      </c>
    </row>
    <row r="18">
      <c r="A18" s="3" t="inlineStr">
        <is>
          <t>Investment Securities [Line Items]</t>
        </is>
      </c>
    </row>
    <row r="19">
      <c r="A19" s="4" t="inlineStr">
        <is>
          <t>Available-for-sale debt securities, Fair value, Less than 12 months</t>
        </is>
      </c>
      <c r="B19" s="6" t="n">
        <v>12098437</v>
      </c>
      <c r="C19" s="6" t="n">
        <v>11781600</v>
      </c>
    </row>
    <row r="20">
      <c r="A20" s="4" t="inlineStr">
        <is>
          <t>Available-for-sale debt securities, Gross unrealized losses, Less than 12 months</t>
        </is>
      </c>
      <c r="B20" s="5" t="n">
        <v>31055</v>
      </c>
      <c r="C20" s="5" t="n">
        <v>30961</v>
      </c>
    </row>
    <row r="21">
      <c r="A21" s="4" t="inlineStr">
        <is>
          <t>Available-for-sale debt securities, Fair value, 12 months or more</t>
        </is>
      </c>
      <c r="B21" s="5" t="n">
        <v>429235</v>
      </c>
      <c r="C21" s="4" t="inlineStr">
        <is>
          <t xml:space="preserve"> </t>
        </is>
      </c>
    </row>
    <row r="22">
      <c r="A22" s="4" t="inlineStr">
        <is>
          <t>Available-for-sale debt securities, Gross unrealized losses, 12 months or more</t>
        </is>
      </c>
      <c r="B22" s="5" t="n">
        <v>9823</v>
      </c>
      <c r="C22" s="4" t="inlineStr">
        <is>
          <t xml:space="preserve"> </t>
        </is>
      </c>
    </row>
    <row r="23">
      <c r="A23" s="4" t="inlineStr">
        <is>
          <t>Available-for-sale debt securities, Fair value, Total</t>
        </is>
      </c>
      <c r="B23" s="5" t="n">
        <v>12527672</v>
      </c>
      <c r="C23" s="5" t="n">
        <v>11781600</v>
      </c>
    </row>
    <row r="24">
      <c r="A24" s="4" t="inlineStr">
        <is>
          <t>Available-for-sale debt securities, Gross unrealized losses, Total</t>
        </is>
      </c>
      <c r="B24" s="6" t="n">
        <v>40878</v>
      </c>
      <c r="C24" s="6" t="n">
        <v>30961</v>
      </c>
    </row>
    <row r="25">
      <c r="A25" s="4" t="inlineStr">
        <is>
          <t>Available-for-sale debt securities, Number of securities | Securities</t>
        </is>
      </c>
      <c r="B25" s="5" t="n">
        <v>286</v>
      </c>
      <c r="C25" s="5" t="n">
        <v>202</v>
      </c>
    </row>
    <row r="26">
      <c r="A26" s="4" t="inlineStr">
        <is>
          <t>Japanese Prefectural and Municipal Bonds [Member]</t>
        </is>
      </c>
    </row>
    <row r="27">
      <c r="A27" s="3" t="inlineStr">
        <is>
          <t>Investment Securities [Line Items]</t>
        </is>
      </c>
    </row>
    <row r="28">
      <c r="A28" s="4" t="inlineStr">
        <is>
          <t>Available-for-sale debt securities, Fair value, Less than 12 months</t>
        </is>
      </c>
      <c r="B28" s="6" t="n">
        <v>870007</v>
      </c>
      <c r="C28" s="6" t="n">
        <v>935540</v>
      </c>
    </row>
    <row r="29">
      <c r="A29" s="4" t="inlineStr">
        <is>
          <t>Available-for-sale debt securities, Gross unrealized losses, Less than 12 months</t>
        </is>
      </c>
      <c r="B29" s="5" t="n">
        <v>1584</v>
      </c>
      <c r="C29" s="5" t="n">
        <v>2202</v>
      </c>
    </row>
    <row r="30">
      <c r="A30" s="4" t="inlineStr">
        <is>
          <t>Available-for-sale debt securities, Fair value, 12 months or more</t>
        </is>
      </c>
      <c r="B30" s="5" t="n">
        <v>276172</v>
      </c>
      <c r="C30" s="4" t="inlineStr">
        <is>
          <t xml:space="preserve"> </t>
        </is>
      </c>
    </row>
    <row r="31">
      <c r="A31" s="4" t="inlineStr">
        <is>
          <t>Available-for-sale debt securities, Gross unrealized losses, 12 months or more</t>
        </is>
      </c>
      <c r="B31" s="5" t="n">
        <v>1231</v>
      </c>
      <c r="C31" s="4" t="inlineStr">
        <is>
          <t xml:space="preserve"> </t>
        </is>
      </c>
    </row>
    <row r="32">
      <c r="A32" s="4" t="inlineStr">
        <is>
          <t>Available-for-sale debt securities, Fair value, Total</t>
        </is>
      </c>
      <c r="B32" s="5" t="n">
        <v>1146179</v>
      </c>
      <c r="C32" s="5" t="n">
        <v>935540</v>
      </c>
    </row>
    <row r="33">
      <c r="A33" s="4" t="inlineStr">
        <is>
          <t>Available-for-sale debt securities, Gross unrealized losses, Total</t>
        </is>
      </c>
      <c r="B33" s="6" t="n">
        <v>2815</v>
      </c>
      <c r="C33" s="6" t="n">
        <v>2202</v>
      </c>
    </row>
    <row r="34">
      <c r="A34" s="4" t="inlineStr">
        <is>
          <t>Available-for-sale debt securities, Number of securities | Securities</t>
        </is>
      </c>
      <c r="B34" s="5" t="n">
        <v>405</v>
      </c>
      <c r="C34" s="5" t="n">
        <v>340</v>
      </c>
    </row>
    <row r="35">
      <c r="A35" s="4" t="inlineStr">
        <is>
          <t>Foreign Government and Official Institution Bonds [Member]</t>
        </is>
      </c>
    </row>
    <row r="36">
      <c r="A36" s="3" t="inlineStr">
        <is>
          <t>Investment Securities [Line Items]</t>
        </is>
      </c>
    </row>
    <row r="37">
      <c r="A37" s="4" t="inlineStr">
        <is>
          <t>Available-for-sale debt securities, Fair value, Less than 12 months</t>
        </is>
      </c>
      <c r="B37" s="6" t="n">
        <v>429204</v>
      </c>
      <c r="C37" s="6" t="n">
        <v>564620</v>
      </c>
    </row>
    <row r="38">
      <c r="A38" s="4" t="inlineStr">
        <is>
          <t>Available-for-sale debt securities, Gross unrealized losses, Less than 12 months</t>
        </is>
      </c>
      <c r="B38" s="5" t="n">
        <v>11768</v>
      </c>
      <c r="C38" s="5" t="n">
        <v>5481</v>
      </c>
    </row>
    <row r="39">
      <c r="A39" s="4" t="inlineStr">
        <is>
          <t>Available-for-sale debt securities, Fair value, 12 months or more</t>
        </is>
      </c>
      <c r="B39" s="5" t="n">
        <v>50478</v>
      </c>
      <c r="C39" s="5" t="n">
        <v>114407</v>
      </c>
    </row>
    <row r="40">
      <c r="A40" s="4" t="inlineStr">
        <is>
          <t>Available-for-sale debt securities, Gross unrealized losses, 12 months or more</t>
        </is>
      </c>
      <c r="B40" s="5" t="n">
        <v>13</v>
      </c>
      <c r="C40" s="5" t="n">
        <v>547</v>
      </c>
    </row>
    <row r="41">
      <c r="A41" s="4" t="inlineStr">
        <is>
          <t>Available-for-sale debt securities, Fair value, Total</t>
        </is>
      </c>
      <c r="B41" s="5" t="n">
        <v>479682</v>
      </c>
      <c r="C41" s="5" t="n">
        <v>679027</v>
      </c>
    </row>
    <row r="42">
      <c r="A42" s="4" t="inlineStr">
        <is>
          <t>Available-for-sale debt securities, Gross unrealized losses, Total</t>
        </is>
      </c>
      <c r="B42" s="6" t="n">
        <v>11781</v>
      </c>
      <c r="C42" s="6" t="n">
        <v>6028</v>
      </c>
    </row>
    <row r="43">
      <c r="A43" s="4" t="inlineStr">
        <is>
          <t>Available-for-sale debt securities, Number of securities | Securities</t>
        </is>
      </c>
      <c r="B43" s="5" t="n">
        <v>71</v>
      </c>
      <c r="C43" s="5" t="n">
        <v>153</v>
      </c>
    </row>
    <row r="44">
      <c r="A44" s="4" t="inlineStr">
        <is>
          <t>Held-to-maturity debt securities, Fair value, Less than 12 months</t>
        </is>
      </c>
      <c r="C44" s="6" t="n">
        <v>55746</v>
      </c>
    </row>
    <row r="45">
      <c r="A45" s="4" t="inlineStr">
        <is>
          <t>Held-to-maturity debt securities, Gross unrealized losses, Less than 12 months</t>
        </is>
      </c>
      <c r="C45" s="5" t="n">
        <v>689</v>
      </c>
    </row>
    <row r="46">
      <c r="A46" s="4" t="inlineStr">
        <is>
          <t>Held-to-maturity debt securities, Fair value, 12 months or more</t>
        </is>
      </c>
      <c r="C46" s="4" t="inlineStr">
        <is>
          <t xml:space="preserve"> </t>
        </is>
      </c>
    </row>
    <row r="47">
      <c r="A47" s="4" t="inlineStr">
        <is>
          <t>Held-to-maturity debt securities, Gross unrealized losses, 12 months or more</t>
        </is>
      </c>
      <c r="C47" s="4" t="inlineStr">
        <is>
          <t xml:space="preserve"> </t>
        </is>
      </c>
    </row>
    <row r="48">
      <c r="A48" s="4" t="inlineStr">
        <is>
          <t>Held-to-maturity debt securities, Fair value, Total</t>
        </is>
      </c>
      <c r="C48" s="5" t="n">
        <v>55746</v>
      </c>
    </row>
    <row r="49">
      <c r="A49" s="4" t="inlineStr">
        <is>
          <t>Held-to-maturity debt securities, Gross unrealized losses, Total</t>
        </is>
      </c>
      <c r="C49" s="6" t="n">
        <v>689</v>
      </c>
    </row>
    <row r="50">
      <c r="A50" s="4" t="inlineStr">
        <is>
          <t>Held-to-maturity debt securities, Number of securities | Securities</t>
        </is>
      </c>
      <c r="C50" s="5" t="n">
        <v>9</v>
      </c>
    </row>
    <row r="51">
      <c r="A51" s="4" t="inlineStr">
        <is>
          <t>Corporate Bonds [Member]</t>
        </is>
      </c>
    </row>
    <row r="52">
      <c r="A52" s="3" t="inlineStr">
        <is>
          <t>Investment Securities [Line Items]</t>
        </is>
      </c>
    </row>
    <row r="53">
      <c r="A53" s="4" t="inlineStr">
        <is>
          <t>Available-for-sale debt securities, Fair value, Less than 12 months</t>
        </is>
      </c>
      <c r="B53" s="6" t="n">
        <v>96582</v>
      </c>
      <c r="C53" s="6" t="n">
        <v>522941</v>
      </c>
    </row>
    <row r="54">
      <c r="A54" s="4" t="inlineStr">
        <is>
          <t>Available-for-sale debt securities, Gross unrealized losses, Less than 12 months</t>
        </is>
      </c>
      <c r="B54" s="5" t="n">
        <v>166</v>
      </c>
      <c r="C54" s="5" t="n">
        <v>1191</v>
      </c>
    </row>
    <row r="55">
      <c r="A55" s="4" t="inlineStr">
        <is>
          <t>Available-for-sale debt securities, Fair value, 12 months or more</t>
        </is>
      </c>
      <c r="B55" s="5" t="n">
        <v>229518</v>
      </c>
      <c r="C55" s="5" t="n">
        <v>25228</v>
      </c>
    </row>
    <row r="56">
      <c r="A56" s="4" t="inlineStr">
        <is>
          <t>Available-for-sale debt securities, Gross unrealized losses, 12 months or more</t>
        </is>
      </c>
      <c r="B56" s="5" t="n">
        <v>235</v>
      </c>
      <c r="C56" s="5" t="n">
        <v>14</v>
      </c>
    </row>
    <row r="57">
      <c r="A57" s="4" t="inlineStr">
        <is>
          <t>Available-for-sale debt securities, Fair value, Total</t>
        </is>
      </c>
      <c r="B57" s="5" t="n">
        <v>326100</v>
      </c>
      <c r="C57" s="5" t="n">
        <v>548169</v>
      </c>
    </row>
    <row r="58">
      <c r="A58" s="4" t="inlineStr">
        <is>
          <t>Available-for-sale debt securities, Gross unrealized losses, Total</t>
        </is>
      </c>
      <c r="B58" s="6" t="n">
        <v>401</v>
      </c>
      <c r="C58" s="6" t="n">
        <v>1205</v>
      </c>
    </row>
    <row r="59">
      <c r="A59" s="4" t="inlineStr">
        <is>
          <t>Available-for-sale debt securities, Number of securities | Securities</t>
        </is>
      </c>
      <c r="B59" s="5" t="n">
        <v>120</v>
      </c>
      <c r="C59" s="5" t="n">
        <v>154</v>
      </c>
    </row>
    <row r="60">
      <c r="A60" s="4" t="inlineStr">
        <is>
          <t>Residential Mortgage-backed Securities [Member]</t>
        </is>
      </c>
    </row>
    <row r="61">
      <c r="A61" s="3" t="inlineStr">
        <is>
          <t>Investment Securities [Line Items]</t>
        </is>
      </c>
    </row>
    <row r="62">
      <c r="A62" s="4" t="inlineStr">
        <is>
          <t>Available-for-sale debt securities, Fair value, Less than 12 months</t>
        </is>
      </c>
      <c r="B62" s="6" t="n">
        <v>378351</v>
      </c>
      <c r="C62" s="6" t="n">
        <v>114057</v>
      </c>
    </row>
    <row r="63">
      <c r="A63" s="4" t="inlineStr">
        <is>
          <t>Available-for-sale debt securities, Gross unrealized losses, Less than 12 months</t>
        </is>
      </c>
      <c r="B63" s="5" t="n">
        <v>577</v>
      </c>
      <c r="C63" s="5" t="n">
        <v>530</v>
      </c>
    </row>
    <row r="64">
      <c r="A64" s="4" t="inlineStr">
        <is>
          <t>Available-for-sale debt securities, Fair value, 12 months or more</t>
        </is>
      </c>
      <c r="B64" s="5" t="n">
        <v>139214</v>
      </c>
      <c r="C64" s="5" t="n">
        <v>388064</v>
      </c>
    </row>
    <row r="65">
      <c r="A65" s="4" t="inlineStr">
        <is>
          <t>Available-for-sale debt securities, Gross unrealized losses, 12 months or more</t>
        </is>
      </c>
      <c r="B65" s="5" t="n">
        <v>474</v>
      </c>
      <c r="C65" s="5" t="n">
        <v>3801</v>
      </c>
    </row>
    <row r="66">
      <c r="A66" s="4" t="inlineStr">
        <is>
          <t>Available-for-sale debt securities, Fair value, Total</t>
        </is>
      </c>
      <c r="B66" s="5" t="n">
        <v>517565</v>
      </c>
      <c r="C66" s="5" t="n">
        <v>502121</v>
      </c>
    </row>
    <row r="67">
      <c r="A67" s="4" t="inlineStr">
        <is>
          <t>Available-for-sale debt securities, Gross unrealized losses, Total</t>
        </is>
      </c>
      <c r="B67" s="6" t="n">
        <v>1051</v>
      </c>
      <c r="C67" s="6" t="n">
        <v>4331</v>
      </c>
    </row>
    <row r="68">
      <c r="A68" s="4" t="inlineStr">
        <is>
          <t>Available-for-sale debt securities, Number of securities | Securities</t>
        </is>
      </c>
      <c r="B68" s="5" t="n">
        <v>218</v>
      </c>
      <c r="C68" s="5" t="n">
        <v>402</v>
      </c>
    </row>
    <row r="69">
      <c r="A69" s="4" t="inlineStr">
        <is>
          <t>Held-to-maturity debt securities, Fair value, Less than 12 months</t>
        </is>
      </c>
      <c r="C69" s="6" t="n">
        <v>108478</v>
      </c>
    </row>
    <row r="70">
      <c r="A70" s="4" t="inlineStr">
        <is>
          <t>Held-to-maturity debt securities, Gross unrealized losses, Less than 12 months</t>
        </is>
      </c>
      <c r="C70" s="5" t="n">
        <v>1033</v>
      </c>
    </row>
    <row r="71">
      <c r="A71" s="4" t="inlineStr">
        <is>
          <t>Held-to-maturity debt securities, Fair value, 12 months or more</t>
        </is>
      </c>
      <c r="C71" s="5" t="n">
        <v>360841</v>
      </c>
    </row>
    <row r="72">
      <c r="A72" s="4" t="inlineStr">
        <is>
          <t>Held-to-maturity debt securities, Gross unrealized losses, 12 months or more</t>
        </is>
      </c>
      <c r="C72" s="5" t="n">
        <v>1979</v>
      </c>
    </row>
    <row r="73">
      <c r="A73" s="4" t="inlineStr">
        <is>
          <t>Held-to-maturity debt securities, Fair value, Total</t>
        </is>
      </c>
      <c r="C73" s="5" t="n">
        <v>469319</v>
      </c>
    </row>
    <row r="74">
      <c r="A74" s="4" t="inlineStr">
        <is>
          <t>Held-to-maturity debt securities, Gross unrealized losses, Total</t>
        </is>
      </c>
      <c r="C74" s="6" t="n">
        <v>3012</v>
      </c>
    </row>
    <row r="75">
      <c r="A75" s="4" t="inlineStr">
        <is>
          <t>Held-to-maturity debt securities, Number of securities | Securities</t>
        </is>
      </c>
      <c r="C75" s="5" t="n">
        <v>281</v>
      </c>
    </row>
    <row r="76">
      <c r="A76" s="4" t="inlineStr">
        <is>
          <t>Commercial Mortgage-backed Securities [Member]</t>
        </is>
      </c>
    </row>
    <row r="77">
      <c r="A77" s="3" t="inlineStr">
        <is>
          <t>Investment Securities [Line Items]</t>
        </is>
      </c>
    </row>
    <row r="78">
      <c r="A78" s="4" t="inlineStr">
        <is>
          <t>Available-for-sale debt securities, Fair value, Less than 12 months</t>
        </is>
      </c>
      <c r="B78" s="6" t="n">
        <v>36633</v>
      </c>
      <c r="C78" s="6" t="n">
        <v>182887</v>
      </c>
    </row>
    <row r="79">
      <c r="A79" s="4" t="inlineStr">
        <is>
          <t>Available-for-sale debt securities, Gross unrealized losses, Less than 12 months</t>
        </is>
      </c>
      <c r="B79" s="5" t="n">
        <v>905</v>
      </c>
      <c r="C79" s="5" t="n">
        <v>3087</v>
      </c>
    </row>
    <row r="80">
      <c r="A80" s="4" t="inlineStr">
        <is>
          <t>Available-for-sale debt securities, Fair value, 12 months or more</t>
        </is>
      </c>
      <c r="B80" s="5" t="n">
        <v>2616</v>
      </c>
      <c r="C80" s="5" t="n">
        <v>1304</v>
      </c>
    </row>
    <row r="81">
      <c r="A81" s="4" t="inlineStr">
        <is>
          <t>Available-for-sale debt securities, Gross unrealized losses, 12 months or more</t>
        </is>
      </c>
      <c r="B81" s="5" t="n">
        <v>7</v>
      </c>
      <c r="C81" s="5" t="n">
        <v>2</v>
      </c>
    </row>
    <row r="82">
      <c r="A82" s="4" t="inlineStr">
        <is>
          <t>Available-for-sale debt securities, Fair value, Total</t>
        </is>
      </c>
      <c r="B82" s="5" t="n">
        <v>39249</v>
      </c>
      <c r="C82" s="5" t="n">
        <v>184191</v>
      </c>
    </row>
    <row r="83">
      <c r="A83" s="4" t="inlineStr">
        <is>
          <t>Available-for-sale debt securities, Gross unrealized losses, Total</t>
        </is>
      </c>
      <c r="B83" s="6" t="n">
        <v>912</v>
      </c>
      <c r="C83" s="6" t="n">
        <v>3089</v>
      </c>
    </row>
    <row r="84">
      <c r="A84" s="4" t="inlineStr">
        <is>
          <t>Available-for-sale debt securities, Number of securities | Securities</t>
        </is>
      </c>
      <c r="B84" s="5" t="n">
        <v>21</v>
      </c>
      <c r="C84" s="5" t="n">
        <v>39</v>
      </c>
    </row>
    <row r="85">
      <c r="A85" s="4" t="inlineStr">
        <is>
          <t>Held-to-maturity debt securities, Fair value, Less than 12 months</t>
        </is>
      </c>
      <c r="C85" s="6" t="n">
        <v>10281</v>
      </c>
    </row>
    <row r="86">
      <c r="A86" s="4" t="inlineStr">
        <is>
          <t>Held-to-maturity debt securities, Gross unrealized losses, Less than 12 months</t>
        </is>
      </c>
      <c r="C86" s="5" t="n">
        <v>32</v>
      </c>
    </row>
    <row r="87">
      <c r="A87" s="4" t="inlineStr">
        <is>
          <t>Held-to-maturity debt securities, Fair value, 12 months or more</t>
        </is>
      </c>
      <c r="C87" s="5" t="n">
        <v>133791</v>
      </c>
    </row>
    <row r="88">
      <c r="A88" s="4" t="inlineStr">
        <is>
          <t>Held-to-maturity debt securities, Gross unrealized losses, 12 months or more</t>
        </is>
      </c>
      <c r="C88" s="5" t="n">
        <v>285</v>
      </c>
    </row>
    <row r="89">
      <c r="A89" s="4" t="inlineStr">
        <is>
          <t>Held-to-maturity debt securities, Fair value, Total</t>
        </is>
      </c>
      <c r="C89" s="5" t="n">
        <v>144072</v>
      </c>
    </row>
    <row r="90">
      <c r="A90" s="4" t="inlineStr">
        <is>
          <t>Held-to-maturity debt securities, Gross unrealized losses, Total</t>
        </is>
      </c>
      <c r="C90" s="6" t="n">
        <v>317</v>
      </c>
    </row>
    <row r="91">
      <c r="A91" s="4" t="inlineStr">
        <is>
          <t>Held-to-maturity debt securities, Number of securities | Securities</t>
        </is>
      </c>
      <c r="C91" s="5" t="n">
        <v>31</v>
      </c>
    </row>
    <row r="92">
      <c r="A92" s="4" t="inlineStr">
        <is>
          <t>Asset-backed Securities [Member]</t>
        </is>
      </c>
    </row>
    <row r="93">
      <c r="A93" s="3" t="inlineStr">
        <is>
          <t>Investment Securities [Line Items]</t>
        </is>
      </c>
    </row>
    <row r="94">
      <c r="A94" s="4" t="inlineStr">
        <is>
          <t>Available-for-sale debt securities, Fair value, Less than 12 months</t>
        </is>
      </c>
      <c r="B94" s="6" t="n">
        <v>190795</v>
      </c>
      <c r="C94" s="6" t="n">
        <v>189775</v>
      </c>
    </row>
    <row r="95">
      <c r="A95" s="4" t="inlineStr">
        <is>
          <t>Available-for-sale debt securities, Gross unrealized losses, Less than 12 months</t>
        </is>
      </c>
      <c r="B95" s="5" t="n">
        <v>394</v>
      </c>
      <c r="C95" s="5" t="n">
        <v>503</v>
      </c>
    </row>
    <row r="96">
      <c r="A96" s="4" t="inlineStr">
        <is>
          <t>Available-for-sale debt securities, Fair value, 12 months or more</t>
        </is>
      </c>
      <c r="B96" s="5" t="n">
        <v>49428</v>
      </c>
      <c r="C96" s="5" t="n">
        <v>86605</v>
      </c>
    </row>
    <row r="97">
      <c r="A97" s="4" t="inlineStr">
        <is>
          <t>Available-for-sale debt securities, Gross unrealized losses, 12 months or more</t>
        </is>
      </c>
      <c r="B97" s="5" t="n">
        <v>256</v>
      </c>
      <c r="C97" s="5" t="n">
        <v>620</v>
      </c>
    </row>
    <row r="98">
      <c r="A98" s="4" t="inlineStr">
        <is>
          <t>Available-for-sale debt securities, Fair value, Total</t>
        </is>
      </c>
      <c r="B98" s="5" t="n">
        <v>240223</v>
      </c>
      <c r="C98" s="5" t="n">
        <v>276380</v>
      </c>
    </row>
    <row r="99">
      <c r="A99" s="4" t="inlineStr">
        <is>
          <t>Available-for-sale debt securities, Gross unrealized losses, Total</t>
        </is>
      </c>
      <c r="B99" s="6" t="n">
        <v>650</v>
      </c>
      <c r="C99" s="6" t="n">
        <v>1123</v>
      </c>
    </row>
    <row r="100">
      <c r="A100" s="4" t="inlineStr">
        <is>
          <t>Available-for-sale debt securities, Number of securities | Securities</t>
        </is>
      </c>
      <c r="B100" s="5" t="n">
        <v>89</v>
      </c>
      <c r="C100" s="5" t="n">
        <v>94</v>
      </c>
    </row>
    <row r="101">
      <c r="A101" s="4" t="inlineStr">
        <is>
          <t>Held-to-maturity debt securities, Fair value, Less than 12 months</t>
        </is>
      </c>
      <c r="C101" s="6" t="n">
        <v>637201</v>
      </c>
    </row>
    <row r="102">
      <c r="A102" s="4" t="inlineStr">
        <is>
          <t>Held-to-maturity debt securities, Gross unrealized losses, Less than 12 months</t>
        </is>
      </c>
      <c r="C102" s="5" t="n">
        <v>8536</v>
      </c>
    </row>
    <row r="103">
      <c r="A103" s="4" t="inlineStr">
        <is>
          <t>Held-to-maturity debt securities, Fair value, 12 months or more</t>
        </is>
      </c>
      <c r="C103" s="5" t="n">
        <v>1259720</v>
      </c>
    </row>
    <row r="104">
      <c r="A104" s="4" t="inlineStr">
        <is>
          <t>Held-to-maturity debt securities, Gross unrealized losses, 12 months or more</t>
        </is>
      </c>
      <c r="C104" s="5" t="n">
        <v>19180</v>
      </c>
    </row>
    <row r="105">
      <c r="A105" s="4" t="inlineStr">
        <is>
          <t>Held-to-maturity debt securities, Fair value, Total</t>
        </is>
      </c>
      <c r="C105" s="5" t="n">
        <v>1896921</v>
      </c>
    </row>
    <row r="106">
      <c r="A106" s="4" t="inlineStr">
        <is>
          <t>Held-to-maturity debt securities, Gross unrealized losses, Total</t>
        </is>
      </c>
      <c r="C106" s="6" t="n">
        <v>27716</v>
      </c>
    </row>
    <row r="107">
      <c r="A107" s="4" t="inlineStr">
        <is>
          <t>Held-to-maturity debt securities, Number of securities | Securities</t>
        </is>
      </c>
      <c r="C107" s="5" t="n">
        <v>77</v>
      </c>
    </row>
    <row r="108">
      <c r="A108" s="4" t="inlineStr">
        <is>
          <t>Other Debt Securities [Member]</t>
        </is>
      </c>
    </row>
    <row r="109">
      <c r="A109" s="3" t="inlineStr">
        <is>
          <t>Investment Securities [Line Items]</t>
        </is>
      </c>
    </row>
    <row r="110">
      <c r="A110" s="4" t="inlineStr">
        <is>
          <t>Available-for-sale debt securities, Fair value, Less than 12 months</t>
        </is>
      </c>
      <c r="B110" s="6" t="n">
        <v>22812</v>
      </c>
      <c r="C110" s="6" t="n">
        <v>53070</v>
      </c>
    </row>
    <row r="111">
      <c r="A111" s="4" t="inlineStr">
        <is>
          <t>Available-for-sale debt securities, Gross unrealized losses, Less than 12 months</t>
        </is>
      </c>
      <c r="B111" s="5" t="n">
        <v>91</v>
      </c>
      <c r="C111" s="5" t="n">
        <v>132</v>
      </c>
    </row>
    <row r="112">
      <c r="A112" s="4" t="inlineStr">
        <is>
          <t>Available-for-sale debt securities, Fair value, 12 months or more</t>
        </is>
      </c>
      <c r="B112" s="5" t="n">
        <v>22388</v>
      </c>
      <c r="C112" s="5" t="n">
        <v>30657</v>
      </c>
    </row>
    <row r="113">
      <c r="A113" s="4" t="inlineStr">
        <is>
          <t>Available-for-sale debt securities, Gross unrealized losses, 12 months or more</t>
        </is>
      </c>
      <c r="B113" s="5" t="n">
        <v>639</v>
      </c>
      <c r="C113" s="5" t="n">
        <v>1824</v>
      </c>
    </row>
    <row r="114">
      <c r="A114" s="4" t="inlineStr">
        <is>
          <t>Available-for-sale debt securities, Fair value, Total</t>
        </is>
      </c>
      <c r="B114" s="5" t="n">
        <v>45200</v>
      </c>
      <c r="C114" s="5" t="n">
        <v>83727</v>
      </c>
    </row>
    <row r="115">
      <c r="A115" s="4" t="inlineStr">
        <is>
          <t>Available-for-sale debt securities, Gross unrealized losses, Total</t>
        </is>
      </c>
      <c r="B115" s="6" t="n">
        <v>730</v>
      </c>
      <c r="C115" s="6" t="n">
        <v>1956</v>
      </c>
    </row>
    <row r="116">
      <c r="A116" s="4" t="inlineStr">
        <is>
          <t>Available-for-sale debt securities, Number of securities | Securities</t>
        </is>
      </c>
      <c r="B116" s="5" t="n">
        <v>17</v>
      </c>
      <c r="C116" s="5" t="n">
        <v>24</v>
      </c>
    </row>
    <row r="117">
      <c r="A117" s="4" t="inlineStr">
        <is>
          <t>Commercial Paper [Member]</t>
        </is>
      </c>
    </row>
    <row r="118">
      <c r="A118" s="3" t="inlineStr">
        <is>
          <t>Investment Securities [Line Items]</t>
        </is>
      </c>
    </row>
    <row r="119">
      <c r="A119" s="4" t="inlineStr">
        <is>
          <t>Available-for-sale debt securities, Fair value, Less than 12 months</t>
        </is>
      </c>
      <c r="B119" s="6" t="n">
        <v>116016</v>
      </c>
    </row>
    <row r="120">
      <c r="A120" s="4" t="inlineStr">
        <is>
          <t>Available-for-sale debt securities, Gross unrealized losses, Less than 12 months</t>
        </is>
      </c>
      <c r="B120" s="5" t="n">
        <v>5</v>
      </c>
    </row>
    <row r="121">
      <c r="A121" s="4" t="inlineStr">
        <is>
          <t>Available-for-sale debt securities, Fair value, 12 months or more</t>
        </is>
      </c>
      <c r="B121" s="5" t="n">
        <v>0</v>
      </c>
    </row>
    <row r="122">
      <c r="A122" s="4" t="inlineStr">
        <is>
          <t>Available-for-sale debt securities, Gross unrealized losses, 12 months or more</t>
        </is>
      </c>
      <c r="B122" s="5" t="n">
        <v>0</v>
      </c>
    </row>
    <row r="123">
      <c r="A123" s="4" t="inlineStr">
        <is>
          <t>Available-for-sale debt securities, Fair value, Total</t>
        </is>
      </c>
      <c r="B123" s="5" t="n">
        <v>116016</v>
      </c>
    </row>
    <row r="124">
      <c r="A124" s="4" t="inlineStr">
        <is>
          <t>Available-for-sale debt securities, Gross unrealized losses, Total</t>
        </is>
      </c>
      <c r="B124" s="6" t="n">
        <v>5</v>
      </c>
    </row>
    <row r="125">
      <c r="A125" s="4" t="inlineStr">
        <is>
          <t>Available-for-sale debt securities, Number of securities | Securities</t>
        </is>
      </c>
      <c r="B125" s="5" t="n">
        <v>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54" customWidth="1" min="2" max="2"/>
    <col width="16" customWidth="1" min="3" max="3"/>
    <col width="14" customWidth="1" min="4" max="4"/>
    <col width="14" customWidth="1" min="5" max="5"/>
  </cols>
  <sheetData>
    <row r="1">
      <c r="A1" s="1" t="inlineStr">
        <is>
          <t>Investment Securities (Net Realized Gains (Losses) on Sales of Equity Securities and Net Unrealized Gains (Losses) on Equity Securities still held) (Detail) - JPY (¥) ¥ in Millions</t>
        </is>
      </c>
      <c r="C1" s="2" t="inlineStr">
        <is>
          <t>12 Months Ended</t>
        </is>
      </c>
    </row>
    <row r="2">
      <c r="C2" s="2" t="inlineStr">
        <is>
          <t>Mar. 31, 2021</t>
        </is>
      </c>
      <c r="D2" s="2" t="inlineStr">
        <is>
          <t>Mar. 31, 2020</t>
        </is>
      </c>
      <c r="E2" s="2" t="inlineStr">
        <is>
          <t>Mar. 31, 2019</t>
        </is>
      </c>
    </row>
    <row r="3">
      <c r="A3" s="3" t="inlineStr">
        <is>
          <t>Investments, Debt and Equity Securities [Abstract]</t>
        </is>
      </c>
    </row>
    <row r="4">
      <c r="A4" s="4" t="inlineStr">
        <is>
          <t>Net gains (losses) recognized during the period</t>
        </is>
      </c>
      <c r="B4" s="4" t="inlineStr">
        <is>
          <t>[1]</t>
        </is>
      </c>
      <c r="C4" s="6" t="n">
        <v>1467763</v>
      </c>
      <c r="D4" s="6" t="n">
        <v>-639813</v>
      </c>
      <c r="E4" s="6" t="n">
        <v>-278746</v>
      </c>
    </row>
    <row r="5">
      <c r="A5" s="4" t="inlineStr">
        <is>
          <t>Net gains (losses) recognized during the period on equity securities sold during the period</t>
        </is>
      </c>
      <c r="C5" s="5" t="n">
        <v>47775</v>
      </c>
      <c r="D5" s="5" t="n">
        <v>-37541</v>
      </c>
      <c r="E5" s="5" t="n">
        <v>-3303</v>
      </c>
    </row>
    <row r="6">
      <c r="A6" s="4" t="inlineStr">
        <is>
          <t>Net unrealized gains (losses) recognized during the reporting period still held at the reporting date</t>
        </is>
      </c>
      <c r="C6" s="6" t="n">
        <v>1419988</v>
      </c>
      <c r="D6" s="6" t="n">
        <v>-602272</v>
      </c>
      <c r="E6" s="6" t="n">
        <v>-275443</v>
      </c>
    </row>
    <row r="7"/>
    <row r="8">
      <c r="A8" s="4" t="inlineStr">
        <is>
          <t>[1]</t>
        </is>
      </c>
      <c r="B8" s="4" t="inlineStr">
        <is>
          <t>Included in Investment securities gains (losses)—net.</t>
        </is>
      </c>
    </row>
  </sheetData>
  <mergeCells count="4">
    <mergeCell ref="A1:B2"/>
    <mergeCell ref="C1:E1"/>
    <mergeCell ref="A7:D7"/>
    <mergeCell ref="B8:D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Mar. 31, 2021</t>
        </is>
      </c>
      <c r="C1" s="2" t="inlineStr">
        <is>
          <t>Mar. 31, 2020</t>
        </is>
      </c>
    </row>
    <row r="2">
      <c r="A2" s="4" t="inlineStr">
        <is>
          <t>Nonmarketable Equity Securities [Member] | Measurement Alternative [Member]</t>
        </is>
      </c>
    </row>
    <row r="3">
      <c r="A3" s="3" t="inlineStr">
        <is>
          <t>Investment Securities [Line Items]</t>
        </is>
      </c>
    </row>
    <row r="4">
      <c r="A4" s="4" t="inlineStr">
        <is>
          <t>Balance</t>
        </is>
      </c>
      <c r="B4" s="6" t="n">
        <v>356074</v>
      </c>
      <c r="C4" s="6" t="n">
        <v>5348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Securities (Related Adjustments for Nonmarketable Equity Securities) (Detail) - Nonmarketable Equity Securities [Member] - Measurement Alternative [Member] - JPY (¥) ¥ in Millions</t>
        </is>
      </c>
      <c r="C1" s="2" t="inlineStr">
        <is>
          <t>12 Months Ended</t>
        </is>
      </c>
    </row>
    <row r="2">
      <c r="C2" s="2" t="inlineStr">
        <is>
          <t>Mar. 31, 2021</t>
        </is>
      </c>
      <c r="D2" s="2" t="inlineStr">
        <is>
          <t>Mar. 31, 2020</t>
        </is>
      </c>
      <c r="E2" s="2" t="inlineStr">
        <is>
          <t>Mar. 31, 2019</t>
        </is>
      </c>
    </row>
    <row r="3">
      <c r="A3" s="3" t="inlineStr">
        <is>
          <t>Investment Securities [Line Items]</t>
        </is>
      </c>
    </row>
    <row r="4">
      <c r="A4" s="4" t="inlineStr">
        <is>
          <t>Impairment losses</t>
        </is>
      </c>
      <c r="B4" s="4" t="inlineStr">
        <is>
          <t>[1],[2]</t>
        </is>
      </c>
      <c r="C4" s="6" t="n">
        <v>-5188</v>
      </c>
      <c r="D4" s="6" t="n">
        <v>-3099</v>
      </c>
      <c r="E4" s="6" t="n">
        <v>-2292</v>
      </c>
    </row>
    <row r="5">
      <c r="A5" s="4" t="inlineStr">
        <is>
          <t>Downward changes for observable prices</t>
        </is>
      </c>
      <c r="B5" s="4" t="inlineStr">
        <is>
          <t>[1],[3],[4],[5]</t>
        </is>
      </c>
      <c r="C5" s="4" t="inlineStr">
        <is>
          <t xml:space="preserve"> </t>
        </is>
      </c>
      <c r="D5" s="5" t="n">
        <v>-953</v>
      </c>
      <c r="E5" s="4" t="inlineStr">
        <is>
          <t xml:space="preserve"> </t>
        </is>
      </c>
    </row>
    <row r="6">
      <c r="A6" s="4" t="inlineStr">
        <is>
          <t>Upward changes for observable prices</t>
        </is>
      </c>
      <c r="B6" s="4" t="inlineStr">
        <is>
          <t>[1],[3],[5],[6]</t>
        </is>
      </c>
      <c r="C6" s="5" t="n">
        <v>21710</v>
      </c>
      <c r="D6" s="5" t="n">
        <v>6223</v>
      </c>
      <c r="E6" s="6" t="n">
        <v>53077</v>
      </c>
    </row>
    <row r="7">
      <c r="A7" s="4" t="inlineStr">
        <is>
          <t>Cumulative impairment losses</t>
        </is>
      </c>
      <c r="C7" s="5" t="n">
        <v>10102</v>
      </c>
      <c r="D7" s="5" t="n">
        <v>5007</v>
      </c>
    </row>
    <row r="8">
      <c r="A8" s="4" t="inlineStr">
        <is>
          <t>Cumulative downward changes for observable prices</t>
        </is>
      </c>
      <c r="C8" s="5" t="n">
        <v>953</v>
      </c>
      <c r="D8" s="5" t="n">
        <v>953</v>
      </c>
    </row>
    <row r="9">
      <c r="A9" s="4" t="inlineStr">
        <is>
          <t>Cumulative upward changes for observable prices</t>
        </is>
      </c>
      <c r="C9" s="6" t="n">
        <v>54806</v>
      </c>
      <c r="D9" s="6" t="n">
        <v>34466</v>
      </c>
    </row>
    <row r="10"/>
    <row r="11">
      <c r="A11" s="4" t="inlineStr">
        <is>
          <t>[1]</t>
        </is>
      </c>
      <c r="B11" s="4" t="inlineStr">
        <is>
          <t>Included in Investment securities gains (losses)—net.</t>
        </is>
      </c>
    </row>
    <row r="12">
      <c r="A12" s="4" t="inlineStr">
        <is>
          <t>[2]</t>
        </is>
      </c>
      <c r="B12" s="4" t="inlineStr">
        <is>
          <t>The cumulative impairment losses at March 31, 2020 and 2021 were ¥5,007 million and ¥10,102 million, respectively.</t>
        </is>
      </c>
    </row>
    <row r="13">
      <c r="A13" s="4" t="inlineStr">
        <is>
          <t>[3]</t>
        </is>
      </c>
      <c r="B13" s="4" t="inlineStr">
        <is>
          <t>The MUFG Group applied measurement alternative downward or upward changes to certain nonmarketable equity securities, resulting from observable prices in orderly transactions, such as partial repurchase and transactions by other entities.</t>
        </is>
      </c>
    </row>
    <row r="14">
      <c r="A14" s="4" t="inlineStr">
        <is>
          <t>[4]</t>
        </is>
      </c>
      <c r="B14" s="4" t="inlineStr">
        <is>
          <t>The cumulative downward changes for observable prices at March 31, 2020 and 2021 were ¥953 million and ¥953 million, respectively.</t>
        </is>
      </c>
    </row>
    <row r="15">
      <c r="A15" s="4" t="inlineStr">
        <is>
          <t>[5]</t>
        </is>
      </c>
      <c r="B15" s="4" t="inlineStr">
        <is>
          <t>Under the measurement alternative, nonmarketable equity securities are carried at cost plus or minus changes resulting from observable prices in orderly transactions for the identical or a similar investment of the same issuer.</t>
        </is>
      </c>
    </row>
    <row r="16">
      <c r="A16" s="4" t="inlineStr">
        <is>
          <t>[6]</t>
        </is>
      </c>
      <c r="B16" s="4" t="inlineStr">
        <is>
          <t>The cumulative upward changes for observable prices at March 31, 2020 and 2021 were ¥34,466 million and ¥54,806 million, respectively.</t>
        </is>
      </c>
    </row>
  </sheetData>
  <mergeCells count="9">
    <mergeCell ref="A1:B2"/>
    <mergeCell ref="C1:E1"/>
    <mergeCell ref="A10:D10"/>
    <mergeCell ref="B11:D11"/>
    <mergeCell ref="B12:D12"/>
    <mergeCell ref="B13:D13"/>
    <mergeCell ref="B14:D14"/>
    <mergeCell ref="B15:D15"/>
    <mergeCell ref="B16:D1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ans and Allowance for Credit Losses (Narrative) (Detail) - JPY (¥) ¥ in Millions</t>
        </is>
      </c>
      <c r="B1" s="2" t="inlineStr">
        <is>
          <t>3 Months Ended</t>
        </is>
      </c>
      <c r="E1" s="2" t="inlineStr">
        <is>
          <t>12 Months Ended</t>
        </is>
      </c>
    </row>
    <row r="2">
      <c r="B2" s="2" t="inlineStr">
        <is>
          <t>Mar. 31, 2021</t>
        </is>
      </c>
      <c r="C2" s="2" t="inlineStr">
        <is>
          <t>Mar. 31, 2020</t>
        </is>
      </c>
      <c r="D2" s="2" t="inlineStr">
        <is>
          <t>Mar. 31, 2019</t>
        </is>
      </c>
      <c r="E2" s="2" t="inlineStr">
        <is>
          <t>Mar. 31, 2021</t>
        </is>
      </c>
      <c r="F2" s="2" t="inlineStr">
        <is>
          <t>Mar. 31, 2020</t>
        </is>
      </c>
      <c r="G2" s="2" t="inlineStr">
        <is>
          <t>Mar. 31, 2019</t>
        </is>
      </c>
    </row>
    <row r="3">
      <c r="A3" s="3" t="inlineStr">
        <is>
          <t>Financing Receivable, Allowance for Credit Losses [Line Items]</t>
        </is>
      </c>
    </row>
    <row r="4">
      <c r="A4" s="4" t="inlineStr">
        <is>
          <t>Commitments to extend credit to customers with TDRs</t>
        </is>
      </c>
      <c r="B4" s="6" t="n">
        <v>130788</v>
      </c>
      <c r="C4" s="6" t="n">
        <v>90097</v>
      </c>
      <c r="E4" s="6" t="n">
        <v>130788</v>
      </c>
      <c r="F4" s="6" t="n">
        <v>90097</v>
      </c>
    </row>
    <row r="5">
      <c r="A5" s="4" t="inlineStr">
        <is>
          <t>Decrease in net income attributable to Mitsubishi UFJ Financial Group not recognized for the fiscal year</t>
        </is>
      </c>
      <c r="B5" s="5" t="n">
        <v>157320</v>
      </c>
      <c r="C5" s="5" t="n">
        <v>-164480</v>
      </c>
      <c r="D5" s="6" t="n">
        <v>19970</v>
      </c>
    </row>
    <row r="6">
      <c r="A6" s="4" t="inlineStr">
        <is>
          <t>Foreign Subsidiaries [Member] | Covid 19 [Member]</t>
        </is>
      </c>
    </row>
    <row r="7">
      <c r="A7" s="3" t="inlineStr">
        <is>
          <t>Financing Receivable, Allowance for Credit Losses [Line Items]</t>
        </is>
      </c>
    </row>
    <row r="8">
      <c r="A8" s="4" t="inlineStr">
        <is>
          <t>Effect of recording a provision for credit losses and a provision for off-balance sheet credit instruments, not recognized for the fiscal year</t>
        </is>
      </c>
      <c r="B8" s="5" t="n">
        <v>10000</v>
      </c>
      <c r="C8" s="5" t="n">
        <v>84000</v>
      </c>
    </row>
    <row r="9">
      <c r="A9" s="4" t="inlineStr">
        <is>
          <t>Decrease in net income attributable to Mitsubishi UFJ Financial Group not recognized for the fiscal year</t>
        </is>
      </c>
      <c r="B9" s="6" t="n">
        <v>-5000</v>
      </c>
      <c r="C9" s="6" t="n">
        <v>-58000</v>
      </c>
    </row>
    <row r="10">
      <c r="A10" s="4" t="inlineStr">
        <is>
          <t>Nonperforming Loans [Member]</t>
        </is>
      </c>
    </row>
    <row r="11">
      <c r="A11" s="3" t="inlineStr">
        <is>
          <t>Financing Receivable, Allowance for Credit Losses [Line Items]</t>
        </is>
      </c>
    </row>
    <row r="12">
      <c r="A12" s="4" t="inlineStr">
        <is>
          <t>Decrease from charge-offs in the allowance for credit losses due to loan disposal activity</t>
        </is>
      </c>
      <c r="E12" s="6" t="n">
        <v>16800</v>
      </c>
      <c r="F12" s="5" t="n">
        <v>19400</v>
      </c>
    </row>
    <row r="13">
      <c r="A13" s="4" t="inlineStr">
        <is>
          <t>Increase from recoveries in the allowance for credit losses due to loan disposal activity</t>
        </is>
      </c>
      <c r="G13" s="6" t="n">
        <v>15100</v>
      </c>
    </row>
    <row r="14">
      <c r="A14" s="4" t="inlineStr">
        <is>
          <t>Close Watch [Member] | Minimum [Member]</t>
        </is>
      </c>
    </row>
    <row r="15">
      <c r="A15" s="3" t="inlineStr">
        <is>
          <t>Financing Receivable, Allowance for Credit Losses [Line Items]</t>
        </is>
      </c>
    </row>
    <row r="16">
      <c r="A16" s="4" t="inlineStr">
        <is>
          <t>Accruing loans contractually past due, in day</t>
        </is>
      </c>
      <c r="E16" s="4" t="inlineStr">
        <is>
          <t>90 days</t>
        </is>
      </c>
    </row>
    <row r="17">
      <c r="A17" s="4" t="inlineStr">
        <is>
          <t>Commercial [Member]</t>
        </is>
      </c>
    </row>
    <row r="18">
      <c r="A18" s="3" t="inlineStr">
        <is>
          <t>Financing Receivable, Allowance for Credit Losses [Line Items]</t>
        </is>
      </c>
    </row>
    <row r="19">
      <c r="A19" s="4" t="inlineStr">
        <is>
          <t>Internal borrower ratings</t>
        </is>
      </c>
      <c r="E19" s="4" t="inlineStr">
        <is>
          <t>1 through 15</t>
        </is>
      </c>
    </row>
    <row r="20">
      <c r="A20" s="4" t="inlineStr">
        <is>
          <t>Significant sales of loans</t>
        </is>
      </c>
      <c r="E20" s="6" t="n">
        <v>1684000</v>
      </c>
      <c r="F20" s="6" t="n">
        <v>2136000</v>
      </c>
      <c r="G20" s="6" t="n">
        <v>1769000</v>
      </c>
    </row>
    <row r="21">
      <c r="A21" s="4" t="inlineStr">
        <is>
          <t>Commercial [Member] | Minimum [Member]</t>
        </is>
      </c>
    </row>
    <row r="22">
      <c r="A22" s="3" t="inlineStr">
        <is>
          <t>Financing Receivable, Allowance for Credit Losses [Line Items]</t>
        </is>
      </c>
    </row>
    <row r="23">
      <c r="A23" s="4" t="inlineStr">
        <is>
          <t>Loans contractually past due before being placed on nonaccrual status, in month</t>
        </is>
      </c>
      <c r="E23" s="4" t="inlineStr">
        <is>
          <t>1 month</t>
        </is>
      </c>
    </row>
    <row r="24">
      <c r="A24" s="4" t="inlineStr">
        <is>
          <t>Loans contractually past due before becoming defaulted loans, period</t>
        </is>
      </c>
      <c r="E24" s="4" t="inlineStr">
        <is>
          <t>1 month</t>
        </is>
      </c>
    </row>
    <row r="25">
      <c r="A25" s="4" t="inlineStr">
        <is>
          <t>Commercial [Member] | Maximum [Member]</t>
        </is>
      </c>
    </row>
    <row r="26">
      <c r="A26" s="3" t="inlineStr">
        <is>
          <t>Financing Receivable, Allowance for Credit Losses [Line Items]</t>
        </is>
      </c>
    </row>
    <row r="27">
      <c r="A27" s="4" t="inlineStr">
        <is>
          <t>Temporary extensions of maturity dates to nonaccrual loans, in day</t>
        </is>
      </c>
      <c r="E27" s="4" t="inlineStr">
        <is>
          <t>90 days</t>
        </is>
      </c>
    </row>
    <row r="28">
      <c r="A28" s="4" t="inlineStr">
        <is>
          <t>Commercial [Member] | Normal [Member]</t>
        </is>
      </c>
    </row>
    <row r="29">
      <c r="A29" s="3" t="inlineStr">
        <is>
          <t>Financing Receivable, Allowance for Credit Losses [Line Items]</t>
        </is>
      </c>
    </row>
    <row r="30">
      <c r="A30" s="4" t="inlineStr">
        <is>
          <t>Internal borrower ratings</t>
        </is>
      </c>
      <c r="E30" s="4" t="inlineStr">
        <is>
          <t>1 through 9</t>
        </is>
      </c>
    </row>
    <row r="31">
      <c r="A31" s="4" t="inlineStr">
        <is>
          <t>Commercial [Member] | Close Watch [Member]</t>
        </is>
      </c>
    </row>
    <row r="32">
      <c r="A32" s="3" t="inlineStr">
        <is>
          <t>Financing Receivable, Allowance for Credit Losses [Line Items]</t>
        </is>
      </c>
    </row>
    <row r="33">
      <c r="A33" s="4" t="inlineStr">
        <is>
          <t>Internal borrower ratings</t>
        </is>
      </c>
      <c r="E33" s="4" t="inlineStr">
        <is>
          <t>10 through 12</t>
        </is>
      </c>
    </row>
    <row r="34">
      <c r="A34" s="4" t="inlineStr">
        <is>
          <t>Commercial [Member] | Close Watch [Member] | Minimum [Member]</t>
        </is>
      </c>
    </row>
    <row r="35">
      <c r="A35" s="3" t="inlineStr">
        <is>
          <t>Financing Receivable, Allowance for Credit Losses [Line Items]</t>
        </is>
      </c>
    </row>
    <row r="36">
      <c r="A36" s="4" t="inlineStr">
        <is>
          <t>Accruing loans contractually past due, in day</t>
        </is>
      </c>
      <c r="E36" s="4" t="inlineStr">
        <is>
          <t>90 days</t>
        </is>
      </c>
    </row>
    <row r="37">
      <c r="A37" s="4" t="inlineStr">
        <is>
          <t>Commercial [Member] | Likely to Become Bankrupt or Legally / Virtually Bankrupt [Member]</t>
        </is>
      </c>
    </row>
    <row r="38">
      <c r="A38" s="3" t="inlineStr">
        <is>
          <t>Financing Receivable, Allowance for Credit Losses [Line Items]</t>
        </is>
      </c>
    </row>
    <row r="39">
      <c r="A39" s="4" t="inlineStr">
        <is>
          <t>Internal borrower ratings</t>
        </is>
      </c>
      <c r="E39" s="4" t="inlineStr">
        <is>
          <t>13 through 15</t>
        </is>
      </c>
    </row>
    <row r="40">
      <c r="A40" s="4" t="inlineStr">
        <is>
          <t>Residential [Member] | Minimum [Member]</t>
        </is>
      </c>
    </row>
    <row r="41">
      <c r="A41" s="3" t="inlineStr">
        <is>
          <t>Financing Receivable, Allowance for Credit Losses [Line Items]</t>
        </is>
      </c>
    </row>
    <row r="42">
      <c r="A42" s="4" t="inlineStr">
        <is>
          <t>Loans contractually past due before being placed on nonaccrual status, in month</t>
        </is>
      </c>
      <c r="E42" s="4" t="inlineStr">
        <is>
          <t>6 months</t>
        </is>
      </c>
    </row>
    <row r="43">
      <c r="A43" s="4" t="inlineStr">
        <is>
          <t>Loans contractually past due before becoming defaulted loans, period</t>
        </is>
      </c>
      <c r="E43" s="4" t="inlineStr">
        <is>
          <t>6 months</t>
        </is>
      </c>
    </row>
    <row r="44">
      <c r="A44" s="4" t="inlineStr">
        <is>
          <t>Residential [Member] | Maximum [Member]</t>
        </is>
      </c>
    </row>
    <row r="45">
      <c r="A45" s="3" t="inlineStr">
        <is>
          <t>Financing Receivable, Allowance for Credit Losses [Line Items]</t>
        </is>
      </c>
    </row>
    <row r="46">
      <c r="A46" s="4" t="inlineStr">
        <is>
          <t>Temporary extensions of maturity dates to nonaccrual loans, in day</t>
        </is>
      </c>
      <c r="E46" s="4" t="inlineStr">
        <is>
          <t>90 days</t>
        </is>
      </c>
    </row>
    <row r="47">
      <c r="A47" s="4" t="inlineStr">
        <is>
          <t>Card [Member] | Minimum [Member]</t>
        </is>
      </c>
    </row>
    <row r="48">
      <c r="A48" s="3" t="inlineStr">
        <is>
          <t>Financing Receivable, Allowance for Credit Losses [Line Items]</t>
        </is>
      </c>
    </row>
    <row r="49">
      <c r="A49" s="4" t="inlineStr">
        <is>
          <t>Loans contractually past due before being placed on nonaccrual status, in month</t>
        </is>
      </c>
      <c r="E49" s="4" t="inlineStr">
        <is>
          <t>3 months</t>
        </is>
      </c>
    </row>
    <row r="50">
      <c r="A50" s="4" t="inlineStr">
        <is>
          <t>Loans contractually past due before becoming defaulted loans, period</t>
        </is>
      </c>
      <c r="E50" s="4" t="inlineStr">
        <is>
          <t>1 month</t>
        </is>
      </c>
    </row>
    <row r="51">
      <c r="A51" s="4" t="inlineStr">
        <is>
          <t>MUFG [Member]</t>
        </is>
      </c>
    </row>
    <row r="52">
      <c r="A52" s="3" t="inlineStr">
        <is>
          <t>Financing Receivable, Allowance for Credit Losses [Line Items]</t>
        </is>
      </c>
    </row>
    <row r="53">
      <c r="A53" s="4" t="inlineStr">
        <is>
          <t>Significant sales of loans</t>
        </is>
      </c>
      <c r="E53" s="6" t="n">
        <v>586000</v>
      </c>
    </row>
    <row r="54">
      <c r="A54" s="4" t="inlineStr">
        <is>
          <t>MUFG [Member] | Minimum [Member]</t>
        </is>
      </c>
    </row>
    <row r="55">
      <c r="A55" s="3" t="inlineStr">
        <is>
          <t>Financing Receivable, Allowance for Credit Losses [Line Items]</t>
        </is>
      </c>
    </row>
    <row r="56">
      <c r="A56" s="4" t="inlineStr">
        <is>
          <t>Loans contractually past due before being placed on nonaccrual status, in month</t>
        </is>
      </c>
      <c r="E56" s="4" t="inlineStr">
        <is>
          <t>3 months</t>
        </is>
      </c>
    </row>
    <row r="57">
      <c r="A57" s="4" t="inlineStr">
        <is>
          <t>Loans contractually past due before becoming defaulted loans, period</t>
        </is>
      </c>
      <c r="E57" s="4" t="inlineStr">
        <is>
          <t>60 days</t>
        </is>
      </c>
    </row>
    <row r="58">
      <c r="A58" s="4" t="inlineStr">
        <is>
          <t>Krungsri [Member] | Minimum [Member]</t>
        </is>
      </c>
    </row>
    <row r="59">
      <c r="A59" s="3" t="inlineStr">
        <is>
          <t>Financing Receivable, Allowance for Credit Losses [Line Items]</t>
        </is>
      </c>
    </row>
    <row r="60">
      <c r="A60" s="4" t="inlineStr">
        <is>
          <t>Loans contractually past due before being placed on nonaccrual status, in month</t>
        </is>
      </c>
      <c r="E60" s="4" t="inlineStr">
        <is>
          <t>3 months</t>
        </is>
      </c>
    </row>
    <row r="61">
      <c r="A61" s="4" t="inlineStr">
        <is>
          <t>Loans contractually past due before becoming defaulted loans, period</t>
        </is>
      </c>
      <c r="E61" s="4" t="inlineStr">
        <is>
          <t>6 months</t>
        </is>
      </c>
    </row>
    <row r="62">
      <c r="A62" s="4" t="inlineStr">
        <is>
          <t>Krungsri [Member] | Minimum [Member] | Under-Performing [Member]</t>
        </is>
      </c>
    </row>
    <row r="63">
      <c r="A63" s="3" t="inlineStr">
        <is>
          <t>Financing Receivable, Allowance for Credit Losses [Line Items]</t>
        </is>
      </c>
    </row>
    <row r="64">
      <c r="A64" s="4" t="inlineStr">
        <is>
          <t>Cumulative period of loans for categorizing internal borrower ratings, commencing from the contractual due date, in day</t>
        </is>
      </c>
      <c r="E64" s="4" t="inlineStr">
        <is>
          <t>30 days</t>
        </is>
      </c>
    </row>
    <row r="65">
      <c r="A65" s="4" t="inlineStr">
        <is>
          <t>Krungsri [Member] | Minimum [Member] | Non-Performing [Member]</t>
        </is>
      </c>
    </row>
    <row r="66">
      <c r="A66" s="3" t="inlineStr">
        <is>
          <t>Financing Receivable, Allowance for Credit Losses [Line Items]</t>
        </is>
      </c>
    </row>
    <row r="67">
      <c r="A67" s="4" t="inlineStr">
        <is>
          <t>Cumulative period of loans for categorizing internal borrower ratings, commencing from the contractual due date, in day</t>
        </is>
      </c>
      <c r="E67" s="4" t="inlineStr">
        <is>
          <t>90 days</t>
        </is>
      </c>
    </row>
  </sheetData>
  <mergeCells count="3">
    <mergeCell ref="A1:A2"/>
    <mergeCell ref="B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Loans by Domicile and Industry of Borrower Segment Classification) (Detail) - JPY (¥) ¥ in Millions</t>
        </is>
      </c>
      <c r="C1" s="2" t="inlineStr">
        <is>
          <t>Mar. 31, 2021</t>
        </is>
      </c>
      <c r="D1" s="2" t="inlineStr">
        <is>
          <t>Mar. 31, 2020</t>
        </is>
      </c>
    </row>
    <row r="2">
      <c r="A2" s="3" t="inlineStr">
        <is>
          <t>Loans and Leases Receivable Disclosure [Line Items]</t>
        </is>
      </c>
    </row>
    <row r="3">
      <c r="A3" s="4" t="inlineStr">
        <is>
          <t>Unearned income, unamortized premiums-net and deferred loan fees-net</t>
        </is>
      </c>
      <c r="C3" s="6" t="n">
        <v>-308882</v>
      </c>
      <c r="D3" s="6" t="n">
        <v>-350287</v>
      </c>
    </row>
    <row r="4">
      <c r="A4" s="4" t="inlineStr">
        <is>
          <t>Total Loans, net</t>
        </is>
      </c>
      <c r="B4" s="4" t="inlineStr">
        <is>
          <t>[1]</t>
        </is>
      </c>
      <c r="C4" s="5" t="n">
        <v>115718863</v>
      </c>
      <c r="D4" s="5" t="n">
        <v>118186739</v>
      </c>
    </row>
    <row r="5">
      <c r="A5" s="4" t="inlineStr">
        <is>
          <t>Loans held for sale</t>
        </is>
      </c>
      <c r="C5" s="5" t="n">
        <v>353095</v>
      </c>
      <c r="D5" s="5" t="n">
        <v>344790</v>
      </c>
    </row>
    <row r="6">
      <c r="A6" s="4" t="inlineStr">
        <is>
          <t>Domestic [Member]</t>
        </is>
      </c>
    </row>
    <row r="7">
      <c r="A7" s="3" t="inlineStr">
        <is>
          <t>Loans and Leases Receivable Disclosure [Line Items]</t>
        </is>
      </c>
    </row>
    <row r="8">
      <c r="A8" s="4" t="inlineStr">
        <is>
          <t>Loans</t>
        </is>
      </c>
      <c r="C8" s="5" t="n">
        <v>68326402</v>
      </c>
      <c r="D8" s="5" t="n">
        <v>65053362</v>
      </c>
    </row>
    <row r="9">
      <c r="A9" s="4" t="inlineStr">
        <is>
          <t>Domestic [Member] | Manufacturing [Member]</t>
        </is>
      </c>
    </row>
    <row r="10">
      <c r="A10" s="3" t="inlineStr">
        <is>
          <t>Loans and Leases Receivable Disclosure [Line Items]</t>
        </is>
      </c>
    </row>
    <row r="11">
      <c r="A11" s="4" t="inlineStr">
        <is>
          <t>Loans</t>
        </is>
      </c>
      <c r="C11" s="5" t="n">
        <v>13133360</v>
      </c>
      <c r="D11" s="5" t="n">
        <v>11448778</v>
      </c>
    </row>
    <row r="12">
      <c r="A12" s="4" t="inlineStr">
        <is>
          <t>Domestic [Member] | Construction [Member]</t>
        </is>
      </c>
    </row>
    <row r="13">
      <c r="A13" s="3" t="inlineStr">
        <is>
          <t>Loans and Leases Receivable Disclosure [Line Items]</t>
        </is>
      </c>
    </row>
    <row r="14">
      <c r="A14" s="4" t="inlineStr">
        <is>
          <t>Loans</t>
        </is>
      </c>
      <c r="C14" s="5" t="n">
        <v>763958</v>
      </c>
      <c r="D14" s="5" t="n">
        <v>733212</v>
      </c>
    </row>
    <row r="15">
      <c r="A15" s="4" t="inlineStr">
        <is>
          <t>Domestic [Member] | Real Estate [Member]</t>
        </is>
      </c>
    </row>
    <row r="16">
      <c r="A16" s="3" t="inlineStr">
        <is>
          <t>Loans and Leases Receivable Disclosure [Line Items]</t>
        </is>
      </c>
    </row>
    <row r="17">
      <c r="A17" s="4" t="inlineStr">
        <is>
          <t>Loans</t>
        </is>
      </c>
      <c r="C17" s="5" t="n">
        <v>11997301</v>
      </c>
      <c r="D17" s="5" t="n">
        <v>12054671</v>
      </c>
    </row>
    <row r="18">
      <c r="A18" s="4" t="inlineStr">
        <is>
          <t>Domestic [Member] | Services [Member]</t>
        </is>
      </c>
    </row>
    <row r="19">
      <c r="A19" s="3" t="inlineStr">
        <is>
          <t>Loans and Leases Receivable Disclosure [Line Items]</t>
        </is>
      </c>
    </row>
    <row r="20">
      <c r="A20" s="4" t="inlineStr">
        <is>
          <t>Loans</t>
        </is>
      </c>
      <c r="C20" s="5" t="n">
        <v>2908975</v>
      </c>
      <c r="D20" s="5" t="n">
        <v>2585111</v>
      </c>
    </row>
    <row r="21">
      <c r="A21" s="4" t="inlineStr">
        <is>
          <t>Domestic [Member] | Wholesale and Retail [Member]</t>
        </is>
      </c>
    </row>
    <row r="22">
      <c r="A22" s="3" t="inlineStr">
        <is>
          <t>Loans and Leases Receivable Disclosure [Line Items]</t>
        </is>
      </c>
    </row>
    <row r="23">
      <c r="A23" s="4" t="inlineStr">
        <is>
          <t>Loans</t>
        </is>
      </c>
      <c r="C23" s="5" t="n">
        <v>7766070</v>
      </c>
      <c r="D23" s="5" t="n">
        <v>7504561</v>
      </c>
    </row>
    <row r="24">
      <c r="A24" s="4" t="inlineStr">
        <is>
          <t>Domestic [Member] | Banks and Other Financial Institutions [Member]</t>
        </is>
      </c>
    </row>
    <row r="25">
      <c r="A25" s="3" t="inlineStr">
        <is>
          <t>Loans and Leases Receivable Disclosure [Line Items]</t>
        </is>
      </c>
    </row>
    <row r="26">
      <c r="A26" s="4" t="inlineStr">
        <is>
          <t>Loans</t>
        </is>
      </c>
      <c r="B26" s="4" t="inlineStr">
        <is>
          <t>[2]</t>
        </is>
      </c>
      <c r="C26" s="5" t="n">
        <v>6443296</v>
      </c>
      <c r="D26" s="5" t="n">
        <v>5161093</v>
      </c>
    </row>
    <row r="27">
      <c r="A27" s="4" t="inlineStr">
        <is>
          <t>Domestic [Member] | Communication and Information Services [Member]</t>
        </is>
      </c>
    </row>
    <row r="28">
      <c r="A28" s="3" t="inlineStr">
        <is>
          <t>Loans and Leases Receivable Disclosure [Line Items]</t>
        </is>
      </c>
    </row>
    <row r="29">
      <c r="A29" s="4" t="inlineStr">
        <is>
          <t>Loans</t>
        </is>
      </c>
      <c r="C29" s="5" t="n">
        <v>1407738</v>
      </c>
      <c r="D29" s="5" t="n">
        <v>1572344</v>
      </c>
    </row>
    <row r="30">
      <c r="A30" s="4" t="inlineStr">
        <is>
          <t>Domestic [Member] | Other Industries [Member]</t>
        </is>
      </c>
    </row>
    <row r="31">
      <c r="A31" s="3" t="inlineStr">
        <is>
          <t>Loans and Leases Receivable Disclosure [Line Items]</t>
        </is>
      </c>
    </row>
    <row r="32">
      <c r="A32" s="4" t="inlineStr">
        <is>
          <t>Loans</t>
        </is>
      </c>
      <c r="C32" s="5" t="n">
        <v>8838718</v>
      </c>
      <c r="D32" s="5" t="n">
        <v>8673871</v>
      </c>
    </row>
    <row r="33">
      <c r="A33" s="4" t="inlineStr">
        <is>
          <t>Domestic [Member] | Consumer [Member]</t>
        </is>
      </c>
    </row>
    <row r="34">
      <c r="A34" s="3" t="inlineStr">
        <is>
          <t>Loans and Leases Receivable Disclosure [Line Items]</t>
        </is>
      </c>
    </row>
    <row r="35">
      <c r="A35" s="4" t="inlineStr">
        <is>
          <t>Loans</t>
        </is>
      </c>
      <c r="C35" s="5" t="n">
        <v>15066986</v>
      </c>
      <c r="D35" s="5" t="n">
        <v>15319721</v>
      </c>
    </row>
    <row r="36">
      <c r="A36" s="4" t="inlineStr">
        <is>
          <t>Foreign [Member]</t>
        </is>
      </c>
    </row>
    <row r="37">
      <c r="A37" s="3" t="inlineStr">
        <is>
          <t>Loans and Leases Receivable Disclosure [Line Items]</t>
        </is>
      </c>
    </row>
    <row r="38">
      <c r="A38" s="4" t="inlineStr">
        <is>
          <t>Loans</t>
        </is>
      </c>
      <c r="C38" s="5" t="n">
        <v>47701343</v>
      </c>
      <c r="D38" s="5" t="n">
        <v>53483664</v>
      </c>
    </row>
    <row r="39">
      <c r="A39" s="4" t="inlineStr">
        <is>
          <t>Total Loans, net</t>
        </is>
      </c>
      <c r="C39" s="5" t="n">
        <v>47333878</v>
      </c>
      <c r="D39" s="5" t="n">
        <v>53079542</v>
      </c>
    </row>
    <row r="40">
      <c r="A40" s="4" t="inlineStr">
        <is>
          <t>Foreign [Member] | Governments and Official Institutions [Member]</t>
        </is>
      </c>
    </row>
    <row r="41">
      <c r="A41" s="3" t="inlineStr">
        <is>
          <t>Loans and Leases Receivable Disclosure [Line Items]</t>
        </is>
      </c>
    </row>
    <row r="42">
      <c r="A42" s="4" t="inlineStr">
        <is>
          <t>Loans</t>
        </is>
      </c>
      <c r="C42" s="5" t="n">
        <v>655367</v>
      </c>
      <c r="D42" s="5" t="n">
        <v>726347</v>
      </c>
    </row>
    <row r="43">
      <c r="A43" s="4" t="inlineStr">
        <is>
          <t>Foreign [Member] | Banks and Other Financial Institutions [Member]</t>
        </is>
      </c>
    </row>
    <row r="44">
      <c r="A44" s="3" t="inlineStr">
        <is>
          <t>Loans and Leases Receivable Disclosure [Line Items]</t>
        </is>
      </c>
    </row>
    <row r="45">
      <c r="A45" s="4" t="inlineStr">
        <is>
          <t>Loans</t>
        </is>
      </c>
      <c r="B45" s="4" t="inlineStr">
        <is>
          <t>[2]</t>
        </is>
      </c>
      <c r="C45" s="5" t="n">
        <v>10649029</v>
      </c>
      <c r="D45" s="5" t="n">
        <v>11788225</v>
      </c>
    </row>
    <row r="46">
      <c r="A46" s="4" t="inlineStr">
        <is>
          <t>Foreign [Member] | Commercial and Industrial [Member]</t>
        </is>
      </c>
    </row>
    <row r="47">
      <c r="A47" s="3" t="inlineStr">
        <is>
          <t>Loans and Leases Receivable Disclosure [Line Items]</t>
        </is>
      </c>
    </row>
    <row r="48">
      <c r="A48" s="4" t="inlineStr">
        <is>
          <t>Loans</t>
        </is>
      </c>
      <c r="C48" s="5" t="n">
        <v>29574176</v>
      </c>
      <c r="D48" s="5" t="n">
        <v>32565030</v>
      </c>
    </row>
    <row r="49">
      <c r="A49" s="4" t="inlineStr">
        <is>
          <t>Foreign [Member] | Other [Member]</t>
        </is>
      </c>
    </row>
    <row r="50">
      <c r="A50" s="3" t="inlineStr">
        <is>
          <t>Loans and Leases Receivable Disclosure [Line Items]</t>
        </is>
      </c>
    </row>
    <row r="51">
      <c r="A51" s="4" t="inlineStr">
        <is>
          <t>Loans</t>
        </is>
      </c>
      <c r="C51" s="6" t="n">
        <v>6822771</v>
      </c>
      <c r="D51" s="6" t="n">
        <v>8404062</v>
      </c>
    </row>
    <row r="52"/>
    <row r="53">
      <c r="A53" s="4" t="inlineStr">
        <is>
          <t>[1]</t>
        </is>
      </c>
      <c r="B53" s="4" t="inlineStr">
        <is>
          <t>The above table includes loans held for sale of ¥344,790 million and ¥353,095 million at March 31, 2020 and 2021, respectively.</t>
        </is>
      </c>
    </row>
    <row r="54">
      <c r="A54" s="4" t="inlineStr">
        <is>
          <t>[2]</t>
        </is>
      </c>
      <c r="B54" s="4" t="inlineStr">
        <is>
          <t>Loans to so-called “non-bank finance companies” are generally included in the “Banks and other financial institutions” category. Non-bank finance companies are primarily engaged in consumer lending, factoring and credit card businesses.</t>
        </is>
      </c>
    </row>
  </sheetData>
  <mergeCells count="4">
    <mergeCell ref="A1:B1"/>
    <mergeCell ref="A52:C52"/>
    <mergeCell ref="B53:C53"/>
    <mergeCell ref="B54:C5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and Allowance for Credit Losses (Nonaccrual Status of Loans by Class) (Detail) - JPY (¥) ¥ in Millions</t>
        </is>
      </c>
      <c r="C1" s="2" t="inlineStr">
        <is>
          <t>12 Months Ended</t>
        </is>
      </c>
    </row>
    <row r="2">
      <c r="C2" s="2" t="inlineStr">
        <is>
          <t>Mar. 31, 2021</t>
        </is>
      </c>
      <c r="D2" s="2" t="inlineStr">
        <is>
          <t>Mar. 31, 2020</t>
        </is>
      </c>
    </row>
    <row r="3">
      <c r="A3" s="3" t="inlineStr">
        <is>
          <t>Financing Receivable, Nonaccrual [Line Items]</t>
        </is>
      </c>
    </row>
    <row r="4">
      <c r="A4" s="4" t="inlineStr">
        <is>
          <t>Nonaccrual loans</t>
        </is>
      </c>
      <c r="B4" s="4" t="inlineStr">
        <is>
          <t>[1]</t>
        </is>
      </c>
      <c r="C4" s="6" t="n">
        <v>1213841</v>
      </c>
      <c r="D4" s="6" t="n">
        <v>778469</v>
      </c>
    </row>
    <row r="5">
      <c r="A5" s="4" t="inlineStr">
        <is>
          <t>Nonaccrual loans not requiring an allowance for credit losses</t>
        </is>
      </c>
      <c r="B5" s="4" t="inlineStr">
        <is>
          <t>[2]</t>
        </is>
      </c>
      <c r="C5" s="5" t="n">
        <v>246007</v>
      </c>
    </row>
    <row r="6">
      <c r="A6" s="4" t="inlineStr">
        <is>
          <t>Recognized interest income</t>
        </is>
      </c>
      <c r="C6" s="5" t="n">
        <v>21247</v>
      </c>
    </row>
    <row r="7">
      <c r="A7" s="4" t="inlineStr">
        <is>
          <t>Loans held for sale placed on nonaccrual status</t>
        </is>
      </c>
      <c r="C7" s="5" t="n">
        <v>8562</v>
      </c>
      <c r="D7" s="5" t="n">
        <v>330</v>
      </c>
    </row>
    <row r="8">
      <c r="A8" s="4" t="inlineStr">
        <is>
          <t>Loans acquired with deteriorated credit quality placed on nonaccrual status</t>
        </is>
      </c>
      <c r="D8" s="5" t="n">
        <v>25427</v>
      </c>
    </row>
    <row r="9">
      <c r="A9" s="4" t="inlineStr">
        <is>
          <t>Commercial [Member] | Domestic [Member]</t>
        </is>
      </c>
    </row>
    <row r="10">
      <c r="A10" s="3" t="inlineStr">
        <is>
          <t>Financing Receivable, Nonaccrual [Line Items]</t>
        </is>
      </c>
    </row>
    <row r="11">
      <c r="A11" s="4" t="inlineStr">
        <is>
          <t>Nonaccrual loans</t>
        </is>
      </c>
      <c r="B11" s="4" t="inlineStr">
        <is>
          <t>[1]</t>
        </is>
      </c>
      <c r="C11" s="5" t="n">
        <v>565671</v>
      </c>
      <c r="D11" s="5" t="n">
        <v>312972</v>
      </c>
    </row>
    <row r="12">
      <c r="A12" s="4" t="inlineStr">
        <is>
          <t>Nonaccrual loans not requiring an allowance for credit losses</t>
        </is>
      </c>
      <c r="B12" s="4" t="inlineStr">
        <is>
          <t>[2]</t>
        </is>
      </c>
      <c r="C12" s="5" t="n">
        <v>111141</v>
      </c>
    </row>
    <row r="13">
      <c r="A13" s="4" t="inlineStr">
        <is>
          <t>Recognized interest income</t>
        </is>
      </c>
      <c r="C13" s="5" t="n">
        <v>4355</v>
      </c>
    </row>
    <row r="14">
      <c r="A14" s="4" t="inlineStr">
        <is>
          <t>Commercial [Member] | Foreign [Member]</t>
        </is>
      </c>
    </row>
    <row r="15">
      <c r="A15" s="3" t="inlineStr">
        <is>
          <t>Financing Receivable, Nonaccrual [Line Items]</t>
        </is>
      </c>
    </row>
    <row r="16">
      <c r="A16" s="4" t="inlineStr">
        <is>
          <t>Nonaccrual loans</t>
        </is>
      </c>
      <c r="B16" s="4" t="inlineStr">
        <is>
          <t>[1]</t>
        </is>
      </c>
      <c r="C16" s="5" t="n">
        <v>258391</v>
      </c>
      <c r="D16" s="5" t="n">
        <v>127001</v>
      </c>
    </row>
    <row r="17">
      <c r="A17" s="4" t="inlineStr">
        <is>
          <t>Nonaccrual loans not requiring an allowance for credit losses</t>
        </is>
      </c>
      <c r="B17" s="4" t="inlineStr">
        <is>
          <t>[2]</t>
        </is>
      </c>
      <c r="C17" s="5" t="n">
        <v>96833</v>
      </c>
    </row>
    <row r="18">
      <c r="A18" s="4" t="inlineStr">
        <is>
          <t>Recognized interest income</t>
        </is>
      </c>
      <c r="C18" s="5" t="n">
        <v>5110</v>
      </c>
    </row>
    <row r="19">
      <c r="A19" s="4" t="inlineStr">
        <is>
          <t>Residential [Member]</t>
        </is>
      </c>
    </row>
    <row r="20">
      <c r="A20" s="3" t="inlineStr">
        <is>
          <t>Financing Receivable, Nonaccrual [Line Items]</t>
        </is>
      </c>
    </row>
    <row r="21">
      <c r="A21" s="4" t="inlineStr">
        <is>
          <t>Nonaccrual loans</t>
        </is>
      </c>
      <c r="B21" s="4" t="inlineStr">
        <is>
          <t>[1]</t>
        </is>
      </c>
      <c r="C21" s="5" t="n">
        <v>67968</v>
      </c>
      <c r="D21" s="5" t="n">
        <v>63998</v>
      </c>
    </row>
    <row r="22">
      <c r="A22" s="4" t="inlineStr">
        <is>
          <t>Nonaccrual loans not requiring an allowance for credit losses</t>
        </is>
      </c>
      <c r="B22" s="4" t="inlineStr">
        <is>
          <t>[2]</t>
        </is>
      </c>
      <c r="C22" s="5" t="n">
        <v>4720</v>
      </c>
    </row>
    <row r="23">
      <c r="A23" s="4" t="inlineStr">
        <is>
          <t>Recognized interest income</t>
        </is>
      </c>
      <c r="C23" s="5" t="n">
        <v>923</v>
      </c>
    </row>
    <row r="24">
      <c r="A24" s="4" t="inlineStr">
        <is>
          <t>Card [Member]</t>
        </is>
      </c>
    </row>
    <row r="25">
      <c r="A25" s="3" t="inlineStr">
        <is>
          <t>Financing Receivable, Nonaccrual [Line Items]</t>
        </is>
      </c>
    </row>
    <row r="26">
      <c r="A26" s="4" t="inlineStr">
        <is>
          <t>Nonaccrual loans</t>
        </is>
      </c>
      <c r="B26" s="4" t="inlineStr">
        <is>
          <t>[1]</t>
        </is>
      </c>
      <c r="C26" s="5" t="n">
        <v>60200</v>
      </c>
      <c r="D26" s="5" t="n">
        <v>61172</v>
      </c>
    </row>
    <row r="27">
      <c r="A27" s="4" t="inlineStr">
        <is>
          <t>Recognized interest income</t>
        </is>
      </c>
      <c r="C27" s="5" t="n">
        <v>37</v>
      </c>
    </row>
    <row r="28">
      <c r="A28" s="4" t="inlineStr">
        <is>
          <t>MUAH [Member]</t>
        </is>
      </c>
    </row>
    <row r="29">
      <c r="A29" s="3" t="inlineStr">
        <is>
          <t>Financing Receivable, Nonaccrual [Line Items]</t>
        </is>
      </c>
    </row>
    <row r="30">
      <c r="A30" s="4" t="inlineStr">
        <is>
          <t>Nonaccrual loans</t>
        </is>
      </c>
      <c r="B30" s="4" t="inlineStr">
        <is>
          <t>[1]</t>
        </is>
      </c>
      <c r="C30" s="5" t="n">
        <v>73706</v>
      </c>
      <c r="D30" s="5" t="n">
        <v>35840</v>
      </c>
    </row>
    <row r="31">
      <c r="A31" s="4" t="inlineStr">
        <is>
          <t>Nonaccrual loans not requiring an allowance for credit losses</t>
        </is>
      </c>
      <c r="B31" s="4" t="inlineStr">
        <is>
          <t>[2]</t>
        </is>
      </c>
      <c r="C31" s="5" t="n">
        <v>30242</v>
      </c>
    </row>
    <row r="32">
      <c r="A32" s="4" t="inlineStr">
        <is>
          <t>Recognized interest income</t>
        </is>
      </c>
      <c r="C32" s="5" t="n">
        <v>1057</v>
      </c>
    </row>
    <row r="33">
      <c r="A33" s="4" t="inlineStr">
        <is>
          <t>Krungsri [Member]</t>
        </is>
      </c>
    </row>
    <row r="34">
      <c r="A34" s="3" t="inlineStr">
        <is>
          <t>Financing Receivable, Nonaccrual [Line Items]</t>
        </is>
      </c>
    </row>
    <row r="35">
      <c r="A35" s="4" t="inlineStr">
        <is>
          <t>Nonaccrual loans</t>
        </is>
      </c>
      <c r="B35" s="4" t="inlineStr">
        <is>
          <t>[1]</t>
        </is>
      </c>
      <c r="C35" s="5" t="n">
        <v>161338</v>
      </c>
      <c r="D35" s="5" t="n">
        <v>149732</v>
      </c>
    </row>
    <row r="36">
      <c r="A36" s="4" t="inlineStr">
        <is>
          <t>Nonaccrual loans not requiring an allowance for credit losses</t>
        </is>
      </c>
      <c r="B36" s="4" t="inlineStr">
        <is>
          <t>[2]</t>
        </is>
      </c>
      <c r="C36" s="5" t="n">
        <v>3042</v>
      </c>
    </row>
    <row r="37">
      <c r="A37" s="4" t="inlineStr">
        <is>
          <t>Recognized interest income</t>
        </is>
      </c>
      <c r="C37" s="5" t="n">
        <v>5562</v>
      </c>
    </row>
    <row r="38">
      <c r="A38" s="4" t="inlineStr">
        <is>
          <t>Other [Member]</t>
        </is>
      </c>
    </row>
    <row r="39">
      <c r="A39" s="3" t="inlineStr">
        <is>
          <t>Financing Receivable, Nonaccrual [Line Items]</t>
        </is>
      </c>
    </row>
    <row r="40">
      <c r="A40" s="4" t="inlineStr">
        <is>
          <t>Nonaccrual loans</t>
        </is>
      </c>
      <c r="B40" s="4" t="inlineStr">
        <is>
          <t>[1]</t>
        </is>
      </c>
      <c r="C40" s="5" t="n">
        <v>26567</v>
      </c>
      <c r="D40" s="6" t="n">
        <v>27754</v>
      </c>
    </row>
    <row r="41">
      <c r="A41" s="4" t="inlineStr">
        <is>
          <t>Nonaccrual loans not requiring an allowance for credit losses</t>
        </is>
      </c>
      <c r="B41" s="4" t="inlineStr">
        <is>
          <t>[2]</t>
        </is>
      </c>
      <c r="C41" s="5" t="n">
        <v>29</v>
      </c>
    </row>
    <row r="42">
      <c r="A42" s="4" t="inlineStr">
        <is>
          <t>Recognized interest income</t>
        </is>
      </c>
      <c r="C42" s="6" t="n">
        <v>4203</v>
      </c>
    </row>
    <row r="43"/>
    <row r="44">
      <c r="A44" s="4" t="inlineStr">
        <is>
          <t>[1]</t>
        </is>
      </c>
      <c r="B44" s="4" t="inlineStr">
        <is>
          <t>Nonaccrual loans in the above table do not include loans held for sale of ¥330 million and ¥8,562 million at March 31, 2020 and 2021, respectively, and do not include loans acquired with deteriorated credit quality of ¥25,427 million at March 31, 2020.</t>
        </is>
      </c>
    </row>
    <row r="45">
      <c r="A45" s="4" t="inlineStr">
        <is>
          <t>[2]</t>
        </is>
      </c>
      <c r="B45" s="4" t="inlineStr">
        <is>
          <t>These loans do not require an allowance for credit losses because the recorded loan balance equals, or does not exceed, the present value of expected future cash flows discounted at the loans’ original effective interest rate, or the fair value of the collateral if the loan is a collateral-dependent loan.</t>
        </is>
      </c>
    </row>
  </sheetData>
  <mergeCells count="4">
    <mergeCell ref="A1:B2"/>
    <mergeCell ref="A43:C43"/>
    <mergeCell ref="B44:C44"/>
    <mergeCell ref="B45:C4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Allowance for Credit Losses (Impaired Loans by Class) (Detail) ¥ in Millions</t>
        </is>
      </c>
      <c r="B1" s="2" t="inlineStr">
        <is>
          <t>Mar. 31, 2020JPY (¥)</t>
        </is>
      </c>
    </row>
    <row r="2">
      <c r="A2" s="3" t="inlineStr">
        <is>
          <t>Financing Receivable, Impaired [Line Items]</t>
        </is>
      </c>
    </row>
    <row r="3">
      <c r="A3" s="4" t="inlineStr">
        <is>
          <t>Recorded loan balance, Requiring an allowance for credit losses</t>
        </is>
      </c>
      <c r="B3" s="6" t="n">
        <v>1031614</v>
      </c>
      <c r="C3" s="4" t="inlineStr">
        <is>
          <t>[1]</t>
        </is>
      </c>
    </row>
    <row r="4">
      <c r="A4" s="4" t="inlineStr">
        <is>
          <t>Recorded loan balance, Not requiring an allowance for credit losses</t>
        </is>
      </c>
      <c r="B4" s="5" t="n">
        <v>275215</v>
      </c>
      <c r="C4" s="4" t="inlineStr">
        <is>
          <t>[1],[2]</t>
        </is>
      </c>
    </row>
    <row r="5">
      <c r="A5" s="4" t="inlineStr">
        <is>
          <t>Recorded loan balance, Total</t>
        </is>
      </c>
      <c r="B5" s="5" t="n">
        <v>1306829</v>
      </c>
      <c r="C5" s="4" t="inlineStr">
        <is>
          <t>[1]</t>
        </is>
      </c>
    </row>
    <row r="6">
      <c r="A6" s="4" t="inlineStr">
        <is>
          <t>Unpaid principal balance</t>
        </is>
      </c>
      <c r="B6" s="5" t="n">
        <v>1421964</v>
      </c>
      <c r="C6" s="4" t="inlineStr">
        <is>
          <t>[1]</t>
        </is>
      </c>
    </row>
    <row r="7">
      <c r="A7" s="4" t="inlineStr">
        <is>
          <t>Related allowance for credit losses</t>
        </is>
      </c>
      <c r="B7" s="5" t="n">
        <v>443742</v>
      </c>
      <c r="C7" s="4" t="inlineStr">
        <is>
          <t>[1]</t>
        </is>
      </c>
    </row>
    <row r="8">
      <c r="A8" s="4" t="inlineStr">
        <is>
          <t>Impaired loans held for sales</t>
        </is>
      </c>
      <c r="B8" s="5" t="n">
        <v>330</v>
      </c>
    </row>
    <row r="9">
      <c r="A9" s="4" t="inlineStr">
        <is>
          <t>Commercial [Member] | Loans Acquired with Deteriorated Credit Quality [Member]</t>
        </is>
      </c>
    </row>
    <row r="10">
      <c r="A10" s="3" t="inlineStr">
        <is>
          <t>Financing Receivable, Impaired [Line Items]</t>
        </is>
      </c>
    </row>
    <row r="11">
      <c r="A11" s="4" t="inlineStr">
        <is>
          <t>Recorded loan balance, Requiring an allowance for credit losses</t>
        </is>
      </c>
      <c r="B11" s="5" t="n">
        <v>12906</v>
      </c>
    </row>
    <row r="12">
      <c r="A12" s="4" t="inlineStr">
        <is>
          <t>Recorded loan balance, Total</t>
        </is>
      </c>
      <c r="B12" s="5" t="n">
        <v>12906</v>
      </c>
    </row>
    <row r="13">
      <c r="A13" s="4" t="inlineStr">
        <is>
          <t>Unpaid principal balance</t>
        </is>
      </c>
      <c r="B13" s="5" t="n">
        <v>19947</v>
      </c>
    </row>
    <row r="14">
      <c r="A14" s="4" t="inlineStr">
        <is>
          <t>Related allowance for credit losses</t>
        </is>
      </c>
      <c r="B14" s="5" t="n">
        <v>4767</v>
      </c>
    </row>
    <row r="15">
      <c r="A15" s="4" t="inlineStr">
        <is>
          <t>Commercial [Member] | Domestic [Member]</t>
        </is>
      </c>
    </row>
    <row r="16">
      <c r="A16" s="3" t="inlineStr">
        <is>
          <t>Financing Receivable, Impaired [Line Items]</t>
        </is>
      </c>
    </row>
    <row r="17">
      <c r="A17" s="4" t="inlineStr">
        <is>
          <t>Recorded loan balance, Requiring an allowance for credit losses</t>
        </is>
      </c>
      <c r="B17" s="5" t="n">
        <v>598737</v>
      </c>
    </row>
    <row r="18">
      <c r="A18" s="4" t="inlineStr">
        <is>
          <t>Recorded loan balance, Not requiring an allowance for credit losses</t>
        </is>
      </c>
      <c r="B18" s="5" t="n">
        <v>147890</v>
      </c>
      <c r="C18" s="4" t="inlineStr">
        <is>
          <t>[2]</t>
        </is>
      </c>
    </row>
    <row r="19">
      <c r="A19" s="4" t="inlineStr">
        <is>
          <t>Recorded loan balance, Total</t>
        </is>
      </c>
      <c r="B19" s="5" t="n">
        <v>746627</v>
      </c>
    </row>
    <row r="20">
      <c r="A20" s="4" t="inlineStr">
        <is>
          <t>Unpaid principal balance</t>
        </is>
      </c>
      <c r="B20" s="5" t="n">
        <v>784298</v>
      </c>
    </row>
    <row r="21">
      <c r="A21" s="4" t="inlineStr">
        <is>
          <t>Related allowance for credit losses</t>
        </is>
      </c>
      <c r="B21" s="5" t="n">
        <v>268070</v>
      </c>
    </row>
    <row r="22">
      <c r="A22" s="4" t="inlineStr">
        <is>
          <t>Commercial [Member] | Foreign [Member]</t>
        </is>
      </c>
    </row>
    <row r="23">
      <c r="A23" s="3" t="inlineStr">
        <is>
          <t>Financing Receivable, Impaired [Line Items]</t>
        </is>
      </c>
    </row>
    <row r="24">
      <c r="A24" s="4" t="inlineStr">
        <is>
          <t>Recorded loan balance, Requiring an allowance for credit losses</t>
        </is>
      </c>
      <c r="B24" s="5" t="n">
        <v>141897</v>
      </c>
    </row>
    <row r="25">
      <c r="A25" s="4" t="inlineStr">
        <is>
          <t>Recorded loan balance, Not requiring an allowance for credit losses</t>
        </is>
      </c>
      <c r="B25" s="5" t="n">
        <v>56464</v>
      </c>
      <c r="C25" s="4" t="inlineStr">
        <is>
          <t>[2]</t>
        </is>
      </c>
    </row>
    <row r="26">
      <c r="A26" s="4" t="inlineStr">
        <is>
          <t>Recorded loan balance, Total</t>
        </is>
      </c>
      <c r="B26" s="5" t="n">
        <v>198361</v>
      </c>
    </row>
    <row r="27">
      <c r="A27" s="4" t="inlineStr">
        <is>
          <t>Unpaid principal balance</t>
        </is>
      </c>
      <c r="B27" s="5" t="n">
        <v>220283</v>
      </c>
    </row>
    <row r="28">
      <c r="A28" s="4" t="inlineStr">
        <is>
          <t>Related allowance for credit losses</t>
        </is>
      </c>
      <c r="B28" s="5" t="n">
        <v>96009</v>
      </c>
    </row>
    <row r="29">
      <c r="A29" s="4" t="inlineStr">
        <is>
          <t>Residential [Member]</t>
        </is>
      </c>
    </row>
    <row r="30">
      <c r="A30" s="3" t="inlineStr">
        <is>
          <t>Financing Receivable, Impaired [Line Items]</t>
        </is>
      </c>
    </row>
    <row r="31">
      <c r="A31" s="4" t="inlineStr">
        <is>
          <t>Recorded loan balance, Requiring an allowance for credit losses</t>
        </is>
      </c>
      <c r="B31" s="5" t="n">
        <v>88075</v>
      </c>
      <c r="C31" s="4" t="inlineStr">
        <is>
          <t>[3]</t>
        </is>
      </c>
    </row>
    <row r="32">
      <c r="A32" s="4" t="inlineStr">
        <is>
          <t>Recorded loan balance, Not requiring an allowance for credit losses</t>
        </is>
      </c>
      <c r="B32" s="5" t="n">
        <v>4822</v>
      </c>
      <c r="C32" s="4" t="inlineStr">
        <is>
          <t>[2],[3]</t>
        </is>
      </c>
    </row>
    <row r="33">
      <c r="A33" s="4" t="inlineStr">
        <is>
          <t>Recorded loan balance, Total</t>
        </is>
      </c>
      <c r="B33" s="5" t="n">
        <v>92897</v>
      </c>
      <c r="C33" s="4" t="inlineStr">
        <is>
          <t>[3]</t>
        </is>
      </c>
    </row>
    <row r="34">
      <c r="A34" s="4" t="inlineStr">
        <is>
          <t>Unpaid principal balance</t>
        </is>
      </c>
      <c r="B34" s="5" t="n">
        <v>107629</v>
      </c>
      <c r="C34" s="4" t="inlineStr">
        <is>
          <t>[3]</t>
        </is>
      </c>
    </row>
    <row r="35">
      <c r="A35" s="4" t="inlineStr">
        <is>
          <t>Related allowance for credit losses</t>
        </is>
      </c>
      <c r="B35" s="5" t="n">
        <v>12770</v>
      </c>
      <c r="C35" s="4" t="inlineStr">
        <is>
          <t>[3]</t>
        </is>
      </c>
    </row>
    <row r="36">
      <c r="A36" s="4" t="inlineStr">
        <is>
          <t>Card [Member]</t>
        </is>
      </c>
    </row>
    <row r="37">
      <c r="A37" s="3" t="inlineStr">
        <is>
          <t>Financing Receivable, Impaired [Line Items]</t>
        </is>
      </c>
    </row>
    <row r="38">
      <c r="A38" s="4" t="inlineStr">
        <is>
          <t>Recorded loan balance, Requiring an allowance for credit losses</t>
        </is>
      </c>
      <c r="B38" s="5" t="n">
        <v>65240</v>
      </c>
      <c r="C38" s="4" t="inlineStr">
        <is>
          <t>[3]</t>
        </is>
      </c>
    </row>
    <row r="39">
      <c r="A39" s="4" t="inlineStr">
        <is>
          <t>Recorded loan balance, Not requiring an allowance for credit losses</t>
        </is>
      </c>
      <c r="B39" s="5" t="n">
        <v>280</v>
      </c>
      <c r="C39" s="4" t="inlineStr">
        <is>
          <t>[2],[3]</t>
        </is>
      </c>
    </row>
    <row r="40">
      <c r="A40" s="4" t="inlineStr">
        <is>
          <t>Recorded loan balance, Total</t>
        </is>
      </c>
      <c r="B40" s="5" t="n">
        <v>65520</v>
      </c>
      <c r="C40" s="4" t="inlineStr">
        <is>
          <t>[3]</t>
        </is>
      </c>
    </row>
    <row r="41">
      <c r="A41" s="4" t="inlineStr">
        <is>
          <t>Unpaid principal balance</t>
        </is>
      </c>
      <c r="B41" s="5" t="n">
        <v>72714</v>
      </c>
      <c r="C41" s="4" t="inlineStr">
        <is>
          <t>[3]</t>
        </is>
      </c>
    </row>
    <row r="42">
      <c r="A42" s="4" t="inlineStr">
        <is>
          <t>Related allowance for credit losses</t>
        </is>
      </c>
      <c r="B42" s="5" t="n">
        <v>19799</v>
      </c>
      <c r="C42" s="4" t="inlineStr">
        <is>
          <t>[3]</t>
        </is>
      </c>
    </row>
    <row r="43">
      <c r="A43" s="4" t="inlineStr">
        <is>
          <t>MUAH [Member]</t>
        </is>
      </c>
    </row>
    <row r="44">
      <c r="A44" s="3" t="inlineStr">
        <is>
          <t>Financing Receivable, Impaired [Line Items]</t>
        </is>
      </c>
    </row>
    <row r="45">
      <c r="A45" s="4" t="inlineStr">
        <is>
          <t>Recorded loan balance, Requiring an allowance for credit losses</t>
        </is>
      </c>
      <c r="B45" s="5" t="n">
        <v>33884</v>
      </c>
      <c r="C45" s="4" t="inlineStr">
        <is>
          <t>[3]</t>
        </is>
      </c>
    </row>
    <row r="46">
      <c r="A46" s="4" t="inlineStr">
        <is>
          <t>Recorded loan balance, Not requiring an allowance for credit losses</t>
        </is>
      </c>
      <c r="B46" s="5" t="n">
        <v>33835</v>
      </c>
      <c r="C46" s="4" t="inlineStr">
        <is>
          <t>[2],[3]</t>
        </is>
      </c>
    </row>
    <row r="47">
      <c r="A47" s="4" t="inlineStr">
        <is>
          <t>Recorded loan balance, Total</t>
        </is>
      </c>
      <c r="B47" s="5" t="n">
        <v>67719</v>
      </c>
      <c r="C47" s="4" t="inlineStr">
        <is>
          <t>[3]</t>
        </is>
      </c>
    </row>
    <row r="48">
      <c r="A48" s="4" t="inlineStr">
        <is>
          <t>Unpaid principal balance</t>
        </is>
      </c>
      <c r="B48" s="5" t="n">
        <v>84737</v>
      </c>
      <c r="C48" s="4" t="inlineStr">
        <is>
          <t>[3]</t>
        </is>
      </c>
    </row>
    <row r="49">
      <c r="A49" s="4" t="inlineStr">
        <is>
          <t>Related allowance for credit losses</t>
        </is>
      </c>
      <c r="B49" s="5" t="n">
        <v>5977</v>
      </c>
      <c r="C49" s="4" t="inlineStr">
        <is>
          <t>[3]</t>
        </is>
      </c>
    </row>
    <row r="50">
      <c r="A50" s="4" t="inlineStr">
        <is>
          <t>Krungsri [Member]</t>
        </is>
      </c>
    </row>
    <row r="51">
      <c r="A51" s="3" t="inlineStr">
        <is>
          <t>Financing Receivable, Impaired [Line Items]</t>
        </is>
      </c>
    </row>
    <row r="52">
      <c r="A52" s="4" t="inlineStr">
        <is>
          <t>Recorded loan balance, Requiring an allowance for credit losses</t>
        </is>
      </c>
      <c r="B52" s="5" t="n">
        <v>68126</v>
      </c>
      <c r="C52" s="4" t="inlineStr">
        <is>
          <t>[3]</t>
        </is>
      </c>
    </row>
    <row r="53">
      <c r="A53" s="4" t="inlineStr">
        <is>
          <t>Recorded loan balance, Not requiring an allowance for credit losses</t>
        </is>
      </c>
      <c r="B53" s="5" t="n">
        <v>30833</v>
      </c>
      <c r="C53" s="4" t="inlineStr">
        <is>
          <t>[2],[3]</t>
        </is>
      </c>
    </row>
    <row r="54">
      <c r="A54" s="4" t="inlineStr">
        <is>
          <t>Recorded loan balance, Total</t>
        </is>
      </c>
      <c r="B54" s="5" t="n">
        <v>98959</v>
      </c>
      <c r="C54" s="4" t="inlineStr">
        <is>
          <t>[3]</t>
        </is>
      </c>
    </row>
    <row r="55">
      <c r="A55" s="4" t="inlineStr">
        <is>
          <t>Unpaid principal balance</t>
        </is>
      </c>
      <c r="B55" s="5" t="n">
        <v>106265</v>
      </c>
      <c r="C55" s="4" t="inlineStr">
        <is>
          <t>[3]</t>
        </is>
      </c>
    </row>
    <row r="56">
      <c r="A56" s="4" t="inlineStr">
        <is>
          <t>Related allowance for credit losses</t>
        </is>
      </c>
      <c r="B56" s="5" t="n">
        <v>30198</v>
      </c>
      <c r="C56" s="4" t="inlineStr">
        <is>
          <t>[3]</t>
        </is>
      </c>
    </row>
    <row r="57">
      <c r="A57" s="4" t="inlineStr">
        <is>
          <t>Other [Member]</t>
        </is>
      </c>
    </row>
    <row r="58">
      <c r="A58" s="3" t="inlineStr">
        <is>
          <t>Financing Receivable, Impaired [Line Items]</t>
        </is>
      </c>
    </row>
    <row r="59">
      <c r="A59" s="4" t="inlineStr">
        <is>
          <t>Recorded loan balance, Requiring an allowance for credit losses</t>
        </is>
      </c>
      <c r="B59" s="5" t="n">
        <v>22749</v>
      </c>
      <c r="C59" s="4" t="inlineStr">
        <is>
          <t>[3]</t>
        </is>
      </c>
    </row>
    <row r="60">
      <c r="A60" s="4" t="inlineStr">
        <is>
          <t>Recorded loan balance, Not requiring an allowance for credit losses</t>
        </is>
      </c>
      <c r="B60" s="5" t="n">
        <v>1091</v>
      </c>
      <c r="C60" s="4" t="inlineStr">
        <is>
          <t>[2],[3]</t>
        </is>
      </c>
    </row>
    <row r="61">
      <c r="A61" s="4" t="inlineStr">
        <is>
          <t>Recorded loan balance, Total</t>
        </is>
      </c>
      <c r="B61" s="5" t="n">
        <v>23840</v>
      </c>
      <c r="C61" s="4" t="inlineStr">
        <is>
          <t>[3]</t>
        </is>
      </c>
    </row>
    <row r="62">
      <c r="A62" s="4" t="inlineStr">
        <is>
          <t>Unpaid principal balance</t>
        </is>
      </c>
      <c r="B62" s="5" t="n">
        <v>26091</v>
      </c>
      <c r="C62" s="4" t="inlineStr">
        <is>
          <t>[3]</t>
        </is>
      </c>
    </row>
    <row r="63">
      <c r="A63" s="4" t="inlineStr">
        <is>
          <t>Related allowance for credit losses</t>
        </is>
      </c>
      <c r="B63" s="6" t="n">
        <v>6152</v>
      </c>
      <c r="C63" s="4" t="inlineStr">
        <is>
          <t>[3]</t>
        </is>
      </c>
    </row>
    <row r="64"/>
    <row r="65">
      <c r="A65" s="4" t="inlineStr">
        <is>
          <t>[1]</t>
        </is>
      </c>
      <c r="B65" s="4" t="inlineStr">
        <is>
          <t>In addition to impaired loans presented in the above table, there were impaired loans held for sale of ¥330 million at March 31, 2020.</t>
        </is>
      </c>
    </row>
    <row r="66">
      <c r="A66" s="4" t="inlineStr">
        <is>
          <t>[2]</t>
        </is>
      </c>
      <c r="B66" s="4" t="inlineStr">
        <is>
          <t>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t>
        </is>
      </c>
    </row>
    <row r="67">
      <c r="A67" s="4" t="inlineStr">
        <is>
          <t>[3]</t>
        </is>
      </c>
      <c r="B67" s="4" t="inlineStr">
        <is>
          <t>Impaired Loans for Residential, Card, MUAH, Krungsri and Other segments in the above table include loans acquired with deteriorated credit quality.</t>
        </is>
      </c>
    </row>
  </sheetData>
  <mergeCells count="5">
    <mergeCell ref="B1:C1"/>
    <mergeCell ref="A64:C64"/>
    <mergeCell ref="B65:C65"/>
    <mergeCell ref="B66:C66"/>
    <mergeCell ref="B67:C67"/>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Average Recorded Loan Balance and Recognized Interest Income on Impaired Loans by Class) (Detail) - JPY (¥) ¥ in Millions</t>
        </is>
      </c>
      <c r="B1" s="2" t="inlineStr">
        <is>
          <t>12 Months Ended</t>
        </is>
      </c>
    </row>
    <row r="2">
      <c r="B2" s="2" t="inlineStr">
        <is>
          <t>Mar. 31, 2020</t>
        </is>
      </c>
      <c r="C2" s="2" t="inlineStr">
        <is>
          <t>Mar. 31, 2019</t>
        </is>
      </c>
    </row>
    <row r="3">
      <c r="A3" s="3" t="inlineStr">
        <is>
          <t>Financing Receivable, Impaired [Line Items]</t>
        </is>
      </c>
    </row>
    <row r="4">
      <c r="A4" s="4" t="inlineStr">
        <is>
          <t>Average recorded loan balance</t>
        </is>
      </c>
      <c r="B4" s="6" t="n">
        <v>1260791</v>
      </c>
      <c r="C4" s="6" t="n">
        <v>1262339</v>
      </c>
    </row>
    <row r="5">
      <c r="A5" s="4" t="inlineStr">
        <is>
          <t>Recognized interest income</t>
        </is>
      </c>
      <c r="B5" s="5" t="n">
        <v>22871</v>
      </c>
      <c r="C5" s="5" t="n">
        <v>26213</v>
      </c>
    </row>
    <row r="6">
      <c r="A6" s="4" t="inlineStr">
        <is>
          <t>Commercial [Member] | Loans Acquired with Deteriorated Credit Quality [Member]</t>
        </is>
      </c>
    </row>
    <row r="7">
      <c r="A7" s="3" t="inlineStr">
        <is>
          <t>Financing Receivable, Impaired [Line Items]</t>
        </is>
      </c>
    </row>
    <row r="8">
      <c r="A8" s="4" t="inlineStr">
        <is>
          <t>Average recorded loan balance</t>
        </is>
      </c>
      <c r="B8" s="5" t="n">
        <v>9395</v>
      </c>
      <c r="C8" s="5" t="n">
        <v>7814</v>
      </c>
    </row>
    <row r="9">
      <c r="A9" s="4" t="inlineStr">
        <is>
          <t>Recognized interest income</t>
        </is>
      </c>
      <c r="B9" s="5" t="n">
        <v>74</v>
      </c>
      <c r="C9" s="5" t="n">
        <v>182</v>
      </c>
    </row>
    <row r="10">
      <c r="A10" s="4" t="inlineStr">
        <is>
          <t>Commercial [Member] | Domestic [Member]</t>
        </is>
      </c>
    </row>
    <row r="11">
      <c r="A11" s="3" t="inlineStr">
        <is>
          <t>Financing Receivable, Impaired [Line Items]</t>
        </is>
      </c>
    </row>
    <row r="12">
      <c r="A12" s="4" t="inlineStr">
        <is>
          <t>Average recorded loan balance</t>
        </is>
      </c>
      <c r="B12" s="5" t="n">
        <v>726794</v>
      </c>
      <c r="C12" s="5" t="n">
        <v>766847</v>
      </c>
    </row>
    <row r="13">
      <c r="A13" s="4" t="inlineStr">
        <is>
          <t>Recognized interest income</t>
        </is>
      </c>
      <c r="B13" s="5" t="n">
        <v>8722</v>
      </c>
      <c r="C13" s="5" t="n">
        <v>12383</v>
      </c>
    </row>
    <row r="14">
      <c r="A14" s="4" t="inlineStr">
        <is>
          <t>Commercial [Member] | Foreign [Member]</t>
        </is>
      </c>
    </row>
    <row r="15">
      <c r="A15" s="3" t="inlineStr">
        <is>
          <t>Financing Receivable, Impaired [Line Items]</t>
        </is>
      </c>
    </row>
    <row r="16">
      <c r="A16" s="4" t="inlineStr">
        <is>
          <t>Average recorded loan balance</t>
        </is>
      </c>
      <c r="B16" s="5" t="n">
        <v>174831</v>
      </c>
      <c r="C16" s="5" t="n">
        <v>159999</v>
      </c>
    </row>
    <row r="17">
      <c r="A17" s="4" t="inlineStr">
        <is>
          <t>Recognized interest income</t>
        </is>
      </c>
      <c r="B17" s="5" t="n">
        <v>3013</v>
      </c>
      <c r="C17" s="5" t="n">
        <v>3127</v>
      </c>
    </row>
    <row r="18">
      <c r="A18" s="4" t="inlineStr">
        <is>
          <t>Residential [Member]</t>
        </is>
      </c>
    </row>
    <row r="19">
      <c r="A19" s="3" t="inlineStr">
        <is>
          <t>Financing Receivable, Impaired [Line Items]</t>
        </is>
      </c>
    </row>
    <row r="20">
      <c r="A20" s="4" t="inlineStr">
        <is>
          <t>Average recorded loan balance</t>
        </is>
      </c>
      <c r="B20" s="5" t="n">
        <v>98238</v>
      </c>
      <c r="C20" s="5" t="n">
        <v>107165</v>
      </c>
    </row>
    <row r="21">
      <c r="A21" s="4" t="inlineStr">
        <is>
          <t>Recognized interest income</t>
        </is>
      </c>
      <c r="B21" s="5" t="n">
        <v>1252</v>
      </c>
      <c r="C21" s="5" t="n">
        <v>1620</v>
      </c>
    </row>
    <row r="22">
      <c r="A22" s="4" t="inlineStr">
        <is>
          <t>Card [Member]</t>
        </is>
      </c>
    </row>
    <row r="23">
      <c r="A23" s="3" t="inlineStr">
        <is>
          <t>Financing Receivable, Impaired [Line Items]</t>
        </is>
      </c>
    </row>
    <row r="24">
      <c r="A24" s="4" t="inlineStr">
        <is>
          <t>Average recorded loan balance</t>
        </is>
      </c>
      <c r="B24" s="5" t="n">
        <v>65270</v>
      </c>
      <c r="C24" s="5" t="n">
        <v>66187</v>
      </c>
    </row>
    <row r="25">
      <c r="A25" s="4" t="inlineStr">
        <is>
          <t>Recognized interest income</t>
        </is>
      </c>
      <c r="B25" s="5" t="n">
        <v>1241</v>
      </c>
      <c r="C25" s="5" t="n">
        <v>1614</v>
      </c>
    </row>
    <row r="26">
      <c r="A26" s="4" t="inlineStr">
        <is>
          <t>MUAH [Member]</t>
        </is>
      </c>
    </row>
    <row r="27">
      <c r="A27" s="3" t="inlineStr">
        <is>
          <t>Financing Receivable, Impaired [Line Items]</t>
        </is>
      </c>
    </row>
    <row r="28">
      <c r="A28" s="4" t="inlineStr">
        <is>
          <t>Average recorded loan balance</t>
        </is>
      </c>
      <c r="B28" s="5" t="n">
        <v>82832</v>
      </c>
      <c r="C28" s="5" t="n">
        <v>71162</v>
      </c>
    </row>
    <row r="29">
      <c r="A29" s="4" t="inlineStr">
        <is>
          <t>Recognized interest income</t>
        </is>
      </c>
      <c r="B29" s="5" t="n">
        <v>2801</v>
      </c>
      <c r="C29" s="5" t="n">
        <v>2292</v>
      </c>
    </row>
    <row r="30">
      <c r="A30" s="4" t="inlineStr">
        <is>
          <t>Krungsri [Member]</t>
        </is>
      </c>
    </row>
    <row r="31">
      <c r="A31" s="3" t="inlineStr">
        <is>
          <t>Financing Receivable, Impaired [Line Items]</t>
        </is>
      </c>
    </row>
    <row r="32">
      <c r="A32" s="4" t="inlineStr">
        <is>
          <t>Average recorded loan balance</t>
        </is>
      </c>
      <c r="B32" s="5" t="n">
        <v>91577</v>
      </c>
      <c r="C32" s="5" t="n">
        <v>83165</v>
      </c>
    </row>
    <row r="33">
      <c r="A33" s="4" t="inlineStr">
        <is>
          <t>Recognized interest income</t>
        </is>
      </c>
      <c r="B33" s="5" t="n">
        <v>5274</v>
      </c>
      <c r="C33" s="6" t="n">
        <v>4995</v>
      </c>
    </row>
    <row r="34">
      <c r="A34" s="4" t="inlineStr">
        <is>
          <t>Other [Member]</t>
        </is>
      </c>
    </row>
    <row r="35">
      <c r="A35" s="3" t="inlineStr">
        <is>
          <t>Financing Receivable, Impaired [Line Items]</t>
        </is>
      </c>
    </row>
    <row r="36">
      <c r="A36" s="4" t="inlineStr">
        <is>
          <t>Average recorded loan balance</t>
        </is>
      </c>
      <c r="B36" s="5" t="n">
        <v>11854</v>
      </c>
    </row>
    <row r="37">
      <c r="A37" s="4" t="inlineStr">
        <is>
          <t>Recognized interest income</t>
        </is>
      </c>
      <c r="B37" s="6" t="n">
        <v>4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Financial Statements and Summary of Significant Accounting Policies [Text Block]</t>
        </is>
      </c>
      <c r="B1" s="2" t="inlineStr">
        <is>
          <t>12 Months Ended</t>
        </is>
      </c>
    </row>
    <row r="2">
      <c r="B2" s="2" t="inlineStr">
        <is>
          <t>Mar. 31, 2021</t>
        </is>
      </c>
    </row>
    <row r="3">
      <c r="A3" s="3" t="inlineStr">
        <is>
          <t>Accounting Policies [Abstract]</t>
        </is>
      </c>
    </row>
    <row r="4">
      <c r="A4" s="4" t="inlineStr">
        <is>
          <t>Basis of Financial Statements and Summary of Significant Accounting Policies [Text Block]</t>
        </is>
      </c>
      <c r="B4" s="4" t="inlineStr">
        <is>
          <t>1. BASIS OF FINANCIAL STATEMENTS AND SUMMARY OF SIGNIFICANT ACCOUNTING POLICIES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29 for more information by business segment. Basis of Financial Statements The accompanying consolidated financial statements are presented in Japanese yen, the currency of the country in which MUFG is incorporated and principally operates. The accompanying consolidated financial statements have been prepared on the basis of accounting principles generally accepted in the United States of America (“U.S. GAAP”). In certain respects, the accompanying consolidated financial statements reflect adjustments which are not included in the consolidated financial statements issued by MUFG and certain of its subsidiaries in accordance with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Fiscal years of certain subsidiaries, which end on December 31, and MUFG’s fiscal year, which ends on March 31, have been treated as coterminous. For the fiscal years ended March 31, 2019, 2020 and 2021, the effect of recording intervening events for the three-month periods ended March 31 on MUFG’s proportionate equity in net income of subsidiaries with fiscal years ended on December 31, would have resulted in an increase of ¥19.97 billion, a decrease of ¥164.48 billion, and an increase of ¥157.32 billion to net income attributable to Mitsubishi UFJ Financial Group, respectively. No intervening events occurred during each of the three-month periods ended March 31, 2019, 2020 and 2021 which, if recorded, would have had material effects on consolidated total assets, loans, total liabilities, deposits or total equity as of March 31, 2019, 2020 and 2021.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Material estimates that are particularly susceptible to management judgment primarily relate to the allowance for credit losses, the valuation of deferred tax assets, the valuation of financial instruments, the accounting for goodwill and intangible assets, impairment of investment securities, the allowances for repayment of excess interest and accrued severance indemnities and pension liabilities. Summary of Significant Accounting Policies Significant accounting policies applied in the accompanying consolidated financial statements are summarized below: Consolidation investees-net. The MUFG Group consolidates VIEs if it has the power to direct the activities of a VIE which most significantly impact the VIE’s economic performance and has the obligation to absorb losses or the right to receive benefits that could potentially be significant to the VIE. To assess whether a VIE should be consolidated or not, the MUFG Group considers all factors, such as the purpose and design of the VIE, contractual arrangements, and the MUFG Group’s involvement in both the establishment of the VIE and day-to-day Assets that the MUFG Group holds in an agency, fiduciary or trust capacity are not assets of the MUFG Group and, accordingly, are not included in the accompanying consolidated balance sheets. Cash Flows Translation of Foreign Currency Financial Statements and Foreign Currency Transactions year-end Foreign currency translation gains and losses related to the financial statements of overseas entities of the MUFG Group, net of related income tax effects, are credited or charged directly to Foreign currency translation adjustments, a component of Accumulated other comprehensive income (“Accumulated OCI”). Tax effects of gains and losses on foreign currency translation of the financial statements of overseas entities are not recognized unless it is apparent that the temporary differences will reverse in the foreseeable future. Foreign currency-denominated assets and liabilities are translated into the functional currencies of the individual entities included in consolidation at the respective fiscal year-end Repurchase Agreements, Securities Lending and Other Secured Financing Transactions off-balance off-balance Collateral mark-to-market Trading Account Securities Investment Securities Held-to-maturity Available-for-sale net-of-tax Available-for-sale recovery of its amortized cost basis. If not, the credit component of an impairment loss is recognized in earnings by recording an allowance for credit losses, limited by the amount of impairment loss. However, the noncredit component of an impairment loss is recognized in Accumulated OCI. In determining whether a credit loss exists, the MUFG Group generally considers factors such as the financial condition of the issuer and the extent of decline in fair value. For Held-to-maturity Equity securities include marketable equity investment securities and nonmarketable equity investment securities. Marketable equity investment securities are measured at fair value with unrealized gains or losses reflected in net income. Nonmarketable equity investment securities are primarily measured at cost minus impairment, if any, plus or minus changes resulting from observable price changes. Nonmarketable equity investment securities held by subsidiaries that are investment companies or brokers and dealers, are subject to the specialized industry accounting principles for investment companies and brokers and dealers. Securities of those subsidiaries are carried at their fair values. Interest and dividends on investment securities are reported in Interest income. Dividends are recognized when the shareholder right to receive the dividend is established. Gains and losses on disposition of investment securities are computed using the average cost method and are recognized on the trade date. Derivative Financial Instruments Derivatives entered into for trading purposes are carried at fair value and are reported as Trading account assets or Trading account liabilities, as appropriate. The fair values of derivative contracts executed with the same counterparty under legally enforceable master netting agreements are presented on a gross basis. Changes in the fair value of such contracts are recognized currently in Foreign exchange gains (losses)—net with respect to foreign exchange contracts and in Trading account profits (losses)—net with respect to interest rate contracts and other types of contracts. Embedded features that are not clearly and closely related to the host contracts and meet the definition of derivatives are separated from the host contracts and measured at fair value unless the contracts embedding the derivatives are measured at fair value in their entirety. Derivatives are also used to manage exposures to fluctuations in interest and foreign exchange rates arising from mismatches of asset and liability positions. Certain of those derivatives are designated as hedging instruments and qualify for hedge accounting. The MUFG Group designates a derivative as a hedging instrument at the inception of each such hedge relationship, and it documents, for such individual hedging relationships, the risk management objective and strategy, including the item being hedged, the specific risk being hedged and the method used to assess the hedge effectiveness. In order for a hedging relationship to qualify for hedge accounting, the changes in the fair value of the derivative instruments must be highly effective in achieving offsetting changes in fair values or variable cash flows of the hedged items attributable to the risk being hedged. All qualifying hedging derivatives are valued at fair value and included in Other assets or Other liabilities, as appropriate. For fair value hedges, the changes in the fair value of a hedging instrument are recognized in the same income statement line as the hedged item. For cash flow hedges, the changes in the fair value of a hedging instrument are recognized in Accumulated OCI. Amounts realized on cash flow hedges related to variable rate loans are recognized in Net interest income in the period when the cash flow from the hedged item is realized. Any difference that arises from gains or losses on hedging derivatives offsetting corresponding gains or losses on the hedged items, and gains and losses on derivatives attributable to the risks excluded from the assessment of hedge effectiveness are recognized in earnings. Loans held-for-sale The MUFG Group classifies its loan portfolio into the following portfolio segments—Commercial, Residential, Card, MUFG Americas Holdings Corporation (“MUFG Americas Holdings” or “MUAH”),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Past due status is determined based on the contractual terms of the loan and the actual number of days since the date the last payment was made. Originated loans are generally placed on nonaccrual status when substantial doubt exists as to the full and timely collection of either principal or interest, specifically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A nonaccrual loan may be restored to an accrual status when interest and principal payments become current and management expects that the borrower will make future contractual payments as scheduled. When a loan is placed on nonaccrual status, interest accrued but not received is generally reversed against interest income. Cash receipts on nonaccrual loans, for which the ultimate collectibility of principal is uncertain, are applied as principal reductions; otherwise, such collections are credited to income. The MUFG Group modifies certain loans in conjunction with its loss-mitigation activities. Through these modifications, concessions are granted to a borrower who is experiencing financial difficulty, generally in order to minimize economic loss, to avoid foreclosure or repossession of collateral, and to ultimately maximize payments received from the borrower. The concessions granted vary by portfolio segment, by program, and by borrower-specific characteristics, and may include interest rate reductions, term extensions, payment deferrals, and partial principal forgiveness. Loan modifications that represent concessions made to borrowers who are experiencing financial difficulties are identified as troubled debt restructurings (“TDRs”). Generally, accruing loans that are modified in a TDR remain as accruing loans subsequent to the modification, and nonaccrual loans remain as nonaccrual. However, if a nonaccrual loan has been modified as a TDR, the borrower is not delinquent under the modified terms, and demonstrates that its financial condition has improved, the MUFG Group may reclassify the loan to accrual status. This determination is generally performed at least once a year through a detailed internal credit rating review process. Once a nonaccrual loan is deemed to be a TDR, the MUFG Group will continue to designate the loan as a TDR even if the loan is reclassified to accrual status. Loan Securitization Allowance for Credit Losses (Loans) Actual credit losses (amounts deemed uncollectible, in whole or in part), net of recoveries, are generally determined based on detailed loan reviews and a credit assessment by management at each balance sheet date and are deducted from the allowance for credit losses as net charge-offs. The MUFG Group generally applies its charge-off Key elements relating to the policies and discipline used in determining the allowance for credit losses are credit classification and the related borrower categorization process. The categorization is based on conditions that may affect the ability of borrowers to service their debt, taking into consideration current financial information, historical payment experience, credit documentation, public information, analyses of relevant industry segments or existing economic conditions. In determining the appropriate level of the allowance, the MUFG Group evaluates the probable loss by collateral value, historical loss experience, probability of insolvency and category of loan based on its type and characteristics. The methodologies used to estimate the allowance and the charge-off Commercial segment In the Commercial segment, expected credit losses of loans are measured on a collective basis when similar risk characteristics exist. Risk characteristics that are considered for aggregation of loans include internal credit ratings, geographical location, and industry of the borrower. The collectively-assessed allowance is measured over the contractual term of the loans that is adjusted for expected prepayments, using probability of default (“PD”), loss given default (“LGD”) and exposure at default (“EAD”) loss forecasting model, which is based on historical information and adjusted to incorporate expectations of future economic conditions considering economic variables such as gross domestic product and unemployment rates. The PD is determined as the marginal PD that denotes the likelihood that a borrower is observed to experience the default during a defined period of time, based on internal credit rating, geographical location, or industry of the borrower. The LGD is determined as the estimated loss on the loan that would be realized upon the default of the borrower, mainly based on the historical experience of collections against loans in default. The PD and LGD are continually reviewed to determine the appropriate level of the allowance for credit loss. Qualitative adjustments are made to cover losses that are expected but not adequately captured in the quantitative forecasting model or economic assumptions, considering factors such as borrowers’ ability to make scheduled payments, loans’ remaining time to maturity and extent of prepayments, the volume and severity of past due loans, changes in lending policy and procedures, the industry in which a borrower operates, and changes in other external factors. The collectively-assessed allowance methodology incorporates an economic forecast over a three-year period. Beyond the three-year economic forecast, the allowance methodology reverts to an average historical loss information on a straight-line basis over a two-year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categorized as Legally/Virtually Bankrupt, the carrying amount of loans less estimated value of the collateral and guaranteed amount is generally considered uncollectible, and is charged off. Residential segment In the Residential segment, the loans are comprised of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s. The LGD is also used to capture the estimated loss on the loan that would be realized upon the default of the borrower. The allowance methodology incorporates an economic forecast over a period. Beyond the three-year economic forecast, the allowance methodology reverts to average historical loss information on a straight-line basis over a two-year period.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discounting the estimated future cash flows using the original effective interest rate of the loans prior to modification. In relation to loans that are in past due status over a certain period of time and deemed uncollectible, the carrying amount of loans less estimated value of the collateral and guaranteed amount is generally considered uncollectible and charged off. Card segment In the Card segment, the loans are smaller-balance homogeneous loans and expected credit losses of loans are measured on a collective basis. The allowance for credit losses is measured over the contractual term of the loans that is adjusted for expected prepayments, using the state transition probability matrix, which captures delinquency status changes and prepayments by loans’ remaining term, and is based on historical information and adjusted to incorporate expectations of future economic conditions considering economic variables, such as unemployment rate. The collectively-assessed allowance methodology incorporates an economic forecast over a three-year period. Beyond the three-year economic forecast, the allowance methodology reverts to average historical loss information. The allowance for loans that have been modified into a TDR or reasonably expected to be modified TDR are measured on an individual basis, and the allowance for credit losses is determined using the discounted cash flow method whereby the estimated future cash flows are discounted using the original effective interest rate of the loans prior to modification. In relation to loans that are in past due status over a certain period of time and deemed uncollectible, the amount of loans is generally fully charged off. MUFG Americas Holdings segment In the MUFG Americas Holdings segment, expected credit losses are measured on a collective basis when similar risk characteristics exist. The allowance for credit loss is calculated as the product of PD, LGD, and EAD modeled parameters that are projected on a monthly basis over the assets’ remaining contractual lives. The sum of each month’s expected loss calculation results in the collectively-assessed allowance estimate. Expected loss models use historical loss information and a variety of economic assumptions that consider economic variables such as gross domestic product and unemployment rates, to estimate PD, LGD, and EAD. These models are tailored to different loan segments, classes and products by changing the economic variables or their weighting in the calculation used to estimate expected losses. The collectively-assessed allowance methodology incorporates an economic forecast over a two-year period. Beyond the two-year economic forecast, the allowance methodology reverts to average historical loss information on a straight-line basis over two-year period. Loans that do not share risk characteristics are evaluated individually to determine the allowance balance. Individually-assessed allowance is measured based on the present value of expected future cash flows discounted at the loan’s effective interest rate, or the fair value of the collateral if the loan is collateral dependent. Management implements qualitative adjustments to the collectively-assessed allowance to account for the risks not incorporated in the model between current conditions and those reflected in the historical loss information used to estimate the models. These qualitative factors include changes in credit policies, problem loan trends, identification of new risks not incorporated into the modeling framework, credit concentrations, changes in lending management and other external factors. Qualitative adjustments are also used to adjust the collectively-assessed allowance to account for risks attributed to imprecision in the economic forecast and when risks emerge that impact specific portfolio components (i.e., natural disasters). The allocated allowance for large groups of smaller-balance homogeneous loans is established for consumer loans as well as for smaller balance commercial loans. These loans are managed on a pool basis, and loss factors are based on expected net charge-off The allowance for loans that have been modified into a TDR or reasonably expected to be modified TDR are measured either individually or in pools with similar risk characteristics. The allowance for individually assessed TDR loans can be measured using a discounted cash flow methodology, or by evaluating the fair value of the collateral, if collateral dependent. When the value of a concession cannot be measured using a method other than the discounted cash flow method, the value of a concession is measured by discounting the expected future cash flows at the original interest rate of the loan. Commercial loans are generally considered uncollectible based on an evaluation of the financial condition of a borrower as well as the value of any collateral and, when considered to be uncollectible, loans are charged off in whole or in part. Consumer loans are generally considered uncollectible based on past due status and the value of any collateral and, when considered to be uncollectible, loans are charged off in whole or in part. Krungsri segment In the Krungsri segment, expected credit losses are measured on a collective basis for portfolios of loans that share similar economic risk characteristics. Expected credit losses are a probability-weighted estimate of the present value of credit losses. These are measured as the present value of the difference between the cash flows under the contract and the cash flows expected to be received arising from the weighting of multiple future economic scenarios that consider economic variables such as gross domestic product and unemployment rates, discounted at the loan’s effective interest rate. Qualitative adjustments are made when considered appropriate. Loans that do not share risk characteristics are evaluated individually to determine the allowance balance. Individually-assessed allowance is measured based on the present value of expected future cash flows discounted at the loan’s original effective interest rate, or the fair value of the collateral if the loan is collateral dependent. The allocated allowance for large groups of smaller-balance homogeneous loans is established for smaller balance loans such as housing loans, credit card loans, and personal loans. These loans are managed on a pool basis, and loss factors are based on expected net charge-off The allowance for loans that have been modified into a TDR or reasonably expected to be modified TDR are measured on an individual basis. For nonaccrual TDRs, the allowance for credit losses is provided for these loans using the discounted cash flow method, or based on the fair value of the collateral. For TDRs accounted for as accruing loans, the allowance for credit losses is determined by using the discounted cash flow method whereby the estimated future cash flows are discounted using the original effective interest rate of the loans prior to modification. Loans to customers are charged off when they are determined to be uncollectible considering the financial condition of a borrower. In all segments, when estimating the allowance for credit losses, significant management assumptions are incorporated in economic variables, qualitative adjustments, or both to capture the heightened volatility and uncertainty in the economy due to the COVID-19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borrowers is normal. Allowance for Off-Balance off-balance Premises and Equipment
Years
Buildings 15 to 50
Equipment and furniture 2 to 20
Leasehold improvements 2 to 39 Maintenance, repairs and minor improvements are charged to operations as incurred. Major improvements are capitalized. Net gains or losses on dispositions of premises and equipment are included in Other non-interest Long-lived assets are reviewed for impairment whenever events or changes in circumstances indicate that the carrying amount of an asset may not be recoverable. Recoverability of an asset to be held and used is measured by a comparison of the carrying amount to future undiscounted net cash flows expected to be generated by the asset. If an asset is considered to be impaired, the impairment to be recognized is measured by the amount by which the carrying amount of the asset exceeds the fair value. For purposes of recognition and measurement of an impairment loss, a long-lived asset or assets are grouped with other assets and liabilities at the lowest level with independent and identifiable cash flows. Assets to be disposed of by sale are reported at the lower of the carrying amount or fair value less estimated cost to sell. Asset retirement obligations related to restoration of certain leased properties upon lease termination are recorded in Other liabilities with a corresponding increase in leasehold improvements. The amounts represent the present value of expected future cash flows associated with returning such leased properties to their original condition. The difference between the gross and present value of expected future cash flows is accreted over the life of the related leases as a non-interest Goodwill Goodwill arising from a business combination is not amortized but is tested at least annually for impairment. Goodwill is recorded at a designated reporting unit level for the purpose of assessing impairment. A reporting unit is an operating segment, or an identified business unit one level below an operating segment. An impairment loss is recognized to the extent that the carrying amount of a reporting unit exceeds its fair value, but not exceeding the total amount of goodwill allocated to that reporting unit. Intangible assets
Useful lives Amortization method
Software 3 to 10 Straight-line
Core deposit intangibles 9 to 16 Straight-line
Customer relationships 3 to 27 Straight-line, Declining-balance
Trade names 4 to 40 Straight-line Intangible assets having indefinite useful lives are not amortized but are subject to annual impairment tests. An impairment exists if the carrying value of an indefinite-lived intangible asset exceeds its fair value. For other intangible assets subject to amortization, an impairment is recognized if the carrying amount is not recoverable and the carrying amount exceeds the fair value of the intangible asset. The MUFG Group capitalizes certain costs associated with the acquisition or development of internal-use internal-use Accrued Severance and Pension Liabilities non-interest Long-Term Debt Obligations under Guarantees Allowance for Repayment of Excess Interest recent trend of borrowers’ claims for reimbursement, and management’s future forecasts. The allowance is recorded as a liability in Other liabilities. Fees and Commissions The following is an explanation of the MUFG Group’s key revenue from contracts with customers and the timing of its recognition. Fees and commissions on deposits consist of fees and commissions charged for transaction-based services such as usage of automated teller machines and withdrawal services, and for periodic account maintenance services. The MUFG Group’s performance obligation for transaction-based services is satisfied and the fees and commissions are recognized at the point in time when the MUFG Group’s performance under the terms of a contractual arrangement is completed, which is at the settlement of a transaction, while the MUFG Group’s performance obligation for maintenance services is satisfied and the fees and commissions are recognized over the course of each month. Fees and commissions on remittances and transfers consist of fees and commissions charged for settlement transactions such as domestic fund remittances, including electronic banking transactions, and are recognized at the point in time when the MUFG Group’s performance under the terms of a contractual arrangement is completed, which is at the settlement of a transaction. Fees and commissions on foreign trading business consist of fees and commissions charged for fund collection and trade-related financing services related to foreign trading business, and are recognized in the period in which the related service is provided. If they arise from foreign trading business activities under which the customer consumes the related services at a point in time (e.g. foreign exchange fees), such fees are recognized at the same point in time. If they arise from foreign trading business activities under which the customer consumes the related services equally over the period of service (e.g. commercial letters of credit), such fees are recognized over the same period. Fees and commissions on credit card business consist of fees and commissions such as interchange income, royalty and other service charges from franchisees. Interchange income from the credit card business is recognized as processed transactions are settled through the associated payment networks, while royalty and other service charges related to the credit card business are recognized on a straight-line basis over the period of service. Fees and commissions on security-related services primarily consist of fees and commissions for sales and transfers of securities including investment funds, underwriting, brokerage and advisory services, arrangement fees on securitizations, and agency services for the calculation and payment of dividends. Fees and commissions on security-related services are recognized in the period in which the related service is provided. If they arise from security-related services under which the customer consumes the related services at a point in time (e.g. sales and transfers of securities are executed at the customer’s direction; underwritings of debt and equity securities or securitizations are completed at the trade date; advice is provided to the clients; and dividends are calculated and then paid to investors), such fees are recognized at the same point in time. If they arise from security-related services under which the customer consumes the related services equally over the period of service (e.g. retainer fees on M&amp;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and Allowance for Credit Losses (Troubled Debt Restructurings by Class) (Detail) - JPY (¥) ¥ in Millions</t>
        </is>
      </c>
      <c r="C1" s="2" t="inlineStr">
        <is>
          <t>12 Months Ended</t>
        </is>
      </c>
    </row>
    <row r="2">
      <c r="C2" s="2" t="inlineStr">
        <is>
          <t>Mar. 31, 2021</t>
        </is>
      </c>
      <c r="D2" s="2" t="inlineStr">
        <is>
          <t>Mar. 31, 2020</t>
        </is>
      </c>
      <c r="E2" s="2" t="inlineStr">
        <is>
          <t>Mar. 31, 2019</t>
        </is>
      </c>
    </row>
    <row r="3">
      <c r="A3" s="3" t="inlineStr">
        <is>
          <t>Financing Receivable, Modifications [Line Items]</t>
        </is>
      </c>
    </row>
    <row r="4">
      <c r="A4" s="4" t="inlineStr">
        <is>
          <t>Troubled debt restructurings, Pre-modification outstanding recorded investment</t>
        </is>
      </c>
      <c r="C4" s="6" t="n">
        <v>178416</v>
      </c>
      <c r="D4" s="6" t="n">
        <v>217911</v>
      </c>
      <c r="E4" s="6" t="n">
        <v>113728</v>
      </c>
    </row>
    <row r="5">
      <c r="A5" s="4" t="inlineStr">
        <is>
          <t>Troubled debt restructurings, Post-modification outstanding recorded investment</t>
        </is>
      </c>
      <c r="C5" s="5" t="n">
        <v>177246</v>
      </c>
      <c r="D5" s="5" t="n">
        <v>216599</v>
      </c>
      <c r="E5" s="5" t="n">
        <v>112818</v>
      </c>
    </row>
    <row r="6">
      <c r="A6" s="4" t="inlineStr">
        <is>
          <t>Troubled debt restructurings that subsequently defaulted, Recorded Investment</t>
        </is>
      </c>
      <c r="C6" s="5" t="n">
        <v>39450</v>
      </c>
      <c r="D6" s="5" t="n">
        <v>26521</v>
      </c>
      <c r="E6" s="5" t="n">
        <v>23081</v>
      </c>
    </row>
    <row r="7">
      <c r="A7" s="4" t="inlineStr">
        <is>
          <t>Commercial [Member] | Loans Acquired with Deteriorated Credit Quality [Member]</t>
        </is>
      </c>
    </row>
    <row r="8">
      <c r="A8" s="3" t="inlineStr">
        <is>
          <t>Financing Receivable, Modifications [Line Items]</t>
        </is>
      </c>
    </row>
    <row r="9">
      <c r="A9" s="4" t="inlineStr">
        <is>
          <t>Troubled debt restructurings, Pre-modification outstanding recorded investment</t>
        </is>
      </c>
      <c r="B9" s="4" t="inlineStr">
        <is>
          <t>[1],[2]</t>
        </is>
      </c>
      <c r="C9" s="4" t="inlineStr">
        <is>
          <t xml:space="preserve"> </t>
        </is>
      </c>
      <c r="D9" s="5" t="n">
        <v>10786</v>
      </c>
      <c r="E9" s="5" t="n">
        <v>50</v>
      </c>
    </row>
    <row r="10">
      <c r="A10" s="4" t="inlineStr">
        <is>
          <t>Troubled debt restructurings, Post-modification outstanding recorded investment</t>
        </is>
      </c>
      <c r="B10" s="4" t="inlineStr">
        <is>
          <t>[1],[2]</t>
        </is>
      </c>
      <c r="C10" s="4" t="inlineStr">
        <is>
          <t xml:space="preserve"> </t>
        </is>
      </c>
      <c r="D10" s="5" t="n">
        <v>10786</v>
      </c>
      <c r="E10" s="5" t="n">
        <v>50</v>
      </c>
    </row>
    <row r="11">
      <c r="A11" s="4" t="inlineStr">
        <is>
          <t>Commercial [Member] | Domestic [Member]</t>
        </is>
      </c>
    </row>
    <row r="12">
      <c r="A12" s="3" t="inlineStr">
        <is>
          <t>Financing Receivable, Modifications [Line Items]</t>
        </is>
      </c>
    </row>
    <row r="13">
      <c r="A13" s="4" t="inlineStr">
        <is>
          <t>Troubled debt restructurings, Pre-modification outstanding recorded investment</t>
        </is>
      </c>
      <c r="B13" s="4" t="inlineStr">
        <is>
          <t>[1],[2]</t>
        </is>
      </c>
      <c r="C13" s="5" t="n">
        <v>39282</v>
      </c>
      <c r="D13" s="5" t="n">
        <v>61735</v>
      </c>
      <c r="E13" s="5" t="n">
        <v>36693</v>
      </c>
    </row>
    <row r="14">
      <c r="A14" s="4" t="inlineStr">
        <is>
          <t>Troubled debt restructurings, Post-modification outstanding recorded investment</t>
        </is>
      </c>
      <c r="B14" s="4" t="inlineStr">
        <is>
          <t>[1],[2]</t>
        </is>
      </c>
      <c r="C14" s="5" t="n">
        <v>39282</v>
      </c>
      <c r="D14" s="5" t="n">
        <v>61735</v>
      </c>
      <c r="E14" s="5" t="n">
        <v>36693</v>
      </c>
    </row>
    <row r="15">
      <c r="A15" s="4" t="inlineStr">
        <is>
          <t>Troubled debt restructurings that subsequently defaulted, Recorded Investment</t>
        </is>
      </c>
      <c r="B15" s="4" t="inlineStr">
        <is>
          <t>[1],[2]</t>
        </is>
      </c>
      <c r="C15" s="5" t="n">
        <v>16179</v>
      </c>
      <c r="D15" s="5" t="n">
        <v>8857</v>
      </c>
      <c r="E15" s="5" t="n">
        <v>11002</v>
      </c>
    </row>
    <row r="16">
      <c r="A16" s="4" t="inlineStr">
        <is>
          <t>Commercial [Member] | Foreign [Member]</t>
        </is>
      </c>
    </row>
    <row r="17">
      <c r="A17" s="3" t="inlineStr">
        <is>
          <t>Financing Receivable, Modifications [Line Items]</t>
        </is>
      </c>
    </row>
    <row r="18">
      <c r="A18" s="4" t="inlineStr">
        <is>
          <t>Troubled debt restructurings, Pre-modification outstanding recorded investment</t>
        </is>
      </c>
      <c r="B18" s="4" t="inlineStr">
        <is>
          <t>[1],[2]</t>
        </is>
      </c>
      <c r="C18" s="5" t="n">
        <v>33839</v>
      </c>
      <c r="D18" s="5" t="n">
        <v>39827</v>
      </c>
      <c r="E18" s="5" t="n">
        <v>5692</v>
      </c>
    </row>
    <row r="19">
      <c r="A19" s="4" t="inlineStr">
        <is>
          <t>Troubled debt restructurings, Post-modification outstanding recorded investment</t>
        </is>
      </c>
      <c r="B19" s="4" t="inlineStr">
        <is>
          <t>[1],[2]</t>
        </is>
      </c>
      <c r="C19" s="5" t="n">
        <v>33839</v>
      </c>
      <c r="D19" s="5" t="n">
        <v>39827</v>
      </c>
      <c r="E19" s="5" t="n">
        <v>5692</v>
      </c>
    </row>
    <row r="20">
      <c r="A20" s="4" t="inlineStr">
        <is>
          <t>Troubled debt restructurings that subsequently defaulted, Recorded Investment</t>
        </is>
      </c>
      <c r="B20" s="4" t="inlineStr">
        <is>
          <t>[1],[2]</t>
        </is>
      </c>
      <c r="C20" s="5" t="n">
        <v>9861</v>
      </c>
      <c r="D20" s="5" t="n">
        <v>2337</v>
      </c>
      <c r="E20" s="4" t="inlineStr">
        <is>
          <t xml:space="preserve"> </t>
        </is>
      </c>
    </row>
    <row r="21">
      <c r="A21" s="4" t="inlineStr">
        <is>
          <t>Residential [Member]</t>
        </is>
      </c>
    </row>
    <row r="22">
      <c r="A22" s="3" t="inlineStr">
        <is>
          <t>Financing Receivable, Modifications [Line Items]</t>
        </is>
      </c>
    </row>
    <row r="23">
      <c r="A23" s="4" t="inlineStr">
        <is>
          <t>Troubled debt restructurings, Pre-modification outstanding recorded investment</t>
        </is>
      </c>
      <c r="B23" s="4" t="inlineStr">
        <is>
          <t>[1],[2]</t>
        </is>
      </c>
      <c r="C23" s="5" t="n">
        <v>18121</v>
      </c>
      <c r="D23" s="5" t="n">
        <v>5137</v>
      </c>
      <c r="E23" s="5" t="n">
        <v>7379</v>
      </c>
    </row>
    <row r="24">
      <c r="A24" s="4" t="inlineStr">
        <is>
          <t>Troubled debt restructurings, Post-modification outstanding recorded investment</t>
        </is>
      </c>
      <c r="B24" s="4" t="inlineStr">
        <is>
          <t>[1],[2]</t>
        </is>
      </c>
      <c r="C24" s="5" t="n">
        <v>18121</v>
      </c>
      <c r="D24" s="5" t="n">
        <v>5137</v>
      </c>
      <c r="E24" s="5" t="n">
        <v>7379</v>
      </c>
    </row>
    <row r="25">
      <c r="A25" s="4" t="inlineStr">
        <is>
          <t>Troubled debt restructurings that subsequently defaulted, Recorded Investment</t>
        </is>
      </c>
      <c r="B25" s="4" t="inlineStr">
        <is>
          <t>[1],[2]</t>
        </is>
      </c>
      <c r="C25" s="5" t="n">
        <v>157</v>
      </c>
      <c r="D25" s="5" t="n">
        <v>31</v>
      </c>
      <c r="E25" s="5" t="n">
        <v>362</v>
      </c>
    </row>
    <row r="26">
      <c r="A26" s="4" t="inlineStr">
        <is>
          <t>Card [Member]</t>
        </is>
      </c>
    </row>
    <row r="27">
      <c r="A27" s="3" t="inlineStr">
        <is>
          <t>Financing Receivable, Modifications [Line Items]</t>
        </is>
      </c>
    </row>
    <row r="28">
      <c r="A28" s="4" t="inlineStr">
        <is>
          <t>Troubled debt restructurings, Pre-modification outstanding recorded investment</t>
        </is>
      </c>
      <c r="B28" s="4" t="inlineStr">
        <is>
          <t>[1],[3]</t>
        </is>
      </c>
      <c r="C28" s="5" t="n">
        <v>20857</v>
      </c>
      <c r="D28" s="5" t="n">
        <v>22625</v>
      </c>
      <c r="E28" s="5" t="n">
        <v>19685</v>
      </c>
    </row>
    <row r="29">
      <c r="A29" s="4" t="inlineStr">
        <is>
          <t>Troubled debt restructurings, Post-modification outstanding recorded investment</t>
        </is>
      </c>
      <c r="B29" s="4" t="inlineStr">
        <is>
          <t>[1],[3]</t>
        </is>
      </c>
      <c r="C29" s="5" t="n">
        <v>19737</v>
      </c>
      <c r="D29" s="5" t="n">
        <v>21561</v>
      </c>
      <c r="E29" s="5" t="n">
        <v>18837</v>
      </c>
    </row>
    <row r="30">
      <c r="A30" s="4" t="inlineStr">
        <is>
          <t>Troubled debt restructurings that subsequently defaulted, Recorded Investment</t>
        </is>
      </c>
      <c r="B30" s="4" t="inlineStr">
        <is>
          <t>[1],[3]</t>
        </is>
      </c>
      <c r="C30" s="5" t="n">
        <v>2733</v>
      </c>
      <c r="D30" s="5" t="n">
        <v>3320</v>
      </c>
      <c r="E30" s="5" t="n">
        <v>3442</v>
      </c>
    </row>
    <row r="31">
      <c r="A31" s="4" t="inlineStr">
        <is>
          <t>MUAH [Member]</t>
        </is>
      </c>
    </row>
    <row r="32">
      <c r="A32" s="3" t="inlineStr">
        <is>
          <t>Financing Receivable, Modifications [Line Items]</t>
        </is>
      </c>
    </row>
    <row r="33">
      <c r="A33" s="4" t="inlineStr">
        <is>
          <t>Troubled debt restructurings, Pre-modification outstanding recorded investment</t>
        </is>
      </c>
      <c r="B33" s="4" t="inlineStr">
        <is>
          <t>[1],[3]</t>
        </is>
      </c>
      <c r="C33" s="5" t="n">
        <v>22801</v>
      </c>
      <c r="D33" s="5" t="n">
        <v>33782</v>
      </c>
      <c r="E33" s="5" t="n">
        <v>19837</v>
      </c>
    </row>
    <row r="34">
      <c r="A34" s="4" t="inlineStr">
        <is>
          <t>Troubled debt restructurings, Post-modification outstanding recorded investment</t>
        </is>
      </c>
      <c r="B34" s="4" t="inlineStr">
        <is>
          <t>[1],[3]</t>
        </is>
      </c>
      <c r="C34" s="5" t="n">
        <v>22763</v>
      </c>
      <c r="D34" s="5" t="n">
        <v>33564</v>
      </c>
      <c r="E34" s="5" t="n">
        <v>19837</v>
      </c>
    </row>
    <row r="35">
      <c r="A35" s="4" t="inlineStr">
        <is>
          <t>Troubled debt restructurings that subsequently defaulted, Recorded Investment</t>
        </is>
      </c>
      <c r="B35" s="4" t="inlineStr">
        <is>
          <t>[1],[3]</t>
        </is>
      </c>
      <c r="C35" s="5" t="n">
        <v>3437</v>
      </c>
      <c r="D35" s="5" t="n">
        <v>4656</v>
      </c>
      <c r="E35" s="5" t="n">
        <v>349</v>
      </c>
    </row>
    <row r="36">
      <c r="A36" s="4" t="inlineStr">
        <is>
          <t>Krungsri [Member]</t>
        </is>
      </c>
    </row>
    <row r="37">
      <c r="A37" s="3" t="inlineStr">
        <is>
          <t>Financing Receivable, Modifications [Line Items]</t>
        </is>
      </c>
    </row>
    <row r="38">
      <c r="A38" s="4" t="inlineStr">
        <is>
          <t>Troubled debt restructurings, Pre-modification outstanding recorded investment</t>
        </is>
      </c>
      <c r="B38" s="4" t="inlineStr">
        <is>
          <t>[1],[3]</t>
        </is>
      </c>
      <c r="C38" s="5" t="n">
        <v>18548</v>
      </c>
      <c r="D38" s="5" t="n">
        <v>31238</v>
      </c>
      <c r="E38" s="5" t="n">
        <v>24392</v>
      </c>
    </row>
    <row r="39">
      <c r="A39" s="4" t="inlineStr">
        <is>
          <t>Troubled debt restructurings, Post-modification outstanding recorded investment</t>
        </is>
      </c>
      <c r="B39" s="4" t="inlineStr">
        <is>
          <t>[1],[3]</t>
        </is>
      </c>
      <c r="C39" s="5" t="n">
        <v>18548</v>
      </c>
      <c r="D39" s="5" t="n">
        <v>31209</v>
      </c>
      <c r="E39" s="5" t="n">
        <v>24330</v>
      </c>
    </row>
    <row r="40">
      <c r="A40" s="4" t="inlineStr">
        <is>
          <t>Troubled debt restructurings that subsequently defaulted, Recorded Investment</t>
        </is>
      </c>
      <c r="B40" s="4" t="inlineStr">
        <is>
          <t>[1],[3]</t>
        </is>
      </c>
      <c r="C40" s="5" t="n">
        <v>6226</v>
      </c>
      <c r="D40" s="5" t="n">
        <v>7305</v>
      </c>
      <c r="E40" s="5" t="n">
        <v>7926</v>
      </c>
    </row>
    <row r="41">
      <c r="A41" s="4" t="inlineStr">
        <is>
          <t>Other [Member]</t>
        </is>
      </c>
    </row>
    <row r="42">
      <c r="A42" s="3" t="inlineStr">
        <is>
          <t>Financing Receivable, Modifications [Line Items]</t>
        </is>
      </c>
    </row>
    <row r="43">
      <c r="A43" s="4" t="inlineStr">
        <is>
          <t>Troubled debt restructurings, Pre-modification outstanding recorded investment</t>
        </is>
      </c>
      <c r="B43" s="4" t="inlineStr">
        <is>
          <t>[1],[3]</t>
        </is>
      </c>
      <c r="C43" s="5" t="n">
        <v>24968</v>
      </c>
      <c r="D43" s="5" t="n">
        <v>12781</v>
      </c>
      <c r="E43" s="4" t="inlineStr">
        <is>
          <t xml:space="preserve"> </t>
        </is>
      </c>
    </row>
    <row r="44">
      <c r="A44" s="4" t="inlineStr">
        <is>
          <t>Troubled debt restructurings, Post-modification outstanding recorded investment</t>
        </is>
      </c>
      <c r="B44" s="4" t="inlineStr">
        <is>
          <t>[1],[3]</t>
        </is>
      </c>
      <c r="C44" s="5" t="n">
        <v>24956</v>
      </c>
      <c r="D44" s="5" t="n">
        <v>12780</v>
      </c>
      <c r="E44" s="4" t="inlineStr">
        <is>
          <t xml:space="preserve"> </t>
        </is>
      </c>
    </row>
    <row r="45">
      <c r="A45" s="4" t="inlineStr">
        <is>
          <t>Troubled debt restructurings that subsequently defaulted, Recorded Investment</t>
        </is>
      </c>
      <c r="B45" s="4" t="inlineStr">
        <is>
          <t>[1],[3]</t>
        </is>
      </c>
      <c r="C45" s="6" t="n">
        <v>857</v>
      </c>
      <c r="D45" s="6" t="n">
        <v>15</v>
      </c>
      <c r="E45" s="4" t="inlineStr">
        <is>
          <t xml:space="preserve"> </t>
        </is>
      </c>
    </row>
    <row r="46"/>
    <row r="47">
      <c r="A47" s="4" t="inlineStr">
        <is>
          <t>[1]</t>
        </is>
      </c>
      <c r="B47" s="4" t="inlineStr">
        <is>
          <t>For the fiscal year ended March 31, 2019,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 For the fiscal year ended March 31, 2020, extension of the stated maturity date of loans was the primary concession type in the Commercial, Residential, MUFG Americas Holdings and Krungsri segments and reduction in the stated rate was the primary concession type in the Card and Other segments. For the fiscal year ended March 31, 2021, extension of the stated maturity date of loans was the primary concession type in the Commercial, Residential and Krungsri segments, reduction in the stated rate was the primary concession type in the Card segment and forbearance was the primary concession type in the MUFG Americas Holdings segment.</t>
        </is>
      </c>
    </row>
    <row r="48">
      <c r="A48" s="4" t="inlineStr">
        <is>
          <t>[2]</t>
        </is>
      </c>
      <c r="B48" s="4" t="inlineStr">
        <is>
          <t>TDRs for the Commercial and Residential segments include accruing loans, and do not include nonaccrual loans.</t>
        </is>
      </c>
    </row>
    <row r="49">
      <c r="A49" s="4" t="inlineStr">
        <is>
          <t>[3]</t>
        </is>
      </c>
      <c r="B49" s="4" t="inlineStr">
        <is>
          <t>TDRs for the Card, MUFG Americas Holdings, Krungsri and Other segments include accrual and nonaccrual loans.</t>
        </is>
      </c>
    </row>
  </sheetData>
  <mergeCells count="6">
    <mergeCell ref="A1:B2"/>
    <mergeCell ref="C1:E1"/>
    <mergeCell ref="A46:D46"/>
    <mergeCell ref="B47:D47"/>
    <mergeCell ref="B48:D48"/>
    <mergeCell ref="B49:D4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Allowance for Credit Losses (Credit Quality Indicators of Loans by Class) (Detail) ¥ in Millions</t>
        </is>
      </c>
      <c r="B1" s="2" t="inlineStr">
        <is>
          <t>Mar. 31, 2020JPY (¥)</t>
        </is>
      </c>
    </row>
    <row r="2">
      <c r="A2" s="4" t="inlineStr">
        <is>
          <t>Commercial [Member]</t>
        </is>
      </c>
    </row>
    <row r="3">
      <c r="A3" s="3" t="inlineStr">
        <is>
          <t>Financing Receivable, Recorded Investment [Line Items]</t>
        </is>
      </c>
    </row>
    <row r="4">
      <c r="A4" s="4" t="inlineStr">
        <is>
          <t>Loans classified by borrowing grade</t>
        </is>
      </c>
      <c r="B4" s="6" t="n">
        <v>86622787</v>
      </c>
      <c r="C4" s="4" t="inlineStr">
        <is>
          <t>[1]</t>
        </is>
      </c>
    </row>
    <row r="5">
      <c r="A5" s="4" t="inlineStr">
        <is>
          <t>Commercial [Member] | Normal [Member]</t>
        </is>
      </c>
    </row>
    <row r="6">
      <c r="A6" s="3" t="inlineStr">
        <is>
          <t>Financing Receivable, Recorded Investment [Line Items]</t>
        </is>
      </c>
    </row>
    <row r="7">
      <c r="A7" s="4" t="inlineStr">
        <is>
          <t>Loans classified by borrowing grade</t>
        </is>
      </c>
      <c r="B7" s="5" t="n">
        <v>84423185</v>
      </c>
    </row>
    <row r="8">
      <c r="A8" s="4" t="inlineStr">
        <is>
          <t>Commercial [Member] | Close Watch [Member]</t>
        </is>
      </c>
    </row>
    <row r="9">
      <c r="A9" s="3" t="inlineStr">
        <is>
          <t>Financing Receivable, Recorded Investment [Line Items]</t>
        </is>
      </c>
    </row>
    <row r="10">
      <c r="A10" s="4" t="inlineStr">
        <is>
          <t>Loans classified by borrowing grade</t>
        </is>
      </c>
      <c r="B10" s="5" t="n">
        <v>1832306</v>
      </c>
    </row>
    <row r="11">
      <c r="A11" s="4" t="inlineStr">
        <is>
          <t>Commercial [Member] | Likely to Become Bankrupt or Legally / Virtually Bankrupt [Member]</t>
        </is>
      </c>
    </row>
    <row r="12">
      <c r="A12" s="3" t="inlineStr">
        <is>
          <t>Financing Receivable, Recorded Investment [Line Items]</t>
        </is>
      </c>
    </row>
    <row r="13">
      <c r="A13" s="4" t="inlineStr">
        <is>
          <t>Loans classified by borrowing grade</t>
        </is>
      </c>
      <c r="B13" s="5" t="n">
        <v>367296</v>
      </c>
    </row>
    <row r="14">
      <c r="A14" s="4" t="inlineStr">
        <is>
          <t>Commercial [Member] | Loans Acquired with Deteriorated Credit Quality [Member]</t>
        </is>
      </c>
    </row>
    <row r="15">
      <c r="A15" s="3" t="inlineStr">
        <is>
          <t>Financing Receivable, Recorded Investment [Line Items]</t>
        </is>
      </c>
    </row>
    <row r="16">
      <c r="A16" s="4" t="inlineStr">
        <is>
          <t>Loans classified by borrowing grade</t>
        </is>
      </c>
      <c r="B16" s="5" t="n">
        <v>36972</v>
      </c>
      <c r="C16" s="4" t="inlineStr">
        <is>
          <t>[1]</t>
        </is>
      </c>
    </row>
    <row r="17">
      <c r="A17" s="4" t="inlineStr">
        <is>
          <t>Commercial [Member] | Loans Acquired with Deteriorated Credit Quality [Member] | Normal [Member]</t>
        </is>
      </c>
    </row>
    <row r="18">
      <c r="A18" s="3" t="inlineStr">
        <is>
          <t>Financing Receivable, Recorded Investment [Line Items]</t>
        </is>
      </c>
    </row>
    <row r="19">
      <c r="A19" s="4" t="inlineStr">
        <is>
          <t>Loans classified by borrowing grade</t>
        </is>
      </c>
      <c r="B19" s="5" t="n">
        <v>8255</v>
      </c>
    </row>
    <row r="20">
      <c r="A20" s="4" t="inlineStr">
        <is>
          <t>Commercial [Member] | Loans Acquired with Deteriorated Credit Quality [Member] | Close Watch [Member]</t>
        </is>
      </c>
    </row>
    <row r="21">
      <c r="A21" s="3" t="inlineStr">
        <is>
          <t>Financing Receivable, Recorded Investment [Line Items]</t>
        </is>
      </c>
    </row>
    <row r="22">
      <c r="A22" s="4" t="inlineStr">
        <is>
          <t>Loans classified by borrowing grade</t>
        </is>
      </c>
      <c r="B22" s="5" t="n">
        <v>9739</v>
      </c>
    </row>
    <row r="23">
      <c r="A23" s="4" t="inlineStr">
        <is>
          <t>Commercial [Member] | Loans Acquired with Deteriorated Credit Quality [Member] | Likely to Become Bankrupt or Legally / Virtually Bankrupt [Member]</t>
        </is>
      </c>
    </row>
    <row r="24">
      <c r="A24" s="3" t="inlineStr">
        <is>
          <t>Financing Receivable, Recorded Investment [Line Items]</t>
        </is>
      </c>
    </row>
    <row r="25">
      <c r="A25" s="4" t="inlineStr">
        <is>
          <t>Loans classified by borrowing grade</t>
        </is>
      </c>
      <c r="B25" s="5" t="n">
        <v>18978</v>
      </c>
    </row>
    <row r="26">
      <c r="A26" s="4" t="inlineStr">
        <is>
          <t>Commercial [Member] | Domestic [Member]</t>
        </is>
      </c>
    </row>
    <row r="27">
      <c r="A27" s="3" t="inlineStr">
        <is>
          <t>Financing Receivable, Recorded Investment [Line Items]</t>
        </is>
      </c>
    </row>
    <row r="28">
      <c r="A28" s="4" t="inlineStr">
        <is>
          <t>Loans classified by borrowing grade</t>
        </is>
      </c>
      <c r="B28" s="5" t="n">
        <v>51102178</v>
      </c>
      <c r="C28" s="4" t="inlineStr">
        <is>
          <t>[1]</t>
        </is>
      </c>
    </row>
    <row r="29">
      <c r="A29" s="4" t="inlineStr">
        <is>
          <t>Commercial [Member] | Domestic [Member] | Normal [Member]</t>
        </is>
      </c>
    </row>
    <row r="30">
      <c r="A30" s="3" t="inlineStr">
        <is>
          <t>Financing Receivable, Recorded Investment [Line Items]</t>
        </is>
      </c>
    </row>
    <row r="31">
      <c r="A31" s="4" t="inlineStr">
        <is>
          <t>Loans classified by borrowing grade</t>
        </is>
      </c>
      <c r="B31" s="5" t="n">
        <v>49695889</v>
      </c>
    </row>
    <row r="32">
      <c r="A32" s="4" t="inlineStr">
        <is>
          <t>Commercial [Member] | Domestic [Member] | Close Watch [Member]</t>
        </is>
      </c>
    </row>
    <row r="33">
      <c r="A33" s="3" t="inlineStr">
        <is>
          <t>Financing Receivable, Recorded Investment [Line Items]</t>
        </is>
      </c>
    </row>
    <row r="34">
      <c r="A34" s="4" t="inlineStr">
        <is>
          <t>Loans classified by borrowing grade</t>
        </is>
      </c>
      <c r="B34" s="5" t="n">
        <v>1186044</v>
      </c>
    </row>
    <row r="35">
      <c r="A35" s="4" t="inlineStr">
        <is>
          <t>Commercial [Member] | Domestic [Member] | Likely to Become Bankrupt or Legally / Virtually Bankrupt [Member]</t>
        </is>
      </c>
    </row>
    <row r="36">
      <c r="A36" s="3" t="inlineStr">
        <is>
          <t>Financing Receivable, Recorded Investment [Line Items]</t>
        </is>
      </c>
    </row>
    <row r="37">
      <c r="A37" s="4" t="inlineStr">
        <is>
          <t>Loans classified by borrowing grade</t>
        </is>
      </c>
      <c r="B37" s="5" t="n">
        <v>220245</v>
      </c>
    </row>
    <row r="38">
      <c r="A38" s="4" t="inlineStr">
        <is>
          <t>Commercial [Member] | Foreign [Member]</t>
        </is>
      </c>
    </row>
    <row r="39">
      <c r="A39" s="3" t="inlineStr">
        <is>
          <t>Financing Receivable, Recorded Investment [Line Items]</t>
        </is>
      </c>
    </row>
    <row r="40">
      <c r="A40" s="4" t="inlineStr">
        <is>
          <t>Loans classified by borrowing grade</t>
        </is>
      </c>
      <c r="B40" s="5" t="n">
        <v>35483637</v>
      </c>
      <c r="C40" s="4" t="inlineStr">
        <is>
          <t>[1]</t>
        </is>
      </c>
    </row>
    <row r="41">
      <c r="A41" s="4" t="inlineStr">
        <is>
          <t>Commercial [Member] | Foreign [Member] | Normal [Member]</t>
        </is>
      </c>
    </row>
    <row r="42">
      <c r="A42" s="3" t="inlineStr">
        <is>
          <t>Financing Receivable, Recorded Investment [Line Items]</t>
        </is>
      </c>
    </row>
    <row r="43">
      <c r="A43" s="4" t="inlineStr">
        <is>
          <t>Loans classified by borrowing grade</t>
        </is>
      </c>
      <c r="B43" s="5" t="n">
        <v>34719041</v>
      </c>
    </row>
    <row r="44">
      <c r="A44" s="4" t="inlineStr">
        <is>
          <t>Commercial [Member] | Foreign [Member] | Close Watch [Member]</t>
        </is>
      </c>
    </row>
    <row r="45">
      <c r="A45" s="3" t="inlineStr">
        <is>
          <t>Financing Receivable, Recorded Investment [Line Items]</t>
        </is>
      </c>
    </row>
    <row r="46">
      <c r="A46" s="4" t="inlineStr">
        <is>
          <t>Loans classified by borrowing grade</t>
        </is>
      </c>
      <c r="B46" s="5" t="n">
        <v>636523</v>
      </c>
    </row>
    <row r="47">
      <c r="A47" s="4" t="inlineStr">
        <is>
          <t>Commercial [Member] | Foreign [Member] | Likely to Become Bankrupt or Legally / Virtually Bankrupt [Member]</t>
        </is>
      </c>
    </row>
    <row r="48">
      <c r="A48" s="3" t="inlineStr">
        <is>
          <t>Financing Receivable, Recorded Investment [Line Items]</t>
        </is>
      </c>
    </row>
    <row r="49">
      <c r="A49" s="4" t="inlineStr">
        <is>
          <t>Loans classified by borrowing grade</t>
        </is>
      </c>
      <c r="B49" s="5" t="n">
        <v>128073</v>
      </c>
    </row>
    <row r="50">
      <c r="A50" s="4" t="inlineStr">
        <is>
          <t>Residential [Member]</t>
        </is>
      </c>
    </row>
    <row r="51">
      <c r="A51" s="3" t="inlineStr">
        <is>
          <t>Financing Receivable, Recorded Investment [Line Items]</t>
        </is>
      </c>
    </row>
    <row r="52">
      <c r="A52" s="4" t="inlineStr">
        <is>
          <t>Loans classified by borrowing grade</t>
        </is>
      </c>
      <c r="B52" s="5" t="n">
        <v>13318490</v>
      </c>
      <c r="C52" s="4" t="inlineStr">
        <is>
          <t>[1]</t>
        </is>
      </c>
    </row>
    <row r="53">
      <c r="A53" s="4" t="inlineStr">
        <is>
          <t>Residential [Member] | Accrual [Member]</t>
        </is>
      </c>
    </row>
    <row r="54">
      <c r="A54" s="3" t="inlineStr">
        <is>
          <t>Financing Receivable, Recorded Investment [Line Items]</t>
        </is>
      </c>
    </row>
    <row r="55">
      <c r="A55" s="4" t="inlineStr">
        <is>
          <t>Loans classified by borrowing grade</t>
        </is>
      </c>
      <c r="B55" s="5" t="n">
        <v>13256744</v>
      </c>
    </row>
    <row r="56">
      <c r="A56" s="4" t="inlineStr">
        <is>
          <t>Residential [Member] | Nonaccrual [Member]</t>
        </is>
      </c>
    </row>
    <row r="57">
      <c r="A57" s="3" t="inlineStr">
        <is>
          <t>Financing Receivable, Recorded Investment [Line Items]</t>
        </is>
      </c>
    </row>
    <row r="58">
      <c r="A58" s="4" t="inlineStr">
        <is>
          <t>Loans classified by borrowing grade</t>
        </is>
      </c>
      <c r="B58" s="5" t="n">
        <v>61746</v>
      </c>
    </row>
    <row r="59">
      <c r="A59" s="4" t="inlineStr">
        <is>
          <t>Card [Member]</t>
        </is>
      </c>
    </row>
    <row r="60">
      <c r="A60" s="3" t="inlineStr">
        <is>
          <t>Financing Receivable, Recorded Investment [Line Items]</t>
        </is>
      </c>
    </row>
    <row r="61">
      <c r="A61" s="4" t="inlineStr">
        <is>
          <t>Loans classified by borrowing grade</t>
        </is>
      </c>
      <c r="B61" s="5" t="n">
        <v>565643</v>
      </c>
      <c r="C61" s="4" t="inlineStr">
        <is>
          <t>[1]</t>
        </is>
      </c>
    </row>
    <row r="62">
      <c r="A62" s="4" t="inlineStr">
        <is>
          <t>Card [Member] | Accrual [Member]</t>
        </is>
      </c>
    </row>
    <row r="63">
      <c r="A63" s="3" t="inlineStr">
        <is>
          <t>Financing Receivable, Recorded Investment [Line Items]</t>
        </is>
      </c>
    </row>
    <row r="64">
      <c r="A64" s="4" t="inlineStr">
        <is>
          <t>Loans classified by borrowing grade</t>
        </is>
      </c>
      <c r="B64" s="5" t="n">
        <v>504357</v>
      </c>
    </row>
    <row r="65">
      <c r="A65" s="4" t="inlineStr">
        <is>
          <t>Card [Member] | Nonaccrual [Member]</t>
        </is>
      </c>
    </row>
    <row r="66">
      <c r="A66" s="3" t="inlineStr">
        <is>
          <t>Financing Receivable, Recorded Investment [Line Items]</t>
        </is>
      </c>
    </row>
    <row r="67">
      <c r="A67" s="4" t="inlineStr">
        <is>
          <t>Loans classified by borrowing grade</t>
        </is>
      </c>
      <c r="B67" s="5" t="n">
        <v>61286</v>
      </c>
    </row>
    <row r="68">
      <c r="A68" s="4" t="inlineStr">
        <is>
          <t>MUAH [Member]</t>
        </is>
      </c>
    </row>
    <row r="69">
      <c r="A69" s="3" t="inlineStr">
        <is>
          <t>Financing Receivable, Recorded Investment [Line Items]</t>
        </is>
      </c>
    </row>
    <row r="70">
      <c r="A70" s="4" t="inlineStr">
        <is>
          <t>Loans classified by borrowing grade</t>
        </is>
      </c>
      <c r="B70" s="5" t="n">
        <v>9655468</v>
      </c>
      <c r="C70" s="4" t="inlineStr">
        <is>
          <t>[1],[2]</t>
        </is>
      </c>
    </row>
    <row r="71">
      <c r="A71" s="4" t="inlineStr">
        <is>
          <t>MUAH [Member] | Credit Quality Based on the Number of Delinquencies [Member] | Accrual [Member]</t>
        </is>
      </c>
    </row>
    <row r="72">
      <c r="A72" s="3" t="inlineStr">
        <is>
          <t>Financing Receivable, Recorded Investment [Line Items]</t>
        </is>
      </c>
    </row>
    <row r="73">
      <c r="A73" s="4" t="inlineStr">
        <is>
          <t>Loans classified by borrowing grade</t>
        </is>
      </c>
      <c r="B73" s="5" t="n">
        <v>4590805</v>
      </c>
    </row>
    <row r="74">
      <c r="A74" s="4" t="inlineStr">
        <is>
          <t>MUAH [Member] | Credit Quality Based on the Number of Delinquencies [Member] | Nonaccrual [Member]</t>
        </is>
      </c>
    </row>
    <row r="75">
      <c r="A75" s="3" t="inlineStr">
        <is>
          <t>Financing Receivable, Recorded Investment [Line Items]</t>
        </is>
      </c>
    </row>
    <row r="76">
      <c r="A76" s="4" t="inlineStr">
        <is>
          <t>Loans classified by borrowing grade</t>
        </is>
      </c>
      <c r="B76" s="5" t="n">
        <v>15119</v>
      </c>
    </row>
    <row r="77">
      <c r="A77" s="4" t="inlineStr">
        <is>
          <t>MUAH [Member] | Credit Quality Based on Internal Credit Ratings [Member] | Pass [Member]</t>
        </is>
      </c>
    </row>
    <row r="78">
      <c r="A78" s="3" t="inlineStr">
        <is>
          <t>Financing Receivable, Recorded Investment [Line Items]</t>
        </is>
      </c>
    </row>
    <row r="79">
      <c r="A79" s="4" t="inlineStr">
        <is>
          <t>Loans classified by borrowing grade</t>
        </is>
      </c>
      <c r="B79" s="5" t="n">
        <v>4877863</v>
      </c>
    </row>
    <row r="80">
      <c r="A80" s="4" t="inlineStr">
        <is>
          <t>MUAH [Member] | Credit Quality Based on Internal Credit Ratings [Member] | Special Mention [Member]</t>
        </is>
      </c>
    </row>
    <row r="81">
      <c r="A81" s="3" t="inlineStr">
        <is>
          <t>Financing Receivable, Recorded Investment [Line Items]</t>
        </is>
      </c>
    </row>
    <row r="82">
      <c r="A82" s="4" t="inlineStr">
        <is>
          <t>Loans classified by borrowing grade</t>
        </is>
      </c>
      <c r="B82" s="5" t="n">
        <v>87648</v>
      </c>
    </row>
    <row r="83">
      <c r="A83" s="4" t="inlineStr">
        <is>
          <t>MUAH [Member] | Credit Quality Based on Internal Credit Ratings [Member] | Classified [Member]</t>
        </is>
      </c>
    </row>
    <row r="84">
      <c r="A84" s="3" t="inlineStr">
        <is>
          <t>Financing Receivable, Recorded Investment [Line Items]</t>
        </is>
      </c>
    </row>
    <row r="85">
      <c r="A85" s="4" t="inlineStr">
        <is>
          <t>Loans classified by borrowing grade</t>
        </is>
      </c>
      <c r="B85" s="5" t="n">
        <v>84033</v>
      </c>
    </row>
    <row r="86">
      <c r="A86" s="4" t="inlineStr">
        <is>
          <t>Krungsri [Member]</t>
        </is>
      </c>
    </row>
    <row r="87">
      <c r="A87" s="3" t="inlineStr">
        <is>
          <t>Financing Receivable, Recorded Investment [Line Items]</t>
        </is>
      </c>
    </row>
    <row r="88">
      <c r="A88" s="4" t="inlineStr">
        <is>
          <t>Loans classified by borrowing grade</t>
        </is>
      </c>
      <c r="B88" s="5" t="n">
        <v>6911590</v>
      </c>
      <c r="C88" s="4" t="inlineStr">
        <is>
          <t>[1]</t>
        </is>
      </c>
    </row>
    <row r="89">
      <c r="A89" s="4" t="inlineStr">
        <is>
          <t>Krungsri [Member] | Performing [Member]</t>
        </is>
      </c>
    </row>
    <row r="90">
      <c r="A90" s="3" t="inlineStr">
        <is>
          <t>Financing Receivable, Recorded Investment [Line Items]</t>
        </is>
      </c>
    </row>
    <row r="91">
      <c r="A91" s="4" t="inlineStr">
        <is>
          <t>Loans classified by borrowing grade</t>
        </is>
      </c>
      <c r="B91" s="5" t="n">
        <v>6241696</v>
      </c>
    </row>
    <row r="92">
      <c r="A92" s="4" t="inlineStr">
        <is>
          <t>Krungsri [Member] | Under-Performing [Member]</t>
        </is>
      </c>
    </row>
    <row r="93">
      <c r="A93" s="3" t="inlineStr">
        <is>
          <t>Financing Receivable, Recorded Investment [Line Items]</t>
        </is>
      </c>
    </row>
    <row r="94">
      <c r="A94" s="4" t="inlineStr">
        <is>
          <t>Loans classified by borrowing grade</t>
        </is>
      </c>
      <c r="B94" s="5" t="n">
        <v>508847</v>
      </c>
    </row>
    <row r="95">
      <c r="A95" s="4" t="inlineStr">
        <is>
          <t>Krungsri [Member] | Non-Performing [Member]</t>
        </is>
      </c>
    </row>
    <row r="96">
      <c r="A96" s="3" t="inlineStr">
        <is>
          <t>Financing Receivable, Recorded Investment [Line Items]</t>
        </is>
      </c>
    </row>
    <row r="97">
      <c r="A97" s="4" t="inlineStr">
        <is>
          <t>Loans classified by borrowing grade</t>
        </is>
      </c>
      <c r="B97" s="5" t="n">
        <v>161047</v>
      </c>
    </row>
    <row r="98">
      <c r="A98" s="4" t="inlineStr">
        <is>
          <t>Other [Member]</t>
        </is>
      </c>
    </row>
    <row r="99">
      <c r="A99" s="3" t="inlineStr">
        <is>
          <t>Financing Receivable, Recorded Investment [Line Items]</t>
        </is>
      </c>
    </row>
    <row r="100">
      <c r="A100" s="4" t="inlineStr">
        <is>
          <t>Loans classified by borrowing grade</t>
        </is>
      </c>
      <c r="B100" s="5" t="n">
        <v>1117893</v>
      </c>
      <c r="C100" s="4" t="inlineStr">
        <is>
          <t>[1]</t>
        </is>
      </c>
    </row>
    <row r="101">
      <c r="A101" s="4" t="inlineStr">
        <is>
          <t>Other [Member] | Accrual [Member]</t>
        </is>
      </c>
    </row>
    <row r="102">
      <c r="A102" s="3" t="inlineStr">
        <is>
          <t>Financing Receivable, Recorded Investment [Line Items]</t>
        </is>
      </c>
    </row>
    <row r="103">
      <c r="A103" s="4" t="inlineStr">
        <is>
          <t>Loans classified by borrowing grade</t>
        </is>
      </c>
      <c r="B103" s="5" t="n">
        <v>1086517</v>
      </c>
    </row>
    <row r="104">
      <c r="A104" s="4" t="inlineStr">
        <is>
          <t>Other [Member] | Nonaccrual [Member]</t>
        </is>
      </c>
    </row>
    <row r="105">
      <c r="A105" s="3" t="inlineStr">
        <is>
          <t>Financing Receivable, Recorded Investment [Line Items]</t>
        </is>
      </c>
    </row>
    <row r="106">
      <c r="A106" s="4" t="inlineStr">
        <is>
          <t>Loans classified by borrowing grade</t>
        </is>
      </c>
      <c r="B106" s="6" t="n">
        <v>31376</v>
      </c>
    </row>
    <row r="107"/>
    <row r="108">
      <c r="A108" s="4" t="inlineStr">
        <is>
          <t>[1]</t>
        </is>
      </c>
      <c r="B108" s="4" t="inlineStr">
        <is>
          <t>Total loans in the above table do not include loans held for sale, and represent balances without adjustments in relation to unearned income, unamortized premiums and deferred loan fees.</t>
        </is>
      </c>
    </row>
    <row r="109">
      <c r="A109" s="4" t="inlineStr">
        <is>
          <t>[2]</t>
        </is>
      </c>
      <c r="B109" s="4" t="inlineStr">
        <is>
          <t>Total loans of MUFG Americas Holdings do not include FDIC covered loans which are not individually rated totaling ¥365 million and nil as of March 31, 2020 and 2021, respectively. The MUFG Group will be reimbursed for a substantial portion of any future losses on FDIC covered loans under the terms of the FDIC loss share agreements.</t>
        </is>
      </c>
    </row>
  </sheetData>
  <mergeCells count="4">
    <mergeCell ref="B1:C1"/>
    <mergeCell ref="A107:C107"/>
    <mergeCell ref="B108:C108"/>
    <mergeCell ref="B109:C10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Credit Quality Indicators of Loans and Year of Origination by Class) (Detail) - JPY (¥) ¥ in Millions</t>
        </is>
      </c>
      <c r="C1" s="2" t="inlineStr">
        <is>
          <t>Mar. 31, 2021</t>
        </is>
      </c>
      <c r="D1" s="2" t="inlineStr">
        <is>
          <t>Mar. 31, 2020</t>
        </is>
      </c>
    </row>
    <row r="2">
      <c r="A2" s="4" t="inlineStr">
        <is>
          <t>Commercial [Member] | Excluding Loans Held For Sale And Covered Loans [Member]</t>
        </is>
      </c>
    </row>
    <row r="3">
      <c r="A3" s="3" t="inlineStr">
        <is>
          <t>Financing Receivables Credit Quality Indicator By Year Of Origination [Line Items]</t>
        </is>
      </c>
    </row>
    <row r="4">
      <c r="A4" s="4" t="inlineStr">
        <is>
          <t>Term loans amortized cost basis, 2020</t>
        </is>
      </c>
      <c r="C4" s="6" t="n">
        <v>29805641</v>
      </c>
    </row>
    <row r="5">
      <c r="A5" s="4" t="inlineStr">
        <is>
          <t>Term loans amortized cost basis, 2019</t>
        </is>
      </c>
      <c r="C5" s="5" t="n">
        <v>10256709</v>
      </c>
    </row>
    <row r="6">
      <c r="A6" s="4" t="inlineStr">
        <is>
          <t>Term loans amortized cost basis, 2018</t>
        </is>
      </c>
      <c r="C6" s="5" t="n">
        <v>9410172</v>
      </c>
    </row>
    <row r="7">
      <c r="A7" s="4" t="inlineStr">
        <is>
          <t>Term loans amortized cost basis, 2017</t>
        </is>
      </c>
      <c r="C7" s="5" t="n">
        <v>5360221</v>
      </c>
    </row>
    <row r="8">
      <c r="A8" s="4" t="inlineStr">
        <is>
          <t>Term loans amortized cost basis, 2016</t>
        </is>
      </c>
      <c r="C8" s="5" t="n">
        <v>4736515</v>
      </c>
    </row>
    <row r="9">
      <c r="A9" s="4" t="inlineStr">
        <is>
          <t>Term loans amortized cost basis, Prior</t>
        </is>
      </c>
      <c r="C9" s="5" t="n">
        <v>6945092</v>
      </c>
    </row>
    <row r="10">
      <c r="A10" s="4" t="inlineStr">
        <is>
          <t>Revolving loans amortized cost basis</t>
        </is>
      </c>
      <c r="C10" s="5" t="n">
        <v>19401336</v>
      </c>
    </row>
    <row r="11">
      <c r="A11" s="4" t="inlineStr">
        <is>
          <t>Revolving loans converted to term loans amortized cost basis</t>
        </is>
      </c>
      <c r="C11" s="5" t="n">
        <v>9776</v>
      </c>
    </row>
    <row r="12">
      <c r="A12" s="4" t="inlineStr">
        <is>
          <t>Total</t>
        </is>
      </c>
      <c r="B12" s="4" t="inlineStr">
        <is>
          <t>[1]</t>
        </is>
      </c>
      <c r="C12" s="5" t="n">
        <v>85925462</v>
      </c>
    </row>
    <row r="13">
      <c r="A13" s="4" t="inlineStr">
        <is>
          <t>Commercial [Member] | Domestic [Member] | Excluding Loans Held For Sale And Covered Loans [Member]</t>
        </is>
      </c>
    </row>
    <row r="14">
      <c r="A14" s="3" t="inlineStr">
        <is>
          <t>Financing Receivables Credit Quality Indicator By Year Of Origination [Line Items]</t>
        </is>
      </c>
    </row>
    <row r="15">
      <c r="A15" s="4" t="inlineStr">
        <is>
          <t>Term loans amortized cost basis, 2020</t>
        </is>
      </c>
      <c r="C15" s="5" t="n">
        <v>22402694</v>
      </c>
    </row>
    <row r="16">
      <c r="A16" s="4" t="inlineStr">
        <is>
          <t>Term loans amortized cost basis, 2019</t>
        </is>
      </c>
      <c r="C16" s="5" t="n">
        <v>6392946</v>
      </c>
    </row>
    <row r="17">
      <c r="A17" s="4" t="inlineStr">
        <is>
          <t>Term loans amortized cost basis, 2018</t>
        </is>
      </c>
      <c r="C17" s="5" t="n">
        <v>6126746</v>
      </c>
    </row>
    <row r="18">
      <c r="A18" s="4" t="inlineStr">
        <is>
          <t>Term loans amortized cost basis, 2017</t>
        </is>
      </c>
      <c r="C18" s="5" t="n">
        <v>3840964</v>
      </c>
    </row>
    <row r="19">
      <c r="A19" s="4" t="inlineStr">
        <is>
          <t>Term loans amortized cost basis, 2016</t>
        </is>
      </c>
      <c r="C19" s="5" t="n">
        <v>3649145</v>
      </c>
    </row>
    <row r="20">
      <c r="A20" s="4" t="inlineStr">
        <is>
          <t>Term loans amortized cost basis, Prior</t>
        </is>
      </c>
      <c r="C20" s="5" t="n">
        <v>5286408</v>
      </c>
    </row>
    <row r="21">
      <c r="A21" s="4" t="inlineStr">
        <is>
          <t>Revolving loans amortized cost basis</t>
        </is>
      </c>
      <c r="C21" s="5" t="n">
        <v>6934308</v>
      </c>
    </row>
    <row r="22">
      <c r="A22" s="4" t="inlineStr">
        <is>
          <t>Total</t>
        </is>
      </c>
      <c r="B22" s="4" t="inlineStr">
        <is>
          <t>[1]</t>
        </is>
      </c>
      <c r="C22" s="5" t="n">
        <v>54633211</v>
      </c>
    </row>
    <row r="23">
      <c r="A23" s="4" t="inlineStr">
        <is>
          <t>Commercial [Member] | Domestic [Member] | Normal [Member] | Excluding Loans Held For Sale And Covered Loans [Member]</t>
        </is>
      </c>
    </row>
    <row r="24">
      <c r="A24" s="3" t="inlineStr">
        <is>
          <t>Financing Receivables Credit Quality Indicator By Year Of Origination [Line Items]</t>
        </is>
      </c>
    </row>
    <row r="25">
      <c r="A25" s="4" t="inlineStr">
        <is>
          <t>Term loans amortized cost basis, 2020</t>
        </is>
      </c>
      <c r="C25" s="5" t="n">
        <v>21936776</v>
      </c>
    </row>
    <row r="26">
      <c r="A26" s="4" t="inlineStr">
        <is>
          <t>Term loans amortized cost basis, 2019</t>
        </is>
      </c>
      <c r="C26" s="5" t="n">
        <v>6058126</v>
      </c>
    </row>
    <row r="27">
      <c r="A27" s="4" t="inlineStr">
        <is>
          <t>Term loans amortized cost basis, 2018</t>
        </is>
      </c>
      <c r="C27" s="5" t="n">
        <v>5915318</v>
      </c>
    </row>
    <row r="28">
      <c r="A28" s="4" t="inlineStr">
        <is>
          <t>Term loans amortized cost basis, 2017</t>
        </is>
      </c>
      <c r="C28" s="5" t="n">
        <v>3666734</v>
      </c>
    </row>
    <row r="29">
      <c r="A29" s="4" t="inlineStr">
        <is>
          <t>Term loans amortized cost basis, 2016</t>
        </is>
      </c>
      <c r="C29" s="5" t="n">
        <v>3551332</v>
      </c>
    </row>
    <row r="30">
      <c r="A30" s="4" t="inlineStr">
        <is>
          <t>Term loans amortized cost basis, Prior</t>
        </is>
      </c>
      <c r="C30" s="5" t="n">
        <v>4847597</v>
      </c>
    </row>
    <row r="31">
      <c r="A31" s="4" t="inlineStr">
        <is>
          <t>Revolving loans amortized cost basis</t>
        </is>
      </c>
      <c r="C31" s="5" t="n">
        <v>6604586</v>
      </c>
    </row>
    <row r="32">
      <c r="A32" s="4" t="inlineStr">
        <is>
          <t>Total</t>
        </is>
      </c>
      <c r="B32" s="4" t="inlineStr">
        <is>
          <t>[1]</t>
        </is>
      </c>
      <c r="C32" s="5" t="n">
        <v>52580469</v>
      </c>
    </row>
    <row r="33">
      <c r="A33" s="4" t="inlineStr">
        <is>
          <t>Commercial [Member] | Domestic [Member] | Close Watch [Member] | Excluding Loans Held For Sale And Covered Loans [Member]</t>
        </is>
      </c>
    </row>
    <row r="34">
      <c r="A34" s="3" t="inlineStr">
        <is>
          <t>Financing Receivables Credit Quality Indicator By Year Of Origination [Line Items]</t>
        </is>
      </c>
    </row>
    <row r="35">
      <c r="A35" s="4" t="inlineStr">
        <is>
          <t>Term loans amortized cost basis, 2020</t>
        </is>
      </c>
      <c r="C35" s="5" t="n">
        <v>431223</v>
      </c>
    </row>
    <row r="36">
      <c r="A36" s="4" t="inlineStr">
        <is>
          <t>Term loans amortized cost basis, 2019</t>
        </is>
      </c>
      <c r="C36" s="5" t="n">
        <v>319073</v>
      </c>
    </row>
    <row r="37">
      <c r="A37" s="4" t="inlineStr">
        <is>
          <t>Term loans amortized cost basis, 2018</t>
        </is>
      </c>
      <c r="C37" s="5" t="n">
        <v>195630</v>
      </c>
    </row>
    <row r="38">
      <c r="A38" s="4" t="inlineStr">
        <is>
          <t>Term loans amortized cost basis, 2017</t>
        </is>
      </c>
      <c r="C38" s="5" t="n">
        <v>162176</v>
      </c>
    </row>
    <row r="39">
      <c r="A39" s="4" t="inlineStr">
        <is>
          <t>Term loans amortized cost basis, 2016</t>
        </is>
      </c>
      <c r="C39" s="5" t="n">
        <v>74698</v>
      </c>
    </row>
    <row r="40">
      <c r="A40" s="4" t="inlineStr">
        <is>
          <t>Term loans amortized cost basis, Prior</t>
        </is>
      </c>
      <c r="C40" s="5" t="n">
        <v>317622</v>
      </c>
    </row>
    <row r="41">
      <c r="A41" s="4" t="inlineStr">
        <is>
          <t>Revolving loans amortized cost basis</t>
        </is>
      </c>
      <c r="C41" s="5" t="n">
        <v>306236</v>
      </c>
    </row>
    <row r="42">
      <c r="A42" s="4" t="inlineStr">
        <is>
          <t>Total</t>
        </is>
      </c>
      <c r="B42" s="4" t="inlineStr">
        <is>
          <t>[1]</t>
        </is>
      </c>
      <c r="C42" s="5" t="n">
        <v>1806658</v>
      </c>
    </row>
    <row r="43">
      <c r="A43" s="4" t="inlineStr">
        <is>
          <t>Commercial [Member] | Domestic [Member] | Likely to Become Bankrupt or Legally / Virtually Bankrupt [Member] | Excluding Loans Held For Sale And Covered Loans [Member]</t>
        </is>
      </c>
    </row>
    <row r="44">
      <c r="A44" s="3" t="inlineStr">
        <is>
          <t>Financing Receivables Credit Quality Indicator By Year Of Origination [Line Items]</t>
        </is>
      </c>
    </row>
    <row r="45">
      <c r="A45" s="4" t="inlineStr">
        <is>
          <t>Term loans amortized cost basis, 2020</t>
        </is>
      </c>
      <c r="C45" s="5" t="n">
        <v>34695</v>
      </c>
    </row>
    <row r="46">
      <c r="A46" s="4" t="inlineStr">
        <is>
          <t>Term loans amortized cost basis, 2019</t>
        </is>
      </c>
      <c r="C46" s="5" t="n">
        <v>15747</v>
      </c>
    </row>
    <row r="47">
      <c r="A47" s="4" t="inlineStr">
        <is>
          <t>Term loans amortized cost basis, 2018</t>
        </is>
      </c>
      <c r="C47" s="5" t="n">
        <v>15798</v>
      </c>
    </row>
    <row r="48">
      <c r="A48" s="4" t="inlineStr">
        <is>
          <t>Term loans amortized cost basis, 2017</t>
        </is>
      </c>
      <c r="C48" s="5" t="n">
        <v>12054</v>
      </c>
    </row>
    <row r="49">
      <c r="A49" s="4" t="inlineStr">
        <is>
          <t>Term loans amortized cost basis, 2016</t>
        </is>
      </c>
      <c r="C49" s="5" t="n">
        <v>23115</v>
      </c>
    </row>
    <row r="50">
      <c r="A50" s="4" t="inlineStr">
        <is>
          <t>Term loans amortized cost basis, Prior</t>
        </is>
      </c>
      <c r="C50" s="5" t="n">
        <v>121189</v>
      </c>
    </row>
    <row r="51">
      <c r="A51" s="4" t="inlineStr">
        <is>
          <t>Revolving loans amortized cost basis</t>
        </is>
      </c>
      <c r="C51" s="5" t="n">
        <v>23486</v>
      </c>
    </row>
    <row r="52">
      <c r="A52" s="4" t="inlineStr">
        <is>
          <t>Total</t>
        </is>
      </c>
      <c r="B52" s="4" t="inlineStr">
        <is>
          <t>[1]</t>
        </is>
      </c>
      <c r="C52" s="5" t="n">
        <v>246084</v>
      </c>
    </row>
    <row r="53">
      <c r="A53" s="4" t="inlineStr">
        <is>
          <t>Commercial [Member] | Foreign [Member] | Excluding Loans Held For Sale And Covered Loans [Member]</t>
        </is>
      </c>
    </row>
    <row r="54">
      <c r="A54" s="3" t="inlineStr">
        <is>
          <t>Financing Receivables Credit Quality Indicator By Year Of Origination [Line Items]</t>
        </is>
      </c>
    </row>
    <row r="55">
      <c r="A55" s="4" t="inlineStr">
        <is>
          <t>Term loans amortized cost basis, 2020</t>
        </is>
      </c>
      <c r="C55" s="5" t="n">
        <v>7402947</v>
      </c>
    </row>
    <row r="56">
      <c r="A56" s="4" t="inlineStr">
        <is>
          <t>Term loans amortized cost basis, 2019</t>
        </is>
      </c>
      <c r="C56" s="5" t="n">
        <v>3863763</v>
      </c>
    </row>
    <row r="57">
      <c r="A57" s="4" t="inlineStr">
        <is>
          <t>Term loans amortized cost basis, 2018</t>
        </is>
      </c>
      <c r="C57" s="5" t="n">
        <v>3283426</v>
      </c>
    </row>
    <row r="58">
      <c r="A58" s="4" t="inlineStr">
        <is>
          <t>Term loans amortized cost basis, 2017</t>
        </is>
      </c>
      <c r="C58" s="5" t="n">
        <v>1519257</v>
      </c>
    </row>
    <row r="59">
      <c r="A59" s="4" t="inlineStr">
        <is>
          <t>Term loans amortized cost basis, 2016</t>
        </is>
      </c>
      <c r="C59" s="5" t="n">
        <v>1087370</v>
      </c>
    </row>
    <row r="60">
      <c r="A60" s="4" t="inlineStr">
        <is>
          <t>Term loans amortized cost basis, Prior</t>
        </is>
      </c>
      <c r="C60" s="5" t="n">
        <v>1658684</v>
      </c>
    </row>
    <row r="61">
      <c r="A61" s="4" t="inlineStr">
        <is>
          <t>Revolving loans amortized cost basis</t>
        </is>
      </c>
      <c r="C61" s="5" t="n">
        <v>12467028</v>
      </c>
    </row>
    <row r="62">
      <c r="A62" s="4" t="inlineStr">
        <is>
          <t>Revolving loans converted to term loans amortized cost basis</t>
        </is>
      </c>
      <c r="C62" s="5" t="n">
        <v>9776</v>
      </c>
    </row>
    <row r="63">
      <c r="A63" s="4" t="inlineStr">
        <is>
          <t>Total</t>
        </is>
      </c>
      <c r="B63" s="4" t="inlineStr">
        <is>
          <t>[1]</t>
        </is>
      </c>
      <c r="C63" s="5" t="n">
        <v>31292251</v>
      </c>
    </row>
    <row r="64">
      <c r="A64" s="4" t="inlineStr">
        <is>
          <t>Commercial [Member] | Foreign [Member] | Normal [Member] | Excluding Loans Held For Sale And Covered Loans [Member]</t>
        </is>
      </c>
    </row>
    <row r="65">
      <c r="A65" s="3" t="inlineStr">
        <is>
          <t>Financing Receivables Credit Quality Indicator By Year Of Origination [Line Items]</t>
        </is>
      </c>
    </row>
    <row r="66">
      <c r="A66" s="4" t="inlineStr">
        <is>
          <t>Term loans amortized cost basis, 2020</t>
        </is>
      </c>
      <c r="C66" s="5" t="n">
        <v>7158793</v>
      </c>
    </row>
    <row r="67">
      <c r="A67" s="4" t="inlineStr">
        <is>
          <t>Term loans amortized cost basis, 2019</t>
        </is>
      </c>
      <c r="C67" s="5" t="n">
        <v>3704240</v>
      </c>
    </row>
    <row r="68">
      <c r="A68" s="4" t="inlineStr">
        <is>
          <t>Term loans amortized cost basis, 2018</t>
        </is>
      </c>
      <c r="C68" s="5" t="n">
        <v>3155261</v>
      </c>
    </row>
    <row r="69">
      <c r="A69" s="4" t="inlineStr">
        <is>
          <t>Term loans amortized cost basis, 2017</t>
        </is>
      </c>
      <c r="C69" s="5" t="n">
        <v>1423064</v>
      </c>
    </row>
    <row r="70">
      <c r="A70" s="4" t="inlineStr">
        <is>
          <t>Term loans amortized cost basis, 2016</t>
        </is>
      </c>
      <c r="C70" s="5" t="n">
        <v>1032052</v>
      </c>
    </row>
    <row r="71">
      <c r="A71" s="4" t="inlineStr">
        <is>
          <t>Term loans amortized cost basis, Prior</t>
        </is>
      </c>
      <c r="C71" s="5" t="n">
        <v>1534943</v>
      </c>
    </row>
    <row r="72">
      <c r="A72" s="4" t="inlineStr">
        <is>
          <t>Revolving loans amortized cost basis</t>
        </is>
      </c>
      <c r="C72" s="5" t="n">
        <v>12231018</v>
      </c>
    </row>
    <row r="73">
      <c r="A73" s="4" t="inlineStr">
        <is>
          <t>Revolving loans converted to term loans amortized cost basis</t>
        </is>
      </c>
      <c r="C73" s="5" t="n">
        <v>9776</v>
      </c>
    </row>
    <row r="74">
      <c r="A74" s="4" t="inlineStr">
        <is>
          <t>Total</t>
        </is>
      </c>
      <c r="B74" s="4" t="inlineStr">
        <is>
          <t>[1]</t>
        </is>
      </c>
      <c r="C74" s="5" t="n">
        <v>30249147</v>
      </c>
    </row>
    <row r="75">
      <c r="A75" s="4" t="inlineStr">
        <is>
          <t>Commercial [Member] | Foreign [Member] | Close Watch [Member] | Excluding Loans Held For Sale And Covered Loans [Member]</t>
        </is>
      </c>
    </row>
    <row r="76">
      <c r="A76" s="3" t="inlineStr">
        <is>
          <t>Financing Receivables Credit Quality Indicator By Year Of Origination [Line Items]</t>
        </is>
      </c>
    </row>
    <row r="77">
      <c r="A77" s="4" t="inlineStr">
        <is>
          <t>Term loans amortized cost basis, 2020</t>
        </is>
      </c>
      <c r="C77" s="5" t="n">
        <v>200305</v>
      </c>
    </row>
    <row r="78">
      <c r="A78" s="4" t="inlineStr">
        <is>
          <t>Term loans amortized cost basis, 2019</t>
        </is>
      </c>
      <c r="C78" s="5" t="n">
        <v>118027</v>
      </c>
    </row>
    <row r="79">
      <c r="A79" s="4" t="inlineStr">
        <is>
          <t>Term loans amortized cost basis, 2018</t>
        </is>
      </c>
      <c r="C79" s="5" t="n">
        <v>91867</v>
      </c>
    </row>
    <row r="80">
      <c r="A80" s="4" t="inlineStr">
        <is>
          <t>Term loans amortized cost basis, 2017</t>
        </is>
      </c>
      <c r="C80" s="5" t="n">
        <v>60422</v>
      </c>
    </row>
    <row r="81">
      <c r="A81" s="4" t="inlineStr">
        <is>
          <t>Term loans amortized cost basis, 2016</t>
        </is>
      </c>
      <c r="C81" s="5" t="n">
        <v>51433</v>
      </c>
    </row>
    <row r="82">
      <c r="A82" s="4" t="inlineStr">
        <is>
          <t>Term loans amortized cost basis, Prior</t>
        </is>
      </c>
      <c r="C82" s="5" t="n">
        <v>69436</v>
      </c>
    </row>
    <row r="83">
      <c r="A83" s="4" t="inlineStr">
        <is>
          <t>Revolving loans amortized cost basis</t>
        </is>
      </c>
      <c r="C83" s="5" t="n">
        <v>197405</v>
      </c>
    </row>
    <row r="84">
      <c r="A84" s="4" t="inlineStr">
        <is>
          <t>Total</t>
        </is>
      </c>
      <c r="B84" s="4" t="inlineStr">
        <is>
          <t>[1]</t>
        </is>
      </c>
      <c r="C84" s="5" t="n">
        <v>788895</v>
      </c>
    </row>
    <row r="85">
      <c r="A85" s="4" t="inlineStr">
        <is>
          <t>Commercial [Member] | Foreign [Member] | Likely to Become Bankrupt or Legally / Virtually Bankrupt [Member] | Excluding Loans Held For Sale And Covered Loans [Member]</t>
        </is>
      </c>
    </row>
    <row r="86">
      <c r="A86" s="3" t="inlineStr">
        <is>
          <t>Financing Receivables Credit Quality Indicator By Year Of Origination [Line Items]</t>
        </is>
      </c>
    </row>
    <row r="87">
      <c r="A87" s="4" t="inlineStr">
        <is>
          <t>Term loans amortized cost basis, 2020</t>
        </is>
      </c>
      <c r="C87" s="5" t="n">
        <v>43849</v>
      </c>
    </row>
    <row r="88">
      <c r="A88" s="4" t="inlineStr">
        <is>
          <t>Term loans amortized cost basis, 2019</t>
        </is>
      </c>
      <c r="C88" s="5" t="n">
        <v>41496</v>
      </c>
    </row>
    <row r="89">
      <c r="A89" s="4" t="inlineStr">
        <is>
          <t>Term loans amortized cost basis, 2018</t>
        </is>
      </c>
      <c r="C89" s="5" t="n">
        <v>36298</v>
      </c>
    </row>
    <row r="90">
      <c r="A90" s="4" t="inlineStr">
        <is>
          <t>Term loans amortized cost basis, 2017</t>
        </is>
      </c>
      <c r="C90" s="5" t="n">
        <v>35771</v>
      </c>
    </row>
    <row r="91">
      <c r="A91" s="4" t="inlineStr">
        <is>
          <t>Term loans amortized cost basis, 2016</t>
        </is>
      </c>
      <c r="C91" s="5" t="n">
        <v>3885</v>
      </c>
    </row>
    <row r="92">
      <c r="A92" s="4" t="inlineStr">
        <is>
          <t>Term loans amortized cost basis, Prior</t>
        </is>
      </c>
      <c r="C92" s="5" t="n">
        <v>54305</v>
      </c>
    </row>
    <row r="93">
      <c r="A93" s="4" t="inlineStr">
        <is>
          <t>Revolving loans amortized cost basis</t>
        </is>
      </c>
      <c r="C93" s="5" t="n">
        <v>38605</v>
      </c>
    </row>
    <row r="94">
      <c r="A94" s="4" t="inlineStr">
        <is>
          <t>Total</t>
        </is>
      </c>
      <c r="B94" s="4" t="inlineStr">
        <is>
          <t>[1]</t>
        </is>
      </c>
      <c r="C94" s="5" t="n">
        <v>254209</v>
      </c>
    </row>
    <row r="95">
      <c r="A95" s="4" t="inlineStr">
        <is>
          <t>Residential [Member] | Excluding Loans Held For Sale And Covered Loans [Member]</t>
        </is>
      </c>
    </row>
    <row r="96">
      <c r="A96" s="3" t="inlineStr">
        <is>
          <t>Financing Receivables Credit Quality Indicator By Year Of Origination [Line Items]</t>
        </is>
      </c>
    </row>
    <row r="97">
      <c r="A97" s="4" t="inlineStr">
        <is>
          <t>Term loans amortized cost basis, 2020</t>
        </is>
      </c>
      <c r="C97" s="5" t="n">
        <v>623328</v>
      </c>
    </row>
    <row r="98">
      <c r="A98" s="4" t="inlineStr">
        <is>
          <t>Term loans amortized cost basis, 2019</t>
        </is>
      </c>
      <c r="C98" s="5" t="n">
        <v>847314</v>
      </c>
    </row>
    <row r="99">
      <c r="A99" s="4" t="inlineStr">
        <is>
          <t>Term loans amortized cost basis, 2018</t>
        </is>
      </c>
      <c r="C99" s="5" t="n">
        <v>822883</v>
      </c>
    </row>
    <row r="100">
      <c r="A100" s="4" t="inlineStr">
        <is>
          <t>Term loans amortized cost basis, 2017</t>
        </is>
      </c>
      <c r="C100" s="5" t="n">
        <v>892166</v>
      </c>
    </row>
    <row r="101">
      <c r="A101" s="4" t="inlineStr">
        <is>
          <t>Term loans amortized cost basis, 2016</t>
        </is>
      </c>
      <c r="C101" s="5" t="n">
        <v>1304110</v>
      </c>
    </row>
    <row r="102">
      <c r="A102" s="4" t="inlineStr">
        <is>
          <t>Term loans amortized cost basis, Prior</t>
        </is>
      </c>
      <c r="C102" s="5" t="n">
        <v>8660022</v>
      </c>
    </row>
    <row r="103">
      <c r="A103" s="4" t="inlineStr">
        <is>
          <t>Revolving loans amortized cost basis</t>
        </is>
      </c>
      <c r="C103" s="5" t="n">
        <v>32984</v>
      </c>
    </row>
    <row r="104">
      <c r="A104" s="4" t="inlineStr">
        <is>
          <t>Revolving loans converted to term loans amortized cost basis</t>
        </is>
      </c>
      <c r="C104" s="5" t="n">
        <v>8</v>
      </c>
    </row>
    <row r="105">
      <c r="A105" s="4" t="inlineStr">
        <is>
          <t>Total</t>
        </is>
      </c>
      <c r="B105" s="4" t="inlineStr">
        <is>
          <t>[1]</t>
        </is>
      </c>
      <c r="C105" s="5" t="n">
        <v>13182815</v>
      </c>
    </row>
    <row r="106">
      <c r="A106" s="4" t="inlineStr">
        <is>
          <t>Residential [Member] | Accrual [Member] | Excluding Loans Held For Sale And Covered Loans [Member]</t>
        </is>
      </c>
    </row>
    <row r="107">
      <c r="A107" s="3" t="inlineStr">
        <is>
          <t>Financing Receivables Credit Quality Indicator By Year Of Origination [Line Items]</t>
        </is>
      </c>
    </row>
    <row r="108">
      <c r="A108" s="4" t="inlineStr">
        <is>
          <t>Term loans amortized cost basis, 2020</t>
        </is>
      </c>
      <c r="C108" s="5" t="n">
        <v>623035</v>
      </c>
    </row>
    <row r="109">
      <c r="A109" s="4" t="inlineStr">
        <is>
          <t>Term loans amortized cost basis, 2019</t>
        </is>
      </c>
      <c r="C109" s="5" t="n">
        <v>846787</v>
      </c>
    </row>
    <row r="110">
      <c r="A110" s="4" t="inlineStr">
        <is>
          <t>Term loans amortized cost basis, 2018</t>
        </is>
      </c>
      <c r="C110" s="5" t="n">
        <v>822411</v>
      </c>
    </row>
    <row r="111">
      <c r="A111" s="4" t="inlineStr">
        <is>
          <t>Term loans amortized cost basis, 2017</t>
        </is>
      </c>
      <c r="C111" s="5" t="n">
        <v>891407</v>
      </c>
    </row>
    <row r="112">
      <c r="A112" s="4" t="inlineStr">
        <is>
          <t>Term loans amortized cost basis, 2016</t>
        </is>
      </c>
      <c r="C112" s="5" t="n">
        <v>1302427</v>
      </c>
    </row>
    <row r="113">
      <c r="A113" s="4" t="inlineStr">
        <is>
          <t>Term loans amortized cost basis, Prior</t>
        </is>
      </c>
      <c r="C113" s="5" t="n">
        <v>8599621</v>
      </c>
    </row>
    <row r="114">
      <c r="A114" s="4" t="inlineStr">
        <is>
          <t>Revolving loans amortized cost basis</t>
        </is>
      </c>
      <c r="C114" s="5" t="n">
        <v>30897</v>
      </c>
    </row>
    <row r="115">
      <c r="A115" s="4" t="inlineStr">
        <is>
          <t>Total</t>
        </is>
      </c>
      <c r="B115" s="4" t="inlineStr">
        <is>
          <t>[1]</t>
        </is>
      </c>
      <c r="C115" s="5" t="n">
        <v>13116585</v>
      </c>
    </row>
    <row r="116">
      <c r="A116" s="4" t="inlineStr">
        <is>
          <t>Residential [Member] | Nonaccrual [Member] | Excluding Loans Held For Sale And Covered Loans [Member]</t>
        </is>
      </c>
    </row>
    <row r="117">
      <c r="A117" s="3" t="inlineStr">
        <is>
          <t>Financing Receivables Credit Quality Indicator By Year Of Origination [Line Items]</t>
        </is>
      </c>
    </row>
    <row r="118">
      <c r="A118" s="4" t="inlineStr">
        <is>
          <t>Term loans amortized cost basis, 2020</t>
        </is>
      </c>
      <c r="C118" s="5" t="n">
        <v>293</v>
      </c>
    </row>
    <row r="119">
      <c r="A119" s="4" t="inlineStr">
        <is>
          <t>Term loans amortized cost basis, 2019</t>
        </is>
      </c>
      <c r="C119" s="5" t="n">
        <v>527</v>
      </c>
    </row>
    <row r="120">
      <c r="A120" s="4" t="inlineStr">
        <is>
          <t>Term loans amortized cost basis, 2018</t>
        </is>
      </c>
      <c r="C120" s="5" t="n">
        <v>472</v>
      </c>
    </row>
    <row r="121">
      <c r="A121" s="4" t="inlineStr">
        <is>
          <t>Term loans amortized cost basis, 2017</t>
        </is>
      </c>
      <c r="C121" s="5" t="n">
        <v>759</v>
      </c>
    </row>
    <row r="122">
      <c r="A122" s="4" t="inlineStr">
        <is>
          <t>Term loans amortized cost basis, 2016</t>
        </is>
      </c>
      <c r="C122" s="5" t="n">
        <v>1683</v>
      </c>
    </row>
    <row r="123">
      <c r="A123" s="4" t="inlineStr">
        <is>
          <t>Term loans amortized cost basis, Prior</t>
        </is>
      </c>
      <c r="C123" s="5" t="n">
        <v>60401</v>
      </c>
    </row>
    <row r="124">
      <c r="A124" s="4" t="inlineStr">
        <is>
          <t>Revolving loans amortized cost basis</t>
        </is>
      </c>
      <c r="C124" s="5" t="n">
        <v>2087</v>
      </c>
    </row>
    <row r="125">
      <c r="A125" s="4" t="inlineStr">
        <is>
          <t>Revolving loans converted to term loans amortized cost basis</t>
        </is>
      </c>
      <c r="C125" s="5" t="n">
        <v>8</v>
      </c>
    </row>
    <row r="126">
      <c r="A126" s="4" t="inlineStr">
        <is>
          <t>Total</t>
        </is>
      </c>
      <c r="B126" s="4" t="inlineStr">
        <is>
          <t>[1]</t>
        </is>
      </c>
      <c r="C126" s="5" t="n">
        <v>66230</v>
      </c>
    </row>
    <row r="127">
      <c r="A127" s="4" t="inlineStr">
        <is>
          <t>Card [Member] | Excluding Loans Held For Sale And Covered Loans [Member]</t>
        </is>
      </c>
    </row>
    <row r="128">
      <c r="A128" s="3" t="inlineStr">
        <is>
          <t>Financing Receivables Credit Quality Indicator By Year Of Origination [Line Items]</t>
        </is>
      </c>
    </row>
    <row r="129">
      <c r="A129" s="4" t="inlineStr">
        <is>
          <t>Term loans amortized cost basis, 2020</t>
        </is>
      </c>
      <c r="C129" s="5" t="n">
        <v>14</v>
      </c>
    </row>
    <row r="130">
      <c r="A130" s="4" t="inlineStr">
        <is>
          <t>Term loans amortized cost basis, 2019</t>
        </is>
      </c>
      <c r="C130" s="5" t="n">
        <v>96</v>
      </c>
    </row>
    <row r="131">
      <c r="A131" s="4" t="inlineStr">
        <is>
          <t>Term loans amortized cost basis, 2018</t>
        </is>
      </c>
      <c r="C131" s="5" t="n">
        <v>171</v>
      </c>
    </row>
    <row r="132">
      <c r="A132" s="4" t="inlineStr">
        <is>
          <t>Term loans amortized cost basis, 2017</t>
        </is>
      </c>
      <c r="C132" s="5" t="n">
        <v>304</v>
      </c>
    </row>
    <row r="133">
      <c r="A133" s="4" t="inlineStr">
        <is>
          <t>Term loans amortized cost basis, 2016</t>
        </is>
      </c>
      <c r="C133" s="5" t="n">
        <v>110</v>
      </c>
    </row>
    <row r="134">
      <c r="A134" s="4" t="inlineStr">
        <is>
          <t>Term loans amortized cost basis, Prior</t>
        </is>
      </c>
      <c r="C134" s="5" t="n">
        <v>513</v>
      </c>
    </row>
    <row r="135">
      <c r="A135" s="4" t="inlineStr">
        <is>
          <t>Revolving loans amortized cost basis</t>
        </is>
      </c>
      <c r="C135" s="5" t="n">
        <v>417804</v>
      </c>
    </row>
    <row r="136">
      <c r="A136" s="4" t="inlineStr">
        <is>
          <t>Revolving loans converted to term loans amortized cost basis</t>
        </is>
      </c>
      <c r="C136" s="5" t="n">
        <v>60284</v>
      </c>
    </row>
    <row r="137">
      <c r="A137" s="4" t="inlineStr">
        <is>
          <t>Total</t>
        </is>
      </c>
      <c r="B137" s="4" t="inlineStr">
        <is>
          <t>[1]</t>
        </is>
      </c>
      <c r="C137" s="5" t="n">
        <v>479296</v>
      </c>
    </row>
    <row r="138">
      <c r="A138" s="4" t="inlineStr">
        <is>
          <t>Card [Member] | Accrual [Member] | Excluding Loans Held For Sale And Covered Loans [Member]</t>
        </is>
      </c>
    </row>
    <row r="139">
      <c r="A139" s="3" t="inlineStr">
        <is>
          <t>Financing Receivables Credit Quality Indicator By Year Of Origination [Line Items]</t>
        </is>
      </c>
    </row>
    <row r="140">
      <c r="A140" s="4" t="inlineStr">
        <is>
          <t>Term loans amortized cost basis, 2020</t>
        </is>
      </c>
      <c r="C140" s="5" t="n">
        <v>1</v>
      </c>
    </row>
    <row r="141">
      <c r="A141" s="4" t="inlineStr">
        <is>
          <t>Term loans amortized cost basis, 2019</t>
        </is>
      </c>
      <c r="C141" s="5" t="n">
        <v>10</v>
      </c>
    </row>
    <row r="142">
      <c r="A142" s="4" t="inlineStr">
        <is>
          <t>Term loans amortized cost basis, 2018</t>
        </is>
      </c>
      <c r="C142" s="5" t="n">
        <v>13</v>
      </c>
    </row>
    <row r="143">
      <c r="A143" s="4" t="inlineStr">
        <is>
          <t>Term loans amortized cost basis, 2017</t>
        </is>
      </c>
      <c r="C143" s="5" t="n">
        <v>19</v>
      </c>
    </row>
    <row r="144">
      <c r="A144" s="4" t="inlineStr">
        <is>
          <t>Term loans amortized cost basis, 2016</t>
        </is>
      </c>
      <c r="C144" s="5" t="n">
        <v>7</v>
      </c>
    </row>
    <row r="145">
      <c r="A145" s="4" t="inlineStr">
        <is>
          <t>Term loans amortized cost basis, Prior</t>
        </is>
      </c>
      <c r="C145" s="5" t="n">
        <v>79</v>
      </c>
    </row>
    <row r="146">
      <c r="A146" s="4" t="inlineStr">
        <is>
          <t>Revolving loans amortized cost basis</t>
        </is>
      </c>
      <c r="C146" s="5" t="n">
        <v>404301</v>
      </c>
    </row>
    <row r="147">
      <c r="A147" s="4" t="inlineStr">
        <is>
          <t>Revolving loans converted to term loans amortized cost basis</t>
        </is>
      </c>
      <c r="C147" s="5" t="n">
        <v>14666</v>
      </c>
    </row>
    <row r="148">
      <c r="A148" s="4" t="inlineStr">
        <is>
          <t>Total</t>
        </is>
      </c>
      <c r="B148" s="4" t="inlineStr">
        <is>
          <t>[1]</t>
        </is>
      </c>
      <c r="C148" s="5" t="n">
        <v>419096</v>
      </c>
    </row>
    <row r="149">
      <c r="A149" s="4" t="inlineStr">
        <is>
          <t>Card [Member] | Nonaccrual [Member] | Excluding Loans Held For Sale And Covered Loans [Member]</t>
        </is>
      </c>
    </row>
    <row r="150">
      <c r="A150" s="3" t="inlineStr">
        <is>
          <t>Financing Receivables Credit Quality Indicator By Year Of Origination [Line Items]</t>
        </is>
      </c>
    </row>
    <row r="151">
      <c r="A151" s="4" t="inlineStr">
        <is>
          <t>Term loans amortized cost basis, 2020</t>
        </is>
      </c>
      <c r="C151" s="5" t="n">
        <v>13</v>
      </c>
    </row>
    <row r="152">
      <c r="A152" s="4" t="inlineStr">
        <is>
          <t>Term loans amortized cost basis, 2019</t>
        </is>
      </c>
      <c r="C152" s="5" t="n">
        <v>86</v>
      </c>
    </row>
    <row r="153">
      <c r="A153" s="4" t="inlineStr">
        <is>
          <t>Term loans amortized cost basis, 2018</t>
        </is>
      </c>
      <c r="C153" s="5" t="n">
        <v>158</v>
      </c>
    </row>
    <row r="154">
      <c r="A154" s="4" t="inlineStr">
        <is>
          <t>Term loans amortized cost basis, 2017</t>
        </is>
      </c>
      <c r="C154" s="5" t="n">
        <v>285</v>
      </c>
    </row>
    <row r="155">
      <c r="A155" s="4" t="inlineStr">
        <is>
          <t>Term loans amortized cost basis, 2016</t>
        </is>
      </c>
      <c r="C155" s="5" t="n">
        <v>103</v>
      </c>
    </row>
    <row r="156">
      <c r="A156" s="4" t="inlineStr">
        <is>
          <t>Term loans amortized cost basis, Prior</t>
        </is>
      </c>
      <c r="C156" s="5" t="n">
        <v>434</v>
      </c>
    </row>
    <row r="157">
      <c r="A157" s="4" t="inlineStr">
        <is>
          <t>Revolving loans amortized cost basis</t>
        </is>
      </c>
      <c r="C157" s="5" t="n">
        <v>13503</v>
      </c>
    </row>
    <row r="158">
      <c r="A158" s="4" t="inlineStr">
        <is>
          <t>Revolving loans converted to term loans amortized cost basis</t>
        </is>
      </c>
      <c r="C158" s="5" t="n">
        <v>45618</v>
      </c>
    </row>
    <row r="159">
      <c r="A159" s="4" t="inlineStr">
        <is>
          <t>Total</t>
        </is>
      </c>
      <c r="B159" s="4" t="inlineStr">
        <is>
          <t>[1]</t>
        </is>
      </c>
      <c r="C159" s="5" t="n">
        <v>60200</v>
      </c>
    </row>
    <row r="160">
      <c r="A160" s="4" t="inlineStr">
        <is>
          <t>MUAH [Member]</t>
        </is>
      </c>
    </row>
    <row r="161">
      <c r="A161" s="3" t="inlineStr">
        <is>
          <t>Financing Receivables Credit Quality Indicator By Year Of Origination [Line Items]</t>
        </is>
      </c>
    </row>
    <row r="162">
      <c r="A162" s="4" t="inlineStr">
        <is>
          <t>FDIC covered loans acquired with deteriorated credit quality and small business loans which are not individually rated</t>
        </is>
      </c>
      <c r="C162" s="5" t="n">
        <v>0</v>
      </c>
      <c r="D162" s="6" t="n">
        <v>365</v>
      </c>
    </row>
    <row r="163">
      <c r="A163" s="4" t="inlineStr">
        <is>
          <t>MUAH [Member] | Excluding Loans Held For Sale And Covered Loans [Member]</t>
        </is>
      </c>
    </row>
    <row r="164">
      <c r="A164" s="3" t="inlineStr">
        <is>
          <t>Financing Receivables Credit Quality Indicator By Year Of Origination [Line Items]</t>
        </is>
      </c>
    </row>
    <row r="165">
      <c r="A165" s="4" t="inlineStr">
        <is>
          <t>Term loans amortized cost basis, 2020</t>
        </is>
      </c>
      <c r="B165" s="4" t="inlineStr">
        <is>
          <t>[2]</t>
        </is>
      </c>
      <c r="C165" s="5" t="n">
        <v>1406996</v>
      </c>
    </row>
    <row r="166">
      <c r="A166" s="4" t="inlineStr">
        <is>
          <t>Term loans amortized cost basis, 2019</t>
        </is>
      </c>
      <c r="B166" s="4" t="inlineStr">
        <is>
          <t>[2]</t>
        </is>
      </c>
      <c r="C166" s="5" t="n">
        <v>1366930</v>
      </c>
    </row>
    <row r="167">
      <c r="A167" s="4" t="inlineStr">
        <is>
          <t>Term loans amortized cost basis, 2018</t>
        </is>
      </c>
      <c r="B167" s="4" t="inlineStr">
        <is>
          <t>[2]</t>
        </is>
      </c>
      <c r="C167" s="5" t="n">
        <v>915570</v>
      </c>
    </row>
    <row r="168">
      <c r="A168" s="4" t="inlineStr">
        <is>
          <t>Term loans amortized cost basis, 2017</t>
        </is>
      </c>
      <c r="B168" s="4" t="inlineStr">
        <is>
          <t>[2]</t>
        </is>
      </c>
      <c r="C168" s="5" t="n">
        <v>861742</v>
      </c>
    </row>
    <row r="169">
      <c r="A169" s="4" t="inlineStr">
        <is>
          <t>Term loans amortized cost basis, 2016</t>
        </is>
      </c>
      <c r="B169" s="4" t="inlineStr">
        <is>
          <t>[2]</t>
        </is>
      </c>
      <c r="C169" s="5" t="n">
        <v>770568</v>
      </c>
    </row>
    <row r="170">
      <c r="A170" s="4" t="inlineStr">
        <is>
          <t>Term loans amortized cost basis, Prior</t>
        </is>
      </c>
      <c r="B170" s="4" t="inlineStr">
        <is>
          <t>[2]</t>
        </is>
      </c>
      <c r="C170" s="5" t="n">
        <v>1291561</v>
      </c>
    </row>
    <row r="171">
      <c r="A171" s="4" t="inlineStr">
        <is>
          <t>Revolving loans amortized cost basis</t>
        </is>
      </c>
      <c r="B171" s="4" t="inlineStr">
        <is>
          <t>[2]</t>
        </is>
      </c>
      <c r="C171" s="5" t="n">
        <v>1882377</v>
      </c>
    </row>
    <row r="172">
      <c r="A172" s="4" t="inlineStr">
        <is>
          <t>Total</t>
        </is>
      </c>
      <c r="B172" s="4" t="inlineStr">
        <is>
          <t>[1],[2]</t>
        </is>
      </c>
      <c r="C172" s="5" t="n">
        <v>8495744</v>
      </c>
    </row>
    <row r="173">
      <c r="A173" s="4" t="inlineStr">
        <is>
          <t>MUAH [Member] | Accrual [Member] | Credit Quality Based on the Number of Delinquencies [Member] | Excluding Loans Held For Sale And Covered Loans [Member]</t>
        </is>
      </c>
    </row>
    <row r="174">
      <c r="A174" s="3" t="inlineStr">
        <is>
          <t>Financing Receivables Credit Quality Indicator By Year Of Origination [Line Items]</t>
        </is>
      </c>
    </row>
    <row r="175">
      <c r="A175" s="4" t="inlineStr">
        <is>
          <t>Term loans amortized cost basis, 2020</t>
        </is>
      </c>
      <c r="C175" s="5" t="n">
        <v>472892</v>
      </c>
    </row>
    <row r="176">
      <c r="A176" s="4" t="inlineStr">
        <is>
          <t>Term loans amortized cost basis, 2019</t>
        </is>
      </c>
      <c r="C176" s="5" t="n">
        <v>608580</v>
      </c>
    </row>
    <row r="177">
      <c r="A177" s="4" t="inlineStr">
        <is>
          <t>Term loans amortized cost basis, 2018</t>
        </is>
      </c>
      <c r="C177" s="5" t="n">
        <v>324369</v>
      </c>
    </row>
    <row r="178">
      <c r="A178" s="4" t="inlineStr">
        <is>
          <t>Term loans amortized cost basis, 2017</t>
        </is>
      </c>
      <c r="C178" s="5" t="n">
        <v>552380</v>
      </c>
    </row>
    <row r="179">
      <c r="A179" s="4" t="inlineStr">
        <is>
          <t>Term loans amortized cost basis, 2016</t>
        </is>
      </c>
      <c r="C179" s="5" t="n">
        <v>516051</v>
      </c>
    </row>
    <row r="180">
      <c r="A180" s="4" t="inlineStr">
        <is>
          <t>Term loans amortized cost basis, Prior</t>
        </is>
      </c>
      <c r="C180" s="5" t="n">
        <v>656087</v>
      </c>
    </row>
    <row r="181">
      <c r="A181" s="4" t="inlineStr">
        <is>
          <t>Revolving loans amortized cost basis</t>
        </is>
      </c>
      <c r="C181" s="5" t="n">
        <v>130514</v>
      </c>
    </row>
    <row r="182">
      <c r="A182" s="4" t="inlineStr">
        <is>
          <t>Total</t>
        </is>
      </c>
      <c r="B182" s="4" t="inlineStr">
        <is>
          <t>[1]</t>
        </is>
      </c>
      <c r="C182" s="5" t="n">
        <v>3260873</v>
      </c>
    </row>
    <row r="183">
      <c r="A183" s="4" t="inlineStr">
        <is>
          <t>MUAH [Member] | Nonaccrual [Member] | Credit Quality Based on the Number of Delinquencies [Member] | Excluding Loans Held For Sale And Covered Loans [Member]</t>
        </is>
      </c>
    </row>
    <row r="184">
      <c r="A184" s="3" t="inlineStr">
        <is>
          <t>Financing Receivables Credit Quality Indicator By Year Of Origination [Line Items]</t>
        </is>
      </c>
    </row>
    <row r="185">
      <c r="A185" s="4" t="inlineStr">
        <is>
          <t>Term loans amortized cost basis, 2019</t>
        </is>
      </c>
      <c r="C185" s="5" t="n">
        <v>725</v>
      </c>
    </row>
    <row r="186">
      <c r="A186" s="4" t="inlineStr">
        <is>
          <t>Term loans amortized cost basis, 2018</t>
        </is>
      </c>
      <c r="C186" s="5" t="n">
        <v>518</v>
      </c>
    </row>
    <row r="187">
      <c r="A187" s="4" t="inlineStr">
        <is>
          <t>Term loans amortized cost basis, 2017</t>
        </is>
      </c>
      <c r="C187" s="5" t="n">
        <v>1139</v>
      </c>
    </row>
    <row r="188">
      <c r="A188" s="4" t="inlineStr">
        <is>
          <t>Term loans amortized cost basis, 2016</t>
        </is>
      </c>
      <c r="C188" s="5" t="n">
        <v>1035</v>
      </c>
    </row>
    <row r="189">
      <c r="A189" s="4" t="inlineStr">
        <is>
          <t>Term loans amortized cost basis, Prior</t>
        </is>
      </c>
      <c r="C189" s="5" t="n">
        <v>14801</v>
      </c>
    </row>
    <row r="190">
      <c r="A190" s="4" t="inlineStr">
        <is>
          <t>Revolving loans amortized cost basis</t>
        </is>
      </c>
      <c r="C190" s="5" t="n">
        <v>828</v>
      </c>
    </row>
    <row r="191">
      <c r="A191" s="4" t="inlineStr">
        <is>
          <t>Total</t>
        </is>
      </c>
      <c r="B191" s="4" t="inlineStr">
        <is>
          <t>[1]</t>
        </is>
      </c>
      <c r="C191" s="5" t="n">
        <v>19046</v>
      </c>
    </row>
    <row r="192">
      <c r="A192" s="4" t="inlineStr">
        <is>
          <t>MUAH [Member] | Pass [Member] | Credit Quality Based on Internal Credit Ratings [Member] | Excluding Loans Held For Sale And Covered Loans [Member]</t>
        </is>
      </c>
    </row>
    <row r="193">
      <c r="A193" s="3" t="inlineStr">
        <is>
          <t>Financing Receivables Credit Quality Indicator By Year Of Origination [Line Items]</t>
        </is>
      </c>
    </row>
    <row r="194">
      <c r="A194" s="4" t="inlineStr">
        <is>
          <t>Term loans amortized cost basis, 2020</t>
        </is>
      </c>
      <c r="C194" s="5" t="n">
        <v>920959</v>
      </c>
    </row>
    <row r="195">
      <c r="A195" s="4" t="inlineStr">
        <is>
          <t>Term loans amortized cost basis, 2019</t>
        </is>
      </c>
      <c r="C195" s="5" t="n">
        <v>707841</v>
      </c>
    </row>
    <row r="196">
      <c r="A196" s="4" t="inlineStr">
        <is>
          <t>Term loans amortized cost basis, 2018</t>
        </is>
      </c>
      <c r="C196" s="5" t="n">
        <v>486354</v>
      </c>
    </row>
    <row r="197">
      <c r="A197" s="4" t="inlineStr">
        <is>
          <t>Term loans amortized cost basis, 2017</t>
        </is>
      </c>
      <c r="C197" s="5" t="n">
        <v>287316</v>
      </c>
    </row>
    <row r="198">
      <c r="A198" s="4" t="inlineStr">
        <is>
          <t>Term loans amortized cost basis, 2016</t>
        </is>
      </c>
      <c r="C198" s="5" t="n">
        <v>236715</v>
      </c>
    </row>
    <row r="199">
      <c r="A199" s="4" t="inlineStr">
        <is>
          <t>Term loans amortized cost basis, Prior</t>
        </is>
      </c>
      <c r="C199" s="5" t="n">
        <v>542634</v>
      </c>
    </row>
    <row r="200">
      <c r="A200" s="4" t="inlineStr">
        <is>
          <t>Revolving loans amortized cost basis</t>
        </is>
      </c>
      <c r="C200" s="5" t="n">
        <v>1625799</v>
      </c>
    </row>
    <row r="201">
      <c r="A201" s="4" t="inlineStr">
        <is>
          <t>Total</t>
        </is>
      </c>
      <c r="B201" s="4" t="inlineStr">
        <is>
          <t>[1]</t>
        </is>
      </c>
      <c r="C201" s="5" t="n">
        <v>4807618</v>
      </c>
    </row>
    <row r="202">
      <c r="A202" s="4" t="inlineStr">
        <is>
          <t>MUAH [Member] | Special Mention [Member] | Credit Quality Based on Internal Credit Ratings [Member] | Excluding Loans Held For Sale And Covered Loans [Member]</t>
        </is>
      </c>
    </row>
    <row r="203">
      <c r="A203" s="3" t="inlineStr">
        <is>
          <t>Financing Receivables Credit Quality Indicator By Year Of Origination [Line Items]</t>
        </is>
      </c>
    </row>
    <row r="204">
      <c r="A204" s="4" t="inlineStr">
        <is>
          <t>Term loans amortized cost basis, 2020</t>
        </is>
      </c>
      <c r="C204" s="5" t="n">
        <v>4865</v>
      </c>
    </row>
    <row r="205">
      <c r="A205" s="4" t="inlineStr">
        <is>
          <t>Term loans amortized cost basis, 2019</t>
        </is>
      </c>
      <c r="C205" s="5" t="n">
        <v>31361</v>
      </c>
    </row>
    <row r="206">
      <c r="A206" s="4" t="inlineStr">
        <is>
          <t>Term loans amortized cost basis, 2018</t>
        </is>
      </c>
      <c r="C206" s="5" t="n">
        <v>49784</v>
      </c>
    </row>
    <row r="207">
      <c r="A207" s="4" t="inlineStr">
        <is>
          <t>Term loans amortized cost basis, 2017</t>
        </is>
      </c>
      <c r="C207" s="5" t="n">
        <v>14904</v>
      </c>
    </row>
    <row r="208">
      <c r="A208" s="4" t="inlineStr">
        <is>
          <t>Term loans amortized cost basis, 2016</t>
        </is>
      </c>
      <c r="C208" s="5" t="n">
        <v>9522</v>
      </c>
    </row>
    <row r="209">
      <c r="A209" s="4" t="inlineStr">
        <is>
          <t>Term loans amortized cost basis, Prior</t>
        </is>
      </c>
      <c r="C209" s="5" t="n">
        <v>30015</v>
      </c>
    </row>
    <row r="210">
      <c r="A210" s="4" t="inlineStr">
        <is>
          <t>Revolving loans amortized cost basis</t>
        </is>
      </c>
      <c r="C210" s="5" t="n">
        <v>76487</v>
      </c>
    </row>
    <row r="211">
      <c r="A211" s="4" t="inlineStr">
        <is>
          <t>Total</t>
        </is>
      </c>
      <c r="B211" s="4" t="inlineStr">
        <is>
          <t>[1]</t>
        </is>
      </c>
      <c r="C211" s="5" t="n">
        <v>216938</v>
      </c>
    </row>
    <row r="212">
      <c r="A212" s="4" t="inlineStr">
        <is>
          <t>MUAH [Member] | Classified [Member] | Credit Quality Based on Internal Credit Ratings [Member] | Excluding Loans Held For Sale And Covered Loans [Member]</t>
        </is>
      </c>
    </row>
    <row r="213">
      <c r="A213" s="3" t="inlineStr">
        <is>
          <t>Financing Receivables Credit Quality Indicator By Year Of Origination [Line Items]</t>
        </is>
      </c>
    </row>
    <row r="214">
      <c r="A214" s="4" t="inlineStr">
        <is>
          <t>Term loans amortized cost basis, 2020</t>
        </is>
      </c>
      <c r="C214" s="5" t="n">
        <v>8280</v>
      </c>
    </row>
    <row r="215">
      <c r="A215" s="4" t="inlineStr">
        <is>
          <t>Term loans amortized cost basis, 2019</t>
        </is>
      </c>
      <c r="C215" s="5" t="n">
        <v>18423</v>
      </c>
    </row>
    <row r="216">
      <c r="A216" s="4" t="inlineStr">
        <is>
          <t>Term loans amortized cost basis, 2018</t>
        </is>
      </c>
      <c r="C216" s="5" t="n">
        <v>54545</v>
      </c>
    </row>
    <row r="217">
      <c r="A217" s="4" t="inlineStr">
        <is>
          <t>Term loans amortized cost basis, 2017</t>
        </is>
      </c>
      <c r="C217" s="5" t="n">
        <v>6003</v>
      </c>
    </row>
    <row r="218">
      <c r="A218" s="4" t="inlineStr">
        <is>
          <t>Term loans amortized cost basis, 2016</t>
        </is>
      </c>
      <c r="C218" s="5" t="n">
        <v>7245</v>
      </c>
    </row>
    <row r="219">
      <c r="A219" s="4" t="inlineStr">
        <is>
          <t>Term loans amortized cost basis, Prior</t>
        </is>
      </c>
      <c r="C219" s="5" t="n">
        <v>48024</v>
      </c>
    </row>
    <row r="220">
      <c r="A220" s="4" t="inlineStr">
        <is>
          <t>Revolving loans amortized cost basis</t>
        </is>
      </c>
      <c r="C220" s="5" t="n">
        <v>48749</v>
      </c>
    </row>
    <row r="221">
      <c r="A221" s="4" t="inlineStr">
        <is>
          <t>Total</t>
        </is>
      </c>
      <c r="B221" s="4" t="inlineStr">
        <is>
          <t>[1]</t>
        </is>
      </c>
      <c r="C221" s="5" t="n">
        <v>191269</v>
      </c>
    </row>
    <row r="222">
      <c r="A222" s="4" t="inlineStr">
        <is>
          <t>Krungsri [Member] | Excluding Loans Held For Sale And Covered Loans [Member]</t>
        </is>
      </c>
    </row>
    <row r="223">
      <c r="A223" s="3" t="inlineStr">
        <is>
          <t>Financing Receivables Credit Quality Indicator By Year Of Origination [Line Items]</t>
        </is>
      </c>
    </row>
    <row r="224">
      <c r="A224" s="4" t="inlineStr">
        <is>
          <t>Term loans amortized cost basis, 2020</t>
        </is>
      </c>
      <c r="C224" s="5" t="n">
        <v>1316031</v>
      </c>
    </row>
    <row r="225">
      <c r="A225" s="4" t="inlineStr">
        <is>
          <t>Term loans amortized cost basis, 2019</t>
        </is>
      </c>
      <c r="C225" s="5" t="n">
        <v>1197815</v>
      </c>
    </row>
    <row r="226">
      <c r="A226" s="4" t="inlineStr">
        <is>
          <t>Term loans amortized cost basis, 2018</t>
        </is>
      </c>
      <c r="C226" s="5" t="n">
        <v>958241</v>
      </c>
    </row>
    <row r="227">
      <c r="A227" s="4" t="inlineStr">
        <is>
          <t>Term loans amortized cost basis, 2017</t>
        </is>
      </c>
      <c r="C227" s="5" t="n">
        <v>506919</v>
      </c>
    </row>
    <row r="228">
      <c r="A228" s="4" t="inlineStr">
        <is>
          <t>Term loans amortized cost basis, 2016</t>
        </is>
      </c>
      <c r="C228" s="5" t="n">
        <v>285427</v>
      </c>
    </row>
    <row r="229">
      <c r="A229" s="4" t="inlineStr">
        <is>
          <t>Term loans amortized cost basis, Prior</t>
        </is>
      </c>
      <c r="C229" s="5" t="n">
        <v>402752</v>
      </c>
    </row>
    <row r="230">
      <c r="A230" s="4" t="inlineStr">
        <is>
          <t>Revolving loans amortized cost basis</t>
        </is>
      </c>
      <c r="C230" s="5" t="n">
        <v>1922946</v>
      </c>
    </row>
    <row r="231">
      <c r="A231" s="4" t="inlineStr">
        <is>
          <t>Revolving loans converted to term loans amortized cost basis</t>
        </is>
      </c>
      <c r="C231" s="5" t="n">
        <v>14514</v>
      </c>
    </row>
    <row r="232">
      <c r="A232" s="4" t="inlineStr">
        <is>
          <t>Total</t>
        </is>
      </c>
      <c r="B232" s="4" t="inlineStr">
        <is>
          <t>[1]</t>
        </is>
      </c>
      <c r="C232" s="5" t="n">
        <v>6604645</v>
      </c>
    </row>
    <row r="233">
      <c r="A233" s="4" t="inlineStr">
        <is>
          <t>Krungsri [Member] | Performing [Member] | Excluding Loans Held For Sale And Covered Loans [Member]</t>
        </is>
      </c>
    </row>
    <row r="234">
      <c r="A234" s="3" t="inlineStr">
        <is>
          <t>Financing Receivables Credit Quality Indicator By Year Of Origination [Line Items]</t>
        </is>
      </c>
    </row>
    <row r="235">
      <c r="A235" s="4" t="inlineStr">
        <is>
          <t>Term loans amortized cost basis, 2020</t>
        </is>
      </c>
      <c r="C235" s="5" t="n">
        <v>1251246</v>
      </c>
    </row>
    <row r="236">
      <c r="A236" s="4" t="inlineStr">
        <is>
          <t>Term loans amortized cost basis, 2019</t>
        </is>
      </c>
      <c r="C236" s="5" t="n">
        <v>1086710</v>
      </c>
    </row>
    <row r="237">
      <c r="A237" s="4" t="inlineStr">
        <is>
          <t>Term loans amortized cost basis, 2018</t>
        </is>
      </c>
      <c r="C237" s="5" t="n">
        <v>855915</v>
      </c>
    </row>
    <row r="238">
      <c r="A238" s="4" t="inlineStr">
        <is>
          <t>Term loans amortized cost basis, 2017</t>
        </is>
      </c>
      <c r="C238" s="5" t="n">
        <v>434818</v>
      </c>
    </row>
    <row r="239">
      <c r="A239" s="4" t="inlineStr">
        <is>
          <t>Term loans amortized cost basis, 2016</t>
        </is>
      </c>
      <c r="C239" s="5" t="n">
        <v>241811</v>
      </c>
    </row>
    <row r="240">
      <c r="A240" s="4" t="inlineStr">
        <is>
          <t>Term loans amortized cost basis, Prior</t>
        </is>
      </c>
      <c r="C240" s="5" t="n">
        <v>314114</v>
      </c>
    </row>
    <row r="241">
      <c r="A241" s="4" t="inlineStr">
        <is>
          <t>Revolving loans amortized cost basis</t>
        </is>
      </c>
      <c r="C241" s="5" t="n">
        <v>1754840</v>
      </c>
    </row>
    <row r="242">
      <c r="A242" s="4" t="inlineStr">
        <is>
          <t>Total</t>
        </is>
      </c>
      <c r="B242" s="4" t="inlineStr">
        <is>
          <t>[1]</t>
        </is>
      </c>
      <c r="C242" s="5" t="n">
        <v>5939454</v>
      </c>
    </row>
    <row r="243">
      <c r="A243" s="4" t="inlineStr">
        <is>
          <t>Krungsri [Member] | Under-Performing [Member] | Excluding Loans Held For Sale And Covered Loans [Member]</t>
        </is>
      </c>
    </row>
    <row r="244">
      <c r="A244" s="3" t="inlineStr">
        <is>
          <t>Financing Receivables Credit Quality Indicator By Year Of Origination [Line Items]</t>
        </is>
      </c>
    </row>
    <row r="245">
      <c r="A245" s="4" t="inlineStr">
        <is>
          <t>Term loans amortized cost basis, 2020</t>
        </is>
      </c>
      <c r="C245" s="5" t="n">
        <v>52821</v>
      </c>
    </row>
    <row r="246">
      <c r="A246" s="4" t="inlineStr">
        <is>
          <t>Term loans amortized cost basis, 2019</t>
        </is>
      </c>
      <c r="C246" s="5" t="n">
        <v>85408</v>
      </c>
    </row>
    <row r="247">
      <c r="A247" s="4" t="inlineStr">
        <is>
          <t>Term loans amortized cost basis, 2018</t>
        </is>
      </c>
      <c r="C247" s="5" t="n">
        <v>74848</v>
      </c>
    </row>
    <row r="248">
      <c r="A248" s="4" t="inlineStr">
        <is>
          <t>Term loans amortized cost basis, 2017</t>
        </is>
      </c>
      <c r="C248" s="5" t="n">
        <v>57314</v>
      </c>
    </row>
    <row r="249">
      <c r="A249" s="4" t="inlineStr">
        <is>
          <t>Term loans amortized cost basis, 2016</t>
        </is>
      </c>
      <c r="C249" s="5" t="n">
        <v>31886</v>
      </c>
    </row>
    <row r="250">
      <c r="A250" s="4" t="inlineStr">
        <is>
          <t>Term loans amortized cost basis, Prior</t>
        </is>
      </c>
      <c r="C250" s="5" t="n">
        <v>57129</v>
      </c>
    </row>
    <row r="251">
      <c r="A251" s="4" t="inlineStr">
        <is>
          <t>Revolving loans amortized cost basis</t>
        </is>
      </c>
      <c r="C251" s="5" t="n">
        <v>144447</v>
      </c>
    </row>
    <row r="252">
      <c r="A252" s="4" t="inlineStr">
        <is>
          <t>Total</t>
        </is>
      </c>
      <c r="B252" s="4" t="inlineStr">
        <is>
          <t>[1]</t>
        </is>
      </c>
      <c r="C252" s="5" t="n">
        <v>503853</v>
      </c>
    </row>
    <row r="253">
      <c r="A253" s="4" t="inlineStr">
        <is>
          <t>Krungsri [Member] | Non-Performing [Member] | Excluding Loans Held For Sale And Covered Loans [Member]</t>
        </is>
      </c>
    </row>
    <row r="254">
      <c r="A254" s="3" t="inlineStr">
        <is>
          <t>Financing Receivables Credit Quality Indicator By Year Of Origination [Line Items]</t>
        </is>
      </c>
    </row>
    <row r="255">
      <c r="A255" s="4" t="inlineStr">
        <is>
          <t>Term loans amortized cost basis, 2020</t>
        </is>
      </c>
      <c r="C255" s="5" t="n">
        <v>11964</v>
      </c>
    </row>
    <row r="256">
      <c r="A256" s="4" t="inlineStr">
        <is>
          <t>Term loans amortized cost basis, 2019</t>
        </is>
      </c>
      <c r="C256" s="5" t="n">
        <v>25697</v>
      </c>
    </row>
    <row r="257">
      <c r="A257" s="4" t="inlineStr">
        <is>
          <t>Term loans amortized cost basis, 2018</t>
        </is>
      </c>
      <c r="C257" s="5" t="n">
        <v>27478</v>
      </c>
    </row>
    <row r="258">
      <c r="A258" s="4" t="inlineStr">
        <is>
          <t>Term loans amortized cost basis, 2017</t>
        </is>
      </c>
      <c r="C258" s="5" t="n">
        <v>14787</v>
      </c>
    </row>
    <row r="259">
      <c r="A259" s="4" t="inlineStr">
        <is>
          <t>Term loans amortized cost basis, 2016</t>
        </is>
      </c>
      <c r="C259" s="5" t="n">
        <v>11730</v>
      </c>
    </row>
    <row r="260">
      <c r="A260" s="4" t="inlineStr">
        <is>
          <t>Term loans amortized cost basis, Prior</t>
        </is>
      </c>
      <c r="C260" s="5" t="n">
        <v>31509</v>
      </c>
    </row>
    <row r="261">
      <c r="A261" s="4" t="inlineStr">
        <is>
          <t>Revolving loans amortized cost basis</t>
        </is>
      </c>
      <c r="C261" s="5" t="n">
        <v>23659</v>
      </c>
    </row>
    <row r="262">
      <c r="A262" s="4" t="inlineStr">
        <is>
          <t>Revolving loans converted to term loans amortized cost basis</t>
        </is>
      </c>
      <c r="C262" s="5" t="n">
        <v>14514</v>
      </c>
    </row>
    <row r="263">
      <c r="A263" s="4" t="inlineStr">
        <is>
          <t>Total</t>
        </is>
      </c>
      <c r="B263" s="4" t="inlineStr">
        <is>
          <t>[1]</t>
        </is>
      </c>
      <c r="C263" s="5" t="n">
        <v>161338</v>
      </c>
    </row>
    <row r="264">
      <c r="A264" s="4" t="inlineStr">
        <is>
          <t>Other [Member] | Excluding Loans Held For Sale And Covered Loans [Member]</t>
        </is>
      </c>
    </row>
    <row r="265">
      <c r="A265" s="3" t="inlineStr">
        <is>
          <t>Financing Receivables Credit Quality Indicator By Year Of Origination [Line Items]</t>
        </is>
      </c>
    </row>
    <row r="266">
      <c r="A266" s="4" t="inlineStr">
        <is>
          <t>Term loans amortized cost basis, 2020</t>
        </is>
      </c>
      <c r="C266" s="5" t="n">
        <v>338342</v>
      </c>
    </row>
    <row r="267">
      <c r="A267" s="4" t="inlineStr">
        <is>
          <t>Term loans amortized cost basis, 2019</t>
        </is>
      </c>
      <c r="C267" s="5" t="n">
        <v>164650</v>
      </c>
    </row>
    <row r="268">
      <c r="A268" s="4" t="inlineStr">
        <is>
          <t>Term loans amortized cost basis, 2018</t>
        </is>
      </c>
      <c r="C268" s="5" t="n">
        <v>84115</v>
      </c>
    </row>
    <row r="269">
      <c r="A269" s="4" t="inlineStr">
        <is>
          <t>Term loans amortized cost basis, 2017</t>
        </is>
      </c>
      <c r="C269" s="5" t="n">
        <v>37394</v>
      </c>
    </row>
    <row r="270">
      <c r="A270" s="4" t="inlineStr">
        <is>
          <t>Term loans amortized cost basis, 2016</t>
        </is>
      </c>
      <c r="C270" s="5" t="n">
        <v>11030</v>
      </c>
    </row>
    <row r="271">
      <c r="A271" s="4" t="inlineStr">
        <is>
          <t>Term loans amortized cost basis, Prior</t>
        </is>
      </c>
      <c r="C271" s="5" t="n">
        <v>8538</v>
      </c>
    </row>
    <row r="272">
      <c r="A272" s="4" t="inlineStr">
        <is>
          <t>Revolving loans amortized cost basis</t>
        </is>
      </c>
      <c r="C272" s="5" t="n">
        <v>342619</v>
      </c>
    </row>
    <row r="273">
      <c r="A273" s="4" t="inlineStr">
        <is>
          <t>Total</t>
        </is>
      </c>
      <c r="B273" s="4" t="inlineStr">
        <is>
          <t>[1]</t>
        </is>
      </c>
      <c r="C273" s="5" t="n">
        <v>986688</v>
      </c>
    </row>
    <row r="274">
      <c r="A274" s="4" t="inlineStr">
        <is>
          <t>Other [Member] | Accrual [Member] | Excluding Loans Held For Sale And Covered Loans [Member]</t>
        </is>
      </c>
    </row>
    <row r="275">
      <c r="A275" s="3" t="inlineStr">
        <is>
          <t>Financing Receivables Credit Quality Indicator By Year Of Origination [Line Items]</t>
        </is>
      </c>
    </row>
    <row r="276">
      <c r="A276" s="4" t="inlineStr">
        <is>
          <t>Term loans amortized cost basis, 2020</t>
        </is>
      </c>
      <c r="C276" s="5" t="n">
        <v>335830</v>
      </c>
    </row>
    <row r="277">
      <c r="A277" s="4" t="inlineStr">
        <is>
          <t>Term loans amortized cost basis, 2019</t>
        </is>
      </c>
      <c r="C277" s="5" t="n">
        <v>159363</v>
      </c>
    </row>
    <row r="278">
      <c r="A278" s="4" t="inlineStr">
        <is>
          <t>Term loans amortized cost basis, 2018</t>
        </is>
      </c>
      <c r="C278" s="5" t="n">
        <v>79608</v>
      </c>
    </row>
    <row r="279">
      <c r="A279" s="4" t="inlineStr">
        <is>
          <t>Term loans amortized cost basis, 2017</t>
        </is>
      </c>
      <c r="C279" s="5" t="n">
        <v>35366</v>
      </c>
    </row>
    <row r="280">
      <c r="A280" s="4" t="inlineStr">
        <is>
          <t>Term loans amortized cost basis, 2016</t>
        </is>
      </c>
      <c r="C280" s="5" t="n">
        <v>10556</v>
      </c>
    </row>
    <row r="281">
      <c r="A281" s="4" t="inlineStr">
        <is>
          <t>Term loans amortized cost basis, Prior</t>
        </is>
      </c>
      <c r="C281" s="5" t="n">
        <v>8201</v>
      </c>
    </row>
    <row r="282">
      <c r="A282" s="4" t="inlineStr">
        <is>
          <t>Revolving loans amortized cost basis</t>
        </is>
      </c>
      <c r="C282" s="5" t="n">
        <v>331197</v>
      </c>
    </row>
    <row r="283">
      <c r="A283" s="4" t="inlineStr">
        <is>
          <t>Total</t>
        </is>
      </c>
      <c r="B283" s="4" t="inlineStr">
        <is>
          <t>[1]</t>
        </is>
      </c>
      <c r="C283" s="5" t="n">
        <v>960121</v>
      </c>
    </row>
    <row r="284">
      <c r="A284" s="4" t="inlineStr">
        <is>
          <t>Other [Member] | Nonaccrual [Member] | Excluding Loans Held For Sale And Covered Loans [Member]</t>
        </is>
      </c>
    </row>
    <row r="285">
      <c r="A285" s="3" t="inlineStr">
        <is>
          <t>Financing Receivables Credit Quality Indicator By Year Of Origination [Line Items]</t>
        </is>
      </c>
    </row>
    <row r="286">
      <c r="A286" s="4" t="inlineStr">
        <is>
          <t>Term loans amortized cost basis, 2020</t>
        </is>
      </c>
      <c r="C286" s="5" t="n">
        <v>2512</v>
      </c>
    </row>
    <row r="287">
      <c r="A287" s="4" t="inlineStr">
        <is>
          <t>Term loans amortized cost basis, 2019</t>
        </is>
      </c>
      <c r="C287" s="5" t="n">
        <v>5287</v>
      </c>
    </row>
    <row r="288">
      <c r="A288" s="4" t="inlineStr">
        <is>
          <t>Term loans amortized cost basis, 2018</t>
        </is>
      </c>
      <c r="C288" s="5" t="n">
        <v>4507</v>
      </c>
    </row>
    <row r="289">
      <c r="A289" s="4" t="inlineStr">
        <is>
          <t>Term loans amortized cost basis, 2017</t>
        </is>
      </c>
      <c r="C289" s="5" t="n">
        <v>2028</v>
      </c>
    </row>
    <row r="290">
      <c r="A290" s="4" t="inlineStr">
        <is>
          <t>Term loans amortized cost basis, 2016</t>
        </is>
      </c>
      <c r="C290" s="5" t="n">
        <v>474</v>
      </c>
    </row>
    <row r="291">
      <c r="A291" s="4" t="inlineStr">
        <is>
          <t>Term loans amortized cost basis, Prior</t>
        </is>
      </c>
      <c r="C291" s="5" t="n">
        <v>337</v>
      </c>
    </row>
    <row r="292">
      <c r="A292" s="4" t="inlineStr">
        <is>
          <t>Revolving loans amortized cost basis</t>
        </is>
      </c>
      <c r="C292" s="5" t="n">
        <v>11422</v>
      </c>
    </row>
    <row r="293">
      <c r="A293" s="4" t="inlineStr">
        <is>
          <t>Total</t>
        </is>
      </c>
      <c r="B293" s="4" t="inlineStr">
        <is>
          <t>[1]</t>
        </is>
      </c>
      <c r="C293" s="6" t="n">
        <v>26567</v>
      </c>
    </row>
    <row r="294"/>
    <row r="295">
      <c r="A295" s="4" t="inlineStr">
        <is>
          <t>[1]</t>
        </is>
      </c>
      <c r="B295" s="4" t="inlineStr">
        <is>
          <t>Total loans in the above table do not include loans held for sale, and represent balances without adjustments in relation to unearned income, unamortized premiums and deferred loan fees.</t>
        </is>
      </c>
    </row>
    <row r="296">
      <c r="A296" s="4" t="inlineStr">
        <is>
          <t>[2]</t>
        </is>
      </c>
      <c r="B296" s="4" t="inlineStr">
        <is>
          <t>Total loans of MUFG Americas Holdings do not include FDIC covered loans which are not individually rated totaling ¥365 million and nil as of March 31, 2020 and 2021, respectively. The MUFG Group will be reimbursed for a substantial portion of any future losses on FDIC covered loans under the terms of the FDIC loss share agreements.</t>
        </is>
      </c>
    </row>
  </sheetData>
  <mergeCells count="4">
    <mergeCell ref="A1:B1"/>
    <mergeCell ref="A294:C294"/>
    <mergeCell ref="B295:C295"/>
    <mergeCell ref="B296:C29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Allowance for Credit Losses (Ages of Past Due Loans by Class) (Detail) - JPY (¥) ¥ in Millions</t>
        </is>
      </c>
      <c r="C1" s="2" t="inlineStr">
        <is>
          <t>Mar. 31, 2021</t>
        </is>
      </c>
      <c r="D1" s="2" t="inlineStr">
        <is>
          <t>Mar. 31, 2020</t>
        </is>
      </c>
    </row>
    <row r="2">
      <c r="A2" s="3" t="inlineStr">
        <is>
          <t>Financing Receivable, Recorded Investment, Past Due [Line Items]</t>
        </is>
      </c>
    </row>
    <row r="3">
      <c r="A3" s="4" t="inlineStr">
        <is>
          <t>Loans, past due</t>
        </is>
      </c>
      <c r="C3" s="6" t="n">
        <v>530901</v>
      </c>
      <c r="D3" s="6" t="n">
        <v>553956</v>
      </c>
    </row>
    <row r="4">
      <c r="A4" s="4" t="inlineStr">
        <is>
          <t>Loans, current</t>
        </is>
      </c>
      <c r="C4" s="5" t="n">
        <v>115143749</v>
      </c>
      <c r="D4" s="5" t="n">
        <v>117571069</v>
      </c>
    </row>
    <row r="5">
      <c r="A5" s="4" t="inlineStr">
        <is>
          <t>Loans, excluding loans held for sale</t>
        </is>
      </c>
      <c r="B5" s="4" t="inlineStr">
        <is>
          <t>[1]</t>
        </is>
      </c>
      <c r="C5" s="5" t="n">
        <v>115674650</v>
      </c>
    </row>
    <row r="6">
      <c r="A6" s="4" t="inlineStr">
        <is>
          <t>Loans, excluding loans held for sale and loans acquired with deteriorated credit quality</t>
        </is>
      </c>
      <c r="B6" s="4" t="inlineStr">
        <is>
          <t>[1]</t>
        </is>
      </c>
      <c r="D6" s="5" t="n">
        <v>118125025</v>
      </c>
    </row>
    <row r="7">
      <c r="A7" s="4" t="inlineStr">
        <is>
          <t>Loans, greater than 90 days past due and accruing</t>
        </is>
      </c>
      <c r="C7" s="5" t="n">
        <v>20540</v>
      </c>
      <c r="D7" s="5" t="n">
        <v>13273</v>
      </c>
    </row>
    <row r="8">
      <c r="A8" s="4" t="inlineStr">
        <is>
          <t>1 to 3 Months Past Due [Member]</t>
        </is>
      </c>
    </row>
    <row r="9">
      <c r="A9" s="3" t="inlineStr">
        <is>
          <t>Financing Receivable, Recorded Investment, Past Due [Line Items]</t>
        </is>
      </c>
    </row>
    <row r="10">
      <c r="A10" s="4" t="inlineStr">
        <is>
          <t>Loans, past due</t>
        </is>
      </c>
      <c r="C10" s="5" t="n">
        <v>249200</v>
      </c>
      <c r="D10" s="5" t="n">
        <v>290028</v>
      </c>
    </row>
    <row r="11">
      <c r="A11" s="4" t="inlineStr">
        <is>
          <t>Greater than 3 Months Past Due [Member]</t>
        </is>
      </c>
    </row>
    <row r="12">
      <c r="A12" s="3" t="inlineStr">
        <is>
          <t>Financing Receivable, Recorded Investment, Past Due [Line Items]</t>
        </is>
      </c>
    </row>
    <row r="13">
      <c r="A13" s="4" t="inlineStr">
        <is>
          <t>Loans, past due</t>
        </is>
      </c>
      <c r="C13" s="5" t="n">
        <v>281701</v>
      </c>
      <c r="D13" s="5" t="n">
        <v>263928</v>
      </c>
    </row>
    <row r="14">
      <c r="A14" s="4" t="inlineStr">
        <is>
          <t>Commercial [Member] | Domestic [Member]</t>
        </is>
      </c>
    </row>
    <row r="15">
      <c r="A15" s="3" t="inlineStr">
        <is>
          <t>Financing Receivable, Recorded Investment, Past Due [Line Items]</t>
        </is>
      </c>
    </row>
    <row r="16">
      <c r="A16" s="4" t="inlineStr">
        <is>
          <t>Loans, past due</t>
        </is>
      </c>
      <c r="C16" s="5" t="n">
        <v>27759</v>
      </c>
      <c r="D16" s="5" t="n">
        <v>36186</v>
      </c>
    </row>
    <row r="17">
      <c r="A17" s="4" t="inlineStr">
        <is>
          <t>Loans, current</t>
        </is>
      </c>
      <c r="C17" s="5" t="n">
        <v>54605452</v>
      </c>
      <c r="D17" s="5" t="n">
        <v>51065992</v>
      </c>
    </row>
    <row r="18">
      <c r="A18" s="4" t="inlineStr">
        <is>
          <t>Loans, excluding loans held for sale</t>
        </is>
      </c>
      <c r="B18" s="4" t="inlineStr">
        <is>
          <t>[1]</t>
        </is>
      </c>
      <c r="C18" s="5" t="n">
        <v>54633211</v>
      </c>
    </row>
    <row r="19">
      <c r="A19" s="4" t="inlineStr">
        <is>
          <t>Loans, excluding loans held for sale and loans acquired with deteriorated credit quality</t>
        </is>
      </c>
      <c r="B19" s="4" t="inlineStr">
        <is>
          <t>[1]</t>
        </is>
      </c>
      <c r="D19" s="5" t="n">
        <v>51102178</v>
      </c>
    </row>
    <row r="20">
      <c r="A20" s="4" t="inlineStr">
        <is>
          <t>Loans, greater than 90 days past due and accruing</t>
        </is>
      </c>
      <c r="C20" s="5" t="n">
        <v>4673</v>
      </c>
      <c r="D20" s="5" t="n">
        <v>4720</v>
      </c>
    </row>
    <row r="21">
      <c r="A21" s="4" t="inlineStr">
        <is>
          <t>Commercial [Member] | Domestic [Member] | 1 to 3 Months Past Due [Member]</t>
        </is>
      </c>
    </row>
    <row r="22">
      <c r="A22" s="3" t="inlineStr">
        <is>
          <t>Financing Receivable, Recorded Investment, Past Due [Line Items]</t>
        </is>
      </c>
    </row>
    <row r="23">
      <c r="A23" s="4" t="inlineStr">
        <is>
          <t>Loans, past due</t>
        </is>
      </c>
      <c r="C23" s="5" t="n">
        <v>4763</v>
      </c>
      <c r="D23" s="5" t="n">
        <v>9215</v>
      </c>
    </row>
    <row r="24">
      <c r="A24" s="4" t="inlineStr">
        <is>
          <t>Commercial [Member] | Domestic [Member] | Greater than 3 Months Past Due [Member]</t>
        </is>
      </c>
    </row>
    <row r="25">
      <c r="A25" s="3" t="inlineStr">
        <is>
          <t>Financing Receivable, Recorded Investment, Past Due [Line Items]</t>
        </is>
      </c>
    </row>
    <row r="26">
      <c r="A26" s="4" t="inlineStr">
        <is>
          <t>Loans, past due</t>
        </is>
      </c>
      <c r="C26" s="5" t="n">
        <v>22996</v>
      </c>
      <c r="D26" s="5" t="n">
        <v>26971</v>
      </c>
    </row>
    <row r="27">
      <c r="A27" s="4" t="inlineStr">
        <is>
          <t>Commercial [Member] | Foreign [Member]</t>
        </is>
      </c>
    </row>
    <row r="28">
      <c r="A28" s="3" t="inlineStr">
        <is>
          <t>Financing Receivable, Recorded Investment, Past Due [Line Items]</t>
        </is>
      </c>
    </row>
    <row r="29">
      <c r="A29" s="4" t="inlineStr">
        <is>
          <t>Loans, past due</t>
        </is>
      </c>
      <c r="C29" s="5" t="n">
        <v>29775</v>
      </c>
      <c r="D29" s="5" t="n">
        <v>33475</v>
      </c>
    </row>
    <row r="30">
      <c r="A30" s="4" t="inlineStr">
        <is>
          <t>Loans, current</t>
        </is>
      </c>
      <c r="C30" s="5" t="n">
        <v>31262476</v>
      </c>
      <c r="D30" s="5" t="n">
        <v>35450162</v>
      </c>
    </row>
    <row r="31">
      <c r="A31" s="4" t="inlineStr">
        <is>
          <t>Loans, excluding loans held for sale</t>
        </is>
      </c>
      <c r="B31" s="4" t="inlineStr">
        <is>
          <t>[1]</t>
        </is>
      </c>
      <c r="C31" s="5" t="n">
        <v>31292251</v>
      </c>
    </row>
    <row r="32">
      <c r="A32" s="4" t="inlineStr">
        <is>
          <t>Loans, excluding loans held for sale and loans acquired with deteriorated credit quality</t>
        </is>
      </c>
      <c r="B32" s="4" t="inlineStr">
        <is>
          <t>[1]</t>
        </is>
      </c>
      <c r="D32" s="5" t="n">
        <v>35483637</v>
      </c>
    </row>
    <row r="33">
      <c r="A33" s="4" t="inlineStr">
        <is>
          <t>Loans, greater than 90 days past due and accruing</t>
        </is>
      </c>
      <c r="C33" s="5" t="n">
        <v>91</v>
      </c>
      <c r="D33" s="5" t="n">
        <v>164</v>
      </c>
    </row>
    <row r="34">
      <c r="A34" s="4" t="inlineStr">
        <is>
          <t>Commercial [Member] | Foreign [Member] | 1 to 3 Months Past Due [Member]</t>
        </is>
      </c>
    </row>
    <row r="35">
      <c r="A35" s="3" t="inlineStr">
        <is>
          <t>Financing Receivable, Recorded Investment, Past Due [Line Items]</t>
        </is>
      </c>
    </row>
    <row r="36">
      <c r="A36" s="4" t="inlineStr">
        <is>
          <t>Loans, past due</t>
        </is>
      </c>
      <c r="C36" s="5" t="n">
        <v>7302</v>
      </c>
      <c r="D36" s="5" t="n">
        <v>9927</v>
      </c>
    </row>
    <row r="37">
      <c r="A37" s="4" t="inlineStr">
        <is>
          <t>Commercial [Member] | Foreign [Member] | Greater than 3 Months Past Due [Member]</t>
        </is>
      </c>
    </row>
    <row r="38">
      <c r="A38" s="3" t="inlineStr">
        <is>
          <t>Financing Receivable, Recorded Investment, Past Due [Line Items]</t>
        </is>
      </c>
    </row>
    <row r="39">
      <c r="A39" s="4" t="inlineStr">
        <is>
          <t>Loans, past due</t>
        </is>
      </c>
      <c r="C39" s="5" t="n">
        <v>22473</v>
      </c>
      <c r="D39" s="5" t="n">
        <v>23548</v>
      </c>
    </row>
    <row r="40">
      <c r="A40" s="4" t="inlineStr">
        <is>
          <t>Residential [Member]</t>
        </is>
      </c>
    </row>
    <row r="41">
      <c r="A41" s="3" t="inlineStr">
        <is>
          <t>Financing Receivable, Recorded Investment, Past Due [Line Items]</t>
        </is>
      </c>
    </row>
    <row r="42">
      <c r="A42" s="4" t="inlineStr">
        <is>
          <t>Loans, past due</t>
        </is>
      </c>
      <c r="C42" s="5" t="n">
        <v>67952</v>
      </c>
      <c r="D42" s="5" t="n">
        <v>63847</v>
      </c>
    </row>
    <row r="43">
      <c r="A43" s="4" t="inlineStr">
        <is>
          <t>Loans, current</t>
        </is>
      </c>
      <c r="C43" s="5" t="n">
        <v>13114863</v>
      </c>
      <c r="D43" s="5" t="n">
        <v>13248278</v>
      </c>
    </row>
    <row r="44">
      <c r="A44" s="4" t="inlineStr">
        <is>
          <t>Loans, excluding loans held for sale</t>
        </is>
      </c>
      <c r="B44" s="4" t="inlineStr">
        <is>
          <t>[1]</t>
        </is>
      </c>
      <c r="C44" s="5" t="n">
        <v>13182815</v>
      </c>
    </row>
    <row r="45">
      <c r="A45" s="4" t="inlineStr">
        <is>
          <t>Loans, excluding loans held for sale and loans acquired with deteriorated credit quality</t>
        </is>
      </c>
      <c r="B45" s="4" t="inlineStr">
        <is>
          <t>[1]</t>
        </is>
      </c>
      <c r="D45" s="5" t="n">
        <v>13312125</v>
      </c>
    </row>
    <row r="46">
      <c r="A46" s="4" t="inlineStr">
        <is>
          <t>Loans, greater than 90 days past due and accruing</t>
        </is>
      </c>
      <c r="C46" s="5" t="n">
        <v>11150</v>
      </c>
      <c r="D46" s="5" t="n">
        <v>6288</v>
      </c>
    </row>
    <row r="47">
      <c r="A47" s="4" t="inlineStr">
        <is>
          <t>Residential [Member] | 1 to 3 Months Past Due [Member]</t>
        </is>
      </c>
    </row>
    <row r="48">
      <c r="A48" s="3" t="inlineStr">
        <is>
          <t>Financing Receivable, Recorded Investment, Past Due [Line Items]</t>
        </is>
      </c>
    </row>
    <row r="49">
      <c r="A49" s="4" t="inlineStr">
        <is>
          <t>Loans, past due</t>
        </is>
      </c>
      <c r="C49" s="5" t="n">
        <v>39577</v>
      </c>
      <c r="D49" s="5" t="n">
        <v>48404</v>
      </c>
    </row>
    <row r="50">
      <c r="A50" s="4" t="inlineStr">
        <is>
          <t>Residential [Member] | Greater than 3 Months Past Due [Member]</t>
        </is>
      </c>
    </row>
    <row r="51">
      <c r="A51" s="3" t="inlineStr">
        <is>
          <t>Financing Receivable, Recorded Investment, Past Due [Line Items]</t>
        </is>
      </c>
    </row>
    <row r="52">
      <c r="A52" s="4" t="inlineStr">
        <is>
          <t>Loans, past due</t>
        </is>
      </c>
      <c r="C52" s="5" t="n">
        <v>28375</v>
      </c>
      <c r="D52" s="5" t="n">
        <v>15443</v>
      </c>
    </row>
    <row r="53">
      <c r="A53" s="4" t="inlineStr">
        <is>
          <t>Card [Member]</t>
        </is>
      </c>
    </row>
    <row r="54">
      <c r="A54" s="3" t="inlineStr">
        <is>
          <t>Financing Receivable, Recorded Investment, Past Due [Line Items]</t>
        </is>
      </c>
    </row>
    <row r="55">
      <c r="A55" s="4" t="inlineStr">
        <is>
          <t>Loans, past due</t>
        </is>
      </c>
      <c r="C55" s="5" t="n">
        <v>28913</v>
      </c>
      <c r="D55" s="5" t="n">
        <v>44732</v>
      </c>
    </row>
    <row r="56">
      <c r="A56" s="4" t="inlineStr">
        <is>
          <t>Loans, current</t>
        </is>
      </c>
      <c r="C56" s="5" t="n">
        <v>450383</v>
      </c>
      <c r="D56" s="5" t="n">
        <v>518008</v>
      </c>
    </row>
    <row r="57">
      <c r="A57" s="4" t="inlineStr">
        <is>
          <t>Loans, excluding loans held for sale</t>
        </is>
      </c>
      <c r="B57" s="4" t="inlineStr">
        <is>
          <t>[1]</t>
        </is>
      </c>
      <c r="C57" s="5" t="n">
        <v>479296</v>
      </c>
    </row>
    <row r="58">
      <c r="A58" s="4" t="inlineStr">
        <is>
          <t>Loans, excluding loans held for sale and loans acquired with deteriorated credit quality</t>
        </is>
      </c>
      <c r="B58" s="4" t="inlineStr">
        <is>
          <t>[1]</t>
        </is>
      </c>
      <c r="D58" s="5" t="n">
        <v>562740</v>
      </c>
    </row>
    <row r="59">
      <c r="A59" s="4" t="inlineStr">
        <is>
          <t>Loans, greater than 90 days past due and accruing</t>
        </is>
      </c>
      <c r="C59" s="4" t="inlineStr">
        <is>
          <t xml:space="preserve"> </t>
        </is>
      </c>
      <c r="D59" s="4" t="inlineStr">
        <is>
          <t xml:space="preserve"> </t>
        </is>
      </c>
    </row>
    <row r="60">
      <c r="A60" s="4" t="inlineStr">
        <is>
          <t>Card [Member] | 1 to 3 Months Past Due [Member]</t>
        </is>
      </c>
    </row>
    <row r="61">
      <c r="A61" s="3" t="inlineStr">
        <is>
          <t>Financing Receivable, Recorded Investment, Past Due [Line Items]</t>
        </is>
      </c>
    </row>
    <row r="62">
      <c r="A62" s="4" t="inlineStr">
        <is>
          <t>Loans, past due</t>
        </is>
      </c>
      <c r="C62" s="5" t="n">
        <v>2127</v>
      </c>
      <c r="D62" s="5" t="n">
        <v>14735</v>
      </c>
    </row>
    <row r="63">
      <c r="A63" s="4" t="inlineStr">
        <is>
          <t>Card [Member] | Greater than 3 Months Past Due [Member]</t>
        </is>
      </c>
    </row>
    <row r="64">
      <c r="A64" s="3" t="inlineStr">
        <is>
          <t>Financing Receivable, Recorded Investment, Past Due [Line Items]</t>
        </is>
      </c>
    </row>
    <row r="65">
      <c r="A65" s="4" t="inlineStr">
        <is>
          <t>Loans, past due</t>
        </is>
      </c>
      <c r="C65" s="5" t="n">
        <v>26786</v>
      </c>
      <c r="D65" s="5" t="n">
        <v>29997</v>
      </c>
    </row>
    <row r="66">
      <c r="A66" s="4" t="inlineStr">
        <is>
          <t>MUAH [Member]</t>
        </is>
      </c>
    </row>
    <row r="67">
      <c r="A67" s="3" t="inlineStr">
        <is>
          <t>Financing Receivable, Recorded Investment, Past Due [Line Items]</t>
        </is>
      </c>
    </row>
    <row r="68">
      <c r="A68" s="4" t="inlineStr">
        <is>
          <t>Loans, past due</t>
        </is>
      </c>
      <c r="C68" s="5" t="n">
        <v>71419</v>
      </c>
      <c r="D68" s="5" t="n">
        <v>45487</v>
      </c>
    </row>
    <row r="69">
      <c r="A69" s="4" t="inlineStr">
        <is>
          <t>Loans, current</t>
        </is>
      </c>
      <c r="C69" s="5" t="n">
        <v>8424325</v>
      </c>
      <c r="D69" s="5" t="n">
        <v>9603339</v>
      </c>
    </row>
    <row r="70">
      <c r="A70" s="4" t="inlineStr">
        <is>
          <t>Loans, excluding loans held for sale</t>
        </is>
      </c>
      <c r="B70" s="4" t="inlineStr">
        <is>
          <t>[1]</t>
        </is>
      </c>
      <c r="C70" s="5" t="n">
        <v>8495744</v>
      </c>
    </row>
    <row r="71">
      <c r="A71" s="4" t="inlineStr">
        <is>
          <t>Loans, excluding loans held for sale and loans acquired with deteriorated credit quality</t>
        </is>
      </c>
      <c r="B71" s="4" t="inlineStr">
        <is>
          <t>[1]</t>
        </is>
      </c>
      <c r="D71" s="5" t="n">
        <v>9648826</v>
      </c>
    </row>
    <row r="72">
      <c r="A72" s="4" t="inlineStr">
        <is>
          <t>Loans, greater than 90 days past due and accruing</t>
        </is>
      </c>
      <c r="C72" s="5" t="n">
        <v>4626</v>
      </c>
      <c r="D72" s="5" t="n">
        <v>2101</v>
      </c>
    </row>
    <row r="73">
      <c r="A73" s="4" t="inlineStr">
        <is>
          <t>MUAH [Member] | 1 to 3 Months Past Due [Member]</t>
        </is>
      </c>
    </row>
    <row r="74">
      <c r="A74" s="3" t="inlineStr">
        <is>
          <t>Financing Receivable, Recorded Investment, Past Due [Line Items]</t>
        </is>
      </c>
    </row>
    <row r="75">
      <c r="A75" s="4" t="inlineStr">
        <is>
          <t>Loans, past due</t>
        </is>
      </c>
      <c r="C75" s="5" t="n">
        <v>42082</v>
      </c>
      <c r="D75" s="5" t="n">
        <v>31052</v>
      </c>
    </row>
    <row r="76">
      <c r="A76" s="4" t="inlineStr">
        <is>
          <t>MUAH [Member] | Greater than 3 Months Past Due [Member]</t>
        </is>
      </c>
    </row>
    <row r="77">
      <c r="A77" s="3" t="inlineStr">
        <is>
          <t>Financing Receivable, Recorded Investment, Past Due [Line Items]</t>
        </is>
      </c>
    </row>
    <row r="78">
      <c r="A78" s="4" t="inlineStr">
        <is>
          <t>Loans, past due</t>
        </is>
      </c>
      <c r="C78" s="5" t="n">
        <v>29337</v>
      </c>
      <c r="D78" s="5" t="n">
        <v>14435</v>
      </c>
    </row>
    <row r="79">
      <c r="A79" s="4" t="inlineStr">
        <is>
          <t>Krungsri [Member]</t>
        </is>
      </c>
    </row>
    <row r="80">
      <c r="A80" s="3" t="inlineStr">
        <is>
          <t>Financing Receivable, Recorded Investment, Past Due [Line Items]</t>
        </is>
      </c>
    </row>
    <row r="81">
      <c r="A81" s="4" t="inlineStr">
        <is>
          <t>Loans, past due</t>
        </is>
      </c>
      <c r="C81" s="5" t="n">
        <v>259106</v>
      </c>
      <c r="D81" s="5" t="n">
        <v>289439</v>
      </c>
    </row>
    <row r="82">
      <c r="A82" s="4" t="inlineStr">
        <is>
          <t>Loans, current</t>
        </is>
      </c>
      <c r="C82" s="5" t="n">
        <v>6345539</v>
      </c>
      <c r="D82" s="5" t="n">
        <v>6616104</v>
      </c>
    </row>
    <row r="83">
      <c r="A83" s="4" t="inlineStr">
        <is>
          <t>Loans, excluding loans held for sale</t>
        </is>
      </c>
      <c r="B83" s="4" t="inlineStr">
        <is>
          <t>[1]</t>
        </is>
      </c>
      <c r="C83" s="5" t="n">
        <v>6604645</v>
      </c>
    </row>
    <row r="84">
      <c r="A84" s="4" t="inlineStr">
        <is>
          <t>Loans, excluding loans held for sale and loans acquired with deteriorated credit quality</t>
        </is>
      </c>
      <c r="B84" s="4" t="inlineStr">
        <is>
          <t>[1]</t>
        </is>
      </c>
      <c r="D84" s="5" t="n">
        <v>6905543</v>
      </c>
    </row>
    <row r="85">
      <c r="A85" s="4" t="inlineStr">
        <is>
          <t>Loans, greater than 90 days past due and accruing</t>
        </is>
      </c>
      <c r="C85" s="4" t="inlineStr">
        <is>
          <t xml:space="preserve"> </t>
        </is>
      </c>
      <c r="D85" s="4" t="inlineStr">
        <is>
          <t xml:space="preserve"> </t>
        </is>
      </c>
    </row>
    <row r="86">
      <c r="A86" s="4" t="inlineStr">
        <is>
          <t>Krungsri [Member] | 1 to 3 Months Past Due [Member]</t>
        </is>
      </c>
    </row>
    <row r="87">
      <c r="A87" s="3" t="inlineStr">
        <is>
          <t>Financing Receivable, Recorded Investment, Past Due [Line Items]</t>
        </is>
      </c>
    </row>
    <row r="88">
      <c r="A88" s="4" t="inlineStr">
        <is>
          <t>Loans, past due</t>
        </is>
      </c>
      <c r="C88" s="5" t="n">
        <v>131573</v>
      </c>
      <c r="D88" s="5" t="n">
        <v>160253</v>
      </c>
    </row>
    <row r="89">
      <c r="A89" s="4" t="inlineStr">
        <is>
          <t>Krungsri [Member] | Greater than 3 Months Past Due [Member]</t>
        </is>
      </c>
    </row>
    <row r="90">
      <c r="A90" s="3" t="inlineStr">
        <is>
          <t>Financing Receivable, Recorded Investment, Past Due [Line Items]</t>
        </is>
      </c>
    </row>
    <row r="91">
      <c r="A91" s="4" t="inlineStr">
        <is>
          <t>Loans, past due</t>
        </is>
      </c>
      <c r="C91" s="5" t="n">
        <v>127533</v>
      </c>
      <c r="D91" s="5" t="n">
        <v>129186</v>
      </c>
    </row>
    <row r="92">
      <c r="A92" s="4" t="inlineStr">
        <is>
          <t>Other [Member]</t>
        </is>
      </c>
    </row>
    <row r="93">
      <c r="A93" s="3" t="inlineStr">
        <is>
          <t>Financing Receivable, Recorded Investment, Past Due [Line Items]</t>
        </is>
      </c>
    </row>
    <row r="94">
      <c r="A94" s="4" t="inlineStr">
        <is>
          <t>Loans, past due</t>
        </is>
      </c>
      <c r="C94" s="5" t="n">
        <v>45977</v>
      </c>
      <c r="D94" s="5" t="n">
        <v>40790</v>
      </c>
    </row>
    <row r="95">
      <c r="A95" s="4" t="inlineStr">
        <is>
          <t>Loans, current</t>
        </is>
      </c>
      <c r="C95" s="5" t="n">
        <v>940711</v>
      </c>
      <c r="D95" s="5" t="n">
        <v>1069186</v>
      </c>
    </row>
    <row r="96">
      <c r="A96" s="4" t="inlineStr">
        <is>
          <t>Loans, excluding loans held for sale</t>
        </is>
      </c>
      <c r="B96" s="4" t="inlineStr">
        <is>
          <t>[1]</t>
        </is>
      </c>
      <c r="C96" s="5" t="n">
        <v>986688</v>
      </c>
    </row>
    <row r="97">
      <c r="A97" s="4" t="inlineStr">
        <is>
          <t>Loans, excluding loans held for sale and loans acquired with deteriorated credit quality</t>
        </is>
      </c>
      <c r="B97" s="4" t="inlineStr">
        <is>
          <t>[1]</t>
        </is>
      </c>
      <c r="D97" s="5" t="n">
        <v>1109976</v>
      </c>
    </row>
    <row r="98">
      <c r="A98" s="4" t="inlineStr">
        <is>
          <t>Loans, greater than 90 days past due and accruing</t>
        </is>
      </c>
      <c r="C98" s="4" t="inlineStr">
        <is>
          <t xml:space="preserve"> </t>
        </is>
      </c>
      <c r="D98" s="4" t="inlineStr">
        <is>
          <t xml:space="preserve"> </t>
        </is>
      </c>
    </row>
    <row r="99">
      <c r="A99" s="4" t="inlineStr">
        <is>
          <t>Other [Member] | 1 to 3 Months Past Due [Member]</t>
        </is>
      </c>
    </row>
    <row r="100">
      <c r="A100" s="3" t="inlineStr">
        <is>
          <t>Financing Receivable, Recorded Investment, Past Due [Line Items]</t>
        </is>
      </c>
    </row>
    <row r="101">
      <c r="A101" s="4" t="inlineStr">
        <is>
          <t>Loans, past due</t>
        </is>
      </c>
      <c r="C101" s="5" t="n">
        <v>21776</v>
      </c>
      <c r="D101" s="5" t="n">
        <v>16442</v>
      </c>
    </row>
    <row r="102">
      <c r="A102" s="4" t="inlineStr">
        <is>
          <t>Other [Member] | Greater than 3 Months Past Due [Member]</t>
        </is>
      </c>
    </row>
    <row r="103">
      <c r="A103" s="3" t="inlineStr">
        <is>
          <t>Financing Receivable, Recorded Investment, Past Due [Line Items]</t>
        </is>
      </c>
    </row>
    <row r="104">
      <c r="A104" s="4" t="inlineStr">
        <is>
          <t>Loans, past due</t>
        </is>
      </c>
      <c r="C104" s="6" t="n">
        <v>24201</v>
      </c>
      <c r="D104" s="6" t="n">
        <v>24348</v>
      </c>
    </row>
    <row r="105"/>
    <row r="106">
      <c r="A106" s="4" t="inlineStr">
        <is>
          <t>[1]</t>
        </is>
      </c>
      <c r="B106" s="4" t="inlineStr">
        <is>
          <t>At March 31, 2020, total loans in the above table do not include loans held for sale and loans acquired with deteriorated credit quality and represent balances without adjustments in relation to unearned income, unamortized premiums and deferred loan fees. At March 31, 2021, total loans in the above table do not include loans held for sale and represent balances without adjustments in relation to unearned income, unamortized premiums and deferred loan fees.</t>
        </is>
      </c>
    </row>
  </sheetData>
  <mergeCells count="3">
    <mergeCell ref="A1:B1"/>
    <mergeCell ref="A105:C105"/>
    <mergeCell ref="B106:C10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Loans and Allowance for Credit Losses (Changes in Allowance for Credit Losses by Portfolio Segment) (Detail) - JPY (¥) ¥ in Millions</t>
        </is>
      </c>
      <c r="C1" s="2" t="inlineStr">
        <is>
          <t>12 Months Ended</t>
        </is>
      </c>
    </row>
    <row r="2">
      <c r="C2" s="2" t="inlineStr">
        <is>
          <t>Mar. 31, 2021</t>
        </is>
      </c>
      <c r="E2" s="2" t="inlineStr">
        <is>
          <t>Mar. 31, 2020</t>
        </is>
      </c>
      <c r="G2" s="2" t="inlineStr">
        <is>
          <t>Mar. 31, 2019</t>
        </is>
      </c>
    </row>
    <row r="3">
      <c r="A3" s="3" t="inlineStr">
        <is>
          <t>Financing Receivable, Allowance for Credit Losses [Line Items]</t>
        </is>
      </c>
    </row>
    <row r="4">
      <c r="A4" s="4" t="inlineStr">
        <is>
          <t>Balance at beginning of fiscal year</t>
        </is>
      </c>
      <c r="C4" s="6" t="n">
        <v>809540</v>
      </c>
      <c r="D4" s="4" t="inlineStr">
        <is>
          <t>[1]</t>
        </is>
      </c>
      <c r="E4" s="6" t="n">
        <v>658184</v>
      </c>
      <c r="G4" s="6" t="n">
        <v>764124</v>
      </c>
    </row>
    <row r="5">
      <c r="A5" s="4" t="inlineStr">
        <is>
          <t>Provision for (reversal of) credit losses</t>
        </is>
      </c>
      <c r="C5" s="5" t="n">
        <v>484210</v>
      </c>
      <c r="E5" s="5" t="n">
        <v>321713</v>
      </c>
      <c r="G5" s="5" t="n">
        <v>34330</v>
      </c>
    </row>
    <row r="6">
      <c r="A6" s="4" t="inlineStr">
        <is>
          <t>Charge-offs</t>
        </is>
      </c>
      <c r="C6" s="5" t="n">
        <v>290506</v>
      </c>
      <c r="E6" s="5" t="n">
        <v>243135</v>
      </c>
      <c r="G6" s="5" t="n">
        <v>174041</v>
      </c>
    </row>
    <row r="7">
      <c r="A7" s="4" t="inlineStr">
        <is>
          <t>Recoveries collected</t>
        </is>
      </c>
      <c r="C7" s="5" t="n">
        <v>45082</v>
      </c>
      <c r="E7" s="5" t="n">
        <v>63858</v>
      </c>
      <c r="G7" s="5" t="n">
        <v>44117</v>
      </c>
    </row>
    <row r="8">
      <c r="A8" s="4" t="inlineStr">
        <is>
          <t>Net charge-offs</t>
        </is>
      </c>
      <c r="C8" s="5" t="n">
        <v>245424</v>
      </c>
      <c r="E8" s="5" t="n">
        <v>179277</v>
      </c>
      <c r="G8" s="5" t="n">
        <v>129924</v>
      </c>
    </row>
    <row r="9">
      <c r="A9" s="4" t="inlineStr">
        <is>
          <t>Other</t>
        </is>
      </c>
      <c r="B9" s="4" t="inlineStr">
        <is>
          <t>[2]</t>
        </is>
      </c>
      <c r="C9" s="5" t="n">
        <v>-23639</v>
      </c>
      <c r="E9" s="5" t="n">
        <v>8920</v>
      </c>
      <c r="G9" s="5" t="n">
        <v>-10346</v>
      </c>
    </row>
    <row r="10">
      <c r="A10" s="4" t="inlineStr">
        <is>
          <t>Balance at end of fiscal year</t>
        </is>
      </c>
      <c r="C10" s="5" t="n">
        <v>1348391</v>
      </c>
      <c r="D10" s="4" t="inlineStr">
        <is>
          <t>[1]</t>
        </is>
      </c>
      <c r="E10" s="5" t="n">
        <v>809540</v>
      </c>
      <c r="F10" s="4" t="inlineStr">
        <is>
          <t>[1]</t>
        </is>
      </c>
      <c r="G10" s="5" t="n">
        <v>658184</v>
      </c>
    </row>
    <row r="11">
      <c r="A11" s="4" t="inlineStr">
        <is>
          <t>Effect of adopting new guidance [Member] | Measurement of credit losses on financial instruments [Member]</t>
        </is>
      </c>
    </row>
    <row r="12">
      <c r="A12" s="3" t="inlineStr">
        <is>
          <t>Financing Receivable, Allowance for Credit Losses [Line Items]</t>
        </is>
      </c>
    </row>
    <row r="13">
      <c r="A13" s="4" t="inlineStr">
        <is>
          <t>Balance at beginning of fiscal year</t>
        </is>
      </c>
      <c r="B13" s="4" t="inlineStr">
        <is>
          <t>[3]</t>
        </is>
      </c>
      <c r="C13" s="5" t="n">
        <v>323704</v>
      </c>
    </row>
    <row r="14">
      <c r="A14" s="4" t="inlineStr">
        <is>
          <t>Balance at end of fiscal year</t>
        </is>
      </c>
      <c r="B14" s="4" t="inlineStr">
        <is>
          <t>[3]</t>
        </is>
      </c>
      <c r="E14" s="5" t="n">
        <v>323704</v>
      </c>
    </row>
    <row r="15">
      <c r="A15" s="4" t="inlineStr">
        <is>
          <t>Commercial [Member]</t>
        </is>
      </c>
    </row>
    <row r="16">
      <c r="A16" s="3" t="inlineStr">
        <is>
          <t>Financing Receivable, Allowance for Credit Losses [Line Items]</t>
        </is>
      </c>
    </row>
    <row r="17">
      <c r="A17" s="4" t="inlineStr">
        <is>
          <t>Balance at beginning of fiscal year</t>
        </is>
      </c>
      <c r="C17" s="5" t="n">
        <v>482275</v>
      </c>
      <c r="E17" s="5" t="n">
        <v>389615</v>
      </c>
      <c r="G17" s="5" t="n">
        <v>491098</v>
      </c>
    </row>
    <row r="18">
      <c r="A18" s="4" t="inlineStr">
        <is>
          <t>Provision for (reversal of) credit losses</t>
        </is>
      </c>
      <c r="C18" s="5" t="n">
        <v>235584</v>
      </c>
      <c r="E18" s="5" t="n">
        <v>153782</v>
      </c>
      <c r="G18" s="5" t="n">
        <v>-43850</v>
      </c>
    </row>
    <row r="19">
      <c r="A19" s="4" t="inlineStr">
        <is>
          <t>Charge-offs</t>
        </is>
      </c>
      <c r="C19" s="5" t="n">
        <v>77904</v>
      </c>
      <c r="E19" s="5" t="n">
        <v>85326</v>
      </c>
      <c r="G19" s="5" t="n">
        <v>76664</v>
      </c>
    </row>
    <row r="20">
      <c r="A20" s="4" t="inlineStr">
        <is>
          <t>Recoveries collected</t>
        </is>
      </c>
      <c r="C20" s="5" t="n">
        <v>9262</v>
      </c>
      <c r="E20" s="5" t="n">
        <v>26427</v>
      </c>
      <c r="G20" s="5" t="n">
        <v>17565</v>
      </c>
    </row>
    <row r="21">
      <c r="A21" s="4" t="inlineStr">
        <is>
          <t>Net charge-offs</t>
        </is>
      </c>
      <c r="C21" s="5" t="n">
        <v>68642</v>
      </c>
      <c r="E21" s="5" t="n">
        <v>58899</v>
      </c>
      <c r="G21" s="5" t="n">
        <v>59099</v>
      </c>
    </row>
    <row r="22">
      <c r="A22" s="4" t="inlineStr">
        <is>
          <t>Other</t>
        </is>
      </c>
      <c r="B22" s="4" t="inlineStr">
        <is>
          <t>[2]</t>
        </is>
      </c>
      <c r="C22" s="5" t="n">
        <v>1532</v>
      </c>
      <c r="E22" s="5" t="n">
        <v>-2223</v>
      </c>
      <c r="G22" s="5" t="n">
        <v>1466</v>
      </c>
    </row>
    <row r="23">
      <c r="A23" s="4" t="inlineStr">
        <is>
          <t>Balance at end of fiscal year</t>
        </is>
      </c>
      <c r="C23" s="5" t="n">
        <v>734577</v>
      </c>
      <c r="E23" s="5" t="n">
        <v>482275</v>
      </c>
      <c r="G23" s="5" t="n">
        <v>389615</v>
      </c>
    </row>
    <row r="24">
      <c r="A24" s="4" t="inlineStr">
        <is>
          <t>Commercial [Member] | Effect of adopting new guidance [Member] | Measurement of credit losses on financial instruments [Member]</t>
        </is>
      </c>
    </row>
    <row r="25">
      <c r="A25" s="3" t="inlineStr">
        <is>
          <t>Financing Receivable, Allowance for Credit Losses [Line Items]</t>
        </is>
      </c>
    </row>
    <row r="26">
      <c r="A26" s="4" t="inlineStr">
        <is>
          <t>Balance at beginning of fiscal year</t>
        </is>
      </c>
      <c r="B26" s="4" t="inlineStr">
        <is>
          <t>[3]</t>
        </is>
      </c>
      <c r="C26" s="5" t="n">
        <v>83828</v>
      </c>
    </row>
    <row r="27">
      <c r="A27" s="4" t="inlineStr">
        <is>
          <t>Balance at end of fiscal year</t>
        </is>
      </c>
      <c r="B27" s="4" t="inlineStr">
        <is>
          <t>[3]</t>
        </is>
      </c>
      <c r="E27" s="5" t="n">
        <v>83828</v>
      </c>
    </row>
    <row r="28">
      <c r="A28" s="4" t="inlineStr">
        <is>
          <t>Residential [Member]</t>
        </is>
      </c>
    </row>
    <row r="29">
      <c r="A29" s="3" t="inlineStr">
        <is>
          <t>Financing Receivable, Allowance for Credit Losses [Line Items]</t>
        </is>
      </c>
    </row>
    <row r="30">
      <c r="A30" s="4" t="inlineStr">
        <is>
          <t>Balance at beginning of fiscal year</t>
        </is>
      </c>
      <c r="C30" s="5" t="n">
        <v>34746</v>
      </c>
      <c r="E30" s="5" t="n">
        <v>38626</v>
      </c>
      <c r="G30" s="5" t="n">
        <v>42546</v>
      </c>
    </row>
    <row r="31">
      <c r="A31" s="4" t="inlineStr">
        <is>
          <t>Provision for (reversal of) credit losses</t>
        </is>
      </c>
      <c r="C31" s="5" t="n">
        <v>1385</v>
      </c>
      <c r="E31" s="5" t="n">
        <v>-1028</v>
      </c>
      <c r="G31" s="5" t="n">
        <v>-4480</v>
      </c>
    </row>
    <row r="32">
      <c r="A32" s="4" t="inlineStr">
        <is>
          <t>Charge-offs</t>
        </is>
      </c>
      <c r="C32" s="5" t="n">
        <v>2745</v>
      </c>
      <c r="E32" s="5" t="n">
        <v>3227</v>
      </c>
      <c r="G32" s="5" t="n">
        <v>274</v>
      </c>
    </row>
    <row r="33">
      <c r="A33" s="4" t="inlineStr">
        <is>
          <t>Recoveries collected</t>
        </is>
      </c>
      <c r="C33" s="5" t="n">
        <v>13</v>
      </c>
      <c r="E33" s="5" t="n">
        <v>375</v>
      </c>
      <c r="G33" s="5" t="n">
        <v>834</v>
      </c>
    </row>
    <row r="34">
      <c r="A34" s="4" t="inlineStr">
        <is>
          <t>Net charge-offs</t>
        </is>
      </c>
      <c r="C34" s="5" t="n">
        <v>2732</v>
      </c>
      <c r="E34" s="5" t="n">
        <v>2852</v>
      </c>
      <c r="G34" s="5" t="n">
        <v>-560</v>
      </c>
    </row>
    <row r="35">
      <c r="A35" s="4" t="inlineStr">
        <is>
          <t>Other</t>
        </is>
      </c>
      <c r="B35" s="4" t="inlineStr">
        <is>
          <t>[2]</t>
        </is>
      </c>
      <c r="C35" s="4" t="inlineStr">
        <is>
          <t xml:space="preserve"> </t>
        </is>
      </c>
      <c r="E35" s="5" t="n">
        <v>0</v>
      </c>
      <c r="G35" s="5" t="n">
        <v>0</v>
      </c>
    </row>
    <row r="36">
      <c r="A36" s="4" t="inlineStr">
        <is>
          <t>Balance at end of fiscal year</t>
        </is>
      </c>
      <c r="C36" s="5" t="n">
        <v>82893</v>
      </c>
      <c r="E36" s="5" t="n">
        <v>34746</v>
      </c>
      <c r="G36" s="5" t="n">
        <v>38626</v>
      </c>
    </row>
    <row r="37">
      <c r="A37" s="4" t="inlineStr">
        <is>
          <t>Residential [Member] | Effect of adopting new guidance [Member] | Measurement of credit losses on financial instruments [Member]</t>
        </is>
      </c>
    </row>
    <row r="38">
      <c r="A38" s="3" t="inlineStr">
        <is>
          <t>Financing Receivable, Allowance for Credit Losses [Line Items]</t>
        </is>
      </c>
    </row>
    <row r="39">
      <c r="A39" s="4" t="inlineStr">
        <is>
          <t>Balance at beginning of fiscal year</t>
        </is>
      </c>
      <c r="B39" s="4" t="inlineStr">
        <is>
          <t>[3]</t>
        </is>
      </c>
      <c r="C39" s="5" t="n">
        <v>49494</v>
      </c>
    </row>
    <row r="40">
      <c r="A40" s="4" t="inlineStr">
        <is>
          <t>Balance at end of fiscal year</t>
        </is>
      </c>
      <c r="B40" s="4" t="inlineStr">
        <is>
          <t>[3]</t>
        </is>
      </c>
      <c r="E40" s="5" t="n">
        <v>49494</v>
      </c>
    </row>
    <row r="41">
      <c r="A41" s="4" t="inlineStr">
        <is>
          <t>Card [Member]</t>
        </is>
      </c>
    </row>
    <row r="42">
      <c r="A42" s="3" t="inlineStr">
        <is>
          <t>Financing Receivable, Allowance for Credit Losses [Line Items]</t>
        </is>
      </c>
    </row>
    <row r="43">
      <c r="A43" s="4" t="inlineStr">
        <is>
          <t>Balance at beginning of fiscal year</t>
        </is>
      </c>
      <c r="C43" s="5" t="n">
        <v>35180</v>
      </c>
      <c r="E43" s="5" t="n">
        <v>32550</v>
      </c>
      <c r="G43" s="5" t="n">
        <v>32119</v>
      </c>
    </row>
    <row r="44">
      <c r="A44" s="4" t="inlineStr">
        <is>
          <t>Provision for (reversal of) credit losses</t>
        </is>
      </c>
      <c r="C44" s="5" t="n">
        <v>17876</v>
      </c>
      <c r="E44" s="5" t="n">
        <v>26542</v>
      </c>
      <c r="G44" s="5" t="n">
        <v>23809</v>
      </c>
    </row>
    <row r="45">
      <c r="A45" s="4" t="inlineStr">
        <is>
          <t>Charge-offs</t>
        </is>
      </c>
      <c r="C45" s="5" t="n">
        <v>24564</v>
      </c>
      <c r="E45" s="5" t="n">
        <v>25149</v>
      </c>
      <c r="G45" s="5" t="n">
        <v>24310</v>
      </c>
    </row>
    <row r="46">
      <c r="A46" s="4" t="inlineStr">
        <is>
          <t>Recoveries collected</t>
        </is>
      </c>
      <c r="C46" s="5" t="n">
        <v>1463</v>
      </c>
      <c r="E46" s="5" t="n">
        <v>1237</v>
      </c>
      <c r="G46" s="5" t="n">
        <v>932</v>
      </c>
    </row>
    <row r="47">
      <c r="A47" s="4" t="inlineStr">
        <is>
          <t>Net charge-offs</t>
        </is>
      </c>
      <c r="C47" s="5" t="n">
        <v>23101</v>
      </c>
      <c r="E47" s="5" t="n">
        <v>23912</v>
      </c>
      <c r="G47" s="5" t="n">
        <v>23378</v>
      </c>
    </row>
    <row r="48">
      <c r="A48" s="4" t="inlineStr">
        <is>
          <t>Other</t>
        </is>
      </c>
      <c r="B48" s="4" t="inlineStr">
        <is>
          <t>[2]</t>
        </is>
      </c>
      <c r="C48" s="4" t="inlineStr">
        <is>
          <t xml:space="preserve"> </t>
        </is>
      </c>
      <c r="E48" s="5" t="n">
        <v>0</v>
      </c>
      <c r="G48" s="5" t="n">
        <v>0</v>
      </c>
    </row>
    <row r="49">
      <c r="A49" s="4" t="inlineStr">
        <is>
          <t>Balance at end of fiscal year</t>
        </is>
      </c>
      <c r="C49" s="5" t="n">
        <v>44217</v>
      </c>
      <c r="E49" s="5" t="n">
        <v>35180</v>
      </c>
      <c r="G49" s="5" t="n">
        <v>32550</v>
      </c>
    </row>
    <row r="50">
      <c r="A50" s="4" t="inlineStr">
        <is>
          <t>Card [Member] | Effect of adopting new guidance [Member] | Measurement of credit losses on financial instruments [Member]</t>
        </is>
      </c>
    </row>
    <row r="51">
      <c r="A51" s="3" t="inlineStr">
        <is>
          <t>Financing Receivable, Allowance for Credit Losses [Line Items]</t>
        </is>
      </c>
    </row>
    <row r="52">
      <c r="A52" s="4" t="inlineStr">
        <is>
          <t>Balance at beginning of fiscal year</t>
        </is>
      </c>
      <c r="B52" s="4" t="inlineStr">
        <is>
          <t>[3]</t>
        </is>
      </c>
      <c r="C52" s="5" t="n">
        <v>14262</v>
      </c>
    </row>
    <row r="53">
      <c r="A53" s="4" t="inlineStr">
        <is>
          <t>Balance at end of fiscal year</t>
        </is>
      </c>
      <c r="B53" s="4" t="inlineStr">
        <is>
          <t>[3]</t>
        </is>
      </c>
      <c r="E53" s="5" t="n">
        <v>14262</v>
      </c>
    </row>
    <row r="54">
      <c r="A54" s="4" t="inlineStr">
        <is>
          <t>MUAH [Member]</t>
        </is>
      </c>
    </row>
    <row r="55">
      <c r="A55" s="3" t="inlineStr">
        <is>
          <t>Financing Receivable, Allowance for Credit Losses [Line Items]</t>
        </is>
      </c>
    </row>
    <row r="56">
      <c r="A56" s="4" t="inlineStr">
        <is>
          <t>Balance at beginning of fiscal year</t>
        </is>
      </c>
      <c r="C56" s="5" t="n">
        <v>58995</v>
      </c>
      <c r="E56" s="5" t="n">
        <v>52581</v>
      </c>
      <c r="G56" s="5" t="n">
        <v>53765</v>
      </c>
    </row>
    <row r="57">
      <c r="A57" s="4" t="inlineStr">
        <is>
          <t>Provision for (reversal of) credit losses</t>
        </is>
      </c>
      <c r="C57" s="5" t="n">
        <v>90064</v>
      </c>
      <c r="E57" s="5" t="n">
        <v>30825</v>
      </c>
      <c r="G57" s="5" t="n">
        <v>9277</v>
      </c>
    </row>
    <row r="58">
      <c r="A58" s="4" t="inlineStr">
        <is>
          <t>Charge-offs</t>
        </is>
      </c>
      <c r="C58" s="5" t="n">
        <v>40376</v>
      </c>
      <c r="E58" s="5" t="n">
        <v>27934</v>
      </c>
      <c r="G58" s="5" t="n">
        <v>13224</v>
      </c>
    </row>
    <row r="59">
      <c r="A59" s="4" t="inlineStr">
        <is>
          <t>Recoveries collected</t>
        </is>
      </c>
      <c r="C59" s="5" t="n">
        <v>4362</v>
      </c>
      <c r="E59" s="5" t="n">
        <v>4173</v>
      </c>
      <c r="G59" s="5" t="n">
        <v>3733</v>
      </c>
    </row>
    <row r="60">
      <c r="A60" s="4" t="inlineStr">
        <is>
          <t>Net charge-offs</t>
        </is>
      </c>
      <c r="C60" s="5" t="n">
        <v>36014</v>
      </c>
      <c r="E60" s="5" t="n">
        <v>23761</v>
      </c>
      <c r="G60" s="5" t="n">
        <v>9491</v>
      </c>
    </row>
    <row r="61">
      <c r="A61" s="4" t="inlineStr">
        <is>
          <t>Other</t>
        </is>
      </c>
      <c r="B61" s="4" t="inlineStr">
        <is>
          <t>[2]</t>
        </is>
      </c>
      <c r="C61" s="5" t="n">
        <v>-6327</v>
      </c>
      <c r="E61" s="5" t="n">
        <v>-650</v>
      </c>
      <c r="G61" s="5" t="n">
        <v>-970</v>
      </c>
    </row>
    <row r="62">
      <c r="A62" s="4" t="inlineStr">
        <is>
          <t>Balance at end of fiscal year</t>
        </is>
      </c>
      <c r="C62" s="5" t="n">
        <v>131755</v>
      </c>
      <c r="E62" s="5" t="n">
        <v>58995</v>
      </c>
      <c r="G62" s="5" t="n">
        <v>52581</v>
      </c>
    </row>
    <row r="63">
      <c r="A63" s="4" t="inlineStr">
        <is>
          <t>MUAH [Member] | Effect of adopting new guidance [Member] | Measurement of credit losses on financial instruments [Member]</t>
        </is>
      </c>
    </row>
    <row r="64">
      <c r="A64" s="3" t="inlineStr">
        <is>
          <t>Financing Receivable, Allowance for Credit Losses [Line Items]</t>
        </is>
      </c>
    </row>
    <row r="65">
      <c r="A65" s="4" t="inlineStr">
        <is>
          <t>Balance at beginning of fiscal year</t>
        </is>
      </c>
      <c r="B65" s="4" t="inlineStr">
        <is>
          <t>[3]</t>
        </is>
      </c>
      <c r="C65" s="5" t="n">
        <v>25037</v>
      </c>
    </row>
    <row r="66">
      <c r="A66" s="4" t="inlineStr">
        <is>
          <t>Balance at end of fiscal year</t>
        </is>
      </c>
      <c r="B66" s="4" t="inlineStr">
        <is>
          <t>[3]</t>
        </is>
      </c>
      <c r="E66" s="5" t="n">
        <v>25037</v>
      </c>
    </row>
    <row r="67">
      <c r="A67" s="4" t="inlineStr">
        <is>
          <t>Krungsri [Member]</t>
        </is>
      </c>
    </row>
    <row r="68">
      <c r="A68" s="3" t="inlineStr">
        <is>
          <t>Financing Receivable, Allowance for Credit Losses [Line Items]</t>
        </is>
      </c>
    </row>
    <row r="69">
      <c r="A69" s="4" t="inlineStr">
        <is>
          <t>Balance at beginning of fiscal year</t>
        </is>
      </c>
      <c r="C69" s="5" t="n">
        <v>169626</v>
      </c>
      <c r="E69" s="5" t="n">
        <v>144812</v>
      </c>
      <c r="G69" s="5" t="n">
        <v>144596</v>
      </c>
    </row>
    <row r="70">
      <c r="A70" s="4" t="inlineStr">
        <is>
          <t>Provision for (reversal of) credit losses</t>
        </is>
      </c>
      <c r="C70" s="5" t="n">
        <v>90167</v>
      </c>
      <c r="E70" s="5" t="n">
        <v>70023</v>
      </c>
      <c r="G70" s="5" t="n">
        <v>49574</v>
      </c>
    </row>
    <row r="71">
      <c r="A71" s="4" t="inlineStr">
        <is>
          <t>Charge-offs</t>
        </is>
      </c>
      <c r="C71" s="5" t="n">
        <v>93192</v>
      </c>
      <c r="E71" s="5" t="n">
        <v>77907</v>
      </c>
      <c r="G71" s="5" t="n">
        <v>59569</v>
      </c>
    </row>
    <row r="72">
      <c r="A72" s="4" t="inlineStr">
        <is>
          <t>Recoveries collected</t>
        </is>
      </c>
      <c r="C72" s="5" t="n">
        <v>23415</v>
      </c>
      <c r="E72" s="5" t="n">
        <v>23170</v>
      </c>
      <c r="G72" s="5" t="n">
        <v>21053</v>
      </c>
    </row>
    <row r="73">
      <c r="A73" s="4" t="inlineStr">
        <is>
          <t>Net charge-offs</t>
        </is>
      </c>
      <c r="C73" s="5" t="n">
        <v>69777</v>
      </c>
      <c r="E73" s="5" t="n">
        <v>54737</v>
      </c>
      <c r="G73" s="5" t="n">
        <v>38516</v>
      </c>
    </row>
    <row r="74">
      <c r="A74" s="4" t="inlineStr">
        <is>
          <t>Other</t>
        </is>
      </c>
      <c r="B74" s="4" t="inlineStr">
        <is>
          <t>[2]</t>
        </is>
      </c>
      <c r="C74" s="5" t="n">
        <v>-14953</v>
      </c>
      <c r="E74" s="5" t="n">
        <v>9528</v>
      </c>
      <c r="G74" s="5" t="n">
        <v>-10842</v>
      </c>
    </row>
    <row r="75">
      <c r="A75" s="4" t="inlineStr">
        <is>
          <t>Balance at end of fiscal year</t>
        </is>
      </c>
      <c r="C75" s="5" t="n">
        <v>293396</v>
      </c>
      <c r="E75" s="5" t="n">
        <v>169626</v>
      </c>
      <c r="G75" s="5" t="n">
        <v>144812</v>
      </c>
    </row>
    <row r="76">
      <c r="A76" s="4" t="inlineStr">
        <is>
          <t>Krungsri [Member] | Effect of adopting new guidance [Member] | Measurement of credit losses on financial instruments [Member]</t>
        </is>
      </c>
    </row>
    <row r="77">
      <c r="A77" s="3" t="inlineStr">
        <is>
          <t>Financing Receivable, Allowance for Credit Losses [Line Items]</t>
        </is>
      </c>
    </row>
    <row r="78">
      <c r="A78" s="4" t="inlineStr">
        <is>
          <t>Balance at beginning of fiscal year</t>
        </is>
      </c>
      <c r="B78" s="4" t="inlineStr">
        <is>
          <t>[3]</t>
        </is>
      </c>
      <c r="C78" s="5" t="n">
        <v>118333</v>
      </c>
    </row>
    <row r="79">
      <c r="A79" s="4" t="inlineStr">
        <is>
          <t>Balance at end of fiscal year</t>
        </is>
      </c>
      <c r="B79" s="4" t="inlineStr">
        <is>
          <t>[3]</t>
        </is>
      </c>
      <c r="E79" s="5" t="n">
        <v>118333</v>
      </c>
    </row>
    <row r="80">
      <c r="A80" s="4" t="inlineStr">
        <is>
          <t>Other [Member]</t>
        </is>
      </c>
    </row>
    <row r="81">
      <c r="A81" s="3" t="inlineStr">
        <is>
          <t>Financing Receivable, Allowance for Credit Losses [Line Items]</t>
        </is>
      </c>
    </row>
    <row r="82">
      <c r="A82" s="4" t="inlineStr">
        <is>
          <t>Balance at beginning of fiscal year</t>
        </is>
      </c>
      <c r="C82" s="5" t="n">
        <v>28718</v>
      </c>
      <c r="E82" s="4" t="inlineStr">
        <is>
          <t xml:space="preserve"> </t>
        </is>
      </c>
    </row>
    <row r="83">
      <c r="A83" s="4" t="inlineStr">
        <is>
          <t>Provision for (reversal of) credit losses</t>
        </is>
      </c>
      <c r="C83" s="5" t="n">
        <v>49134</v>
      </c>
      <c r="E83" s="5" t="n">
        <v>41569</v>
      </c>
    </row>
    <row r="84">
      <c r="A84" s="4" t="inlineStr">
        <is>
          <t>Charge-offs</t>
        </is>
      </c>
      <c r="C84" s="5" t="n">
        <v>51725</v>
      </c>
      <c r="E84" s="5" t="n">
        <v>23592</v>
      </c>
    </row>
    <row r="85">
      <c r="A85" s="4" t="inlineStr">
        <is>
          <t>Recoveries collected</t>
        </is>
      </c>
      <c r="C85" s="5" t="n">
        <v>6567</v>
      </c>
      <c r="E85" s="5" t="n">
        <v>8476</v>
      </c>
    </row>
    <row r="86">
      <c r="A86" s="4" t="inlineStr">
        <is>
          <t>Net charge-offs</t>
        </is>
      </c>
      <c r="C86" s="5" t="n">
        <v>45158</v>
      </c>
      <c r="E86" s="5" t="n">
        <v>15116</v>
      </c>
    </row>
    <row r="87">
      <c r="A87" s="4" t="inlineStr">
        <is>
          <t>Other</t>
        </is>
      </c>
      <c r="B87" s="4" t="inlineStr">
        <is>
          <t>[2]</t>
        </is>
      </c>
      <c r="C87" s="5" t="n">
        <v>-3891</v>
      </c>
      <c r="E87" s="5" t="n">
        <v>2265</v>
      </c>
    </row>
    <row r="88">
      <c r="A88" s="4" t="inlineStr">
        <is>
          <t>Balance at end of fiscal year</t>
        </is>
      </c>
      <c r="C88" s="5" t="n">
        <v>61553</v>
      </c>
      <c r="E88" s="5" t="n">
        <v>28718</v>
      </c>
      <c r="G88" s="4" t="inlineStr">
        <is>
          <t xml:space="preserve"> </t>
        </is>
      </c>
    </row>
    <row r="89">
      <c r="A89" s="4" t="inlineStr">
        <is>
          <t>Other [Member] | Effect of adopting new guidance [Member] | Measurement of credit losses on financial instruments [Member]</t>
        </is>
      </c>
    </row>
    <row r="90">
      <c r="A90" s="3" t="inlineStr">
        <is>
          <t>Financing Receivable, Allowance for Credit Losses [Line Items]</t>
        </is>
      </c>
    </row>
    <row r="91">
      <c r="A91" s="4" t="inlineStr">
        <is>
          <t>Balance at beginning of fiscal year</t>
        </is>
      </c>
      <c r="B91" s="4" t="inlineStr">
        <is>
          <t>[3]</t>
        </is>
      </c>
      <c r="C91" s="6" t="n">
        <v>32750</v>
      </c>
    </row>
    <row r="92">
      <c r="A92" s="4" t="inlineStr">
        <is>
          <t>Balance at end of fiscal year</t>
        </is>
      </c>
      <c r="B92" s="4" t="inlineStr">
        <is>
          <t>[3]</t>
        </is>
      </c>
      <c r="E92" s="6" t="n">
        <v>32750</v>
      </c>
    </row>
    <row r="93"/>
    <row r="94">
      <c r="A94" s="4" t="inlineStr">
        <is>
          <t>[1]</t>
        </is>
      </c>
      <c r="B94" s="4" t="inlineStr">
        <is>
          <t>New guidance on measurement of credit losses on financial instruments requires the allowance for credit losses to be measured using the current expected credit losses model from April 1, 2020. For additional information, refer to Note 1</t>
        </is>
      </c>
    </row>
    <row r="95">
      <c r="A95" s="4" t="inlineStr">
        <is>
          <t>[2]</t>
        </is>
      </c>
      <c r="B95" s="4" t="inlineStr">
        <is>
          <t>Other is principally comprised of gains or losses from foreign exchange translation.</t>
        </is>
      </c>
    </row>
    <row r="96">
      <c r="A96" s="4" t="inlineStr">
        <is>
          <t>[3]</t>
        </is>
      </c>
      <c r="B96" s="4" t="inlineStr">
        <is>
          <t>See Note 1 for more information.</t>
        </is>
      </c>
    </row>
  </sheetData>
  <mergeCells count="8">
    <mergeCell ref="A1:B2"/>
    <mergeCell ref="C1:G1"/>
    <mergeCell ref="C2:D2"/>
    <mergeCell ref="E2:F2"/>
    <mergeCell ref="A93:F93"/>
    <mergeCell ref="B94:F94"/>
    <mergeCell ref="B95:F95"/>
    <mergeCell ref="B96:F9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Loans and Allowance for Credit Losses (Allowance for Credit Losses and Recorded Investment in Loans by Portfolio Segment) (Detail) - JPY (¥) ¥ in Millions</t>
        </is>
      </c>
      <c r="C1" s="2" t="inlineStr">
        <is>
          <t>Mar. 31, 2021</t>
        </is>
      </c>
      <c r="E1" s="2" t="inlineStr">
        <is>
          <t>Mar. 31, 2020</t>
        </is>
      </c>
      <c r="G1" s="2" t="inlineStr">
        <is>
          <t>Mar. 31, 2019</t>
        </is>
      </c>
      <c r="H1" s="2" t="inlineStr">
        <is>
          <t>Mar. 31, 2018</t>
        </is>
      </c>
    </row>
    <row r="2">
      <c r="A2" s="3" t="inlineStr">
        <is>
          <t>Allowance for credit losses:</t>
        </is>
      </c>
    </row>
    <row r="3">
      <c r="A3" s="4" t="inlineStr">
        <is>
          <t>Individually evaluated for impairment</t>
        </is>
      </c>
      <c r="E3" s="6" t="n">
        <v>437777</v>
      </c>
    </row>
    <row r="4">
      <c r="A4" s="4" t="inlineStr">
        <is>
          <t>Collectively evaluated for impairment</t>
        </is>
      </c>
      <c r="E4" s="5" t="n">
        <v>359579</v>
      </c>
    </row>
    <row r="5">
      <c r="A5" s="4" t="inlineStr">
        <is>
          <t>Loans acquired with deteriorated credit quality</t>
        </is>
      </c>
      <c r="B5" s="4" t="inlineStr">
        <is>
          <t>[1]</t>
        </is>
      </c>
      <c r="E5" s="5" t="n">
        <v>12184</v>
      </c>
    </row>
    <row r="6">
      <c r="A6" s="4" t="inlineStr">
        <is>
          <t>Total</t>
        </is>
      </c>
      <c r="C6" s="6" t="n">
        <v>1348391</v>
      </c>
      <c r="D6" s="4" t="inlineStr">
        <is>
          <t>[2]</t>
        </is>
      </c>
      <c r="E6" s="5" t="n">
        <v>809540</v>
      </c>
      <c r="F6" s="4" t="inlineStr">
        <is>
          <t>[2]</t>
        </is>
      </c>
      <c r="G6" s="6" t="n">
        <v>658184</v>
      </c>
      <c r="H6" s="6" t="n">
        <v>764124</v>
      </c>
    </row>
    <row r="7">
      <c r="A7" s="3" t="inlineStr">
        <is>
          <t>Loans:</t>
        </is>
      </c>
    </row>
    <row r="8">
      <c r="A8" s="4" t="inlineStr">
        <is>
          <t>Individually evaluated for impairment</t>
        </is>
      </c>
      <c r="E8" s="5" t="n">
        <v>1286918</v>
      </c>
    </row>
    <row r="9">
      <c r="A9" s="4" t="inlineStr">
        <is>
          <t>Collectively evaluated for impairment</t>
        </is>
      </c>
      <c r="E9" s="5" t="n">
        <v>116838107</v>
      </c>
    </row>
    <row r="10">
      <c r="A10" s="4" t="inlineStr">
        <is>
          <t>Loans acquired with deteriorated credit quality</t>
        </is>
      </c>
      <c r="B10" s="4" t="inlineStr">
        <is>
          <t>[1]</t>
        </is>
      </c>
      <c r="E10" s="5" t="n">
        <v>67211</v>
      </c>
    </row>
    <row r="11">
      <c r="A11" s="4" t="inlineStr">
        <is>
          <t>Total</t>
        </is>
      </c>
      <c r="B11" s="4" t="inlineStr">
        <is>
          <t>[3]</t>
        </is>
      </c>
      <c r="E11" s="5" t="n">
        <v>118192236</v>
      </c>
    </row>
    <row r="12">
      <c r="A12" s="4" t="inlineStr">
        <is>
          <t>Commercial [Member]</t>
        </is>
      </c>
    </row>
    <row r="13">
      <c r="A13" s="3" t="inlineStr">
        <is>
          <t>Allowance for credit losses:</t>
        </is>
      </c>
    </row>
    <row r="14">
      <c r="A14" s="4" t="inlineStr">
        <is>
          <t>Individually evaluated for impairment</t>
        </is>
      </c>
      <c r="E14" s="5" t="n">
        <v>364079</v>
      </c>
    </row>
    <row r="15">
      <c r="A15" s="4" t="inlineStr">
        <is>
          <t>Collectively evaluated for impairment</t>
        </is>
      </c>
      <c r="E15" s="5" t="n">
        <v>108100</v>
      </c>
    </row>
    <row r="16">
      <c r="A16" s="4" t="inlineStr">
        <is>
          <t>Loans acquired with deteriorated credit quality</t>
        </is>
      </c>
      <c r="B16" s="4" t="inlineStr">
        <is>
          <t>[1]</t>
        </is>
      </c>
      <c r="E16" s="5" t="n">
        <v>10096</v>
      </c>
    </row>
    <row r="17">
      <c r="A17" s="4" t="inlineStr">
        <is>
          <t>Total</t>
        </is>
      </c>
      <c r="C17" s="5" t="n">
        <v>734577</v>
      </c>
      <c r="E17" s="5" t="n">
        <v>482275</v>
      </c>
      <c r="G17" s="5" t="n">
        <v>389615</v>
      </c>
      <c r="H17" s="5" t="n">
        <v>491098</v>
      </c>
    </row>
    <row r="18">
      <c r="A18" s="3" t="inlineStr">
        <is>
          <t>Loans:</t>
        </is>
      </c>
    </row>
    <row r="19">
      <c r="A19" s="4" t="inlineStr">
        <is>
          <t>Individually evaluated for impairment</t>
        </is>
      </c>
      <c r="E19" s="5" t="n">
        <v>944988</v>
      </c>
    </row>
    <row r="20">
      <c r="A20" s="4" t="inlineStr">
        <is>
          <t>Collectively evaluated for impairment</t>
        </is>
      </c>
      <c r="E20" s="5" t="n">
        <v>85640827</v>
      </c>
    </row>
    <row r="21">
      <c r="A21" s="4" t="inlineStr">
        <is>
          <t>Loans acquired with deteriorated credit quality</t>
        </is>
      </c>
      <c r="B21" s="4" t="inlineStr">
        <is>
          <t>[1]</t>
        </is>
      </c>
      <c r="E21" s="5" t="n">
        <v>36972</v>
      </c>
    </row>
    <row r="22">
      <c r="A22" s="4" t="inlineStr">
        <is>
          <t>Total</t>
        </is>
      </c>
      <c r="B22" s="4" t="inlineStr">
        <is>
          <t>[3]</t>
        </is>
      </c>
      <c r="E22" s="5" t="n">
        <v>86622787</v>
      </c>
    </row>
    <row r="23">
      <c r="A23" s="4" t="inlineStr">
        <is>
          <t>Residential [Member]</t>
        </is>
      </c>
    </row>
    <row r="24">
      <c r="A24" s="3" t="inlineStr">
        <is>
          <t>Allowance for credit losses:</t>
        </is>
      </c>
    </row>
    <row r="25">
      <c r="A25" s="4" t="inlineStr">
        <is>
          <t>Individually evaluated for impairment</t>
        </is>
      </c>
      <c r="E25" s="5" t="n">
        <v>12651</v>
      </c>
    </row>
    <row r="26">
      <c r="A26" s="4" t="inlineStr">
        <is>
          <t>Collectively evaluated for impairment</t>
        </is>
      </c>
      <c r="E26" s="5" t="n">
        <v>21130</v>
      </c>
    </row>
    <row r="27">
      <c r="A27" s="4" t="inlineStr">
        <is>
          <t>Loans acquired with deteriorated credit quality</t>
        </is>
      </c>
      <c r="B27" s="4" t="inlineStr">
        <is>
          <t>[1]</t>
        </is>
      </c>
      <c r="E27" s="5" t="n">
        <v>965</v>
      </c>
    </row>
    <row r="28">
      <c r="A28" s="4" t="inlineStr">
        <is>
          <t>Total</t>
        </is>
      </c>
      <c r="C28" s="5" t="n">
        <v>82893</v>
      </c>
      <c r="E28" s="5" t="n">
        <v>34746</v>
      </c>
      <c r="G28" s="5" t="n">
        <v>38626</v>
      </c>
      <c r="H28" s="5" t="n">
        <v>42546</v>
      </c>
    </row>
    <row r="29">
      <c r="A29" s="3" t="inlineStr">
        <is>
          <t>Loans:</t>
        </is>
      </c>
    </row>
    <row r="30">
      <c r="A30" s="4" t="inlineStr">
        <is>
          <t>Individually evaluated for impairment</t>
        </is>
      </c>
      <c r="E30" s="5" t="n">
        <v>92448</v>
      </c>
    </row>
    <row r="31">
      <c r="A31" s="4" t="inlineStr">
        <is>
          <t>Collectively evaluated for impairment</t>
        </is>
      </c>
      <c r="E31" s="5" t="n">
        <v>13219677</v>
      </c>
    </row>
    <row r="32">
      <c r="A32" s="4" t="inlineStr">
        <is>
          <t>Loans acquired with deteriorated credit quality</t>
        </is>
      </c>
      <c r="B32" s="4" t="inlineStr">
        <is>
          <t>[1]</t>
        </is>
      </c>
      <c r="E32" s="5" t="n">
        <v>6365</v>
      </c>
    </row>
    <row r="33">
      <c r="A33" s="4" t="inlineStr">
        <is>
          <t>Total</t>
        </is>
      </c>
      <c r="B33" s="4" t="inlineStr">
        <is>
          <t>[3]</t>
        </is>
      </c>
      <c r="E33" s="5" t="n">
        <v>13318490</v>
      </c>
    </row>
    <row r="34">
      <c r="A34" s="4" t="inlineStr">
        <is>
          <t>Card [Member]</t>
        </is>
      </c>
    </row>
    <row r="35">
      <c r="A35" s="3" t="inlineStr">
        <is>
          <t>Allowance for credit losses:</t>
        </is>
      </c>
    </row>
    <row r="36">
      <c r="A36" s="4" t="inlineStr">
        <is>
          <t>Individually evaluated for impairment</t>
        </is>
      </c>
      <c r="E36" s="5" t="n">
        <v>19799</v>
      </c>
    </row>
    <row r="37">
      <c r="A37" s="4" t="inlineStr">
        <is>
          <t>Collectively evaluated for impairment</t>
        </is>
      </c>
      <c r="E37" s="5" t="n">
        <v>15369</v>
      </c>
    </row>
    <row r="38">
      <c r="A38" s="4" t="inlineStr">
        <is>
          <t>Loans acquired with deteriorated credit quality</t>
        </is>
      </c>
      <c r="B38" s="4" t="inlineStr">
        <is>
          <t>[1]</t>
        </is>
      </c>
      <c r="E38" s="5" t="n">
        <v>12</v>
      </c>
    </row>
    <row r="39">
      <c r="A39" s="4" t="inlineStr">
        <is>
          <t>Total</t>
        </is>
      </c>
      <c r="C39" s="5" t="n">
        <v>44217</v>
      </c>
      <c r="E39" s="5" t="n">
        <v>35180</v>
      </c>
      <c r="G39" s="5" t="n">
        <v>32550</v>
      </c>
      <c r="H39" s="5" t="n">
        <v>32119</v>
      </c>
    </row>
    <row r="40">
      <c r="A40" s="3" t="inlineStr">
        <is>
          <t>Loans:</t>
        </is>
      </c>
    </row>
    <row r="41">
      <c r="A41" s="4" t="inlineStr">
        <is>
          <t>Individually evaluated for impairment</t>
        </is>
      </c>
      <c r="E41" s="5" t="n">
        <v>65292</v>
      </c>
    </row>
    <row r="42">
      <c r="A42" s="4" t="inlineStr">
        <is>
          <t>Collectively evaluated for impairment</t>
        </is>
      </c>
      <c r="E42" s="5" t="n">
        <v>497448</v>
      </c>
    </row>
    <row r="43">
      <c r="A43" s="4" t="inlineStr">
        <is>
          <t>Loans acquired with deteriorated credit quality</t>
        </is>
      </c>
      <c r="B43" s="4" t="inlineStr">
        <is>
          <t>[1]</t>
        </is>
      </c>
      <c r="E43" s="5" t="n">
        <v>2903</v>
      </c>
    </row>
    <row r="44">
      <c r="A44" s="4" t="inlineStr">
        <is>
          <t>Total</t>
        </is>
      </c>
      <c r="B44" s="4" t="inlineStr">
        <is>
          <t>[3]</t>
        </is>
      </c>
      <c r="E44" s="5" t="n">
        <v>565643</v>
      </c>
    </row>
    <row r="45">
      <c r="A45" s="4" t="inlineStr">
        <is>
          <t>MUAH [Member]</t>
        </is>
      </c>
    </row>
    <row r="46">
      <c r="A46" s="3" t="inlineStr">
        <is>
          <t>Allowance for credit losses:</t>
        </is>
      </c>
    </row>
    <row r="47">
      <c r="A47" s="4" t="inlineStr">
        <is>
          <t>Individually evaluated for impairment</t>
        </is>
      </c>
      <c r="E47" s="5" t="n">
        <v>5977</v>
      </c>
    </row>
    <row r="48">
      <c r="A48" s="4" t="inlineStr">
        <is>
          <t>Collectively evaluated for impairment</t>
        </is>
      </c>
      <c r="E48" s="5" t="n">
        <v>53013</v>
      </c>
    </row>
    <row r="49">
      <c r="A49" s="4" t="inlineStr">
        <is>
          <t>Loans acquired with deteriorated credit quality</t>
        </is>
      </c>
      <c r="B49" s="4" t="inlineStr">
        <is>
          <t>[1]</t>
        </is>
      </c>
      <c r="E49" s="5" t="n">
        <v>5</v>
      </c>
    </row>
    <row r="50">
      <c r="A50" s="4" t="inlineStr">
        <is>
          <t>Total</t>
        </is>
      </c>
      <c r="C50" s="5" t="n">
        <v>131755</v>
      </c>
      <c r="E50" s="5" t="n">
        <v>58995</v>
      </c>
      <c r="G50" s="5" t="n">
        <v>52581</v>
      </c>
      <c r="H50" s="5" t="n">
        <v>53765</v>
      </c>
    </row>
    <row r="51">
      <c r="A51" s="3" t="inlineStr">
        <is>
          <t>Loans:</t>
        </is>
      </c>
    </row>
    <row r="52">
      <c r="A52" s="4" t="inlineStr">
        <is>
          <t>Individually evaluated for impairment</t>
        </is>
      </c>
      <c r="E52" s="5" t="n">
        <v>67719</v>
      </c>
    </row>
    <row r="53">
      <c r="A53" s="4" t="inlineStr">
        <is>
          <t>Collectively evaluated for impairment</t>
        </is>
      </c>
      <c r="E53" s="5" t="n">
        <v>9581107</v>
      </c>
    </row>
    <row r="54">
      <c r="A54" s="4" t="inlineStr">
        <is>
          <t>Loans acquired with deteriorated credit quality</t>
        </is>
      </c>
      <c r="B54" s="4" t="inlineStr">
        <is>
          <t>[1]</t>
        </is>
      </c>
      <c r="E54" s="5" t="n">
        <v>7007</v>
      </c>
    </row>
    <row r="55">
      <c r="A55" s="4" t="inlineStr">
        <is>
          <t>Total</t>
        </is>
      </c>
      <c r="B55" s="4" t="inlineStr">
        <is>
          <t>[3]</t>
        </is>
      </c>
      <c r="E55" s="5" t="n">
        <v>9655833</v>
      </c>
    </row>
    <row r="56">
      <c r="A56" s="4" t="inlineStr">
        <is>
          <t>Krungsri [Member]</t>
        </is>
      </c>
    </row>
    <row r="57">
      <c r="A57" s="3" t="inlineStr">
        <is>
          <t>Allowance for credit losses:</t>
        </is>
      </c>
    </row>
    <row r="58">
      <c r="A58" s="4" t="inlineStr">
        <is>
          <t>Individually evaluated for impairment</t>
        </is>
      </c>
      <c r="E58" s="5" t="n">
        <v>30198</v>
      </c>
    </row>
    <row r="59">
      <c r="A59" s="4" t="inlineStr">
        <is>
          <t>Collectively evaluated for impairment</t>
        </is>
      </c>
      <c r="E59" s="5" t="n">
        <v>139401</v>
      </c>
    </row>
    <row r="60">
      <c r="A60" s="4" t="inlineStr">
        <is>
          <t>Loans acquired with deteriorated credit quality</t>
        </is>
      </c>
      <c r="B60" s="4" t="inlineStr">
        <is>
          <t>[1]</t>
        </is>
      </c>
      <c r="E60" s="5" t="n">
        <v>27</v>
      </c>
    </row>
    <row r="61">
      <c r="A61" s="4" t="inlineStr">
        <is>
          <t>Total</t>
        </is>
      </c>
      <c r="C61" s="5" t="n">
        <v>293396</v>
      </c>
      <c r="E61" s="5" t="n">
        <v>169626</v>
      </c>
      <c r="G61" s="5" t="n">
        <v>144812</v>
      </c>
      <c r="H61" s="6" t="n">
        <v>144596</v>
      </c>
    </row>
    <row r="62">
      <c r="A62" s="3" t="inlineStr">
        <is>
          <t>Loans:</t>
        </is>
      </c>
    </row>
    <row r="63">
      <c r="A63" s="4" t="inlineStr">
        <is>
          <t>Individually evaluated for impairment</t>
        </is>
      </c>
      <c r="E63" s="5" t="n">
        <v>98959</v>
      </c>
    </row>
    <row r="64">
      <c r="A64" s="4" t="inlineStr">
        <is>
          <t>Collectively evaluated for impairment</t>
        </is>
      </c>
      <c r="E64" s="5" t="n">
        <v>6806584</v>
      </c>
    </row>
    <row r="65">
      <c r="A65" s="4" t="inlineStr">
        <is>
          <t>Loans acquired with deteriorated credit quality</t>
        </is>
      </c>
      <c r="B65" s="4" t="inlineStr">
        <is>
          <t>[1]</t>
        </is>
      </c>
      <c r="E65" s="5" t="n">
        <v>6047</v>
      </c>
    </row>
    <row r="66">
      <c r="A66" s="4" t="inlineStr">
        <is>
          <t>Total</t>
        </is>
      </c>
      <c r="B66" s="4" t="inlineStr">
        <is>
          <t>[3]</t>
        </is>
      </c>
      <c r="E66" s="5" t="n">
        <v>6911590</v>
      </c>
    </row>
    <row r="67">
      <c r="A67" s="4" t="inlineStr">
        <is>
          <t>Other [Member]</t>
        </is>
      </c>
    </row>
    <row r="68">
      <c r="A68" s="3" t="inlineStr">
        <is>
          <t>Allowance for credit losses:</t>
        </is>
      </c>
    </row>
    <row r="69">
      <c r="A69" s="4" t="inlineStr">
        <is>
          <t>Individually evaluated for impairment</t>
        </is>
      </c>
      <c r="E69" s="5" t="n">
        <v>5073</v>
      </c>
    </row>
    <row r="70">
      <c r="A70" s="4" t="inlineStr">
        <is>
          <t>Collectively evaluated for impairment</t>
        </is>
      </c>
      <c r="E70" s="5" t="n">
        <v>22566</v>
      </c>
    </row>
    <row r="71">
      <c r="A71" s="4" t="inlineStr">
        <is>
          <t>Loans acquired with deteriorated credit quality</t>
        </is>
      </c>
      <c r="B71" s="4" t="inlineStr">
        <is>
          <t>[1]</t>
        </is>
      </c>
      <c r="E71" s="5" t="n">
        <v>1079</v>
      </c>
    </row>
    <row r="72">
      <c r="A72" s="4" t="inlineStr">
        <is>
          <t>Total</t>
        </is>
      </c>
      <c r="C72" s="6" t="n">
        <v>61553</v>
      </c>
      <c r="E72" s="5" t="n">
        <v>28718</v>
      </c>
      <c r="G72" s="4" t="inlineStr">
        <is>
          <t xml:space="preserve"> </t>
        </is>
      </c>
    </row>
    <row r="73">
      <c r="A73" s="3" t="inlineStr">
        <is>
          <t>Loans:</t>
        </is>
      </c>
    </row>
    <row r="74">
      <c r="A74" s="4" t="inlineStr">
        <is>
          <t>Individually evaluated for impairment</t>
        </is>
      </c>
      <c r="E74" s="5" t="n">
        <v>17512</v>
      </c>
    </row>
    <row r="75">
      <c r="A75" s="4" t="inlineStr">
        <is>
          <t>Collectively evaluated for impairment</t>
        </is>
      </c>
      <c r="E75" s="5" t="n">
        <v>1092464</v>
      </c>
    </row>
    <row r="76">
      <c r="A76" s="4" t="inlineStr">
        <is>
          <t>Loans acquired with deteriorated credit quality</t>
        </is>
      </c>
      <c r="B76" s="4" t="inlineStr">
        <is>
          <t>[1]</t>
        </is>
      </c>
      <c r="E76" s="5" t="n">
        <v>7917</v>
      </c>
    </row>
    <row r="77">
      <c r="A77" s="4" t="inlineStr">
        <is>
          <t>Total</t>
        </is>
      </c>
      <c r="B77" s="4" t="inlineStr">
        <is>
          <t>[3]</t>
        </is>
      </c>
      <c r="E77" s="6" t="n">
        <v>1117893</v>
      </c>
    </row>
    <row r="78"/>
    <row r="79">
      <c r="A79" s="4" t="inlineStr">
        <is>
          <t>[1]</t>
        </is>
      </c>
      <c r="B79" s="4" t="inlineStr">
        <is>
          <t>Loans acquired with deteriorated credit quality in the above table include impaired loans which are individually evaluated for impairment.</t>
        </is>
      </c>
    </row>
    <row r="80">
      <c r="A80" s="4" t="inlineStr">
        <is>
          <t>[2]</t>
        </is>
      </c>
      <c r="B80" s="4" t="inlineStr">
        <is>
          <t>New guidance on measurement of credit losses on financial instruments requires the allowance for credit losses to be measured using the current expected credit losses model from April 1, 2020. For additional information, refer to Note 1</t>
        </is>
      </c>
    </row>
    <row r="81">
      <c r="A81" s="4" t="inlineStr">
        <is>
          <t>[3]</t>
        </is>
      </c>
      <c r="B81" s="4" t="inlineStr">
        <is>
          <t>Total loans in the above table do not include loans held for sale, and represent balances without adjustments in relation to unearned income, unamortized premiums and deferred loan fees.</t>
        </is>
      </c>
    </row>
  </sheetData>
  <mergeCells count="7">
    <mergeCell ref="A1:B1"/>
    <mergeCell ref="C1:D1"/>
    <mergeCell ref="E1:F1"/>
    <mergeCell ref="A78:G78"/>
    <mergeCell ref="B79:G79"/>
    <mergeCell ref="B80:G80"/>
    <mergeCell ref="B81:G8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emises and Equipment (Narrative) (Detail) - JPY (¥) ¥ in Million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Impairment losses for long-lived assets</t>
        </is>
      </c>
      <c r="B4" s="6" t="n">
        <v>11424</v>
      </c>
      <c r="C4" s="6" t="n">
        <v>16575</v>
      </c>
      <c r="D4" s="6" t="n">
        <v>31345</v>
      </c>
    </row>
    <row r="5">
      <c r="A5" s="4" t="inlineStr">
        <is>
          <t>Impairment losses recognized for real estate held for sale</t>
        </is>
      </c>
      <c r="B5" s="6" t="n">
        <v>773</v>
      </c>
      <c r="C5" s="6" t="n">
        <v>194</v>
      </c>
      <c r="D5" s="5" t="n">
        <v>411</v>
      </c>
    </row>
    <row r="6">
      <c r="A6" s="4" t="inlineStr">
        <is>
          <t>Consumer Finance Subsidiary [Member]</t>
        </is>
      </c>
    </row>
    <row r="7">
      <c r="A7" s="3" t="inlineStr">
        <is>
          <t>Property, Plant and Equipment [Line Items]</t>
        </is>
      </c>
    </row>
    <row r="8">
      <c r="A8" s="4" t="inlineStr">
        <is>
          <t>Impairment losses for long-lived assets</t>
        </is>
      </c>
      <c r="D8" s="6" t="n">
        <v>2109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Components of Premises and Equipment) (Detail) - JPY (¥) ¥ in Millions</t>
        </is>
      </c>
      <c r="B1" s="2" t="inlineStr">
        <is>
          <t>Mar. 31, 2021</t>
        </is>
      </c>
      <c r="C1" s="2" t="inlineStr">
        <is>
          <t>Mar. 31, 2020</t>
        </is>
      </c>
    </row>
    <row r="2">
      <c r="A2" s="3" t="inlineStr">
        <is>
          <t>Property, Plant and Equipment [Line Items]</t>
        </is>
      </c>
    </row>
    <row r="3">
      <c r="A3" s="4" t="inlineStr">
        <is>
          <t>Premises and equipment</t>
        </is>
      </c>
      <c r="B3" s="6" t="n">
        <v>2058851</v>
      </c>
      <c r="C3" s="6" t="n">
        <v>2133071</v>
      </c>
    </row>
    <row r="4">
      <c r="A4" s="4" t="inlineStr">
        <is>
          <t>Less accumulated depreciation</t>
        </is>
      </c>
      <c r="B4" s="5" t="n">
        <v>1183859</v>
      </c>
      <c r="C4" s="5" t="n">
        <v>1203542</v>
      </c>
    </row>
    <row r="5">
      <c r="A5" s="4" t="inlineStr">
        <is>
          <t>Premises and equipment-net</t>
        </is>
      </c>
      <c r="B5" s="5" t="n">
        <v>874992</v>
      </c>
      <c r="C5" s="5" t="n">
        <v>929529</v>
      </c>
    </row>
    <row r="6">
      <c r="A6" s="4" t="inlineStr">
        <is>
          <t>Land [Member]</t>
        </is>
      </c>
    </row>
    <row r="7">
      <c r="A7" s="3" t="inlineStr">
        <is>
          <t>Property, Plant and Equipment [Line Items]</t>
        </is>
      </c>
    </row>
    <row r="8">
      <c r="A8" s="4" t="inlineStr">
        <is>
          <t>Premises and equipment</t>
        </is>
      </c>
      <c r="B8" s="5" t="n">
        <v>379560</v>
      </c>
      <c r="C8" s="5" t="n">
        <v>380477</v>
      </c>
    </row>
    <row r="9">
      <c r="A9" s="4" t="inlineStr">
        <is>
          <t>Buildings [Member]</t>
        </is>
      </c>
    </row>
    <row r="10">
      <c r="A10" s="3" t="inlineStr">
        <is>
          <t>Property, Plant and Equipment [Line Items]</t>
        </is>
      </c>
    </row>
    <row r="11">
      <c r="A11" s="4" t="inlineStr">
        <is>
          <t>Premises and equipment</t>
        </is>
      </c>
      <c r="B11" s="5" t="n">
        <v>765341</v>
      </c>
      <c r="C11" s="5" t="n">
        <v>782367</v>
      </c>
    </row>
    <row r="12">
      <c r="A12" s="4" t="inlineStr">
        <is>
          <t>Equipment and Furniture [Member]</t>
        </is>
      </c>
    </row>
    <row r="13">
      <c r="A13" s="3" t="inlineStr">
        <is>
          <t>Property, Plant and Equipment [Line Items]</t>
        </is>
      </c>
    </row>
    <row r="14">
      <c r="A14" s="4" t="inlineStr">
        <is>
          <t>Premises and equipment</t>
        </is>
      </c>
      <c r="B14" s="5" t="n">
        <v>564273</v>
      </c>
      <c r="C14" s="5" t="n">
        <v>623676</v>
      </c>
    </row>
    <row r="15">
      <c r="A15" s="4" t="inlineStr">
        <is>
          <t>Leasehold Improvements [Member]</t>
        </is>
      </c>
    </row>
    <row r="16">
      <c r="A16" s="3" t="inlineStr">
        <is>
          <t>Property, Plant and Equipment [Line Items]</t>
        </is>
      </c>
    </row>
    <row r="17">
      <c r="A17" s="4" t="inlineStr">
        <is>
          <t>Premises and equipment</t>
        </is>
      </c>
      <c r="B17" s="5" t="n">
        <v>303164</v>
      </c>
      <c r="C17" s="5" t="n">
        <v>310957</v>
      </c>
    </row>
    <row r="18">
      <c r="A18" s="4" t="inlineStr">
        <is>
          <t>Construction in Progress [Member]</t>
        </is>
      </c>
    </row>
    <row r="19">
      <c r="A19" s="3" t="inlineStr">
        <is>
          <t>Property, Plant and Equipment [Line Items]</t>
        </is>
      </c>
    </row>
    <row r="20">
      <c r="A20" s="4" t="inlineStr">
        <is>
          <t>Premises and equipment</t>
        </is>
      </c>
      <c r="B20" s="6" t="n">
        <v>46513</v>
      </c>
      <c r="C20" s="6" t="n">
        <v>3559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 - JPY (¥) ¥ in Millions</t>
        </is>
      </c>
      <c r="B1" s="2" t="inlineStr">
        <is>
          <t>12 Months Ended</t>
        </is>
      </c>
    </row>
    <row r="2">
      <c r="B2" s="2" t="inlineStr">
        <is>
          <t>Mar. 31, 2021</t>
        </is>
      </c>
      <c r="C2" s="2" t="inlineStr">
        <is>
          <t>Mar. 31, 2020</t>
        </is>
      </c>
      <c r="D2" s="2" t="inlineStr">
        <is>
          <t>Mar. 31, 2019</t>
        </is>
      </c>
    </row>
    <row r="3">
      <c r="A3" s="3" t="inlineStr">
        <is>
          <t>Goodwill and Other Intangible Assets [Line Items]</t>
        </is>
      </c>
    </row>
    <row r="4">
      <c r="A4" s="4" t="inlineStr">
        <is>
          <t>Impairment losses on goodwill</t>
        </is>
      </c>
      <c r="B4" s="6" t="n">
        <v>147564</v>
      </c>
      <c r="C4" s="6" t="n">
        <v>383810</v>
      </c>
      <c r="D4" s="4" t="inlineStr">
        <is>
          <t xml:space="preserve"> </t>
        </is>
      </c>
    </row>
    <row r="5">
      <c r="A5" s="4" t="inlineStr">
        <is>
          <t>Intangible assets subject to amortization acquired</t>
        </is>
      </c>
      <c r="B5" s="5" t="n">
        <v>255336</v>
      </c>
      <c r="C5" s="5" t="n">
        <v>538925</v>
      </c>
    </row>
    <row r="6">
      <c r="A6" s="4" t="inlineStr">
        <is>
          <t>Intangible assets not subject to amortization acquired</t>
        </is>
      </c>
      <c r="B6" s="5" t="n">
        <v>1960</v>
      </c>
      <c r="C6" s="5" t="n">
        <v>23804</v>
      </c>
    </row>
    <row r="7">
      <c r="A7" s="4" t="inlineStr">
        <is>
          <t>Impairment losses for intangible assets, whose carrying amounts exceeded their fair value</t>
        </is>
      </c>
      <c r="B7" s="5" t="n">
        <v>21680</v>
      </c>
      <c r="C7" s="5" t="n">
        <v>3732</v>
      </c>
      <c r="D7" s="5" t="n">
        <v>118108</v>
      </c>
    </row>
    <row r="8">
      <c r="A8" s="4" t="inlineStr">
        <is>
          <t>Impairment losses for long-lived assets</t>
        </is>
      </c>
      <c r="B8" s="5" t="n">
        <v>11424</v>
      </c>
      <c r="C8" s="5" t="n">
        <v>16575</v>
      </c>
      <c r="D8" s="5" t="n">
        <v>31345</v>
      </c>
    </row>
    <row r="9">
      <c r="A9" s="4" t="inlineStr">
        <is>
          <t>Software [Member]</t>
        </is>
      </c>
    </row>
    <row r="10">
      <c r="A10" s="3" t="inlineStr">
        <is>
          <t>Goodwill and Other Intangible Assets [Line Items]</t>
        </is>
      </c>
    </row>
    <row r="11">
      <c r="A11" s="4" t="inlineStr">
        <is>
          <t>Intangible assets subject to amortization acquired</t>
        </is>
      </c>
      <c r="B11" s="6" t="n">
        <v>251452</v>
      </c>
      <c r="C11" s="6" t="n">
        <v>291821</v>
      </c>
    </row>
    <row r="12">
      <c r="A12" s="4" t="inlineStr">
        <is>
          <t>Weighted average amortization periods of intangible assets subject to amortization, years</t>
        </is>
      </c>
      <c r="B12" s="4" t="inlineStr">
        <is>
          <t>5 years</t>
        </is>
      </c>
      <c r="C12" s="4" t="inlineStr">
        <is>
          <t>5 years</t>
        </is>
      </c>
    </row>
    <row r="13">
      <c r="A13" s="4" t="inlineStr">
        <is>
          <t>Impairment losses for intangible assets, whose carrying amounts exceeded their fair value</t>
        </is>
      </c>
      <c r="D13" s="5" t="n">
        <v>28494</v>
      </c>
    </row>
    <row r="14">
      <c r="A14" s="4" t="inlineStr">
        <is>
          <t>Core Deposit Intangibles [Member]</t>
        </is>
      </c>
    </row>
    <row r="15">
      <c r="A15" s="3" t="inlineStr">
        <is>
          <t>Goodwill and Other Intangible Assets [Line Items]</t>
        </is>
      </c>
    </row>
    <row r="16">
      <c r="A16" s="4" t="inlineStr">
        <is>
          <t>Intangible assets subject to amortization acquired</t>
        </is>
      </c>
      <c r="C16" s="6" t="n">
        <v>44140</v>
      </c>
    </row>
    <row r="17">
      <c r="A17" s="4" t="inlineStr">
        <is>
          <t>Weighted average amortization periods of intangible assets subject to amortization, years</t>
        </is>
      </c>
      <c r="C17" s="4" t="inlineStr">
        <is>
          <t>10 years</t>
        </is>
      </c>
    </row>
    <row r="18">
      <c r="A18" s="4" t="inlineStr">
        <is>
          <t>Customer Relationships [Member]</t>
        </is>
      </c>
    </row>
    <row r="19">
      <c r="A19" s="3" t="inlineStr">
        <is>
          <t>Goodwill and Other Intangible Assets [Line Items]</t>
        </is>
      </c>
    </row>
    <row r="20">
      <c r="A20" s="4" t="inlineStr">
        <is>
          <t>Intangible assets subject to amortization acquired</t>
        </is>
      </c>
      <c r="B20" s="6" t="n">
        <v>3765</v>
      </c>
      <c r="C20" s="6" t="n">
        <v>180414</v>
      </c>
    </row>
    <row r="21">
      <c r="A21" s="4" t="inlineStr">
        <is>
          <t>Weighted average amortization periods of intangible assets subject to amortization, years</t>
        </is>
      </c>
      <c r="B21" s="4" t="inlineStr">
        <is>
          <t>21 years</t>
        </is>
      </c>
      <c r="C21" s="4" t="inlineStr">
        <is>
          <t>17 years</t>
        </is>
      </c>
    </row>
    <row r="22">
      <c r="A22" s="4" t="inlineStr">
        <is>
          <t>Trade Names [Member]</t>
        </is>
      </c>
    </row>
    <row r="23">
      <c r="A23" s="3" t="inlineStr">
        <is>
          <t>Goodwill and Other Intangible Assets [Line Items]</t>
        </is>
      </c>
    </row>
    <row r="24">
      <c r="A24" s="4" t="inlineStr">
        <is>
          <t>Intangible assets subject to amortization acquired</t>
        </is>
      </c>
      <c r="C24" s="6" t="n">
        <v>16402</v>
      </c>
    </row>
    <row r="25">
      <c r="A25" s="4" t="inlineStr">
        <is>
          <t>Weighted average amortization periods of intangible assets subject to amortization, years</t>
        </is>
      </c>
      <c r="C25" s="4" t="inlineStr">
        <is>
          <t>23 years</t>
        </is>
      </c>
    </row>
    <row r="26">
      <c r="A26" s="4" t="inlineStr">
        <is>
          <t>System Software under Development [Member]</t>
        </is>
      </c>
    </row>
    <row r="27">
      <c r="A27" s="3" t="inlineStr">
        <is>
          <t>Goodwill and Other Intangible Assets [Line Items]</t>
        </is>
      </c>
    </row>
    <row r="28">
      <c r="A28" s="4" t="inlineStr">
        <is>
          <t>Impairment losses for intangible assets, whose carrying amounts exceeded their fair value</t>
        </is>
      </c>
      <c r="D28" s="5" t="n">
        <v>87596</v>
      </c>
    </row>
    <row r="29">
      <c r="A29" s="4" t="inlineStr">
        <is>
          <t>Consumer Finance Subsidiary [Member]</t>
        </is>
      </c>
    </row>
    <row r="30">
      <c r="A30" s="3" t="inlineStr">
        <is>
          <t>Goodwill and Other Intangible Assets [Line Items]</t>
        </is>
      </c>
    </row>
    <row r="31">
      <c r="A31" s="4" t="inlineStr">
        <is>
          <t>Impairment losses for long-lived assets</t>
        </is>
      </c>
      <c r="D31" s="5" t="n">
        <v>21096</v>
      </c>
    </row>
    <row r="32">
      <c r="A32" s="4" t="inlineStr">
        <is>
          <t>Operating Segments [Member] | Customer Business [Member] | Global Commercial Banking Business Group [Member]</t>
        </is>
      </c>
    </row>
    <row r="33">
      <c r="A33" s="3" t="inlineStr">
        <is>
          <t>Goodwill and Other Intangible Assets [Line Items]</t>
        </is>
      </c>
    </row>
    <row r="34">
      <c r="A34" s="4" t="inlineStr">
        <is>
          <t>Impairment losses on goodwill</t>
        </is>
      </c>
      <c r="B34" s="6" t="n">
        <v>117039</v>
      </c>
      <c r="C34" s="6" t="n">
        <v>350942</v>
      </c>
    </row>
    <row r="35">
      <c r="A35" s="4" t="inlineStr">
        <is>
          <t>Operating Segments [Member] | Customer Business [Member] | Global Commercial Banking Business Group [Member] | Danamon [Member]</t>
        </is>
      </c>
    </row>
    <row r="36">
      <c r="A36" s="3" t="inlineStr">
        <is>
          <t>Goodwill and Other Intangible Assets [Line Items]</t>
        </is>
      </c>
    </row>
    <row r="37">
      <c r="A37" s="4" t="inlineStr">
        <is>
          <t>Impairment losses on goodwill</t>
        </is>
      </c>
      <c r="C37" s="5" t="n">
        <v>241356</v>
      </c>
    </row>
    <row r="38">
      <c r="A38" s="4" t="inlineStr">
        <is>
          <t>Operating Segments [Member] | Customer Business [Member] | Global Commercial Banking Business Group [Member] | Krungsri [Member]</t>
        </is>
      </c>
    </row>
    <row r="39">
      <c r="A39" s="3" t="inlineStr">
        <is>
          <t>Goodwill and Other Intangible Assets [Line Items]</t>
        </is>
      </c>
    </row>
    <row r="40">
      <c r="A40" s="4" t="inlineStr">
        <is>
          <t>Impairment losses on goodwill</t>
        </is>
      </c>
      <c r="C40" s="5" t="n">
        <v>62157</v>
      </c>
    </row>
    <row r="41">
      <c r="A41" s="4" t="inlineStr">
        <is>
          <t>Operating Segments [Member] | Customer Business [Member] | Global Commercial Banking Business Group and Global Corporate &amp; Investment Banking Business Group [Member] | MUAH [Member]</t>
        </is>
      </c>
    </row>
    <row r="42">
      <c r="A42" s="3" t="inlineStr">
        <is>
          <t>Goodwill and Other Intangible Assets [Line Items]</t>
        </is>
      </c>
    </row>
    <row r="43">
      <c r="A43" s="4" t="inlineStr">
        <is>
          <t>Impairment losses on goodwill</t>
        </is>
      </c>
      <c r="B43" s="6" t="n">
        <v>147564</v>
      </c>
      <c r="C43" s="6" t="n">
        <v>80297</v>
      </c>
    </row>
    <row r="44">
      <c r="A44" s="4" t="inlineStr">
        <is>
          <t>Operating Segments [Member] | Customer Business [Member] | Retail &amp; Commercial Banking Business Group [Member] | Consumer Finance Subsidiary [Member]</t>
        </is>
      </c>
    </row>
    <row r="45">
      <c r="A45" s="3" t="inlineStr">
        <is>
          <t>Goodwill and Other Intangible Assets [Line Items]</t>
        </is>
      </c>
    </row>
    <row r="46">
      <c r="A46" s="4" t="inlineStr">
        <is>
          <t>Impairment losses for long-lived assets</t>
        </is>
      </c>
      <c r="D46" s="5" t="n">
        <v>21096</v>
      </c>
    </row>
    <row r="47">
      <c r="A47" s="4" t="inlineStr">
        <is>
          <t>Operating Segments [Member] | Customer Business [Member] | Retail &amp; Commercial Banking Business Group [Member] | Consumer Finance Subsidiary [Member] | Software [Member]</t>
        </is>
      </c>
    </row>
    <row r="48">
      <c r="A48" s="3" t="inlineStr">
        <is>
          <t>Goodwill and Other Intangible Assets [Line Items]</t>
        </is>
      </c>
    </row>
    <row r="49">
      <c r="A49" s="4" t="inlineStr">
        <is>
          <t>Impairment losses for intangible assets, whose carrying amounts exceeded their fair value</t>
        </is>
      </c>
      <c r="D49" s="5" t="n">
        <v>137186</v>
      </c>
    </row>
    <row r="50">
      <c r="A50" s="4" t="inlineStr">
        <is>
          <t>Operating Segments [Member] | Customer Business [Member] | Retail &amp; Commercial Banking Business Group [Member] | Danamon [Member]</t>
        </is>
      </c>
    </row>
    <row r="51">
      <c r="A51" s="3" t="inlineStr">
        <is>
          <t>Goodwill and Other Intangible Assets [Line Items]</t>
        </is>
      </c>
    </row>
    <row r="52">
      <c r="A52" s="4" t="inlineStr">
        <is>
          <t>Impairment losses on goodwill</t>
        </is>
      </c>
      <c r="D52" s="6"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Goodwill and Other Intangible Assets (Movement in Carrying Amount of Goodwill by Business Segment) (Detail) - JPY (¥) ¥ in Millions</t>
        </is>
      </c>
      <c r="C1" s="2" t="inlineStr">
        <is>
          <t>12 Months Ended</t>
        </is>
      </c>
    </row>
    <row r="2">
      <c r="C2" s="2" t="inlineStr">
        <is>
          <t>Mar. 31, 2021</t>
        </is>
      </c>
      <c r="D2" s="2" t="inlineStr">
        <is>
          <t>Mar. 31, 2020</t>
        </is>
      </c>
      <c r="E2" s="2" t="inlineStr">
        <is>
          <t>Mar. 31, 2019</t>
        </is>
      </c>
      <c r="G2" s="2" t="inlineStr">
        <is>
          <t>Apr. 01, 2017</t>
        </is>
      </c>
    </row>
    <row r="3">
      <c r="A3" s="3" t="inlineStr">
        <is>
          <t>Goodwill [Line Items]</t>
        </is>
      </c>
    </row>
    <row r="4">
      <c r="A4" s="4" t="inlineStr">
        <is>
          <t>Goodwill acquired during the fiscal year</t>
        </is>
      </c>
      <c r="B4" s="4" t="inlineStr">
        <is>
          <t>[1]</t>
        </is>
      </c>
      <c r="C4" s="6" t="n">
        <v>5269</v>
      </c>
      <c r="D4" s="6" t="n">
        <v>473500</v>
      </c>
    </row>
    <row r="5">
      <c r="A5" s="4" t="inlineStr">
        <is>
          <t>Impairment loss</t>
        </is>
      </c>
      <c r="C5" s="5" t="n">
        <v>-147564</v>
      </c>
      <c r="D5" s="5" t="n">
        <v>-383810</v>
      </c>
      <c r="E5" s="4" t="inlineStr">
        <is>
          <t xml:space="preserve"> </t>
        </is>
      </c>
    </row>
    <row r="6">
      <c r="A6" s="4" t="inlineStr">
        <is>
          <t>Foreign currency translation adjustments and other</t>
        </is>
      </c>
      <c r="C6" s="5" t="n">
        <v>-4479</v>
      </c>
      <c r="D6" s="5" t="n">
        <v>-5955</v>
      </c>
    </row>
    <row r="7">
      <c r="A7" s="4" t="inlineStr">
        <is>
          <t>Goodwill</t>
        </is>
      </c>
      <c r="C7" s="5" t="n">
        <v>1094344</v>
      </c>
      <c r="D7" s="5" t="n">
        <v>1093554</v>
      </c>
      <c r="E7" s="5" t="n">
        <v>626009</v>
      </c>
    </row>
    <row r="8">
      <c r="A8" s="4" t="inlineStr">
        <is>
          <t>Accumulated impairment losses</t>
        </is>
      </c>
      <c r="C8" s="5" t="n">
        <v>-723492</v>
      </c>
      <c r="D8" s="5" t="n">
        <v>-575928</v>
      </c>
      <c r="E8" s="5" t="n">
        <v>-192118</v>
      </c>
      <c r="F8" s="4" t="inlineStr">
        <is>
          <t>[2]</t>
        </is>
      </c>
    </row>
    <row r="9">
      <c r="A9" s="4" t="inlineStr">
        <is>
          <t>Goodwill, Net, at end of fiscal year</t>
        </is>
      </c>
      <c r="C9" s="5" t="n">
        <v>370852</v>
      </c>
      <c r="D9" s="5" t="n">
        <v>517626</v>
      </c>
      <c r="E9" s="5" t="n">
        <v>433891</v>
      </c>
    </row>
    <row r="10">
      <c r="A10" s="4" t="inlineStr">
        <is>
          <t>Goodwill, Fully impaired before April 1, 2017</t>
        </is>
      </c>
      <c r="G10" s="6" t="n">
        <v>1900019</v>
      </c>
    </row>
    <row r="11">
      <c r="A11" s="4" t="inlineStr">
        <is>
          <t>Operating Segments [Member] | Customer Business [Member] | Global Corporate &amp; Investment Banking Business Group [Member]</t>
        </is>
      </c>
    </row>
    <row r="12">
      <c r="A12" s="3" t="inlineStr">
        <is>
          <t>Goodwill [Line Items]</t>
        </is>
      </c>
    </row>
    <row r="13">
      <c r="A13" s="4" t="inlineStr">
        <is>
          <t>Goodwill acquired during the fiscal year</t>
        </is>
      </c>
      <c r="B13" s="4" t="inlineStr">
        <is>
          <t>[1]</t>
        </is>
      </c>
      <c r="C13" s="5" t="n">
        <v>1105</v>
      </c>
      <c r="D13" s="5" t="n">
        <v>34553</v>
      </c>
    </row>
    <row r="14">
      <c r="A14" s="4" t="inlineStr">
        <is>
          <t>Impairment loss</t>
        </is>
      </c>
      <c r="C14" s="5" t="n">
        <v>-30525</v>
      </c>
      <c r="D14" s="5" t="n">
        <v>-32868</v>
      </c>
    </row>
    <row r="15">
      <c r="A15" s="4" t="inlineStr">
        <is>
          <t>Foreign currency translation adjustments and other</t>
        </is>
      </c>
      <c r="C15" s="5" t="n">
        <v>456</v>
      </c>
      <c r="D15" s="5" t="n">
        <v>-1354</v>
      </c>
    </row>
    <row r="16">
      <c r="A16" s="4" t="inlineStr">
        <is>
          <t>Goodwill</t>
        </is>
      </c>
      <c r="C16" s="5" t="n">
        <v>140099</v>
      </c>
      <c r="D16" s="5" t="n">
        <v>138538</v>
      </c>
      <c r="E16" s="5" t="n">
        <v>105339</v>
      </c>
    </row>
    <row r="17">
      <c r="A17" s="4" t="inlineStr">
        <is>
          <t>Accumulated impairment losses</t>
        </is>
      </c>
      <c r="C17" s="5" t="n">
        <v>-63393</v>
      </c>
      <c r="D17" s="5" t="n">
        <v>-32868</v>
      </c>
    </row>
    <row r="18">
      <c r="A18" s="4" t="inlineStr">
        <is>
          <t>Goodwill, Net, at end of fiscal year</t>
        </is>
      </c>
      <c r="C18" s="5" t="n">
        <v>76706</v>
      </c>
      <c r="D18" s="5" t="n">
        <v>105670</v>
      </c>
      <c r="E18" s="5" t="n">
        <v>105339</v>
      </c>
    </row>
    <row r="19">
      <c r="A19" s="4" t="inlineStr">
        <is>
          <t>Operating Segments [Member] | Customer Business [Member] | Global Commercial Banking Business Group [Member]</t>
        </is>
      </c>
    </row>
    <row r="20">
      <c r="A20" s="3" t="inlineStr">
        <is>
          <t>Goodwill [Line Items]</t>
        </is>
      </c>
    </row>
    <row r="21">
      <c r="A21" s="4" t="inlineStr">
        <is>
          <t>Goodwill acquired during the fiscal year</t>
        </is>
      </c>
      <c r="B21" s="4" t="inlineStr">
        <is>
          <t>[1]</t>
        </is>
      </c>
      <c r="D21" s="5" t="n">
        <v>260639</v>
      </c>
    </row>
    <row r="22">
      <c r="A22" s="4" t="inlineStr">
        <is>
          <t>Impairment loss</t>
        </is>
      </c>
      <c r="C22" s="5" t="n">
        <v>-117039</v>
      </c>
      <c r="D22" s="5" t="n">
        <v>-350942</v>
      </c>
    </row>
    <row r="23">
      <c r="A23" s="4" t="inlineStr">
        <is>
          <t>Foreign currency translation adjustments and other</t>
        </is>
      </c>
      <c r="C23" s="5" t="n">
        <v>-10001</v>
      </c>
      <c r="D23" s="5" t="n">
        <v>-12877</v>
      </c>
    </row>
    <row r="24">
      <c r="A24" s="4" t="inlineStr">
        <is>
          <t>Goodwill</t>
        </is>
      </c>
      <c r="C24" s="5" t="n">
        <v>728644</v>
      </c>
      <c r="D24" s="5" t="n">
        <v>738645</v>
      </c>
      <c r="E24" s="5" t="n">
        <v>490883</v>
      </c>
    </row>
    <row r="25">
      <c r="A25" s="4" t="inlineStr">
        <is>
          <t>Accumulated impairment losses</t>
        </is>
      </c>
      <c r="C25" s="5" t="n">
        <v>-645731</v>
      </c>
      <c r="D25" s="5" t="n">
        <v>-528692</v>
      </c>
      <c r="E25" s="5" t="n">
        <v>-177750</v>
      </c>
      <c r="F25" s="4" t="inlineStr">
        <is>
          <t>[2]</t>
        </is>
      </c>
    </row>
    <row r="26">
      <c r="A26" s="4" t="inlineStr">
        <is>
          <t>Goodwill, Net, at end of fiscal year</t>
        </is>
      </c>
      <c r="C26" s="5" t="n">
        <v>82913</v>
      </c>
      <c r="D26" s="5" t="n">
        <v>209953</v>
      </c>
      <c r="E26" s="5" t="n">
        <v>313133</v>
      </c>
    </row>
    <row r="27">
      <c r="A27" s="4" t="inlineStr">
        <is>
          <t>Operating Segments [Member] | Customer Business [Member] | Asset Management &amp; Investor Services Business Group [Member]</t>
        </is>
      </c>
    </row>
    <row r="28">
      <c r="A28" s="3" t="inlineStr">
        <is>
          <t>Goodwill [Line Items]</t>
        </is>
      </c>
    </row>
    <row r="29">
      <c r="A29" s="4" t="inlineStr">
        <is>
          <t>Goodwill acquired during the fiscal year</t>
        </is>
      </c>
      <c r="B29" s="4" t="inlineStr">
        <is>
          <t>[1]</t>
        </is>
      </c>
      <c r="C29" s="5" t="n">
        <v>4164</v>
      </c>
      <c r="D29" s="5" t="n">
        <v>178308</v>
      </c>
    </row>
    <row r="30">
      <c r="A30" s="4" t="inlineStr">
        <is>
          <t>Foreign currency translation adjustments and other</t>
        </is>
      </c>
      <c r="C30" s="5" t="n">
        <v>5066</v>
      </c>
      <c r="D30" s="5" t="n">
        <v>8276</v>
      </c>
    </row>
    <row r="31">
      <c r="A31" s="4" t="inlineStr">
        <is>
          <t>Goodwill</t>
        </is>
      </c>
      <c r="C31" s="5" t="n">
        <v>223301</v>
      </c>
      <c r="D31" s="5" t="n">
        <v>214071</v>
      </c>
      <c r="E31" s="5" t="n">
        <v>27487</v>
      </c>
    </row>
    <row r="32">
      <c r="A32" s="4" t="inlineStr">
        <is>
          <t>Accumulated impairment losses</t>
        </is>
      </c>
      <c r="C32" s="5" t="n">
        <v>-14368</v>
      </c>
      <c r="D32" s="5" t="n">
        <v>-14368</v>
      </c>
      <c r="E32" s="5" t="n">
        <v>-14368</v>
      </c>
      <c r="F32" s="4" t="inlineStr">
        <is>
          <t>[2]</t>
        </is>
      </c>
    </row>
    <row r="33">
      <c r="A33" s="4" t="inlineStr">
        <is>
          <t>Goodwill, Net, at end of fiscal year</t>
        </is>
      </c>
      <c r="C33" s="5" t="n">
        <v>208933</v>
      </c>
      <c r="D33" s="5" t="n">
        <v>199703</v>
      </c>
      <c r="E33" s="5" t="n">
        <v>13119</v>
      </c>
    </row>
    <row r="34">
      <c r="A34" s="4" t="inlineStr">
        <is>
          <t>Operating Segments [Member] | Global Markets Business Group [Member]</t>
        </is>
      </c>
    </row>
    <row r="35">
      <c r="A35" s="3" t="inlineStr">
        <is>
          <t>Goodwill [Line Items]</t>
        </is>
      </c>
    </row>
    <row r="36">
      <c r="A36" s="4" t="inlineStr">
        <is>
          <t>Goodwill</t>
        </is>
      </c>
      <c r="C36" s="5" t="n">
        <v>2300</v>
      </c>
      <c r="D36" s="5" t="n">
        <v>2300</v>
      </c>
      <c r="E36" s="5" t="n">
        <v>2300</v>
      </c>
    </row>
    <row r="37">
      <c r="A37" s="4" t="inlineStr">
        <is>
          <t>Goodwill, Net, at end of fiscal year</t>
        </is>
      </c>
      <c r="C37" s="6" t="n">
        <v>2300</v>
      </c>
      <c r="D37" s="6" t="n">
        <v>2300</v>
      </c>
      <c r="E37" s="6" t="n">
        <v>2300</v>
      </c>
    </row>
    <row r="38"/>
    <row r="39">
      <c r="A39" s="4" t="inlineStr">
        <is>
          <t>[1]</t>
        </is>
      </c>
      <c r="B39" s="4" t="inlineStr">
        <is>
          <t>See Note 2 for the goodwill acquired in connection with acquisitions.</t>
        </is>
      </c>
    </row>
    <row r="40">
      <c r="A40" s="4" t="inlineStr">
        <is>
          <t>[2]</t>
        </is>
      </c>
      <c r="B40" s="4" t="inlineStr">
        <is>
          <t>Effective April 1, 2018, the MUFG Group reorganized its business groups. Goodwill originally recognized for Retail Banking Business Group, Corporate Banking Business Group, Trust Assets Business Group and Global Business Group other than MUAH and Krungsri was ¥1,900,019 million, which has been fully impaired before April 1, 2017. As these impairment losses recorded in past before the reorganization of the segment and are irrelevant to the annual impairment test under the new segment, the accumulated impaired loss is not allocated to new business segments after the reorganization of business group.</t>
        </is>
      </c>
    </row>
  </sheetData>
  <mergeCells count="6">
    <mergeCell ref="A1:B2"/>
    <mergeCell ref="C1:F1"/>
    <mergeCell ref="E2:F2"/>
    <mergeCell ref="A38:F38"/>
    <mergeCell ref="B39:F39"/>
    <mergeCell ref="B40:F4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9T10:20:05Z</dcterms:created>
  <dcterms:modified xmlns:dcterms="http://purl.org/dc/terms/" xmlns:xsi="http://www.w3.org/2001/XMLSchema-instance" xsi:type="dcterms:W3CDTF">2021-07-09T10:20:05Z</dcterms:modified>
</cp:coreProperties>
</file>